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7" r:id="rId4"/>
    <sheet name="CONDENSED_CONSOLIDATED_BALANCE1" sheetId="5" r:id="rId5"/>
    <sheet name="CONDENSED_CONSOLIDATED_STATEME2" sheetId="6" r:id="rId6"/>
    <sheet name="CONDENSED_CONSOLIDATED_STATEME3" sheetId="48" r:id="rId7"/>
    <sheet name="CONDENSED_CONSOLIDATED_STATEME4" sheetId="8" r:id="rId8"/>
    <sheet name="SUMMARY_OF_SIGNIFICANT_ACCOUNT" sheetId="49" r:id="rId9"/>
    <sheet name="ACQUISITIONS" sheetId="50" r:id="rId10"/>
    <sheet name="GOODWILL_AND_INTANGIBLE_ASSETS" sheetId="51" r:id="rId11"/>
    <sheet name="CASH_FLOW_SUPPLEMENTARY_INFORM" sheetId="52" r:id="rId12"/>
    <sheet name="EARNINGS_PER_SHARE" sheetId="53" r:id="rId13"/>
    <sheet name="LONGTERM_DEBT" sheetId="54" r:id="rId14"/>
    <sheet name="BUSINESS_SEGMENTS" sheetId="55" r:id="rId15"/>
    <sheet name="GUARANTORNONGUARANTOR_FINANCIA" sheetId="56" r:id="rId16"/>
    <sheet name="SUMMARY_OF_SIGNIFICANT_ACCOUNT1" sheetId="57" r:id="rId17"/>
    <sheet name="SUMMARY_OF_SIGNIFICANT_ACCOUNT2" sheetId="58" r:id="rId18"/>
    <sheet name="ACQUISITIONS_Tables" sheetId="59" r:id="rId19"/>
    <sheet name="GOODWILL_AND_INTANGIBLE_ASSETS1" sheetId="60" r:id="rId20"/>
    <sheet name="CASH_FLOW_SUPPLEMENTARY_INFORM1" sheetId="61" r:id="rId21"/>
    <sheet name="EARNINGS_PER_SHARE_Tables" sheetId="62" r:id="rId22"/>
    <sheet name="LONGTERM_DEBT_Tables" sheetId="63" r:id="rId23"/>
    <sheet name="BUSINESS_SEGMENTS_Tables" sheetId="64" r:id="rId24"/>
    <sheet name="GUARANTORNONGUARANTOR_FINANCIA1" sheetId="65" r:id="rId25"/>
    <sheet name="SUMMARY_OF_SIGNIFICANT_ACCOUNT3" sheetId="26" r:id="rId26"/>
    <sheet name="SUMMARY_OF_SIGNIFICANT_ACCOUNT4" sheetId="27" r:id="rId27"/>
    <sheet name="SUMMARY_OF_SIGNIFICANT_ACCOUNT5" sheetId="66" r:id="rId28"/>
    <sheet name="SUMMARY_OF_SIGNIFICANT_ACCOUNT6" sheetId="67" r:id="rId29"/>
    <sheet name="SUMMARY_OF_SIGNIFICANT_ACCOUNT7" sheetId="30" r:id="rId30"/>
    <sheet name="SUMMARY_OF_SIGNIFICANT_ACCOUNT8" sheetId="68" r:id="rId31"/>
    <sheet name="ACQUISITIONS_Details" sheetId="69" r:id="rId32"/>
    <sheet name="ACQUISITIONS_Details_2" sheetId="33" r:id="rId33"/>
    <sheet name="GOODWILL_AND_INTANGIBLE_ASSETS2" sheetId="70" r:id="rId34"/>
    <sheet name="GOODWILL_AND_INTANGIBLE_ASSETS3" sheetId="71" r:id="rId35"/>
    <sheet name="GOODWILL_AND_INTANGIBLE_ASSETS4" sheetId="72" r:id="rId36"/>
    <sheet name="CASH_FLOW_SUPPLEMENTARY_INFORM2" sheetId="37" r:id="rId37"/>
    <sheet name="EARNINGS_PER_SHARE_Details" sheetId="38" r:id="rId38"/>
    <sheet name="LONGTERM_DEBT_Details" sheetId="73" r:id="rId39"/>
    <sheet name="BUSINESS_SEGMENTS_Details" sheetId="74" r:id="rId40"/>
    <sheet name="GUARANTORNONGUARANTOR_FINANCIA2" sheetId="75" r:id="rId41"/>
    <sheet name="GUARANTORNONGUARANTOR_FINANCIA3" sheetId="42" r:id="rId42"/>
    <sheet name="GUARANTORNONGUARANTOR_FINANCIA4" sheetId="43" r:id="rId43"/>
    <sheet name="GUARANTORNONGUARANTOR_FINANCIA5" sheetId="44" r:id="rId44"/>
    <sheet name="GUARANTORNONGUARANTOR_FINANCIA6" sheetId="76" r:id="rId45"/>
    <sheet name="GUARANTORNONGUARANTOR_FINANCIA7" sheetId="46" r:id="rId46"/>
  </sheets>
  <calcPr calcId="0"/>
</workbook>
</file>

<file path=xl/sharedStrings.xml><?xml version="1.0" encoding="utf-8"?>
<sst xmlns="http://schemas.openxmlformats.org/spreadsheetml/2006/main" count="14264" uniqueCount="996">
  <si>
    <t>Document and Entity Information</t>
  </si>
  <si>
    <t>9 Months Ended</t>
  </si>
  <si>
    <t>Sep. 27, 2014</t>
  </si>
  <si>
    <t>Oct. 20, 2014</t>
  </si>
  <si>
    <t>'</t>
  </si>
  <si>
    <t>Entity Registrant Name</t>
  </si>
  <si>
    <t>'VALMONT INDUSTRIES INC</t>
  </si>
  <si>
    <t>Entity Central Index Key</t>
  </si>
  <si>
    <t>'0000102729</t>
  </si>
  <si>
    <t>Document Type</t>
  </si>
  <si>
    <t>'10-Q</t>
  </si>
  <si>
    <t>Document Period End Date</t>
  </si>
  <si>
    <t>Amendment Flag</t>
  </si>
  <si>
    <t>'false</t>
  </si>
  <si>
    <t>Current Fiscal Year End Date</t>
  </si>
  <si>
    <t>'--12-27</t>
  </si>
  <si>
    <t>Entity Current Reporting Status</t>
  </si>
  <si>
    <t>'Yes</t>
  </si>
  <si>
    <t>Entity Filer Category</t>
  </si>
  <si>
    <t>'Large Accelerated Filer</t>
  </si>
  <si>
    <t>Entity Common Stock, Shares Outstanding</t>
  </si>
  <si>
    <t>Document Fiscal Year Focus</t>
  </si>
  <si>
    <t>'2014</t>
  </si>
  <si>
    <t>Document Fiscal Period Focus</t>
  </si>
  <si>
    <t>'Q3</t>
  </si>
  <si>
    <t>CONDENSED CONSOLIDATED STATEMENTS OF EARNINGS (USD $)</t>
  </si>
  <si>
    <t>In Thousands, except Per Share data, unless otherwise specified</t>
  </si>
  <si>
    <t>3 Months Ended</t>
  </si>
  <si>
    <t>Sep. 28, 2013</t>
  </si>
  <si>
    <t>CONDENSED CONSOLIDATED STATEMENTS OF EARNINGS</t>
  </si>
  <si>
    <t>Product sales</t>
  </si>
  <si>
    <t>Services sales</t>
  </si>
  <si>
    <t>Net sales</t>
  </si>
  <si>
    <t>Product cost of sales</t>
  </si>
  <si>
    <t>Services cost of sales</t>
  </si>
  <si>
    <t>Total cost of sales</t>
  </si>
  <si>
    <t>Gross profit</t>
  </si>
  <si>
    <t>Selling, general and administrative expenses</t>
  </si>
  <si>
    <t>Operating income</t>
  </si>
  <si>
    <t>Other income (expenses):</t>
  </si>
  <si>
    <t>Interest expense</t>
  </si>
  <si>
    <t>Interest income</t>
  </si>
  <si>
    <t>Costs associated with refinancing of debt</t>
  </si>
  <si>
    <t>Other</t>
  </si>
  <si>
    <t>Total other income (expenses)</t>
  </si>
  <si>
    <t>Earnings before income taxes and equity in earnings of nonconsolidated subsidiaries</t>
  </si>
  <si>
    <t>Income tax expense (benefit):</t>
  </si>
  <si>
    <t>Current</t>
  </si>
  <si>
    <t>Deferred</t>
  </si>
  <si>
    <t>Total income tax expense (benefit)</t>
  </si>
  <si>
    <t>Earnings before equity in earnings of nonconsolidated subsidiaries</t>
  </si>
  <si>
    <t>Equity in earnings of nonconsolidated subsidiaries</t>
  </si>
  <si>
    <t>Net earnings</t>
  </si>
  <si>
    <t>Less: Earnings attributable to noncontrolling interests</t>
  </si>
  <si>
    <t>Net earnings attributable to Valmont Industries, Inc.</t>
  </si>
  <si>
    <t>Earnings per share:</t>
  </si>
  <si>
    <t>Basic (in dollars per share)</t>
  </si>
  <si>
    <t>Diluted (in dollars per share)</t>
  </si>
  <si>
    <t>Cash dividends declared per share (in dollars per share)</t>
  </si>
  <si>
    <t>Weighted average number of shares of common stock outstanding - Basic (000 omitted) (in shares)</t>
  </si>
  <si>
    <t>Weighted average number of shares of common stock outstanding - Diluted (000 omitted) (in shares)</t>
  </si>
  <si>
    <t>CONDENSED CONSOLIDATED STATEMENTS OF COMPREHENSIVE INCOME (USD $)</t>
  </si>
  <si>
    <t>In Thousands, unless otherwise specified</t>
  </si>
  <si>
    <t>Mar. 30, 2013</t>
  </si>
  <si>
    <t>CONDENSED CONSOLIDATED STATEMENTS OF COMPREHENSIVE INCOME</t>
  </si>
  <si>
    <t>Foreign currency translation adjustments:</t>
  </si>
  <si>
    <t>Unrealized translation gain (loss)</t>
  </si>
  <si>
    <t>Realized loss included in net earnings during the period</t>
  </si>
  <si>
    <t>Unrealized gain/(loss) on cash flow hedge:</t>
  </si>
  <si>
    <t>Amortization cost included in interest expense</t>
  </si>
  <si>
    <t>Gain on cash flow hedges</t>
  </si>
  <si>
    <t>Actuarial gain (loss) in defined benefit pension plan</t>
  </si>
  <si>
    <t>Other comprehensive income (loss)</t>
  </si>
  <si>
    <t>Comprehensive income (loss)</t>
  </si>
  <si>
    <t>Comprehensive loss (income) attributable to noncontrolling interests</t>
  </si>
  <si>
    <t>Comprehensive income (loss) attributable to Valmont Industries, Inc</t>
  </si>
  <si>
    <t>CONDENSED CONSOLIDATED BALANCE SHEETS (USD $)</t>
  </si>
  <si>
    <t>Dec. 28, 2013</t>
  </si>
  <si>
    <t>Current assets:</t>
  </si>
  <si>
    <t>Cash and cash equivalents</t>
  </si>
  <si>
    <t>Receivables, net</t>
  </si>
  <si>
    <t>Inventories</t>
  </si>
  <si>
    <t>Prepaid expenses</t>
  </si>
  <si>
    <t>Refundable and deferred income taxes</t>
  </si>
  <si>
    <t>Total current assets</t>
  </si>
  <si>
    <t>Property, plant and equipment, at cost</t>
  </si>
  <si>
    <t>Less accumulated depreciation and amortization</t>
  </si>
  <si>
    <t>Net property, plant and equipment</t>
  </si>
  <si>
    <t>Goodwill</t>
  </si>
  <si>
    <t>Other intangible assets, net</t>
  </si>
  <si>
    <t>Other assets</t>
  </si>
  <si>
    <t>Total assets</t>
  </si>
  <si>
    <t>Current liabilities:</t>
  </si>
  <si>
    <t>Current installments of long-term debt</t>
  </si>
  <si>
    <t>Notes payable to banks</t>
  </si>
  <si>
    <t>Accounts payable</t>
  </si>
  <si>
    <t>Accrued employee compensation and benefits</t>
  </si>
  <si>
    <t>Accrued expenses</t>
  </si>
  <si>
    <t>Dividends payable</t>
  </si>
  <si>
    <t>Total current liabilities</t>
  </si>
  <si>
    <t>Deferred income taxes</t>
  </si>
  <si>
    <t>Long-term debt, excluding current installments</t>
  </si>
  <si>
    <t>Defined benefit pension liability</t>
  </si>
  <si>
    <t>Deferred compensation</t>
  </si>
  <si>
    <t>Other noncurrent liabilities</t>
  </si>
  <si>
    <t>Shareholders' equity:</t>
  </si>
  <si>
    <t>Preferred stock of $1 par value - Authorized 500,000 shares; none issued</t>
  </si>
  <si>
    <t>'  </t>
  </si>
  <si>
    <t>Common stock of $1 par value - Authorized 75,000,000 shares; 27,900,000 issued</t>
  </si>
  <si>
    <t>Retained earnings</t>
  </si>
  <si>
    <t>Accumulated other comprehensive income (loss)</t>
  </si>
  <si>
    <t>Treasury stock</t>
  </si>
  <si>
    <t>Total Valmont Industries, Inc. shareholders' equity</t>
  </si>
  <si>
    <t>Noncontrolling interest in consolidated subsidiaries</t>
  </si>
  <si>
    <t>Total shareholders' equity</t>
  </si>
  <si>
    <t>Total liabilities and shareholders' equity</t>
  </si>
  <si>
    <t>CONDENSED CONSOLIDATED BALANCE SHEETS (Parenthetical) (USD $)</t>
  </si>
  <si>
    <t>CONDENSED CONSOLIDATED BALANCE SHEETS</t>
  </si>
  <si>
    <t>Preferred stock, par value (in dollars per share)</t>
  </si>
  <si>
    <t>Preferred stock, Authorized shares</t>
  </si>
  <si>
    <t>Preferred stock, issued shares</t>
  </si>
  <si>
    <t>Common stock, par value (in dollars per share)</t>
  </si>
  <si>
    <t>Common stock, Authorized shares</t>
  </si>
  <si>
    <t>Common stock, issued shares</t>
  </si>
  <si>
    <t>CONDENSED CONSOLIDATED STATEMENTS OF CASH FLOWS (USD $)</t>
  </si>
  <si>
    <t>Cash flows from operating activities:</t>
  </si>
  <si>
    <t>Adjustments to reconcile net earnings to net cash flows from operations:</t>
  </si>
  <si>
    <t>Depreciation and amortization</t>
  </si>
  <si>
    <t>Loss on investment</t>
  </si>
  <si>
    <t>Non-cash debt refinancing costs</t>
  </si>
  <si>
    <t>Stock-based compensation</t>
  </si>
  <si>
    <t>Change in fair value of contingent consideration</t>
  </si>
  <si>
    <t>Defined benefit pension plan expense</t>
  </si>
  <si>
    <t>Contribution to defined benefit pension plan</t>
  </si>
  <si>
    <t>Gain on sale of property, plant and equipment</t>
  </si>
  <si>
    <t>Equity in earnings in nonconsolidated subsidiaries</t>
  </si>
  <si>
    <t>Changes in assets and liabilities (net of acquisitions):</t>
  </si>
  <si>
    <t>Receivables</t>
  </si>
  <si>
    <t>Income taxes refundable</t>
  </si>
  <si>
    <t>Net cash flows from operating activities</t>
  </si>
  <si>
    <t>Cash flows from investing activities:</t>
  </si>
  <si>
    <t>Purchase of property, plant and equipment</t>
  </si>
  <si>
    <t>Proceeds from sale of assets</t>
  </si>
  <si>
    <t>Acquisitions, net of cash acquired</t>
  </si>
  <si>
    <t>Other, net</t>
  </si>
  <si>
    <t>Net cash flows from investing activities</t>
  </si>
  <si>
    <t>Cash flows from financing activities:</t>
  </si>
  <si>
    <t>Net borrowings under short-term agreements</t>
  </si>
  <si>
    <t>Proceeds from long-term borrowings</t>
  </si>
  <si>
    <t>Principal payments on long-term borrowings</t>
  </si>
  <si>
    <t>Settlement of financial derivatives</t>
  </si>
  <si>
    <t>Dividends paid</t>
  </si>
  <si>
    <t>Dividends to noncontrolling interest</t>
  </si>
  <si>
    <t>Debt issuance costs</t>
  </si>
  <si>
    <t>Proceeds from exercises under stock plans</t>
  </si>
  <si>
    <t>Excess tax benefits from stock option exercises</t>
  </si>
  <si>
    <t>Purchase of treasury shares</t>
  </si>
  <si>
    <t>Purchase of common treasury shares-stock plan exercises</t>
  </si>
  <si>
    <t>Net cash flows from financing activities</t>
  </si>
  <si>
    <t>Effect of exchange rate changes on cash and cash equivalents</t>
  </si>
  <si>
    <t>Net change in cash and cash equivalents</t>
  </si>
  <si>
    <t>Cash and cash equivalents-beginning of year</t>
  </si>
  <si>
    <t>Cash and cash equivalents-end of period</t>
  </si>
  <si>
    <t>CONDENSED CONSOLIDATED STATEMENTS OF SHAREHOLDERS' EQUITY (USD $)</t>
  </si>
  <si>
    <t>Total</t>
  </si>
  <si>
    <t>DS SM</t>
  </si>
  <si>
    <t>AgSense</t>
  </si>
  <si>
    <t>Common stock</t>
  </si>
  <si>
    <t>Additional paid-in capital</t>
  </si>
  <si>
    <t>Balance at Dec. 29, 2012</t>
  </si>
  <si>
    <t>Increase (Decrease) in Shareholders' Equity</t>
  </si>
  <si>
    <t>Cash dividends declared</t>
  </si>
  <si>
    <t>Dividends to noncontrolling interests</t>
  </si>
  <si>
    <t>Acquisition</t>
  </si>
  <si>
    <t>Stock plan exercises; 83,431 and 93,059 shares acquired for the period ended September 2014 and 2013, respectively</t>
  </si>
  <si>
    <t>Stock options exercised; 171,508 and 192,377 shares issued for the period ended September 2014 ad 2013, respectively</t>
  </si>
  <si>
    <t>Tax benefit from stock option exercises</t>
  </si>
  <si>
    <t>Stock option expense</t>
  </si>
  <si>
    <t>Stock awards; 8,247 and 9,801 shares issued for the period ended September 2014 ad 2013, respectively</t>
  </si>
  <si>
    <t>Balance at Sep. 28, 2013</t>
  </si>
  <si>
    <t>Balance at Dec. 28, 2013</t>
  </si>
  <si>
    <t>Addition of noncontrolling interest</t>
  </si>
  <si>
    <t>Purchase of treasury shares; 2,126,392 shares acquired</t>
  </si>
  <si>
    <t>Balance at Sep. 27, 2014</t>
  </si>
  <si>
    <t>CONDENSED CONSOLIDATED STATEMENTS OF SHAREHOLDERS' EQUITY (Parenthetical)</t>
  </si>
  <si>
    <t>CONDENSED CONSOLIDATED STATEMENTS OF SHAREHOLDERS' EQUITY</t>
  </si>
  <si>
    <t>Purchase of treasury shares; shares acquired</t>
  </si>
  <si>
    <t>Stock plan exercises; shares acquired</t>
  </si>
  <si>
    <t>Stock options exercised; shares issued</t>
  </si>
  <si>
    <t>Stock awards; shares issued</t>
  </si>
  <si>
    <t>SUMMARY OF SIGNIFICANT ACCOUNTING POLICIES</t>
  </si>
  <si>
    <t>(1) SUMMARY OF SIGNIFICANT ACCOUNTING POLICIES</t>
  </si>
  <si>
    <t>Condensed Consolidated Financial Statements</t>
  </si>
  <si>
    <t>        The Condensed Consolidated Balance Sheet as of September 27, 2014, the Condensed Consolidated Statements of Earnings and Comprehensive Income for the thirteen and thirty-nine weeks ended September 27, 2014 and September 28, 2013, and the Condensed Consolidated Statements of Cash Flows and Shareholders' Equity for the thirty-nine week periods then ended have been prepared by the Company, without audit. In the opinion of management, all necessary adjustments (which include normal recurring adjustments) have been made to present fairly the financial statements as of September 27, 2014 and for all periods presented.</t>
  </si>
  <si>
    <t>        Certain information and footnote disclosures normally included in financial statements prepared in accordance with accounting principles generally accepted in the United States of America have been condensed or omitted. These Condensed Consolidated Financial Statements should be read in conjunction with the financial statements and notes thereto included in the Company's Annual Report on Form 10-K for the fiscal year ended December 28, 2013. The accounting policies and methods of computation followed in these interim financial statements are the same as those followed in the financial statements for the year ended December 28, 2013. The results of operations for the period ended September 27, 2014 are not necessarily indicative of the operating results for the full year.</t>
  </si>
  <si>
    <t>        Approximately 43% of inventory is valued at the lower of cost, determined on the last-in, first-out (LIFO) method, or market as of September 27, 2014 and December 28, 2013, respectively. All other inventory is valued at the lower of cost, determined on the first-in, first-out (FIFO) method or market. Finished goods and manufactured goods inventories include the costs of acquired raw materials and related factory labor and overhead charges required to convert raw materials to manufactured and finished goods. The excess of replacement cost of inventories over the LIFO value is approximately $47,380 and $45,204 at September 27, 2014 and December 28, 2013, respectively.</t>
  </si>
  <si>
    <t>        Inventories consisted of the following:</t>
  </si>
  <si>
    <t>September 27,</t>
  </si>
  <si>
    <t>December 28,</t>
  </si>
  <si>
    <t>Raw materials and purchased parts</t>
  </si>
  <si>
    <t>$</t>
  </si>
  <si>
    <t>Work-in-process</t>
  </si>
  <si>
    <t>Finished goods and manufactured goods</t>
  </si>
  <si>
    <t>​</t>
  </si>
  <si>
    <t>Subtotal</t>
  </si>
  <si>
    <t>Less: LIFO reserve</t>
  </si>
  <si>
    <t>Income Taxes</t>
  </si>
  <si>
    <t>        Earnings before income taxes and equity in earnings of nonconsolidated subsidiaries for the thirteen and thirty-nine weeks ended September 27, 2014 and September 28, 2013, were as follows:</t>
  </si>
  <si>
    <t>Thirteen Weeks</t>
  </si>
  <si>
    <t>Ended</t>
  </si>
  <si>
    <t>Thirty-nine Weeks</t>
  </si>
  <si>
    <t>United States</t>
  </si>
  <si>
    <t>Foreign</t>
  </si>
  <si>
    <t>Pension Benefits</t>
  </si>
  <si>
    <t>        The Company incurs expenses in connection with the Delta Pension Plan ("DPP"). The DPP was acquired as part of the Delta plc acquisition in fiscal 2010 and has no members that are active employees. In order to measure expense and the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t>
  </si>
  <si>
    <t>        The components of the net periodic pension expense for the thirteen and thirty-nine weeks ended September 27, 2014 and September 28, 2013 were as follows:</t>
  </si>
  <si>
    <t>Net periodic benefit expense:</t>
  </si>
  <si>
    <t>Interest cost</t>
  </si>
  <si>
    <t>Expected return on plan assets</t>
  </si>
  <si>
    <t>(6,605</t>
  </si>
  <si>
    <t>)</t>
  </si>
  <si>
    <t>(4,910</t>
  </si>
  <si>
    <t>(19,780</t>
  </si>
  <si>
    <t>(14,723</t>
  </si>
  <si>
    <t>Net periodic benefit expense</t>
  </si>
  <si>
    <t>Stock Plans</t>
  </si>
  <si>
    <t>        The Company maintains stock-based compensation plans approved by the shareholders, which provide that the Human Resource Committee of the Board of Directors may grant incentive stock options, nonqualified stock options, stock appreciation rights, non-vested stock awards and bonuses of common stock. At September 27, 2014, 1,463,600 shares of common stock remained available for issuance under the plans. Shares and options issued and available are subject to changes in capitalization.</t>
  </si>
  <si>
    <t>        Under the plans, the exercise price of each option equals the closing market price at the date of the grant. Options vest beginning on the first anniversary of the grant in equal amounts over three to six years or on the fifth anniversary of the grant.</t>
  </si>
  <si>
    <t>        Expiration of grants is from six to ten years from the date of grant. The Company's compensation expense (included in selling, general and administrative expenses) and associated income tax benefits related to stock options for the thirteen and thirty-nine weeks ended September 27, 2014 and September 28, 2013, respectively, were as follows:</t>
  </si>
  <si>
    <t>Compensation expense</t>
  </si>
  <si>
    <t>Income tax benefits</t>
  </si>
  <si>
    <t>Equity Method Investments</t>
  </si>
  <si>
    <t>        The Company has equity method investments in non-consolidated subsidiaries, which are recorded within "Other assets" on the Condensed Consolidated Balance Sheet. In February 2013, the Company sold its nonconsolidated investment in Manganese Materials Company Pty. Ltd. to the majority owner of the business for approximately $29,250. The profit on the sale was not significant, which included the recognition of $5,194 in currency translation adjustments previously recorded as part of "Accumulated other comprehensive income" on the Condensed Consolidated Balance Sheet. The Company also recognized certain deferred tax benefits of approximately $3,200 associated with the sale in the first quarter of fiscal 2013.</t>
  </si>
  <si>
    <t>Fair Value</t>
  </si>
  <si>
    <r>
      <t xml:space="preserve">        The Company applies the provisions of Accounting Standards Codification 820, </t>
    </r>
    <r>
      <rPr>
        <i/>
        <sz val="10"/>
        <color theme="1"/>
        <rFont val="Times"/>
      </rPr>
      <t>Fair Value Measurements</t>
    </r>
    <r>
      <rPr>
        <sz val="10"/>
        <color theme="1"/>
        <rFont val="Times"/>
      </rPr>
      <t xml:space="preserve"> ("ASC 820") which defines fair value, establishes a framework for measuring fair value, and expands disclosures about fair value measurements. The provisions of ASC 820 apply to other accounting pronouncements that require or permit fair value measurements. As defined in ASC 820, fair value is the price that would be received to sell an asset or paid to transfer a liability in an orderly transaction between market participants at the measurement date.</t>
    </r>
  </si>
  <si>
    <t>        ASC 820 establishes a three-level hierarchy for fair value measurements based upon the transparency of inputs to the valuation of an asset or liability as of the measurement date. Inputs refer broadly to the assumptions that market participants would use in pricing the asset or liability, including assumptions about risk. Financial assets and liabilities carried at fair value will be classified and disclosed in one of the following three categories:</t>
  </si>
  <si>
    <t>        Level 1:    Quoted market prices in active markets for identical assets or liabilities.</t>
  </si>
  <si>
    <t>        Level 2:    Observable market based inputs or unobservable inputs that are corroborated by market data.</t>
  </si>
  <si>
    <t>        Level 3:    Unobservable inputs that are not corroborated by market data.</t>
  </si>
  <si>
    <t>        The categorization within the valuation hierarchy is based upon the lowest level of input that is significant to the fair value measurement.</t>
  </si>
  <si>
    <t>        Following is a description of the valuation methodologies used for assets and liabilities measured at fair value.</t>
  </si>
  <si>
    <r>
      <t xml:space="preserve">        Trading Securities: The assets and liabilities recorded for the investments held in the Valmont Deferred Compensation Plan of $36,308 ($27,133 at December 28, 2013) represent mutual funds, invested in debt and equity securities, classified as trading securities in accordance with Accounting Standards Codification 320, </t>
    </r>
    <r>
      <rPr>
        <i/>
        <sz val="10"/>
        <color theme="1"/>
        <rFont val="Times"/>
      </rPr>
      <t>Accounting for Certain Investments in Debt and Equity Securities</t>
    </r>
    <r>
      <rPr>
        <sz val="10"/>
        <color theme="1"/>
        <rFont val="Times"/>
      </rPr>
      <t>, considering the employee's ability to change investment allocation of their deferred compensation at any time. The Company's ownership in Delta EMD Pty. Ltd. (JSE:DTA) of $8,295 and $13,910 is recorded at fair value at September 27, 2014 and December 28, 2013, respectively. Quoted market prices are available for these securities in an active market and therefore categorized as a Level 1 input.</t>
    </r>
  </si>
  <si>
    <t>Fair Value Measurement Using:</t>
  </si>
  <si>
    <t>Carrying Value</t>
  </si>
  <si>
    <t>Quoted Prices in</t>
  </si>
  <si>
    <t>Active Markets</t>
  </si>
  <si>
    <t>for Identical</t>
  </si>
  <si>
    <t>Assets (Level 1)</t>
  </si>
  <si>
    <t>Significant Other</t>
  </si>
  <si>
    <t>Observable</t>
  </si>
  <si>
    <t>Inputs</t>
  </si>
  <si>
    <t>(Level 2)</t>
  </si>
  <si>
    <t>Significant</t>
  </si>
  <si>
    <t>Unobservable</t>
  </si>
  <si>
    <t>(Level 3)</t>
  </si>
  <si>
    <t>Assets:</t>
  </si>
  <si>
    <t>Trading Securities</t>
  </si>
  <si>
    <t>—</t>
  </si>
  <si>
    <t>Derivative Instruments</t>
  </si>
  <si>
    <t>        On September 22, 2014, the Company issued and sold $250,000 aggregate principal amount of the Company's 5.00% Senior Notes due 2044 (the "2044 Notes") and $250,000 aggregate principal amount of the Company's 5.25% Senior Notes due 2054 (the "2054 Notes"). During the third quarter of 2014, the Company executed a contract to lock in the treasury rate related to the issuance of the 2044 Notes and a second contract to lock in the base interest rate rate on the issuance of the 2054 Notes. These contracts, each for a notional amount of $125,000, were executed to hedge the risk of potential fluctuations in the treasury rates which would change the amount of net proceeds received from the debt offering. As the benchmark rate component of the fixed rate debt issuance and the cash flow hedged risk is based on that same benchmark, this was deemed an effective hedge at inception. On September 10, 2014, these contracts were settled with the Company receiving approximately $4,837 from the counterparties which was recorded in accumulated other comprehensive income and will be amortized as a reduction of interest expense over the term of the debt.</t>
  </si>
  <si>
    <t>        In conjunction with the repurchase through a partial tender offer of $199,800 of the Company's 6.625% Senior notes due 2020 (the "2020 Notes") during September 2014, the Company recognized $983 of expense, which is a proportionate amount of the unrealized loss on cash flow hedge with respect to the 2020 Notes recorded within other comprehensive income. This $983 is included in the costs associated with refinancing of debt in the condensed consolidated statement of earnings.</t>
  </si>
  <si>
    <t>Comprehensive Income</t>
  </si>
  <si>
    <t>        Comprehensive income includes net earnings, currency translation adjustments, certain derivative-related activity and changes in net actuarial gains/losses from a pension plan. Results of operations for foreign subsidiaries are translated using the average exchange rates during the period. Assets and liabilities are translated at the exchange rates in effect on the balance sheet dates. Accumulated other comprehensive income (loss) consisted of the following at September 27, 2014 and December 28, 2013:</t>
  </si>
  <si>
    <t>Currency</t>
  </si>
  <si>
    <t>Translation</t>
  </si>
  <si>
    <t>Adjustments</t>
  </si>
  <si>
    <t>Unrealized</t>
  </si>
  <si>
    <t>Loss on Cash</t>
  </si>
  <si>
    <t>Flow Hedge</t>
  </si>
  <si>
    <t>Defined</t>
  </si>
  <si>
    <t>Benefit</t>
  </si>
  <si>
    <t>Pension Plan</t>
  </si>
  <si>
    <t>Accumulated</t>
  </si>
  <si>
    <t>Comprehensive</t>
  </si>
  <si>
    <t>Income</t>
  </si>
  <si>
    <t>Balance at December 28, 2013</t>
  </si>
  <si>
    <t>(20,165</t>
  </si>
  <si>
    <t>(2,535</t>
  </si>
  <si>
    <t>(24,985</t>
  </si>
  <si>
    <t>(47,685</t>
  </si>
  <si>
    <t>Current-period comprehensive income (loss)</t>
  </si>
  <si>
    <t>(30,925</t>
  </si>
  <si>
    <t>(24,386</t>
  </si>
  <si>
    <t>Balance at September 27, 2014</t>
  </si>
  <si>
    <t>(51,090</t>
  </si>
  <si>
    <t>(24,716</t>
  </si>
  <si>
    <t>(72,071</t>
  </si>
  <si>
    <t>Subsequent Events</t>
  </si>
  <si>
    <t>        On October 6, 2014, the Company purchased the assets of Shakespeare Composite Structures (Shakespeare) for $48 million in cash, net of assumed liabilities. Shakespeare is a manufacturer of fiberglass reinforced composite structures and products, and the originator of the composite light pole, with two manufacturing facilities in South Carolina. Shakespeare's annual sales are approximately $55 million and it will be included in the Engineered Infrastructure Products Segment. The acquisition, which was funded by cash held by the Company, was completed to extend Valmont's leading product offerings in the lighting, traffic, and utility markets.</t>
  </si>
  <si>
    <t>Recently Issued Accounting Pronouncements</t>
  </si>
  <si>
    <r>
      <t xml:space="preserve">        In May 2014, the Financial Accounting Standards Board ("FASB") issued Accounting Standards Update ("ASU") 2014-09, </t>
    </r>
    <r>
      <rPr>
        <i/>
        <sz val="10"/>
        <color theme="1"/>
        <rFont val="Times"/>
      </rPr>
      <t>Revenue from Contracts with Customers</t>
    </r>
    <r>
      <rPr>
        <sz val="10"/>
        <color theme="1"/>
        <rFont val="Times"/>
      </rPr>
      <t xml:space="preserve"> (Topic 606), which supersedes the revenue recognition requirements in Accounting Standards Codification ("ASC") 605, </t>
    </r>
    <r>
      <rPr>
        <i/>
        <sz val="10"/>
        <color theme="1"/>
        <rFont val="Times"/>
      </rPr>
      <t>Revenue Recognition</t>
    </r>
    <r>
      <rPr>
        <sz val="10"/>
        <color theme="1"/>
        <rFont val="Times"/>
      </rPr>
      <t>. The new revenue recognition standard requires entities to recognize the amount of revenue to which it expects to be entitled for the transfer of promised goods or services to customers. ASU 2014-09 is effective for interim and annual reporting periods beginning after December 15, 2016 and is to be applied retrospectively. Early application is not permitted. The Company is currently evaluating the effect that adopting this new accounting guidance will have on its consolidated results of operations and financial position.</t>
    </r>
  </si>
  <si>
    <t>ACQUISITIONS</t>
  </si>
  <si>
    <t>(2) ACQUISITIONS</t>
  </si>
  <si>
    <t>        On March 3, 2014, the Company purchased 90% of the outstanding shares of DS SM A/S, which was renamed Valmont SM. Valmont SM is a manufacturer of heavy complex steel structures for a diverse range of industries including wind energy, offshore oil and gas, and electricity transmission. Valmont SM's operations are reported in the Engineered Infrastructure Products Segment. Valmont SM's annual sales are approximately $190,000 and it operates two manufacturing locations in Denmark. The purchase price paid for the business at closing (net of $56 cash acquired) was $120,483, including the payoff of an intercompany note payable by Valmont SM to its prior affiliates. The purchase is subject to an earn-out clause that is contingent on meeting future operational metrics for which no liability has been established based on current expectations. Additionally, the fair value measurements are subject to a trade working capital adjustment that has not yet been finalized. The acquisition, which was funded by cash held by the Company, was completed to participate in markets for wind energy, oil and gas exploration, power transmission and other related infrastructure projects and to increase the Company's geographic footprint in Europe. The Company also funded a portion of the acquisition with an intercompany note payable. The excess purchase price over the fair value of assets resulted in goodwill, which is not deductible for tax purposes.</t>
  </si>
  <si>
    <t>        The preliminary fair value measurement disclosed below is subject to management reviews and completion of the fair value measurements of the assets acquired and liabilities assumed. The Company expects the fair value measurement process and purchase price allocation to be completed in the fourth quarter of 2014 in conjunction with the finalization of the trade working capital settlement.</t>
  </si>
  <si>
    <t>        The following table summarizes the preliminary fair values of the assets acquired and liabilities assumed as of the date of acquisition.</t>
  </si>
  <si>
    <t>At March 3,</t>
  </si>
  <si>
    <t>Current assets</t>
  </si>
  <si>
    <t>Property, plant and equipment</t>
  </si>
  <si>
    <t>Intangible assets</t>
  </si>
  <si>
    <t>Total fair value of assets acquired</t>
  </si>
  <si>
    <t>Current liabilities</t>
  </si>
  <si>
    <t>Intercompany note payable</t>
  </si>
  <si>
    <t>Long-term debt</t>
  </si>
  <si>
    <t>Total fair value of liabilities assumed</t>
  </si>
  <si>
    <t>Non-controlling interests</t>
  </si>
  <si>
    <t>Net assets acquired</t>
  </si>
  <si>
    <t>        The Company's Condensed Consolidated Statements of Earnings for the thirteen and thirty-nine weeks ended September 27, 2014 included net sales of $41,284 and $105,805 and net earnings of $2,466 and $6,568, respectively, resulting from Valmont SM's operations from March 3, 2014 to September 27, 2014. No proforma information for 2014 has been provided as it does not have a material effect on the financial statements.</t>
  </si>
  <si>
    <t>        Based on the preliminary fair value assessments, the Company allocated $30,340 of the purchase price to acquired intangible assets. The following table summarizes the major classes of Valmont SM's acquired intangible assets and the respective weighted average amortization periods:</t>
  </si>
  <si>
    <t>Amount</t>
  </si>
  <si>
    <t>Weighted</t>
  </si>
  <si>
    <t>Average</t>
  </si>
  <si>
    <t>Amortization</t>
  </si>
  <si>
    <t>Period</t>
  </si>
  <si>
    <t>(Years)</t>
  </si>
  <si>
    <t>Trade Names</t>
  </si>
  <si>
    <t>Indefinite</t>
  </si>
  <si>
    <t>Backlog</t>
  </si>
  <si>
    <t>Customer Relationships</t>
  </si>
  <si>
    <t>Total Intangible Assets</t>
  </si>
  <si>
    <t>        On February 5, 2013, the Company purchased 100% of the outstanding shares of Locker Group Holdings Pty. Ltd. ("Locker"). Locker is a manufacturer of perforated and expanded metal for the non-residential market, industrial flooring and handrails for the access systems market, and screening media for applications in the industrial and mining sectors in Australia and Asia. Locker's operations are reported in the Engineered Infrastructure Products Segment. The acquisition, which was funded by cash held by the Company, was completed to expand our product offering and sales coverage for access systems and related products in Asia Pacific.</t>
  </si>
  <si>
    <t>        The purchase price paid for the business at closing (net of $116 cash acquired) was $53,152. In addition, a maximum of $7,911 additional purchase price could be paid to the sellers upon the achievement of certain gross profit and inventory targets over the two years following date of acquisition and the Company recognized an estimated liability of $7,178 at February 5, 2013. During 2014 and 2013, the Company made payments of approximately $2.3 million to the sellers with respect to achievement of these targets. The Company determined that the additional purchase price tied to a gross profit target for the twelve months ending February 2015 would not be achieved and therefore the additional purchase price with respect to that target will not be paid. As such, approximately $4.3 million of this liability was reversed and recognized against cost of goods sold during the third quarter of 2014.</t>
  </si>
  <si>
    <t>        On August 25, 2014, the Company acquired 51% of AgSense, LLC (AgSense) for $17 million in cash. AgSense operates in South Dakota and is the creator of global WagNet network which provides growers with a more complete view of their entire farming operation by tying irrigation decision making to field, crop and weather conditions. In the preliminary measurement of fair values of assets acquired and liabilities assumed, goodwill of $17,343 and $13,510 of customer relationships, trade name and other intangible assets were recorded. A portion of the goodwill is deductible for tax purposes. AgSense is included in the Irrigation Segment and the purchase price allocation is expected to be finalized in the fourth quarter of 2014.</t>
  </si>
  <si>
    <t>        In December 2013, the Company purchased 100% of the outstanding shares of Armorflex International Ltd. ("Armorflex") for $10,000. Armorflex is a company holding proprietary intellectual property for products serving the highway safety market. In the measurement of fair values of assets acquired and liabilities assumed, we recorded goodwill of $6,823 and an aggregate of $3,792 for customer relationships, patented technology and other intangible assets. The goodwill is not deductible for tax purposes. Armorflex is included in the Engineered Infrastructure Products segment and was acquired to expand the Company's highway safety product offerings in the Asia Pacific region. This acquisition did not have a significant effect on the Company's fiscal 2013 financial results.</t>
  </si>
  <si>
    <t>        The Company's Condensed Consolidated Statement of Earnings for the thirteen and thirty-nine weeks ended September 27, 2014 included net sales of $64,838 and $168,891 and net earnings of $8,185 and $13,760 resulting from the Valmont SM, AgSense, Locker, and Armorflex acquisitions. The pro forma effect of these acquisitions on the third quarter and first three quarters of the 2013 Statement of Earnings was as follows:</t>
  </si>
  <si>
    <t>Thirteen weeks Ended</t>
  </si>
  <si>
    <t>September 28, 2013</t>
  </si>
  <si>
    <t>Thirty-nine weeks Ended</t>
  </si>
  <si>
    <t>Earnings per share—diluted</t>
  </si>
  <si>
    <t>GOODWILL AND INTANGIBLE ASSETS</t>
  </si>
  <si>
    <t>(3) GOODWILL AND INTANGIBLE ASSETS</t>
  </si>
  <si>
    <t>Amortized Intangible Assets</t>
  </si>
  <si>
    <t>        The components of amortized intangible assets at September 27, 2014 and December 28, 2013 were as follows:</t>
  </si>
  <si>
    <t>September 27, 2014</t>
  </si>
  <si>
    <t>Gross</t>
  </si>
  <si>
    <t>Carrying</t>
  </si>
  <si>
    <t>Life</t>
  </si>
  <si>
    <t>13 years</t>
  </si>
  <si>
    <t>Proprietary Software &amp; Database</t>
  </si>
  <si>
    <t>6 years</t>
  </si>
  <si>
    <t>Patents &amp; Proprietary Technology</t>
  </si>
  <si>
    <t>8 years</t>
  </si>
  <si>
    <t>3 years</t>
  </si>
  <si>
    <t>December 28, 2013</t>
  </si>
  <si>
    <t>        Amortization expense for intangible assets for the thirteen and thirty-nine weeks ended September 27, 2014 and September 28, 2013, respectively was as follows:</t>
  </si>
  <si>
    <t>        Estimated annual amortization expense related to finite-lived intangible assets is as follows:</t>
  </si>
  <si>
    <t>Estimated</t>
  </si>
  <si>
    <t>Expense</t>
  </si>
  <si>
    <t>        The useful lives assigned to finite-lived intangible assets included consideration of factors such as the Company's past and expected experience related to customer retention rates, the remaining legal or contractual life of the underlying arrangement that resulted in the recognition of the intangible asset and the Company's expected use of the intangible asset.</t>
  </si>
  <si>
    <t>Non-amortized intangible assets</t>
  </si>
  <si>
    <t>        Intangible assets with indefinite lives are not amortized. The carrying values of trade names at September 27, 2014 and December 28, 2013 were as follows:</t>
  </si>
  <si>
    <t>Year</t>
  </si>
  <si>
    <t>Acquired</t>
  </si>
  <si>
    <t>Webforge</t>
  </si>
  <si>
    <t>Valmont SM</t>
  </si>
  <si>
    <t>Newmark</t>
  </si>
  <si>
    <t>Ingal EPS/Ingal Civil Products</t>
  </si>
  <si>
    <t>Donhad</t>
  </si>
  <si>
    <t>Industrial Galvanizers</t>
  </si>
  <si>
    <t>        In its determination of these intangible assets as indefinite-lived, the Company considered such factors as its expected future use of the intangible asset, legal, regulatory, technological and competitive factors that may impact the useful life or value of the intangible asset and the expected costs to maintain the value of the intangible asset. The Company expects that these intangible assets will maintain their value indefinitely. Accordingly, these assets are not amortized.</t>
  </si>
  <si>
    <t>        The Company's trade names were tested for impairment in the third quarter of 2014. The values of the trade names were determined using the relief-from-royalty method. Based on this evaluation, the Company determined that its trade names were not impaired.</t>
  </si>
  <si>
    <t>        The carrying amount of goodwill by segment as of September 27, 2014 and December 28, 2013 was as follows:</t>
  </si>
  <si>
    <t>Engineered</t>
  </si>
  <si>
    <t>Infrastructure</t>
  </si>
  <si>
    <t>Products</t>
  </si>
  <si>
    <t>Segment</t>
  </si>
  <si>
    <t>Utility</t>
  </si>
  <si>
    <t>Support</t>
  </si>
  <si>
    <t>Structures</t>
  </si>
  <si>
    <t>Coatings</t>
  </si>
  <si>
    <t>Irrigation</t>
  </si>
  <si>
    <t>Acquisitions</t>
  </si>
  <si>
    <t>Foreign currency translation</t>
  </si>
  <si>
    <t>(6,194</t>
  </si>
  <si>
    <t>(729</t>
  </si>
  <si>
    <t>(18</t>
  </si>
  <si>
    <t>(207</t>
  </si>
  <si>
    <t>(7,148</t>
  </si>
  <si>
    <t>        The goodwill from acquisitions arose from the acquisition of Valmont SM in the first quarter, and the purchase of 51% ownership in AgSense in the third quarter of 2014. The Company's goodwill was tested for impairment during the third quarter of 2014. As a result of that testing, the Company determined that its goodwill was not impaired, as the valuation of the reporting units exceeded their respective carrying values. The Company continues to monitor changes in the global economy that could impact future operating results of its reporting units. If such conditions arise, the Company will test a given reporting unit for impairment prior to the annual test.</t>
  </si>
  <si>
    <t>CASH FLOW SUPPLEMENTARY INFORMATION</t>
  </si>
  <si>
    <t>(4) CASH FLOW SUPPLEMENTARY INFORMATION</t>
  </si>
  <si>
    <t>        The Company considers all highly liquid temporary cash investments purchased with an original maturity of three months or less at the time of purchase to be cash equivalents. Cash payments for interest and income taxes (net of refunds) for the thirty-nine weeks ended September 27, 2014 and September 28, 2013 were as follows:</t>
  </si>
  <si>
    <t>Interest</t>
  </si>
  <si>
    <t>Income taxes</t>
  </si>
  <si>
    <t>        On May 13, 2014, the Company announced a new capital allocation philosophy which increased the dividend by 50% and covered a share repurchase program of up to $500 million of the Company's outstanding common stock to be acquired from time to time over twelve months at prevailing market prices, through open market or privately-negotiated transactions. As of September 27, 2014, the Company has acquired 2,126,392 shares for approximately $316.3 million.</t>
  </si>
  <si>
    <t>EARNINGS PER SHARE</t>
  </si>
  <si>
    <t>(5) EARNINGS PER SHARE</t>
  </si>
  <si>
    <t>        The following table provides a reconciliation between Basic and Diluted earnings per share (EPS):</t>
  </si>
  <si>
    <t>Basic</t>
  </si>
  <si>
    <t>EPS</t>
  </si>
  <si>
    <t>Dilutive</t>
  </si>
  <si>
    <t>Effect of</t>
  </si>
  <si>
    <t>Stock Options</t>
  </si>
  <si>
    <t>Diluted</t>
  </si>
  <si>
    <t>Thirteen weeks ended September 27, 2014:</t>
  </si>
  <si>
    <t>Net earnings attributable to Valmont Industries, Inc. </t>
  </si>
  <si>
    <t>Shares outstanding</t>
  </si>
  <si>
    <t>Per share amount</t>
  </si>
  <si>
    <t>(0.01</t>
  </si>
  <si>
    <t>Thirteen weeks ended September 28, 2013:</t>
  </si>
  <si>
    <t>(0.02</t>
  </si>
  <si>
    <t>Thirty-nine weeks ended September 27, 2014:</t>
  </si>
  <si>
    <t>(0.05</t>
  </si>
  <si>
    <t>Thirty-nine weeks ended September 28, 2013:</t>
  </si>
  <si>
    <t>(0.09</t>
  </si>
  <si>
    <t>        Earnings per share are computed independently for each of the quarters. Therefore, the sum of the quarterly earnings per share does not equal the total for the year primarily due to the share buyback program that began in the second quarter of 2014.</t>
  </si>
  <si>
    <t>        At September 27, 2014, there were 273,170 outstanding stock options with exercise prices exceeding the market price of common stock that were excluded from the computation of diluted earnings per share for the thirteen and thirty-nine weeks ending September 27, 2014. At September 28, 2013, there were 1,172 outstanding stock options with exercise prices exceeding the market price of common stock.</t>
  </si>
  <si>
    <t>LONG-TERM DEBT</t>
  </si>
  <si>
    <t>(6) LONG-TERM DEBT</t>
  </si>
  <si>
    <t>        On September 22, 2014, the Company issued and sold $250,000 aggregate principal amount of the Company's 5.00% senior notes due 2044 and $250,000 aggregate principal amount of the Company's 5.25% senior notes due 2054. On September 22, 2014, the Company repurchased through a partial tender offer $199,800 in aggregate principal amount of the Company's 6.625% senior notes due 2020, and $250,200 of the notes remain outstanding following the conclusion of the tender offer.</t>
  </si>
  <si>
    <t>5.00% senior unsecured notes due 2044(a)</t>
  </si>
  <si>
    <t>5.25% senior unsecured notes due 2054(b)</t>
  </si>
  <si>
    <t>Unamortized discount on 5.00% and 5.25% senior unsecured notes(a and b)</t>
  </si>
  <si>
    <t>(4,460</t>
  </si>
  <si>
    <t>6.625% senior unsecured notes due 2020(c)</t>
  </si>
  <si>
    <t>Unamortized premium on 6.625% senior unsecured notes(c)</t>
  </si>
  <si>
    <t>Revolving credit agreement(d)</t>
  </si>
  <si>
    <t>IDR Bonds(e)</t>
  </si>
  <si>
    <t>Other notes</t>
  </si>
  <si>
    <t>Total long-term debt</t>
  </si>
  <si>
    <t>Less current installments of long-term debt</t>
  </si>
  <si>
    <t>(a)</t>
  </si>
  <si>
    <t>The 5.00% senior unsecured notes due 2044 include an aggregate principle amount of $250,000 on which interest is paid and an unamortized discount balance of $1,160 at September 27, 2014. The notes bear interest at 5.000% per annum and are due on October 1, 2044. The discount will be amortized and recognized as interest expense as interest payments are made over the term of the notes. The notes may be repurchased prior to maturity in whole, or in part, at any time at 100% of their principal amount plus a make-whole premium and accrued and unpaid interest. These notes are guaranteed by certain subsidiaries of the Company.</t>
  </si>
  <si>
    <t>(b)</t>
  </si>
  <si>
    <t>The 5.25% senior unsecured notes due 2054 include an aggregate principle amount of $250,000 on which interest is paid and an unamortized discount balance of $3,300 at September 27, 2014. The notes bear interest at 5.250% per annum and are due on October 1, 2054. The discount will be amortized and recognized as interest expense as interest payments are made over the term of the notes. The notes may be repurchased prior to maturity in whole, or in part, at any time at 100% of their principal amount plus a make-whole premium and accrued and unpaid interest. These notes are guaranteed by certain subsidiaries of the Company.</t>
  </si>
  <si>
    <t>(c)</t>
  </si>
  <si>
    <t>The 6.625% senior unsecured notes due 2020, following a partial tender offer in September 2014, include a remaining aggregate principal amount of $250,200 on which interest is paid and an unamortized premium balance of $5,650 at September 27, 2014. The notes bear interest at 6.625% per annum and are due on April 1, 2020. In September 2014, the Company repurchased by partial tender $199,800 in aggregate principal amount of these notes and incurred cash prepayment expenses of approximately $41,200. In addition, $4,439 of the unamortized premium was recognized as income which is the proportionate amount of debt that was repaid. The remaining premium will be amortized against interest expense as interest payments are made over the term of the notes. These notes may be repurchased at specified prepayment premiums. These notes are guaranteed by certain subsidiaries of the Company.</t>
  </si>
  <si>
    <t>(d)</t>
  </si>
  <si>
    <t>On October 17, 2014, the Company entered into a First Amendment to our Credit Agreement with JPMorgan Chase Bank, as Administrative Agent, and the other lenders party thereto, dated as of August 15, 2012, which increased the committed unsecured revolving credit facility from $400 million to $600 million and extended the maturity date from August 15, 2017 to October 17, 2019. The Company may increase the credit facility by up to an additional $200 million at any time, subject to lenders increasing the amount of their commitments. The interest rate on our borrowings will be, at our option, either:</t>
  </si>
  <si>
    <t>(i)</t>
  </si>
  <si>
    <t>LIBOR (based on a 1, 2, 3 or 6 month interest period, as selected by the Company) plus 100 to 162.5 basis points, depending on the credit rating of the Company's senior debt published by Standard &amp; Poor's Rating Services and Moody's Investors Service, Inc., or;</t>
  </si>
  <si>
    <t>(ii)</t>
  </si>
  <si>
    <t xml:space="preserve">the higher of </t>
  </si>
  <si>
    <t>•</t>
  </si>
  <si>
    <t xml:space="preserve">the prime lending rate, </t>
  </si>
  <si>
    <t xml:space="preserve">the Federal Funds rate plus 50 basis points, and </t>
  </si>
  <si>
    <t>LIBOR (based on a 1 month interest period) plus 100 basis points,</t>
  </si>
  <si>
    <t>Plus, in each case, 0 to 62.5 basis points, depending on the credit rating of the Company's senior debt published by Standard &amp; Poor's Rating Services and Moody's Investors Service, Inc.</t>
  </si>
  <si>
    <t>        At September 27, 2014, the Company had no outstanding borrowings under the revolving credit agreement. The revolving credit agreement contains certain financial covenants that may limit additional borrowing capability under the agreement. At October 21, 2014, the Company had the ability to borrow $582.4 million under this facility. Standby letters of credit totaling $17.6 million related to various insurance obligations were outstanding at October 21, 2014 and reduce the amount available to borrow under this agreement.</t>
  </si>
  <si>
    <t>(e)</t>
  </si>
  <si>
    <t>The Industrial Development Revenue Bonds were issued to finance the construction of a manufacturing facility in Jasper, Tennessee. Variable interest is payable until final maturity June 1, 2025. The effective interest rates at September 27, 2014 and December 28, 2013 were .20% and 0.21%, respectively.</t>
  </si>
  <si>
    <t>        The lending agreements include certain maintenance covenants, including financial leverage and interest coverage. The Company was in compliance with all financial debt covenants at September 27, 2014. The minimum aggregate maturities of long-term debt for each of the five years following 2014 are: $1,262, $1,265, $1,050, $1,050 and $1,050.</t>
  </si>
  <si>
    <t>        The obligations arising under the 5.00% senior unsecured notes due 2044, the 5.25% senior unsecured notes due 2054, the 6.625% senior unsecured notes due 2020, and the Amended Credit Agreement are guaranteed by the Company and its wholly-owned subsidiaries PiRod, Inc., Valmont Coatings, Inc., Valmont Newmark, Inc., Valmont Group Pty. Ltd. and Valmont Queensland Pty. Ltd.</t>
  </si>
  <si>
    <t>BUSINESS SEGMENTS</t>
  </si>
  <si>
    <t>(7) BUSINESS SEGMENTS</t>
  </si>
  <si>
    <t>        The Company has four reportable segments based on its management structure. Each segment is global in nature with a manager responsible for segment operational performance and the allocation of capital within the segment. Net corporate expense is net of certain service-related expenses that are allocated to business units generally on the basis of employee headcounts and sales dollars.</t>
  </si>
  <si>
    <t>        Reportable segments are as follows:</t>
  </si>
  <si>
    <r>
      <t>        ENGINEERED INFRASTRUCTURE PRODUCTS:</t>
    </r>
    <r>
      <rPr>
        <sz val="10"/>
        <color theme="1"/>
        <rFont val="Times"/>
      </rPr>
      <t>    This segment consists of the manufacture of engineered metal structures and components for the global lighting and traffic, wireless communication, wind energy, offshore oil and gas, roadway safety and access systems applications;</t>
    </r>
  </si>
  <si>
    <r>
      <t>        UTILITY SUPPORT STRUCTURES:</t>
    </r>
    <r>
      <rPr>
        <sz val="10"/>
        <color theme="1"/>
        <rFont val="Times"/>
      </rPr>
      <t>    This segment consists of the manufacture of engineered steel and concrete structures for the global utility industry;</t>
    </r>
  </si>
  <si>
    <r>
      <t>        COATINGS:</t>
    </r>
    <r>
      <rPr>
        <sz val="10"/>
        <color theme="1"/>
        <rFont val="Times"/>
      </rPr>
      <t>    This segment consists of galvanizing, anodizing and powder coating services on a global basis; and</t>
    </r>
  </si>
  <si>
    <r>
      <t>        IRRIGATION:</t>
    </r>
    <r>
      <rPr>
        <sz val="10"/>
        <color theme="1"/>
        <rFont val="Times"/>
      </rPr>
      <t>    This segment consists of the manufacture of agricultural irrigation equipment and related parts and services for the global agricultural industry.</t>
    </r>
  </si>
  <si>
    <t>        In addition to these four reportable segments, the Company has other businesses and activities that individually are not more than 10% of consolidated sales. These include the manufacture of forged steel grinding media for the mining industry, tubular products for industrial customers, electrolytic manganese dioxide for disposable batteries and the distribution of industrial fasteners and are reported in the "Other" category.</t>
  </si>
  <si>
    <t>        The accounting policies of the reportable segments are the same as those described in Note 1. The Company evaluates the performance of its business segments based upon operating income and invested capital. The Company does not allocate interest expense, non-operating income and deductions, or income taxes to its business segments.</t>
  </si>
  <si>
    <t>Summary by Business</t>
  </si>
  <si>
    <t>Thirteen Weeks Ended</t>
  </si>
  <si>
    <t>Thirty-nine Weeks Ended</t>
  </si>
  <si>
    <t>September 28,</t>
  </si>
  <si>
    <t>SALES:</t>
  </si>
  <si>
    <t>Engineered Infrastructure Products segment:</t>
  </si>
  <si>
    <t>Lighting, Traffic, and Roadway Products</t>
  </si>
  <si>
    <t>Communication Products</t>
  </si>
  <si>
    <t>Offshore Structures</t>
  </si>
  <si>
    <t>Access Systems</t>
  </si>
  <si>
    <t>Engineered Infrastructure Products segment</t>
  </si>
  <si>
    <t>Utility Support Structures segment:</t>
  </si>
  <si>
    <t>Steel</t>
  </si>
  <si>
    <t>Concrete</t>
  </si>
  <si>
    <t>Utility Support Structures segment</t>
  </si>
  <si>
    <t>Coatings segment</t>
  </si>
  <si>
    <t>Irrigation segment</t>
  </si>
  <si>
    <t>INTERSEGMENT SALES:</t>
  </si>
  <si>
    <t>NET SALES:</t>
  </si>
  <si>
    <t>OPERATING INCOME:</t>
  </si>
  <si>
    <t>Corporate</t>
  </si>
  <si>
    <t>(13,025</t>
  </si>
  <si>
    <t>(18,235</t>
  </si>
  <si>
    <t>(42,085</t>
  </si>
  <si>
    <t>(58,910</t>
  </si>
  <si>
    <t>GUARANTOR/NON-GUARANTOR FINANCIAL INFORMATION</t>
  </si>
  <si>
    <t>(8) GUARANTOR/NON-GUARANTOR FINANCIAL INFORMATION</t>
  </si>
  <si>
    <t>        On September 22, 2014, the Company issued and sold $250,000 aggregate principal amount of the Company's 5.00% senior notes due 2044 and $250,000 aggregate principal amount of the Company's 5.25% senior notes due 2054. On September 22, 2014, the Company repurchased through a partial tender offer $199,800 in aggregate principal amount of the Company's 6.625% senior notes due 2020, and $250,200 of the notes remain outstanding following the conclusion of the tender offer. All of the notes are guaranteed, jointly, severally, fully and unconditionally by certain of the Company's current and future direct and indirect domestic and foreign subsidiaries (collectively the "Guarantors"), excluding its other current domestic and foreign subsidiaries which do not guarantee the debt (collectively referred to as the "Non-Guarantors"). All Guarantors are 100% owned by the parent company.</t>
  </si>
  <si>
    <t>        In 2014, the Company classified "Equity in earnings of nonconsolidated subsidiaries" as an adjustment to reconcile net earnings to operating cash flows, as part of "Net cash flows from operating activities" in the Condensed Consolidating Statement of Cash Flows. In the 2013 Condensed Consolidating Statement of Cash Flows, these amounts were classified within "Other, net", as part of "Net cash flows from investing activities". The Company revised its presentation for 2013 with respect to the supplemental information included in this footnote in order to achieve comparability in the Condensed Consolidating Statements of Cash Flows.</t>
  </si>
  <si>
    <t>        The revisions consisted of recording the amounts previously reported in "Other, net" in cash flows from investing activities that were related to earnings from subsidiaries to "Equity in earnings of nonconsolidated subsidiaries" in cash flows from operating activities. Accordingly, the eliminations to reconcile consolidated net earnings are contained in the "Net cash flows from operating activities".</t>
  </si>
  <si>
    <t>        The "Non-Guarantor" and "Total" columns were not affected by any of these revisions. There was also no effect on the consolidated (total) net cash flows or any other statements in this footnote. The following is a reconciliation of the columns affected for 2013.</t>
  </si>
  <si>
    <t>Parent</t>
  </si>
  <si>
    <t>Guarantor</t>
  </si>
  <si>
    <t>Eliminations</t>
  </si>
  <si>
    <t>As previously</t>
  </si>
  <si>
    <t>reported</t>
  </si>
  <si>
    <t>As revised</t>
  </si>
  <si>
    <t>As</t>
  </si>
  <si>
    <t>previously</t>
  </si>
  <si>
    <t>(341</t>
  </si>
  <si>
    <t>(121,211</t>
  </si>
  <si>
    <t>(48,927</t>
  </si>
  <si>
    <t>(166,675</t>
  </si>
  <si>
    <t>(68,447</t>
  </si>
  <si>
    <t>(105,512</t>
  </si>
  <si>
    <t>(56,585</t>
  </si>
  <si>
    <t>(3,122</t>
  </si>
  <si>
    <t>(107,989</t>
  </si>
  <si>
    <t>(123,858</t>
  </si>
  <si>
    <t>(74,931</t>
  </si>
  <si>
    <t>        Consolidated financial information for the Company ("Parent"), the Guarantor subsidiaries and the Non-Guarantor subsidiaries is as follows:</t>
  </si>
  <si>
    <t>For the Thirteen weeks ended September 27, 2014</t>
  </si>
  <si>
    <t>Guarantors</t>
  </si>
  <si>
    <t>Non-</t>
  </si>
  <si>
    <t>(52,687</t>
  </si>
  <si>
    <t>Cost of sales</t>
  </si>
  <si>
    <t>(52,730</t>
  </si>
  <si>
    <t>Other income (expense):</t>
  </si>
  <si>
    <t>(8,061</t>
  </si>
  <si>
    <t>(11,288</t>
  </si>
  <si>
    <t>(655</t>
  </si>
  <si>
    <t>(8,716</t>
  </si>
  <si>
    <t>(38,705</t>
  </si>
  <si>
    <t>(196</t>
  </si>
  <si>
    <t>(149</t>
  </si>
  <si>
    <t>(1,999</t>
  </si>
  <si>
    <t>(2,344</t>
  </si>
  <si>
    <t>(46,960</t>
  </si>
  <si>
    <t>(11,276</t>
  </si>
  <si>
    <t>(48,288</t>
  </si>
  <si>
    <t>(15,830</t>
  </si>
  <si>
    <t>(3</t>
  </si>
  <si>
    <t>(12,430</t>
  </si>
  <si>
    <t>(342</t>
  </si>
  <si>
    <t>(9,064</t>
  </si>
  <si>
    <t>(3,134</t>
  </si>
  <si>
    <t>(12,696</t>
  </si>
  <si>
    <t>(53,285</t>
  </si>
  <si>
    <t>(4</t>
  </si>
  <si>
    <t>(53,239</t>
  </si>
  <si>
    <t>(1,726</t>
  </si>
  <si>
    <t>Net earnings attributable to Valmont Industries, Inc</t>
  </si>
  <si>
    <t>For the Thirty-nine weeks ended September 27, 2014</t>
  </si>
  <si>
    <t>(161,939</t>
  </si>
  <si>
    <t>(162,413</t>
  </si>
  <si>
    <t>(23,427</t>
  </si>
  <si>
    <t>(33,505</t>
  </si>
  <si>
    <t>(1,790</t>
  </si>
  <si>
    <t>(25,217</t>
  </si>
  <si>
    <t>(501</t>
  </si>
  <si>
    <t>(7,377</t>
  </si>
  <si>
    <t>(6,253</t>
  </si>
  <si>
    <t>(60,479</t>
  </si>
  <si>
    <t>(33,510</t>
  </si>
  <si>
    <t>(65,382</t>
  </si>
  <si>
    <t>Earnings before income taxes and equity in earnings of nonconsolidated subsidiaries              </t>
  </si>
  <si>
    <t>(6,601</t>
  </si>
  <si>
    <t>(4,034</t>
  </si>
  <si>
    <t>(142,198</t>
  </si>
  <si>
    <t>(34</t>
  </si>
  <si>
    <t>(141,853</t>
  </si>
  <si>
    <t>(4,185</t>
  </si>
  <si>
    <t>For the Thirteen weeks ended September 28, 2013</t>
  </si>
  <si>
    <t>(81,447</t>
  </si>
  <si>
    <t>(81,411</t>
  </si>
  <si>
    <t>(36</t>
  </si>
  <si>
    <t>(7,724</t>
  </si>
  <si>
    <t>(11,122</t>
  </si>
  <si>
    <t>(425</t>
  </si>
  <si>
    <t>(8,149</t>
  </si>
  <si>
    <t>(2,015</t>
  </si>
  <si>
    <t>(584</t>
  </si>
  <si>
    <t>(6,284</t>
  </si>
  <si>
    <t>(10,871</t>
  </si>
  <si>
    <t>(7,173</t>
  </si>
  <si>
    <t>(65</t>
  </si>
  <si>
    <t>(4,969</t>
  </si>
  <si>
    <t>(360</t>
  </si>
  <si>
    <t>(42,532</t>
  </si>
  <si>
    <t>(42,503</t>
  </si>
  <si>
    <t>(2,402</t>
  </si>
  <si>
    <t>For the Thirty-nine weeks ended September 28, 2013</t>
  </si>
  <si>
    <t>(252,675</t>
  </si>
  <si>
    <t>(255,744</t>
  </si>
  <si>
    <t>(23,115</t>
  </si>
  <si>
    <t>(35,696</t>
  </si>
  <si>
    <t>(1,249</t>
  </si>
  <si>
    <t>(24,364</t>
  </si>
  <si>
    <t>(2,184</t>
  </si>
  <si>
    <t>(19,858</t>
  </si>
  <si>
    <t>(34,909</t>
  </si>
  <si>
    <t>(18,504</t>
  </si>
  <si>
    <t>(7,473</t>
  </si>
  <si>
    <t>(1,275</t>
  </si>
  <si>
    <t>(169,797</t>
  </si>
  <si>
    <t>(167,500</t>
  </si>
  <si>
    <t>(4,726</t>
  </si>
  <si>
    <t>Other comprehensive income (loss), net of tax:</t>
  </si>
  <si>
    <t>Unrealized gains (losses) arising during the period</t>
  </si>
  <si>
    <t>(96,808</t>
  </si>
  <si>
    <t>(59,001</t>
  </si>
  <si>
    <t>Unrealized loss on cash flow hedge:</t>
  </si>
  <si>
    <t>Actuarial gain (loss) in defined benefit pension plan liability</t>
  </si>
  <si>
    <t>Equity in other comprehensive income          </t>
  </si>
  <si>
    <t>(55,787</t>
  </si>
  <si>
    <t>(49,867</t>
  </si>
  <si>
    <t>(95,409</t>
  </si>
  <si>
    <t>(51,682</t>
  </si>
  <si>
    <t>Comprehensive income</t>
  </si>
  <si>
    <t>(26,308</t>
  </si>
  <si>
    <t>(58,716</t>
  </si>
  <si>
    <t>(26,397</t>
  </si>
  <si>
    <t>Comprehensive income attributable to noncontrolling interests</t>
  </si>
  <si>
    <t>Comprehensive income attributable to Valmont Industries, Inc. </t>
  </si>
  <si>
    <t>(58,627</t>
  </si>
  <si>
    <t>(41,987</t>
  </si>
  <si>
    <t>(33,495</t>
  </si>
  <si>
    <t>(30,506</t>
  </si>
  <si>
    <t>(41,568</t>
  </si>
  <si>
    <t>(26,956</t>
  </si>
  <si>
    <t>(111,347</t>
  </si>
  <si>
    <t>(1,615</t>
  </si>
  <si>
    <t>Foreign currency translation adjustments:              </t>
  </si>
  <si>
    <t>(12,097</t>
  </si>
  <si>
    <t>Equity in other comprehensive income</t>
  </si>
  <si>
    <t>(19,227</t>
  </si>
  <si>
    <t>(11,240</t>
  </si>
  <si>
    <t>(61,730</t>
  </si>
  <si>
    <t>(2,156</t>
  </si>
  <si>
    <t>(102,165</t>
  </si>
  <si>
    <t>(44,458</t>
  </si>
  <si>
    <t>Realized (loss) included in net earnings during the period</t>
  </si>
  <si>
    <t>(5,194</t>
  </si>
  <si>
    <t>(37</t>
  </si>
  <si>
    <t>(43,930</t>
  </si>
  <si>
    <t>(43,630</t>
  </si>
  <si>
    <t>(107,396</t>
  </si>
  <si>
    <t>(49,389</t>
  </si>
  <si>
    <t>(8,324</t>
  </si>
  <si>
    <t>(123,570</t>
  </si>
  <si>
    <t>(7,291</t>
  </si>
  <si>
    <t>Non-Guarantors</t>
  </si>
  <si>
    <t>ASSETS</t>
  </si>
  <si>
    <t>Other intangible assets</t>
  </si>
  <si>
    <t>Investment in subsidiaries and intercompany accounts</t>
  </si>
  <si>
    <t>(3,531,612</t>
  </si>
  <si>
    <t>LIABILITIES AND SHAREHOLDERS' EQUITY</t>
  </si>
  <si>
    <t>(507,362</t>
  </si>
  <si>
    <t>Common stock of $1 par value</t>
  </si>
  <si>
    <t>(712,932</t>
  </si>
  <si>
    <t>(1,184,522</t>
  </si>
  <si>
    <t>(1,114,293</t>
  </si>
  <si>
    <t>(62,433</t>
  </si>
  <si>
    <t>(12,503</t>
  </si>
  <si>
    <t>(333,744</t>
  </si>
  <si>
    <t>Total Valmont Industries, Inc. shareholders' equity</t>
  </si>
  <si>
    <t>(3,024,250</t>
  </si>
  <si>
    <t>(3,302,792</t>
  </si>
  <si>
    <t>(514,223</t>
  </si>
  <si>
    <t>(1,041,522</t>
  </si>
  <si>
    <t>(1,082,896</t>
  </si>
  <si>
    <t>Accumulated other comprehensive income</t>
  </si>
  <si>
    <t>(115,225</t>
  </si>
  <si>
    <t>(20,860</t>
  </si>
  <si>
    <t>(2,788,569</t>
  </si>
  <si>
    <t>CONDENSED CONSOLIDATED STATEMENTS OF CASH FLOWS</t>
  </si>
  <si>
    <t>For the Thirty-nine Weeks Ended September 27, 2014</t>
  </si>
  <si>
    <t>(2,478</t>
  </si>
  <si>
    <t>(18,245</t>
  </si>
  <si>
    <t>(30</t>
  </si>
  <si>
    <t>(99,235</t>
  </si>
  <si>
    <t>(42,929</t>
  </si>
  <si>
    <t>(18,901</t>
  </si>
  <si>
    <t>(30,888</t>
  </si>
  <si>
    <t>(19,951</t>
  </si>
  <si>
    <t>(12,102</t>
  </si>
  <si>
    <t>(4,152</t>
  </si>
  <si>
    <t>(2,213</t>
  </si>
  <si>
    <t>(17,142</t>
  </si>
  <si>
    <t>(19,182</t>
  </si>
  <si>
    <t>(2,788</t>
  </si>
  <si>
    <t>(3,643</t>
  </si>
  <si>
    <t>(14,651</t>
  </si>
  <si>
    <t>(21,082</t>
  </si>
  <si>
    <t>(18,654</t>
  </si>
  <si>
    <t>(9,296</t>
  </si>
  <si>
    <t>(27,926</t>
  </si>
  <si>
    <t>(8,470</t>
  </si>
  <si>
    <t>(6,409</t>
  </si>
  <si>
    <t>Income taxes payable (refundable)</t>
  </si>
  <si>
    <t>(16,149</t>
  </si>
  <si>
    <t>(225</t>
  </si>
  <si>
    <t>(6,328</t>
  </si>
  <si>
    <t>(22,702</t>
  </si>
  <si>
    <t>Purchase of property, plant and equipment              </t>
  </si>
  <si>
    <t>(35,925</t>
  </si>
  <si>
    <t>(1,972</t>
  </si>
  <si>
    <t>(25,515</t>
  </si>
  <si>
    <t>(63,412</t>
  </si>
  <si>
    <t>(137,438</t>
  </si>
  <si>
    <t>(15,989</t>
  </si>
  <si>
    <t>(17,628</t>
  </si>
  <si>
    <t>(345</t>
  </si>
  <si>
    <t>Net cash flows from investing activities              </t>
  </si>
  <si>
    <t>(17,834</t>
  </si>
  <si>
    <t>(178,609</t>
  </si>
  <si>
    <t>(195,751</t>
  </si>
  <si>
    <t>Net borrowings under short-term agreements              </t>
  </si>
  <si>
    <t>(1,065</t>
  </si>
  <si>
    <t>(356,994</t>
  </si>
  <si>
    <t>(357,059</t>
  </si>
  <si>
    <t>Settlement of financial derivative</t>
  </si>
  <si>
    <t>(23,357</t>
  </si>
  <si>
    <t>Intercompany dividends</t>
  </si>
  <si>
    <t>(18,533</t>
  </si>
  <si>
    <t>(98,462</t>
  </si>
  <si>
    <t>(1,340</t>
  </si>
  <si>
    <t>Intercompany interest on long-term note</t>
  </si>
  <si>
    <t>(54,398</t>
  </si>
  <si>
    <t>(5,464</t>
  </si>
  <si>
    <t>Intercompany capital contribution</t>
  </si>
  <si>
    <t>(143,000</t>
  </si>
  <si>
    <t>Proceeds from exercises under stock plans              </t>
  </si>
  <si>
    <t>(316,296</t>
  </si>
  <si>
    <t>Purchase of common treasury shares—stock plan exercises:</t>
  </si>
  <si>
    <t>(12,739</t>
  </si>
  <si>
    <t>Net cash flows from financing activities              </t>
  </si>
  <si>
    <t>(66,738</t>
  </si>
  <si>
    <t>(72,931</t>
  </si>
  <si>
    <t>(43,203</t>
  </si>
  <si>
    <t>(5,195</t>
  </si>
  <si>
    <t>(5,231</t>
  </si>
  <si>
    <t>(61,655</t>
  </si>
  <si>
    <t>(45,390</t>
  </si>
  <si>
    <t>(54,443</t>
  </si>
  <si>
    <t>(161,488</t>
  </si>
  <si>
    <t>Cash and cash equivalents—beginning of year</t>
  </si>
  <si>
    <t>Cash and cash equivalents—end of period</t>
  </si>
  <si>
    <t>For the Thirty-nine Weeks Ended September 28, 2013</t>
  </si>
  <si>
    <t>Cash flows from operations:</t>
  </si>
  <si>
    <t>(16,755</t>
  </si>
  <si>
    <t>(5,451</t>
  </si>
  <si>
    <t>(5,060</t>
  </si>
  <si>
    <t>Equity in earnings of nonconsolidated subsidiaries            </t>
  </si>
  <si>
    <t>(548</t>
  </si>
  <si>
    <t>Changes in assets and liabilities:</t>
  </si>
  <si>
    <t>(13,046</t>
  </si>
  <si>
    <t>(757</t>
  </si>
  <si>
    <t>(5,556</t>
  </si>
  <si>
    <t>(12,164</t>
  </si>
  <si>
    <t>(14,574</t>
  </si>
  <si>
    <t>(1,148</t>
  </si>
  <si>
    <t>(6,183</t>
  </si>
  <si>
    <t>(7,041</t>
  </si>
  <si>
    <t>(11,968</t>
  </si>
  <si>
    <t>(2,992</t>
  </si>
  <si>
    <t>(148</t>
  </si>
  <si>
    <t>(865</t>
  </si>
  <si>
    <t>(3,477</t>
  </si>
  <si>
    <t>(19,833</t>
  </si>
  <si>
    <t>(2,035</t>
  </si>
  <si>
    <t>(77</t>
  </si>
  <si>
    <t>(21,120</t>
  </si>
  <si>
    <t>Net cash flows from operations</t>
  </si>
  <si>
    <t>(41,034</t>
  </si>
  <si>
    <t>(18,381</t>
  </si>
  <si>
    <t>(15,657</t>
  </si>
  <si>
    <t>(75,072</t>
  </si>
  <si>
    <t>(53,152</t>
  </si>
  <si>
    <t>(22,257</t>
  </si>
  <si>
    <t>(87,429</t>
  </si>
  <si>
    <t>(187</t>
  </si>
  <si>
    <t>(321</t>
  </si>
  <si>
    <t>(508</t>
  </si>
  <si>
    <t>(18,717</t>
  </si>
  <si>
    <t>(20,133</t>
  </si>
  <si>
    <t>Dividend to noncontrolling interests</t>
  </si>
  <si>
    <t>(1,767</t>
  </si>
  <si>
    <t>Purchase of common treasury shares—stock plan exercises</t>
  </si>
  <si>
    <t>(14,644</t>
  </si>
  <si>
    <t>(13,854</t>
  </si>
  <si>
    <t>(18,508</t>
  </si>
  <si>
    <t>(12,229</t>
  </si>
  <si>
    <t>(20,207</t>
  </si>
  <si>
    <t>(32,017</t>
  </si>
  <si>
    <t>SUMMARY OF SIGNIFICANT ACCOUNTING POLICIES (Policies)</t>
  </si>
  <si>
    <t>SUMMARY OF SIGNIFICANT ACCOUNTING POLICIES (Tables)</t>
  </si>
  <si>
    <t>Components of inventories</t>
  </si>
  <si>
    <t>Schedule of components of the net periodic pension expense</t>
  </si>
  <si>
    <t>Compensation expense (included in selling, general and administrative expenses) and associated income tax benefits related to stock options</t>
  </si>
  <si>
    <t>Valuation methodologies used for assets and liabilities measured at fair value</t>
  </si>
  <si>
    <t>Components of accumulated other comprehensive income (loss)</t>
  </si>
  <si>
    <t>ACQUISITIONS (Tables)</t>
  </si>
  <si>
    <t>Summary of preliminary fair values of the assets acquired and liabilities assumed</t>
  </si>
  <si>
    <t>Summary of the major classes of acquired intangible assets and the respective weighted average amortization periods</t>
  </si>
  <si>
    <t>Pro forma results of operations</t>
  </si>
  <si>
    <t>GOODWILL AND INTANGIBLE ASSETS (Tables)</t>
  </si>
  <si>
    <t>Components of amortized intangible assets</t>
  </si>
  <si>
    <t>Amortization expense for intangible assets</t>
  </si>
  <si>
    <t>Schedule of future estimated amortization expense</t>
  </si>
  <si>
    <t>Carrying amount of goodwill</t>
  </si>
  <si>
    <t>CASH FLOW SUPPLEMENTARY INFORMATION (Tables)</t>
  </si>
  <si>
    <t>Cash payments for interest and income taxes (net of refunds)</t>
  </si>
  <si>
    <t>EARNINGS PER SHARE (Tables)</t>
  </si>
  <si>
    <t>Reconciliation of basic and diluted earnings per share (EPS)</t>
  </si>
  <si>
    <t>LONG-TERM DEBT (Tables)</t>
  </si>
  <si>
    <t>BUSINESS SEGMENTS (Tables)</t>
  </si>
  <si>
    <t>Segment reporting information of sales and operating income</t>
  </si>
  <si>
    <t>GUARANTOR/NON-GUARANTOR FINANCIAL INFORMATION (Tables)</t>
  </si>
  <si>
    <t>Schedule of reconciliation of the Parent, Guarantor and Eliminations columns affected</t>
  </si>
  <si>
    <t>Condensed Consolidated Statements of Earnings</t>
  </si>
  <si>
    <t>Condensed Consolidated Statements of Comprehensive Income</t>
  </si>
  <si>
    <t>Condensed Consolidated Balance Sheets</t>
  </si>
  <si>
    <t>Condensed Consolidated Statements of Cash Flows</t>
  </si>
  <si>
    <t>SUMMARY OF SIGNIFICANT ACCOUNTING POLICIES (Details) (USD $)</t>
  </si>
  <si>
    <t>In Thousands, except Share data, unless otherwise specified</t>
  </si>
  <si>
    <t>1 Months Ended</t>
  </si>
  <si>
    <t>Feb. 28, 2013</t>
  </si>
  <si>
    <t>Inventory valued at the lower of cost, determined on the last-in, first-out (LIFO) method, or market (as a percent)</t>
  </si>
  <si>
    <t>Excess of replacement cost of inventories over the LIFO value</t>
  </si>
  <si>
    <t>Net inventory</t>
  </si>
  <si>
    <t>Accounting policy disclosures</t>
  </si>
  <si>
    <t>Shares of common stock available for issuance</t>
  </si>
  <si>
    <t>Foreign currency translation adjustments</t>
  </si>
  <si>
    <t>Deferred tax benefits</t>
  </si>
  <si>
    <t>Stock option plans</t>
  </si>
  <si>
    <t>Compensation expense (included in selling, general and administrative expenses)</t>
  </si>
  <si>
    <t>Tax benefits associated with compensation expense</t>
  </si>
  <si>
    <t>Minimum | Stock option plans</t>
  </si>
  <si>
    <t>Vesting period of options</t>
  </si>
  <si>
    <t>'3 years</t>
  </si>
  <si>
    <t>Expiration period of grant</t>
  </si>
  <si>
    <t>'6 years</t>
  </si>
  <si>
    <t>Maximum | Stock option plans</t>
  </si>
  <si>
    <t>'10 years</t>
  </si>
  <si>
    <t>SUMMARY OF SIGNIFICANT ACCOUNTING POLICIES (Details 2) (USD $)</t>
  </si>
  <si>
    <t>SUMMARY OF SIGNIFICANT ACCOUNTING POLICIES (Details 3) (USD $)</t>
  </si>
  <si>
    <t>Quoted Prices in Active Markets for Identical Assets (Level 1)</t>
  </si>
  <si>
    <t>Assets and liabilities measured at fair value</t>
  </si>
  <si>
    <t>Delta EMD Pty. Ltd.</t>
  </si>
  <si>
    <t>Fair value of remaining ownership</t>
  </si>
  <si>
    <t>Valmont Deferred Compensation Plan</t>
  </si>
  <si>
    <t>Assets recorded for the investments held</t>
  </si>
  <si>
    <t>Liabilities recorded for the investments held</t>
  </si>
  <si>
    <t>SUMMARY OF SIGNIFICANT ACCOUNTING POLICIES (Details 4) (USD $)</t>
  </si>
  <si>
    <t>0 Months Ended</t>
  </si>
  <si>
    <t>2044 Notes</t>
  </si>
  <si>
    <t>Sep. 22, 2014</t>
  </si>
  <si>
    <t>2054 Notes</t>
  </si>
  <si>
    <t>2020 Notes</t>
  </si>
  <si>
    <t>Sep. 10, 2014</t>
  </si>
  <si>
    <t>Interest rate contract</t>
  </si>
  <si>
    <t>Cash flow hedging</t>
  </si>
  <si>
    <t>Jun. 28, 2014</t>
  </si>
  <si>
    <t>Derivative Instrument</t>
  </si>
  <si>
    <t>Aggregate principal amount</t>
  </si>
  <si>
    <t>Interest rate on notes (as a percent)</t>
  </si>
  <si>
    <t>Notional amount of derivative instrument</t>
  </si>
  <si>
    <t>Payment to counterparty to settle the derivative contract</t>
  </si>
  <si>
    <t>Repurchase amount through partial tender offer</t>
  </si>
  <si>
    <t>SUMMARY OF SIGNIFICANT ACCOUNTING POLICIES (Details 5) (USD $)</t>
  </si>
  <si>
    <t>Balance at the beginning of the period</t>
  </si>
  <si>
    <t>Balance at the end of the period</t>
  </si>
  <si>
    <t>Foreign Currency Translation Adjustments</t>
  </si>
  <si>
    <t>Unrealized Loss on Cash Flow Hedge</t>
  </si>
  <si>
    <t>Defined Benefit Pension Plan</t>
  </si>
  <si>
    <t>SUMMARY OF SIGNIFICANT ACCOUNTING POLICIES (Details 6) (Subsequent event, Shakespeare, USD $)</t>
  </si>
  <si>
    <t>Oct. 06, 2014</t>
  </si>
  <si>
    <t>item</t>
  </si>
  <si>
    <t>Subsequent event | Shakespeare</t>
  </si>
  <si>
    <t>Cash paid for acquisition</t>
  </si>
  <si>
    <t>Number of manufacturing locations operated</t>
  </si>
  <si>
    <t>Annual sales</t>
  </si>
  <si>
    <t>ACQUISITIONS (Details) (USD $)</t>
  </si>
  <si>
    <t>DS SM, Locker, and Armorflex acquisitions</t>
  </si>
  <si>
    <t>Mar. 03, 2014</t>
  </si>
  <si>
    <t>Feb. 05, 2013</t>
  </si>
  <si>
    <t>Locker</t>
  </si>
  <si>
    <t>Maximum</t>
  </si>
  <si>
    <t>Armorflex International Ltd.</t>
  </si>
  <si>
    <t>Aug. 25, 2014</t>
  </si>
  <si>
    <t>Ownership percentage acquired</t>
  </si>
  <si>
    <t>Cash acquired</t>
  </si>
  <si>
    <t>Fair value of contingent consideration</t>
  </si>
  <si>
    <t>Payments made to sellers upon achievement of certain targets</t>
  </si>
  <si>
    <t>Reversal of liability</t>
  </si>
  <si>
    <t>Customer relationships, trade name and other intangible assets</t>
  </si>
  <si>
    <t>Fair values of the assets acquired and liabilities assumed</t>
  </si>
  <si>
    <t>Net sales and net earnings included in Consolidated Statements of Earnings</t>
  </si>
  <si>
    <t>Net sales included in Consolidated Statements of Earnings</t>
  </si>
  <si>
    <t>Net earnings included in Consolidated Statements of Earnings</t>
  </si>
  <si>
    <t>Period at the end of which contingent consideration is to be paid</t>
  </si>
  <si>
    <t>'2 years</t>
  </si>
  <si>
    <t>Earnings per share-diluted</t>
  </si>
  <si>
    <t>ACQUISITIONS (Details 2) (Valmont SM, USD $)</t>
  </si>
  <si>
    <t>Major classes of acquired intangible assets and weighted-average amortization periods</t>
  </si>
  <si>
    <t>Weighted Average Amortization Period</t>
  </si>
  <si>
    <t>'1 year 6 months</t>
  </si>
  <si>
    <t>'15 years</t>
  </si>
  <si>
    <t>GOODWILL AND INTANGIBLE ASSETS (Details) (USD $)</t>
  </si>
  <si>
    <t>12 Months Ended</t>
  </si>
  <si>
    <t>Proprietary Software and Database</t>
  </si>
  <si>
    <t>Patents and Proprietary Technology</t>
  </si>
  <si>
    <t>Gross Carrying Amount</t>
  </si>
  <si>
    <t>Accumulated Amortization</t>
  </si>
  <si>
    <t>Weighted Average Life</t>
  </si>
  <si>
    <t>'13 years</t>
  </si>
  <si>
    <t>'8 years</t>
  </si>
  <si>
    <t>Estimated amortization expense</t>
  </si>
  <si>
    <t>GOODWILL AND INTANGIBLE ASSETS (Details 2) (USD $)</t>
  </si>
  <si>
    <t>Carrying value of trade names</t>
  </si>
  <si>
    <t>Trade names</t>
  </si>
  <si>
    <t>GOODWILL AND INTANGIBLE ASSETS (Details 3) (USD $)</t>
  </si>
  <si>
    <t>CASH FLOW SUPPLEMENTARY INFORMATION (Details) (USD $)</t>
  </si>
  <si>
    <t>Increased Dividend (as a percent)</t>
  </si>
  <si>
    <t>Maximum amount of common stock authorized to repurchase under share repurchase program</t>
  </si>
  <si>
    <t>Period over which common stock are authorized to repurchase under share repurchase program</t>
  </si>
  <si>
    <t>'12 months</t>
  </si>
  <si>
    <t>Shares acquired under share repurchase program</t>
  </si>
  <si>
    <t>Amount of shares acquired under share repurchase program</t>
  </si>
  <si>
    <t>EARNINGS PER SHARE (Details) (USD $)</t>
  </si>
  <si>
    <t>Basic EPS</t>
  </si>
  <si>
    <t>Net earnings attributable to Valmont Industries, Inc, basic</t>
  </si>
  <si>
    <t>Shares outstanding, basic</t>
  </si>
  <si>
    <t>Per share amount, basic (in dollars per share)</t>
  </si>
  <si>
    <t>Dilutive Effect of Stock Options</t>
  </si>
  <si>
    <t>Dilutive effect of stock options number of shares</t>
  </si>
  <si>
    <t>Dilutive effect of stock options (in dollars per share)</t>
  </si>
  <si>
    <t>Diluted EPS</t>
  </si>
  <si>
    <t>Net earnings attributable to Valmont Industries, Inc, diluted</t>
  </si>
  <si>
    <t>Shares outstanding dilutive</t>
  </si>
  <si>
    <t>Per share amount, diluted (in dollars per share)</t>
  </si>
  <si>
    <t>Antidilutive Securities</t>
  </si>
  <si>
    <t>Outstanding stock options with exercise prices exceeding the market price of common stock (in shares)</t>
  </si>
  <si>
    <t>LONG-TERM DEBT (Details) (USD $)</t>
  </si>
  <si>
    <t>5.00% senior unsecured notes due 2044</t>
  </si>
  <si>
    <t>5.25% senior unsecured notes due 2054</t>
  </si>
  <si>
    <t>6.625% senior unsecured notes due in April 2020</t>
  </si>
  <si>
    <t>Revolving credit agreement</t>
  </si>
  <si>
    <t>Oct. 21, 2014</t>
  </si>
  <si>
    <t>Subsequent event</t>
  </si>
  <si>
    <t>Oct. 17, 2014</t>
  </si>
  <si>
    <t>LIBOR</t>
  </si>
  <si>
    <t>Minimum</t>
  </si>
  <si>
    <t>Prime lending rate</t>
  </si>
  <si>
    <t>Federal Funds rate</t>
  </si>
  <si>
    <t>IDR Bonds</t>
  </si>
  <si>
    <t>Long-term debt:</t>
  </si>
  <si>
    <t>Unamortized discount on 5.00% and 5.25% senior unsecured notes</t>
  </si>
  <si>
    <t>Unamortized premium on 6.625% senior unsecured notes</t>
  </si>
  <si>
    <t>Unamortized premium on senior unsecured notes recognized as income</t>
  </si>
  <si>
    <t>Redemption price of notes, stated as a percentage of principal amount (as a percent)</t>
  </si>
  <si>
    <t>Cash prepayment expenses</t>
  </si>
  <si>
    <t>Maximum borrowing capacity</t>
  </si>
  <si>
    <t>Increase in borrowing capacity, maximum</t>
  </si>
  <si>
    <t>Variable interest rate basis</t>
  </si>
  <si>
    <t>'LIBOR (based on a 1, 2, 3 or 6 month interest period, as selected by the Company)</t>
  </si>
  <si>
    <t>'Prime lending rate</t>
  </si>
  <si>
    <t>'Federal Funds Rate</t>
  </si>
  <si>
    <t>Basis points added to variable rate (as a percent)</t>
  </si>
  <si>
    <t>Variable interest rate, base period</t>
  </si>
  <si>
    <t>'1 month</t>
  </si>
  <si>
    <t>Additional borrowing capacity</t>
  </si>
  <si>
    <t>Standby letters of credit outstanding</t>
  </si>
  <si>
    <t>Effective interest rate (as a percent)</t>
  </si>
  <si>
    <t>Minimum aggregate maturities of long-term debt</t>
  </si>
  <si>
    <t>BUSINESS SEGMENTS (Details) (USD $)</t>
  </si>
  <si>
    <t>Business Segments</t>
  </si>
  <si>
    <t>Number of reportable segments</t>
  </si>
  <si>
    <t>Maximum percentage of sales of other businesses and activities to consolidated sales as basis for aggregation</t>
  </si>
  <si>
    <t>Operating Income</t>
  </si>
  <si>
    <t>Operating segment</t>
  </si>
  <si>
    <t>Sales</t>
  </si>
  <si>
    <t>Operating segment | Engineered Infrastructure Products segment:</t>
  </si>
  <si>
    <t>Operating segment | Engineered Infrastructure Products segment: | Lighting, Traffic, and Roadway Products</t>
  </si>
  <si>
    <t>Operating segment | Engineered Infrastructure Products segment: | Communication Products</t>
  </si>
  <si>
    <t>Operating segment | Engineered Infrastructure Products segment: | Offshore Structures</t>
  </si>
  <si>
    <t>Operating segment | Engineered Infrastructure Products segment: | Access Systems</t>
  </si>
  <si>
    <t>Operating segment | Utility Support Structures segment</t>
  </si>
  <si>
    <t>Operating segment | Utility Support Structures segment | Steel</t>
  </si>
  <si>
    <t>Operating segment | Utility Support Structures segment | Concrete</t>
  </si>
  <si>
    <t>Operating segment | Coatings segment</t>
  </si>
  <si>
    <t>Operating segment | Irrigation segment</t>
  </si>
  <si>
    <t>Operating segment | Other</t>
  </si>
  <si>
    <t>Intersegment</t>
  </si>
  <si>
    <t>Intersegment | Engineered Infrastructure Products segment:</t>
  </si>
  <si>
    <t>Intersegment | Utility Support Structures segment</t>
  </si>
  <si>
    <t>Intersegment | Coatings segment</t>
  </si>
  <si>
    <t>Intersegment | Irrigation segment</t>
  </si>
  <si>
    <t>Intersegment | Other</t>
  </si>
  <si>
    <t>GUARANTOR/NON-GUARANTOR FINANCIAL INFORMATION (Details) (USD $)</t>
  </si>
  <si>
    <t>Parent company's percentage ownership of Guarantors</t>
  </si>
  <si>
    <t>GUARANTOR/NON-GUARANTOR FINANCIAL INFORMATION (Details 2) (USD $)</t>
  </si>
  <si>
    <t>Parent | As previously reported | Reclassification adjustment of amounts previously reported in investing activities to operating activities</t>
  </si>
  <si>
    <t>Guarantors | As previously reported | Reclassification adjustment of amounts previously reported in investing activities to operating activities</t>
  </si>
  <si>
    <t>Eliminations | As previously reported | Reclassification adjustment of amounts previously reported in investing activities to operating activities</t>
  </si>
  <si>
    <t>GUARANTOR/NON-GUARANTOR FINANCIAL INFORMATION (Details 3) (USD $)</t>
  </si>
  <si>
    <t>Condensed consolidated financial information for the Company (Parent), the Guarantor subsidiaries and the Non-Guarantor subsidiaries</t>
  </si>
  <si>
    <t>GUARANTOR/NON-GUARANTOR FINANCIAL INFORMATION (Details 4) (USD $)</t>
  </si>
  <si>
    <t>GUARANTOR/NON-GUARANTOR FINANCIAL INFORMATION (Details 5) (USD $)</t>
  </si>
  <si>
    <t>Dec. 29, 2012</t>
  </si>
  <si>
    <t>GUARANTOR/NON-GUARANTOR FINANCIAL INFORMATION (Details 6) (USD $)</t>
  </si>
  <si>
    <t>Purchase of common treasury shares - stock plan exerci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
      <sz val="1"/>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2" fillId="34" borderId="0" xfId="0" applyFont="1" applyFill="1" applyAlignment="1">
      <alignment horizontal="left" wrapText="1" inden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4" fillId="34" borderId="10" xfId="0" applyFont="1" applyFill="1" applyBorder="1" applyAlignment="1">
      <alignment horizontal="right" wrapText="1"/>
    </xf>
    <xf numFmtId="0" fontId="23" fillId="0" borderId="0" xfId="0" applyFont="1" applyAlignment="1">
      <alignment horizontal="left" vertical="center" wrapText="1"/>
    </xf>
    <xf numFmtId="0" fontId="22" fillId="33" borderId="0" xfId="0" applyFont="1" applyFill="1" applyAlignment="1">
      <alignment horizontal="left" wrapText="1" indent="1"/>
    </xf>
    <xf numFmtId="0" fontId="23" fillId="0" borderId="11" xfId="0" applyFont="1" applyBorder="1" applyAlignment="1">
      <alignment horizontal="center" vertical="center"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20" fillId="0" borderId="0" xfId="0" applyFont="1" applyAlignment="1">
      <alignment horizontal="center" vertical="center" wrapText="1"/>
    </xf>
    <xf numFmtId="0" fontId="19" fillId="34" borderId="0" xfId="0" applyFont="1" applyFill="1" applyAlignment="1">
      <alignment horizontal="left" wrapText="1" indent="3"/>
    </xf>
    <xf numFmtId="0" fontId="23" fillId="0" borderId="0" xfId="0" applyFont="1" applyAlignment="1">
      <alignment horizontal="left" vertical="center" wrapText="1"/>
    </xf>
    <xf numFmtId="0" fontId="23" fillId="0" borderId="12" xfId="0" applyFont="1" applyBorder="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19"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wrapText="1" indent="1"/>
    </xf>
    <xf numFmtId="0" fontId="19" fillId="33" borderId="0" xfId="0" applyFont="1" applyFill="1" applyAlignment="1">
      <alignment horizontal="left" wrapText="1" indent="3"/>
    </xf>
    <xf numFmtId="0" fontId="22"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4" fillId="34" borderId="0" xfId="0" applyFont="1" applyFill="1" applyAlignment="1">
      <alignment horizontal="center" wrapText="1"/>
    </xf>
    <xf numFmtId="0" fontId="25" fillId="34" borderId="0" xfId="0" applyFont="1" applyFill="1" applyAlignment="1">
      <alignment horizontal="center" wrapText="1"/>
    </xf>
    <xf numFmtId="0" fontId="20" fillId="33" borderId="0" xfId="0" applyFont="1" applyFill="1" applyAlignment="1">
      <alignment horizontal="left" wrapText="1" inden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19" fillId="33" borderId="0" xfId="0" applyFont="1" applyFill="1" applyAlignment="1">
      <alignment horizontal="left" wrapText="1" indent="2"/>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0" fillId="0" borderId="0" xfId="0" applyAlignment="1">
      <alignment horizontal="left" wrapText="1" indent="2"/>
    </xf>
    <xf numFmtId="0" fontId="19" fillId="0" borderId="0" xfId="0" applyFont="1" applyAlignment="1">
      <alignment horizontal="left" wrapText="1" indent="3"/>
    </xf>
    <xf numFmtId="0" fontId="0" fillId="0" borderId="0" xfId="0" applyAlignment="1">
      <alignment horizontal="left" wrapText="1" indent="4"/>
    </xf>
    <xf numFmtId="0" fontId="19" fillId="0" borderId="0" xfId="0" applyFont="1" applyAlignment="1">
      <alignment horizontal="left" wrapText="1" indent="5"/>
    </xf>
    <xf numFmtId="0" fontId="18" fillId="0" borderId="0" xfId="0" applyFont="1" applyAlignment="1">
      <alignment horizontal="left" wrapText="1" indent="1"/>
    </xf>
    <xf numFmtId="0" fontId="19" fillId="34" borderId="0" xfId="0" applyFont="1" applyFill="1" applyAlignment="1">
      <alignment horizontal="left" wrapText="1" indent="2"/>
    </xf>
    <xf numFmtId="0" fontId="20" fillId="34" borderId="0" xfId="0" applyFont="1" applyFill="1" applyAlignment="1">
      <alignment horizontal="left" wrapText="1" indent="1"/>
    </xf>
    <xf numFmtId="0" fontId="21" fillId="0" borderId="0" xfId="0" applyFont="1" applyAlignment="1">
      <alignment wrapText="1"/>
    </xf>
    <xf numFmtId="0" fontId="23" fillId="33" borderId="0" xfId="0" applyFont="1" applyFill="1" applyAlignment="1">
      <alignment horizontal="center" wrapText="1"/>
    </xf>
    <xf numFmtId="0" fontId="26" fillId="33" borderId="0" xfId="0" applyFont="1" applyFill="1" applyAlignment="1">
      <alignment wrapText="1"/>
    </xf>
    <xf numFmtId="0" fontId="26" fillId="33" borderId="0" xfId="0" applyFont="1" applyFill="1" applyAlignment="1">
      <alignment horizontal="right" wrapText="1"/>
    </xf>
    <xf numFmtId="0" fontId="26" fillId="34" borderId="0" xfId="0" applyFont="1" applyFill="1" applyAlignment="1">
      <alignment horizontal="left" wrapText="1" indent="1"/>
    </xf>
    <xf numFmtId="0" fontId="26" fillId="34" borderId="0" xfId="0" applyFont="1" applyFill="1" applyAlignment="1">
      <alignment wrapText="1"/>
    </xf>
    <xf numFmtId="0" fontId="26" fillId="34" borderId="0" xfId="0" applyFont="1" applyFill="1" applyAlignment="1">
      <alignment horizontal="right" wrapText="1"/>
    </xf>
    <xf numFmtId="0" fontId="26" fillId="33" borderId="0" xfId="0" applyFont="1" applyFill="1" applyAlignment="1">
      <alignment horizontal="left" wrapText="1" indent="2"/>
    </xf>
    <xf numFmtId="3" fontId="26" fillId="33" borderId="0" xfId="0" applyNumberFormat="1" applyFont="1" applyFill="1" applyAlignment="1">
      <alignment horizontal="right" wrapText="1"/>
    </xf>
    <xf numFmtId="0" fontId="26" fillId="34" borderId="0" xfId="0" applyFont="1" applyFill="1" applyAlignment="1">
      <alignment horizontal="left" wrapText="1" indent="2"/>
    </xf>
    <xf numFmtId="3" fontId="26" fillId="34" borderId="0" xfId="0" applyNumberFormat="1" applyFont="1" applyFill="1" applyAlignment="1">
      <alignment horizontal="right" wrapText="1"/>
    </xf>
    <xf numFmtId="0" fontId="26" fillId="34" borderId="0" xfId="0" applyFont="1" applyFill="1" applyAlignment="1">
      <alignment horizontal="left" wrapText="1" indent="3"/>
    </xf>
    <xf numFmtId="0" fontId="26" fillId="33" borderId="0" xfId="0" applyFont="1" applyFill="1" applyAlignment="1">
      <alignment horizontal="left" wrapText="1" indent="1"/>
    </xf>
    <xf numFmtId="0" fontId="26" fillId="33" borderId="0" xfId="0" applyFont="1" applyFill="1" applyAlignment="1">
      <alignment horizontal="left" wrapText="1" indent="3"/>
    </xf>
    <xf numFmtId="0" fontId="20" fillId="0" borderId="0" xfId="0" applyFont="1" applyAlignment="1">
      <alignment horizontal="center" wrapText="1"/>
    </xf>
    <xf numFmtId="0" fontId="0" fillId="0" borderId="0" xfId="0"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0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460584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1" width="14" bestFit="1" customWidth="1"/>
    <col min="2" max="2" width="36.5703125" customWidth="1"/>
    <col min="3" max="3" width="4.140625" customWidth="1"/>
    <col min="4" max="4" width="11.7109375" customWidth="1"/>
    <col min="5" max="5" width="36.5703125" customWidth="1"/>
    <col min="6" max="6" width="4.140625" customWidth="1"/>
    <col min="7" max="7" width="11.7109375" customWidth="1"/>
    <col min="8" max="8" width="36.5703125" customWidth="1"/>
    <col min="9" max="9" width="4.140625" customWidth="1"/>
  </cols>
  <sheetData>
    <row r="1" spans="1:9" ht="15" customHeight="1" x14ac:dyDescent="0.25">
      <c r="A1" s="7" t="s">
        <v>2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1</v>
      </c>
      <c r="B3" s="40" t="s">
        <v>4</v>
      </c>
      <c r="C3" s="40"/>
      <c r="D3" s="40"/>
      <c r="E3" s="40"/>
      <c r="F3" s="40"/>
      <c r="G3" s="40"/>
      <c r="H3" s="40"/>
      <c r="I3" s="40"/>
    </row>
    <row r="4" spans="1:9" ht="15" customHeight="1" x14ac:dyDescent="0.25">
      <c r="A4" s="41" t="s">
        <v>291</v>
      </c>
      <c r="B4" s="40" t="s">
        <v>4</v>
      </c>
      <c r="C4" s="40"/>
      <c r="D4" s="40"/>
      <c r="E4" s="40"/>
      <c r="F4" s="40"/>
      <c r="G4" s="40"/>
      <c r="H4" s="40"/>
      <c r="I4" s="40"/>
    </row>
    <row r="5" spans="1:9" x14ac:dyDescent="0.25">
      <c r="A5" s="41"/>
      <c r="B5" s="40"/>
      <c r="C5" s="40"/>
      <c r="D5" s="40"/>
      <c r="E5" s="40"/>
      <c r="F5" s="40"/>
      <c r="G5" s="40"/>
      <c r="H5" s="40"/>
      <c r="I5" s="40"/>
    </row>
    <row r="6" spans="1:9" x14ac:dyDescent="0.25">
      <c r="A6" s="41"/>
      <c r="B6" s="42" t="s">
        <v>292</v>
      </c>
      <c r="C6" s="42"/>
      <c r="D6" s="42"/>
      <c r="E6" s="42"/>
      <c r="F6" s="42"/>
      <c r="G6" s="42"/>
      <c r="H6" s="42"/>
      <c r="I6" s="42"/>
    </row>
    <row r="7" spans="1:9" x14ac:dyDescent="0.25">
      <c r="A7" s="41"/>
      <c r="B7" s="40"/>
      <c r="C7" s="40"/>
      <c r="D7" s="40"/>
      <c r="E7" s="40"/>
      <c r="F7" s="40"/>
      <c r="G7" s="40"/>
      <c r="H7" s="40"/>
      <c r="I7" s="40"/>
    </row>
    <row r="8" spans="1:9" ht="102" customHeight="1" x14ac:dyDescent="0.25">
      <c r="A8" s="41"/>
      <c r="B8" s="45" t="s">
        <v>293</v>
      </c>
      <c r="C8" s="45"/>
      <c r="D8" s="45"/>
      <c r="E8" s="45"/>
      <c r="F8" s="45"/>
      <c r="G8" s="45"/>
      <c r="H8" s="45"/>
      <c r="I8" s="45"/>
    </row>
    <row r="9" spans="1:9" x14ac:dyDescent="0.25">
      <c r="A9" s="41"/>
      <c r="B9" s="40"/>
      <c r="C9" s="40"/>
      <c r="D9" s="40"/>
      <c r="E9" s="40"/>
      <c r="F9" s="40"/>
      <c r="G9" s="40"/>
      <c r="H9" s="40"/>
      <c r="I9" s="40"/>
    </row>
    <row r="10" spans="1:9" ht="38.25" customHeight="1" x14ac:dyDescent="0.25">
      <c r="A10" s="41"/>
      <c r="B10" s="45" t="s">
        <v>294</v>
      </c>
      <c r="C10" s="45"/>
      <c r="D10" s="45"/>
      <c r="E10" s="45"/>
      <c r="F10" s="45"/>
      <c r="G10" s="45"/>
      <c r="H10" s="45"/>
      <c r="I10" s="45"/>
    </row>
    <row r="11" spans="1:9" x14ac:dyDescent="0.25">
      <c r="A11" s="41"/>
      <c r="B11" s="40"/>
      <c r="C11" s="40"/>
      <c r="D11" s="40"/>
      <c r="E11" s="40"/>
      <c r="F11" s="40"/>
      <c r="G11" s="40"/>
      <c r="H11" s="40"/>
      <c r="I11" s="40"/>
    </row>
    <row r="12" spans="1:9" x14ac:dyDescent="0.25">
      <c r="A12" s="41"/>
      <c r="B12" s="45" t="s">
        <v>295</v>
      </c>
      <c r="C12" s="45"/>
      <c r="D12" s="45"/>
      <c r="E12" s="45"/>
      <c r="F12" s="45"/>
      <c r="G12" s="45"/>
      <c r="H12" s="45"/>
      <c r="I12" s="45"/>
    </row>
    <row r="13" spans="1:9" x14ac:dyDescent="0.25">
      <c r="A13" s="41"/>
      <c r="B13" s="46"/>
      <c r="C13" s="46"/>
      <c r="D13" s="46"/>
      <c r="E13" s="46"/>
      <c r="F13" s="46"/>
      <c r="G13" s="46"/>
      <c r="H13" s="46"/>
      <c r="I13" s="46"/>
    </row>
    <row r="14" spans="1:9" x14ac:dyDescent="0.25">
      <c r="A14" s="41"/>
      <c r="B14" s="10"/>
      <c r="C14" s="11"/>
      <c r="D14" s="12"/>
      <c r="E14" s="11"/>
      <c r="F14" s="11"/>
    </row>
    <row r="15" spans="1:9" x14ac:dyDescent="0.25">
      <c r="A15" s="41"/>
      <c r="B15" s="27"/>
      <c r="C15" s="28"/>
      <c r="D15" s="28" t="s">
        <v>296</v>
      </c>
      <c r="E15" s="28"/>
      <c r="F15" s="28"/>
    </row>
    <row r="16" spans="1:9" ht="15.75" thickBot="1" x14ac:dyDescent="0.3">
      <c r="A16" s="41"/>
      <c r="B16" s="27"/>
      <c r="C16" s="28"/>
      <c r="D16" s="29">
        <v>2014</v>
      </c>
      <c r="E16" s="29"/>
      <c r="F16" s="28"/>
    </row>
    <row r="17" spans="1:6" x14ac:dyDescent="0.25">
      <c r="A17" s="41"/>
      <c r="B17" s="16" t="s">
        <v>297</v>
      </c>
      <c r="C17" s="17"/>
      <c r="D17" s="17" t="s">
        <v>200</v>
      </c>
      <c r="E17" s="18">
        <v>73421</v>
      </c>
      <c r="F17" s="17"/>
    </row>
    <row r="18" spans="1:6" x14ac:dyDescent="0.25">
      <c r="A18" s="41"/>
      <c r="B18" s="19" t="s">
        <v>298</v>
      </c>
      <c r="C18" s="20"/>
      <c r="D18" s="20"/>
      <c r="E18" s="21">
        <v>85645</v>
      </c>
      <c r="F18" s="20"/>
    </row>
    <row r="19" spans="1:6" x14ac:dyDescent="0.25">
      <c r="A19" s="41"/>
      <c r="B19" s="16" t="s">
        <v>299</v>
      </c>
      <c r="C19" s="17"/>
      <c r="D19" s="17"/>
      <c r="E19" s="18">
        <v>30340</v>
      </c>
      <c r="F19" s="17"/>
    </row>
    <row r="20" spans="1:6" x14ac:dyDescent="0.25">
      <c r="A20" s="41"/>
      <c r="B20" s="19" t="s">
        <v>88</v>
      </c>
      <c r="C20" s="20"/>
      <c r="D20" s="20"/>
      <c r="E20" s="21">
        <v>14317</v>
      </c>
      <c r="F20" s="20"/>
    </row>
    <row r="21" spans="1:6" ht="15.75" thickBot="1" x14ac:dyDescent="0.3">
      <c r="A21" s="41"/>
      <c r="B21" s="22"/>
      <c r="C21" s="22"/>
      <c r="D21" s="30"/>
      <c r="E21" s="30"/>
      <c r="F21" s="22"/>
    </row>
    <row r="22" spans="1:6" x14ac:dyDescent="0.25">
      <c r="A22" s="41"/>
      <c r="B22" s="24" t="s">
        <v>203</v>
      </c>
      <c r="C22" s="24" t="s">
        <v>203</v>
      </c>
      <c r="D22" s="24" t="s">
        <v>203</v>
      </c>
      <c r="E22" s="25" t="s">
        <v>203</v>
      </c>
      <c r="F22" s="24" t="s">
        <v>203</v>
      </c>
    </row>
    <row r="23" spans="1:6" x14ac:dyDescent="0.25">
      <c r="A23" s="41"/>
      <c r="B23" s="48" t="s">
        <v>300</v>
      </c>
      <c r="C23" s="17"/>
      <c r="D23" s="17" t="s">
        <v>200</v>
      </c>
      <c r="E23" s="18">
        <v>203723</v>
      </c>
      <c r="F23" s="17"/>
    </row>
    <row r="24" spans="1:6" ht="15.75" thickBot="1" x14ac:dyDescent="0.3">
      <c r="A24" s="41"/>
      <c r="B24" s="22"/>
      <c r="C24" s="22"/>
      <c r="D24" s="30"/>
      <c r="E24" s="30"/>
      <c r="F24" s="22"/>
    </row>
    <row r="25" spans="1:6" x14ac:dyDescent="0.25">
      <c r="A25" s="41"/>
      <c r="B25" s="24" t="s">
        <v>203</v>
      </c>
      <c r="C25" s="24" t="s">
        <v>203</v>
      </c>
      <c r="D25" s="24" t="s">
        <v>203</v>
      </c>
      <c r="E25" s="25" t="s">
        <v>203</v>
      </c>
      <c r="F25" s="24" t="s">
        <v>203</v>
      </c>
    </row>
    <row r="26" spans="1:6" x14ac:dyDescent="0.25">
      <c r="A26" s="41"/>
      <c r="B26" s="19" t="s">
        <v>301</v>
      </c>
      <c r="C26" s="20"/>
      <c r="D26" s="20"/>
      <c r="E26" s="21">
        <v>50953</v>
      </c>
      <c r="F26" s="20"/>
    </row>
    <row r="27" spans="1:6" x14ac:dyDescent="0.25">
      <c r="A27" s="41"/>
      <c r="B27" s="16" t="s">
        <v>100</v>
      </c>
      <c r="C27" s="17"/>
      <c r="D27" s="17"/>
      <c r="E27" s="18">
        <v>14114</v>
      </c>
      <c r="F27" s="17"/>
    </row>
    <row r="28" spans="1:6" x14ac:dyDescent="0.25">
      <c r="A28" s="41"/>
      <c r="B28" s="19" t="s">
        <v>302</v>
      </c>
      <c r="C28" s="20"/>
      <c r="D28" s="20"/>
      <c r="E28" s="21">
        <v>37448</v>
      </c>
      <c r="F28" s="20"/>
    </row>
    <row r="29" spans="1:6" x14ac:dyDescent="0.25">
      <c r="A29" s="41"/>
      <c r="B29" s="16" t="s">
        <v>303</v>
      </c>
      <c r="C29" s="17"/>
      <c r="D29" s="17"/>
      <c r="E29" s="18">
        <v>8941</v>
      </c>
      <c r="F29" s="17"/>
    </row>
    <row r="30" spans="1:6" ht="15.75" thickBot="1" x14ac:dyDescent="0.3">
      <c r="A30" s="41"/>
      <c r="B30" s="22"/>
      <c r="C30" s="22"/>
      <c r="D30" s="30"/>
      <c r="E30" s="30"/>
      <c r="F30" s="22"/>
    </row>
    <row r="31" spans="1:6" x14ac:dyDescent="0.25">
      <c r="A31" s="41"/>
      <c r="B31" s="24" t="s">
        <v>203</v>
      </c>
      <c r="C31" s="24" t="s">
        <v>203</v>
      </c>
      <c r="D31" s="24" t="s">
        <v>203</v>
      </c>
      <c r="E31" s="25" t="s">
        <v>203</v>
      </c>
      <c r="F31" s="24" t="s">
        <v>203</v>
      </c>
    </row>
    <row r="32" spans="1:6" x14ac:dyDescent="0.25">
      <c r="A32" s="41"/>
      <c r="B32" s="37" t="s">
        <v>304</v>
      </c>
      <c r="C32" s="20"/>
      <c r="D32" s="20"/>
      <c r="E32" s="21">
        <v>111456</v>
      </c>
      <c r="F32" s="20"/>
    </row>
    <row r="33" spans="1:9" x14ac:dyDescent="0.25">
      <c r="A33" s="41"/>
      <c r="B33" s="16" t="s">
        <v>305</v>
      </c>
      <c r="C33" s="17"/>
      <c r="D33" s="17"/>
      <c r="E33" s="18">
        <v>9232</v>
      </c>
      <c r="F33" s="17"/>
    </row>
    <row r="34" spans="1:9" ht="15.75" thickBot="1" x14ac:dyDescent="0.3">
      <c r="A34" s="41"/>
      <c r="B34" s="22"/>
      <c r="C34" s="22"/>
      <c r="D34" s="30"/>
      <c r="E34" s="30"/>
      <c r="F34" s="22"/>
    </row>
    <row r="35" spans="1:9" x14ac:dyDescent="0.25">
      <c r="A35" s="41"/>
      <c r="B35" s="24" t="s">
        <v>203</v>
      </c>
      <c r="C35" s="24" t="s">
        <v>203</v>
      </c>
      <c r="D35" s="24" t="s">
        <v>203</v>
      </c>
      <c r="E35" s="25" t="s">
        <v>203</v>
      </c>
      <c r="F35" s="24" t="s">
        <v>203</v>
      </c>
    </row>
    <row r="36" spans="1:9" x14ac:dyDescent="0.25">
      <c r="A36" s="41"/>
      <c r="B36" s="37" t="s">
        <v>306</v>
      </c>
      <c r="C36" s="20"/>
      <c r="D36" s="20" t="s">
        <v>200</v>
      </c>
      <c r="E36" s="21">
        <v>83035</v>
      </c>
      <c r="F36" s="20"/>
    </row>
    <row r="37" spans="1:9" ht="15.75" thickBot="1" x14ac:dyDescent="0.3">
      <c r="A37" s="41"/>
      <c r="B37" s="22"/>
      <c r="C37" s="22"/>
      <c r="D37" s="30"/>
      <c r="E37" s="30"/>
      <c r="F37" s="22"/>
    </row>
    <row r="38" spans="1:9" x14ac:dyDescent="0.25">
      <c r="A38" s="41"/>
      <c r="B38" s="24" t="s">
        <v>203</v>
      </c>
      <c r="C38" s="24" t="s">
        <v>203</v>
      </c>
      <c r="D38" s="24" t="s">
        <v>203</v>
      </c>
      <c r="E38" s="25" t="s">
        <v>203</v>
      </c>
      <c r="F38" s="24" t="s">
        <v>203</v>
      </c>
    </row>
    <row r="39" spans="1:9" x14ac:dyDescent="0.25">
      <c r="A39" s="41"/>
      <c r="B39" s="40"/>
      <c r="C39" s="40"/>
      <c r="D39" s="40"/>
      <c r="E39" s="40"/>
      <c r="F39" s="40"/>
      <c r="G39" s="40"/>
      <c r="H39" s="40"/>
      <c r="I39" s="40"/>
    </row>
    <row r="40" spans="1:9" ht="38.25" customHeight="1" x14ac:dyDescent="0.25">
      <c r="A40" s="41"/>
      <c r="B40" s="45" t="s">
        <v>307</v>
      </c>
      <c r="C40" s="45"/>
      <c r="D40" s="45"/>
      <c r="E40" s="45"/>
      <c r="F40" s="45"/>
      <c r="G40" s="45"/>
      <c r="H40" s="45"/>
      <c r="I40" s="45"/>
    </row>
    <row r="41" spans="1:9" x14ac:dyDescent="0.25">
      <c r="A41" s="41"/>
      <c r="B41" s="40"/>
      <c r="C41" s="40"/>
      <c r="D41" s="40"/>
      <c r="E41" s="40"/>
      <c r="F41" s="40"/>
      <c r="G41" s="40"/>
      <c r="H41" s="40"/>
      <c r="I41" s="40"/>
    </row>
    <row r="42" spans="1:9" ht="25.5" customHeight="1" x14ac:dyDescent="0.25">
      <c r="A42" s="41"/>
      <c r="B42" s="45" t="s">
        <v>308</v>
      </c>
      <c r="C42" s="45"/>
      <c r="D42" s="45"/>
      <c r="E42" s="45"/>
      <c r="F42" s="45"/>
      <c r="G42" s="45"/>
      <c r="H42" s="45"/>
      <c r="I42" s="45"/>
    </row>
    <row r="43" spans="1:9" x14ac:dyDescent="0.25">
      <c r="A43" s="41"/>
      <c r="B43" s="46"/>
      <c r="C43" s="46"/>
      <c r="D43" s="46"/>
      <c r="E43" s="46"/>
      <c r="F43" s="46"/>
      <c r="G43" s="46"/>
      <c r="H43" s="46"/>
      <c r="I43" s="46"/>
    </row>
    <row r="44" spans="1:9" x14ac:dyDescent="0.25">
      <c r="A44" s="41"/>
      <c r="B44" s="10"/>
      <c r="C44" s="11"/>
      <c r="D44" s="12"/>
      <c r="E44" s="11"/>
      <c r="F44" s="11"/>
      <c r="G44" s="12"/>
      <c r="H44" s="11"/>
      <c r="I44" s="11"/>
    </row>
    <row r="45" spans="1:9" x14ac:dyDescent="0.25">
      <c r="A45" s="41"/>
      <c r="B45" s="27"/>
      <c r="C45" s="28"/>
      <c r="D45" s="28" t="s">
        <v>309</v>
      </c>
      <c r="E45" s="28"/>
      <c r="F45" s="28"/>
      <c r="G45" s="28" t="s">
        <v>310</v>
      </c>
      <c r="H45" s="28"/>
      <c r="I45" s="28"/>
    </row>
    <row r="46" spans="1:9" x14ac:dyDescent="0.25">
      <c r="A46" s="41"/>
      <c r="B46" s="27"/>
      <c r="C46" s="28"/>
      <c r="D46" s="28"/>
      <c r="E46" s="28"/>
      <c r="F46" s="28"/>
      <c r="G46" s="28" t="s">
        <v>311</v>
      </c>
      <c r="H46" s="28"/>
      <c r="I46" s="28"/>
    </row>
    <row r="47" spans="1:9" x14ac:dyDescent="0.25">
      <c r="A47" s="41"/>
      <c r="B47" s="27"/>
      <c r="C47" s="28"/>
      <c r="D47" s="28"/>
      <c r="E47" s="28"/>
      <c r="F47" s="28"/>
      <c r="G47" s="28" t="s">
        <v>312</v>
      </c>
      <c r="H47" s="28"/>
      <c r="I47" s="28"/>
    </row>
    <row r="48" spans="1:9" x14ac:dyDescent="0.25">
      <c r="A48" s="41"/>
      <c r="B48" s="27"/>
      <c r="C48" s="28"/>
      <c r="D48" s="28"/>
      <c r="E48" s="28"/>
      <c r="F48" s="28"/>
      <c r="G48" s="28" t="s">
        <v>313</v>
      </c>
      <c r="H48" s="28"/>
      <c r="I48" s="28"/>
    </row>
    <row r="49" spans="1:9" ht="15.75" thickBot="1" x14ac:dyDescent="0.3">
      <c r="A49" s="41"/>
      <c r="B49" s="27"/>
      <c r="C49" s="28"/>
      <c r="D49" s="29"/>
      <c r="E49" s="29"/>
      <c r="F49" s="28"/>
      <c r="G49" s="29" t="s">
        <v>314</v>
      </c>
      <c r="H49" s="29"/>
      <c r="I49" s="28"/>
    </row>
    <row r="50" spans="1:9" x14ac:dyDescent="0.25">
      <c r="A50" s="41"/>
      <c r="B50" s="16" t="s">
        <v>315</v>
      </c>
      <c r="C50" s="17"/>
      <c r="D50" s="17" t="s">
        <v>200</v>
      </c>
      <c r="E50" s="18">
        <v>12210</v>
      </c>
      <c r="F50" s="17"/>
      <c r="G50" s="17"/>
      <c r="H50" s="34" t="s">
        <v>316</v>
      </c>
      <c r="I50" s="17"/>
    </row>
    <row r="51" spans="1:9" x14ac:dyDescent="0.25">
      <c r="A51" s="41"/>
      <c r="B51" s="19" t="s">
        <v>317</v>
      </c>
      <c r="C51" s="20"/>
      <c r="D51" s="20"/>
      <c r="E51" s="21">
        <v>3145</v>
      </c>
      <c r="F51" s="20"/>
      <c r="G51" s="20"/>
      <c r="H51" s="35">
        <v>1.5</v>
      </c>
      <c r="I51" s="20"/>
    </row>
    <row r="52" spans="1:9" x14ac:dyDescent="0.25">
      <c r="A52" s="41"/>
      <c r="B52" s="16" t="s">
        <v>318</v>
      </c>
      <c r="C52" s="17"/>
      <c r="D52" s="17"/>
      <c r="E52" s="18">
        <v>14985</v>
      </c>
      <c r="F52" s="17"/>
      <c r="G52" s="17"/>
      <c r="H52" s="34">
        <v>15</v>
      </c>
      <c r="I52" s="17"/>
    </row>
    <row r="53" spans="1:9" ht="15.75" thickBot="1" x14ac:dyDescent="0.3">
      <c r="A53" s="41"/>
      <c r="B53" s="22"/>
      <c r="C53" s="22"/>
      <c r="D53" s="30"/>
      <c r="E53" s="30"/>
      <c r="F53" s="22"/>
      <c r="G53" s="22"/>
      <c r="H53" s="23"/>
      <c r="I53" s="22"/>
    </row>
    <row r="54" spans="1:9" x14ac:dyDescent="0.25">
      <c r="A54" s="41"/>
      <c r="B54" s="24" t="s">
        <v>203</v>
      </c>
      <c r="C54" s="24" t="s">
        <v>203</v>
      </c>
      <c r="D54" s="24" t="s">
        <v>203</v>
      </c>
      <c r="E54" s="25" t="s">
        <v>203</v>
      </c>
      <c r="F54" s="24" t="s">
        <v>203</v>
      </c>
      <c r="G54" s="24" t="s">
        <v>203</v>
      </c>
      <c r="H54" s="25" t="s">
        <v>203</v>
      </c>
      <c r="I54" s="24" t="s">
        <v>203</v>
      </c>
    </row>
    <row r="55" spans="1:9" x14ac:dyDescent="0.25">
      <c r="A55" s="41"/>
      <c r="B55" s="19" t="s">
        <v>319</v>
      </c>
      <c r="C55" s="20"/>
      <c r="D55" s="20" t="s">
        <v>200</v>
      </c>
      <c r="E55" s="21">
        <v>30340</v>
      </c>
      <c r="F55" s="20"/>
      <c r="G55" s="20"/>
      <c r="H55" s="35"/>
      <c r="I55" s="20"/>
    </row>
    <row r="56" spans="1:9" ht="15.75" thickBot="1" x14ac:dyDescent="0.3">
      <c r="A56" s="41"/>
      <c r="B56" s="22"/>
      <c r="C56" s="22"/>
      <c r="D56" s="30"/>
      <c r="E56" s="30"/>
      <c r="F56" s="22"/>
      <c r="G56" s="22"/>
      <c r="H56" s="23"/>
      <c r="I56" s="22"/>
    </row>
    <row r="57" spans="1:9" x14ac:dyDescent="0.25">
      <c r="A57" s="41"/>
      <c r="B57" s="24" t="s">
        <v>203</v>
      </c>
      <c r="C57" s="24" t="s">
        <v>203</v>
      </c>
      <c r="D57" s="24" t="s">
        <v>203</v>
      </c>
      <c r="E57" s="25" t="s">
        <v>203</v>
      </c>
      <c r="F57" s="24" t="s">
        <v>203</v>
      </c>
      <c r="G57" s="24" t="s">
        <v>203</v>
      </c>
      <c r="H57" s="25" t="s">
        <v>203</v>
      </c>
      <c r="I57" s="24" t="s">
        <v>203</v>
      </c>
    </row>
    <row r="58" spans="1:9" x14ac:dyDescent="0.25">
      <c r="A58" s="41"/>
      <c r="B58" s="40"/>
      <c r="C58" s="40"/>
      <c r="D58" s="40"/>
      <c r="E58" s="40"/>
      <c r="F58" s="40"/>
      <c r="G58" s="40"/>
      <c r="H58" s="40"/>
      <c r="I58" s="40"/>
    </row>
    <row r="59" spans="1:9" ht="51" customHeight="1" x14ac:dyDescent="0.25">
      <c r="A59" s="41"/>
      <c r="B59" s="45" t="s">
        <v>320</v>
      </c>
      <c r="C59" s="45"/>
      <c r="D59" s="45"/>
      <c r="E59" s="45"/>
      <c r="F59" s="45"/>
      <c r="G59" s="45"/>
      <c r="H59" s="45"/>
      <c r="I59" s="45"/>
    </row>
    <row r="60" spans="1:9" x14ac:dyDescent="0.25">
      <c r="A60" s="41"/>
      <c r="B60" s="40"/>
      <c r="C60" s="40"/>
      <c r="D60" s="40"/>
      <c r="E60" s="40"/>
      <c r="F60" s="40"/>
      <c r="G60" s="40"/>
      <c r="H60" s="40"/>
      <c r="I60" s="40"/>
    </row>
    <row r="61" spans="1:9" ht="63.75" customHeight="1" x14ac:dyDescent="0.25">
      <c r="A61" s="41"/>
      <c r="B61" s="45" t="s">
        <v>321</v>
      </c>
      <c r="C61" s="45"/>
      <c r="D61" s="45"/>
      <c r="E61" s="45"/>
      <c r="F61" s="45"/>
      <c r="G61" s="45"/>
      <c r="H61" s="45"/>
      <c r="I61" s="45"/>
    </row>
    <row r="62" spans="1:9" x14ac:dyDescent="0.25">
      <c r="A62" s="41"/>
      <c r="B62" s="40"/>
      <c r="C62" s="40"/>
      <c r="D62" s="40"/>
      <c r="E62" s="40"/>
      <c r="F62" s="40"/>
      <c r="G62" s="40"/>
      <c r="H62" s="40"/>
      <c r="I62" s="40"/>
    </row>
    <row r="63" spans="1:9" ht="51" customHeight="1" x14ac:dyDescent="0.25">
      <c r="A63" s="41"/>
      <c r="B63" s="45" t="s">
        <v>322</v>
      </c>
      <c r="C63" s="45"/>
      <c r="D63" s="45"/>
      <c r="E63" s="45"/>
      <c r="F63" s="45"/>
      <c r="G63" s="45"/>
      <c r="H63" s="45"/>
      <c r="I63" s="45"/>
    </row>
    <row r="64" spans="1:9" x14ac:dyDescent="0.25">
      <c r="A64" s="41"/>
      <c r="B64" s="40"/>
      <c r="C64" s="40"/>
      <c r="D64" s="40"/>
      <c r="E64" s="40"/>
      <c r="F64" s="40"/>
      <c r="G64" s="40"/>
      <c r="H64" s="40"/>
      <c r="I64" s="40"/>
    </row>
    <row r="65" spans="1:9" ht="63.75" customHeight="1" x14ac:dyDescent="0.25">
      <c r="A65" s="41"/>
      <c r="B65" s="45" t="s">
        <v>323</v>
      </c>
      <c r="C65" s="45"/>
      <c r="D65" s="45"/>
      <c r="E65" s="45"/>
      <c r="F65" s="45"/>
      <c r="G65" s="45"/>
      <c r="H65" s="45"/>
      <c r="I65" s="45"/>
    </row>
    <row r="66" spans="1:9" x14ac:dyDescent="0.25">
      <c r="A66" s="41"/>
      <c r="B66" s="40"/>
      <c r="C66" s="40"/>
      <c r="D66" s="40"/>
      <c r="E66" s="40"/>
      <c r="F66" s="40"/>
      <c r="G66" s="40"/>
      <c r="H66" s="40"/>
      <c r="I66" s="40"/>
    </row>
    <row r="67" spans="1:9" ht="38.25" customHeight="1" x14ac:dyDescent="0.25">
      <c r="A67" s="41"/>
      <c r="B67" s="45" t="s">
        <v>324</v>
      </c>
      <c r="C67" s="45"/>
      <c r="D67" s="45"/>
      <c r="E67" s="45"/>
      <c r="F67" s="45"/>
      <c r="G67" s="45"/>
      <c r="H67" s="45"/>
      <c r="I67" s="45"/>
    </row>
    <row r="68" spans="1:9" x14ac:dyDescent="0.25">
      <c r="A68" s="41"/>
      <c r="B68" s="46"/>
      <c r="C68" s="46"/>
      <c r="D68" s="46"/>
      <c r="E68" s="46"/>
      <c r="F68" s="46"/>
      <c r="G68" s="46"/>
      <c r="H68" s="46"/>
      <c r="I68" s="46"/>
    </row>
    <row r="69" spans="1:9" x14ac:dyDescent="0.25">
      <c r="A69" s="41"/>
      <c r="B69" s="10"/>
      <c r="C69" s="11"/>
      <c r="D69" s="12"/>
      <c r="E69" s="11"/>
      <c r="F69" s="11"/>
      <c r="G69" s="12"/>
      <c r="H69" s="11"/>
      <c r="I69" s="11"/>
    </row>
    <row r="70" spans="1:9" x14ac:dyDescent="0.25">
      <c r="A70" s="41"/>
      <c r="B70" s="27"/>
      <c r="C70" s="28"/>
      <c r="D70" s="28" t="s">
        <v>325</v>
      </c>
      <c r="E70" s="28"/>
      <c r="F70" s="28"/>
      <c r="G70" s="28" t="s">
        <v>327</v>
      </c>
      <c r="H70" s="28"/>
      <c r="I70" s="28"/>
    </row>
    <row r="71" spans="1:9" ht="15.75" thickBot="1" x14ac:dyDescent="0.3">
      <c r="A71" s="41"/>
      <c r="B71" s="27"/>
      <c r="C71" s="28"/>
      <c r="D71" s="29" t="s">
        <v>326</v>
      </c>
      <c r="E71" s="29"/>
      <c r="F71" s="28"/>
      <c r="G71" s="29" t="s">
        <v>326</v>
      </c>
      <c r="H71" s="29"/>
      <c r="I71" s="28"/>
    </row>
    <row r="72" spans="1:9" x14ac:dyDescent="0.25">
      <c r="A72" s="41"/>
      <c r="B72" s="16" t="s">
        <v>32</v>
      </c>
      <c r="C72" s="17"/>
      <c r="D72" s="17" t="s">
        <v>200</v>
      </c>
      <c r="E72" s="18">
        <v>827374</v>
      </c>
      <c r="F72" s="17"/>
      <c r="G72" s="17" t="s">
        <v>200</v>
      </c>
      <c r="H72" s="18">
        <v>2630881</v>
      </c>
      <c r="I72" s="17"/>
    </row>
    <row r="73" spans="1:9" x14ac:dyDescent="0.25">
      <c r="A73" s="41"/>
      <c r="B73" s="19" t="s">
        <v>52</v>
      </c>
      <c r="C73" s="20"/>
      <c r="D73" s="20" t="s">
        <v>200</v>
      </c>
      <c r="E73" s="21">
        <v>60549</v>
      </c>
      <c r="F73" s="20"/>
      <c r="G73" s="20" t="s">
        <v>200</v>
      </c>
      <c r="H73" s="21">
        <v>233437</v>
      </c>
      <c r="I73" s="20"/>
    </row>
    <row r="74" spans="1:9" x14ac:dyDescent="0.25">
      <c r="A74" s="41"/>
      <c r="B74" s="16" t="s">
        <v>328</v>
      </c>
      <c r="C74" s="17"/>
      <c r="D74" s="17" t="s">
        <v>200</v>
      </c>
      <c r="E74" s="34">
        <v>2.25</v>
      </c>
      <c r="F74" s="17"/>
      <c r="G74" s="17" t="s">
        <v>200</v>
      </c>
      <c r="H74" s="34">
        <v>8.68</v>
      </c>
      <c r="I74" s="17"/>
    </row>
  </sheetData>
  <mergeCells count="61">
    <mergeCell ref="B68:I68"/>
    <mergeCell ref="B62:I62"/>
    <mergeCell ref="B63:I63"/>
    <mergeCell ref="B64:I64"/>
    <mergeCell ref="B65:I65"/>
    <mergeCell ref="B66:I66"/>
    <mergeCell ref="B67:I67"/>
    <mergeCell ref="B42:I42"/>
    <mergeCell ref="B43:I43"/>
    <mergeCell ref="B58:I58"/>
    <mergeCell ref="B59:I59"/>
    <mergeCell ref="B60:I60"/>
    <mergeCell ref="B61:I61"/>
    <mergeCell ref="B8:I8"/>
    <mergeCell ref="B9:I9"/>
    <mergeCell ref="B10:I10"/>
    <mergeCell ref="B11:I11"/>
    <mergeCell ref="B12:I12"/>
    <mergeCell ref="B13:I13"/>
    <mergeCell ref="I70:I71"/>
    <mergeCell ref="A1:A2"/>
    <mergeCell ref="B1:I1"/>
    <mergeCell ref="B2:I2"/>
    <mergeCell ref="B3:I3"/>
    <mergeCell ref="A4:A74"/>
    <mergeCell ref="B4:I4"/>
    <mergeCell ref="B5:I5"/>
    <mergeCell ref="B6:I6"/>
    <mergeCell ref="B7:I7"/>
    <mergeCell ref="I45:I49"/>
    <mergeCell ref="D53:E53"/>
    <mergeCell ref="D56:E56"/>
    <mergeCell ref="B70:B71"/>
    <mergeCell ref="C70:C71"/>
    <mergeCell ref="D70:E70"/>
    <mergeCell ref="D71:E71"/>
    <mergeCell ref="F70:F71"/>
    <mergeCell ref="G70:H70"/>
    <mergeCell ref="G71:H71"/>
    <mergeCell ref="F45:F49"/>
    <mergeCell ref="G45:H45"/>
    <mergeCell ref="G46:H46"/>
    <mergeCell ref="G47:H47"/>
    <mergeCell ref="G48:H48"/>
    <mergeCell ref="G49:H49"/>
    <mergeCell ref="D24:E24"/>
    <mergeCell ref="D30:E30"/>
    <mergeCell ref="D34:E34"/>
    <mergeCell ref="D37:E37"/>
    <mergeCell ref="B45:B49"/>
    <mergeCell ref="C45:C49"/>
    <mergeCell ref="D45:E49"/>
    <mergeCell ref="B39:I39"/>
    <mergeCell ref="B40:I40"/>
    <mergeCell ref="B41:I41"/>
    <mergeCell ref="B15:B16"/>
    <mergeCell ref="C15:C16"/>
    <mergeCell ref="D15:E15"/>
    <mergeCell ref="D16:E16"/>
    <mergeCell ref="F15:F16"/>
    <mergeCell ref="D21:E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8"/>
  <sheetViews>
    <sheetView showGridLines="0" workbookViewId="0"/>
  </sheetViews>
  <sheetFormatPr defaultRowHeight="15" x14ac:dyDescent="0.25"/>
  <cols>
    <col min="1" max="1" width="34" bestFit="1" customWidth="1"/>
    <col min="2" max="2" width="36.5703125" customWidth="1"/>
    <col min="3" max="3" width="20.5703125" customWidth="1"/>
    <col min="4" max="4" width="7.5703125" customWidth="1"/>
    <col min="5" max="5" width="27.7109375" customWidth="1"/>
    <col min="6" max="6" width="20.5703125" customWidth="1"/>
    <col min="7" max="7" width="7.5703125" customWidth="1"/>
    <col min="8" max="8" width="27.7109375" customWidth="1"/>
    <col min="9" max="9" width="24.140625" customWidth="1"/>
    <col min="10" max="10" width="36.5703125" customWidth="1"/>
    <col min="11" max="12" width="24.140625" customWidth="1"/>
    <col min="13" max="13" width="7.5703125" customWidth="1"/>
    <col min="14" max="14" width="24.140625" customWidth="1"/>
    <col min="15" max="15" width="5.85546875" customWidth="1"/>
    <col min="16" max="16" width="7.5703125" customWidth="1"/>
    <col min="17" max="17" width="24.140625" customWidth="1"/>
    <col min="18" max="18" width="5.85546875" customWidth="1"/>
    <col min="19" max="19" width="7.5703125" customWidth="1"/>
    <col min="20" max="20" width="27.7109375" customWidth="1"/>
    <col min="21" max="21" width="5.85546875" customWidth="1"/>
  </cols>
  <sheetData>
    <row r="1" spans="1:21" ht="15" customHeight="1" x14ac:dyDescent="0.25">
      <c r="A1" s="7" t="s">
        <v>32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29</v>
      </c>
      <c r="B3" s="40" t="s">
        <v>4</v>
      </c>
      <c r="C3" s="40"/>
      <c r="D3" s="40"/>
      <c r="E3" s="40"/>
      <c r="F3" s="40"/>
      <c r="G3" s="40"/>
      <c r="H3" s="40"/>
      <c r="I3" s="40"/>
      <c r="J3" s="40"/>
      <c r="K3" s="40"/>
      <c r="L3" s="40"/>
      <c r="M3" s="40"/>
      <c r="N3" s="40"/>
      <c r="O3" s="40"/>
      <c r="P3" s="40"/>
      <c r="Q3" s="40"/>
      <c r="R3" s="40"/>
      <c r="S3" s="40"/>
      <c r="T3" s="40"/>
      <c r="U3" s="40"/>
    </row>
    <row r="4" spans="1:21" ht="15" customHeight="1" x14ac:dyDescent="0.25">
      <c r="A4" s="41" t="s">
        <v>329</v>
      </c>
      <c r="B4" s="40" t="s">
        <v>4</v>
      </c>
      <c r="C4" s="40"/>
      <c r="D4" s="40"/>
      <c r="E4" s="40"/>
      <c r="F4" s="40"/>
      <c r="G4" s="40"/>
      <c r="H4" s="40"/>
      <c r="I4" s="40"/>
      <c r="J4" s="40"/>
      <c r="K4" s="40"/>
      <c r="L4" s="40"/>
      <c r="M4" s="40"/>
      <c r="N4" s="40"/>
      <c r="O4" s="40"/>
      <c r="P4" s="40"/>
      <c r="Q4" s="40"/>
      <c r="R4" s="40"/>
      <c r="S4" s="40"/>
      <c r="T4" s="40"/>
      <c r="U4" s="40"/>
    </row>
    <row r="5" spans="1:21" x14ac:dyDescent="0.25">
      <c r="A5" s="41"/>
      <c r="B5" s="40"/>
      <c r="C5" s="40"/>
      <c r="D5" s="40"/>
      <c r="E5" s="40"/>
      <c r="F5" s="40"/>
      <c r="G5" s="40"/>
      <c r="H5" s="40"/>
      <c r="I5" s="40"/>
      <c r="J5" s="40"/>
      <c r="K5" s="40"/>
      <c r="L5" s="40"/>
      <c r="M5" s="40"/>
      <c r="N5" s="40"/>
      <c r="O5" s="40"/>
      <c r="P5" s="40"/>
      <c r="Q5" s="40"/>
      <c r="R5" s="40"/>
      <c r="S5" s="40"/>
      <c r="T5" s="40"/>
      <c r="U5" s="40"/>
    </row>
    <row r="6" spans="1:21" x14ac:dyDescent="0.25">
      <c r="A6" s="41"/>
      <c r="B6" s="42" t="s">
        <v>330</v>
      </c>
      <c r="C6" s="42"/>
      <c r="D6" s="42"/>
      <c r="E6" s="42"/>
      <c r="F6" s="42"/>
      <c r="G6" s="42"/>
      <c r="H6" s="42"/>
      <c r="I6" s="42"/>
      <c r="J6" s="42"/>
      <c r="K6" s="42"/>
      <c r="L6" s="42"/>
      <c r="M6" s="42"/>
      <c r="N6" s="42"/>
      <c r="O6" s="42"/>
      <c r="P6" s="42"/>
      <c r="Q6" s="42"/>
      <c r="R6" s="42"/>
      <c r="S6" s="42"/>
      <c r="T6" s="42"/>
      <c r="U6" s="42"/>
    </row>
    <row r="7" spans="1:21" x14ac:dyDescent="0.25">
      <c r="A7" s="41"/>
      <c r="B7" s="43"/>
      <c r="C7" s="43"/>
      <c r="D7" s="43"/>
      <c r="E7" s="43"/>
      <c r="F7" s="43"/>
      <c r="G7" s="43"/>
      <c r="H7" s="43"/>
      <c r="I7" s="43"/>
      <c r="J7" s="43"/>
      <c r="K7" s="43"/>
      <c r="L7" s="43"/>
      <c r="M7" s="43"/>
      <c r="N7" s="43"/>
      <c r="O7" s="43"/>
      <c r="P7" s="43"/>
      <c r="Q7" s="43"/>
      <c r="R7" s="43"/>
      <c r="S7" s="43"/>
      <c r="T7" s="43"/>
      <c r="U7" s="43"/>
    </row>
    <row r="8" spans="1:21" x14ac:dyDescent="0.25">
      <c r="A8" s="41"/>
      <c r="B8" s="44" t="s">
        <v>331</v>
      </c>
      <c r="C8" s="44"/>
      <c r="D8" s="44"/>
      <c r="E8" s="44"/>
      <c r="F8" s="44"/>
      <c r="G8" s="44"/>
      <c r="H8" s="44"/>
      <c r="I8" s="44"/>
      <c r="J8" s="44"/>
      <c r="K8" s="44"/>
      <c r="L8" s="44"/>
      <c r="M8" s="44"/>
      <c r="N8" s="44"/>
      <c r="O8" s="44"/>
      <c r="P8" s="44"/>
      <c r="Q8" s="44"/>
      <c r="R8" s="44"/>
      <c r="S8" s="44"/>
      <c r="T8" s="44"/>
      <c r="U8" s="44"/>
    </row>
    <row r="9" spans="1:21" x14ac:dyDescent="0.25">
      <c r="A9" s="41"/>
      <c r="B9" s="40"/>
      <c r="C9" s="40"/>
      <c r="D9" s="40"/>
      <c r="E9" s="40"/>
      <c r="F9" s="40"/>
      <c r="G9" s="40"/>
      <c r="H9" s="40"/>
      <c r="I9" s="40"/>
      <c r="J9" s="40"/>
      <c r="K9" s="40"/>
      <c r="L9" s="40"/>
      <c r="M9" s="40"/>
      <c r="N9" s="40"/>
      <c r="O9" s="40"/>
      <c r="P9" s="40"/>
      <c r="Q9" s="40"/>
      <c r="R9" s="40"/>
      <c r="S9" s="40"/>
      <c r="T9" s="40"/>
      <c r="U9" s="40"/>
    </row>
    <row r="10" spans="1:21" x14ac:dyDescent="0.25">
      <c r="A10" s="41"/>
      <c r="B10" s="45" t="s">
        <v>332</v>
      </c>
      <c r="C10" s="45"/>
      <c r="D10" s="45"/>
      <c r="E10" s="45"/>
      <c r="F10" s="45"/>
      <c r="G10" s="45"/>
      <c r="H10" s="45"/>
      <c r="I10" s="45"/>
      <c r="J10" s="45"/>
      <c r="K10" s="45"/>
      <c r="L10" s="45"/>
      <c r="M10" s="45"/>
      <c r="N10" s="45"/>
      <c r="O10" s="45"/>
      <c r="P10" s="45"/>
      <c r="Q10" s="45"/>
      <c r="R10" s="45"/>
      <c r="S10" s="45"/>
      <c r="T10" s="45"/>
      <c r="U10" s="45"/>
    </row>
    <row r="11" spans="1:21" x14ac:dyDescent="0.25">
      <c r="A11" s="41"/>
      <c r="B11" s="46"/>
      <c r="C11" s="46"/>
      <c r="D11" s="46"/>
      <c r="E11" s="46"/>
      <c r="F11" s="46"/>
      <c r="G11" s="46"/>
      <c r="H11" s="46"/>
      <c r="I11" s="46"/>
      <c r="J11" s="46"/>
      <c r="K11" s="46"/>
      <c r="L11" s="46"/>
      <c r="M11" s="46"/>
      <c r="N11" s="46"/>
      <c r="O11" s="46"/>
      <c r="P11" s="46"/>
      <c r="Q11" s="46"/>
      <c r="R11" s="46"/>
      <c r="S11" s="46"/>
      <c r="T11" s="46"/>
      <c r="U11" s="46"/>
    </row>
    <row r="12" spans="1:21" x14ac:dyDescent="0.25">
      <c r="A12" s="41"/>
      <c r="B12" s="10"/>
      <c r="C12" s="11"/>
      <c r="D12" s="12"/>
      <c r="E12" s="11"/>
      <c r="F12" s="11"/>
      <c r="G12" s="12"/>
      <c r="H12" s="11"/>
      <c r="I12" s="11"/>
      <c r="J12" s="49"/>
    </row>
    <row r="13" spans="1:21" ht="15.75" thickBot="1" x14ac:dyDescent="0.3">
      <c r="A13" s="41"/>
      <c r="B13" s="13"/>
      <c r="C13" s="14"/>
      <c r="D13" s="29" t="s">
        <v>333</v>
      </c>
      <c r="E13" s="29"/>
      <c r="F13" s="29"/>
      <c r="G13" s="29"/>
      <c r="H13" s="29"/>
      <c r="I13" s="29"/>
      <c r="J13" s="29"/>
    </row>
    <row r="14" spans="1:21" x14ac:dyDescent="0.25">
      <c r="A14" s="41"/>
      <c r="B14" s="38"/>
      <c r="C14" s="28"/>
      <c r="D14" s="39" t="s">
        <v>334</v>
      </c>
      <c r="E14" s="39"/>
      <c r="F14" s="39"/>
      <c r="G14" s="39" t="s">
        <v>272</v>
      </c>
      <c r="H14" s="39"/>
      <c r="I14" s="39"/>
      <c r="J14" s="14" t="s">
        <v>310</v>
      </c>
    </row>
    <row r="15" spans="1:21" x14ac:dyDescent="0.25">
      <c r="A15" s="41"/>
      <c r="B15" s="38"/>
      <c r="C15" s="28"/>
      <c r="D15" s="28" t="s">
        <v>335</v>
      </c>
      <c r="E15" s="28"/>
      <c r="F15" s="28"/>
      <c r="G15" s="28" t="s">
        <v>312</v>
      </c>
      <c r="H15" s="28"/>
      <c r="I15" s="28"/>
      <c r="J15" s="14" t="s">
        <v>311</v>
      </c>
    </row>
    <row r="16" spans="1:21" ht="15.75" thickBot="1" x14ac:dyDescent="0.3">
      <c r="A16" s="41"/>
      <c r="B16" s="38"/>
      <c r="C16" s="28"/>
      <c r="D16" s="29" t="s">
        <v>309</v>
      </c>
      <c r="E16" s="29"/>
      <c r="F16" s="28"/>
      <c r="G16" s="29"/>
      <c r="H16" s="29"/>
      <c r="I16" s="28"/>
      <c r="J16" s="15" t="s">
        <v>336</v>
      </c>
    </row>
    <row r="17" spans="1:21" x14ac:dyDescent="0.25">
      <c r="A17" s="41"/>
      <c r="B17" s="16" t="s">
        <v>318</v>
      </c>
      <c r="C17" s="17"/>
      <c r="D17" s="17" t="s">
        <v>200</v>
      </c>
      <c r="E17" s="18">
        <v>203018</v>
      </c>
      <c r="F17" s="17"/>
      <c r="G17" s="17" t="s">
        <v>200</v>
      </c>
      <c r="H17" s="18">
        <v>86175</v>
      </c>
      <c r="I17" s="17"/>
      <c r="J17" s="50" t="s">
        <v>337</v>
      </c>
    </row>
    <row r="18" spans="1:21" x14ac:dyDescent="0.25">
      <c r="A18" s="41"/>
      <c r="B18" s="19" t="s">
        <v>338</v>
      </c>
      <c r="C18" s="20"/>
      <c r="D18" s="20"/>
      <c r="E18" s="21">
        <v>3872</v>
      </c>
      <c r="F18" s="20"/>
      <c r="G18" s="20"/>
      <c r="H18" s="21">
        <v>2983</v>
      </c>
      <c r="I18" s="20"/>
      <c r="J18" s="51" t="s">
        <v>339</v>
      </c>
    </row>
    <row r="19" spans="1:21" x14ac:dyDescent="0.25">
      <c r="A19" s="41"/>
      <c r="B19" s="16" t="s">
        <v>340</v>
      </c>
      <c r="C19" s="17"/>
      <c r="D19" s="17"/>
      <c r="E19" s="18">
        <v>12694</v>
      </c>
      <c r="F19" s="17"/>
      <c r="G19" s="17"/>
      <c r="H19" s="18">
        <v>8258</v>
      </c>
      <c r="I19" s="17"/>
      <c r="J19" s="50" t="s">
        <v>341</v>
      </c>
    </row>
    <row r="20" spans="1:21" x14ac:dyDescent="0.25">
      <c r="A20" s="41"/>
      <c r="B20" s="19" t="s">
        <v>43</v>
      </c>
      <c r="C20" s="20"/>
      <c r="D20" s="20"/>
      <c r="E20" s="21">
        <v>4499</v>
      </c>
      <c r="F20" s="20"/>
      <c r="G20" s="20"/>
      <c r="H20" s="21">
        <v>2584</v>
      </c>
      <c r="I20" s="20"/>
      <c r="J20" s="51" t="s">
        <v>342</v>
      </c>
    </row>
    <row r="21" spans="1:21" ht="15.75" thickBot="1" x14ac:dyDescent="0.3">
      <c r="A21" s="41"/>
      <c r="B21" s="22"/>
      <c r="C21" s="22"/>
      <c r="D21" s="30"/>
      <c r="E21" s="30"/>
      <c r="F21" s="22"/>
      <c r="G21" s="30"/>
      <c r="H21" s="30"/>
      <c r="I21" s="22"/>
      <c r="J21" s="52"/>
    </row>
    <row r="22" spans="1:21" x14ac:dyDescent="0.25">
      <c r="A22" s="41"/>
      <c r="B22" s="24" t="s">
        <v>203</v>
      </c>
      <c r="C22" s="24" t="s">
        <v>203</v>
      </c>
      <c r="D22" s="24" t="s">
        <v>203</v>
      </c>
      <c r="E22" s="25" t="s">
        <v>203</v>
      </c>
      <c r="F22" s="24" t="s">
        <v>203</v>
      </c>
      <c r="G22" s="24" t="s">
        <v>203</v>
      </c>
      <c r="H22" s="25" t="s">
        <v>203</v>
      </c>
      <c r="I22" s="24" t="s">
        <v>203</v>
      </c>
      <c r="J22" s="53" t="s">
        <v>203</v>
      </c>
    </row>
    <row r="23" spans="1:21" x14ac:dyDescent="0.25">
      <c r="A23" s="41"/>
      <c r="B23" s="32"/>
      <c r="C23" s="17"/>
      <c r="D23" s="17" t="s">
        <v>200</v>
      </c>
      <c r="E23" s="18">
        <v>224083</v>
      </c>
      <c r="F23" s="17"/>
      <c r="G23" s="17" t="s">
        <v>200</v>
      </c>
      <c r="H23" s="18">
        <v>100000</v>
      </c>
      <c r="I23" s="17"/>
      <c r="J23" s="50"/>
    </row>
    <row r="24" spans="1:21" ht="15.75" thickBot="1" x14ac:dyDescent="0.3">
      <c r="A24" s="41"/>
      <c r="B24" s="22"/>
      <c r="C24" s="22"/>
      <c r="D24" s="30"/>
      <c r="E24" s="30"/>
      <c r="F24" s="22"/>
      <c r="G24" s="30"/>
      <c r="H24" s="30"/>
      <c r="I24" s="22"/>
      <c r="J24" s="52"/>
    </row>
    <row r="25" spans="1:21" x14ac:dyDescent="0.25">
      <c r="A25" s="41"/>
      <c r="B25" s="24" t="s">
        <v>203</v>
      </c>
      <c r="C25" s="24" t="s">
        <v>203</v>
      </c>
      <c r="D25" s="24" t="s">
        <v>203</v>
      </c>
      <c r="E25" s="25" t="s">
        <v>203</v>
      </c>
      <c r="F25" s="24" t="s">
        <v>203</v>
      </c>
      <c r="G25" s="24" t="s">
        <v>203</v>
      </c>
      <c r="H25" s="25" t="s">
        <v>203</v>
      </c>
      <c r="I25" s="24" t="s">
        <v>203</v>
      </c>
      <c r="J25" s="53" t="s">
        <v>203</v>
      </c>
    </row>
    <row r="26" spans="1:21" x14ac:dyDescent="0.25">
      <c r="A26" s="41"/>
      <c r="B26" s="24" t="s">
        <v>203</v>
      </c>
      <c r="C26" s="24" t="s">
        <v>203</v>
      </c>
      <c r="D26" s="24" t="s">
        <v>203</v>
      </c>
      <c r="E26" s="25" t="s">
        <v>203</v>
      </c>
      <c r="F26" s="24" t="s">
        <v>203</v>
      </c>
      <c r="G26" s="24" t="s">
        <v>203</v>
      </c>
      <c r="H26" s="25" t="s">
        <v>203</v>
      </c>
      <c r="I26" s="24" t="s">
        <v>203</v>
      </c>
      <c r="J26" s="53" t="s">
        <v>203</v>
      </c>
    </row>
    <row r="27" spans="1:21" ht="15.75" thickBot="1" x14ac:dyDescent="0.3">
      <c r="A27" s="41"/>
      <c r="B27" s="22"/>
      <c r="C27" s="22"/>
      <c r="D27" s="30"/>
      <c r="E27" s="30"/>
      <c r="F27" s="22"/>
      <c r="G27" s="30"/>
      <c r="H27" s="30"/>
      <c r="I27" s="22"/>
      <c r="J27" s="52"/>
    </row>
    <row r="28" spans="1:21" x14ac:dyDescent="0.25">
      <c r="A28" s="41"/>
      <c r="B28" s="40"/>
      <c r="C28" s="40"/>
      <c r="D28" s="40"/>
      <c r="E28" s="40"/>
      <c r="F28" s="40"/>
      <c r="G28" s="40"/>
      <c r="H28" s="40"/>
      <c r="I28" s="40"/>
      <c r="J28" s="40"/>
      <c r="K28" s="40"/>
      <c r="L28" s="40"/>
      <c r="M28" s="40"/>
      <c r="N28" s="40"/>
      <c r="O28" s="40"/>
      <c r="P28" s="40"/>
      <c r="Q28" s="40"/>
      <c r="R28" s="40"/>
      <c r="S28" s="40"/>
      <c r="T28" s="40"/>
      <c r="U28" s="40"/>
    </row>
    <row r="29" spans="1:21" x14ac:dyDescent="0.25">
      <c r="A29" s="41"/>
      <c r="B29" s="40"/>
      <c r="C29" s="40"/>
      <c r="D29" s="40"/>
      <c r="E29" s="40"/>
      <c r="F29" s="40"/>
      <c r="G29" s="40"/>
      <c r="H29" s="40"/>
      <c r="I29" s="40"/>
      <c r="J29" s="40"/>
      <c r="K29" s="40"/>
      <c r="L29" s="40"/>
      <c r="M29" s="40"/>
      <c r="N29" s="40"/>
      <c r="O29" s="40"/>
      <c r="P29" s="40"/>
      <c r="Q29" s="40"/>
      <c r="R29" s="40"/>
      <c r="S29" s="40"/>
      <c r="T29" s="40"/>
      <c r="U29" s="40"/>
    </row>
    <row r="30" spans="1:21" x14ac:dyDescent="0.25">
      <c r="A30" s="41"/>
      <c r="B30" s="45"/>
      <c r="C30" s="45"/>
      <c r="D30" s="45"/>
      <c r="E30" s="45"/>
      <c r="F30" s="45"/>
      <c r="G30" s="45"/>
      <c r="H30" s="45"/>
      <c r="I30" s="45"/>
      <c r="J30" s="45"/>
      <c r="K30" s="45"/>
      <c r="L30" s="45"/>
      <c r="M30" s="45"/>
      <c r="N30" s="45"/>
      <c r="O30" s="45"/>
      <c r="P30" s="45"/>
      <c r="Q30" s="45"/>
      <c r="R30" s="45"/>
      <c r="S30" s="45"/>
      <c r="T30" s="45"/>
      <c r="U30" s="45"/>
    </row>
    <row r="31" spans="1:21" x14ac:dyDescent="0.25">
      <c r="A31" s="41"/>
      <c r="B31" s="46"/>
      <c r="C31" s="46"/>
      <c r="D31" s="46"/>
      <c r="E31" s="46"/>
      <c r="F31" s="46"/>
      <c r="G31" s="46"/>
      <c r="H31" s="46"/>
      <c r="I31" s="46"/>
      <c r="J31" s="46"/>
      <c r="K31" s="46"/>
      <c r="L31" s="46"/>
      <c r="M31" s="46"/>
      <c r="N31" s="46"/>
      <c r="O31" s="46"/>
      <c r="P31" s="46"/>
      <c r="Q31" s="46"/>
      <c r="R31" s="46"/>
      <c r="S31" s="46"/>
      <c r="T31" s="46"/>
      <c r="U31" s="46"/>
    </row>
    <row r="32" spans="1:21" x14ac:dyDescent="0.25">
      <c r="A32" s="41"/>
      <c r="B32" s="10"/>
      <c r="C32" s="11"/>
      <c r="D32" s="12"/>
      <c r="E32" s="11"/>
      <c r="F32" s="11"/>
      <c r="G32" s="12"/>
      <c r="H32" s="11"/>
      <c r="I32" s="11"/>
      <c r="J32" s="49"/>
    </row>
    <row r="33" spans="1:21" ht="15.75" thickBot="1" x14ac:dyDescent="0.3">
      <c r="A33" s="41"/>
      <c r="B33" s="13"/>
      <c r="C33" s="14"/>
      <c r="D33" s="29" t="s">
        <v>343</v>
      </c>
      <c r="E33" s="29"/>
      <c r="F33" s="29"/>
      <c r="G33" s="29"/>
      <c r="H33" s="29"/>
      <c r="I33" s="29"/>
      <c r="J33" s="29"/>
    </row>
    <row r="34" spans="1:21" x14ac:dyDescent="0.25">
      <c r="A34" s="41"/>
      <c r="B34" s="38"/>
      <c r="C34" s="28"/>
      <c r="D34" s="39" t="s">
        <v>334</v>
      </c>
      <c r="E34" s="39"/>
      <c r="F34" s="39"/>
      <c r="G34" s="39" t="s">
        <v>272</v>
      </c>
      <c r="H34" s="39"/>
      <c r="I34" s="39"/>
      <c r="J34" s="14" t="s">
        <v>310</v>
      </c>
    </row>
    <row r="35" spans="1:21" x14ac:dyDescent="0.25">
      <c r="A35" s="41"/>
      <c r="B35" s="38"/>
      <c r="C35" s="28"/>
      <c r="D35" s="28" t="s">
        <v>335</v>
      </c>
      <c r="E35" s="28"/>
      <c r="F35" s="28"/>
      <c r="G35" s="28" t="s">
        <v>312</v>
      </c>
      <c r="H35" s="28"/>
      <c r="I35" s="28"/>
      <c r="J35" s="14" t="s">
        <v>311</v>
      </c>
    </row>
    <row r="36" spans="1:21" ht="15.75" thickBot="1" x14ac:dyDescent="0.3">
      <c r="A36" s="41"/>
      <c r="B36" s="38"/>
      <c r="C36" s="28"/>
      <c r="D36" s="29" t="s">
        <v>309</v>
      </c>
      <c r="E36" s="29"/>
      <c r="F36" s="28"/>
      <c r="G36" s="29"/>
      <c r="H36" s="29"/>
      <c r="I36" s="28"/>
      <c r="J36" s="15" t="s">
        <v>336</v>
      </c>
    </row>
    <row r="37" spans="1:21" x14ac:dyDescent="0.25">
      <c r="A37" s="41"/>
      <c r="B37" s="16" t="s">
        <v>318</v>
      </c>
      <c r="C37" s="17"/>
      <c r="D37" s="17" t="s">
        <v>200</v>
      </c>
      <c r="E37" s="18">
        <v>177495</v>
      </c>
      <c r="F37" s="17"/>
      <c r="G37" s="17" t="s">
        <v>200</v>
      </c>
      <c r="H37" s="18">
        <v>76024</v>
      </c>
      <c r="I37" s="17"/>
      <c r="J37" s="50" t="s">
        <v>337</v>
      </c>
    </row>
    <row r="38" spans="1:21" x14ac:dyDescent="0.25">
      <c r="A38" s="41"/>
      <c r="B38" s="19" t="s">
        <v>338</v>
      </c>
      <c r="C38" s="20"/>
      <c r="D38" s="20"/>
      <c r="E38" s="21">
        <v>3896</v>
      </c>
      <c r="F38" s="20"/>
      <c r="G38" s="20"/>
      <c r="H38" s="21">
        <v>2896</v>
      </c>
      <c r="I38" s="20"/>
      <c r="J38" s="51" t="s">
        <v>339</v>
      </c>
    </row>
    <row r="39" spans="1:21" x14ac:dyDescent="0.25">
      <c r="A39" s="41"/>
      <c r="B39" s="16" t="s">
        <v>340</v>
      </c>
      <c r="C39" s="17"/>
      <c r="D39" s="17"/>
      <c r="E39" s="18">
        <v>11334</v>
      </c>
      <c r="F39" s="17"/>
      <c r="G39" s="17"/>
      <c r="H39" s="18">
        <v>7239</v>
      </c>
      <c r="I39" s="17"/>
      <c r="J39" s="50" t="s">
        <v>341</v>
      </c>
    </row>
    <row r="40" spans="1:21" x14ac:dyDescent="0.25">
      <c r="A40" s="41"/>
      <c r="B40" s="19" t="s">
        <v>43</v>
      </c>
      <c r="C40" s="20"/>
      <c r="D40" s="20"/>
      <c r="E40" s="21">
        <v>1620</v>
      </c>
      <c r="F40" s="20"/>
      <c r="G40" s="20"/>
      <c r="H40" s="21">
        <v>1438</v>
      </c>
      <c r="I40" s="20"/>
      <c r="J40" s="51" t="s">
        <v>339</v>
      </c>
    </row>
    <row r="41" spans="1:21" ht="15.75" thickBot="1" x14ac:dyDescent="0.3">
      <c r="A41" s="41"/>
      <c r="B41" s="22"/>
      <c r="C41" s="22"/>
      <c r="D41" s="30"/>
      <c r="E41" s="30"/>
      <c r="F41" s="22"/>
      <c r="G41" s="30"/>
      <c r="H41" s="30"/>
      <c r="I41" s="22"/>
      <c r="J41" s="52"/>
    </row>
    <row r="42" spans="1:21" x14ac:dyDescent="0.25">
      <c r="A42" s="41"/>
      <c r="B42" s="24" t="s">
        <v>203</v>
      </c>
      <c r="C42" s="24" t="s">
        <v>203</v>
      </c>
      <c r="D42" s="24" t="s">
        <v>203</v>
      </c>
      <c r="E42" s="25" t="s">
        <v>203</v>
      </c>
      <c r="F42" s="24" t="s">
        <v>203</v>
      </c>
      <c r="G42" s="24" t="s">
        <v>203</v>
      </c>
      <c r="H42" s="25" t="s">
        <v>203</v>
      </c>
      <c r="I42" s="24" t="s">
        <v>203</v>
      </c>
      <c r="J42" s="53" t="s">
        <v>203</v>
      </c>
    </row>
    <row r="43" spans="1:21" x14ac:dyDescent="0.25">
      <c r="A43" s="41"/>
      <c r="B43" s="32"/>
      <c r="C43" s="17"/>
      <c r="D43" s="17" t="s">
        <v>200</v>
      </c>
      <c r="E43" s="18">
        <v>194345</v>
      </c>
      <c r="F43" s="17"/>
      <c r="G43" s="17" t="s">
        <v>200</v>
      </c>
      <c r="H43" s="18">
        <v>87597</v>
      </c>
      <c r="I43" s="17"/>
      <c r="J43" s="50"/>
    </row>
    <row r="44" spans="1:21" ht="15.75" thickBot="1" x14ac:dyDescent="0.3">
      <c r="A44" s="41"/>
      <c r="B44" s="22"/>
      <c r="C44" s="22"/>
      <c r="D44" s="30"/>
      <c r="E44" s="30"/>
      <c r="F44" s="22"/>
      <c r="G44" s="30"/>
      <c r="H44" s="30"/>
      <c r="I44" s="22"/>
      <c r="J44" s="52"/>
    </row>
    <row r="45" spans="1:21" x14ac:dyDescent="0.25">
      <c r="A45" s="41"/>
      <c r="B45" s="24" t="s">
        <v>203</v>
      </c>
      <c r="C45" s="24" t="s">
        <v>203</v>
      </c>
      <c r="D45" s="24" t="s">
        <v>203</v>
      </c>
      <c r="E45" s="25" t="s">
        <v>203</v>
      </c>
      <c r="F45" s="24" t="s">
        <v>203</v>
      </c>
      <c r="G45" s="24" t="s">
        <v>203</v>
      </c>
      <c r="H45" s="25" t="s">
        <v>203</v>
      </c>
      <c r="I45" s="24" t="s">
        <v>203</v>
      </c>
      <c r="J45" s="53" t="s">
        <v>203</v>
      </c>
    </row>
    <row r="46" spans="1:21" x14ac:dyDescent="0.25">
      <c r="A46" s="41"/>
      <c r="B46" s="24" t="s">
        <v>203</v>
      </c>
      <c r="C46" s="24" t="s">
        <v>203</v>
      </c>
      <c r="D46" s="24" t="s">
        <v>203</v>
      </c>
      <c r="E46" s="25" t="s">
        <v>203</v>
      </c>
      <c r="F46" s="24" t="s">
        <v>203</v>
      </c>
      <c r="G46" s="24" t="s">
        <v>203</v>
      </c>
      <c r="H46" s="25" t="s">
        <v>203</v>
      </c>
      <c r="I46" s="24" t="s">
        <v>203</v>
      </c>
      <c r="J46" s="53" t="s">
        <v>203</v>
      </c>
    </row>
    <row r="47" spans="1:21" ht="15.75" thickBot="1" x14ac:dyDescent="0.3">
      <c r="A47" s="41"/>
      <c r="B47" s="22"/>
      <c r="C47" s="22"/>
      <c r="D47" s="30"/>
      <c r="E47" s="30"/>
      <c r="F47" s="22"/>
      <c r="G47" s="30"/>
      <c r="H47" s="30"/>
      <c r="I47" s="22"/>
      <c r="J47" s="52"/>
    </row>
    <row r="48" spans="1:21" x14ac:dyDescent="0.25">
      <c r="A48" s="41"/>
      <c r="B48" s="40"/>
      <c r="C48" s="40"/>
      <c r="D48" s="40"/>
      <c r="E48" s="40"/>
      <c r="F48" s="40"/>
      <c r="G48" s="40"/>
      <c r="H48" s="40"/>
      <c r="I48" s="40"/>
      <c r="J48" s="40"/>
      <c r="K48" s="40"/>
      <c r="L48" s="40"/>
      <c r="M48" s="40"/>
      <c r="N48" s="40"/>
      <c r="O48" s="40"/>
      <c r="P48" s="40"/>
      <c r="Q48" s="40"/>
      <c r="R48" s="40"/>
      <c r="S48" s="40"/>
      <c r="T48" s="40"/>
      <c r="U48" s="40"/>
    </row>
    <row r="49" spans="1:21" x14ac:dyDescent="0.25">
      <c r="A49" s="41"/>
      <c r="B49" s="45" t="s">
        <v>344</v>
      </c>
      <c r="C49" s="45"/>
      <c r="D49" s="45"/>
      <c r="E49" s="45"/>
      <c r="F49" s="45"/>
      <c r="G49" s="45"/>
      <c r="H49" s="45"/>
      <c r="I49" s="45"/>
      <c r="J49" s="45"/>
      <c r="K49" s="45"/>
      <c r="L49" s="45"/>
      <c r="M49" s="45"/>
      <c r="N49" s="45"/>
      <c r="O49" s="45"/>
      <c r="P49" s="45"/>
      <c r="Q49" s="45"/>
      <c r="R49" s="45"/>
      <c r="S49" s="45"/>
      <c r="T49" s="45"/>
      <c r="U49" s="45"/>
    </row>
    <row r="50" spans="1:21" x14ac:dyDescent="0.25">
      <c r="A50" s="41"/>
      <c r="B50" s="46"/>
      <c r="C50" s="46"/>
      <c r="D50" s="46"/>
      <c r="E50" s="46"/>
      <c r="F50" s="46"/>
      <c r="G50" s="46"/>
      <c r="H50" s="46"/>
      <c r="I50" s="46"/>
      <c r="J50" s="46"/>
      <c r="K50" s="46"/>
      <c r="L50" s="46"/>
      <c r="M50" s="46"/>
      <c r="N50" s="46"/>
      <c r="O50" s="46"/>
      <c r="P50" s="46"/>
      <c r="Q50" s="46"/>
      <c r="R50" s="46"/>
      <c r="S50" s="46"/>
      <c r="T50" s="46"/>
      <c r="U50" s="46"/>
    </row>
    <row r="51" spans="1:21" x14ac:dyDescent="0.25">
      <c r="A51" s="41"/>
      <c r="B51" s="12"/>
      <c r="C51" s="12"/>
      <c r="D51" s="11"/>
      <c r="E51" s="12"/>
      <c r="F51" s="11"/>
      <c r="G51" s="11"/>
      <c r="H51" s="12"/>
      <c r="I51" s="11"/>
      <c r="J51" s="11"/>
      <c r="K51" s="12"/>
      <c r="L51" s="11"/>
      <c r="M51" s="11"/>
    </row>
    <row r="52" spans="1:21" x14ac:dyDescent="0.25">
      <c r="A52" s="41"/>
      <c r="B52" s="28" t="s">
        <v>208</v>
      </c>
      <c r="C52" s="28"/>
      <c r="D52" s="28"/>
      <c r="E52" s="28"/>
      <c r="F52" s="28"/>
      <c r="G52" s="28"/>
      <c r="H52" s="28" t="s">
        <v>210</v>
      </c>
      <c r="I52" s="28"/>
      <c r="J52" s="28"/>
      <c r="K52" s="28"/>
      <c r="L52" s="28"/>
      <c r="M52" s="28"/>
    </row>
    <row r="53" spans="1:21" ht="15.75" thickBot="1" x14ac:dyDescent="0.3">
      <c r="A53" s="41"/>
      <c r="B53" s="29" t="s">
        <v>209</v>
      </c>
      <c r="C53" s="29"/>
      <c r="D53" s="29"/>
      <c r="E53" s="29"/>
      <c r="F53" s="29"/>
      <c r="G53" s="28"/>
      <c r="H53" s="29" t="s">
        <v>209</v>
      </c>
      <c r="I53" s="29"/>
      <c r="J53" s="29"/>
      <c r="K53" s="29"/>
      <c r="L53" s="29"/>
      <c r="M53" s="28"/>
    </row>
    <row r="54" spans="1:21" ht="15.75" thickBot="1" x14ac:dyDescent="0.3">
      <c r="A54" s="41"/>
      <c r="B54" s="33">
        <v>2014</v>
      </c>
      <c r="C54" s="33"/>
      <c r="D54" s="14"/>
      <c r="E54" s="33">
        <v>2013</v>
      </c>
      <c r="F54" s="33"/>
      <c r="G54" s="14"/>
      <c r="H54" s="33">
        <v>2014</v>
      </c>
      <c r="I54" s="33"/>
      <c r="J54" s="14"/>
      <c r="K54" s="33">
        <v>2013</v>
      </c>
      <c r="L54" s="33"/>
      <c r="M54" s="14"/>
    </row>
    <row r="55" spans="1:21" x14ac:dyDescent="0.25">
      <c r="A55" s="41"/>
      <c r="B55" s="17" t="s">
        <v>200</v>
      </c>
      <c r="C55" s="18">
        <v>4702</v>
      </c>
      <c r="D55" s="17"/>
      <c r="E55" s="17" t="s">
        <v>200</v>
      </c>
      <c r="F55" s="18">
        <v>3750</v>
      </c>
      <c r="G55" s="17"/>
      <c r="H55" s="17" t="s">
        <v>200</v>
      </c>
      <c r="I55" s="18">
        <v>13439</v>
      </c>
      <c r="J55" s="17"/>
      <c r="K55" s="17" t="s">
        <v>200</v>
      </c>
      <c r="L55" s="18">
        <v>11446</v>
      </c>
      <c r="M55" s="17"/>
    </row>
    <row r="56" spans="1:21" x14ac:dyDescent="0.25">
      <c r="A56" s="41"/>
      <c r="B56" s="40"/>
      <c r="C56" s="40"/>
      <c r="D56" s="40"/>
      <c r="E56" s="40"/>
      <c r="F56" s="40"/>
      <c r="G56" s="40"/>
      <c r="H56" s="40"/>
      <c r="I56" s="40"/>
      <c r="J56" s="40"/>
      <c r="K56" s="40"/>
      <c r="L56" s="40"/>
      <c r="M56" s="40"/>
      <c r="N56" s="40"/>
      <c r="O56" s="40"/>
      <c r="P56" s="40"/>
      <c r="Q56" s="40"/>
      <c r="R56" s="40"/>
      <c r="S56" s="40"/>
      <c r="T56" s="40"/>
      <c r="U56" s="40"/>
    </row>
    <row r="57" spans="1:21" x14ac:dyDescent="0.25">
      <c r="A57" s="41"/>
      <c r="B57" s="45" t="s">
        <v>345</v>
      </c>
      <c r="C57" s="45"/>
      <c r="D57" s="45"/>
      <c r="E57" s="45"/>
      <c r="F57" s="45"/>
      <c r="G57" s="45"/>
      <c r="H57" s="45"/>
      <c r="I57" s="45"/>
      <c r="J57" s="45"/>
      <c r="K57" s="45"/>
      <c r="L57" s="45"/>
      <c r="M57" s="45"/>
      <c r="N57" s="45"/>
      <c r="O57" s="45"/>
      <c r="P57" s="45"/>
      <c r="Q57" s="45"/>
      <c r="R57" s="45"/>
      <c r="S57" s="45"/>
      <c r="T57" s="45"/>
      <c r="U57" s="45"/>
    </row>
    <row r="58" spans="1:21" x14ac:dyDescent="0.25">
      <c r="A58" s="41"/>
      <c r="B58" s="46"/>
      <c r="C58" s="46"/>
      <c r="D58" s="46"/>
      <c r="E58" s="46"/>
      <c r="F58" s="46"/>
      <c r="G58" s="46"/>
      <c r="H58" s="46"/>
      <c r="I58" s="46"/>
      <c r="J58" s="46"/>
      <c r="K58" s="46"/>
      <c r="L58" s="46"/>
      <c r="M58" s="46"/>
      <c r="N58" s="46"/>
      <c r="O58" s="46"/>
      <c r="P58" s="46"/>
      <c r="Q58" s="46"/>
      <c r="R58" s="46"/>
      <c r="S58" s="46"/>
      <c r="T58" s="46"/>
      <c r="U58" s="46"/>
    </row>
    <row r="59" spans="1:21" x14ac:dyDescent="0.25">
      <c r="A59" s="41"/>
      <c r="B59" s="10"/>
      <c r="C59" s="11"/>
      <c r="D59" s="12"/>
      <c r="E59" s="11"/>
      <c r="F59" s="11"/>
    </row>
    <row r="60" spans="1:21" x14ac:dyDescent="0.25">
      <c r="A60" s="41"/>
      <c r="B60" s="27"/>
      <c r="C60" s="28"/>
      <c r="D60" s="28" t="s">
        <v>346</v>
      </c>
      <c r="E60" s="28"/>
      <c r="F60" s="28"/>
    </row>
    <row r="61" spans="1:21" x14ac:dyDescent="0.25">
      <c r="A61" s="41"/>
      <c r="B61" s="27"/>
      <c r="C61" s="28"/>
      <c r="D61" s="28" t="s">
        <v>312</v>
      </c>
      <c r="E61" s="28"/>
      <c r="F61" s="28"/>
    </row>
    <row r="62" spans="1:21" ht="15.75" thickBot="1" x14ac:dyDescent="0.3">
      <c r="A62" s="41"/>
      <c r="B62" s="27"/>
      <c r="C62" s="28"/>
      <c r="D62" s="29" t="s">
        <v>347</v>
      </c>
      <c r="E62" s="29"/>
      <c r="F62" s="28"/>
    </row>
    <row r="63" spans="1:21" x14ac:dyDescent="0.25">
      <c r="A63" s="41"/>
      <c r="B63" s="16">
        <v>2014</v>
      </c>
      <c r="C63" s="17"/>
      <c r="D63" s="17" t="s">
        <v>200</v>
      </c>
      <c r="E63" s="18">
        <v>19489</v>
      </c>
      <c r="F63" s="17"/>
    </row>
    <row r="64" spans="1:21" x14ac:dyDescent="0.25">
      <c r="A64" s="41"/>
      <c r="B64" s="19">
        <v>2015</v>
      </c>
      <c r="C64" s="20"/>
      <c r="D64" s="20"/>
      <c r="E64" s="21">
        <v>17182</v>
      </c>
      <c r="F64" s="20"/>
    </row>
    <row r="65" spans="1:21" x14ac:dyDescent="0.25">
      <c r="A65" s="41"/>
      <c r="B65" s="16">
        <v>2016</v>
      </c>
      <c r="C65" s="17"/>
      <c r="D65" s="17"/>
      <c r="E65" s="18">
        <v>16719</v>
      </c>
      <c r="F65" s="17"/>
    </row>
    <row r="66" spans="1:21" x14ac:dyDescent="0.25">
      <c r="A66" s="41"/>
      <c r="B66" s="19">
        <v>2017</v>
      </c>
      <c r="C66" s="20"/>
      <c r="D66" s="20"/>
      <c r="E66" s="21">
        <v>16519</v>
      </c>
      <c r="F66" s="20"/>
    </row>
    <row r="67" spans="1:21" x14ac:dyDescent="0.25">
      <c r="A67" s="41"/>
      <c r="B67" s="16">
        <v>2018</v>
      </c>
      <c r="C67" s="17"/>
      <c r="D67" s="17"/>
      <c r="E67" s="18">
        <v>14863</v>
      </c>
      <c r="F67" s="17"/>
    </row>
    <row r="68" spans="1:21" x14ac:dyDescent="0.25">
      <c r="A68" s="41"/>
      <c r="B68" s="40"/>
      <c r="C68" s="40"/>
      <c r="D68" s="40"/>
      <c r="E68" s="40"/>
      <c r="F68" s="40"/>
      <c r="G68" s="40"/>
      <c r="H68" s="40"/>
      <c r="I68" s="40"/>
      <c r="J68" s="40"/>
      <c r="K68" s="40"/>
      <c r="L68" s="40"/>
      <c r="M68" s="40"/>
      <c r="N68" s="40"/>
      <c r="O68" s="40"/>
      <c r="P68" s="40"/>
      <c r="Q68" s="40"/>
      <c r="R68" s="40"/>
      <c r="S68" s="40"/>
      <c r="T68" s="40"/>
      <c r="U68" s="40"/>
    </row>
    <row r="69" spans="1:21" x14ac:dyDescent="0.25">
      <c r="A69" s="41"/>
      <c r="B69" s="45" t="s">
        <v>348</v>
      </c>
      <c r="C69" s="45"/>
      <c r="D69" s="45"/>
      <c r="E69" s="45"/>
      <c r="F69" s="45"/>
      <c r="G69" s="45"/>
      <c r="H69" s="45"/>
      <c r="I69" s="45"/>
      <c r="J69" s="45"/>
      <c r="K69" s="45"/>
      <c r="L69" s="45"/>
      <c r="M69" s="45"/>
      <c r="N69" s="45"/>
      <c r="O69" s="45"/>
      <c r="P69" s="45"/>
      <c r="Q69" s="45"/>
      <c r="R69" s="45"/>
      <c r="S69" s="45"/>
      <c r="T69" s="45"/>
      <c r="U69" s="45"/>
    </row>
    <row r="70" spans="1:21" x14ac:dyDescent="0.25">
      <c r="A70" s="41"/>
      <c r="B70" s="43"/>
      <c r="C70" s="43"/>
      <c r="D70" s="43"/>
      <c r="E70" s="43"/>
      <c r="F70" s="43"/>
      <c r="G70" s="43"/>
      <c r="H70" s="43"/>
      <c r="I70" s="43"/>
      <c r="J70" s="43"/>
      <c r="K70" s="43"/>
      <c r="L70" s="43"/>
      <c r="M70" s="43"/>
      <c r="N70" s="43"/>
      <c r="O70" s="43"/>
      <c r="P70" s="43"/>
      <c r="Q70" s="43"/>
      <c r="R70" s="43"/>
      <c r="S70" s="43"/>
      <c r="T70" s="43"/>
      <c r="U70" s="43"/>
    </row>
    <row r="71" spans="1:21" x14ac:dyDescent="0.25">
      <c r="A71" s="41"/>
      <c r="B71" s="44" t="s">
        <v>349</v>
      </c>
      <c r="C71" s="44"/>
      <c r="D71" s="44"/>
      <c r="E71" s="44"/>
      <c r="F71" s="44"/>
      <c r="G71" s="44"/>
      <c r="H71" s="44"/>
      <c r="I71" s="44"/>
      <c r="J71" s="44"/>
      <c r="K71" s="44"/>
      <c r="L71" s="44"/>
      <c r="M71" s="44"/>
      <c r="N71" s="44"/>
      <c r="O71" s="44"/>
      <c r="P71" s="44"/>
      <c r="Q71" s="44"/>
      <c r="R71" s="44"/>
      <c r="S71" s="44"/>
      <c r="T71" s="44"/>
      <c r="U71" s="44"/>
    </row>
    <row r="72" spans="1:21" x14ac:dyDescent="0.25">
      <c r="A72" s="41"/>
      <c r="B72" s="40"/>
      <c r="C72" s="40"/>
      <c r="D72" s="40"/>
      <c r="E72" s="40"/>
      <c r="F72" s="40"/>
      <c r="G72" s="40"/>
      <c r="H72" s="40"/>
      <c r="I72" s="40"/>
      <c r="J72" s="40"/>
      <c r="K72" s="40"/>
      <c r="L72" s="40"/>
      <c r="M72" s="40"/>
      <c r="N72" s="40"/>
      <c r="O72" s="40"/>
      <c r="P72" s="40"/>
      <c r="Q72" s="40"/>
      <c r="R72" s="40"/>
      <c r="S72" s="40"/>
      <c r="T72" s="40"/>
      <c r="U72" s="40"/>
    </row>
    <row r="73" spans="1:21" x14ac:dyDescent="0.25">
      <c r="A73" s="41"/>
      <c r="B73" s="45" t="s">
        <v>350</v>
      </c>
      <c r="C73" s="45"/>
      <c r="D73" s="45"/>
      <c r="E73" s="45"/>
      <c r="F73" s="45"/>
      <c r="G73" s="45"/>
      <c r="H73" s="45"/>
      <c r="I73" s="45"/>
      <c r="J73" s="45"/>
      <c r="K73" s="45"/>
      <c r="L73" s="45"/>
      <c r="M73" s="45"/>
      <c r="N73" s="45"/>
      <c r="O73" s="45"/>
      <c r="P73" s="45"/>
      <c r="Q73" s="45"/>
      <c r="R73" s="45"/>
      <c r="S73" s="45"/>
      <c r="T73" s="45"/>
      <c r="U73" s="45"/>
    </row>
    <row r="74" spans="1:21" x14ac:dyDescent="0.25">
      <c r="A74" s="41"/>
      <c r="B74" s="46"/>
      <c r="C74" s="46"/>
      <c r="D74" s="46"/>
      <c r="E74" s="46"/>
      <c r="F74" s="46"/>
      <c r="G74" s="46"/>
      <c r="H74" s="46"/>
      <c r="I74" s="46"/>
      <c r="J74" s="46"/>
      <c r="K74" s="46"/>
      <c r="L74" s="46"/>
      <c r="M74" s="46"/>
      <c r="N74" s="46"/>
      <c r="O74" s="46"/>
      <c r="P74" s="46"/>
      <c r="Q74" s="46"/>
      <c r="R74" s="46"/>
      <c r="S74" s="46"/>
      <c r="T74" s="46"/>
      <c r="U74" s="46"/>
    </row>
    <row r="75" spans="1:21" x14ac:dyDescent="0.25">
      <c r="A75" s="41"/>
      <c r="B75" s="10"/>
      <c r="C75" s="11"/>
      <c r="D75" s="12"/>
      <c r="E75" s="11"/>
      <c r="F75" s="11"/>
      <c r="G75" s="12"/>
      <c r="H75" s="11"/>
      <c r="I75" s="11"/>
      <c r="J75" s="12"/>
      <c r="K75" s="11"/>
      <c r="L75" s="11"/>
    </row>
    <row r="76" spans="1:21" x14ac:dyDescent="0.25">
      <c r="A76" s="41"/>
      <c r="B76" s="27"/>
      <c r="C76" s="28"/>
      <c r="D76" s="28" t="s">
        <v>197</v>
      </c>
      <c r="E76" s="28"/>
      <c r="F76" s="28"/>
      <c r="G76" s="28" t="s">
        <v>198</v>
      </c>
      <c r="H76" s="28"/>
      <c r="I76" s="28"/>
      <c r="J76" s="28" t="s">
        <v>351</v>
      </c>
      <c r="K76" s="28"/>
      <c r="L76" s="28"/>
    </row>
    <row r="77" spans="1:21" ht="15.75" thickBot="1" x14ac:dyDescent="0.3">
      <c r="A77" s="41"/>
      <c r="B77" s="27"/>
      <c r="C77" s="28"/>
      <c r="D77" s="29">
        <v>2014</v>
      </c>
      <c r="E77" s="29"/>
      <c r="F77" s="28"/>
      <c r="G77" s="29">
        <v>2013</v>
      </c>
      <c r="H77" s="29"/>
      <c r="I77" s="28"/>
      <c r="J77" s="29" t="s">
        <v>352</v>
      </c>
      <c r="K77" s="29"/>
      <c r="L77" s="28"/>
    </row>
    <row r="78" spans="1:21" x14ac:dyDescent="0.25">
      <c r="A78" s="41"/>
      <c r="B78" s="16" t="s">
        <v>353</v>
      </c>
      <c r="C78" s="17"/>
      <c r="D78" s="17" t="s">
        <v>200</v>
      </c>
      <c r="E78" s="18">
        <v>17595</v>
      </c>
      <c r="F78" s="17"/>
      <c r="G78" s="17" t="s">
        <v>200</v>
      </c>
      <c r="H78" s="18">
        <v>17787</v>
      </c>
      <c r="I78" s="17"/>
      <c r="J78" s="17"/>
      <c r="K78" s="34">
        <v>2010</v>
      </c>
      <c r="L78" s="17"/>
    </row>
    <row r="79" spans="1:21" x14ac:dyDescent="0.25">
      <c r="A79" s="41"/>
      <c r="B79" s="19" t="s">
        <v>354</v>
      </c>
      <c r="C79" s="20"/>
      <c r="D79" s="20"/>
      <c r="E79" s="21">
        <v>11285</v>
      </c>
      <c r="F79" s="20"/>
      <c r="G79" s="20"/>
      <c r="H79" s="35" t="s">
        <v>257</v>
      </c>
      <c r="I79" s="20"/>
      <c r="J79" s="20"/>
      <c r="K79" s="35">
        <v>2014</v>
      </c>
      <c r="L79" s="20"/>
    </row>
    <row r="80" spans="1:21" x14ac:dyDescent="0.25">
      <c r="A80" s="41"/>
      <c r="B80" s="16" t="s">
        <v>355</v>
      </c>
      <c r="C80" s="17"/>
      <c r="D80" s="17"/>
      <c r="E80" s="18">
        <v>11111</v>
      </c>
      <c r="F80" s="17"/>
      <c r="G80" s="17"/>
      <c r="H80" s="18">
        <v>11111</v>
      </c>
      <c r="I80" s="17"/>
      <c r="J80" s="17"/>
      <c r="K80" s="34">
        <v>2004</v>
      </c>
      <c r="L80" s="17"/>
    </row>
    <row r="81" spans="1:21" x14ac:dyDescent="0.25">
      <c r="A81" s="41"/>
      <c r="B81" s="19" t="s">
        <v>356</v>
      </c>
      <c r="C81" s="20"/>
      <c r="D81" s="20"/>
      <c r="E81" s="21">
        <v>9286</v>
      </c>
      <c r="F81" s="20"/>
      <c r="G81" s="20"/>
      <c r="H81" s="21">
        <v>9387</v>
      </c>
      <c r="I81" s="20"/>
      <c r="J81" s="20"/>
      <c r="K81" s="35">
        <v>2010</v>
      </c>
      <c r="L81" s="20"/>
    </row>
    <row r="82" spans="1:21" x14ac:dyDescent="0.25">
      <c r="A82" s="41"/>
      <c r="B82" s="16" t="s">
        <v>357</v>
      </c>
      <c r="C82" s="17"/>
      <c r="D82" s="17"/>
      <c r="E82" s="18">
        <v>7006</v>
      </c>
      <c r="F82" s="17"/>
      <c r="G82" s="17"/>
      <c r="H82" s="18">
        <v>7082</v>
      </c>
      <c r="I82" s="17"/>
      <c r="J82" s="17"/>
      <c r="K82" s="34">
        <v>2010</v>
      </c>
      <c r="L82" s="17"/>
    </row>
    <row r="83" spans="1:21" x14ac:dyDescent="0.25">
      <c r="A83" s="41"/>
      <c r="B83" s="19" t="s">
        <v>358</v>
      </c>
      <c r="C83" s="20"/>
      <c r="D83" s="20"/>
      <c r="E83" s="21">
        <v>4073</v>
      </c>
      <c r="F83" s="20"/>
      <c r="G83" s="20"/>
      <c r="H83" s="21">
        <v>4117</v>
      </c>
      <c r="I83" s="20"/>
      <c r="J83" s="20"/>
      <c r="K83" s="35">
        <v>2010</v>
      </c>
      <c r="L83" s="20"/>
    </row>
    <row r="84" spans="1:21" x14ac:dyDescent="0.25">
      <c r="A84" s="41"/>
      <c r="B84" s="16" t="s">
        <v>43</v>
      </c>
      <c r="C84" s="17"/>
      <c r="D84" s="17"/>
      <c r="E84" s="18">
        <v>15380</v>
      </c>
      <c r="F84" s="17"/>
      <c r="G84" s="17"/>
      <c r="H84" s="18">
        <v>14685</v>
      </c>
      <c r="I84" s="17"/>
      <c r="J84" s="17"/>
      <c r="K84" s="34"/>
      <c r="L84" s="17"/>
    </row>
    <row r="85" spans="1:21" ht="15.75" thickBot="1" x14ac:dyDescent="0.3">
      <c r="A85" s="41"/>
      <c r="B85" s="22"/>
      <c r="C85" s="22"/>
      <c r="D85" s="30"/>
      <c r="E85" s="30"/>
      <c r="F85" s="22"/>
      <c r="G85" s="30"/>
      <c r="H85" s="30"/>
      <c r="I85" s="22"/>
      <c r="J85" s="22"/>
      <c r="K85" s="23"/>
      <c r="L85" s="22"/>
    </row>
    <row r="86" spans="1:21" x14ac:dyDescent="0.25">
      <c r="A86" s="41"/>
      <c r="B86" s="24" t="s">
        <v>203</v>
      </c>
      <c r="C86" s="24" t="s">
        <v>203</v>
      </c>
      <c r="D86" s="24" t="s">
        <v>203</v>
      </c>
      <c r="E86" s="25" t="s">
        <v>203</v>
      </c>
      <c r="F86" s="24" t="s">
        <v>203</v>
      </c>
      <c r="G86" s="24" t="s">
        <v>203</v>
      </c>
      <c r="H86" s="25" t="s">
        <v>203</v>
      </c>
      <c r="I86" s="24" t="s">
        <v>203</v>
      </c>
      <c r="J86" s="24" t="s">
        <v>203</v>
      </c>
      <c r="K86" s="25" t="s">
        <v>203</v>
      </c>
      <c r="L86" s="24" t="s">
        <v>203</v>
      </c>
    </row>
    <row r="87" spans="1:21" x14ac:dyDescent="0.25">
      <c r="A87" s="41"/>
      <c r="B87" s="26"/>
      <c r="C87" s="20"/>
      <c r="D87" s="20" t="s">
        <v>200</v>
      </c>
      <c r="E87" s="21">
        <v>75736</v>
      </c>
      <c r="F87" s="20"/>
      <c r="G87" s="20" t="s">
        <v>200</v>
      </c>
      <c r="H87" s="21">
        <v>64169</v>
      </c>
      <c r="I87" s="20"/>
      <c r="J87" s="20"/>
      <c r="K87" s="35"/>
      <c r="L87" s="20"/>
    </row>
    <row r="88" spans="1:21" ht="15.75" thickBot="1" x14ac:dyDescent="0.3">
      <c r="A88" s="41"/>
      <c r="B88" s="22"/>
      <c r="C88" s="22"/>
      <c r="D88" s="30"/>
      <c r="E88" s="30"/>
      <c r="F88" s="22"/>
      <c r="G88" s="30"/>
      <c r="H88" s="30"/>
      <c r="I88" s="22"/>
      <c r="J88" s="22"/>
      <c r="K88" s="23"/>
      <c r="L88" s="22"/>
    </row>
    <row r="89" spans="1:21" x14ac:dyDescent="0.25">
      <c r="A89" s="41"/>
      <c r="B89" s="24" t="s">
        <v>203</v>
      </c>
      <c r="C89" s="24" t="s">
        <v>203</v>
      </c>
      <c r="D89" s="24" t="s">
        <v>203</v>
      </c>
      <c r="E89" s="25" t="s">
        <v>203</v>
      </c>
      <c r="F89" s="24" t="s">
        <v>203</v>
      </c>
      <c r="G89" s="24" t="s">
        <v>203</v>
      </c>
      <c r="H89" s="25" t="s">
        <v>203</v>
      </c>
      <c r="I89" s="24" t="s">
        <v>203</v>
      </c>
      <c r="J89" s="24" t="s">
        <v>203</v>
      </c>
      <c r="K89" s="25" t="s">
        <v>203</v>
      </c>
      <c r="L89" s="24" t="s">
        <v>203</v>
      </c>
    </row>
    <row r="90" spans="1:21" x14ac:dyDescent="0.25">
      <c r="A90" s="41"/>
      <c r="B90" s="24" t="s">
        <v>203</v>
      </c>
      <c r="C90" s="24" t="s">
        <v>203</v>
      </c>
      <c r="D90" s="24" t="s">
        <v>203</v>
      </c>
      <c r="E90" s="25" t="s">
        <v>203</v>
      </c>
      <c r="F90" s="24" t="s">
        <v>203</v>
      </c>
      <c r="G90" s="24" t="s">
        <v>203</v>
      </c>
      <c r="H90" s="25" t="s">
        <v>203</v>
      </c>
      <c r="I90" s="24" t="s">
        <v>203</v>
      </c>
      <c r="J90" s="24" t="s">
        <v>203</v>
      </c>
      <c r="K90" s="25" t="s">
        <v>203</v>
      </c>
      <c r="L90" s="24" t="s">
        <v>203</v>
      </c>
    </row>
    <row r="91" spans="1:21" ht="15.75" thickBot="1" x14ac:dyDescent="0.3">
      <c r="A91" s="41"/>
      <c r="B91" s="22"/>
      <c r="C91" s="22"/>
      <c r="D91" s="30"/>
      <c r="E91" s="30"/>
      <c r="F91" s="22"/>
      <c r="G91" s="30"/>
      <c r="H91" s="30"/>
      <c r="I91" s="22"/>
      <c r="J91" s="22"/>
      <c r="K91" s="23"/>
      <c r="L91" s="22"/>
    </row>
    <row r="92" spans="1:21" x14ac:dyDescent="0.25">
      <c r="A92" s="41"/>
      <c r="B92" s="40"/>
      <c r="C92" s="40"/>
      <c r="D92" s="40"/>
      <c r="E92" s="40"/>
      <c r="F92" s="40"/>
      <c r="G92" s="40"/>
      <c r="H92" s="40"/>
      <c r="I92" s="40"/>
      <c r="J92" s="40"/>
      <c r="K92" s="40"/>
      <c r="L92" s="40"/>
      <c r="M92" s="40"/>
      <c r="N92" s="40"/>
      <c r="O92" s="40"/>
      <c r="P92" s="40"/>
      <c r="Q92" s="40"/>
      <c r="R92" s="40"/>
      <c r="S92" s="40"/>
      <c r="T92" s="40"/>
      <c r="U92" s="40"/>
    </row>
    <row r="93" spans="1:21" x14ac:dyDescent="0.25">
      <c r="A93" s="41"/>
      <c r="B93" s="45" t="s">
        <v>359</v>
      </c>
      <c r="C93" s="45"/>
      <c r="D93" s="45"/>
      <c r="E93" s="45"/>
      <c r="F93" s="45"/>
      <c r="G93" s="45"/>
      <c r="H93" s="45"/>
      <c r="I93" s="45"/>
      <c r="J93" s="45"/>
      <c r="K93" s="45"/>
      <c r="L93" s="45"/>
      <c r="M93" s="45"/>
      <c r="N93" s="45"/>
      <c r="O93" s="45"/>
      <c r="P93" s="45"/>
      <c r="Q93" s="45"/>
      <c r="R93" s="45"/>
      <c r="S93" s="45"/>
      <c r="T93" s="45"/>
      <c r="U93" s="45"/>
    </row>
    <row r="94" spans="1:21" x14ac:dyDescent="0.25">
      <c r="A94" s="41"/>
      <c r="B94" s="40"/>
      <c r="C94" s="40"/>
      <c r="D94" s="40"/>
      <c r="E94" s="40"/>
      <c r="F94" s="40"/>
      <c r="G94" s="40"/>
      <c r="H94" s="40"/>
      <c r="I94" s="40"/>
      <c r="J94" s="40"/>
      <c r="K94" s="40"/>
      <c r="L94" s="40"/>
      <c r="M94" s="40"/>
      <c r="N94" s="40"/>
      <c r="O94" s="40"/>
      <c r="P94" s="40"/>
      <c r="Q94" s="40"/>
      <c r="R94" s="40"/>
      <c r="S94" s="40"/>
      <c r="T94" s="40"/>
      <c r="U94" s="40"/>
    </row>
    <row r="95" spans="1:21" x14ac:dyDescent="0.25">
      <c r="A95" s="41"/>
      <c r="B95" s="45" t="s">
        <v>360</v>
      </c>
      <c r="C95" s="45"/>
      <c r="D95" s="45"/>
      <c r="E95" s="45"/>
      <c r="F95" s="45"/>
      <c r="G95" s="45"/>
      <c r="H95" s="45"/>
      <c r="I95" s="45"/>
      <c r="J95" s="45"/>
      <c r="K95" s="45"/>
      <c r="L95" s="45"/>
      <c r="M95" s="45"/>
      <c r="N95" s="45"/>
      <c r="O95" s="45"/>
      <c r="P95" s="45"/>
      <c r="Q95" s="45"/>
      <c r="R95" s="45"/>
      <c r="S95" s="45"/>
      <c r="T95" s="45"/>
      <c r="U95" s="45"/>
    </row>
    <row r="96" spans="1:21" x14ac:dyDescent="0.25">
      <c r="A96" s="41"/>
      <c r="B96" s="43"/>
      <c r="C96" s="43"/>
      <c r="D96" s="43"/>
      <c r="E96" s="43"/>
      <c r="F96" s="43"/>
      <c r="G96" s="43"/>
      <c r="H96" s="43"/>
      <c r="I96" s="43"/>
      <c r="J96" s="43"/>
      <c r="K96" s="43"/>
      <c r="L96" s="43"/>
      <c r="M96" s="43"/>
      <c r="N96" s="43"/>
      <c r="O96" s="43"/>
      <c r="P96" s="43"/>
      <c r="Q96" s="43"/>
      <c r="R96" s="43"/>
      <c r="S96" s="43"/>
      <c r="T96" s="43"/>
      <c r="U96" s="43"/>
    </row>
    <row r="97" spans="1:21" x14ac:dyDescent="0.25">
      <c r="A97" s="41"/>
      <c r="B97" s="44" t="s">
        <v>88</v>
      </c>
      <c r="C97" s="44"/>
      <c r="D97" s="44"/>
      <c r="E97" s="44"/>
      <c r="F97" s="44"/>
      <c r="G97" s="44"/>
      <c r="H97" s="44"/>
      <c r="I97" s="44"/>
      <c r="J97" s="44"/>
      <c r="K97" s="44"/>
      <c r="L97" s="44"/>
      <c r="M97" s="44"/>
      <c r="N97" s="44"/>
      <c r="O97" s="44"/>
      <c r="P97" s="44"/>
      <c r="Q97" s="44"/>
      <c r="R97" s="44"/>
      <c r="S97" s="44"/>
      <c r="T97" s="44"/>
      <c r="U97" s="44"/>
    </row>
    <row r="98" spans="1:21" x14ac:dyDescent="0.25">
      <c r="A98" s="41"/>
      <c r="B98" s="40"/>
      <c r="C98" s="40"/>
      <c r="D98" s="40"/>
      <c r="E98" s="40"/>
      <c r="F98" s="40"/>
      <c r="G98" s="40"/>
      <c r="H98" s="40"/>
      <c r="I98" s="40"/>
      <c r="J98" s="40"/>
      <c r="K98" s="40"/>
      <c r="L98" s="40"/>
      <c r="M98" s="40"/>
      <c r="N98" s="40"/>
      <c r="O98" s="40"/>
      <c r="P98" s="40"/>
      <c r="Q98" s="40"/>
      <c r="R98" s="40"/>
      <c r="S98" s="40"/>
      <c r="T98" s="40"/>
      <c r="U98" s="40"/>
    </row>
    <row r="99" spans="1:21" x14ac:dyDescent="0.25">
      <c r="A99" s="41"/>
      <c r="B99" s="45" t="s">
        <v>361</v>
      </c>
      <c r="C99" s="45"/>
      <c r="D99" s="45"/>
      <c r="E99" s="45"/>
      <c r="F99" s="45"/>
      <c r="G99" s="45"/>
      <c r="H99" s="45"/>
      <c r="I99" s="45"/>
      <c r="J99" s="45"/>
      <c r="K99" s="45"/>
      <c r="L99" s="45"/>
      <c r="M99" s="45"/>
      <c r="N99" s="45"/>
      <c r="O99" s="45"/>
      <c r="P99" s="45"/>
      <c r="Q99" s="45"/>
      <c r="R99" s="45"/>
      <c r="S99" s="45"/>
      <c r="T99" s="45"/>
      <c r="U99" s="45"/>
    </row>
    <row r="100" spans="1:21" x14ac:dyDescent="0.25">
      <c r="A100" s="41"/>
      <c r="B100" s="46"/>
      <c r="C100" s="46"/>
      <c r="D100" s="46"/>
      <c r="E100" s="46"/>
      <c r="F100" s="46"/>
      <c r="G100" s="46"/>
      <c r="H100" s="46"/>
      <c r="I100" s="46"/>
      <c r="J100" s="46"/>
      <c r="K100" s="46"/>
      <c r="L100" s="46"/>
      <c r="M100" s="46"/>
      <c r="N100" s="46"/>
      <c r="O100" s="46"/>
      <c r="P100" s="46"/>
      <c r="Q100" s="46"/>
      <c r="R100" s="46"/>
      <c r="S100" s="46"/>
      <c r="T100" s="46"/>
      <c r="U100" s="46"/>
    </row>
    <row r="101" spans="1:21" x14ac:dyDescent="0.25">
      <c r="A101" s="41"/>
      <c r="B101" s="10"/>
      <c r="C101" s="11"/>
      <c r="D101" s="12"/>
      <c r="E101" s="11"/>
      <c r="F101" s="11"/>
      <c r="G101" s="12"/>
      <c r="H101" s="11"/>
      <c r="I101" s="11"/>
      <c r="J101" s="12"/>
      <c r="K101" s="11"/>
      <c r="L101" s="11"/>
      <c r="M101" s="12"/>
      <c r="N101" s="11"/>
      <c r="O101" s="11"/>
      <c r="P101" s="12"/>
      <c r="Q101" s="11"/>
      <c r="R101" s="11"/>
      <c r="S101" s="12"/>
      <c r="T101" s="11"/>
      <c r="U101" s="11"/>
    </row>
    <row r="102" spans="1:21" x14ac:dyDescent="0.25">
      <c r="A102" s="41"/>
      <c r="B102" s="27"/>
      <c r="C102" s="28"/>
      <c r="D102" s="28" t="s">
        <v>362</v>
      </c>
      <c r="E102" s="28"/>
      <c r="F102" s="28"/>
      <c r="G102" s="28" t="s">
        <v>366</v>
      </c>
      <c r="H102" s="28"/>
      <c r="I102" s="28"/>
      <c r="J102" s="28" t="s">
        <v>369</v>
      </c>
      <c r="K102" s="28"/>
      <c r="L102" s="28"/>
      <c r="M102" s="28" t="s">
        <v>370</v>
      </c>
      <c r="N102" s="28"/>
      <c r="O102" s="28"/>
      <c r="P102" s="28" t="s">
        <v>43</v>
      </c>
      <c r="Q102" s="28"/>
      <c r="R102" s="28"/>
      <c r="S102" s="28" t="s">
        <v>164</v>
      </c>
      <c r="T102" s="28"/>
      <c r="U102" s="28"/>
    </row>
    <row r="103" spans="1:21" x14ac:dyDescent="0.25">
      <c r="A103" s="41"/>
      <c r="B103" s="27"/>
      <c r="C103" s="28"/>
      <c r="D103" s="28" t="s">
        <v>363</v>
      </c>
      <c r="E103" s="28"/>
      <c r="F103" s="28"/>
      <c r="G103" s="28" t="s">
        <v>367</v>
      </c>
      <c r="H103" s="28"/>
      <c r="I103" s="28"/>
      <c r="J103" s="28" t="s">
        <v>365</v>
      </c>
      <c r="K103" s="28"/>
      <c r="L103" s="28"/>
      <c r="M103" s="28" t="s">
        <v>365</v>
      </c>
      <c r="N103" s="28"/>
      <c r="O103" s="28"/>
      <c r="P103" s="28"/>
      <c r="Q103" s="28"/>
      <c r="R103" s="28"/>
      <c r="S103" s="28"/>
      <c r="T103" s="28"/>
      <c r="U103" s="28"/>
    </row>
    <row r="104" spans="1:21" x14ac:dyDescent="0.25">
      <c r="A104" s="41"/>
      <c r="B104" s="27"/>
      <c r="C104" s="28"/>
      <c r="D104" s="28" t="s">
        <v>364</v>
      </c>
      <c r="E104" s="28"/>
      <c r="F104" s="28"/>
      <c r="G104" s="28" t="s">
        <v>368</v>
      </c>
      <c r="H104" s="28"/>
      <c r="I104" s="28"/>
      <c r="J104" s="28"/>
      <c r="K104" s="28"/>
      <c r="L104" s="28"/>
      <c r="M104" s="28"/>
      <c r="N104" s="28"/>
      <c r="O104" s="28"/>
      <c r="P104" s="28"/>
      <c r="Q104" s="28"/>
      <c r="R104" s="28"/>
      <c r="S104" s="28"/>
      <c r="T104" s="28"/>
      <c r="U104" s="28"/>
    </row>
    <row r="105" spans="1:21" ht="15.75" thickBot="1" x14ac:dyDescent="0.3">
      <c r="A105" s="41"/>
      <c r="B105" s="27"/>
      <c r="C105" s="28"/>
      <c r="D105" s="29" t="s">
        <v>365</v>
      </c>
      <c r="E105" s="29"/>
      <c r="F105" s="28"/>
      <c r="G105" s="29" t="s">
        <v>365</v>
      </c>
      <c r="H105" s="29"/>
      <c r="I105" s="28"/>
      <c r="J105" s="29"/>
      <c r="K105" s="29"/>
      <c r="L105" s="28"/>
      <c r="M105" s="29"/>
      <c r="N105" s="29"/>
      <c r="O105" s="28"/>
      <c r="P105" s="29"/>
      <c r="Q105" s="29"/>
      <c r="R105" s="28"/>
      <c r="S105" s="29"/>
      <c r="T105" s="29"/>
      <c r="U105" s="28"/>
    </row>
    <row r="106" spans="1:21" x14ac:dyDescent="0.25">
      <c r="A106" s="41"/>
      <c r="B106" s="16" t="s">
        <v>275</v>
      </c>
      <c r="C106" s="17"/>
      <c r="D106" s="17" t="s">
        <v>200</v>
      </c>
      <c r="E106" s="18">
        <v>175442</v>
      </c>
      <c r="F106" s="17"/>
      <c r="G106" s="17" t="s">
        <v>200</v>
      </c>
      <c r="H106" s="18">
        <v>75404</v>
      </c>
      <c r="I106" s="17"/>
      <c r="J106" s="17" t="s">
        <v>200</v>
      </c>
      <c r="K106" s="18">
        <v>77062</v>
      </c>
      <c r="L106" s="17"/>
      <c r="M106" s="17" t="s">
        <v>200</v>
      </c>
      <c r="N106" s="18">
        <v>2420</v>
      </c>
      <c r="O106" s="17"/>
      <c r="P106" s="17" t="s">
        <v>200</v>
      </c>
      <c r="Q106" s="18">
        <v>19304</v>
      </c>
      <c r="R106" s="17"/>
      <c r="S106" s="17" t="s">
        <v>200</v>
      </c>
      <c r="T106" s="18">
        <v>349632</v>
      </c>
      <c r="U106" s="17"/>
    </row>
    <row r="107" spans="1:21" x14ac:dyDescent="0.25">
      <c r="A107" s="41"/>
      <c r="B107" s="19" t="s">
        <v>371</v>
      </c>
      <c r="C107" s="20"/>
      <c r="D107" s="20"/>
      <c r="E107" s="21">
        <v>14317</v>
      </c>
      <c r="F107" s="20"/>
      <c r="G107" s="20"/>
      <c r="H107" s="35" t="s">
        <v>257</v>
      </c>
      <c r="I107" s="20"/>
      <c r="J107" s="20"/>
      <c r="K107" s="35" t="s">
        <v>257</v>
      </c>
      <c r="L107" s="20"/>
      <c r="M107" s="20"/>
      <c r="N107" s="21">
        <v>17343</v>
      </c>
      <c r="O107" s="20"/>
      <c r="P107" s="20"/>
      <c r="Q107" s="35" t="s">
        <v>257</v>
      </c>
      <c r="R107" s="20"/>
      <c r="S107" s="20"/>
      <c r="T107" s="21">
        <v>31660</v>
      </c>
      <c r="U107" s="20"/>
    </row>
    <row r="108" spans="1:21" x14ac:dyDescent="0.25">
      <c r="A108" s="41"/>
      <c r="B108" s="16" t="s">
        <v>372</v>
      </c>
      <c r="C108" s="17"/>
      <c r="D108" s="17"/>
      <c r="E108" s="34" t="s">
        <v>373</v>
      </c>
      <c r="F108" s="17" t="s">
        <v>220</v>
      </c>
      <c r="G108" s="17"/>
      <c r="H108" s="34" t="s">
        <v>257</v>
      </c>
      <c r="I108" s="17"/>
      <c r="J108" s="17"/>
      <c r="K108" s="34" t="s">
        <v>374</v>
      </c>
      <c r="L108" s="17" t="s">
        <v>220</v>
      </c>
      <c r="M108" s="17"/>
      <c r="N108" s="34" t="s">
        <v>375</v>
      </c>
      <c r="O108" s="17" t="s">
        <v>220</v>
      </c>
      <c r="P108" s="17"/>
      <c r="Q108" s="34" t="s">
        <v>376</v>
      </c>
      <c r="R108" s="17" t="s">
        <v>220</v>
      </c>
      <c r="S108" s="17"/>
      <c r="T108" s="34" t="s">
        <v>377</v>
      </c>
      <c r="U108" s="17" t="s">
        <v>220</v>
      </c>
    </row>
    <row r="109" spans="1:21" ht="15.75" thickBot="1" x14ac:dyDescent="0.3">
      <c r="A109" s="41"/>
      <c r="B109" s="22"/>
      <c r="C109" s="22"/>
      <c r="D109" s="30"/>
      <c r="E109" s="30"/>
      <c r="F109" s="22"/>
      <c r="G109" s="30"/>
      <c r="H109" s="30"/>
      <c r="I109" s="22"/>
      <c r="J109" s="30"/>
      <c r="K109" s="30"/>
      <c r="L109" s="22"/>
      <c r="M109" s="30"/>
      <c r="N109" s="30"/>
      <c r="O109" s="22"/>
      <c r="P109" s="30"/>
      <c r="Q109" s="30"/>
      <c r="R109" s="22"/>
      <c r="S109" s="30"/>
      <c r="T109" s="30"/>
      <c r="U109" s="22"/>
    </row>
    <row r="110" spans="1:21" x14ac:dyDescent="0.25">
      <c r="A110" s="41"/>
      <c r="B110" s="24" t="s">
        <v>203</v>
      </c>
      <c r="C110" s="24" t="s">
        <v>203</v>
      </c>
      <c r="D110" s="24" t="s">
        <v>203</v>
      </c>
      <c r="E110" s="25" t="s">
        <v>203</v>
      </c>
      <c r="F110" s="24" t="s">
        <v>203</v>
      </c>
      <c r="G110" s="24" t="s">
        <v>203</v>
      </c>
      <c r="H110" s="25" t="s">
        <v>203</v>
      </c>
      <c r="I110" s="24" t="s">
        <v>203</v>
      </c>
      <c r="J110" s="24" t="s">
        <v>203</v>
      </c>
      <c r="K110" s="25" t="s">
        <v>203</v>
      </c>
      <c r="L110" s="24" t="s">
        <v>203</v>
      </c>
      <c r="M110" s="24" t="s">
        <v>203</v>
      </c>
      <c r="N110" s="25" t="s">
        <v>203</v>
      </c>
      <c r="O110" s="24" t="s">
        <v>203</v>
      </c>
      <c r="P110" s="24" t="s">
        <v>203</v>
      </c>
      <c r="Q110" s="25" t="s">
        <v>203</v>
      </c>
      <c r="R110" s="24" t="s">
        <v>203</v>
      </c>
      <c r="S110" s="24" t="s">
        <v>203</v>
      </c>
      <c r="T110" s="25" t="s">
        <v>203</v>
      </c>
      <c r="U110" s="24" t="s">
        <v>203</v>
      </c>
    </row>
    <row r="111" spans="1:21" x14ac:dyDescent="0.25">
      <c r="A111" s="41"/>
      <c r="B111" s="19" t="s">
        <v>283</v>
      </c>
      <c r="C111" s="20"/>
      <c r="D111" s="20" t="s">
        <v>200</v>
      </c>
      <c r="E111" s="21">
        <v>183565</v>
      </c>
      <c r="F111" s="20"/>
      <c r="G111" s="20" t="s">
        <v>200</v>
      </c>
      <c r="H111" s="21">
        <v>75404</v>
      </c>
      <c r="I111" s="20"/>
      <c r="J111" s="20" t="s">
        <v>200</v>
      </c>
      <c r="K111" s="21">
        <v>76333</v>
      </c>
      <c r="L111" s="20"/>
      <c r="M111" s="20" t="s">
        <v>200</v>
      </c>
      <c r="N111" s="21">
        <v>19745</v>
      </c>
      <c r="O111" s="20"/>
      <c r="P111" s="20" t="s">
        <v>200</v>
      </c>
      <c r="Q111" s="21">
        <v>19097</v>
      </c>
      <c r="R111" s="20"/>
      <c r="S111" s="20" t="s">
        <v>200</v>
      </c>
      <c r="T111" s="21">
        <v>374144</v>
      </c>
      <c r="U111" s="20"/>
    </row>
    <row r="112" spans="1:21" ht="15.75" thickBot="1" x14ac:dyDescent="0.3">
      <c r="A112" s="41"/>
      <c r="B112" s="22"/>
      <c r="C112" s="22"/>
      <c r="D112" s="30"/>
      <c r="E112" s="30"/>
      <c r="F112" s="22"/>
      <c r="G112" s="30"/>
      <c r="H112" s="30"/>
      <c r="I112" s="22"/>
      <c r="J112" s="30"/>
      <c r="K112" s="30"/>
      <c r="L112" s="22"/>
      <c r="M112" s="30"/>
      <c r="N112" s="30"/>
      <c r="O112" s="22"/>
      <c r="P112" s="30"/>
      <c r="Q112" s="30"/>
      <c r="R112" s="22"/>
      <c r="S112" s="30"/>
      <c r="T112" s="30"/>
      <c r="U112" s="22"/>
    </row>
    <row r="113" spans="1:21" x14ac:dyDescent="0.25">
      <c r="A113" s="41"/>
      <c r="B113" s="24" t="s">
        <v>203</v>
      </c>
      <c r="C113" s="24" t="s">
        <v>203</v>
      </c>
      <c r="D113" s="24" t="s">
        <v>203</v>
      </c>
      <c r="E113" s="25" t="s">
        <v>203</v>
      </c>
      <c r="F113" s="24" t="s">
        <v>203</v>
      </c>
      <c r="G113" s="24" t="s">
        <v>203</v>
      </c>
      <c r="H113" s="25" t="s">
        <v>203</v>
      </c>
      <c r="I113" s="24" t="s">
        <v>203</v>
      </c>
      <c r="J113" s="24" t="s">
        <v>203</v>
      </c>
      <c r="K113" s="25" t="s">
        <v>203</v>
      </c>
      <c r="L113" s="24" t="s">
        <v>203</v>
      </c>
      <c r="M113" s="24" t="s">
        <v>203</v>
      </c>
      <c r="N113" s="25" t="s">
        <v>203</v>
      </c>
      <c r="O113" s="24" t="s">
        <v>203</v>
      </c>
      <c r="P113" s="24" t="s">
        <v>203</v>
      </c>
      <c r="Q113" s="25" t="s">
        <v>203</v>
      </c>
      <c r="R113" s="24" t="s">
        <v>203</v>
      </c>
      <c r="S113" s="24" t="s">
        <v>203</v>
      </c>
      <c r="T113" s="25" t="s">
        <v>203</v>
      </c>
      <c r="U113" s="24" t="s">
        <v>203</v>
      </c>
    </row>
    <row r="114" spans="1:21" x14ac:dyDescent="0.25">
      <c r="A114" s="41"/>
      <c r="B114" s="24" t="s">
        <v>203</v>
      </c>
      <c r="C114" s="24" t="s">
        <v>203</v>
      </c>
      <c r="D114" s="24" t="s">
        <v>203</v>
      </c>
      <c r="E114" s="25" t="s">
        <v>203</v>
      </c>
      <c r="F114" s="24" t="s">
        <v>203</v>
      </c>
      <c r="G114" s="24" t="s">
        <v>203</v>
      </c>
      <c r="H114" s="25" t="s">
        <v>203</v>
      </c>
      <c r="I114" s="24" t="s">
        <v>203</v>
      </c>
      <c r="J114" s="24" t="s">
        <v>203</v>
      </c>
      <c r="K114" s="25" t="s">
        <v>203</v>
      </c>
      <c r="L114" s="24" t="s">
        <v>203</v>
      </c>
      <c r="M114" s="24" t="s">
        <v>203</v>
      </c>
      <c r="N114" s="25" t="s">
        <v>203</v>
      </c>
      <c r="O114" s="24" t="s">
        <v>203</v>
      </c>
      <c r="P114" s="24" t="s">
        <v>203</v>
      </c>
      <c r="Q114" s="25" t="s">
        <v>203</v>
      </c>
      <c r="R114" s="24" t="s">
        <v>203</v>
      </c>
      <c r="S114" s="24" t="s">
        <v>203</v>
      </c>
      <c r="T114" s="25" t="s">
        <v>203</v>
      </c>
      <c r="U114" s="24" t="s">
        <v>203</v>
      </c>
    </row>
    <row r="115" spans="1:21" ht="15.75" thickBot="1" x14ac:dyDescent="0.3">
      <c r="A115" s="41"/>
      <c r="B115" s="22"/>
      <c r="C115" s="22"/>
      <c r="D115" s="30"/>
      <c r="E115" s="30"/>
      <c r="F115" s="22"/>
      <c r="G115" s="30"/>
      <c r="H115" s="30"/>
      <c r="I115" s="22"/>
      <c r="J115" s="30"/>
      <c r="K115" s="30"/>
      <c r="L115" s="22"/>
      <c r="M115" s="30"/>
      <c r="N115" s="30"/>
      <c r="O115" s="22"/>
      <c r="P115" s="30"/>
      <c r="Q115" s="30"/>
      <c r="R115" s="22"/>
      <c r="S115" s="30"/>
      <c r="T115" s="30"/>
      <c r="U115" s="22"/>
    </row>
    <row r="116" spans="1:21" x14ac:dyDescent="0.25">
      <c r="A116" s="41"/>
      <c r="B116" s="40"/>
      <c r="C116" s="40"/>
      <c r="D116" s="40"/>
      <c r="E116" s="40"/>
      <c r="F116" s="40"/>
      <c r="G116" s="40"/>
      <c r="H116" s="40"/>
      <c r="I116" s="40"/>
      <c r="J116" s="40"/>
      <c r="K116" s="40"/>
      <c r="L116" s="40"/>
      <c r="M116" s="40"/>
      <c r="N116" s="40"/>
      <c r="O116" s="40"/>
      <c r="P116" s="40"/>
      <c r="Q116" s="40"/>
      <c r="R116" s="40"/>
      <c r="S116" s="40"/>
      <c r="T116" s="40"/>
      <c r="U116" s="40"/>
    </row>
    <row r="117" spans="1:21" ht="25.5" customHeight="1" x14ac:dyDescent="0.25">
      <c r="A117" s="41"/>
      <c r="B117" s="45" t="s">
        <v>378</v>
      </c>
      <c r="C117" s="45"/>
      <c r="D117" s="45"/>
      <c r="E117" s="45"/>
      <c r="F117" s="45"/>
      <c r="G117" s="45"/>
      <c r="H117" s="45"/>
      <c r="I117" s="45"/>
      <c r="J117" s="45"/>
      <c r="K117" s="45"/>
      <c r="L117" s="45"/>
      <c r="M117" s="45"/>
      <c r="N117" s="45"/>
      <c r="O117" s="45"/>
      <c r="P117" s="45"/>
      <c r="Q117" s="45"/>
      <c r="R117" s="45"/>
      <c r="S117" s="45"/>
      <c r="T117" s="45"/>
      <c r="U117" s="45"/>
    </row>
    <row r="118" spans="1:21" x14ac:dyDescent="0.25">
      <c r="A118" s="41"/>
      <c r="B118" s="40"/>
      <c r="C118" s="40"/>
      <c r="D118" s="40"/>
      <c r="E118" s="40"/>
      <c r="F118" s="40"/>
      <c r="G118" s="40"/>
      <c r="H118" s="40"/>
      <c r="I118" s="40"/>
      <c r="J118" s="40"/>
      <c r="K118" s="40"/>
      <c r="L118" s="40"/>
      <c r="M118" s="40"/>
      <c r="N118" s="40"/>
      <c r="O118" s="40"/>
      <c r="P118" s="40"/>
      <c r="Q118" s="40"/>
      <c r="R118" s="40"/>
      <c r="S118" s="40"/>
      <c r="T118" s="40"/>
      <c r="U118" s="40"/>
    </row>
  </sheetData>
  <mergeCells count="153">
    <mergeCell ref="B117:U117"/>
    <mergeCell ref="B118:U118"/>
    <mergeCell ref="B96:U96"/>
    <mergeCell ref="B97:U97"/>
    <mergeCell ref="B98:U98"/>
    <mergeCell ref="B99:U99"/>
    <mergeCell ref="B100:U100"/>
    <mergeCell ref="B116:U116"/>
    <mergeCell ref="B73:U73"/>
    <mergeCell ref="B74:U74"/>
    <mergeCell ref="B92:U92"/>
    <mergeCell ref="B93:U93"/>
    <mergeCell ref="B94:U94"/>
    <mergeCell ref="B95:U95"/>
    <mergeCell ref="B58:U58"/>
    <mergeCell ref="B68:U68"/>
    <mergeCell ref="B69:U69"/>
    <mergeCell ref="B70:U70"/>
    <mergeCell ref="B71:U71"/>
    <mergeCell ref="B72:U72"/>
    <mergeCell ref="B31:U31"/>
    <mergeCell ref="B48:U48"/>
    <mergeCell ref="B49:U49"/>
    <mergeCell ref="B50:U50"/>
    <mergeCell ref="B56:U56"/>
    <mergeCell ref="B57:U57"/>
    <mergeCell ref="B9:U9"/>
    <mergeCell ref="B10:U10"/>
    <mergeCell ref="B11:U11"/>
    <mergeCell ref="B28:U28"/>
    <mergeCell ref="B29:U29"/>
    <mergeCell ref="B30:U30"/>
    <mergeCell ref="A1:A2"/>
    <mergeCell ref="B1:U1"/>
    <mergeCell ref="B2:U2"/>
    <mergeCell ref="B3:U3"/>
    <mergeCell ref="A4:A118"/>
    <mergeCell ref="B4:U4"/>
    <mergeCell ref="B5:U5"/>
    <mergeCell ref="B6:U6"/>
    <mergeCell ref="B7:U7"/>
    <mergeCell ref="B8:U8"/>
    <mergeCell ref="D115:E115"/>
    <mergeCell ref="G115:H115"/>
    <mergeCell ref="J115:K115"/>
    <mergeCell ref="M115:N115"/>
    <mergeCell ref="P115:Q115"/>
    <mergeCell ref="S115:T115"/>
    <mergeCell ref="S109:T109"/>
    <mergeCell ref="D112:E112"/>
    <mergeCell ref="G112:H112"/>
    <mergeCell ref="J112:K112"/>
    <mergeCell ref="M112:N112"/>
    <mergeCell ref="P112:Q112"/>
    <mergeCell ref="S112:T112"/>
    <mergeCell ref="O102:O105"/>
    <mergeCell ref="P102:Q105"/>
    <mergeCell ref="R102:R105"/>
    <mergeCell ref="S102:T105"/>
    <mergeCell ref="U102:U105"/>
    <mergeCell ref="D109:E109"/>
    <mergeCell ref="G109:H109"/>
    <mergeCell ref="J109:K109"/>
    <mergeCell ref="M109:N109"/>
    <mergeCell ref="P109:Q109"/>
    <mergeCell ref="J102:K102"/>
    <mergeCell ref="J103:K103"/>
    <mergeCell ref="J104:K104"/>
    <mergeCell ref="J105:K105"/>
    <mergeCell ref="L102:L105"/>
    <mergeCell ref="M102:N102"/>
    <mergeCell ref="M103:N103"/>
    <mergeCell ref="M104:N104"/>
    <mergeCell ref="M105:N105"/>
    <mergeCell ref="F102:F105"/>
    <mergeCell ref="G102:H102"/>
    <mergeCell ref="G103:H103"/>
    <mergeCell ref="G104:H104"/>
    <mergeCell ref="G105:H105"/>
    <mergeCell ref="I102:I105"/>
    <mergeCell ref="D88:E88"/>
    <mergeCell ref="G88:H88"/>
    <mergeCell ref="D91:E91"/>
    <mergeCell ref="G91:H91"/>
    <mergeCell ref="B102:B105"/>
    <mergeCell ref="C102:C105"/>
    <mergeCell ref="D102:E102"/>
    <mergeCell ref="D103:E103"/>
    <mergeCell ref="D104:E104"/>
    <mergeCell ref="D105:E105"/>
    <mergeCell ref="I76:I77"/>
    <mergeCell ref="J76:K76"/>
    <mergeCell ref="J77:K77"/>
    <mergeCell ref="L76:L77"/>
    <mergeCell ref="D85:E85"/>
    <mergeCell ref="G85:H85"/>
    <mergeCell ref="B76:B77"/>
    <mergeCell ref="C76:C77"/>
    <mergeCell ref="D76:E76"/>
    <mergeCell ref="D77:E77"/>
    <mergeCell ref="F76:F77"/>
    <mergeCell ref="G76:H76"/>
    <mergeCell ref="G77:H77"/>
    <mergeCell ref="B54:C54"/>
    <mergeCell ref="E54:F54"/>
    <mergeCell ref="H54:I54"/>
    <mergeCell ref="K54:L54"/>
    <mergeCell ref="B60:B62"/>
    <mergeCell ref="C60:C62"/>
    <mergeCell ref="D60:E60"/>
    <mergeCell ref="D61:E61"/>
    <mergeCell ref="D62:E62"/>
    <mergeCell ref="F60:F62"/>
    <mergeCell ref="B52:F52"/>
    <mergeCell ref="B53:F53"/>
    <mergeCell ref="G52:G53"/>
    <mergeCell ref="H52:L52"/>
    <mergeCell ref="H53:L53"/>
    <mergeCell ref="M52:M53"/>
    <mergeCell ref="I34:I36"/>
    <mergeCell ref="D41:E41"/>
    <mergeCell ref="G41:H41"/>
    <mergeCell ref="D44:E44"/>
    <mergeCell ref="G44:H44"/>
    <mergeCell ref="D47:E47"/>
    <mergeCell ref="G47:H47"/>
    <mergeCell ref="D33:J33"/>
    <mergeCell ref="B34:B36"/>
    <mergeCell ref="C34:C36"/>
    <mergeCell ref="D34:E34"/>
    <mergeCell ref="D35:E35"/>
    <mergeCell ref="D36:E36"/>
    <mergeCell ref="F34:F36"/>
    <mergeCell ref="G34:H34"/>
    <mergeCell ref="G35:H35"/>
    <mergeCell ref="G36:H36"/>
    <mergeCell ref="I14:I16"/>
    <mergeCell ref="D21:E21"/>
    <mergeCell ref="G21:H21"/>
    <mergeCell ref="D24:E24"/>
    <mergeCell ref="G24:H24"/>
    <mergeCell ref="D27:E27"/>
    <mergeCell ref="G27:H27"/>
    <mergeCell ref="D13:J13"/>
    <mergeCell ref="B14:B16"/>
    <mergeCell ref="C14:C16"/>
    <mergeCell ref="D14:E14"/>
    <mergeCell ref="D15:E15"/>
    <mergeCell ref="D16:E16"/>
    <mergeCell ref="F14:F16"/>
    <mergeCell ref="G14:H14"/>
    <mergeCell ref="G15:H15"/>
    <mergeCell ref="G16:H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36.5703125" customWidth="1"/>
    <col min="4" max="4" width="7.85546875" customWidth="1"/>
    <col min="5" max="5" width="24.28515625" customWidth="1"/>
    <col min="6" max="6" width="36.5703125" customWidth="1"/>
    <col min="7" max="7" width="7.85546875" customWidth="1"/>
    <col min="8" max="8" width="28" customWidth="1"/>
    <col min="9" max="9" width="36.5703125" customWidth="1"/>
  </cols>
  <sheetData>
    <row r="1" spans="1:9" ht="15" customHeight="1" x14ac:dyDescent="0.25">
      <c r="A1" s="7" t="s">
        <v>37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79</v>
      </c>
      <c r="B3" s="40" t="s">
        <v>4</v>
      </c>
      <c r="C3" s="40"/>
      <c r="D3" s="40"/>
      <c r="E3" s="40"/>
      <c r="F3" s="40"/>
      <c r="G3" s="40"/>
      <c r="H3" s="40"/>
      <c r="I3" s="40"/>
    </row>
    <row r="4" spans="1:9" ht="15" customHeight="1" x14ac:dyDescent="0.25">
      <c r="A4" s="41" t="s">
        <v>379</v>
      </c>
      <c r="B4" s="40" t="s">
        <v>4</v>
      </c>
      <c r="C4" s="40"/>
      <c r="D4" s="40"/>
      <c r="E4" s="40"/>
      <c r="F4" s="40"/>
      <c r="G4" s="40"/>
      <c r="H4" s="40"/>
      <c r="I4" s="40"/>
    </row>
    <row r="5" spans="1:9" x14ac:dyDescent="0.25">
      <c r="A5" s="41"/>
      <c r="B5" s="40"/>
      <c r="C5" s="40"/>
      <c r="D5" s="40"/>
      <c r="E5" s="40"/>
      <c r="F5" s="40"/>
      <c r="G5" s="40"/>
      <c r="H5" s="40"/>
      <c r="I5" s="40"/>
    </row>
    <row r="6" spans="1:9" x14ac:dyDescent="0.25">
      <c r="A6" s="41"/>
      <c r="B6" s="42" t="s">
        <v>380</v>
      </c>
      <c r="C6" s="42"/>
      <c r="D6" s="42"/>
      <c r="E6" s="42"/>
      <c r="F6" s="42"/>
      <c r="G6" s="42"/>
      <c r="H6" s="42"/>
      <c r="I6" s="42"/>
    </row>
    <row r="7" spans="1:9" x14ac:dyDescent="0.25">
      <c r="A7" s="41"/>
      <c r="B7" s="40"/>
      <c r="C7" s="40"/>
      <c r="D7" s="40"/>
      <c r="E7" s="40"/>
      <c r="F7" s="40"/>
      <c r="G7" s="40"/>
      <c r="H7" s="40"/>
      <c r="I7" s="40"/>
    </row>
    <row r="8" spans="1:9" ht="25.5" customHeight="1" x14ac:dyDescent="0.25">
      <c r="A8" s="41"/>
      <c r="B8" s="45" t="s">
        <v>381</v>
      </c>
      <c r="C8" s="45"/>
      <c r="D8" s="45"/>
      <c r="E8" s="45"/>
      <c r="F8" s="45"/>
      <c r="G8" s="45"/>
      <c r="H8" s="45"/>
      <c r="I8" s="45"/>
    </row>
    <row r="9" spans="1:9" x14ac:dyDescent="0.25">
      <c r="A9" s="41"/>
      <c r="B9" s="46"/>
      <c r="C9" s="46"/>
      <c r="D9" s="46"/>
      <c r="E9" s="46"/>
      <c r="F9" s="46"/>
      <c r="G9" s="46"/>
      <c r="H9" s="46"/>
      <c r="I9" s="46"/>
    </row>
    <row r="10" spans="1:9" x14ac:dyDescent="0.25">
      <c r="A10" s="41"/>
      <c r="B10" s="10"/>
      <c r="C10" s="11"/>
      <c r="D10" s="12"/>
      <c r="E10" s="11"/>
      <c r="F10" s="11"/>
      <c r="G10" s="12"/>
      <c r="H10" s="11"/>
      <c r="I10" s="11"/>
    </row>
    <row r="11" spans="1:9" ht="15.75" thickBot="1" x14ac:dyDescent="0.3">
      <c r="A11" s="41"/>
      <c r="B11" s="13"/>
      <c r="C11" s="14"/>
      <c r="D11" s="29">
        <v>2014</v>
      </c>
      <c r="E11" s="29"/>
      <c r="F11" s="14"/>
      <c r="G11" s="29">
        <v>2013</v>
      </c>
      <c r="H11" s="29"/>
      <c r="I11" s="14"/>
    </row>
    <row r="12" spans="1:9" x14ac:dyDescent="0.25">
      <c r="A12" s="41"/>
      <c r="B12" s="16" t="s">
        <v>382</v>
      </c>
      <c r="C12" s="17"/>
      <c r="D12" s="17" t="s">
        <v>200</v>
      </c>
      <c r="E12" s="18">
        <v>23199</v>
      </c>
      <c r="F12" s="17"/>
      <c r="G12" s="17" t="s">
        <v>200</v>
      </c>
      <c r="H12" s="18">
        <v>17010</v>
      </c>
      <c r="I12" s="17"/>
    </row>
    <row r="13" spans="1:9" x14ac:dyDescent="0.25">
      <c r="A13" s="41"/>
      <c r="B13" s="19" t="s">
        <v>383</v>
      </c>
      <c r="C13" s="20"/>
      <c r="D13" s="20"/>
      <c r="E13" s="21">
        <v>94493</v>
      </c>
      <c r="F13" s="20"/>
      <c r="G13" s="20"/>
      <c r="H13" s="21">
        <v>149529</v>
      </c>
      <c r="I13" s="20"/>
    </row>
    <row r="14" spans="1:9" x14ac:dyDescent="0.25">
      <c r="A14" s="41"/>
      <c r="B14" s="40"/>
      <c r="C14" s="40"/>
      <c r="D14" s="40"/>
      <c r="E14" s="40"/>
      <c r="F14" s="40"/>
      <c r="G14" s="40"/>
      <c r="H14" s="40"/>
      <c r="I14" s="40"/>
    </row>
    <row r="15" spans="1:9" ht="25.5" customHeight="1" x14ac:dyDescent="0.25">
      <c r="A15" s="41"/>
      <c r="B15" s="45" t="s">
        <v>384</v>
      </c>
      <c r="C15" s="45"/>
      <c r="D15" s="45"/>
      <c r="E15" s="45"/>
      <c r="F15" s="45"/>
      <c r="G15" s="45"/>
      <c r="H15" s="45"/>
      <c r="I15" s="45"/>
    </row>
    <row r="16" spans="1:9" x14ac:dyDescent="0.25">
      <c r="A16" s="41"/>
      <c r="B16" s="40"/>
      <c r="C16" s="40"/>
      <c r="D16" s="40"/>
      <c r="E16" s="40"/>
      <c r="F16" s="40"/>
      <c r="G16" s="40"/>
      <c r="H16" s="40"/>
      <c r="I16" s="40"/>
    </row>
  </sheetData>
  <mergeCells count="16">
    <mergeCell ref="B7:I7"/>
    <mergeCell ref="B8:I8"/>
    <mergeCell ref="B9:I9"/>
    <mergeCell ref="B14:I14"/>
    <mergeCell ref="B15:I15"/>
    <mergeCell ref="B16:I16"/>
    <mergeCell ref="D11:E11"/>
    <mergeCell ref="G11:H11"/>
    <mergeCell ref="A1:A2"/>
    <mergeCell ref="B1:I1"/>
    <mergeCell ref="B2:I2"/>
    <mergeCell ref="B3:I3"/>
    <mergeCell ref="A4:A16"/>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20.42578125" bestFit="1" customWidth="1"/>
    <col min="2" max="2" width="36.5703125" bestFit="1" customWidth="1"/>
    <col min="3" max="3" width="33.140625" customWidth="1"/>
    <col min="4" max="4" width="6.7109375" customWidth="1"/>
    <col min="5" max="5" width="23.85546875" customWidth="1"/>
    <col min="6" max="6" width="33.140625" customWidth="1"/>
    <col min="7" max="7" width="6.7109375" customWidth="1"/>
    <col min="8" max="8" width="16.42578125" customWidth="1"/>
    <col min="9" max="9" width="5.42578125" customWidth="1"/>
    <col min="10" max="10" width="6.7109375" customWidth="1"/>
    <col min="11" max="11" width="23.85546875" customWidth="1"/>
    <col min="12" max="12" width="33.140625" customWidth="1"/>
  </cols>
  <sheetData>
    <row r="1" spans="1:12" ht="15" customHeight="1" x14ac:dyDescent="0.25">
      <c r="A1" s="7" t="s">
        <v>38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85</v>
      </c>
      <c r="B3" s="40" t="s">
        <v>4</v>
      </c>
      <c r="C3" s="40"/>
      <c r="D3" s="40"/>
      <c r="E3" s="40"/>
      <c r="F3" s="40"/>
      <c r="G3" s="40"/>
      <c r="H3" s="40"/>
      <c r="I3" s="40"/>
      <c r="J3" s="40"/>
      <c r="K3" s="40"/>
      <c r="L3" s="40"/>
    </row>
    <row r="4" spans="1:12" ht="15" customHeight="1" x14ac:dyDescent="0.25">
      <c r="A4" s="41" t="s">
        <v>385</v>
      </c>
      <c r="B4" s="40" t="s">
        <v>4</v>
      </c>
      <c r="C4" s="40"/>
      <c r="D4" s="40"/>
      <c r="E4" s="40"/>
      <c r="F4" s="40"/>
      <c r="G4" s="40"/>
      <c r="H4" s="40"/>
      <c r="I4" s="40"/>
      <c r="J4" s="40"/>
      <c r="K4" s="40"/>
      <c r="L4" s="40"/>
    </row>
    <row r="5" spans="1:12" x14ac:dyDescent="0.25">
      <c r="A5" s="41"/>
      <c r="B5" s="40"/>
      <c r="C5" s="40"/>
      <c r="D5" s="40"/>
      <c r="E5" s="40"/>
      <c r="F5" s="40"/>
      <c r="G5" s="40"/>
      <c r="H5" s="40"/>
      <c r="I5" s="40"/>
      <c r="J5" s="40"/>
      <c r="K5" s="40"/>
      <c r="L5" s="40"/>
    </row>
    <row r="6" spans="1:12" x14ac:dyDescent="0.25">
      <c r="A6" s="41"/>
      <c r="B6" s="42" t="s">
        <v>386</v>
      </c>
      <c r="C6" s="42"/>
      <c r="D6" s="42"/>
      <c r="E6" s="42"/>
      <c r="F6" s="42"/>
      <c r="G6" s="42"/>
      <c r="H6" s="42"/>
      <c r="I6" s="42"/>
      <c r="J6" s="42"/>
      <c r="K6" s="42"/>
      <c r="L6" s="42"/>
    </row>
    <row r="7" spans="1:12" x14ac:dyDescent="0.25">
      <c r="A7" s="41"/>
      <c r="B7" s="40"/>
      <c r="C7" s="40"/>
      <c r="D7" s="40"/>
      <c r="E7" s="40"/>
      <c r="F7" s="40"/>
      <c r="G7" s="40"/>
      <c r="H7" s="40"/>
      <c r="I7" s="40"/>
      <c r="J7" s="40"/>
      <c r="K7" s="40"/>
      <c r="L7" s="40"/>
    </row>
    <row r="8" spans="1:12" x14ac:dyDescent="0.25">
      <c r="A8" s="41"/>
      <c r="B8" s="45" t="s">
        <v>387</v>
      </c>
      <c r="C8" s="45"/>
      <c r="D8" s="45"/>
      <c r="E8" s="45"/>
      <c r="F8" s="45"/>
      <c r="G8" s="45"/>
      <c r="H8" s="45"/>
      <c r="I8" s="45"/>
      <c r="J8" s="45"/>
      <c r="K8" s="45"/>
      <c r="L8" s="45"/>
    </row>
    <row r="9" spans="1:12" x14ac:dyDescent="0.25">
      <c r="A9" s="41"/>
      <c r="B9" s="46"/>
      <c r="C9" s="46"/>
      <c r="D9" s="46"/>
      <c r="E9" s="46"/>
      <c r="F9" s="46"/>
      <c r="G9" s="46"/>
      <c r="H9" s="46"/>
      <c r="I9" s="46"/>
      <c r="J9" s="46"/>
      <c r="K9" s="46"/>
      <c r="L9" s="46"/>
    </row>
    <row r="10" spans="1:12" x14ac:dyDescent="0.25">
      <c r="A10" s="41"/>
      <c r="B10" s="10"/>
      <c r="C10" s="11"/>
      <c r="D10" s="12"/>
      <c r="E10" s="11"/>
      <c r="F10" s="11"/>
      <c r="G10" s="12"/>
      <c r="H10" s="11"/>
      <c r="I10" s="11"/>
      <c r="J10" s="12"/>
      <c r="K10" s="11"/>
      <c r="L10" s="11"/>
    </row>
    <row r="11" spans="1:12" x14ac:dyDescent="0.25">
      <c r="A11" s="41"/>
      <c r="B11" s="27"/>
      <c r="C11" s="28"/>
      <c r="D11" s="28" t="s">
        <v>388</v>
      </c>
      <c r="E11" s="28"/>
      <c r="F11" s="28"/>
      <c r="G11" s="28" t="s">
        <v>390</v>
      </c>
      <c r="H11" s="28"/>
      <c r="I11" s="28"/>
      <c r="J11" s="28" t="s">
        <v>393</v>
      </c>
      <c r="K11" s="28"/>
      <c r="L11" s="28"/>
    </row>
    <row r="12" spans="1:12" x14ac:dyDescent="0.25">
      <c r="A12" s="41"/>
      <c r="B12" s="27"/>
      <c r="C12" s="28"/>
      <c r="D12" s="28" t="s">
        <v>389</v>
      </c>
      <c r="E12" s="28"/>
      <c r="F12" s="28"/>
      <c r="G12" s="28" t="s">
        <v>391</v>
      </c>
      <c r="H12" s="28"/>
      <c r="I12" s="28"/>
      <c r="J12" s="28" t="s">
        <v>389</v>
      </c>
      <c r="K12" s="28"/>
      <c r="L12" s="28"/>
    </row>
    <row r="13" spans="1:12" ht="15.75" thickBot="1" x14ac:dyDescent="0.3">
      <c r="A13" s="41"/>
      <c r="B13" s="27"/>
      <c r="C13" s="28"/>
      <c r="D13" s="29"/>
      <c r="E13" s="29"/>
      <c r="F13" s="28"/>
      <c r="G13" s="29" t="s">
        <v>392</v>
      </c>
      <c r="H13" s="29"/>
      <c r="I13" s="28"/>
      <c r="J13" s="29"/>
      <c r="K13" s="29"/>
      <c r="L13" s="28"/>
    </row>
    <row r="14" spans="1:12" ht="26.25" x14ac:dyDescent="0.25">
      <c r="A14" s="41"/>
      <c r="B14" s="54" t="s">
        <v>394</v>
      </c>
      <c r="C14" s="17"/>
      <c r="D14" s="17"/>
      <c r="E14" s="34"/>
      <c r="F14" s="17"/>
      <c r="G14" s="17"/>
      <c r="H14" s="34"/>
      <c r="I14" s="17"/>
      <c r="J14" s="17"/>
      <c r="K14" s="34"/>
      <c r="L14" s="17"/>
    </row>
    <row r="15" spans="1:12" ht="26.25" x14ac:dyDescent="0.25">
      <c r="A15" s="41"/>
      <c r="B15" s="55" t="s">
        <v>395</v>
      </c>
      <c r="C15" s="20"/>
      <c r="D15" s="20" t="s">
        <v>200</v>
      </c>
      <c r="E15" s="21">
        <v>23559</v>
      </c>
      <c r="F15" s="20"/>
      <c r="G15" s="20" t="s">
        <v>200</v>
      </c>
      <c r="H15" s="35" t="s">
        <v>257</v>
      </c>
      <c r="I15" s="20"/>
      <c r="J15" s="20" t="s">
        <v>200</v>
      </c>
      <c r="K15" s="21">
        <v>23559</v>
      </c>
      <c r="L15" s="20"/>
    </row>
    <row r="16" spans="1:12" x14ac:dyDescent="0.25">
      <c r="A16" s="41"/>
      <c r="B16" s="56" t="s">
        <v>396</v>
      </c>
      <c r="C16" s="17"/>
      <c r="D16" s="17"/>
      <c r="E16" s="18">
        <v>25287</v>
      </c>
      <c r="F16" s="17"/>
      <c r="G16" s="17"/>
      <c r="H16" s="34">
        <v>226</v>
      </c>
      <c r="I16" s="17"/>
      <c r="J16" s="17"/>
      <c r="K16" s="18">
        <v>25513</v>
      </c>
      <c r="L16" s="17"/>
    </row>
    <row r="17" spans="1:12" x14ac:dyDescent="0.25">
      <c r="A17" s="41"/>
      <c r="B17" s="55" t="s">
        <v>397</v>
      </c>
      <c r="C17" s="20"/>
      <c r="D17" s="20" t="s">
        <v>200</v>
      </c>
      <c r="E17" s="35">
        <v>0.93</v>
      </c>
      <c r="F17" s="20"/>
      <c r="G17" s="20" t="s">
        <v>200</v>
      </c>
      <c r="H17" s="35" t="s">
        <v>398</v>
      </c>
      <c r="I17" s="20" t="s">
        <v>220</v>
      </c>
      <c r="J17" s="20" t="s">
        <v>200</v>
      </c>
      <c r="K17" s="35">
        <v>0.92</v>
      </c>
      <c r="L17" s="20"/>
    </row>
    <row r="18" spans="1:12" ht="26.25" x14ac:dyDescent="0.25">
      <c r="A18" s="41"/>
      <c r="B18" s="54" t="s">
        <v>399</v>
      </c>
      <c r="C18" s="17"/>
      <c r="D18" s="17"/>
      <c r="E18" s="34"/>
      <c r="F18" s="17"/>
      <c r="G18" s="17"/>
      <c r="H18" s="34"/>
      <c r="I18" s="17"/>
      <c r="J18" s="17"/>
      <c r="K18" s="34"/>
      <c r="L18" s="17"/>
    </row>
    <row r="19" spans="1:12" ht="26.25" x14ac:dyDescent="0.25">
      <c r="A19" s="41"/>
      <c r="B19" s="55" t="s">
        <v>395</v>
      </c>
      <c r="C19" s="20"/>
      <c r="D19" s="20" t="s">
        <v>200</v>
      </c>
      <c r="E19" s="21">
        <v>56489</v>
      </c>
      <c r="F19" s="20"/>
      <c r="G19" s="20" t="s">
        <v>200</v>
      </c>
      <c r="H19" s="35" t="s">
        <v>257</v>
      </c>
      <c r="I19" s="20"/>
      <c r="J19" s="20" t="s">
        <v>200</v>
      </c>
      <c r="K19" s="21">
        <v>56489</v>
      </c>
      <c r="L19" s="20"/>
    </row>
    <row r="20" spans="1:12" x14ac:dyDescent="0.25">
      <c r="A20" s="41"/>
      <c r="B20" s="56" t="s">
        <v>396</v>
      </c>
      <c r="C20" s="17"/>
      <c r="D20" s="17"/>
      <c r="E20" s="18">
        <v>26665</v>
      </c>
      <c r="F20" s="17"/>
      <c r="G20" s="17"/>
      <c r="H20" s="34">
        <v>254</v>
      </c>
      <c r="I20" s="17"/>
      <c r="J20" s="17"/>
      <c r="K20" s="18">
        <v>26919</v>
      </c>
      <c r="L20" s="17"/>
    </row>
    <row r="21" spans="1:12" x14ac:dyDescent="0.25">
      <c r="A21" s="41"/>
      <c r="B21" s="55" t="s">
        <v>397</v>
      </c>
      <c r="C21" s="20"/>
      <c r="D21" s="20" t="s">
        <v>200</v>
      </c>
      <c r="E21" s="35">
        <v>2.12</v>
      </c>
      <c r="F21" s="20"/>
      <c r="G21" s="20" t="s">
        <v>200</v>
      </c>
      <c r="H21" s="35" t="s">
        <v>400</v>
      </c>
      <c r="I21" s="20" t="s">
        <v>220</v>
      </c>
      <c r="J21" s="20" t="s">
        <v>200</v>
      </c>
      <c r="K21" s="35">
        <v>2.1</v>
      </c>
      <c r="L21" s="20"/>
    </row>
    <row r="22" spans="1:12" ht="26.25" x14ac:dyDescent="0.25">
      <c r="A22" s="41"/>
      <c r="B22" s="54" t="s">
        <v>401</v>
      </c>
      <c r="C22" s="17"/>
      <c r="D22" s="17"/>
      <c r="E22" s="34"/>
      <c r="F22" s="17"/>
      <c r="G22" s="17"/>
      <c r="H22" s="34"/>
      <c r="I22" s="17"/>
      <c r="J22" s="17"/>
      <c r="K22" s="34"/>
      <c r="L22" s="17"/>
    </row>
    <row r="23" spans="1:12" ht="26.25" x14ac:dyDescent="0.25">
      <c r="A23" s="41"/>
      <c r="B23" s="37" t="s">
        <v>395</v>
      </c>
      <c r="C23" s="20"/>
      <c r="D23" s="20" t="s">
        <v>200</v>
      </c>
      <c r="E23" s="21">
        <v>143515</v>
      </c>
      <c r="F23" s="20"/>
      <c r="G23" s="20" t="s">
        <v>200</v>
      </c>
      <c r="H23" s="35" t="s">
        <v>257</v>
      </c>
      <c r="I23" s="20"/>
      <c r="J23" s="20" t="s">
        <v>200</v>
      </c>
      <c r="K23" s="21">
        <v>143515</v>
      </c>
      <c r="L23" s="20"/>
    </row>
    <row r="24" spans="1:12" x14ac:dyDescent="0.25">
      <c r="A24" s="41"/>
      <c r="B24" s="48" t="s">
        <v>396</v>
      </c>
      <c r="C24" s="17"/>
      <c r="D24" s="17"/>
      <c r="E24" s="18">
        <v>26208</v>
      </c>
      <c r="F24" s="17"/>
      <c r="G24" s="17"/>
      <c r="H24" s="34">
        <v>231</v>
      </c>
      <c r="I24" s="17"/>
      <c r="J24" s="17"/>
      <c r="K24" s="18">
        <v>26439</v>
      </c>
      <c r="L24" s="17"/>
    </row>
    <row r="25" spans="1:12" x14ac:dyDescent="0.25">
      <c r="A25" s="41"/>
      <c r="B25" s="37" t="s">
        <v>397</v>
      </c>
      <c r="C25" s="20"/>
      <c r="D25" s="20" t="s">
        <v>200</v>
      </c>
      <c r="E25" s="35">
        <v>5.48</v>
      </c>
      <c r="F25" s="20"/>
      <c r="G25" s="20" t="s">
        <v>200</v>
      </c>
      <c r="H25" s="35" t="s">
        <v>402</v>
      </c>
      <c r="I25" s="20" t="s">
        <v>220</v>
      </c>
      <c r="J25" s="20" t="s">
        <v>200</v>
      </c>
      <c r="K25" s="35">
        <v>5.43</v>
      </c>
      <c r="L25" s="20"/>
    </row>
    <row r="26" spans="1:12" ht="26.25" x14ac:dyDescent="0.25">
      <c r="A26" s="41"/>
      <c r="B26" s="54" t="s">
        <v>403</v>
      </c>
      <c r="C26" s="17"/>
      <c r="D26" s="17"/>
      <c r="E26" s="34"/>
      <c r="F26" s="17"/>
      <c r="G26" s="17"/>
      <c r="H26" s="34"/>
      <c r="I26" s="17"/>
      <c r="J26" s="17"/>
      <c r="K26" s="34"/>
      <c r="L26" s="17"/>
    </row>
    <row r="27" spans="1:12" ht="26.25" x14ac:dyDescent="0.25">
      <c r="A27" s="41"/>
      <c r="B27" s="37" t="s">
        <v>395</v>
      </c>
      <c r="C27" s="20"/>
      <c r="D27" s="20" t="s">
        <v>200</v>
      </c>
      <c r="E27" s="21">
        <v>223621</v>
      </c>
      <c r="F27" s="20"/>
      <c r="G27" s="20" t="s">
        <v>200</v>
      </c>
      <c r="H27" s="35" t="s">
        <v>257</v>
      </c>
      <c r="I27" s="20"/>
      <c r="J27" s="20" t="s">
        <v>200</v>
      </c>
      <c r="K27" s="21">
        <v>223621</v>
      </c>
      <c r="L27" s="20"/>
    </row>
    <row r="28" spans="1:12" x14ac:dyDescent="0.25">
      <c r="A28" s="41"/>
      <c r="B28" s="48" t="s">
        <v>396</v>
      </c>
      <c r="C28" s="17"/>
      <c r="D28" s="17"/>
      <c r="E28" s="18">
        <v>26632</v>
      </c>
      <c r="F28" s="17"/>
      <c r="G28" s="17"/>
      <c r="H28" s="34">
        <v>264</v>
      </c>
      <c r="I28" s="17"/>
      <c r="J28" s="17"/>
      <c r="K28" s="18">
        <v>26896</v>
      </c>
      <c r="L28" s="17"/>
    </row>
    <row r="29" spans="1:12" x14ac:dyDescent="0.25">
      <c r="A29" s="41"/>
      <c r="B29" s="37" t="s">
        <v>397</v>
      </c>
      <c r="C29" s="20"/>
      <c r="D29" s="20" t="s">
        <v>200</v>
      </c>
      <c r="E29" s="35">
        <v>8.4</v>
      </c>
      <c r="F29" s="20"/>
      <c r="G29" s="20" t="s">
        <v>200</v>
      </c>
      <c r="H29" s="35" t="s">
        <v>404</v>
      </c>
      <c r="I29" s="20" t="s">
        <v>220</v>
      </c>
      <c r="J29" s="20" t="s">
        <v>200</v>
      </c>
      <c r="K29" s="35">
        <v>8.31</v>
      </c>
      <c r="L29" s="20"/>
    </row>
    <row r="30" spans="1:12" x14ac:dyDescent="0.25">
      <c r="A30" s="41"/>
      <c r="B30" s="40"/>
      <c r="C30" s="40"/>
      <c r="D30" s="40"/>
      <c r="E30" s="40"/>
      <c r="F30" s="40"/>
      <c r="G30" s="40"/>
      <c r="H30" s="40"/>
      <c r="I30" s="40"/>
      <c r="J30" s="40"/>
      <c r="K30" s="40"/>
      <c r="L30" s="40"/>
    </row>
    <row r="31" spans="1:12" x14ac:dyDescent="0.25">
      <c r="A31" s="41"/>
      <c r="B31" s="45" t="s">
        <v>405</v>
      </c>
      <c r="C31" s="45"/>
      <c r="D31" s="45"/>
      <c r="E31" s="45"/>
      <c r="F31" s="45"/>
      <c r="G31" s="45"/>
      <c r="H31" s="45"/>
      <c r="I31" s="45"/>
      <c r="J31" s="45"/>
      <c r="K31" s="45"/>
      <c r="L31" s="45"/>
    </row>
    <row r="32" spans="1:12" x14ac:dyDescent="0.25">
      <c r="A32" s="41"/>
      <c r="B32" s="40"/>
      <c r="C32" s="40"/>
      <c r="D32" s="40"/>
      <c r="E32" s="40"/>
      <c r="F32" s="40"/>
      <c r="G32" s="40"/>
      <c r="H32" s="40"/>
      <c r="I32" s="40"/>
      <c r="J32" s="40"/>
      <c r="K32" s="40"/>
      <c r="L32" s="40"/>
    </row>
    <row r="33" spans="1:12" ht="25.5" customHeight="1" x14ac:dyDescent="0.25">
      <c r="A33" s="41"/>
      <c r="B33" s="45" t="s">
        <v>406</v>
      </c>
      <c r="C33" s="45"/>
      <c r="D33" s="45"/>
      <c r="E33" s="45"/>
      <c r="F33" s="45"/>
      <c r="G33" s="45"/>
      <c r="H33" s="45"/>
      <c r="I33" s="45"/>
      <c r="J33" s="45"/>
      <c r="K33" s="45"/>
      <c r="L33" s="45"/>
    </row>
    <row r="34" spans="1:12" x14ac:dyDescent="0.25">
      <c r="A34" s="41"/>
      <c r="B34" s="40"/>
      <c r="C34" s="40"/>
      <c r="D34" s="40"/>
      <c r="E34" s="40"/>
      <c r="F34" s="40"/>
      <c r="G34" s="40"/>
      <c r="H34" s="40"/>
      <c r="I34" s="40"/>
      <c r="J34" s="40"/>
      <c r="K34" s="40"/>
      <c r="L34" s="40"/>
    </row>
  </sheetData>
  <mergeCells count="30">
    <mergeCell ref="B34:L34"/>
    <mergeCell ref="B8:L8"/>
    <mergeCell ref="B9:L9"/>
    <mergeCell ref="B30:L30"/>
    <mergeCell ref="B31:L31"/>
    <mergeCell ref="B32:L32"/>
    <mergeCell ref="B33:L33"/>
    <mergeCell ref="L11:L13"/>
    <mergeCell ref="A1:A2"/>
    <mergeCell ref="B1:L1"/>
    <mergeCell ref="B2:L2"/>
    <mergeCell ref="B3:L3"/>
    <mergeCell ref="A4:A34"/>
    <mergeCell ref="B4:L4"/>
    <mergeCell ref="B5:L5"/>
    <mergeCell ref="B6:L6"/>
    <mergeCell ref="B7:L7"/>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16.85546875" bestFit="1" customWidth="1"/>
    <col min="2" max="2" width="36.5703125" bestFit="1" customWidth="1"/>
    <col min="3" max="3" width="4.140625" customWidth="1"/>
    <col min="4" max="4" width="11.140625" customWidth="1"/>
    <col min="5" max="5" width="36.5703125" customWidth="1"/>
    <col min="6" max="6" width="9.42578125" customWidth="1"/>
    <col min="7" max="7" width="11.140625" customWidth="1"/>
    <col min="8" max="8" width="36.5703125" customWidth="1"/>
    <col min="9" max="9" width="4.140625" customWidth="1"/>
  </cols>
  <sheetData>
    <row r="1" spans="1:9" ht="15" customHeight="1" x14ac:dyDescent="0.25">
      <c r="A1" s="7" t="s">
        <v>4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7</v>
      </c>
      <c r="B3" s="40" t="s">
        <v>4</v>
      </c>
      <c r="C3" s="40"/>
      <c r="D3" s="40"/>
      <c r="E3" s="40"/>
      <c r="F3" s="40"/>
      <c r="G3" s="40"/>
      <c r="H3" s="40"/>
      <c r="I3" s="40"/>
    </row>
    <row r="4" spans="1:9" ht="15" customHeight="1" x14ac:dyDescent="0.25">
      <c r="A4" s="41" t="s">
        <v>407</v>
      </c>
      <c r="B4" s="40" t="s">
        <v>4</v>
      </c>
      <c r="C4" s="40"/>
      <c r="D4" s="40"/>
      <c r="E4" s="40"/>
      <c r="F4" s="40"/>
      <c r="G4" s="40"/>
      <c r="H4" s="40"/>
      <c r="I4" s="40"/>
    </row>
    <row r="5" spans="1:9" x14ac:dyDescent="0.25">
      <c r="A5" s="41"/>
      <c r="B5" s="40"/>
      <c r="C5" s="40"/>
      <c r="D5" s="40"/>
      <c r="E5" s="40"/>
      <c r="F5" s="40"/>
      <c r="G5" s="40"/>
      <c r="H5" s="40"/>
      <c r="I5" s="40"/>
    </row>
    <row r="6" spans="1:9" x14ac:dyDescent="0.25">
      <c r="A6" s="41"/>
      <c r="B6" s="42" t="s">
        <v>408</v>
      </c>
      <c r="C6" s="42"/>
      <c r="D6" s="42"/>
      <c r="E6" s="42"/>
      <c r="F6" s="42"/>
      <c r="G6" s="42"/>
      <c r="H6" s="42"/>
      <c r="I6" s="42"/>
    </row>
    <row r="7" spans="1:9" x14ac:dyDescent="0.25">
      <c r="A7" s="41"/>
      <c r="B7" s="40"/>
      <c r="C7" s="40"/>
      <c r="D7" s="40"/>
      <c r="E7" s="40"/>
      <c r="F7" s="40"/>
      <c r="G7" s="40"/>
      <c r="H7" s="40"/>
      <c r="I7" s="40"/>
    </row>
    <row r="8" spans="1:9" ht="38.25" customHeight="1" x14ac:dyDescent="0.25">
      <c r="A8" s="41"/>
      <c r="B8" s="45" t="s">
        <v>409</v>
      </c>
      <c r="C8" s="45"/>
      <c r="D8" s="45"/>
      <c r="E8" s="45"/>
      <c r="F8" s="45"/>
      <c r="G8" s="45"/>
      <c r="H8" s="45"/>
      <c r="I8" s="45"/>
    </row>
    <row r="9" spans="1:9" x14ac:dyDescent="0.25">
      <c r="A9" s="41"/>
      <c r="B9" s="46"/>
      <c r="C9" s="46"/>
      <c r="D9" s="46"/>
      <c r="E9" s="46"/>
      <c r="F9" s="46"/>
      <c r="G9" s="46"/>
      <c r="H9" s="46"/>
      <c r="I9" s="46"/>
    </row>
    <row r="10" spans="1:9" x14ac:dyDescent="0.25">
      <c r="A10" s="41"/>
      <c r="B10" s="10"/>
      <c r="C10" s="11"/>
      <c r="D10" s="12"/>
      <c r="E10" s="11"/>
      <c r="F10" s="11"/>
      <c r="G10" s="12"/>
      <c r="H10" s="11"/>
      <c r="I10" s="11"/>
    </row>
    <row r="11" spans="1:9" x14ac:dyDescent="0.25">
      <c r="A11" s="41"/>
      <c r="B11" s="27"/>
      <c r="C11" s="28"/>
      <c r="D11" s="28" t="s">
        <v>197</v>
      </c>
      <c r="E11" s="28"/>
      <c r="F11" s="28"/>
      <c r="G11" s="28" t="s">
        <v>198</v>
      </c>
      <c r="H11" s="28"/>
      <c r="I11" s="28"/>
    </row>
    <row r="12" spans="1:9" ht="15.75" thickBot="1" x14ac:dyDescent="0.3">
      <c r="A12" s="41"/>
      <c r="B12" s="27"/>
      <c r="C12" s="28"/>
      <c r="D12" s="29">
        <v>2014</v>
      </c>
      <c r="E12" s="29"/>
      <c r="F12" s="28"/>
      <c r="G12" s="29">
        <v>2013</v>
      </c>
      <c r="H12" s="29"/>
      <c r="I12" s="28"/>
    </row>
    <row r="13" spans="1:9" x14ac:dyDescent="0.25">
      <c r="A13" s="41"/>
      <c r="B13" s="16" t="s">
        <v>410</v>
      </c>
      <c r="C13" s="17"/>
      <c r="D13" s="17" t="s">
        <v>200</v>
      </c>
      <c r="E13" s="18">
        <v>250000</v>
      </c>
      <c r="F13" s="17"/>
      <c r="G13" s="17" t="s">
        <v>200</v>
      </c>
      <c r="H13" s="34" t="s">
        <v>257</v>
      </c>
      <c r="I13" s="17"/>
    </row>
    <row r="14" spans="1:9" x14ac:dyDescent="0.25">
      <c r="A14" s="41"/>
      <c r="B14" s="19" t="s">
        <v>411</v>
      </c>
      <c r="C14" s="20"/>
      <c r="D14" s="20"/>
      <c r="E14" s="21">
        <v>250000</v>
      </c>
      <c r="F14" s="20"/>
      <c r="G14" s="20"/>
      <c r="H14" s="35" t="s">
        <v>257</v>
      </c>
      <c r="I14" s="20"/>
    </row>
    <row r="15" spans="1:9" ht="26.25" x14ac:dyDescent="0.25">
      <c r="A15" s="41"/>
      <c r="B15" s="16" t="s">
        <v>412</v>
      </c>
      <c r="C15" s="17"/>
      <c r="D15" s="17"/>
      <c r="E15" s="34" t="s">
        <v>413</v>
      </c>
      <c r="F15" s="17" t="s">
        <v>220</v>
      </c>
      <c r="G15" s="17"/>
      <c r="H15" s="34" t="s">
        <v>257</v>
      </c>
      <c r="I15" s="17"/>
    </row>
    <row r="16" spans="1:9" x14ac:dyDescent="0.25">
      <c r="A16" s="41"/>
      <c r="B16" s="19" t="s">
        <v>414</v>
      </c>
      <c r="C16" s="20"/>
      <c r="D16" s="20"/>
      <c r="E16" s="21">
        <v>250200</v>
      </c>
      <c r="F16" s="20"/>
      <c r="G16" s="20"/>
      <c r="H16" s="21">
        <v>450000</v>
      </c>
      <c r="I16" s="20"/>
    </row>
    <row r="17" spans="1:9" ht="26.25" x14ac:dyDescent="0.25">
      <c r="A17" s="41"/>
      <c r="B17" s="16" t="s">
        <v>415</v>
      </c>
      <c r="C17" s="17"/>
      <c r="D17" s="17"/>
      <c r="E17" s="18">
        <v>5650</v>
      </c>
      <c r="F17" s="17"/>
      <c r="G17" s="17"/>
      <c r="H17" s="18">
        <v>11241</v>
      </c>
      <c r="I17" s="17"/>
    </row>
    <row r="18" spans="1:9" x14ac:dyDescent="0.25">
      <c r="A18" s="41"/>
      <c r="B18" s="19" t="s">
        <v>416</v>
      </c>
      <c r="C18" s="20"/>
      <c r="D18" s="20"/>
      <c r="E18" s="35" t="s">
        <v>257</v>
      </c>
      <c r="F18" s="20"/>
      <c r="G18" s="20"/>
      <c r="H18" s="35" t="s">
        <v>257</v>
      </c>
      <c r="I18" s="20"/>
    </row>
    <row r="19" spans="1:9" x14ac:dyDescent="0.25">
      <c r="A19" s="41"/>
      <c r="B19" s="16" t="s">
        <v>417</v>
      </c>
      <c r="C19" s="17"/>
      <c r="D19" s="17"/>
      <c r="E19" s="18">
        <v>8500</v>
      </c>
      <c r="F19" s="17"/>
      <c r="G19" s="17"/>
      <c r="H19" s="18">
        <v>8500</v>
      </c>
      <c r="I19" s="17"/>
    </row>
    <row r="20" spans="1:9" x14ac:dyDescent="0.25">
      <c r="A20" s="41"/>
      <c r="B20" s="19" t="s">
        <v>418</v>
      </c>
      <c r="C20" s="20"/>
      <c r="D20" s="20"/>
      <c r="E20" s="21">
        <v>8909</v>
      </c>
      <c r="F20" s="20"/>
      <c r="G20" s="20"/>
      <c r="H20" s="21">
        <v>1368</v>
      </c>
      <c r="I20" s="20"/>
    </row>
    <row r="21" spans="1:9" ht="15.75" thickBot="1" x14ac:dyDescent="0.3">
      <c r="A21" s="41"/>
      <c r="B21" s="22"/>
      <c r="C21" s="22"/>
      <c r="D21" s="30"/>
      <c r="E21" s="30"/>
      <c r="F21" s="22"/>
      <c r="G21" s="30"/>
      <c r="H21" s="30"/>
      <c r="I21" s="22"/>
    </row>
    <row r="22" spans="1:9" x14ac:dyDescent="0.25">
      <c r="A22" s="41"/>
      <c r="B22" s="24" t="s">
        <v>203</v>
      </c>
      <c r="C22" s="24" t="s">
        <v>203</v>
      </c>
      <c r="D22" s="24" t="s">
        <v>203</v>
      </c>
      <c r="E22" s="25" t="s">
        <v>203</v>
      </c>
      <c r="F22" s="24" t="s">
        <v>203</v>
      </c>
      <c r="G22" s="24" t="s">
        <v>203</v>
      </c>
      <c r="H22" s="25" t="s">
        <v>203</v>
      </c>
      <c r="I22" s="24" t="s">
        <v>203</v>
      </c>
    </row>
    <row r="23" spans="1:9" x14ac:dyDescent="0.25">
      <c r="A23" s="41"/>
      <c r="B23" s="57" t="s">
        <v>419</v>
      </c>
      <c r="C23" s="17"/>
      <c r="D23" s="17"/>
      <c r="E23" s="18">
        <v>768799</v>
      </c>
      <c r="F23" s="17"/>
      <c r="G23" s="17"/>
      <c r="H23" s="18">
        <v>471109</v>
      </c>
      <c r="I23" s="17"/>
    </row>
    <row r="24" spans="1:9" x14ac:dyDescent="0.25">
      <c r="A24" s="41"/>
      <c r="B24" s="19" t="s">
        <v>420</v>
      </c>
      <c r="C24" s="20"/>
      <c r="D24" s="20"/>
      <c r="E24" s="35">
        <v>188</v>
      </c>
      <c r="F24" s="20"/>
      <c r="G24" s="20"/>
      <c r="H24" s="35">
        <v>202</v>
      </c>
      <c r="I24" s="20"/>
    </row>
    <row r="25" spans="1:9" ht="15.75" thickBot="1" x14ac:dyDescent="0.3">
      <c r="A25" s="41"/>
      <c r="B25" s="22"/>
      <c r="C25" s="22"/>
      <c r="D25" s="30"/>
      <c r="E25" s="30"/>
      <c r="F25" s="22"/>
      <c r="G25" s="30"/>
      <c r="H25" s="30"/>
      <c r="I25" s="22"/>
    </row>
    <row r="26" spans="1:9" x14ac:dyDescent="0.25">
      <c r="A26" s="41"/>
      <c r="B26" s="24" t="s">
        <v>203</v>
      </c>
      <c r="C26" s="24" t="s">
        <v>203</v>
      </c>
      <c r="D26" s="24" t="s">
        <v>203</v>
      </c>
      <c r="E26" s="25" t="s">
        <v>203</v>
      </c>
      <c r="F26" s="24" t="s">
        <v>203</v>
      </c>
      <c r="G26" s="24" t="s">
        <v>203</v>
      </c>
      <c r="H26" s="25" t="s">
        <v>203</v>
      </c>
      <c r="I26" s="24" t="s">
        <v>203</v>
      </c>
    </row>
    <row r="27" spans="1:9" ht="26.25" x14ac:dyDescent="0.25">
      <c r="A27" s="41"/>
      <c r="B27" s="57" t="s">
        <v>101</v>
      </c>
      <c r="C27" s="17"/>
      <c r="D27" s="17" t="s">
        <v>200</v>
      </c>
      <c r="E27" s="18">
        <v>768611</v>
      </c>
      <c r="F27" s="17"/>
      <c r="G27" s="17" t="s">
        <v>200</v>
      </c>
      <c r="H27" s="18">
        <v>470907</v>
      </c>
      <c r="I27" s="17"/>
    </row>
    <row r="28" spans="1:9" ht="15.75" thickBot="1" x14ac:dyDescent="0.3">
      <c r="A28" s="41"/>
      <c r="B28" s="22"/>
      <c r="C28" s="22"/>
      <c r="D28" s="30"/>
      <c r="E28" s="30"/>
      <c r="F28" s="22"/>
      <c r="G28" s="30"/>
      <c r="H28" s="30"/>
      <c r="I28" s="22"/>
    </row>
    <row r="29" spans="1:9" x14ac:dyDescent="0.25">
      <c r="A29" s="41"/>
      <c r="B29" s="24" t="s">
        <v>203</v>
      </c>
      <c r="C29" s="24" t="s">
        <v>203</v>
      </c>
      <c r="D29" s="24" t="s">
        <v>203</v>
      </c>
      <c r="E29" s="25" t="s">
        <v>203</v>
      </c>
      <c r="F29" s="24" t="s">
        <v>203</v>
      </c>
      <c r="G29" s="24" t="s">
        <v>203</v>
      </c>
      <c r="H29" s="25" t="s">
        <v>203</v>
      </c>
      <c r="I29" s="24" t="s">
        <v>203</v>
      </c>
    </row>
    <row r="30" spans="1:9" x14ac:dyDescent="0.25">
      <c r="A30" s="41"/>
      <c r="B30" s="24" t="s">
        <v>203</v>
      </c>
      <c r="C30" s="24" t="s">
        <v>203</v>
      </c>
      <c r="D30" s="24" t="s">
        <v>203</v>
      </c>
      <c r="E30" s="25" t="s">
        <v>203</v>
      </c>
      <c r="F30" s="24" t="s">
        <v>203</v>
      </c>
      <c r="G30" s="24" t="s">
        <v>203</v>
      </c>
      <c r="H30" s="25" t="s">
        <v>203</v>
      </c>
      <c r="I30" s="24" t="s">
        <v>203</v>
      </c>
    </row>
    <row r="31" spans="1:9" ht="15.75" thickBot="1" x14ac:dyDescent="0.3">
      <c r="A31" s="41"/>
      <c r="B31" s="22"/>
      <c r="C31" s="22"/>
      <c r="D31" s="30"/>
      <c r="E31" s="30"/>
      <c r="F31" s="22"/>
      <c r="G31" s="30"/>
      <c r="H31" s="30"/>
      <c r="I31" s="22"/>
    </row>
    <row r="32" spans="1:9" x14ac:dyDescent="0.25">
      <c r="A32" s="41"/>
      <c r="B32" s="58"/>
      <c r="C32" s="58"/>
      <c r="D32" s="58"/>
      <c r="E32" s="58"/>
      <c r="F32" s="58"/>
      <c r="G32" s="58"/>
      <c r="H32" s="58"/>
      <c r="I32" s="58"/>
    </row>
    <row r="33" spans="1:9" x14ac:dyDescent="0.25">
      <c r="A33" s="41"/>
      <c r="B33" s="60"/>
      <c r="C33" s="60"/>
      <c r="D33" s="60"/>
      <c r="E33" s="60"/>
      <c r="F33" s="60"/>
      <c r="G33" s="60"/>
      <c r="H33" s="60"/>
      <c r="I33" s="60"/>
    </row>
    <row r="34" spans="1:9" x14ac:dyDescent="0.25">
      <c r="A34" s="41"/>
      <c r="B34" s="61" t="s">
        <v>421</v>
      </c>
      <c r="C34" s="61"/>
      <c r="D34" s="61"/>
      <c r="E34" s="61"/>
      <c r="F34" s="61"/>
      <c r="G34" s="61"/>
      <c r="H34" s="61"/>
      <c r="I34" s="61"/>
    </row>
    <row r="35" spans="1:9" ht="51" customHeight="1" x14ac:dyDescent="0.25">
      <c r="A35" s="41"/>
      <c r="B35" s="47" t="s">
        <v>422</v>
      </c>
      <c r="C35" s="47"/>
      <c r="D35" s="47"/>
      <c r="E35" s="47"/>
      <c r="F35" s="47"/>
      <c r="G35" s="47"/>
      <c r="H35" s="47"/>
      <c r="I35" s="47"/>
    </row>
    <row r="36" spans="1:9" x14ac:dyDescent="0.25">
      <c r="A36" s="41"/>
      <c r="B36" s="59"/>
      <c r="C36" s="59"/>
      <c r="D36" s="59"/>
      <c r="E36" s="59"/>
      <c r="F36" s="59"/>
      <c r="G36" s="59"/>
      <c r="H36" s="59"/>
      <c r="I36" s="59"/>
    </row>
    <row r="37" spans="1:9" x14ac:dyDescent="0.25">
      <c r="A37" s="41"/>
      <c r="B37" s="61" t="s">
        <v>423</v>
      </c>
      <c r="C37" s="61"/>
      <c r="D37" s="61"/>
      <c r="E37" s="61"/>
      <c r="F37" s="61"/>
      <c r="G37" s="61"/>
      <c r="H37" s="61"/>
      <c r="I37" s="61"/>
    </row>
    <row r="38" spans="1:9" ht="51" customHeight="1" x14ac:dyDescent="0.25">
      <c r="A38" s="41"/>
      <c r="B38" s="47" t="s">
        <v>424</v>
      </c>
      <c r="C38" s="47"/>
      <c r="D38" s="47"/>
      <c r="E38" s="47"/>
      <c r="F38" s="47"/>
      <c r="G38" s="47"/>
      <c r="H38" s="47"/>
      <c r="I38" s="47"/>
    </row>
    <row r="39" spans="1:9" x14ac:dyDescent="0.25">
      <c r="A39" s="41"/>
      <c r="B39" s="59"/>
      <c r="C39" s="59"/>
      <c r="D39" s="59"/>
      <c r="E39" s="59"/>
      <c r="F39" s="59"/>
      <c r="G39" s="59"/>
      <c r="H39" s="59"/>
      <c r="I39" s="59"/>
    </row>
    <row r="40" spans="1:9" x14ac:dyDescent="0.25">
      <c r="A40" s="41"/>
      <c r="B40" s="61" t="s">
        <v>425</v>
      </c>
      <c r="C40" s="61"/>
      <c r="D40" s="61"/>
      <c r="E40" s="61"/>
      <c r="F40" s="61"/>
      <c r="G40" s="61"/>
      <c r="H40" s="61"/>
      <c r="I40" s="61"/>
    </row>
    <row r="41" spans="1:9" ht="63.75" customHeight="1" x14ac:dyDescent="0.25">
      <c r="A41" s="41"/>
      <c r="B41" s="47" t="s">
        <v>426</v>
      </c>
      <c r="C41" s="47"/>
      <c r="D41" s="47"/>
      <c r="E41" s="47"/>
      <c r="F41" s="47"/>
      <c r="G41" s="47"/>
      <c r="H41" s="47"/>
      <c r="I41" s="47"/>
    </row>
    <row r="42" spans="1:9" x14ac:dyDescent="0.25">
      <c r="A42" s="41"/>
      <c r="B42" s="59"/>
      <c r="C42" s="59"/>
      <c r="D42" s="59"/>
      <c r="E42" s="59"/>
      <c r="F42" s="59"/>
      <c r="G42" s="59"/>
      <c r="H42" s="59"/>
      <c r="I42" s="59"/>
    </row>
    <row r="43" spans="1:9" x14ac:dyDescent="0.25">
      <c r="A43" s="41"/>
      <c r="B43" s="61" t="s">
        <v>427</v>
      </c>
      <c r="C43" s="61"/>
      <c r="D43" s="61"/>
      <c r="E43" s="61"/>
      <c r="F43" s="61"/>
      <c r="G43" s="61"/>
      <c r="H43" s="61"/>
      <c r="I43" s="61"/>
    </row>
    <row r="44" spans="1:9" ht="51" customHeight="1" x14ac:dyDescent="0.25">
      <c r="A44" s="41"/>
      <c r="B44" s="47" t="s">
        <v>428</v>
      </c>
      <c r="C44" s="47"/>
      <c r="D44" s="47"/>
      <c r="E44" s="47"/>
      <c r="F44" s="47"/>
      <c r="G44" s="47"/>
      <c r="H44" s="47"/>
      <c r="I44" s="47"/>
    </row>
    <row r="45" spans="1:9" x14ac:dyDescent="0.25">
      <c r="A45" s="41"/>
      <c r="B45" s="62"/>
      <c r="C45" s="62"/>
      <c r="D45" s="62"/>
      <c r="E45" s="62"/>
      <c r="F45" s="62"/>
      <c r="G45" s="62"/>
      <c r="H45" s="62"/>
      <c r="I45" s="62"/>
    </row>
    <row r="46" spans="1:9" x14ac:dyDescent="0.25">
      <c r="A46" s="41"/>
      <c r="B46" s="61" t="s">
        <v>429</v>
      </c>
      <c r="C46" s="61"/>
      <c r="D46" s="61"/>
      <c r="E46" s="61"/>
      <c r="F46" s="61"/>
      <c r="G46" s="61"/>
      <c r="H46" s="61"/>
      <c r="I46" s="61"/>
    </row>
    <row r="47" spans="1:9" ht="25.5" customHeight="1" x14ac:dyDescent="0.25">
      <c r="A47" s="41"/>
      <c r="B47" s="63" t="s">
        <v>430</v>
      </c>
      <c r="C47" s="63"/>
      <c r="D47" s="63"/>
      <c r="E47" s="63"/>
      <c r="F47" s="63"/>
      <c r="G47" s="63"/>
      <c r="H47" s="63"/>
      <c r="I47" s="63"/>
    </row>
    <row r="48" spans="1:9" x14ac:dyDescent="0.25">
      <c r="A48" s="41"/>
      <c r="B48" s="62"/>
      <c r="C48" s="62"/>
      <c r="D48" s="62"/>
      <c r="E48" s="62"/>
      <c r="F48" s="62"/>
      <c r="G48" s="62"/>
      <c r="H48" s="62"/>
      <c r="I48" s="62"/>
    </row>
    <row r="49" spans="1:9" x14ac:dyDescent="0.25">
      <c r="A49" s="41"/>
      <c r="B49" s="61" t="s">
        <v>431</v>
      </c>
      <c r="C49" s="61"/>
      <c r="D49" s="61"/>
      <c r="E49" s="61"/>
      <c r="F49" s="61"/>
      <c r="G49" s="61"/>
      <c r="H49" s="61"/>
      <c r="I49" s="61"/>
    </row>
    <row r="50" spans="1:9" x14ac:dyDescent="0.25">
      <c r="A50" s="41"/>
      <c r="B50" s="63" t="s">
        <v>432</v>
      </c>
      <c r="C50" s="63"/>
      <c r="D50" s="63"/>
      <c r="E50" s="63"/>
      <c r="F50" s="63"/>
      <c r="G50" s="63"/>
      <c r="H50" s="63"/>
      <c r="I50" s="63"/>
    </row>
    <row r="51" spans="1:9" x14ac:dyDescent="0.25">
      <c r="A51" s="41"/>
      <c r="B51" s="64"/>
      <c r="C51" s="64"/>
      <c r="D51" s="64"/>
      <c r="E51" s="64"/>
      <c r="F51" s="64"/>
      <c r="G51" s="64"/>
      <c r="H51" s="64"/>
      <c r="I51" s="64"/>
    </row>
    <row r="52" spans="1:9" x14ac:dyDescent="0.25">
      <c r="A52" s="41"/>
      <c r="B52" s="61" t="s">
        <v>433</v>
      </c>
      <c r="C52" s="61"/>
      <c r="D52" s="61"/>
      <c r="E52" s="61"/>
      <c r="F52" s="61"/>
      <c r="G52" s="61"/>
      <c r="H52" s="61"/>
      <c r="I52" s="61"/>
    </row>
    <row r="53" spans="1:9" x14ac:dyDescent="0.25">
      <c r="A53" s="41"/>
      <c r="B53" s="65" t="s">
        <v>434</v>
      </c>
      <c r="C53" s="65"/>
      <c r="D53" s="65"/>
      <c r="E53" s="65"/>
      <c r="F53" s="65"/>
      <c r="G53" s="65"/>
      <c r="H53" s="65"/>
      <c r="I53" s="65"/>
    </row>
    <row r="54" spans="1:9" x14ac:dyDescent="0.25">
      <c r="A54" s="41"/>
      <c r="B54" s="64"/>
      <c r="C54" s="64"/>
      <c r="D54" s="64"/>
      <c r="E54" s="64"/>
      <c r="F54" s="64"/>
      <c r="G54" s="64"/>
      <c r="H54" s="64"/>
      <c r="I54" s="64"/>
    </row>
    <row r="55" spans="1:9" x14ac:dyDescent="0.25">
      <c r="A55" s="41"/>
      <c r="B55" s="61" t="s">
        <v>433</v>
      </c>
      <c r="C55" s="61"/>
      <c r="D55" s="61"/>
      <c r="E55" s="61"/>
      <c r="F55" s="61"/>
      <c r="G55" s="61"/>
      <c r="H55" s="61"/>
      <c r="I55" s="61"/>
    </row>
    <row r="56" spans="1:9" x14ac:dyDescent="0.25">
      <c r="A56" s="41"/>
      <c r="B56" s="65" t="s">
        <v>435</v>
      </c>
      <c r="C56" s="65"/>
      <c r="D56" s="65"/>
      <c r="E56" s="65"/>
      <c r="F56" s="65"/>
      <c r="G56" s="65"/>
      <c r="H56" s="65"/>
      <c r="I56" s="65"/>
    </row>
    <row r="57" spans="1:9" x14ac:dyDescent="0.25">
      <c r="A57" s="41"/>
      <c r="B57" s="64"/>
      <c r="C57" s="64"/>
      <c r="D57" s="64"/>
      <c r="E57" s="64"/>
      <c r="F57" s="64"/>
      <c r="G57" s="64"/>
      <c r="H57" s="64"/>
      <c r="I57" s="64"/>
    </row>
    <row r="58" spans="1:9" x14ac:dyDescent="0.25">
      <c r="A58" s="41"/>
      <c r="B58" s="61" t="s">
        <v>433</v>
      </c>
      <c r="C58" s="61"/>
      <c r="D58" s="61"/>
      <c r="E58" s="61"/>
      <c r="F58" s="61"/>
      <c r="G58" s="61"/>
      <c r="H58" s="61"/>
      <c r="I58" s="61"/>
    </row>
    <row r="59" spans="1:9" x14ac:dyDescent="0.25">
      <c r="A59" s="41"/>
      <c r="B59" s="65" t="s">
        <v>436</v>
      </c>
      <c r="C59" s="65"/>
      <c r="D59" s="65"/>
      <c r="E59" s="65"/>
      <c r="F59" s="65"/>
      <c r="G59" s="65"/>
      <c r="H59" s="65"/>
      <c r="I59" s="65"/>
    </row>
    <row r="60" spans="1:9" x14ac:dyDescent="0.25">
      <c r="A60" s="41"/>
      <c r="B60" s="43"/>
      <c r="C60" s="43"/>
      <c r="D60" s="43"/>
      <c r="E60" s="43"/>
      <c r="F60" s="43"/>
      <c r="G60" s="43"/>
      <c r="H60" s="43"/>
      <c r="I60" s="43"/>
    </row>
    <row r="61" spans="1:9" x14ac:dyDescent="0.25">
      <c r="A61" s="41"/>
      <c r="B61" s="66"/>
      <c r="C61" s="66"/>
      <c r="D61" s="66"/>
      <c r="E61" s="66"/>
      <c r="F61" s="66"/>
      <c r="G61" s="66"/>
      <c r="H61" s="66"/>
      <c r="I61" s="66"/>
    </row>
    <row r="62" spans="1:9" x14ac:dyDescent="0.25">
      <c r="A62" s="41"/>
      <c r="B62" s="62"/>
      <c r="C62" s="62"/>
      <c r="D62" s="62"/>
      <c r="E62" s="62"/>
      <c r="F62" s="62"/>
      <c r="G62" s="62"/>
      <c r="H62" s="62"/>
      <c r="I62" s="62"/>
    </row>
    <row r="63" spans="1:9" x14ac:dyDescent="0.25">
      <c r="A63" s="41"/>
      <c r="B63" s="61" t="s">
        <v>437</v>
      </c>
      <c r="C63" s="61"/>
      <c r="D63" s="61"/>
      <c r="E63" s="61"/>
      <c r="F63" s="61"/>
      <c r="G63" s="61"/>
      <c r="H63" s="61"/>
      <c r="I63" s="61"/>
    </row>
    <row r="64" spans="1:9" x14ac:dyDescent="0.25">
      <c r="A64" s="41"/>
      <c r="B64" s="43"/>
      <c r="C64" s="43"/>
      <c r="D64" s="43"/>
      <c r="E64" s="43"/>
      <c r="F64" s="43"/>
      <c r="G64" s="43"/>
      <c r="H64" s="43"/>
      <c r="I64" s="43"/>
    </row>
    <row r="65" spans="1:9" ht="38.25" customHeight="1" x14ac:dyDescent="0.25">
      <c r="A65" s="41"/>
      <c r="B65" s="61" t="s">
        <v>438</v>
      </c>
      <c r="C65" s="61"/>
      <c r="D65" s="61"/>
      <c r="E65" s="61"/>
      <c r="F65" s="61"/>
      <c r="G65" s="61"/>
      <c r="H65" s="61"/>
      <c r="I65" s="61"/>
    </row>
    <row r="66" spans="1:9" x14ac:dyDescent="0.25">
      <c r="A66" s="41"/>
      <c r="B66" s="59"/>
      <c r="C66" s="59"/>
      <c r="D66" s="59"/>
      <c r="E66" s="59"/>
      <c r="F66" s="59"/>
      <c r="G66" s="59"/>
      <c r="H66" s="59"/>
      <c r="I66" s="59"/>
    </row>
    <row r="67" spans="1:9" x14ac:dyDescent="0.25">
      <c r="A67" s="41"/>
      <c r="B67" s="61" t="s">
        <v>439</v>
      </c>
      <c r="C67" s="61"/>
      <c r="D67" s="61"/>
      <c r="E67" s="61"/>
      <c r="F67" s="61"/>
      <c r="G67" s="61"/>
      <c r="H67" s="61"/>
      <c r="I67" s="61"/>
    </row>
    <row r="68" spans="1:9" ht="25.5" customHeight="1" x14ac:dyDescent="0.25">
      <c r="A68" s="41"/>
      <c r="B68" s="47" t="s">
        <v>440</v>
      </c>
      <c r="C68" s="47"/>
      <c r="D68" s="47"/>
      <c r="E68" s="47"/>
      <c r="F68" s="47"/>
      <c r="G68" s="47"/>
      <c r="H68" s="47"/>
      <c r="I68" s="47"/>
    </row>
    <row r="69" spans="1:9" x14ac:dyDescent="0.25">
      <c r="A69" s="41"/>
      <c r="B69" s="40"/>
      <c r="C69" s="40"/>
      <c r="D69" s="40"/>
      <c r="E69" s="40"/>
      <c r="F69" s="40"/>
      <c r="G69" s="40"/>
      <c r="H69" s="40"/>
      <c r="I69" s="40"/>
    </row>
    <row r="70" spans="1:9" ht="25.5" customHeight="1" x14ac:dyDescent="0.25">
      <c r="A70" s="41"/>
      <c r="B70" s="45" t="s">
        <v>441</v>
      </c>
      <c r="C70" s="45"/>
      <c r="D70" s="45"/>
      <c r="E70" s="45"/>
      <c r="F70" s="45"/>
      <c r="G70" s="45"/>
      <c r="H70" s="45"/>
      <c r="I70" s="45"/>
    </row>
    <row r="71" spans="1:9" x14ac:dyDescent="0.25">
      <c r="A71" s="41"/>
      <c r="B71" s="40"/>
      <c r="C71" s="40"/>
      <c r="D71" s="40"/>
      <c r="E71" s="40"/>
      <c r="F71" s="40"/>
      <c r="G71" s="40"/>
      <c r="H71" s="40"/>
      <c r="I71" s="40"/>
    </row>
    <row r="72" spans="1:9" ht="38.25" customHeight="1" x14ac:dyDescent="0.25">
      <c r="A72" s="41"/>
      <c r="B72" s="45" t="s">
        <v>442</v>
      </c>
      <c r="C72" s="45"/>
      <c r="D72" s="45"/>
      <c r="E72" s="45"/>
      <c r="F72" s="45"/>
      <c r="G72" s="45"/>
      <c r="H72" s="45"/>
      <c r="I72" s="45"/>
    </row>
    <row r="73" spans="1:9" x14ac:dyDescent="0.25">
      <c r="A73" s="41"/>
      <c r="B73" s="40"/>
      <c r="C73" s="40"/>
      <c r="D73" s="40"/>
      <c r="E73" s="40"/>
      <c r="F73" s="40"/>
      <c r="G73" s="40"/>
      <c r="H73" s="40"/>
      <c r="I73" s="40"/>
    </row>
  </sheetData>
  <mergeCells count="68">
    <mergeCell ref="B72:I72"/>
    <mergeCell ref="B73:I73"/>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7:I7"/>
    <mergeCell ref="B8:I8"/>
    <mergeCell ref="B9:I9"/>
    <mergeCell ref="B33:I33"/>
    <mergeCell ref="B34:I34"/>
    <mergeCell ref="B35:I35"/>
    <mergeCell ref="D31:E31"/>
    <mergeCell ref="G31:H31"/>
    <mergeCell ref="A1:A2"/>
    <mergeCell ref="B1:I1"/>
    <mergeCell ref="B2:I2"/>
    <mergeCell ref="B3:I3"/>
    <mergeCell ref="A4:A73"/>
    <mergeCell ref="B4:I4"/>
    <mergeCell ref="B5:I5"/>
    <mergeCell ref="B6:I6"/>
    <mergeCell ref="I11:I12"/>
    <mergeCell ref="D21:E21"/>
    <mergeCell ref="G21:H21"/>
    <mergeCell ref="D25:E25"/>
    <mergeCell ref="G25:H25"/>
    <mergeCell ref="D28:E28"/>
    <mergeCell ref="G28:H28"/>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x14ac:dyDescent="0.25"/>
  <cols>
    <col min="1" max="1" width="20" bestFit="1" customWidth="1"/>
    <col min="2" max="2" width="36.5703125" bestFit="1" customWidth="1"/>
    <col min="3" max="3" width="3.7109375" customWidth="1"/>
    <col min="4" max="4" width="10.140625" customWidth="1"/>
    <col min="5" max="5" width="36.5703125" customWidth="1"/>
    <col min="6" max="6" width="8.5703125" customWidth="1"/>
    <col min="7" max="7" width="10.140625" customWidth="1"/>
    <col min="8" max="8" width="36.5703125" customWidth="1"/>
    <col min="9" max="9" width="8.5703125" customWidth="1"/>
    <col min="10" max="10" width="10.140625" customWidth="1"/>
    <col min="11" max="11" width="36.5703125" customWidth="1"/>
    <col min="12" max="12" width="8.5703125" customWidth="1"/>
    <col min="13" max="13" width="10.140625" customWidth="1"/>
    <col min="14" max="14" width="36.5703125" customWidth="1"/>
    <col min="15" max="15" width="8.5703125" customWidth="1"/>
  </cols>
  <sheetData>
    <row r="1" spans="1:15" ht="15" customHeight="1" x14ac:dyDescent="0.25">
      <c r="A1" s="7" t="s">
        <v>4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3</v>
      </c>
      <c r="B3" s="40" t="s">
        <v>4</v>
      </c>
      <c r="C3" s="40"/>
      <c r="D3" s="40"/>
      <c r="E3" s="40"/>
      <c r="F3" s="40"/>
      <c r="G3" s="40"/>
      <c r="H3" s="40"/>
      <c r="I3" s="40"/>
      <c r="J3" s="40"/>
      <c r="K3" s="40"/>
      <c r="L3" s="40"/>
      <c r="M3" s="40"/>
      <c r="N3" s="40"/>
      <c r="O3" s="40"/>
    </row>
    <row r="4" spans="1:15" ht="15" customHeight="1" x14ac:dyDescent="0.25">
      <c r="A4" s="41" t="s">
        <v>443</v>
      </c>
      <c r="B4" s="40" t="s">
        <v>4</v>
      </c>
      <c r="C4" s="40"/>
      <c r="D4" s="40"/>
      <c r="E4" s="40"/>
      <c r="F4" s="40"/>
      <c r="G4" s="40"/>
      <c r="H4" s="40"/>
      <c r="I4" s="40"/>
      <c r="J4" s="40"/>
      <c r="K4" s="40"/>
      <c r="L4" s="40"/>
      <c r="M4" s="40"/>
      <c r="N4" s="40"/>
      <c r="O4" s="40"/>
    </row>
    <row r="5" spans="1:15" x14ac:dyDescent="0.25">
      <c r="A5" s="41"/>
      <c r="B5" s="40"/>
      <c r="C5" s="40"/>
      <c r="D5" s="40"/>
      <c r="E5" s="40"/>
      <c r="F5" s="40"/>
      <c r="G5" s="40"/>
      <c r="H5" s="40"/>
      <c r="I5" s="40"/>
      <c r="J5" s="40"/>
      <c r="K5" s="40"/>
      <c r="L5" s="40"/>
      <c r="M5" s="40"/>
      <c r="N5" s="40"/>
      <c r="O5" s="40"/>
    </row>
    <row r="6" spans="1:15" x14ac:dyDescent="0.25">
      <c r="A6" s="41"/>
      <c r="B6" s="42" t="s">
        <v>444</v>
      </c>
      <c r="C6" s="42"/>
      <c r="D6" s="42"/>
      <c r="E6" s="42"/>
      <c r="F6" s="42"/>
      <c r="G6" s="42"/>
      <c r="H6" s="42"/>
      <c r="I6" s="42"/>
      <c r="J6" s="42"/>
      <c r="K6" s="42"/>
      <c r="L6" s="42"/>
      <c r="M6" s="42"/>
      <c r="N6" s="42"/>
      <c r="O6" s="42"/>
    </row>
    <row r="7" spans="1:15" x14ac:dyDescent="0.25">
      <c r="A7" s="41"/>
      <c r="B7" s="40"/>
      <c r="C7" s="40"/>
      <c r="D7" s="40"/>
      <c r="E7" s="40"/>
      <c r="F7" s="40"/>
      <c r="G7" s="40"/>
      <c r="H7" s="40"/>
      <c r="I7" s="40"/>
      <c r="J7" s="40"/>
      <c r="K7" s="40"/>
      <c r="L7" s="40"/>
      <c r="M7" s="40"/>
      <c r="N7" s="40"/>
      <c r="O7" s="40"/>
    </row>
    <row r="8" spans="1:15" ht="25.5" customHeight="1" x14ac:dyDescent="0.25">
      <c r="A8" s="41"/>
      <c r="B8" s="45" t="s">
        <v>445</v>
      </c>
      <c r="C8" s="45"/>
      <c r="D8" s="45"/>
      <c r="E8" s="45"/>
      <c r="F8" s="45"/>
      <c r="G8" s="45"/>
      <c r="H8" s="45"/>
      <c r="I8" s="45"/>
      <c r="J8" s="45"/>
      <c r="K8" s="45"/>
      <c r="L8" s="45"/>
      <c r="M8" s="45"/>
      <c r="N8" s="45"/>
      <c r="O8" s="45"/>
    </row>
    <row r="9" spans="1:15" x14ac:dyDescent="0.25">
      <c r="A9" s="41"/>
      <c r="B9" s="40"/>
      <c r="C9" s="40"/>
      <c r="D9" s="40"/>
      <c r="E9" s="40"/>
      <c r="F9" s="40"/>
      <c r="G9" s="40"/>
      <c r="H9" s="40"/>
      <c r="I9" s="40"/>
      <c r="J9" s="40"/>
      <c r="K9" s="40"/>
      <c r="L9" s="40"/>
      <c r="M9" s="40"/>
      <c r="N9" s="40"/>
      <c r="O9" s="40"/>
    </row>
    <row r="10" spans="1:15" x14ac:dyDescent="0.25">
      <c r="A10" s="41"/>
      <c r="B10" s="45" t="s">
        <v>446</v>
      </c>
      <c r="C10" s="45"/>
      <c r="D10" s="45"/>
      <c r="E10" s="45"/>
      <c r="F10" s="45"/>
      <c r="G10" s="45"/>
      <c r="H10" s="45"/>
      <c r="I10" s="45"/>
      <c r="J10" s="45"/>
      <c r="K10" s="45"/>
      <c r="L10" s="45"/>
      <c r="M10" s="45"/>
      <c r="N10" s="45"/>
      <c r="O10" s="45"/>
    </row>
    <row r="11" spans="1:15" x14ac:dyDescent="0.25">
      <c r="A11" s="41"/>
      <c r="B11" s="40"/>
      <c r="C11" s="40"/>
      <c r="D11" s="40"/>
      <c r="E11" s="40"/>
      <c r="F11" s="40"/>
      <c r="G11" s="40"/>
      <c r="H11" s="40"/>
      <c r="I11" s="40"/>
      <c r="J11" s="40"/>
      <c r="K11" s="40"/>
      <c r="L11" s="40"/>
      <c r="M11" s="40"/>
      <c r="N11" s="40"/>
      <c r="O11" s="40"/>
    </row>
    <row r="12" spans="1:15" x14ac:dyDescent="0.25">
      <c r="A12" s="41"/>
      <c r="B12" s="69" t="s">
        <v>447</v>
      </c>
      <c r="C12" s="69"/>
      <c r="D12" s="69"/>
      <c r="E12" s="69"/>
      <c r="F12" s="69"/>
      <c r="G12" s="69"/>
      <c r="H12" s="69"/>
      <c r="I12" s="69"/>
      <c r="J12" s="69"/>
      <c r="K12" s="69"/>
      <c r="L12" s="69"/>
      <c r="M12" s="69"/>
      <c r="N12" s="69"/>
      <c r="O12" s="69"/>
    </row>
    <row r="13" spans="1:15" x14ac:dyDescent="0.25">
      <c r="A13" s="41"/>
      <c r="B13" s="40"/>
      <c r="C13" s="40"/>
      <c r="D13" s="40"/>
      <c r="E13" s="40"/>
      <c r="F13" s="40"/>
      <c r="G13" s="40"/>
      <c r="H13" s="40"/>
      <c r="I13" s="40"/>
      <c r="J13" s="40"/>
      <c r="K13" s="40"/>
      <c r="L13" s="40"/>
      <c r="M13" s="40"/>
      <c r="N13" s="40"/>
      <c r="O13" s="40"/>
    </row>
    <row r="14" spans="1:15" x14ac:dyDescent="0.25">
      <c r="A14" s="41"/>
      <c r="B14" s="69" t="s">
        <v>448</v>
      </c>
      <c r="C14" s="69"/>
      <c r="D14" s="69"/>
      <c r="E14" s="69"/>
      <c r="F14" s="69"/>
      <c r="G14" s="69"/>
      <c r="H14" s="69"/>
      <c r="I14" s="69"/>
      <c r="J14" s="69"/>
      <c r="K14" s="69"/>
      <c r="L14" s="69"/>
      <c r="M14" s="69"/>
      <c r="N14" s="69"/>
      <c r="O14" s="69"/>
    </row>
    <row r="15" spans="1:15" x14ac:dyDescent="0.25">
      <c r="A15" s="41"/>
      <c r="B15" s="40"/>
      <c r="C15" s="40"/>
      <c r="D15" s="40"/>
      <c r="E15" s="40"/>
      <c r="F15" s="40"/>
      <c r="G15" s="40"/>
      <c r="H15" s="40"/>
      <c r="I15" s="40"/>
      <c r="J15" s="40"/>
      <c r="K15" s="40"/>
      <c r="L15" s="40"/>
      <c r="M15" s="40"/>
      <c r="N15" s="40"/>
      <c r="O15" s="40"/>
    </row>
    <row r="16" spans="1:15" x14ac:dyDescent="0.25">
      <c r="A16" s="41"/>
      <c r="B16" s="69" t="s">
        <v>449</v>
      </c>
      <c r="C16" s="69"/>
      <c r="D16" s="69"/>
      <c r="E16" s="69"/>
      <c r="F16" s="69"/>
      <c r="G16" s="69"/>
      <c r="H16" s="69"/>
      <c r="I16" s="69"/>
      <c r="J16" s="69"/>
      <c r="K16" s="69"/>
      <c r="L16" s="69"/>
      <c r="M16" s="69"/>
      <c r="N16" s="69"/>
      <c r="O16" s="69"/>
    </row>
    <row r="17" spans="1:15" x14ac:dyDescent="0.25">
      <c r="A17" s="41"/>
      <c r="B17" s="40"/>
      <c r="C17" s="40"/>
      <c r="D17" s="40"/>
      <c r="E17" s="40"/>
      <c r="F17" s="40"/>
      <c r="G17" s="40"/>
      <c r="H17" s="40"/>
      <c r="I17" s="40"/>
      <c r="J17" s="40"/>
      <c r="K17" s="40"/>
      <c r="L17" s="40"/>
      <c r="M17" s="40"/>
      <c r="N17" s="40"/>
      <c r="O17" s="40"/>
    </row>
    <row r="18" spans="1:15" x14ac:dyDescent="0.25">
      <c r="A18" s="41"/>
      <c r="B18" s="69" t="s">
        <v>450</v>
      </c>
      <c r="C18" s="69"/>
      <c r="D18" s="69"/>
      <c r="E18" s="69"/>
      <c r="F18" s="69"/>
      <c r="G18" s="69"/>
      <c r="H18" s="69"/>
      <c r="I18" s="69"/>
      <c r="J18" s="69"/>
      <c r="K18" s="69"/>
      <c r="L18" s="69"/>
      <c r="M18" s="69"/>
      <c r="N18" s="69"/>
      <c r="O18" s="69"/>
    </row>
    <row r="19" spans="1:15" x14ac:dyDescent="0.25">
      <c r="A19" s="41"/>
      <c r="B19" s="40"/>
      <c r="C19" s="40"/>
      <c r="D19" s="40"/>
      <c r="E19" s="40"/>
      <c r="F19" s="40"/>
      <c r="G19" s="40"/>
      <c r="H19" s="40"/>
      <c r="I19" s="40"/>
      <c r="J19" s="40"/>
      <c r="K19" s="40"/>
      <c r="L19" s="40"/>
      <c r="M19" s="40"/>
      <c r="N19" s="40"/>
      <c r="O19" s="40"/>
    </row>
    <row r="20" spans="1:15" ht="25.5" customHeight="1" x14ac:dyDescent="0.25">
      <c r="A20" s="41"/>
      <c r="B20" s="45" t="s">
        <v>451</v>
      </c>
      <c r="C20" s="45"/>
      <c r="D20" s="45"/>
      <c r="E20" s="45"/>
      <c r="F20" s="45"/>
      <c r="G20" s="45"/>
      <c r="H20" s="45"/>
      <c r="I20" s="45"/>
      <c r="J20" s="45"/>
      <c r="K20" s="45"/>
      <c r="L20" s="45"/>
      <c r="M20" s="45"/>
      <c r="N20" s="45"/>
      <c r="O20" s="45"/>
    </row>
    <row r="21" spans="1:15" x14ac:dyDescent="0.25">
      <c r="A21" s="41"/>
      <c r="B21" s="40"/>
      <c r="C21" s="40"/>
      <c r="D21" s="40"/>
      <c r="E21" s="40"/>
      <c r="F21" s="40"/>
      <c r="G21" s="40"/>
      <c r="H21" s="40"/>
      <c r="I21" s="40"/>
      <c r="J21" s="40"/>
      <c r="K21" s="40"/>
      <c r="L21" s="40"/>
      <c r="M21" s="40"/>
      <c r="N21" s="40"/>
      <c r="O21" s="40"/>
    </row>
    <row r="22" spans="1:15" ht="25.5" customHeight="1" x14ac:dyDescent="0.25">
      <c r="A22" s="41"/>
      <c r="B22" s="45" t="s">
        <v>452</v>
      </c>
      <c r="C22" s="45"/>
      <c r="D22" s="45"/>
      <c r="E22" s="45"/>
      <c r="F22" s="45"/>
      <c r="G22" s="45"/>
      <c r="H22" s="45"/>
      <c r="I22" s="45"/>
      <c r="J22" s="45"/>
      <c r="K22" s="45"/>
      <c r="L22" s="45"/>
      <c r="M22" s="45"/>
      <c r="N22" s="45"/>
      <c r="O22" s="45"/>
    </row>
    <row r="23" spans="1:15" x14ac:dyDescent="0.25">
      <c r="A23" s="41"/>
      <c r="B23" s="40"/>
      <c r="C23" s="40"/>
      <c r="D23" s="40"/>
      <c r="E23" s="40"/>
      <c r="F23" s="40"/>
      <c r="G23" s="40"/>
      <c r="H23" s="40"/>
      <c r="I23" s="40"/>
      <c r="J23" s="40"/>
      <c r="K23" s="40"/>
      <c r="L23" s="40"/>
      <c r="M23" s="40"/>
      <c r="N23" s="40"/>
      <c r="O23" s="40"/>
    </row>
    <row r="24" spans="1:15" x14ac:dyDescent="0.25">
      <c r="A24" s="41"/>
      <c r="B24" s="42" t="s">
        <v>453</v>
      </c>
      <c r="C24" s="42"/>
      <c r="D24" s="42"/>
      <c r="E24" s="42"/>
      <c r="F24" s="42"/>
      <c r="G24" s="42"/>
      <c r="H24" s="42"/>
      <c r="I24" s="42"/>
      <c r="J24" s="42"/>
      <c r="K24" s="42"/>
      <c r="L24" s="42"/>
      <c r="M24" s="42"/>
      <c r="N24" s="42"/>
      <c r="O24" s="42"/>
    </row>
    <row r="25" spans="1:15" x14ac:dyDescent="0.25">
      <c r="A25" s="41"/>
      <c r="B25" s="46"/>
      <c r="C25" s="46"/>
      <c r="D25" s="46"/>
      <c r="E25" s="46"/>
      <c r="F25" s="46"/>
      <c r="G25" s="46"/>
      <c r="H25" s="46"/>
      <c r="I25" s="46"/>
      <c r="J25" s="46"/>
      <c r="K25" s="46"/>
      <c r="L25" s="46"/>
      <c r="M25" s="46"/>
      <c r="N25" s="46"/>
      <c r="O25" s="46"/>
    </row>
    <row r="26" spans="1:15" x14ac:dyDescent="0.25">
      <c r="A26" s="41"/>
      <c r="B26" s="10"/>
      <c r="C26" s="11"/>
      <c r="D26" s="12"/>
      <c r="E26" s="11"/>
      <c r="F26" s="11"/>
      <c r="G26" s="12"/>
      <c r="H26" s="11"/>
      <c r="I26" s="11"/>
      <c r="J26" s="12"/>
      <c r="K26" s="11"/>
      <c r="L26" s="11"/>
      <c r="M26" s="12"/>
      <c r="N26" s="11"/>
      <c r="O26" s="11"/>
    </row>
    <row r="27" spans="1:15" ht="15.75" thickBot="1" x14ac:dyDescent="0.3">
      <c r="A27" s="41"/>
      <c r="B27" s="13"/>
      <c r="C27" s="14"/>
      <c r="D27" s="29" t="s">
        <v>454</v>
      </c>
      <c r="E27" s="29"/>
      <c r="F27" s="29"/>
      <c r="G27" s="29"/>
      <c r="H27" s="29"/>
      <c r="I27" s="14"/>
      <c r="J27" s="29" t="s">
        <v>455</v>
      </c>
      <c r="K27" s="29"/>
      <c r="L27" s="29"/>
      <c r="M27" s="29"/>
      <c r="N27" s="29"/>
      <c r="O27" s="14"/>
    </row>
    <row r="28" spans="1:15" x14ac:dyDescent="0.25">
      <c r="A28" s="41"/>
      <c r="B28" s="38"/>
      <c r="C28" s="28"/>
      <c r="D28" s="39" t="s">
        <v>197</v>
      </c>
      <c r="E28" s="39"/>
      <c r="F28" s="39"/>
      <c r="G28" s="39" t="s">
        <v>456</v>
      </c>
      <c r="H28" s="39"/>
      <c r="I28" s="28"/>
      <c r="J28" s="39" t="s">
        <v>197</v>
      </c>
      <c r="K28" s="39"/>
      <c r="L28" s="39"/>
      <c r="M28" s="39" t="s">
        <v>456</v>
      </c>
      <c r="N28" s="39"/>
      <c r="O28" s="28"/>
    </row>
    <row r="29" spans="1:15" ht="15.75" thickBot="1" x14ac:dyDescent="0.3">
      <c r="A29" s="41"/>
      <c r="B29" s="38"/>
      <c r="C29" s="28"/>
      <c r="D29" s="29">
        <v>2014</v>
      </c>
      <c r="E29" s="29"/>
      <c r="F29" s="28"/>
      <c r="G29" s="29">
        <v>2013</v>
      </c>
      <c r="H29" s="29"/>
      <c r="I29" s="28"/>
      <c r="J29" s="29">
        <v>2014</v>
      </c>
      <c r="K29" s="29"/>
      <c r="L29" s="28"/>
      <c r="M29" s="29">
        <v>2013</v>
      </c>
      <c r="N29" s="29"/>
      <c r="O29" s="28"/>
    </row>
    <row r="30" spans="1:15" x14ac:dyDescent="0.25">
      <c r="A30" s="41"/>
      <c r="B30" s="54" t="s">
        <v>457</v>
      </c>
      <c r="C30" s="17"/>
      <c r="D30" s="17"/>
      <c r="E30" s="34"/>
      <c r="F30" s="17"/>
      <c r="G30" s="17"/>
      <c r="H30" s="34"/>
      <c r="I30" s="17"/>
      <c r="J30" s="17"/>
      <c r="K30" s="34"/>
      <c r="L30" s="17"/>
      <c r="M30" s="17"/>
      <c r="N30" s="34"/>
      <c r="O30" s="17"/>
    </row>
    <row r="31" spans="1:15" ht="26.25" x14ac:dyDescent="0.25">
      <c r="A31" s="41"/>
      <c r="B31" s="19" t="s">
        <v>458</v>
      </c>
      <c r="C31" s="20"/>
      <c r="D31" s="20"/>
      <c r="E31" s="35"/>
      <c r="F31" s="20"/>
      <c r="G31" s="20"/>
      <c r="H31" s="35"/>
      <c r="I31" s="20"/>
      <c r="J31" s="20"/>
      <c r="K31" s="35"/>
      <c r="L31" s="20"/>
      <c r="M31" s="20"/>
      <c r="N31" s="35"/>
      <c r="O31" s="20"/>
    </row>
    <row r="32" spans="1:15" x14ac:dyDescent="0.25">
      <c r="A32" s="41"/>
      <c r="B32" s="57" t="s">
        <v>459</v>
      </c>
      <c r="C32" s="17"/>
      <c r="D32" s="17" t="s">
        <v>200</v>
      </c>
      <c r="E32" s="18">
        <v>158977</v>
      </c>
      <c r="F32" s="17"/>
      <c r="G32" s="17" t="s">
        <v>200</v>
      </c>
      <c r="H32" s="18">
        <v>171991</v>
      </c>
      <c r="I32" s="17"/>
      <c r="J32" s="17" t="s">
        <v>200</v>
      </c>
      <c r="K32" s="18">
        <v>462707</v>
      </c>
      <c r="L32" s="17"/>
      <c r="M32" s="17" t="s">
        <v>200</v>
      </c>
      <c r="N32" s="18">
        <v>480648</v>
      </c>
      <c r="O32" s="17"/>
    </row>
    <row r="33" spans="1:15" x14ac:dyDescent="0.25">
      <c r="A33" s="41"/>
      <c r="B33" s="67" t="s">
        <v>460</v>
      </c>
      <c r="C33" s="20"/>
      <c r="D33" s="20"/>
      <c r="E33" s="21">
        <v>45952</v>
      </c>
      <c r="F33" s="20"/>
      <c r="G33" s="20"/>
      <c r="H33" s="21">
        <v>38674</v>
      </c>
      <c r="I33" s="20"/>
      <c r="J33" s="20"/>
      <c r="K33" s="21">
        <v>119456</v>
      </c>
      <c r="L33" s="20"/>
      <c r="M33" s="20"/>
      <c r="N33" s="21">
        <v>102067</v>
      </c>
      <c r="O33" s="20"/>
    </row>
    <row r="34" spans="1:15" x14ac:dyDescent="0.25">
      <c r="A34" s="41"/>
      <c r="B34" s="57" t="s">
        <v>461</v>
      </c>
      <c r="C34" s="17"/>
      <c r="D34" s="17"/>
      <c r="E34" s="18">
        <v>41284</v>
      </c>
      <c r="F34" s="17"/>
      <c r="G34" s="17"/>
      <c r="H34" s="34" t="s">
        <v>257</v>
      </c>
      <c r="I34" s="17"/>
      <c r="J34" s="17"/>
      <c r="K34" s="18">
        <v>105805</v>
      </c>
      <c r="L34" s="17"/>
      <c r="M34" s="17"/>
      <c r="N34" s="34" t="s">
        <v>257</v>
      </c>
      <c r="O34" s="17"/>
    </row>
    <row r="35" spans="1:15" x14ac:dyDescent="0.25">
      <c r="A35" s="41"/>
      <c r="B35" s="67" t="s">
        <v>462</v>
      </c>
      <c r="C35" s="20"/>
      <c r="D35" s="20"/>
      <c r="E35" s="21">
        <v>48686</v>
      </c>
      <c r="F35" s="20"/>
      <c r="G35" s="20"/>
      <c r="H35" s="21">
        <v>49618</v>
      </c>
      <c r="I35" s="20"/>
      <c r="J35" s="20"/>
      <c r="K35" s="21">
        <v>139745</v>
      </c>
      <c r="L35" s="20"/>
      <c r="M35" s="20"/>
      <c r="N35" s="21">
        <v>151874</v>
      </c>
      <c r="O35" s="20"/>
    </row>
    <row r="36" spans="1:15" ht="15.75" thickBot="1" x14ac:dyDescent="0.3">
      <c r="A36" s="41"/>
      <c r="B36" s="22"/>
      <c r="C36" s="22"/>
      <c r="D36" s="30"/>
      <c r="E36" s="30"/>
      <c r="F36" s="22"/>
      <c r="G36" s="30"/>
      <c r="H36" s="30"/>
      <c r="I36" s="22"/>
      <c r="J36" s="30"/>
      <c r="K36" s="30"/>
      <c r="L36" s="22"/>
      <c r="M36" s="30"/>
      <c r="N36" s="30"/>
      <c r="O36" s="22"/>
    </row>
    <row r="37" spans="1:15" x14ac:dyDescent="0.25">
      <c r="A37" s="41"/>
      <c r="B37" s="24" t="s">
        <v>203</v>
      </c>
      <c r="C37" s="24" t="s">
        <v>203</v>
      </c>
      <c r="D37" s="24" t="s">
        <v>203</v>
      </c>
      <c r="E37" s="25" t="s">
        <v>203</v>
      </c>
      <c r="F37" s="24" t="s">
        <v>203</v>
      </c>
      <c r="G37" s="24" t="s">
        <v>203</v>
      </c>
      <c r="H37" s="25" t="s">
        <v>203</v>
      </c>
      <c r="I37" s="24" t="s">
        <v>203</v>
      </c>
      <c r="J37" s="24" t="s">
        <v>203</v>
      </c>
      <c r="K37" s="25" t="s">
        <v>203</v>
      </c>
      <c r="L37" s="24" t="s">
        <v>203</v>
      </c>
      <c r="M37" s="24" t="s">
        <v>203</v>
      </c>
      <c r="N37" s="25" t="s">
        <v>203</v>
      </c>
      <c r="O37" s="24" t="s">
        <v>203</v>
      </c>
    </row>
    <row r="38" spans="1:15" ht="26.25" x14ac:dyDescent="0.25">
      <c r="A38" s="41"/>
      <c r="B38" s="56" t="s">
        <v>463</v>
      </c>
      <c r="C38" s="17"/>
      <c r="D38" s="17"/>
      <c r="E38" s="18">
        <v>294899</v>
      </c>
      <c r="F38" s="17"/>
      <c r="G38" s="17"/>
      <c r="H38" s="18">
        <v>260283</v>
      </c>
      <c r="I38" s="17"/>
      <c r="J38" s="17"/>
      <c r="K38" s="18">
        <v>827713</v>
      </c>
      <c r="L38" s="17"/>
      <c r="M38" s="17"/>
      <c r="N38" s="18">
        <v>734589</v>
      </c>
      <c r="O38" s="17"/>
    </row>
    <row r="39" spans="1:15" x14ac:dyDescent="0.25">
      <c r="A39" s="41"/>
      <c r="B39" s="19" t="s">
        <v>464</v>
      </c>
      <c r="C39" s="20"/>
      <c r="D39" s="20"/>
      <c r="E39" s="35"/>
      <c r="F39" s="20"/>
      <c r="G39" s="20"/>
      <c r="H39" s="35"/>
      <c r="I39" s="20"/>
      <c r="J39" s="20"/>
      <c r="K39" s="35"/>
      <c r="L39" s="20"/>
      <c r="M39" s="20"/>
      <c r="N39" s="35"/>
      <c r="O39" s="20"/>
    </row>
    <row r="40" spans="1:15" x14ac:dyDescent="0.25">
      <c r="A40" s="41"/>
      <c r="B40" s="57" t="s">
        <v>465</v>
      </c>
      <c r="C40" s="17"/>
      <c r="D40" s="17"/>
      <c r="E40" s="18">
        <v>156112</v>
      </c>
      <c r="F40" s="17"/>
      <c r="G40" s="17"/>
      <c r="H40" s="18">
        <v>199912</v>
      </c>
      <c r="I40" s="17"/>
      <c r="J40" s="17"/>
      <c r="K40" s="18">
        <v>527123</v>
      </c>
      <c r="L40" s="17"/>
      <c r="M40" s="17"/>
      <c r="N40" s="18">
        <v>611573</v>
      </c>
      <c r="O40" s="17"/>
    </row>
    <row r="41" spans="1:15" x14ac:dyDescent="0.25">
      <c r="A41" s="41"/>
      <c r="B41" s="67" t="s">
        <v>466</v>
      </c>
      <c r="C41" s="20"/>
      <c r="D41" s="20"/>
      <c r="E41" s="21">
        <v>25073</v>
      </c>
      <c r="F41" s="20"/>
      <c r="G41" s="20"/>
      <c r="H41" s="21">
        <v>29508</v>
      </c>
      <c r="I41" s="20"/>
      <c r="J41" s="20"/>
      <c r="K41" s="21">
        <v>81819</v>
      </c>
      <c r="L41" s="20"/>
      <c r="M41" s="20"/>
      <c r="N41" s="21">
        <v>85728</v>
      </c>
      <c r="O41" s="20"/>
    </row>
    <row r="42" spans="1:15" ht="15.75" thickBot="1" x14ac:dyDescent="0.3">
      <c r="A42" s="41"/>
      <c r="B42" s="22"/>
      <c r="C42" s="22"/>
      <c r="D42" s="30"/>
      <c r="E42" s="30"/>
      <c r="F42" s="22"/>
      <c r="G42" s="30"/>
      <c r="H42" s="30"/>
      <c r="I42" s="22"/>
      <c r="J42" s="30"/>
      <c r="K42" s="30"/>
      <c r="L42" s="22"/>
      <c r="M42" s="30"/>
      <c r="N42" s="30"/>
      <c r="O42" s="22"/>
    </row>
    <row r="43" spans="1:15" x14ac:dyDescent="0.25">
      <c r="A43" s="41"/>
      <c r="B43" s="24" t="s">
        <v>203</v>
      </c>
      <c r="C43" s="24" t="s">
        <v>203</v>
      </c>
      <c r="D43" s="24" t="s">
        <v>203</v>
      </c>
      <c r="E43" s="25" t="s">
        <v>203</v>
      </c>
      <c r="F43" s="24" t="s">
        <v>203</v>
      </c>
      <c r="G43" s="24" t="s">
        <v>203</v>
      </c>
      <c r="H43" s="25" t="s">
        <v>203</v>
      </c>
      <c r="I43" s="24" t="s">
        <v>203</v>
      </c>
      <c r="J43" s="24" t="s">
        <v>203</v>
      </c>
      <c r="K43" s="25" t="s">
        <v>203</v>
      </c>
      <c r="L43" s="24" t="s">
        <v>203</v>
      </c>
      <c r="M43" s="24" t="s">
        <v>203</v>
      </c>
      <c r="N43" s="25" t="s">
        <v>203</v>
      </c>
      <c r="O43" s="24" t="s">
        <v>203</v>
      </c>
    </row>
    <row r="44" spans="1:15" x14ac:dyDescent="0.25">
      <c r="A44" s="41"/>
      <c r="B44" s="56" t="s">
        <v>467</v>
      </c>
      <c r="C44" s="17"/>
      <c r="D44" s="17"/>
      <c r="E44" s="18">
        <v>181185</v>
      </c>
      <c r="F44" s="17"/>
      <c r="G44" s="17"/>
      <c r="H44" s="18">
        <v>229420</v>
      </c>
      <c r="I44" s="17"/>
      <c r="J44" s="17"/>
      <c r="K44" s="18">
        <v>608942</v>
      </c>
      <c r="L44" s="17"/>
      <c r="M44" s="17"/>
      <c r="N44" s="18">
        <v>697301</v>
      </c>
      <c r="O44" s="17"/>
    </row>
    <row r="45" spans="1:15" x14ac:dyDescent="0.25">
      <c r="A45" s="41"/>
      <c r="B45" s="19" t="s">
        <v>468</v>
      </c>
      <c r="C45" s="20"/>
      <c r="D45" s="20"/>
      <c r="E45" s="21">
        <v>86735</v>
      </c>
      <c r="F45" s="20"/>
      <c r="G45" s="20"/>
      <c r="H45" s="21">
        <v>89009</v>
      </c>
      <c r="I45" s="20"/>
      <c r="J45" s="20"/>
      <c r="K45" s="21">
        <v>254063</v>
      </c>
      <c r="L45" s="20"/>
      <c r="M45" s="20"/>
      <c r="N45" s="21">
        <v>272052</v>
      </c>
      <c r="O45" s="20"/>
    </row>
    <row r="46" spans="1:15" x14ac:dyDescent="0.25">
      <c r="A46" s="41"/>
      <c r="B46" s="16" t="s">
        <v>469</v>
      </c>
      <c r="C46" s="17"/>
      <c r="D46" s="17"/>
      <c r="E46" s="18">
        <v>174288</v>
      </c>
      <c r="F46" s="17"/>
      <c r="G46" s="17"/>
      <c r="H46" s="18">
        <v>175120</v>
      </c>
      <c r="I46" s="17"/>
      <c r="J46" s="17"/>
      <c r="K46" s="18">
        <v>606938</v>
      </c>
      <c r="L46" s="17"/>
      <c r="M46" s="17"/>
      <c r="N46" s="18">
        <v>690002</v>
      </c>
      <c r="O46" s="17"/>
    </row>
    <row r="47" spans="1:15" x14ac:dyDescent="0.25">
      <c r="A47" s="41"/>
      <c r="B47" s="19" t="s">
        <v>43</v>
      </c>
      <c r="C47" s="20"/>
      <c r="D47" s="20"/>
      <c r="E47" s="21">
        <v>60838</v>
      </c>
      <c r="F47" s="20"/>
      <c r="G47" s="20"/>
      <c r="H47" s="21">
        <v>71836</v>
      </c>
      <c r="I47" s="20"/>
      <c r="J47" s="20"/>
      <c r="K47" s="21">
        <v>181226</v>
      </c>
      <c r="L47" s="20"/>
      <c r="M47" s="20"/>
      <c r="N47" s="21">
        <v>233384</v>
      </c>
      <c r="O47" s="20"/>
    </row>
    <row r="48" spans="1:15" ht="15.75" thickBot="1" x14ac:dyDescent="0.3">
      <c r="A48" s="41"/>
      <c r="B48" s="22"/>
      <c r="C48" s="22"/>
      <c r="D48" s="30"/>
      <c r="E48" s="30"/>
      <c r="F48" s="22"/>
      <c r="G48" s="30"/>
      <c r="H48" s="30"/>
      <c r="I48" s="22"/>
      <c r="J48" s="30"/>
      <c r="K48" s="30"/>
      <c r="L48" s="22"/>
      <c r="M48" s="30"/>
      <c r="N48" s="30"/>
      <c r="O48" s="22"/>
    </row>
    <row r="49" spans="1:15" x14ac:dyDescent="0.25">
      <c r="A49" s="41"/>
      <c r="B49" s="24" t="s">
        <v>203</v>
      </c>
      <c r="C49" s="24" t="s">
        <v>203</v>
      </c>
      <c r="D49" s="24" t="s">
        <v>203</v>
      </c>
      <c r="E49" s="25" t="s">
        <v>203</v>
      </c>
      <c r="F49" s="24" t="s">
        <v>203</v>
      </c>
      <c r="G49" s="24" t="s">
        <v>203</v>
      </c>
      <c r="H49" s="25" t="s">
        <v>203</v>
      </c>
      <c r="I49" s="24" t="s">
        <v>203</v>
      </c>
      <c r="J49" s="24" t="s">
        <v>203</v>
      </c>
      <c r="K49" s="25" t="s">
        <v>203</v>
      </c>
      <c r="L49" s="24" t="s">
        <v>203</v>
      </c>
      <c r="M49" s="24" t="s">
        <v>203</v>
      </c>
      <c r="N49" s="25" t="s">
        <v>203</v>
      </c>
      <c r="O49" s="24" t="s">
        <v>203</v>
      </c>
    </row>
    <row r="50" spans="1:15" x14ac:dyDescent="0.25">
      <c r="A50" s="41"/>
      <c r="B50" s="56" t="s">
        <v>164</v>
      </c>
      <c r="C50" s="17"/>
      <c r="D50" s="17"/>
      <c r="E50" s="18">
        <v>797945</v>
      </c>
      <c r="F50" s="17"/>
      <c r="G50" s="17"/>
      <c r="H50" s="18">
        <v>825668</v>
      </c>
      <c r="I50" s="17"/>
      <c r="J50" s="17"/>
      <c r="K50" s="18">
        <v>2478882</v>
      </c>
      <c r="L50" s="17"/>
      <c r="M50" s="17"/>
      <c r="N50" s="18">
        <v>2627328</v>
      </c>
      <c r="O50" s="17"/>
    </row>
    <row r="51" spans="1:15" x14ac:dyDescent="0.25">
      <c r="A51" s="41"/>
      <c r="B51" s="68" t="s">
        <v>470</v>
      </c>
      <c r="C51" s="20"/>
      <c r="D51" s="20"/>
      <c r="E51" s="35"/>
      <c r="F51" s="20"/>
      <c r="G51" s="20"/>
      <c r="H51" s="35"/>
      <c r="I51" s="20"/>
      <c r="J51" s="20"/>
      <c r="K51" s="35"/>
      <c r="L51" s="20"/>
      <c r="M51" s="20"/>
      <c r="N51" s="35"/>
      <c r="O51" s="20"/>
    </row>
    <row r="52" spans="1:15" ht="26.25" x14ac:dyDescent="0.25">
      <c r="A52" s="41"/>
      <c r="B52" s="57" t="s">
        <v>463</v>
      </c>
      <c r="C52" s="17"/>
      <c r="D52" s="17"/>
      <c r="E52" s="18">
        <v>10696</v>
      </c>
      <c r="F52" s="17"/>
      <c r="G52" s="17"/>
      <c r="H52" s="18">
        <v>24970</v>
      </c>
      <c r="I52" s="17"/>
      <c r="J52" s="17"/>
      <c r="K52" s="18">
        <v>48427</v>
      </c>
      <c r="L52" s="17"/>
      <c r="M52" s="17"/>
      <c r="N52" s="18">
        <v>76591</v>
      </c>
      <c r="O52" s="17"/>
    </row>
    <row r="53" spans="1:15" x14ac:dyDescent="0.25">
      <c r="A53" s="41"/>
      <c r="B53" s="67" t="s">
        <v>467</v>
      </c>
      <c r="C53" s="20"/>
      <c r="D53" s="20"/>
      <c r="E53" s="35">
        <v>626</v>
      </c>
      <c r="F53" s="20"/>
      <c r="G53" s="20"/>
      <c r="H53" s="35">
        <v>489</v>
      </c>
      <c r="I53" s="20"/>
      <c r="J53" s="20"/>
      <c r="K53" s="21">
        <v>2146</v>
      </c>
      <c r="L53" s="20"/>
      <c r="M53" s="20"/>
      <c r="N53" s="21">
        <v>1199</v>
      </c>
      <c r="O53" s="20"/>
    </row>
    <row r="54" spans="1:15" x14ac:dyDescent="0.25">
      <c r="A54" s="41"/>
      <c r="B54" s="57" t="s">
        <v>468</v>
      </c>
      <c r="C54" s="17"/>
      <c r="D54" s="17"/>
      <c r="E54" s="18">
        <v>13166</v>
      </c>
      <c r="F54" s="17"/>
      <c r="G54" s="17"/>
      <c r="H54" s="18">
        <v>13697</v>
      </c>
      <c r="I54" s="17"/>
      <c r="J54" s="17"/>
      <c r="K54" s="18">
        <v>42889</v>
      </c>
      <c r="L54" s="17"/>
      <c r="M54" s="17"/>
      <c r="N54" s="18">
        <v>42475</v>
      </c>
      <c r="O54" s="17"/>
    </row>
    <row r="55" spans="1:15" x14ac:dyDescent="0.25">
      <c r="A55" s="41"/>
      <c r="B55" s="67" t="s">
        <v>469</v>
      </c>
      <c r="C55" s="20"/>
      <c r="D55" s="20"/>
      <c r="E55" s="35">
        <v>1</v>
      </c>
      <c r="F55" s="20"/>
      <c r="G55" s="20"/>
      <c r="H55" s="35">
        <v>4</v>
      </c>
      <c r="I55" s="20"/>
      <c r="J55" s="20"/>
      <c r="K55" s="35">
        <v>14</v>
      </c>
      <c r="L55" s="20"/>
      <c r="M55" s="20"/>
      <c r="N55" s="35">
        <v>5</v>
      </c>
      <c r="O55" s="20"/>
    </row>
    <row r="56" spans="1:15" x14ac:dyDescent="0.25">
      <c r="A56" s="41"/>
      <c r="B56" s="57" t="s">
        <v>43</v>
      </c>
      <c r="C56" s="17"/>
      <c r="D56" s="17"/>
      <c r="E56" s="18">
        <v>7788</v>
      </c>
      <c r="F56" s="17"/>
      <c r="G56" s="17"/>
      <c r="H56" s="18">
        <v>8476</v>
      </c>
      <c r="I56" s="17"/>
      <c r="J56" s="17"/>
      <c r="K56" s="18">
        <v>25399</v>
      </c>
      <c r="L56" s="17"/>
      <c r="M56" s="17"/>
      <c r="N56" s="18">
        <v>30737</v>
      </c>
      <c r="O56" s="17"/>
    </row>
    <row r="57" spans="1:15" ht="15.75" thickBot="1" x14ac:dyDescent="0.3">
      <c r="A57" s="41"/>
      <c r="B57" s="22"/>
      <c r="C57" s="22"/>
      <c r="D57" s="30"/>
      <c r="E57" s="30"/>
      <c r="F57" s="22"/>
      <c r="G57" s="30"/>
      <c r="H57" s="30"/>
      <c r="I57" s="22"/>
      <c r="J57" s="30"/>
      <c r="K57" s="30"/>
      <c r="L57" s="22"/>
      <c r="M57" s="30"/>
      <c r="N57" s="30"/>
      <c r="O57" s="22"/>
    </row>
    <row r="58" spans="1:15" x14ac:dyDescent="0.25">
      <c r="A58" s="41"/>
      <c r="B58" s="24" t="s">
        <v>203</v>
      </c>
      <c r="C58" s="24" t="s">
        <v>203</v>
      </c>
      <c r="D58" s="24" t="s">
        <v>203</v>
      </c>
      <c r="E58" s="25" t="s">
        <v>203</v>
      </c>
      <c r="F58" s="24" t="s">
        <v>203</v>
      </c>
      <c r="G58" s="24" t="s">
        <v>203</v>
      </c>
      <c r="H58" s="25" t="s">
        <v>203</v>
      </c>
      <c r="I58" s="24" t="s">
        <v>203</v>
      </c>
      <c r="J58" s="24" t="s">
        <v>203</v>
      </c>
      <c r="K58" s="25" t="s">
        <v>203</v>
      </c>
      <c r="L58" s="24" t="s">
        <v>203</v>
      </c>
      <c r="M58" s="24" t="s">
        <v>203</v>
      </c>
      <c r="N58" s="25" t="s">
        <v>203</v>
      </c>
      <c r="O58" s="24" t="s">
        <v>203</v>
      </c>
    </row>
    <row r="59" spans="1:15" x14ac:dyDescent="0.25">
      <c r="A59" s="41"/>
      <c r="B59" s="55" t="s">
        <v>164</v>
      </c>
      <c r="C59" s="20"/>
      <c r="D59" s="20"/>
      <c r="E59" s="21">
        <v>32277</v>
      </c>
      <c r="F59" s="20"/>
      <c r="G59" s="20"/>
      <c r="H59" s="21">
        <v>47636</v>
      </c>
      <c r="I59" s="20"/>
      <c r="J59" s="20"/>
      <c r="K59" s="21">
        <v>118875</v>
      </c>
      <c r="L59" s="20"/>
      <c r="M59" s="20"/>
      <c r="N59" s="21">
        <v>151007</v>
      </c>
      <c r="O59" s="20"/>
    </row>
    <row r="60" spans="1:15" x14ac:dyDescent="0.25">
      <c r="A60" s="41"/>
      <c r="B60" s="54" t="s">
        <v>471</v>
      </c>
      <c r="C60" s="17"/>
      <c r="D60" s="17"/>
      <c r="E60" s="34"/>
      <c r="F60" s="17"/>
      <c r="G60" s="17"/>
      <c r="H60" s="34"/>
      <c r="I60" s="17"/>
      <c r="J60" s="17"/>
      <c r="K60" s="34"/>
      <c r="L60" s="17"/>
      <c r="M60" s="17"/>
      <c r="N60" s="34"/>
      <c r="O60" s="17"/>
    </row>
    <row r="61" spans="1:15" ht="26.25" x14ac:dyDescent="0.25">
      <c r="A61" s="41"/>
      <c r="B61" s="19" t="s">
        <v>463</v>
      </c>
      <c r="C61" s="20"/>
      <c r="D61" s="20"/>
      <c r="E61" s="21">
        <v>284203</v>
      </c>
      <c r="F61" s="20"/>
      <c r="G61" s="20"/>
      <c r="H61" s="21">
        <v>235313</v>
      </c>
      <c r="I61" s="20"/>
      <c r="J61" s="20"/>
      <c r="K61" s="21">
        <v>779286</v>
      </c>
      <c r="L61" s="20"/>
      <c r="M61" s="20"/>
      <c r="N61" s="21">
        <v>657998</v>
      </c>
      <c r="O61" s="20"/>
    </row>
    <row r="62" spans="1:15" x14ac:dyDescent="0.25">
      <c r="A62" s="41"/>
      <c r="B62" s="16" t="s">
        <v>467</v>
      </c>
      <c r="C62" s="17"/>
      <c r="D62" s="17"/>
      <c r="E62" s="18">
        <v>180559</v>
      </c>
      <c r="F62" s="17"/>
      <c r="G62" s="17"/>
      <c r="H62" s="18">
        <v>228931</v>
      </c>
      <c r="I62" s="17"/>
      <c r="J62" s="17"/>
      <c r="K62" s="18">
        <v>606796</v>
      </c>
      <c r="L62" s="17"/>
      <c r="M62" s="17"/>
      <c r="N62" s="18">
        <v>696102</v>
      </c>
      <c r="O62" s="17"/>
    </row>
    <row r="63" spans="1:15" x14ac:dyDescent="0.25">
      <c r="A63" s="41"/>
      <c r="B63" s="19" t="s">
        <v>468</v>
      </c>
      <c r="C63" s="20"/>
      <c r="D63" s="20"/>
      <c r="E63" s="21">
        <v>73569</v>
      </c>
      <c r="F63" s="20"/>
      <c r="G63" s="20"/>
      <c r="H63" s="21">
        <v>75312</v>
      </c>
      <c r="I63" s="20"/>
      <c r="J63" s="20"/>
      <c r="K63" s="21">
        <v>211174</v>
      </c>
      <c r="L63" s="20"/>
      <c r="M63" s="20"/>
      <c r="N63" s="21">
        <v>229577</v>
      </c>
      <c r="O63" s="20"/>
    </row>
    <row r="64" spans="1:15" x14ac:dyDescent="0.25">
      <c r="A64" s="41"/>
      <c r="B64" s="16" t="s">
        <v>469</v>
      </c>
      <c r="C64" s="17"/>
      <c r="D64" s="17"/>
      <c r="E64" s="18">
        <v>174287</v>
      </c>
      <c r="F64" s="17"/>
      <c r="G64" s="17"/>
      <c r="H64" s="18">
        <v>175116</v>
      </c>
      <c r="I64" s="17"/>
      <c r="J64" s="17"/>
      <c r="K64" s="18">
        <v>606924</v>
      </c>
      <c r="L64" s="17"/>
      <c r="M64" s="17"/>
      <c r="N64" s="18">
        <v>689997</v>
      </c>
      <c r="O64" s="17"/>
    </row>
    <row r="65" spans="1:15" x14ac:dyDescent="0.25">
      <c r="A65" s="41"/>
      <c r="B65" s="19" t="s">
        <v>43</v>
      </c>
      <c r="C65" s="20"/>
      <c r="D65" s="20"/>
      <c r="E65" s="21">
        <v>53050</v>
      </c>
      <c r="F65" s="20"/>
      <c r="G65" s="20"/>
      <c r="H65" s="21">
        <v>63360</v>
      </c>
      <c r="I65" s="20"/>
      <c r="J65" s="20"/>
      <c r="K65" s="21">
        <v>155827</v>
      </c>
      <c r="L65" s="20"/>
      <c r="M65" s="20"/>
      <c r="N65" s="21">
        <v>202647</v>
      </c>
      <c r="O65" s="20"/>
    </row>
    <row r="66" spans="1:15" ht="15.75" thickBot="1" x14ac:dyDescent="0.3">
      <c r="A66" s="41"/>
      <c r="B66" s="22"/>
      <c r="C66" s="22"/>
      <c r="D66" s="30"/>
      <c r="E66" s="30"/>
      <c r="F66" s="22"/>
      <c r="G66" s="30"/>
      <c r="H66" s="30"/>
      <c r="I66" s="22"/>
      <c r="J66" s="30"/>
      <c r="K66" s="30"/>
      <c r="L66" s="22"/>
      <c r="M66" s="30"/>
      <c r="N66" s="30"/>
      <c r="O66" s="22"/>
    </row>
    <row r="67" spans="1:15" x14ac:dyDescent="0.25">
      <c r="A67" s="41"/>
      <c r="B67" s="24" t="s">
        <v>203</v>
      </c>
      <c r="C67" s="24" t="s">
        <v>203</v>
      </c>
      <c r="D67" s="24" t="s">
        <v>203</v>
      </c>
      <c r="E67" s="25" t="s">
        <v>203</v>
      </c>
      <c r="F67" s="24" t="s">
        <v>203</v>
      </c>
      <c r="G67" s="24" t="s">
        <v>203</v>
      </c>
      <c r="H67" s="25" t="s">
        <v>203</v>
      </c>
      <c r="I67" s="24" t="s">
        <v>203</v>
      </c>
      <c r="J67" s="24" t="s">
        <v>203</v>
      </c>
      <c r="K67" s="25" t="s">
        <v>203</v>
      </c>
      <c r="L67" s="24" t="s">
        <v>203</v>
      </c>
      <c r="M67" s="24" t="s">
        <v>203</v>
      </c>
      <c r="N67" s="25" t="s">
        <v>203</v>
      </c>
      <c r="O67" s="24" t="s">
        <v>203</v>
      </c>
    </row>
    <row r="68" spans="1:15" x14ac:dyDescent="0.25">
      <c r="A68" s="41"/>
      <c r="B68" s="56" t="s">
        <v>164</v>
      </c>
      <c r="C68" s="17"/>
      <c r="D68" s="17" t="s">
        <v>200</v>
      </c>
      <c r="E68" s="18">
        <v>765668</v>
      </c>
      <c r="F68" s="17"/>
      <c r="G68" s="17" t="s">
        <v>200</v>
      </c>
      <c r="H68" s="18">
        <v>778032</v>
      </c>
      <c r="I68" s="17"/>
      <c r="J68" s="17" t="s">
        <v>200</v>
      </c>
      <c r="K68" s="18">
        <v>2360007</v>
      </c>
      <c r="L68" s="17"/>
      <c r="M68" s="17" t="s">
        <v>200</v>
      </c>
      <c r="N68" s="18">
        <v>2476321</v>
      </c>
      <c r="O68" s="17"/>
    </row>
    <row r="69" spans="1:15" ht="15.75" thickBot="1" x14ac:dyDescent="0.3">
      <c r="A69" s="41"/>
      <c r="B69" s="22"/>
      <c r="C69" s="22"/>
      <c r="D69" s="30"/>
      <c r="E69" s="30"/>
      <c r="F69" s="22"/>
      <c r="G69" s="30"/>
      <c r="H69" s="30"/>
      <c r="I69" s="22"/>
      <c r="J69" s="30"/>
      <c r="K69" s="30"/>
      <c r="L69" s="22"/>
      <c r="M69" s="30"/>
      <c r="N69" s="30"/>
      <c r="O69" s="22"/>
    </row>
    <row r="70" spans="1:15" x14ac:dyDescent="0.25">
      <c r="A70" s="41"/>
      <c r="B70" s="24" t="s">
        <v>203</v>
      </c>
      <c r="C70" s="24" t="s">
        <v>203</v>
      </c>
      <c r="D70" s="24" t="s">
        <v>203</v>
      </c>
      <c r="E70" s="25" t="s">
        <v>203</v>
      </c>
      <c r="F70" s="24" t="s">
        <v>203</v>
      </c>
      <c r="G70" s="24" t="s">
        <v>203</v>
      </c>
      <c r="H70" s="25" t="s">
        <v>203</v>
      </c>
      <c r="I70" s="24" t="s">
        <v>203</v>
      </c>
      <c r="J70" s="24" t="s">
        <v>203</v>
      </c>
      <c r="K70" s="25" t="s">
        <v>203</v>
      </c>
      <c r="L70" s="24" t="s">
        <v>203</v>
      </c>
      <c r="M70" s="24" t="s">
        <v>203</v>
      </c>
      <c r="N70" s="25" t="s">
        <v>203</v>
      </c>
      <c r="O70" s="24" t="s">
        <v>203</v>
      </c>
    </row>
    <row r="71" spans="1:15" x14ac:dyDescent="0.25">
      <c r="A71" s="41"/>
      <c r="B71" s="24" t="s">
        <v>203</v>
      </c>
      <c r="C71" s="24" t="s">
        <v>203</v>
      </c>
      <c r="D71" s="24" t="s">
        <v>203</v>
      </c>
      <c r="E71" s="25" t="s">
        <v>203</v>
      </c>
      <c r="F71" s="24" t="s">
        <v>203</v>
      </c>
      <c r="G71" s="24" t="s">
        <v>203</v>
      </c>
      <c r="H71" s="25" t="s">
        <v>203</v>
      </c>
      <c r="I71" s="24" t="s">
        <v>203</v>
      </c>
      <c r="J71" s="24" t="s">
        <v>203</v>
      </c>
      <c r="K71" s="25" t="s">
        <v>203</v>
      </c>
      <c r="L71" s="24" t="s">
        <v>203</v>
      </c>
      <c r="M71" s="24" t="s">
        <v>203</v>
      </c>
      <c r="N71" s="25" t="s">
        <v>203</v>
      </c>
      <c r="O71" s="24" t="s">
        <v>203</v>
      </c>
    </row>
    <row r="72" spans="1:15" ht="15.75" thickBot="1" x14ac:dyDescent="0.3">
      <c r="A72" s="41"/>
      <c r="B72" s="22"/>
      <c r="C72" s="22"/>
      <c r="D72" s="30"/>
      <c r="E72" s="30"/>
      <c r="F72" s="22"/>
      <c r="G72" s="30"/>
      <c r="H72" s="30"/>
      <c r="I72" s="22"/>
      <c r="J72" s="30"/>
      <c r="K72" s="30"/>
      <c r="L72" s="22"/>
      <c r="M72" s="30"/>
      <c r="N72" s="30"/>
      <c r="O72" s="22"/>
    </row>
    <row r="73" spans="1:15" x14ac:dyDescent="0.25">
      <c r="A73" s="41"/>
      <c r="B73" s="68" t="s">
        <v>472</v>
      </c>
      <c r="C73" s="20"/>
      <c r="D73" s="20"/>
      <c r="E73" s="35"/>
      <c r="F73" s="20"/>
      <c r="G73" s="20"/>
      <c r="H73" s="35"/>
      <c r="I73" s="20"/>
      <c r="J73" s="20"/>
      <c r="K73" s="35"/>
      <c r="L73" s="20"/>
      <c r="M73" s="20"/>
      <c r="N73" s="35"/>
      <c r="O73" s="20"/>
    </row>
    <row r="74" spans="1:15" ht="26.25" x14ac:dyDescent="0.25">
      <c r="A74" s="41"/>
      <c r="B74" s="16" t="s">
        <v>463</v>
      </c>
      <c r="C74" s="17"/>
      <c r="D74" s="17" t="s">
        <v>200</v>
      </c>
      <c r="E74" s="18">
        <v>33200</v>
      </c>
      <c r="F74" s="17"/>
      <c r="G74" s="17" t="s">
        <v>200</v>
      </c>
      <c r="H74" s="18">
        <v>25689</v>
      </c>
      <c r="I74" s="17"/>
      <c r="J74" s="17" t="s">
        <v>200</v>
      </c>
      <c r="K74" s="18">
        <v>75534</v>
      </c>
      <c r="L74" s="17"/>
      <c r="M74" s="17" t="s">
        <v>200</v>
      </c>
      <c r="N74" s="18">
        <v>61026</v>
      </c>
      <c r="O74" s="17"/>
    </row>
    <row r="75" spans="1:15" x14ac:dyDescent="0.25">
      <c r="A75" s="41"/>
      <c r="B75" s="19" t="s">
        <v>467</v>
      </c>
      <c r="C75" s="20"/>
      <c r="D75" s="20"/>
      <c r="E75" s="21">
        <v>16975</v>
      </c>
      <c r="F75" s="20"/>
      <c r="G75" s="20"/>
      <c r="H75" s="21">
        <v>41491</v>
      </c>
      <c r="I75" s="20"/>
      <c r="J75" s="20"/>
      <c r="K75" s="21">
        <v>76107</v>
      </c>
      <c r="L75" s="20"/>
      <c r="M75" s="20"/>
      <c r="N75" s="21">
        <v>129767</v>
      </c>
      <c r="O75" s="20"/>
    </row>
    <row r="76" spans="1:15" x14ac:dyDescent="0.25">
      <c r="A76" s="41"/>
      <c r="B76" s="16" t="s">
        <v>468</v>
      </c>
      <c r="C76" s="17"/>
      <c r="D76" s="17"/>
      <c r="E76" s="18">
        <v>17554</v>
      </c>
      <c r="F76" s="17"/>
      <c r="G76" s="17"/>
      <c r="H76" s="18">
        <v>19833</v>
      </c>
      <c r="I76" s="17"/>
      <c r="J76" s="17"/>
      <c r="K76" s="18">
        <v>47260</v>
      </c>
      <c r="L76" s="17"/>
      <c r="M76" s="17"/>
      <c r="N76" s="18">
        <v>56805</v>
      </c>
      <c r="O76" s="17"/>
    </row>
    <row r="77" spans="1:15" x14ac:dyDescent="0.25">
      <c r="A77" s="41"/>
      <c r="B77" s="19" t="s">
        <v>469</v>
      </c>
      <c r="C77" s="20"/>
      <c r="D77" s="20"/>
      <c r="E77" s="21">
        <v>26888</v>
      </c>
      <c r="F77" s="20"/>
      <c r="G77" s="20"/>
      <c r="H77" s="21">
        <v>31145</v>
      </c>
      <c r="I77" s="20"/>
      <c r="J77" s="20"/>
      <c r="K77" s="21">
        <v>111507</v>
      </c>
      <c r="L77" s="20"/>
      <c r="M77" s="20"/>
      <c r="N77" s="21">
        <v>149878</v>
      </c>
      <c r="O77" s="20"/>
    </row>
    <row r="78" spans="1:15" x14ac:dyDescent="0.25">
      <c r="A78" s="41"/>
      <c r="B78" s="16" t="s">
        <v>43</v>
      </c>
      <c r="C78" s="17"/>
      <c r="D78" s="17"/>
      <c r="E78" s="18">
        <v>6211</v>
      </c>
      <c r="F78" s="17"/>
      <c r="G78" s="17"/>
      <c r="H78" s="18">
        <v>9978</v>
      </c>
      <c r="I78" s="17"/>
      <c r="J78" s="17"/>
      <c r="K78" s="18">
        <v>23104</v>
      </c>
      <c r="L78" s="17"/>
      <c r="M78" s="17"/>
      <c r="N78" s="18">
        <v>33790</v>
      </c>
      <c r="O78" s="17"/>
    </row>
    <row r="79" spans="1:15" x14ac:dyDescent="0.25">
      <c r="A79" s="41"/>
      <c r="B79" s="19" t="s">
        <v>473</v>
      </c>
      <c r="C79" s="20"/>
      <c r="D79" s="20"/>
      <c r="E79" s="35" t="s">
        <v>474</v>
      </c>
      <c r="F79" s="20" t="s">
        <v>220</v>
      </c>
      <c r="G79" s="20"/>
      <c r="H79" s="35" t="s">
        <v>475</v>
      </c>
      <c r="I79" s="20" t="s">
        <v>220</v>
      </c>
      <c r="J79" s="20"/>
      <c r="K79" s="35" t="s">
        <v>476</v>
      </c>
      <c r="L79" s="20" t="s">
        <v>220</v>
      </c>
      <c r="M79" s="20"/>
      <c r="N79" s="35" t="s">
        <v>477</v>
      </c>
      <c r="O79" s="20" t="s">
        <v>220</v>
      </c>
    </row>
    <row r="80" spans="1:15" ht="15.75" thickBot="1" x14ac:dyDescent="0.3">
      <c r="A80" s="41"/>
      <c r="B80" s="22"/>
      <c r="C80" s="22"/>
      <c r="D80" s="30"/>
      <c r="E80" s="30"/>
      <c r="F80" s="22"/>
      <c r="G80" s="30"/>
      <c r="H80" s="30"/>
      <c r="I80" s="22"/>
      <c r="J80" s="30"/>
      <c r="K80" s="30"/>
      <c r="L80" s="22"/>
      <c r="M80" s="30"/>
      <c r="N80" s="30"/>
      <c r="O80" s="22"/>
    </row>
    <row r="81" spans="1:15" x14ac:dyDescent="0.25">
      <c r="A81" s="41"/>
      <c r="B81" s="24" t="s">
        <v>203</v>
      </c>
      <c r="C81" s="24" t="s">
        <v>203</v>
      </c>
      <c r="D81" s="24" t="s">
        <v>203</v>
      </c>
      <c r="E81" s="25" t="s">
        <v>203</v>
      </c>
      <c r="F81" s="24" t="s">
        <v>203</v>
      </c>
      <c r="G81" s="24" t="s">
        <v>203</v>
      </c>
      <c r="H81" s="25" t="s">
        <v>203</v>
      </c>
      <c r="I81" s="24" t="s">
        <v>203</v>
      </c>
      <c r="J81" s="24" t="s">
        <v>203</v>
      </c>
      <c r="K81" s="25" t="s">
        <v>203</v>
      </c>
      <c r="L81" s="24" t="s">
        <v>203</v>
      </c>
      <c r="M81" s="24" t="s">
        <v>203</v>
      </c>
      <c r="N81" s="25" t="s">
        <v>203</v>
      </c>
      <c r="O81" s="24" t="s">
        <v>203</v>
      </c>
    </row>
    <row r="82" spans="1:15" x14ac:dyDescent="0.25">
      <c r="A82" s="41"/>
      <c r="B82" s="56" t="s">
        <v>164</v>
      </c>
      <c r="C82" s="17"/>
      <c r="D82" s="17" t="s">
        <v>200</v>
      </c>
      <c r="E82" s="18">
        <v>87803</v>
      </c>
      <c r="F82" s="17"/>
      <c r="G82" s="17" t="s">
        <v>200</v>
      </c>
      <c r="H82" s="18">
        <v>109901</v>
      </c>
      <c r="I82" s="17"/>
      <c r="J82" s="17" t="s">
        <v>200</v>
      </c>
      <c r="K82" s="18">
        <v>291427</v>
      </c>
      <c r="L82" s="17"/>
      <c r="M82" s="17" t="s">
        <v>200</v>
      </c>
      <c r="N82" s="18">
        <v>372356</v>
      </c>
      <c r="O82" s="17"/>
    </row>
    <row r="83" spans="1:15" ht="15.75" thickBot="1" x14ac:dyDescent="0.3">
      <c r="A83" s="41"/>
      <c r="B83" s="22"/>
      <c r="C83" s="22"/>
      <c r="D83" s="30"/>
      <c r="E83" s="30"/>
      <c r="F83" s="22"/>
      <c r="G83" s="30"/>
      <c r="H83" s="30"/>
      <c r="I83" s="22"/>
      <c r="J83" s="30"/>
      <c r="K83" s="30"/>
      <c r="L83" s="22"/>
      <c r="M83" s="30"/>
      <c r="N83" s="30"/>
      <c r="O83" s="22"/>
    </row>
    <row r="84" spans="1:15" x14ac:dyDescent="0.25">
      <c r="A84" s="41"/>
      <c r="B84" s="24" t="s">
        <v>203</v>
      </c>
      <c r="C84" s="24" t="s">
        <v>203</v>
      </c>
      <c r="D84" s="24" t="s">
        <v>203</v>
      </c>
      <c r="E84" s="25" t="s">
        <v>203</v>
      </c>
      <c r="F84" s="24" t="s">
        <v>203</v>
      </c>
      <c r="G84" s="24" t="s">
        <v>203</v>
      </c>
      <c r="H84" s="25" t="s">
        <v>203</v>
      </c>
      <c r="I84" s="24" t="s">
        <v>203</v>
      </c>
      <c r="J84" s="24" t="s">
        <v>203</v>
      </c>
      <c r="K84" s="25" t="s">
        <v>203</v>
      </c>
      <c r="L84" s="24" t="s">
        <v>203</v>
      </c>
      <c r="M84" s="24" t="s">
        <v>203</v>
      </c>
      <c r="N84" s="25" t="s">
        <v>203</v>
      </c>
      <c r="O84" s="24" t="s">
        <v>203</v>
      </c>
    </row>
    <row r="85" spans="1:15" x14ac:dyDescent="0.25">
      <c r="A85" s="41"/>
      <c r="B85" s="24" t="s">
        <v>203</v>
      </c>
      <c r="C85" s="24" t="s">
        <v>203</v>
      </c>
      <c r="D85" s="24" t="s">
        <v>203</v>
      </c>
      <c r="E85" s="25" t="s">
        <v>203</v>
      </c>
      <c r="F85" s="24" t="s">
        <v>203</v>
      </c>
      <c r="G85" s="24" t="s">
        <v>203</v>
      </c>
      <c r="H85" s="25" t="s">
        <v>203</v>
      </c>
      <c r="I85" s="24" t="s">
        <v>203</v>
      </c>
      <c r="J85" s="24" t="s">
        <v>203</v>
      </c>
      <c r="K85" s="25" t="s">
        <v>203</v>
      </c>
      <c r="L85" s="24" t="s">
        <v>203</v>
      </c>
      <c r="M85" s="24" t="s">
        <v>203</v>
      </c>
      <c r="N85" s="25" t="s">
        <v>203</v>
      </c>
      <c r="O85" s="24" t="s">
        <v>203</v>
      </c>
    </row>
    <row r="86" spans="1:15" ht="15.75" thickBot="1" x14ac:dyDescent="0.3">
      <c r="A86" s="41"/>
      <c r="B86" s="22"/>
      <c r="C86" s="22"/>
      <c r="D86" s="30"/>
      <c r="E86" s="30"/>
      <c r="F86" s="22"/>
      <c r="G86" s="30"/>
      <c r="H86" s="30"/>
      <c r="I86" s="22"/>
      <c r="J86" s="30"/>
      <c r="K86" s="30"/>
      <c r="L86" s="22"/>
      <c r="M86" s="30"/>
      <c r="N86" s="30"/>
      <c r="O86" s="22"/>
    </row>
  </sheetData>
  <mergeCells count="83">
    <mergeCell ref="B21:O21"/>
    <mergeCell ref="B22:O22"/>
    <mergeCell ref="B23:O23"/>
    <mergeCell ref="B24:O24"/>
    <mergeCell ref="B25:O25"/>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86"/>
    <mergeCell ref="B4:O4"/>
    <mergeCell ref="B5:O5"/>
    <mergeCell ref="B6:O6"/>
    <mergeCell ref="B7:O7"/>
    <mergeCell ref="B8:O8"/>
    <mergeCell ref="D83:E83"/>
    <mergeCell ref="G83:H83"/>
    <mergeCell ref="J83:K83"/>
    <mergeCell ref="M83:N83"/>
    <mergeCell ref="D86:E86"/>
    <mergeCell ref="G86:H86"/>
    <mergeCell ref="J86:K86"/>
    <mergeCell ref="M86:N86"/>
    <mergeCell ref="D72:E72"/>
    <mergeCell ref="G72:H72"/>
    <mergeCell ref="J72:K72"/>
    <mergeCell ref="M72:N72"/>
    <mergeCell ref="D80:E80"/>
    <mergeCell ref="G80:H80"/>
    <mergeCell ref="J80:K80"/>
    <mergeCell ref="M80:N80"/>
    <mergeCell ref="D66:E66"/>
    <mergeCell ref="G66:H66"/>
    <mergeCell ref="J66:K66"/>
    <mergeCell ref="M66:N66"/>
    <mergeCell ref="D69:E69"/>
    <mergeCell ref="G69:H69"/>
    <mergeCell ref="J69:K69"/>
    <mergeCell ref="M69:N69"/>
    <mergeCell ref="D48:E48"/>
    <mergeCell ref="G48:H48"/>
    <mergeCell ref="J48:K48"/>
    <mergeCell ref="M48:N48"/>
    <mergeCell ref="D57:E57"/>
    <mergeCell ref="G57:H57"/>
    <mergeCell ref="J57:K57"/>
    <mergeCell ref="M57:N57"/>
    <mergeCell ref="D36:E36"/>
    <mergeCell ref="G36:H36"/>
    <mergeCell ref="J36:K36"/>
    <mergeCell ref="M36:N36"/>
    <mergeCell ref="D42:E42"/>
    <mergeCell ref="G42:H42"/>
    <mergeCell ref="J42:K42"/>
    <mergeCell ref="M42:N42"/>
    <mergeCell ref="J28:K28"/>
    <mergeCell ref="J29:K29"/>
    <mergeCell ref="L28:L29"/>
    <mergeCell ref="M28:N28"/>
    <mergeCell ref="M29:N29"/>
    <mergeCell ref="O28:O29"/>
    <mergeCell ref="D27:H27"/>
    <mergeCell ref="J27:N27"/>
    <mergeCell ref="B28:B29"/>
    <mergeCell ref="C28:C29"/>
    <mergeCell ref="D28:E28"/>
    <mergeCell ref="D29:E29"/>
    <mergeCell ref="F28:F29"/>
    <mergeCell ref="G28:H28"/>
    <mergeCell ref="G29:H29"/>
    <mergeCell ref="I28:I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6"/>
  <sheetViews>
    <sheetView showGridLines="0" workbookViewId="0"/>
  </sheetViews>
  <sheetFormatPr defaultRowHeight="15" x14ac:dyDescent="0.25"/>
  <cols>
    <col min="1" max="2" width="36.5703125" bestFit="1" customWidth="1"/>
    <col min="3" max="3" width="4.28515625" customWidth="1"/>
    <col min="4" max="4" width="11.140625" customWidth="1"/>
    <col min="5" max="5" width="36.5703125" customWidth="1"/>
    <col min="6" max="6" width="9.42578125" customWidth="1"/>
    <col min="7" max="7" width="11.140625" customWidth="1"/>
    <col min="8" max="8" width="36.5703125" customWidth="1"/>
    <col min="9" max="9" width="9.42578125" customWidth="1"/>
    <col min="10" max="10" width="11.140625" customWidth="1"/>
    <col min="11" max="11" width="36.5703125" customWidth="1"/>
    <col min="12" max="12" width="9.42578125" customWidth="1"/>
    <col min="13" max="13" width="11.140625" customWidth="1"/>
    <col min="14" max="14" width="36.5703125" customWidth="1"/>
    <col min="15" max="15" width="9.42578125" customWidth="1"/>
    <col min="16" max="16" width="11.140625" customWidth="1"/>
    <col min="17" max="17" width="36.5703125" customWidth="1"/>
    <col min="18" max="18" width="9.42578125" customWidth="1"/>
    <col min="19" max="19" width="11.140625" customWidth="1"/>
    <col min="20" max="20" width="36.5703125" customWidth="1"/>
    <col min="21" max="21" width="9.42578125" customWidth="1"/>
  </cols>
  <sheetData>
    <row r="1" spans="1:21" ht="15" customHeight="1" x14ac:dyDescent="0.25">
      <c r="A1" s="7" t="s">
        <v>47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478</v>
      </c>
      <c r="B3" s="40" t="s">
        <v>4</v>
      </c>
      <c r="C3" s="40"/>
      <c r="D3" s="40"/>
      <c r="E3" s="40"/>
      <c r="F3" s="40"/>
      <c r="G3" s="40"/>
      <c r="H3" s="40"/>
      <c r="I3" s="40"/>
      <c r="J3" s="40"/>
      <c r="K3" s="40"/>
      <c r="L3" s="40"/>
      <c r="M3" s="40"/>
      <c r="N3" s="40"/>
      <c r="O3" s="40"/>
      <c r="P3" s="40"/>
      <c r="Q3" s="40"/>
      <c r="R3" s="40"/>
      <c r="S3" s="40"/>
      <c r="T3" s="40"/>
      <c r="U3" s="40"/>
    </row>
    <row r="4" spans="1:21" ht="15" customHeight="1" x14ac:dyDescent="0.25">
      <c r="A4" s="41" t="s">
        <v>478</v>
      </c>
      <c r="B4" s="40" t="s">
        <v>4</v>
      </c>
      <c r="C4" s="40"/>
      <c r="D4" s="40"/>
      <c r="E4" s="40"/>
      <c r="F4" s="40"/>
      <c r="G4" s="40"/>
      <c r="H4" s="40"/>
      <c r="I4" s="40"/>
      <c r="J4" s="40"/>
      <c r="K4" s="40"/>
      <c r="L4" s="40"/>
      <c r="M4" s="40"/>
      <c r="N4" s="40"/>
      <c r="O4" s="40"/>
      <c r="P4" s="40"/>
      <c r="Q4" s="40"/>
      <c r="R4" s="40"/>
      <c r="S4" s="40"/>
      <c r="T4" s="40"/>
      <c r="U4" s="40"/>
    </row>
    <row r="5" spans="1:21" x14ac:dyDescent="0.25">
      <c r="A5" s="41"/>
      <c r="B5" s="40"/>
      <c r="C5" s="40"/>
      <c r="D5" s="40"/>
      <c r="E5" s="40"/>
      <c r="F5" s="40"/>
      <c r="G5" s="40"/>
      <c r="H5" s="40"/>
      <c r="I5" s="40"/>
      <c r="J5" s="40"/>
      <c r="K5" s="40"/>
      <c r="L5" s="40"/>
      <c r="M5" s="40"/>
      <c r="N5" s="40"/>
      <c r="O5" s="40"/>
      <c r="P5" s="40"/>
      <c r="Q5" s="40"/>
      <c r="R5" s="40"/>
      <c r="S5" s="40"/>
      <c r="T5" s="40"/>
      <c r="U5" s="40"/>
    </row>
    <row r="6" spans="1:21" x14ac:dyDescent="0.25">
      <c r="A6" s="41"/>
      <c r="B6" s="42" t="s">
        <v>479</v>
      </c>
      <c r="C6" s="42"/>
      <c r="D6" s="42"/>
      <c r="E6" s="42"/>
      <c r="F6" s="42"/>
      <c r="G6" s="42"/>
      <c r="H6" s="42"/>
      <c r="I6" s="42"/>
      <c r="J6" s="42"/>
      <c r="K6" s="42"/>
      <c r="L6" s="42"/>
      <c r="M6" s="42"/>
      <c r="N6" s="42"/>
      <c r="O6" s="42"/>
      <c r="P6" s="42"/>
      <c r="Q6" s="42"/>
      <c r="R6" s="42"/>
      <c r="S6" s="42"/>
      <c r="T6" s="42"/>
      <c r="U6" s="42"/>
    </row>
    <row r="7" spans="1:21" x14ac:dyDescent="0.25">
      <c r="A7" s="41"/>
      <c r="B7" s="40"/>
      <c r="C7" s="40"/>
      <c r="D7" s="40"/>
      <c r="E7" s="40"/>
      <c r="F7" s="40"/>
      <c r="G7" s="40"/>
      <c r="H7" s="40"/>
      <c r="I7" s="40"/>
      <c r="J7" s="40"/>
      <c r="K7" s="40"/>
      <c r="L7" s="40"/>
      <c r="M7" s="40"/>
      <c r="N7" s="40"/>
      <c r="O7" s="40"/>
      <c r="P7" s="40"/>
      <c r="Q7" s="40"/>
      <c r="R7" s="40"/>
      <c r="S7" s="40"/>
      <c r="T7" s="40"/>
      <c r="U7" s="40"/>
    </row>
    <row r="8" spans="1:21" ht="25.5" customHeight="1" x14ac:dyDescent="0.25">
      <c r="A8" s="41"/>
      <c r="B8" s="45" t="s">
        <v>480</v>
      </c>
      <c r="C8" s="45"/>
      <c r="D8" s="45"/>
      <c r="E8" s="45"/>
      <c r="F8" s="45"/>
      <c r="G8" s="45"/>
      <c r="H8" s="45"/>
      <c r="I8" s="45"/>
      <c r="J8" s="45"/>
      <c r="K8" s="45"/>
      <c r="L8" s="45"/>
      <c r="M8" s="45"/>
      <c r="N8" s="45"/>
      <c r="O8" s="45"/>
      <c r="P8" s="45"/>
      <c r="Q8" s="45"/>
      <c r="R8" s="45"/>
      <c r="S8" s="45"/>
      <c r="T8" s="45"/>
      <c r="U8" s="45"/>
    </row>
    <row r="9" spans="1:21" x14ac:dyDescent="0.25">
      <c r="A9" s="41"/>
      <c r="B9" s="40"/>
      <c r="C9" s="40"/>
      <c r="D9" s="40"/>
      <c r="E9" s="40"/>
      <c r="F9" s="40"/>
      <c r="G9" s="40"/>
      <c r="H9" s="40"/>
      <c r="I9" s="40"/>
      <c r="J9" s="40"/>
      <c r="K9" s="40"/>
      <c r="L9" s="40"/>
      <c r="M9" s="40"/>
      <c r="N9" s="40"/>
      <c r="O9" s="40"/>
      <c r="P9" s="40"/>
      <c r="Q9" s="40"/>
      <c r="R9" s="40"/>
      <c r="S9" s="40"/>
      <c r="T9" s="40"/>
      <c r="U9" s="40"/>
    </row>
    <row r="10" spans="1:21" ht="25.5" customHeight="1" x14ac:dyDescent="0.25">
      <c r="A10" s="41"/>
      <c r="B10" s="45" t="s">
        <v>481</v>
      </c>
      <c r="C10" s="45"/>
      <c r="D10" s="45"/>
      <c r="E10" s="45"/>
      <c r="F10" s="45"/>
      <c r="G10" s="45"/>
      <c r="H10" s="45"/>
      <c r="I10" s="45"/>
      <c r="J10" s="45"/>
      <c r="K10" s="45"/>
      <c r="L10" s="45"/>
      <c r="M10" s="45"/>
      <c r="N10" s="45"/>
      <c r="O10" s="45"/>
      <c r="P10" s="45"/>
      <c r="Q10" s="45"/>
      <c r="R10" s="45"/>
      <c r="S10" s="45"/>
      <c r="T10" s="45"/>
      <c r="U10" s="45"/>
    </row>
    <row r="11" spans="1:21" x14ac:dyDescent="0.25">
      <c r="A11" s="41"/>
      <c r="B11" s="40"/>
      <c r="C11" s="40"/>
      <c r="D11" s="40"/>
      <c r="E11" s="40"/>
      <c r="F11" s="40"/>
      <c r="G11" s="40"/>
      <c r="H11" s="40"/>
      <c r="I11" s="40"/>
      <c r="J11" s="40"/>
      <c r="K11" s="40"/>
      <c r="L11" s="40"/>
      <c r="M11" s="40"/>
      <c r="N11" s="40"/>
      <c r="O11" s="40"/>
      <c r="P11" s="40"/>
      <c r="Q11" s="40"/>
      <c r="R11" s="40"/>
      <c r="S11" s="40"/>
      <c r="T11" s="40"/>
      <c r="U11" s="40"/>
    </row>
    <row r="12" spans="1:21" x14ac:dyDescent="0.25">
      <c r="A12" s="41"/>
      <c r="B12" s="45" t="s">
        <v>482</v>
      </c>
      <c r="C12" s="45"/>
      <c r="D12" s="45"/>
      <c r="E12" s="45"/>
      <c r="F12" s="45"/>
      <c r="G12" s="45"/>
      <c r="H12" s="45"/>
      <c r="I12" s="45"/>
      <c r="J12" s="45"/>
      <c r="K12" s="45"/>
      <c r="L12" s="45"/>
      <c r="M12" s="45"/>
      <c r="N12" s="45"/>
      <c r="O12" s="45"/>
      <c r="P12" s="45"/>
      <c r="Q12" s="45"/>
      <c r="R12" s="45"/>
      <c r="S12" s="45"/>
      <c r="T12" s="45"/>
      <c r="U12" s="45"/>
    </row>
    <row r="13" spans="1:21" x14ac:dyDescent="0.25">
      <c r="A13" s="41"/>
      <c r="B13" s="40"/>
      <c r="C13" s="40"/>
      <c r="D13" s="40"/>
      <c r="E13" s="40"/>
      <c r="F13" s="40"/>
      <c r="G13" s="40"/>
      <c r="H13" s="40"/>
      <c r="I13" s="40"/>
      <c r="J13" s="40"/>
      <c r="K13" s="40"/>
      <c r="L13" s="40"/>
      <c r="M13" s="40"/>
      <c r="N13" s="40"/>
      <c r="O13" s="40"/>
      <c r="P13" s="40"/>
      <c r="Q13" s="40"/>
      <c r="R13" s="40"/>
      <c r="S13" s="40"/>
      <c r="T13" s="40"/>
      <c r="U13" s="40"/>
    </row>
    <row r="14" spans="1:21" x14ac:dyDescent="0.25">
      <c r="A14" s="41"/>
      <c r="B14" s="45" t="s">
        <v>483</v>
      </c>
      <c r="C14" s="45"/>
      <c r="D14" s="45"/>
      <c r="E14" s="45"/>
      <c r="F14" s="45"/>
      <c r="G14" s="45"/>
      <c r="H14" s="45"/>
      <c r="I14" s="45"/>
      <c r="J14" s="45"/>
      <c r="K14" s="45"/>
      <c r="L14" s="45"/>
      <c r="M14" s="45"/>
      <c r="N14" s="45"/>
      <c r="O14" s="45"/>
      <c r="P14" s="45"/>
      <c r="Q14" s="45"/>
      <c r="R14" s="45"/>
      <c r="S14" s="45"/>
      <c r="T14" s="45"/>
      <c r="U14" s="45"/>
    </row>
    <row r="15" spans="1:21" x14ac:dyDescent="0.25">
      <c r="A15" s="41"/>
      <c r="B15" s="46"/>
      <c r="C15" s="46"/>
      <c r="D15" s="46"/>
      <c r="E15" s="46"/>
      <c r="F15" s="46"/>
      <c r="G15" s="46"/>
      <c r="H15" s="46"/>
      <c r="I15" s="46"/>
      <c r="J15" s="46"/>
      <c r="K15" s="46"/>
      <c r="L15" s="46"/>
      <c r="M15" s="46"/>
      <c r="N15" s="46"/>
      <c r="O15" s="46"/>
      <c r="P15" s="46"/>
      <c r="Q15" s="46"/>
      <c r="R15" s="46"/>
      <c r="S15" s="46"/>
      <c r="T15" s="46"/>
      <c r="U15" s="46"/>
    </row>
    <row r="16" spans="1:21" x14ac:dyDescent="0.25">
      <c r="A16" s="41"/>
      <c r="B16" s="10"/>
      <c r="C16" s="11"/>
      <c r="D16" s="12"/>
      <c r="E16" s="11"/>
      <c r="F16" s="11"/>
      <c r="G16" s="12"/>
      <c r="H16" s="11"/>
      <c r="I16" s="11"/>
      <c r="J16" s="12"/>
      <c r="K16" s="11"/>
      <c r="L16" s="11"/>
      <c r="M16" s="12"/>
      <c r="N16" s="11"/>
      <c r="O16" s="11"/>
      <c r="P16" s="12"/>
      <c r="Q16" s="11"/>
      <c r="R16" s="11"/>
      <c r="S16" s="12"/>
      <c r="T16" s="11"/>
      <c r="U16" s="11"/>
    </row>
    <row r="17" spans="1:21" ht="15.75" thickBot="1" x14ac:dyDescent="0.3">
      <c r="A17" s="41"/>
      <c r="B17" s="13"/>
      <c r="C17" s="14"/>
      <c r="D17" s="29" t="s">
        <v>484</v>
      </c>
      <c r="E17" s="29"/>
      <c r="F17" s="14"/>
      <c r="G17" s="29" t="s">
        <v>484</v>
      </c>
      <c r="H17" s="29"/>
      <c r="I17" s="14"/>
      <c r="J17" s="29" t="s">
        <v>485</v>
      </c>
      <c r="K17" s="29"/>
      <c r="L17" s="14"/>
      <c r="M17" s="29" t="s">
        <v>485</v>
      </c>
      <c r="N17" s="29"/>
      <c r="O17" s="14"/>
      <c r="P17" s="29" t="s">
        <v>486</v>
      </c>
      <c r="Q17" s="29"/>
      <c r="R17" s="14"/>
      <c r="S17" s="29" t="s">
        <v>486</v>
      </c>
      <c r="T17" s="29"/>
      <c r="U17" s="14"/>
    </row>
    <row r="18" spans="1:21" x14ac:dyDescent="0.25">
      <c r="A18" s="41"/>
      <c r="B18" s="38"/>
      <c r="C18" s="28"/>
      <c r="D18" s="39" t="s">
        <v>487</v>
      </c>
      <c r="E18" s="39"/>
      <c r="F18" s="28"/>
      <c r="G18" s="39" t="s">
        <v>489</v>
      </c>
      <c r="H18" s="39"/>
      <c r="I18" s="28"/>
      <c r="J18" s="39" t="s">
        <v>490</v>
      </c>
      <c r="K18" s="39"/>
      <c r="L18" s="28"/>
      <c r="M18" s="39" t="s">
        <v>489</v>
      </c>
      <c r="N18" s="39"/>
      <c r="O18" s="28"/>
      <c r="P18" s="39" t="s">
        <v>487</v>
      </c>
      <c r="Q18" s="39"/>
      <c r="R18" s="28"/>
      <c r="S18" s="39" t="s">
        <v>489</v>
      </c>
      <c r="T18" s="39"/>
      <c r="U18" s="28"/>
    </row>
    <row r="19" spans="1:21" x14ac:dyDescent="0.25">
      <c r="A19" s="41"/>
      <c r="B19" s="38"/>
      <c r="C19" s="28"/>
      <c r="D19" s="28" t="s">
        <v>488</v>
      </c>
      <c r="E19" s="28"/>
      <c r="F19" s="28"/>
      <c r="G19" s="28"/>
      <c r="H19" s="28"/>
      <c r="I19" s="28"/>
      <c r="J19" s="28" t="s">
        <v>491</v>
      </c>
      <c r="K19" s="28"/>
      <c r="L19" s="28"/>
      <c r="M19" s="28"/>
      <c r="N19" s="28"/>
      <c r="O19" s="28"/>
      <c r="P19" s="28" t="s">
        <v>488</v>
      </c>
      <c r="Q19" s="28"/>
      <c r="R19" s="28"/>
      <c r="S19" s="28"/>
      <c r="T19" s="28"/>
      <c r="U19" s="28"/>
    </row>
    <row r="20" spans="1:21" ht="15.75" thickBot="1" x14ac:dyDescent="0.3">
      <c r="A20" s="41"/>
      <c r="B20" s="38"/>
      <c r="C20" s="28"/>
      <c r="D20" s="29"/>
      <c r="E20" s="29"/>
      <c r="F20" s="28"/>
      <c r="G20" s="29"/>
      <c r="H20" s="29"/>
      <c r="I20" s="28"/>
      <c r="J20" s="29" t="s">
        <v>488</v>
      </c>
      <c r="K20" s="29"/>
      <c r="L20" s="28"/>
      <c r="M20" s="29"/>
      <c r="N20" s="29"/>
      <c r="O20" s="28"/>
      <c r="P20" s="29"/>
      <c r="Q20" s="29"/>
      <c r="R20" s="28"/>
      <c r="S20" s="29"/>
      <c r="T20" s="29"/>
      <c r="U20" s="28"/>
    </row>
    <row r="21" spans="1:21" x14ac:dyDescent="0.25">
      <c r="A21" s="41"/>
      <c r="B21" s="16">
        <v>2013</v>
      </c>
      <c r="C21" s="17"/>
      <c r="D21" s="17"/>
      <c r="E21" s="34"/>
      <c r="F21" s="17"/>
      <c r="G21" s="17"/>
      <c r="H21" s="34"/>
      <c r="I21" s="17"/>
      <c r="J21" s="17"/>
      <c r="K21" s="34"/>
      <c r="L21" s="17"/>
      <c r="M21" s="17"/>
      <c r="N21" s="34"/>
      <c r="O21" s="17"/>
      <c r="P21" s="17"/>
      <c r="Q21" s="34"/>
      <c r="R21" s="17"/>
      <c r="S21" s="17"/>
      <c r="T21" s="34"/>
      <c r="U21" s="17"/>
    </row>
    <row r="22" spans="1:21" x14ac:dyDescent="0.25">
      <c r="A22" s="41"/>
      <c r="B22" s="19" t="s">
        <v>125</v>
      </c>
      <c r="C22" s="20"/>
      <c r="D22" s="20"/>
      <c r="E22" s="35"/>
      <c r="F22" s="20"/>
      <c r="G22" s="20"/>
      <c r="H22" s="35"/>
      <c r="I22" s="20"/>
      <c r="J22" s="20"/>
      <c r="K22" s="35"/>
      <c r="L22" s="20"/>
      <c r="M22" s="20"/>
      <c r="N22" s="35"/>
      <c r="O22" s="20"/>
      <c r="P22" s="20"/>
      <c r="Q22" s="35"/>
      <c r="R22" s="20"/>
      <c r="S22" s="20"/>
      <c r="T22" s="35"/>
      <c r="U22" s="20"/>
    </row>
    <row r="23" spans="1:21" ht="26.25" x14ac:dyDescent="0.25">
      <c r="A23" s="41"/>
      <c r="B23" s="48" t="s">
        <v>51</v>
      </c>
      <c r="C23" s="17"/>
      <c r="D23" s="17" t="s">
        <v>200</v>
      </c>
      <c r="E23" s="34" t="s">
        <v>492</v>
      </c>
      <c r="F23" s="17" t="s">
        <v>220</v>
      </c>
      <c r="G23" s="17" t="s">
        <v>200</v>
      </c>
      <c r="H23" s="34" t="s">
        <v>493</v>
      </c>
      <c r="I23" s="17" t="s">
        <v>220</v>
      </c>
      <c r="J23" s="17" t="s">
        <v>200</v>
      </c>
      <c r="K23" s="34" t="s">
        <v>257</v>
      </c>
      <c r="L23" s="17"/>
      <c r="M23" s="17" t="s">
        <v>200</v>
      </c>
      <c r="N23" s="34" t="s">
        <v>494</v>
      </c>
      <c r="O23" s="17" t="s">
        <v>220</v>
      </c>
      <c r="P23" s="17" t="s">
        <v>200</v>
      </c>
      <c r="Q23" s="34" t="s">
        <v>257</v>
      </c>
      <c r="R23" s="17"/>
      <c r="S23" s="17" t="s">
        <v>200</v>
      </c>
      <c r="T23" s="18">
        <v>169797</v>
      </c>
      <c r="U23" s="17"/>
    </row>
    <row r="24" spans="1:21" x14ac:dyDescent="0.25">
      <c r="A24" s="41"/>
      <c r="B24" s="37" t="s">
        <v>139</v>
      </c>
      <c r="C24" s="20"/>
      <c r="D24" s="20"/>
      <c r="E24" s="21">
        <v>239277</v>
      </c>
      <c r="F24" s="20"/>
      <c r="G24" s="20"/>
      <c r="H24" s="21">
        <v>118407</v>
      </c>
      <c r="I24" s="20"/>
      <c r="J24" s="20"/>
      <c r="K24" s="21">
        <v>77264</v>
      </c>
      <c r="L24" s="20"/>
      <c r="M24" s="20"/>
      <c r="N24" s="21">
        <v>28337</v>
      </c>
      <c r="O24" s="20"/>
      <c r="P24" s="20"/>
      <c r="Q24" s="35" t="s">
        <v>495</v>
      </c>
      <c r="R24" s="20" t="s">
        <v>220</v>
      </c>
      <c r="S24" s="20"/>
      <c r="T24" s="21">
        <v>3122</v>
      </c>
      <c r="U24" s="20"/>
    </row>
    <row r="25" spans="1:21" x14ac:dyDescent="0.25">
      <c r="A25" s="41"/>
      <c r="B25" s="16" t="s">
        <v>140</v>
      </c>
      <c r="C25" s="17"/>
      <c r="D25" s="17"/>
      <c r="E25" s="34"/>
      <c r="F25" s="17"/>
      <c r="G25" s="17"/>
      <c r="H25" s="34"/>
      <c r="I25" s="17"/>
      <c r="J25" s="17"/>
      <c r="K25" s="34"/>
      <c r="L25" s="17"/>
      <c r="M25" s="17"/>
      <c r="N25" s="34"/>
      <c r="O25" s="17"/>
      <c r="P25" s="17"/>
      <c r="Q25" s="34"/>
      <c r="R25" s="17"/>
      <c r="S25" s="17"/>
      <c r="T25" s="34"/>
      <c r="U25" s="17"/>
    </row>
    <row r="26" spans="1:21" x14ac:dyDescent="0.25">
      <c r="A26" s="41"/>
      <c r="B26" s="37" t="s">
        <v>144</v>
      </c>
      <c r="C26" s="20"/>
      <c r="D26" s="20"/>
      <c r="E26" s="35" t="s">
        <v>496</v>
      </c>
      <c r="F26" s="20" t="s">
        <v>220</v>
      </c>
      <c r="G26" s="20"/>
      <c r="H26" s="21">
        <v>52423</v>
      </c>
      <c r="I26" s="20"/>
      <c r="J26" s="20"/>
      <c r="K26" s="35" t="s">
        <v>497</v>
      </c>
      <c r="L26" s="20" t="s">
        <v>220</v>
      </c>
      <c r="M26" s="20"/>
      <c r="N26" s="35" t="s">
        <v>498</v>
      </c>
      <c r="O26" s="20" t="s">
        <v>220</v>
      </c>
      <c r="P26" s="20"/>
      <c r="Q26" s="21">
        <v>166675</v>
      </c>
      <c r="R26" s="20"/>
      <c r="S26" s="20"/>
      <c r="T26" s="35" t="s">
        <v>499</v>
      </c>
      <c r="U26" s="20" t="s">
        <v>220</v>
      </c>
    </row>
    <row r="27" spans="1:21" x14ac:dyDescent="0.25">
      <c r="A27" s="41"/>
      <c r="B27" s="48" t="s">
        <v>145</v>
      </c>
      <c r="C27" s="17"/>
      <c r="D27" s="17"/>
      <c r="E27" s="34" t="s">
        <v>500</v>
      </c>
      <c r="F27" s="17" t="s">
        <v>220</v>
      </c>
      <c r="G27" s="17"/>
      <c r="H27" s="18">
        <v>12881</v>
      </c>
      <c r="I27" s="17"/>
      <c r="J27" s="17"/>
      <c r="K27" s="34" t="s">
        <v>501</v>
      </c>
      <c r="L27" s="17" t="s">
        <v>220</v>
      </c>
      <c r="M27" s="17"/>
      <c r="N27" s="34" t="s">
        <v>502</v>
      </c>
      <c r="O27" s="17" t="s">
        <v>220</v>
      </c>
      <c r="P27" s="17"/>
      <c r="Q27" s="18">
        <v>166675</v>
      </c>
      <c r="R27" s="17"/>
      <c r="S27" s="17"/>
      <c r="T27" s="34" t="s">
        <v>499</v>
      </c>
      <c r="U27" s="17" t="s">
        <v>220</v>
      </c>
    </row>
    <row r="28" spans="1:21" x14ac:dyDescent="0.25">
      <c r="A28" s="41"/>
      <c r="B28" s="40"/>
      <c r="C28" s="40"/>
      <c r="D28" s="40"/>
      <c r="E28" s="40"/>
      <c r="F28" s="40"/>
      <c r="G28" s="40"/>
      <c r="H28" s="40"/>
      <c r="I28" s="40"/>
      <c r="J28" s="40"/>
      <c r="K28" s="40"/>
      <c r="L28" s="40"/>
      <c r="M28" s="40"/>
      <c r="N28" s="40"/>
      <c r="O28" s="40"/>
      <c r="P28" s="40"/>
      <c r="Q28" s="40"/>
      <c r="R28" s="40"/>
      <c r="S28" s="40"/>
      <c r="T28" s="40"/>
      <c r="U28" s="40"/>
    </row>
    <row r="29" spans="1:21" x14ac:dyDescent="0.25">
      <c r="A29" s="41"/>
      <c r="B29" s="45" t="s">
        <v>503</v>
      </c>
      <c r="C29" s="45"/>
      <c r="D29" s="45"/>
      <c r="E29" s="45"/>
      <c r="F29" s="45"/>
      <c r="G29" s="45"/>
      <c r="H29" s="45"/>
      <c r="I29" s="45"/>
      <c r="J29" s="45"/>
      <c r="K29" s="45"/>
      <c r="L29" s="45"/>
      <c r="M29" s="45"/>
      <c r="N29" s="45"/>
      <c r="O29" s="45"/>
      <c r="P29" s="45"/>
      <c r="Q29" s="45"/>
      <c r="R29" s="45"/>
      <c r="S29" s="45"/>
      <c r="T29" s="45"/>
      <c r="U29" s="45"/>
    </row>
    <row r="30" spans="1:21" x14ac:dyDescent="0.25">
      <c r="A30" s="41"/>
      <c r="B30" s="40"/>
      <c r="C30" s="40"/>
      <c r="D30" s="40"/>
      <c r="E30" s="40"/>
      <c r="F30" s="40"/>
      <c r="G30" s="40"/>
      <c r="H30" s="40"/>
      <c r="I30" s="40"/>
      <c r="J30" s="40"/>
      <c r="K30" s="40"/>
      <c r="L30" s="40"/>
      <c r="M30" s="40"/>
      <c r="N30" s="40"/>
      <c r="O30" s="40"/>
      <c r="P30" s="40"/>
      <c r="Q30" s="40"/>
      <c r="R30" s="40"/>
      <c r="S30" s="40"/>
      <c r="T30" s="40"/>
      <c r="U30" s="40"/>
    </row>
    <row r="31" spans="1:21" x14ac:dyDescent="0.25">
      <c r="A31" s="41"/>
      <c r="B31" s="83" t="s">
        <v>29</v>
      </c>
      <c r="C31" s="83"/>
      <c r="D31" s="83"/>
      <c r="E31" s="83"/>
      <c r="F31" s="83"/>
      <c r="G31" s="83"/>
      <c r="H31" s="83"/>
      <c r="I31" s="83"/>
      <c r="J31" s="83"/>
      <c r="K31" s="83"/>
      <c r="L31" s="83"/>
      <c r="M31" s="83"/>
      <c r="N31" s="83"/>
      <c r="O31" s="83"/>
      <c r="P31" s="83"/>
      <c r="Q31" s="83"/>
      <c r="R31" s="83"/>
      <c r="S31" s="83"/>
      <c r="T31" s="83"/>
      <c r="U31" s="83"/>
    </row>
    <row r="32" spans="1:21" x14ac:dyDescent="0.25">
      <c r="A32" s="41"/>
      <c r="B32" s="83" t="s">
        <v>504</v>
      </c>
      <c r="C32" s="83"/>
      <c r="D32" s="83"/>
      <c r="E32" s="83"/>
      <c r="F32" s="83"/>
      <c r="G32" s="83"/>
      <c r="H32" s="83"/>
      <c r="I32" s="83"/>
      <c r="J32" s="83"/>
      <c r="K32" s="83"/>
      <c r="L32" s="83"/>
      <c r="M32" s="83"/>
      <c r="N32" s="83"/>
      <c r="O32" s="83"/>
      <c r="P32" s="83"/>
      <c r="Q32" s="83"/>
      <c r="R32" s="83"/>
      <c r="S32" s="83"/>
      <c r="T32" s="83"/>
      <c r="U32" s="83"/>
    </row>
    <row r="33" spans="1:21" x14ac:dyDescent="0.25">
      <c r="A33" s="41"/>
      <c r="B33" s="46"/>
      <c r="C33" s="46"/>
      <c r="D33" s="46"/>
      <c r="E33" s="46"/>
      <c r="F33" s="46"/>
      <c r="G33" s="46"/>
      <c r="H33" s="46"/>
      <c r="I33" s="46"/>
      <c r="J33" s="46"/>
      <c r="K33" s="46"/>
      <c r="L33" s="46"/>
      <c r="M33" s="46"/>
      <c r="N33" s="46"/>
      <c r="O33" s="46"/>
      <c r="P33" s="46"/>
      <c r="Q33" s="46"/>
      <c r="R33" s="46"/>
      <c r="S33" s="46"/>
      <c r="T33" s="46"/>
      <c r="U33" s="46"/>
    </row>
    <row r="34" spans="1:21" x14ac:dyDescent="0.25">
      <c r="A34" s="41"/>
      <c r="B34" s="10"/>
      <c r="C34" s="11"/>
      <c r="D34" s="12"/>
      <c r="E34" s="11"/>
      <c r="F34" s="11"/>
      <c r="G34" s="12"/>
      <c r="H34" s="11"/>
      <c r="I34" s="11"/>
      <c r="J34" s="12"/>
      <c r="K34" s="11"/>
      <c r="L34" s="11"/>
      <c r="M34" s="12"/>
      <c r="N34" s="11"/>
      <c r="O34" s="11"/>
      <c r="P34" s="12"/>
      <c r="Q34" s="11"/>
      <c r="R34" s="11"/>
    </row>
    <row r="35" spans="1:21" x14ac:dyDescent="0.25">
      <c r="A35" s="41"/>
      <c r="B35" s="27"/>
      <c r="C35" s="28"/>
      <c r="D35" s="28" t="s">
        <v>484</v>
      </c>
      <c r="E35" s="28"/>
      <c r="F35" s="28"/>
      <c r="G35" s="28" t="s">
        <v>505</v>
      </c>
      <c r="H35" s="28"/>
      <c r="I35" s="28"/>
      <c r="J35" s="28" t="s">
        <v>506</v>
      </c>
      <c r="K35" s="28"/>
      <c r="L35" s="28"/>
      <c r="M35" s="28" t="s">
        <v>486</v>
      </c>
      <c r="N35" s="28"/>
      <c r="O35" s="28"/>
      <c r="P35" s="28" t="s">
        <v>164</v>
      </c>
      <c r="Q35" s="28"/>
      <c r="R35" s="28"/>
    </row>
    <row r="36" spans="1:21" ht="15.75" thickBot="1" x14ac:dyDescent="0.3">
      <c r="A36" s="41"/>
      <c r="B36" s="27"/>
      <c r="C36" s="28"/>
      <c r="D36" s="29"/>
      <c r="E36" s="29"/>
      <c r="F36" s="28"/>
      <c r="G36" s="29"/>
      <c r="H36" s="29"/>
      <c r="I36" s="28"/>
      <c r="J36" s="29" t="s">
        <v>505</v>
      </c>
      <c r="K36" s="29"/>
      <c r="L36" s="28"/>
      <c r="M36" s="29"/>
      <c r="N36" s="29"/>
      <c r="O36" s="28"/>
      <c r="P36" s="29"/>
      <c r="Q36" s="29"/>
      <c r="R36" s="28"/>
    </row>
    <row r="37" spans="1:21" x14ac:dyDescent="0.25">
      <c r="A37" s="41"/>
      <c r="B37" s="16" t="s">
        <v>32</v>
      </c>
      <c r="C37" s="17"/>
      <c r="D37" s="17" t="s">
        <v>200</v>
      </c>
      <c r="E37" s="18">
        <v>313775</v>
      </c>
      <c r="F37" s="17"/>
      <c r="G37" s="17" t="s">
        <v>200</v>
      </c>
      <c r="H37" s="18">
        <v>120016</v>
      </c>
      <c r="I37" s="17"/>
      <c r="J37" s="17" t="s">
        <v>200</v>
      </c>
      <c r="K37" s="18">
        <v>384564</v>
      </c>
      <c r="L37" s="17"/>
      <c r="M37" s="17" t="s">
        <v>200</v>
      </c>
      <c r="N37" s="34" t="s">
        <v>507</v>
      </c>
      <c r="O37" s="17" t="s">
        <v>220</v>
      </c>
      <c r="P37" s="17" t="s">
        <v>200</v>
      </c>
      <c r="Q37" s="18">
        <v>765668</v>
      </c>
      <c r="R37" s="17"/>
    </row>
    <row r="38" spans="1:21" x14ac:dyDescent="0.25">
      <c r="A38" s="41"/>
      <c r="B38" s="19" t="s">
        <v>508</v>
      </c>
      <c r="C38" s="20"/>
      <c r="D38" s="20"/>
      <c r="E38" s="21">
        <v>234085</v>
      </c>
      <c r="F38" s="20"/>
      <c r="G38" s="20"/>
      <c r="H38" s="21">
        <v>92091</v>
      </c>
      <c r="I38" s="20"/>
      <c r="J38" s="20"/>
      <c r="K38" s="21">
        <v>292722</v>
      </c>
      <c r="L38" s="20"/>
      <c r="M38" s="20"/>
      <c r="N38" s="35" t="s">
        <v>509</v>
      </c>
      <c r="O38" s="20" t="s">
        <v>220</v>
      </c>
      <c r="P38" s="20"/>
      <c r="Q38" s="21">
        <v>566168</v>
      </c>
      <c r="R38" s="20"/>
    </row>
    <row r="39" spans="1:21" ht="15.75" thickBot="1" x14ac:dyDescent="0.3">
      <c r="A39" s="41"/>
      <c r="B39" s="22"/>
      <c r="C39" s="22"/>
      <c r="D39" s="30"/>
      <c r="E39" s="30"/>
      <c r="F39" s="22"/>
      <c r="G39" s="30"/>
      <c r="H39" s="30"/>
      <c r="I39" s="22"/>
      <c r="J39" s="30"/>
      <c r="K39" s="30"/>
      <c r="L39" s="22"/>
      <c r="M39" s="30"/>
      <c r="N39" s="30"/>
      <c r="O39" s="22"/>
      <c r="P39" s="30"/>
      <c r="Q39" s="30"/>
      <c r="R39" s="22"/>
    </row>
    <row r="40" spans="1:21" x14ac:dyDescent="0.25">
      <c r="A40" s="41"/>
      <c r="B40" s="24" t="s">
        <v>203</v>
      </c>
      <c r="C40" s="24" t="s">
        <v>203</v>
      </c>
      <c r="D40" s="24" t="s">
        <v>203</v>
      </c>
      <c r="E40" s="25" t="s">
        <v>203</v>
      </c>
      <c r="F40" s="24" t="s">
        <v>203</v>
      </c>
      <c r="G40" s="24" t="s">
        <v>203</v>
      </c>
      <c r="H40" s="25" t="s">
        <v>203</v>
      </c>
      <c r="I40" s="24" t="s">
        <v>203</v>
      </c>
      <c r="J40" s="24" t="s">
        <v>203</v>
      </c>
      <c r="K40" s="25" t="s">
        <v>203</v>
      </c>
      <c r="L40" s="24" t="s">
        <v>203</v>
      </c>
      <c r="M40" s="24" t="s">
        <v>203</v>
      </c>
      <c r="N40" s="25" t="s">
        <v>203</v>
      </c>
      <c r="O40" s="24" t="s">
        <v>203</v>
      </c>
      <c r="P40" s="24" t="s">
        <v>203</v>
      </c>
      <c r="Q40" s="25" t="s">
        <v>203</v>
      </c>
      <c r="R40" s="24" t="s">
        <v>203</v>
      </c>
    </row>
    <row r="41" spans="1:21" x14ac:dyDescent="0.25">
      <c r="A41" s="41"/>
      <c r="B41" s="48" t="s">
        <v>36</v>
      </c>
      <c r="C41" s="17"/>
      <c r="D41" s="17"/>
      <c r="E41" s="18">
        <v>79690</v>
      </c>
      <c r="F41" s="17"/>
      <c r="G41" s="17"/>
      <c r="H41" s="18">
        <v>27925</v>
      </c>
      <c r="I41" s="17"/>
      <c r="J41" s="17"/>
      <c r="K41" s="18">
        <v>91842</v>
      </c>
      <c r="L41" s="17"/>
      <c r="M41" s="17"/>
      <c r="N41" s="34">
        <v>43</v>
      </c>
      <c r="O41" s="17"/>
      <c r="P41" s="17"/>
      <c r="Q41" s="18">
        <v>199500</v>
      </c>
      <c r="R41" s="17"/>
    </row>
    <row r="42" spans="1:21" x14ac:dyDescent="0.25">
      <c r="A42" s="41"/>
      <c r="B42" s="19" t="s">
        <v>37</v>
      </c>
      <c r="C42" s="20"/>
      <c r="D42" s="20"/>
      <c r="E42" s="21">
        <v>48560</v>
      </c>
      <c r="F42" s="20"/>
      <c r="G42" s="20"/>
      <c r="H42" s="21">
        <v>12145</v>
      </c>
      <c r="I42" s="20"/>
      <c r="J42" s="20"/>
      <c r="K42" s="21">
        <v>50992</v>
      </c>
      <c r="L42" s="20"/>
      <c r="M42" s="20"/>
      <c r="N42" s="35" t="s">
        <v>257</v>
      </c>
      <c r="O42" s="20"/>
      <c r="P42" s="20"/>
      <c r="Q42" s="21">
        <v>111697</v>
      </c>
      <c r="R42" s="20"/>
    </row>
    <row r="43" spans="1:21" ht="15.75" thickBot="1" x14ac:dyDescent="0.3">
      <c r="A43" s="41"/>
      <c r="B43" s="22"/>
      <c r="C43" s="22"/>
      <c r="D43" s="30"/>
      <c r="E43" s="30"/>
      <c r="F43" s="22"/>
      <c r="G43" s="30"/>
      <c r="H43" s="30"/>
      <c r="I43" s="22"/>
      <c r="J43" s="30"/>
      <c r="K43" s="30"/>
      <c r="L43" s="22"/>
      <c r="M43" s="30"/>
      <c r="N43" s="30"/>
      <c r="O43" s="22"/>
      <c r="P43" s="30"/>
      <c r="Q43" s="30"/>
      <c r="R43" s="22"/>
    </row>
    <row r="44" spans="1:21" x14ac:dyDescent="0.25">
      <c r="A44" s="41"/>
      <c r="B44" s="24" t="s">
        <v>203</v>
      </c>
      <c r="C44" s="24" t="s">
        <v>203</v>
      </c>
      <c r="D44" s="24" t="s">
        <v>203</v>
      </c>
      <c r="E44" s="25" t="s">
        <v>203</v>
      </c>
      <c r="F44" s="24" t="s">
        <v>203</v>
      </c>
      <c r="G44" s="24" t="s">
        <v>203</v>
      </c>
      <c r="H44" s="25" t="s">
        <v>203</v>
      </c>
      <c r="I44" s="24" t="s">
        <v>203</v>
      </c>
      <c r="J44" s="24" t="s">
        <v>203</v>
      </c>
      <c r="K44" s="25" t="s">
        <v>203</v>
      </c>
      <c r="L44" s="24" t="s">
        <v>203</v>
      </c>
      <c r="M44" s="24" t="s">
        <v>203</v>
      </c>
      <c r="N44" s="25" t="s">
        <v>203</v>
      </c>
      <c r="O44" s="24" t="s">
        <v>203</v>
      </c>
      <c r="P44" s="24" t="s">
        <v>203</v>
      </c>
      <c r="Q44" s="25" t="s">
        <v>203</v>
      </c>
      <c r="R44" s="24" t="s">
        <v>203</v>
      </c>
    </row>
    <row r="45" spans="1:21" x14ac:dyDescent="0.25">
      <c r="A45" s="41"/>
      <c r="B45" s="48" t="s">
        <v>38</v>
      </c>
      <c r="C45" s="17"/>
      <c r="D45" s="17"/>
      <c r="E45" s="18">
        <v>31130</v>
      </c>
      <c r="F45" s="17"/>
      <c r="G45" s="17"/>
      <c r="H45" s="18">
        <v>15780</v>
      </c>
      <c r="I45" s="17"/>
      <c r="J45" s="17"/>
      <c r="K45" s="18">
        <v>40850</v>
      </c>
      <c r="L45" s="17"/>
      <c r="M45" s="17"/>
      <c r="N45" s="34">
        <v>43</v>
      </c>
      <c r="O45" s="17"/>
      <c r="P45" s="17"/>
      <c r="Q45" s="18">
        <v>87803</v>
      </c>
      <c r="R45" s="17"/>
    </row>
    <row r="46" spans="1:21" ht="15.75" thickBot="1" x14ac:dyDescent="0.3">
      <c r="A46" s="41"/>
      <c r="B46" s="22"/>
      <c r="C46" s="22"/>
      <c r="D46" s="30"/>
      <c r="E46" s="30"/>
      <c r="F46" s="22"/>
      <c r="G46" s="30"/>
      <c r="H46" s="30"/>
      <c r="I46" s="22"/>
      <c r="J46" s="30"/>
      <c r="K46" s="30"/>
      <c r="L46" s="22"/>
      <c r="M46" s="30"/>
      <c r="N46" s="30"/>
      <c r="O46" s="22"/>
      <c r="P46" s="30"/>
      <c r="Q46" s="30"/>
      <c r="R46" s="22"/>
    </row>
    <row r="47" spans="1:21" x14ac:dyDescent="0.25">
      <c r="A47" s="41"/>
      <c r="B47" s="24" t="s">
        <v>203</v>
      </c>
      <c r="C47" s="24" t="s">
        <v>203</v>
      </c>
      <c r="D47" s="24" t="s">
        <v>203</v>
      </c>
      <c r="E47" s="25" t="s">
        <v>203</v>
      </c>
      <c r="F47" s="24" t="s">
        <v>203</v>
      </c>
      <c r="G47" s="24" t="s">
        <v>203</v>
      </c>
      <c r="H47" s="25" t="s">
        <v>203</v>
      </c>
      <c r="I47" s="24" t="s">
        <v>203</v>
      </c>
      <c r="J47" s="24" t="s">
        <v>203</v>
      </c>
      <c r="K47" s="25" t="s">
        <v>203</v>
      </c>
      <c r="L47" s="24" t="s">
        <v>203</v>
      </c>
      <c r="M47" s="24" t="s">
        <v>203</v>
      </c>
      <c r="N47" s="25" t="s">
        <v>203</v>
      </c>
      <c r="O47" s="24" t="s">
        <v>203</v>
      </c>
      <c r="P47" s="24" t="s">
        <v>203</v>
      </c>
      <c r="Q47" s="25" t="s">
        <v>203</v>
      </c>
      <c r="R47" s="24" t="s">
        <v>203</v>
      </c>
    </row>
    <row r="48" spans="1:21" x14ac:dyDescent="0.25">
      <c r="A48" s="41"/>
      <c r="B48" s="19" t="s">
        <v>510</v>
      </c>
      <c r="C48" s="20"/>
      <c r="D48" s="20"/>
      <c r="E48" s="35"/>
      <c r="F48" s="20"/>
      <c r="G48" s="20"/>
      <c r="H48" s="35"/>
      <c r="I48" s="20"/>
      <c r="J48" s="20"/>
      <c r="K48" s="35"/>
      <c r="L48" s="20"/>
      <c r="M48" s="20"/>
      <c r="N48" s="35"/>
      <c r="O48" s="20"/>
      <c r="P48" s="20"/>
      <c r="Q48" s="35"/>
      <c r="R48" s="20"/>
    </row>
    <row r="49" spans="1:18" x14ac:dyDescent="0.25">
      <c r="A49" s="41"/>
      <c r="B49" s="48" t="s">
        <v>40</v>
      </c>
      <c r="C49" s="17"/>
      <c r="D49" s="17"/>
      <c r="E49" s="34" t="s">
        <v>511</v>
      </c>
      <c r="F49" s="17" t="s">
        <v>220</v>
      </c>
      <c r="G49" s="17"/>
      <c r="H49" s="34" t="s">
        <v>512</v>
      </c>
      <c r="I49" s="17" t="s">
        <v>220</v>
      </c>
      <c r="J49" s="17"/>
      <c r="K49" s="34" t="s">
        <v>513</v>
      </c>
      <c r="L49" s="17" t="s">
        <v>220</v>
      </c>
      <c r="M49" s="17"/>
      <c r="N49" s="18">
        <v>11288</v>
      </c>
      <c r="O49" s="17"/>
      <c r="P49" s="17"/>
      <c r="Q49" s="34" t="s">
        <v>514</v>
      </c>
      <c r="R49" s="17" t="s">
        <v>220</v>
      </c>
    </row>
    <row r="50" spans="1:18" x14ac:dyDescent="0.25">
      <c r="A50" s="41"/>
      <c r="B50" s="37" t="s">
        <v>41</v>
      </c>
      <c r="C50" s="20"/>
      <c r="D50" s="20"/>
      <c r="E50" s="35">
        <v>2</v>
      </c>
      <c r="F50" s="20"/>
      <c r="G50" s="20"/>
      <c r="H50" s="35">
        <v>161</v>
      </c>
      <c r="I50" s="20"/>
      <c r="J50" s="20"/>
      <c r="K50" s="21">
        <v>12602</v>
      </c>
      <c r="L50" s="20"/>
      <c r="M50" s="20"/>
      <c r="N50" s="35" t="s">
        <v>512</v>
      </c>
      <c r="O50" s="20" t="s">
        <v>220</v>
      </c>
      <c r="P50" s="20"/>
      <c r="Q50" s="21">
        <v>1477</v>
      </c>
      <c r="R50" s="20"/>
    </row>
    <row r="51" spans="1:18" ht="26.25" x14ac:dyDescent="0.25">
      <c r="A51" s="41"/>
      <c r="B51" s="48" t="s">
        <v>42</v>
      </c>
      <c r="C51" s="17"/>
      <c r="D51" s="17"/>
      <c r="E51" s="34" t="s">
        <v>515</v>
      </c>
      <c r="F51" s="17" t="s">
        <v>220</v>
      </c>
      <c r="G51" s="17"/>
      <c r="H51" s="34" t="s">
        <v>257</v>
      </c>
      <c r="I51" s="17"/>
      <c r="J51" s="17"/>
      <c r="K51" s="34" t="s">
        <v>257</v>
      </c>
      <c r="L51" s="17"/>
      <c r="M51" s="17"/>
      <c r="N51" s="34" t="s">
        <v>257</v>
      </c>
      <c r="O51" s="17"/>
      <c r="P51" s="17"/>
      <c r="Q51" s="34" t="s">
        <v>515</v>
      </c>
      <c r="R51" s="17" t="s">
        <v>220</v>
      </c>
    </row>
    <row r="52" spans="1:18" x14ac:dyDescent="0.25">
      <c r="A52" s="41"/>
      <c r="B52" s="37" t="s">
        <v>43</v>
      </c>
      <c r="C52" s="20"/>
      <c r="D52" s="20"/>
      <c r="E52" s="35" t="s">
        <v>516</v>
      </c>
      <c r="F52" s="20" t="s">
        <v>220</v>
      </c>
      <c r="G52" s="20"/>
      <c r="H52" s="35" t="s">
        <v>517</v>
      </c>
      <c r="I52" s="20" t="s">
        <v>220</v>
      </c>
      <c r="J52" s="20"/>
      <c r="K52" s="35" t="s">
        <v>518</v>
      </c>
      <c r="L52" s="20" t="s">
        <v>220</v>
      </c>
      <c r="M52" s="20"/>
      <c r="N52" s="35" t="s">
        <v>257</v>
      </c>
      <c r="O52" s="20"/>
      <c r="P52" s="20"/>
      <c r="Q52" s="35" t="s">
        <v>519</v>
      </c>
      <c r="R52" s="20" t="s">
        <v>220</v>
      </c>
    </row>
    <row r="53" spans="1:18" ht="15.75" thickBot="1" x14ac:dyDescent="0.3">
      <c r="A53" s="41"/>
      <c r="B53" s="22"/>
      <c r="C53" s="22"/>
      <c r="D53" s="30"/>
      <c r="E53" s="30"/>
      <c r="F53" s="22"/>
      <c r="G53" s="30"/>
      <c r="H53" s="30"/>
      <c r="I53" s="22"/>
      <c r="J53" s="30"/>
      <c r="K53" s="30"/>
      <c r="L53" s="22"/>
      <c r="M53" s="30"/>
      <c r="N53" s="30"/>
      <c r="O53" s="22"/>
      <c r="P53" s="30"/>
      <c r="Q53" s="30"/>
      <c r="R53" s="22"/>
    </row>
    <row r="54" spans="1:18" x14ac:dyDescent="0.25">
      <c r="A54" s="41"/>
      <c r="B54" s="24" t="s">
        <v>203</v>
      </c>
      <c r="C54" s="24" t="s">
        <v>203</v>
      </c>
      <c r="D54" s="24" t="s">
        <v>203</v>
      </c>
      <c r="E54" s="25" t="s">
        <v>203</v>
      </c>
      <c r="F54" s="24" t="s">
        <v>203</v>
      </c>
      <c r="G54" s="24" t="s">
        <v>203</v>
      </c>
      <c r="H54" s="25" t="s">
        <v>203</v>
      </c>
      <c r="I54" s="24" t="s">
        <v>203</v>
      </c>
      <c r="J54" s="24" t="s">
        <v>203</v>
      </c>
      <c r="K54" s="25" t="s">
        <v>203</v>
      </c>
      <c r="L54" s="24" t="s">
        <v>203</v>
      </c>
      <c r="M54" s="24" t="s">
        <v>203</v>
      </c>
      <c r="N54" s="25" t="s">
        <v>203</v>
      </c>
      <c r="O54" s="24" t="s">
        <v>203</v>
      </c>
      <c r="P54" s="24" t="s">
        <v>203</v>
      </c>
      <c r="Q54" s="25" t="s">
        <v>203</v>
      </c>
      <c r="R54" s="24" t="s">
        <v>203</v>
      </c>
    </row>
    <row r="55" spans="1:18" x14ac:dyDescent="0.25">
      <c r="A55" s="41"/>
      <c r="B55" s="32"/>
      <c r="C55" s="17"/>
      <c r="D55" s="17"/>
      <c r="E55" s="34" t="s">
        <v>520</v>
      </c>
      <c r="F55" s="17" t="s">
        <v>220</v>
      </c>
      <c r="G55" s="17"/>
      <c r="H55" s="34" t="s">
        <v>521</v>
      </c>
      <c r="I55" s="17" t="s">
        <v>220</v>
      </c>
      <c r="J55" s="17"/>
      <c r="K55" s="18">
        <v>9948</v>
      </c>
      <c r="L55" s="17"/>
      <c r="M55" s="17"/>
      <c r="N55" s="34" t="s">
        <v>257</v>
      </c>
      <c r="O55" s="17"/>
      <c r="P55" s="17"/>
      <c r="Q55" s="34" t="s">
        <v>522</v>
      </c>
      <c r="R55" s="17" t="s">
        <v>220</v>
      </c>
    </row>
    <row r="56" spans="1:18" ht="15.75" thickBot="1" x14ac:dyDescent="0.3">
      <c r="A56" s="41"/>
      <c r="B56" s="22"/>
      <c r="C56" s="22"/>
      <c r="D56" s="30"/>
      <c r="E56" s="30"/>
      <c r="F56" s="22"/>
      <c r="G56" s="30"/>
      <c r="H56" s="30"/>
      <c r="I56" s="22"/>
      <c r="J56" s="30"/>
      <c r="K56" s="30"/>
      <c r="L56" s="22"/>
      <c r="M56" s="30"/>
      <c r="N56" s="30"/>
      <c r="O56" s="22"/>
      <c r="P56" s="30"/>
      <c r="Q56" s="30"/>
      <c r="R56" s="22"/>
    </row>
    <row r="57" spans="1:18" x14ac:dyDescent="0.25">
      <c r="A57" s="41"/>
      <c r="B57" s="24" t="s">
        <v>203</v>
      </c>
      <c r="C57" s="24" t="s">
        <v>203</v>
      </c>
      <c r="D57" s="24" t="s">
        <v>203</v>
      </c>
      <c r="E57" s="25" t="s">
        <v>203</v>
      </c>
      <c r="F57" s="24" t="s">
        <v>203</v>
      </c>
      <c r="G57" s="24" t="s">
        <v>203</v>
      </c>
      <c r="H57" s="25" t="s">
        <v>203</v>
      </c>
      <c r="I57" s="24" t="s">
        <v>203</v>
      </c>
      <c r="J57" s="24" t="s">
        <v>203</v>
      </c>
      <c r="K57" s="25" t="s">
        <v>203</v>
      </c>
      <c r="L57" s="24" t="s">
        <v>203</v>
      </c>
      <c r="M57" s="24" t="s">
        <v>203</v>
      </c>
      <c r="N57" s="25" t="s">
        <v>203</v>
      </c>
      <c r="O57" s="24" t="s">
        <v>203</v>
      </c>
      <c r="P57" s="24" t="s">
        <v>203</v>
      </c>
      <c r="Q57" s="25" t="s">
        <v>203</v>
      </c>
      <c r="R57" s="24" t="s">
        <v>203</v>
      </c>
    </row>
    <row r="58" spans="1:18" ht="39" x14ac:dyDescent="0.25">
      <c r="A58" s="41"/>
      <c r="B58" s="37" t="s">
        <v>45</v>
      </c>
      <c r="C58" s="20"/>
      <c r="D58" s="20"/>
      <c r="E58" s="35" t="s">
        <v>523</v>
      </c>
      <c r="F58" s="20" t="s">
        <v>220</v>
      </c>
      <c r="G58" s="20"/>
      <c r="H58" s="21">
        <v>4504</v>
      </c>
      <c r="I58" s="20"/>
      <c r="J58" s="20"/>
      <c r="K58" s="21">
        <v>50798</v>
      </c>
      <c r="L58" s="20"/>
      <c r="M58" s="20"/>
      <c r="N58" s="35">
        <v>43</v>
      </c>
      <c r="O58" s="20"/>
      <c r="P58" s="20"/>
      <c r="Q58" s="21">
        <v>39515</v>
      </c>
      <c r="R58" s="20"/>
    </row>
    <row r="59" spans="1:18" ht="15.75" thickBot="1" x14ac:dyDescent="0.3">
      <c r="A59" s="41"/>
      <c r="B59" s="22"/>
      <c r="C59" s="22"/>
      <c r="D59" s="30"/>
      <c r="E59" s="30"/>
      <c r="F59" s="22"/>
      <c r="G59" s="30"/>
      <c r="H59" s="30"/>
      <c r="I59" s="22"/>
      <c r="J59" s="30"/>
      <c r="K59" s="30"/>
      <c r="L59" s="22"/>
      <c r="M59" s="30"/>
      <c r="N59" s="30"/>
      <c r="O59" s="22"/>
      <c r="P59" s="30"/>
      <c r="Q59" s="30"/>
      <c r="R59" s="22"/>
    </row>
    <row r="60" spans="1:18" x14ac:dyDescent="0.25">
      <c r="A60" s="41"/>
      <c r="B60" s="24" t="s">
        <v>203</v>
      </c>
      <c r="C60" s="24" t="s">
        <v>203</v>
      </c>
      <c r="D60" s="24" t="s">
        <v>203</v>
      </c>
      <c r="E60" s="25" t="s">
        <v>203</v>
      </c>
      <c r="F60" s="24" t="s">
        <v>203</v>
      </c>
      <c r="G60" s="24" t="s">
        <v>203</v>
      </c>
      <c r="H60" s="25" t="s">
        <v>203</v>
      </c>
      <c r="I60" s="24" t="s">
        <v>203</v>
      </c>
      <c r="J60" s="24" t="s">
        <v>203</v>
      </c>
      <c r="K60" s="25" t="s">
        <v>203</v>
      </c>
      <c r="L60" s="24" t="s">
        <v>203</v>
      </c>
      <c r="M60" s="24" t="s">
        <v>203</v>
      </c>
      <c r="N60" s="25" t="s">
        <v>203</v>
      </c>
      <c r="O60" s="24" t="s">
        <v>203</v>
      </c>
      <c r="P60" s="24" t="s">
        <v>203</v>
      </c>
      <c r="Q60" s="25" t="s">
        <v>203</v>
      </c>
      <c r="R60" s="24" t="s">
        <v>203</v>
      </c>
    </row>
    <row r="61" spans="1:18" x14ac:dyDescent="0.25">
      <c r="A61" s="41"/>
      <c r="B61" s="16" t="s">
        <v>46</v>
      </c>
      <c r="C61" s="17"/>
      <c r="D61" s="17"/>
      <c r="E61" s="34"/>
      <c r="F61" s="17"/>
      <c r="G61" s="17"/>
      <c r="H61" s="34"/>
      <c r="I61" s="17"/>
      <c r="J61" s="17"/>
      <c r="K61" s="34"/>
      <c r="L61" s="17"/>
      <c r="M61" s="17"/>
      <c r="N61" s="34"/>
      <c r="O61" s="17"/>
      <c r="P61" s="17"/>
      <c r="Q61" s="34"/>
      <c r="R61" s="17"/>
    </row>
    <row r="62" spans="1:18" x14ac:dyDescent="0.25">
      <c r="A62" s="41"/>
      <c r="B62" s="37" t="s">
        <v>47</v>
      </c>
      <c r="C62" s="20"/>
      <c r="D62" s="20"/>
      <c r="E62" s="21">
        <v>9296</v>
      </c>
      <c r="F62" s="20"/>
      <c r="G62" s="20"/>
      <c r="H62" s="21">
        <v>3600</v>
      </c>
      <c r="I62" s="20"/>
      <c r="J62" s="20"/>
      <c r="K62" s="21">
        <v>10397</v>
      </c>
      <c r="L62" s="20"/>
      <c r="M62" s="20"/>
      <c r="N62" s="35" t="s">
        <v>524</v>
      </c>
      <c r="O62" s="20" t="s">
        <v>220</v>
      </c>
      <c r="P62" s="20"/>
      <c r="Q62" s="21">
        <v>23290</v>
      </c>
      <c r="R62" s="20"/>
    </row>
    <row r="63" spans="1:18" x14ac:dyDescent="0.25">
      <c r="A63" s="41"/>
      <c r="B63" s="48" t="s">
        <v>48</v>
      </c>
      <c r="C63" s="17"/>
      <c r="D63" s="17"/>
      <c r="E63" s="34" t="s">
        <v>525</v>
      </c>
      <c r="F63" s="17" t="s">
        <v>220</v>
      </c>
      <c r="G63" s="17"/>
      <c r="H63" s="34" t="s">
        <v>526</v>
      </c>
      <c r="I63" s="17" t="s">
        <v>220</v>
      </c>
      <c r="J63" s="17"/>
      <c r="K63" s="18">
        <v>3708</v>
      </c>
      <c r="L63" s="17"/>
      <c r="M63" s="17"/>
      <c r="N63" s="34" t="s">
        <v>257</v>
      </c>
      <c r="O63" s="17"/>
      <c r="P63" s="17"/>
      <c r="Q63" s="34" t="s">
        <v>527</v>
      </c>
      <c r="R63" s="17" t="s">
        <v>220</v>
      </c>
    </row>
    <row r="64" spans="1:18" ht="15.75" thickBot="1" x14ac:dyDescent="0.3">
      <c r="A64" s="41"/>
      <c r="B64" s="22"/>
      <c r="C64" s="22"/>
      <c r="D64" s="30"/>
      <c r="E64" s="30"/>
      <c r="F64" s="22"/>
      <c r="G64" s="30"/>
      <c r="H64" s="30"/>
      <c r="I64" s="22"/>
      <c r="J64" s="30"/>
      <c r="K64" s="30"/>
      <c r="L64" s="22"/>
      <c r="M64" s="30"/>
      <c r="N64" s="30"/>
      <c r="O64" s="22"/>
      <c r="P64" s="30"/>
      <c r="Q64" s="30"/>
      <c r="R64" s="22"/>
    </row>
    <row r="65" spans="1:18" x14ac:dyDescent="0.25">
      <c r="A65" s="41"/>
      <c r="B65" s="24" t="s">
        <v>203</v>
      </c>
      <c r="C65" s="24" t="s">
        <v>203</v>
      </c>
      <c r="D65" s="24" t="s">
        <v>203</v>
      </c>
      <c r="E65" s="25" t="s">
        <v>203</v>
      </c>
      <c r="F65" s="24" t="s">
        <v>203</v>
      </c>
      <c r="G65" s="24" t="s">
        <v>203</v>
      </c>
      <c r="H65" s="25" t="s">
        <v>203</v>
      </c>
      <c r="I65" s="24" t="s">
        <v>203</v>
      </c>
      <c r="J65" s="24" t="s">
        <v>203</v>
      </c>
      <c r="K65" s="25" t="s">
        <v>203</v>
      </c>
      <c r="L65" s="24" t="s">
        <v>203</v>
      </c>
      <c r="M65" s="24" t="s">
        <v>203</v>
      </c>
      <c r="N65" s="25" t="s">
        <v>203</v>
      </c>
      <c r="O65" s="24" t="s">
        <v>203</v>
      </c>
      <c r="P65" s="24" t="s">
        <v>203</v>
      </c>
      <c r="Q65" s="25" t="s">
        <v>203</v>
      </c>
      <c r="R65" s="24" t="s">
        <v>203</v>
      </c>
    </row>
    <row r="66" spans="1:18" x14ac:dyDescent="0.25">
      <c r="A66" s="41"/>
      <c r="B66" s="26"/>
      <c r="C66" s="20"/>
      <c r="D66" s="20"/>
      <c r="E66" s="35" t="s">
        <v>528</v>
      </c>
      <c r="F66" s="20" t="s">
        <v>220</v>
      </c>
      <c r="G66" s="20"/>
      <c r="H66" s="21">
        <v>3258</v>
      </c>
      <c r="I66" s="20"/>
      <c r="J66" s="20"/>
      <c r="K66" s="21">
        <v>14105</v>
      </c>
      <c r="L66" s="20"/>
      <c r="M66" s="20"/>
      <c r="N66" s="35" t="s">
        <v>524</v>
      </c>
      <c r="O66" s="20" t="s">
        <v>220</v>
      </c>
      <c r="P66" s="20"/>
      <c r="Q66" s="21">
        <v>14226</v>
      </c>
      <c r="R66" s="20"/>
    </row>
    <row r="67" spans="1:18" ht="15.75" thickBot="1" x14ac:dyDescent="0.3">
      <c r="A67" s="41"/>
      <c r="B67" s="22"/>
      <c r="C67" s="22"/>
      <c r="D67" s="30"/>
      <c r="E67" s="30"/>
      <c r="F67" s="22"/>
      <c r="G67" s="30"/>
      <c r="H67" s="30"/>
      <c r="I67" s="22"/>
      <c r="J67" s="30"/>
      <c r="K67" s="30"/>
      <c r="L67" s="22"/>
      <c r="M67" s="30"/>
      <c r="N67" s="30"/>
      <c r="O67" s="22"/>
      <c r="P67" s="30"/>
      <c r="Q67" s="30"/>
      <c r="R67" s="22"/>
    </row>
    <row r="68" spans="1:18" x14ac:dyDescent="0.25">
      <c r="A68" s="41"/>
      <c r="B68" s="24" t="s">
        <v>203</v>
      </c>
      <c r="C68" s="24" t="s">
        <v>203</v>
      </c>
      <c r="D68" s="24" t="s">
        <v>203</v>
      </c>
      <c r="E68" s="25" t="s">
        <v>203</v>
      </c>
      <c r="F68" s="24" t="s">
        <v>203</v>
      </c>
      <c r="G68" s="24" t="s">
        <v>203</v>
      </c>
      <c r="H68" s="25" t="s">
        <v>203</v>
      </c>
      <c r="I68" s="24" t="s">
        <v>203</v>
      </c>
      <c r="J68" s="24" t="s">
        <v>203</v>
      </c>
      <c r="K68" s="25" t="s">
        <v>203</v>
      </c>
      <c r="L68" s="24" t="s">
        <v>203</v>
      </c>
      <c r="M68" s="24" t="s">
        <v>203</v>
      </c>
      <c r="N68" s="25" t="s">
        <v>203</v>
      </c>
      <c r="O68" s="24" t="s">
        <v>203</v>
      </c>
      <c r="P68" s="24" t="s">
        <v>203</v>
      </c>
      <c r="Q68" s="25" t="s">
        <v>203</v>
      </c>
      <c r="R68" s="24" t="s">
        <v>203</v>
      </c>
    </row>
    <row r="69" spans="1:18" ht="26.25" x14ac:dyDescent="0.25">
      <c r="A69" s="41"/>
      <c r="B69" s="16" t="s">
        <v>50</v>
      </c>
      <c r="C69" s="17"/>
      <c r="D69" s="17"/>
      <c r="E69" s="34" t="s">
        <v>529</v>
      </c>
      <c r="F69" s="17" t="s">
        <v>220</v>
      </c>
      <c r="G69" s="17"/>
      <c r="H69" s="18">
        <v>1246</v>
      </c>
      <c r="I69" s="17"/>
      <c r="J69" s="17"/>
      <c r="K69" s="18">
        <v>36693</v>
      </c>
      <c r="L69" s="17"/>
      <c r="M69" s="17"/>
      <c r="N69" s="34">
        <v>46</v>
      </c>
      <c r="O69" s="17"/>
      <c r="P69" s="17"/>
      <c r="Q69" s="18">
        <v>25289</v>
      </c>
      <c r="R69" s="17"/>
    </row>
    <row r="70" spans="1:18" ht="26.25" x14ac:dyDescent="0.25">
      <c r="A70" s="41"/>
      <c r="B70" s="19" t="s">
        <v>51</v>
      </c>
      <c r="C70" s="20"/>
      <c r="D70" s="20"/>
      <c r="E70" s="21">
        <v>36255</v>
      </c>
      <c r="F70" s="20"/>
      <c r="G70" s="20"/>
      <c r="H70" s="21">
        <v>17026</v>
      </c>
      <c r="I70" s="20"/>
      <c r="J70" s="20"/>
      <c r="K70" s="35" t="s">
        <v>257</v>
      </c>
      <c r="L70" s="20"/>
      <c r="M70" s="20"/>
      <c r="N70" s="35" t="s">
        <v>530</v>
      </c>
      <c r="O70" s="20" t="s">
        <v>220</v>
      </c>
      <c r="P70" s="20"/>
      <c r="Q70" s="35" t="s">
        <v>531</v>
      </c>
      <c r="R70" s="20" t="s">
        <v>220</v>
      </c>
    </row>
    <row r="71" spans="1:18" ht="15.75" thickBot="1" x14ac:dyDescent="0.3">
      <c r="A71" s="41"/>
      <c r="B71" s="22"/>
      <c r="C71" s="22"/>
      <c r="D71" s="30"/>
      <c r="E71" s="30"/>
      <c r="F71" s="22"/>
      <c r="G71" s="30"/>
      <c r="H71" s="30"/>
      <c r="I71" s="22"/>
      <c r="J71" s="30"/>
      <c r="K71" s="30"/>
      <c r="L71" s="22"/>
      <c r="M71" s="30"/>
      <c r="N71" s="30"/>
      <c r="O71" s="22"/>
      <c r="P71" s="30"/>
      <c r="Q71" s="30"/>
      <c r="R71" s="22"/>
    </row>
    <row r="72" spans="1:18" x14ac:dyDescent="0.25">
      <c r="A72" s="41"/>
      <c r="B72" s="24" t="s">
        <v>203</v>
      </c>
      <c r="C72" s="24" t="s">
        <v>203</v>
      </c>
      <c r="D72" s="24" t="s">
        <v>203</v>
      </c>
      <c r="E72" s="25" t="s">
        <v>203</v>
      </c>
      <c r="F72" s="24" t="s">
        <v>203</v>
      </c>
      <c r="G72" s="24" t="s">
        <v>203</v>
      </c>
      <c r="H72" s="25" t="s">
        <v>203</v>
      </c>
      <c r="I72" s="24" t="s">
        <v>203</v>
      </c>
      <c r="J72" s="24" t="s">
        <v>203</v>
      </c>
      <c r="K72" s="25" t="s">
        <v>203</v>
      </c>
      <c r="L72" s="24" t="s">
        <v>203</v>
      </c>
      <c r="M72" s="24" t="s">
        <v>203</v>
      </c>
      <c r="N72" s="25" t="s">
        <v>203</v>
      </c>
      <c r="O72" s="24" t="s">
        <v>203</v>
      </c>
      <c r="P72" s="24" t="s">
        <v>203</v>
      </c>
      <c r="Q72" s="25" t="s">
        <v>203</v>
      </c>
      <c r="R72" s="24" t="s">
        <v>203</v>
      </c>
    </row>
    <row r="73" spans="1:18" x14ac:dyDescent="0.25">
      <c r="A73" s="41"/>
      <c r="B73" s="48" t="s">
        <v>52</v>
      </c>
      <c r="C73" s="17"/>
      <c r="D73" s="17"/>
      <c r="E73" s="18">
        <v>23559</v>
      </c>
      <c r="F73" s="17"/>
      <c r="G73" s="17"/>
      <c r="H73" s="18">
        <v>18272</v>
      </c>
      <c r="I73" s="17"/>
      <c r="J73" s="17"/>
      <c r="K73" s="18">
        <v>36693</v>
      </c>
      <c r="L73" s="17"/>
      <c r="M73" s="17"/>
      <c r="N73" s="34" t="s">
        <v>532</v>
      </c>
      <c r="O73" s="17" t="s">
        <v>220</v>
      </c>
      <c r="P73" s="17"/>
      <c r="Q73" s="18">
        <v>25285</v>
      </c>
      <c r="R73" s="17"/>
    </row>
    <row r="74" spans="1:18" ht="26.25" x14ac:dyDescent="0.25">
      <c r="A74" s="41"/>
      <c r="B74" s="19" t="s">
        <v>53</v>
      </c>
      <c r="C74" s="20"/>
      <c r="D74" s="20"/>
      <c r="E74" s="35" t="s">
        <v>257</v>
      </c>
      <c r="F74" s="20"/>
      <c r="G74" s="20"/>
      <c r="H74" s="35" t="s">
        <v>257</v>
      </c>
      <c r="I74" s="20"/>
      <c r="J74" s="20"/>
      <c r="K74" s="35" t="s">
        <v>533</v>
      </c>
      <c r="L74" s="20" t="s">
        <v>220</v>
      </c>
      <c r="M74" s="20"/>
      <c r="N74" s="35" t="s">
        <v>257</v>
      </c>
      <c r="O74" s="20"/>
      <c r="P74" s="20"/>
      <c r="Q74" s="35" t="s">
        <v>533</v>
      </c>
      <c r="R74" s="20" t="s">
        <v>220</v>
      </c>
    </row>
    <row r="75" spans="1:18" ht="15.75" thickBot="1" x14ac:dyDescent="0.3">
      <c r="A75" s="41"/>
      <c r="B75" s="22"/>
      <c r="C75" s="22"/>
      <c r="D75" s="30"/>
      <c r="E75" s="30"/>
      <c r="F75" s="22"/>
      <c r="G75" s="30"/>
      <c r="H75" s="30"/>
      <c r="I75" s="22"/>
      <c r="J75" s="30"/>
      <c r="K75" s="30"/>
      <c r="L75" s="22"/>
      <c r="M75" s="30"/>
      <c r="N75" s="30"/>
      <c r="O75" s="22"/>
      <c r="P75" s="30"/>
      <c r="Q75" s="30"/>
      <c r="R75" s="22"/>
    </row>
    <row r="76" spans="1:18" x14ac:dyDescent="0.25">
      <c r="A76" s="41"/>
      <c r="B76" s="24" t="s">
        <v>203</v>
      </c>
      <c r="C76" s="24" t="s">
        <v>203</v>
      </c>
      <c r="D76" s="24" t="s">
        <v>203</v>
      </c>
      <c r="E76" s="25" t="s">
        <v>203</v>
      </c>
      <c r="F76" s="24" t="s">
        <v>203</v>
      </c>
      <c r="G76" s="24" t="s">
        <v>203</v>
      </c>
      <c r="H76" s="25" t="s">
        <v>203</v>
      </c>
      <c r="I76" s="24" t="s">
        <v>203</v>
      </c>
      <c r="J76" s="24" t="s">
        <v>203</v>
      </c>
      <c r="K76" s="25" t="s">
        <v>203</v>
      </c>
      <c r="L76" s="24" t="s">
        <v>203</v>
      </c>
      <c r="M76" s="24" t="s">
        <v>203</v>
      </c>
      <c r="N76" s="25" t="s">
        <v>203</v>
      </c>
      <c r="O76" s="24" t="s">
        <v>203</v>
      </c>
      <c r="P76" s="24" t="s">
        <v>203</v>
      </c>
      <c r="Q76" s="25" t="s">
        <v>203</v>
      </c>
      <c r="R76" s="24" t="s">
        <v>203</v>
      </c>
    </row>
    <row r="77" spans="1:18" ht="26.25" x14ac:dyDescent="0.25">
      <c r="A77" s="41"/>
      <c r="B77" s="16" t="s">
        <v>534</v>
      </c>
      <c r="C77" s="17"/>
      <c r="D77" s="17" t="s">
        <v>200</v>
      </c>
      <c r="E77" s="18">
        <v>23559</v>
      </c>
      <c r="F77" s="17"/>
      <c r="G77" s="17" t="s">
        <v>200</v>
      </c>
      <c r="H77" s="18">
        <v>18272</v>
      </c>
      <c r="I77" s="17"/>
      <c r="J77" s="17" t="s">
        <v>200</v>
      </c>
      <c r="K77" s="18">
        <v>34967</v>
      </c>
      <c r="L77" s="17"/>
      <c r="M77" s="17" t="s">
        <v>200</v>
      </c>
      <c r="N77" s="34" t="s">
        <v>532</v>
      </c>
      <c r="O77" s="17" t="s">
        <v>220</v>
      </c>
      <c r="P77" s="17" t="s">
        <v>200</v>
      </c>
      <c r="Q77" s="18">
        <v>23559</v>
      </c>
      <c r="R77" s="17"/>
    </row>
    <row r="78" spans="1:18" ht="15.75" thickBot="1" x14ac:dyDescent="0.3">
      <c r="A78" s="41"/>
      <c r="B78" s="22"/>
      <c r="C78" s="22"/>
      <c r="D78" s="30"/>
      <c r="E78" s="30"/>
      <c r="F78" s="22"/>
      <c r="G78" s="30"/>
      <c r="H78" s="30"/>
      <c r="I78" s="22"/>
      <c r="J78" s="30"/>
      <c r="K78" s="30"/>
      <c r="L78" s="22"/>
      <c r="M78" s="30"/>
      <c r="N78" s="30"/>
      <c r="O78" s="22"/>
      <c r="P78" s="30"/>
      <c r="Q78" s="30"/>
      <c r="R78" s="22"/>
    </row>
    <row r="79" spans="1:18" x14ac:dyDescent="0.25">
      <c r="A79" s="41"/>
      <c r="B79" s="24" t="s">
        <v>203</v>
      </c>
      <c r="C79" s="24" t="s">
        <v>203</v>
      </c>
      <c r="D79" s="24" t="s">
        <v>203</v>
      </c>
      <c r="E79" s="25" t="s">
        <v>203</v>
      </c>
      <c r="F79" s="24" t="s">
        <v>203</v>
      </c>
      <c r="G79" s="24" t="s">
        <v>203</v>
      </c>
      <c r="H79" s="25" t="s">
        <v>203</v>
      </c>
      <c r="I79" s="24" t="s">
        <v>203</v>
      </c>
      <c r="J79" s="24" t="s">
        <v>203</v>
      </c>
      <c r="K79" s="25" t="s">
        <v>203</v>
      </c>
      <c r="L79" s="24" t="s">
        <v>203</v>
      </c>
      <c r="M79" s="24" t="s">
        <v>203</v>
      </c>
      <c r="N79" s="25" t="s">
        <v>203</v>
      </c>
      <c r="O79" s="24" t="s">
        <v>203</v>
      </c>
      <c r="P79" s="24" t="s">
        <v>203</v>
      </c>
      <c r="Q79" s="25" t="s">
        <v>203</v>
      </c>
      <c r="R79" s="24" t="s">
        <v>203</v>
      </c>
    </row>
    <row r="80" spans="1:18" x14ac:dyDescent="0.25">
      <c r="A80" s="41"/>
      <c r="B80" s="24" t="s">
        <v>203</v>
      </c>
      <c r="C80" s="24" t="s">
        <v>203</v>
      </c>
      <c r="D80" s="24" t="s">
        <v>203</v>
      </c>
      <c r="E80" s="25" t="s">
        <v>203</v>
      </c>
      <c r="F80" s="24" t="s">
        <v>203</v>
      </c>
      <c r="G80" s="24" t="s">
        <v>203</v>
      </c>
      <c r="H80" s="25" t="s">
        <v>203</v>
      </c>
      <c r="I80" s="24" t="s">
        <v>203</v>
      </c>
      <c r="J80" s="24" t="s">
        <v>203</v>
      </c>
      <c r="K80" s="25" t="s">
        <v>203</v>
      </c>
      <c r="L80" s="24" t="s">
        <v>203</v>
      </c>
      <c r="M80" s="24" t="s">
        <v>203</v>
      </c>
      <c r="N80" s="25" t="s">
        <v>203</v>
      </c>
      <c r="O80" s="24" t="s">
        <v>203</v>
      </c>
      <c r="P80" s="24" t="s">
        <v>203</v>
      </c>
      <c r="Q80" s="25" t="s">
        <v>203</v>
      </c>
      <c r="R80" s="24" t="s">
        <v>203</v>
      </c>
    </row>
    <row r="81" spans="1:21" ht="15.75" thickBot="1" x14ac:dyDescent="0.3">
      <c r="A81" s="41"/>
      <c r="B81" s="22"/>
      <c r="C81" s="22"/>
      <c r="D81" s="30"/>
      <c r="E81" s="30"/>
      <c r="F81" s="22"/>
      <c r="G81" s="30"/>
      <c r="H81" s="30"/>
      <c r="I81" s="22"/>
      <c r="J81" s="30"/>
      <c r="K81" s="30"/>
      <c r="L81" s="22"/>
      <c r="M81" s="30"/>
      <c r="N81" s="30"/>
      <c r="O81" s="22"/>
      <c r="P81" s="30"/>
      <c r="Q81" s="30"/>
      <c r="R81" s="22"/>
    </row>
    <row r="82" spans="1:21" x14ac:dyDescent="0.25">
      <c r="A82" s="41"/>
      <c r="B82" s="40"/>
      <c r="C82" s="40"/>
      <c r="D82" s="40"/>
      <c r="E82" s="40"/>
      <c r="F82" s="40"/>
      <c r="G82" s="40"/>
      <c r="H82" s="40"/>
      <c r="I82" s="40"/>
      <c r="J82" s="40"/>
      <c r="K82" s="40"/>
      <c r="L82" s="40"/>
      <c r="M82" s="40"/>
      <c r="N82" s="40"/>
      <c r="O82" s="40"/>
      <c r="P82" s="40"/>
      <c r="Q82" s="40"/>
      <c r="R82" s="40"/>
      <c r="S82" s="40"/>
      <c r="T82" s="40"/>
      <c r="U82" s="40"/>
    </row>
    <row r="83" spans="1:21" x14ac:dyDescent="0.25">
      <c r="A83" s="41"/>
      <c r="B83" s="83" t="s">
        <v>29</v>
      </c>
      <c r="C83" s="83"/>
      <c r="D83" s="83"/>
      <c r="E83" s="83"/>
      <c r="F83" s="83"/>
      <c r="G83" s="83"/>
      <c r="H83" s="83"/>
      <c r="I83" s="83"/>
      <c r="J83" s="83"/>
      <c r="K83" s="83"/>
      <c r="L83" s="83"/>
      <c r="M83" s="83"/>
      <c r="N83" s="83"/>
      <c r="O83" s="83"/>
      <c r="P83" s="83"/>
      <c r="Q83" s="83"/>
      <c r="R83" s="83"/>
      <c r="S83" s="83"/>
      <c r="T83" s="83"/>
      <c r="U83" s="83"/>
    </row>
    <row r="84" spans="1:21" x14ac:dyDescent="0.25">
      <c r="A84" s="41"/>
      <c r="B84" s="83" t="s">
        <v>535</v>
      </c>
      <c r="C84" s="83"/>
      <c r="D84" s="83"/>
      <c r="E84" s="83"/>
      <c r="F84" s="83"/>
      <c r="G84" s="83"/>
      <c r="H84" s="83"/>
      <c r="I84" s="83"/>
      <c r="J84" s="83"/>
      <c r="K84" s="83"/>
      <c r="L84" s="83"/>
      <c r="M84" s="83"/>
      <c r="N84" s="83"/>
      <c r="O84" s="83"/>
      <c r="P84" s="83"/>
      <c r="Q84" s="83"/>
      <c r="R84" s="83"/>
      <c r="S84" s="83"/>
      <c r="T84" s="83"/>
      <c r="U84" s="83"/>
    </row>
    <row r="85" spans="1:21" x14ac:dyDescent="0.25">
      <c r="A85" s="41"/>
      <c r="B85" s="46"/>
      <c r="C85" s="46"/>
      <c r="D85" s="46"/>
      <c r="E85" s="46"/>
      <c r="F85" s="46"/>
      <c r="G85" s="46"/>
      <c r="H85" s="46"/>
      <c r="I85" s="46"/>
      <c r="J85" s="46"/>
      <c r="K85" s="46"/>
      <c r="L85" s="46"/>
      <c r="M85" s="46"/>
      <c r="N85" s="46"/>
      <c r="O85" s="46"/>
      <c r="P85" s="46"/>
      <c r="Q85" s="46"/>
      <c r="R85" s="46"/>
      <c r="S85" s="46"/>
      <c r="T85" s="46"/>
      <c r="U85" s="46"/>
    </row>
    <row r="86" spans="1:21" x14ac:dyDescent="0.25">
      <c r="A86" s="41"/>
      <c r="B86" s="10"/>
      <c r="C86" s="11"/>
      <c r="D86" s="12"/>
      <c r="E86" s="11"/>
      <c r="F86" s="11"/>
      <c r="G86" s="12"/>
      <c r="H86" s="11"/>
      <c r="I86" s="11"/>
      <c r="J86" s="12"/>
      <c r="K86" s="11"/>
      <c r="L86" s="11"/>
      <c r="M86" s="12"/>
      <c r="N86" s="11"/>
      <c r="O86" s="11"/>
      <c r="P86" s="12"/>
      <c r="Q86" s="11"/>
      <c r="R86" s="11"/>
    </row>
    <row r="87" spans="1:21" x14ac:dyDescent="0.25">
      <c r="A87" s="41"/>
      <c r="B87" s="27"/>
      <c r="C87" s="28"/>
      <c r="D87" s="28" t="s">
        <v>484</v>
      </c>
      <c r="E87" s="28"/>
      <c r="F87" s="28"/>
      <c r="G87" s="28" t="s">
        <v>505</v>
      </c>
      <c r="H87" s="28"/>
      <c r="I87" s="28"/>
      <c r="J87" s="28" t="s">
        <v>506</v>
      </c>
      <c r="K87" s="28"/>
      <c r="L87" s="28"/>
      <c r="M87" s="28" t="s">
        <v>486</v>
      </c>
      <c r="N87" s="28"/>
      <c r="O87" s="28"/>
      <c r="P87" s="28" t="s">
        <v>164</v>
      </c>
      <c r="Q87" s="28"/>
      <c r="R87" s="28"/>
    </row>
    <row r="88" spans="1:21" ht="15.75" thickBot="1" x14ac:dyDescent="0.3">
      <c r="A88" s="41"/>
      <c r="B88" s="27"/>
      <c r="C88" s="28"/>
      <c r="D88" s="29"/>
      <c r="E88" s="29"/>
      <c r="F88" s="28"/>
      <c r="G88" s="29"/>
      <c r="H88" s="29"/>
      <c r="I88" s="28"/>
      <c r="J88" s="29" t="s">
        <v>505</v>
      </c>
      <c r="K88" s="29"/>
      <c r="L88" s="28"/>
      <c r="M88" s="29"/>
      <c r="N88" s="29"/>
      <c r="O88" s="28"/>
      <c r="P88" s="29"/>
      <c r="Q88" s="29"/>
      <c r="R88" s="28"/>
    </row>
    <row r="89" spans="1:21" x14ac:dyDescent="0.25">
      <c r="A89" s="41"/>
      <c r="B89" s="16" t="s">
        <v>32</v>
      </c>
      <c r="C89" s="17"/>
      <c r="D89" s="17" t="s">
        <v>200</v>
      </c>
      <c r="E89" s="18">
        <v>1069059</v>
      </c>
      <c r="F89" s="17"/>
      <c r="G89" s="17" t="s">
        <v>200</v>
      </c>
      <c r="H89" s="18">
        <v>380327</v>
      </c>
      <c r="I89" s="17"/>
      <c r="J89" s="17" t="s">
        <v>200</v>
      </c>
      <c r="K89" s="18">
        <v>1072560</v>
      </c>
      <c r="L89" s="17"/>
      <c r="M89" s="17" t="s">
        <v>200</v>
      </c>
      <c r="N89" s="34" t="s">
        <v>536</v>
      </c>
      <c r="O89" s="17" t="s">
        <v>220</v>
      </c>
      <c r="P89" s="17" t="s">
        <v>200</v>
      </c>
      <c r="Q89" s="18">
        <v>2360007</v>
      </c>
      <c r="R89" s="17"/>
    </row>
    <row r="90" spans="1:21" x14ac:dyDescent="0.25">
      <c r="A90" s="41"/>
      <c r="B90" s="19" t="s">
        <v>508</v>
      </c>
      <c r="C90" s="20"/>
      <c r="D90" s="20"/>
      <c r="E90" s="21">
        <v>785898</v>
      </c>
      <c r="F90" s="20"/>
      <c r="G90" s="20"/>
      <c r="H90" s="21">
        <v>283443</v>
      </c>
      <c r="I90" s="20"/>
      <c r="J90" s="20"/>
      <c r="K90" s="21">
        <v>826120</v>
      </c>
      <c r="L90" s="20"/>
      <c r="M90" s="20"/>
      <c r="N90" s="35" t="s">
        <v>537</v>
      </c>
      <c r="O90" s="20" t="s">
        <v>220</v>
      </c>
      <c r="P90" s="20"/>
      <c r="Q90" s="21">
        <v>1733048</v>
      </c>
      <c r="R90" s="20"/>
    </row>
    <row r="91" spans="1:21" ht="15.75" thickBot="1" x14ac:dyDescent="0.3">
      <c r="A91" s="41"/>
      <c r="B91" s="22"/>
      <c r="C91" s="22"/>
      <c r="D91" s="30"/>
      <c r="E91" s="30"/>
      <c r="F91" s="22"/>
      <c r="G91" s="30"/>
      <c r="H91" s="30"/>
      <c r="I91" s="22"/>
      <c r="J91" s="30"/>
      <c r="K91" s="30"/>
      <c r="L91" s="22"/>
      <c r="M91" s="30"/>
      <c r="N91" s="30"/>
      <c r="O91" s="22"/>
      <c r="P91" s="30"/>
      <c r="Q91" s="30"/>
      <c r="R91" s="22"/>
    </row>
    <row r="92" spans="1:21" x14ac:dyDescent="0.25">
      <c r="A92" s="41"/>
      <c r="B92" s="24" t="s">
        <v>203</v>
      </c>
      <c r="C92" s="24" t="s">
        <v>203</v>
      </c>
      <c r="D92" s="24" t="s">
        <v>203</v>
      </c>
      <c r="E92" s="25" t="s">
        <v>203</v>
      </c>
      <c r="F92" s="24" t="s">
        <v>203</v>
      </c>
      <c r="G92" s="24" t="s">
        <v>203</v>
      </c>
      <c r="H92" s="25" t="s">
        <v>203</v>
      </c>
      <c r="I92" s="24" t="s">
        <v>203</v>
      </c>
      <c r="J92" s="24" t="s">
        <v>203</v>
      </c>
      <c r="K92" s="25" t="s">
        <v>203</v>
      </c>
      <c r="L92" s="24" t="s">
        <v>203</v>
      </c>
      <c r="M92" s="24" t="s">
        <v>203</v>
      </c>
      <c r="N92" s="25" t="s">
        <v>203</v>
      </c>
      <c r="O92" s="24" t="s">
        <v>203</v>
      </c>
      <c r="P92" s="24" t="s">
        <v>203</v>
      </c>
      <c r="Q92" s="25" t="s">
        <v>203</v>
      </c>
      <c r="R92" s="24" t="s">
        <v>203</v>
      </c>
    </row>
    <row r="93" spans="1:21" x14ac:dyDescent="0.25">
      <c r="A93" s="41"/>
      <c r="B93" s="48" t="s">
        <v>36</v>
      </c>
      <c r="C93" s="17"/>
      <c r="D93" s="17"/>
      <c r="E93" s="18">
        <v>283161</v>
      </c>
      <c r="F93" s="17"/>
      <c r="G93" s="17"/>
      <c r="H93" s="18">
        <v>96884</v>
      </c>
      <c r="I93" s="17"/>
      <c r="J93" s="17"/>
      <c r="K93" s="18">
        <v>246440</v>
      </c>
      <c r="L93" s="17"/>
      <c r="M93" s="17"/>
      <c r="N93" s="34">
        <v>474</v>
      </c>
      <c r="O93" s="17"/>
      <c r="P93" s="17"/>
      <c r="Q93" s="18">
        <v>626959</v>
      </c>
      <c r="R93" s="17"/>
    </row>
    <row r="94" spans="1:21" x14ac:dyDescent="0.25">
      <c r="A94" s="41"/>
      <c r="B94" s="19" t="s">
        <v>37</v>
      </c>
      <c r="C94" s="20"/>
      <c r="D94" s="20"/>
      <c r="E94" s="21">
        <v>146514</v>
      </c>
      <c r="F94" s="20"/>
      <c r="G94" s="20"/>
      <c r="H94" s="21">
        <v>37806</v>
      </c>
      <c r="I94" s="20"/>
      <c r="J94" s="20"/>
      <c r="K94" s="21">
        <v>151212</v>
      </c>
      <c r="L94" s="20"/>
      <c r="M94" s="20"/>
      <c r="N94" s="35" t="s">
        <v>257</v>
      </c>
      <c r="O94" s="20"/>
      <c r="P94" s="20"/>
      <c r="Q94" s="21">
        <v>335532</v>
      </c>
      <c r="R94" s="20"/>
    </row>
    <row r="95" spans="1:21" ht="15.75" thickBot="1" x14ac:dyDescent="0.3">
      <c r="A95" s="41"/>
      <c r="B95" s="22"/>
      <c r="C95" s="22"/>
      <c r="D95" s="30"/>
      <c r="E95" s="30"/>
      <c r="F95" s="22"/>
      <c r="G95" s="30"/>
      <c r="H95" s="30"/>
      <c r="I95" s="22"/>
      <c r="J95" s="30"/>
      <c r="K95" s="30"/>
      <c r="L95" s="22"/>
      <c r="M95" s="30"/>
      <c r="N95" s="30"/>
      <c r="O95" s="22"/>
      <c r="P95" s="30"/>
      <c r="Q95" s="30"/>
      <c r="R95" s="22"/>
    </row>
    <row r="96" spans="1:21" x14ac:dyDescent="0.25">
      <c r="A96" s="41"/>
      <c r="B96" s="24" t="s">
        <v>203</v>
      </c>
      <c r="C96" s="24" t="s">
        <v>203</v>
      </c>
      <c r="D96" s="24" t="s">
        <v>203</v>
      </c>
      <c r="E96" s="25" t="s">
        <v>203</v>
      </c>
      <c r="F96" s="24" t="s">
        <v>203</v>
      </c>
      <c r="G96" s="24" t="s">
        <v>203</v>
      </c>
      <c r="H96" s="25" t="s">
        <v>203</v>
      </c>
      <c r="I96" s="24" t="s">
        <v>203</v>
      </c>
      <c r="J96" s="24" t="s">
        <v>203</v>
      </c>
      <c r="K96" s="25" t="s">
        <v>203</v>
      </c>
      <c r="L96" s="24" t="s">
        <v>203</v>
      </c>
      <c r="M96" s="24" t="s">
        <v>203</v>
      </c>
      <c r="N96" s="25" t="s">
        <v>203</v>
      </c>
      <c r="O96" s="24" t="s">
        <v>203</v>
      </c>
      <c r="P96" s="24" t="s">
        <v>203</v>
      </c>
      <c r="Q96" s="25" t="s">
        <v>203</v>
      </c>
      <c r="R96" s="24" t="s">
        <v>203</v>
      </c>
    </row>
    <row r="97" spans="1:18" x14ac:dyDescent="0.25">
      <c r="A97" s="41"/>
      <c r="B97" s="48" t="s">
        <v>38</v>
      </c>
      <c r="C97" s="17"/>
      <c r="D97" s="17"/>
      <c r="E97" s="18">
        <v>136647</v>
      </c>
      <c r="F97" s="17"/>
      <c r="G97" s="17"/>
      <c r="H97" s="18">
        <v>59078</v>
      </c>
      <c r="I97" s="17"/>
      <c r="J97" s="17"/>
      <c r="K97" s="18">
        <v>95228</v>
      </c>
      <c r="L97" s="17"/>
      <c r="M97" s="17"/>
      <c r="N97" s="34">
        <v>474</v>
      </c>
      <c r="O97" s="17"/>
      <c r="P97" s="17"/>
      <c r="Q97" s="18">
        <v>291427</v>
      </c>
      <c r="R97" s="17"/>
    </row>
    <row r="98" spans="1:18" ht="15.75" thickBot="1" x14ac:dyDescent="0.3">
      <c r="A98" s="41"/>
      <c r="B98" s="22"/>
      <c r="C98" s="22"/>
      <c r="D98" s="30"/>
      <c r="E98" s="30"/>
      <c r="F98" s="22"/>
      <c r="G98" s="30"/>
      <c r="H98" s="30"/>
      <c r="I98" s="22"/>
      <c r="J98" s="30"/>
      <c r="K98" s="30"/>
      <c r="L98" s="22"/>
      <c r="M98" s="30"/>
      <c r="N98" s="30"/>
      <c r="O98" s="22"/>
      <c r="P98" s="30"/>
      <c r="Q98" s="30"/>
      <c r="R98" s="22"/>
    </row>
    <row r="99" spans="1:18" x14ac:dyDescent="0.25">
      <c r="A99" s="41"/>
      <c r="B99" s="24" t="s">
        <v>203</v>
      </c>
      <c r="C99" s="24" t="s">
        <v>203</v>
      </c>
      <c r="D99" s="24" t="s">
        <v>203</v>
      </c>
      <c r="E99" s="25" t="s">
        <v>203</v>
      </c>
      <c r="F99" s="24" t="s">
        <v>203</v>
      </c>
      <c r="G99" s="24" t="s">
        <v>203</v>
      </c>
      <c r="H99" s="25" t="s">
        <v>203</v>
      </c>
      <c r="I99" s="24" t="s">
        <v>203</v>
      </c>
      <c r="J99" s="24" t="s">
        <v>203</v>
      </c>
      <c r="K99" s="25" t="s">
        <v>203</v>
      </c>
      <c r="L99" s="24" t="s">
        <v>203</v>
      </c>
      <c r="M99" s="24" t="s">
        <v>203</v>
      </c>
      <c r="N99" s="25" t="s">
        <v>203</v>
      </c>
      <c r="O99" s="24" t="s">
        <v>203</v>
      </c>
      <c r="P99" s="24" t="s">
        <v>203</v>
      </c>
      <c r="Q99" s="25" t="s">
        <v>203</v>
      </c>
      <c r="R99" s="24" t="s">
        <v>203</v>
      </c>
    </row>
    <row r="100" spans="1:18" x14ac:dyDescent="0.25">
      <c r="A100" s="41"/>
      <c r="B100" s="19" t="s">
        <v>510</v>
      </c>
      <c r="C100" s="20"/>
      <c r="D100" s="20"/>
      <c r="E100" s="35"/>
      <c r="F100" s="20"/>
      <c r="G100" s="20"/>
      <c r="H100" s="35"/>
      <c r="I100" s="20"/>
      <c r="J100" s="20"/>
      <c r="K100" s="35"/>
      <c r="L100" s="20"/>
      <c r="M100" s="20"/>
      <c r="N100" s="35"/>
      <c r="O100" s="20"/>
      <c r="P100" s="20"/>
      <c r="Q100" s="35"/>
      <c r="R100" s="20"/>
    </row>
    <row r="101" spans="1:18" x14ac:dyDescent="0.25">
      <c r="A101" s="41"/>
      <c r="B101" s="48" t="s">
        <v>40</v>
      </c>
      <c r="C101" s="17"/>
      <c r="D101" s="17"/>
      <c r="E101" s="34" t="s">
        <v>538</v>
      </c>
      <c r="F101" s="17" t="s">
        <v>220</v>
      </c>
      <c r="G101" s="17"/>
      <c r="H101" s="34" t="s">
        <v>539</v>
      </c>
      <c r="I101" s="17" t="s">
        <v>220</v>
      </c>
      <c r="J101" s="17"/>
      <c r="K101" s="34" t="s">
        <v>540</v>
      </c>
      <c r="L101" s="17" t="s">
        <v>220</v>
      </c>
      <c r="M101" s="17"/>
      <c r="N101" s="18">
        <v>33505</v>
      </c>
      <c r="O101" s="17"/>
      <c r="P101" s="17"/>
      <c r="Q101" s="34" t="s">
        <v>541</v>
      </c>
      <c r="R101" s="17" t="s">
        <v>220</v>
      </c>
    </row>
    <row r="102" spans="1:18" x14ac:dyDescent="0.25">
      <c r="A102" s="41"/>
      <c r="B102" s="37" t="s">
        <v>41</v>
      </c>
      <c r="C102" s="20"/>
      <c r="D102" s="20"/>
      <c r="E102" s="35">
        <v>28</v>
      </c>
      <c r="F102" s="20"/>
      <c r="G102" s="20"/>
      <c r="H102" s="35">
        <v>496</v>
      </c>
      <c r="I102" s="20"/>
      <c r="J102" s="20"/>
      <c r="K102" s="21">
        <v>37774</v>
      </c>
      <c r="L102" s="20"/>
      <c r="M102" s="20"/>
      <c r="N102" s="35" t="s">
        <v>539</v>
      </c>
      <c r="O102" s="20" t="s">
        <v>220</v>
      </c>
      <c r="P102" s="20"/>
      <c r="Q102" s="21">
        <v>4793</v>
      </c>
      <c r="R102" s="20"/>
    </row>
    <row r="103" spans="1:18" ht="26.25" x14ac:dyDescent="0.25">
      <c r="A103" s="41"/>
      <c r="B103" s="48" t="s">
        <v>42</v>
      </c>
      <c r="C103" s="17"/>
      <c r="D103" s="17"/>
      <c r="E103" s="34" t="s">
        <v>515</v>
      </c>
      <c r="F103" s="17" t="s">
        <v>220</v>
      </c>
      <c r="G103" s="17"/>
      <c r="H103" s="34" t="s">
        <v>257</v>
      </c>
      <c r="I103" s="17"/>
      <c r="J103" s="17"/>
      <c r="K103" s="34" t="s">
        <v>257</v>
      </c>
      <c r="L103" s="17"/>
      <c r="M103" s="17"/>
      <c r="N103" s="34" t="s">
        <v>257</v>
      </c>
      <c r="O103" s="17"/>
      <c r="P103" s="17"/>
      <c r="Q103" s="34" t="s">
        <v>515</v>
      </c>
      <c r="R103" s="17" t="s">
        <v>220</v>
      </c>
    </row>
    <row r="104" spans="1:18" x14ac:dyDescent="0.25">
      <c r="A104" s="41"/>
      <c r="B104" s="37" t="s">
        <v>43</v>
      </c>
      <c r="C104" s="20"/>
      <c r="D104" s="20"/>
      <c r="E104" s="21">
        <v>1625</v>
      </c>
      <c r="F104" s="20"/>
      <c r="G104" s="20"/>
      <c r="H104" s="35" t="s">
        <v>542</v>
      </c>
      <c r="I104" s="20" t="s">
        <v>220</v>
      </c>
      <c r="J104" s="20"/>
      <c r="K104" s="35" t="s">
        <v>543</v>
      </c>
      <c r="L104" s="20" t="s">
        <v>220</v>
      </c>
      <c r="M104" s="20"/>
      <c r="N104" s="35" t="s">
        <v>257</v>
      </c>
      <c r="O104" s="20"/>
      <c r="P104" s="20"/>
      <c r="Q104" s="35" t="s">
        <v>544</v>
      </c>
      <c r="R104" s="20" t="s">
        <v>220</v>
      </c>
    </row>
    <row r="105" spans="1:18" ht="15.75" thickBot="1" x14ac:dyDescent="0.3">
      <c r="A105" s="41"/>
      <c r="B105" s="22"/>
      <c r="C105" s="22"/>
      <c r="D105" s="30"/>
      <c r="E105" s="30"/>
      <c r="F105" s="22"/>
      <c r="G105" s="30"/>
      <c r="H105" s="30"/>
      <c r="I105" s="22"/>
      <c r="J105" s="30"/>
      <c r="K105" s="30"/>
      <c r="L105" s="22"/>
      <c r="M105" s="30"/>
      <c r="N105" s="30"/>
      <c r="O105" s="22"/>
      <c r="P105" s="30"/>
      <c r="Q105" s="30"/>
      <c r="R105" s="22"/>
    </row>
    <row r="106" spans="1:18" x14ac:dyDescent="0.25">
      <c r="A106" s="41"/>
      <c r="B106" s="24" t="s">
        <v>203</v>
      </c>
      <c r="C106" s="24" t="s">
        <v>203</v>
      </c>
      <c r="D106" s="24" t="s">
        <v>203</v>
      </c>
      <c r="E106" s="25" t="s">
        <v>203</v>
      </c>
      <c r="F106" s="24" t="s">
        <v>203</v>
      </c>
      <c r="G106" s="24" t="s">
        <v>203</v>
      </c>
      <c r="H106" s="25" t="s">
        <v>203</v>
      </c>
      <c r="I106" s="24" t="s">
        <v>203</v>
      </c>
      <c r="J106" s="24" t="s">
        <v>203</v>
      </c>
      <c r="K106" s="25" t="s">
        <v>203</v>
      </c>
      <c r="L106" s="24" t="s">
        <v>203</v>
      </c>
      <c r="M106" s="24" t="s">
        <v>203</v>
      </c>
      <c r="N106" s="25" t="s">
        <v>203</v>
      </c>
      <c r="O106" s="24" t="s">
        <v>203</v>
      </c>
      <c r="P106" s="24" t="s">
        <v>203</v>
      </c>
      <c r="Q106" s="25" t="s">
        <v>203</v>
      </c>
      <c r="R106" s="24" t="s">
        <v>203</v>
      </c>
    </row>
    <row r="107" spans="1:18" x14ac:dyDescent="0.25">
      <c r="A107" s="41"/>
      <c r="B107" s="32"/>
      <c r="C107" s="17"/>
      <c r="D107" s="17"/>
      <c r="E107" s="34" t="s">
        <v>545</v>
      </c>
      <c r="F107" s="17" t="s">
        <v>220</v>
      </c>
      <c r="G107" s="17"/>
      <c r="H107" s="34" t="s">
        <v>546</v>
      </c>
      <c r="I107" s="17" t="s">
        <v>220</v>
      </c>
      <c r="J107" s="17"/>
      <c r="K107" s="18">
        <v>28607</v>
      </c>
      <c r="L107" s="17"/>
      <c r="M107" s="17"/>
      <c r="N107" s="34" t="s">
        <v>257</v>
      </c>
      <c r="O107" s="17"/>
      <c r="P107" s="17"/>
      <c r="Q107" s="34" t="s">
        <v>547</v>
      </c>
      <c r="R107" s="17" t="s">
        <v>220</v>
      </c>
    </row>
    <row r="108" spans="1:18" ht="15.75" thickBot="1" x14ac:dyDescent="0.3">
      <c r="A108" s="41"/>
      <c r="B108" s="22"/>
      <c r="C108" s="22"/>
      <c r="D108" s="30"/>
      <c r="E108" s="30"/>
      <c r="F108" s="22"/>
      <c r="G108" s="30"/>
      <c r="H108" s="30"/>
      <c r="I108" s="22"/>
      <c r="J108" s="30"/>
      <c r="K108" s="30"/>
      <c r="L108" s="22"/>
      <c r="M108" s="30"/>
      <c r="N108" s="30"/>
      <c r="O108" s="22"/>
      <c r="P108" s="30"/>
      <c r="Q108" s="30"/>
      <c r="R108" s="22"/>
    </row>
    <row r="109" spans="1:18" x14ac:dyDescent="0.25">
      <c r="A109" s="41"/>
      <c r="B109" s="24" t="s">
        <v>203</v>
      </c>
      <c r="C109" s="24" t="s">
        <v>203</v>
      </c>
      <c r="D109" s="24" t="s">
        <v>203</v>
      </c>
      <c r="E109" s="25" t="s">
        <v>203</v>
      </c>
      <c r="F109" s="24" t="s">
        <v>203</v>
      </c>
      <c r="G109" s="24" t="s">
        <v>203</v>
      </c>
      <c r="H109" s="25" t="s">
        <v>203</v>
      </c>
      <c r="I109" s="24" t="s">
        <v>203</v>
      </c>
      <c r="J109" s="24" t="s">
        <v>203</v>
      </c>
      <c r="K109" s="25" t="s">
        <v>203</v>
      </c>
      <c r="L109" s="24" t="s">
        <v>203</v>
      </c>
      <c r="M109" s="24" t="s">
        <v>203</v>
      </c>
      <c r="N109" s="25" t="s">
        <v>203</v>
      </c>
      <c r="O109" s="24" t="s">
        <v>203</v>
      </c>
      <c r="P109" s="24" t="s">
        <v>203</v>
      </c>
      <c r="Q109" s="25" t="s">
        <v>203</v>
      </c>
      <c r="R109" s="24" t="s">
        <v>203</v>
      </c>
    </row>
    <row r="110" spans="1:18" ht="39" x14ac:dyDescent="0.25">
      <c r="A110" s="41"/>
      <c r="B110" s="37" t="s">
        <v>548</v>
      </c>
      <c r="C110" s="20"/>
      <c r="D110" s="20"/>
      <c r="E110" s="21">
        <v>76168</v>
      </c>
      <c r="F110" s="20"/>
      <c r="G110" s="20"/>
      <c r="H110" s="21">
        <v>25568</v>
      </c>
      <c r="I110" s="20"/>
      <c r="J110" s="20"/>
      <c r="K110" s="21">
        <v>123835</v>
      </c>
      <c r="L110" s="20"/>
      <c r="M110" s="20"/>
      <c r="N110" s="35">
        <v>474</v>
      </c>
      <c r="O110" s="20"/>
      <c r="P110" s="20"/>
      <c r="Q110" s="21">
        <v>226045</v>
      </c>
      <c r="R110" s="20"/>
    </row>
    <row r="111" spans="1:18" ht="15.75" thickBot="1" x14ac:dyDescent="0.3">
      <c r="A111" s="41"/>
      <c r="B111" s="22"/>
      <c r="C111" s="22"/>
      <c r="D111" s="30"/>
      <c r="E111" s="30"/>
      <c r="F111" s="22"/>
      <c r="G111" s="30"/>
      <c r="H111" s="30"/>
      <c r="I111" s="22"/>
      <c r="J111" s="30"/>
      <c r="K111" s="30"/>
      <c r="L111" s="22"/>
      <c r="M111" s="30"/>
      <c r="N111" s="30"/>
      <c r="O111" s="22"/>
      <c r="P111" s="30"/>
      <c r="Q111" s="30"/>
      <c r="R111" s="22"/>
    </row>
    <row r="112" spans="1:18" x14ac:dyDescent="0.25">
      <c r="A112" s="41"/>
      <c r="B112" s="24" t="s">
        <v>203</v>
      </c>
      <c r="C112" s="24" t="s">
        <v>203</v>
      </c>
      <c r="D112" s="24" t="s">
        <v>203</v>
      </c>
      <c r="E112" s="25" t="s">
        <v>203</v>
      </c>
      <c r="F112" s="24" t="s">
        <v>203</v>
      </c>
      <c r="G112" s="24" t="s">
        <v>203</v>
      </c>
      <c r="H112" s="25" t="s">
        <v>203</v>
      </c>
      <c r="I112" s="24" t="s">
        <v>203</v>
      </c>
      <c r="J112" s="24" t="s">
        <v>203</v>
      </c>
      <c r="K112" s="25" t="s">
        <v>203</v>
      </c>
      <c r="L112" s="24" t="s">
        <v>203</v>
      </c>
      <c r="M112" s="24" t="s">
        <v>203</v>
      </c>
      <c r="N112" s="25" t="s">
        <v>203</v>
      </c>
      <c r="O112" s="24" t="s">
        <v>203</v>
      </c>
      <c r="P112" s="24" t="s">
        <v>203</v>
      </c>
      <c r="Q112" s="25" t="s">
        <v>203</v>
      </c>
      <c r="R112" s="24" t="s">
        <v>203</v>
      </c>
    </row>
    <row r="113" spans="1:18" x14ac:dyDescent="0.25">
      <c r="A113" s="41"/>
      <c r="B113" s="16" t="s">
        <v>46</v>
      </c>
      <c r="C113" s="17"/>
      <c r="D113" s="17"/>
      <c r="E113" s="34"/>
      <c r="F113" s="17"/>
      <c r="G113" s="17"/>
      <c r="H113" s="34"/>
      <c r="I113" s="17"/>
      <c r="J113" s="17"/>
      <c r="K113" s="34"/>
      <c r="L113" s="17"/>
      <c r="M113" s="17"/>
      <c r="N113" s="34"/>
      <c r="O113" s="17"/>
      <c r="P113" s="17"/>
      <c r="Q113" s="34"/>
      <c r="R113" s="17"/>
    </row>
    <row r="114" spans="1:18" x14ac:dyDescent="0.25">
      <c r="A114" s="41"/>
      <c r="B114" s="37" t="s">
        <v>47</v>
      </c>
      <c r="C114" s="20"/>
      <c r="D114" s="20"/>
      <c r="E114" s="21">
        <v>38489</v>
      </c>
      <c r="F114" s="20"/>
      <c r="G114" s="20"/>
      <c r="H114" s="21">
        <v>11813</v>
      </c>
      <c r="I114" s="20"/>
      <c r="J114" s="20"/>
      <c r="K114" s="21">
        <v>31914</v>
      </c>
      <c r="L114" s="20"/>
      <c r="M114" s="20"/>
      <c r="N114" s="35">
        <v>129</v>
      </c>
      <c r="O114" s="20"/>
      <c r="P114" s="20"/>
      <c r="Q114" s="21">
        <v>82345</v>
      </c>
      <c r="R114" s="20"/>
    </row>
    <row r="115" spans="1:18" x14ac:dyDescent="0.25">
      <c r="A115" s="41"/>
      <c r="B115" s="48" t="s">
        <v>48</v>
      </c>
      <c r="C115" s="17"/>
      <c r="D115" s="17"/>
      <c r="E115" s="34" t="s">
        <v>549</v>
      </c>
      <c r="F115" s="17" t="s">
        <v>220</v>
      </c>
      <c r="G115" s="17"/>
      <c r="H115" s="18">
        <v>1325</v>
      </c>
      <c r="I115" s="17"/>
      <c r="J115" s="17"/>
      <c r="K115" s="18">
        <v>1242</v>
      </c>
      <c r="L115" s="17"/>
      <c r="M115" s="17"/>
      <c r="N115" s="34" t="s">
        <v>257</v>
      </c>
      <c r="O115" s="17"/>
      <c r="P115" s="17"/>
      <c r="Q115" s="34" t="s">
        <v>550</v>
      </c>
      <c r="R115" s="17" t="s">
        <v>220</v>
      </c>
    </row>
    <row r="116" spans="1:18" ht="15.75" thickBot="1" x14ac:dyDescent="0.3">
      <c r="A116" s="41"/>
      <c r="B116" s="22"/>
      <c r="C116" s="22"/>
      <c r="D116" s="30"/>
      <c r="E116" s="30"/>
      <c r="F116" s="22"/>
      <c r="G116" s="30"/>
      <c r="H116" s="30"/>
      <c r="I116" s="22"/>
      <c r="J116" s="30"/>
      <c r="K116" s="30"/>
      <c r="L116" s="22"/>
      <c r="M116" s="30"/>
      <c r="N116" s="30"/>
      <c r="O116" s="22"/>
      <c r="P116" s="30"/>
      <c r="Q116" s="30"/>
      <c r="R116" s="22"/>
    </row>
    <row r="117" spans="1:18" x14ac:dyDescent="0.25">
      <c r="A117" s="41"/>
      <c r="B117" s="24" t="s">
        <v>203</v>
      </c>
      <c r="C117" s="24" t="s">
        <v>203</v>
      </c>
      <c r="D117" s="24" t="s">
        <v>203</v>
      </c>
      <c r="E117" s="25" t="s">
        <v>203</v>
      </c>
      <c r="F117" s="24" t="s">
        <v>203</v>
      </c>
      <c r="G117" s="24" t="s">
        <v>203</v>
      </c>
      <c r="H117" s="25" t="s">
        <v>203</v>
      </c>
      <c r="I117" s="24" t="s">
        <v>203</v>
      </c>
      <c r="J117" s="24" t="s">
        <v>203</v>
      </c>
      <c r="K117" s="25" t="s">
        <v>203</v>
      </c>
      <c r="L117" s="24" t="s">
        <v>203</v>
      </c>
      <c r="M117" s="24" t="s">
        <v>203</v>
      </c>
      <c r="N117" s="25" t="s">
        <v>203</v>
      </c>
      <c r="O117" s="24" t="s">
        <v>203</v>
      </c>
      <c r="P117" s="24" t="s">
        <v>203</v>
      </c>
      <c r="Q117" s="25" t="s">
        <v>203</v>
      </c>
      <c r="R117" s="24" t="s">
        <v>203</v>
      </c>
    </row>
    <row r="118" spans="1:18" x14ac:dyDescent="0.25">
      <c r="A118" s="41"/>
      <c r="B118" s="26"/>
      <c r="C118" s="20"/>
      <c r="D118" s="20"/>
      <c r="E118" s="21">
        <v>31888</v>
      </c>
      <c r="F118" s="20"/>
      <c r="G118" s="20"/>
      <c r="H118" s="21">
        <v>13138</v>
      </c>
      <c r="I118" s="20"/>
      <c r="J118" s="20"/>
      <c r="K118" s="21">
        <v>33156</v>
      </c>
      <c r="L118" s="20"/>
      <c r="M118" s="20"/>
      <c r="N118" s="35">
        <v>129</v>
      </c>
      <c r="O118" s="20"/>
      <c r="P118" s="20"/>
      <c r="Q118" s="21">
        <v>78311</v>
      </c>
      <c r="R118" s="20"/>
    </row>
    <row r="119" spans="1:18" ht="15.75" thickBot="1" x14ac:dyDescent="0.3">
      <c r="A119" s="41"/>
      <c r="B119" s="22"/>
      <c r="C119" s="22"/>
      <c r="D119" s="30"/>
      <c r="E119" s="30"/>
      <c r="F119" s="22"/>
      <c r="G119" s="30"/>
      <c r="H119" s="30"/>
      <c r="I119" s="22"/>
      <c r="J119" s="30"/>
      <c r="K119" s="30"/>
      <c r="L119" s="22"/>
      <c r="M119" s="30"/>
      <c r="N119" s="30"/>
      <c r="O119" s="22"/>
      <c r="P119" s="30"/>
      <c r="Q119" s="30"/>
      <c r="R119" s="22"/>
    </row>
    <row r="120" spans="1:18" x14ac:dyDescent="0.25">
      <c r="A120" s="41"/>
      <c r="B120" s="24" t="s">
        <v>203</v>
      </c>
      <c r="C120" s="24" t="s">
        <v>203</v>
      </c>
      <c r="D120" s="24" t="s">
        <v>203</v>
      </c>
      <c r="E120" s="25" t="s">
        <v>203</v>
      </c>
      <c r="F120" s="24" t="s">
        <v>203</v>
      </c>
      <c r="G120" s="24" t="s">
        <v>203</v>
      </c>
      <c r="H120" s="25" t="s">
        <v>203</v>
      </c>
      <c r="I120" s="24" t="s">
        <v>203</v>
      </c>
      <c r="J120" s="24" t="s">
        <v>203</v>
      </c>
      <c r="K120" s="25" t="s">
        <v>203</v>
      </c>
      <c r="L120" s="24" t="s">
        <v>203</v>
      </c>
      <c r="M120" s="24" t="s">
        <v>203</v>
      </c>
      <c r="N120" s="25" t="s">
        <v>203</v>
      </c>
      <c r="O120" s="24" t="s">
        <v>203</v>
      </c>
      <c r="P120" s="24" t="s">
        <v>203</v>
      </c>
      <c r="Q120" s="25" t="s">
        <v>203</v>
      </c>
      <c r="R120" s="24" t="s">
        <v>203</v>
      </c>
    </row>
    <row r="121" spans="1:18" ht="26.25" x14ac:dyDescent="0.25">
      <c r="A121" s="41"/>
      <c r="B121" s="16" t="s">
        <v>50</v>
      </c>
      <c r="C121" s="17"/>
      <c r="D121" s="17"/>
      <c r="E121" s="18">
        <v>44280</v>
      </c>
      <c r="F121" s="17"/>
      <c r="G121" s="17"/>
      <c r="H121" s="18">
        <v>12430</v>
      </c>
      <c r="I121" s="17"/>
      <c r="J121" s="17"/>
      <c r="K121" s="18">
        <v>90679</v>
      </c>
      <c r="L121" s="17"/>
      <c r="M121" s="17"/>
      <c r="N121" s="34">
        <v>345</v>
      </c>
      <c r="O121" s="17"/>
      <c r="P121" s="17"/>
      <c r="Q121" s="18">
        <v>147734</v>
      </c>
      <c r="R121" s="17"/>
    </row>
    <row r="122" spans="1:18" ht="26.25" x14ac:dyDescent="0.25">
      <c r="A122" s="41"/>
      <c r="B122" s="19" t="s">
        <v>51</v>
      </c>
      <c r="C122" s="20"/>
      <c r="D122" s="20"/>
      <c r="E122" s="21">
        <v>99235</v>
      </c>
      <c r="F122" s="20"/>
      <c r="G122" s="20"/>
      <c r="H122" s="21">
        <v>42929</v>
      </c>
      <c r="I122" s="20"/>
      <c r="J122" s="20"/>
      <c r="K122" s="35" t="s">
        <v>257</v>
      </c>
      <c r="L122" s="20"/>
      <c r="M122" s="20"/>
      <c r="N122" s="35" t="s">
        <v>551</v>
      </c>
      <c r="O122" s="20" t="s">
        <v>220</v>
      </c>
      <c r="P122" s="20"/>
      <c r="Q122" s="35" t="s">
        <v>552</v>
      </c>
      <c r="R122" s="20" t="s">
        <v>220</v>
      </c>
    </row>
    <row r="123" spans="1:18" ht="15.75" thickBot="1" x14ac:dyDescent="0.3">
      <c r="A123" s="41"/>
      <c r="B123" s="22"/>
      <c r="C123" s="22"/>
      <c r="D123" s="30"/>
      <c r="E123" s="30"/>
      <c r="F123" s="22"/>
      <c r="G123" s="30"/>
      <c r="H123" s="30"/>
      <c r="I123" s="22"/>
      <c r="J123" s="30"/>
      <c r="K123" s="30"/>
      <c r="L123" s="22"/>
      <c r="M123" s="30"/>
      <c r="N123" s="30"/>
      <c r="O123" s="22"/>
      <c r="P123" s="30"/>
      <c r="Q123" s="30"/>
      <c r="R123" s="22"/>
    </row>
    <row r="124" spans="1:18" x14ac:dyDescent="0.25">
      <c r="A124" s="41"/>
      <c r="B124" s="24" t="s">
        <v>203</v>
      </c>
      <c r="C124" s="24" t="s">
        <v>203</v>
      </c>
      <c r="D124" s="24" t="s">
        <v>203</v>
      </c>
      <c r="E124" s="25" t="s">
        <v>203</v>
      </c>
      <c r="F124" s="24" t="s">
        <v>203</v>
      </c>
      <c r="G124" s="24" t="s">
        <v>203</v>
      </c>
      <c r="H124" s="25" t="s">
        <v>203</v>
      </c>
      <c r="I124" s="24" t="s">
        <v>203</v>
      </c>
      <c r="J124" s="24" t="s">
        <v>203</v>
      </c>
      <c r="K124" s="25" t="s">
        <v>203</v>
      </c>
      <c r="L124" s="24" t="s">
        <v>203</v>
      </c>
      <c r="M124" s="24" t="s">
        <v>203</v>
      </c>
      <c r="N124" s="25" t="s">
        <v>203</v>
      </c>
      <c r="O124" s="24" t="s">
        <v>203</v>
      </c>
      <c r="P124" s="24" t="s">
        <v>203</v>
      </c>
      <c r="Q124" s="25" t="s">
        <v>203</v>
      </c>
      <c r="R124" s="24" t="s">
        <v>203</v>
      </c>
    </row>
    <row r="125" spans="1:18" x14ac:dyDescent="0.25">
      <c r="A125" s="41"/>
      <c r="B125" s="48" t="s">
        <v>52</v>
      </c>
      <c r="C125" s="17"/>
      <c r="D125" s="17"/>
      <c r="E125" s="18">
        <v>143515</v>
      </c>
      <c r="F125" s="17"/>
      <c r="G125" s="17"/>
      <c r="H125" s="18">
        <v>55359</v>
      </c>
      <c r="I125" s="17"/>
      <c r="J125" s="17"/>
      <c r="K125" s="18">
        <v>90679</v>
      </c>
      <c r="L125" s="17"/>
      <c r="M125" s="17"/>
      <c r="N125" s="34" t="s">
        <v>553</v>
      </c>
      <c r="O125" s="17" t="s">
        <v>220</v>
      </c>
      <c r="P125" s="17"/>
      <c r="Q125" s="18">
        <v>147700</v>
      </c>
      <c r="R125" s="17"/>
    </row>
    <row r="126" spans="1:18" ht="26.25" x14ac:dyDescent="0.25">
      <c r="A126" s="41"/>
      <c r="B126" s="19" t="s">
        <v>53</v>
      </c>
      <c r="C126" s="20"/>
      <c r="D126" s="20"/>
      <c r="E126" s="35" t="s">
        <v>257</v>
      </c>
      <c r="F126" s="20"/>
      <c r="G126" s="20"/>
      <c r="H126" s="35" t="s">
        <v>257</v>
      </c>
      <c r="I126" s="20"/>
      <c r="J126" s="20"/>
      <c r="K126" s="35" t="s">
        <v>554</v>
      </c>
      <c r="L126" s="20" t="s">
        <v>220</v>
      </c>
      <c r="M126" s="20"/>
      <c r="N126" s="35" t="s">
        <v>257</v>
      </c>
      <c r="O126" s="20"/>
      <c r="P126" s="20"/>
      <c r="Q126" s="35" t="s">
        <v>554</v>
      </c>
      <c r="R126" s="20" t="s">
        <v>220</v>
      </c>
    </row>
    <row r="127" spans="1:18" ht="15.75" thickBot="1" x14ac:dyDescent="0.3">
      <c r="A127" s="41"/>
      <c r="B127" s="22"/>
      <c r="C127" s="22"/>
      <c r="D127" s="30"/>
      <c r="E127" s="30"/>
      <c r="F127" s="22"/>
      <c r="G127" s="30"/>
      <c r="H127" s="30"/>
      <c r="I127" s="22"/>
      <c r="J127" s="30"/>
      <c r="K127" s="30"/>
      <c r="L127" s="22"/>
      <c r="M127" s="30"/>
      <c r="N127" s="30"/>
      <c r="O127" s="22"/>
      <c r="P127" s="30"/>
      <c r="Q127" s="30"/>
      <c r="R127" s="22"/>
    </row>
    <row r="128" spans="1:18" x14ac:dyDescent="0.25">
      <c r="A128" s="41"/>
      <c r="B128" s="24" t="s">
        <v>203</v>
      </c>
      <c r="C128" s="24" t="s">
        <v>203</v>
      </c>
      <c r="D128" s="24" t="s">
        <v>203</v>
      </c>
      <c r="E128" s="25" t="s">
        <v>203</v>
      </c>
      <c r="F128" s="24" t="s">
        <v>203</v>
      </c>
      <c r="G128" s="24" t="s">
        <v>203</v>
      </c>
      <c r="H128" s="25" t="s">
        <v>203</v>
      </c>
      <c r="I128" s="24" t="s">
        <v>203</v>
      </c>
      <c r="J128" s="24" t="s">
        <v>203</v>
      </c>
      <c r="K128" s="25" t="s">
        <v>203</v>
      </c>
      <c r="L128" s="24" t="s">
        <v>203</v>
      </c>
      <c r="M128" s="24" t="s">
        <v>203</v>
      </c>
      <c r="N128" s="25" t="s">
        <v>203</v>
      </c>
      <c r="O128" s="24" t="s">
        <v>203</v>
      </c>
      <c r="P128" s="24" t="s">
        <v>203</v>
      </c>
      <c r="Q128" s="25" t="s">
        <v>203</v>
      </c>
      <c r="R128" s="24" t="s">
        <v>203</v>
      </c>
    </row>
    <row r="129" spans="1:21" ht="26.25" x14ac:dyDescent="0.25">
      <c r="A129" s="41"/>
      <c r="B129" s="16" t="s">
        <v>534</v>
      </c>
      <c r="C129" s="17"/>
      <c r="D129" s="17" t="s">
        <v>200</v>
      </c>
      <c r="E129" s="18">
        <v>143515</v>
      </c>
      <c r="F129" s="17"/>
      <c r="G129" s="17" t="s">
        <v>200</v>
      </c>
      <c r="H129" s="18">
        <v>55359</v>
      </c>
      <c r="I129" s="17"/>
      <c r="J129" s="17" t="s">
        <v>200</v>
      </c>
      <c r="K129" s="18">
        <v>86494</v>
      </c>
      <c r="L129" s="17"/>
      <c r="M129" s="17" t="s">
        <v>200</v>
      </c>
      <c r="N129" s="34" t="s">
        <v>553</v>
      </c>
      <c r="O129" s="17" t="s">
        <v>220</v>
      </c>
      <c r="P129" s="17" t="s">
        <v>200</v>
      </c>
      <c r="Q129" s="18">
        <v>143515</v>
      </c>
      <c r="R129" s="17"/>
    </row>
    <row r="130" spans="1:21" ht="15.75" thickBot="1" x14ac:dyDescent="0.3">
      <c r="A130" s="41"/>
      <c r="B130" s="22"/>
      <c r="C130" s="22"/>
      <c r="D130" s="30"/>
      <c r="E130" s="30"/>
      <c r="F130" s="22"/>
      <c r="G130" s="30"/>
      <c r="H130" s="30"/>
      <c r="I130" s="22"/>
      <c r="J130" s="30"/>
      <c r="K130" s="30"/>
      <c r="L130" s="22"/>
      <c r="M130" s="30"/>
      <c r="N130" s="30"/>
      <c r="O130" s="22"/>
      <c r="P130" s="30"/>
      <c r="Q130" s="30"/>
      <c r="R130" s="22"/>
    </row>
    <row r="131" spans="1:21" x14ac:dyDescent="0.25">
      <c r="A131" s="41"/>
      <c r="B131" s="24" t="s">
        <v>203</v>
      </c>
      <c r="C131" s="24" t="s">
        <v>203</v>
      </c>
      <c r="D131" s="24" t="s">
        <v>203</v>
      </c>
      <c r="E131" s="25" t="s">
        <v>203</v>
      </c>
      <c r="F131" s="24" t="s">
        <v>203</v>
      </c>
      <c r="G131" s="24" t="s">
        <v>203</v>
      </c>
      <c r="H131" s="25" t="s">
        <v>203</v>
      </c>
      <c r="I131" s="24" t="s">
        <v>203</v>
      </c>
      <c r="J131" s="24" t="s">
        <v>203</v>
      </c>
      <c r="K131" s="25" t="s">
        <v>203</v>
      </c>
      <c r="L131" s="24" t="s">
        <v>203</v>
      </c>
      <c r="M131" s="24" t="s">
        <v>203</v>
      </c>
      <c r="N131" s="25" t="s">
        <v>203</v>
      </c>
      <c r="O131" s="24" t="s">
        <v>203</v>
      </c>
      <c r="P131" s="24" t="s">
        <v>203</v>
      </c>
      <c r="Q131" s="25" t="s">
        <v>203</v>
      </c>
      <c r="R131" s="24" t="s">
        <v>203</v>
      </c>
    </row>
    <row r="132" spans="1:21" x14ac:dyDescent="0.25">
      <c r="A132" s="41"/>
      <c r="B132" s="24" t="s">
        <v>203</v>
      </c>
      <c r="C132" s="24" t="s">
        <v>203</v>
      </c>
      <c r="D132" s="24" t="s">
        <v>203</v>
      </c>
      <c r="E132" s="25" t="s">
        <v>203</v>
      </c>
      <c r="F132" s="24" t="s">
        <v>203</v>
      </c>
      <c r="G132" s="24" t="s">
        <v>203</v>
      </c>
      <c r="H132" s="25" t="s">
        <v>203</v>
      </c>
      <c r="I132" s="24" t="s">
        <v>203</v>
      </c>
      <c r="J132" s="24" t="s">
        <v>203</v>
      </c>
      <c r="K132" s="25" t="s">
        <v>203</v>
      </c>
      <c r="L132" s="24" t="s">
        <v>203</v>
      </c>
      <c r="M132" s="24" t="s">
        <v>203</v>
      </c>
      <c r="N132" s="25" t="s">
        <v>203</v>
      </c>
      <c r="O132" s="24" t="s">
        <v>203</v>
      </c>
      <c r="P132" s="24" t="s">
        <v>203</v>
      </c>
      <c r="Q132" s="25" t="s">
        <v>203</v>
      </c>
      <c r="R132" s="24" t="s">
        <v>203</v>
      </c>
    </row>
    <row r="133" spans="1:21" ht="15.75" thickBot="1" x14ac:dyDescent="0.3">
      <c r="A133" s="41"/>
      <c r="B133" s="22"/>
      <c r="C133" s="22"/>
      <c r="D133" s="30"/>
      <c r="E133" s="30"/>
      <c r="F133" s="22"/>
      <c r="G133" s="30"/>
      <c r="H133" s="30"/>
      <c r="I133" s="22"/>
      <c r="J133" s="30"/>
      <c r="K133" s="30"/>
      <c r="L133" s="22"/>
      <c r="M133" s="30"/>
      <c r="N133" s="30"/>
      <c r="O133" s="22"/>
      <c r="P133" s="30"/>
      <c r="Q133" s="30"/>
      <c r="R133" s="22"/>
    </row>
    <row r="134" spans="1:21" x14ac:dyDescent="0.25">
      <c r="A134" s="41"/>
      <c r="B134" s="40"/>
      <c r="C134" s="40"/>
      <c r="D134" s="40"/>
      <c r="E134" s="40"/>
      <c r="F134" s="40"/>
      <c r="G134" s="40"/>
      <c r="H134" s="40"/>
      <c r="I134" s="40"/>
      <c r="J134" s="40"/>
      <c r="K134" s="40"/>
      <c r="L134" s="40"/>
      <c r="M134" s="40"/>
      <c r="N134" s="40"/>
      <c r="O134" s="40"/>
      <c r="P134" s="40"/>
      <c r="Q134" s="40"/>
      <c r="R134" s="40"/>
      <c r="S134" s="40"/>
      <c r="T134" s="40"/>
      <c r="U134" s="40"/>
    </row>
    <row r="135" spans="1:21" x14ac:dyDescent="0.25">
      <c r="A135" s="41"/>
      <c r="B135" s="83" t="s">
        <v>29</v>
      </c>
      <c r="C135" s="83"/>
      <c r="D135" s="83"/>
      <c r="E135" s="83"/>
      <c r="F135" s="83"/>
      <c r="G135" s="83"/>
      <c r="H135" s="83"/>
      <c r="I135" s="83"/>
      <c r="J135" s="83"/>
      <c r="K135" s="83"/>
      <c r="L135" s="83"/>
      <c r="M135" s="83"/>
      <c r="N135" s="83"/>
      <c r="O135" s="83"/>
      <c r="P135" s="83"/>
      <c r="Q135" s="83"/>
      <c r="R135" s="83"/>
      <c r="S135" s="83"/>
      <c r="T135" s="83"/>
      <c r="U135" s="83"/>
    </row>
    <row r="136" spans="1:21" x14ac:dyDescent="0.25">
      <c r="A136" s="41"/>
      <c r="B136" s="83" t="s">
        <v>555</v>
      </c>
      <c r="C136" s="83"/>
      <c r="D136" s="83"/>
      <c r="E136" s="83"/>
      <c r="F136" s="83"/>
      <c r="G136" s="83"/>
      <c r="H136" s="83"/>
      <c r="I136" s="83"/>
      <c r="J136" s="83"/>
      <c r="K136" s="83"/>
      <c r="L136" s="83"/>
      <c r="M136" s="83"/>
      <c r="N136" s="83"/>
      <c r="O136" s="83"/>
      <c r="P136" s="83"/>
      <c r="Q136" s="83"/>
      <c r="R136" s="83"/>
      <c r="S136" s="83"/>
      <c r="T136" s="83"/>
      <c r="U136" s="83"/>
    </row>
    <row r="137" spans="1:21" x14ac:dyDescent="0.25">
      <c r="A137" s="41"/>
      <c r="B137" s="46"/>
      <c r="C137" s="46"/>
      <c r="D137" s="46"/>
      <c r="E137" s="46"/>
      <c r="F137" s="46"/>
      <c r="G137" s="46"/>
      <c r="H137" s="46"/>
      <c r="I137" s="46"/>
      <c r="J137" s="46"/>
      <c r="K137" s="46"/>
      <c r="L137" s="46"/>
      <c r="M137" s="46"/>
      <c r="N137" s="46"/>
      <c r="O137" s="46"/>
      <c r="P137" s="46"/>
      <c r="Q137" s="46"/>
      <c r="R137" s="46"/>
      <c r="S137" s="46"/>
      <c r="T137" s="46"/>
      <c r="U137" s="46"/>
    </row>
    <row r="138" spans="1:21" x14ac:dyDescent="0.25">
      <c r="A138" s="41"/>
      <c r="B138" s="10"/>
      <c r="C138" s="11"/>
      <c r="D138" s="12"/>
      <c r="E138" s="11"/>
      <c r="F138" s="11"/>
      <c r="G138" s="12"/>
      <c r="H138" s="11"/>
      <c r="I138" s="11"/>
      <c r="J138" s="12"/>
      <c r="K138" s="11"/>
      <c r="L138" s="11"/>
      <c r="M138" s="12"/>
      <c r="N138" s="11"/>
      <c r="O138" s="11"/>
      <c r="P138" s="12"/>
      <c r="Q138" s="11"/>
      <c r="R138" s="11"/>
    </row>
    <row r="139" spans="1:21" x14ac:dyDescent="0.25">
      <c r="A139" s="41"/>
      <c r="B139" s="27"/>
      <c r="C139" s="28"/>
      <c r="D139" s="28" t="s">
        <v>484</v>
      </c>
      <c r="E139" s="28"/>
      <c r="F139" s="28"/>
      <c r="G139" s="28" t="s">
        <v>505</v>
      </c>
      <c r="H139" s="28"/>
      <c r="I139" s="28"/>
      <c r="J139" s="28" t="s">
        <v>506</v>
      </c>
      <c r="K139" s="28"/>
      <c r="L139" s="28"/>
      <c r="M139" s="28" t="s">
        <v>486</v>
      </c>
      <c r="N139" s="28"/>
      <c r="O139" s="28"/>
      <c r="P139" s="28" t="s">
        <v>164</v>
      </c>
      <c r="Q139" s="28"/>
      <c r="R139" s="28"/>
    </row>
    <row r="140" spans="1:21" ht="15.75" thickBot="1" x14ac:dyDescent="0.3">
      <c r="A140" s="41"/>
      <c r="B140" s="27"/>
      <c r="C140" s="28"/>
      <c r="D140" s="29"/>
      <c r="E140" s="29"/>
      <c r="F140" s="28"/>
      <c r="G140" s="29"/>
      <c r="H140" s="29"/>
      <c r="I140" s="28"/>
      <c r="J140" s="29" t="s">
        <v>505</v>
      </c>
      <c r="K140" s="29"/>
      <c r="L140" s="28"/>
      <c r="M140" s="29"/>
      <c r="N140" s="29"/>
      <c r="O140" s="28"/>
      <c r="P140" s="29"/>
      <c r="Q140" s="29"/>
      <c r="R140" s="28"/>
    </row>
    <row r="141" spans="1:21" x14ac:dyDescent="0.25">
      <c r="A141" s="41"/>
      <c r="B141" s="16" t="s">
        <v>32</v>
      </c>
      <c r="C141" s="17"/>
      <c r="D141" s="17" t="s">
        <v>200</v>
      </c>
      <c r="E141" s="18">
        <v>331525</v>
      </c>
      <c r="F141" s="17"/>
      <c r="G141" s="17" t="s">
        <v>200</v>
      </c>
      <c r="H141" s="18">
        <v>161432</v>
      </c>
      <c r="I141" s="17"/>
      <c r="J141" s="17" t="s">
        <v>200</v>
      </c>
      <c r="K141" s="18">
        <v>366522</v>
      </c>
      <c r="L141" s="17"/>
      <c r="M141" s="17" t="s">
        <v>200</v>
      </c>
      <c r="N141" s="34" t="s">
        <v>556</v>
      </c>
      <c r="O141" s="17" t="s">
        <v>220</v>
      </c>
      <c r="P141" s="17" t="s">
        <v>200</v>
      </c>
      <c r="Q141" s="18">
        <v>778032</v>
      </c>
      <c r="R141" s="17"/>
    </row>
    <row r="142" spans="1:21" x14ac:dyDescent="0.25">
      <c r="A142" s="41"/>
      <c r="B142" s="19" t="s">
        <v>508</v>
      </c>
      <c r="C142" s="20"/>
      <c r="D142" s="20"/>
      <c r="E142" s="21">
        <v>238692</v>
      </c>
      <c r="F142" s="20"/>
      <c r="G142" s="20"/>
      <c r="H142" s="21">
        <v>121870</v>
      </c>
      <c r="I142" s="20"/>
      <c r="J142" s="20"/>
      <c r="K142" s="21">
        <v>273317</v>
      </c>
      <c r="L142" s="20"/>
      <c r="M142" s="20"/>
      <c r="N142" s="35" t="s">
        <v>557</v>
      </c>
      <c r="O142" s="20" t="s">
        <v>220</v>
      </c>
      <c r="P142" s="20"/>
      <c r="Q142" s="21">
        <v>552468</v>
      </c>
      <c r="R142" s="20"/>
    </row>
    <row r="143" spans="1:21" ht="15.75" thickBot="1" x14ac:dyDescent="0.3">
      <c r="A143" s="41"/>
      <c r="B143" s="22"/>
      <c r="C143" s="22"/>
      <c r="D143" s="30"/>
      <c r="E143" s="30"/>
      <c r="F143" s="22"/>
      <c r="G143" s="30"/>
      <c r="H143" s="30"/>
      <c r="I143" s="22"/>
      <c r="J143" s="30"/>
      <c r="K143" s="30"/>
      <c r="L143" s="22"/>
      <c r="M143" s="30"/>
      <c r="N143" s="30"/>
      <c r="O143" s="22"/>
      <c r="P143" s="30"/>
      <c r="Q143" s="30"/>
      <c r="R143" s="22"/>
    </row>
    <row r="144" spans="1:21" x14ac:dyDescent="0.25">
      <c r="A144" s="41"/>
      <c r="B144" s="24" t="s">
        <v>203</v>
      </c>
      <c r="C144" s="24" t="s">
        <v>203</v>
      </c>
      <c r="D144" s="24" t="s">
        <v>203</v>
      </c>
      <c r="E144" s="25" t="s">
        <v>203</v>
      </c>
      <c r="F144" s="24" t="s">
        <v>203</v>
      </c>
      <c r="G144" s="24" t="s">
        <v>203</v>
      </c>
      <c r="H144" s="25" t="s">
        <v>203</v>
      </c>
      <c r="I144" s="24" t="s">
        <v>203</v>
      </c>
      <c r="J144" s="24" t="s">
        <v>203</v>
      </c>
      <c r="K144" s="25" t="s">
        <v>203</v>
      </c>
      <c r="L144" s="24" t="s">
        <v>203</v>
      </c>
      <c r="M144" s="24" t="s">
        <v>203</v>
      </c>
      <c r="N144" s="25" t="s">
        <v>203</v>
      </c>
      <c r="O144" s="24" t="s">
        <v>203</v>
      </c>
      <c r="P144" s="24" t="s">
        <v>203</v>
      </c>
      <c r="Q144" s="25" t="s">
        <v>203</v>
      </c>
      <c r="R144" s="24" t="s">
        <v>203</v>
      </c>
    </row>
    <row r="145" spans="1:18" x14ac:dyDescent="0.25">
      <c r="A145" s="41"/>
      <c r="B145" s="48" t="s">
        <v>36</v>
      </c>
      <c r="C145" s="17"/>
      <c r="D145" s="17"/>
      <c r="E145" s="18">
        <v>92833</v>
      </c>
      <c r="F145" s="17"/>
      <c r="G145" s="17"/>
      <c r="H145" s="18">
        <v>39562</v>
      </c>
      <c r="I145" s="17"/>
      <c r="J145" s="17"/>
      <c r="K145" s="18">
        <v>93205</v>
      </c>
      <c r="L145" s="17"/>
      <c r="M145" s="17"/>
      <c r="N145" s="34" t="s">
        <v>558</v>
      </c>
      <c r="O145" s="17" t="s">
        <v>220</v>
      </c>
      <c r="P145" s="17"/>
      <c r="Q145" s="18">
        <v>225564</v>
      </c>
      <c r="R145" s="17"/>
    </row>
    <row r="146" spans="1:18" x14ac:dyDescent="0.25">
      <c r="A146" s="41"/>
      <c r="B146" s="19" t="s">
        <v>37</v>
      </c>
      <c r="C146" s="20"/>
      <c r="D146" s="20"/>
      <c r="E146" s="21">
        <v>51621</v>
      </c>
      <c r="F146" s="20"/>
      <c r="G146" s="20"/>
      <c r="H146" s="21">
        <v>14530</v>
      </c>
      <c r="I146" s="20"/>
      <c r="J146" s="20"/>
      <c r="K146" s="21">
        <v>49512</v>
      </c>
      <c r="L146" s="20"/>
      <c r="M146" s="20"/>
      <c r="N146" s="35" t="s">
        <v>257</v>
      </c>
      <c r="O146" s="20"/>
      <c r="P146" s="20"/>
      <c r="Q146" s="21">
        <v>115663</v>
      </c>
      <c r="R146" s="20"/>
    </row>
    <row r="147" spans="1:18" ht="15.75" thickBot="1" x14ac:dyDescent="0.3">
      <c r="A147" s="41"/>
      <c r="B147" s="22"/>
      <c r="C147" s="22"/>
      <c r="D147" s="30"/>
      <c r="E147" s="30"/>
      <c r="F147" s="22"/>
      <c r="G147" s="30"/>
      <c r="H147" s="30"/>
      <c r="I147" s="22"/>
      <c r="J147" s="30"/>
      <c r="K147" s="30"/>
      <c r="L147" s="22"/>
      <c r="M147" s="30"/>
      <c r="N147" s="30"/>
      <c r="O147" s="22"/>
      <c r="P147" s="30"/>
      <c r="Q147" s="30"/>
      <c r="R147" s="22"/>
    </row>
    <row r="148" spans="1:18" x14ac:dyDescent="0.25">
      <c r="A148" s="41"/>
      <c r="B148" s="24" t="s">
        <v>203</v>
      </c>
      <c r="C148" s="24" t="s">
        <v>203</v>
      </c>
      <c r="D148" s="24" t="s">
        <v>203</v>
      </c>
      <c r="E148" s="25" t="s">
        <v>203</v>
      </c>
      <c r="F148" s="24" t="s">
        <v>203</v>
      </c>
      <c r="G148" s="24" t="s">
        <v>203</v>
      </c>
      <c r="H148" s="25" t="s">
        <v>203</v>
      </c>
      <c r="I148" s="24" t="s">
        <v>203</v>
      </c>
      <c r="J148" s="24" t="s">
        <v>203</v>
      </c>
      <c r="K148" s="25" t="s">
        <v>203</v>
      </c>
      <c r="L148" s="24" t="s">
        <v>203</v>
      </c>
      <c r="M148" s="24" t="s">
        <v>203</v>
      </c>
      <c r="N148" s="25" t="s">
        <v>203</v>
      </c>
      <c r="O148" s="24" t="s">
        <v>203</v>
      </c>
      <c r="P148" s="24" t="s">
        <v>203</v>
      </c>
      <c r="Q148" s="25" t="s">
        <v>203</v>
      </c>
      <c r="R148" s="24" t="s">
        <v>203</v>
      </c>
    </row>
    <row r="149" spans="1:18" x14ac:dyDescent="0.25">
      <c r="A149" s="41"/>
      <c r="B149" s="48" t="s">
        <v>38</v>
      </c>
      <c r="C149" s="17"/>
      <c r="D149" s="17"/>
      <c r="E149" s="18">
        <v>41212</v>
      </c>
      <c r="F149" s="17"/>
      <c r="G149" s="17"/>
      <c r="H149" s="18">
        <v>25032</v>
      </c>
      <c r="I149" s="17"/>
      <c r="J149" s="17"/>
      <c r="K149" s="18">
        <v>43693</v>
      </c>
      <c r="L149" s="17"/>
      <c r="M149" s="17"/>
      <c r="N149" s="34" t="s">
        <v>558</v>
      </c>
      <c r="O149" s="17" t="s">
        <v>220</v>
      </c>
      <c r="P149" s="17"/>
      <c r="Q149" s="18">
        <v>109901</v>
      </c>
      <c r="R149" s="17"/>
    </row>
    <row r="150" spans="1:18" ht="15.75" thickBot="1" x14ac:dyDescent="0.3">
      <c r="A150" s="41"/>
      <c r="B150" s="22"/>
      <c r="C150" s="22"/>
      <c r="D150" s="30"/>
      <c r="E150" s="30"/>
      <c r="F150" s="22"/>
      <c r="G150" s="30"/>
      <c r="H150" s="30"/>
      <c r="I150" s="22"/>
      <c r="J150" s="30"/>
      <c r="K150" s="30"/>
      <c r="L150" s="22"/>
      <c r="M150" s="30"/>
      <c r="N150" s="30"/>
      <c r="O150" s="22"/>
      <c r="P150" s="30"/>
      <c r="Q150" s="30"/>
      <c r="R150" s="22"/>
    </row>
    <row r="151" spans="1:18" x14ac:dyDescent="0.25">
      <c r="A151" s="41"/>
      <c r="B151" s="24" t="s">
        <v>203</v>
      </c>
      <c r="C151" s="24" t="s">
        <v>203</v>
      </c>
      <c r="D151" s="24" t="s">
        <v>203</v>
      </c>
      <c r="E151" s="25" t="s">
        <v>203</v>
      </c>
      <c r="F151" s="24" t="s">
        <v>203</v>
      </c>
      <c r="G151" s="24" t="s">
        <v>203</v>
      </c>
      <c r="H151" s="25" t="s">
        <v>203</v>
      </c>
      <c r="I151" s="24" t="s">
        <v>203</v>
      </c>
      <c r="J151" s="24" t="s">
        <v>203</v>
      </c>
      <c r="K151" s="25" t="s">
        <v>203</v>
      </c>
      <c r="L151" s="24" t="s">
        <v>203</v>
      </c>
      <c r="M151" s="24" t="s">
        <v>203</v>
      </c>
      <c r="N151" s="25" t="s">
        <v>203</v>
      </c>
      <c r="O151" s="24" t="s">
        <v>203</v>
      </c>
      <c r="P151" s="24" t="s">
        <v>203</v>
      </c>
      <c r="Q151" s="25" t="s">
        <v>203</v>
      </c>
      <c r="R151" s="24" t="s">
        <v>203</v>
      </c>
    </row>
    <row r="152" spans="1:18" x14ac:dyDescent="0.25">
      <c r="A152" s="41"/>
      <c r="B152" s="19" t="s">
        <v>510</v>
      </c>
      <c r="C152" s="20"/>
      <c r="D152" s="20"/>
      <c r="E152" s="35"/>
      <c r="F152" s="20"/>
      <c r="G152" s="20"/>
      <c r="H152" s="35"/>
      <c r="I152" s="20"/>
      <c r="J152" s="20"/>
      <c r="K152" s="35"/>
      <c r="L152" s="20"/>
      <c r="M152" s="20"/>
      <c r="N152" s="35"/>
      <c r="O152" s="20"/>
      <c r="P152" s="20"/>
      <c r="Q152" s="35"/>
      <c r="R152" s="20"/>
    </row>
    <row r="153" spans="1:18" x14ac:dyDescent="0.25">
      <c r="A153" s="41"/>
      <c r="B153" s="48" t="s">
        <v>40</v>
      </c>
      <c r="C153" s="17"/>
      <c r="D153" s="17"/>
      <c r="E153" s="34" t="s">
        <v>559</v>
      </c>
      <c r="F153" s="17" t="s">
        <v>220</v>
      </c>
      <c r="G153" s="17"/>
      <c r="H153" s="34" t="s">
        <v>560</v>
      </c>
      <c r="I153" s="17" t="s">
        <v>220</v>
      </c>
      <c r="J153" s="17"/>
      <c r="K153" s="34" t="s">
        <v>561</v>
      </c>
      <c r="L153" s="17" t="s">
        <v>220</v>
      </c>
      <c r="M153" s="17"/>
      <c r="N153" s="18">
        <v>11122</v>
      </c>
      <c r="O153" s="17"/>
      <c r="P153" s="17"/>
      <c r="Q153" s="34" t="s">
        <v>562</v>
      </c>
      <c r="R153" s="17" t="s">
        <v>220</v>
      </c>
    </row>
    <row r="154" spans="1:18" x14ac:dyDescent="0.25">
      <c r="A154" s="41"/>
      <c r="B154" s="37" t="s">
        <v>41</v>
      </c>
      <c r="C154" s="20"/>
      <c r="D154" s="20"/>
      <c r="E154" s="35">
        <v>18</v>
      </c>
      <c r="F154" s="20"/>
      <c r="G154" s="20"/>
      <c r="H154" s="35">
        <v>242</v>
      </c>
      <c r="I154" s="20"/>
      <c r="J154" s="20"/>
      <c r="K154" s="21">
        <v>12422</v>
      </c>
      <c r="L154" s="20"/>
      <c r="M154" s="20"/>
      <c r="N154" s="35" t="s">
        <v>560</v>
      </c>
      <c r="O154" s="20" t="s">
        <v>220</v>
      </c>
      <c r="P154" s="20"/>
      <c r="Q154" s="21">
        <v>1560</v>
      </c>
      <c r="R154" s="20"/>
    </row>
    <row r="155" spans="1:18" x14ac:dyDescent="0.25">
      <c r="A155" s="41"/>
      <c r="B155" s="48" t="s">
        <v>43</v>
      </c>
      <c r="C155" s="17"/>
      <c r="D155" s="17"/>
      <c r="E155" s="18">
        <v>1422</v>
      </c>
      <c r="F155" s="17"/>
      <c r="G155" s="17"/>
      <c r="H155" s="34">
        <v>9</v>
      </c>
      <c r="I155" s="17"/>
      <c r="J155" s="17"/>
      <c r="K155" s="34" t="s">
        <v>563</v>
      </c>
      <c r="L155" s="17" t="s">
        <v>220</v>
      </c>
      <c r="M155" s="17"/>
      <c r="N155" s="34" t="s">
        <v>257</v>
      </c>
      <c r="O155" s="17"/>
      <c r="P155" s="17"/>
      <c r="Q155" s="34" t="s">
        <v>564</v>
      </c>
      <c r="R155" s="17" t="s">
        <v>220</v>
      </c>
    </row>
    <row r="156" spans="1:18" ht="15.75" thickBot="1" x14ac:dyDescent="0.3">
      <c r="A156" s="41"/>
      <c r="B156" s="22"/>
      <c r="C156" s="22"/>
      <c r="D156" s="30"/>
      <c r="E156" s="30"/>
      <c r="F156" s="22"/>
      <c r="G156" s="30"/>
      <c r="H156" s="30"/>
      <c r="I156" s="22"/>
      <c r="J156" s="30"/>
      <c r="K156" s="30"/>
      <c r="L156" s="22"/>
      <c r="M156" s="30"/>
      <c r="N156" s="30"/>
      <c r="O156" s="22"/>
      <c r="P156" s="30"/>
      <c r="Q156" s="30"/>
      <c r="R156" s="22"/>
    </row>
    <row r="157" spans="1:18" x14ac:dyDescent="0.25">
      <c r="A157" s="41"/>
      <c r="B157" s="24" t="s">
        <v>203</v>
      </c>
      <c r="C157" s="24" t="s">
        <v>203</v>
      </c>
      <c r="D157" s="24" t="s">
        <v>203</v>
      </c>
      <c r="E157" s="25" t="s">
        <v>203</v>
      </c>
      <c r="F157" s="24" t="s">
        <v>203</v>
      </c>
      <c r="G157" s="24" t="s">
        <v>203</v>
      </c>
      <c r="H157" s="25" t="s">
        <v>203</v>
      </c>
      <c r="I157" s="24" t="s">
        <v>203</v>
      </c>
      <c r="J157" s="24" t="s">
        <v>203</v>
      </c>
      <c r="K157" s="25" t="s">
        <v>203</v>
      </c>
      <c r="L157" s="24" t="s">
        <v>203</v>
      </c>
      <c r="M157" s="24" t="s">
        <v>203</v>
      </c>
      <c r="N157" s="25" t="s">
        <v>203</v>
      </c>
      <c r="O157" s="24" t="s">
        <v>203</v>
      </c>
      <c r="P157" s="24" t="s">
        <v>203</v>
      </c>
      <c r="Q157" s="25" t="s">
        <v>203</v>
      </c>
      <c r="R157" s="24" t="s">
        <v>203</v>
      </c>
    </row>
    <row r="158" spans="1:18" x14ac:dyDescent="0.25">
      <c r="A158" s="41"/>
      <c r="B158" s="26"/>
      <c r="C158" s="20"/>
      <c r="D158" s="20"/>
      <c r="E158" s="35" t="s">
        <v>565</v>
      </c>
      <c r="F158" s="20" t="s">
        <v>220</v>
      </c>
      <c r="G158" s="20"/>
      <c r="H158" s="35" t="s">
        <v>566</v>
      </c>
      <c r="I158" s="20" t="s">
        <v>220</v>
      </c>
      <c r="J158" s="20"/>
      <c r="K158" s="21">
        <v>9982</v>
      </c>
      <c r="L158" s="20"/>
      <c r="M158" s="20"/>
      <c r="N158" s="35" t="s">
        <v>257</v>
      </c>
      <c r="O158" s="20"/>
      <c r="P158" s="20"/>
      <c r="Q158" s="35" t="s">
        <v>567</v>
      </c>
      <c r="R158" s="20" t="s">
        <v>220</v>
      </c>
    </row>
    <row r="159" spans="1:18" ht="15.75" thickBot="1" x14ac:dyDescent="0.3">
      <c r="A159" s="41"/>
      <c r="B159" s="22"/>
      <c r="C159" s="22"/>
      <c r="D159" s="30"/>
      <c r="E159" s="30"/>
      <c r="F159" s="22"/>
      <c r="G159" s="30"/>
      <c r="H159" s="30"/>
      <c r="I159" s="22"/>
      <c r="J159" s="30"/>
      <c r="K159" s="30"/>
      <c r="L159" s="22"/>
      <c r="M159" s="30"/>
      <c r="N159" s="30"/>
      <c r="O159" s="22"/>
      <c r="P159" s="30"/>
      <c r="Q159" s="30"/>
      <c r="R159" s="22"/>
    </row>
    <row r="160" spans="1:18" x14ac:dyDescent="0.25">
      <c r="A160" s="41"/>
      <c r="B160" s="24" t="s">
        <v>203</v>
      </c>
      <c r="C160" s="24" t="s">
        <v>203</v>
      </c>
      <c r="D160" s="24" t="s">
        <v>203</v>
      </c>
      <c r="E160" s="25" t="s">
        <v>203</v>
      </c>
      <c r="F160" s="24" t="s">
        <v>203</v>
      </c>
      <c r="G160" s="24" t="s">
        <v>203</v>
      </c>
      <c r="H160" s="25" t="s">
        <v>203</v>
      </c>
      <c r="I160" s="24" t="s">
        <v>203</v>
      </c>
      <c r="J160" s="24" t="s">
        <v>203</v>
      </c>
      <c r="K160" s="25" t="s">
        <v>203</v>
      </c>
      <c r="L160" s="24" t="s">
        <v>203</v>
      </c>
      <c r="M160" s="24" t="s">
        <v>203</v>
      </c>
      <c r="N160" s="25" t="s">
        <v>203</v>
      </c>
      <c r="O160" s="24" t="s">
        <v>203</v>
      </c>
      <c r="P160" s="24" t="s">
        <v>203</v>
      </c>
      <c r="Q160" s="25" t="s">
        <v>203</v>
      </c>
      <c r="R160" s="24" t="s">
        <v>203</v>
      </c>
    </row>
    <row r="161" spans="1:18" ht="39" x14ac:dyDescent="0.25">
      <c r="A161" s="41"/>
      <c r="B161" s="48" t="s">
        <v>45</v>
      </c>
      <c r="C161" s="17"/>
      <c r="D161" s="17"/>
      <c r="E161" s="18">
        <v>34928</v>
      </c>
      <c r="F161" s="17"/>
      <c r="G161" s="17"/>
      <c r="H161" s="18">
        <v>14161</v>
      </c>
      <c r="I161" s="17"/>
      <c r="J161" s="17"/>
      <c r="K161" s="18">
        <v>53675</v>
      </c>
      <c r="L161" s="17"/>
      <c r="M161" s="17"/>
      <c r="N161" s="34" t="s">
        <v>558</v>
      </c>
      <c r="O161" s="17" t="s">
        <v>220</v>
      </c>
      <c r="P161" s="17"/>
      <c r="Q161" s="18">
        <v>102728</v>
      </c>
      <c r="R161" s="17"/>
    </row>
    <row r="162" spans="1:18" ht="15.75" thickBot="1" x14ac:dyDescent="0.3">
      <c r="A162" s="41"/>
      <c r="B162" s="22"/>
      <c r="C162" s="22"/>
      <c r="D162" s="30"/>
      <c r="E162" s="30"/>
      <c r="F162" s="22"/>
      <c r="G162" s="30"/>
      <c r="H162" s="30"/>
      <c r="I162" s="22"/>
      <c r="J162" s="30"/>
      <c r="K162" s="30"/>
      <c r="L162" s="22"/>
      <c r="M162" s="30"/>
      <c r="N162" s="30"/>
      <c r="O162" s="22"/>
      <c r="P162" s="30"/>
      <c r="Q162" s="30"/>
      <c r="R162" s="22"/>
    </row>
    <row r="163" spans="1:18" x14ac:dyDescent="0.25">
      <c r="A163" s="41"/>
      <c r="B163" s="24" t="s">
        <v>203</v>
      </c>
      <c r="C163" s="24" t="s">
        <v>203</v>
      </c>
      <c r="D163" s="24" t="s">
        <v>203</v>
      </c>
      <c r="E163" s="25" t="s">
        <v>203</v>
      </c>
      <c r="F163" s="24" t="s">
        <v>203</v>
      </c>
      <c r="G163" s="24" t="s">
        <v>203</v>
      </c>
      <c r="H163" s="25" t="s">
        <v>203</v>
      </c>
      <c r="I163" s="24" t="s">
        <v>203</v>
      </c>
      <c r="J163" s="24" t="s">
        <v>203</v>
      </c>
      <c r="K163" s="25" t="s">
        <v>203</v>
      </c>
      <c r="L163" s="24" t="s">
        <v>203</v>
      </c>
      <c r="M163" s="24" t="s">
        <v>203</v>
      </c>
      <c r="N163" s="25" t="s">
        <v>203</v>
      </c>
      <c r="O163" s="24" t="s">
        <v>203</v>
      </c>
      <c r="P163" s="24" t="s">
        <v>203</v>
      </c>
      <c r="Q163" s="25" t="s">
        <v>203</v>
      </c>
      <c r="R163" s="24" t="s">
        <v>203</v>
      </c>
    </row>
    <row r="164" spans="1:18" x14ac:dyDescent="0.25">
      <c r="A164" s="41"/>
      <c r="B164" s="19" t="s">
        <v>46</v>
      </c>
      <c r="C164" s="20"/>
      <c r="D164" s="20"/>
      <c r="E164" s="35"/>
      <c r="F164" s="20"/>
      <c r="G164" s="20"/>
      <c r="H164" s="35"/>
      <c r="I164" s="20"/>
      <c r="J164" s="20"/>
      <c r="K164" s="35"/>
      <c r="L164" s="20"/>
      <c r="M164" s="20"/>
      <c r="N164" s="35"/>
      <c r="O164" s="20"/>
      <c r="P164" s="20"/>
      <c r="Q164" s="35"/>
      <c r="R164" s="20"/>
    </row>
    <row r="165" spans="1:18" x14ac:dyDescent="0.25">
      <c r="A165" s="41"/>
      <c r="B165" s="48" t="s">
        <v>47</v>
      </c>
      <c r="C165" s="17"/>
      <c r="D165" s="17"/>
      <c r="E165" s="18">
        <v>19473</v>
      </c>
      <c r="F165" s="17"/>
      <c r="G165" s="17"/>
      <c r="H165" s="18">
        <v>7419</v>
      </c>
      <c r="I165" s="17"/>
      <c r="J165" s="17"/>
      <c r="K165" s="18">
        <v>13631</v>
      </c>
      <c r="L165" s="17"/>
      <c r="M165" s="17"/>
      <c r="N165" s="34" t="s">
        <v>568</v>
      </c>
      <c r="O165" s="17" t="s">
        <v>220</v>
      </c>
      <c r="P165" s="17"/>
      <c r="Q165" s="18">
        <v>40458</v>
      </c>
      <c r="R165" s="17"/>
    </row>
    <row r="166" spans="1:18" x14ac:dyDescent="0.25">
      <c r="A166" s="41"/>
      <c r="B166" s="37" t="s">
        <v>48</v>
      </c>
      <c r="C166" s="20"/>
      <c r="D166" s="20"/>
      <c r="E166" s="35" t="s">
        <v>569</v>
      </c>
      <c r="F166" s="20" t="s">
        <v>220</v>
      </c>
      <c r="G166" s="20"/>
      <c r="H166" s="35" t="s">
        <v>570</v>
      </c>
      <c r="I166" s="20" t="s">
        <v>220</v>
      </c>
      <c r="J166" s="20"/>
      <c r="K166" s="21">
        <v>8783</v>
      </c>
      <c r="L166" s="20"/>
      <c r="M166" s="20"/>
      <c r="N166" s="35" t="s">
        <v>257</v>
      </c>
      <c r="O166" s="20"/>
      <c r="P166" s="20"/>
      <c r="Q166" s="21">
        <v>3454</v>
      </c>
      <c r="R166" s="20"/>
    </row>
    <row r="167" spans="1:18" ht="15.75" thickBot="1" x14ac:dyDescent="0.3">
      <c r="A167" s="41"/>
      <c r="B167" s="22"/>
      <c r="C167" s="22"/>
      <c r="D167" s="30"/>
      <c r="E167" s="30"/>
      <c r="F167" s="22"/>
      <c r="G167" s="30"/>
      <c r="H167" s="30"/>
      <c r="I167" s="22"/>
      <c r="J167" s="30"/>
      <c r="K167" s="30"/>
      <c r="L167" s="22"/>
      <c r="M167" s="30"/>
      <c r="N167" s="30"/>
      <c r="O167" s="22"/>
      <c r="P167" s="30"/>
      <c r="Q167" s="30"/>
      <c r="R167" s="22"/>
    </row>
    <row r="168" spans="1:18" x14ac:dyDescent="0.25">
      <c r="A168" s="41"/>
      <c r="B168" s="24" t="s">
        <v>203</v>
      </c>
      <c r="C168" s="24" t="s">
        <v>203</v>
      </c>
      <c r="D168" s="24" t="s">
        <v>203</v>
      </c>
      <c r="E168" s="25" t="s">
        <v>203</v>
      </c>
      <c r="F168" s="24" t="s">
        <v>203</v>
      </c>
      <c r="G168" s="24" t="s">
        <v>203</v>
      </c>
      <c r="H168" s="25" t="s">
        <v>203</v>
      </c>
      <c r="I168" s="24" t="s">
        <v>203</v>
      </c>
      <c r="J168" s="24" t="s">
        <v>203</v>
      </c>
      <c r="K168" s="25" t="s">
        <v>203</v>
      </c>
      <c r="L168" s="24" t="s">
        <v>203</v>
      </c>
      <c r="M168" s="24" t="s">
        <v>203</v>
      </c>
      <c r="N168" s="25" t="s">
        <v>203</v>
      </c>
      <c r="O168" s="24" t="s">
        <v>203</v>
      </c>
      <c r="P168" s="24" t="s">
        <v>203</v>
      </c>
      <c r="Q168" s="25" t="s">
        <v>203</v>
      </c>
      <c r="R168" s="24" t="s">
        <v>203</v>
      </c>
    </row>
    <row r="169" spans="1:18" x14ac:dyDescent="0.25">
      <c r="A169" s="41"/>
      <c r="B169" s="32"/>
      <c r="C169" s="17"/>
      <c r="D169" s="17"/>
      <c r="E169" s="18">
        <v>14504</v>
      </c>
      <c r="F169" s="17"/>
      <c r="G169" s="17"/>
      <c r="H169" s="18">
        <v>7059</v>
      </c>
      <c r="I169" s="17"/>
      <c r="J169" s="17"/>
      <c r="K169" s="18">
        <v>22414</v>
      </c>
      <c r="L169" s="17"/>
      <c r="M169" s="17"/>
      <c r="N169" s="34" t="s">
        <v>568</v>
      </c>
      <c r="O169" s="17" t="s">
        <v>220</v>
      </c>
      <c r="P169" s="17"/>
      <c r="Q169" s="18">
        <v>43912</v>
      </c>
      <c r="R169" s="17"/>
    </row>
    <row r="170" spans="1:18" ht="15.75" thickBot="1" x14ac:dyDescent="0.3">
      <c r="A170" s="41"/>
      <c r="B170" s="22"/>
      <c r="C170" s="22"/>
      <c r="D170" s="30"/>
      <c r="E170" s="30"/>
      <c r="F170" s="22"/>
      <c r="G170" s="30"/>
      <c r="H170" s="30"/>
      <c r="I170" s="22"/>
      <c r="J170" s="30"/>
      <c r="K170" s="30"/>
      <c r="L170" s="22"/>
      <c r="M170" s="30"/>
      <c r="N170" s="30"/>
      <c r="O170" s="22"/>
      <c r="P170" s="30"/>
      <c r="Q170" s="30"/>
      <c r="R170" s="22"/>
    </row>
    <row r="171" spans="1:18" x14ac:dyDescent="0.25">
      <c r="A171" s="41"/>
      <c r="B171" s="24" t="s">
        <v>203</v>
      </c>
      <c r="C171" s="24" t="s">
        <v>203</v>
      </c>
      <c r="D171" s="24" t="s">
        <v>203</v>
      </c>
      <c r="E171" s="25" t="s">
        <v>203</v>
      </c>
      <c r="F171" s="24" t="s">
        <v>203</v>
      </c>
      <c r="G171" s="24" t="s">
        <v>203</v>
      </c>
      <c r="H171" s="25" t="s">
        <v>203</v>
      </c>
      <c r="I171" s="24" t="s">
        <v>203</v>
      </c>
      <c r="J171" s="24" t="s">
        <v>203</v>
      </c>
      <c r="K171" s="25" t="s">
        <v>203</v>
      </c>
      <c r="L171" s="24" t="s">
        <v>203</v>
      </c>
      <c r="M171" s="24" t="s">
        <v>203</v>
      </c>
      <c r="N171" s="25" t="s">
        <v>203</v>
      </c>
      <c r="O171" s="24" t="s">
        <v>203</v>
      </c>
      <c r="P171" s="24" t="s">
        <v>203</v>
      </c>
      <c r="Q171" s="25" t="s">
        <v>203</v>
      </c>
      <c r="R171" s="24" t="s">
        <v>203</v>
      </c>
    </row>
    <row r="172" spans="1:18" ht="26.25" x14ac:dyDescent="0.25">
      <c r="A172" s="41"/>
      <c r="B172" s="19" t="s">
        <v>50</v>
      </c>
      <c r="C172" s="20"/>
      <c r="D172" s="20"/>
      <c r="E172" s="21">
        <v>20424</v>
      </c>
      <c r="F172" s="20"/>
      <c r="G172" s="20"/>
      <c r="H172" s="21">
        <v>7102</v>
      </c>
      <c r="I172" s="20"/>
      <c r="J172" s="20"/>
      <c r="K172" s="21">
        <v>31261</v>
      </c>
      <c r="L172" s="20"/>
      <c r="M172" s="20"/>
      <c r="N172" s="35">
        <v>29</v>
      </c>
      <c r="O172" s="20"/>
      <c r="P172" s="20"/>
      <c r="Q172" s="21">
        <v>58816</v>
      </c>
      <c r="R172" s="20"/>
    </row>
    <row r="173" spans="1:18" ht="26.25" x14ac:dyDescent="0.25">
      <c r="A173" s="41"/>
      <c r="B173" s="16" t="s">
        <v>51</v>
      </c>
      <c r="C173" s="17"/>
      <c r="D173" s="17"/>
      <c r="E173" s="18">
        <v>36065</v>
      </c>
      <c r="F173" s="17"/>
      <c r="G173" s="17"/>
      <c r="H173" s="18">
        <v>6542</v>
      </c>
      <c r="I173" s="17"/>
      <c r="J173" s="17"/>
      <c r="K173" s="34" t="s">
        <v>257</v>
      </c>
      <c r="L173" s="17"/>
      <c r="M173" s="17"/>
      <c r="N173" s="34" t="s">
        <v>571</v>
      </c>
      <c r="O173" s="17" t="s">
        <v>220</v>
      </c>
      <c r="P173" s="17"/>
      <c r="Q173" s="34">
        <v>75</v>
      </c>
      <c r="R173" s="17"/>
    </row>
    <row r="174" spans="1:18" ht="15.75" thickBot="1" x14ac:dyDescent="0.3">
      <c r="A174" s="41"/>
      <c r="B174" s="22"/>
      <c r="C174" s="22"/>
      <c r="D174" s="30"/>
      <c r="E174" s="30"/>
      <c r="F174" s="22"/>
      <c r="G174" s="30"/>
      <c r="H174" s="30"/>
      <c r="I174" s="22"/>
      <c r="J174" s="30"/>
      <c r="K174" s="30"/>
      <c r="L174" s="22"/>
      <c r="M174" s="30"/>
      <c r="N174" s="30"/>
      <c r="O174" s="22"/>
      <c r="P174" s="30"/>
      <c r="Q174" s="30"/>
      <c r="R174" s="22"/>
    </row>
    <row r="175" spans="1:18" x14ac:dyDescent="0.25">
      <c r="A175" s="41"/>
      <c r="B175" s="24" t="s">
        <v>203</v>
      </c>
      <c r="C175" s="24" t="s">
        <v>203</v>
      </c>
      <c r="D175" s="24" t="s">
        <v>203</v>
      </c>
      <c r="E175" s="25" t="s">
        <v>203</v>
      </c>
      <c r="F175" s="24" t="s">
        <v>203</v>
      </c>
      <c r="G175" s="24" t="s">
        <v>203</v>
      </c>
      <c r="H175" s="25" t="s">
        <v>203</v>
      </c>
      <c r="I175" s="24" t="s">
        <v>203</v>
      </c>
      <c r="J175" s="24" t="s">
        <v>203</v>
      </c>
      <c r="K175" s="25" t="s">
        <v>203</v>
      </c>
      <c r="L175" s="24" t="s">
        <v>203</v>
      </c>
      <c r="M175" s="24" t="s">
        <v>203</v>
      </c>
      <c r="N175" s="25" t="s">
        <v>203</v>
      </c>
      <c r="O175" s="24" t="s">
        <v>203</v>
      </c>
      <c r="P175" s="24" t="s">
        <v>203</v>
      </c>
      <c r="Q175" s="25" t="s">
        <v>203</v>
      </c>
      <c r="R175" s="24" t="s">
        <v>203</v>
      </c>
    </row>
    <row r="176" spans="1:18" x14ac:dyDescent="0.25">
      <c r="A176" s="41"/>
      <c r="B176" s="37" t="s">
        <v>52</v>
      </c>
      <c r="C176" s="20"/>
      <c r="D176" s="20"/>
      <c r="E176" s="21">
        <v>56489</v>
      </c>
      <c r="F176" s="20"/>
      <c r="G176" s="20"/>
      <c r="H176" s="21">
        <v>13644</v>
      </c>
      <c r="I176" s="20"/>
      <c r="J176" s="20"/>
      <c r="K176" s="21">
        <v>31261</v>
      </c>
      <c r="L176" s="20"/>
      <c r="M176" s="20"/>
      <c r="N176" s="35" t="s">
        <v>572</v>
      </c>
      <c r="O176" s="20" t="s">
        <v>220</v>
      </c>
      <c r="P176" s="20"/>
      <c r="Q176" s="21">
        <v>58891</v>
      </c>
      <c r="R176" s="20"/>
    </row>
    <row r="177" spans="1:21" ht="26.25" x14ac:dyDescent="0.25">
      <c r="A177" s="41"/>
      <c r="B177" s="16" t="s">
        <v>53</v>
      </c>
      <c r="C177" s="17"/>
      <c r="D177" s="17"/>
      <c r="E177" s="34" t="s">
        <v>257</v>
      </c>
      <c r="F177" s="17"/>
      <c r="G177" s="17"/>
      <c r="H177" s="34" t="s">
        <v>257</v>
      </c>
      <c r="I177" s="17"/>
      <c r="J177" s="17"/>
      <c r="K177" s="34" t="s">
        <v>573</v>
      </c>
      <c r="L177" s="17" t="s">
        <v>220</v>
      </c>
      <c r="M177" s="17"/>
      <c r="N177" s="34" t="s">
        <v>257</v>
      </c>
      <c r="O177" s="17"/>
      <c r="P177" s="17"/>
      <c r="Q177" s="34" t="s">
        <v>573</v>
      </c>
      <c r="R177" s="17" t="s">
        <v>220</v>
      </c>
    </row>
    <row r="178" spans="1:21" ht="15.75" thickBot="1" x14ac:dyDescent="0.3">
      <c r="A178" s="41"/>
      <c r="B178" s="22"/>
      <c r="C178" s="22"/>
      <c r="D178" s="30"/>
      <c r="E178" s="30"/>
      <c r="F178" s="22"/>
      <c r="G178" s="30"/>
      <c r="H178" s="30"/>
      <c r="I178" s="22"/>
      <c r="J178" s="30"/>
      <c r="K178" s="30"/>
      <c r="L178" s="22"/>
      <c r="M178" s="30"/>
      <c r="N178" s="30"/>
      <c r="O178" s="22"/>
      <c r="P178" s="30"/>
      <c r="Q178" s="30"/>
      <c r="R178" s="22"/>
    </row>
    <row r="179" spans="1:21" x14ac:dyDescent="0.25">
      <c r="A179" s="41"/>
      <c r="B179" s="24" t="s">
        <v>203</v>
      </c>
      <c r="C179" s="24" t="s">
        <v>203</v>
      </c>
      <c r="D179" s="24" t="s">
        <v>203</v>
      </c>
      <c r="E179" s="25" t="s">
        <v>203</v>
      </c>
      <c r="F179" s="24" t="s">
        <v>203</v>
      </c>
      <c r="G179" s="24" t="s">
        <v>203</v>
      </c>
      <c r="H179" s="25" t="s">
        <v>203</v>
      </c>
      <c r="I179" s="24" t="s">
        <v>203</v>
      </c>
      <c r="J179" s="24" t="s">
        <v>203</v>
      </c>
      <c r="K179" s="25" t="s">
        <v>203</v>
      </c>
      <c r="L179" s="24" t="s">
        <v>203</v>
      </c>
      <c r="M179" s="24" t="s">
        <v>203</v>
      </c>
      <c r="N179" s="25" t="s">
        <v>203</v>
      </c>
      <c r="O179" s="24" t="s">
        <v>203</v>
      </c>
      <c r="P179" s="24" t="s">
        <v>203</v>
      </c>
      <c r="Q179" s="25" t="s">
        <v>203</v>
      </c>
      <c r="R179" s="24" t="s">
        <v>203</v>
      </c>
    </row>
    <row r="180" spans="1:21" ht="26.25" x14ac:dyDescent="0.25">
      <c r="A180" s="41"/>
      <c r="B180" s="37" t="s">
        <v>534</v>
      </c>
      <c r="C180" s="20"/>
      <c r="D180" s="20" t="s">
        <v>200</v>
      </c>
      <c r="E180" s="21">
        <v>56489</v>
      </c>
      <c r="F180" s="20"/>
      <c r="G180" s="20" t="s">
        <v>200</v>
      </c>
      <c r="H180" s="21">
        <v>13644</v>
      </c>
      <c r="I180" s="20"/>
      <c r="J180" s="20" t="s">
        <v>200</v>
      </c>
      <c r="K180" s="21">
        <v>28859</v>
      </c>
      <c r="L180" s="20"/>
      <c r="M180" s="20" t="s">
        <v>200</v>
      </c>
      <c r="N180" s="35" t="s">
        <v>572</v>
      </c>
      <c r="O180" s="20" t="s">
        <v>220</v>
      </c>
      <c r="P180" s="20" t="s">
        <v>200</v>
      </c>
      <c r="Q180" s="21">
        <v>56489</v>
      </c>
      <c r="R180" s="20"/>
    </row>
    <row r="181" spans="1:21" ht="15.75" thickBot="1" x14ac:dyDescent="0.3">
      <c r="A181" s="41"/>
      <c r="B181" s="22"/>
      <c r="C181" s="22"/>
      <c r="D181" s="30"/>
      <c r="E181" s="30"/>
      <c r="F181" s="22"/>
      <c r="G181" s="30"/>
      <c r="H181" s="30"/>
      <c r="I181" s="22"/>
      <c r="J181" s="30"/>
      <c r="K181" s="30"/>
      <c r="L181" s="22"/>
      <c r="M181" s="30"/>
      <c r="N181" s="30"/>
      <c r="O181" s="22"/>
      <c r="P181" s="30"/>
      <c r="Q181" s="30"/>
      <c r="R181" s="22"/>
    </row>
    <row r="182" spans="1:21" x14ac:dyDescent="0.25">
      <c r="A182" s="41"/>
      <c r="B182" s="24" t="s">
        <v>203</v>
      </c>
      <c r="C182" s="24" t="s">
        <v>203</v>
      </c>
      <c r="D182" s="24" t="s">
        <v>203</v>
      </c>
      <c r="E182" s="25" t="s">
        <v>203</v>
      </c>
      <c r="F182" s="24" t="s">
        <v>203</v>
      </c>
      <c r="G182" s="24" t="s">
        <v>203</v>
      </c>
      <c r="H182" s="25" t="s">
        <v>203</v>
      </c>
      <c r="I182" s="24" t="s">
        <v>203</v>
      </c>
      <c r="J182" s="24" t="s">
        <v>203</v>
      </c>
      <c r="K182" s="25" t="s">
        <v>203</v>
      </c>
      <c r="L182" s="24" t="s">
        <v>203</v>
      </c>
      <c r="M182" s="24" t="s">
        <v>203</v>
      </c>
      <c r="N182" s="25" t="s">
        <v>203</v>
      </c>
      <c r="O182" s="24" t="s">
        <v>203</v>
      </c>
      <c r="P182" s="24" t="s">
        <v>203</v>
      </c>
      <c r="Q182" s="25" t="s">
        <v>203</v>
      </c>
      <c r="R182" s="24" t="s">
        <v>203</v>
      </c>
    </row>
    <row r="183" spans="1:21" x14ac:dyDescent="0.25">
      <c r="A183" s="41"/>
      <c r="B183" s="24" t="s">
        <v>203</v>
      </c>
      <c r="C183" s="24" t="s">
        <v>203</v>
      </c>
      <c r="D183" s="24" t="s">
        <v>203</v>
      </c>
      <c r="E183" s="25" t="s">
        <v>203</v>
      </c>
      <c r="F183" s="24" t="s">
        <v>203</v>
      </c>
      <c r="G183" s="24" t="s">
        <v>203</v>
      </c>
      <c r="H183" s="25" t="s">
        <v>203</v>
      </c>
      <c r="I183" s="24" t="s">
        <v>203</v>
      </c>
      <c r="J183" s="24" t="s">
        <v>203</v>
      </c>
      <c r="K183" s="25" t="s">
        <v>203</v>
      </c>
      <c r="L183" s="24" t="s">
        <v>203</v>
      </c>
      <c r="M183" s="24" t="s">
        <v>203</v>
      </c>
      <c r="N183" s="25" t="s">
        <v>203</v>
      </c>
      <c r="O183" s="24" t="s">
        <v>203</v>
      </c>
      <c r="P183" s="24" t="s">
        <v>203</v>
      </c>
      <c r="Q183" s="25" t="s">
        <v>203</v>
      </c>
      <c r="R183" s="24" t="s">
        <v>203</v>
      </c>
    </row>
    <row r="184" spans="1:21" ht="15.75" thickBot="1" x14ac:dyDescent="0.3">
      <c r="A184" s="41"/>
      <c r="B184" s="22"/>
      <c r="C184" s="22"/>
      <c r="D184" s="30"/>
      <c r="E184" s="30"/>
      <c r="F184" s="22"/>
      <c r="G184" s="30"/>
      <c r="H184" s="30"/>
      <c r="I184" s="22"/>
      <c r="J184" s="30"/>
      <c r="K184" s="30"/>
      <c r="L184" s="22"/>
      <c r="M184" s="30"/>
      <c r="N184" s="30"/>
      <c r="O184" s="22"/>
      <c r="P184" s="30"/>
      <c r="Q184" s="30"/>
      <c r="R184" s="22"/>
    </row>
    <row r="185" spans="1:21" x14ac:dyDescent="0.25">
      <c r="A185" s="41"/>
      <c r="B185" s="40"/>
      <c r="C185" s="40"/>
      <c r="D185" s="40"/>
      <c r="E185" s="40"/>
      <c r="F185" s="40"/>
      <c r="G185" s="40"/>
      <c r="H185" s="40"/>
      <c r="I185" s="40"/>
      <c r="J185" s="40"/>
      <c r="K185" s="40"/>
      <c r="L185" s="40"/>
      <c r="M185" s="40"/>
      <c r="N185" s="40"/>
      <c r="O185" s="40"/>
      <c r="P185" s="40"/>
      <c r="Q185" s="40"/>
      <c r="R185" s="40"/>
      <c r="S185" s="40"/>
      <c r="T185" s="40"/>
      <c r="U185" s="40"/>
    </row>
    <row r="186" spans="1:21" x14ac:dyDescent="0.25">
      <c r="A186" s="41"/>
      <c r="B186" s="83" t="s">
        <v>29</v>
      </c>
      <c r="C186" s="83"/>
      <c r="D186" s="83"/>
      <c r="E186" s="83"/>
      <c r="F186" s="83"/>
      <c r="G186" s="83"/>
      <c r="H186" s="83"/>
      <c r="I186" s="83"/>
      <c r="J186" s="83"/>
      <c r="K186" s="83"/>
      <c r="L186" s="83"/>
      <c r="M186" s="83"/>
      <c r="N186" s="83"/>
      <c r="O186" s="83"/>
      <c r="P186" s="83"/>
      <c r="Q186" s="83"/>
      <c r="R186" s="83"/>
      <c r="S186" s="83"/>
      <c r="T186" s="83"/>
      <c r="U186" s="83"/>
    </row>
    <row r="187" spans="1:21" x14ac:dyDescent="0.25">
      <c r="A187" s="41"/>
      <c r="B187" s="83" t="s">
        <v>574</v>
      </c>
      <c r="C187" s="83"/>
      <c r="D187" s="83"/>
      <c r="E187" s="83"/>
      <c r="F187" s="83"/>
      <c r="G187" s="83"/>
      <c r="H187" s="83"/>
      <c r="I187" s="83"/>
      <c r="J187" s="83"/>
      <c r="K187" s="83"/>
      <c r="L187" s="83"/>
      <c r="M187" s="83"/>
      <c r="N187" s="83"/>
      <c r="O187" s="83"/>
      <c r="P187" s="83"/>
      <c r="Q187" s="83"/>
      <c r="R187" s="83"/>
      <c r="S187" s="83"/>
      <c r="T187" s="83"/>
      <c r="U187" s="83"/>
    </row>
    <row r="188" spans="1:21" x14ac:dyDescent="0.25">
      <c r="A188" s="41"/>
      <c r="B188" s="46"/>
      <c r="C188" s="46"/>
      <c r="D188" s="46"/>
      <c r="E188" s="46"/>
      <c r="F188" s="46"/>
      <c r="G188" s="46"/>
      <c r="H188" s="46"/>
      <c r="I188" s="46"/>
      <c r="J188" s="46"/>
      <c r="K188" s="46"/>
      <c r="L188" s="46"/>
      <c r="M188" s="46"/>
      <c r="N188" s="46"/>
      <c r="O188" s="46"/>
      <c r="P188" s="46"/>
      <c r="Q188" s="46"/>
      <c r="R188" s="46"/>
      <c r="S188" s="46"/>
      <c r="T188" s="46"/>
      <c r="U188" s="46"/>
    </row>
    <row r="189" spans="1:21" x14ac:dyDescent="0.25">
      <c r="A189" s="41"/>
      <c r="B189" s="10"/>
      <c r="C189" s="11"/>
      <c r="D189" s="12"/>
      <c r="E189" s="11"/>
      <c r="F189" s="11"/>
      <c r="G189" s="12"/>
      <c r="H189" s="11"/>
      <c r="I189" s="11"/>
      <c r="J189" s="12"/>
      <c r="K189" s="11"/>
      <c r="L189" s="11"/>
      <c r="M189" s="12"/>
      <c r="N189" s="11"/>
      <c r="O189" s="11"/>
      <c r="P189" s="12"/>
      <c r="Q189" s="11"/>
      <c r="R189" s="11"/>
    </row>
    <row r="190" spans="1:21" x14ac:dyDescent="0.25">
      <c r="A190" s="41"/>
      <c r="B190" s="27"/>
      <c r="C190" s="28"/>
      <c r="D190" s="28" t="s">
        <v>484</v>
      </c>
      <c r="E190" s="28"/>
      <c r="F190" s="28"/>
      <c r="G190" s="28" t="s">
        <v>505</v>
      </c>
      <c r="H190" s="28"/>
      <c r="I190" s="28"/>
      <c r="J190" s="28" t="s">
        <v>506</v>
      </c>
      <c r="K190" s="28"/>
      <c r="L190" s="28"/>
      <c r="M190" s="28" t="s">
        <v>486</v>
      </c>
      <c r="N190" s="28"/>
      <c r="O190" s="28"/>
      <c r="P190" s="28" t="s">
        <v>164</v>
      </c>
      <c r="Q190" s="28"/>
      <c r="R190" s="28"/>
    </row>
    <row r="191" spans="1:21" ht="15.75" thickBot="1" x14ac:dyDescent="0.3">
      <c r="A191" s="41"/>
      <c r="B191" s="27"/>
      <c r="C191" s="28"/>
      <c r="D191" s="29"/>
      <c r="E191" s="29"/>
      <c r="F191" s="28"/>
      <c r="G191" s="29"/>
      <c r="H191" s="29"/>
      <c r="I191" s="28"/>
      <c r="J191" s="29" t="s">
        <v>505</v>
      </c>
      <c r="K191" s="29"/>
      <c r="L191" s="28"/>
      <c r="M191" s="29"/>
      <c r="N191" s="29"/>
      <c r="O191" s="28"/>
      <c r="P191" s="29"/>
      <c r="Q191" s="29"/>
      <c r="R191" s="28"/>
    </row>
    <row r="192" spans="1:21" x14ac:dyDescent="0.25">
      <c r="A192" s="41"/>
      <c r="B192" s="16" t="s">
        <v>32</v>
      </c>
      <c r="C192" s="17"/>
      <c r="D192" s="17" t="s">
        <v>200</v>
      </c>
      <c r="E192" s="18">
        <v>1174955</v>
      </c>
      <c r="F192" s="17"/>
      <c r="G192" s="17" t="s">
        <v>200</v>
      </c>
      <c r="H192" s="18">
        <v>501308</v>
      </c>
      <c r="I192" s="17"/>
      <c r="J192" s="17" t="s">
        <v>200</v>
      </c>
      <c r="K192" s="18">
        <v>1052733</v>
      </c>
      <c r="L192" s="17"/>
      <c r="M192" s="17" t="s">
        <v>200</v>
      </c>
      <c r="N192" s="34" t="s">
        <v>575</v>
      </c>
      <c r="O192" s="17" t="s">
        <v>220</v>
      </c>
      <c r="P192" s="17" t="s">
        <v>200</v>
      </c>
      <c r="Q192" s="18">
        <v>2476321</v>
      </c>
      <c r="R192" s="17"/>
    </row>
    <row r="193" spans="1:18" x14ac:dyDescent="0.25">
      <c r="A193" s="41"/>
      <c r="B193" s="19" t="s">
        <v>508</v>
      </c>
      <c r="C193" s="20"/>
      <c r="D193" s="20"/>
      <c r="E193" s="21">
        <v>837321</v>
      </c>
      <c r="F193" s="20"/>
      <c r="G193" s="20"/>
      <c r="H193" s="21">
        <v>377158</v>
      </c>
      <c r="I193" s="20"/>
      <c r="J193" s="20"/>
      <c r="K193" s="21">
        <v>795182</v>
      </c>
      <c r="L193" s="20"/>
      <c r="M193" s="20"/>
      <c r="N193" s="35" t="s">
        <v>576</v>
      </c>
      <c r="O193" s="20" t="s">
        <v>220</v>
      </c>
      <c r="P193" s="20"/>
      <c r="Q193" s="21">
        <v>1753917</v>
      </c>
      <c r="R193" s="20"/>
    </row>
    <row r="194" spans="1:18" ht="15.75" thickBot="1" x14ac:dyDescent="0.3">
      <c r="A194" s="41"/>
      <c r="B194" s="22"/>
      <c r="C194" s="22"/>
      <c r="D194" s="30"/>
      <c r="E194" s="30"/>
      <c r="F194" s="22"/>
      <c r="G194" s="30"/>
      <c r="H194" s="30"/>
      <c r="I194" s="22"/>
      <c r="J194" s="30"/>
      <c r="K194" s="30"/>
      <c r="L194" s="22"/>
      <c r="M194" s="30"/>
      <c r="N194" s="30"/>
      <c r="O194" s="22"/>
      <c r="P194" s="30"/>
      <c r="Q194" s="30"/>
      <c r="R194" s="22"/>
    </row>
    <row r="195" spans="1:18" x14ac:dyDescent="0.25">
      <c r="A195" s="41"/>
      <c r="B195" s="24" t="s">
        <v>203</v>
      </c>
      <c r="C195" s="24" t="s">
        <v>203</v>
      </c>
      <c r="D195" s="24" t="s">
        <v>203</v>
      </c>
      <c r="E195" s="25" t="s">
        <v>203</v>
      </c>
      <c r="F195" s="24" t="s">
        <v>203</v>
      </c>
      <c r="G195" s="24" t="s">
        <v>203</v>
      </c>
      <c r="H195" s="25" t="s">
        <v>203</v>
      </c>
      <c r="I195" s="24" t="s">
        <v>203</v>
      </c>
      <c r="J195" s="24" t="s">
        <v>203</v>
      </c>
      <c r="K195" s="25" t="s">
        <v>203</v>
      </c>
      <c r="L195" s="24" t="s">
        <v>203</v>
      </c>
      <c r="M195" s="24" t="s">
        <v>203</v>
      </c>
      <c r="N195" s="25" t="s">
        <v>203</v>
      </c>
      <c r="O195" s="24" t="s">
        <v>203</v>
      </c>
      <c r="P195" s="24" t="s">
        <v>203</v>
      </c>
      <c r="Q195" s="25" t="s">
        <v>203</v>
      </c>
      <c r="R195" s="24" t="s">
        <v>203</v>
      </c>
    </row>
    <row r="196" spans="1:18" x14ac:dyDescent="0.25">
      <c r="A196" s="41"/>
      <c r="B196" s="48" t="s">
        <v>36</v>
      </c>
      <c r="C196" s="17"/>
      <c r="D196" s="17"/>
      <c r="E196" s="18">
        <v>337634</v>
      </c>
      <c r="F196" s="17"/>
      <c r="G196" s="17"/>
      <c r="H196" s="18">
        <v>124150</v>
      </c>
      <c r="I196" s="17"/>
      <c r="J196" s="17"/>
      <c r="K196" s="18">
        <v>257551</v>
      </c>
      <c r="L196" s="17"/>
      <c r="M196" s="17"/>
      <c r="N196" s="18">
        <v>3069</v>
      </c>
      <c r="O196" s="17"/>
      <c r="P196" s="17"/>
      <c r="Q196" s="18">
        <v>722404</v>
      </c>
      <c r="R196" s="17"/>
    </row>
    <row r="197" spans="1:18" x14ac:dyDescent="0.25">
      <c r="A197" s="41"/>
      <c r="B197" s="19" t="s">
        <v>37</v>
      </c>
      <c r="C197" s="20"/>
      <c r="D197" s="20"/>
      <c r="E197" s="21">
        <v>157367</v>
      </c>
      <c r="F197" s="20"/>
      <c r="G197" s="20"/>
      <c r="H197" s="21">
        <v>42871</v>
      </c>
      <c r="I197" s="20"/>
      <c r="J197" s="20"/>
      <c r="K197" s="21">
        <v>149810</v>
      </c>
      <c r="L197" s="20"/>
      <c r="M197" s="20"/>
      <c r="N197" s="35" t="s">
        <v>257</v>
      </c>
      <c r="O197" s="20"/>
      <c r="P197" s="20"/>
      <c r="Q197" s="21">
        <v>350048</v>
      </c>
      <c r="R197" s="20"/>
    </row>
    <row r="198" spans="1:18" ht="15.75" thickBot="1" x14ac:dyDescent="0.3">
      <c r="A198" s="41"/>
      <c r="B198" s="22"/>
      <c r="C198" s="22"/>
      <c r="D198" s="30"/>
      <c r="E198" s="30"/>
      <c r="F198" s="22"/>
      <c r="G198" s="30"/>
      <c r="H198" s="30"/>
      <c r="I198" s="22"/>
      <c r="J198" s="30"/>
      <c r="K198" s="30"/>
      <c r="L198" s="22"/>
      <c r="M198" s="30"/>
      <c r="N198" s="30"/>
      <c r="O198" s="22"/>
      <c r="P198" s="30"/>
      <c r="Q198" s="30"/>
      <c r="R198" s="22"/>
    </row>
    <row r="199" spans="1:18" x14ac:dyDescent="0.25">
      <c r="A199" s="41"/>
      <c r="B199" s="24" t="s">
        <v>203</v>
      </c>
      <c r="C199" s="24" t="s">
        <v>203</v>
      </c>
      <c r="D199" s="24" t="s">
        <v>203</v>
      </c>
      <c r="E199" s="25" t="s">
        <v>203</v>
      </c>
      <c r="F199" s="24" t="s">
        <v>203</v>
      </c>
      <c r="G199" s="24" t="s">
        <v>203</v>
      </c>
      <c r="H199" s="25" t="s">
        <v>203</v>
      </c>
      <c r="I199" s="24" t="s">
        <v>203</v>
      </c>
      <c r="J199" s="24" t="s">
        <v>203</v>
      </c>
      <c r="K199" s="25" t="s">
        <v>203</v>
      </c>
      <c r="L199" s="24" t="s">
        <v>203</v>
      </c>
      <c r="M199" s="24" t="s">
        <v>203</v>
      </c>
      <c r="N199" s="25" t="s">
        <v>203</v>
      </c>
      <c r="O199" s="24" t="s">
        <v>203</v>
      </c>
      <c r="P199" s="24" t="s">
        <v>203</v>
      </c>
      <c r="Q199" s="25" t="s">
        <v>203</v>
      </c>
      <c r="R199" s="24" t="s">
        <v>203</v>
      </c>
    </row>
    <row r="200" spans="1:18" x14ac:dyDescent="0.25">
      <c r="A200" s="41"/>
      <c r="B200" s="48" t="s">
        <v>38</v>
      </c>
      <c r="C200" s="17"/>
      <c r="D200" s="17"/>
      <c r="E200" s="18">
        <v>180267</v>
      </c>
      <c r="F200" s="17"/>
      <c r="G200" s="17"/>
      <c r="H200" s="18">
        <v>81279</v>
      </c>
      <c r="I200" s="17"/>
      <c r="J200" s="17"/>
      <c r="K200" s="18">
        <v>107741</v>
      </c>
      <c r="L200" s="17"/>
      <c r="M200" s="17"/>
      <c r="N200" s="18">
        <v>3069</v>
      </c>
      <c r="O200" s="17"/>
      <c r="P200" s="17"/>
      <c r="Q200" s="18">
        <v>372356</v>
      </c>
      <c r="R200" s="17"/>
    </row>
    <row r="201" spans="1:18" ht="15.75" thickBot="1" x14ac:dyDescent="0.3">
      <c r="A201" s="41"/>
      <c r="B201" s="22"/>
      <c r="C201" s="22"/>
      <c r="D201" s="30"/>
      <c r="E201" s="30"/>
      <c r="F201" s="22"/>
      <c r="G201" s="30"/>
      <c r="H201" s="30"/>
      <c r="I201" s="22"/>
      <c r="J201" s="30"/>
      <c r="K201" s="30"/>
      <c r="L201" s="22"/>
      <c r="M201" s="30"/>
      <c r="N201" s="30"/>
      <c r="O201" s="22"/>
      <c r="P201" s="30"/>
      <c r="Q201" s="30"/>
      <c r="R201" s="22"/>
    </row>
    <row r="202" spans="1:18" x14ac:dyDescent="0.25">
      <c r="A202" s="41"/>
      <c r="B202" s="24" t="s">
        <v>203</v>
      </c>
      <c r="C202" s="24" t="s">
        <v>203</v>
      </c>
      <c r="D202" s="24" t="s">
        <v>203</v>
      </c>
      <c r="E202" s="25" t="s">
        <v>203</v>
      </c>
      <c r="F202" s="24" t="s">
        <v>203</v>
      </c>
      <c r="G202" s="24" t="s">
        <v>203</v>
      </c>
      <c r="H202" s="25" t="s">
        <v>203</v>
      </c>
      <c r="I202" s="24" t="s">
        <v>203</v>
      </c>
      <c r="J202" s="24" t="s">
        <v>203</v>
      </c>
      <c r="K202" s="25" t="s">
        <v>203</v>
      </c>
      <c r="L202" s="24" t="s">
        <v>203</v>
      </c>
      <c r="M202" s="24" t="s">
        <v>203</v>
      </c>
      <c r="N202" s="25" t="s">
        <v>203</v>
      </c>
      <c r="O202" s="24" t="s">
        <v>203</v>
      </c>
      <c r="P202" s="24" t="s">
        <v>203</v>
      </c>
      <c r="Q202" s="25" t="s">
        <v>203</v>
      </c>
      <c r="R202" s="24" t="s">
        <v>203</v>
      </c>
    </row>
    <row r="203" spans="1:18" x14ac:dyDescent="0.25">
      <c r="A203" s="41"/>
      <c r="B203" s="19" t="s">
        <v>510</v>
      </c>
      <c r="C203" s="20"/>
      <c r="D203" s="20"/>
      <c r="E203" s="35"/>
      <c r="F203" s="20"/>
      <c r="G203" s="20"/>
      <c r="H203" s="35"/>
      <c r="I203" s="20"/>
      <c r="J203" s="20"/>
      <c r="K203" s="35"/>
      <c r="L203" s="20"/>
      <c r="M203" s="20"/>
      <c r="N203" s="35"/>
      <c r="O203" s="20"/>
      <c r="P203" s="20"/>
      <c r="Q203" s="35"/>
      <c r="R203" s="20"/>
    </row>
    <row r="204" spans="1:18" x14ac:dyDescent="0.25">
      <c r="A204" s="41"/>
      <c r="B204" s="48" t="s">
        <v>40</v>
      </c>
      <c r="C204" s="17"/>
      <c r="D204" s="17"/>
      <c r="E204" s="34" t="s">
        <v>577</v>
      </c>
      <c r="F204" s="17" t="s">
        <v>220</v>
      </c>
      <c r="G204" s="17"/>
      <c r="H204" s="34" t="s">
        <v>578</v>
      </c>
      <c r="I204" s="17" t="s">
        <v>220</v>
      </c>
      <c r="J204" s="17"/>
      <c r="K204" s="34" t="s">
        <v>579</v>
      </c>
      <c r="L204" s="17" t="s">
        <v>220</v>
      </c>
      <c r="M204" s="17"/>
      <c r="N204" s="18">
        <v>35696</v>
      </c>
      <c r="O204" s="17"/>
      <c r="P204" s="17"/>
      <c r="Q204" s="34" t="s">
        <v>580</v>
      </c>
      <c r="R204" s="17" t="s">
        <v>220</v>
      </c>
    </row>
    <row r="205" spans="1:18" x14ac:dyDescent="0.25">
      <c r="A205" s="41"/>
      <c r="B205" s="37" t="s">
        <v>41</v>
      </c>
      <c r="C205" s="20"/>
      <c r="D205" s="20"/>
      <c r="E205" s="35">
        <v>33</v>
      </c>
      <c r="F205" s="20"/>
      <c r="G205" s="20"/>
      <c r="H205" s="35">
        <v>732</v>
      </c>
      <c r="I205" s="20"/>
      <c r="J205" s="20"/>
      <c r="K205" s="21">
        <v>39696</v>
      </c>
      <c r="L205" s="20"/>
      <c r="M205" s="20"/>
      <c r="N205" s="35" t="s">
        <v>578</v>
      </c>
      <c r="O205" s="20" t="s">
        <v>220</v>
      </c>
      <c r="P205" s="20"/>
      <c r="Q205" s="21">
        <v>4765</v>
      </c>
      <c r="R205" s="20"/>
    </row>
    <row r="206" spans="1:18" x14ac:dyDescent="0.25">
      <c r="A206" s="41"/>
      <c r="B206" s="48" t="s">
        <v>43</v>
      </c>
      <c r="C206" s="17"/>
      <c r="D206" s="17"/>
      <c r="E206" s="18">
        <v>3224</v>
      </c>
      <c r="F206" s="17"/>
      <c r="G206" s="17"/>
      <c r="H206" s="34">
        <v>55</v>
      </c>
      <c r="I206" s="17"/>
      <c r="J206" s="17"/>
      <c r="K206" s="34" t="s">
        <v>581</v>
      </c>
      <c r="L206" s="17" t="s">
        <v>220</v>
      </c>
      <c r="M206" s="17"/>
      <c r="N206" s="34" t="s">
        <v>257</v>
      </c>
      <c r="O206" s="17"/>
      <c r="P206" s="17"/>
      <c r="Q206" s="18">
        <v>1095</v>
      </c>
      <c r="R206" s="17"/>
    </row>
    <row r="207" spans="1:18" ht="15.75" thickBot="1" x14ac:dyDescent="0.3">
      <c r="A207" s="41"/>
      <c r="B207" s="22"/>
      <c r="C207" s="22"/>
      <c r="D207" s="30"/>
      <c r="E207" s="30"/>
      <c r="F207" s="22"/>
      <c r="G207" s="30"/>
      <c r="H207" s="30"/>
      <c r="I207" s="22"/>
      <c r="J207" s="30"/>
      <c r="K207" s="30"/>
      <c r="L207" s="22"/>
      <c r="M207" s="30"/>
      <c r="N207" s="30"/>
      <c r="O207" s="22"/>
      <c r="P207" s="30"/>
      <c r="Q207" s="30"/>
      <c r="R207" s="22"/>
    </row>
    <row r="208" spans="1:18" x14ac:dyDescent="0.25">
      <c r="A208" s="41"/>
      <c r="B208" s="24" t="s">
        <v>203</v>
      </c>
      <c r="C208" s="24" t="s">
        <v>203</v>
      </c>
      <c r="D208" s="24" t="s">
        <v>203</v>
      </c>
      <c r="E208" s="25" t="s">
        <v>203</v>
      </c>
      <c r="F208" s="24" t="s">
        <v>203</v>
      </c>
      <c r="G208" s="24" t="s">
        <v>203</v>
      </c>
      <c r="H208" s="25" t="s">
        <v>203</v>
      </c>
      <c r="I208" s="24" t="s">
        <v>203</v>
      </c>
      <c r="J208" s="24" t="s">
        <v>203</v>
      </c>
      <c r="K208" s="25" t="s">
        <v>203</v>
      </c>
      <c r="L208" s="24" t="s">
        <v>203</v>
      </c>
      <c r="M208" s="24" t="s">
        <v>203</v>
      </c>
      <c r="N208" s="25" t="s">
        <v>203</v>
      </c>
      <c r="O208" s="24" t="s">
        <v>203</v>
      </c>
      <c r="P208" s="24" t="s">
        <v>203</v>
      </c>
      <c r="Q208" s="25" t="s">
        <v>203</v>
      </c>
      <c r="R208" s="24" t="s">
        <v>203</v>
      </c>
    </row>
    <row r="209" spans="1:18" x14ac:dyDescent="0.25">
      <c r="A209" s="41"/>
      <c r="B209" s="26"/>
      <c r="C209" s="20"/>
      <c r="D209" s="20"/>
      <c r="E209" s="35" t="s">
        <v>582</v>
      </c>
      <c r="F209" s="20" t="s">
        <v>220</v>
      </c>
      <c r="G209" s="20"/>
      <c r="H209" s="35" t="s">
        <v>583</v>
      </c>
      <c r="I209" s="20" t="s">
        <v>220</v>
      </c>
      <c r="J209" s="20"/>
      <c r="K209" s="21">
        <v>36263</v>
      </c>
      <c r="L209" s="20"/>
      <c r="M209" s="20"/>
      <c r="N209" s="35" t="s">
        <v>257</v>
      </c>
      <c r="O209" s="20"/>
      <c r="P209" s="20"/>
      <c r="Q209" s="35" t="s">
        <v>584</v>
      </c>
      <c r="R209" s="20" t="s">
        <v>220</v>
      </c>
    </row>
    <row r="210" spans="1:18" ht="15.75" thickBot="1" x14ac:dyDescent="0.3">
      <c r="A210" s="41"/>
      <c r="B210" s="22"/>
      <c r="C210" s="22"/>
      <c r="D210" s="30"/>
      <c r="E210" s="30"/>
      <c r="F210" s="22"/>
      <c r="G210" s="30"/>
      <c r="H210" s="30"/>
      <c r="I210" s="22"/>
      <c r="J210" s="30"/>
      <c r="K210" s="30"/>
      <c r="L210" s="22"/>
      <c r="M210" s="30"/>
      <c r="N210" s="30"/>
      <c r="O210" s="22"/>
      <c r="P210" s="30"/>
      <c r="Q210" s="30"/>
      <c r="R210" s="22"/>
    </row>
    <row r="211" spans="1:18" x14ac:dyDescent="0.25">
      <c r="A211" s="41"/>
      <c r="B211" s="24" t="s">
        <v>203</v>
      </c>
      <c r="C211" s="24" t="s">
        <v>203</v>
      </c>
      <c r="D211" s="24" t="s">
        <v>203</v>
      </c>
      <c r="E211" s="25" t="s">
        <v>203</v>
      </c>
      <c r="F211" s="24" t="s">
        <v>203</v>
      </c>
      <c r="G211" s="24" t="s">
        <v>203</v>
      </c>
      <c r="H211" s="25" t="s">
        <v>203</v>
      </c>
      <c r="I211" s="24" t="s">
        <v>203</v>
      </c>
      <c r="J211" s="24" t="s">
        <v>203</v>
      </c>
      <c r="K211" s="25" t="s">
        <v>203</v>
      </c>
      <c r="L211" s="24" t="s">
        <v>203</v>
      </c>
      <c r="M211" s="24" t="s">
        <v>203</v>
      </c>
      <c r="N211" s="25" t="s">
        <v>203</v>
      </c>
      <c r="O211" s="24" t="s">
        <v>203</v>
      </c>
      <c r="P211" s="24" t="s">
        <v>203</v>
      </c>
      <c r="Q211" s="25" t="s">
        <v>203</v>
      </c>
      <c r="R211" s="24" t="s">
        <v>203</v>
      </c>
    </row>
    <row r="212" spans="1:18" ht="39" x14ac:dyDescent="0.25">
      <c r="A212" s="41"/>
      <c r="B212" s="48" t="s">
        <v>548</v>
      </c>
      <c r="C212" s="17"/>
      <c r="D212" s="17"/>
      <c r="E212" s="18">
        <v>160409</v>
      </c>
      <c r="F212" s="17"/>
      <c r="G212" s="17"/>
      <c r="H212" s="18">
        <v>46370</v>
      </c>
      <c r="I212" s="17"/>
      <c r="J212" s="17"/>
      <c r="K212" s="18">
        <v>144004</v>
      </c>
      <c r="L212" s="17"/>
      <c r="M212" s="17"/>
      <c r="N212" s="18">
        <v>3069</v>
      </c>
      <c r="O212" s="17"/>
      <c r="P212" s="17"/>
      <c r="Q212" s="18">
        <v>353852</v>
      </c>
      <c r="R212" s="17"/>
    </row>
    <row r="213" spans="1:18" ht="15.75" thickBot="1" x14ac:dyDescent="0.3">
      <c r="A213" s="41"/>
      <c r="B213" s="22"/>
      <c r="C213" s="22"/>
      <c r="D213" s="30"/>
      <c r="E213" s="30"/>
      <c r="F213" s="22"/>
      <c r="G213" s="30"/>
      <c r="H213" s="30"/>
      <c r="I213" s="22"/>
      <c r="J213" s="30"/>
      <c r="K213" s="30"/>
      <c r="L213" s="22"/>
      <c r="M213" s="30"/>
      <c r="N213" s="30"/>
      <c r="O213" s="22"/>
      <c r="P213" s="30"/>
      <c r="Q213" s="30"/>
      <c r="R213" s="22"/>
    </row>
    <row r="214" spans="1:18" x14ac:dyDescent="0.25">
      <c r="A214" s="41"/>
      <c r="B214" s="24" t="s">
        <v>203</v>
      </c>
      <c r="C214" s="24" t="s">
        <v>203</v>
      </c>
      <c r="D214" s="24" t="s">
        <v>203</v>
      </c>
      <c r="E214" s="25" t="s">
        <v>203</v>
      </c>
      <c r="F214" s="24" t="s">
        <v>203</v>
      </c>
      <c r="G214" s="24" t="s">
        <v>203</v>
      </c>
      <c r="H214" s="25" t="s">
        <v>203</v>
      </c>
      <c r="I214" s="24" t="s">
        <v>203</v>
      </c>
      <c r="J214" s="24" t="s">
        <v>203</v>
      </c>
      <c r="K214" s="25" t="s">
        <v>203</v>
      </c>
      <c r="L214" s="24" t="s">
        <v>203</v>
      </c>
      <c r="M214" s="24" t="s">
        <v>203</v>
      </c>
      <c r="N214" s="25" t="s">
        <v>203</v>
      </c>
      <c r="O214" s="24" t="s">
        <v>203</v>
      </c>
      <c r="P214" s="24" t="s">
        <v>203</v>
      </c>
      <c r="Q214" s="25" t="s">
        <v>203</v>
      </c>
      <c r="R214" s="24" t="s">
        <v>203</v>
      </c>
    </row>
    <row r="215" spans="1:18" x14ac:dyDescent="0.25">
      <c r="A215" s="41"/>
      <c r="B215" s="19" t="s">
        <v>46</v>
      </c>
      <c r="C215" s="20"/>
      <c r="D215" s="20"/>
      <c r="E215" s="35"/>
      <c r="F215" s="20"/>
      <c r="G215" s="20"/>
      <c r="H215" s="35"/>
      <c r="I215" s="20"/>
      <c r="J215" s="20"/>
      <c r="K215" s="35"/>
      <c r="L215" s="20"/>
      <c r="M215" s="20"/>
      <c r="N215" s="35"/>
      <c r="O215" s="20"/>
      <c r="P215" s="20"/>
      <c r="Q215" s="35"/>
      <c r="R215" s="20"/>
    </row>
    <row r="216" spans="1:18" x14ac:dyDescent="0.25">
      <c r="A216" s="41"/>
      <c r="B216" s="48" t="s">
        <v>47</v>
      </c>
      <c r="C216" s="17"/>
      <c r="D216" s="17"/>
      <c r="E216" s="18">
        <v>65472</v>
      </c>
      <c r="F216" s="17"/>
      <c r="G216" s="17"/>
      <c r="H216" s="18">
        <v>20801</v>
      </c>
      <c r="I216" s="17"/>
      <c r="J216" s="17"/>
      <c r="K216" s="18">
        <v>40283</v>
      </c>
      <c r="L216" s="17"/>
      <c r="M216" s="17"/>
      <c r="N216" s="34">
        <v>772</v>
      </c>
      <c r="O216" s="17"/>
      <c r="P216" s="17"/>
      <c r="Q216" s="18">
        <v>127328</v>
      </c>
      <c r="R216" s="17"/>
    </row>
    <row r="217" spans="1:18" x14ac:dyDescent="0.25">
      <c r="A217" s="41"/>
      <c r="B217" s="37" t="s">
        <v>48</v>
      </c>
      <c r="C217" s="20"/>
      <c r="D217" s="20"/>
      <c r="E217" s="35" t="s">
        <v>585</v>
      </c>
      <c r="F217" s="20" t="s">
        <v>220</v>
      </c>
      <c r="G217" s="20"/>
      <c r="H217" s="21">
        <v>1342</v>
      </c>
      <c r="I217" s="20"/>
      <c r="J217" s="20"/>
      <c r="K217" s="21">
        <v>4856</v>
      </c>
      <c r="L217" s="20"/>
      <c r="M217" s="20"/>
      <c r="N217" s="35" t="s">
        <v>257</v>
      </c>
      <c r="O217" s="20"/>
      <c r="P217" s="20"/>
      <c r="Q217" s="35" t="s">
        <v>586</v>
      </c>
      <c r="R217" s="20" t="s">
        <v>220</v>
      </c>
    </row>
    <row r="218" spans="1:18" ht="15.75" thickBot="1" x14ac:dyDescent="0.3">
      <c r="A218" s="41"/>
      <c r="B218" s="22"/>
      <c r="C218" s="22"/>
      <c r="D218" s="30"/>
      <c r="E218" s="30"/>
      <c r="F218" s="22"/>
      <c r="G218" s="30"/>
      <c r="H218" s="30"/>
      <c r="I218" s="22"/>
      <c r="J218" s="30"/>
      <c r="K218" s="30"/>
      <c r="L218" s="22"/>
      <c r="M218" s="30"/>
      <c r="N218" s="30"/>
      <c r="O218" s="22"/>
      <c r="P218" s="30"/>
      <c r="Q218" s="30"/>
      <c r="R218" s="22"/>
    </row>
    <row r="219" spans="1:18" x14ac:dyDescent="0.25">
      <c r="A219" s="41"/>
      <c r="B219" s="24" t="s">
        <v>203</v>
      </c>
      <c r="C219" s="24" t="s">
        <v>203</v>
      </c>
      <c r="D219" s="24" t="s">
        <v>203</v>
      </c>
      <c r="E219" s="25" t="s">
        <v>203</v>
      </c>
      <c r="F219" s="24" t="s">
        <v>203</v>
      </c>
      <c r="G219" s="24" t="s">
        <v>203</v>
      </c>
      <c r="H219" s="25" t="s">
        <v>203</v>
      </c>
      <c r="I219" s="24" t="s">
        <v>203</v>
      </c>
      <c r="J219" s="24" t="s">
        <v>203</v>
      </c>
      <c r="K219" s="25" t="s">
        <v>203</v>
      </c>
      <c r="L219" s="24" t="s">
        <v>203</v>
      </c>
      <c r="M219" s="24" t="s">
        <v>203</v>
      </c>
      <c r="N219" s="25" t="s">
        <v>203</v>
      </c>
      <c r="O219" s="24" t="s">
        <v>203</v>
      </c>
      <c r="P219" s="24" t="s">
        <v>203</v>
      </c>
      <c r="Q219" s="25" t="s">
        <v>203</v>
      </c>
      <c r="R219" s="24" t="s">
        <v>203</v>
      </c>
    </row>
    <row r="220" spans="1:18" x14ac:dyDescent="0.25">
      <c r="A220" s="41"/>
      <c r="B220" s="32"/>
      <c r="C220" s="17"/>
      <c r="D220" s="17"/>
      <c r="E220" s="18">
        <v>57999</v>
      </c>
      <c r="F220" s="17"/>
      <c r="G220" s="17"/>
      <c r="H220" s="18">
        <v>22143</v>
      </c>
      <c r="I220" s="17"/>
      <c r="J220" s="17"/>
      <c r="K220" s="18">
        <v>45139</v>
      </c>
      <c r="L220" s="17"/>
      <c r="M220" s="17"/>
      <c r="N220" s="34">
        <v>772</v>
      </c>
      <c r="O220" s="17"/>
      <c r="P220" s="17"/>
      <c r="Q220" s="18">
        <v>126053</v>
      </c>
      <c r="R220" s="17"/>
    </row>
    <row r="221" spans="1:18" ht="15.75" thickBot="1" x14ac:dyDescent="0.3">
      <c r="A221" s="41"/>
      <c r="B221" s="22"/>
      <c r="C221" s="22"/>
      <c r="D221" s="30"/>
      <c r="E221" s="30"/>
      <c r="F221" s="22"/>
      <c r="G221" s="30"/>
      <c r="H221" s="30"/>
      <c r="I221" s="22"/>
      <c r="J221" s="30"/>
      <c r="K221" s="30"/>
      <c r="L221" s="22"/>
      <c r="M221" s="30"/>
      <c r="N221" s="30"/>
      <c r="O221" s="22"/>
      <c r="P221" s="30"/>
      <c r="Q221" s="30"/>
      <c r="R221" s="22"/>
    </row>
    <row r="222" spans="1:18" x14ac:dyDescent="0.25">
      <c r="A222" s="41"/>
      <c r="B222" s="24" t="s">
        <v>203</v>
      </c>
      <c r="C222" s="24" t="s">
        <v>203</v>
      </c>
      <c r="D222" s="24" t="s">
        <v>203</v>
      </c>
      <c r="E222" s="25" t="s">
        <v>203</v>
      </c>
      <c r="F222" s="24" t="s">
        <v>203</v>
      </c>
      <c r="G222" s="24" t="s">
        <v>203</v>
      </c>
      <c r="H222" s="25" t="s">
        <v>203</v>
      </c>
      <c r="I222" s="24" t="s">
        <v>203</v>
      </c>
      <c r="J222" s="24" t="s">
        <v>203</v>
      </c>
      <c r="K222" s="25" t="s">
        <v>203</v>
      </c>
      <c r="L222" s="24" t="s">
        <v>203</v>
      </c>
      <c r="M222" s="24" t="s">
        <v>203</v>
      </c>
      <c r="N222" s="25" t="s">
        <v>203</v>
      </c>
      <c r="O222" s="24" t="s">
        <v>203</v>
      </c>
      <c r="P222" s="24" t="s">
        <v>203</v>
      </c>
      <c r="Q222" s="25" t="s">
        <v>203</v>
      </c>
      <c r="R222" s="24" t="s">
        <v>203</v>
      </c>
    </row>
    <row r="223" spans="1:18" ht="26.25" x14ac:dyDescent="0.25">
      <c r="A223" s="41"/>
      <c r="B223" s="19" t="s">
        <v>50</v>
      </c>
      <c r="C223" s="20"/>
      <c r="D223" s="20"/>
      <c r="E223" s="21">
        <v>102410</v>
      </c>
      <c r="F223" s="20"/>
      <c r="G223" s="20"/>
      <c r="H223" s="21">
        <v>24227</v>
      </c>
      <c r="I223" s="20"/>
      <c r="J223" s="20"/>
      <c r="K223" s="21">
        <v>98865</v>
      </c>
      <c r="L223" s="20"/>
      <c r="M223" s="20"/>
      <c r="N223" s="21">
        <v>2297</v>
      </c>
      <c r="O223" s="20"/>
      <c r="P223" s="20"/>
      <c r="Q223" s="21">
        <v>227799</v>
      </c>
      <c r="R223" s="20"/>
    </row>
    <row r="224" spans="1:18" ht="26.25" x14ac:dyDescent="0.25">
      <c r="A224" s="41"/>
      <c r="B224" s="16" t="s">
        <v>51</v>
      </c>
      <c r="C224" s="17"/>
      <c r="D224" s="17"/>
      <c r="E224" s="18">
        <v>121211</v>
      </c>
      <c r="F224" s="17"/>
      <c r="G224" s="17"/>
      <c r="H224" s="18">
        <v>48927</v>
      </c>
      <c r="I224" s="17"/>
      <c r="J224" s="17"/>
      <c r="K224" s="34">
        <v>207</v>
      </c>
      <c r="L224" s="17"/>
      <c r="M224" s="17"/>
      <c r="N224" s="34" t="s">
        <v>587</v>
      </c>
      <c r="O224" s="17" t="s">
        <v>220</v>
      </c>
      <c r="P224" s="17"/>
      <c r="Q224" s="34">
        <v>548</v>
      </c>
      <c r="R224" s="17"/>
    </row>
    <row r="225" spans="1:21" ht="15.75" thickBot="1" x14ac:dyDescent="0.3">
      <c r="A225" s="41"/>
      <c r="B225" s="22"/>
      <c r="C225" s="22"/>
      <c r="D225" s="30"/>
      <c r="E225" s="30"/>
      <c r="F225" s="22"/>
      <c r="G225" s="30"/>
      <c r="H225" s="30"/>
      <c r="I225" s="22"/>
      <c r="J225" s="30"/>
      <c r="K225" s="30"/>
      <c r="L225" s="22"/>
      <c r="M225" s="30"/>
      <c r="N225" s="30"/>
      <c r="O225" s="22"/>
      <c r="P225" s="30"/>
      <c r="Q225" s="30"/>
      <c r="R225" s="22"/>
    </row>
    <row r="226" spans="1:21" x14ac:dyDescent="0.25">
      <c r="A226" s="41"/>
      <c r="B226" s="24" t="s">
        <v>203</v>
      </c>
      <c r="C226" s="24" t="s">
        <v>203</v>
      </c>
      <c r="D226" s="24" t="s">
        <v>203</v>
      </c>
      <c r="E226" s="25" t="s">
        <v>203</v>
      </c>
      <c r="F226" s="24" t="s">
        <v>203</v>
      </c>
      <c r="G226" s="24" t="s">
        <v>203</v>
      </c>
      <c r="H226" s="25" t="s">
        <v>203</v>
      </c>
      <c r="I226" s="24" t="s">
        <v>203</v>
      </c>
      <c r="J226" s="24" t="s">
        <v>203</v>
      </c>
      <c r="K226" s="25" t="s">
        <v>203</v>
      </c>
      <c r="L226" s="24" t="s">
        <v>203</v>
      </c>
      <c r="M226" s="24" t="s">
        <v>203</v>
      </c>
      <c r="N226" s="25" t="s">
        <v>203</v>
      </c>
      <c r="O226" s="24" t="s">
        <v>203</v>
      </c>
      <c r="P226" s="24" t="s">
        <v>203</v>
      </c>
      <c r="Q226" s="25" t="s">
        <v>203</v>
      </c>
      <c r="R226" s="24" t="s">
        <v>203</v>
      </c>
    </row>
    <row r="227" spans="1:21" x14ac:dyDescent="0.25">
      <c r="A227" s="41"/>
      <c r="B227" s="37" t="s">
        <v>52</v>
      </c>
      <c r="C227" s="20"/>
      <c r="D227" s="20"/>
      <c r="E227" s="21">
        <v>223621</v>
      </c>
      <c r="F227" s="20"/>
      <c r="G227" s="20"/>
      <c r="H227" s="21">
        <v>73154</v>
      </c>
      <c r="I227" s="20"/>
      <c r="J227" s="20"/>
      <c r="K227" s="21">
        <v>99072</v>
      </c>
      <c r="L227" s="20"/>
      <c r="M227" s="20"/>
      <c r="N227" s="35" t="s">
        <v>588</v>
      </c>
      <c r="O227" s="20" t="s">
        <v>220</v>
      </c>
      <c r="P227" s="20"/>
      <c r="Q227" s="21">
        <v>228347</v>
      </c>
      <c r="R227" s="20"/>
    </row>
    <row r="228" spans="1:21" ht="26.25" x14ac:dyDescent="0.25">
      <c r="A228" s="41"/>
      <c r="B228" s="16" t="s">
        <v>53</v>
      </c>
      <c r="C228" s="17"/>
      <c r="D228" s="17"/>
      <c r="E228" s="34" t="s">
        <v>257</v>
      </c>
      <c r="F228" s="17"/>
      <c r="G228" s="17"/>
      <c r="H228" s="34" t="s">
        <v>257</v>
      </c>
      <c r="I228" s="17"/>
      <c r="J228" s="17"/>
      <c r="K228" s="34" t="s">
        <v>589</v>
      </c>
      <c r="L228" s="17" t="s">
        <v>220</v>
      </c>
      <c r="M228" s="17"/>
      <c r="N228" s="34" t="s">
        <v>257</v>
      </c>
      <c r="O228" s="17"/>
      <c r="P228" s="17"/>
      <c r="Q228" s="34" t="s">
        <v>589</v>
      </c>
      <c r="R228" s="17" t="s">
        <v>220</v>
      </c>
    </row>
    <row r="229" spans="1:21" ht="15.75" thickBot="1" x14ac:dyDescent="0.3">
      <c r="A229" s="41"/>
      <c r="B229" s="22"/>
      <c r="C229" s="22"/>
      <c r="D229" s="30"/>
      <c r="E229" s="30"/>
      <c r="F229" s="22"/>
      <c r="G229" s="30"/>
      <c r="H229" s="30"/>
      <c r="I229" s="22"/>
      <c r="J229" s="30"/>
      <c r="K229" s="30"/>
      <c r="L229" s="22"/>
      <c r="M229" s="30"/>
      <c r="N229" s="30"/>
      <c r="O229" s="22"/>
      <c r="P229" s="30"/>
      <c r="Q229" s="30"/>
      <c r="R229" s="22"/>
    </row>
    <row r="230" spans="1:21" x14ac:dyDescent="0.25">
      <c r="A230" s="41"/>
      <c r="B230" s="24" t="s">
        <v>203</v>
      </c>
      <c r="C230" s="24" t="s">
        <v>203</v>
      </c>
      <c r="D230" s="24" t="s">
        <v>203</v>
      </c>
      <c r="E230" s="25" t="s">
        <v>203</v>
      </c>
      <c r="F230" s="24" t="s">
        <v>203</v>
      </c>
      <c r="G230" s="24" t="s">
        <v>203</v>
      </c>
      <c r="H230" s="25" t="s">
        <v>203</v>
      </c>
      <c r="I230" s="24" t="s">
        <v>203</v>
      </c>
      <c r="J230" s="24" t="s">
        <v>203</v>
      </c>
      <c r="K230" s="25" t="s">
        <v>203</v>
      </c>
      <c r="L230" s="24" t="s">
        <v>203</v>
      </c>
      <c r="M230" s="24" t="s">
        <v>203</v>
      </c>
      <c r="N230" s="25" t="s">
        <v>203</v>
      </c>
      <c r="O230" s="24" t="s">
        <v>203</v>
      </c>
      <c r="P230" s="24" t="s">
        <v>203</v>
      </c>
      <c r="Q230" s="25" t="s">
        <v>203</v>
      </c>
      <c r="R230" s="24" t="s">
        <v>203</v>
      </c>
    </row>
    <row r="231" spans="1:21" ht="26.25" x14ac:dyDescent="0.25">
      <c r="A231" s="41"/>
      <c r="B231" s="37" t="s">
        <v>534</v>
      </c>
      <c r="C231" s="20"/>
      <c r="D231" s="20" t="s">
        <v>200</v>
      </c>
      <c r="E231" s="21">
        <v>223621</v>
      </c>
      <c r="F231" s="20"/>
      <c r="G231" s="20" t="s">
        <v>200</v>
      </c>
      <c r="H231" s="21">
        <v>73154</v>
      </c>
      <c r="I231" s="20"/>
      <c r="J231" s="20" t="s">
        <v>200</v>
      </c>
      <c r="K231" s="21">
        <v>94346</v>
      </c>
      <c r="L231" s="20"/>
      <c r="M231" s="20" t="s">
        <v>200</v>
      </c>
      <c r="N231" s="35" t="s">
        <v>588</v>
      </c>
      <c r="O231" s="20" t="s">
        <v>220</v>
      </c>
      <c r="P231" s="20" t="s">
        <v>200</v>
      </c>
      <c r="Q231" s="21">
        <v>223621</v>
      </c>
      <c r="R231" s="20"/>
    </row>
    <row r="232" spans="1:21" ht="15.75" thickBot="1" x14ac:dyDescent="0.3">
      <c r="A232" s="41"/>
      <c r="B232" s="22"/>
      <c r="C232" s="22"/>
      <c r="D232" s="30"/>
      <c r="E232" s="30"/>
      <c r="F232" s="22"/>
      <c r="G232" s="30"/>
      <c r="H232" s="30"/>
      <c r="I232" s="22"/>
      <c r="J232" s="30"/>
      <c r="K232" s="30"/>
      <c r="L232" s="22"/>
      <c r="M232" s="30"/>
      <c r="N232" s="30"/>
      <c r="O232" s="22"/>
      <c r="P232" s="30"/>
      <c r="Q232" s="30"/>
      <c r="R232" s="22"/>
    </row>
    <row r="233" spans="1:21" x14ac:dyDescent="0.25">
      <c r="A233" s="41"/>
      <c r="B233" s="24" t="s">
        <v>203</v>
      </c>
      <c r="C233" s="24" t="s">
        <v>203</v>
      </c>
      <c r="D233" s="24" t="s">
        <v>203</v>
      </c>
      <c r="E233" s="25" t="s">
        <v>203</v>
      </c>
      <c r="F233" s="24" t="s">
        <v>203</v>
      </c>
      <c r="G233" s="24" t="s">
        <v>203</v>
      </c>
      <c r="H233" s="25" t="s">
        <v>203</v>
      </c>
      <c r="I233" s="24" t="s">
        <v>203</v>
      </c>
      <c r="J233" s="24" t="s">
        <v>203</v>
      </c>
      <c r="K233" s="25" t="s">
        <v>203</v>
      </c>
      <c r="L233" s="24" t="s">
        <v>203</v>
      </c>
      <c r="M233" s="24" t="s">
        <v>203</v>
      </c>
      <c r="N233" s="25" t="s">
        <v>203</v>
      </c>
      <c r="O233" s="24" t="s">
        <v>203</v>
      </c>
      <c r="P233" s="24" t="s">
        <v>203</v>
      </c>
      <c r="Q233" s="25" t="s">
        <v>203</v>
      </c>
      <c r="R233" s="24" t="s">
        <v>203</v>
      </c>
    </row>
    <row r="234" spans="1:21" x14ac:dyDescent="0.25">
      <c r="A234" s="41"/>
      <c r="B234" s="24" t="s">
        <v>203</v>
      </c>
      <c r="C234" s="24" t="s">
        <v>203</v>
      </c>
      <c r="D234" s="24" t="s">
        <v>203</v>
      </c>
      <c r="E234" s="25" t="s">
        <v>203</v>
      </c>
      <c r="F234" s="24" t="s">
        <v>203</v>
      </c>
      <c r="G234" s="24" t="s">
        <v>203</v>
      </c>
      <c r="H234" s="25" t="s">
        <v>203</v>
      </c>
      <c r="I234" s="24" t="s">
        <v>203</v>
      </c>
      <c r="J234" s="24" t="s">
        <v>203</v>
      </c>
      <c r="K234" s="25" t="s">
        <v>203</v>
      </c>
      <c r="L234" s="24" t="s">
        <v>203</v>
      </c>
      <c r="M234" s="24" t="s">
        <v>203</v>
      </c>
      <c r="N234" s="25" t="s">
        <v>203</v>
      </c>
      <c r="O234" s="24" t="s">
        <v>203</v>
      </c>
      <c r="P234" s="24" t="s">
        <v>203</v>
      </c>
      <c r="Q234" s="25" t="s">
        <v>203</v>
      </c>
      <c r="R234" s="24" t="s">
        <v>203</v>
      </c>
    </row>
    <row r="235" spans="1:21" ht="15.75" thickBot="1" x14ac:dyDescent="0.3">
      <c r="A235" s="41"/>
      <c r="B235" s="22"/>
      <c r="C235" s="22"/>
      <c r="D235" s="30"/>
      <c r="E235" s="30"/>
      <c r="F235" s="22"/>
      <c r="G235" s="30"/>
      <c r="H235" s="30"/>
      <c r="I235" s="22"/>
      <c r="J235" s="30"/>
      <c r="K235" s="30"/>
      <c r="L235" s="22"/>
      <c r="M235" s="30"/>
      <c r="N235" s="30"/>
      <c r="O235" s="22"/>
      <c r="P235" s="30"/>
      <c r="Q235" s="30"/>
      <c r="R235" s="22"/>
    </row>
    <row r="236" spans="1:21" x14ac:dyDescent="0.25">
      <c r="A236" s="41"/>
      <c r="B236" s="40"/>
      <c r="C236" s="40"/>
      <c r="D236" s="40"/>
      <c r="E236" s="40"/>
      <c r="F236" s="40"/>
      <c r="G236" s="40"/>
      <c r="H236" s="40"/>
      <c r="I236" s="40"/>
      <c r="J236" s="40"/>
      <c r="K236" s="40"/>
      <c r="L236" s="40"/>
      <c r="M236" s="40"/>
      <c r="N236" s="40"/>
      <c r="O236" s="40"/>
      <c r="P236" s="40"/>
      <c r="Q236" s="40"/>
      <c r="R236" s="40"/>
      <c r="S236" s="40"/>
      <c r="T236" s="40"/>
      <c r="U236" s="40"/>
    </row>
    <row r="237" spans="1:21" x14ac:dyDescent="0.25">
      <c r="A237" s="41"/>
      <c r="B237" s="83" t="s">
        <v>64</v>
      </c>
      <c r="C237" s="83"/>
      <c r="D237" s="83"/>
      <c r="E237" s="83"/>
      <c r="F237" s="83"/>
      <c r="G237" s="83"/>
      <c r="H237" s="83"/>
      <c r="I237" s="83"/>
      <c r="J237" s="83"/>
      <c r="K237" s="83"/>
      <c r="L237" s="83"/>
      <c r="M237" s="83"/>
      <c r="N237" s="83"/>
      <c r="O237" s="83"/>
      <c r="P237" s="83"/>
      <c r="Q237" s="83"/>
      <c r="R237" s="83"/>
      <c r="S237" s="83"/>
      <c r="T237" s="83"/>
      <c r="U237" s="83"/>
    </row>
    <row r="238" spans="1:21" x14ac:dyDescent="0.25">
      <c r="A238" s="41"/>
      <c r="B238" s="83" t="s">
        <v>504</v>
      </c>
      <c r="C238" s="83"/>
      <c r="D238" s="83"/>
      <c r="E238" s="83"/>
      <c r="F238" s="83"/>
      <c r="G238" s="83"/>
      <c r="H238" s="83"/>
      <c r="I238" s="83"/>
      <c r="J238" s="83"/>
      <c r="K238" s="83"/>
      <c r="L238" s="83"/>
      <c r="M238" s="83"/>
      <c r="N238" s="83"/>
      <c r="O238" s="83"/>
      <c r="P238" s="83"/>
      <c r="Q238" s="83"/>
      <c r="R238" s="83"/>
      <c r="S238" s="83"/>
      <c r="T238" s="83"/>
      <c r="U238" s="83"/>
    </row>
    <row r="239" spans="1:21" x14ac:dyDescent="0.25">
      <c r="A239" s="41"/>
      <c r="B239" s="46"/>
      <c r="C239" s="46"/>
      <c r="D239" s="46"/>
      <c r="E239" s="46"/>
      <c r="F239" s="46"/>
      <c r="G239" s="46"/>
      <c r="H239" s="46"/>
      <c r="I239" s="46"/>
      <c r="J239" s="46"/>
      <c r="K239" s="46"/>
      <c r="L239" s="46"/>
      <c r="M239" s="46"/>
      <c r="N239" s="46"/>
      <c r="O239" s="46"/>
      <c r="P239" s="46"/>
      <c r="Q239" s="46"/>
      <c r="R239" s="46"/>
      <c r="S239" s="46"/>
      <c r="T239" s="46"/>
      <c r="U239" s="46"/>
    </row>
    <row r="240" spans="1:21" x14ac:dyDescent="0.25">
      <c r="A240" s="41"/>
      <c r="B240" s="10"/>
      <c r="C240" s="11"/>
      <c r="D240" s="12"/>
      <c r="E240" s="11"/>
      <c r="F240" s="11"/>
      <c r="G240" s="12"/>
      <c r="H240" s="11"/>
      <c r="I240" s="11"/>
      <c r="J240" s="12"/>
      <c r="K240" s="11"/>
      <c r="L240" s="11"/>
      <c r="M240" s="12"/>
      <c r="N240" s="11"/>
      <c r="O240" s="11"/>
      <c r="P240" s="12"/>
      <c r="Q240" s="11"/>
      <c r="R240" s="11"/>
    </row>
    <row r="241" spans="1:18" x14ac:dyDescent="0.25">
      <c r="A241" s="41"/>
      <c r="B241" s="27"/>
      <c r="C241" s="28"/>
      <c r="D241" s="28" t="s">
        <v>484</v>
      </c>
      <c r="E241" s="28"/>
      <c r="F241" s="28"/>
      <c r="G241" s="28" t="s">
        <v>505</v>
      </c>
      <c r="H241" s="28"/>
      <c r="I241" s="28"/>
      <c r="J241" s="28" t="s">
        <v>506</v>
      </c>
      <c r="K241" s="28"/>
      <c r="L241" s="28"/>
      <c r="M241" s="28" t="s">
        <v>486</v>
      </c>
      <c r="N241" s="28"/>
      <c r="O241" s="28"/>
      <c r="P241" s="28" t="s">
        <v>164</v>
      </c>
      <c r="Q241" s="28"/>
      <c r="R241" s="28"/>
    </row>
    <row r="242" spans="1:18" ht="15.75" thickBot="1" x14ac:dyDescent="0.3">
      <c r="A242" s="41"/>
      <c r="B242" s="27"/>
      <c r="C242" s="28"/>
      <c r="D242" s="29"/>
      <c r="E242" s="29"/>
      <c r="F242" s="28"/>
      <c r="G242" s="29"/>
      <c r="H242" s="29"/>
      <c r="I242" s="28"/>
      <c r="J242" s="29" t="s">
        <v>505</v>
      </c>
      <c r="K242" s="29"/>
      <c r="L242" s="28"/>
      <c r="M242" s="29"/>
      <c r="N242" s="29"/>
      <c r="O242" s="28"/>
      <c r="P242" s="29"/>
      <c r="Q242" s="29"/>
      <c r="R242" s="28"/>
    </row>
    <row r="243" spans="1:18" x14ac:dyDescent="0.25">
      <c r="A243" s="41"/>
      <c r="B243" s="16" t="s">
        <v>52</v>
      </c>
      <c r="C243" s="17"/>
      <c r="D243" s="17" t="s">
        <v>200</v>
      </c>
      <c r="E243" s="18">
        <v>23559</v>
      </c>
      <c r="F243" s="17"/>
      <c r="G243" s="17" t="s">
        <v>200</v>
      </c>
      <c r="H243" s="18">
        <v>18272</v>
      </c>
      <c r="I243" s="17"/>
      <c r="J243" s="17" t="s">
        <v>200</v>
      </c>
      <c r="K243" s="18">
        <v>36693</v>
      </c>
      <c r="L243" s="17"/>
      <c r="M243" s="17" t="s">
        <v>200</v>
      </c>
      <c r="N243" s="34" t="s">
        <v>532</v>
      </c>
      <c r="O243" s="17" t="s">
        <v>220</v>
      </c>
      <c r="P243" s="17" t="s">
        <v>200</v>
      </c>
      <c r="Q243" s="18">
        <v>25285</v>
      </c>
      <c r="R243" s="17"/>
    </row>
    <row r="244" spans="1:18" ht="15.75" thickBot="1" x14ac:dyDescent="0.3">
      <c r="A244" s="41"/>
      <c r="B244" s="22"/>
      <c r="C244" s="22"/>
      <c r="D244" s="30"/>
      <c r="E244" s="30"/>
      <c r="F244" s="22"/>
      <c r="G244" s="30"/>
      <c r="H244" s="30"/>
      <c r="I244" s="22"/>
      <c r="J244" s="30"/>
      <c r="K244" s="30"/>
      <c r="L244" s="22"/>
      <c r="M244" s="30"/>
      <c r="N244" s="30"/>
      <c r="O244" s="22"/>
      <c r="P244" s="30"/>
      <c r="Q244" s="30"/>
      <c r="R244" s="22"/>
    </row>
    <row r="245" spans="1:18" x14ac:dyDescent="0.25">
      <c r="A245" s="41"/>
      <c r="B245" s="24" t="s">
        <v>203</v>
      </c>
      <c r="C245" s="24" t="s">
        <v>203</v>
      </c>
      <c r="D245" s="24" t="s">
        <v>203</v>
      </c>
      <c r="E245" s="25" t="s">
        <v>203</v>
      </c>
      <c r="F245" s="24" t="s">
        <v>203</v>
      </c>
      <c r="G245" s="24" t="s">
        <v>203</v>
      </c>
      <c r="H245" s="25" t="s">
        <v>203</v>
      </c>
      <c r="I245" s="24" t="s">
        <v>203</v>
      </c>
      <c r="J245" s="24" t="s">
        <v>203</v>
      </c>
      <c r="K245" s="25" t="s">
        <v>203</v>
      </c>
      <c r="L245" s="24" t="s">
        <v>203</v>
      </c>
      <c r="M245" s="24" t="s">
        <v>203</v>
      </c>
      <c r="N245" s="25" t="s">
        <v>203</v>
      </c>
      <c r="O245" s="24" t="s">
        <v>203</v>
      </c>
      <c r="P245" s="24" t="s">
        <v>203</v>
      </c>
      <c r="Q245" s="25" t="s">
        <v>203</v>
      </c>
      <c r="R245" s="24" t="s">
        <v>203</v>
      </c>
    </row>
    <row r="246" spans="1:18" ht="26.25" x14ac:dyDescent="0.25">
      <c r="A246" s="41"/>
      <c r="B246" s="19" t="s">
        <v>590</v>
      </c>
      <c r="C246" s="20"/>
      <c r="D246" s="20"/>
      <c r="E246" s="35"/>
      <c r="F246" s="20"/>
      <c r="G246" s="20"/>
      <c r="H246" s="35"/>
      <c r="I246" s="20"/>
      <c r="J246" s="20"/>
      <c r="K246" s="35"/>
      <c r="L246" s="20"/>
      <c r="M246" s="20"/>
      <c r="N246" s="35"/>
      <c r="O246" s="20"/>
      <c r="P246" s="20"/>
      <c r="Q246" s="35"/>
      <c r="R246" s="20"/>
    </row>
    <row r="247" spans="1:18" ht="26.25" x14ac:dyDescent="0.25">
      <c r="A247" s="41"/>
      <c r="B247" s="48" t="s">
        <v>65</v>
      </c>
      <c r="C247" s="17"/>
      <c r="D247" s="17"/>
      <c r="E247" s="34"/>
      <c r="F247" s="17"/>
      <c r="G247" s="17"/>
      <c r="H247" s="34"/>
      <c r="I247" s="17"/>
      <c r="J247" s="17"/>
      <c r="K247" s="34"/>
      <c r="L247" s="17"/>
      <c r="M247" s="17"/>
      <c r="N247" s="34"/>
      <c r="O247" s="17"/>
      <c r="P247" s="17"/>
      <c r="Q247" s="34"/>
      <c r="R247" s="17"/>
    </row>
    <row r="248" spans="1:18" ht="26.25" x14ac:dyDescent="0.25">
      <c r="A248" s="41"/>
      <c r="B248" s="55" t="s">
        <v>591</v>
      </c>
      <c r="C248" s="20"/>
      <c r="D248" s="20"/>
      <c r="E248" s="35" t="s">
        <v>257</v>
      </c>
      <c r="F248" s="20"/>
      <c r="G248" s="20"/>
      <c r="H248" s="21">
        <v>37807</v>
      </c>
      <c r="I248" s="20"/>
      <c r="J248" s="20"/>
      <c r="K248" s="35" t="s">
        <v>592</v>
      </c>
      <c r="L248" s="20" t="s">
        <v>220</v>
      </c>
      <c r="M248" s="20"/>
      <c r="N248" s="35" t="s">
        <v>257</v>
      </c>
      <c r="O248" s="20"/>
      <c r="P248" s="20"/>
      <c r="Q248" s="35" t="s">
        <v>593</v>
      </c>
      <c r="R248" s="20" t="s">
        <v>220</v>
      </c>
    </row>
    <row r="249" spans="1:18" x14ac:dyDescent="0.25">
      <c r="A249" s="41"/>
      <c r="B249" s="48" t="s">
        <v>594</v>
      </c>
      <c r="C249" s="17"/>
      <c r="D249" s="17"/>
      <c r="E249" s="34"/>
      <c r="F249" s="17"/>
      <c r="G249" s="17"/>
      <c r="H249" s="34"/>
      <c r="I249" s="17"/>
      <c r="J249" s="17"/>
      <c r="K249" s="34"/>
      <c r="L249" s="17"/>
      <c r="M249" s="17"/>
      <c r="N249" s="34"/>
      <c r="O249" s="17"/>
      <c r="P249" s="17"/>
      <c r="Q249" s="34"/>
      <c r="R249" s="17"/>
    </row>
    <row r="250" spans="1:18" ht="26.25" x14ac:dyDescent="0.25">
      <c r="A250" s="41"/>
      <c r="B250" s="55" t="s">
        <v>69</v>
      </c>
      <c r="C250" s="20"/>
      <c r="D250" s="20"/>
      <c r="E250" s="35">
        <v>100</v>
      </c>
      <c r="F250" s="20"/>
      <c r="G250" s="20"/>
      <c r="H250" s="35" t="s">
        <v>257</v>
      </c>
      <c r="I250" s="20"/>
      <c r="J250" s="20"/>
      <c r="K250" s="35">
        <v>283</v>
      </c>
      <c r="L250" s="20"/>
      <c r="M250" s="20"/>
      <c r="N250" s="35" t="s">
        <v>257</v>
      </c>
      <c r="O250" s="20"/>
      <c r="P250" s="20"/>
      <c r="Q250" s="35">
        <v>383</v>
      </c>
      <c r="R250" s="20"/>
    </row>
    <row r="251" spans="1:18" ht="26.25" x14ac:dyDescent="0.25">
      <c r="A251" s="41"/>
      <c r="B251" s="56" t="s">
        <v>67</v>
      </c>
      <c r="C251" s="17"/>
      <c r="D251" s="17"/>
      <c r="E251" s="34">
        <v>983</v>
      </c>
      <c r="F251" s="17"/>
      <c r="G251" s="17"/>
      <c r="H251" s="34" t="s">
        <v>257</v>
      </c>
      <c r="I251" s="17"/>
      <c r="J251" s="17"/>
      <c r="K251" s="34" t="s">
        <v>257</v>
      </c>
      <c r="L251" s="17"/>
      <c r="M251" s="17"/>
      <c r="N251" s="34" t="s">
        <v>257</v>
      </c>
      <c r="O251" s="17"/>
      <c r="P251" s="17"/>
      <c r="Q251" s="34">
        <v>983</v>
      </c>
      <c r="R251" s="17"/>
    </row>
    <row r="252" spans="1:18" x14ac:dyDescent="0.25">
      <c r="A252" s="41"/>
      <c r="B252" s="55" t="s">
        <v>70</v>
      </c>
      <c r="C252" s="20"/>
      <c r="D252" s="20"/>
      <c r="E252" s="21">
        <v>4837</v>
      </c>
      <c r="F252" s="20"/>
      <c r="G252" s="20"/>
      <c r="H252" s="35" t="s">
        <v>257</v>
      </c>
      <c r="I252" s="20"/>
      <c r="J252" s="20"/>
      <c r="K252" s="35" t="s">
        <v>257</v>
      </c>
      <c r="L252" s="20"/>
      <c r="M252" s="20"/>
      <c r="N252" s="35" t="s">
        <v>257</v>
      </c>
      <c r="O252" s="20"/>
      <c r="P252" s="20"/>
      <c r="Q252" s="21">
        <v>4837</v>
      </c>
      <c r="R252" s="20"/>
    </row>
    <row r="253" spans="1:18" ht="26.25" x14ac:dyDescent="0.25">
      <c r="A253" s="41"/>
      <c r="B253" s="48" t="s">
        <v>595</v>
      </c>
      <c r="C253" s="17"/>
      <c r="D253" s="17"/>
      <c r="E253" s="34" t="s">
        <v>257</v>
      </c>
      <c r="F253" s="17"/>
      <c r="G253" s="17"/>
      <c r="H253" s="34" t="s">
        <v>257</v>
      </c>
      <c r="I253" s="17"/>
      <c r="J253" s="17"/>
      <c r="K253" s="18">
        <v>1116</v>
      </c>
      <c r="L253" s="17"/>
      <c r="M253" s="17"/>
      <c r="N253" s="34" t="s">
        <v>257</v>
      </c>
      <c r="O253" s="17"/>
      <c r="P253" s="17"/>
      <c r="Q253" s="18">
        <v>1116</v>
      </c>
      <c r="R253" s="17"/>
    </row>
    <row r="254" spans="1:18" ht="26.25" x14ac:dyDescent="0.25">
      <c r="A254" s="41"/>
      <c r="B254" s="37" t="s">
        <v>596</v>
      </c>
      <c r="C254" s="20"/>
      <c r="D254" s="20"/>
      <c r="E254" s="35" t="s">
        <v>597</v>
      </c>
      <c r="F254" s="20" t="s">
        <v>220</v>
      </c>
      <c r="G254" s="20"/>
      <c r="H254" s="35" t="s">
        <v>257</v>
      </c>
      <c r="I254" s="20"/>
      <c r="J254" s="20"/>
      <c r="K254" s="35" t="s">
        <v>257</v>
      </c>
      <c r="L254" s="20"/>
      <c r="M254" s="20"/>
      <c r="N254" s="21">
        <v>55787</v>
      </c>
      <c r="O254" s="20"/>
      <c r="P254" s="20"/>
      <c r="Q254" s="35" t="s">
        <v>257</v>
      </c>
      <c r="R254" s="20"/>
    </row>
    <row r="255" spans="1:18" ht="15.75" thickBot="1" x14ac:dyDescent="0.3">
      <c r="A255" s="41"/>
      <c r="B255" s="22"/>
      <c r="C255" s="22"/>
      <c r="D255" s="30"/>
      <c r="E255" s="30"/>
      <c r="F255" s="22"/>
      <c r="G255" s="30"/>
      <c r="H255" s="30"/>
      <c r="I255" s="22"/>
      <c r="J255" s="30"/>
      <c r="K255" s="30"/>
      <c r="L255" s="22"/>
      <c r="M255" s="30"/>
      <c r="N255" s="30"/>
      <c r="O255" s="22"/>
      <c r="P255" s="30"/>
      <c r="Q255" s="30"/>
      <c r="R255" s="22"/>
    </row>
    <row r="256" spans="1:18" x14ac:dyDescent="0.25">
      <c r="A256" s="41"/>
      <c r="B256" s="24" t="s">
        <v>203</v>
      </c>
      <c r="C256" s="24" t="s">
        <v>203</v>
      </c>
      <c r="D256" s="24" t="s">
        <v>203</v>
      </c>
      <c r="E256" s="25" t="s">
        <v>203</v>
      </c>
      <c r="F256" s="24" t="s">
        <v>203</v>
      </c>
      <c r="G256" s="24" t="s">
        <v>203</v>
      </c>
      <c r="H256" s="25" t="s">
        <v>203</v>
      </c>
      <c r="I256" s="24" t="s">
        <v>203</v>
      </c>
      <c r="J256" s="24" t="s">
        <v>203</v>
      </c>
      <c r="K256" s="25" t="s">
        <v>203</v>
      </c>
      <c r="L256" s="24" t="s">
        <v>203</v>
      </c>
      <c r="M256" s="24" t="s">
        <v>203</v>
      </c>
      <c r="N256" s="25" t="s">
        <v>203</v>
      </c>
      <c r="O256" s="24" t="s">
        <v>203</v>
      </c>
      <c r="P256" s="24" t="s">
        <v>203</v>
      </c>
      <c r="Q256" s="25" t="s">
        <v>203</v>
      </c>
      <c r="R256" s="24" t="s">
        <v>203</v>
      </c>
    </row>
    <row r="257" spans="1:21" x14ac:dyDescent="0.25">
      <c r="A257" s="41"/>
      <c r="B257" s="16" t="s">
        <v>72</v>
      </c>
      <c r="C257" s="17"/>
      <c r="D257" s="17"/>
      <c r="E257" s="34" t="s">
        <v>598</v>
      </c>
      <c r="F257" s="17" t="s">
        <v>220</v>
      </c>
      <c r="G257" s="17"/>
      <c r="H257" s="18">
        <v>37807</v>
      </c>
      <c r="I257" s="17"/>
      <c r="J257" s="17"/>
      <c r="K257" s="34" t="s">
        <v>599</v>
      </c>
      <c r="L257" s="17" t="s">
        <v>220</v>
      </c>
      <c r="M257" s="17"/>
      <c r="N257" s="18">
        <v>55787</v>
      </c>
      <c r="O257" s="17"/>
      <c r="P257" s="17"/>
      <c r="Q257" s="34" t="s">
        <v>600</v>
      </c>
      <c r="R257" s="17" t="s">
        <v>220</v>
      </c>
    </row>
    <row r="258" spans="1:21" ht="15.75" thickBot="1" x14ac:dyDescent="0.3">
      <c r="A258" s="41"/>
      <c r="B258" s="22"/>
      <c r="C258" s="22"/>
      <c r="D258" s="30"/>
      <c r="E258" s="30"/>
      <c r="F258" s="22"/>
      <c r="G258" s="30"/>
      <c r="H258" s="30"/>
      <c r="I258" s="22"/>
      <c r="J258" s="30"/>
      <c r="K258" s="30"/>
      <c r="L258" s="22"/>
      <c r="M258" s="30"/>
      <c r="N258" s="30"/>
      <c r="O258" s="22"/>
      <c r="P258" s="30"/>
      <c r="Q258" s="30"/>
      <c r="R258" s="22"/>
    </row>
    <row r="259" spans="1:21" x14ac:dyDescent="0.25">
      <c r="A259" s="41"/>
      <c r="B259" s="24" t="s">
        <v>203</v>
      </c>
      <c r="C259" s="24" t="s">
        <v>203</v>
      </c>
      <c r="D259" s="24" t="s">
        <v>203</v>
      </c>
      <c r="E259" s="25" t="s">
        <v>203</v>
      </c>
      <c r="F259" s="24" t="s">
        <v>203</v>
      </c>
      <c r="G259" s="24" t="s">
        <v>203</v>
      </c>
      <c r="H259" s="25" t="s">
        <v>203</v>
      </c>
      <c r="I259" s="24" t="s">
        <v>203</v>
      </c>
      <c r="J259" s="24" t="s">
        <v>203</v>
      </c>
      <c r="K259" s="25" t="s">
        <v>203</v>
      </c>
      <c r="L259" s="24" t="s">
        <v>203</v>
      </c>
      <c r="M259" s="24" t="s">
        <v>203</v>
      </c>
      <c r="N259" s="25" t="s">
        <v>203</v>
      </c>
      <c r="O259" s="24" t="s">
        <v>203</v>
      </c>
      <c r="P259" s="24" t="s">
        <v>203</v>
      </c>
      <c r="Q259" s="25" t="s">
        <v>203</v>
      </c>
      <c r="R259" s="24" t="s">
        <v>203</v>
      </c>
    </row>
    <row r="260" spans="1:21" x14ac:dyDescent="0.25">
      <c r="A260" s="41"/>
      <c r="B260" s="37" t="s">
        <v>601</v>
      </c>
      <c r="C260" s="20"/>
      <c r="D260" s="20"/>
      <c r="E260" s="35" t="s">
        <v>602</v>
      </c>
      <c r="F260" s="20" t="s">
        <v>220</v>
      </c>
      <c r="G260" s="20"/>
      <c r="H260" s="21">
        <v>56079</v>
      </c>
      <c r="I260" s="20"/>
      <c r="J260" s="20"/>
      <c r="K260" s="35" t="s">
        <v>603</v>
      </c>
      <c r="L260" s="20" t="s">
        <v>220</v>
      </c>
      <c r="M260" s="20"/>
      <c r="N260" s="21">
        <v>2548</v>
      </c>
      <c r="O260" s="20"/>
      <c r="P260" s="20"/>
      <c r="Q260" s="35" t="s">
        <v>604</v>
      </c>
      <c r="R260" s="20" t="s">
        <v>220</v>
      </c>
    </row>
    <row r="261" spans="1:21" ht="26.25" x14ac:dyDescent="0.25">
      <c r="A261" s="41"/>
      <c r="B261" s="48" t="s">
        <v>605</v>
      </c>
      <c r="C261" s="17"/>
      <c r="D261" s="17"/>
      <c r="E261" s="34" t="s">
        <v>257</v>
      </c>
      <c r="F261" s="17"/>
      <c r="G261" s="17"/>
      <c r="H261" s="34" t="s">
        <v>257</v>
      </c>
      <c r="I261" s="17"/>
      <c r="J261" s="17"/>
      <c r="K261" s="34">
        <v>89</v>
      </c>
      <c r="L261" s="17"/>
      <c r="M261" s="17"/>
      <c r="N261" s="34" t="s">
        <v>257</v>
      </c>
      <c r="O261" s="17"/>
      <c r="P261" s="17"/>
      <c r="Q261" s="34">
        <v>89</v>
      </c>
      <c r="R261" s="17"/>
    </row>
    <row r="262" spans="1:21" ht="15.75" thickBot="1" x14ac:dyDescent="0.3">
      <c r="A262" s="41"/>
      <c r="B262" s="22"/>
      <c r="C262" s="22"/>
      <c r="D262" s="30"/>
      <c r="E262" s="30"/>
      <c r="F262" s="22"/>
      <c r="G262" s="30"/>
      <c r="H262" s="30"/>
      <c r="I262" s="22"/>
      <c r="J262" s="30"/>
      <c r="K262" s="30"/>
      <c r="L262" s="22"/>
      <c r="M262" s="30"/>
      <c r="N262" s="30"/>
      <c r="O262" s="22"/>
      <c r="P262" s="30"/>
      <c r="Q262" s="30"/>
      <c r="R262" s="22"/>
    </row>
    <row r="263" spans="1:21" x14ac:dyDescent="0.25">
      <c r="A263" s="41"/>
      <c r="B263" s="24" t="s">
        <v>203</v>
      </c>
      <c r="C263" s="24" t="s">
        <v>203</v>
      </c>
      <c r="D263" s="24" t="s">
        <v>203</v>
      </c>
      <c r="E263" s="25" t="s">
        <v>203</v>
      </c>
      <c r="F263" s="24" t="s">
        <v>203</v>
      </c>
      <c r="G263" s="24" t="s">
        <v>203</v>
      </c>
      <c r="H263" s="25" t="s">
        <v>203</v>
      </c>
      <c r="I263" s="24" t="s">
        <v>203</v>
      </c>
      <c r="J263" s="24" t="s">
        <v>203</v>
      </c>
      <c r="K263" s="25" t="s">
        <v>203</v>
      </c>
      <c r="L263" s="24" t="s">
        <v>203</v>
      </c>
      <c r="M263" s="24" t="s">
        <v>203</v>
      </c>
      <c r="N263" s="25" t="s">
        <v>203</v>
      </c>
      <c r="O263" s="24" t="s">
        <v>203</v>
      </c>
      <c r="P263" s="24" t="s">
        <v>203</v>
      </c>
      <c r="Q263" s="25" t="s">
        <v>203</v>
      </c>
      <c r="R263" s="24" t="s">
        <v>203</v>
      </c>
    </row>
    <row r="264" spans="1:21" ht="26.25" x14ac:dyDescent="0.25">
      <c r="A264" s="41"/>
      <c r="B264" s="19" t="s">
        <v>606</v>
      </c>
      <c r="C264" s="20"/>
      <c r="D264" s="20" t="s">
        <v>200</v>
      </c>
      <c r="E264" s="35" t="s">
        <v>602</v>
      </c>
      <c r="F264" s="20" t="s">
        <v>220</v>
      </c>
      <c r="G264" s="20" t="s">
        <v>200</v>
      </c>
      <c r="H264" s="21">
        <v>56079</v>
      </c>
      <c r="I264" s="20"/>
      <c r="J264" s="20" t="s">
        <v>200</v>
      </c>
      <c r="K264" s="35" t="s">
        <v>607</v>
      </c>
      <c r="L264" s="20" t="s">
        <v>220</v>
      </c>
      <c r="M264" s="20" t="s">
        <v>200</v>
      </c>
      <c r="N264" s="21">
        <v>2548</v>
      </c>
      <c r="O264" s="20"/>
      <c r="P264" s="20" t="s">
        <v>200</v>
      </c>
      <c r="Q264" s="35" t="s">
        <v>602</v>
      </c>
      <c r="R264" s="20" t="s">
        <v>220</v>
      </c>
    </row>
    <row r="265" spans="1:21" ht="15.75" thickBot="1" x14ac:dyDescent="0.3">
      <c r="A265" s="41"/>
      <c r="B265" s="22"/>
      <c r="C265" s="22"/>
      <c r="D265" s="30"/>
      <c r="E265" s="30"/>
      <c r="F265" s="22"/>
      <c r="G265" s="30"/>
      <c r="H265" s="30"/>
      <c r="I265" s="22"/>
      <c r="J265" s="30"/>
      <c r="K265" s="30"/>
      <c r="L265" s="22"/>
      <c r="M265" s="30"/>
      <c r="N265" s="30"/>
      <c r="O265" s="22"/>
      <c r="P265" s="30"/>
      <c r="Q265" s="30"/>
      <c r="R265" s="22"/>
    </row>
    <row r="266" spans="1:21" x14ac:dyDescent="0.25">
      <c r="A266" s="41"/>
      <c r="B266" s="24" t="s">
        <v>203</v>
      </c>
      <c r="C266" s="24" t="s">
        <v>203</v>
      </c>
      <c r="D266" s="24" t="s">
        <v>203</v>
      </c>
      <c r="E266" s="25" t="s">
        <v>203</v>
      </c>
      <c r="F266" s="24" t="s">
        <v>203</v>
      </c>
      <c r="G266" s="24" t="s">
        <v>203</v>
      </c>
      <c r="H266" s="25" t="s">
        <v>203</v>
      </c>
      <c r="I266" s="24" t="s">
        <v>203</v>
      </c>
      <c r="J266" s="24" t="s">
        <v>203</v>
      </c>
      <c r="K266" s="25" t="s">
        <v>203</v>
      </c>
      <c r="L266" s="24" t="s">
        <v>203</v>
      </c>
      <c r="M266" s="24" t="s">
        <v>203</v>
      </c>
      <c r="N266" s="25" t="s">
        <v>203</v>
      </c>
      <c r="O266" s="24" t="s">
        <v>203</v>
      </c>
      <c r="P266" s="24" t="s">
        <v>203</v>
      </c>
      <c r="Q266" s="25" t="s">
        <v>203</v>
      </c>
      <c r="R266" s="24" t="s">
        <v>203</v>
      </c>
    </row>
    <row r="267" spans="1:21" x14ac:dyDescent="0.25">
      <c r="A267" s="41"/>
      <c r="B267" s="24" t="s">
        <v>203</v>
      </c>
      <c r="C267" s="24" t="s">
        <v>203</v>
      </c>
      <c r="D267" s="24" t="s">
        <v>203</v>
      </c>
      <c r="E267" s="25" t="s">
        <v>203</v>
      </c>
      <c r="F267" s="24" t="s">
        <v>203</v>
      </c>
      <c r="G267" s="24" t="s">
        <v>203</v>
      </c>
      <c r="H267" s="25" t="s">
        <v>203</v>
      </c>
      <c r="I267" s="24" t="s">
        <v>203</v>
      </c>
      <c r="J267" s="24" t="s">
        <v>203</v>
      </c>
      <c r="K267" s="25" t="s">
        <v>203</v>
      </c>
      <c r="L267" s="24" t="s">
        <v>203</v>
      </c>
      <c r="M267" s="24" t="s">
        <v>203</v>
      </c>
      <c r="N267" s="25" t="s">
        <v>203</v>
      </c>
      <c r="O267" s="24" t="s">
        <v>203</v>
      </c>
      <c r="P267" s="24" t="s">
        <v>203</v>
      </c>
      <c r="Q267" s="25" t="s">
        <v>203</v>
      </c>
      <c r="R267" s="24" t="s">
        <v>203</v>
      </c>
    </row>
    <row r="268" spans="1:21" ht="15.75" thickBot="1" x14ac:dyDescent="0.3">
      <c r="A268" s="41"/>
      <c r="B268" s="22"/>
      <c r="C268" s="22"/>
      <c r="D268" s="30"/>
      <c r="E268" s="30"/>
      <c r="F268" s="22"/>
      <c r="G268" s="30"/>
      <c r="H268" s="30"/>
      <c r="I268" s="22"/>
      <c r="J268" s="30"/>
      <c r="K268" s="30"/>
      <c r="L268" s="22"/>
      <c r="M268" s="30"/>
      <c r="N268" s="30"/>
      <c r="O268" s="22"/>
      <c r="P268" s="30"/>
      <c r="Q268" s="30"/>
      <c r="R268" s="22"/>
    </row>
    <row r="269" spans="1:21" x14ac:dyDescent="0.25">
      <c r="A269" s="41"/>
      <c r="B269" s="40"/>
      <c r="C269" s="40"/>
      <c r="D269" s="40"/>
      <c r="E269" s="40"/>
      <c r="F269" s="40"/>
      <c r="G269" s="40"/>
      <c r="H269" s="40"/>
      <c r="I269" s="40"/>
      <c r="J269" s="40"/>
      <c r="K269" s="40"/>
      <c r="L269" s="40"/>
      <c r="M269" s="40"/>
      <c r="N269" s="40"/>
      <c r="O269" s="40"/>
      <c r="P269" s="40"/>
      <c r="Q269" s="40"/>
      <c r="R269" s="40"/>
      <c r="S269" s="40"/>
      <c r="T269" s="40"/>
      <c r="U269" s="40"/>
    </row>
    <row r="270" spans="1:21" x14ac:dyDescent="0.25">
      <c r="A270" s="41"/>
      <c r="B270" s="83" t="s">
        <v>64</v>
      </c>
      <c r="C270" s="83"/>
      <c r="D270" s="83"/>
      <c r="E270" s="83"/>
      <c r="F270" s="83"/>
      <c r="G270" s="83"/>
      <c r="H270" s="83"/>
      <c r="I270" s="83"/>
      <c r="J270" s="83"/>
      <c r="K270" s="83"/>
      <c r="L270" s="83"/>
      <c r="M270" s="83"/>
      <c r="N270" s="83"/>
      <c r="O270" s="83"/>
      <c r="P270" s="83"/>
      <c r="Q270" s="83"/>
      <c r="R270" s="83"/>
      <c r="S270" s="83"/>
      <c r="T270" s="83"/>
      <c r="U270" s="83"/>
    </row>
    <row r="271" spans="1:21" x14ac:dyDescent="0.25">
      <c r="A271" s="41"/>
      <c r="B271" s="83" t="s">
        <v>535</v>
      </c>
      <c r="C271" s="83"/>
      <c r="D271" s="83"/>
      <c r="E271" s="83"/>
      <c r="F271" s="83"/>
      <c r="G271" s="83"/>
      <c r="H271" s="83"/>
      <c r="I271" s="83"/>
      <c r="J271" s="83"/>
      <c r="K271" s="83"/>
      <c r="L271" s="83"/>
      <c r="M271" s="83"/>
      <c r="N271" s="83"/>
      <c r="O271" s="83"/>
      <c r="P271" s="83"/>
      <c r="Q271" s="83"/>
      <c r="R271" s="83"/>
      <c r="S271" s="83"/>
      <c r="T271" s="83"/>
      <c r="U271" s="83"/>
    </row>
    <row r="272" spans="1:21" x14ac:dyDescent="0.25">
      <c r="A272" s="41"/>
      <c r="B272" s="46"/>
      <c r="C272" s="46"/>
      <c r="D272" s="46"/>
      <c r="E272" s="46"/>
      <c r="F272" s="46"/>
      <c r="G272" s="46"/>
      <c r="H272" s="46"/>
      <c r="I272" s="46"/>
      <c r="J272" s="46"/>
      <c r="K272" s="46"/>
      <c r="L272" s="46"/>
      <c r="M272" s="46"/>
      <c r="N272" s="46"/>
      <c r="O272" s="46"/>
      <c r="P272" s="46"/>
      <c r="Q272" s="46"/>
      <c r="R272" s="46"/>
      <c r="S272" s="46"/>
      <c r="T272" s="46"/>
      <c r="U272" s="46"/>
    </row>
    <row r="273" spans="1:18" x14ac:dyDescent="0.25">
      <c r="A273" s="41"/>
      <c r="B273" s="10"/>
      <c r="C273" s="11"/>
      <c r="D273" s="12"/>
      <c r="E273" s="11"/>
      <c r="F273" s="11"/>
      <c r="G273" s="12"/>
      <c r="H273" s="11"/>
      <c r="I273" s="11"/>
      <c r="J273" s="12"/>
      <c r="K273" s="11"/>
      <c r="L273" s="11"/>
      <c r="M273" s="12"/>
      <c r="N273" s="11"/>
      <c r="O273" s="11"/>
      <c r="P273" s="12"/>
      <c r="Q273" s="11"/>
      <c r="R273" s="11"/>
    </row>
    <row r="274" spans="1:18" x14ac:dyDescent="0.25">
      <c r="A274" s="41"/>
      <c r="B274" s="27"/>
      <c r="C274" s="28"/>
      <c r="D274" s="28" t="s">
        <v>484</v>
      </c>
      <c r="E274" s="28"/>
      <c r="F274" s="28"/>
      <c r="G274" s="28" t="s">
        <v>505</v>
      </c>
      <c r="H274" s="28"/>
      <c r="I274" s="28"/>
      <c r="J274" s="28" t="s">
        <v>506</v>
      </c>
      <c r="K274" s="28"/>
      <c r="L274" s="28"/>
      <c r="M274" s="28" t="s">
        <v>486</v>
      </c>
      <c r="N274" s="28"/>
      <c r="O274" s="28"/>
      <c r="P274" s="28" t="s">
        <v>164</v>
      </c>
      <c r="Q274" s="28"/>
      <c r="R274" s="28"/>
    </row>
    <row r="275" spans="1:18" ht="15.75" thickBot="1" x14ac:dyDescent="0.3">
      <c r="A275" s="41"/>
      <c r="B275" s="27"/>
      <c r="C275" s="28"/>
      <c r="D275" s="29"/>
      <c r="E275" s="29"/>
      <c r="F275" s="28"/>
      <c r="G275" s="29"/>
      <c r="H275" s="29"/>
      <c r="I275" s="28"/>
      <c r="J275" s="29" t="s">
        <v>505</v>
      </c>
      <c r="K275" s="29"/>
      <c r="L275" s="28"/>
      <c r="M275" s="29"/>
      <c r="N275" s="29"/>
      <c r="O275" s="28"/>
      <c r="P275" s="29"/>
      <c r="Q275" s="29"/>
      <c r="R275" s="28"/>
    </row>
    <row r="276" spans="1:18" x14ac:dyDescent="0.25">
      <c r="A276" s="41"/>
      <c r="B276" s="16" t="s">
        <v>52</v>
      </c>
      <c r="C276" s="17"/>
      <c r="D276" s="17" t="s">
        <v>200</v>
      </c>
      <c r="E276" s="18">
        <v>143515</v>
      </c>
      <c r="F276" s="17"/>
      <c r="G276" s="17" t="s">
        <v>200</v>
      </c>
      <c r="H276" s="18">
        <v>55359</v>
      </c>
      <c r="I276" s="17"/>
      <c r="J276" s="17" t="s">
        <v>200</v>
      </c>
      <c r="K276" s="18">
        <v>90679</v>
      </c>
      <c r="L276" s="17"/>
      <c r="M276" s="17" t="s">
        <v>200</v>
      </c>
      <c r="N276" s="34" t="s">
        <v>553</v>
      </c>
      <c r="O276" s="17" t="s">
        <v>220</v>
      </c>
      <c r="P276" s="17" t="s">
        <v>200</v>
      </c>
      <c r="Q276" s="18">
        <v>147700</v>
      </c>
      <c r="R276" s="17"/>
    </row>
    <row r="277" spans="1:18" ht="15.75" thickBot="1" x14ac:dyDescent="0.3">
      <c r="A277" s="41"/>
      <c r="B277" s="22"/>
      <c r="C277" s="22"/>
      <c r="D277" s="30"/>
      <c r="E277" s="30"/>
      <c r="F277" s="22"/>
      <c r="G277" s="30"/>
      <c r="H277" s="30"/>
      <c r="I277" s="22"/>
      <c r="J277" s="30"/>
      <c r="K277" s="30"/>
      <c r="L277" s="22"/>
      <c r="M277" s="30"/>
      <c r="N277" s="30"/>
      <c r="O277" s="22"/>
      <c r="P277" s="30"/>
      <c r="Q277" s="30"/>
      <c r="R277" s="22"/>
    </row>
    <row r="278" spans="1:18" x14ac:dyDescent="0.25">
      <c r="A278" s="41"/>
      <c r="B278" s="24" t="s">
        <v>203</v>
      </c>
      <c r="C278" s="24" t="s">
        <v>203</v>
      </c>
      <c r="D278" s="24" t="s">
        <v>203</v>
      </c>
      <c r="E278" s="25" t="s">
        <v>203</v>
      </c>
      <c r="F278" s="24" t="s">
        <v>203</v>
      </c>
      <c r="G278" s="24" t="s">
        <v>203</v>
      </c>
      <c r="H278" s="25" t="s">
        <v>203</v>
      </c>
      <c r="I278" s="24" t="s">
        <v>203</v>
      </c>
      <c r="J278" s="24" t="s">
        <v>203</v>
      </c>
      <c r="K278" s="25" t="s">
        <v>203</v>
      </c>
      <c r="L278" s="24" t="s">
        <v>203</v>
      </c>
      <c r="M278" s="24" t="s">
        <v>203</v>
      </c>
      <c r="N278" s="25" t="s">
        <v>203</v>
      </c>
      <c r="O278" s="24" t="s">
        <v>203</v>
      </c>
      <c r="P278" s="24" t="s">
        <v>203</v>
      </c>
      <c r="Q278" s="25" t="s">
        <v>203</v>
      </c>
      <c r="R278" s="24" t="s">
        <v>203</v>
      </c>
    </row>
    <row r="279" spans="1:18" ht="26.25" x14ac:dyDescent="0.25">
      <c r="A279" s="41"/>
      <c r="B279" s="19" t="s">
        <v>590</v>
      </c>
      <c r="C279" s="20"/>
      <c r="D279" s="20"/>
      <c r="E279" s="35"/>
      <c r="F279" s="20"/>
      <c r="G279" s="20"/>
      <c r="H279" s="35"/>
      <c r="I279" s="20"/>
      <c r="J279" s="20"/>
      <c r="K279" s="35"/>
      <c r="L279" s="20"/>
      <c r="M279" s="20"/>
      <c r="N279" s="35"/>
      <c r="O279" s="20"/>
      <c r="P279" s="20"/>
      <c r="Q279" s="35"/>
      <c r="R279" s="20"/>
    </row>
    <row r="280" spans="1:18" ht="26.25" x14ac:dyDescent="0.25">
      <c r="A280" s="41"/>
      <c r="B280" s="48" t="s">
        <v>65</v>
      </c>
      <c r="C280" s="17"/>
      <c r="D280" s="17"/>
      <c r="E280" s="34"/>
      <c r="F280" s="17"/>
      <c r="G280" s="17"/>
      <c r="H280" s="34"/>
      <c r="I280" s="17"/>
      <c r="J280" s="17"/>
      <c r="K280" s="34"/>
      <c r="L280" s="17"/>
      <c r="M280" s="17"/>
      <c r="N280" s="34"/>
      <c r="O280" s="17"/>
      <c r="P280" s="17"/>
      <c r="Q280" s="34"/>
      <c r="R280" s="17"/>
    </row>
    <row r="281" spans="1:18" ht="26.25" x14ac:dyDescent="0.25">
      <c r="A281" s="41"/>
      <c r="B281" s="55" t="s">
        <v>591</v>
      </c>
      <c r="C281" s="20"/>
      <c r="D281" s="20"/>
      <c r="E281" s="35"/>
      <c r="F281" s="20"/>
      <c r="G281" s="20"/>
      <c r="H281" s="21">
        <v>8492</v>
      </c>
      <c r="I281" s="20"/>
      <c r="J281" s="20"/>
      <c r="K281" s="35" t="s">
        <v>608</v>
      </c>
      <c r="L281" s="20" t="s">
        <v>220</v>
      </c>
      <c r="M281" s="20"/>
      <c r="N281" s="35" t="s">
        <v>257</v>
      </c>
      <c r="O281" s="20"/>
      <c r="P281" s="20"/>
      <c r="Q281" s="35" t="s">
        <v>609</v>
      </c>
      <c r="R281" s="20" t="s">
        <v>220</v>
      </c>
    </row>
    <row r="282" spans="1:18" x14ac:dyDescent="0.25">
      <c r="A282" s="41"/>
      <c r="B282" s="48" t="s">
        <v>594</v>
      </c>
      <c r="C282" s="17"/>
      <c r="D282" s="17"/>
      <c r="E282" s="34"/>
      <c r="F282" s="17"/>
      <c r="G282" s="17"/>
      <c r="H282" s="34"/>
      <c r="I282" s="17"/>
      <c r="J282" s="17"/>
      <c r="K282" s="34"/>
      <c r="L282" s="17"/>
      <c r="M282" s="17"/>
      <c r="N282" s="34"/>
      <c r="O282" s="17"/>
      <c r="P282" s="17"/>
      <c r="Q282" s="34"/>
      <c r="R282" s="17"/>
    </row>
    <row r="283" spans="1:18" ht="26.25" x14ac:dyDescent="0.25">
      <c r="A283" s="41"/>
      <c r="B283" s="55" t="s">
        <v>69</v>
      </c>
      <c r="C283" s="20"/>
      <c r="D283" s="20"/>
      <c r="E283" s="35">
        <v>300</v>
      </c>
      <c r="F283" s="20"/>
      <c r="G283" s="20"/>
      <c r="H283" s="35" t="s">
        <v>257</v>
      </c>
      <c r="I283" s="20"/>
      <c r="J283" s="20"/>
      <c r="K283" s="35">
        <v>150</v>
      </c>
      <c r="L283" s="20"/>
      <c r="M283" s="20"/>
      <c r="N283" s="35" t="s">
        <v>257</v>
      </c>
      <c r="O283" s="20"/>
      <c r="P283" s="20"/>
      <c r="Q283" s="35">
        <v>450</v>
      </c>
      <c r="R283" s="20"/>
    </row>
    <row r="284" spans="1:18" ht="26.25" x14ac:dyDescent="0.25">
      <c r="A284" s="41"/>
      <c r="B284" s="56" t="s">
        <v>67</v>
      </c>
      <c r="C284" s="17"/>
      <c r="D284" s="17"/>
      <c r="E284" s="34">
        <v>983</v>
      </c>
      <c r="F284" s="17"/>
      <c r="G284" s="17"/>
      <c r="H284" s="34" t="s">
        <v>257</v>
      </c>
      <c r="I284" s="17"/>
      <c r="J284" s="17"/>
      <c r="K284" s="34" t="s">
        <v>257</v>
      </c>
      <c r="L284" s="17"/>
      <c r="M284" s="17"/>
      <c r="N284" s="34" t="s">
        <v>257</v>
      </c>
      <c r="O284" s="17"/>
      <c r="P284" s="17"/>
      <c r="Q284" s="34">
        <v>983</v>
      </c>
      <c r="R284" s="17"/>
    </row>
    <row r="285" spans="1:18" x14ac:dyDescent="0.25">
      <c r="A285" s="41"/>
      <c r="B285" s="55" t="s">
        <v>70</v>
      </c>
      <c r="C285" s="20"/>
      <c r="D285" s="20"/>
      <c r="E285" s="21">
        <v>4837</v>
      </c>
      <c r="F285" s="20"/>
      <c r="G285" s="20"/>
      <c r="H285" s="35" t="s">
        <v>257</v>
      </c>
      <c r="I285" s="20"/>
      <c r="J285" s="20"/>
      <c r="K285" s="35" t="s">
        <v>257</v>
      </c>
      <c r="L285" s="20"/>
      <c r="M285" s="20"/>
      <c r="N285" s="35" t="s">
        <v>257</v>
      </c>
      <c r="O285" s="20"/>
      <c r="P285" s="20"/>
      <c r="Q285" s="21">
        <v>4837</v>
      </c>
      <c r="R285" s="20"/>
    </row>
    <row r="286" spans="1:18" ht="26.25" x14ac:dyDescent="0.25">
      <c r="A286" s="41"/>
      <c r="B286" s="48" t="s">
        <v>595</v>
      </c>
      <c r="C286" s="17"/>
      <c r="D286" s="17"/>
      <c r="E286" s="34" t="s">
        <v>257</v>
      </c>
      <c r="F286" s="17"/>
      <c r="G286" s="17"/>
      <c r="H286" s="34" t="s">
        <v>257</v>
      </c>
      <c r="I286" s="17"/>
      <c r="J286" s="17"/>
      <c r="K286" s="34">
        <v>269</v>
      </c>
      <c r="L286" s="17"/>
      <c r="M286" s="17"/>
      <c r="N286" s="34" t="s">
        <v>257</v>
      </c>
      <c r="O286" s="17"/>
      <c r="P286" s="17"/>
      <c r="Q286" s="34">
        <v>269</v>
      </c>
      <c r="R286" s="17"/>
    </row>
    <row r="287" spans="1:18" ht="26.25" x14ac:dyDescent="0.25">
      <c r="A287" s="41"/>
      <c r="B287" s="37" t="s">
        <v>596</v>
      </c>
      <c r="C287" s="20"/>
      <c r="D287" s="20"/>
      <c r="E287" s="35" t="s">
        <v>610</v>
      </c>
      <c r="F287" s="20" t="s">
        <v>220</v>
      </c>
      <c r="G287" s="20"/>
      <c r="H287" s="35" t="s">
        <v>257</v>
      </c>
      <c r="I287" s="20"/>
      <c r="J287" s="20"/>
      <c r="K287" s="35"/>
      <c r="L287" s="20"/>
      <c r="M287" s="20"/>
      <c r="N287" s="21">
        <v>30506</v>
      </c>
      <c r="O287" s="20"/>
      <c r="P287" s="20"/>
      <c r="Q287" s="35" t="s">
        <v>257</v>
      </c>
      <c r="R287" s="20"/>
    </row>
    <row r="288" spans="1:18" ht="15.75" thickBot="1" x14ac:dyDescent="0.3">
      <c r="A288" s="41"/>
      <c r="B288" s="22"/>
      <c r="C288" s="22"/>
      <c r="D288" s="30"/>
      <c r="E288" s="30"/>
      <c r="F288" s="22"/>
      <c r="G288" s="30"/>
      <c r="H288" s="30"/>
      <c r="I288" s="22"/>
      <c r="J288" s="30"/>
      <c r="K288" s="30"/>
      <c r="L288" s="22"/>
      <c r="M288" s="30"/>
      <c r="N288" s="30"/>
      <c r="O288" s="22"/>
      <c r="P288" s="30"/>
      <c r="Q288" s="30"/>
      <c r="R288" s="22"/>
    </row>
    <row r="289" spans="1:21" x14ac:dyDescent="0.25">
      <c r="A289" s="41"/>
      <c r="B289" s="24" t="s">
        <v>203</v>
      </c>
      <c r="C289" s="24" t="s">
        <v>203</v>
      </c>
      <c r="D289" s="24" t="s">
        <v>203</v>
      </c>
      <c r="E289" s="25" t="s">
        <v>203</v>
      </c>
      <c r="F289" s="24" t="s">
        <v>203</v>
      </c>
      <c r="G289" s="24" t="s">
        <v>203</v>
      </c>
      <c r="H289" s="25" t="s">
        <v>203</v>
      </c>
      <c r="I289" s="24" t="s">
        <v>203</v>
      </c>
      <c r="J289" s="24" t="s">
        <v>203</v>
      </c>
      <c r="K289" s="25" t="s">
        <v>203</v>
      </c>
      <c r="L289" s="24" t="s">
        <v>203</v>
      </c>
      <c r="M289" s="24" t="s">
        <v>203</v>
      </c>
      <c r="N289" s="25" t="s">
        <v>203</v>
      </c>
      <c r="O289" s="24" t="s">
        <v>203</v>
      </c>
      <c r="P289" s="24" t="s">
        <v>203</v>
      </c>
      <c r="Q289" s="25" t="s">
        <v>203</v>
      </c>
      <c r="R289" s="24" t="s">
        <v>203</v>
      </c>
    </row>
    <row r="290" spans="1:21" x14ac:dyDescent="0.25">
      <c r="A290" s="41"/>
      <c r="B290" s="16" t="s">
        <v>72</v>
      </c>
      <c r="C290" s="17"/>
      <c r="D290" s="17"/>
      <c r="E290" s="34" t="s">
        <v>282</v>
      </c>
      <c r="F290" s="17" t="s">
        <v>220</v>
      </c>
      <c r="G290" s="17"/>
      <c r="H290" s="18">
        <v>8492</v>
      </c>
      <c r="I290" s="17"/>
      <c r="J290" s="17"/>
      <c r="K290" s="34" t="s">
        <v>611</v>
      </c>
      <c r="L290" s="17" t="s">
        <v>220</v>
      </c>
      <c r="M290" s="17"/>
      <c r="N290" s="18">
        <v>30506</v>
      </c>
      <c r="O290" s="17"/>
      <c r="P290" s="17"/>
      <c r="Q290" s="34" t="s">
        <v>612</v>
      </c>
      <c r="R290" s="17" t="s">
        <v>220</v>
      </c>
    </row>
    <row r="291" spans="1:21" ht="15.75" thickBot="1" x14ac:dyDescent="0.3">
      <c r="A291" s="41"/>
      <c r="B291" s="22"/>
      <c r="C291" s="22"/>
      <c r="D291" s="30"/>
      <c r="E291" s="30"/>
      <c r="F291" s="22"/>
      <c r="G291" s="30"/>
      <c r="H291" s="30"/>
      <c r="I291" s="22"/>
      <c r="J291" s="30"/>
      <c r="K291" s="30"/>
      <c r="L291" s="22"/>
      <c r="M291" s="30"/>
      <c r="N291" s="30"/>
      <c r="O291" s="22"/>
      <c r="P291" s="30"/>
      <c r="Q291" s="30"/>
      <c r="R291" s="22"/>
    </row>
    <row r="292" spans="1:21" x14ac:dyDescent="0.25">
      <c r="A292" s="41"/>
      <c r="B292" s="24" t="s">
        <v>203</v>
      </c>
      <c r="C292" s="24" t="s">
        <v>203</v>
      </c>
      <c r="D292" s="24" t="s">
        <v>203</v>
      </c>
      <c r="E292" s="25" t="s">
        <v>203</v>
      </c>
      <c r="F292" s="24" t="s">
        <v>203</v>
      </c>
      <c r="G292" s="24" t="s">
        <v>203</v>
      </c>
      <c r="H292" s="25" t="s">
        <v>203</v>
      </c>
      <c r="I292" s="24" t="s">
        <v>203</v>
      </c>
      <c r="J292" s="24" t="s">
        <v>203</v>
      </c>
      <c r="K292" s="25" t="s">
        <v>203</v>
      </c>
      <c r="L292" s="24" t="s">
        <v>203</v>
      </c>
      <c r="M292" s="24" t="s">
        <v>203</v>
      </c>
      <c r="N292" s="25" t="s">
        <v>203</v>
      </c>
      <c r="O292" s="24" t="s">
        <v>203</v>
      </c>
      <c r="P292" s="24" t="s">
        <v>203</v>
      </c>
      <c r="Q292" s="25" t="s">
        <v>203</v>
      </c>
      <c r="R292" s="24" t="s">
        <v>203</v>
      </c>
    </row>
    <row r="293" spans="1:21" x14ac:dyDescent="0.25">
      <c r="A293" s="41"/>
      <c r="B293" s="37" t="s">
        <v>601</v>
      </c>
      <c r="C293" s="20"/>
      <c r="D293" s="20"/>
      <c r="E293" s="21">
        <v>119129</v>
      </c>
      <c r="F293" s="20"/>
      <c r="G293" s="20"/>
      <c r="H293" s="21">
        <v>63851</v>
      </c>
      <c r="I293" s="20"/>
      <c r="J293" s="20"/>
      <c r="K293" s="21">
        <v>49111</v>
      </c>
      <c r="L293" s="20"/>
      <c r="M293" s="20"/>
      <c r="N293" s="35" t="s">
        <v>613</v>
      </c>
      <c r="O293" s="20" t="s">
        <v>220</v>
      </c>
      <c r="P293" s="20"/>
      <c r="Q293" s="21">
        <v>120744</v>
      </c>
      <c r="R293" s="20"/>
    </row>
    <row r="294" spans="1:21" ht="26.25" x14ac:dyDescent="0.25">
      <c r="A294" s="41"/>
      <c r="B294" s="48" t="s">
        <v>605</v>
      </c>
      <c r="C294" s="17"/>
      <c r="D294" s="17"/>
      <c r="E294" s="34" t="s">
        <v>257</v>
      </c>
      <c r="F294" s="17"/>
      <c r="G294" s="17"/>
      <c r="H294" s="34" t="s">
        <v>257</v>
      </c>
      <c r="I294" s="17"/>
      <c r="J294" s="17"/>
      <c r="K294" s="34" t="s">
        <v>614</v>
      </c>
      <c r="L294" s="17" t="s">
        <v>220</v>
      </c>
      <c r="M294" s="17"/>
      <c r="N294" s="34" t="s">
        <v>257</v>
      </c>
      <c r="O294" s="17"/>
      <c r="P294" s="17"/>
      <c r="Q294" s="34" t="s">
        <v>614</v>
      </c>
      <c r="R294" s="17" t="s">
        <v>220</v>
      </c>
    </row>
    <row r="295" spans="1:21" ht="15.75" thickBot="1" x14ac:dyDescent="0.3">
      <c r="A295" s="41"/>
      <c r="B295" s="22"/>
      <c r="C295" s="22"/>
      <c r="D295" s="30"/>
      <c r="E295" s="30"/>
      <c r="F295" s="22"/>
      <c r="G295" s="30"/>
      <c r="H295" s="30"/>
      <c r="I295" s="22"/>
      <c r="J295" s="30"/>
      <c r="K295" s="30"/>
      <c r="L295" s="22"/>
      <c r="M295" s="30"/>
      <c r="N295" s="30"/>
      <c r="O295" s="22"/>
      <c r="P295" s="30"/>
      <c r="Q295" s="30"/>
      <c r="R295" s="22"/>
    </row>
    <row r="296" spans="1:21" x14ac:dyDescent="0.25">
      <c r="A296" s="41"/>
      <c r="B296" s="24" t="s">
        <v>203</v>
      </c>
      <c r="C296" s="24" t="s">
        <v>203</v>
      </c>
      <c r="D296" s="24" t="s">
        <v>203</v>
      </c>
      <c r="E296" s="25" t="s">
        <v>203</v>
      </c>
      <c r="F296" s="24" t="s">
        <v>203</v>
      </c>
      <c r="G296" s="24" t="s">
        <v>203</v>
      </c>
      <c r="H296" s="25" t="s">
        <v>203</v>
      </c>
      <c r="I296" s="24" t="s">
        <v>203</v>
      </c>
      <c r="J296" s="24" t="s">
        <v>203</v>
      </c>
      <c r="K296" s="25" t="s">
        <v>203</v>
      </c>
      <c r="L296" s="24" t="s">
        <v>203</v>
      </c>
      <c r="M296" s="24" t="s">
        <v>203</v>
      </c>
      <c r="N296" s="25" t="s">
        <v>203</v>
      </c>
      <c r="O296" s="24" t="s">
        <v>203</v>
      </c>
      <c r="P296" s="24" t="s">
        <v>203</v>
      </c>
      <c r="Q296" s="25" t="s">
        <v>203</v>
      </c>
      <c r="R296" s="24" t="s">
        <v>203</v>
      </c>
    </row>
    <row r="297" spans="1:21" ht="26.25" x14ac:dyDescent="0.25">
      <c r="A297" s="41"/>
      <c r="B297" s="19" t="s">
        <v>606</v>
      </c>
      <c r="C297" s="20"/>
      <c r="D297" s="20" t="s">
        <v>200</v>
      </c>
      <c r="E297" s="21">
        <v>119129</v>
      </c>
      <c r="F297" s="20"/>
      <c r="G297" s="20" t="s">
        <v>200</v>
      </c>
      <c r="H297" s="21">
        <v>63851</v>
      </c>
      <c r="I297" s="20"/>
      <c r="J297" s="20" t="s">
        <v>200</v>
      </c>
      <c r="K297" s="21">
        <v>47496</v>
      </c>
      <c r="L297" s="20"/>
      <c r="M297" s="20" t="s">
        <v>200</v>
      </c>
      <c r="N297" s="35" t="s">
        <v>613</v>
      </c>
      <c r="O297" s="20" t="s">
        <v>220</v>
      </c>
      <c r="P297" s="20" t="s">
        <v>200</v>
      </c>
      <c r="Q297" s="21">
        <v>119129</v>
      </c>
      <c r="R297" s="20"/>
    </row>
    <row r="298" spans="1:21" ht="15.75" thickBot="1" x14ac:dyDescent="0.3">
      <c r="A298" s="41"/>
      <c r="B298" s="22"/>
      <c r="C298" s="22"/>
      <c r="D298" s="30"/>
      <c r="E298" s="30"/>
      <c r="F298" s="22"/>
      <c r="G298" s="30"/>
      <c r="H298" s="30"/>
      <c r="I298" s="22"/>
      <c r="J298" s="30"/>
      <c r="K298" s="30"/>
      <c r="L298" s="22"/>
      <c r="M298" s="30"/>
      <c r="N298" s="30"/>
      <c r="O298" s="22"/>
      <c r="P298" s="30"/>
      <c r="Q298" s="30"/>
      <c r="R298" s="22"/>
    </row>
    <row r="299" spans="1:21" x14ac:dyDescent="0.25">
      <c r="A299" s="41"/>
      <c r="B299" s="24" t="s">
        <v>203</v>
      </c>
      <c r="C299" s="24" t="s">
        <v>203</v>
      </c>
      <c r="D299" s="24" t="s">
        <v>203</v>
      </c>
      <c r="E299" s="25" t="s">
        <v>203</v>
      </c>
      <c r="F299" s="24" t="s">
        <v>203</v>
      </c>
      <c r="G299" s="24" t="s">
        <v>203</v>
      </c>
      <c r="H299" s="25" t="s">
        <v>203</v>
      </c>
      <c r="I299" s="24" t="s">
        <v>203</v>
      </c>
      <c r="J299" s="24" t="s">
        <v>203</v>
      </c>
      <c r="K299" s="25" t="s">
        <v>203</v>
      </c>
      <c r="L299" s="24" t="s">
        <v>203</v>
      </c>
      <c r="M299" s="24" t="s">
        <v>203</v>
      </c>
      <c r="N299" s="25" t="s">
        <v>203</v>
      </c>
      <c r="O299" s="24" t="s">
        <v>203</v>
      </c>
      <c r="P299" s="24" t="s">
        <v>203</v>
      </c>
      <c r="Q299" s="25" t="s">
        <v>203</v>
      </c>
      <c r="R299" s="24" t="s">
        <v>203</v>
      </c>
    </row>
    <row r="300" spans="1:21" x14ac:dyDescent="0.25">
      <c r="A300" s="41"/>
      <c r="B300" s="24" t="s">
        <v>203</v>
      </c>
      <c r="C300" s="24" t="s">
        <v>203</v>
      </c>
      <c r="D300" s="24" t="s">
        <v>203</v>
      </c>
      <c r="E300" s="25" t="s">
        <v>203</v>
      </c>
      <c r="F300" s="24" t="s">
        <v>203</v>
      </c>
      <c r="G300" s="24" t="s">
        <v>203</v>
      </c>
      <c r="H300" s="25" t="s">
        <v>203</v>
      </c>
      <c r="I300" s="24" t="s">
        <v>203</v>
      </c>
      <c r="J300" s="24" t="s">
        <v>203</v>
      </c>
      <c r="K300" s="25" t="s">
        <v>203</v>
      </c>
      <c r="L300" s="24" t="s">
        <v>203</v>
      </c>
      <c r="M300" s="24" t="s">
        <v>203</v>
      </c>
      <c r="N300" s="25" t="s">
        <v>203</v>
      </c>
      <c r="O300" s="24" t="s">
        <v>203</v>
      </c>
      <c r="P300" s="24" t="s">
        <v>203</v>
      </c>
      <c r="Q300" s="25" t="s">
        <v>203</v>
      </c>
      <c r="R300" s="24" t="s">
        <v>203</v>
      </c>
    </row>
    <row r="301" spans="1:21" ht="15.75" thickBot="1" x14ac:dyDescent="0.3">
      <c r="A301" s="41"/>
      <c r="B301" s="22"/>
      <c r="C301" s="22"/>
      <c r="D301" s="30"/>
      <c r="E301" s="30"/>
      <c r="F301" s="22"/>
      <c r="G301" s="30"/>
      <c r="H301" s="30"/>
      <c r="I301" s="22"/>
      <c r="J301" s="30"/>
      <c r="K301" s="30"/>
      <c r="L301" s="22"/>
      <c r="M301" s="30"/>
      <c r="N301" s="30"/>
      <c r="O301" s="22"/>
      <c r="P301" s="30"/>
      <c r="Q301" s="30"/>
      <c r="R301" s="22"/>
    </row>
    <row r="302" spans="1:21" x14ac:dyDescent="0.25">
      <c r="A302" s="41"/>
      <c r="B302" s="40"/>
      <c r="C302" s="40"/>
      <c r="D302" s="40"/>
      <c r="E302" s="40"/>
      <c r="F302" s="40"/>
      <c r="G302" s="40"/>
      <c r="H302" s="40"/>
      <c r="I302" s="40"/>
      <c r="J302" s="40"/>
      <c r="K302" s="40"/>
      <c r="L302" s="40"/>
      <c r="M302" s="40"/>
      <c r="N302" s="40"/>
      <c r="O302" s="40"/>
      <c r="P302" s="40"/>
      <c r="Q302" s="40"/>
      <c r="R302" s="40"/>
      <c r="S302" s="40"/>
      <c r="T302" s="40"/>
      <c r="U302" s="40"/>
    </row>
    <row r="303" spans="1:21" x14ac:dyDescent="0.25">
      <c r="A303" s="41"/>
      <c r="B303" s="83" t="s">
        <v>64</v>
      </c>
      <c r="C303" s="83"/>
      <c r="D303" s="83"/>
      <c r="E303" s="83"/>
      <c r="F303" s="83"/>
      <c r="G303" s="83"/>
      <c r="H303" s="83"/>
      <c r="I303" s="83"/>
      <c r="J303" s="83"/>
      <c r="K303" s="83"/>
      <c r="L303" s="83"/>
      <c r="M303" s="83"/>
      <c r="N303" s="83"/>
      <c r="O303" s="83"/>
      <c r="P303" s="83"/>
      <c r="Q303" s="83"/>
      <c r="R303" s="83"/>
      <c r="S303" s="83"/>
      <c r="T303" s="83"/>
      <c r="U303" s="83"/>
    </row>
    <row r="304" spans="1:21" x14ac:dyDescent="0.25">
      <c r="A304" s="41"/>
      <c r="B304" s="83" t="s">
        <v>555</v>
      </c>
      <c r="C304" s="83"/>
      <c r="D304" s="83"/>
      <c r="E304" s="83"/>
      <c r="F304" s="83"/>
      <c r="G304" s="83"/>
      <c r="H304" s="83"/>
      <c r="I304" s="83"/>
      <c r="J304" s="83"/>
      <c r="K304" s="83"/>
      <c r="L304" s="83"/>
      <c r="M304" s="83"/>
      <c r="N304" s="83"/>
      <c r="O304" s="83"/>
      <c r="P304" s="83"/>
      <c r="Q304" s="83"/>
      <c r="R304" s="83"/>
      <c r="S304" s="83"/>
      <c r="T304" s="83"/>
      <c r="U304" s="83"/>
    </row>
    <row r="305" spans="1:21" x14ac:dyDescent="0.25">
      <c r="A305" s="41"/>
      <c r="B305" s="46"/>
      <c r="C305" s="46"/>
      <c r="D305" s="46"/>
      <c r="E305" s="46"/>
      <c r="F305" s="46"/>
      <c r="G305" s="46"/>
      <c r="H305" s="46"/>
      <c r="I305" s="46"/>
      <c r="J305" s="46"/>
      <c r="K305" s="46"/>
      <c r="L305" s="46"/>
      <c r="M305" s="46"/>
      <c r="N305" s="46"/>
      <c r="O305" s="46"/>
      <c r="P305" s="46"/>
      <c r="Q305" s="46"/>
      <c r="R305" s="46"/>
      <c r="S305" s="46"/>
      <c r="T305" s="46"/>
      <c r="U305" s="46"/>
    </row>
    <row r="306" spans="1:21" x14ac:dyDescent="0.25">
      <c r="A306" s="41"/>
      <c r="B306" s="10"/>
      <c r="C306" s="11"/>
      <c r="D306" s="12"/>
      <c r="E306" s="11"/>
      <c r="F306" s="11"/>
      <c r="G306" s="12"/>
      <c r="H306" s="11"/>
      <c r="I306" s="11"/>
      <c r="J306" s="12"/>
      <c r="K306" s="11"/>
      <c r="L306" s="11"/>
      <c r="M306" s="12"/>
      <c r="N306" s="11"/>
      <c r="O306" s="11"/>
      <c r="P306" s="12"/>
      <c r="Q306" s="11"/>
      <c r="R306" s="11"/>
    </row>
    <row r="307" spans="1:21" x14ac:dyDescent="0.25">
      <c r="A307" s="41"/>
      <c r="B307" s="27"/>
      <c r="C307" s="28"/>
      <c r="D307" s="28" t="s">
        <v>484</v>
      </c>
      <c r="E307" s="28"/>
      <c r="F307" s="28"/>
      <c r="G307" s="28" t="s">
        <v>505</v>
      </c>
      <c r="H307" s="28"/>
      <c r="I307" s="28"/>
      <c r="J307" s="28" t="s">
        <v>506</v>
      </c>
      <c r="K307" s="28"/>
      <c r="L307" s="28"/>
      <c r="M307" s="28" t="s">
        <v>486</v>
      </c>
      <c r="N307" s="28"/>
      <c r="O307" s="28"/>
      <c r="P307" s="28" t="s">
        <v>164</v>
      </c>
      <c r="Q307" s="28"/>
      <c r="R307" s="28"/>
    </row>
    <row r="308" spans="1:21" ht="15.75" thickBot="1" x14ac:dyDescent="0.3">
      <c r="A308" s="41"/>
      <c r="B308" s="27"/>
      <c r="C308" s="28"/>
      <c r="D308" s="29"/>
      <c r="E308" s="29"/>
      <c r="F308" s="28"/>
      <c r="G308" s="29"/>
      <c r="H308" s="29"/>
      <c r="I308" s="28"/>
      <c r="J308" s="29" t="s">
        <v>505</v>
      </c>
      <c r="K308" s="29"/>
      <c r="L308" s="28"/>
      <c r="M308" s="29"/>
      <c r="N308" s="29"/>
      <c r="O308" s="28"/>
      <c r="P308" s="29"/>
      <c r="Q308" s="29"/>
      <c r="R308" s="28"/>
    </row>
    <row r="309" spans="1:21" x14ac:dyDescent="0.25">
      <c r="A309" s="41"/>
      <c r="B309" s="16" t="s">
        <v>52</v>
      </c>
      <c r="C309" s="17"/>
      <c r="D309" s="17" t="s">
        <v>200</v>
      </c>
      <c r="E309" s="18">
        <v>56489</v>
      </c>
      <c r="F309" s="17"/>
      <c r="G309" s="17" t="s">
        <v>200</v>
      </c>
      <c r="H309" s="18">
        <v>13644</v>
      </c>
      <c r="I309" s="17"/>
      <c r="J309" s="17" t="s">
        <v>200</v>
      </c>
      <c r="K309" s="18">
        <v>31261</v>
      </c>
      <c r="L309" s="17"/>
      <c r="M309" s="17" t="s">
        <v>200</v>
      </c>
      <c r="N309" s="34" t="s">
        <v>572</v>
      </c>
      <c r="O309" s="17" t="s">
        <v>220</v>
      </c>
      <c r="P309" s="17" t="s">
        <v>200</v>
      </c>
      <c r="Q309" s="18">
        <v>58891</v>
      </c>
      <c r="R309" s="17"/>
    </row>
    <row r="310" spans="1:21" ht="15.75" thickBot="1" x14ac:dyDescent="0.3">
      <c r="A310" s="41"/>
      <c r="B310" s="22"/>
      <c r="C310" s="22"/>
      <c r="D310" s="30"/>
      <c r="E310" s="30"/>
      <c r="F310" s="22"/>
      <c r="G310" s="30"/>
      <c r="H310" s="30"/>
      <c r="I310" s="22"/>
      <c r="J310" s="30"/>
      <c r="K310" s="30"/>
      <c r="L310" s="22"/>
      <c r="M310" s="30"/>
      <c r="N310" s="30"/>
      <c r="O310" s="22"/>
      <c r="P310" s="30"/>
      <c r="Q310" s="30"/>
      <c r="R310" s="22"/>
    </row>
    <row r="311" spans="1:21" x14ac:dyDescent="0.25">
      <c r="A311" s="41"/>
      <c r="B311" s="24" t="s">
        <v>203</v>
      </c>
      <c r="C311" s="24" t="s">
        <v>203</v>
      </c>
      <c r="D311" s="24" t="s">
        <v>203</v>
      </c>
      <c r="E311" s="25" t="s">
        <v>203</v>
      </c>
      <c r="F311" s="24" t="s">
        <v>203</v>
      </c>
      <c r="G311" s="24" t="s">
        <v>203</v>
      </c>
      <c r="H311" s="25" t="s">
        <v>203</v>
      </c>
      <c r="I311" s="24" t="s">
        <v>203</v>
      </c>
      <c r="J311" s="24" t="s">
        <v>203</v>
      </c>
      <c r="K311" s="25" t="s">
        <v>203</v>
      </c>
      <c r="L311" s="24" t="s">
        <v>203</v>
      </c>
      <c r="M311" s="24" t="s">
        <v>203</v>
      </c>
      <c r="N311" s="25" t="s">
        <v>203</v>
      </c>
      <c r="O311" s="24" t="s">
        <v>203</v>
      </c>
      <c r="P311" s="24" t="s">
        <v>203</v>
      </c>
      <c r="Q311" s="25" t="s">
        <v>203</v>
      </c>
      <c r="R311" s="24" t="s">
        <v>203</v>
      </c>
    </row>
    <row r="312" spans="1:21" ht="26.25" x14ac:dyDescent="0.25">
      <c r="A312" s="41"/>
      <c r="B312" s="19" t="s">
        <v>590</v>
      </c>
      <c r="C312" s="20"/>
      <c r="D312" s="20"/>
      <c r="E312" s="35"/>
      <c r="F312" s="20"/>
      <c r="G312" s="20"/>
      <c r="H312" s="35"/>
      <c r="I312" s="20"/>
      <c r="J312" s="20"/>
      <c r="K312" s="35"/>
      <c r="L312" s="20"/>
      <c r="M312" s="20"/>
      <c r="N312" s="35"/>
      <c r="O312" s="20"/>
      <c r="P312" s="20"/>
      <c r="Q312" s="35"/>
      <c r="R312" s="20"/>
    </row>
    <row r="313" spans="1:21" ht="26.25" x14ac:dyDescent="0.25">
      <c r="A313" s="41"/>
      <c r="B313" s="48" t="s">
        <v>615</v>
      </c>
      <c r="C313" s="17"/>
      <c r="D313" s="17"/>
      <c r="E313" s="34"/>
      <c r="F313" s="17"/>
      <c r="G313" s="17"/>
      <c r="H313" s="34"/>
      <c r="I313" s="17"/>
      <c r="J313" s="17"/>
      <c r="K313" s="34"/>
      <c r="L313" s="17"/>
      <c r="M313" s="17"/>
      <c r="N313" s="34"/>
      <c r="O313" s="17"/>
      <c r="P313" s="17"/>
      <c r="Q313" s="34"/>
      <c r="R313" s="17"/>
    </row>
    <row r="314" spans="1:21" ht="26.25" x14ac:dyDescent="0.25">
      <c r="A314" s="41"/>
      <c r="B314" s="55" t="s">
        <v>591</v>
      </c>
      <c r="C314" s="20"/>
      <c r="D314" s="20"/>
      <c r="E314" s="35" t="s">
        <v>257</v>
      </c>
      <c r="F314" s="20"/>
      <c r="G314" s="20"/>
      <c r="H314" s="21">
        <v>30221</v>
      </c>
      <c r="I314" s="20"/>
      <c r="J314" s="20"/>
      <c r="K314" s="35" t="s">
        <v>616</v>
      </c>
      <c r="L314" s="20" t="s">
        <v>220</v>
      </c>
      <c r="M314" s="20"/>
      <c r="N314" s="35" t="s">
        <v>257</v>
      </c>
      <c r="O314" s="20"/>
      <c r="P314" s="20"/>
      <c r="Q314" s="21">
        <v>18124</v>
      </c>
      <c r="R314" s="20"/>
    </row>
    <row r="315" spans="1:21" x14ac:dyDescent="0.25">
      <c r="A315" s="41"/>
      <c r="B315" s="48" t="s">
        <v>594</v>
      </c>
      <c r="C315" s="17"/>
      <c r="D315" s="17"/>
      <c r="E315" s="34"/>
      <c r="F315" s="17"/>
      <c r="G315" s="17"/>
      <c r="H315" s="34"/>
      <c r="I315" s="17"/>
      <c r="J315" s="17"/>
      <c r="K315" s="34"/>
      <c r="L315" s="17"/>
      <c r="M315" s="17"/>
      <c r="N315" s="34"/>
      <c r="O315" s="17"/>
      <c r="P315" s="17"/>
      <c r="Q315" s="34"/>
      <c r="R315" s="17"/>
    </row>
    <row r="316" spans="1:21" ht="26.25" x14ac:dyDescent="0.25">
      <c r="A316" s="41"/>
      <c r="B316" s="55" t="s">
        <v>69</v>
      </c>
      <c r="C316" s="20"/>
      <c r="D316" s="20"/>
      <c r="E316" s="35">
        <v>100</v>
      </c>
      <c r="F316" s="20"/>
      <c r="G316" s="20"/>
      <c r="H316" s="35" t="s">
        <v>257</v>
      </c>
      <c r="I316" s="20"/>
      <c r="J316" s="20"/>
      <c r="K316" s="35" t="s">
        <v>257</v>
      </c>
      <c r="L316" s="20"/>
      <c r="M316" s="20"/>
      <c r="N316" s="35" t="s">
        <v>257</v>
      </c>
      <c r="O316" s="20"/>
      <c r="P316" s="20"/>
      <c r="Q316" s="35">
        <v>100</v>
      </c>
      <c r="R316" s="20"/>
    </row>
    <row r="317" spans="1:21" ht="26.25" x14ac:dyDescent="0.25">
      <c r="A317" s="41"/>
      <c r="B317" s="48" t="s">
        <v>595</v>
      </c>
      <c r="C317" s="17"/>
      <c r="D317" s="17"/>
      <c r="E317" s="34" t="s">
        <v>257</v>
      </c>
      <c r="F317" s="17"/>
      <c r="G317" s="17"/>
      <c r="H317" s="34" t="s">
        <v>257</v>
      </c>
      <c r="I317" s="17"/>
      <c r="J317" s="17"/>
      <c r="K317" s="34">
        <v>857</v>
      </c>
      <c r="L317" s="17"/>
      <c r="M317" s="17"/>
      <c r="N317" s="34" t="s">
        <v>257</v>
      </c>
      <c r="O317" s="17"/>
      <c r="P317" s="17"/>
      <c r="Q317" s="34">
        <v>857</v>
      </c>
      <c r="R317" s="17"/>
    </row>
    <row r="318" spans="1:21" x14ac:dyDescent="0.25">
      <c r="A318" s="41"/>
      <c r="B318" s="37" t="s">
        <v>617</v>
      </c>
      <c r="C318" s="20"/>
      <c r="D318" s="20"/>
      <c r="E318" s="21">
        <v>19227</v>
      </c>
      <c r="F318" s="20"/>
      <c r="G318" s="20"/>
      <c r="H318" s="35" t="s">
        <v>257</v>
      </c>
      <c r="I318" s="20"/>
      <c r="J318" s="20"/>
      <c r="K318" s="35" t="s">
        <v>257</v>
      </c>
      <c r="L318" s="20"/>
      <c r="M318" s="20"/>
      <c r="N318" s="35" t="s">
        <v>618</v>
      </c>
      <c r="O318" s="20" t="s">
        <v>220</v>
      </c>
      <c r="P318" s="20"/>
      <c r="Q318" s="35" t="s">
        <v>257</v>
      </c>
      <c r="R318" s="20"/>
    </row>
    <row r="319" spans="1:21" ht="15.75" thickBot="1" x14ac:dyDescent="0.3">
      <c r="A319" s="41"/>
      <c r="B319" s="22"/>
      <c r="C319" s="22"/>
      <c r="D319" s="30"/>
      <c r="E319" s="30"/>
      <c r="F319" s="22"/>
      <c r="G319" s="30"/>
      <c r="H319" s="30"/>
      <c r="I319" s="22"/>
      <c r="J319" s="30"/>
      <c r="K319" s="30"/>
      <c r="L319" s="22"/>
      <c r="M319" s="30"/>
      <c r="N319" s="30"/>
      <c r="O319" s="22"/>
      <c r="P319" s="30"/>
      <c r="Q319" s="30"/>
      <c r="R319" s="22"/>
    </row>
    <row r="320" spans="1:21" x14ac:dyDescent="0.25">
      <c r="A320" s="41"/>
      <c r="B320" s="24" t="s">
        <v>203</v>
      </c>
      <c r="C320" s="24" t="s">
        <v>203</v>
      </c>
      <c r="D320" s="24" t="s">
        <v>203</v>
      </c>
      <c r="E320" s="25" t="s">
        <v>203</v>
      </c>
      <c r="F320" s="24" t="s">
        <v>203</v>
      </c>
      <c r="G320" s="24" t="s">
        <v>203</v>
      </c>
      <c r="H320" s="25" t="s">
        <v>203</v>
      </c>
      <c r="I320" s="24" t="s">
        <v>203</v>
      </c>
      <c r="J320" s="24" t="s">
        <v>203</v>
      </c>
      <c r="K320" s="25" t="s">
        <v>203</v>
      </c>
      <c r="L320" s="24" t="s">
        <v>203</v>
      </c>
      <c r="M320" s="24" t="s">
        <v>203</v>
      </c>
      <c r="N320" s="25" t="s">
        <v>203</v>
      </c>
      <c r="O320" s="24" t="s">
        <v>203</v>
      </c>
      <c r="P320" s="24" t="s">
        <v>203</v>
      </c>
      <c r="Q320" s="25" t="s">
        <v>203</v>
      </c>
      <c r="R320" s="24" t="s">
        <v>203</v>
      </c>
    </row>
    <row r="321" spans="1:21" x14ac:dyDescent="0.25">
      <c r="A321" s="41"/>
      <c r="B321" s="16" t="s">
        <v>72</v>
      </c>
      <c r="C321" s="17"/>
      <c r="D321" s="17"/>
      <c r="E321" s="18">
        <v>19327</v>
      </c>
      <c r="F321" s="17"/>
      <c r="G321" s="17"/>
      <c r="H321" s="18">
        <v>30221</v>
      </c>
      <c r="I321" s="17"/>
      <c r="J321" s="17"/>
      <c r="K321" s="34" t="s">
        <v>619</v>
      </c>
      <c r="L321" s="17" t="s">
        <v>220</v>
      </c>
      <c r="M321" s="17"/>
      <c r="N321" s="34" t="s">
        <v>618</v>
      </c>
      <c r="O321" s="17" t="s">
        <v>220</v>
      </c>
      <c r="P321" s="17"/>
      <c r="Q321" s="18">
        <v>19081</v>
      </c>
      <c r="R321" s="17"/>
    </row>
    <row r="322" spans="1:21" ht="15.75" thickBot="1" x14ac:dyDescent="0.3">
      <c r="A322" s="41"/>
      <c r="B322" s="22"/>
      <c r="C322" s="22"/>
      <c r="D322" s="30"/>
      <c r="E322" s="30"/>
      <c r="F322" s="22"/>
      <c r="G322" s="30"/>
      <c r="H322" s="30"/>
      <c r="I322" s="22"/>
      <c r="J322" s="30"/>
      <c r="K322" s="30"/>
      <c r="L322" s="22"/>
      <c r="M322" s="30"/>
      <c r="N322" s="30"/>
      <c r="O322" s="22"/>
      <c r="P322" s="30"/>
      <c r="Q322" s="30"/>
      <c r="R322" s="22"/>
    </row>
    <row r="323" spans="1:21" x14ac:dyDescent="0.25">
      <c r="A323" s="41"/>
      <c r="B323" s="24" t="s">
        <v>203</v>
      </c>
      <c r="C323" s="24" t="s">
        <v>203</v>
      </c>
      <c r="D323" s="24" t="s">
        <v>203</v>
      </c>
      <c r="E323" s="25" t="s">
        <v>203</v>
      </c>
      <c r="F323" s="24" t="s">
        <v>203</v>
      </c>
      <c r="G323" s="24" t="s">
        <v>203</v>
      </c>
      <c r="H323" s="25" t="s">
        <v>203</v>
      </c>
      <c r="I323" s="24" t="s">
        <v>203</v>
      </c>
      <c r="J323" s="24" t="s">
        <v>203</v>
      </c>
      <c r="K323" s="25" t="s">
        <v>203</v>
      </c>
      <c r="L323" s="24" t="s">
        <v>203</v>
      </c>
      <c r="M323" s="24" t="s">
        <v>203</v>
      </c>
      <c r="N323" s="25" t="s">
        <v>203</v>
      </c>
      <c r="O323" s="24" t="s">
        <v>203</v>
      </c>
      <c r="P323" s="24" t="s">
        <v>203</v>
      </c>
      <c r="Q323" s="25" t="s">
        <v>203</v>
      </c>
      <c r="R323" s="24" t="s">
        <v>203</v>
      </c>
    </row>
    <row r="324" spans="1:21" x14ac:dyDescent="0.25">
      <c r="A324" s="41"/>
      <c r="B324" s="37" t="s">
        <v>601</v>
      </c>
      <c r="C324" s="20"/>
      <c r="D324" s="20"/>
      <c r="E324" s="21">
        <v>75816</v>
      </c>
      <c r="F324" s="20"/>
      <c r="G324" s="20"/>
      <c r="H324" s="21">
        <v>43865</v>
      </c>
      <c r="I324" s="20"/>
      <c r="J324" s="20"/>
      <c r="K324" s="21">
        <v>20021</v>
      </c>
      <c r="L324" s="20"/>
      <c r="M324" s="20"/>
      <c r="N324" s="35" t="s">
        <v>620</v>
      </c>
      <c r="O324" s="20" t="s">
        <v>220</v>
      </c>
      <c r="P324" s="20"/>
      <c r="Q324" s="21">
        <v>77972</v>
      </c>
      <c r="R324" s="20"/>
    </row>
    <row r="325" spans="1:21" ht="26.25" x14ac:dyDescent="0.25">
      <c r="A325" s="41"/>
      <c r="B325" s="48" t="s">
        <v>605</v>
      </c>
      <c r="C325" s="17"/>
      <c r="D325" s="17"/>
      <c r="E325" s="34" t="s">
        <v>257</v>
      </c>
      <c r="F325" s="17"/>
      <c r="G325" s="17"/>
      <c r="H325" s="34" t="s">
        <v>257</v>
      </c>
      <c r="I325" s="17"/>
      <c r="J325" s="17"/>
      <c r="K325" s="34" t="s">
        <v>621</v>
      </c>
      <c r="L325" s="17" t="s">
        <v>220</v>
      </c>
      <c r="M325" s="17"/>
      <c r="N325" s="34" t="s">
        <v>257</v>
      </c>
      <c r="O325" s="17"/>
      <c r="P325" s="17"/>
      <c r="Q325" s="34" t="s">
        <v>621</v>
      </c>
      <c r="R325" s="17" t="s">
        <v>220</v>
      </c>
    </row>
    <row r="326" spans="1:21" ht="15.75" thickBot="1" x14ac:dyDescent="0.3">
      <c r="A326" s="41"/>
      <c r="B326" s="22"/>
      <c r="C326" s="22"/>
      <c r="D326" s="30"/>
      <c r="E326" s="30"/>
      <c r="F326" s="22"/>
      <c r="G326" s="30"/>
      <c r="H326" s="30"/>
      <c r="I326" s="22"/>
      <c r="J326" s="30"/>
      <c r="K326" s="30"/>
      <c r="L326" s="22"/>
      <c r="M326" s="30"/>
      <c r="N326" s="30"/>
      <c r="O326" s="22"/>
      <c r="P326" s="30"/>
      <c r="Q326" s="30"/>
      <c r="R326" s="22"/>
    </row>
    <row r="327" spans="1:21" x14ac:dyDescent="0.25">
      <c r="A327" s="41"/>
      <c r="B327" s="24" t="s">
        <v>203</v>
      </c>
      <c r="C327" s="24" t="s">
        <v>203</v>
      </c>
      <c r="D327" s="24" t="s">
        <v>203</v>
      </c>
      <c r="E327" s="25" t="s">
        <v>203</v>
      </c>
      <c r="F327" s="24" t="s">
        <v>203</v>
      </c>
      <c r="G327" s="24" t="s">
        <v>203</v>
      </c>
      <c r="H327" s="25" t="s">
        <v>203</v>
      </c>
      <c r="I327" s="24" t="s">
        <v>203</v>
      </c>
      <c r="J327" s="24" t="s">
        <v>203</v>
      </c>
      <c r="K327" s="25" t="s">
        <v>203</v>
      </c>
      <c r="L327" s="24" t="s">
        <v>203</v>
      </c>
      <c r="M327" s="24" t="s">
        <v>203</v>
      </c>
      <c r="N327" s="25" t="s">
        <v>203</v>
      </c>
      <c r="O327" s="24" t="s">
        <v>203</v>
      </c>
      <c r="P327" s="24" t="s">
        <v>203</v>
      </c>
      <c r="Q327" s="25" t="s">
        <v>203</v>
      </c>
      <c r="R327" s="24" t="s">
        <v>203</v>
      </c>
    </row>
    <row r="328" spans="1:21" ht="26.25" x14ac:dyDescent="0.25">
      <c r="A328" s="41"/>
      <c r="B328" s="19" t="s">
        <v>606</v>
      </c>
      <c r="C328" s="20"/>
      <c r="D328" s="20" t="s">
        <v>200</v>
      </c>
      <c r="E328" s="21">
        <v>75816</v>
      </c>
      <c r="F328" s="20"/>
      <c r="G328" s="20" t="s">
        <v>200</v>
      </c>
      <c r="H328" s="21">
        <v>43865</v>
      </c>
      <c r="I328" s="20"/>
      <c r="J328" s="20" t="s">
        <v>200</v>
      </c>
      <c r="K328" s="21">
        <v>17865</v>
      </c>
      <c r="L328" s="20"/>
      <c r="M328" s="20" t="s">
        <v>200</v>
      </c>
      <c r="N328" s="35" t="s">
        <v>620</v>
      </c>
      <c r="O328" s="20" t="s">
        <v>220</v>
      </c>
      <c r="P328" s="20" t="s">
        <v>200</v>
      </c>
      <c r="Q328" s="21">
        <v>75816</v>
      </c>
      <c r="R328" s="20"/>
    </row>
    <row r="329" spans="1:21" ht="15.75" thickBot="1" x14ac:dyDescent="0.3">
      <c r="A329" s="41"/>
      <c r="B329" s="22"/>
      <c r="C329" s="22"/>
      <c r="D329" s="30"/>
      <c r="E329" s="30"/>
      <c r="F329" s="22"/>
      <c r="G329" s="30"/>
      <c r="H329" s="30"/>
      <c r="I329" s="22"/>
      <c r="J329" s="30"/>
      <c r="K329" s="30"/>
      <c r="L329" s="22"/>
      <c r="M329" s="30"/>
      <c r="N329" s="30"/>
      <c r="O329" s="22"/>
      <c r="P329" s="30"/>
      <c r="Q329" s="30"/>
      <c r="R329" s="22"/>
    </row>
    <row r="330" spans="1:21" x14ac:dyDescent="0.25">
      <c r="A330" s="41"/>
      <c r="B330" s="24" t="s">
        <v>203</v>
      </c>
      <c r="C330" s="24" t="s">
        <v>203</v>
      </c>
      <c r="D330" s="24" t="s">
        <v>203</v>
      </c>
      <c r="E330" s="25" t="s">
        <v>203</v>
      </c>
      <c r="F330" s="24" t="s">
        <v>203</v>
      </c>
      <c r="G330" s="24" t="s">
        <v>203</v>
      </c>
      <c r="H330" s="25" t="s">
        <v>203</v>
      </c>
      <c r="I330" s="24" t="s">
        <v>203</v>
      </c>
      <c r="J330" s="24" t="s">
        <v>203</v>
      </c>
      <c r="K330" s="25" t="s">
        <v>203</v>
      </c>
      <c r="L330" s="24" t="s">
        <v>203</v>
      </c>
      <c r="M330" s="24" t="s">
        <v>203</v>
      </c>
      <c r="N330" s="25" t="s">
        <v>203</v>
      </c>
      <c r="O330" s="24" t="s">
        <v>203</v>
      </c>
      <c r="P330" s="24" t="s">
        <v>203</v>
      </c>
      <c r="Q330" s="25" t="s">
        <v>203</v>
      </c>
      <c r="R330" s="24" t="s">
        <v>203</v>
      </c>
    </row>
    <row r="331" spans="1:21" x14ac:dyDescent="0.25">
      <c r="A331" s="41"/>
      <c r="B331" s="24" t="s">
        <v>203</v>
      </c>
      <c r="C331" s="24" t="s">
        <v>203</v>
      </c>
      <c r="D331" s="24" t="s">
        <v>203</v>
      </c>
      <c r="E331" s="25" t="s">
        <v>203</v>
      </c>
      <c r="F331" s="24" t="s">
        <v>203</v>
      </c>
      <c r="G331" s="24" t="s">
        <v>203</v>
      </c>
      <c r="H331" s="25" t="s">
        <v>203</v>
      </c>
      <c r="I331" s="24" t="s">
        <v>203</v>
      </c>
      <c r="J331" s="24" t="s">
        <v>203</v>
      </c>
      <c r="K331" s="25" t="s">
        <v>203</v>
      </c>
      <c r="L331" s="24" t="s">
        <v>203</v>
      </c>
      <c r="M331" s="24" t="s">
        <v>203</v>
      </c>
      <c r="N331" s="25" t="s">
        <v>203</v>
      </c>
      <c r="O331" s="24" t="s">
        <v>203</v>
      </c>
      <c r="P331" s="24" t="s">
        <v>203</v>
      </c>
      <c r="Q331" s="25" t="s">
        <v>203</v>
      </c>
      <c r="R331" s="24" t="s">
        <v>203</v>
      </c>
    </row>
    <row r="332" spans="1:21" ht="15.75" thickBot="1" x14ac:dyDescent="0.3">
      <c r="A332" s="41"/>
      <c r="B332" s="22"/>
      <c r="C332" s="22"/>
      <c r="D332" s="30"/>
      <c r="E332" s="30"/>
      <c r="F332" s="22"/>
      <c r="G332" s="30"/>
      <c r="H332" s="30"/>
      <c r="I332" s="22"/>
      <c r="J332" s="30"/>
      <c r="K332" s="30"/>
      <c r="L332" s="22"/>
      <c r="M332" s="30"/>
      <c r="N332" s="30"/>
      <c r="O332" s="22"/>
      <c r="P332" s="30"/>
      <c r="Q332" s="30"/>
      <c r="R332" s="22"/>
    </row>
    <row r="333" spans="1:21" x14ac:dyDescent="0.25">
      <c r="A333" s="41"/>
      <c r="B333" s="40"/>
      <c r="C333" s="40"/>
      <c r="D333" s="40"/>
      <c r="E333" s="40"/>
      <c r="F333" s="40"/>
      <c r="G333" s="40"/>
      <c r="H333" s="40"/>
      <c r="I333" s="40"/>
      <c r="J333" s="40"/>
      <c r="K333" s="40"/>
      <c r="L333" s="40"/>
      <c r="M333" s="40"/>
      <c r="N333" s="40"/>
      <c r="O333" s="40"/>
      <c r="P333" s="40"/>
      <c r="Q333" s="40"/>
      <c r="R333" s="40"/>
      <c r="S333" s="40"/>
      <c r="T333" s="40"/>
      <c r="U333" s="40"/>
    </row>
    <row r="334" spans="1:21" x14ac:dyDescent="0.25">
      <c r="A334" s="41"/>
      <c r="B334" s="83" t="s">
        <v>64</v>
      </c>
      <c r="C334" s="83"/>
      <c r="D334" s="83"/>
      <c r="E334" s="83"/>
      <c r="F334" s="83"/>
      <c r="G334" s="83"/>
      <c r="H334" s="83"/>
      <c r="I334" s="83"/>
      <c r="J334" s="83"/>
      <c r="K334" s="83"/>
      <c r="L334" s="83"/>
      <c r="M334" s="83"/>
      <c r="N334" s="83"/>
      <c r="O334" s="83"/>
      <c r="P334" s="83"/>
      <c r="Q334" s="83"/>
      <c r="R334" s="83"/>
      <c r="S334" s="83"/>
      <c r="T334" s="83"/>
      <c r="U334" s="83"/>
    </row>
    <row r="335" spans="1:21" x14ac:dyDescent="0.25">
      <c r="A335" s="41"/>
      <c r="B335" s="83" t="s">
        <v>574</v>
      </c>
      <c r="C335" s="83"/>
      <c r="D335" s="83"/>
      <c r="E335" s="83"/>
      <c r="F335" s="83"/>
      <c r="G335" s="83"/>
      <c r="H335" s="83"/>
      <c r="I335" s="83"/>
      <c r="J335" s="83"/>
      <c r="K335" s="83"/>
      <c r="L335" s="83"/>
      <c r="M335" s="83"/>
      <c r="N335" s="83"/>
      <c r="O335" s="83"/>
      <c r="P335" s="83"/>
      <c r="Q335" s="83"/>
      <c r="R335" s="83"/>
      <c r="S335" s="83"/>
      <c r="T335" s="83"/>
      <c r="U335" s="83"/>
    </row>
    <row r="336" spans="1:21" x14ac:dyDescent="0.25">
      <c r="A336" s="41"/>
      <c r="B336" s="46"/>
      <c r="C336" s="46"/>
      <c r="D336" s="46"/>
      <c r="E336" s="46"/>
      <c r="F336" s="46"/>
      <c r="G336" s="46"/>
      <c r="H336" s="46"/>
      <c r="I336" s="46"/>
      <c r="J336" s="46"/>
      <c r="K336" s="46"/>
      <c r="L336" s="46"/>
      <c r="M336" s="46"/>
      <c r="N336" s="46"/>
      <c r="O336" s="46"/>
      <c r="P336" s="46"/>
      <c r="Q336" s="46"/>
      <c r="R336" s="46"/>
      <c r="S336" s="46"/>
      <c r="T336" s="46"/>
      <c r="U336" s="46"/>
    </row>
    <row r="337" spans="1:18" x14ac:dyDescent="0.25">
      <c r="A337" s="41"/>
      <c r="B337" s="10"/>
      <c r="C337" s="11"/>
      <c r="D337" s="12"/>
      <c r="E337" s="11"/>
      <c r="F337" s="11"/>
      <c r="G337" s="12"/>
      <c r="H337" s="11"/>
      <c r="I337" s="11"/>
      <c r="J337" s="12"/>
      <c r="K337" s="11"/>
      <c r="L337" s="11"/>
      <c r="M337" s="12"/>
      <c r="N337" s="11"/>
      <c r="O337" s="11"/>
      <c r="P337" s="12"/>
      <c r="Q337" s="11"/>
      <c r="R337" s="11"/>
    </row>
    <row r="338" spans="1:18" x14ac:dyDescent="0.25">
      <c r="A338" s="41"/>
      <c r="B338" s="27"/>
      <c r="C338" s="28"/>
      <c r="D338" s="28" t="s">
        <v>484</v>
      </c>
      <c r="E338" s="28"/>
      <c r="F338" s="28"/>
      <c r="G338" s="28" t="s">
        <v>505</v>
      </c>
      <c r="H338" s="28"/>
      <c r="I338" s="28"/>
      <c r="J338" s="28" t="s">
        <v>506</v>
      </c>
      <c r="K338" s="28"/>
      <c r="L338" s="28"/>
      <c r="M338" s="28" t="s">
        <v>486</v>
      </c>
      <c r="N338" s="28"/>
      <c r="O338" s="28"/>
      <c r="P338" s="28" t="s">
        <v>164</v>
      </c>
      <c r="Q338" s="28"/>
      <c r="R338" s="28"/>
    </row>
    <row r="339" spans="1:18" ht="15.75" thickBot="1" x14ac:dyDescent="0.3">
      <c r="A339" s="41"/>
      <c r="B339" s="27"/>
      <c r="C339" s="28"/>
      <c r="D339" s="29"/>
      <c r="E339" s="29"/>
      <c r="F339" s="28"/>
      <c r="G339" s="29"/>
      <c r="H339" s="29"/>
      <c r="I339" s="28"/>
      <c r="J339" s="29" t="s">
        <v>505</v>
      </c>
      <c r="K339" s="29"/>
      <c r="L339" s="28"/>
      <c r="M339" s="29"/>
      <c r="N339" s="29"/>
      <c r="O339" s="28"/>
      <c r="P339" s="29"/>
      <c r="Q339" s="29"/>
      <c r="R339" s="28"/>
    </row>
    <row r="340" spans="1:18" x14ac:dyDescent="0.25">
      <c r="A340" s="41"/>
      <c r="B340" s="16" t="s">
        <v>52</v>
      </c>
      <c r="C340" s="17"/>
      <c r="D340" s="17" t="s">
        <v>200</v>
      </c>
      <c r="E340" s="18">
        <v>223621</v>
      </c>
      <c r="F340" s="17"/>
      <c r="G340" s="17" t="s">
        <v>200</v>
      </c>
      <c r="H340" s="18">
        <v>73154</v>
      </c>
      <c r="I340" s="17"/>
      <c r="J340" s="17" t="s">
        <v>200</v>
      </c>
      <c r="K340" s="18">
        <v>99072</v>
      </c>
      <c r="L340" s="17"/>
      <c r="M340" s="17" t="s">
        <v>200</v>
      </c>
      <c r="N340" s="34" t="s">
        <v>588</v>
      </c>
      <c r="O340" s="17" t="s">
        <v>220</v>
      </c>
      <c r="P340" s="17" t="s">
        <v>200</v>
      </c>
      <c r="Q340" s="18">
        <v>228347</v>
      </c>
      <c r="R340" s="17"/>
    </row>
    <row r="341" spans="1:18" ht="15.75" thickBot="1" x14ac:dyDescent="0.3">
      <c r="A341" s="41"/>
      <c r="B341" s="22"/>
      <c r="C341" s="22"/>
      <c r="D341" s="30"/>
      <c r="E341" s="30"/>
      <c r="F341" s="22"/>
      <c r="G341" s="30"/>
      <c r="H341" s="30"/>
      <c r="I341" s="22"/>
      <c r="J341" s="30"/>
      <c r="K341" s="30"/>
      <c r="L341" s="22"/>
      <c r="M341" s="30"/>
      <c r="N341" s="30"/>
      <c r="O341" s="22"/>
      <c r="P341" s="30"/>
      <c r="Q341" s="30"/>
      <c r="R341" s="22"/>
    </row>
    <row r="342" spans="1:18" x14ac:dyDescent="0.25">
      <c r="A342" s="41"/>
      <c r="B342" s="24" t="s">
        <v>203</v>
      </c>
      <c r="C342" s="24" t="s">
        <v>203</v>
      </c>
      <c r="D342" s="24" t="s">
        <v>203</v>
      </c>
      <c r="E342" s="25" t="s">
        <v>203</v>
      </c>
      <c r="F342" s="24" t="s">
        <v>203</v>
      </c>
      <c r="G342" s="24" t="s">
        <v>203</v>
      </c>
      <c r="H342" s="25" t="s">
        <v>203</v>
      </c>
      <c r="I342" s="24" t="s">
        <v>203</v>
      </c>
      <c r="J342" s="24" t="s">
        <v>203</v>
      </c>
      <c r="K342" s="25" t="s">
        <v>203</v>
      </c>
      <c r="L342" s="24" t="s">
        <v>203</v>
      </c>
      <c r="M342" s="24" t="s">
        <v>203</v>
      </c>
      <c r="N342" s="25" t="s">
        <v>203</v>
      </c>
      <c r="O342" s="24" t="s">
        <v>203</v>
      </c>
      <c r="P342" s="24" t="s">
        <v>203</v>
      </c>
      <c r="Q342" s="25" t="s">
        <v>203</v>
      </c>
      <c r="R342" s="24" t="s">
        <v>203</v>
      </c>
    </row>
    <row r="343" spans="1:18" ht="26.25" x14ac:dyDescent="0.25">
      <c r="A343" s="41"/>
      <c r="B343" s="19" t="s">
        <v>590</v>
      </c>
      <c r="C343" s="20"/>
      <c r="D343" s="20"/>
      <c r="E343" s="35"/>
      <c r="F343" s="20"/>
      <c r="G343" s="20"/>
      <c r="H343" s="35"/>
      <c r="I343" s="20"/>
      <c r="J343" s="20"/>
      <c r="K343" s="35"/>
      <c r="L343" s="20"/>
      <c r="M343" s="20"/>
      <c r="N343" s="35"/>
      <c r="O343" s="20"/>
      <c r="P343" s="20"/>
      <c r="Q343" s="35"/>
      <c r="R343" s="20"/>
    </row>
    <row r="344" spans="1:18" ht="26.25" x14ac:dyDescent="0.25">
      <c r="A344" s="41"/>
      <c r="B344" s="48" t="s">
        <v>65</v>
      </c>
      <c r="C344" s="17"/>
      <c r="D344" s="17"/>
      <c r="E344" s="34"/>
      <c r="F344" s="17"/>
      <c r="G344" s="17"/>
      <c r="H344" s="34"/>
      <c r="I344" s="17"/>
      <c r="J344" s="17"/>
      <c r="K344" s="34"/>
      <c r="L344" s="17"/>
      <c r="M344" s="17"/>
      <c r="N344" s="34"/>
      <c r="O344" s="17"/>
      <c r="P344" s="17"/>
      <c r="Q344" s="34"/>
      <c r="R344" s="17"/>
    </row>
    <row r="345" spans="1:18" ht="26.25" x14ac:dyDescent="0.25">
      <c r="A345" s="41"/>
      <c r="B345" s="55" t="s">
        <v>591</v>
      </c>
      <c r="C345" s="20"/>
      <c r="D345" s="20"/>
      <c r="E345" s="35" t="s">
        <v>257</v>
      </c>
      <c r="F345" s="20"/>
      <c r="G345" s="20"/>
      <c r="H345" s="21">
        <v>57707</v>
      </c>
      <c r="I345" s="20"/>
      <c r="J345" s="20"/>
      <c r="K345" s="35" t="s">
        <v>622</v>
      </c>
      <c r="L345" s="20" t="s">
        <v>220</v>
      </c>
      <c r="M345" s="20"/>
      <c r="N345" s="35" t="s">
        <v>257</v>
      </c>
      <c r="O345" s="20"/>
      <c r="P345" s="20"/>
      <c r="Q345" s="35" t="s">
        <v>623</v>
      </c>
      <c r="R345" s="20" t="s">
        <v>220</v>
      </c>
    </row>
    <row r="346" spans="1:18" ht="26.25" x14ac:dyDescent="0.25">
      <c r="A346" s="41"/>
      <c r="B346" s="56" t="s">
        <v>624</v>
      </c>
      <c r="C346" s="17"/>
      <c r="D346" s="17"/>
      <c r="E346" s="34" t="s">
        <v>257</v>
      </c>
      <c r="F346" s="17"/>
      <c r="G346" s="17"/>
      <c r="H346" s="34" t="s">
        <v>257</v>
      </c>
      <c r="I346" s="17"/>
      <c r="J346" s="17"/>
      <c r="K346" s="34" t="s">
        <v>625</v>
      </c>
      <c r="L346" s="17" t="s">
        <v>220</v>
      </c>
      <c r="M346" s="17"/>
      <c r="N346" s="34" t="s">
        <v>257</v>
      </c>
      <c r="O346" s="17"/>
      <c r="P346" s="17"/>
      <c r="Q346" s="34" t="s">
        <v>625</v>
      </c>
      <c r="R346" s="17" t="s">
        <v>220</v>
      </c>
    </row>
    <row r="347" spans="1:18" x14ac:dyDescent="0.25">
      <c r="A347" s="41"/>
      <c r="B347" s="37" t="s">
        <v>594</v>
      </c>
      <c r="C347" s="20"/>
      <c r="D347" s="20"/>
      <c r="E347" s="35"/>
      <c r="F347" s="20"/>
      <c r="G347" s="20"/>
      <c r="H347" s="35"/>
      <c r="I347" s="20"/>
      <c r="J347" s="20"/>
      <c r="K347" s="35"/>
      <c r="L347" s="20"/>
      <c r="M347" s="20"/>
      <c r="N347" s="35"/>
      <c r="O347" s="20"/>
      <c r="P347" s="20"/>
      <c r="Q347" s="35"/>
      <c r="R347" s="20"/>
    </row>
    <row r="348" spans="1:18" ht="26.25" x14ac:dyDescent="0.25">
      <c r="A348" s="41"/>
      <c r="B348" s="56" t="s">
        <v>69</v>
      </c>
      <c r="C348" s="17"/>
      <c r="D348" s="17"/>
      <c r="E348" s="34">
        <v>300</v>
      </c>
      <c r="F348" s="17"/>
      <c r="G348" s="17"/>
      <c r="H348" s="34" t="s">
        <v>257</v>
      </c>
      <c r="I348" s="17"/>
      <c r="J348" s="17"/>
      <c r="K348" s="34" t="s">
        <v>257</v>
      </c>
      <c r="L348" s="17"/>
      <c r="M348" s="17"/>
      <c r="N348" s="34" t="s">
        <v>257</v>
      </c>
      <c r="O348" s="17"/>
      <c r="P348" s="17"/>
      <c r="Q348" s="34">
        <v>300</v>
      </c>
      <c r="R348" s="17"/>
    </row>
    <row r="349" spans="1:18" ht="26.25" x14ac:dyDescent="0.25">
      <c r="A349" s="41"/>
      <c r="B349" s="37" t="s">
        <v>595</v>
      </c>
      <c r="C349" s="20"/>
      <c r="D349" s="20"/>
      <c r="E349" s="35" t="s">
        <v>257</v>
      </c>
      <c r="F349" s="20"/>
      <c r="G349" s="20"/>
      <c r="H349" s="35" t="s">
        <v>257</v>
      </c>
      <c r="I349" s="20"/>
      <c r="J349" s="20"/>
      <c r="K349" s="35" t="s">
        <v>626</v>
      </c>
      <c r="L349" s="20" t="s">
        <v>220</v>
      </c>
      <c r="M349" s="20"/>
      <c r="N349" s="35" t="s">
        <v>257</v>
      </c>
      <c r="O349" s="20"/>
      <c r="P349" s="20"/>
      <c r="Q349" s="35" t="s">
        <v>626</v>
      </c>
      <c r="R349" s="20" t="s">
        <v>220</v>
      </c>
    </row>
    <row r="350" spans="1:18" ht="26.25" x14ac:dyDescent="0.25">
      <c r="A350" s="41"/>
      <c r="B350" s="48" t="s">
        <v>596</v>
      </c>
      <c r="C350" s="17"/>
      <c r="D350" s="17"/>
      <c r="E350" s="34" t="s">
        <v>627</v>
      </c>
      <c r="F350" s="17" t="s">
        <v>220</v>
      </c>
      <c r="G350" s="17"/>
      <c r="H350" s="34" t="s">
        <v>257</v>
      </c>
      <c r="I350" s="17"/>
      <c r="J350" s="17"/>
      <c r="K350" s="34" t="s">
        <v>257</v>
      </c>
      <c r="L350" s="17"/>
      <c r="M350" s="17"/>
      <c r="N350" s="18">
        <v>43930</v>
      </c>
      <c r="O350" s="17"/>
      <c r="P350" s="17"/>
      <c r="Q350" s="34" t="s">
        <v>257</v>
      </c>
      <c r="R350" s="17"/>
    </row>
    <row r="351" spans="1:18" ht="15.75" thickBot="1" x14ac:dyDescent="0.3">
      <c r="A351" s="41"/>
      <c r="B351" s="22"/>
      <c r="C351" s="22"/>
      <c r="D351" s="30"/>
      <c r="E351" s="30"/>
      <c r="F351" s="22"/>
      <c r="G351" s="30"/>
      <c r="H351" s="30"/>
      <c r="I351" s="22"/>
      <c r="J351" s="30"/>
      <c r="K351" s="30"/>
      <c r="L351" s="22"/>
      <c r="M351" s="30"/>
      <c r="N351" s="30"/>
      <c r="O351" s="22"/>
      <c r="P351" s="30"/>
      <c r="Q351" s="30"/>
      <c r="R351" s="22"/>
    </row>
    <row r="352" spans="1:18" x14ac:dyDescent="0.25">
      <c r="A352" s="41"/>
      <c r="B352" s="24" t="s">
        <v>203</v>
      </c>
      <c r="C352" s="24" t="s">
        <v>203</v>
      </c>
      <c r="D352" s="24" t="s">
        <v>203</v>
      </c>
      <c r="E352" s="25" t="s">
        <v>203</v>
      </c>
      <c r="F352" s="24" t="s">
        <v>203</v>
      </c>
      <c r="G352" s="24" t="s">
        <v>203</v>
      </c>
      <c r="H352" s="25" t="s">
        <v>203</v>
      </c>
      <c r="I352" s="24" t="s">
        <v>203</v>
      </c>
      <c r="J352" s="24" t="s">
        <v>203</v>
      </c>
      <c r="K352" s="25" t="s">
        <v>203</v>
      </c>
      <c r="L352" s="24" t="s">
        <v>203</v>
      </c>
      <c r="M352" s="24" t="s">
        <v>203</v>
      </c>
      <c r="N352" s="25" t="s">
        <v>203</v>
      </c>
      <c r="O352" s="24" t="s">
        <v>203</v>
      </c>
      <c r="P352" s="24" t="s">
        <v>203</v>
      </c>
      <c r="Q352" s="25" t="s">
        <v>203</v>
      </c>
      <c r="R352" s="24" t="s">
        <v>203</v>
      </c>
    </row>
    <row r="353" spans="1:21" x14ac:dyDescent="0.25">
      <c r="A353" s="41"/>
      <c r="B353" s="19" t="s">
        <v>72</v>
      </c>
      <c r="C353" s="20"/>
      <c r="D353" s="20"/>
      <c r="E353" s="35" t="s">
        <v>628</v>
      </c>
      <c r="F353" s="20" t="s">
        <v>220</v>
      </c>
      <c r="G353" s="20"/>
      <c r="H353" s="21">
        <v>57707</v>
      </c>
      <c r="I353" s="20"/>
      <c r="J353" s="20"/>
      <c r="K353" s="35" t="s">
        <v>629</v>
      </c>
      <c r="L353" s="20" t="s">
        <v>220</v>
      </c>
      <c r="M353" s="20"/>
      <c r="N353" s="21">
        <v>43930</v>
      </c>
      <c r="O353" s="20"/>
      <c r="P353" s="20"/>
      <c r="Q353" s="35" t="s">
        <v>630</v>
      </c>
      <c r="R353" s="20" t="s">
        <v>220</v>
      </c>
    </row>
    <row r="354" spans="1:21" ht="15.75" thickBot="1" x14ac:dyDescent="0.3">
      <c r="A354" s="41"/>
      <c r="B354" s="22"/>
      <c r="C354" s="22"/>
      <c r="D354" s="30"/>
      <c r="E354" s="30"/>
      <c r="F354" s="22"/>
      <c r="G354" s="30"/>
      <c r="H354" s="30"/>
      <c r="I354" s="22"/>
      <c r="J354" s="30"/>
      <c r="K354" s="30"/>
      <c r="L354" s="22"/>
      <c r="M354" s="30"/>
      <c r="N354" s="30"/>
      <c r="O354" s="22"/>
      <c r="P354" s="30"/>
      <c r="Q354" s="30"/>
      <c r="R354" s="22"/>
    </row>
    <row r="355" spans="1:21" x14ac:dyDescent="0.25">
      <c r="A355" s="41"/>
      <c r="B355" s="24" t="s">
        <v>203</v>
      </c>
      <c r="C355" s="24" t="s">
        <v>203</v>
      </c>
      <c r="D355" s="24" t="s">
        <v>203</v>
      </c>
      <c r="E355" s="25" t="s">
        <v>203</v>
      </c>
      <c r="F355" s="24" t="s">
        <v>203</v>
      </c>
      <c r="G355" s="24" t="s">
        <v>203</v>
      </c>
      <c r="H355" s="25" t="s">
        <v>203</v>
      </c>
      <c r="I355" s="24" t="s">
        <v>203</v>
      </c>
      <c r="J355" s="24" t="s">
        <v>203</v>
      </c>
      <c r="K355" s="25" t="s">
        <v>203</v>
      </c>
      <c r="L355" s="24" t="s">
        <v>203</v>
      </c>
      <c r="M355" s="24" t="s">
        <v>203</v>
      </c>
      <c r="N355" s="25" t="s">
        <v>203</v>
      </c>
      <c r="O355" s="24" t="s">
        <v>203</v>
      </c>
      <c r="P355" s="24" t="s">
        <v>203</v>
      </c>
      <c r="Q355" s="25" t="s">
        <v>203</v>
      </c>
      <c r="R355" s="24" t="s">
        <v>203</v>
      </c>
    </row>
    <row r="356" spans="1:21" x14ac:dyDescent="0.25">
      <c r="A356" s="41"/>
      <c r="B356" s="48" t="s">
        <v>601</v>
      </c>
      <c r="C356" s="17"/>
      <c r="D356" s="17"/>
      <c r="E356" s="18">
        <v>179991</v>
      </c>
      <c r="F356" s="17"/>
      <c r="G356" s="17"/>
      <c r="H356" s="18">
        <v>130861</v>
      </c>
      <c r="I356" s="17"/>
      <c r="J356" s="17"/>
      <c r="K356" s="34" t="s">
        <v>631</v>
      </c>
      <c r="L356" s="17" t="s">
        <v>220</v>
      </c>
      <c r="M356" s="17"/>
      <c r="N356" s="34" t="s">
        <v>632</v>
      </c>
      <c r="O356" s="17" t="s">
        <v>220</v>
      </c>
      <c r="P356" s="17"/>
      <c r="Q356" s="18">
        <v>178958</v>
      </c>
      <c r="R356" s="17"/>
    </row>
    <row r="357" spans="1:21" ht="26.25" x14ac:dyDescent="0.25">
      <c r="A357" s="41"/>
      <c r="B357" s="37" t="s">
        <v>605</v>
      </c>
      <c r="C357" s="20"/>
      <c r="D357" s="20"/>
      <c r="E357" s="35" t="s">
        <v>257</v>
      </c>
      <c r="F357" s="20"/>
      <c r="G357" s="20"/>
      <c r="H357" s="35" t="s">
        <v>257</v>
      </c>
      <c r="I357" s="20"/>
      <c r="J357" s="20"/>
      <c r="K357" s="21">
        <v>1033</v>
      </c>
      <c r="L357" s="20"/>
      <c r="M357" s="20"/>
      <c r="N357" s="35" t="s">
        <v>257</v>
      </c>
      <c r="O357" s="20"/>
      <c r="P357" s="20"/>
      <c r="Q357" s="21">
        <v>1033</v>
      </c>
      <c r="R357" s="20"/>
    </row>
    <row r="358" spans="1:21" ht="15.75" thickBot="1" x14ac:dyDescent="0.3">
      <c r="A358" s="41"/>
      <c r="B358" s="22"/>
      <c r="C358" s="22"/>
      <c r="D358" s="30"/>
      <c r="E358" s="30"/>
      <c r="F358" s="22"/>
      <c r="G358" s="30"/>
      <c r="H358" s="30"/>
      <c r="I358" s="22"/>
      <c r="J358" s="30"/>
      <c r="K358" s="30"/>
      <c r="L358" s="22"/>
      <c r="M358" s="30"/>
      <c r="N358" s="30"/>
      <c r="O358" s="22"/>
      <c r="P358" s="30"/>
      <c r="Q358" s="30"/>
      <c r="R358" s="22"/>
    </row>
    <row r="359" spans="1:21" x14ac:dyDescent="0.25">
      <c r="A359" s="41"/>
      <c r="B359" s="24" t="s">
        <v>203</v>
      </c>
      <c r="C359" s="24" t="s">
        <v>203</v>
      </c>
      <c r="D359" s="24" t="s">
        <v>203</v>
      </c>
      <c r="E359" s="25" t="s">
        <v>203</v>
      </c>
      <c r="F359" s="24" t="s">
        <v>203</v>
      </c>
      <c r="G359" s="24" t="s">
        <v>203</v>
      </c>
      <c r="H359" s="25" t="s">
        <v>203</v>
      </c>
      <c r="I359" s="24" t="s">
        <v>203</v>
      </c>
      <c r="J359" s="24" t="s">
        <v>203</v>
      </c>
      <c r="K359" s="25" t="s">
        <v>203</v>
      </c>
      <c r="L359" s="24" t="s">
        <v>203</v>
      </c>
      <c r="M359" s="24" t="s">
        <v>203</v>
      </c>
      <c r="N359" s="25" t="s">
        <v>203</v>
      </c>
      <c r="O359" s="24" t="s">
        <v>203</v>
      </c>
      <c r="P359" s="24" t="s">
        <v>203</v>
      </c>
      <c r="Q359" s="25" t="s">
        <v>203</v>
      </c>
      <c r="R359" s="24" t="s">
        <v>203</v>
      </c>
    </row>
    <row r="360" spans="1:21" ht="26.25" x14ac:dyDescent="0.25">
      <c r="A360" s="41"/>
      <c r="B360" s="16" t="s">
        <v>606</v>
      </c>
      <c r="C360" s="17"/>
      <c r="D360" s="17" t="s">
        <v>200</v>
      </c>
      <c r="E360" s="18">
        <v>179991</v>
      </c>
      <c r="F360" s="17"/>
      <c r="G360" s="17" t="s">
        <v>200</v>
      </c>
      <c r="H360" s="18">
        <v>130861</v>
      </c>
      <c r="I360" s="17"/>
      <c r="J360" s="17" t="s">
        <v>200</v>
      </c>
      <c r="K360" s="34" t="s">
        <v>633</v>
      </c>
      <c r="L360" s="17" t="s">
        <v>220</v>
      </c>
      <c r="M360" s="17" t="s">
        <v>200</v>
      </c>
      <c r="N360" s="34" t="s">
        <v>632</v>
      </c>
      <c r="O360" s="17" t="s">
        <v>220</v>
      </c>
      <c r="P360" s="17" t="s">
        <v>200</v>
      </c>
      <c r="Q360" s="18">
        <v>179991</v>
      </c>
      <c r="R360" s="17"/>
    </row>
    <row r="361" spans="1:21" ht="15.75" thickBot="1" x14ac:dyDescent="0.3">
      <c r="A361" s="41"/>
      <c r="B361" s="22"/>
      <c r="C361" s="22"/>
      <c r="D361" s="30"/>
      <c r="E361" s="30"/>
      <c r="F361" s="22"/>
      <c r="G361" s="30"/>
      <c r="H361" s="30"/>
      <c r="I361" s="22"/>
      <c r="J361" s="30"/>
      <c r="K361" s="30"/>
      <c r="L361" s="22"/>
      <c r="M361" s="30"/>
      <c r="N361" s="30"/>
      <c r="O361" s="22"/>
      <c r="P361" s="30"/>
      <c r="Q361" s="30"/>
      <c r="R361" s="22"/>
    </row>
    <row r="362" spans="1:21" x14ac:dyDescent="0.25">
      <c r="A362" s="41"/>
      <c r="B362" s="24" t="s">
        <v>203</v>
      </c>
      <c r="C362" s="24" t="s">
        <v>203</v>
      </c>
      <c r="D362" s="24" t="s">
        <v>203</v>
      </c>
      <c r="E362" s="25" t="s">
        <v>203</v>
      </c>
      <c r="F362" s="24" t="s">
        <v>203</v>
      </c>
      <c r="G362" s="24" t="s">
        <v>203</v>
      </c>
      <c r="H362" s="25" t="s">
        <v>203</v>
      </c>
      <c r="I362" s="24" t="s">
        <v>203</v>
      </c>
      <c r="J362" s="24" t="s">
        <v>203</v>
      </c>
      <c r="K362" s="25" t="s">
        <v>203</v>
      </c>
      <c r="L362" s="24" t="s">
        <v>203</v>
      </c>
      <c r="M362" s="24" t="s">
        <v>203</v>
      </c>
      <c r="N362" s="25" t="s">
        <v>203</v>
      </c>
      <c r="O362" s="24" t="s">
        <v>203</v>
      </c>
      <c r="P362" s="24" t="s">
        <v>203</v>
      </c>
      <c r="Q362" s="25" t="s">
        <v>203</v>
      </c>
      <c r="R362" s="24" t="s">
        <v>203</v>
      </c>
    </row>
    <row r="363" spans="1:21" x14ac:dyDescent="0.25">
      <c r="A363" s="41"/>
      <c r="B363" s="24" t="s">
        <v>203</v>
      </c>
      <c r="C363" s="24" t="s">
        <v>203</v>
      </c>
      <c r="D363" s="24" t="s">
        <v>203</v>
      </c>
      <c r="E363" s="25" t="s">
        <v>203</v>
      </c>
      <c r="F363" s="24" t="s">
        <v>203</v>
      </c>
      <c r="G363" s="24" t="s">
        <v>203</v>
      </c>
      <c r="H363" s="25" t="s">
        <v>203</v>
      </c>
      <c r="I363" s="24" t="s">
        <v>203</v>
      </c>
      <c r="J363" s="24" t="s">
        <v>203</v>
      </c>
      <c r="K363" s="25" t="s">
        <v>203</v>
      </c>
      <c r="L363" s="24" t="s">
        <v>203</v>
      </c>
      <c r="M363" s="24" t="s">
        <v>203</v>
      </c>
      <c r="N363" s="25" t="s">
        <v>203</v>
      </c>
      <c r="O363" s="24" t="s">
        <v>203</v>
      </c>
      <c r="P363" s="24" t="s">
        <v>203</v>
      </c>
      <c r="Q363" s="25" t="s">
        <v>203</v>
      </c>
      <c r="R363" s="24" t="s">
        <v>203</v>
      </c>
    </row>
    <row r="364" spans="1:21" ht="15.75" thickBot="1" x14ac:dyDescent="0.3">
      <c r="A364" s="41"/>
      <c r="B364" s="22"/>
      <c r="C364" s="22"/>
      <c r="D364" s="30"/>
      <c r="E364" s="30"/>
      <c r="F364" s="22"/>
      <c r="G364" s="30"/>
      <c r="H364" s="30"/>
      <c r="I364" s="22"/>
      <c r="J364" s="30"/>
      <c r="K364" s="30"/>
      <c r="L364" s="22"/>
      <c r="M364" s="30"/>
      <c r="N364" s="30"/>
      <c r="O364" s="22"/>
      <c r="P364" s="30"/>
      <c r="Q364" s="30"/>
      <c r="R364" s="22"/>
    </row>
    <row r="365" spans="1:21" x14ac:dyDescent="0.25">
      <c r="A365" s="41"/>
      <c r="B365" s="40"/>
      <c r="C365" s="40"/>
      <c r="D365" s="40"/>
      <c r="E365" s="40"/>
      <c r="F365" s="40"/>
      <c r="G365" s="40"/>
      <c r="H365" s="40"/>
      <c r="I365" s="40"/>
      <c r="J365" s="40"/>
      <c r="K365" s="40"/>
      <c r="L365" s="40"/>
      <c r="M365" s="40"/>
      <c r="N365" s="40"/>
      <c r="O365" s="40"/>
      <c r="P365" s="40"/>
      <c r="Q365" s="40"/>
      <c r="R365" s="40"/>
      <c r="S365" s="40"/>
      <c r="T365" s="40"/>
      <c r="U365" s="40"/>
    </row>
    <row r="366" spans="1:21" x14ac:dyDescent="0.25">
      <c r="A366" s="41"/>
      <c r="B366" s="83" t="s">
        <v>117</v>
      </c>
      <c r="C366" s="83"/>
      <c r="D366" s="83"/>
      <c r="E366" s="83"/>
      <c r="F366" s="83"/>
      <c r="G366" s="83"/>
      <c r="H366" s="83"/>
      <c r="I366" s="83"/>
      <c r="J366" s="83"/>
      <c r="K366" s="83"/>
      <c r="L366" s="83"/>
      <c r="M366" s="83"/>
      <c r="N366" s="83"/>
      <c r="O366" s="83"/>
      <c r="P366" s="83"/>
      <c r="Q366" s="83"/>
      <c r="R366" s="83"/>
      <c r="S366" s="83"/>
      <c r="T366" s="83"/>
      <c r="U366" s="83"/>
    </row>
    <row r="367" spans="1:21" x14ac:dyDescent="0.25">
      <c r="A367" s="41"/>
      <c r="B367" s="83" t="s">
        <v>333</v>
      </c>
      <c r="C367" s="83"/>
      <c r="D367" s="83"/>
      <c r="E367" s="83"/>
      <c r="F367" s="83"/>
      <c r="G367" s="83"/>
      <c r="H367" s="83"/>
      <c r="I367" s="83"/>
      <c r="J367" s="83"/>
      <c r="K367" s="83"/>
      <c r="L367" s="83"/>
      <c r="M367" s="83"/>
      <c r="N367" s="83"/>
      <c r="O367" s="83"/>
      <c r="P367" s="83"/>
      <c r="Q367" s="83"/>
      <c r="R367" s="83"/>
      <c r="S367" s="83"/>
      <c r="T367" s="83"/>
      <c r="U367" s="83"/>
    </row>
    <row r="368" spans="1:21" x14ac:dyDescent="0.25">
      <c r="A368" s="41"/>
      <c r="B368" s="46"/>
      <c r="C368" s="46"/>
      <c r="D368" s="46"/>
      <c r="E368" s="46"/>
      <c r="F368" s="46"/>
      <c r="G368" s="46"/>
      <c r="H368" s="46"/>
      <c r="I368" s="46"/>
      <c r="J368" s="46"/>
      <c r="K368" s="46"/>
      <c r="L368" s="46"/>
      <c r="M368" s="46"/>
      <c r="N368" s="46"/>
      <c r="O368" s="46"/>
      <c r="P368" s="46"/>
      <c r="Q368" s="46"/>
      <c r="R368" s="46"/>
      <c r="S368" s="46"/>
      <c r="T368" s="46"/>
      <c r="U368" s="46"/>
    </row>
    <row r="369" spans="1:18" x14ac:dyDescent="0.25">
      <c r="A369" s="41"/>
      <c r="B369" s="10"/>
      <c r="C369" s="11"/>
      <c r="D369" s="12"/>
      <c r="E369" s="11"/>
      <c r="F369" s="11"/>
      <c r="G369" s="12"/>
      <c r="H369" s="11"/>
      <c r="I369" s="11"/>
      <c r="J369" s="12"/>
      <c r="K369" s="11"/>
      <c r="L369" s="11"/>
      <c r="M369" s="12"/>
      <c r="N369" s="11"/>
      <c r="O369" s="11"/>
      <c r="P369" s="12"/>
      <c r="Q369" s="11"/>
      <c r="R369" s="11"/>
    </row>
    <row r="370" spans="1:18" ht="15.75" thickBot="1" x14ac:dyDescent="0.3">
      <c r="A370" s="41"/>
      <c r="B370" s="31"/>
      <c r="C370" s="14"/>
      <c r="D370" s="29" t="s">
        <v>484</v>
      </c>
      <c r="E370" s="29"/>
      <c r="F370" s="14"/>
      <c r="G370" s="29" t="s">
        <v>505</v>
      </c>
      <c r="H370" s="29"/>
      <c r="I370" s="14"/>
      <c r="J370" s="29" t="s">
        <v>634</v>
      </c>
      <c r="K370" s="29"/>
      <c r="L370" s="14"/>
      <c r="M370" s="29" t="s">
        <v>486</v>
      </c>
      <c r="N370" s="29"/>
      <c r="O370" s="14"/>
      <c r="P370" s="29" t="s">
        <v>164</v>
      </c>
      <c r="Q370" s="29"/>
      <c r="R370" s="14"/>
    </row>
    <row r="371" spans="1:18" x14ac:dyDescent="0.25">
      <c r="A371" s="41"/>
      <c r="B371" s="70" t="s">
        <v>635</v>
      </c>
      <c r="C371" s="71"/>
      <c r="D371" s="71"/>
      <c r="E371" s="72"/>
      <c r="F371" s="71"/>
      <c r="G371" s="71"/>
      <c r="H371" s="72"/>
      <c r="I371" s="71"/>
      <c r="J371" s="71"/>
      <c r="K371" s="72"/>
      <c r="L371" s="71"/>
      <c r="M371" s="71"/>
      <c r="N371" s="72"/>
      <c r="O371" s="71"/>
      <c r="P371" s="71"/>
      <c r="Q371" s="72"/>
      <c r="R371" s="71"/>
    </row>
    <row r="372" spans="1:18" x14ac:dyDescent="0.25">
      <c r="A372" s="41"/>
      <c r="B372" s="73" t="s">
        <v>78</v>
      </c>
      <c r="C372" s="74"/>
      <c r="D372" s="74"/>
      <c r="E372" s="75"/>
      <c r="F372" s="74"/>
      <c r="G372" s="74"/>
      <c r="H372" s="75"/>
      <c r="I372" s="74"/>
      <c r="J372" s="74"/>
      <c r="K372" s="75"/>
      <c r="L372" s="74"/>
      <c r="M372" s="74"/>
      <c r="N372" s="75"/>
      <c r="O372" s="74"/>
      <c r="P372" s="74"/>
      <c r="Q372" s="75"/>
      <c r="R372" s="74"/>
    </row>
    <row r="373" spans="1:18" x14ac:dyDescent="0.25">
      <c r="A373" s="41"/>
      <c r="B373" s="76" t="s">
        <v>79</v>
      </c>
      <c r="C373" s="71"/>
      <c r="D373" s="71" t="s">
        <v>200</v>
      </c>
      <c r="E373" s="77">
        <v>153921</v>
      </c>
      <c r="F373" s="71"/>
      <c r="G373" s="71" t="s">
        <v>200</v>
      </c>
      <c r="H373" s="77">
        <v>3663</v>
      </c>
      <c r="I373" s="71"/>
      <c r="J373" s="71" t="s">
        <v>200</v>
      </c>
      <c r="K373" s="77">
        <v>294634</v>
      </c>
      <c r="L373" s="71"/>
      <c r="M373" s="71" t="s">
        <v>200</v>
      </c>
      <c r="N373" s="72" t="s">
        <v>257</v>
      </c>
      <c r="O373" s="71"/>
      <c r="P373" s="71" t="s">
        <v>200</v>
      </c>
      <c r="Q373" s="77">
        <v>452218</v>
      </c>
      <c r="R373" s="71"/>
    </row>
    <row r="374" spans="1:18" x14ac:dyDescent="0.25">
      <c r="A374" s="41"/>
      <c r="B374" s="78" t="s">
        <v>80</v>
      </c>
      <c r="C374" s="74"/>
      <c r="D374" s="74"/>
      <c r="E374" s="79">
        <v>158080</v>
      </c>
      <c r="F374" s="74"/>
      <c r="G374" s="74"/>
      <c r="H374" s="79">
        <v>78808</v>
      </c>
      <c r="I374" s="74"/>
      <c r="J374" s="74"/>
      <c r="K374" s="79">
        <v>333922</v>
      </c>
      <c r="L374" s="74"/>
      <c r="M374" s="74"/>
      <c r="N374" s="75" t="s">
        <v>257</v>
      </c>
      <c r="O374" s="74"/>
      <c r="P374" s="74"/>
      <c r="Q374" s="79">
        <v>570810</v>
      </c>
      <c r="R374" s="74"/>
    </row>
    <row r="375" spans="1:18" x14ac:dyDescent="0.25">
      <c r="A375" s="41"/>
      <c r="B375" s="76" t="s">
        <v>81</v>
      </c>
      <c r="C375" s="71"/>
      <c r="D375" s="71"/>
      <c r="E375" s="77">
        <v>130039</v>
      </c>
      <c r="F375" s="71"/>
      <c r="G375" s="71"/>
      <c r="H375" s="77">
        <v>65194</v>
      </c>
      <c r="I375" s="71"/>
      <c r="J375" s="71"/>
      <c r="K375" s="77">
        <v>189412</v>
      </c>
      <c r="L375" s="71"/>
      <c r="M375" s="71"/>
      <c r="N375" s="72" t="s">
        <v>257</v>
      </c>
      <c r="O375" s="71"/>
      <c r="P375" s="71"/>
      <c r="Q375" s="77">
        <v>384645</v>
      </c>
      <c r="R375" s="71"/>
    </row>
    <row r="376" spans="1:18" x14ac:dyDescent="0.25">
      <c r="A376" s="41"/>
      <c r="B376" s="78" t="s">
        <v>82</v>
      </c>
      <c r="C376" s="74"/>
      <c r="D376" s="74"/>
      <c r="E376" s="79">
        <v>6948</v>
      </c>
      <c r="F376" s="74"/>
      <c r="G376" s="74"/>
      <c r="H376" s="75">
        <v>759</v>
      </c>
      <c r="I376" s="74"/>
      <c r="J376" s="74"/>
      <c r="K376" s="79">
        <v>56966</v>
      </c>
      <c r="L376" s="74"/>
      <c r="M376" s="74"/>
      <c r="N376" s="75" t="s">
        <v>257</v>
      </c>
      <c r="O376" s="74"/>
      <c r="P376" s="74"/>
      <c r="Q376" s="79">
        <v>64673</v>
      </c>
      <c r="R376" s="74"/>
    </row>
    <row r="377" spans="1:18" x14ac:dyDescent="0.25">
      <c r="A377" s="41"/>
      <c r="B377" s="76" t="s">
        <v>83</v>
      </c>
      <c r="C377" s="71"/>
      <c r="D377" s="71"/>
      <c r="E377" s="77">
        <v>46233</v>
      </c>
      <c r="F377" s="71"/>
      <c r="G377" s="71"/>
      <c r="H377" s="77">
        <v>6396</v>
      </c>
      <c r="I377" s="71"/>
      <c r="J377" s="71"/>
      <c r="K377" s="77">
        <v>11809</v>
      </c>
      <c r="L377" s="71"/>
      <c r="M377" s="71"/>
      <c r="N377" s="72" t="s">
        <v>257</v>
      </c>
      <c r="O377" s="71"/>
      <c r="P377" s="71"/>
      <c r="Q377" s="77">
        <v>64438</v>
      </c>
      <c r="R377" s="71"/>
    </row>
    <row r="378" spans="1:18" ht="15.75" thickBot="1" x14ac:dyDescent="0.3">
      <c r="A378" s="41"/>
      <c r="B378" s="22"/>
      <c r="C378" s="22"/>
      <c r="D378" s="30"/>
      <c r="E378" s="30"/>
      <c r="F378" s="22"/>
      <c r="G378" s="30"/>
      <c r="H378" s="30"/>
      <c r="I378" s="22"/>
      <c r="J378" s="30"/>
      <c r="K378" s="30"/>
      <c r="L378" s="22"/>
      <c r="M378" s="30"/>
      <c r="N378" s="30"/>
      <c r="O378" s="22"/>
      <c r="P378" s="30"/>
      <c r="Q378" s="30"/>
      <c r="R378" s="22"/>
    </row>
    <row r="379" spans="1:18" x14ac:dyDescent="0.25">
      <c r="A379" s="41"/>
      <c r="B379" s="24" t="s">
        <v>203</v>
      </c>
      <c r="C379" s="24" t="s">
        <v>203</v>
      </c>
      <c r="D379" s="24" t="s">
        <v>203</v>
      </c>
      <c r="E379" s="25" t="s">
        <v>203</v>
      </c>
      <c r="F379" s="24" t="s">
        <v>203</v>
      </c>
      <c r="G379" s="24" t="s">
        <v>203</v>
      </c>
      <c r="H379" s="25" t="s">
        <v>203</v>
      </c>
      <c r="I379" s="24" t="s">
        <v>203</v>
      </c>
      <c r="J379" s="24" t="s">
        <v>203</v>
      </c>
      <c r="K379" s="25" t="s">
        <v>203</v>
      </c>
      <c r="L379" s="24" t="s">
        <v>203</v>
      </c>
      <c r="M379" s="24" t="s">
        <v>203</v>
      </c>
      <c r="N379" s="25" t="s">
        <v>203</v>
      </c>
      <c r="O379" s="24" t="s">
        <v>203</v>
      </c>
      <c r="P379" s="24" t="s">
        <v>203</v>
      </c>
      <c r="Q379" s="25" t="s">
        <v>203</v>
      </c>
      <c r="R379" s="24" t="s">
        <v>203</v>
      </c>
    </row>
    <row r="380" spans="1:18" x14ac:dyDescent="0.25">
      <c r="A380" s="41"/>
      <c r="B380" s="80" t="s">
        <v>84</v>
      </c>
      <c r="C380" s="74"/>
      <c r="D380" s="74"/>
      <c r="E380" s="79">
        <v>495221</v>
      </c>
      <c r="F380" s="74"/>
      <c r="G380" s="74"/>
      <c r="H380" s="79">
        <v>154820</v>
      </c>
      <c r="I380" s="74"/>
      <c r="J380" s="74"/>
      <c r="K380" s="79">
        <v>886743</v>
      </c>
      <c r="L380" s="74"/>
      <c r="M380" s="74"/>
      <c r="N380" s="75" t="s">
        <v>257</v>
      </c>
      <c r="O380" s="74"/>
      <c r="P380" s="74"/>
      <c r="Q380" s="79">
        <v>1536784</v>
      </c>
      <c r="R380" s="74"/>
    </row>
    <row r="381" spans="1:18" ht="15.75" thickBot="1" x14ac:dyDescent="0.3">
      <c r="A381" s="41"/>
      <c r="B381" s="22"/>
      <c r="C381" s="22"/>
      <c r="D381" s="30"/>
      <c r="E381" s="30"/>
      <c r="F381" s="22"/>
      <c r="G381" s="30"/>
      <c r="H381" s="30"/>
      <c r="I381" s="22"/>
      <c r="J381" s="30"/>
      <c r="K381" s="30"/>
      <c r="L381" s="22"/>
      <c r="M381" s="30"/>
      <c r="N381" s="30"/>
      <c r="O381" s="22"/>
      <c r="P381" s="30"/>
      <c r="Q381" s="30"/>
      <c r="R381" s="22"/>
    </row>
    <row r="382" spans="1:18" x14ac:dyDescent="0.25">
      <c r="A382" s="41"/>
      <c r="B382" s="24" t="s">
        <v>203</v>
      </c>
      <c r="C382" s="24" t="s">
        <v>203</v>
      </c>
      <c r="D382" s="24" t="s">
        <v>203</v>
      </c>
      <c r="E382" s="25" t="s">
        <v>203</v>
      </c>
      <c r="F382" s="24" t="s">
        <v>203</v>
      </c>
      <c r="G382" s="24" t="s">
        <v>203</v>
      </c>
      <c r="H382" s="25" t="s">
        <v>203</v>
      </c>
      <c r="I382" s="24" t="s">
        <v>203</v>
      </c>
      <c r="J382" s="24" t="s">
        <v>203</v>
      </c>
      <c r="K382" s="25" t="s">
        <v>203</v>
      </c>
      <c r="L382" s="24" t="s">
        <v>203</v>
      </c>
      <c r="M382" s="24" t="s">
        <v>203</v>
      </c>
      <c r="N382" s="25" t="s">
        <v>203</v>
      </c>
      <c r="O382" s="24" t="s">
        <v>203</v>
      </c>
      <c r="P382" s="24" t="s">
        <v>203</v>
      </c>
      <c r="Q382" s="25" t="s">
        <v>203</v>
      </c>
      <c r="R382" s="24" t="s">
        <v>203</v>
      </c>
    </row>
    <row r="383" spans="1:18" x14ac:dyDescent="0.25">
      <c r="A383" s="41"/>
      <c r="B383" s="81" t="s">
        <v>85</v>
      </c>
      <c r="C383" s="71"/>
      <c r="D383" s="71"/>
      <c r="E383" s="77">
        <v>555552</v>
      </c>
      <c r="F383" s="71"/>
      <c r="G383" s="71"/>
      <c r="H383" s="77">
        <v>126438</v>
      </c>
      <c r="I383" s="71"/>
      <c r="J383" s="71"/>
      <c r="K383" s="77">
        <v>456431</v>
      </c>
      <c r="L383" s="71"/>
      <c r="M383" s="71"/>
      <c r="N383" s="72" t="s">
        <v>257</v>
      </c>
      <c r="O383" s="71"/>
      <c r="P383" s="71"/>
      <c r="Q383" s="77">
        <v>1138421</v>
      </c>
      <c r="R383" s="71"/>
    </row>
    <row r="384" spans="1:18" x14ac:dyDescent="0.25">
      <c r="A384" s="41"/>
      <c r="B384" s="78" t="s">
        <v>86</v>
      </c>
      <c r="C384" s="74"/>
      <c r="D384" s="74"/>
      <c r="E384" s="79">
        <v>316637</v>
      </c>
      <c r="F384" s="74"/>
      <c r="G384" s="74"/>
      <c r="H384" s="79">
        <v>66509</v>
      </c>
      <c r="I384" s="74"/>
      <c r="J384" s="74"/>
      <c r="K384" s="79">
        <v>138723</v>
      </c>
      <c r="L384" s="74"/>
      <c r="M384" s="74"/>
      <c r="N384" s="75" t="s">
        <v>257</v>
      </c>
      <c r="O384" s="74"/>
      <c r="P384" s="74"/>
      <c r="Q384" s="79">
        <v>521869</v>
      </c>
      <c r="R384" s="74"/>
    </row>
    <row r="385" spans="1:18" ht="15.75" thickBot="1" x14ac:dyDescent="0.3">
      <c r="A385" s="41"/>
      <c r="B385" s="22"/>
      <c r="C385" s="22"/>
      <c r="D385" s="30"/>
      <c r="E385" s="30"/>
      <c r="F385" s="22"/>
      <c r="G385" s="30"/>
      <c r="H385" s="30"/>
      <c r="I385" s="22"/>
      <c r="J385" s="30"/>
      <c r="K385" s="30"/>
      <c r="L385" s="22"/>
      <c r="M385" s="30"/>
      <c r="N385" s="30"/>
      <c r="O385" s="22"/>
      <c r="P385" s="30"/>
      <c r="Q385" s="30"/>
      <c r="R385" s="22"/>
    </row>
    <row r="386" spans="1:18" x14ac:dyDescent="0.25">
      <c r="A386" s="41"/>
      <c r="B386" s="24" t="s">
        <v>203</v>
      </c>
      <c r="C386" s="24" t="s">
        <v>203</v>
      </c>
      <c r="D386" s="24" t="s">
        <v>203</v>
      </c>
      <c r="E386" s="25" t="s">
        <v>203</v>
      </c>
      <c r="F386" s="24" t="s">
        <v>203</v>
      </c>
      <c r="G386" s="24" t="s">
        <v>203</v>
      </c>
      <c r="H386" s="25" t="s">
        <v>203</v>
      </c>
      <c r="I386" s="24" t="s">
        <v>203</v>
      </c>
      <c r="J386" s="24" t="s">
        <v>203</v>
      </c>
      <c r="K386" s="25" t="s">
        <v>203</v>
      </c>
      <c r="L386" s="24" t="s">
        <v>203</v>
      </c>
      <c r="M386" s="24" t="s">
        <v>203</v>
      </c>
      <c r="N386" s="25" t="s">
        <v>203</v>
      </c>
      <c r="O386" s="24" t="s">
        <v>203</v>
      </c>
      <c r="P386" s="24" t="s">
        <v>203</v>
      </c>
      <c r="Q386" s="25" t="s">
        <v>203</v>
      </c>
      <c r="R386" s="24" t="s">
        <v>203</v>
      </c>
    </row>
    <row r="387" spans="1:18" x14ac:dyDescent="0.25">
      <c r="A387" s="41"/>
      <c r="B387" s="82" t="s">
        <v>87</v>
      </c>
      <c r="C387" s="71"/>
      <c r="D387" s="71"/>
      <c r="E387" s="77">
        <v>238915</v>
      </c>
      <c r="F387" s="71"/>
      <c r="G387" s="71"/>
      <c r="H387" s="77">
        <v>59929</v>
      </c>
      <c r="I387" s="71"/>
      <c r="J387" s="71"/>
      <c r="K387" s="77">
        <v>317708</v>
      </c>
      <c r="L387" s="71"/>
      <c r="M387" s="71"/>
      <c r="N387" s="72" t="s">
        <v>257</v>
      </c>
      <c r="O387" s="71"/>
      <c r="P387" s="71"/>
      <c r="Q387" s="77">
        <v>616552</v>
      </c>
      <c r="R387" s="71"/>
    </row>
    <row r="388" spans="1:18" ht="15.75" thickBot="1" x14ac:dyDescent="0.3">
      <c r="A388" s="41"/>
      <c r="B388" s="22"/>
      <c r="C388" s="22"/>
      <c r="D388" s="30"/>
      <c r="E388" s="30"/>
      <c r="F388" s="22"/>
      <c r="G388" s="30"/>
      <c r="H388" s="30"/>
      <c r="I388" s="22"/>
      <c r="J388" s="30"/>
      <c r="K388" s="30"/>
      <c r="L388" s="22"/>
      <c r="M388" s="30"/>
      <c r="N388" s="30"/>
      <c r="O388" s="22"/>
      <c r="P388" s="30"/>
      <c r="Q388" s="30"/>
      <c r="R388" s="22"/>
    </row>
    <row r="389" spans="1:18" x14ac:dyDescent="0.25">
      <c r="A389" s="41"/>
      <c r="B389" s="24" t="s">
        <v>203</v>
      </c>
      <c r="C389" s="24" t="s">
        <v>203</v>
      </c>
      <c r="D389" s="24" t="s">
        <v>203</v>
      </c>
      <c r="E389" s="25" t="s">
        <v>203</v>
      </c>
      <c r="F389" s="24" t="s">
        <v>203</v>
      </c>
      <c r="G389" s="24" t="s">
        <v>203</v>
      </c>
      <c r="H389" s="25" t="s">
        <v>203</v>
      </c>
      <c r="I389" s="24" t="s">
        <v>203</v>
      </c>
      <c r="J389" s="24" t="s">
        <v>203</v>
      </c>
      <c r="K389" s="25" t="s">
        <v>203</v>
      </c>
      <c r="L389" s="24" t="s">
        <v>203</v>
      </c>
      <c r="M389" s="24" t="s">
        <v>203</v>
      </c>
      <c r="N389" s="25" t="s">
        <v>203</v>
      </c>
      <c r="O389" s="24" t="s">
        <v>203</v>
      </c>
      <c r="P389" s="24" t="s">
        <v>203</v>
      </c>
      <c r="Q389" s="25" t="s">
        <v>203</v>
      </c>
      <c r="R389" s="24" t="s">
        <v>203</v>
      </c>
    </row>
    <row r="390" spans="1:18" x14ac:dyDescent="0.25">
      <c r="A390" s="41"/>
      <c r="B390" s="73" t="s">
        <v>88</v>
      </c>
      <c r="C390" s="74"/>
      <c r="D390" s="74"/>
      <c r="E390" s="79">
        <v>20108</v>
      </c>
      <c r="F390" s="74"/>
      <c r="G390" s="74"/>
      <c r="H390" s="79">
        <v>107542</v>
      </c>
      <c r="I390" s="74"/>
      <c r="J390" s="74"/>
      <c r="K390" s="79">
        <v>246494</v>
      </c>
      <c r="L390" s="74"/>
      <c r="M390" s="74"/>
      <c r="N390" s="75" t="s">
        <v>257</v>
      </c>
      <c r="O390" s="74"/>
      <c r="P390" s="74"/>
      <c r="Q390" s="79">
        <v>374144</v>
      </c>
      <c r="R390" s="74"/>
    </row>
    <row r="391" spans="1:18" x14ac:dyDescent="0.25">
      <c r="A391" s="41"/>
      <c r="B391" s="81" t="s">
        <v>636</v>
      </c>
      <c r="C391" s="71"/>
      <c r="D391" s="71"/>
      <c r="E391" s="72">
        <v>306</v>
      </c>
      <c r="F391" s="71"/>
      <c r="G391" s="71"/>
      <c r="H391" s="77">
        <v>44847</v>
      </c>
      <c r="I391" s="71"/>
      <c r="J391" s="71"/>
      <c r="K391" s="77">
        <v>154666</v>
      </c>
      <c r="L391" s="71"/>
      <c r="M391" s="71"/>
      <c r="N391" s="72" t="s">
        <v>257</v>
      </c>
      <c r="O391" s="71"/>
      <c r="P391" s="71"/>
      <c r="Q391" s="77">
        <v>199819</v>
      </c>
      <c r="R391" s="71"/>
    </row>
    <row r="392" spans="1:18" ht="21" x14ac:dyDescent="0.25">
      <c r="A392" s="41"/>
      <c r="B392" s="73" t="s">
        <v>637</v>
      </c>
      <c r="C392" s="74"/>
      <c r="D392" s="74"/>
      <c r="E392" s="79">
        <v>1477670</v>
      </c>
      <c r="F392" s="74"/>
      <c r="G392" s="74"/>
      <c r="H392" s="79">
        <v>1489054</v>
      </c>
      <c r="I392" s="74"/>
      <c r="J392" s="74"/>
      <c r="K392" s="79">
        <v>564888</v>
      </c>
      <c r="L392" s="74"/>
      <c r="M392" s="74"/>
      <c r="N392" s="75" t="s">
        <v>638</v>
      </c>
      <c r="O392" s="74" t="s">
        <v>220</v>
      </c>
      <c r="P392" s="74"/>
      <c r="Q392" s="75" t="s">
        <v>257</v>
      </c>
      <c r="R392" s="74"/>
    </row>
    <row r="393" spans="1:18" x14ac:dyDescent="0.25">
      <c r="A393" s="41"/>
      <c r="B393" s="81" t="s">
        <v>90</v>
      </c>
      <c r="C393" s="71"/>
      <c r="D393" s="71"/>
      <c r="E393" s="77">
        <v>44958</v>
      </c>
      <c r="F393" s="71"/>
      <c r="G393" s="71"/>
      <c r="H393" s="72" t="s">
        <v>257</v>
      </c>
      <c r="I393" s="71"/>
      <c r="J393" s="71"/>
      <c r="K393" s="77">
        <v>90464</v>
      </c>
      <c r="L393" s="71"/>
      <c r="M393" s="71"/>
      <c r="N393" s="72" t="s">
        <v>257</v>
      </c>
      <c r="O393" s="71"/>
      <c r="P393" s="71"/>
      <c r="Q393" s="77">
        <v>135422</v>
      </c>
      <c r="R393" s="71"/>
    </row>
    <row r="394" spans="1:18" ht="15.75" thickBot="1" x14ac:dyDescent="0.3">
      <c r="A394" s="41"/>
      <c r="B394" s="22"/>
      <c r="C394" s="22"/>
      <c r="D394" s="30"/>
      <c r="E394" s="30"/>
      <c r="F394" s="22"/>
      <c r="G394" s="30"/>
      <c r="H394" s="30"/>
      <c r="I394" s="22"/>
      <c r="J394" s="30"/>
      <c r="K394" s="30"/>
      <c r="L394" s="22"/>
      <c r="M394" s="30"/>
      <c r="N394" s="30"/>
      <c r="O394" s="22"/>
      <c r="P394" s="30"/>
      <c r="Q394" s="30"/>
      <c r="R394" s="22"/>
    </row>
    <row r="395" spans="1:18" x14ac:dyDescent="0.25">
      <c r="A395" s="41"/>
      <c r="B395" s="24" t="s">
        <v>203</v>
      </c>
      <c r="C395" s="24" t="s">
        <v>203</v>
      </c>
      <c r="D395" s="24" t="s">
        <v>203</v>
      </c>
      <c r="E395" s="25" t="s">
        <v>203</v>
      </c>
      <c r="F395" s="24" t="s">
        <v>203</v>
      </c>
      <c r="G395" s="24" t="s">
        <v>203</v>
      </c>
      <c r="H395" s="25" t="s">
        <v>203</v>
      </c>
      <c r="I395" s="24" t="s">
        <v>203</v>
      </c>
      <c r="J395" s="24" t="s">
        <v>203</v>
      </c>
      <c r="K395" s="25" t="s">
        <v>203</v>
      </c>
      <c r="L395" s="24" t="s">
        <v>203</v>
      </c>
      <c r="M395" s="24" t="s">
        <v>203</v>
      </c>
      <c r="N395" s="25" t="s">
        <v>203</v>
      </c>
      <c r="O395" s="24" t="s">
        <v>203</v>
      </c>
      <c r="P395" s="24" t="s">
        <v>203</v>
      </c>
      <c r="Q395" s="25" t="s">
        <v>203</v>
      </c>
      <c r="R395" s="24" t="s">
        <v>203</v>
      </c>
    </row>
    <row r="396" spans="1:18" x14ac:dyDescent="0.25">
      <c r="A396" s="41"/>
      <c r="B396" s="80" t="s">
        <v>91</v>
      </c>
      <c r="C396" s="74"/>
      <c r="D396" s="74" t="s">
        <v>200</v>
      </c>
      <c r="E396" s="79">
        <v>2277178</v>
      </c>
      <c r="F396" s="74"/>
      <c r="G396" s="74" t="s">
        <v>200</v>
      </c>
      <c r="H396" s="79">
        <v>1856192</v>
      </c>
      <c r="I396" s="74"/>
      <c r="J396" s="74" t="s">
        <v>200</v>
      </c>
      <c r="K396" s="79">
        <v>2260963</v>
      </c>
      <c r="L396" s="74"/>
      <c r="M396" s="74" t="s">
        <v>200</v>
      </c>
      <c r="N396" s="75" t="s">
        <v>638</v>
      </c>
      <c r="O396" s="74" t="s">
        <v>220</v>
      </c>
      <c r="P396" s="74" t="s">
        <v>200</v>
      </c>
      <c r="Q396" s="79">
        <v>2862721</v>
      </c>
      <c r="R396" s="74"/>
    </row>
    <row r="397" spans="1:18" ht="15.75" thickBot="1" x14ac:dyDescent="0.3">
      <c r="A397" s="41"/>
      <c r="B397" s="22"/>
      <c r="C397" s="22"/>
      <c r="D397" s="30"/>
      <c r="E397" s="30"/>
      <c r="F397" s="22"/>
      <c r="G397" s="30"/>
      <c r="H397" s="30"/>
      <c r="I397" s="22"/>
      <c r="J397" s="30"/>
      <c r="K397" s="30"/>
      <c r="L397" s="22"/>
      <c r="M397" s="30"/>
      <c r="N397" s="30"/>
      <c r="O397" s="22"/>
      <c r="P397" s="30"/>
      <c r="Q397" s="30"/>
      <c r="R397" s="22"/>
    </row>
    <row r="398" spans="1:18" x14ac:dyDescent="0.25">
      <c r="A398" s="41"/>
      <c r="B398" s="24" t="s">
        <v>203</v>
      </c>
      <c r="C398" s="24" t="s">
        <v>203</v>
      </c>
      <c r="D398" s="24" t="s">
        <v>203</v>
      </c>
      <c r="E398" s="25" t="s">
        <v>203</v>
      </c>
      <c r="F398" s="24" t="s">
        <v>203</v>
      </c>
      <c r="G398" s="24" t="s">
        <v>203</v>
      </c>
      <c r="H398" s="25" t="s">
        <v>203</v>
      </c>
      <c r="I398" s="24" t="s">
        <v>203</v>
      </c>
      <c r="J398" s="24" t="s">
        <v>203</v>
      </c>
      <c r="K398" s="25" t="s">
        <v>203</v>
      </c>
      <c r="L398" s="24" t="s">
        <v>203</v>
      </c>
      <c r="M398" s="24" t="s">
        <v>203</v>
      </c>
      <c r="N398" s="25" t="s">
        <v>203</v>
      </c>
      <c r="O398" s="24" t="s">
        <v>203</v>
      </c>
      <c r="P398" s="24" t="s">
        <v>203</v>
      </c>
      <c r="Q398" s="25" t="s">
        <v>203</v>
      </c>
      <c r="R398" s="24" t="s">
        <v>203</v>
      </c>
    </row>
    <row r="399" spans="1:18" x14ac:dyDescent="0.25">
      <c r="A399" s="41"/>
      <c r="B399" s="24" t="s">
        <v>203</v>
      </c>
      <c r="C399" s="24" t="s">
        <v>203</v>
      </c>
      <c r="D399" s="24" t="s">
        <v>203</v>
      </c>
      <c r="E399" s="25" t="s">
        <v>203</v>
      </c>
      <c r="F399" s="24" t="s">
        <v>203</v>
      </c>
      <c r="G399" s="24" t="s">
        <v>203</v>
      </c>
      <c r="H399" s="25" t="s">
        <v>203</v>
      </c>
      <c r="I399" s="24" t="s">
        <v>203</v>
      </c>
      <c r="J399" s="24" t="s">
        <v>203</v>
      </c>
      <c r="K399" s="25" t="s">
        <v>203</v>
      </c>
      <c r="L399" s="24" t="s">
        <v>203</v>
      </c>
      <c r="M399" s="24" t="s">
        <v>203</v>
      </c>
      <c r="N399" s="25" t="s">
        <v>203</v>
      </c>
      <c r="O399" s="24" t="s">
        <v>203</v>
      </c>
      <c r="P399" s="24" t="s">
        <v>203</v>
      </c>
      <c r="Q399" s="25" t="s">
        <v>203</v>
      </c>
      <c r="R399" s="24" t="s">
        <v>203</v>
      </c>
    </row>
    <row r="400" spans="1:18" ht="15.75" thickBot="1" x14ac:dyDescent="0.3">
      <c r="A400" s="41"/>
      <c r="B400" s="22"/>
      <c r="C400" s="22"/>
      <c r="D400" s="30"/>
      <c r="E400" s="30"/>
      <c r="F400" s="22"/>
      <c r="G400" s="30"/>
      <c r="H400" s="30"/>
      <c r="I400" s="22"/>
      <c r="J400" s="30"/>
      <c r="K400" s="30"/>
      <c r="L400" s="22"/>
      <c r="M400" s="30"/>
      <c r="N400" s="30"/>
      <c r="O400" s="22"/>
      <c r="P400" s="30"/>
      <c r="Q400" s="30"/>
      <c r="R400" s="22"/>
    </row>
    <row r="401" spans="1:18" x14ac:dyDescent="0.25">
      <c r="A401" s="41"/>
      <c r="B401" s="70" t="s">
        <v>639</v>
      </c>
      <c r="C401" s="71"/>
      <c r="D401" s="71"/>
      <c r="E401" s="72"/>
      <c r="F401" s="71"/>
      <c r="G401" s="71"/>
      <c r="H401" s="72"/>
      <c r="I401" s="71"/>
      <c r="J401" s="71"/>
      <c r="K401" s="72"/>
      <c r="L401" s="71"/>
      <c r="M401" s="71"/>
      <c r="N401" s="72"/>
      <c r="O401" s="71"/>
      <c r="P401" s="71"/>
      <c r="Q401" s="72"/>
      <c r="R401" s="71"/>
    </row>
    <row r="402" spans="1:18" x14ac:dyDescent="0.25">
      <c r="A402" s="41"/>
      <c r="B402" s="73" t="s">
        <v>92</v>
      </c>
      <c r="C402" s="74"/>
      <c r="D402" s="74"/>
      <c r="E402" s="75"/>
      <c r="F402" s="74"/>
      <c r="G402" s="74"/>
      <c r="H402" s="75"/>
      <c r="I402" s="74"/>
      <c r="J402" s="74"/>
      <c r="K402" s="75"/>
      <c r="L402" s="74"/>
      <c r="M402" s="74"/>
      <c r="N402" s="75"/>
      <c r="O402" s="74"/>
      <c r="P402" s="74"/>
      <c r="Q402" s="75"/>
      <c r="R402" s="74"/>
    </row>
    <row r="403" spans="1:18" x14ac:dyDescent="0.25">
      <c r="A403" s="41"/>
      <c r="B403" s="76" t="s">
        <v>93</v>
      </c>
      <c r="C403" s="71"/>
      <c r="D403" s="71" t="s">
        <v>200</v>
      </c>
      <c r="E403" s="72">
        <v>188</v>
      </c>
      <c r="F403" s="71"/>
      <c r="G403" s="71" t="s">
        <v>200</v>
      </c>
      <c r="H403" s="72" t="s">
        <v>257</v>
      </c>
      <c r="I403" s="71"/>
      <c r="J403" s="71" t="s">
        <v>200</v>
      </c>
      <c r="K403" s="72" t="s">
        <v>257</v>
      </c>
      <c r="L403" s="71"/>
      <c r="M403" s="71" t="s">
        <v>200</v>
      </c>
      <c r="N403" s="72" t="s">
        <v>257</v>
      </c>
      <c r="O403" s="71"/>
      <c r="P403" s="71" t="s">
        <v>200</v>
      </c>
      <c r="Q403" s="72">
        <v>188</v>
      </c>
      <c r="R403" s="71"/>
    </row>
    <row r="404" spans="1:18" x14ac:dyDescent="0.25">
      <c r="A404" s="41"/>
      <c r="B404" s="78" t="s">
        <v>94</v>
      </c>
      <c r="C404" s="74"/>
      <c r="D404" s="74"/>
      <c r="E404" s="75" t="s">
        <v>257</v>
      </c>
      <c r="F404" s="74"/>
      <c r="G404" s="74"/>
      <c r="H404" s="75" t="s">
        <v>257</v>
      </c>
      <c r="I404" s="74"/>
      <c r="J404" s="74"/>
      <c r="K404" s="79">
        <v>17863</v>
      </c>
      <c r="L404" s="74"/>
      <c r="M404" s="74"/>
      <c r="N404" s="75" t="s">
        <v>257</v>
      </c>
      <c r="O404" s="74"/>
      <c r="P404" s="74"/>
      <c r="Q404" s="79">
        <v>17863</v>
      </c>
      <c r="R404" s="74"/>
    </row>
    <row r="405" spans="1:18" x14ac:dyDescent="0.25">
      <c r="A405" s="41"/>
      <c r="B405" s="76" t="s">
        <v>95</v>
      </c>
      <c r="C405" s="71"/>
      <c r="D405" s="71"/>
      <c r="E405" s="77">
        <v>59365</v>
      </c>
      <c r="F405" s="71"/>
      <c r="G405" s="71"/>
      <c r="H405" s="77">
        <v>16720</v>
      </c>
      <c r="I405" s="71"/>
      <c r="J405" s="71"/>
      <c r="K405" s="77">
        <v>133911</v>
      </c>
      <c r="L405" s="71"/>
      <c r="M405" s="71"/>
      <c r="N405" s="72" t="s">
        <v>257</v>
      </c>
      <c r="O405" s="71"/>
      <c r="P405" s="71"/>
      <c r="Q405" s="77">
        <v>209996</v>
      </c>
      <c r="R405" s="71"/>
    </row>
    <row r="406" spans="1:18" x14ac:dyDescent="0.25">
      <c r="A406" s="41"/>
      <c r="B406" s="78" t="s">
        <v>96</v>
      </c>
      <c r="C406" s="74"/>
      <c r="D406" s="74"/>
      <c r="E406" s="79">
        <v>49004</v>
      </c>
      <c r="F406" s="74"/>
      <c r="G406" s="74"/>
      <c r="H406" s="79">
        <v>5508</v>
      </c>
      <c r="I406" s="74"/>
      <c r="J406" s="74"/>
      <c r="K406" s="79">
        <v>39947</v>
      </c>
      <c r="L406" s="74"/>
      <c r="M406" s="74"/>
      <c r="N406" s="75" t="s">
        <v>257</v>
      </c>
      <c r="O406" s="74"/>
      <c r="P406" s="74"/>
      <c r="Q406" s="79">
        <v>94459</v>
      </c>
      <c r="R406" s="74"/>
    </row>
    <row r="407" spans="1:18" x14ac:dyDescent="0.25">
      <c r="A407" s="41"/>
      <c r="B407" s="76" t="s">
        <v>97</v>
      </c>
      <c r="C407" s="71"/>
      <c r="D407" s="71"/>
      <c r="E407" s="77">
        <v>35806</v>
      </c>
      <c r="F407" s="71"/>
      <c r="G407" s="71"/>
      <c r="H407" s="77">
        <v>6223</v>
      </c>
      <c r="I407" s="71"/>
      <c r="J407" s="71"/>
      <c r="K407" s="77">
        <v>51454</v>
      </c>
      <c r="L407" s="71"/>
      <c r="M407" s="71"/>
      <c r="N407" s="72" t="s">
        <v>257</v>
      </c>
      <c r="O407" s="71"/>
      <c r="P407" s="71"/>
      <c r="Q407" s="77">
        <v>93483</v>
      </c>
      <c r="R407" s="71"/>
    </row>
    <row r="408" spans="1:18" x14ac:dyDescent="0.25">
      <c r="A408" s="41"/>
      <c r="B408" s="78" t="s">
        <v>98</v>
      </c>
      <c r="C408" s="74"/>
      <c r="D408" s="74"/>
      <c r="E408" s="79">
        <v>9299</v>
      </c>
      <c r="F408" s="74"/>
      <c r="G408" s="74"/>
      <c r="H408" s="75" t="s">
        <v>257</v>
      </c>
      <c r="I408" s="74"/>
      <c r="J408" s="74"/>
      <c r="K408" s="75" t="s">
        <v>257</v>
      </c>
      <c r="L408" s="74"/>
      <c r="M408" s="74"/>
      <c r="N408" s="75" t="s">
        <v>257</v>
      </c>
      <c r="O408" s="74"/>
      <c r="P408" s="74"/>
      <c r="Q408" s="79">
        <v>9299</v>
      </c>
      <c r="R408" s="74"/>
    </row>
    <row r="409" spans="1:18" ht="15.75" thickBot="1" x14ac:dyDescent="0.3">
      <c r="A409" s="41"/>
      <c r="B409" s="22"/>
      <c r="C409" s="22"/>
      <c r="D409" s="30"/>
      <c r="E409" s="30"/>
      <c r="F409" s="22"/>
      <c r="G409" s="30"/>
      <c r="H409" s="30"/>
      <c r="I409" s="22"/>
      <c r="J409" s="30"/>
      <c r="K409" s="30"/>
      <c r="L409" s="22"/>
      <c r="M409" s="30"/>
      <c r="N409" s="30"/>
      <c r="O409" s="22"/>
      <c r="P409" s="30"/>
      <c r="Q409" s="30"/>
      <c r="R409" s="22"/>
    </row>
    <row r="410" spans="1:18" x14ac:dyDescent="0.25">
      <c r="A410" s="41"/>
      <c r="B410" s="24" t="s">
        <v>203</v>
      </c>
      <c r="C410" s="24" t="s">
        <v>203</v>
      </c>
      <c r="D410" s="24" t="s">
        <v>203</v>
      </c>
      <c r="E410" s="25" t="s">
        <v>203</v>
      </c>
      <c r="F410" s="24" t="s">
        <v>203</v>
      </c>
      <c r="G410" s="24" t="s">
        <v>203</v>
      </c>
      <c r="H410" s="25" t="s">
        <v>203</v>
      </c>
      <c r="I410" s="24" t="s">
        <v>203</v>
      </c>
      <c r="J410" s="24" t="s">
        <v>203</v>
      </c>
      <c r="K410" s="25" t="s">
        <v>203</v>
      </c>
      <c r="L410" s="24" t="s">
        <v>203</v>
      </c>
      <c r="M410" s="24" t="s">
        <v>203</v>
      </c>
      <c r="N410" s="25" t="s">
        <v>203</v>
      </c>
      <c r="O410" s="24" t="s">
        <v>203</v>
      </c>
      <c r="P410" s="24" t="s">
        <v>203</v>
      </c>
      <c r="Q410" s="25" t="s">
        <v>203</v>
      </c>
      <c r="R410" s="24" t="s">
        <v>203</v>
      </c>
    </row>
    <row r="411" spans="1:18" x14ac:dyDescent="0.25">
      <c r="A411" s="41"/>
      <c r="B411" s="82" t="s">
        <v>99</v>
      </c>
      <c r="C411" s="71"/>
      <c r="D411" s="71"/>
      <c r="E411" s="77">
        <v>153662</v>
      </c>
      <c r="F411" s="71"/>
      <c r="G411" s="71"/>
      <c r="H411" s="77">
        <v>28451</v>
      </c>
      <c r="I411" s="71"/>
      <c r="J411" s="71"/>
      <c r="K411" s="77">
        <v>243175</v>
      </c>
      <c r="L411" s="71"/>
      <c r="M411" s="71"/>
      <c r="N411" s="72" t="s">
        <v>257</v>
      </c>
      <c r="O411" s="71"/>
      <c r="P411" s="71"/>
      <c r="Q411" s="77">
        <v>425288</v>
      </c>
      <c r="R411" s="71"/>
    </row>
    <row r="412" spans="1:18" ht="15.75" thickBot="1" x14ac:dyDescent="0.3">
      <c r="A412" s="41"/>
      <c r="B412" s="22"/>
      <c r="C412" s="22"/>
      <c r="D412" s="30"/>
      <c r="E412" s="30"/>
      <c r="F412" s="22"/>
      <c r="G412" s="30"/>
      <c r="H412" s="30"/>
      <c r="I412" s="22"/>
      <c r="J412" s="30"/>
      <c r="K412" s="30"/>
      <c r="L412" s="22"/>
      <c r="M412" s="30"/>
      <c r="N412" s="30"/>
      <c r="O412" s="22"/>
      <c r="P412" s="30"/>
      <c r="Q412" s="30"/>
      <c r="R412" s="22"/>
    </row>
    <row r="413" spans="1:18" x14ac:dyDescent="0.25">
      <c r="A413" s="41"/>
      <c r="B413" s="24" t="s">
        <v>203</v>
      </c>
      <c r="C413" s="24" t="s">
        <v>203</v>
      </c>
      <c r="D413" s="24" t="s">
        <v>203</v>
      </c>
      <c r="E413" s="25" t="s">
        <v>203</v>
      </c>
      <c r="F413" s="24" t="s">
        <v>203</v>
      </c>
      <c r="G413" s="24" t="s">
        <v>203</v>
      </c>
      <c r="H413" s="25" t="s">
        <v>203</v>
      </c>
      <c r="I413" s="24" t="s">
        <v>203</v>
      </c>
      <c r="J413" s="24" t="s">
        <v>203</v>
      </c>
      <c r="K413" s="25" t="s">
        <v>203</v>
      </c>
      <c r="L413" s="24" t="s">
        <v>203</v>
      </c>
      <c r="M413" s="24" t="s">
        <v>203</v>
      </c>
      <c r="N413" s="25" t="s">
        <v>203</v>
      </c>
      <c r="O413" s="24" t="s">
        <v>203</v>
      </c>
      <c r="P413" s="24" t="s">
        <v>203</v>
      </c>
      <c r="Q413" s="25" t="s">
        <v>203</v>
      </c>
      <c r="R413" s="24" t="s">
        <v>203</v>
      </c>
    </row>
    <row r="414" spans="1:18" x14ac:dyDescent="0.25">
      <c r="A414" s="41"/>
      <c r="B414" s="73" t="s">
        <v>100</v>
      </c>
      <c r="C414" s="74"/>
      <c r="D414" s="74"/>
      <c r="E414" s="79">
        <v>2575</v>
      </c>
      <c r="F414" s="74"/>
      <c r="G414" s="74"/>
      <c r="H414" s="79">
        <v>28649</v>
      </c>
      <c r="I414" s="74"/>
      <c r="J414" s="74"/>
      <c r="K414" s="79">
        <v>45383</v>
      </c>
      <c r="L414" s="74"/>
      <c r="M414" s="74"/>
      <c r="N414" s="75" t="s">
        <v>257</v>
      </c>
      <c r="O414" s="74"/>
      <c r="P414" s="74"/>
      <c r="Q414" s="79">
        <v>76607</v>
      </c>
      <c r="R414" s="74"/>
    </row>
    <row r="415" spans="1:18" x14ac:dyDescent="0.25">
      <c r="A415" s="41"/>
      <c r="B415" s="81" t="s">
        <v>101</v>
      </c>
      <c r="C415" s="71"/>
      <c r="D415" s="71"/>
      <c r="E415" s="77">
        <v>760130</v>
      </c>
      <c r="F415" s="71"/>
      <c r="G415" s="71"/>
      <c r="H415" s="77">
        <v>507362</v>
      </c>
      <c r="I415" s="71"/>
      <c r="J415" s="71"/>
      <c r="K415" s="77">
        <v>8481</v>
      </c>
      <c r="L415" s="71"/>
      <c r="M415" s="71"/>
      <c r="N415" s="72" t="s">
        <v>640</v>
      </c>
      <c r="O415" s="71" t="s">
        <v>220</v>
      </c>
      <c r="P415" s="71"/>
      <c r="Q415" s="77">
        <v>768611</v>
      </c>
      <c r="R415" s="71"/>
    </row>
    <row r="416" spans="1:18" x14ac:dyDescent="0.25">
      <c r="A416" s="41"/>
      <c r="B416" s="73" t="s">
        <v>102</v>
      </c>
      <c r="C416" s="74"/>
      <c r="D416" s="74"/>
      <c r="E416" s="75" t="s">
        <v>257</v>
      </c>
      <c r="F416" s="74"/>
      <c r="G416" s="74"/>
      <c r="H416" s="75" t="s">
        <v>257</v>
      </c>
      <c r="I416" s="74"/>
      <c r="J416" s="74"/>
      <c r="K416" s="79">
        <v>136808</v>
      </c>
      <c r="L416" s="74"/>
      <c r="M416" s="74"/>
      <c r="N416" s="75" t="s">
        <v>257</v>
      </c>
      <c r="O416" s="74"/>
      <c r="P416" s="74"/>
      <c r="Q416" s="79">
        <v>136808</v>
      </c>
      <c r="R416" s="74"/>
    </row>
    <row r="417" spans="1:18" x14ac:dyDescent="0.25">
      <c r="A417" s="41"/>
      <c r="B417" s="81" t="s">
        <v>103</v>
      </c>
      <c r="C417" s="71"/>
      <c r="D417" s="71"/>
      <c r="E417" s="77">
        <v>41629</v>
      </c>
      <c r="F417" s="71"/>
      <c r="G417" s="71"/>
      <c r="H417" s="72" t="s">
        <v>257</v>
      </c>
      <c r="I417" s="71"/>
      <c r="J417" s="71"/>
      <c r="K417" s="77">
        <v>6385</v>
      </c>
      <c r="L417" s="71"/>
      <c r="M417" s="71"/>
      <c r="N417" s="72" t="s">
        <v>257</v>
      </c>
      <c r="O417" s="71"/>
      <c r="P417" s="71"/>
      <c r="Q417" s="77">
        <v>48014</v>
      </c>
      <c r="R417" s="71"/>
    </row>
    <row r="418" spans="1:18" x14ac:dyDescent="0.25">
      <c r="A418" s="41"/>
      <c r="B418" s="73" t="s">
        <v>104</v>
      </c>
      <c r="C418" s="74"/>
      <c r="D418" s="74"/>
      <c r="E418" s="79">
        <v>9561</v>
      </c>
      <c r="F418" s="74"/>
      <c r="G418" s="74"/>
      <c r="H418" s="75" t="s">
        <v>257</v>
      </c>
      <c r="I418" s="74"/>
      <c r="J418" s="74"/>
      <c r="K418" s="79">
        <v>39146</v>
      </c>
      <c r="L418" s="74"/>
      <c r="M418" s="74"/>
      <c r="N418" s="75" t="s">
        <v>257</v>
      </c>
      <c r="O418" s="74"/>
      <c r="P418" s="74"/>
      <c r="Q418" s="79">
        <v>48707</v>
      </c>
      <c r="R418" s="74"/>
    </row>
    <row r="419" spans="1:18" x14ac:dyDescent="0.25">
      <c r="A419" s="41"/>
      <c r="B419" s="81" t="s">
        <v>105</v>
      </c>
      <c r="C419" s="71"/>
      <c r="D419" s="71"/>
      <c r="E419" s="72"/>
      <c r="F419" s="71"/>
      <c r="G419" s="71"/>
      <c r="H419" s="72"/>
      <c r="I419" s="71"/>
      <c r="J419" s="71"/>
      <c r="K419" s="72"/>
      <c r="L419" s="71"/>
      <c r="M419" s="71"/>
      <c r="N419" s="72"/>
      <c r="O419" s="71"/>
      <c r="P419" s="71"/>
      <c r="Q419" s="72"/>
      <c r="R419" s="71"/>
    </row>
    <row r="420" spans="1:18" x14ac:dyDescent="0.25">
      <c r="A420" s="41"/>
      <c r="B420" s="78" t="s">
        <v>641</v>
      </c>
      <c r="C420" s="74"/>
      <c r="D420" s="74"/>
      <c r="E420" s="79">
        <v>27900</v>
      </c>
      <c r="F420" s="74"/>
      <c r="G420" s="74"/>
      <c r="H420" s="79">
        <v>457950</v>
      </c>
      <c r="I420" s="74"/>
      <c r="J420" s="74"/>
      <c r="K420" s="79">
        <v>254982</v>
      </c>
      <c r="L420" s="74"/>
      <c r="M420" s="74"/>
      <c r="N420" s="75" t="s">
        <v>642</v>
      </c>
      <c r="O420" s="74" t="s">
        <v>220</v>
      </c>
      <c r="P420" s="74"/>
      <c r="Q420" s="79">
        <v>27900</v>
      </c>
      <c r="R420" s="74"/>
    </row>
    <row r="421" spans="1:18" x14ac:dyDescent="0.25">
      <c r="A421" s="41"/>
      <c r="B421" s="76" t="s">
        <v>168</v>
      </c>
      <c r="C421" s="71"/>
      <c r="D421" s="71"/>
      <c r="E421" s="72" t="s">
        <v>257</v>
      </c>
      <c r="F421" s="71"/>
      <c r="G421" s="71"/>
      <c r="H421" s="77">
        <v>150286</v>
      </c>
      <c r="I421" s="71"/>
      <c r="J421" s="71"/>
      <c r="K421" s="77">
        <v>1034236</v>
      </c>
      <c r="L421" s="71"/>
      <c r="M421" s="71"/>
      <c r="N421" s="72" t="s">
        <v>643</v>
      </c>
      <c r="O421" s="71" t="s">
        <v>220</v>
      </c>
      <c r="P421" s="71"/>
      <c r="Q421" s="72" t="s">
        <v>257</v>
      </c>
      <c r="R421" s="71"/>
    </row>
    <row r="422" spans="1:18" x14ac:dyDescent="0.25">
      <c r="A422" s="41"/>
      <c r="B422" s="78" t="s">
        <v>109</v>
      </c>
      <c r="C422" s="74"/>
      <c r="D422" s="74"/>
      <c r="E422" s="79">
        <v>1687536</v>
      </c>
      <c r="F422" s="74"/>
      <c r="G422" s="74"/>
      <c r="H422" s="79">
        <v>608558</v>
      </c>
      <c r="I422" s="74"/>
      <c r="J422" s="74"/>
      <c r="K422" s="79">
        <v>505735</v>
      </c>
      <c r="L422" s="74"/>
      <c r="M422" s="74"/>
      <c r="N422" s="75" t="s">
        <v>644</v>
      </c>
      <c r="O422" s="74" t="s">
        <v>220</v>
      </c>
      <c r="P422" s="74"/>
      <c r="Q422" s="79">
        <v>1687536</v>
      </c>
      <c r="R422" s="74"/>
    </row>
    <row r="423" spans="1:18" x14ac:dyDescent="0.25">
      <c r="A423" s="41"/>
      <c r="B423" s="76" t="s">
        <v>110</v>
      </c>
      <c r="C423" s="71"/>
      <c r="D423" s="71"/>
      <c r="E423" s="72" t="s">
        <v>286</v>
      </c>
      <c r="F423" s="71" t="s">
        <v>220</v>
      </c>
      <c r="G423" s="71"/>
      <c r="H423" s="77">
        <v>74936</v>
      </c>
      <c r="I423" s="71"/>
      <c r="J423" s="71"/>
      <c r="K423" s="72" t="s">
        <v>645</v>
      </c>
      <c r="L423" s="71" t="s">
        <v>220</v>
      </c>
      <c r="M423" s="71"/>
      <c r="N423" s="72" t="s">
        <v>646</v>
      </c>
      <c r="O423" s="71" t="s">
        <v>220</v>
      </c>
      <c r="P423" s="71"/>
      <c r="Q423" s="72" t="s">
        <v>286</v>
      </c>
      <c r="R423" s="71" t="s">
        <v>220</v>
      </c>
    </row>
    <row r="424" spans="1:18" x14ac:dyDescent="0.25">
      <c r="A424" s="41"/>
      <c r="B424" s="78" t="s">
        <v>111</v>
      </c>
      <c r="C424" s="74"/>
      <c r="D424" s="74"/>
      <c r="E424" s="75" t="s">
        <v>647</v>
      </c>
      <c r="F424" s="74" t="s">
        <v>220</v>
      </c>
      <c r="G424" s="74"/>
      <c r="H424" s="75" t="s">
        <v>257</v>
      </c>
      <c r="I424" s="74"/>
      <c r="J424" s="74"/>
      <c r="K424" s="75" t="s">
        <v>257</v>
      </c>
      <c r="L424" s="74"/>
      <c r="M424" s="74"/>
      <c r="N424" s="75" t="s">
        <v>257</v>
      </c>
      <c r="O424" s="74"/>
      <c r="P424" s="74"/>
      <c r="Q424" s="75" t="s">
        <v>647</v>
      </c>
      <c r="R424" s="74" t="s">
        <v>220</v>
      </c>
    </row>
    <row r="425" spans="1:18" ht="15.75" thickBot="1" x14ac:dyDescent="0.3">
      <c r="A425" s="41"/>
      <c r="B425" s="22"/>
      <c r="C425" s="22"/>
      <c r="D425" s="30"/>
      <c r="E425" s="30"/>
      <c r="F425" s="22"/>
      <c r="G425" s="30"/>
      <c r="H425" s="30"/>
      <c r="I425" s="22"/>
      <c r="J425" s="30"/>
      <c r="K425" s="30"/>
      <c r="L425" s="22"/>
      <c r="M425" s="30"/>
      <c r="N425" s="30"/>
      <c r="O425" s="22"/>
      <c r="P425" s="30"/>
      <c r="Q425" s="30"/>
      <c r="R425" s="22"/>
    </row>
    <row r="426" spans="1:18" x14ac:dyDescent="0.25">
      <c r="A426" s="41"/>
      <c r="B426" s="24" t="s">
        <v>203</v>
      </c>
      <c r="C426" s="24" t="s">
        <v>203</v>
      </c>
      <c r="D426" s="24" t="s">
        <v>203</v>
      </c>
      <c r="E426" s="25" t="s">
        <v>203</v>
      </c>
      <c r="F426" s="24" t="s">
        <v>203</v>
      </c>
      <c r="G426" s="24" t="s">
        <v>203</v>
      </c>
      <c r="H426" s="25" t="s">
        <v>203</v>
      </c>
      <c r="I426" s="24" t="s">
        <v>203</v>
      </c>
      <c r="J426" s="24" t="s">
        <v>203</v>
      </c>
      <c r="K426" s="25" t="s">
        <v>203</v>
      </c>
      <c r="L426" s="24" t="s">
        <v>203</v>
      </c>
      <c r="M426" s="24" t="s">
        <v>203</v>
      </c>
      <c r="N426" s="25" t="s">
        <v>203</v>
      </c>
      <c r="O426" s="24" t="s">
        <v>203</v>
      </c>
      <c r="P426" s="24" t="s">
        <v>203</v>
      </c>
      <c r="Q426" s="25" t="s">
        <v>203</v>
      </c>
      <c r="R426" s="24" t="s">
        <v>203</v>
      </c>
    </row>
    <row r="427" spans="1:18" ht="21" x14ac:dyDescent="0.25">
      <c r="A427" s="41"/>
      <c r="B427" s="82" t="s">
        <v>648</v>
      </c>
      <c r="C427" s="71"/>
      <c r="D427" s="71"/>
      <c r="E427" s="77">
        <v>1309621</v>
      </c>
      <c r="F427" s="71"/>
      <c r="G427" s="71"/>
      <c r="H427" s="77">
        <v>1291730</v>
      </c>
      <c r="I427" s="71"/>
      <c r="J427" s="71"/>
      <c r="K427" s="77">
        <v>1732520</v>
      </c>
      <c r="L427" s="71"/>
      <c r="M427" s="71"/>
      <c r="N427" s="72" t="s">
        <v>649</v>
      </c>
      <c r="O427" s="71" t="s">
        <v>220</v>
      </c>
      <c r="P427" s="71"/>
      <c r="Q427" s="77">
        <v>1309621</v>
      </c>
      <c r="R427" s="71"/>
    </row>
    <row r="428" spans="1:18" ht="15.75" thickBot="1" x14ac:dyDescent="0.3">
      <c r="A428" s="41"/>
      <c r="B428" s="22"/>
      <c r="C428" s="22"/>
      <c r="D428" s="30"/>
      <c r="E428" s="30"/>
      <c r="F428" s="22"/>
      <c r="G428" s="30"/>
      <c r="H428" s="30"/>
      <c r="I428" s="22"/>
      <c r="J428" s="30"/>
      <c r="K428" s="30"/>
      <c r="L428" s="22"/>
      <c r="M428" s="30"/>
      <c r="N428" s="30"/>
      <c r="O428" s="22"/>
      <c r="P428" s="30"/>
      <c r="Q428" s="30"/>
      <c r="R428" s="22"/>
    </row>
    <row r="429" spans="1:18" x14ac:dyDescent="0.25">
      <c r="A429" s="41"/>
      <c r="B429" s="24" t="s">
        <v>203</v>
      </c>
      <c r="C429" s="24" t="s">
        <v>203</v>
      </c>
      <c r="D429" s="24" t="s">
        <v>203</v>
      </c>
      <c r="E429" s="25" t="s">
        <v>203</v>
      </c>
      <c r="F429" s="24" t="s">
        <v>203</v>
      </c>
      <c r="G429" s="24" t="s">
        <v>203</v>
      </c>
      <c r="H429" s="25" t="s">
        <v>203</v>
      </c>
      <c r="I429" s="24" t="s">
        <v>203</v>
      </c>
      <c r="J429" s="24" t="s">
        <v>203</v>
      </c>
      <c r="K429" s="25" t="s">
        <v>203</v>
      </c>
      <c r="L429" s="24" t="s">
        <v>203</v>
      </c>
      <c r="M429" s="24" t="s">
        <v>203</v>
      </c>
      <c r="N429" s="25" t="s">
        <v>203</v>
      </c>
      <c r="O429" s="24" t="s">
        <v>203</v>
      </c>
      <c r="P429" s="24" t="s">
        <v>203</v>
      </c>
      <c r="Q429" s="25" t="s">
        <v>203</v>
      </c>
      <c r="R429" s="24" t="s">
        <v>203</v>
      </c>
    </row>
    <row r="430" spans="1:18" x14ac:dyDescent="0.25">
      <c r="A430" s="41"/>
      <c r="B430" s="73" t="s">
        <v>113</v>
      </c>
      <c r="C430" s="74"/>
      <c r="D430" s="74"/>
      <c r="E430" s="75" t="s">
        <v>257</v>
      </c>
      <c r="F430" s="74"/>
      <c r="G430" s="74"/>
      <c r="H430" s="75" t="s">
        <v>257</v>
      </c>
      <c r="I430" s="74"/>
      <c r="J430" s="74"/>
      <c r="K430" s="79">
        <v>49065</v>
      </c>
      <c r="L430" s="74"/>
      <c r="M430" s="74"/>
      <c r="N430" s="75" t="s">
        <v>257</v>
      </c>
      <c r="O430" s="74"/>
      <c r="P430" s="74"/>
      <c r="Q430" s="79">
        <v>49065</v>
      </c>
      <c r="R430" s="74"/>
    </row>
    <row r="431" spans="1:18" ht="15.75" thickBot="1" x14ac:dyDescent="0.3">
      <c r="A431" s="41"/>
      <c r="B431" s="22"/>
      <c r="C431" s="22"/>
      <c r="D431" s="30"/>
      <c r="E431" s="30"/>
      <c r="F431" s="22"/>
      <c r="G431" s="30"/>
      <c r="H431" s="30"/>
      <c r="I431" s="22"/>
      <c r="J431" s="30"/>
      <c r="K431" s="30"/>
      <c r="L431" s="22"/>
      <c r="M431" s="30"/>
      <c r="N431" s="30"/>
      <c r="O431" s="22"/>
      <c r="P431" s="30"/>
      <c r="Q431" s="30"/>
      <c r="R431" s="22"/>
    </row>
    <row r="432" spans="1:18" x14ac:dyDescent="0.25">
      <c r="A432" s="41"/>
      <c r="B432" s="24" t="s">
        <v>203</v>
      </c>
      <c r="C432" s="24" t="s">
        <v>203</v>
      </c>
      <c r="D432" s="24" t="s">
        <v>203</v>
      </c>
      <c r="E432" s="25" t="s">
        <v>203</v>
      </c>
      <c r="F432" s="24" t="s">
        <v>203</v>
      </c>
      <c r="G432" s="24" t="s">
        <v>203</v>
      </c>
      <c r="H432" s="25" t="s">
        <v>203</v>
      </c>
      <c r="I432" s="24" t="s">
        <v>203</v>
      </c>
      <c r="J432" s="24" t="s">
        <v>203</v>
      </c>
      <c r="K432" s="25" t="s">
        <v>203</v>
      </c>
      <c r="L432" s="24" t="s">
        <v>203</v>
      </c>
      <c r="M432" s="24" t="s">
        <v>203</v>
      </c>
      <c r="N432" s="25" t="s">
        <v>203</v>
      </c>
      <c r="O432" s="24" t="s">
        <v>203</v>
      </c>
      <c r="P432" s="24" t="s">
        <v>203</v>
      </c>
      <c r="Q432" s="25" t="s">
        <v>203</v>
      </c>
      <c r="R432" s="24" t="s">
        <v>203</v>
      </c>
    </row>
    <row r="433" spans="1:21" x14ac:dyDescent="0.25">
      <c r="A433" s="41"/>
      <c r="B433" s="76" t="s">
        <v>114</v>
      </c>
      <c r="C433" s="71"/>
      <c r="D433" s="71"/>
      <c r="E433" s="77">
        <v>1309621</v>
      </c>
      <c r="F433" s="71"/>
      <c r="G433" s="71"/>
      <c r="H433" s="77">
        <v>1291730</v>
      </c>
      <c r="I433" s="71"/>
      <c r="J433" s="71"/>
      <c r="K433" s="77">
        <v>1781585</v>
      </c>
      <c r="L433" s="71"/>
      <c r="M433" s="71"/>
      <c r="N433" s="72" t="s">
        <v>649</v>
      </c>
      <c r="O433" s="71" t="s">
        <v>220</v>
      </c>
      <c r="P433" s="71"/>
      <c r="Q433" s="77">
        <v>1358686</v>
      </c>
      <c r="R433" s="71"/>
    </row>
    <row r="434" spans="1:21" ht="15.75" thickBot="1" x14ac:dyDescent="0.3">
      <c r="A434" s="41"/>
      <c r="B434" s="22"/>
      <c r="C434" s="22"/>
      <c r="D434" s="30"/>
      <c r="E434" s="30"/>
      <c r="F434" s="22"/>
      <c r="G434" s="30"/>
      <c r="H434" s="30"/>
      <c r="I434" s="22"/>
      <c r="J434" s="30"/>
      <c r="K434" s="30"/>
      <c r="L434" s="22"/>
      <c r="M434" s="30"/>
      <c r="N434" s="30"/>
      <c r="O434" s="22"/>
      <c r="P434" s="30"/>
      <c r="Q434" s="30"/>
      <c r="R434" s="22"/>
    </row>
    <row r="435" spans="1:21" x14ac:dyDescent="0.25">
      <c r="A435" s="41"/>
      <c r="B435" s="24" t="s">
        <v>203</v>
      </c>
      <c r="C435" s="24" t="s">
        <v>203</v>
      </c>
      <c r="D435" s="24" t="s">
        <v>203</v>
      </c>
      <c r="E435" s="25" t="s">
        <v>203</v>
      </c>
      <c r="F435" s="24" t="s">
        <v>203</v>
      </c>
      <c r="G435" s="24" t="s">
        <v>203</v>
      </c>
      <c r="H435" s="25" t="s">
        <v>203</v>
      </c>
      <c r="I435" s="24" t="s">
        <v>203</v>
      </c>
      <c r="J435" s="24" t="s">
        <v>203</v>
      </c>
      <c r="K435" s="25" t="s">
        <v>203</v>
      </c>
      <c r="L435" s="24" t="s">
        <v>203</v>
      </c>
      <c r="M435" s="24" t="s">
        <v>203</v>
      </c>
      <c r="N435" s="25" t="s">
        <v>203</v>
      </c>
      <c r="O435" s="24" t="s">
        <v>203</v>
      </c>
      <c r="P435" s="24" t="s">
        <v>203</v>
      </c>
      <c r="Q435" s="25" t="s">
        <v>203</v>
      </c>
      <c r="R435" s="24" t="s">
        <v>203</v>
      </c>
    </row>
    <row r="436" spans="1:21" x14ac:dyDescent="0.25">
      <c r="A436" s="41"/>
      <c r="B436" s="78" t="s">
        <v>115</v>
      </c>
      <c r="C436" s="74"/>
      <c r="D436" s="74" t="s">
        <v>200</v>
      </c>
      <c r="E436" s="79">
        <v>2277178</v>
      </c>
      <c r="F436" s="74"/>
      <c r="G436" s="74" t="s">
        <v>200</v>
      </c>
      <c r="H436" s="79">
        <v>1856192</v>
      </c>
      <c r="I436" s="74"/>
      <c r="J436" s="74" t="s">
        <v>200</v>
      </c>
      <c r="K436" s="79">
        <v>2260963</v>
      </c>
      <c r="L436" s="74"/>
      <c r="M436" s="74" t="s">
        <v>200</v>
      </c>
      <c r="N436" s="75" t="s">
        <v>638</v>
      </c>
      <c r="O436" s="74" t="s">
        <v>220</v>
      </c>
      <c r="P436" s="74" t="s">
        <v>200</v>
      </c>
      <c r="Q436" s="79">
        <v>2862721</v>
      </c>
      <c r="R436" s="74"/>
    </row>
    <row r="437" spans="1:21" ht="15.75" thickBot="1" x14ac:dyDescent="0.3">
      <c r="A437" s="41"/>
      <c r="B437" s="22"/>
      <c r="C437" s="22"/>
      <c r="D437" s="30"/>
      <c r="E437" s="30"/>
      <c r="F437" s="22"/>
      <c r="G437" s="30"/>
      <c r="H437" s="30"/>
      <c r="I437" s="22"/>
      <c r="J437" s="30"/>
      <c r="K437" s="30"/>
      <c r="L437" s="22"/>
      <c r="M437" s="30"/>
      <c r="N437" s="30"/>
      <c r="O437" s="22"/>
      <c r="P437" s="30"/>
      <c r="Q437" s="30"/>
      <c r="R437" s="22"/>
    </row>
    <row r="438" spans="1:21" x14ac:dyDescent="0.25">
      <c r="A438" s="41"/>
      <c r="B438" s="24" t="s">
        <v>203</v>
      </c>
      <c r="C438" s="24" t="s">
        <v>203</v>
      </c>
      <c r="D438" s="24" t="s">
        <v>203</v>
      </c>
      <c r="E438" s="25" t="s">
        <v>203</v>
      </c>
      <c r="F438" s="24" t="s">
        <v>203</v>
      </c>
      <c r="G438" s="24" t="s">
        <v>203</v>
      </c>
      <c r="H438" s="25" t="s">
        <v>203</v>
      </c>
      <c r="I438" s="24" t="s">
        <v>203</v>
      </c>
      <c r="J438" s="24" t="s">
        <v>203</v>
      </c>
      <c r="K438" s="25" t="s">
        <v>203</v>
      </c>
      <c r="L438" s="24" t="s">
        <v>203</v>
      </c>
      <c r="M438" s="24" t="s">
        <v>203</v>
      </c>
      <c r="N438" s="25" t="s">
        <v>203</v>
      </c>
      <c r="O438" s="24" t="s">
        <v>203</v>
      </c>
      <c r="P438" s="24" t="s">
        <v>203</v>
      </c>
      <c r="Q438" s="25" t="s">
        <v>203</v>
      </c>
      <c r="R438" s="24" t="s">
        <v>203</v>
      </c>
    </row>
    <row r="439" spans="1:21" x14ac:dyDescent="0.25">
      <c r="A439" s="41"/>
      <c r="B439" s="24" t="s">
        <v>203</v>
      </c>
      <c r="C439" s="24" t="s">
        <v>203</v>
      </c>
      <c r="D439" s="24" t="s">
        <v>203</v>
      </c>
      <c r="E439" s="25" t="s">
        <v>203</v>
      </c>
      <c r="F439" s="24" t="s">
        <v>203</v>
      </c>
      <c r="G439" s="24" t="s">
        <v>203</v>
      </c>
      <c r="H439" s="25" t="s">
        <v>203</v>
      </c>
      <c r="I439" s="24" t="s">
        <v>203</v>
      </c>
      <c r="J439" s="24" t="s">
        <v>203</v>
      </c>
      <c r="K439" s="25" t="s">
        <v>203</v>
      </c>
      <c r="L439" s="24" t="s">
        <v>203</v>
      </c>
      <c r="M439" s="24" t="s">
        <v>203</v>
      </c>
      <c r="N439" s="25" t="s">
        <v>203</v>
      </c>
      <c r="O439" s="24" t="s">
        <v>203</v>
      </c>
      <c r="P439" s="24" t="s">
        <v>203</v>
      </c>
      <c r="Q439" s="25" t="s">
        <v>203</v>
      </c>
      <c r="R439" s="24" t="s">
        <v>203</v>
      </c>
    </row>
    <row r="440" spans="1:21" ht="15.75" thickBot="1" x14ac:dyDescent="0.3">
      <c r="A440" s="41"/>
      <c r="B440" s="22"/>
      <c r="C440" s="22"/>
      <c r="D440" s="30"/>
      <c r="E440" s="30"/>
      <c r="F440" s="22"/>
      <c r="G440" s="30"/>
      <c r="H440" s="30"/>
      <c r="I440" s="22"/>
      <c r="J440" s="30"/>
      <c r="K440" s="30"/>
      <c r="L440" s="22"/>
      <c r="M440" s="30"/>
      <c r="N440" s="30"/>
      <c r="O440" s="22"/>
      <c r="P440" s="30"/>
      <c r="Q440" s="30"/>
      <c r="R440" s="22"/>
    </row>
    <row r="441" spans="1:21" x14ac:dyDescent="0.25">
      <c r="A441" s="41"/>
      <c r="B441" s="40"/>
      <c r="C441" s="40"/>
      <c r="D441" s="40"/>
      <c r="E441" s="40"/>
      <c r="F441" s="40"/>
      <c r="G441" s="40"/>
      <c r="H441" s="40"/>
      <c r="I441" s="40"/>
      <c r="J441" s="40"/>
      <c r="K441" s="40"/>
      <c r="L441" s="40"/>
      <c r="M441" s="40"/>
      <c r="N441" s="40"/>
      <c r="O441" s="40"/>
      <c r="P441" s="40"/>
      <c r="Q441" s="40"/>
      <c r="R441" s="40"/>
      <c r="S441" s="40"/>
      <c r="T441" s="40"/>
      <c r="U441" s="40"/>
    </row>
    <row r="442" spans="1:21" x14ac:dyDescent="0.25">
      <c r="A442" s="41"/>
      <c r="B442" s="83" t="s">
        <v>117</v>
      </c>
      <c r="C442" s="83"/>
      <c r="D442" s="83"/>
      <c r="E442" s="83"/>
      <c r="F442" s="83"/>
      <c r="G442" s="83"/>
      <c r="H442" s="83"/>
      <c r="I442" s="83"/>
      <c r="J442" s="83"/>
      <c r="K442" s="83"/>
      <c r="L442" s="83"/>
      <c r="M442" s="83"/>
      <c r="N442" s="83"/>
      <c r="O442" s="83"/>
      <c r="P442" s="83"/>
      <c r="Q442" s="83"/>
      <c r="R442" s="83"/>
      <c r="S442" s="83"/>
      <c r="T442" s="83"/>
      <c r="U442" s="83"/>
    </row>
    <row r="443" spans="1:21" x14ac:dyDescent="0.25">
      <c r="A443" s="41"/>
      <c r="B443" s="83" t="s">
        <v>343</v>
      </c>
      <c r="C443" s="83"/>
      <c r="D443" s="83"/>
      <c r="E443" s="83"/>
      <c r="F443" s="83"/>
      <c r="G443" s="83"/>
      <c r="H443" s="83"/>
      <c r="I443" s="83"/>
      <c r="J443" s="83"/>
      <c r="K443" s="83"/>
      <c r="L443" s="83"/>
      <c r="M443" s="83"/>
      <c r="N443" s="83"/>
      <c r="O443" s="83"/>
      <c r="P443" s="83"/>
      <c r="Q443" s="83"/>
      <c r="R443" s="83"/>
      <c r="S443" s="83"/>
      <c r="T443" s="83"/>
      <c r="U443" s="83"/>
    </row>
    <row r="444" spans="1:21" x14ac:dyDescent="0.25">
      <c r="A444" s="41"/>
      <c r="B444" s="46"/>
      <c r="C444" s="46"/>
      <c r="D444" s="46"/>
      <c r="E444" s="46"/>
      <c r="F444" s="46"/>
      <c r="G444" s="46"/>
      <c r="H444" s="46"/>
      <c r="I444" s="46"/>
      <c r="J444" s="46"/>
      <c r="K444" s="46"/>
      <c r="L444" s="46"/>
      <c r="M444" s="46"/>
      <c r="N444" s="46"/>
      <c r="O444" s="46"/>
      <c r="P444" s="46"/>
      <c r="Q444" s="46"/>
      <c r="R444" s="46"/>
      <c r="S444" s="46"/>
      <c r="T444" s="46"/>
      <c r="U444" s="46"/>
    </row>
    <row r="445" spans="1:21" x14ac:dyDescent="0.25">
      <c r="A445" s="41"/>
      <c r="B445" s="10"/>
      <c r="C445" s="11"/>
      <c r="D445" s="12"/>
      <c r="E445" s="11"/>
      <c r="F445" s="11"/>
      <c r="G445" s="12"/>
      <c r="H445" s="11"/>
      <c r="I445" s="11"/>
      <c r="J445" s="12"/>
      <c r="K445" s="11"/>
      <c r="L445" s="11"/>
      <c r="M445" s="12"/>
      <c r="N445" s="11"/>
      <c r="O445" s="11"/>
      <c r="P445" s="12"/>
      <c r="Q445" s="11"/>
      <c r="R445" s="11"/>
    </row>
    <row r="446" spans="1:21" ht="15.75" thickBot="1" x14ac:dyDescent="0.3">
      <c r="A446" s="41"/>
      <c r="B446" s="31"/>
      <c r="C446" s="14"/>
      <c r="D446" s="29" t="s">
        <v>484</v>
      </c>
      <c r="E446" s="29"/>
      <c r="F446" s="14"/>
      <c r="G446" s="29" t="s">
        <v>505</v>
      </c>
      <c r="H446" s="29"/>
      <c r="I446" s="14"/>
      <c r="J446" s="29" t="s">
        <v>634</v>
      </c>
      <c r="K446" s="29"/>
      <c r="L446" s="14"/>
      <c r="M446" s="29" t="s">
        <v>486</v>
      </c>
      <c r="N446" s="29"/>
      <c r="O446" s="14"/>
      <c r="P446" s="29" t="s">
        <v>164</v>
      </c>
      <c r="Q446" s="29"/>
      <c r="R446" s="14"/>
    </row>
    <row r="447" spans="1:21" x14ac:dyDescent="0.25">
      <c r="A447" s="41"/>
      <c r="B447" s="70" t="s">
        <v>635</v>
      </c>
      <c r="C447" s="71"/>
      <c r="D447" s="71"/>
      <c r="E447" s="72"/>
      <c r="F447" s="71"/>
      <c r="G447" s="71"/>
      <c r="H447" s="72"/>
      <c r="I447" s="71"/>
      <c r="J447" s="71"/>
      <c r="K447" s="72"/>
      <c r="L447" s="71"/>
      <c r="M447" s="71"/>
      <c r="N447" s="72"/>
      <c r="O447" s="71"/>
      <c r="P447" s="71"/>
      <c r="Q447" s="72"/>
      <c r="R447" s="71"/>
    </row>
    <row r="448" spans="1:21" x14ac:dyDescent="0.25">
      <c r="A448" s="41"/>
      <c r="B448" s="73" t="s">
        <v>78</v>
      </c>
      <c r="C448" s="74"/>
      <c r="D448" s="74"/>
      <c r="E448" s="75"/>
      <c r="F448" s="74"/>
      <c r="G448" s="74"/>
      <c r="H448" s="75"/>
      <c r="I448" s="74"/>
      <c r="J448" s="74"/>
      <c r="K448" s="75"/>
      <c r="L448" s="74"/>
      <c r="M448" s="74"/>
      <c r="N448" s="75"/>
      <c r="O448" s="74"/>
      <c r="P448" s="74"/>
      <c r="Q448" s="75"/>
      <c r="R448" s="74"/>
    </row>
    <row r="449" spans="1:18" x14ac:dyDescent="0.25">
      <c r="A449" s="41"/>
      <c r="B449" s="76" t="s">
        <v>79</v>
      </c>
      <c r="C449" s="71"/>
      <c r="D449" s="71" t="s">
        <v>200</v>
      </c>
      <c r="E449" s="77">
        <v>215576</v>
      </c>
      <c r="F449" s="71"/>
      <c r="G449" s="71" t="s">
        <v>200</v>
      </c>
      <c r="H449" s="77">
        <v>49053</v>
      </c>
      <c r="I449" s="71"/>
      <c r="J449" s="71" t="s">
        <v>200</v>
      </c>
      <c r="K449" s="77">
        <v>349077</v>
      </c>
      <c r="L449" s="71"/>
      <c r="M449" s="71" t="s">
        <v>200</v>
      </c>
      <c r="N449" s="72" t="s">
        <v>257</v>
      </c>
      <c r="O449" s="71"/>
      <c r="P449" s="71" t="s">
        <v>200</v>
      </c>
      <c r="Q449" s="77">
        <v>613706</v>
      </c>
      <c r="R449" s="71"/>
    </row>
    <row r="450" spans="1:18" x14ac:dyDescent="0.25">
      <c r="A450" s="41"/>
      <c r="B450" s="78" t="s">
        <v>80</v>
      </c>
      <c r="C450" s="74"/>
      <c r="D450" s="74"/>
      <c r="E450" s="79">
        <v>139179</v>
      </c>
      <c r="F450" s="74"/>
      <c r="G450" s="74"/>
      <c r="H450" s="79">
        <v>108646</v>
      </c>
      <c r="I450" s="74"/>
      <c r="J450" s="74"/>
      <c r="K450" s="79">
        <v>267615</v>
      </c>
      <c r="L450" s="74"/>
      <c r="M450" s="74"/>
      <c r="N450" s="75" t="s">
        <v>257</v>
      </c>
      <c r="O450" s="74"/>
      <c r="P450" s="74"/>
      <c r="Q450" s="79">
        <v>515440</v>
      </c>
      <c r="R450" s="74"/>
    </row>
    <row r="451" spans="1:18" x14ac:dyDescent="0.25">
      <c r="A451" s="41"/>
      <c r="B451" s="76" t="s">
        <v>81</v>
      </c>
      <c r="C451" s="71"/>
      <c r="D451" s="71"/>
      <c r="E451" s="77">
        <v>132953</v>
      </c>
      <c r="F451" s="71"/>
      <c r="G451" s="71"/>
      <c r="H451" s="77">
        <v>70231</v>
      </c>
      <c r="I451" s="71"/>
      <c r="J451" s="71"/>
      <c r="K451" s="77">
        <v>176816</v>
      </c>
      <c r="L451" s="71"/>
      <c r="M451" s="71"/>
      <c r="N451" s="72" t="s">
        <v>257</v>
      </c>
      <c r="O451" s="71"/>
      <c r="P451" s="71"/>
      <c r="Q451" s="77">
        <v>380000</v>
      </c>
      <c r="R451" s="71"/>
    </row>
    <row r="452" spans="1:18" x14ac:dyDescent="0.25">
      <c r="A452" s="41"/>
      <c r="B452" s="78" t="s">
        <v>82</v>
      </c>
      <c r="C452" s="74"/>
      <c r="D452" s="74"/>
      <c r="E452" s="79">
        <v>4735</v>
      </c>
      <c r="F452" s="74"/>
      <c r="G452" s="74"/>
      <c r="H452" s="75">
        <v>932</v>
      </c>
      <c r="I452" s="74"/>
      <c r="J452" s="74"/>
      <c r="K452" s="79">
        <v>17330</v>
      </c>
      <c r="L452" s="74"/>
      <c r="M452" s="74"/>
      <c r="N452" s="75" t="s">
        <v>257</v>
      </c>
      <c r="O452" s="74"/>
      <c r="P452" s="74"/>
      <c r="Q452" s="79">
        <v>22997</v>
      </c>
      <c r="R452" s="74"/>
    </row>
    <row r="453" spans="1:18" x14ac:dyDescent="0.25">
      <c r="A453" s="41"/>
      <c r="B453" s="76" t="s">
        <v>83</v>
      </c>
      <c r="C453" s="71"/>
      <c r="D453" s="71"/>
      <c r="E453" s="77">
        <v>41167</v>
      </c>
      <c r="F453" s="71"/>
      <c r="G453" s="71"/>
      <c r="H453" s="77">
        <v>8351</v>
      </c>
      <c r="I453" s="71"/>
      <c r="J453" s="71"/>
      <c r="K453" s="77">
        <v>16179</v>
      </c>
      <c r="L453" s="71"/>
      <c r="M453" s="71"/>
      <c r="N453" s="72" t="s">
        <v>257</v>
      </c>
      <c r="O453" s="71"/>
      <c r="P453" s="71"/>
      <c r="Q453" s="77">
        <v>65697</v>
      </c>
      <c r="R453" s="71"/>
    </row>
    <row r="454" spans="1:18" ht="15.75" thickBot="1" x14ac:dyDescent="0.3">
      <c r="A454" s="41"/>
      <c r="B454" s="22"/>
      <c r="C454" s="22"/>
      <c r="D454" s="30"/>
      <c r="E454" s="30"/>
      <c r="F454" s="22"/>
      <c r="G454" s="30"/>
      <c r="H454" s="30"/>
      <c r="I454" s="22"/>
      <c r="J454" s="30"/>
      <c r="K454" s="30"/>
      <c r="L454" s="22"/>
      <c r="M454" s="30"/>
      <c r="N454" s="30"/>
      <c r="O454" s="22"/>
      <c r="P454" s="30"/>
      <c r="Q454" s="30"/>
      <c r="R454" s="22"/>
    </row>
    <row r="455" spans="1:18" x14ac:dyDescent="0.25">
      <c r="A455" s="41"/>
      <c r="B455" s="24" t="s">
        <v>203</v>
      </c>
      <c r="C455" s="24" t="s">
        <v>203</v>
      </c>
      <c r="D455" s="24" t="s">
        <v>203</v>
      </c>
      <c r="E455" s="25" t="s">
        <v>203</v>
      </c>
      <c r="F455" s="24" t="s">
        <v>203</v>
      </c>
      <c r="G455" s="24" t="s">
        <v>203</v>
      </c>
      <c r="H455" s="25" t="s">
        <v>203</v>
      </c>
      <c r="I455" s="24" t="s">
        <v>203</v>
      </c>
      <c r="J455" s="24" t="s">
        <v>203</v>
      </c>
      <c r="K455" s="25" t="s">
        <v>203</v>
      </c>
      <c r="L455" s="24" t="s">
        <v>203</v>
      </c>
      <c r="M455" s="24" t="s">
        <v>203</v>
      </c>
      <c r="N455" s="25" t="s">
        <v>203</v>
      </c>
      <c r="O455" s="24" t="s">
        <v>203</v>
      </c>
      <c r="P455" s="24" t="s">
        <v>203</v>
      </c>
      <c r="Q455" s="25" t="s">
        <v>203</v>
      </c>
      <c r="R455" s="24" t="s">
        <v>203</v>
      </c>
    </row>
    <row r="456" spans="1:18" x14ac:dyDescent="0.25">
      <c r="A456" s="41"/>
      <c r="B456" s="80" t="s">
        <v>84</v>
      </c>
      <c r="C456" s="74"/>
      <c r="D456" s="74"/>
      <c r="E456" s="79">
        <v>533610</v>
      </c>
      <c r="F456" s="74"/>
      <c r="G456" s="74"/>
      <c r="H456" s="79">
        <v>237213</v>
      </c>
      <c r="I456" s="74"/>
      <c r="J456" s="74"/>
      <c r="K456" s="79">
        <v>827017</v>
      </c>
      <c r="L456" s="74"/>
      <c r="M456" s="74"/>
      <c r="N456" s="75" t="s">
        <v>257</v>
      </c>
      <c r="O456" s="74"/>
      <c r="P456" s="74"/>
      <c r="Q456" s="79">
        <v>1597840</v>
      </c>
      <c r="R456" s="74"/>
    </row>
    <row r="457" spans="1:18" ht="15.75" thickBot="1" x14ac:dyDescent="0.3">
      <c r="A457" s="41"/>
      <c r="B457" s="22"/>
      <c r="C457" s="22"/>
      <c r="D457" s="30"/>
      <c r="E457" s="30"/>
      <c r="F457" s="22"/>
      <c r="G457" s="30"/>
      <c r="H457" s="30"/>
      <c r="I457" s="22"/>
      <c r="J457" s="30"/>
      <c r="K457" s="30"/>
      <c r="L457" s="22"/>
      <c r="M457" s="30"/>
      <c r="N457" s="30"/>
      <c r="O457" s="22"/>
      <c r="P457" s="30"/>
      <c r="Q457" s="30"/>
      <c r="R457" s="22"/>
    </row>
    <row r="458" spans="1:18" x14ac:dyDescent="0.25">
      <c r="A458" s="41"/>
      <c r="B458" s="24" t="s">
        <v>203</v>
      </c>
      <c r="C458" s="24" t="s">
        <v>203</v>
      </c>
      <c r="D458" s="24" t="s">
        <v>203</v>
      </c>
      <c r="E458" s="25" t="s">
        <v>203</v>
      </c>
      <c r="F458" s="24" t="s">
        <v>203</v>
      </c>
      <c r="G458" s="24" t="s">
        <v>203</v>
      </c>
      <c r="H458" s="25" t="s">
        <v>203</v>
      </c>
      <c r="I458" s="24" t="s">
        <v>203</v>
      </c>
      <c r="J458" s="24" t="s">
        <v>203</v>
      </c>
      <c r="K458" s="25" t="s">
        <v>203</v>
      </c>
      <c r="L458" s="24" t="s">
        <v>203</v>
      </c>
      <c r="M458" s="24" t="s">
        <v>203</v>
      </c>
      <c r="N458" s="25" t="s">
        <v>203</v>
      </c>
      <c r="O458" s="24" t="s">
        <v>203</v>
      </c>
      <c r="P458" s="24" t="s">
        <v>203</v>
      </c>
      <c r="Q458" s="25" t="s">
        <v>203</v>
      </c>
      <c r="R458" s="24" t="s">
        <v>203</v>
      </c>
    </row>
    <row r="459" spans="1:18" x14ac:dyDescent="0.25">
      <c r="A459" s="41"/>
      <c r="B459" s="81" t="s">
        <v>85</v>
      </c>
      <c r="C459" s="71"/>
      <c r="D459" s="71"/>
      <c r="E459" s="77">
        <v>522734</v>
      </c>
      <c r="F459" s="71"/>
      <c r="G459" s="71"/>
      <c r="H459" s="77">
        <v>125764</v>
      </c>
      <c r="I459" s="71"/>
      <c r="J459" s="71"/>
      <c r="K459" s="77">
        <v>368628</v>
      </c>
      <c r="L459" s="71"/>
      <c r="M459" s="71"/>
      <c r="N459" s="72" t="s">
        <v>257</v>
      </c>
      <c r="O459" s="71"/>
      <c r="P459" s="71"/>
      <c r="Q459" s="77">
        <v>1017126</v>
      </c>
      <c r="R459" s="71"/>
    </row>
    <row r="460" spans="1:18" x14ac:dyDescent="0.25">
      <c r="A460" s="41"/>
      <c r="B460" s="78" t="s">
        <v>86</v>
      </c>
      <c r="C460" s="74"/>
      <c r="D460" s="74"/>
      <c r="E460" s="79">
        <v>300066</v>
      </c>
      <c r="F460" s="74"/>
      <c r="G460" s="74"/>
      <c r="H460" s="79">
        <v>61520</v>
      </c>
      <c r="I460" s="74"/>
      <c r="J460" s="74"/>
      <c r="K460" s="79">
        <v>121330</v>
      </c>
      <c r="L460" s="74"/>
      <c r="M460" s="74"/>
      <c r="N460" s="75" t="s">
        <v>257</v>
      </c>
      <c r="O460" s="74"/>
      <c r="P460" s="74"/>
      <c r="Q460" s="79">
        <v>482916</v>
      </c>
      <c r="R460" s="74"/>
    </row>
    <row r="461" spans="1:18" ht="15.75" thickBot="1" x14ac:dyDescent="0.3">
      <c r="A461" s="41"/>
      <c r="B461" s="22"/>
      <c r="C461" s="22"/>
      <c r="D461" s="30"/>
      <c r="E461" s="30"/>
      <c r="F461" s="22"/>
      <c r="G461" s="30"/>
      <c r="H461" s="30"/>
      <c r="I461" s="22"/>
      <c r="J461" s="30"/>
      <c r="K461" s="30"/>
      <c r="L461" s="22"/>
      <c r="M461" s="30"/>
      <c r="N461" s="30"/>
      <c r="O461" s="22"/>
      <c r="P461" s="30"/>
      <c r="Q461" s="30"/>
      <c r="R461" s="22"/>
    </row>
    <row r="462" spans="1:18" x14ac:dyDescent="0.25">
      <c r="A462" s="41"/>
      <c r="B462" s="24" t="s">
        <v>203</v>
      </c>
      <c r="C462" s="24" t="s">
        <v>203</v>
      </c>
      <c r="D462" s="24" t="s">
        <v>203</v>
      </c>
      <c r="E462" s="25" t="s">
        <v>203</v>
      </c>
      <c r="F462" s="24" t="s">
        <v>203</v>
      </c>
      <c r="G462" s="24" t="s">
        <v>203</v>
      </c>
      <c r="H462" s="25" t="s">
        <v>203</v>
      </c>
      <c r="I462" s="24" t="s">
        <v>203</v>
      </c>
      <c r="J462" s="24" t="s">
        <v>203</v>
      </c>
      <c r="K462" s="25" t="s">
        <v>203</v>
      </c>
      <c r="L462" s="24" t="s">
        <v>203</v>
      </c>
      <c r="M462" s="24" t="s">
        <v>203</v>
      </c>
      <c r="N462" s="25" t="s">
        <v>203</v>
      </c>
      <c r="O462" s="24" t="s">
        <v>203</v>
      </c>
      <c r="P462" s="24" t="s">
        <v>203</v>
      </c>
      <c r="Q462" s="25" t="s">
        <v>203</v>
      </c>
      <c r="R462" s="24" t="s">
        <v>203</v>
      </c>
    </row>
    <row r="463" spans="1:18" x14ac:dyDescent="0.25">
      <c r="A463" s="41"/>
      <c r="B463" s="82" t="s">
        <v>87</v>
      </c>
      <c r="C463" s="71"/>
      <c r="D463" s="71"/>
      <c r="E463" s="77">
        <v>222668</v>
      </c>
      <c r="F463" s="71"/>
      <c r="G463" s="71"/>
      <c r="H463" s="77">
        <v>64244</v>
      </c>
      <c r="I463" s="71"/>
      <c r="J463" s="71"/>
      <c r="K463" s="77">
        <v>247298</v>
      </c>
      <c r="L463" s="71"/>
      <c r="M463" s="71"/>
      <c r="N463" s="72" t="s">
        <v>257</v>
      </c>
      <c r="O463" s="71"/>
      <c r="P463" s="71"/>
      <c r="Q463" s="77">
        <v>534210</v>
      </c>
      <c r="R463" s="71"/>
    </row>
    <row r="464" spans="1:18" ht="15.75" thickBot="1" x14ac:dyDescent="0.3">
      <c r="A464" s="41"/>
      <c r="B464" s="22"/>
      <c r="C464" s="22"/>
      <c r="D464" s="30"/>
      <c r="E464" s="30"/>
      <c r="F464" s="22"/>
      <c r="G464" s="30"/>
      <c r="H464" s="30"/>
      <c r="I464" s="22"/>
      <c r="J464" s="30"/>
      <c r="K464" s="30"/>
      <c r="L464" s="22"/>
      <c r="M464" s="30"/>
      <c r="N464" s="30"/>
      <c r="O464" s="22"/>
      <c r="P464" s="30"/>
      <c r="Q464" s="30"/>
      <c r="R464" s="22"/>
    </row>
    <row r="465" spans="1:18" x14ac:dyDescent="0.25">
      <c r="A465" s="41"/>
      <c r="B465" s="24" t="s">
        <v>203</v>
      </c>
      <c r="C465" s="24" t="s">
        <v>203</v>
      </c>
      <c r="D465" s="24" t="s">
        <v>203</v>
      </c>
      <c r="E465" s="25" t="s">
        <v>203</v>
      </c>
      <c r="F465" s="24" t="s">
        <v>203</v>
      </c>
      <c r="G465" s="24" t="s">
        <v>203</v>
      </c>
      <c r="H465" s="25" t="s">
        <v>203</v>
      </c>
      <c r="I465" s="24" t="s">
        <v>203</v>
      </c>
      <c r="J465" s="24" t="s">
        <v>203</v>
      </c>
      <c r="K465" s="25" t="s">
        <v>203</v>
      </c>
      <c r="L465" s="24" t="s">
        <v>203</v>
      </c>
      <c r="M465" s="24" t="s">
        <v>203</v>
      </c>
      <c r="N465" s="25" t="s">
        <v>203</v>
      </c>
      <c r="O465" s="24" t="s">
        <v>203</v>
      </c>
      <c r="P465" s="24" t="s">
        <v>203</v>
      </c>
      <c r="Q465" s="25" t="s">
        <v>203</v>
      </c>
      <c r="R465" s="24" t="s">
        <v>203</v>
      </c>
    </row>
    <row r="466" spans="1:18" x14ac:dyDescent="0.25">
      <c r="A466" s="41"/>
      <c r="B466" s="73" t="s">
        <v>88</v>
      </c>
      <c r="C466" s="74"/>
      <c r="D466" s="74"/>
      <c r="E466" s="79">
        <v>20108</v>
      </c>
      <c r="F466" s="74"/>
      <c r="G466" s="74"/>
      <c r="H466" s="79">
        <v>107542</v>
      </c>
      <c r="I466" s="74"/>
      <c r="J466" s="74"/>
      <c r="K466" s="79">
        <v>221982</v>
      </c>
      <c r="L466" s="74"/>
      <c r="M466" s="74"/>
      <c r="N466" s="75" t="s">
        <v>257</v>
      </c>
      <c r="O466" s="74"/>
      <c r="P466" s="74"/>
      <c r="Q466" s="79">
        <v>349632</v>
      </c>
      <c r="R466" s="74"/>
    </row>
    <row r="467" spans="1:18" x14ac:dyDescent="0.25">
      <c r="A467" s="41"/>
      <c r="B467" s="81" t="s">
        <v>636</v>
      </c>
      <c r="C467" s="71"/>
      <c r="D467" s="71"/>
      <c r="E467" s="72">
        <v>346</v>
      </c>
      <c r="F467" s="71"/>
      <c r="G467" s="71"/>
      <c r="H467" s="77">
        <v>48461</v>
      </c>
      <c r="I467" s="71"/>
      <c r="J467" s="71"/>
      <c r="K467" s="77">
        <v>122110</v>
      </c>
      <c r="L467" s="71"/>
      <c r="M467" s="71"/>
      <c r="N467" s="72" t="s">
        <v>257</v>
      </c>
      <c r="O467" s="71"/>
      <c r="P467" s="71"/>
      <c r="Q467" s="77">
        <v>170917</v>
      </c>
      <c r="R467" s="71"/>
    </row>
    <row r="468" spans="1:18" ht="21" x14ac:dyDescent="0.25">
      <c r="A468" s="41"/>
      <c r="B468" s="73" t="s">
        <v>637</v>
      </c>
      <c r="C468" s="74"/>
      <c r="D468" s="74"/>
      <c r="E468" s="79">
        <v>1417425</v>
      </c>
      <c r="F468" s="74"/>
      <c r="G468" s="74"/>
      <c r="H468" s="79">
        <v>1367308</v>
      </c>
      <c r="I468" s="74"/>
      <c r="J468" s="74"/>
      <c r="K468" s="79">
        <v>518059</v>
      </c>
      <c r="L468" s="74"/>
      <c r="M468" s="74"/>
      <c r="N468" s="75" t="s">
        <v>650</v>
      </c>
      <c r="O468" s="74" t="s">
        <v>220</v>
      </c>
      <c r="P468" s="74"/>
      <c r="Q468" s="75" t="s">
        <v>257</v>
      </c>
      <c r="R468" s="74"/>
    </row>
    <row r="469" spans="1:18" x14ac:dyDescent="0.25">
      <c r="A469" s="41"/>
      <c r="B469" s="81" t="s">
        <v>90</v>
      </c>
      <c r="C469" s="71"/>
      <c r="D469" s="71"/>
      <c r="E469" s="77">
        <v>30759</v>
      </c>
      <c r="F469" s="71"/>
      <c r="G469" s="71"/>
      <c r="H469" s="72" t="s">
        <v>257</v>
      </c>
      <c r="I469" s="71"/>
      <c r="J469" s="71"/>
      <c r="K469" s="77">
        <v>93136</v>
      </c>
      <c r="L469" s="71"/>
      <c r="M469" s="71"/>
      <c r="N469" s="72" t="s">
        <v>257</v>
      </c>
      <c r="O469" s="71"/>
      <c r="P469" s="71"/>
      <c r="Q469" s="77">
        <v>123895</v>
      </c>
      <c r="R469" s="71"/>
    </row>
    <row r="470" spans="1:18" ht="15.75" thickBot="1" x14ac:dyDescent="0.3">
      <c r="A470" s="41"/>
      <c r="B470" s="22"/>
      <c r="C470" s="22"/>
      <c r="D470" s="30"/>
      <c r="E470" s="30"/>
      <c r="F470" s="22"/>
      <c r="G470" s="30"/>
      <c r="H470" s="30"/>
      <c r="I470" s="22"/>
      <c r="J470" s="30"/>
      <c r="K470" s="30"/>
      <c r="L470" s="22"/>
      <c r="M470" s="30"/>
      <c r="N470" s="30"/>
      <c r="O470" s="22"/>
      <c r="P470" s="30"/>
      <c r="Q470" s="30"/>
      <c r="R470" s="22"/>
    </row>
    <row r="471" spans="1:18" x14ac:dyDescent="0.25">
      <c r="A471" s="41"/>
      <c r="B471" s="24" t="s">
        <v>203</v>
      </c>
      <c r="C471" s="24" t="s">
        <v>203</v>
      </c>
      <c r="D471" s="24" t="s">
        <v>203</v>
      </c>
      <c r="E471" s="25" t="s">
        <v>203</v>
      </c>
      <c r="F471" s="24" t="s">
        <v>203</v>
      </c>
      <c r="G471" s="24" t="s">
        <v>203</v>
      </c>
      <c r="H471" s="25" t="s">
        <v>203</v>
      </c>
      <c r="I471" s="24" t="s">
        <v>203</v>
      </c>
      <c r="J471" s="24" t="s">
        <v>203</v>
      </c>
      <c r="K471" s="25" t="s">
        <v>203</v>
      </c>
      <c r="L471" s="24" t="s">
        <v>203</v>
      </c>
      <c r="M471" s="24" t="s">
        <v>203</v>
      </c>
      <c r="N471" s="25" t="s">
        <v>203</v>
      </c>
      <c r="O471" s="24" t="s">
        <v>203</v>
      </c>
      <c r="P471" s="24" t="s">
        <v>203</v>
      </c>
      <c r="Q471" s="25" t="s">
        <v>203</v>
      </c>
      <c r="R471" s="24" t="s">
        <v>203</v>
      </c>
    </row>
    <row r="472" spans="1:18" x14ac:dyDescent="0.25">
      <c r="A472" s="41"/>
      <c r="B472" s="80" t="s">
        <v>91</v>
      </c>
      <c r="C472" s="74"/>
      <c r="D472" s="74" t="s">
        <v>200</v>
      </c>
      <c r="E472" s="79">
        <v>2224916</v>
      </c>
      <c r="F472" s="74"/>
      <c r="G472" s="74" t="s">
        <v>200</v>
      </c>
      <c r="H472" s="79">
        <v>1824768</v>
      </c>
      <c r="I472" s="74"/>
      <c r="J472" s="74" t="s">
        <v>200</v>
      </c>
      <c r="K472" s="79">
        <v>2029602</v>
      </c>
      <c r="L472" s="74"/>
      <c r="M472" s="74" t="s">
        <v>200</v>
      </c>
      <c r="N472" s="75" t="s">
        <v>650</v>
      </c>
      <c r="O472" s="74" t="s">
        <v>220</v>
      </c>
      <c r="P472" s="74" t="s">
        <v>200</v>
      </c>
      <c r="Q472" s="79">
        <v>2776494</v>
      </c>
      <c r="R472" s="74"/>
    </row>
    <row r="473" spans="1:18" ht="15.75" thickBot="1" x14ac:dyDescent="0.3">
      <c r="A473" s="41"/>
      <c r="B473" s="22"/>
      <c r="C473" s="22"/>
      <c r="D473" s="30"/>
      <c r="E473" s="30"/>
      <c r="F473" s="22"/>
      <c r="G473" s="30"/>
      <c r="H473" s="30"/>
      <c r="I473" s="22"/>
      <c r="J473" s="30"/>
      <c r="K473" s="30"/>
      <c r="L473" s="22"/>
      <c r="M473" s="30"/>
      <c r="N473" s="30"/>
      <c r="O473" s="22"/>
      <c r="P473" s="30"/>
      <c r="Q473" s="30"/>
      <c r="R473" s="22"/>
    </row>
    <row r="474" spans="1:18" x14ac:dyDescent="0.25">
      <c r="A474" s="41"/>
      <c r="B474" s="24" t="s">
        <v>203</v>
      </c>
      <c r="C474" s="24" t="s">
        <v>203</v>
      </c>
      <c r="D474" s="24" t="s">
        <v>203</v>
      </c>
      <c r="E474" s="25" t="s">
        <v>203</v>
      </c>
      <c r="F474" s="24" t="s">
        <v>203</v>
      </c>
      <c r="G474" s="24" t="s">
        <v>203</v>
      </c>
      <c r="H474" s="25" t="s">
        <v>203</v>
      </c>
      <c r="I474" s="24" t="s">
        <v>203</v>
      </c>
      <c r="J474" s="24" t="s">
        <v>203</v>
      </c>
      <c r="K474" s="25" t="s">
        <v>203</v>
      </c>
      <c r="L474" s="24" t="s">
        <v>203</v>
      </c>
      <c r="M474" s="24" t="s">
        <v>203</v>
      </c>
      <c r="N474" s="25" t="s">
        <v>203</v>
      </c>
      <c r="O474" s="24" t="s">
        <v>203</v>
      </c>
      <c r="P474" s="24" t="s">
        <v>203</v>
      </c>
      <c r="Q474" s="25" t="s">
        <v>203</v>
      </c>
      <c r="R474" s="24" t="s">
        <v>203</v>
      </c>
    </row>
    <row r="475" spans="1:18" x14ac:dyDescent="0.25">
      <c r="A475" s="41"/>
      <c r="B475" s="24" t="s">
        <v>203</v>
      </c>
      <c r="C475" s="24" t="s">
        <v>203</v>
      </c>
      <c r="D475" s="24" t="s">
        <v>203</v>
      </c>
      <c r="E475" s="25" t="s">
        <v>203</v>
      </c>
      <c r="F475" s="24" t="s">
        <v>203</v>
      </c>
      <c r="G475" s="24" t="s">
        <v>203</v>
      </c>
      <c r="H475" s="25" t="s">
        <v>203</v>
      </c>
      <c r="I475" s="24" t="s">
        <v>203</v>
      </c>
      <c r="J475" s="24" t="s">
        <v>203</v>
      </c>
      <c r="K475" s="25" t="s">
        <v>203</v>
      </c>
      <c r="L475" s="24" t="s">
        <v>203</v>
      </c>
      <c r="M475" s="24" t="s">
        <v>203</v>
      </c>
      <c r="N475" s="25" t="s">
        <v>203</v>
      </c>
      <c r="O475" s="24" t="s">
        <v>203</v>
      </c>
      <c r="P475" s="24" t="s">
        <v>203</v>
      </c>
      <c r="Q475" s="25" t="s">
        <v>203</v>
      </c>
      <c r="R475" s="24" t="s">
        <v>203</v>
      </c>
    </row>
    <row r="476" spans="1:18" ht="15.75" thickBot="1" x14ac:dyDescent="0.3">
      <c r="A476" s="41"/>
      <c r="B476" s="22"/>
      <c r="C476" s="22"/>
      <c r="D476" s="30"/>
      <c r="E476" s="30"/>
      <c r="F476" s="22"/>
      <c r="G476" s="30"/>
      <c r="H476" s="30"/>
      <c r="I476" s="22"/>
      <c r="J476" s="30"/>
      <c r="K476" s="30"/>
      <c r="L476" s="22"/>
      <c r="M476" s="30"/>
      <c r="N476" s="30"/>
      <c r="O476" s="22"/>
      <c r="P476" s="30"/>
      <c r="Q476" s="30"/>
      <c r="R476" s="22"/>
    </row>
    <row r="477" spans="1:18" x14ac:dyDescent="0.25">
      <c r="A477" s="41"/>
      <c r="B477" s="70" t="s">
        <v>639</v>
      </c>
      <c r="C477" s="71"/>
      <c r="D477" s="71"/>
      <c r="E477" s="72"/>
      <c r="F477" s="71"/>
      <c r="G477" s="71"/>
      <c r="H477" s="72"/>
      <c r="I477" s="71"/>
      <c r="J477" s="71"/>
      <c r="K477" s="72"/>
      <c r="L477" s="71"/>
      <c r="M477" s="71"/>
      <c r="N477" s="72"/>
      <c r="O477" s="71"/>
      <c r="P477" s="71"/>
      <c r="Q477" s="72"/>
      <c r="R477" s="71"/>
    </row>
    <row r="478" spans="1:18" x14ac:dyDescent="0.25">
      <c r="A478" s="41"/>
      <c r="B478" s="73" t="s">
        <v>92</v>
      </c>
      <c r="C478" s="74"/>
      <c r="D478" s="74"/>
      <c r="E478" s="75"/>
      <c r="F478" s="74"/>
      <c r="G478" s="74"/>
      <c r="H478" s="75"/>
      <c r="I478" s="74"/>
      <c r="J478" s="74"/>
      <c r="K478" s="75"/>
      <c r="L478" s="74"/>
      <c r="M478" s="74"/>
      <c r="N478" s="75"/>
      <c r="O478" s="74"/>
      <c r="P478" s="74"/>
      <c r="Q478" s="75"/>
      <c r="R478" s="74"/>
    </row>
    <row r="479" spans="1:18" x14ac:dyDescent="0.25">
      <c r="A479" s="41"/>
      <c r="B479" s="76" t="s">
        <v>93</v>
      </c>
      <c r="C479" s="71"/>
      <c r="D479" s="71" t="s">
        <v>200</v>
      </c>
      <c r="E479" s="72">
        <v>188</v>
      </c>
      <c r="F479" s="71"/>
      <c r="G479" s="71" t="s">
        <v>200</v>
      </c>
      <c r="H479" s="72" t="s">
        <v>257</v>
      </c>
      <c r="I479" s="71"/>
      <c r="J479" s="71" t="s">
        <v>200</v>
      </c>
      <c r="K479" s="72">
        <v>14</v>
      </c>
      <c r="L479" s="71"/>
      <c r="M479" s="71" t="s">
        <v>200</v>
      </c>
      <c r="N479" s="72" t="s">
        <v>257</v>
      </c>
      <c r="O479" s="71"/>
      <c r="P479" s="71" t="s">
        <v>200</v>
      </c>
      <c r="Q479" s="72">
        <v>202</v>
      </c>
      <c r="R479" s="71"/>
    </row>
    <row r="480" spans="1:18" x14ac:dyDescent="0.25">
      <c r="A480" s="41"/>
      <c r="B480" s="78" t="s">
        <v>94</v>
      </c>
      <c r="C480" s="74"/>
      <c r="D480" s="74"/>
      <c r="E480" s="75" t="s">
        <v>257</v>
      </c>
      <c r="F480" s="74"/>
      <c r="G480" s="74"/>
      <c r="H480" s="75" t="s">
        <v>257</v>
      </c>
      <c r="I480" s="74"/>
      <c r="J480" s="74"/>
      <c r="K480" s="79">
        <v>19024</v>
      </c>
      <c r="L480" s="74"/>
      <c r="M480" s="74"/>
      <c r="N480" s="75" t="s">
        <v>257</v>
      </c>
      <c r="O480" s="74"/>
      <c r="P480" s="74"/>
      <c r="Q480" s="79">
        <v>19024</v>
      </c>
      <c r="R480" s="74"/>
    </row>
    <row r="481" spans="1:18" x14ac:dyDescent="0.25">
      <c r="A481" s="41"/>
      <c r="B481" s="76" t="s">
        <v>95</v>
      </c>
      <c r="C481" s="71"/>
      <c r="D481" s="71"/>
      <c r="E481" s="77">
        <v>62153</v>
      </c>
      <c r="F481" s="71"/>
      <c r="G481" s="71"/>
      <c r="H481" s="77">
        <v>20365</v>
      </c>
      <c r="I481" s="71"/>
      <c r="J481" s="71"/>
      <c r="K481" s="77">
        <v>133603</v>
      </c>
      <c r="L481" s="71"/>
      <c r="M481" s="71"/>
      <c r="N481" s="72" t="s">
        <v>257</v>
      </c>
      <c r="O481" s="71"/>
      <c r="P481" s="71"/>
      <c r="Q481" s="77">
        <v>216121</v>
      </c>
      <c r="R481" s="71"/>
    </row>
    <row r="482" spans="1:18" x14ac:dyDescent="0.25">
      <c r="A482" s="41"/>
      <c r="B482" s="78" t="s">
        <v>96</v>
      </c>
      <c r="C482" s="74"/>
      <c r="D482" s="74"/>
      <c r="E482" s="79">
        <v>76370</v>
      </c>
      <c r="F482" s="74"/>
      <c r="G482" s="74"/>
      <c r="H482" s="79">
        <v>13713</v>
      </c>
      <c r="I482" s="74"/>
      <c r="J482" s="74"/>
      <c r="K482" s="79">
        <v>32884</v>
      </c>
      <c r="L482" s="74"/>
      <c r="M482" s="74"/>
      <c r="N482" s="75" t="s">
        <v>257</v>
      </c>
      <c r="O482" s="74"/>
      <c r="P482" s="74"/>
      <c r="Q482" s="79">
        <v>122967</v>
      </c>
      <c r="R482" s="74"/>
    </row>
    <row r="483" spans="1:18" x14ac:dyDescent="0.25">
      <c r="A483" s="41"/>
      <c r="B483" s="76" t="s">
        <v>97</v>
      </c>
      <c r="C483" s="71"/>
      <c r="D483" s="71"/>
      <c r="E483" s="77">
        <v>28362</v>
      </c>
      <c r="F483" s="71"/>
      <c r="G483" s="71"/>
      <c r="H483" s="77">
        <v>7315</v>
      </c>
      <c r="I483" s="71"/>
      <c r="J483" s="71"/>
      <c r="K483" s="77">
        <v>35883</v>
      </c>
      <c r="L483" s="71"/>
      <c r="M483" s="71"/>
      <c r="N483" s="72" t="s">
        <v>257</v>
      </c>
      <c r="O483" s="71"/>
      <c r="P483" s="71"/>
      <c r="Q483" s="77">
        <v>71560</v>
      </c>
      <c r="R483" s="71"/>
    </row>
    <row r="484" spans="1:18" x14ac:dyDescent="0.25">
      <c r="A484" s="41"/>
      <c r="B484" s="78" t="s">
        <v>98</v>
      </c>
      <c r="C484" s="74"/>
      <c r="D484" s="74"/>
      <c r="E484" s="79">
        <v>6706</v>
      </c>
      <c r="F484" s="74"/>
      <c r="G484" s="74"/>
      <c r="H484" s="75" t="s">
        <v>257</v>
      </c>
      <c r="I484" s="74"/>
      <c r="J484" s="74"/>
      <c r="K484" s="75" t="s">
        <v>257</v>
      </c>
      <c r="L484" s="74"/>
      <c r="M484" s="74"/>
      <c r="N484" s="75" t="s">
        <v>257</v>
      </c>
      <c r="O484" s="74"/>
      <c r="P484" s="74"/>
      <c r="Q484" s="79">
        <v>6706</v>
      </c>
      <c r="R484" s="74"/>
    </row>
    <row r="485" spans="1:18" ht="15.75" thickBot="1" x14ac:dyDescent="0.3">
      <c r="A485" s="41"/>
      <c r="B485" s="22"/>
      <c r="C485" s="22"/>
      <c r="D485" s="30"/>
      <c r="E485" s="30"/>
      <c r="F485" s="22"/>
      <c r="G485" s="30"/>
      <c r="H485" s="30"/>
      <c r="I485" s="22"/>
      <c r="J485" s="30"/>
      <c r="K485" s="30"/>
      <c r="L485" s="22"/>
      <c r="M485" s="30"/>
      <c r="N485" s="30"/>
      <c r="O485" s="22"/>
      <c r="P485" s="30"/>
      <c r="Q485" s="30"/>
      <c r="R485" s="22"/>
    </row>
    <row r="486" spans="1:18" x14ac:dyDescent="0.25">
      <c r="A486" s="41"/>
      <c r="B486" s="24" t="s">
        <v>203</v>
      </c>
      <c r="C486" s="24" t="s">
        <v>203</v>
      </c>
      <c r="D486" s="24" t="s">
        <v>203</v>
      </c>
      <c r="E486" s="25" t="s">
        <v>203</v>
      </c>
      <c r="F486" s="24" t="s">
        <v>203</v>
      </c>
      <c r="G486" s="24" t="s">
        <v>203</v>
      </c>
      <c r="H486" s="25" t="s">
        <v>203</v>
      </c>
      <c r="I486" s="24" t="s">
        <v>203</v>
      </c>
      <c r="J486" s="24" t="s">
        <v>203</v>
      </c>
      <c r="K486" s="25" t="s">
        <v>203</v>
      </c>
      <c r="L486" s="24" t="s">
        <v>203</v>
      </c>
      <c r="M486" s="24" t="s">
        <v>203</v>
      </c>
      <c r="N486" s="25" t="s">
        <v>203</v>
      </c>
      <c r="O486" s="24" t="s">
        <v>203</v>
      </c>
      <c r="P486" s="24" t="s">
        <v>203</v>
      </c>
      <c r="Q486" s="25" t="s">
        <v>203</v>
      </c>
      <c r="R486" s="24" t="s">
        <v>203</v>
      </c>
    </row>
    <row r="487" spans="1:18" x14ac:dyDescent="0.25">
      <c r="A487" s="41"/>
      <c r="B487" s="82" t="s">
        <v>99</v>
      </c>
      <c r="C487" s="71"/>
      <c r="D487" s="71"/>
      <c r="E487" s="77">
        <v>173779</v>
      </c>
      <c r="F487" s="71"/>
      <c r="G487" s="71"/>
      <c r="H487" s="77">
        <v>41393</v>
      </c>
      <c r="I487" s="71"/>
      <c r="J487" s="71"/>
      <c r="K487" s="77">
        <v>221408</v>
      </c>
      <c r="L487" s="71"/>
      <c r="M487" s="71"/>
      <c r="N487" s="72" t="s">
        <v>257</v>
      </c>
      <c r="O487" s="71"/>
      <c r="P487" s="71"/>
      <c r="Q487" s="77">
        <v>436580</v>
      </c>
      <c r="R487" s="71"/>
    </row>
    <row r="488" spans="1:18" ht="15.75" thickBot="1" x14ac:dyDescent="0.3">
      <c r="A488" s="41"/>
      <c r="B488" s="22"/>
      <c r="C488" s="22"/>
      <c r="D488" s="30"/>
      <c r="E488" s="30"/>
      <c r="F488" s="22"/>
      <c r="G488" s="30"/>
      <c r="H488" s="30"/>
      <c r="I488" s="22"/>
      <c r="J488" s="30"/>
      <c r="K488" s="30"/>
      <c r="L488" s="22"/>
      <c r="M488" s="30"/>
      <c r="N488" s="30"/>
      <c r="O488" s="22"/>
      <c r="P488" s="30"/>
      <c r="Q488" s="30"/>
      <c r="R488" s="22"/>
    </row>
    <row r="489" spans="1:18" x14ac:dyDescent="0.25">
      <c r="A489" s="41"/>
      <c r="B489" s="24" t="s">
        <v>203</v>
      </c>
      <c r="C489" s="24" t="s">
        <v>203</v>
      </c>
      <c r="D489" s="24" t="s">
        <v>203</v>
      </c>
      <c r="E489" s="25" t="s">
        <v>203</v>
      </c>
      <c r="F489" s="24" t="s">
        <v>203</v>
      </c>
      <c r="G489" s="24" t="s">
        <v>203</v>
      </c>
      <c r="H489" s="25" t="s">
        <v>203</v>
      </c>
      <c r="I489" s="24" t="s">
        <v>203</v>
      </c>
      <c r="J489" s="24" t="s">
        <v>203</v>
      </c>
      <c r="K489" s="25" t="s">
        <v>203</v>
      </c>
      <c r="L489" s="24" t="s">
        <v>203</v>
      </c>
      <c r="M489" s="24" t="s">
        <v>203</v>
      </c>
      <c r="N489" s="25" t="s">
        <v>203</v>
      </c>
      <c r="O489" s="24" t="s">
        <v>203</v>
      </c>
      <c r="P489" s="24" t="s">
        <v>203</v>
      </c>
      <c r="Q489" s="25" t="s">
        <v>203</v>
      </c>
      <c r="R489" s="24" t="s">
        <v>203</v>
      </c>
    </row>
    <row r="490" spans="1:18" x14ac:dyDescent="0.25">
      <c r="A490" s="41"/>
      <c r="B490" s="73" t="s">
        <v>100</v>
      </c>
      <c r="C490" s="74"/>
      <c r="D490" s="74"/>
      <c r="E490" s="79">
        <v>18983</v>
      </c>
      <c r="F490" s="74"/>
      <c r="G490" s="74"/>
      <c r="H490" s="79">
        <v>29279</v>
      </c>
      <c r="I490" s="74"/>
      <c r="J490" s="74"/>
      <c r="K490" s="79">
        <v>30662</v>
      </c>
      <c r="L490" s="74"/>
      <c r="M490" s="74"/>
      <c r="N490" s="75" t="s">
        <v>257</v>
      </c>
      <c r="O490" s="74"/>
      <c r="P490" s="74"/>
      <c r="Q490" s="79">
        <v>78924</v>
      </c>
      <c r="R490" s="74"/>
    </row>
    <row r="491" spans="1:18" x14ac:dyDescent="0.25">
      <c r="A491" s="41"/>
      <c r="B491" s="81" t="s">
        <v>101</v>
      </c>
      <c r="C491" s="71"/>
      <c r="D491" s="71"/>
      <c r="E491" s="77">
        <v>470175</v>
      </c>
      <c r="F491" s="71"/>
      <c r="G491" s="71"/>
      <c r="H491" s="77">
        <v>514223</v>
      </c>
      <c r="I491" s="71"/>
      <c r="J491" s="71"/>
      <c r="K491" s="72">
        <v>732</v>
      </c>
      <c r="L491" s="71"/>
      <c r="M491" s="71"/>
      <c r="N491" s="72" t="s">
        <v>651</v>
      </c>
      <c r="O491" s="71" t="s">
        <v>220</v>
      </c>
      <c r="P491" s="71"/>
      <c r="Q491" s="77">
        <v>470907</v>
      </c>
      <c r="R491" s="71"/>
    </row>
    <row r="492" spans="1:18" x14ac:dyDescent="0.25">
      <c r="A492" s="41"/>
      <c r="B492" s="73" t="s">
        <v>102</v>
      </c>
      <c r="C492" s="74"/>
      <c r="D492" s="74"/>
      <c r="E492" s="75" t="s">
        <v>257</v>
      </c>
      <c r="F492" s="74"/>
      <c r="G492" s="74"/>
      <c r="H492" s="75" t="s">
        <v>257</v>
      </c>
      <c r="I492" s="74"/>
      <c r="J492" s="74"/>
      <c r="K492" s="79">
        <v>154397</v>
      </c>
      <c r="L492" s="74"/>
      <c r="M492" s="74"/>
      <c r="N492" s="75" t="s">
        <v>257</v>
      </c>
      <c r="O492" s="74"/>
      <c r="P492" s="74"/>
      <c r="Q492" s="79">
        <v>154397</v>
      </c>
      <c r="R492" s="74"/>
    </row>
    <row r="493" spans="1:18" x14ac:dyDescent="0.25">
      <c r="A493" s="41"/>
      <c r="B493" s="81" t="s">
        <v>103</v>
      </c>
      <c r="C493" s="71"/>
      <c r="D493" s="71"/>
      <c r="E493" s="77">
        <v>32339</v>
      </c>
      <c r="F493" s="71"/>
      <c r="G493" s="71"/>
      <c r="H493" s="72" t="s">
        <v>257</v>
      </c>
      <c r="I493" s="71"/>
      <c r="J493" s="71"/>
      <c r="K493" s="77">
        <v>6770</v>
      </c>
      <c r="L493" s="71"/>
      <c r="M493" s="71"/>
      <c r="N493" s="72" t="s">
        <v>257</v>
      </c>
      <c r="O493" s="71"/>
      <c r="P493" s="71"/>
      <c r="Q493" s="77">
        <v>39109</v>
      </c>
      <c r="R493" s="71"/>
    </row>
    <row r="494" spans="1:18" x14ac:dyDescent="0.25">
      <c r="A494" s="41"/>
      <c r="B494" s="73" t="s">
        <v>104</v>
      </c>
      <c r="C494" s="74"/>
      <c r="D494" s="74"/>
      <c r="E494" s="79">
        <v>7615</v>
      </c>
      <c r="F494" s="74"/>
      <c r="G494" s="74"/>
      <c r="H494" s="75" t="s">
        <v>257</v>
      </c>
      <c r="I494" s="74"/>
      <c r="J494" s="74"/>
      <c r="K494" s="79">
        <v>44116</v>
      </c>
      <c r="L494" s="74"/>
      <c r="M494" s="74"/>
      <c r="N494" s="75" t="s">
        <v>257</v>
      </c>
      <c r="O494" s="74"/>
      <c r="P494" s="74"/>
      <c r="Q494" s="79">
        <v>51731</v>
      </c>
      <c r="R494" s="74"/>
    </row>
    <row r="495" spans="1:18" x14ac:dyDescent="0.25">
      <c r="A495" s="41"/>
      <c r="B495" s="81" t="s">
        <v>105</v>
      </c>
      <c r="C495" s="71"/>
      <c r="D495" s="71"/>
      <c r="E495" s="72"/>
      <c r="F495" s="71"/>
      <c r="G495" s="71"/>
      <c r="H495" s="72"/>
      <c r="I495" s="71"/>
      <c r="J495" s="71"/>
      <c r="K495" s="72"/>
      <c r="L495" s="71"/>
      <c r="M495" s="71"/>
      <c r="N495" s="72"/>
      <c r="O495" s="71"/>
      <c r="P495" s="71"/>
      <c r="Q495" s="72"/>
      <c r="R495" s="71"/>
    </row>
    <row r="496" spans="1:18" x14ac:dyDescent="0.25">
      <c r="A496" s="41"/>
      <c r="B496" s="78" t="s">
        <v>641</v>
      </c>
      <c r="C496" s="74"/>
      <c r="D496" s="74"/>
      <c r="E496" s="79">
        <v>27900</v>
      </c>
      <c r="F496" s="74"/>
      <c r="G496" s="74"/>
      <c r="H496" s="79">
        <v>457950</v>
      </c>
      <c r="I496" s="74"/>
      <c r="J496" s="74"/>
      <c r="K496" s="79">
        <v>254982</v>
      </c>
      <c r="L496" s="74"/>
      <c r="M496" s="74"/>
      <c r="N496" s="75" t="s">
        <v>642</v>
      </c>
      <c r="O496" s="74" t="s">
        <v>220</v>
      </c>
      <c r="P496" s="74"/>
      <c r="Q496" s="79">
        <v>27900</v>
      </c>
      <c r="R496" s="74"/>
    </row>
    <row r="497" spans="1:18" x14ac:dyDescent="0.25">
      <c r="A497" s="41"/>
      <c r="B497" s="76" t="s">
        <v>168</v>
      </c>
      <c r="C497" s="71"/>
      <c r="D497" s="71"/>
      <c r="E497" s="72" t="s">
        <v>257</v>
      </c>
      <c r="F497" s="71"/>
      <c r="G497" s="71"/>
      <c r="H497" s="77">
        <v>150286</v>
      </c>
      <c r="I497" s="71"/>
      <c r="J497" s="71"/>
      <c r="K497" s="77">
        <v>891236</v>
      </c>
      <c r="L497" s="71"/>
      <c r="M497" s="71"/>
      <c r="N497" s="72" t="s">
        <v>652</v>
      </c>
      <c r="O497" s="71" t="s">
        <v>220</v>
      </c>
      <c r="P497" s="71"/>
      <c r="Q497" s="72" t="s">
        <v>257</v>
      </c>
      <c r="R497" s="71"/>
    </row>
    <row r="498" spans="1:18" x14ac:dyDescent="0.25">
      <c r="A498" s="41"/>
      <c r="B498" s="78" t="s">
        <v>109</v>
      </c>
      <c r="C498" s="74"/>
      <c r="D498" s="74"/>
      <c r="E498" s="79">
        <v>1562670</v>
      </c>
      <c r="F498" s="74"/>
      <c r="G498" s="74"/>
      <c r="H498" s="79">
        <v>565193</v>
      </c>
      <c r="I498" s="74"/>
      <c r="J498" s="74"/>
      <c r="K498" s="79">
        <v>517703</v>
      </c>
      <c r="L498" s="74"/>
      <c r="M498" s="74"/>
      <c r="N498" s="75" t="s">
        <v>653</v>
      </c>
      <c r="O498" s="74" t="s">
        <v>220</v>
      </c>
      <c r="P498" s="74"/>
      <c r="Q498" s="79">
        <v>1562670</v>
      </c>
      <c r="R498" s="74"/>
    </row>
    <row r="499" spans="1:18" x14ac:dyDescent="0.25">
      <c r="A499" s="41"/>
      <c r="B499" s="76" t="s">
        <v>654</v>
      </c>
      <c r="C499" s="71"/>
      <c r="D499" s="71"/>
      <c r="E499" s="72" t="s">
        <v>279</v>
      </c>
      <c r="F499" s="71" t="s">
        <v>220</v>
      </c>
      <c r="G499" s="71"/>
      <c r="H499" s="77">
        <v>66444</v>
      </c>
      <c r="I499" s="71"/>
      <c r="J499" s="71"/>
      <c r="K499" s="72" t="s">
        <v>655</v>
      </c>
      <c r="L499" s="71" t="s">
        <v>220</v>
      </c>
      <c r="M499" s="71"/>
      <c r="N499" s="77">
        <v>48781</v>
      </c>
      <c r="O499" s="71"/>
      <c r="P499" s="71"/>
      <c r="Q499" s="72" t="s">
        <v>279</v>
      </c>
      <c r="R499" s="71" t="s">
        <v>220</v>
      </c>
    </row>
    <row r="500" spans="1:18" x14ac:dyDescent="0.25">
      <c r="A500" s="41"/>
      <c r="B500" s="80" t="s">
        <v>111</v>
      </c>
      <c r="C500" s="74"/>
      <c r="D500" s="74"/>
      <c r="E500" s="75" t="s">
        <v>656</v>
      </c>
      <c r="F500" s="74" t="s">
        <v>220</v>
      </c>
      <c r="G500" s="74"/>
      <c r="H500" s="75" t="s">
        <v>257</v>
      </c>
      <c r="I500" s="74"/>
      <c r="J500" s="74"/>
      <c r="K500" s="75" t="s">
        <v>257</v>
      </c>
      <c r="L500" s="74"/>
      <c r="M500" s="74"/>
      <c r="N500" s="75" t="s">
        <v>257</v>
      </c>
      <c r="O500" s="74"/>
      <c r="P500" s="74"/>
      <c r="Q500" s="75" t="s">
        <v>656</v>
      </c>
      <c r="R500" s="74" t="s">
        <v>220</v>
      </c>
    </row>
    <row r="501" spans="1:18" ht="15.75" thickBot="1" x14ac:dyDescent="0.3">
      <c r="A501" s="41"/>
      <c r="B501" s="22"/>
      <c r="C501" s="22"/>
      <c r="D501" s="30"/>
      <c r="E501" s="30"/>
      <c r="F501" s="22"/>
      <c r="G501" s="30"/>
      <c r="H501" s="30"/>
      <c r="I501" s="22"/>
      <c r="J501" s="30"/>
      <c r="K501" s="30"/>
      <c r="L501" s="22"/>
      <c r="M501" s="30"/>
      <c r="N501" s="30"/>
      <c r="O501" s="22"/>
      <c r="P501" s="30"/>
      <c r="Q501" s="30"/>
      <c r="R501" s="22"/>
    </row>
    <row r="502" spans="1:18" x14ac:dyDescent="0.25">
      <c r="A502" s="41"/>
      <c r="B502" s="24" t="s">
        <v>203</v>
      </c>
      <c r="C502" s="24" t="s">
        <v>203</v>
      </c>
      <c r="D502" s="24" t="s">
        <v>203</v>
      </c>
      <c r="E502" s="25" t="s">
        <v>203</v>
      </c>
      <c r="F502" s="24" t="s">
        <v>203</v>
      </c>
      <c r="G502" s="24" t="s">
        <v>203</v>
      </c>
      <c r="H502" s="25" t="s">
        <v>203</v>
      </c>
      <c r="I502" s="24" t="s">
        <v>203</v>
      </c>
      <c r="J502" s="24" t="s">
        <v>203</v>
      </c>
      <c r="K502" s="25" t="s">
        <v>203</v>
      </c>
      <c r="L502" s="24" t="s">
        <v>203</v>
      </c>
      <c r="M502" s="24" t="s">
        <v>203</v>
      </c>
      <c r="N502" s="25" t="s">
        <v>203</v>
      </c>
      <c r="O502" s="24" t="s">
        <v>203</v>
      </c>
      <c r="P502" s="24" t="s">
        <v>203</v>
      </c>
      <c r="Q502" s="25" t="s">
        <v>203</v>
      </c>
      <c r="R502" s="24" t="s">
        <v>203</v>
      </c>
    </row>
    <row r="503" spans="1:18" x14ac:dyDescent="0.25">
      <c r="A503" s="41"/>
      <c r="B503" s="81" t="s">
        <v>648</v>
      </c>
      <c r="C503" s="71"/>
      <c r="D503" s="71"/>
      <c r="E503" s="77">
        <v>1522025</v>
      </c>
      <c r="F503" s="71"/>
      <c r="G503" s="71"/>
      <c r="H503" s="77">
        <v>1239873</v>
      </c>
      <c r="I503" s="71"/>
      <c r="J503" s="71"/>
      <c r="K503" s="77">
        <v>1548696</v>
      </c>
      <c r="L503" s="71"/>
      <c r="M503" s="71"/>
      <c r="N503" s="72" t="s">
        <v>657</v>
      </c>
      <c r="O503" s="71" t="s">
        <v>220</v>
      </c>
      <c r="P503" s="71"/>
      <c r="Q503" s="77">
        <v>1522025</v>
      </c>
      <c r="R503" s="71"/>
    </row>
    <row r="504" spans="1:18" ht="15.75" thickBot="1" x14ac:dyDescent="0.3">
      <c r="A504" s="41"/>
      <c r="B504" s="22"/>
      <c r="C504" s="22"/>
      <c r="D504" s="30"/>
      <c r="E504" s="30"/>
      <c r="F504" s="22"/>
      <c r="G504" s="30"/>
      <c r="H504" s="30"/>
      <c r="I504" s="22"/>
      <c r="J504" s="30"/>
      <c r="K504" s="30"/>
      <c r="L504" s="22"/>
      <c r="M504" s="30"/>
      <c r="N504" s="30"/>
      <c r="O504" s="22"/>
      <c r="P504" s="30"/>
      <c r="Q504" s="30"/>
      <c r="R504" s="22"/>
    </row>
    <row r="505" spans="1:18" x14ac:dyDescent="0.25">
      <c r="A505" s="41"/>
      <c r="B505" s="24" t="s">
        <v>203</v>
      </c>
      <c r="C505" s="24" t="s">
        <v>203</v>
      </c>
      <c r="D505" s="24" t="s">
        <v>203</v>
      </c>
      <c r="E505" s="25" t="s">
        <v>203</v>
      </c>
      <c r="F505" s="24" t="s">
        <v>203</v>
      </c>
      <c r="G505" s="24" t="s">
        <v>203</v>
      </c>
      <c r="H505" s="25" t="s">
        <v>203</v>
      </c>
      <c r="I505" s="24" t="s">
        <v>203</v>
      </c>
      <c r="J505" s="24" t="s">
        <v>203</v>
      </c>
      <c r="K505" s="25" t="s">
        <v>203</v>
      </c>
      <c r="L505" s="24" t="s">
        <v>203</v>
      </c>
      <c r="M505" s="24" t="s">
        <v>203</v>
      </c>
      <c r="N505" s="25" t="s">
        <v>203</v>
      </c>
      <c r="O505" s="24" t="s">
        <v>203</v>
      </c>
      <c r="P505" s="24" t="s">
        <v>203</v>
      </c>
      <c r="Q505" s="25" t="s">
        <v>203</v>
      </c>
      <c r="R505" s="24" t="s">
        <v>203</v>
      </c>
    </row>
    <row r="506" spans="1:18" ht="21" x14ac:dyDescent="0.25">
      <c r="A506" s="41"/>
      <c r="B506" s="78" t="s">
        <v>113</v>
      </c>
      <c r="C506" s="74"/>
      <c r="D506" s="74"/>
      <c r="E506" s="75" t="s">
        <v>257</v>
      </c>
      <c r="F506" s="74"/>
      <c r="G506" s="74"/>
      <c r="H506" s="75" t="s">
        <v>257</v>
      </c>
      <c r="I506" s="74"/>
      <c r="J506" s="74"/>
      <c r="K506" s="79">
        <v>22821</v>
      </c>
      <c r="L506" s="74"/>
      <c r="M506" s="74"/>
      <c r="N506" s="75" t="s">
        <v>257</v>
      </c>
      <c r="O506" s="74"/>
      <c r="P506" s="74"/>
      <c r="Q506" s="79">
        <v>22821</v>
      </c>
      <c r="R506" s="74"/>
    </row>
    <row r="507" spans="1:18" ht="15.75" thickBot="1" x14ac:dyDescent="0.3">
      <c r="A507" s="41"/>
      <c r="B507" s="22"/>
      <c r="C507" s="22"/>
      <c r="D507" s="30"/>
      <c r="E507" s="30"/>
      <c r="F507" s="22"/>
      <c r="G507" s="30"/>
      <c r="H507" s="30"/>
      <c r="I507" s="22"/>
      <c r="J507" s="30"/>
      <c r="K507" s="30"/>
      <c r="L507" s="22"/>
      <c r="M507" s="30"/>
      <c r="N507" s="30"/>
      <c r="O507" s="22"/>
      <c r="P507" s="30"/>
      <c r="Q507" s="30"/>
      <c r="R507" s="22"/>
    </row>
    <row r="508" spans="1:18" x14ac:dyDescent="0.25">
      <c r="A508" s="41"/>
      <c r="B508" s="24" t="s">
        <v>203</v>
      </c>
      <c r="C508" s="24" t="s">
        <v>203</v>
      </c>
      <c r="D508" s="24" t="s">
        <v>203</v>
      </c>
      <c r="E508" s="25" t="s">
        <v>203</v>
      </c>
      <c r="F508" s="24" t="s">
        <v>203</v>
      </c>
      <c r="G508" s="24" t="s">
        <v>203</v>
      </c>
      <c r="H508" s="25" t="s">
        <v>203</v>
      </c>
      <c r="I508" s="24" t="s">
        <v>203</v>
      </c>
      <c r="J508" s="24" t="s">
        <v>203</v>
      </c>
      <c r="K508" s="25" t="s">
        <v>203</v>
      </c>
      <c r="L508" s="24" t="s">
        <v>203</v>
      </c>
      <c r="M508" s="24" t="s">
        <v>203</v>
      </c>
      <c r="N508" s="25" t="s">
        <v>203</v>
      </c>
      <c r="O508" s="24" t="s">
        <v>203</v>
      </c>
      <c r="P508" s="24" t="s">
        <v>203</v>
      </c>
      <c r="Q508" s="25" t="s">
        <v>203</v>
      </c>
      <c r="R508" s="24" t="s">
        <v>203</v>
      </c>
    </row>
    <row r="509" spans="1:18" x14ac:dyDescent="0.25">
      <c r="A509" s="41"/>
      <c r="B509" s="76" t="s">
        <v>114</v>
      </c>
      <c r="C509" s="71"/>
      <c r="D509" s="71"/>
      <c r="E509" s="77">
        <v>1522025</v>
      </c>
      <c r="F509" s="71"/>
      <c r="G509" s="71"/>
      <c r="H509" s="77">
        <v>1239873</v>
      </c>
      <c r="I509" s="71"/>
      <c r="J509" s="71"/>
      <c r="K509" s="77">
        <v>1571517</v>
      </c>
      <c r="L509" s="71"/>
      <c r="M509" s="71"/>
      <c r="N509" s="72" t="s">
        <v>657</v>
      </c>
      <c r="O509" s="71" t="s">
        <v>220</v>
      </c>
      <c r="P509" s="71"/>
      <c r="Q509" s="77">
        <v>1544846</v>
      </c>
      <c r="R509" s="71"/>
    </row>
    <row r="510" spans="1:18" ht="15.75" thickBot="1" x14ac:dyDescent="0.3">
      <c r="A510" s="41"/>
      <c r="B510" s="22"/>
      <c r="C510" s="22"/>
      <c r="D510" s="30"/>
      <c r="E510" s="30"/>
      <c r="F510" s="22"/>
      <c r="G510" s="30"/>
      <c r="H510" s="30"/>
      <c r="I510" s="22"/>
      <c r="J510" s="30"/>
      <c r="K510" s="30"/>
      <c r="L510" s="22"/>
      <c r="M510" s="30"/>
      <c r="N510" s="30"/>
      <c r="O510" s="22"/>
      <c r="P510" s="30"/>
      <c r="Q510" s="30"/>
      <c r="R510" s="22"/>
    </row>
    <row r="511" spans="1:18" x14ac:dyDescent="0.25">
      <c r="A511" s="41"/>
      <c r="B511" s="24" t="s">
        <v>203</v>
      </c>
      <c r="C511" s="24" t="s">
        <v>203</v>
      </c>
      <c r="D511" s="24" t="s">
        <v>203</v>
      </c>
      <c r="E511" s="25" t="s">
        <v>203</v>
      </c>
      <c r="F511" s="24" t="s">
        <v>203</v>
      </c>
      <c r="G511" s="24" t="s">
        <v>203</v>
      </c>
      <c r="H511" s="25" t="s">
        <v>203</v>
      </c>
      <c r="I511" s="24" t="s">
        <v>203</v>
      </c>
      <c r="J511" s="24" t="s">
        <v>203</v>
      </c>
      <c r="K511" s="25" t="s">
        <v>203</v>
      </c>
      <c r="L511" s="24" t="s">
        <v>203</v>
      </c>
      <c r="M511" s="24" t="s">
        <v>203</v>
      </c>
      <c r="N511" s="25" t="s">
        <v>203</v>
      </c>
      <c r="O511" s="24" t="s">
        <v>203</v>
      </c>
      <c r="P511" s="24" t="s">
        <v>203</v>
      </c>
      <c r="Q511" s="25" t="s">
        <v>203</v>
      </c>
      <c r="R511" s="24" t="s">
        <v>203</v>
      </c>
    </row>
    <row r="512" spans="1:18" x14ac:dyDescent="0.25">
      <c r="A512" s="41"/>
      <c r="B512" s="78" t="s">
        <v>115</v>
      </c>
      <c r="C512" s="74"/>
      <c r="D512" s="74" t="s">
        <v>200</v>
      </c>
      <c r="E512" s="79">
        <v>2224916</v>
      </c>
      <c r="F512" s="74"/>
      <c r="G512" s="74" t="s">
        <v>200</v>
      </c>
      <c r="H512" s="79">
        <v>1824768</v>
      </c>
      <c r="I512" s="74"/>
      <c r="J512" s="74" t="s">
        <v>200</v>
      </c>
      <c r="K512" s="79">
        <v>2029602</v>
      </c>
      <c r="L512" s="74"/>
      <c r="M512" s="74" t="s">
        <v>200</v>
      </c>
      <c r="N512" s="75" t="s">
        <v>650</v>
      </c>
      <c r="O512" s="74" t="s">
        <v>220</v>
      </c>
      <c r="P512" s="74" t="s">
        <v>200</v>
      </c>
      <c r="Q512" s="79">
        <v>2776494</v>
      </c>
      <c r="R512" s="74"/>
    </row>
    <row r="513" spans="1:21" ht="15.75" thickBot="1" x14ac:dyDescent="0.3">
      <c r="A513" s="41"/>
      <c r="B513" s="22"/>
      <c r="C513" s="22"/>
      <c r="D513" s="30"/>
      <c r="E513" s="30"/>
      <c r="F513" s="22"/>
      <c r="G513" s="30"/>
      <c r="H513" s="30"/>
      <c r="I513" s="22"/>
      <c r="J513" s="30"/>
      <c r="K513" s="30"/>
      <c r="L513" s="22"/>
      <c r="M513" s="30"/>
      <c r="N513" s="30"/>
      <c r="O513" s="22"/>
      <c r="P513" s="30"/>
      <c r="Q513" s="30"/>
      <c r="R513" s="22"/>
    </row>
    <row r="514" spans="1:21" x14ac:dyDescent="0.25">
      <c r="A514" s="41"/>
      <c r="B514" s="24" t="s">
        <v>203</v>
      </c>
      <c r="C514" s="24" t="s">
        <v>203</v>
      </c>
      <c r="D514" s="24" t="s">
        <v>203</v>
      </c>
      <c r="E514" s="25" t="s">
        <v>203</v>
      </c>
      <c r="F514" s="24" t="s">
        <v>203</v>
      </c>
      <c r="G514" s="24" t="s">
        <v>203</v>
      </c>
      <c r="H514" s="25" t="s">
        <v>203</v>
      </c>
      <c r="I514" s="24" t="s">
        <v>203</v>
      </c>
      <c r="J514" s="24" t="s">
        <v>203</v>
      </c>
      <c r="K514" s="25" t="s">
        <v>203</v>
      </c>
      <c r="L514" s="24" t="s">
        <v>203</v>
      </c>
      <c r="M514" s="24" t="s">
        <v>203</v>
      </c>
      <c r="N514" s="25" t="s">
        <v>203</v>
      </c>
      <c r="O514" s="24" t="s">
        <v>203</v>
      </c>
      <c r="P514" s="24" t="s">
        <v>203</v>
      </c>
      <c r="Q514" s="25" t="s">
        <v>203</v>
      </c>
      <c r="R514" s="24" t="s">
        <v>203</v>
      </c>
    </row>
    <row r="515" spans="1:21" x14ac:dyDescent="0.25">
      <c r="A515" s="41"/>
      <c r="B515" s="24" t="s">
        <v>203</v>
      </c>
      <c r="C515" s="24" t="s">
        <v>203</v>
      </c>
      <c r="D515" s="24" t="s">
        <v>203</v>
      </c>
      <c r="E515" s="25" t="s">
        <v>203</v>
      </c>
      <c r="F515" s="24" t="s">
        <v>203</v>
      </c>
      <c r="G515" s="24" t="s">
        <v>203</v>
      </c>
      <c r="H515" s="25" t="s">
        <v>203</v>
      </c>
      <c r="I515" s="24" t="s">
        <v>203</v>
      </c>
      <c r="J515" s="24" t="s">
        <v>203</v>
      </c>
      <c r="K515" s="25" t="s">
        <v>203</v>
      </c>
      <c r="L515" s="24" t="s">
        <v>203</v>
      </c>
      <c r="M515" s="24" t="s">
        <v>203</v>
      </c>
      <c r="N515" s="25" t="s">
        <v>203</v>
      </c>
      <c r="O515" s="24" t="s">
        <v>203</v>
      </c>
      <c r="P515" s="24" t="s">
        <v>203</v>
      </c>
      <c r="Q515" s="25" t="s">
        <v>203</v>
      </c>
      <c r="R515" s="24" t="s">
        <v>203</v>
      </c>
    </row>
    <row r="516" spans="1:21" ht="15.75" thickBot="1" x14ac:dyDescent="0.3">
      <c r="A516" s="41"/>
      <c r="B516" s="22"/>
      <c r="C516" s="22"/>
      <c r="D516" s="30"/>
      <c r="E516" s="30"/>
      <c r="F516" s="22"/>
      <c r="G516" s="30"/>
      <c r="H516" s="30"/>
      <c r="I516" s="22"/>
      <c r="J516" s="30"/>
      <c r="K516" s="30"/>
      <c r="L516" s="22"/>
      <c r="M516" s="30"/>
      <c r="N516" s="30"/>
      <c r="O516" s="22"/>
      <c r="P516" s="30"/>
      <c r="Q516" s="30"/>
      <c r="R516" s="22"/>
    </row>
    <row r="517" spans="1:21" x14ac:dyDescent="0.25">
      <c r="A517" s="41"/>
      <c r="B517" s="40"/>
      <c r="C517" s="40"/>
      <c r="D517" s="40"/>
      <c r="E517" s="40"/>
      <c r="F517" s="40"/>
      <c r="G517" s="40"/>
      <c r="H517" s="40"/>
      <c r="I517" s="40"/>
      <c r="J517" s="40"/>
      <c r="K517" s="40"/>
      <c r="L517" s="40"/>
      <c r="M517" s="40"/>
      <c r="N517" s="40"/>
      <c r="O517" s="40"/>
      <c r="P517" s="40"/>
      <c r="Q517" s="40"/>
      <c r="R517" s="40"/>
      <c r="S517" s="40"/>
      <c r="T517" s="40"/>
      <c r="U517" s="40"/>
    </row>
    <row r="518" spans="1:21" x14ac:dyDescent="0.25">
      <c r="A518" s="41"/>
      <c r="B518" s="83" t="s">
        <v>658</v>
      </c>
      <c r="C518" s="83"/>
      <c r="D518" s="83"/>
      <c r="E518" s="83"/>
      <c r="F518" s="83"/>
      <c r="G518" s="83"/>
      <c r="H518" s="83"/>
      <c r="I518" s="83"/>
      <c r="J518" s="83"/>
      <c r="K518" s="83"/>
      <c r="L518" s="83"/>
      <c r="M518" s="83"/>
      <c r="N518" s="83"/>
      <c r="O518" s="83"/>
      <c r="P518" s="83"/>
      <c r="Q518" s="83"/>
      <c r="R518" s="83"/>
      <c r="S518" s="83"/>
      <c r="T518" s="83"/>
      <c r="U518" s="83"/>
    </row>
    <row r="519" spans="1:21" x14ac:dyDescent="0.25">
      <c r="A519" s="41"/>
      <c r="B519" s="83" t="s">
        <v>659</v>
      </c>
      <c r="C519" s="83"/>
      <c r="D519" s="83"/>
      <c r="E519" s="83"/>
      <c r="F519" s="83"/>
      <c r="G519" s="83"/>
      <c r="H519" s="83"/>
      <c r="I519" s="83"/>
      <c r="J519" s="83"/>
      <c r="K519" s="83"/>
      <c r="L519" s="83"/>
      <c r="M519" s="83"/>
      <c r="N519" s="83"/>
      <c r="O519" s="83"/>
      <c r="P519" s="83"/>
      <c r="Q519" s="83"/>
      <c r="R519" s="83"/>
      <c r="S519" s="83"/>
      <c r="T519" s="83"/>
      <c r="U519" s="83"/>
    </row>
    <row r="520" spans="1:21" x14ac:dyDescent="0.25">
      <c r="A520" s="41"/>
      <c r="B520" s="46"/>
      <c r="C520" s="46"/>
      <c r="D520" s="46"/>
      <c r="E520" s="46"/>
      <c r="F520" s="46"/>
      <c r="G520" s="46"/>
      <c r="H520" s="46"/>
      <c r="I520" s="46"/>
      <c r="J520" s="46"/>
      <c r="K520" s="46"/>
      <c r="L520" s="46"/>
      <c r="M520" s="46"/>
      <c r="N520" s="46"/>
      <c r="O520" s="46"/>
      <c r="P520" s="46"/>
      <c r="Q520" s="46"/>
      <c r="R520" s="46"/>
      <c r="S520" s="46"/>
      <c r="T520" s="46"/>
      <c r="U520" s="46"/>
    </row>
    <row r="521" spans="1:21" x14ac:dyDescent="0.25">
      <c r="A521" s="41"/>
      <c r="B521" s="10"/>
      <c r="C521" s="11"/>
      <c r="D521" s="12"/>
      <c r="E521" s="11"/>
      <c r="F521" s="11"/>
      <c r="G521" s="12"/>
      <c r="H521" s="11"/>
      <c r="I521" s="11"/>
      <c r="J521" s="12"/>
      <c r="K521" s="11"/>
      <c r="L521" s="11"/>
      <c r="M521" s="12"/>
      <c r="N521" s="11"/>
      <c r="O521" s="11"/>
      <c r="P521" s="12"/>
      <c r="Q521" s="11"/>
      <c r="R521" s="11"/>
    </row>
    <row r="522" spans="1:21" ht="15.75" thickBot="1" x14ac:dyDescent="0.3">
      <c r="A522" s="41"/>
      <c r="B522" s="31"/>
      <c r="C522" s="14"/>
      <c r="D522" s="29" t="s">
        <v>484</v>
      </c>
      <c r="E522" s="29"/>
      <c r="F522" s="14"/>
      <c r="G522" s="29" t="s">
        <v>505</v>
      </c>
      <c r="H522" s="29"/>
      <c r="I522" s="14"/>
      <c r="J522" s="29" t="s">
        <v>634</v>
      </c>
      <c r="K522" s="29"/>
      <c r="L522" s="14"/>
      <c r="M522" s="29" t="s">
        <v>486</v>
      </c>
      <c r="N522" s="29"/>
      <c r="O522" s="14"/>
      <c r="P522" s="29" t="s">
        <v>164</v>
      </c>
      <c r="Q522" s="29"/>
      <c r="R522" s="14"/>
    </row>
    <row r="523" spans="1:21" x14ac:dyDescent="0.25">
      <c r="A523" s="41"/>
      <c r="B523" s="81" t="s">
        <v>125</v>
      </c>
      <c r="C523" s="71"/>
      <c r="D523" s="71"/>
      <c r="E523" s="72"/>
      <c r="F523" s="71"/>
      <c r="G523" s="71"/>
      <c r="H523" s="72"/>
      <c r="I523" s="71"/>
      <c r="J523" s="71"/>
      <c r="K523" s="72"/>
      <c r="L523" s="71"/>
      <c r="M523" s="71"/>
      <c r="N523" s="72"/>
      <c r="O523" s="71"/>
      <c r="P523" s="71"/>
      <c r="Q523" s="72"/>
      <c r="R523" s="71"/>
    </row>
    <row r="524" spans="1:21" x14ac:dyDescent="0.25">
      <c r="A524" s="41"/>
      <c r="B524" s="78" t="s">
        <v>52</v>
      </c>
      <c r="C524" s="74"/>
      <c r="D524" s="74" t="s">
        <v>200</v>
      </c>
      <c r="E524" s="79">
        <v>143515</v>
      </c>
      <c r="F524" s="74"/>
      <c r="G524" s="74" t="s">
        <v>200</v>
      </c>
      <c r="H524" s="79">
        <v>55359</v>
      </c>
      <c r="I524" s="74"/>
      <c r="J524" s="74" t="s">
        <v>200</v>
      </c>
      <c r="K524" s="79">
        <v>90679</v>
      </c>
      <c r="L524" s="74"/>
      <c r="M524" s="74" t="s">
        <v>200</v>
      </c>
      <c r="N524" s="75" t="s">
        <v>553</v>
      </c>
      <c r="O524" s="74" t="s">
        <v>220</v>
      </c>
      <c r="P524" s="74" t="s">
        <v>200</v>
      </c>
      <c r="Q524" s="79">
        <v>147700</v>
      </c>
      <c r="R524" s="74"/>
    </row>
    <row r="525" spans="1:21" ht="21" x14ac:dyDescent="0.25">
      <c r="A525" s="41"/>
      <c r="B525" s="76" t="s">
        <v>126</v>
      </c>
      <c r="C525" s="71"/>
      <c r="D525" s="71"/>
      <c r="E525" s="72"/>
      <c r="F525" s="71"/>
      <c r="G525" s="71"/>
      <c r="H525" s="72"/>
      <c r="I525" s="71"/>
      <c r="J525" s="71"/>
      <c r="K525" s="72"/>
      <c r="L525" s="71"/>
      <c r="M525" s="71"/>
      <c r="N525" s="72"/>
      <c r="O525" s="71"/>
      <c r="P525" s="71"/>
      <c r="Q525" s="72"/>
      <c r="R525" s="71"/>
    </row>
    <row r="526" spans="1:21" x14ac:dyDescent="0.25">
      <c r="A526" s="41"/>
      <c r="B526" s="78" t="s">
        <v>127</v>
      </c>
      <c r="C526" s="74"/>
      <c r="D526" s="74"/>
      <c r="E526" s="79">
        <v>17094</v>
      </c>
      <c r="F526" s="74"/>
      <c r="G526" s="74"/>
      <c r="H526" s="79">
        <v>9804</v>
      </c>
      <c r="I526" s="74"/>
      <c r="J526" s="74"/>
      <c r="K526" s="79">
        <v>37562</v>
      </c>
      <c r="L526" s="74"/>
      <c r="M526" s="74"/>
      <c r="N526" s="75" t="s">
        <v>257</v>
      </c>
      <c r="O526" s="74"/>
      <c r="P526" s="74"/>
      <c r="Q526" s="79">
        <v>64460</v>
      </c>
      <c r="R526" s="74"/>
    </row>
    <row r="527" spans="1:21" x14ac:dyDescent="0.25">
      <c r="A527" s="41"/>
      <c r="B527" s="76" t="s">
        <v>128</v>
      </c>
      <c r="C527" s="71"/>
      <c r="D527" s="71"/>
      <c r="E527" s="72" t="s">
        <v>257</v>
      </c>
      <c r="F527" s="71"/>
      <c r="G527" s="71"/>
      <c r="H527" s="72" t="s">
        <v>257</v>
      </c>
      <c r="I527" s="71"/>
      <c r="J527" s="71"/>
      <c r="K527" s="77">
        <v>4859</v>
      </c>
      <c r="L527" s="71"/>
      <c r="M527" s="71"/>
      <c r="N527" s="72" t="s">
        <v>257</v>
      </c>
      <c r="O527" s="71"/>
      <c r="P527" s="71"/>
      <c r="Q527" s="77">
        <v>4859</v>
      </c>
      <c r="R527" s="71"/>
    </row>
    <row r="528" spans="1:21" x14ac:dyDescent="0.25">
      <c r="A528" s="41"/>
      <c r="B528" s="78" t="s">
        <v>129</v>
      </c>
      <c r="C528" s="74"/>
      <c r="D528" s="74"/>
      <c r="E528" s="75" t="s">
        <v>660</v>
      </c>
      <c r="F528" s="74" t="s">
        <v>220</v>
      </c>
      <c r="G528" s="74"/>
      <c r="H528" s="75" t="s">
        <v>257</v>
      </c>
      <c r="I528" s="74"/>
      <c r="J528" s="74"/>
      <c r="K528" s="75" t="s">
        <v>257</v>
      </c>
      <c r="L528" s="74"/>
      <c r="M528" s="74"/>
      <c r="N528" s="75" t="s">
        <v>257</v>
      </c>
      <c r="O528" s="74"/>
      <c r="P528" s="74"/>
      <c r="Q528" s="75" t="s">
        <v>660</v>
      </c>
      <c r="R528" s="74" t="s">
        <v>220</v>
      </c>
    </row>
    <row r="529" spans="1:18" x14ac:dyDescent="0.25">
      <c r="A529" s="41"/>
      <c r="B529" s="76" t="s">
        <v>130</v>
      </c>
      <c r="C529" s="71"/>
      <c r="D529" s="71"/>
      <c r="E529" s="77">
        <v>5444</v>
      </c>
      <c r="F529" s="71"/>
      <c r="G529" s="71"/>
      <c r="H529" s="72" t="s">
        <v>257</v>
      </c>
      <c r="I529" s="71"/>
      <c r="J529" s="71"/>
      <c r="K529" s="72" t="s">
        <v>257</v>
      </c>
      <c r="L529" s="71"/>
      <c r="M529" s="71"/>
      <c r="N529" s="72" t="s">
        <v>257</v>
      </c>
      <c r="O529" s="71"/>
      <c r="P529" s="71"/>
      <c r="Q529" s="77">
        <v>5444</v>
      </c>
      <c r="R529" s="71"/>
    </row>
    <row r="530" spans="1:18" x14ac:dyDescent="0.25">
      <c r="A530" s="41"/>
      <c r="B530" s="78" t="s">
        <v>131</v>
      </c>
      <c r="C530" s="74"/>
      <c r="D530" s="74"/>
      <c r="E530" s="75" t="s">
        <v>257</v>
      </c>
      <c r="F530" s="74"/>
      <c r="G530" s="74"/>
      <c r="H530" s="75" t="s">
        <v>257</v>
      </c>
      <c r="I530" s="74"/>
      <c r="J530" s="74"/>
      <c r="K530" s="79">
        <v>4300</v>
      </c>
      <c r="L530" s="74"/>
      <c r="M530" s="74"/>
      <c r="N530" s="75" t="s">
        <v>257</v>
      </c>
      <c r="O530" s="74"/>
      <c r="P530" s="74"/>
      <c r="Q530" s="79">
        <v>4300</v>
      </c>
      <c r="R530" s="74"/>
    </row>
    <row r="531" spans="1:18" x14ac:dyDescent="0.25">
      <c r="A531" s="41"/>
      <c r="B531" s="76" t="s">
        <v>132</v>
      </c>
      <c r="C531" s="71"/>
      <c r="D531" s="71"/>
      <c r="E531" s="72" t="s">
        <v>257</v>
      </c>
      <c r="F531" s="71"/>
      <c r="G531" s="71"/>
      <c r="H531" s="72" t="s">
        <v>257</v>
      </c>
      <c r="I531" s="71"/>
      <c r="J531" s="71"/>
      <c r="K531" s="77">
        <v>2003</v>
      </c>
      <c r="L531" s="71"/>
      <c r="M531" s="71"/>
      <c r="N531" s="72" t="s">
        <v>257</v>
      </c>
      <c r="O531" s="71"/>
      <c r="P531" s="71"/>
      <c r="Q531" s="77">
        <v>2003</v>
      </c>
      <c r="R531" s="71"/>
    </row>
    <row r="532" spans="1:18" x14ac:dyDescent="0.25">
      <c r="A532" s="41"/>
      <c r="B532" s="78" t="s">
        <v>133</v>
      </c>
      <c r="C532" s="74"/>
      <c r="D532" s="74"/>
      <c r="E532" s="75" t="s">
        <v>257</v>
      </c>
      <c r="F532" s="74"/>
      <c r="G532" s="74"/>
      <c r="H532" s="75" t="s">
        <v>257</v>
      </c>
      <c r="I532" s="74"/>
      <c r="J532" s="74"/>
      <c r="K532" s="75" t="s">
        <v>661</v>
      </c>
      <c r="L532" s="74" t="s">
        <v>220</v>
      </c>
      <c r="M532" s="74"/>
      <c r="N532" s="75" t="s">
        <v>257</v>
      </c>
      <c r="O532" s="74"/>
      <c r="P532" s="74"/>
      <c r="Q532" s="75" t="s">
        <v>661</v>
      </c>
      <c r="R532" s="74" t="s">
        <v>220</v>
      </c>
    </row>
    <row r="533" spans="1:18" x14ac:dyDescent="0.25">
      <c r="A533" s="41"/>
      <c r="B533" s="76" t="s">
        <v>134</v>
      </c>
      <c r="C533" s="71"/>
      <c r="D533" s="71"/>
      <c r="E533" s="72">
        <v>37</v>
      </c>
      <c r="F533" s="71"/>
      <c r="G533" s="71"/>
      <c r="H533" s="72" t="s">
        <v>662</v>
      </c>
      <c r="I533" s="71" t="s">
        <v>220</v>
      </c>
      <c r="J533" s="71"/>
      <c r="K533" s="72">
        <v>51</v>
      </c>
      <c r="L533" s="71"/>
      <c r="M533" s="71"/>
      <c r="N533" s="72" t="s">
        <v>257</v>
      </c>
      <c r="O533" s="71"/>
      <c r="P533" s="71"/>
      <c r="Q533" s="72">
        <v>58</v>
      </c>
      <c r="R533" s="71"/>
    </row>
    <row r="534" spans="1:18" ht="21" x14ac:dyDescent="0.25">
      <c r="A534" s="41"/>
      <c r="B534" s="78" t="s">
        <v>135</v>
      </c>
      <c r="C534" s="74"/>
      <c r="D534" s="74"/>
      <c r="E534" s="75" t="s">
        <v>663</v>
      </c>
      <c r="F534" s="74" t="s">
        <v>220</v>
      </c>
      <c r="G534" s="74"/>
      <c r="H534" s="75" t="s">
        <v>664</v>
      </c>
      <c r="I534" s="74" t="s">
        <v>220</v>
      </c>
      <c r="J534" s="74"/>
      <c r="K534" s="75" t="s">
        <v>257</v>
      </c>
      <c r="L534" s="74"/>
      <c r="M534" s="74"/>
      <c r="N534" s="79">
        <v>142198</v>
      </c>
      <c r="O534" s="74"/>
      <c r="P534" s="74"/>
      <c r="Q534" s="75">
        <v>34</v>
      </c>
      <c r="R534" s="74"/>
    </row>
    <row r="535" spans="1:18" x14ac:dyDescent="0.25">
      <c r="A535" s="41"/>
      <c r="B535" s="76" t="s">
        <v>100</v>
      </c>
      <c r="C535" s="71"/>
      <c r="D535" s="71"/>
      <c r="E535" s="72" t="s">
        <v>549</v>
      </c>
      <c r="F535" s="71" t="s">
        <v>220</v>
      </c>
      <c r="G535" s="71"/>
      <c r="H535" s="77">
        <v>1324</v>
      </c>
      <c r="I535" s="71"/>
      <c r="J535" s="71"/>
      <c r="K535" s="77">
        <v>1243</v>
      </c>
      <c r="L535" s="71"/>
      <c r="M535" s="71"/>
      <c r="N535" s="72" t="s">
        <v>257</v>
      </c>
      <c r="O535" s="71"/>
      <c r="P535" s="71"/>
      <c r="Q535" s="72" t="s">
        <v>550</v>
      </c>
      <c r="R535" s="71" t="s">
        <v>220</v>
      </c>
    </row>
    <row r="536" spans="1:18" ht="21" x14ac:dyDescent="0.25">
      <c r="A536" s="41"/>
      <c r="B536" s="78" t="s">
        <v>136</v>
      </c>
      <c r="C536" s="74"/>
      <c r="D536" s="74"/>
      <c r="E536" s="75"/>
      <c r="F536" s="74"/>
      <c r="G536" s="74"/>
      <c r="H536" s="75"/>
      <c r="I536" s="74"/>
      <c r="J536" s="74"/>
      <c r="K536" s="75"/>
      <c r="L536" s="74"/>
      <c r="M536" s="74"/>
      <c r="N536" s="75"/>
      <c r="O536" s="74"/>
      <c r="P536" s="74"/>
      <c r="Q536" s="75"/>
      <c r="R536" s="74"/>
    </row>
    <row r="537" spans="1:18" x14ac:dyDescent="0.25">
      <c r="A537" s="41"/>
      <c r="B537" s="82" t="s">
        <v>137</v>
      </c>
      <c r="C537" s="71"/>
      <c r="D537" s="71"/>
      <c r="E537" s="72" t="s">
        <v>665</v>
      </c>
      <c r="F537" s="71" t="s">
        <v>220</v>
      </c>
      <c r="G537" s="71"/>
      <c r="H537" s="77">
        <v>29838</v>
      </c>
      <c r="I537" s="71"/>
      <c r="J537" s="71"/>
      <c r="K537" s="72" t="s">
        <v>666</v>
      </c>
      <c r="L537" s="71" t="s">
        <v>220</v>
      </c>
      <c r="M537" s="71"/>
      <c r="N537" s="72" t="s">
        <v>257</v>
      </c>
      <c r="O537" s="71"/>
      <c r="P537" s="71"/>
      <c r="Q537" s="72" t="s">
        <v>667</v>
      </c>
      <c r="R537" s="71" t="s">
        <v>220</v>
      </c>
    </row>
    <row r="538" spans="1:18" x14ac:dyDescent="0.25">
      <c r="A538" s="41"/>
      <c r="B538" s="80" t="s">
        <v>81</v>
      </c>
      <c r="C538" s="74"/>
      <c r="D538" s="74"/>
      <c r="E538" s="79">
        <v>2914</v>
      </c>
      <c r="F538" s="74"/>
      <c r="G538" s="74"/>
      <c r="H538" s="79">
        <v>5036</v>
      </c>
      <c r="I538" s="74"/>
      <c r="J538" s="74"/>
      <c r="K538" s="75" t="s">
        <v>668</v>
      </c>
      <c r="L538" s="74" t="s">
        <v>220</v>
      </c>
      <c r="M538" s="74"/>
      <c r="N538" s="75" t="s">
        <v>257</v>
      </c>
      <c r="O538" s="74"/>
      <c r="P538" s="74"/>
      <c r="Q538" s="75" t="s">
        <v>669</v>
      </c>
      <c r="R538" s="74" t="s">
        <v>220</v>
      </c>
    </row>
    <row r="539" spans="1:18" x14ac:dyDescent="0.25">
      <c r="A539" s="41"/>
      <c r="B539" s="82" t="s">
        <v>82</v>
      </c>
      <c r="C539" s="71"/>
      <c r="D539" s="71"/>
      <c r="E539" s="72" t="s">
        <v>670</v>
      </c>
      <c r="F539" s="71" t="s">
        <v>220</v>
      </c>
      <c r="G539" s="71"/>
      <c r="H539" s="72">
        <v>173</v>
      </c>
      <c r="I539" s="71"/>
      <c r="J539" s="71"/>
      <c r="K539" s="72" t="s">
        <v>671</v>
      </c>
      <c r="L539" s="71" t="s">
        <v>220</v>
      </c>
      <c r="M539" s="71"/>
      <c r="N539" s="72" t="s">
        <v>257</v>
      </c>
      <c r="O539" s="71"/>
      <c r="P539" s="71"/>
      <c r="Q539" s="72" t="s">
        <v>672</v>
      </c>
      <c r="R539" s="71" t="s">
        <v>220</v>
      </c>
    </row>
    <row r="540" spans="1:18" x14ac:dyDescent="0.25">
      <c r="A540" s="41"/>
      <c r="B540" s="80" t="s">
        <v>95</v>
      </c>
      <c r="C540" s="74"/>
      <c r="D540" s="74"/>
      <c r="E540" s="75" t="s">
        <v>673</v>
      </c>
      <c r="F540" s="74" t="s">
        <v>220</v>
      </c>
      <c r="G540" s="74"/>
      <c r="H540" s="75" t="s">
        <v>674</v>
      </c>
      <c r="I540" s="74" t="s">
        <v>220</v>
      </c>
      <c r="J540" s="74"/>
      <c r="K540" s="75" t="s">
        <v>675</v>
      </c>
      <c r="L540" s="74" t="s">
        <v>220</v>
      </c>
      <c r="M540" s="74"/>
      <c r="N540" s="75" t="s">
        <v>257</v>
      </c>
      <c r="O540" s="74"/>
      <c r="P540" s="74"/>
      <c r="Q540" s="75" t="s">
        <v>676</v>
      </c>
      <c r="R540" s="74" t="s">
        <v>220</v>
      </c>
    </row>
    <row r="541" spans="1:18" x14ac:dyDescent="0.25">
      <c r="A541" s="41"/>
      <c r="B541" s="82" t="s">
        <v>97</v>
      </c>
      <c r="C541" s="71"/>
      <c r="D541" s="71"/>
      <c r="E541" s="72" t="s">
        <v>677</v>
      </c>
      <c r="F541" s="71" t="s">
        <v>220</v>
      </c>
      <c r="G541" s="71"/>
      <c r="H541" s="72" t="s">
        <v>678</v>
      </c>
      <c r="I541" s="71" t="s">
        <v>220</v>
      </c>
      <c r="J541" s="71"/>
      <c r="K541" s="72">
        <v>24</v>
      </c>
      <c r="L541" s="71"/>
      <c r="M541" s="71"/>
      <c r="N541" s="72" t="s">
        <v>257</v>
      </c>
      <c r="O541" s="71"/>
      <c r="P541" s="71"/>
      <c r="Q541" s="72" t="s">
        <v>679</v>
      </c>
      <c r="R541" s="71" t="s">
        <v>220</v>
      </c>
    </row>
    <row r="542" spans="1:18" x14ac:dyDescent="0.25">
      <c r="A542" s="41"/>
      <c r="B542" s="80" t="s">
        <v>104</v>
      </c>
      <c r="C542" s="74"/>
      <c r="D542" s="74"/>
      <c r="E542" s="79">
        <v>2061</v>
      </c>
      <c r="F542" s="74"/>
      <c r="G542" s="74"/>
      <c r="H542" s="75" t="s">
        <v>257</v>
      </c>
      <c r="I542" s="74"/>
      <c r="J542" s="74"/>
      <c r="K542" s="75" t="s">
        <v>680</v>
      </c>
      <c r="L542" s="74" t="s">
        <v>220</v>
      </c>
      <c r="M542" s="74"/>
      <c r="N542" s="75" t="s">
        <v>257</v>
      </c>
      <c r="O542" s="74"/>
      <c r="P542" s="74"/>
      <c r="Q542" s="75" t="s">
        <v>681</v>
      </c>
      <c r="R542" s="74" t="s">
        <v>220</v>
      </c>
    </row>
    <row r="543" spans="1:18" x14ac:dyDescent="0.25">
      <c r="A543" s="41"/>
      <c r="B543" s="82" t="s">
        <v>682</v>
      </c>
      <c r="C543" s="71"/>
      <c r="D543" s="71"/>
      <c r="E543" s="72" t="s">
        <v>683</v>
      </c>
      <c r="F543" s="71" t="s">
        <v>220</v>
      </c>
      <c r="G543" s="71"/>
      <c r="H543" s="72" t="s">
        <v>684</v>
      </c>
      <c r="I543" s="71" t="s">
        <v>220</v>
      </c>
      <c r="J543" s="71"/>
      <c r="K543" s="72" t="s">
        <v>685</v>
      </c>
      <c r="L543" s="71" t="s">
        <v>220</v>
      </c>
      <c r="M543" s="71"/>
      <c r="N543" s="72" t="s">
        <v>257</v>
      </c>
      <c r="O543" s="71"/>
      <c r="P543" s="71"/>
      <c r="Q543" s="72" t="s">
        <v>686</v>
      </c>
      <c r="R543" s="71" t="s">
        <v>220</v>
      </c>
    </row>
    <row r="544" spans="1:18" ht="15.75" thickBot="1" x14ac:dyDescent="0.3">
      <c r="A544" s="41"/>
      <c r="B544" s="22"/>
      <c r="C544" s="22"/>
      <c r="D544" s="30"/>
      <c r="E544" s="30"/>
      <c r="F544" s="22"/>
      <c r="G544" s="30"/>
      <c r="H544" s="30"/>
      <c r="I544" s="22"/>
      <c r="J544" s="30"/>
      <c r="K544" s="30"/>
      <c r="L544" s="22"/>
      <c r="M544" s="30"/>
      <c r="N544" s="30"/>
      <c r="O544" s="22"/>
      <c r="P544" s="30"/>
      <c r="Q544" s="30"/>
      <c r="R544" s="22"/>
    </row>
    <row r="545" spans="1:18" x14ac:dyDescent="0.25">
      <c r="A545" s="41"/>
      <c r="B545" s="24" t="s">
        <v>203</v>
      </c>
      <c r="C545" s="24" t="s">
        <v>203</v>
      </c>
      <c r="D545" s="24" t="s">
        <v>203</v>
      </c>
      <c r="E545" s="25" t="s">
        <v>203</v>
      </c>
      <c r="F545" s="24" t="s">
        <v>203</v>
      </c>
      <c r="G545" s="24" t="s">
        <v>203</v>
      </c>
      <c r="H545" s="25" t="s">
        <v>203</v>
      </c>
      <c r="I545" s="24" t="s">
        <v>203</v>
      </c>
      <c r="J545" s="24" t="s">
        <v>203</v>
      </c>
      <c r="K545" s="25" t="s">
        <v>203</v>
      </c>
      <c r="L545" s="24" t="s">
        <v>203</v>
      </c>
      <c r="M545" s="24" t="s">
        <v>203</v>
      </c>
      <c r="N545" s="25" t="s">
        <v>203</v>
      </c>
      <c r="O545" s="24" t="s">
        <v>203</v>
      </c>
      <c r="P545" s="24" t="s">
        <v>203</v>
      </c>
      <c r="Q545" s="25" t="s">
        <v>203</v>
      </c>
      <c r="R545" s="24" t="s">
        <v>203</v>
      </c>
    </row>
    <row r="546" spans="1:18" x14ac:dyDescent="0.25">
      <c r="A546" s="41"/>
      <c r="B546" s="78" t="s">
        <v>139</v>
      </c>
      <c r="C546" s="74"/>
      <c r="D546" s="74"/>
      <c r="E546" s="79">
        <v>4046</v>
      </c>
      <c r="F546" s="74"/>
      <c r="G546" s="74"/>
      <c r="H546" s="79">
        <v>45411</v>
      </c>
      <c r="I546" s="74"/>
      <c r="J546" s="74"/>
      <c r="K546" s="79">
        <v>32895</v>
      </c>
      <c r="L546" s="74"/>
      <c r="M546" s="74"/>
      <c r="N546" s="75">
        <v>345</v>
      </c>
      <c r="O546" s="74"/>
      <c r="P546" s="74"/>
      <c r="Q546" s="79">
        <v>82697</v>
      </c>
      <c r="R546" s="74"/>
    </row>
    <row r="547" spans="1:18" ht="15.75" thickBot="1" x14ac:dyDescent="0.3">
      <c r="A547" s="41"/>
      <c r="B547" s="22"/>
      <c r="C547" s="22"/>
      <c r="D547" s="30"/>
      <c r="E547" s="30"/>
      <c r="F547" s="22"/>
      <c r="G547" s="30"/>
      <c r="H547" s="30"/>
      <c r="I547" s="22"/>
      <c r="J547" s="30"/>
      <c r="K547" s="30"/>
      <c r="L547" s="22"/>
      <c r="M547" s="30"/>
      <c r="N547" s="30"/>
      <c r="O547" s="22"/>
      <c r="P547" s="30"/>
      <c r="Q547" s="30"/>
      <c r="R547" s="22"/>
    </row>
    <row r="548" spans="1:18" x14ac:dyDescent="0.25">
      <c r="A548" s="41"/>
      <c r="B548" s="24" t="s">
        <v>203</v>
      </c>
      <c r="C548" s="24" t="s">
        <v>203</v>
      </c>
      <c r="D548" s="24" t="s">
        <v>203</v>
      </c>
      <c r="E548" s="25" t="s">
        <v>203</v>
      </c>
      <c r="F548" s="24" t="s">
        <v>203</v>
      </c>
      <c r="G548" s="24" t="s">
        <v>203</v>
      </c>
      <c r="H548" s="25" t="s">
        <v>203</v>
      </c>
      <c r="I548" s="24" t="s">
        <v>203</v>
      </c>
      <c r="J548" s="24" t="s">
        <v>203</v>
      </c>
      <c r="K548" s="25" t="s">
        <v>203</v>
      </c>
      <c r="L548" s="24" t="s">
        <v>203</v>
      </c>
      <c r="M548" s="24" t="s">
        <v>203</v>
      </c>
      <c r="N548" s="25" t="s">
        <v>203</v>
      </c>
      <c r="O548" s="24" t="s">
        <v>203</v>
      </c>
      <c r="P548" s="24" t="s">
        <v>203</v>
      </c>
      <c r="Q548" s="25" t="s">
        <v>203</v>
      </c>
      <c r="R548" s="24" t="s">
        <v>203</v>
      </c>
    </row>
    <row r="549" spans="1:18" x14ac:dyDescent="0.25">
      <c r="A549" s="41"/>
      <c r="B549" s="81" t="s">
        <v>140</v>
      </c>
      <c r="C549" s="71"/>
      <c r="D549" s="71"/>
      <c r="E549" s="72"/>
      <c r="F549" s="71"/>
      <c r="G549" s="71"/>
      <c r="H549" s="72"/>
      <c r="I549" s="71"/>
      <c r="J549" s="71"/>
      <c r="K549" s="72"/>
      <c r="L549" s="71"/>
      <c r="M549" s="71"/>
      <c r="N549" s="72"/>
      <c r="O549" s="71"/>
      <c r="P549" s="71"/>
      <c r="Q549" s="72"/>
      <c r="R549" s="71"/>
    </row>
    <row r="550" spans="1:18" x14ac:dyDescent="0.25">
      <c r="A550" s="41"/>
      <c r="B550" s="78" t="s">
        <v>687</v>
      </c>
      <c r="C550" s="74"/>
      <c r="D550" s="74"/>
      <c r="E550" s="75" t="s">
        <v>688</v>
      </c>
      <c r="F550" s="74" t="s">
        <v>220</v>
      </c>
      <c r="G550" s="74"/>
      <c r="H550" s="75" t="s">
        <v>689</v>
      </c>
      <c r="I550" s="74" t="s">
        <v>220</v>
      </c>
      <c r="J550" s="74"/>
      <c r="K550" s="75" t="s">
        <v>690</v>
      </c>
      <c r="L550" s="74" t="s">
        <v>220</v>
      </c>
      <c r="M550" s="74"/>
      <c r="N550" s="75" t="s">
        <v>257</v>
      </c>
      <c r="O550" s="74"/>
      <c r="P550" s="74"/>
      <c r="Q550" s="75" t="s">
        <v>691</v>
      </c>
      <c r="R550" s="74" t="s">
        <v>220</v>
      </c>
    </row>
    <row r="551" spans="1:18" x14ac:dyDescent="0.25">
      <c r="A551" s="41"/>
      <c r="B551" s="76" t="s">
        <v>142</v>
      </c>
      <c r="C551" s="71"/>
      <c r="D551" s="71"/>
      <c r="E551" s="72">
        <v>8</v>
      </c>
      <c r="F551" s="71"/>
      <c r="G551" s="71"/>
      <c r="H551" s="72">
        <v>127</v>
      </c>
      <c r="I551" s="71"/>
      <c r="J551" s="71"/>
      <c r="K551" s="77">
        <v>1972</v>
      </c>
      <c r="L551" s="71"/>
      <c r="M551" s="71"/>
      <c r="N551" s="72" t="s">
        <v>257</v>
      </c>
      <c r="O551" s="71"/>
      <c r="P551" s="71"/>
      <c r="Q551" s="77">
        <v>2107</v>
      </c>
      <c r="R551" s="71"/>
    </row>
    <row r="552" spans="1:18" x14ac:dyDescent="0.25">
      <c r="A552" s="41"/>
      <c r="B552" s="78" t="s">
        <v>143</v>
      </c>
      <c r="C552" s="74"/>
      <c r="D552" s="74"/>
      <c r="E552" s="75" t="s">
        <v>257</v>
      </c>
      <c r="F552" s="74"/>
      <c r="G552" s="74"/>
      <c r="H552" s="75" t="s">
        <v>257</v>
      </c>
      <c r="I552" s="74"/>
      <c r="J552" s="74"/>
      <c r="K552" s="75" t="s">
        <v>692</v>
      </c>
      <c r="L552" s="74" t="s">
        <v>220</v>
      </c>
      <c r="M552" s="74"/>
      <c r="N552" s="75" t="s">
        <v>257</v>
      </c>
      <c r="O552" s="74"/>
      <c r="P552" s="74"/>
      <c r="Q552" s="75" t="s">
        <v>692</v>
      </c>
      <c r="R552" s="74" t="s">
        <v>220</v>
      </c>
    </row>
    <row r="553" spans="1:18" x14ac:dyDescent="0.25">
      <c r="A553" s="41"/>
      <c r="B553" s="76" t="s">
        <v>144</v>
      </c>
      <c r="C553" s="71"/>
      <c r="D553" s="71"/>
      <c r="E553" s="77">
        <v>36954</v>
      </c>
      <c r="F553" s="71"/>
      <c r="G553" s="71"/>
      <c r="H553" s="72" t="s">
        <v>693</v>
      </c>
      <c r="I553" s="71" t="s">
        <v>220</v>
      </c>
      <c r="J553" s="71"/>
      <c r="K553" s="72" t="s">
        <v>694</v>
      </c>
      <c r="L553" s="71" t="s">
        <v>220</v>
      </c>
      <c r="M553" s="71"/>
      <c r="N553" s="72" t="s">
        <v>695</v>
      </c>
      <c r="O553" s="71" t="s">
        <v>220</v>
      </c>
      <c r="P553" s="71"/>
      <c r="Q553" s="77">
        <v>2992</v>
      </c>
      <c r="R553" s="71"/>
    </row>
    <row r="554" spans="1:18" ht="15.75" thickBot="1" x14ac:dyDescent="0.3">
      <c r="A554" s="41"/>
      <c r="B554" s="22"/>
      <c r="C554" s="22"/>
      <c r="D554" s="30"/>
      <c r="E554" s="30"/>
      <c r="F554" s="22"/>
      <c r="G554" s="30"/>
      <c r="H554" s="30"/>
      <c r="I554" s="22"/>
      <c r="J554" s="30"/>
      <c r="K554" s="30"/>
      <c r="L554" s="22"/>
      <c r="M554" s="30"/>
      <c r="N554" s="30"/>
      <c r="O554" s="22"/>
      <c r="P554" s="30"/>
      <c r="Q554" s="30"/>
      <c r="R554" s="22"/>
    </row>
    <row r="555" spans="1:18" x14ac:dyDescent="0.25">
      <c r="A555" s="41"/>
      <c r="B555" s="24" t="s">
        <v>203</v>
      </c>
      <c r="C555" s="24" t="s">
        <v>203</v>
      </c>
      <c r="D555" s="24" t="s">
        <v>203</v>
      </c>
      <c r="E555" s="25" t="s">
        <v>203</v>
      </c>
      <c r="F555" s="24" t="s">
        <v>203</v>
      </c>
      <c r="G555" s="24" t="s">
        <v>203</v>
      </c>
      <c r="H555" s="25" t="s">
        <v>203</v>
      </c>
      <c r="I555" s="24" t="s">
        <v>203</v>
      </c>
      <c r="J555" s="24" t="s">
        <v>203</v>
      </c>
      <c r="K555" s="25" t="s">
        <v>203</v>
      </c>
      <c r="L555" s="24" t="s">
        <v>203</v>
      </c>
      <c r="M555" s="24" t="s">
        <v>203</v>
      </c>
      <c r="N555" s="25" t="s">
        <v>203</v>
      </c>
      <c r="O555" s="24" t="s">
        <v>203</v>
      </c>
      <c r="P555" s="24" t="s">
        <v>203</v>
      </c>
      <c r="Q555" s="25" t="s">
        <v>203</v>
      </c>
      <c r="R555" s="24" t="s">
        <v>203</v>
      </c>
    </row>
    <row r="556" spans="1:18" x14ac:dyDescent="0.25">
      <c r="A556" s="41"/>
      <c r="B556" s="80" t="s">
        <v>696</v>
      </c>
      <c r="C556" s="74"/>
      <c r="D556" s="74"/>
      <c r="E556" s="79">
        <v>1037</v>
      </c>
      <c r="F556" s="74"/>
      <c r="G556" s="74"/>
      <c r="H556" s="75" t="s">
        <v>697</v>
      </c>
      <c r="I556" s="74" t="s">
        <v>220</v>
      </c>
      <c r="J556" s="74"/>
      <c r="K556" s="75" t="s">
        <v>698</v>
      </c>
      <c r="L556" s="74" t="s">
        <v>220</v>
      </c>
      <c r="M556" s="74"/>
      <c r="N556" s="75" t="s">
        <v>695</v>
      </c>
      <c r="O556" s="74" t="s">
        <v>220</v>
      </c>
      <c r="P556" s="74"/>
      <c r="Q556" s="75" t="s">
        <v>699</v>
      </c>
      <c r="R556" s="74" t="s">
        <v>220</v>
      </c>
    </row>
    <row r="557" spans="1:18" ht="15.75" thickBot="1" x14ac:dyDescent="0.3">
      <c r="A557" s="41"/>
      <c r="B557" s="22"/>
      <c r="C557" s="22"/>
      <c r="D557" s="30"/>
      <c r="E557" s="30"/>
      <c r="F557" s="22"/>
      <c r="G557" s="30"/>
      <c r="H557" s="30"/>
      <c r="I557" s="22"/>
      <c r="J557" s="30"/>
      <c r="K557" s="30"/>
      <c r="L557" s="22"/>
      <c r="M557" s="30"/>
      <c r="N557" s="30"/>
      <c r="O557" s="22"/>
      <c r="P557" s="30"/>
      <c r="Q557" s="30"/>
      <c r="R557" s="22"/>
    </row>
    <row r="558" spans="1:18" x14ac:dyDescent="0.25">
      <c r="A558" s="41"/>
      <c r="B558" s="24" t="s">
        <v>203</v>
      </c>
      <c r="C558" s="24" t="s">
        <v>203</v>
      </c>
      <c r="D558" s="24" t="s">
        <v>203</v>
      </c>
      <c r="E558" s="25" t="s">
        <v>203</v>
      </c>
      <c r="F558" s="24" t="s">
        <v>203</v>
      </c>
      <c r="G558" s="24" t="s">
        <v>203</v>
      </c>
      <c r="H558" s="25" t="s">
        <v>203</v>
      </c>
      <c r="I558" s="24" t="s">
        <v>203</v>
      </c>
      <c r="J558" s="24" t="s">
        <v>203</v>
      </c>
      <c r="K558" s="25" t="s">
        <v>203</v>
      </c>
      <c r="L558" s="24" t="s">
        <v>203</v>
      </c>
      <c r="M558" s="24" t="s">
        <v>203</v>
      </c>
      <c r="N558" s="25" t="s">
        <v>203</v>
      </c>
      <c r="O558" s="24" t="s">
        <v>203</v>
      </c>
      <c r="P558" s="24" t="s">
        <v>203</v>
      </c>
      <c r="Q558" s="25" t="s">
        <v>203</v>
      </c>
      <c r="R558" s="24" t="s">
        <v>203</v>
      </c>
    </row>
    <row r="559" spans="1:18" x14ac:dyDescent="0.25">
      <c r="A559" s="41"/>
      <c r="B559" s="81" t="s">
        <v>146</v>
      </c>
      <c r="C559" s="71"/>
      <c r="D559" s="71"/>
      <c r="E559" s="72"/>
      <c r="F559" s="71"/>
      <c r="G559" s="71"/>
      <c r="H559" s="72"/>
      <c r="I559" s="71"/>
      <c r="J559" s="71"/>
      <c r="K559" s="72"/>
      <c r="L559" s="71"/>
      <c r="M559" s="71"/>
      <c r="N559" s="72"/>
      <c r="O559" s="71"/>
      <c r="P559" s="71"/>
      <c r="Q559" s="72"/>
      <c r="R559" s="71"/>
    </row>
    <row r="560" spans="1:18" ht="21" x14ac:dyDescent="0.25">
      <c r="A560" s="41"/>
      <c r="B560" s="78" t="s">
        <v>700</v>
      </c>
      <c r="C560" s="74"/>
      <c r="D560" s="74"/>
      <c r="E560" s="75" t="s">
        <v>257</v>
      </c>
      <c r="F560" s="74"/>
      <c r="G560" s="74"/>
      <c r="H560" s="75" t="s">
        <v>257</v>
      </c>
      <c r="I560" s="74"/>
      <c r="J560" s="74"/>
      <c r="K560" s="75" t="s">
        <v>701</v>
      </c>
      <c r="L560" s="74" t="s">
        <v>220</v>
      </c>
      <c r="M560" s="74"/>
      <c r="N560" s="75" t="s">
        <v>257</v>
      </c>
      <c r="O560" s="74"/>
      <c r="P560" s="74"/>
      <c r="Q560" s="75" t="s">
        <v>701</v>
      </c>
      <c r="R560" s="74" t="s">
        <v>220</v>
      </c>
    </row>
    <row r="561" spans="1:18" x14ac:dyDescent="0.25">
      <c r="A561" s="41"/>
      <c r="B561" s="76" t="s">
        <v>148</v>
      </c>
      <c r="C561" s="71"/>
      <c r="D561" s="71"/>
      <c r="E561" s="77">
        <v>652540</v>
      </c>
      <c r="F561" s="71"/>
      <c r="G561" s="71"/>
      <c r="H561" s="72" t="s">
        <v>257</v>
      </c>
      <c r="I561" s="71"/>
      <c r="J561" s="71"/>
      <c r="K561" s="72" t="s">
        <v>257</v>
      </c>
      <c r="L561" s="71"/>
      <c r="M561" s="71"/>
      <c r="N561" s="72" t="s">
        <v>257</v>
      </c>
      <c r="O561" s="71"/>
      <c r="P561" s="71"/>
      <c r="Q561" s="77">
        <v>652540</v>
      </c>
      <c r="R561" s="71"/>
    </row>
    <row r="562" spans="1:18" x14ac:dyDescent="0.25">
      <c r="A562" s="41"/>
      <c r="B562" s="78" t="s">
        <v>149</v>
      </c>
      <c r="C562" s="74"/>
      <c r="D562" s="74"/>
      <c r="E562" s="75" t="s">
        <v>702</v>
      </c>
      <c r="F562" s="74" t="s">
        <v>220</v>
      </c>
      <c r="G562" s="74"/>
      <c r="H562" s="75" t="s">
        <v>257</v>
      </c>
      <c r="I562" s="74"/>
      <c r="J562" s="74"/>
      <c r="K562" s="75" t="s">
        <v>568</v>
      </c>
      <c r="L562" s="74" t="s">
        <v>220</v>
      </c>
      <c r="M562" s="74"/>
      <c r="N562" s="75" t="s">
        <v>257</v>
      </c>
      <c r="O562" s="74"/>
      <c r="P562" s="74"/>
      <c r="Q562" s="75" t="s">
        <v>703</v>
      </c>
      <c r="R562" s="74" t="s">
        <v>220</v>
      </c>
    </row>
    <row r="563" spans="1:18" x14ac:dyDescent="0.25">
      <c r="A563" s="41"/>
      <c r="B563" s="76" t="s">
        <v>704</v>
      </c>
      <c r="C563" s="71"/>
      <c r="D563" s="71"/>
      <c r="E563" s="77">
        <v>4837</v>
      </c>
      <c r="F563" s="71"/>
      <c r="G563" s="71"/>
      <c r="H563" s="72" t="s">
        <v>257</v>
      </c>
      <c r="I563" s="71"/>
      <c r="J563" s="71"/>
      <c r="K563" s="72" t="s">
        <v>257</v>
      </c>
      <c r="L563" s="71"/>
      <c r="M563" s="71"/>
      <c r="N563" s="72" t="s">
        <v>257</v>
      </c>
      <c r="O563" s="71"/>
      <c r="P563" s="71"/>
      <c r="Q563" s="77">
        <v>4837</v>
      </c>
      <c r="R563" s="71"/>
    </row>
    <row r="564" spans="1:18" x14ac:dyDescent="0.25">
      <c r="A564" s="41"/>
      <c r="B564" s="78" t="s">
        <v>151</v>
      </c>
      <c r="C564" s="74"/>
      <c r="D564" s="74"/>
      <c r="E564" s="75" t="s">
        <v>705</v>
      </c>
      <c r="F564" s="74" t="s">
        <v>220</v>
      </c>
      <c r="G564" s="74"/>
      <c r="H564" s="75" t="s">
        <v>257</v>
      </c>
      <c r="I564" s="74"/>
      <c r="J564" s="74"/>
      <c r="K564" s="75" t="s">
        <v>257</v>
      </c>
      <c r="L564" s="74"/>
      <c r="M564" s="74"/>
      <c r="N564" s="75" t="s">
        <v>257</v>
      </c>
      <c r="O564" s="74"/>
      <c r="P564" s="74"/>
      <c r="Q564" s="75" t="s">
        <v>705</v>
      </c>
      <c r="R564" s="74" t="s">
        <v>220</v>
      </c>
    </row>
    <row r="565" spans="1:18" x14ac:dyDescent="0.25">
      <c r="A565" s="41"/>
      <c r="B565" s="76" t="s">
        <v>706</v>
      </c>
      <c r="C565" s="71"/>
      <c r="D565" s="71"/>
      <c r="E565" s="77">
        <v>116995</v>
      </c>
      <c r="F565" s="71"/>
      <c r="G565" s="71"/>
      <c r="H565" s="72" t="s">
        <v>707</v>
      </c>
      <c r="I565" s="71" t="s">
        <v>220</v>
      </c>
      <c r="J565" s="71"/>
      <c r="K565" s="72" t="s">
        <v>708</v>
      </c>
      <c r="L565" s="71" t="s">
        <v>220</v>
      </c>
      <c r="M565" s="71"/>
      <c r="N565" s="72" t="s">
        <v>257</v>
      </c>
      <c r="O565" s="71"/>
      <c r="P565" s="71"/>
      <c r="Q565" s="72" t="s">
        <v>257</v>
      </c>
      <c r="R565" s="71"/>
    </row>
    <row r="566" spans="1:18" x14ac:dyDescent="0.25">
      <c r="A566" s="41"/>
      <c r="B566" s="78" t="s">
        <v>152</v>
      </c>
      <c r="C566" s="74"/>
      <c r="D566" s="74"/>
      <c r="E566" s="75" t="s">
        <v>257</v>
      </c>
      <c r="F566" s="74"/>
      <c r="G566" s="74"/>
      <c r="H566" s="75" t="s">
        <v>257</v>
      </c>
      <c r="I566" s="74"/>
      <c r="J566" s="74"/>
      <c r="K566" s="75" t="s">
        <v>709</v>
      </c>
      <c r="L566" s="74" t="s">
        <v>220</v>
      </c>
      <c r="M566" s="74"/>
      <c r="N566" s="75" t="s">
        <v>257</v>
      </c>
      <c r="O566" s="74"/>
      <c r="P566" s="74"/>
      <c r="Q566" s="75" t="s">
        <v>709</v>
      </c>
      <c r="R566" s="74" t="s">
        <v>220</v>
      </c>
    </row>
    <row r="567" spans="1:18" x14ac:dyDescent="0.25">
      <c r="A567" s="41"/>
      <c r="B567" s="76" t="s">
        <v>710</v>
      </c>
      <c r="C567" s="71"/>
      <c r="D567" s="71"/>
      <c r="E567" s="72" t="s">
        <v>257</v>
      </c>
      <c r="F567" s="71"/>
      <c r="G567" s="71"/>
      <c r="H567" s="72" t="s">
        <v>711</v>
      </c>
      <c r="I567" s="71" t="s">
        <v>220</v>
      </c>
      <c r="J567" s="71"/>
      <c r="K567" s="77">
        <v>54398</v>
      </c>
      <c r="L567" s="71"/>
      <c r="M567" s="71"/>
      <c r="N567" s="72" t="s">
        <v>257</v>
      </c>
      <c r="O567" s="71"/>
      <c r="P567" s="71"/>
      <c r="Q567" s="72" t="s">
        <v>257</v>
      </c>
      <c r="R567" s="71"/>
    </row>
    <row r="568" spans="1:18" x14ac:dyDescent="0.25">
      <c r="A568" s="41"/>
      <c r="B568" s="78" t="s">
        <v>153</v>
      </c>
      <c r="C568" s="74"/>
      <c r="D568" s="74"/>
      <c r="E568" s="75" t="s">
        <v>712</v>
      </c>
      <c r="F568" s="74" t="s">
        <v>220</v>
      </c>
      <c r="G568" s="74"/>
      <c r="H568" s="75" t="s">
        <v>257</v>
      </c>
      <c r="I568" s="74"/>
      <c r="J568" s="74"/>
      <c r="K568" s="75" t="s">
        <v>257</v>
      </c>
      <c r="L568" s="74"/>
      <c r="M568" s="74"/>
      <c r="N568" s="75" t="s">
        <v>257</v>
      </c>
      <c r="O568" s="74"/>
      <c r="P568" s="74"/>
      <c r="Q568" s="75" t="s">
        <v>712</v>
      </c>
      <c r="R568" s="74" t="s">
        <v>220</v>
      </c>
    </row>
    <row r="569" spans="1:18" x14ac:dyDescent="0.25">
      <c r="A569" s="41"/>
      <c r="B569" s="76" t="s">
        <v>713</v>
      </c>
      <c r="C569" s="71"/>
      <c r="D569" s="71"/>
      <c r="E569" s="72" t="s">
        <v>714</v>
      </c>
      <c r="F569" s="71" t="s">
        <v>220</v>
      </c>
      <c r="G569" s="71"/>
      <c r="H569" s="72" t="s">
        <v>257</v>
      </c>
      <c r="I569" s="71"/>
      <c r="J569" s="71"/>
      <c r="K569" s="77">
        <v>143000</v>
      </c>
      <c r="L569" s="71"/>
      <c r="M569" s="71"/>
      <c r="N569" s="72" t="s">
        <v>257</v>
      </c>
      <c r="O569" s="71"/>
      <c r="P569" s="71"/>
      <c r="Q569" s="72" t="s">
        <v>257</v>
      </c>
      <c r="R569" s="71"/>
    </row>
    <row r="570" spans="1:18" x14ac:dyDescent="0.25">
      <c r="A570" s="41"/>
      <c r="B570" s="78" t="s">
        <v>715</v>
      </c>
      <c r="C570" s="74"/>
      <c r="D570" s="74"/>
      <c r="E570" s="79">
        <v>12824</v>
      </c>
      <c r="F570" s="74"/>
      <c r="G570" s="74"/>
      <c r="H570" s="75" t="s">
        <v>257</v>
      </c>
      <c r="I570" s="74"/>
      <c r="J570" s="74"/>
      <c r="K570" s="75" t="s">
        <v>257</v>
      </c>
      <c r="L570" s="74"/>
      <c r="M570" s="74"/>
      <c r="N570" s="75" t="s">
        <v>257</v>
      </c>
      <c r="O570" s="74"/>
      <c r="P570" s="74"/>
      <c r="Q570" s="79">
        <v>12824</v>
      </c>
      <c r="R570" s="74"/>
    </row>
    <row r="571" spans="1:18" x14ac:dyDescent="0.25">
      <c r="A571" s="41"/>
      <c r="B571" s="76" t="s">
        <v>155</v>
      </c>
      <c r="C571" s="71"/>
      <c r="D571" s="71"/>
      <c r="E571" s="77">
        <v>3916</v>
      </c>
      <c r="F571" s="71"/>
      <c r="G571" s="71"/>
      <c r="H571" s="72" t="s">
        <v>257</v>
      </c>
      <c r="I571" s="71"/>
      <c r="J571" s="71"/>
      <c r="K571" s="72" t="s">
        <v>257</v>
      </c>
      <c r="L571" s="71"/>
      <c r="M571" s="71"/>
      <c r="N571" s="72" t="s">
        <v>257</v>
      </c>
      <c r="O571" s="71"/>
      <c r="P571" s="71"/>
      <c r="Q571" s="77">
        <v>3916</v>
      </c>
      <c r="R571" s="71"/>
    </row>
    <row r="572" spans="1:18" x14ac:dyDescent="0.25">
      <c r="A572" s="41"/>
      <c r="B572" s="78" t="s">
        <v>156</v>
      </c>
      <c r="C572" s="74"/>
      <c r="D572" s="74"/>
      <c r="E572" s="75" t="s">
        <v>716</v>
      </c>
      <c r="F572" s="74" t="s">
        <v>220</v>
      </c>
      <c r="G572" s="74"/>
      <c r="H572" s="75" t="s">
        <v>257</v>
      </c>
      <c r="I572" s="74"/>
      <c r="J572" s="74"/>
      <c r="K572" s="75" t="s">
        <v>257</v>
      </c>
      <c r="L572" s="74"/>
      <c r="M572" s="74"/>
      <c r="N572" s="75" t="s">
        <v>257</v>
      </c>
      <c r="O572" s="74"/>
      <c r="P572" s="74"/>
      <c r="Q572" s="75" t="s">
        <v>716</v>
      </c>
      <c r="R572" s="74" t="s">
        <v>220</v>
      </c>
    </row>
    <row r="573" spans="1:18" ht="21" x14ac:dyDescent="0.25">
      <c r="A573" s="41"/>
      <c r="B573" s="76" t="s">
        <v>717</v>
      </c>
      <c r="C573" s="71"/>
      <c r="D573" s="71"/>
      <c r="E573" s="72" t="s">
        <v>718</v>
      </c>
      <c r="F573" s="71" t="s">
        <v>220</v>
      </c>
      <c r="G573" s="71"/>
      <c r="H573" s="72" t="s">
        <v>257</v>
      </c>
      <c r="I573" s="71"/>
      <c r="J573" s="71"/>
      <c r="K573" s="72" t="s">
        <v>257</v>
      </c>
      <c r="L573" s="71"/>
      <c r="M573" s="71"/>
      <c r="N573" s="72" t="s">
        <v>257</v>
      </c>
      <c r="O573" s="71"/>
      <c r="P573" s="71"/>
      <c r="Q573" s="72" t="s">
        <v>718</v>
      </c>
      <c r="R573" s="71" t="s">
        <v>220</v>
      </c>
    </row>
    <row r="574" spans="1:18" ht="15.75" thickBot="1" x14ac:dyDescent="0.3">
      <c r="A574" s="41"/>
      <c r="B574" s="22"/>
      <c r="C574" s="22"/>
      <c r="D574" s="30"/>
      <c r="E574" s="30"/>
      <c r="F574" s="22"/>
      <c r="G574" s="30"/>
      <c r="H574" s="30"/>
      <c r="I574" s="22"/>
      <c r="J574" s="30"/>
      <c r="K574" s="30"/>
      <c r="L574" s="22"/>
      <c r="M574" s="30"/>
      <c r="N574" s="30"/>
      <c r="O574" s="22"/>
      <c r="P574" s="30"/>
      <c r="Q574" s="30"/>
      <c r="R574" s="22"/>
    </row>
    <row r="575" spans="1:18" x14ac:dyDescent="0.25">
      <c r="A575" s="41"/>
      <c r="B575" s="24" t="s">
        <v>203</v>
      </c>
      <c r="C575" s="24" t="s">
        <v>203</v>
      </c>
      <c r="D575" s="24" t="s">
        <v>203</v>
      </c>
      <c r="E575" s="25" t="s">
        <v>203</v>
      </c>
      <c r="F575" s="24" t="s">
        <v>203</v>
      </c>
      <c r="G575" s="24" t="s">
        <v>203</v>
      </c>
      <c r="H575" s="25" t="s">
        <v>203</v>
      </c>
      <c r="I575" s="24" t="s">
        <v>203</v>
      </c>
      <c r="J575" s="24" t="s">
        <v>203</v>
      </c>
      <c r="K575" s="25" t="s">
        <v>203</v>
      </c>
      <c r="L575" s="24" t="s">
        <v>203</v>
      </c>
      <c r="M575" s="24" t="s">
        <v>203</v>
      </c>
      <c r="N575" s="25" t="s">
        <v>203</v>
      </c>
      <c r="O575" s="24" t="s">
        <v>203</v>
      </c>
      <c r="P575" s="24" t="s">
        <v>203</v>
      </c>
      <c r="Q575" s="25" t="s">
        <v>203</v>
      </c>
      <c r="R575" s="24" t="s">
        <v>203</v>
      </c>
    </row>
    <row r="576" spans="1:18" x14ac:dyDescent="0.25">
      <c r="A576" s="41"/>
      <c r="B576" s="80" t="s">
        <v>719</v>
      </c>
      <c r="C576" s="74"/>
      <c r="D576" s="74"/>
      <c r="E576" s="75" t="s">
        <v>720</v>
      </c>
      <c r="F576" s="74" t="s">
        <v>220</v>
      </c>
      <c r="G576" s="74"/>
      <c r="H576" s="75" t="s">
        <v>721</v>
      </c>
      <c r="I576" s="74" t="s">
        <v>220</v>
      </c>
      <c r="J576" s="74"/>
      <c r="K576" s="79">
        <v>96466</v>
      </c>
      <c r="L576" s="74"/>
      <c r="M576" s="74"/>
      <c r="N576" s="75" t="s">
        <v>257</v>
      </c>
      <c r="O576" s="74"/>
      <c r="P576" s="74"/>
      <c r="Q576" s="75" t="s">
        <v>722</v>
      </c>
      <c r="R576" s="74" t="s">
        <v>220</v>
      </c>
    </row>
    <row r="577" spans="1:21" ht="15.75" thickBot="1" x14ac:dyDescent="0.3">
      <c r="A577" s="41"/>
      <c r="B577" s="22"/>
      <c r="C577" s="22"/>
      <c r="D577" s="30"/>
      <c r="E577" s="30"/>
      <c r="F577" s="22"/>
      <c r="G577" s="30"/>
      <c r="H577" s="30"/>
      <c r="I577" s="22"/>
      <c r="J577" s="30"/>
      <c r="K577" s="30"/>
      <c r="L577" s="22"/>
      <c r="M577" s="30"/>
      <c r="N577" s="30"/>
      <c r="O577" s="22"/>
      <c r="P577" s="30"/>
      <c r="Q577" s="30"/>
      <c r="R577" s="22"/>
    </row>
    <row r="578" spans="1:21" x14ac:dyDescent="0.25">
      <c r="A578" s="41"/>
      <c r="B578" s="24" t="s">
        <v>203</v>
      </c>
      <c r="C578" s="24" t="s">
        <v>203</v>
      </c>
      <c r="D578" s="24" t="s">
        <v>203</v>
      </c>
      <c r="E578" s="25" t="s">
        <v>203</v>
      </c>
      <c r="F578" s="24" t="s">
        <v>203</v>
      </c>
      <c r="G578" s="24" t="s">
        <v>203</v>
      </c>
      <c r="H578" s="25" t="s">
        <v>203</v>
      </c>
      <c r="I578" s="24" t="s">
        <v>203</v>
      </c>
      <c r="J578" s="24" t="s">
        <v>203</v>
      </c>
      <c r="K578" s="25" t="s">
        <v>203</v>
      </c>
      <c r="L578" s="24" t="s">
        <v>203</v>
      </c>
      <c r="M578" s="24" t="s">
        <v>203</v>
      </c>
      <c r="N578" s="25" t="s">
        <v>203</v>
      </c>
      <c r="O578" s="24" t="s">
        <v>203</v>
      </c>
      <c r="P578" s="24" t="s">
        <v>203</v>
      </c>
      <c r="Q578" s="25" t="s">
        <v>203</v>
      </c>
      <c r="R578" s="24" t="s">
        <v>203</v>
      </c>
    </row>
    <row r="579" spans="1:21" ht="21" x14ac:dyDescent="0.25">
      <c r="A579" s="41"/>
      <c r="B579" s="81" t="s">
        <v>159</v>
      </c>
      <c r="C579" s="71"/>
      <c r="D579" s="71"/>
      <c r="E579" s="72" t="s">
        <v>257</v>
      </c>
      <c r="F579" s="71"/>
      <c r="G579" s="71"/>
      <c r="H579" s="72" t="s">
        <v>558</v>
      </c>
      <c r="I579" s="71" t="s">
        <v>220</v>
      </c>
      <c r="J579" s="71"/>
      <c r="K579" s="72" t="s">
        <v>723</v>
      </c>
      <c r="L579" s="71" t="s">
        <v>220</v>
      </c>
      <c r="M579" s="71"/>
      <c r="N579" s="72" t="s">
        <v>257</v>
      </c>
      <c r="O579" s="71"/>
      <c r="P579" s="71"/>
      <c r="Q579" s="72" t="s">
        <v>724</v>
      </c>
      <c r="R579" s="71" t="s">
        <v>220</v>
      </c>
    </row>
    <row r="580" spans="1:21" ht="15.75" thickBot="1" x14ac:dyDescent="0.3">
      <c r="A580" s="41"/>
      <c r="B580" s="22"/>
      <c r="C580" s="22"/>
      <c r="D580" s="30"/>
      <c r="E580" s="30"/>
      <c r="F580" s="22"/>
      <c r="G580" s="30"/>
      <c r="H580" s="30"/>
      <c r="I580" s="22"/>
      <c r="J580" s="30"/>
      <c r="K580" s="30"/>
      <c r="L580" s="22"/>
      <c r="M580" s="30"/>
      <c r="N580" s="30"/>
      <c r="O580" s="22"/>
      <c r="P580" s="30"/>
      <c r="Q580" s="30"/>
      <c r="R580" s="22"/>
    </row>
    <row r="581" spans="1:21" x14ac:dyDescent="0.25">
      <c r="A581" s="41"/>
      <c r="B581" s="24" t="s">
        <v>203</v>
      </c>
      <c r="C581" s="24" t="s">
        <v>203</v>
      </c>
      <c r="D581" s="24" t="s">
        <v>203</v>
      </c>
      <c r="E581" s="25" t="s">
        <v>203</v>
      </c>
      <c r="F581" s="24" t="s">
        <v>203</v>
      </c>
      <c r="G581" s="24" t="s">
        <v>203</v>
      </c>
      <c r="H581" s="25" t="s">
        <v>203</v>
      </c>
      <c r="I581" s="24" t="s">
        <v>203</v>
      </c>
      <c r="J581" s="24" t="s">
        <v>203</v>
      </c>
      <c r="K581" s="25" t="s">
        <v>203</v>
      </c>
      <c r="L581" s="24" t="s">
        <v>203</v>
      </c>
      <c r="M581" s="24" t="s">
        <v>203</v>
      </c>
      <c r="N581" s="25" t="s">
        <v>203</v>
      </c>
      <c r="O581" s="24" t="s">
        <v>203</v>
      </c>
      <c r="P581" s="24" t="s">
        <v>203</v>
      </c>
      <c r="Q581" s="25" t="s">
        <v>203</v>
      </c>
      <c r="R581" s="24" t="s">
        <v>203</v>
      </c>
    </row>
    <row r="582" spans="1:21" x14ac:dyDescent="0.25">
      <c r="A582" s="41"/>
      <c r="B582" s="73" t="s">
        <v>160</v>
      </c>
      <c r="C582" s="74"/>
      <c r="D582" s="74"/>
      <c r="E582" s="75" t="s">
        <v>725</v>
      </c>
      <c r="F582" s="74" t="s">
        <v>220</v>
      </c>
      <c r="G582" s="74"/>
      <c r="H582" s="75" t="s">
        <v>726</v>
      </c>
      <c r="I582" s="74" t="s">
        <v>220</v>
      </c>
      <c r="J582" s="74"/>
      <c r="K582" s="75" t="s">
        <v>727</v>
      </c>
      <c r="L582" s="74" t="s">
        <v>220</v>
      </c>
      <c r="M582" s="74"/>
      <c r="N582" s="75" t="s">
        <v>257</v>
      </c>
      <c r="O582" s="74"/>
      <c r="P582" s="74"/>
      <c r="Q582" s="75" t="s">
        <v>728</v>
      </c>
      <c r="R582" s="74" t="s">
        <v>220</v>
      </c>
    </row>
    <row r="583" spans="1:21" x14ac:dyDescent="0.25">
      <c r="A583" s="41"/>
      <c r="B583" s="81" t="s">
        <v>729</v>
      </c>
      <c r="C583" s="71"/>
      <c r="D583" s="71"/>
      <c r="E583" s="77">
        <v>215576</v>
      </c>
      <c r="F583" s="71"/>
      <c r="G583" s="71"/>
      <c r="H583" s="77">
        <v>49053</v>
      </c>
      <c r="I583" s="71"/>
      <c r="J583" s="71"/>
      <c r="K583" s="77">
        <v>349077</v>
      </c>
      <c r="L583" s="71"/>
      <c r="M583" s="71"/>
      <c r="N583" s="72" t="s">
        <v>257</v>
      </c>
      <c r="O583" s="71"/>
      <c r="P583" s="71"/>
      <c r="Q583" s="77">
        <v>613706</v>
      </c>
      <c r="R583" s="71"/>
    </row>
    <row r="584" spans="1:21" ht="15.75" thickBot="1" x14ac:dyDescent="0.3">
      <c r="A584" s="41"/>
      <c r="B584" s="22"/>
      <c r="C584" s="22"/>
      <c r="D584" s="30"/>
      <c r="E584" s="30"/>
      <c r="F584" s="22"/>
      <c r="G584" s="30"/>
      <c r="H584" s="30"/>
      <c r="I584" s="22"/>
      <c r="J584" s="30"/>
      <c r="K584" s="30"/>
      <c r="L584" s="22"/>
      <c r="M584" s="30"/>
      <c r="N584" s="30"/>
      <c r="O584" s="22"/>
      <c r="P584" s="30"/>
      <c r="Q584" s="30"/>
      <c r="R584" s="22"/>
    </row>
    <row r="585" spans="1:21" x14ac:dyDescent="0.25">
      <c r="A585" s="41"/>
      <c r="B585" s="24" t="s">
        <v>203</v>
      </c>
      <c r="C585" s="24" t="s">
        <v>203</v>
      </c>
      <c r="D585" s="24" t="s">
        <v>203</v>
      </c>
      <c r="E585" s="25" t="s">
        <v>203</v>
      </c>
      <c r="F585" s="24" t="s">
        <v>203</v>
      </c>
      <c r="G585" s="24" t="s">
        <v>203</v>
      </c>
      <c r="H585" s="25" t="s">
        <v>203</v>
      </c>
      <c r="I585" s="24" t="s">
        <v>203</v>
      </c>
      <c r="J585" s="24" t="s">
        <v>203</v>
      </c>
      <c r="K585" s="25" t="s">
        <v>203</v>
      </c>
      <c r="L585" s="24" t="s">
        <v>203</v>
      </c>
      <c r="M585" s="24" t="s">
        <v>203</v>
      </c>
      <c r="N585" s="25" t="s">
        <v>203</v>
      </c>
      <c r="O585" s="24" t="s">
        <v>203</v>
      </c>
      <c r="P585" s="24" t="s">
        <v>203</v>
      </c>
      <c r="Q585" s="25" t="s">
        <v>203</v>
      </c>
      <c r="R585" s="24" t="s">
        <v>203</v>
      </c>
    </row>
    <row r="586" spans="1:21" x14ac:dyDescent="0.25">
      <c r="A586" s="41"/>
      <c r="B586" s="73" t="s">
        <v>730</v>
      </c>
      <c r="C586" s="74"/>
      <c r="D586" s="74" t="s">
        <v>200</v>
      </c>
      <c r="E586" s="79">
        <v>153921</v>
      </c>
      <c r="F586" s="74"/>
      <c r="G586" s="74" t="s">
        <v>200</v>
      </c>
      <c r="H586" s="79">
        <v>3663</v>
      </c>
      <c r="I586" s="74"/>
      <c r="J586" s="74" t="s">
        <v>200</v>
      </c>
      <c r="K586" s="79">
        <v>294634</v>
      </c>
      <c r="L586" s="74"/>
      <c r="M586" s="74" t="s">
        <v>200</v>
      </c>
      <c r="N586" s="75" t="s">
        <v>257</v>
      </c>
      <c r="O586" s="74"/>
      <c r="P586" s="74" t="s">
        <v>200</v>
      </c>
      <c r="Q586" s="79">
        <v>452218</v>
      </c>
      <c r="R586" s="74"/>
    </row>
    <row r="587" spans="1:21" ht="15.75" thickBot="1" x14ac:dyDescent="0.3">
      <c r="A587" s="41"/>
      <c r="B587" s="22"/>
      <c r="C587" s="22"/>
      <c r="D587" s="30"/>
      <c r="E587" s="30"/>
      <c r="F587" s="22"/>
      <c r="G587" s="30"/>
      <c r="H587" s="30"/>
      <c r="I587" s="22"/>
      <c r="J587" s="30"/>
      <c r="K587" s="30"/>
      <c r="L587" s="22"/>
      <c r="M587" s="30"/>
      <c r="N587" s="30"/>
      <c r="O587" s="22"/>
      <c r="P587" s="30"/>
      <c r="Q587" s="30"/>
      <c r="R587" s="22"/>
    </row>
    <row r="588" spans="1:21" x14ac:dyDescent="0.25">
      <c r="A588" s="41"/>
      <c r="B588" s="24" t="s">
        <v>203</v>
      </c>
      <c r="C588" s="24" t="s">
        <v>203</v>
      </c>
      <c r="D588" s="24" t="s">
        <v>203</v>
      </c>
      <c r="E588" s="25" t="s">
        <v>203</v>
      </c>
      <c r="F588" s="24" t="s">
        <v>203</v>
      </c>
      <c r="G588" s="24" t="s">
        <v>203</v>
      </c>
      <c r="H588" s="25" t="s">
        <v>203</v>
      </c>
      <c r="I588" s="24" t="s">
        <v>203</v>
      </c>
      <c r="J588" s="24" t="s">
        <v>203</v>
      </c>
      <c r="K588" s="25" t="s">
        <v>203</v>
      </c>
      <c r="L588" s="24" t="s">
        <v>203</v>
      </c>
      <c r="M588" s="24" t="s">
        <v>203</v>
      </c>
      <c r="N588" s="25" t="s">
        <v>203</v>
      </c>
      <c r="O588" s="24" t="s">
        <v>203</v>
      </c>
      <c r="P588" s="24" t="s">
        <v>203</v>
      </c>
      <c r="Q588" s="25" t="s">
        <v>203</v>
      </c>
      <c r="R588" s="24" t="s">
        <v>203</v>
      </c>
    </row>
    <row r="589" spans="1:21" x14ac:dyDescent="0.25">
      <c r="A589" s="41"/>
      <c r="B589" s="24" t="s">
        <v>203</v>
      </c>
      <c r="C589" s="24" t="s">
        <v>203</v>
      </c>
      <c r="D589" s="24" t="s">
        <v>203</v>
      </c>
      <c r="E589" s="25" t="s">
        <v>203</v>
      </c>
      <c r="F589" s="24" t="s">
        <v>203</v>
      </c>
      <c r="G589" s="24" t="s">
        <v>203</v>
      </c>
      <c r="H589" s="25" t="s">
        <v>203</v>
      </c>
      <c r="I589" s="24" t="s">
        <v>203</v>
      </c>
      <c r="J589" s="24" t="s">
        <v>203</v>
      </c>
      <c r="K589" s="25" t="s">
        <v>203</v>
      </c>
      <c r="L589" s="24" t="s">
        <v>203</v>
      </c>
      <c r="M589" s="24" t="s">
        <v>203</v>
      </c>
      <c r="N589" s="25" t="s">
        <v>203</v>
      </c>
      <c r="O589" s="24" t="s">
        <v>203</v>
      </c>
      <c r="P589" s="24" t="s">
        <v>203</v>
      </c>
      <c r="Q589" s="25" t="s">
        <v>203</v>
      </c>
      <c r="R589" s="24" t="s">
        <v>203</v>
      </c>
    </row>
    <row r="590" spans="1:21" ht="15.75" thickBot="1" x14ac:dyDescent="0.3">
      <c r="A590" s="41"/>
      <c r="B590" s="22"/>
      <c r="C590" s="22"/>
      <c r="D590" s="30"/>
      <c r="E590" s="30"/>
      <c r="F590" s="22"/>
      <c r="G590" s="30"/>
      <c r="H590" s="30"/>
      <c r="I590" s="22"/>
      <c r="J590" s="30"/>
      <c r="K590" s="30"/>
      <c r="L590" s="22"/>
      <c r="M590" s="30"/>
      <c r="N590" s="30"/>
      <c r="O590" s="22"/>
      <c r="P590" s="30"/>
      <c r="Q590" s="30"/>
      <c r="R590" s="22"/>
    </row>
    <row r="591" spans="1:21" x14ac:dyDescent="0.25">
      <c r="A591" s="41"/>
      <c r="B591" s="40"/>
      <c r="C591" s="40"/>
      <c r="D591" s="40"/>
      <c r="E591" s="40"/>
      <c r="F591" s="40"/>
      <c r="G591" s="40"/>
      <c r="H591" s="40"/>
      <c r="I591" s="40"/>
      <c r="J591" s="40"/>
      <c r="K591" s="40"/>
      <c r="L591" s="40"/>
      <c r="M591" s="40"/>
      <c r="N591" s="40"/>
      <c r="O591" s="40"/>
      <c r="P591" s="40"/>
      <c r="Q591" s="40"/>
      <c r="R591" s="40"/>
      <c r="S591" s="40"/>
      <c r="T591" s="40"/>
      <c r="U591" s="40"/>
    </row>
    <row r="592" spans="1:21" x14ac:dyDescent="0.25">
      <c r="A592" s="41"/>
      <c r="B592" s="83" t="s">
        <v>658</v>
      </c>
      <c r="C592" s="83"/>
      <c r="D592" s="83"/>
      <c r="E592" s="83"/>
      <c r="F592" s="83"/>
      <c r="G592" s="83"/>
      <c r="H592" s="83"/>
      <c r="I592" s="83"/>
      <c r="J592" s="83"/>
      <c r="K592" s="83"/>
      <c r="L592" s="83"/>
      <c r="M592" s="83"/>
      <c r="N592" s="83"/>
      <c r="O592" s="83"/>
      <c r="P592" s="83"/>
      <c r="Q592" s="83"/>
      <c r="R592" s="83"/>
      <c r="S592" s="83"/>
      <c r="T592" s="83"/>
      <c r="U592" s="83"/>
    </row>
    <row r="593" spans="1:21" x14ac:dyDescent="0.25">
      <c r="A593" s="41"/>
      <c r="B593" s="83" t="s">
        <v>731</v>
      </c>
      <c r="C593" s="83"/>
      <c r="D593" s="83"/>
      <c r="E593" s="83"/>
      <c r="F593" s="83"/>
      <c r="G593" s="83"/>
      <c r="H593" s="83"/>
      <c r="I593" s="83"/>
      <c r="J593" s="83"/>
      <c r="K593" s="83"/>
      <c r="L593" s="83"/>
      <c r="M593" s="83"/>
      <c r="N593" s="83"/>
      <c r="O593" s="83"/>
      <c r="P593" s="83"/>
      <c r="Q593" s="83"/>
      <c r="R593" s="83"/>
      <c r="S593" s="83"/>
      <c r="T593" s="83"/>
      <c r="U593" s="83"/>
    </row>
    <row r="594" spans="1:21" x14ac:dyDescent="0.25">
      <c r="A594" s="41"/>
      <c r="B594" s="46"/>
      <c r="C594" s="46"/>
      <c r="D594" s="46"/>
      <c r="E594" s="46"/>
      <c r="F594" s="46"/>
      <c r="G594" s="46"/>
      <c r="H594" s="46"/>
      <c r="I594" s="46"/>
      <c r="J594" s="46"/>
      <c r="K594" s="46"/>
      <c r="L594" s="46"/>
      <c r="M594" s="46"/>
      <c r="N594" s="46"/>
      <c r="O594" s="46"/>
      <c r="P594" s="46"/>
      <c r="Q594" s="46"/>
      <c r="R594" s="46"/>
      <c r="S594" s="46"/>
      <c r="T594" s="46"/>
      <c r="U594" s="46"/>
    </row>
    <row r="595" spans="1:21" x14ac:dyDescent="0.25">
      <c r="A595" s="41"/>
      <c r="B595" s="10"/>
      <c r="C595" s="11"/>
      <c r="D595" s="12"/>
      <c r="E595" s="11"/>
      <c r="F595" s="11"/>
      <c r="G595" s="12"/>
      <c r="H595" s="11"/>
      <c r="I595" s="11"/>
      <c r="J595" s="12"/>
      <c r="K595" s="11"/>
      <c r="L595" s="11"/>
      <c r="M595" s="12"/>
      <c r="N595" s="11"/>
      <c r="O595" s="11"/>
      <c r="P595" s="12"/>
      <c r="Q595" s="11"/>
      <c r="R595" s="11"/>
    </row>
    <row r="596" spans="1:21" ht="15.75" thickBot="1" x14ac:dyDescent="0.3">
      <c r="A596" s="41"/>
      <c r="B596" s="31"/>
      <c r="C596" s="14"/>
      <c r="D596" s="29" t="s">
        <v>484</v>
      </c>
      <c r="E596" s="29"/>
      <c r="F596" s="14"/>
      <c r="G596" s="29" t="s">
        <v>505</v>
      </c>
      <c r="H596" s="29"/>
      <c r="I596" s="14"/>
      <c r="J596" s="29" t="s">
        <v>634</v>
      </c>
      <c r="K596" s="29"/>
      <c r="L596" s="14"/>
      <c r="M596" s="29" t="s">
        <v>486</v>
      </c>
      <c r="N596" s="29"/>
      <c r="O596" s="14"/>
      <c r="P596" s="29" t="s">
        <v>164</v>
      </c>
      <c r="Q596" s="29"/>
      <c r="R596" s="14"/>
    </row>
    <row r="597" spans="1:21" x14ac:dyDescent="0.25">
      <c r="A597" s="41"/>
      <c r="B597" s="81" t="s">
        <v>732</v>
      </c>
      <c r="C597" s="71"/>
      <c r="D597" s="71"/>
      <c r="E597" s="72"/>
      <c r="F597" s="71"/>
      <c r="G597" s="71"/>
      <c r="H597" s="72"/>
      <c r="I597" s="71"/>
      <c r="J597" s="71"/>
      <c r="K597" s="72"/>
      <c r="L597" s="71"/>
      <c r="M597" s="71"/>
      <c r="N597" s="72"/>
      <c r="O597" s="71"/>
      <c r="P597" s="71"/>
      <c r="Q597" s="72"/>
      <c r="R597" s="71"/>
    </row>
    <row r="598" spans="1:21" x14ac:dyDescent="0.25">
      <c r="A598" s="41"/>
      <c r="B598" s="78" t="s">
        <v>52</v>
      </c>
      <c r="C598" s="74"/>
      <c r="D598" s="74" t="s">
        <v>200</v>
      </c>
      <c r="E598" s="79">
        <v>223621</v>
      </c>
      <c r="F598" s="74"/>
      <c r="G598" s="74" t="s">
        <v>200</v>
      </c>
      <c r="H598" s="79">
        <v>73154</v>
      </c>
      <c r="I598" s="74"/>
      <c r="J598" s="74" t="s">
        <v>200</v>
      </c>
      <c r="K598" s="79">
        <v>99072</v>
      </c>
      <c r="L598" s="74"/>
      <c r="M598" s="74" t="s">
        <v>200</v>
      </c>
      <c r="N598" s="75" t="s">
        <v>588</v>
      </c>
      <c r="O598" s="74" t="s">
        <v>220</v>
      </c>
      <c r="P598" s="74" t="s">
        <v>200</v>
      </c>
      <c r="Q598" s="79">
        <v>228347</v>
      </c>
      <c r="R598" s="74"/>
    </row>
    <row r="599" spans="1:21" ht="21" x14ac:dyDescent="0.25">
      <c r="A599" s="41"/>
      <c r="B599" s="76" t="s">
        <v>126</v>
      </c>
      <c r="C599" s="71"/>
      <c r="D599" s="71"/>
      <c r="E599" s="72"/>
      <c r="F599" s="71"/>
      <c r="G599" s="71"/>
      <c r="H599" s="72"/>
      <c r="I599" s="71"/>
      <c r="J599" s="71"/>
      <c r="K599" s="72"/>
      <c r="L599" s="71"/>
      <c r="M599" s="71"/>
      <c r="N599" s="72"/>
      <c r="O599" s="71"/>
      <c r="P599" s="71"/>
      <c r="Q599" s="72"/>
      <c r="R599" s="71"/>
    </row>
    <row r="600" spans="1:21" x14ac:dyDescent="0.25">
      <c r="A600" s="41"/>
      <c r="B600" s="78" t="s">
        <v>127</v>
      </c>
      <c r="C600" s="74"/>
      <c r="D600" s="74"/>
      <c r="E600" s="79">
        <v>15252</v>
      </c>
      <c r="F600" s="74"/>
      <c r="G600" s="74"/>
      <c r="H600" s="79">
        <v>9620</v>
      </c>
      <c r="I600" s="74"/>
      <c r="J600" s="74"/>
      <c r="K600" s="79">
        <v>32545</v>
      </c>
      <c r="L600" s="74"/>
      <c r="M600" s="74"/>
      <c r="N600" s="75" t="s">
        <v>257</v>
      </c>
      <c r="O600" s="74"/>
      <c r="P600" s="74"/>
      <c r="Q600" s="79">
        <v>57417</v>
      </c>
      <c r="R600" s="74"/>
    </row>
    <row r="601" spans="1:21" x14ac:dyDescent="0.25">
      <c r="A601" s="41"/>
      <c r="B601" s="76" t="s">
        <v>130</v>
      </c>
      <c r="C601" s="71"/>
      <c r="D601" s="71"/>
      <c r="E601" s="77">
        <v>4999</v>
      </c>
      <c r="F601" s="71"/>
      <c r="G601" s="71"/>
      <c r="H601" s="72" t="s">
        <v>257</v>
      </c>
      <c r="I601" s="71"/>
      <c r="J601" s="71"/>
      <c r="K601" s="72" t="s">
        <v>257</v>
      </c>
      <c r="L601" s="71"/>
      <c r="M601" s="71"/>
      <c r="N601" s="72" t="s">
        <v>257</v>
      </c>
      <c r="O601" s="71"/>
      <c r="P601" s="71"/>
      <c r="Q601" s="77">
        <v>4999</v>
      </c>
      <c r="R601" s="71"/>
    </row>
    <row r="602" spans="1:21" x14ac:dyDescent="0.25">
      <c r="A602" s="41"/>
      <c r="B602" s="78" t="s">
        <v>132</v>
      </c>
      <c r="C602" s="74"/>
      <c r="D602" s="74"/>
      <c r="E602" s="75" t="s">
        <v>257</v>
      </c>
      <c r="F602" s="74"/>
      <c r="G602" s="74"/>
      <c r="H602" s="75" t="s">
        <v>257</v>
      </c>
      <c r="I602" s="74"/>
      <c r="J602" s="74"/>
      <c r="K602" s="79">
        <v>4870</v>
      </c>
      <c r="L602" s="74"/>
      <c r="M602" s="74"/>
      <c r="N602" s="75" t="s">
        <v>257</v>
      </c>
      <c r="O602" s="74"/>
      <c r="P602" s="74"/>
      <c r="Q602" s="79">
        <v>4870</v>
      </c>
      <c r="R602" s="74"/>
    </row>
    <row r="603" spans="1:21" x14ac:dyDescent="0.25">
      <c r="A603" s="41"/>
      <c r="B603" s="76" t="s">
        <v>133</v>
      </c>
      <c r="C603" s="71"/>
      <c r="D603" s="71"/>
      <c r="E603" s="72" t="s">
        <v>257</v>
      </c>
      <c r="F603" s="71"/>
      <c r="G603" s="71"/>
      <c r="H603" s="72" t="s">
        <v>257</v>
      </c>
      <c r="I603" s="71"/>
      <c r="J603" s="71"/>
      <c r="K603" s="72" t="s">
        <v>733</v>
      </c>
      <c r="L603" s="71" t="s">
        <v>220</v>
      </c>
      <c r="M603" s="71"/>
      <c r="N603" s="72" t="s">
        <v>257</v>
      </c>
      <c r="O603" s="71"/>
      <c r="P603" s="71"/>
      <c r="Q603" s="72" t="s">
        <v>733</v>
      </c>
      <c r="R603" s="71" t="s">
        <v>220</v>
      </c>
    </row>
    <row r="604" spans="1:21" x14ac:dyDescent="0.25">
      <c r="A604" s="41"/>
      <c r="B604" s="78" t="s">
        <v>134</v>
      </c>
      <c r="C604" s="74"/>
      <c r="D604" s="74"/>
      <c r="E604" s="75">
        <v>354</v>
      </c>
      <c r="F604" s="74"/>
      <c r="G604" s="74"/>
      <c r="H604" s="75">
        <v>37</v>
      </c>
      <c r="I604" s="74"/>
      <c r="J604" s="74"/>
      <c r="K604" s="75" t="s">
        <v>734</v>
      </c>
      <c r="L604" s="74" t="s">
        <v>220</v>
      </c>
      <c r="M604" s="74"/>
      <c r="N604" s="75" t="s">
        <v>257</v>
      </c>
      <c r="O604" s="74"/>
      <c r="P604" s="74"/>
      <c r="Q604" s="75" t="s">
        <v>735</v>
      </c>
      <c r="R604" s="74" t="s">
        <v>220</v>
      </c>
    </row>
    <row r="605" spans="1:21" ht="21" x14ac:dyDescent="0.25">
      <c r="A605" s="41"/>
      <c r="B605" s="76" t="s">
        <v>736</v>
      </c>
      <c r="C605" s="71"/>
      <c r="D605" s="71"/>
      <c r="E605" s="72" t="s">
        <v>493</v>
      </c>
      <c r="F605" s="71" t="s">
        <v>220</v>
      </c>
      <c r="G605" s="71"/>
      <c r="H605" s="72" t="s">
        <v>494</v>
      </c>
      <c r="I605" s="71" t="s">
        <v>220</v>
      </c>
      <c r="J605" s="71"/>
      <c r="K605" s="72" t="s">
        <v>376</v>
      </c>
      <c r="L605" s="71" t="s">
        <v>220</v>
      </c>
      <c r="M605" s="71"/>
      <c r="N605" s="77">
        <v>169797</v>
      </c>
      <c r="O605" s="71"/>
      <c r="P605" s="71"/>
      <c r="Q605" s="72" t="s">
        <v>737</v>
      </c>
      <c r="R605" s="71" t="s">
        <v>220</v>
      </c>
    </row>
    <row r="606" spans="1:21" x14ac:dyDescent="0.25">
      <c r="A606" s="41"/>
      <c r="B606" s="78" t="s">
        <v>100</v>
      </c>
      <c r="C606" s="74"/>
      <c r="D606" s="74"/>
      <c r="E606" s="75" t="s">
        <v>585</v>
      </c>
      <c r="F606" s="74" t="s">
        <v>220</v>
      </c>
      <c r="G606" s="74"/>
      <c r="H606" s="79">
        <v>1342</v>
      </c>
      <c r="I606" s="74"/>
      <c r="J606" s="74"/>
      <c r="K606" s="79">
        <v>4856</v>
      </c>
      <c r="L606" s="74"/>
      <c r="M606" s="74"/>
      <c r="N606" s="75" t="s">
        <v>257</v>
      </c>
      <c r="O606" s="74"/>
      <c r="P606" s="74"/>
      <c r="Q606" s="75" t="s">
        <v>586</v>
      </c>
      <c r="R606" s="74" t="s">
        <v>220</v>
      </c>
    </row>
    <row r="607" spans="1:21" x14ac:dyDescent="0.25">
      <c r="A607" s="41"/>
      <c r="B607" s="76" t="s">
        <v>738</v>
      </c>
      <c r="C607" s="71"/>
      <c r="D607" s="71"/>
      <c r="E607" s="72"/>
      <c r="F607" s="71"/>
      <c r="G607" s="71"/>
      <c r="H607" s="72"/>
      <c r="I607" s="71"/>
      <c r="J607" s="71"/>
      <c r="K607" s="72"/>
      <c r="L607" s="71"/>
      <c r="M607" s="71"/>
      <c r="N607" s="72"/>
      <c r="O607" s="71"/>
      <c r="P607" s="71"/>
      <c r="Q607" s="72"/>
      <c r="R607" s="71"/>
    </row>
    <row r="608" spans="1:21" x14ac:dyDescent="0.25">
      <c r="A608" s="41"/>
      <c r="B608" s="80" t="s">
        <v>137</v>
      </c>
      <c r="C608" s="74"/>
      <c r="D608" s="74"/>
      <c r="E608" s="79">
        <v>8737</v>
      </c>
      <c r="F608" s="74"/>
      <c r="G608" s="74"/>
      <c r="H608" s="79">
        <v>3552</v>
      </c>
      <c r="I608" s="74"/>
      <c r="J608" s="74"/>
      <c r="K608" s="75" t="s">
        <v>739</v>
      </c>
      <c r="L608" s="74" t="s">
        <v>220</v>
      </c>
      <c r="M608" s="74"/>
      <c r="N608" s="75" t="s">
        <v>257</v>
      </c>
      <c r="O608" s="74"/>
      <c r="P608" s="74"/>
      <c r="Q608" s="75" t="s">
        <v>740</v>
      </c>
      <c r="R608" s="74" t="s">
        <v>220</v>
      </c>
    </row>
    <row r="609" spans="1:18" x14ac:dyDescent="0.25">
      <c r="A609" s="41"/>
      <c r="B609" s="82" t="s">
        <v>81</v>
      </c>
      <c r="C609" s="71"/>
      <c r="D609" s="71"/>
      <c r="E609" s="77">
        <v>3146</v>
      </c>
      <c r="F609" s="71"/>
      <c r="G609" s="71"/>
      <c r="H609" s="72" t="s">
        <v>741</v>
      </c>
      <c r="I609" s="71" t="s">
        <v>220</v>
      </c>
      <c r="J609" s="71"/>
      <c r="K609" s="72" t="s">
        <v>742</v>
      </c>
      <c r="L609" s="71" t="s">
        <v>220</v>
      </c>
      <c r="M609" s="71"/>
      <c r="N609" s="72" t="s">
        <v>257</v>
      </c>
      <c r="O609" s="71"/>
      <c r="P609" s="71"/>
      <c r="Q609" s="72" t="s">
        <v>743</v>
      </c>
      <c r="R609" s="71" t="s">
        <v>220</v>
      </c>
    </row>
    <row r="610" spans="1:18" x14ac:dyDescent="0.25">
      <c r="A610" s="41"/>
      <c r="B610" s="80" t="s">
        <v>82</v>
      </c>
      <c r="C610" s="74"/>
      <c r="D610" s="74"/>
      <c r="E610" s="75" t="s">
        <v>744</v>
      </c>
      <c r="F610" s="74" t="s">
        <v>220</v>
      </c>
      <c r="G610" s="74"/>
      <c r="H610" s="75">
        <v>290</v>
      </c>
      <c r="I610" s="74"/>
      <c r="J610" s="74"/>
      <c r="K610" s="75" t="s">
        <v>745</v>
      </c>
      <c r="L610" s="74" t="s">
        <v>220</v>
      </c>
      <c r="M610" s="74"/>
      <c r="N610" s="75" t="s">
        <v>257</v>
      </c>
      <c r="O610" s="74"/>
      <c r="P610" s="74"/>
      <c r="Q610" s="75" t="s">
        <v>746</v>
      </c>
      <c r="R610" s="74" t="s">
        <v>220</v>
      </c>
    </row>
    <row r="611" spans="1:18" x14ac:dyDescent="0.25">
      <c r="A611" s="41"/>
      <c r="B611" s="82" t="s">
        <v>95</v>
      </c>
      <c r="C611" s="71"/>
      <c r="D611" s="71"/>
      <c r="E611" s="72" t="s">
        <v>747</v>
      </c>
      <c r="F611" s="71" t="s">
        <v>220</v>
      </c>
      <c r="G611" s="71"/>
      <c r="H611" s="72" t="s">
        <v>748</v>
      </c>
      <c r="I611" s="71" t="s">
        <v>220</v>
      </c>
      <c r="J611" s="71"/>
      <c r="K611" s="77">
        <v>16121</v>
      </c>
      <c r="L611" s="71"/>
      <c r="M611" s="71"/>
      <c r="N611" s="72" t="s">
        <v>257</v>
      </c>
      <c r="O611" s="71"/>
      <c r="P611" s="71"/>
      <c r="Q611" s="77">
        <v>1161</v>
      </c>
      <c r="R611" s="71"/>
    </row>
    <row r="612" spans="1:18" x14ac:dyDescent="0.25">
      <c r="A612" s="41"/>
      <c r="B612" s="80" t="s">
        <v>97</v>
      </c>
      <c r="C612" s="74"/>
      <c r="D612" s="74"/>
      <c r="E612" s="79">
        <v>17944</v>
      </c>
      <c r="F612" s="74"/>
      <c r="G612" s="74"/>
      <c r="H612" s="75" t="s">
        <v>749</v>
      </c>
      <c r="I612" s="74" t="s">
        <v>220</v>
      </c>
      <c r="J612" s="74"/>
      <c r="K612" s="75" t="s">
        <v>750</v>
      </c>
      <c r="L612" s="74" t="s">
        <v>220</v>
      </c>
      <c r="M612" s="74"/>
      <c r="N612" s="75" t="s">
        <v>257</v>
      </c>
      <c r="O612" s="74"/>
      <c r="P612" s="74"/>
      <c r="Q612" s="79">
        <v>16931</v>
      </c>
      <c r="R612" s="74"/>
    </row>
    <row r="613" spans="1:18" x14ac:dyDescent="0.25">
      <c r="A613" s="41"/>
      <c r="B613" s="82" t="s">
        <v>104</v>
      </c>
      <c r="C613" s="71"/>
      <c r="D613" s="71"/>
      <c r="E613" s="77">
        <v>5987</v>
      </c>
      <c r="F613" s="71"/>
      <c r="G613" s="71"/>
      <c r="H613" s="72" t="s">
        <v>257</v>
      </c>
      <c r="I613" s="71"/>
      <c r="J613" s="71"/>
      <c r="K613" s="72" t="s">
        <v>751</v>
      </c>
      <c r="L613" s="71" t="s">
        <v>220</v>
      </c>
      <c r="M613" s="71"/>
      <c r="N613" s="72" t="s">
        <v>257</v>
      </c>
      <c r="O613" s="71"/>
      <c r="P613" s="71"/>
      <c r="Q613" s="77">
        <v>2510</v>
      </c>
      <c r="R613" s="71"/>
    </row>
    <row r="614" spans="1:18" x14ac:dyDescent="0.25">
      <c r="A614" s="41"/>
      <c r="B614" s="80" t="s">
        <v>682</v>
      </c>
      <c r="C614" s="74"/>
      <c r="D614" s="74"/>
      <c r="E614" s="75" t="s">
        <v>752</v>
      </c>
      <c r="F614" s="74" t="s">
        <v>220</v>
      </c>
      <c r="G614" s="74"/>
      <c r="H614" s="75" t="s">
        <v>753</v>
      </c>
      <c r="I614" s="74" t="s">
        <v>220</v>
      </c>
      <c r="J614" s="74"/>
      <c r="K614" s="75" t="s">
        <v>754</v>
      </c>
      <c r="L614" s="74" t="s">
        <v>220</v>
      </c>
      <c r="M614" s="74"/>
      <c r="N614" s="75">
        <v>825</v>
      </c>
      <c r="O614" s="74"/>
      <c r="P614" s="74"/>
      <c r="Q614" s="75" t="s">
        <v>755</v>
      </c>
      <c r="R614" s="74" t="s">
        <v>220</v>
      </c>
    </row>
    <row r="615" spans="1:18" ht="15.75" thickBot="1" x14ac:dyDescent="0.3">
      <c r="A615" s="41"/>
      <c r="B615" s="22"/>
      <c r="C615" s="22"/>
      <c r="D615" s="30"/>
      <c r="E615" s="30"/>
      <c r="F615" s="22"/>
      <c r="G615" s="30"/>
      <c r="H615" s="30"/>
      <c r="I615" s="22"/>
      <c r="J615" s="30"/>
      <c r="K615" s="30"/>
      <c r="L615" s="22"/>
      <c r="M615" s="30"/>
      <c r="N615" s="30"/>
      <c r="O615" s="22"/>
      <c r="P615" s="30"/>
      <c r="Q615" s="30"/>
      <c r="R615" s="22"/>
    </row>
    <row r="616" spans="1:18" x14ac:dyDescent="0.25">
      <c r="A616" s="41"/>
      <c r="B616" s="24" t="s">
        <v>203</v>
      </c>
      <c r="C616" s="24" t="s">
        <v>203</v>
      </c>
      <c r="D616" s="24" t="s">
        <v>203</v>
      </c>
      <c r="E616" s="25" t="s">
        <v>203</v>
      </c>
      <c r="F616" s="24" t="s">
        <v>203</v>
      </c>
      <c r="G616" s="24" t="s">
        <v>203</v>
      </c>
      <c r="H616" s="25" t="s">
        <v>203</v>
      </c>
      <c r="I616" s="24" t="s">
        <v>203</v>
      </c>
      <c r="J616" s="24" t="s">
        <v>203</v>
      </c>
      <c r="K616" s="25" t="s">
        <v>203</v>
      </c>
      <c r="L616" s="24" t="s">
        <v>203</v>
      </c>
      <c r="M616" s="24" t="s">
        <v>203</v>
      </c>
      <c r="N616" s="25" t="s">
        <v>203</v>
      </c>
      <c r="O616" s="24" t="s">
        <v>203</v>
      </c>
      <c r="P616" s="24" t="s">
        <v>203</v>
      </c>
      <c r="Q616" s="25" t="s">
        <v>203</v>
      </c>
      <c r="R616" s="24" t="s">
        <v>203</v>
      </c>
    </row>
    <row r="617" spans="1:18" x14ac:dyDescent="0.25">
      <c r="A617" s="41"/>
      <c r="B617" s="76" t="s">
        <v>756</v>
      </c>
      <c r="C617" s="71"/>
      <c r="D617" s="71"/>
      <c r="E617" s="77">
        <v>118407</v>
      </c>
      <c r="F617" s="71"/>
      <c r="G617" s="71"/>
      <c r="H617" s="77">
        <v>28337</v>
      </c>
      <c r="I617" s="71"/>
      <c r="J617" s="71"/>
      <c r="K617" s="77">
        <v>99239</v>
      </c>
      <c r="L617" s="71"/>
      <c r="M617" s="71"/>
      <c r="N617" s="77">
        <v>3122</v>
      </c>
      <c r="O617" s="71"/>
      <c r="P617" s="71"/>
      <c r="Q617" s="77">
        <v>249105</v>
      </c>
      <c r="R617" s="71"/>
    </row>
    <row r="618" spans="1:18" ht="15.75" thickBot="1" x14ac:dyDescent="0.3">
      <c r="A618" s="41"/>
      <c r="B618" s="22"/>
      <c r="C618" s="22"/>
      <c r="D618" s="30"/>
      <c r="E618" s="30"/>
      <c r="F618" s="22"/>
      <c r="G618" s="30"/>
      <c r="H618" s="30"/>
      <c r="I618" s="22"/>
      <c r="J618" s="30"/>
      <c r="K618" s="30"/>
      <c r="L618" s="22"/>
      <c r="M618" s="30"/>
      <c r="N618" s="30"/>
      <c r="O618" s="22"/>
      <c r="P618" s="30"/>
      <c r="Q618" s="30"/>
      <c r="R618" s="22"/>
    </row>
    <row r="619" spans="1:18" x14ac:dyDescent="0.25">
      <c r="A619" s="41"/>
      <c r="B619" s="24" t="s">
        <v>203</v>
      </c>
      <c r="C619" s="24" t="s">
        <v>203</v>
      </c>
      <c r="D619" s="24" t="s">
        <v>203</v>
      </c>
      <c r="E619" s="25" t="s">
        <v>203</v>
      </c>
      <c r="F619" s="24" t="s">
        <v>203</v>
      </c>
      <c r="G619" s="24" t="s">
        <v>203</v>
      </c>
      <c r="H619" s="25" t="s">
        <v>203</v>
      </c>
      <c r="I619" s="24" t="s">
        <v>203</v>
      </c>
      <c r="J619" s="24" t="s">
        <v>203</v>
      </c>
      <c r="K619" s="25" t="s">
        <v>203</v>
      </c>
      <c r="L619" s="24" t="s">
        <v>203</v>
      </c>
      <c r="M619" s="24" t="s">
        <v>203</v>
      </c>
      <c r="N619" s="25" t="s">
        <v>203</v>
      </c>
      <c r="O619" s="24" t="s">
        <v>203</v>
      </c>
      <c r="P619" s="24" t="s">
        <v>203</v>
      </c>
      <c r="Q619" s="25" t="s">
        <v>203</v>
      </c>
      <c r="R619" s="24" t="s">
        <v>203</v>
      </c>
    </row>
    <row r="620" spans="1:18" x14ac:dyDescent="0.25">
      <c r="A620" s="41"/>
      <c r="B620" s="73" t="s">
        <v>140</v>
      </c>
      <c r="C620" s="74"/>
      <c r="D620" s="74"/>
      <c r="E620" s="75"/>
      <c r="F620" s="74"/>
      <c r="G620" s="74"/>
      <c r="H620" s="75"/>
      <c r="I620" s="74"/>
      <c r="J620" s="74"/>
      <c r="K620" s="75"/>
      <c r="L620" s="74"/>
      <c r="M620" s="74"/>
      <c r="N620" s="75"/>
      <c r="O620" s="74"/>
      <c r="P620" s="74"/>
      <c r="Q620" s="75"/>
      <c r="R620" s="74"/>
    </row>
    <row r="621" spans="1:18" x14ac:dyDescent="0.25">
      <c r="A621" s="41"/>
      <c r="B621" s="76" t="s">
        <v>141</v>
      </c>
      <c r="C621" s="71"/>
      <c r="D621" s="71"/>
      <c r="E621" s="72" t="s">
        <v>757</v>
      </c>
      <c r="F621" s="71" t="s">
        <v>220</v>
      </c>
      <c r="G621" s="71"/>
      <c r="H621" s="72" t="s">
        <v>758</v>
      </c>
      <c r="I621" s="71" t="s">
        <v>220</v>
      </c>
      <c r="J621" s="71"/>
      <c r="K621" s="72" t="s">
        <v>759</v>
      </c>
      <c r="L621" s="71" t="s">
        <v>220</v>
      </c>
      <c r="M621" s="71"/>
      <c r="N621" s="72" t="s">
        <v>257</v>
      </c>
      <c r="O621" s="71"/>
      <c r="P621" s="71"/>
      <c r="Q621" s="72" t="s">
        <v>760</v>
      </c>
      <c r="R621" s="71" t="s">
        <v>220</v>
      </c>
    </row>
    <row r="622" spans="1:18" x14ac:dyDescent="0.25">
      <c r="A622" s="41"/>
      <c r="B622" s="78" t="s">
        <v>142</v>
      </c>
      <c r="C622" s="74"/>
      <c r="D622" s="74"/>
      <c r="E622" s="79">
        <v>1492</v>
      </c>
      <c r="F622" s="74"/>
      <c r="G622" s="74"/>
      <c r="H622" s="75">
        <v>35</v>
      </c>
      <c r="I622" s="74"/>
      <c r="J622" s="74"/>
      <c r="K622" s="79">
        <v>38037</v>
      </c>
      <c r="L622" s="74"/>
      <c r="M622" s="74"/>
      <c r="N622" s="75" t="s">
        <v>257</v>
      </c>
      <c r="O622" s="74"/>
      <c r="P622" s="74"/>
      <c r="Q622" s="79">
        <v>39564</v>
      </c>
      <c r="R622" s="74"/>
    </row>
    <row r="623" spans="1:18" x14ac:dyDescent="0.25">
      <c r="A623" s="41"/>
      <c r="B623" s="76" t="s">
        <v>143</v>
      </c>
      <c r="C623" s="71"/>
      <c r="D623" s="71"/>
      <c r="E623" s="72" t="s">
        <v>257</v>
      </c>
      <c r="F623" s="71"/>
      <c r="G623" s="71"/>
      <c r="H623" s="72" t="s">
        <v>257</v>
      </c>
      <c r="I623" s="71"/>
      <c r="J623" s="71"/>
      <c r="K623" s="72" t="s">
        <v>761</v>
      </c>
      <c r="L623" s="71" t="s">
        <v>220</v>
      </c>
      <c r="M623" s="71"/>
      <c r="N623" s="72" t="s">
        <v>257</v>
      </c>
      <c r="O623" s="71"/>
      <c r="P623" s="71"/>
      <c r="Q623" s="72" t="s">
        <v>761</v>
      </c>
      <c r="R623" s="71" t="s">
        <v>220</v>
      </c>
    </row>
    <row r="624" spans="1:18" x14ac:dyDescent="0.25">
      <c r="A624" s="41"/>
      <c r="B624" s="78" t="s">
        <v>144</v>
      </c>
      <c r="C624" s="74"/>
      <c r="D624" s="74"/>
      <c r="E624" s="79">
        <v>52423</v>
      </c>
      <c r="F624" s="74"/>
      <c r="G624" s="74"/>
      <c r="H624" s="75" t="s">
        <v>498</v>
      </c>
      <c r="I624" s="74" t="s">
        <v>220</v>
      </c>
      <c r="J624" s="74"/>
      <c r="K624" s="79">
        <v>8515</v>
      </c>
      <c r="L624" s="74"/>
      <c r="M624" s="74"/>
      <c r="N624" s="75" t="s">
        <v>499</v>
      </c>
      <c r="O624" s="74" t="s">
        <v>220</v>
      </c>
      <c r="P624" s="74"/>
      <c r="Q624" s="79">
        <v>1231</v>
      </c>
      <c r="R624" s="74"/>
    </row>
    <row r="625" spans="1:18" ht="15.75" thickBot="1" x14ac:dyDescent="0.3">
      <c r="A625" s="41"/>
      <c r="B625" s="22"/>
      <c r="C625" s="22"/>
      <c r="D625" s="30"/>
      <c r="E625" s="30"/>
      <c r="F625" s="22"/>
      <c r="G625" s="30"/>
      <c r="H625" s="30"/>
      <c r="I625" s="22"/>
      <c r="J625" s="30"/>
      <c r="K625" s="30"/>
      <c r="L625" s="22"/>
      <c r="M625" s="30"/>
      <c r="N625" s="30"/>
      <c r="O625" s="22"/>
      <c r="P625" s="30"/>
      <c r="Q625" s="30"/>
      <c r="R625" s="22"/>
    </row>
    <row r="626" spans="1:18" x14ac:dyDescent="0.25">
      <c r="A626" s="41"/>
      <c r="B626" s="24" t="s">
        <v>203</v>
      </c>
      <c r="C626" s="24" t="s">
        <v>203</v>
      </c>
      <c r="D626" s="24" t="s">
        <v>203</v>
      </c>
      <c r="E626" s="25" t="s">
        <v>203</v>
      </c>
      <c r="F626" s="24" t="s">
        <v>203</v>
      </c>
      <c r="G626" s="24" t="s">
        <v>203</v>
      </c>
      <c r="H626" s="25" t="s">
        <v>203</v>
      </c>
      <c r="I626" s="24" t="s">
        <v>203</v>
      </c>
      <c r="J626" s="24" t="s">
        <v>203</v>
      </c>
      <c r="K626" s="25" t="s">
        <v>203</v>
      </c>
      <c r="L626" s="24" t="s">
        <v>203</v>
      </c>
      <c r="M626" s="24" t="s">
        <v>203</v>
      </c>
      <c r="N626" s="25" t="s">
        <v>203</v>
      </c>
      <c r="O626" s="24" t="s">
        <v>203</v>
      </c>
      <c r="P626" s="24" t="s">
        <v>203</v>
      </c>
      <c r="Q626" s="25" t="s">
        <v>203</v>
      </c>
      <c r="R626" s="24" t="s">
        <v>203</v>
      </c>
    </row>
    <row r="627" spans="1:18" x14ac:dyDescent="0.25">
      <c r="A627" s="41"/>
      <c r="B627" s="82" t="s">
        <v>145</v>
      </c>
      <c r="C627" s="71"/>
      <c r="D627" s="71"/>
      <c r="E627" s="77">
        <v>12881</v>
      </c>
      <c r="F627" s="71"/>
      <c r="G627" s="71"/>
      <c r="H627" s="72" t="s">
        <v>502</v>
      </c>
      <c r="I627" s="71" t="s">
        <v>220</v>
      </c>
      <c r="J627" s="71"/>
      <c r="K627" s="72" t="s">
        <v>762</v>
      </c>
      <c r="L627" s="71" t="s">
        <v>220</v>
      </c>
      <c r="M627" s="71"/>
      <c r="N627" s="72" t="s">
        <v>499</v>
      </c>
      <c r="O627" s="71" t="s">
        <v>220</v>
      </c>
      <c r="P627" s="71"/>
      <c r="Q627" s="72" t="s">
        <v>763</v>
      </c>
      <c r="R627" s="71" t="s">
        <v>220</v>
      </c>
    </row>
    <row r="628" spans="1:18" ht="15.75" thickBot="1" x14ac:dyDescent="0.3">
      <c r="A628" s="41"/>
      <c r="B628" s="22"/>
      <c r="C628" s="22"/>
      <c r="D628" s="30"/>
      <c r="E628" s="30"/>
      <c r="F628" s="22"/>
      <c r="G628" s="30"/>
      <c r="H628" s="30"/>
      <c r="I628" s="22"/>
      <c r="J628" s="30"/>
      <c r="K628" s="30"/>
      <c r="L628" s="22"/>
      <c r="M628" s="30"/>
      <c r="N628" s="30"/>
      <c r="O628" s="22"/>
      <c r="P628" s="30"/>
      <c r="Q628" s="30"/>
      <c r="R628" s="22"/>
    </row>
    <row r="629" spans="1:18" x14ac:dyDescent="0.25">
      <c r="A629" s="41"/>
      <c r="B629" s="24" t="s">
        <v>203</v>
      </c>
      <c r="C629" s="24" t="s">
        <v>203</v>
      </c>
      <c r="D629" s="24" t="s">
        <v>203</v>
      </c>
      <c r="E629" s="25" t="s">
        <v>203</v>
      </c>
      <c r="F629" s="24" t="s">
        <v>203</v>
      </c>
      <c r="G629" s="24" t="s">
        <v>203</v>
      </c>
      <c r="H629" s="25" t="s">
        <v>203</v>
      </c>
      <c r="I629" s="24" t="s">
        <v>203</v>
      </c>
      <c r="J629" s="24" t="s">
        <v>203</v>
      </c>
      <c r="K629" s="25" t="s">
        <v>203</v>
      </c>
      <c r="L629" s="24" t="s">
        <v>203</v>
      </c>
      <c r="M629" s="24" t="s">
        <v>203</v>
      </c>
      <c r="N629" s="25" t="s">
        <v>203</v>
      </c>
      <c r="O629" s="24" t="s">
        <v>203</v>
      </c>
      <c r="P629" s="24" t="s">
        <v>203</v>
      </c>
      <c r="Q629" s="25" t="s">
        <v>203</v>
      </c>
      <c r="R629" s="24" t="s">
        <v>203</v>
      </c>
    </row>
    <row r="630" spans="1:18" x14ac:dyDescent="0.25">
      <c r="A630" s="41"/>
      <c r="B630" s="73" t="s">
        <v>146</v>
      </c>
      <c r="C630" s="74"/>
      <c r="D630" s="74"/>
      <c r="E630" s="75"/>
      <c r="F630" s="74"/>
      <c r="G630" s="74"/>
      <c r="H630" s="75"/>
      <c r="I630" s="74"/>
      <c r="J630" s="74"/>
      <c r="K630" s="75"/>
      <c r="L630" s="74"/>
      <c r="M630" s="74"/>
      <c r="N630" s="75"/>
      <c r="O630" s="74"/>
      <c r="P630" s="74"/>
      <c r="Q630" s="75"/>
      <c r="R630" s="74"/>
    </row>
    <row r="631" spans="1:18" x14ac:dyDescent="0.25">
      <c r="A631" s="41"/>
      <c r="B631" s="76" t="s">
        <v>147</v>
      </c>
      <c r="C631" s="71"/>
      <c r="D631" s="71"/>
      <c r="E631" s="72" t="s">
        <v>257</v>
      </c>
      <c r="F631" s="71"/>
      <c r="G631" s="71"/>
      <c r="H631" s="72" t="s">
        <v>257</v>
      </c>
      <c r="I631" s="71"/>
      <c r="J631" s="71"/>
      <c r="K631" s="77">
        <v>3439</v>
      </c>
      <c r="L631" s="71"/>
      <c r="M631" s="71"/>
      <c r="N631" s="72" t="s">
        <v>257</v>
      </c>
      <c r="O631" s="71"/>
      <c r="P631" s="71"/>
      <c r="Q631" s="77">
        <v>3439</v>
      </c>
      <c r="R631" s="71"/>
    </row>
    <row r="632" spans="1:18" x14ac:dyDescent="0.25">
      <c r="A632" s="41"/>
      <c r="B632" s="78" t="s">
        <v>148</v>
      </c>
      <c r="C632" s="74"/>
      <c r="D632" s="74"/>
      <c r="E632" s="75" t="s">
        <v>257</v>
      </c>
      <c r="F632" s="74"/>
      <c r="G632" s="74"/>
      <c r="H632" s="75" t="s">
        <v>257</v>
      </c>
      <c r="I632" s="74"/>
      <c r="J632" s="74"/>
      <c r="K632" s="75">
        <v>274</v>
      </c>
      <c r="L632" s="74"/>
      <c r="M632" s="74"/>
      <c r="N632" s="75" t="s">
        <v>257</v>
      </c>
      <c r="O632" s="74"/>
      <c r="P632" s="74"/>
      <c r="Q632" s="75">
        <v>274</v>
      </c>
      <c r="R632" s="74"/>
    </row>
    <row r="633" spans="1:18" x14ac:dyDescent="0.25">
      <c r="A633" s="41"/>
      <c r="B633" s="76" t="s">
        <v>149</v>
      </c>
      <c r="C633" s="71"/>
      <c r="D633" s="71"/>
      <c r="E633" s="72" t="s">
        <v>764</v>
      </c>
      <c r="F633" s="71" t="s">
        <v>220</v>
      </c>
      <c r="G633" s="71"/>
      <c r="H633" s="72" t="s">
        <v>257</v>
      </c>
      <c r="I633" s="71"/>
      <c r="J633" s="71"/>
      <c r="K633" s="72" t="s">
        <v>765</v>
      </c>
      <c r="L633" s="71" t="s">
        <v>220</v>
      </c>
      <c r="M633" s="71"/>
      <c r="N633" s="72" t="s">
        <v>257</v>
      </c>
      <c r="O633" s="71"/>
      <c r="P633" s="71"/>
      <c r="Q633" s="72" t="s">
        <v>766</v>
      </c>
      <c r="R633" s="71" t="s">
        <v>220</v>
      </c>
    </row>
    <row r="634" spans="1:18" x14ac:dyDescent="0.25">
      <c r="A634" s="41"/>
      <c r="B634" s="78" t="s">
        <v>151</v>
      </c>
      <c r="C634" s="74"/>
      <c r="D634" s="74"/>
      <c r="E634" s="75" t="s">
        <v>767</v>
      </c>
      <c r="F634" s="74" t="s">
        <v>220</v>
      </c>
      <c r="G634" s="74"/>
      <c r="H634" s="75" t="s">
        <v>257</v>
      </c>
      <c r="I634" s="74"/>
      <c r="J634" s="74"/>
      <c r="K634" s="75" t="s">
        <v>257</v>
      </c>
      <c r="L634" s="74"/>
      <c r="M634" s="74"/>
      <c r="N634" s="75" t="s">
        <v>257</v>
      </c>
      <c r="O634" s="74"/>
      <c r="P634" s="74"/>
      <c r="Q634" s="75" t="s">
        <v>767</v>
      </c>
      <c r="R634" s="74" t="s">
        <v>220</v>
      </c>
    </row>
    <row r="635" spans="1:18" x14ac:dyDescent="0.25">
      <c r="A635" s="41"/>
      <c r="B635" s="76" t="s">
        <v>706</v>
      </c>
      <c r="C635" s="71"/>
      <c r="D635" s="71"/>
      <c r="E635" s="72" t="s">
        <v>257</v>
      </c>
      <c r="F635" s="71"/>
      <c r="G635" s="71"/>
      <c r="H635" s="77">
        <v>20133</v>
      </c>
      <c r="I635" s="71"/>
      <c r="J635" s="71"/>
      <c r="K635" s="72" t="s">
        <v>768</v>
      </c>
      <c r="L635" s="71" t="s">
        <v>220</v>
      </c>
      <c r="M635" s="71"/>
      <c r="N635" s="72" t="s">
        <v>257</v>
      </c>
      <c r="O635" s="71"/>
      <c r="P635" s="71"/>
      <c r="Q635" s="72" t="s">
        <v>257</v>
      </c>
      <c r="R635" s="71"/>
    </row>
    <row r="636" spans="1:18" x14ac:dyDescent="0.25">
      <c r="A636" s="41"/>
      <c r="B636" s="78" t="s">
        <v>769</v>
      </c>
      <c r="C636" s="74"/>
      <c r="D636" s="74"/>
      <c r="E636" s="75" t="s">
        <v>257</v>
      </c>
      <c r="F636" s="74"/>
      <c r="G636" s="74"/>
      <c r="H636" s="75" t="s">
        <v>257</v>
      </c>
      <c r="I636" s="74"/>
      <c r="J636" s="74"/>
      <c r="K636" s="75" t="s">
        <v>770</v>
      </c>
      <c r="L636" s="74" t="s">
        <v>220</v>
      </c>
      <c r="M636" s="74"/>
      <c r="N636" s="75" t="s">
        <v>257</v>
      </c>
      <c r="O636" s="74"/>
      <c r="P636" s="74"/>
      <c r="Q636" s="75" t="s">
        <v>770</v>
      </c>
      <c r="R636" s="74" t="s">
        <v>220</v>
      </c>
    </row>
    <row r="637" spans="1:18" x14ac:dyDescent="0.25">
      <c r="A637" s="41"/>
      <c r="B637" s="76" t="s">
        <v>154</v>
      </c>
      <c r="C637" s="71"/>
      <c r="D637" s="71"/>
      <c r="E637" s="77">
        <v>15064</v>
      </c>
      <c r="F637" s="71"/>
      <c r="G637" s="71"/>
      <c r="H637" s="72" t="s">
        <v>257</v>
      </c>
      <c r="I637" s="71"/>
      <c r="J637" s="71"/>
      <c r="K637" s="72" t="s">
        <v>257</v>
      </c>
      <c r="L637" s="71"/>
      <c r="M637" s="71"/>
      <c r="N637" s="72" t="s">
        <v>257</v>
      </c>
      <c r="O637" s="71"/>
      <c r="P637" s="71"/>
      <c r="Q637" s="77">
        <v>15064</v>
      </c>
      <c r="R637" s="71"/>
    </row>
    <row r="638" spans="1:18" x14ac:dyDescent="0.25">
      <c r="A638" s="41"/>
      <c r="B638" s="78" t="s">
        <v>155</v>
      </c>
      <c r="C638" s="74"/>
      <c r="D638" s="74"/>
      <c r="E638" s="79">
        <v>4630</v>
      </c>
      <c r="F638" s="74"/>
      <c r="G638" s="74"/>
      <c r="H638" s="75" t="s">
        <v>257</v>
      </c>
      <c r="I638" s="74"/>
      <c r="J638" s="74"/>
      <c r="K638" s="75" t="s">
        <v>257</v>
      </c>
      <c r="L638" s="74"/>
      <c r="M638" s="74"/>
      <c r="N638" s="75" t="s">
        <v>257</v>
      </c>
      <c r="O638" s="74"/>
      <c r="P638" s="74"/>
      <c r="Q638" s="79">
        <v>4630</v>
      </c>
      <c r="R638" s="74"/>
    </row>
    <row r="639" spans="1:18" ht="21" x14ac:dyDescent="0.25">
      <c r="A639" s="41"/>
      <c r="B639" s="76" t="s">
        <v>771</v>
      </c>
      <c r="C639" s="71"/>
      <c r="D639" s="71"/>
      <c r="E639" s="72" t="s">
        <v>772</v>
      </c>
      <c r="F639" s="71" t="s">
        <v>220</v>
      </c>
      <c r="G639" s="71"/>
      <c r="H639" s="72" t="s">
        <v>257</v>
      </c>
      <c r="I639" s="71"/>
      <c r="J639" s="71"/>
      <c r="K639" s="72" t="s">
        <v>257</v>
      </c>
      <c r="L639" s="71"/>
      <c r="M639" s="71"/>
      <c r="N639" s="72" t="s">
        <v>257</v>
      </c>
      <c r="O639" s="71"/>
      <c r="P639" s="71"/>
      <c r="Q639" s="72" t="s">
        <v>772</v>
      </c>
      <c r="R639" s="71" t="s">
        <v>220</v>
      </c>
    </row>
    <row r="640" spans="1:18" ht="15.75" thickBot="1" x14ac:dyDescent="0.3">
      <c r="A640" s="41"/>
      <c r="B640" s="22"/>
      <c r="C640" s="22"/>
      <c r="D640" s="30"/>
      <c r="E640" s="30"/>
      <c r="F640" s="22"/>
      <c r="G640" s="30"/>
      <c r="H640" s="30"/>
      <c r="I640" s="22"/>
      <c r="J640" s="30"/>
      <c r="K640" s="30"/>
      <c r="L640" s="22"/>
      <c r="M640" s="30"/>
      <c r="N640" s="30"/>
      <c r="O640" s="22"/>
      <c r="P640" s="30"/>
      <c r="Q640" s="30"/>
      <c r="R640" s="22"/>
    </row>
    <row r="641" spans="1:18" x14ac:dyDescent="0.25">
      <c r="A641" s="41"/>
      <c r="B641" s="24" t="s">
        <v>203</v>
      </c>
      <c r="C641" s="24" t="s">
        <v>203</v>
      </c>
      <c r="D641" s="24" t="s">
        <v>203</v>
      </c>
      <c r="E641" s="25" t="s">
        <v>203</v>
      </c>
      <c r="F641" s="24" t="s">
        <v>203</v>
      </c>
      <c r="G641" s="24" t="s">
        <v>203</v>
      </c>
      <c r="H641" s="25" t="s">
        <v>203</v>
      </c>
      <c r="I641" s="24" t="s">
        <v>203</v>
      </c>
      <c r="J641" s="24" t="s">
        <v>203</v>
      </c>
      <c r="K641" s="25" t="s">
        <v>203</v>
      </c>
      <c r="L641" s="24" t="s">
        <v>203</v>
      </c>
      <c r="M641" s="24" t="s">
        <v>203</v>
      </c>
      <c r="N641" s="25" t="s">
        <v>203</v>
      </c>
      <c r="O641" s="24" t="s">
        <v>203</v>
      </c>
      <c r="P641" s="24" t="s">
        <v>203</v>
      </c>
      <c r="Q641" s="25" t="s">
        <v>203</v>
      </c>
      <c r="R641" s="24" t="s">
        <v>203</v>
      </c>
    </row>
    <row r="642" spans="1:18" x14ac:dyDescent="0.25">
      <c r="A642" s="41"/>
      <c r="B642" s="80" t="s">
        <v>158</v>
      </c>
      <c r="C642" s="74"/>
      <c r="D642" s="74"/>
      <c r="E642" s="75" t="s">
        <v>773</v>
      </c>
      <c r="F642" s="74" t="s">
        <v>220</v>
      </c>
      <c r="G642" s="74"/>
      <c r="H642" s="79">
        <v>20133</v>
      </c>
      <c r="I642" s="74"/>
      <c r="J642" s="74"/>
      <c r="K642" s="75" t="s">
        <v>774</v>
      </c>
      <c r="L642" s="74" t="s">
        <v>220</v>
      </c>
      <c r="M642" s="74"/>
      <c r="N642" s="75" t="s">
        <v>257</v>
      </c>
      <c r="O642" s="74"/>
      <c r="P642" s="74"/>
      <c r="Q642" s="75" t="s">
        <v>775</v>
      </c>
      <c r="R642" s="74" t="s">
        <v>220</v>
      </c>
    </row>
    <row r="643" spans="1:18" ht="15.75" thickBot="1" x14ac:dyDescent="0.3">
      <c r="A643" s="41"/>
      <c r="B643" s="22"/>
      <c r="C643" s="22"/>
      <c r="D643" s="30"/>
      <c r="E643" s="30"/>
      <c r="F643" s="22"/>
      <c r="G643" s="30"/>
      <c r="H643" s="30"/>
      <c r="I643" s="22"/>
      <c r="J643" s="30"/>
      <c r="K643" s="30"/>
      <c r="L643" s="22"/>
      <c r="M643" s="30"/>
      <c r="N643" s="30"/>
      <c r="O643" s="22"/>
      <c r="P643" s="30"/>
      <c r="Q643" s="30"/>
      <c r="R643" s="22"/>
    </row>
    <row r="644" spans="1:18" x14ac:dyDescent="0.25">
      <c r="A644" s="41"/>
      <c r="B644" s="24" t="s">
        <v>203</v>
      </c>
      <c r="C644" s="24" t="s">
        <v>203</v>
      </c>
      <c r="D644" s="24" t="s">
        <v>203</v>
      </c>
      <c r="E644" s="25" t="s">
        <v>203</v>
      </c>
      <c r="F644" s="24" t="s">
        <v>203</v>
      </c>
      <c r="G644" s="24" t="s">
        <v>203</v>
      </c>
      <c r="H644" s="25" t="s">
        <v>203</v>
      </c>
      <c r="I644" s="24" t="s">
        <v>203</v>
      </c>
      <c r="J644" s="24" t="s">
        <v>203</v>
      </c>
      <c r="K644" s="25" t="s">
        <v>203</v>
      </c>
      <c r="L644" s="24" t="s">
        <v>203</v>
      </c>
      <c r="M644" s="24" t="s">
        <v>203</v>
      </c>
      <c r="N644" s="25" t="s">
        <v>203</v>
      </c>
      <c r="O644" s="24" t="s">
        <v>203</v>
      </c>
      <c r="P644" s="24" t="s">
        <v>203</v>
      </c>
      <c r="Q644" s="25" t="s">
        <v>203</v>
      </c>
      <c r="R644" s="24" t="s">
        <v>203</v>
      </c>
    </row>
    <row r="645" spans="1:18" ht="21" x14ac:dyDescent="0.25">
      <c r="A645" s="41"/>
      <c r="B645" s="81" t="s">
        <v>159</v>
      </c>
      <c r="C645" s="71"/>
      <c r="D645" s="71"/>
      <c r="E645" s="72" t="s">
        <v>257</v>
      </c>
      <c r="F645" s="71"/>
      <c r="G645" s="71"/>
      <c r="H645" s="72" t="s">
        <v>741</v>
      </c>
      <c r="I645" s="71" t="s">
        <v>220</v>
      </c>
      <c r="J645" s="71"/>
      <c r="K645" s="72" t="s">
        <v>675</v>
      </c>
      <c r="L645" s="71" t="s">
        <v>220</v>
      </c>
      <c r="M645" s="71"/>
      <c r="N645" s="72" t="s">
        <v>257</v>
      </c>
      <c r="O645" s="71"/>
      <c r="P645" s="71"/>
      <c r="Q645" s="72" t="s">
        <v>776</v>
      </c>
      <c r="R645" s="71" t="s">
        <v>220</v>
      </c>
    </row>
    <row r="646" spans="1:18" ht="15.75" thickBot="1" x14ac:dyDescent="0.3">
      <c r="A646" s="41"/>
      <c r="B646" s="22"/>
      <c r="C646" s="22"/>
      <c r="D646" s="30"/>
      <c r="E646" s="30"/>
      <c r="F646" s="22"/>
      <c r="G646" s="30"/>
      <c r="H646" s="30"/>
      <c r="I646" s="22"/>
      <c r="J646" s="30"/>
      <c r="K646" s="30"/>
      <c r="L646" s="22"/>
      <c r="M646" s="30"/>
      <c r="N646" s="30"/>
      <c r="O646" s="22"/>
      <c r="P646" s="30"/>
      <c r="Q646" s="30"/>
      <c r="R646" s="22"/>
    </row>
    <row r="647" spans="1:18" x14ac:dyDescent="0.25">
      <c r="A647" s="41"/>
      <c r="B647" s="24" t="s">
        <v>203</v>
      </c>
      <c r="C647" s="24" t="s">
        <v>203</v>
      </c>
      <c r="D647" s="24" t="s">
        <v>203</v>
      </c>
      <c r="E647" s="25" t="s">
        <v>203</v>
      </c>
      <c r="F647" s="24" t="s">
        <v>203</v>
      </c>
      <c r="G647" s="24" t="s">
        <v>203</v>
      </c>
      <c r="H647" s="25" t="s">
        <v>203</v>
      </c>
      <c r="I647" s="24" t="s">
        <v>203</v>
      </c>
      <c r="J647" s="24" t="s">
        <v>203</v>
      </c>
      <c r="K647" s="25" t="s">
        <v>203</v>
      </c>
      <c r="L647" s="24" t="s">
        <v>203</v>
      </c>
      <c r="M647" s="24" t="s">
        <v>203</v>
      </c>
      <c r="N647" s="25" t="s">
        <v>203</v>
      </c>
      <c r="O647" s="24" t="s">
        <v>203</v>
      </c>
      <c r="P647" s="24" t="s">
        <v>203</v>
      </c>
      <c r="Q647" s="25" t="s">
        <v>203</v>
      </c>
      <c r="R647" s="24" t="s">
        <v>203</v>
      </c>
    </row>
    <row r="648" spans="1:18" x14ac:dyDescent="0.25">
      <c r="A648" s="41"/>
      <c r="B648" s="73" t="s">
        <v>160</v>
      </c>
      <c r="C648" s="74"/>
      <c r="D648" s="74"/>
      <c r="E648" s="79">
        <v>117434</v>
      </c>
      <c r="F648" s="74"/>
      <c r="G648" s="74"/>
      <c r="H648" s="75" t="s">
        <v>777</v>
      </c>
      <c r="I648" s="74" t="s">
        <v>220</v>
      </c>
      <c r="J648" s="74"/>
      <c r="K648" s="79">
        <v>43823</v>
      </c>
      <c r="L648" s="74"/>
      <c r="M648" s="74"/>
      <c r="N648" s="75" t="s">
        <v>257</v>
      </c>
      <c r="O648" s="74"/>
      <c r="P648" s="74"/>
      <c r="Q648" s="79">
        <v>129240</v>
      </c>
      <c r="R648" s="74"/>
    </row>
    <row r="649" spans="1:18" x14ac:dyDescent="0.25">
      <c r="A649" s="41"/>
      <c r="B649" s="81" t="s">
        <v>729</v>
      </c>
      <c r="C649" s="71"/>
      <c r="D649" s="71"/>
      <c r="E649" s="77">
        <v>40926</v>
      </c>
      <c r="F649" s="71"/>
      <c r="G649" s="71"/>
      <c r="H649" s="77">
        <v>83203</v>
      </c>
      <c r="I649" s="71"/>
      <c r="J649" s="71"/>
      <c r="K649" s="77">
        <v>290000</v>
      </c>
      <c r="L649" s="71"/>
      <c r="M649" s="71"/>
      <c r="N649" s="72" t="s">
        <v>257</v>
      </c>
      <c r="O649" s="71"/>
      <c r="P649" s="71"/>
      <c r="Q649" s="77">
        <v>414129</v>
      </c>
      <c r="R649" s="71"/>
    </row>
    <row r="650" spans="1:18" ht="15.75" thickBot="1" x14ac:dyDescent="0.3">
      <c r="A650" s="41"/>
      <c r="B650" s="22"/>
      <c r="C650" s="22"/>
      <c r="D650" s="30"/>
      <c r="E650" s="30"/>
      <c r="F650" s="22"/>
      <c r="G650" s="30"/>
      <c r="H650" s="30"/>
      <c r="I650" s="22"/>
      <c r="J650" s="30"/>
      <c r="K650" s="30"/>
      <c r="L650" s="22"/>
      <c r="M650" s="30"/>
      <c r="N650" s="30"/>
      <c r="O650" s="22"/>
      <c r="P650" s="30"/>
      <c r="Q650" s="30"/>
      <c r="R650" s="22"/>
    </row>
    <row r="651" spans="1:18" x14ac:dyDescent="0.25">
      <c r="A651" s="41"/>
      <c r="B651" s="24" t="s">
        <v>203</v>
      </c>
      <c r="C651" s="24" t="s">
        <v>203</v>
      </c>
      <c r="D651" s="24" t="s">
        <v>203</v>
      </c>
      <c r="E651" s="25" t="s">
        <v>203</v>
      </c>
      <c r="F651" s="24" t="s">
        <v>203</v>
      </c>
      <c r="G651" s="24" t="s">
        <v>203</v>
      </c>
      <c r="H651" s="25" t="s">
        <v>203</v>
      </c>
      <c r="I651" s="24" t="s">
        <v>203</v>
      </c>
      <c r="J651" s="24" t="s">
        <v>203</v>
      </c>
      <c r="K651" s="25" t="s">
        <v>203</v>
      </c>
      <c r="L651" s="24" t="s">
        <v>203</v>
      </c>
      <c r="M651" s="24" t="s">
        <v>203</v>
      </c>
      <c r="N651" s="25" t="s">
        <v>203</v>
      </c>
      <c r="O651" s="24" t="s">
        <v>203</v>
      </c>
      <c r="P651" s="24" t="s">
        <v>203</v>
      </c>
      <c r="Q651" s="25" t="s">
        <v>203</v>
      </c>
      <c r="R651" s="24" t="s">
        <v>203</v>
      </c>
    </row>
    <row r="652" spans="1:18" x14ac:dyDescent="0.25">
      <c r="A652" s="41"/>
      <c r="B652" s="73" t="s">
        <v>730</v>
      </c>
      <c r="C652" s="74"/>
      <c r="D652" s="74" t="s">
        <v>200</v>
      </c>
      <c r="E652" s="79">
        <v>158360</v>
      </c>
      <c r="F652" s="74"/>
      <c r="G652" s="74" t="s">
        <v>200</v>
      </c>
      <c r="H652" s="79">
        <v>51186</v>
      </c>
      <c r="I652" s="74"/>
      <c r="J652" s="74" t="s">
        <v>200</v>
      </c>
      <c r="K652" s="79">
        <v>333823</v>
      </c>
      <c r="L652" s="74"/>
      <c r="M652" s="74" t="s">
        <v>200</v>
      </c>
      <c r="N652" s="75" t="s">
        <v>257</v>
      </c>
      <c r="O652" s="74"/>
      <c r="P652" s="74" t="s">
        <v>200</v>
      </c>
      <c r="Q652" s="79">
        <v>543369</v>
      </c>
      <c r="R652" s="74"/>
    </row>
    <row r="653" spans="1:18" ht="15.75" thickBot="1" x14ac:dyDescent="0.3">
      <c r="A653" s="41"/>
      <c r="B653" s="22"/>
      <c r="C653" s="22"/>
      <c r="D653" s="30"/>
      <c r="E653" s="30"/>
      <c r="F653" s="22"/>
      <c r="G653" s="30"/>
      <c r="H653" s="30"/>
      <c r="I653" s="22"/>
      <c r="J653" s="30"/>
      <c r="K653" s="30"/>
      <c r="L653" s="22"/>
      <c r="M653" s="30"/>
      <c r="N653" s="30"/>
      <c r="O653" s="22"/>
      <c r="P653" s="30"/>
      <c r="Q653" s="30"/>
      <c r="R653" s="22"/>
    </row>
    <row r="654" spans="1:18" x14ac:dyDescent="0.25">
      <c r="A654" s="41"/>
      <c r="B654" s="24" t="s">
        <v>203</v>
      </c>
      <c r="C654" s="24" t="s">
        <v>203</v>
      </c>
      <c r="D654" s="24" t="s">
        <v>203</v>
      </c>
      <c r="E654" s="25" t="s">
        <v>203</v>
      </c>
      <c r="F654" s="24" t="s">
        <v>203</v>
      </c>
      <c r="G654" s="24" t="s">
        <v>203</v>
      </c>
      <c r="H654" s="25" t="s">
        <v>203</v>
      </c>
      <c r="I654" s="24" t="s">
        <v>203</v>
      </c>
      <c r="J654" s="24" t="s">
        <v>203</v>
      </c>
      <c r="K654" s="25" t="s">
        <v>203</v>
      </c>
      <c r="L654" s="24" t="s">
        <v>203</v>
      </c>
      <c r="M654" s="24" t="s">
        <v>203</v>
      </c>
      <c r="N654" s="25" t="s">
        <v>203</v>
      </c>
      <c r="O654" s="24" t="s">
        <v>203</v>
      </c>
      <c r="P654" s="24" t="s">
        <v>203</v>
      </c>
      <c r="Q654" s="25" t="s">
        <v>203</v>
      </c>
      <c r="R654" s="24" t="s">
        <v>203</v>
      </c>
    </row>
    <row r="655" spans="1:18" x14ac:dyDescent="0.25">
      <c r="A655" s="41"/>
      <c r="B655" s="24" t="s">
        <v>203</v>
      </c>
      <c r="C655" s="24" t="s">
        <v>203</v>
      </c>
      <c r="D655" s="24" t="s">
        <v>203</v>
      </c>
      <c r="E655" s="25" t="s">
        <v>203</v>
      </c>
      <c r="F655" s="24" t="s">
        <v>203</v>
      </c>
      <c r="G655" s="24" t="s">
        <v>203</v>
      </c>
      <c r="H655" s="25" t="s">
        <v>203</v>
      </c>
      <c r="I655" s="24" t="s">
        <v>203</v>
      </c>
      <c r="J655" s="24" t="s">
        <v>203</v>
      </c>
      <c r="K655" s="25" t="s">
        <v>203</v>
      </c>
      <c r="L655" s="24" t="s">
        <v>203</v>
      </c>
      <c r="M655" s="24" t="s">
        <v>203</v>
      </c>
      <c r="N655" s="25" t="s">
        <v>203</v>
      </c>
      <c r="O655" s="24" t="s">
        <v>203</v>
      </c>
      <c r="P655" s="24" t="s">
        <v>203</v>
      </c>
      <c r="Q655" s="25" t="s">
        <v>203</v>
      </c>
      <c r="R655" s="24" t="s">
        <v>203</v>
      </c>
    </row>
    <row r="656" spans="1:18" ht="15.75" thickBot="1" x14ac:dyDescent="0.3">
      <c r="A656" s="41"/>
      <c r="B656" s="22"/>
      <c r="C656" s="22"/>
      <c r="D656" s="30"/>
      <c r="E656" s="30"/>
      <c r="F656" s="22"/>
      <c r="G656" s="30"/>
      <c r="H656" s="30"/>
      <c r="I656" s="22"/>
      <c r="J656" s="30"/>
      <c r="K656" s="30"/>
      <c r="L656" s="22"/>
      <c r="M656" s="30"/>
      <c r="N656" s="30"/>
      <c r="O656" s="22"/>
      <c r="P656" s="30"/>
      <c r="Q656" s="30"/>
      <c r="R656" s="22"/>
    </row>
  </sheetData>
  <mergeCells count="827">
    <mergeCell ref="B593:U593"/>
    <mergeCell ref="B594:U594"/>
    <mergeCell ref="B517:U517"/>
    <mergeCell ref="B518:U518"/>
    <mergeCell ref="B519:U519"/>
    <mergeCell ref="B520:U520"/>
    <mergeCell ref="B591:U591"/>
    <mergeCell ref="B592:U592"/>
    <mergeCell ref="B367:U367"/>
    <mergeCell ref="B368:U368"/>
    <mergeCell ref="B441:U441"/>
    <mergeCell ref="B442:U442"/>
    <mergeCell ref="B443:U443"/>
    <mergeCell ref="B444:U444"/>
    <mergeCell ref="B333:U333"/>
    <mergeCell ref="B334:U334"/>
    <mergeCell ref="B335:U335"/>
    <mergeCell ref="B336:U336"/>
    <mergeCell ref="B365:U365"/>
    <mergeCell ref="B366:U366"/>
    <mergeCell ref="B271:U271"/>
    <mergeCell ref="B272:U272"/>
    <mergeCell ref="B302:U302"/>
    <mergeCell ref="B303:U303"/>
    <mergeCell ref="B304:U304"/>
    <mergeCell ref="B305:U305"/>
    <mergeCell ref="B236:U236"/>
    <mergeCell ref="B237:U237"/>
    <mergeCell ref="B238:U238"/>
    <mergeCell ref="B239:U239"/>
    <mergeCell ref="B269:U269"/>
    <mergeCell ref="B270:U270"/>
    <mergeCell ref="B136:U136"/>
    <mergeCell ref="B137:U137"/>
    <mergeCell ref="B185:U185"/>
    <mergeCell ref="B186:U186"/>
    <mergeCell ref="B187:U187"/>
    <mergeCell ref="B188:U188"/>
    <mergeCell ref="B82:U82"/>
    <mergeCell ref="B83:U83"/>
    <mergeCell ref="B84:U84"/>
    <mergeCell ref="B85:U85"/>
    <mergeCell ref="B134:U134"/>
    <mergeCell ref="B135:U135"/>
    <mergeCell ref="B28:U28"/>
    <mergeCell ref="B29:U29"/>
    <mergeCell ref="B30:U30"/>
    <mergeCell ref="B31:U31"/>
    <mergeCell ref="B32:U32"/>
    <mergeCell ref="B33:U33"/>
    <mergeCell ref="B10:U10"/>
    <mergeCell ref="B11:U11"/>
    <mergeCell ref="B12:U12"/>
    <mergeCell ref="B13:U13"/>
    <mergeCell ref="B14:U14"/>
    <mergeCell ref="B15:U15"/>
    <mergeCell ref="B4:U4"/>
    <mergeCell ref="B5:U5"/>
    <mergeCell ref="B6:U6"/>
    <mergeCell ref="B7:U7"/>
    <mergeCell ref="B8:U8"/>
    <mergeCell ref="B9:U9"/>
    <mergeCell ref="D656:E656"/>
    <mergeCell ref="G656:H656"/>
    <mergeCell ref="J656:K656"/>
    <mergeCell ref="M656:N656"/>
    <mergeCell ref="P656:Q656"/>
    <mergeCell ref="A1:A2"/>
    <mergeCell ref="B1:U1"/>
    <mergeCell ref="B2:U2"/>
    <mergeCell ref="B3:U3"/>
    <mergeCell ref="A4:A656"/>
    <mergeCell ref="D650:E650"/>
    <mergeCell ref="G650:H650"/>
    <mergeCell ref="J650:K650"/>
    <mergeCell ref="M650:N650"/>
    <mergeCell ref="P650:Q650"/>
    <mergeCell ref="D653:E653"/>
    <mergeCell ref="G653:H653"/>
    <mergeCell ref="J653:K653"/>
    <mergeCell ref="M653:N653"/>
    <mergeCell ref="P653:Q653"/>
    <mergeCell ref="D643:E643"/>
    <mergeCell ref="G643:H643"/>
    <mergeCell ref="J643:K643"/>
    <mergeCell ref="M643:N643"/>
    <mergeCell ref="P643:Q643"/>
    <mergeCell ref="D646:E646"/>
    <mergeCell ref="G646:H646"/>
    <mergeCell ref="J646:K646"/>
    <mergeCell ref="M646:N646"/>
    <mergeCell ref="P646:Q646"/>
    <mergeCell ref="D628:E628"/>
    <mergeCell ref="G628:H628"/>
    <mergeCell ref="J628:K628"/>
    <mergeCell ref="M628:N628"/>
    <mergeCell ref="P628:Q628"/>
    <mergeCell ref="D640:E640"/>
    <mergeCell ref="G640:H640"/>
    <mergeCell ref="J640:K640"/>
    <mergeCell ref="M640:N640"/>
    <mergeCell ref="P640:Q640"/>
    <mergeCell ref="D618:E618"/>
    <mergeCell ref="G618:H618"/>
    <mergeCell ref="J618:K618"/>
    <mergeCell ref="M618:N618"/>
    <mergeCell ref="P618:Q618"/>
    <mergeCell ref="D625:E625"/>
    <mergeCell ref="G625:H625"/>
    <mergeCell ref="J625:K625"/>
    <mergeCell ref="M625:N625"/>
    <mergeCell ref="P625:Q625"/>
    <mergeCell ref="D596:E596"/>
    <mergeCell ref="G596:H596"/>
    <mergeCell ref="J596:K596"/>
    <mergeCell ref="M596:N596"/>
    <mergeCell ref="P596:Q596"/>
    <mergeCell ref="D615:E615"/>
    <mergeCell ref="G615:H615"/>
    <mergeCell ref="J615:K615"/>
    <mergeCell ref="M615:N615"/>
    <mergeCell ref="P615:Q615"/>
    <mergeCell ref="D587:E587"/>
    <mergeCell ref="G587:H587"/>
    <mergeCell ref="J587:K587"/>
    <mergeCell ref="M587:N587"/>
    <mergeCell ref="P587:Q587"/>
    <mergeCell ref="D590:E590"/>
    <mergeCell ref="G590:H590"/>
    <mergeCell ref="J590:K590"/>
    <mergeCell ref="M590:N590"/>
    <mergeCell ref="P590:Q590"/>
    <mergeCell ref="D580:E580"/>
    <mergeCell ref="G580:H580"/>
    <mergeCell ref="J580:K580"/>
    <mergeCell ref="M580:N580"/>
    <mergeCell ref="P580:Q580"/>
    <mergeCell ref="D584:E584"/>
    <mergeCell ref="G584:H584"/>
    <mergeCell ref="J584:K584"/>
    <mergeCell ref="M584:N584"/>
    <mergeCell ref="P584:Q584"/>
    <mergeCell ref="D574:E574"/>
    <mergeCell ref="G574:H574"/>
    <mergeCell ref="J574:K574"/>
    <mergeCell ref="M574:N574"/>
    <mergeCell ref="P574:Q574"/>
    <mergeCell ref="D577:E577"/>
    <mergeCell ref="G577:H577"/>
    <mergeCell ref="J577:K577"/>
    <mergeCell ref="M577:N577"/>
    <mergeCell ref="P577:Q577"/>
    <mergeCell ref="D554:E554"/>
    <mergeCell ref="G554:H554"/>
    <mergeCell ref="J554:K554"/>
    <mergeCell ref="M554:N554"/>
    <mergeCell ref="P554:Q554"/>
    <mergeCell ref="D557:E557"/>
    <mergeCell ref="G557:H557"/>
    <mergeCell ref="J557:K557"/>
    <mergeCell ref="M557:N557"/>
    <mergeCell ref="P557:Q557"/>
    <mergeCell ref="D544:E544"/>
    <mergeCell ref="G544:H544"/>
    <mergeCell ref="J544:K544"/>
    <mergeCell ref="M544:N544"/>
    <mergeCell ref="P544:Q544"/>
    <mergeCell ref="D547:E547"/>
    <mergeCell ref="G547:H547"/>
    <mergeCell ref="J547:K547"/>
    <mergeCell ref="M547:N547"/>
    <mergeCell ref="P547:Q547"/>
    <mergeCell ref="D516:E516"/>
    <mergeCell ref="G516:H516"/>
    <mergeCell ref="J516:K516"/>
    <mergeCell ref="M516:N516"/>
    <mergeCell ref="P516:Q516"/>
    <mergeCell ref="D522:E522"/>
    <mergeCell ref="G522:H522"/>
    <mergeCell ref="J522:K522"/>
    <mergeCell ref="M522:N522"/>
    <mergeCell ref="P522:Q522"/>
    <mergeCell ref="D510:E510"/>
    <mergeCell ref="G510:H510"/>
    <mergeCell ref="J510:K510"/>
    <mergeCell ref="M510:N510"/>
    <mergeCell ref="P510:Q510"/>
    <mergeCell ref="D513:E513"/>
    <mergeCell ref="G513:H513"/>
    <mergeCell ref="J513:K513"/>
    <mergeCell ref="M513:N513"/>
    <mergeCell ref="P513:Q513"/>
    <mergeCell ref="D504:E504"/>
    <mergeCell ref="G504:H504"/>
    <mergeCell ref="J504:K504"/>
    <mergeCell ref="M504:N504"/>
    <mergeCell ref="P504:Q504"/>
    <mergeCell ref="D507:E507"/>
    <mergeCell ref="G507:H507"/>
    <mergeCell ref="J507:K507"/>
    <mergeCell ref="M507:N507"/>
    <mergeCell ref="P507:Q507"/>
    <mergeCell ref="D488:E488"/>
    <mergeCell ref="G488:H488"/>
    <mergeCell ref="J488:K488"/>
    <mergeCell ref="M488:N488"/>
    <mergeCell ref="P488:Q488"/>
    <mergeCell ref="D501:E501"/>
    <mergeCell ref="G501:H501"/>
    <mergeCell ref="J501:K501"/>
    <mergeCell ref="M501:N501"/>
    <mergeCell ref="P501:Q501"/>
    <mergeCell ref="D476:E476"/>
    <mergeCell ref="G476:H476"/>
    <mergeCell ref="J476:K476"/>
    <mergeCell ref="M476:N476"/>
    <mergeCell ref="P476:Q476"/>
    <mergeCell ref="D485:E485"/>
    <mergeCell ref="G485:H485"/>
    <mergeCell ref="J485:K485"/>
    <mergeCell ref="M485:N485"/>
    <mergeCell ref="P485:Q485"/>
    <mergeCell ref="D470:E470"/>
    <mergeCell ref="G470:H470"/>
    <mergeCell ref="J470:K470"/>
    <mergeCell ref="M470:N470"/>
    <mergeCell ref="P470:Q470"/>
    <mergeCell ref="D473:E473"/>
    <mergeCell ref="G473:H473"/>
    <mergeCell ref="J473:K473"/>
    <mergeCell ref="M473:N473"/>
    <mergeCell ref="P473:Q473"/>
    <mergeCell ref="D461:E461"/>
    <mergeCell ref="G461:H461"/>
    <mergeCell ref="J461:K461"/>
    <mergeCell ref="M461:N461"/>
    <mergeCell ref="P461:Q461"/>
    <mergeCell ref="D464:E464"/>
    <mergeCell ref="G464:H464"/>
    <mergeCell ref="J464:K464"/>
    <mergeCell ref="M464:N464"/>
    <mergeCell ref="P464:Q464"/>
    <mergeCell ref="D454:E454"/>
    <mergeCell ref="G454:H454"/>
    <mergeCell ref="J454:K454"/>
    <mergeCell ref="M454:N454"/>
    <mergeCell ref="P454:Q454"/>
    <mergeCell ref="D457:E457"/>
    <mergeCell ref="G457:H457"/>
    <mergeCell ref="J457:K457"/>
    <mergeCell ref="M457:N457"/>
    <mergeCell ref="P457:Q457"/>
    <mergeCell ref="D440:E440"/>
    <mergeCell ref="G440:H440"/>
    <mergeCell ref="J440:K440"/>
    <mergeCell ref="M440:N440"/>
    <mergeCell ref="P440:Q440"/>
    <mergeCell ref="D446:E446"/>
    <mergeCell ref="G446:H446"/>
    <mergeCell ref="J446:K446"/>
    <mergeCell ref="M446:N446"/>
    <mergeCell ref="P446:Q446"/>
    <mergeCell ref="D434:E434"/>
    <mergeCell ref="G434:H434"/>
    <mergeCell ref="J434:K434"/>
    <mergeCell ref="M434:N434"/>
    <mergeCell ref="P434:Q434"/>
    <mergeCell ref="D437:E437"/>
    <mergeCell ref="G437:H437"/>
    <mergeCell ref="J437:K437"/>
    <mergeCell ref="M437:N437"/>
    <mergeCell ref="P437:Q437"/>
    <mergeCell ref="D428:E428"/>
    <mergeCell ref="G428:H428"/>
    <mergeCell ref="J428:K428"/>
    <mergeCell ref="M428:N428"/>
    <mergeCell ref="P428:Q428"/>
    <mergeCell ref="D431:E431"/>
    <mergeCell ref="G431:H431"/>
    <mergeCell ref="J431:K431"/>
    <mergeCell ref="M431:N431"/>
    <mergeCell ref="P431:Q431"/>
    <mergeCell ref="D412:E412"/>
    <mergeCell ref="G412:H412"/>
    <mergeCell ref="J412:K412"/>
    <mergeCell ref="M412:N412"/>
    <mergeCell ref="P412:Q412"/>
    <mergeCell ref="D425:E425"/>
    <mergeCell ref="G425:H425"/>
    <mergeCell ref="J425:K425"/>
    <mergeCell ref="M425:N425"/>
    <mergeCell ref="P425:Q425"/>
    <mergeCell ref="D400:E400"/>
    <mergeCell ref="G400:H400"/>
    <mergeCell ref="J400:K400"/>
    <mergeCell ref="M400:N400"/>
    <mergeCell ref="P400:Q400"/>
    <mergeCell ref="D409:E409"/>
    <mergeCell ref="G409:H409"/>
    <mergeCell ref="J409:K409"/>
    <mergeCell ref="M409:N409"/>
    <mergeCell ref="P409:Q409"/>
    <mergeCell ref="D394:E394"/>
    <mergeCell ref="G394:H394"/>
    <mergeCell ref="J394:K394"/>
    <mergeCell ref="M394:N394"/>
    <mergeCell ref="P394:Q394"/>
    <mergeCell ref="D397:E397"/>
    <mergeCell ref="G397:H397"/>
    <mergeCell ref="J397:K397"/>
    <mergeCell ref="M397:N397"/>
    <mergeCell ref="P397:Q397"/>
    <mergeCell ref="D385:E385"/>
    <mergeCell ref="G385:H385"/>
    <mergeCell ref="J385:K385"/>
    <mergeCell ref="M385:N385"/>
    <mergeCell ref="P385:Q385"/>
    <mergeCell ref="D388:E388"/>
    <mergeCell ref="G388:H388"/>
    <mergeCell ref="J388:K388"/>
    <mergeCell ref="M388:N388"/>
    <mergeCell ref="P388:Q388"/>
    <mergeCell ref="D378:E378"/>
    <mergeCell ref="G378:H378"/>
    <mergeCell ref="J378:K378"/>
    <mergeCell ref="M378:N378"/>
    <mergeCell ref="P378:Q378"/>
    <mergeCell ref="D381:E381"/>
    <mergeCell ref="G381:H381"/>
    <mergeCell ref="J381:K381"/>
    <mergeCell ref="M381:N381"/>
    <mergeCell ref="P381:Q381"/>
    <mergeCell ref="D364:E364"/>
    <mergeCell ref="G364:H364"/>
    <mergeCell ref="J364:K364"/>
    <mergeCell ref="M364:N364"/>
    <mergeCell ref="P364:Q364"/>
    <mergeCell ref="D370:E370"/>
    <mergeCell ref="G370:H370"/>
    <mergeCell ref="J370:K370"/>
    <mergeCell ref="M370:N370"/>
    <mergeCell ref="P370:Q370"/>
    <mergeCell ref="D358:E358"/>
    <mergeCell ref="G358:H358"/>
    <mergeCell ref="J358:K358"/>
    <mergeCell ref="M358:N358"/>
    <mergeCell ref="P358:Q358"/>
    <mergeCell ref="D361:E361"/>
    <mergeCell ref="G361:H361"/>
    <mergeCell ref="J361:K361"/>
    <mergeCell ref="M361:N361"/>
    <mergeCell ref="P361:Q361"/>
    <mergeCell ref="D351:E351"/>
    <mergeCell ref="G351:H351"/>
    <mergeCell ref="J351:K351"/>
    <mergeCell ref="M351:N351"/>
    <mergeCell ref="P351:Q351"/>
    <mergeCell ref="D354:E354"/>
    <mergeCell ref="G354:H354"/>
    <mergeCell ref="J354:K354"/>
    <mergeCell ref="M354:N354"/>
    <mergeCell ref="P354:Q354"/>
    <mergeCell ref="P338:Q339"/>
    <mergeCell ref="R338:R339"/>
    <mergeCell ref="D341:E341"/>
    <mergeCell ref="G341:H341"/>
    <mergeCell ref="J341:K341"/>
    <mergeCell ref="M341:N341"/>
    <mergeCell ref="P341:Q341"/>
    <mergeCell ref="I338:I339"/>
    <mergeCell ref="J338:K338"/>
    <mergeCell ref="J339:K339"/>
    <mergeCell ref="L338:L339"/>
    <mergeCell ref="M338:N339"/>
    <mergeCell ref="O338:O339"/>
    <mergeCell ref="D332:E332"/>
    <mergeCell ref="G332:H332"/>
    <mergeCell ref="J332:K332"/>
    <mergeCell ref="M332:N332"/>
    <mergeCell ref="P332:Q332"/>
    <mergeCell ref="B338:B339"/>
    <mergeCell ref="C338:C339"/>
    <mergeCell ref="D338:E339"/>
    <mergeCell ref="F338:F339"/>
    <mergeCell ref="G338:H339"/>
    <mergeCell ref="D326:E326"/>
    <mergeCell ref="G326:H326"/>
    <mergeCell ref="J326:K326"/>
    <mergeCell ref="M326:N326"/>
    <mergeCell ref="P326:Q326"/>
    <mergeCell ref="D329:E329"/>
    <mergeCell ref="G329:H329"/>
    <mergeCell ref="J329:K329"/>
    <mergeCell ref="M329:N329"/>
    <mergeCell ref="P329:Q329"/>
    <mergeCell ref="D319:E319"/>
    <mergeCell ref="G319:H319"/>
    <mergeCell ref="J319:K319"/>
    <mergeCell ref="M319:N319"/>
    <mergeCell ref="P319:Q319"/>
    <mergeCell ref="D322:E322"/>
    <mergeCell ref="G322:H322"/>
    <mergeCell ref="J322:K322"/>
    <mergeCell ref="M322:N322"/>
    <mergeCell ref="P322:Q322"/>
    <mergeCell ref="P307:Q308"/>
    <mergeCell ref="R307:R308"/>
    <mergeCell ref="D310:E310"/>
    <mergeCell ref="G310:H310"/>
    <mergeCell ref="J310:K310"/>
    <mergeCell ref="M310:N310"/>
    <mergeCell ref="P310:Q310"/>
    <mergeCell ref="I307:I308"/>
    <mergeCell ref="J307:K307"/>
    <mergeCell ref="J308:K308"/>
    <mergeCell ref="L307:L308"/>
    <mergeCell ref="M307:N308"/>
    <mergeCell ref="O307:O308"/>
    <mergeCell ref="D301:E301"/>
    <mergeCell ref="G301:H301"/>
    <mergeCell ref="J301:K301"/>
    <mergeCell ref="M301:N301"/>
    <mergeCell ref="P301:Q301"/>
    <mergeCell ref="B307:B308"/>
    <mergeCell ref="C307:C308"/>
    <mergeCell ref="D307:E308"/>
    <mergeCell ref="F307:F308"/>
    <mergeCell ref="G307:H308"/>
    <mergeCell ref="D295:E295"/>
    <mergeCell ref="G295:H295"/>
    <mergeCell ref="J295:K295"/>
    <mergeCell ref="M295:N295"/>
    <mergeCell ref="P295:Q295"/>
    <mergeCell ref="D298:E298"/>
    <mergeCell ref="G298:H298"/>
    <mergeCell ref="J298:K298"/>
    <mergeCell ref="M298:N298"/>
    <mergeCell ref="P298:Q298"/>
    <mergeCell ref="D288:E288"/>
    <mergeCell ref="G288:H288"/>
    <mergeCell ref="J288:K288"/>
    <mergeCell ref="M288:N288"/>
    <mergeCell ref="P288:Q288"/>
    <mergeCell ref="D291:E291"/>
    <mergeCell ref="G291:H291"/>
    <mergeCell ref="J291:K291"/>
    <mergeCell ref="M291:N291"/>
    <mergeCell ref="P291:Q291"/>
    <mergeCell ref="P274:Q275"/>
    <mergeCell ref="R274:R275"/>
    <mergeCell ref="D277:E277"/>
    <mergeCell ref="G277:H277"/>
    <mergeCell ref="J277:K277"/>
    <mergeCell ref="M277:N277"/>
    <mergeCell ref="P277:Q277"/>
    <mergeCell ref="I274:I275"/>
    <mergeCell ref="J274:K274"/>
    <mergeCell ref="J275:K275"/>
    <mergeCell ref="L274:L275"/>
    <mergeCell ref="M274:N275"/>
    <mergeCell ref="O274:O275"/>
    <mergeCell ref="D268:E268"/>
    <mergeCell ref="G268:H268"/>
    <mergeCell ref="J268:K268"/>
    <mergeCell ref="M268:N268"/>
    <mergeCell ref="P268:Q268"/>
    <mergeCell ref="B274:B275"/>
    <mergeCell ref="C274:C275"/>
    <mergeCell ref="D274:E275"/>
    <mergeCell ref="F274:F275"/>
    <mergeCell ref="G274:H275"/>
    <mergeCell ref="D262:E262"/>
    <mergeCell ref="G262:H262"/>
    <mergeCell ref="J262:K262"/>
    <mergeCell ref="M262:N262"/>
    <mergeCell ref="P262:Q262"/>
    <mergeCell ref="D265:E265"/>
    <mergeCell ref="G265:H265"/>
    <mergeCell ref="J265:K265"/>
    <mergeCell ref="M265:N265"/>
    <mergeCell ref="P265:Q265"/>
    <mergeCell ref="D255:E255"/>
    <mergeCell ref="G255:H255"/>
    <mergeCell ref="J255:K255"/>
    <mergeCell ref="M255:N255"/>
    <mergeCell ref="P255:Q255"/>
    <mergeCell ref="D258:E258"/>
    <mergeCell ref="G258:H258"/>
    <mergeCell ref="J258:K258"/>
    <mergeCell ref="M258:N258"/>
    <mergeCell ref="P258:Q258"/>
    <mergeCell ref="P241:Q242"/>
    <mergeCell ref="R241:R242"/>
    <mergeCell ref="D244:E244"/>
    <mergeCell ref="G244:H244"/>
    <mergeCell ref="J244:K244"/>
    <mergeCell ref="M244:N244"/>
    <mergeCell ref="P244:Q244"/>
    <mergeCell ref="I241:I242"/>
    <mergeCell ref="J241:K241"/>
    <mergeCell ref="J242:K242"/>
    <mergeCell ref="L241:L242"/>
    <mergeCell ref="M241:N242"/>
    <mergeCell ref="O241:O242"/>
    <mergeCell ref="D235:E235"/>
    <mergeCell ref="G235:H235"/>
    <mergeCell ref="J235:K235"/>
    <mergeCell ref="M235:N235"/>
    <mergeCell ref="P235:Q235"/>
    <mergeCell ref="B241:B242"/>
    <mergeCell ref="C241:C242"/>
    <mergeCell ref="D241:E242"/>
    <mergeCell ref="F241:F242"/>
    <mergeCell ref="G241:H242"/>
    <mergeCell ref="D229:E229"/>
    <mergeCell ref="G229:H229"/>
    <mergeCell ref="J229:K229"/>
    <mergeCell ref="M229:N229"/>
    <mergeCell ref="P229:Q229"/>
    <mergeCell ref="D232:E232"/>
    <mergeCell ref="G232:H232"/>
    <mergeCell ref="J232:K232"/>
    <mergeCell ref="M232:N232"/>
    <mergeCell ref="P232:Q232"/>
    <mergeCell ref="D221:E221"/>
    <mergeCell ref="G221:H221"/>
    <mergeCell ref="J221:K221"/>
    <mergeCell ref="M221:N221"/>
    <mergeCell ref="P221:Q221"/>
    <mergeCell ref="D225:E225"/>
    <mergeCell ref="G225:H225"/>
    <mergeCell ref="J225:K225"/>
    <mergeCell ref="M225:N225"/>
    <mergeCell ref="P225:Q225"/>
    <mergeCell ref="D213:E213"/>
    <mergeCell ref="G213:H213"/>
    <mergeCell ref="J213:K213"/>
    <mergeCell ref="M213:N213"/>
    <mergeCell ref="P213:Q213"/>
    <mergeCell ref="D218:E218"/>
    <mergeCell ref="G218:H218"/>
    <mergeCell ref="J218:K218"/>
    <mergeCell ref="M218:N218"/>
    <mergeCell ref="P218:Q218"/>
    <mergeCell ref="D207:E207"/>
    <mergeCell ref="G207:H207"/>
    <mergeCell ref="J207:K207"/>
    <mergeCell ref="M207:N207"/>
    <mergeCell ref="P207:Q207"/>
    <mergeCell ref="D210:E210"/>
    <mergeCell ref="G210:H210"/>
    <mergeCell ref="J210:K210"/>
    <mergeCell ref="M210:N210"/>
    <mergeCell ref="P210:Q210"/>
    <mergeCell ref="D198:E198"/>
    <mergeCell ref="G198:H198"/>
    <mergeCell ref="J198:K198"/>
    <mergeCell ref="M198:N198"/>
    <mergeCell ref="P198:Q198"/>
    <mergeCell ref="D201:E201"/>
    <mergeCell ref="G201:H201"/>
    <mergeCell ref="J201:K201"/>
    <mergeCell ref="M201:N201"/>
    <mergeCell ref="P201:Q201"/>
    <mergeCell ref="P190:Q191"/>
    <mergeCell ref="R190:R191"/>
    <mergeCell ref="D194:E194"/>
    <mergeCell ref="G194:H194"/>
    <mergeCell ref="J194:K194"/>
    <mergeCell ref="M194:N194"/>
    <mergeCell ref="P194:Q194"/>
    <mergeCell ref="I190:I191"/>
    <mergeCell ref="J190:K190"/>
    <mergeCell ref="J191:K191"/>
    <mergeCell ref="L190:L191"/>
    <mergeCell ref="M190:N191"/>
    <mergeCell ref="O190:O191"/>
    <mergeCell ref="D184:E184"/>
    <mergeCell ref="G184:H184"/>
    <mergeCell ref="J184:K184"/>
    <mergeCell ref="M184:N184"/>
    <mergeCell ref="P184:Q184"/>
    <mergeCell ref="B190:B191"/>
    <mergeCell ref="C190:C191"/>
    <mergeCell ref="D190:E191"/>
    <mergeCell ref="F190:F191"/>
    <mergeCell ref="G190:H191"/>
    <mergeCell ref="D178:E178"/>
    <mergeCell ref="G178:H178"/>
    <mergeCell ref="J178:K178"/>
    <mergeCell ref="M178:N178"/>
    <mergeCell ref="P178:Q178"/>
    <mergeCell ref="D181:E181"/>
    <mergeCell ref="G181:H181"/>
    <mergeCell ref="J181:K181"/>
    <mergeCell ref="M181:N181"/>
    <mergeCell ref="P181:Q181"/>
    <mergeCell ref="D170:E170"/>
    <mergeCell ref="G170:H170"/>
    <mergeCell ref="J170:K170"/>
    <mergeCell ref="M170:N170"/>
    <mergeCell ref="P170:Q170"/>
    <mergeCell ref="D174:E174"/>
    <mergeCell ref="G174:H174"/>
    <mergeCell ref="J174:K174"/>
    <mergeCell ref="M174:N174"/>
    <mergeCell ref="P174:Q174"/>
    <mergeCell ref="D162:E162"/>
    <mergeCell ref="G162:H162"/>
    <mergeCell ref="J162:K162"/>
    <mergeCell ref="M162:N162"/>
    <mergeCell ref="P162:Q162"/>
    <mergeCell ref="D167:E167"/>
    <mergeCell ref="G167:H167"/>
    <mergeCell ref="J167:K167"/>
    <mergeCell ref="M167:N167"/>
    <mergeCell ref="P167:Q167"/>
    <mergeCell ref="D156:E156"/>
    <mergeCell ref="G156:H156"/>
    <mergeCell ref="J156:K156"/>
    <mergeCell ref="M156:N156"/>
    <mergeCell ref="P156:Q156"/>
    <mergeCell ref="D159:E159"/>
    <mergeCell ref="G159:H159"/>
    <mergeCell ref="J159:K159"/>
    <mergeCell ref="M159:N159"/>
    <mergeCell ref="P159:Q159"/>
    <mergeCell ref="D147:E147"/>
    <mergeCell ref="G147:H147"/>
    <mergeCell ref="J147:K147"/>
    <mergeCell ref="M147:N147"/>
    <mergeCell ref="P147:Q147"/>
    <mergeCell ref="D150:E150"/>
    <mergeCell ref="G150:H150"/>
    <mergeCell ref="J150:K150"/>
    <mergeCell ref="M150:N150"/>
    <mergeCell ref="P150:Q150"/>
    <mergeCell ref="P139:Q140"/>
    <mergeCell ref="R139:R140"/>
    <mergeCell ref="D143:E143"/>
    <mergeCell ref="G143:H143"/>
    <mergeCell ref="J143:K143"/>
    <mergeCell ref="M143:N143"/>
    <mergeCell ref="P143:Q143"/>
    <mergeCell ref="I139:I140"/>
    <mergeCell ref="J139:K139"/>
    <mergeCell ref="J140:K140"/>
    <mergeCell ref="L139:L140"/>
    <mergeCell ref="M139:N140"/>
    <mergeCell ref="O139:O140"/>
    <mergeCell ref="D133:E133"/>
    <mergeCell ref="G133:H133"/>
    <mergeCell ref="J133:K133"/>
    <mergeCell ref="M133:N133"/>
    <mergeCell ref="P133:Q133"/>
    <mergeCell ref="B139:B140"/>
    <mergeCell ref="C139:C140"/>
    <mergeCell ref="D139:E140"/>
    <mergeCell ref="F139:F140"/>
    <mergeCell ref="G139:H140"/>
    <mergeCell ref="D127:E127"/>
    <mergeCell ref="G127:H127"/>
    <mergeCell ref="J127:K127"/>
    <mergeCell ref="M127:N127"/>
    <mergeCell ref="P127:Q127"/>
    <mergeCell ref="D130:E130"/>
    <mergeCell ref="G130:H130"/>
    <mergeCell ref="J130:K130"/>
    <mergeCell ref="M130:N130"/>
    <mergeCell ref="P130:Q130"/>
    <mergeCell ref="D119:E119"/>
    <mergeCell ref="G119:H119"/>
    <mergeCell ref="J119:K119"/>
    <mergeCell ref="M119:N119"/>
    <mergeCell ref="P119:Q119"/>
    <mergeCell ref="D123:E123"/>
    <mergeCell ref="G123:H123"/>
    <mergeCell ref="J123:K123"/>
    <mergeCell ref="M123:N123"/>
    <mergeCell ref="P123:Q123"/>
    <mergeCell ref="D111:E111"/>
    <mergeCell ref="G111:H111"/>
    <mergeCell ref="J111:K111"/>
    <mergeCell ref="M111:N111"/>
    <mergeCell ref="P111:Q111"/>
    <mergeCell ref="D116:E116"/>
    <mergeCell ref="G116:H116"/>
    <mergeCell ref="J116:K116"/>
    <mergeCell ref="M116:N116"/>
    <mergeCell ref="P116:Q116"/>
    <mergeCell ref="D105:E105"/>
    <mergeCell ref="G105:H105"/>
    <mergeCell ref="J105:K105"/>
    <mergeCell ref="M105:N105"/>
    <mergeCell ref="P105:Q105"/>
    <mergeCell ref="D108:E108"/>
    <mergeCell ref="G108:H108"/>
    <mergeCell ref="J108:K108"/>
    <mergeCell ref="M108:N108"/>
    <mergeCell ref="P108:Q108"/>
    <mergeCell ref="D95:E95"/>
    <mergeCell ref="G95:H95"/>
    <mergeCell ref="J95:K95"/>
    <mergeCell ref="M95:N95"/>
    <mergeCell ref="P95:Q95"/>
    <mergeCell ref="D98:E98"/>
    <mergeCell ref="G98:H98"/>
    <mergeCell ref="J98:K98"/>
    <mergeCell ref="M98:N98"/>
    <mergeCell ref="P98:Q98"/>
    <mergeCell ref="P87:Q88"/>
    <mergeCell ref="R87:R88"/>
    <mergeCell ref="D91:E91"/>
    <mergeCell ref="G91:H91"/>
    <mergeCell ref="J91:K91"/>
    <mergeCell ref="M91:N91"/>
    <mergeCell ref="P91:Q91"/>
    <mergeCell ref="I87:I88"/>
    <mergeCell ref="J87:K87"/>
    <mergeCell ref="J88:K88"/>
    <mergeCell ref="L87:L88"/>
    <mergeCell ref="M87:N88"/>
    <mergeCell ref="O87:O88"/>
    <mergeCell ref="D81:E81"/>
    <mergeCell ref="G81:H81"/>
    <mergeCell ref="J81:K81"/>
    <mergeCell ref="M81:N81"/>
    <mergeCell ref="P81:Q81"/>
    <mergeCell ref="B87:B88"/>
    <mergeCell ref="C87:C88"/>
    <mergeCell ref="D87:E88"/>
    <mergeCell ref="F87:F88"/>
    <mergeCell ref="G87:H88"/>
    <mergeCell ref="D75:E75"/>
    <mergeCell ref="G75:H75"/>
    <mergeCell ref="J75:K75"/>
    <mergeCell ref="M75:N75"/>
    <mergeCell ref="P75:Q75"/>
    <mergeCell ref="D78:E78"/>
    <mergeCell ref="G78:H78"/>
    <mergeCell ref="J78:K78"/>
    <mergeCell ref="M78:N78"/>
    <mergeCell ref="P78:Q78"/>
    <mergeCell ref="D67:E67"/>
    <mergeCell ref="G67:H67"/>
    <mergeCell ref="J67:K67"/>
    <mergeCell ref="M67:N67"/>
    <mergeCell ref="P67:Q67"/>
    <mergeCell ref="D71:E71"/>
    <mergeCell ref="G71:H71"/>
    <mergeCell ref="J71:K71"/>
    <mergeCell ref="M71:N71"/>
    <mergeCell ref="P71:Q71"/>
    <mergeCell ref="D59:E59"/>
    <mergeCell ref="G59:H59"/>
    <mergeCell ref="J59:K59"/>
    <mergeCell ref="M59:N59"/>
    <mergeCell ref="P59:Q59"/>
    <mergeCell ref="D64:E64"/>
    <mergeCell ref="G64:H64"/>
    <mergeCell ref="J64:K64"/>
    <mergeCell ref="M64:N64"/>
    <mergeCell ref="P64:Q64"/>
    <mergeCell ref="D53:E53"/>
    <mergeCell ref="G53:H53"/>
    <mergeCell ref="J53:K53"/>
    <mergeCell ref="M53:N53"/>
    <mergeCell ref="P53:Q53"/>
    <mergeCell ref="D56:E56"/>
    <mergeCell ref="G56:H56"/>
    <mergeCell ref="J56:K56"/>
    <mergeCell ref="M56:N56"/>
    <mergeCell ref="P56:Q56"/>
    <mergeCell ref="D43:E43"/>
    <mergeCell ref="G43:H43"/>
    <mergeCell ref="J43:K43"/>
    <mergeCell ref="M43:N43"/>
    <mergeCell ref="P43:Q43"/>
    <mergeCell ref="D46:E46"/>
    <mergeCell ref="G46:H46"/>
    <mergeCell ref="J46:K46"/>
    <mergeCell ref="M46:N46"/>
    <mergeCell ref="P46:Q46"/>
    <mergeCell ref="L35:L36"/>
    <mergeCell ref="M35:N36"/>
    <mergeCell ref="O35:O36"/>
    <mergeCell ref="P35:Q36"/>
    <mergeCell ref="R35:R36"/>
    <mergeCell ref="D39:E39"/>
    <mergeCell ref="G39:H39"/>
    <mergeCell ref="J39:K39"/>
    <mergeCell ref="M39:N39"/>
    <mergeCell ref="P39:Q39"/>
    <mergeCell ref="S18:T20"/>
    <mergeCell ref="U18:U20"/>
    <mergeCell ref="B35:B36"/>
    <mergeCell ref="C35:C36"/>
    <mergeCell ref="D35:E36"/>
    <mergeCell ref="F35:F36"/>
    <mergeCell ref="G35:H36"/>
    <mergeCell ref="I35:I36"/>
    <mergeCell ref="J35:K35"/>
    <mergeCell ref="J36:K36"/>
    <mergeCell ref="M18:N20"/>
    <mergeCell ref="O18:O20"/>
    <mergeCell ref="P18:Q18"/>
    <mergeCell ref="P19:Q19"/>
    <mergeCell ref="P20:Q20"/>
    <mergeCell ref="R18:R20"/>
    <mergeCell ref="G18:H20"/>
    <mergeCell ref="I18:I20"/>
    <mergeCell ref="J18:K18"/>
    <mergeCell ref="J19:K19"/>
    <mergeCell ref="J20:K20"/>
    <mergeCell ref="L18:L20"/>
    <mergeCell ref="B18:B20"/>
    <mergeCell ref="C18:C20"/>
    <mergeCell ref="D18:E18"/>
    <mergeCell ref="D19:E19"/>
    <mergeCell ref="D20:E20"/>
    <mergeCell ref="F18:F20"/>
    <mergeCell ref="D17:E17"/>
    <mergeCell ref="G17:H17"/>
    <mergeCell ref="J17:K17"/>
    <mergeCell ref="M17:N17"/>
    <mergeCell ref="P17:Q17"/>
    <mergeCell ref="S17:T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5"/>
  <sheetViews>
    <sheetView showGridLines="0" workbookViewId="0"/>
  </sheetViews>
  <sheetFormatPr defaultRowHeight="15" x14ac:dyDescent="0.25"/>
  <cols>
    <col min="1" max="2" width="36.5703125" bestFit="1" customWidth="1"/>
    <col min="3" max="3" width="4" customWidth="1"/>
    <col min="4" max="4" width="10.42578125" customWidth="1"/>
    <col min="5" max="5" width="36.5703125" customWidth="1"/>
    <col min="6" max="6" width="8.7109375" customWidth="1"/>
    <col min="7" max="7" width="10.42578125" customWidth="1"/>
    <col min="8" max="8" width="36.5703125" customWidth="1"/>
    <col min="9" max="9" width="8.7109375" customWidth="1"/>
    <col min="10" max="10" width="10.42578125" customWidth="1"/>
    <col min="11" max="11" width="36.5703125" customWidth="1"/>
    <col min="12" max="12" width="8.7109375" customWidth="1"/>
    <col min="13" max="13" width="10.42578125" customWidth="1"/>
    <col min="14" max="14" width="36.5703125" customWidth="1"/>
    <col min="15" max="15" width="8.7109375" customWidth="1"/>
  </cols>
  <sheetData>
    <row r="1" spans="1:15" ht="15" customHeight="1" x14ac:dyDescent="0.25">
      <c r="A1" s="7" t="s">
        <v>7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0</v>
      </c>
      <c r="B3" s="40" t="s">
        <v>4</v>
      </c>
      <c r="C3" s="40"/>
      <c r="D3" s="40"/>
      <c r="E3" s="40"/>
      <c r="F3" s="40"/>
      <c r="G3" s="40"/>
      <c r="H3" s="40"/>
      <c r="I3" s="40"/>
      <c r="J3" s="40"/>
      <c r="K3" s="40"/>
      <c r="L3" s="40"/>
      <c r="M3" s="40"/>
      <c r="N3" s="40"/>
      <c r="O3" s="40"/>
    </row>
    <row r="4" spans="1:15" ht="15" customHeight="1" x14ac:dyDescent="0.25">
      <c r="A4" s="41" t="s">
        <v>192</v>
      </c>
      <c r="B4" s="40" t="s">
        <v>4</v>
      </c>
      <c r="C4" s="40"/>
      <c r="D4" s="40"/>
      <c r="E4" s="40"/>
      <c r="F4" s="40"/>
      <c r="G4" s="40"/>
      <c r="H4" s="40"/>
      <c r="I4" s="40"/>
      <c r="J4" s="40"/>
      <c r="K4" s="40"/>
      <c r="L4" s="40"/>
      <c r="M4" s="40"/>
      <c r="N4" s="40"/>
      <c r="O4" s="40"/>
    </row>
    <row r="5" spans="1:15" x14ac:dyDescent="0.25">
      <c r="A5" s="41"/>
      <c r="B5" s="43"/>
      <c r="C5" s="43"/>
      <c r="D5" s="43"/>
      <c r="E5" s="43"/>
      <c r="F5" s="43"/>
      <c r="G5" s="43"/>
      <c r="H5" s="43"/>
      <c r="I5" s="43"/>
      <c r="J5" s="43"/>
      <c r="K5" s="43"/>
      <c r="L5" s="43"/>
      <c r="M5" s="43"/>
      <c r="N5" s="43"/>
      <c r="O5" s="43"/>
    </row>
    <row r="6" spans="1:15" x14ac:dyDescent="0.25">
      <c r="A6" s="41"/>
      <c r="B6" s="44" t="s">
        <v>192</v>
      </c>
      <c r="C6" s="44"/>
      <c r="D6" s="44"/>
      <c r="E6" s="44"/>
      <c r="F6" s="44"/>
      <c r="G6" s="44"/>
      <c r="H6" s="44"/>
      <c r="I6" s="44"/>
      <c r="J6" s="44"/>
      <c r="K6" s="44"/>
      <c r="L6" s="44"/>
      <c r="M6" s="44"/>
      <c r="N6" s="44"/>
      <c r="O6" s="44"/>
    </row>
    <row r="7" spans="1:15" x14ac:dyDescent="0.25">
      <c r="A7" s="41"/>
      <c r="B7" s="40"/>
      <c r="C7" s="40"/>
      <c r="D7" s="40"/>
      <c r="E7" s="40"/>
      <c r="F7" s="40"/>
      <c r="G7" s="40"/>
      <c r="H7" s="40"/>
      <c r="I7" s="40"/>
      <c r="J7" s="40"/>
      <c r="K7" s="40"/>
      <c r="L7" s="40"/>
      <c r="M7" s="40"/>
      <c r="N7" s="40"/>
      <c r="O7" s="40"/>
    </row>
    <row r="8" spans="1:15" ht="25.5" customHeight="1" x14ac:dyDescent="0.25">
      <c r="A8" s="41"/>
      <c r="B8" s="45" t="s">
        <v>193</v>
      </c>
      <c r="C8" s="45"/>
      <c r="D8" s="45"/>
      <c r="E8" s="45"/>
      <c r="F8" s="45"/>
      <c r="G8" s="45"/>
      <c r="H8" s="45"/>
      <c r="I8" s="45"/>
      <c r="J8" s="45"/>
      <c r="K8" s="45"/>
      <c r="L8" s="45"/>
      <c r="M8" s="45"/>
      <c r="N8" s="45"/>
      <c r="O8" s="45"/>
    </row>
    <row r="9" spans="1:15" x14ac:dyDescent="0.25">
      <c r="A9" s="41"/>
      <c r="B9" s="40"/>
      <c r="C9" s="40"/>
      <c r="D9" s="40"/>
      <c r="E9" s="40"/>
      <c r="F9" s="40"/>
      <c r="G9" s="40"/>
      <c r="H9" s="40"/>
      <c r="I9" s="40"/>
      <c r="J9" s="40"/>
      <c r="K9" s="40"/>
      <c r="L9" s="40"/>
      <c r="M9" s="40"/>
      <c r="N9" s="40"/>
      <c r="O9" s="40"/>
    </row>
    <row r="10" spans="1:15" ht="38.25" customHeight="1" x14ac:dyDescent="0.25">
      <c r="A10" s="41"/>
      <c r="B10" s="45" t="s">
        <v>194</v>
      </c>
      <c r="C10" s="45"/>
      <c r="D10" s="45"/>
      <c r="E10" s="45"/>
      <c r="F10" s="45"/>
      <c r="G10" s="45"/>
      <c r="H10" s="45"/>
      <c r="I10" s="45"/>
      <c r="J10" s="45"/>
      <c r="K10" s="45"/>
      <c r="L10" s="45"/>
      <c r="M10" s="45"/>
      <c r="N10" s="45"/>
      <c r="O10" s="45"/>
    </row>
    <row r="11" spans="1:15" x14ac:dyDescent="0.25">
      <c r="A11" s="41"/>
      <c r="B11" s="40"/>
      <c r="C11" s="40"/>
      <c r="D11" s="40"/>
      <c r="E11" s="40"/>
      <c r="F11" s="40"/>
      <c r="G11" s="40"/>
      <c r="H11" s="40"/>
      <c r="I11" s="40"/>
      <c r="J11" s="40"/>
      <c r="K11" s="40"/>
      <c r="L11" s="40"/>
      <c r="M11" s="40"/>
      <c r="N11" s="40"/>
      <c r="O11" s="40"/>
    </row>
    <row r="12" spans="1:15" ht="15" customHeight="1" x14ac:dyDescent="0.25">
      <c r="A12" s="41" t="s">
        <v>81</v>
      </c>
      <c r="B12" s="40" t="s">
        <v>4</v>
      </c>
      <c r="C12" s="40"/>
      <c r="D12" s="40"/>
      <c r="E12" s="40"/>
      <c r="F12" s="40"/>
      <c r="G12" s="40"/>
      <c r="H12" s="40"/>
      <c r="I12" s="40"/>
      <c r="J12" s="40"/>
      <c r="K12" s="40"/>
      <c r="L12" s="40"/>
      <c r="M12" s="40"/>
      <c r="N12" s="40"/>
      <c r="O12" s="40"/>
    </row>
    <row r="13" spans="1:15" x14ac:dyDescent="0.25">
      <c r="A13" s="41"/>
      <c r="B13" s="43"/>
      <c r="C13" s="43"/>
      <c r="D13" s="43"/>
      <c r="E13" s="43"/>
      <c r="F13" s="43"/>
      <c r="G13" s="43"/>
      <c r="H13" s="43"/>
      <c r="I13" s="43"/>
      <c r="J13" s="43"/>
      <c r="K13" s="43"/>
      <c r="L13" s="43"/>
      <c r="M13" s="43"/>
      <c r="N13" s="43"/>
      <c r="O13" s="43"/>
    </row>
    <row r="14" spans="1:15" x14ac:dyDescent="0.25">
      <c r="A14" s="41"/>
      <c r="B14" s="44" t="s">
        <v>81</v>
      </c>
      <c r="C14" s="44"/>
      <c r="D14" s="44"/>
      <c r="E14" s="44"/>
      <c r="F14" s="44"/>
      <c r="G14" s="44"/>
      <c r="H14" s="44"/>
      <c r="I14" s="44"/>
      <c r="J14" s="44"/>
      <c r="K14" s="44"/>
      <c r="L14" s="44"/>
      <c r="M14" s="44"/>
      <c r="N14" s="44"/>
      <c r="O14" s="44"/>
    </row>
    <row r="15" spans="1:15" x14ac:dyDescent="0.25">
      <c r="A15" s="41"/>
      <c r="B15" s="40"/>
      <c r="C15" s="40"/>
      <c r="D15" s="40"/>
      <c r="E15" s="40"/>
      <c r="F15" s="40"/>
      <c r="G15" s="40"/>
      <c r="H15" s="40"/>
      <c r="I15" s="40"/>
      <c r="J15" s="40"/>
      <c r="K15" s="40"/>
      <c r="L15" s="40"/>
      <c r="M15" s="40"/>
      <c r="N15" s="40"/>
      <c r="O15" s="40"/>
    </row>
    <row r="16" spans="1:15" ht="25.5" customHeight="1" x14ac:dyDescent="0.25">
      <c r="A16" s="41"/>
      <c r="B16" s="45" t="s">
        <v>195</v>
      </c>
      <c r="C16" s="45"/>
      <c r="D16" s="45"/>
      <c r="E16" s="45"/>
      <c r="F16" s="45"/>
      <c r="G16" s="45"/>
      <c r="H16" s="45"/>
      <c r="I16" s="45"/>
      <c r="J16" s="45"/>
      <c r="K16" s="45"/>
      <c r="L16" s="45"/>
      <c r="M16" s="45"/>
      <c r="N16" s="45"/>
      <c r="O16" s="45"/>
    </row>
    <row r="17" spans="1:15" x14ac:dyDescent="0.25">
      <c r="A17" s="41"/>
      <c r="B17" s="40"/>
      <c r="C17" s="40"/>
      <c r="D17" s="40"/>
      <c r="E17" s="40"/>
      <c r="F17" s="40"/>
      <c r="G17" s="40"/>
      <c r="H17" s="40"/>
      <c r="I17" s="40"/>
      <c r="J17" s="40"/>
      <c r="K17" s="40"/>
      <c r="L17" s="40"/>
      <c r="M17" s="40"/>
      <c r="N17" s="40"/>
      <c r="O17" s="40"/>
    </row>
    <row r="18" spans="1:15" x14ac:dyDescent="0.25">
      <c r="A18" s="41"/>
      <c r="B18" s="45" t="s">
        <v>196</v>
      </c>
      <c r="C18" s="45"/>
      <c r="D18" s="45"/>
      <c r="E18" s="45"/>
      <c r="F18" s="45"/>
      <c r="G18" s="45"/>
      <c r="H18" s="45"/>
      <c r="I18" s="45"/>
      <c r="J18" s="45"/>
      <c r="K18" s="45"/>
      <c r="L18" s="45"/>
      <c r="M18" s="45"/>
      <c r="N18" s="45"/>
      <c r="O18" s="45"/>
    </row>
    <row r="19" spans="1:15" x14ac:dyDescent="0.25">
      <c r="A19" s="41"/>
      <c r="B19" s="46"/>
      <c r="C19" s="46"/>
      <c r="D19" s="46"/>
      <c r="E19" s="46"/>
      <c r="F19" s="46"/>
      <c r="G19" s="46"/>
      <c r="H19" s="46"/>
      <c r="I19" s="46"/>
      <c r="J19" s="46"/>
      <c r="K19" s="46"/>
      <c r="L19" s="46"/>
      <c r="M19" s="46"/>
      <c r="N19" s="46"/>
      <c r="O19" s="46"/>
    </row>
    <row r="20" spans="1:15" x14ac:dyDescent="0.25">
      <c r="A20" s="41"/>
      <c r="B20" s="10"/>
      <c r="C20" s="11"/>
      <c r="D20" s="12"/>
      <c r="E20" s="11"/>
      <c r="F20" s="11"/>
      <c r="G20" s="12"/>
      <c r="H20" s="11"/>
      <c r="I20" s="11"/>
    </row>
    <row r="21" spans="1:15" x14ac:dyDescent="0.25">
      <c r="A21" s="41"/>
      <c r="B21" s="27"/>
      <c r="C21" s="28"/>
      <c r="D21" s="28" t="s">
        <v>197</v>
      </c>
      <c r="E21" s="28"/>
      <c r="F21" s="28"/>
      <c r="G21" s="28" t="s">
        <v>198</v>
      </c>
      <c r="H21" s="28"/>
      <c r="I21" s="28"/>
    </row>
    <row r="22" spans="1:15" ht="15.75" thickBot="1" x14ac:dyDescent="0.3">
      <c r="A22" s="41"/>
      <c r="B22" s="27"/>
      <c r="C22" s="28"/>
      <c r="D22" s="29">
        <v>2014</v>
      </c>
      <c r="E22" s="29"/>
      <c r="F22" s="28"/>
      <c r="G22" s="29">
        <v>2013</v>
      </c>
      <c r="H22" s="29"/>
      <c r="I22" s="28"/>
    </row>
    <row r="23" spans="1:15" x14ac:dyDescent="0.25">
      <c r="A23" s="41"/>
      <c r="B23" s="16" t="s">
        <v>199</v>
      </c>
      <c r="C23" s="17"/>
      <c r="D23" s="17" t="s">
        <v>200</v>
      </c>
      <c r="E23" s="18">
        <v>185573</v>
      </c>
      <c r="F23" s="17"/>
      <c r="G23" s="17" t="s">
        <v>200</v>
      </c>
      <c r="H23" s="18">
        <v>179576</v>
      </c>
      <c r="I23" s="17"/>
    </row>
    <row r="24" spans="1:15" x14ac:dyDescent="0.25">
      <c r="A24" s="41"/>
      <c r="B24" s="19" t="s">
        <v>201</v>
      </c>
      <c r="C24" s="20"/>
      <c r="D24" s="20"/>
      <c r="E24" s="21">
        <v>29954</v>
      </c>
      <c r="F24" s="20"/>
      <c r="G24" s="20"/>
      <c r="H24" s="21">
        <v>27294</v>
      </c>
      <c r="I24" s="20"/>
    </row>
    <row r="25" spans="1:15" x14ac:dyDescent="0.25">
      <c r="A25" s="41"/>
      <c r="B25" s="16" t="s">
        <v>202</v>
      </c>
      <c r="C25" s="17"/>
      <c r="D25" s="17"/>
      <c r="E25" s="18">
        <v>216498</v>
      </c>
      <c r="F25" s="17"/>
      <c r="G25" s="17"/>
      <c r="H25" s="18">
        <v>218334</v>
      </c>
      <c r="I25" s="17"/>
    </row>
    <row r="26" spans="1:15" ht="15.75" thickBot="1" x14ac:dyDescent="0.3">
      <c r="A26" s="41"/>
      <c r="B26" s="22"/>
      <c r="C26" s="22"/>
      <c r="D26" s="30"/>
      <c r="E26" s="30"/>
      <c r="F26" s="22"/>
      <c r="G26" s="30"/>
      <c r="H26" s="30"/>
      <c r="I26" s="22"/>
    </row>
    <row r="27" spans="1:15" x14ac:dyDescent="0.25">
      <c r="A27" s="41"/>
      <c r="B27" s="24" t="s">
        <v>203</v>
      </c>
      <c r="C27" s="24" t="s">
        <v>203</v>
      </c>
      <c r="D27" s="24" t="s">
        <v>203</v>
      </c>
      <c r="E27" s="25" t="s">
        <v>203</v>
      </c>
      <c r="F27" s="24" t="s">
        <v>203</v>
      </c>
      <c r="G27" s="24" t="s">
        <v>203</v>
      </c>
      <c r="H27" s="25" t="s">
        <v>203</v>
      </c>
      <c r="I27" s="24" t="s">
        <v>203</v>
      </c>
    </row>
    <row r="28" spans="1:15" x14ac:dyDescent="0.25">
      <c r="A28" s="41"/>
      <c r="B28" s="19" t="s">
        <v>204</v>
      </c>
      <c r="C28" s="20"/>
      <c r="D28" s="20"/>
      <c r="E28" s="21">
        <v>432025</v>
      </c>
      <c r="F28" s="20"/>
      <c r="G28" s="20"/>
      <c r="H28" s="21">
        <v>425204</v>
      </c>
      <c r="I28" s="20"/>
    </row>
    <row r="29" spans="1:15" x14ac:dyDescent="0.25">
      <c r="A29" s="41"/>
      <c r="B29" s="16" t="s">
        <v>205</v>
      </c>
      <c r="C29" s="17"/>
      <c r="D29" s="17"/>
      <c r="E29" s="18">
        <v>47380</v>
      </c>
      <c r="F29" s="17"/>
      <c r="G29" s="17"/>
      <c r="H29" s="18">
        <v>45204</v>
      </c>
      <c r="I29" s="17"/>
    </row>
    <row r="30" spans="1:15" ht="15.75" thickBot="1" x14ac:dyDescent="0.3">
      <c r="A30" s="41"/>
      <c r="B30" s="22"/>
      <c r="C30" s="22"/>
      <c r="D30" s="30"/>
      <c r="E30" s="30"/>
      <c r="F30" s="22"/>
      <c r="G30" s="30"/>
      <c r="H30" s="30"/>
      <c r="I30" s="22"/>
    </row>
    <row r="31" spans="1:15" x14ac:dyDescent="0.25">
      <c r="A31" s="41"/>
      <c r="B31" s="24" t="s">
        <v>203</v>
      </c>
      <c r="C31" s="24" t="s">
        <v>203</v>
      </c>
      <c r="D31" s="24" t="s">
        <v>203</v>
      </c>
      <c r="E31" s="25" t="s">
        <v>203</v>
      </c>
      <c r="F31" s="24" t="s">
        <v>203</v>
      </c>
      <c r="G31" s="24" t="s">
        <v>203</v>
      </c>
      <c r="H31" s="25" t="s">
        <v>203</v>
      </c>
      <c r="I31" s="24" t="s">
        <v>203</v>
      </c>
    </row>
    <row r="32" spans="1:15" x14ac:dyDescent="0.25">
      <c r="A32" s="41"/>
      <c r="B32" s="26"/>
      <c r="C32" s="20"/>
      <c r="D32" s="20" t="s">
        <v>200</v>
      </c>
      <c r="E32" s="21">
        <v>384645</v>
      </c>
      <c r="F32" s="20"/>
      <c r="G32" s="20" t="s">
        <v>200</v>
      </c>
      <c r="H32" s="21">
        <v>380000</v>
      </c>
      <c r="I32" s="20"/>
    </row>
    <row r="33" spans="1:15" ht="15.75" thickBot="1" x14ac:dyDescent="0.3">
      <c r="A33" s="41"/>
      <c r="B33" s="22"/>
      <c r="C33" s="22"/>
      <c r="D33" s="30"/>
      <c r="E33" s="30"/>
      <c r="F33" s="22"/>
      <c r="G33" s="30"/>
      <c r="H33" s="30"/>
      <c r="I33" s="22"/>
    </row>
    <row r="34" spans="1:15" x14ac:dyDescent="0.25">
      <c r="A34" s="41"/>
      <c r="B34" s="24" t="s">
        <v>203</v>
      </c>
      <c r="C34" s="24" t="s">
        <v>203</v>
      </c>
      <c r="D34" s="24" t="s">
        <v>203</v>
      </c>
      <c r="E34" s="25" t="s">
        <v>203</v>
      </c>
      <c r="F34" s="24" t="s">
        <v>203</v>
      </c>
      <c r="G34" s="24" t="s">
        <v>203</v>
      </c>
      <c r="H34" s="25" t="s">
        <v>203</v>
      </c>
      <c r="I34" s="24" t="s">
        <v>203</v>
      </c>
    </row>
    <row r="35" spans="1:15" x14ac:dyDescent="0.25">
      <c r="A35" s="41"/>
      <c r="B35" s="24" t="s">
        <v>203</v>
      </c>
      <c r="C35" s="24" t="s">
        <v>203</v>
      </c>
      <c r="D35" s="24" t="s">
        <v>203</v>
      </c>
      <c r="E35" s="25" t="s">
        <v>203</v>
      </c>
      <c r="F35" s="24" t="s">
        <v>203</v>
      </c>
      <c r="G35" s="24" t="s">
        <v>203</v>
      </c>
      <c r="H35" s="25" t="s">
        <v>203</v>
      </c>
      <c r="I35" s="24" t="s">
        <v>203</v>
      </c>
    </row>
    <row r="36" spans="1:15" ht="15.75" thickBot="1" x14ac:dyDescent="0.3">
      <c r="A36" s="41"/>
      <c r="B36" s="22"/>
      <c r="C36" s="22"/>
      <c r="D36" s="30"/>
      <c r="E36" s="30"/>
      <c r="F36" s="22"/>
      <c r="G36" s="30"/>
      <c r="H36" s="30"/>
      <c r="I36" s="22"/>
    </row>
    <row r="37" spans="1:15" ht="15" customHeight="1" x14ac:dyDescent="0.25">
      <c r="A37" s="41" t="s">
        <v>206</v>
      </c>
      <c r="B37" s="40" t="s">
        <v>4</v>
      </c>
      <c r="C37" s="40"/>
      <c r="D37" s="40"/>
      <c r="E37" s="40"/>
      <c r="F37" s="40"/>
      <c r="G37" s="40"/>
      <c r="H37" s="40"/>
      <c r="I37" s="40"/>
      <c r="J37" s="40"/>
      <c r="K37" s="40"/>
      <c r="L37" s="40"/>
      <c r="M37" s="40"/>
      <c r="N37" s="40"/>
      <c r="O37" s="40"/>
    </row>
    <row r="38" spans="1:15" x14ac:dyDescent="0.25">
      <c r="A38" s="41"/>
      <c r="B38" s="43"/>
      <c r="C38" s="43"/>
      <c r="D38" s="43"/>
      <c r="E38" s="43"/>
      <c r="F38" s="43"/>
      <c r="G38" s="43"/>
      <c r="H38" s="43"/>
      <c r="I38" s="43"/>
      <c r="J38" s="43"/>
      <c r="K38" s="43"/>
      <c r="L38" s="43"/>
      <c r="M38" s="43"/>
      <c r="N38" s="43"/>
      <c r="O38" s="43"/>
    </row>
    <row r="39" spans="1:15" x14ac:dyDescent="0.25">
      <c r="A39" s="41"/>
      <c r="B39" s="44" t="s">
        <v>206</v>
      </c>
      <c r="C39" s="44"/>
      <c r="D39" s="44"/>
      <c r="E39" s="44"/>
      <c r="F39" s="44"/>
      <c r="G39" s="44"/>
      <c r="H39" s="44"/>
      <c r="I39" s="44"/>
      <c r="J39" s="44"/>
      <c r="K39" s="44"/>
      <c r="L39" s="44"/>
      <c r="M39" s="44"/>
      <c r="N39" s="44"/>
      <c r="O39" s="44"/>
    </row>
    <row r="40" spans="1:15" x14ac:dyDescent="0.25">
      <c r="A40" s="41"/>
      <c r="B40" s="40"/>
      <c r="C40" s="40"/>
      <c r="D40" s="40"/>
      <c r="E40" s="40"/>
      <c r="F40" s="40"/>
      <c r="G40" s="40"/>
      <c r="H40" s="40"/>
      <c r="I40" s="40"/>
      <c r="J40" s="40"/>
      <c r="K40" s="40"/>
      <c r="L40" s="40"/>
      <c r="M40" s="40"/>
      <c r="N40" s="40"/>
      <c r="O40" s="40"/>
    </row>
    <row r="41" spans="1:15" x14ac:dyDescent="0.25">
      <c r="A41" s="41"/>
      <c r="B41" s="45" t="s">
        <v>207</v>
      </c>
      <c r="C41" s="45"/>
      <c r="D41" s="45"/>
      <c r="E41" s="45"/>
      <c r="F41" s="45"/>
      <c r="G41" s="45"/>
      <c r="H41" s="45"/>
      <c r="I41" s="45"/>
      <c r="J41" s="45"/>
      <c r="K41" s="45"/>
      <c r="L41" s="45"/>
      <c r="M41" s="45"/>
      <c r="N41" s="45"/>
      <c r="O41" s="45"/>
    </row>
    <row r="42" spans="1:15" x14ac:dyDescent="0.25">
      <c r="A42" s="41"/>
      <c r="B42" s="46"/>
      <c r="C42" s="46"/>
      <c r="D42" s="46"/>
      <c r="E42" s="46"/>
      <c r="F42" s="46"/>
      <c r="G42" s="46"/>
      <c r="H42" s="46"/>
      <c r="I42" s="46"/>
      <c r="J42" s="46"/>
      <c r="K42" s="46"/>
      <c r="L42" s="46"/>
      <c r="M42" s="46"/>
      <c r="N42" s="46"/>
      <c r="O42" s="46"/>
    </row>
    <row r="43" spans="1:15" x14ac:dyDescent="0.25">
      <c r="A43" s="41"/>
      <c r="B43" s="10"/>
      <c r="C43" s="11"/>
      <c r="D43" s="12"/>
      <c r="E43" s="11"/>
      <c r="F43" s="11"/>
      <c r="G43" s="12"/>
      <c r="H43" s="11"/>
      <c r="I43" s="11"/>
      <c r="J43" s="12"/>
      <c r="K43" s="11"/>
      <c r="L43" s="11"/>
      <c r="M43" s="12"/>
      <c r="N43" s="11"/>
      <c r="O43" s="11"/>
    </row>
    <row r="44" spans="1:15" x14ac:dyDescent="0.25">
      <c r="A44" s="41"/>
      <c r="B44" s="27"/>
      <c r="C44" s="28"/>
      <c r="D44" s="28" t="s">
        <v>208</v>
      </c>
      <c r="E44" s="28"/>
      <c r="F44" s="28"/>
      <c r="G44" s="28"/>
      <c r="H44" s="28"/>
      <c r="I44" s="28"/>
      <c r="J44" s="28" t="s">
        <v>210</v>
      </c>
      <c r="K44" s="28"/>
      <c r="L44" s="28"/>
      <c r="M44" s="28"/>
      <c r="N44" s="28"/>
      <c r="O44" s="28"/>
    </row>
    <row r="45" spans="1:15" ht="15.75" thickBot="1" x14ac:dyDescent="0.3">
      <c r="A45" s="41"/>
      <c r="B45" s="27"/>
      <c r="C45" s="28"/>
      <c r="D45" s="29" t="s">
        <v>209</v>
      </c>
      <c r="E45" s="29"/>
      <c r="F45" s="29"/>
      <c r="G45" s="29"/>
      <c r="H45" s="29"/>
      <c r="I45" s="28"/>
      <c r="J45" s="29" t="s">
        <v>209</v>
      </c>
      <c r="K45" s="29"/>
      <c r="L45" s="29"/>
      <c r="M45" s="29"/>
      <c r="N45" s="29"/>
      <c r="O45" s="28"/>
    </row>
    <row r="46" spans="1:15" ht="15.75" thickBot="1" x14ac:dyDescent="0.3">
      <c r="A46" s="41"/>
      <c r="B46" s="31"/>
      <c r="C46" s="14"/>
      <c r="D46" s="33">
        <v>2014</v>
      </c>
      <c r="E46" s="33"/>
      <c r="F46" s="14"/>
      <c r="G46" s="33">
        <v>2013</v>
      </c>
      <c r="H46" s="33"/>
      <c r="I46" s="14"/>
      <c r="J46" s="33">
        <v>2014</v>
      </c>
      <c r="K46" s="33"/>
      <c r="L46" s="14"/>
      <c r="M46" s="33">
        <v>2013</v>
      </c>
      <c r="N46" s="33"/>
      <c r="O46" s="14"/>
    </row>
    <row r="47" spans="1:15" x14ac:dyDescent="0.25">
      <c r="A47" s="41"/>
      <c r="B47" s="16" t="s">
        <v>211</v>
      </c>
      <c r="C47" s="17"/>
      <c r="D47" s="17" t="s">
        <v>200</v>
      </c>
      <c r="E47" s="18">
        <v>4844</v>
      </c>
      <c r="F47" s="17"/>
      <c r="G47" s="17" t="s">
        <v>200</v>
      </c>
      <c r="H47" s="18">
        <v>66143</v>
      </c>
      <c r="I47" s="17"/>
      <c r="J47" s="17" t="s">
        <v>200</v>
      </c>
      <c r="K47" s="18">
        <v>141635</v>
      </c>
      <c r="L47" s="17"/>
      <c r="M47" s="17" t="s">
        <v>200</v>
      </c>
      <c r="N47" s="18">
        <v>253564</v>
      </c>
      <c r="O47" s="17"/>
    </row>
    <row r="48" spans="1:15" x14ac:dyDescent="0.25">
      <c r="A48" s="41"/>
      <c r="B48" s="19" t="s">
        <v>212</v>
      </c>
      <c r="C48" s="20"/>
      <c r="D48" s="20"/>
      <c r="E48" s="21">
        <v>34671</v>
      </c>
      <c r="F48" s="20"/>
      <c r="G48" s="20"/>
      <c r="H48" s="21">
        <v>36585</v>
      </c>
      <c r="I48" s="20"/>
      <c r="J48" s="20"/>
      <c r="K48" s="21">
        <v>84410</v>
      </c>
      <c r="L48" s="20"/>
      <c r="M48" s="20"/>
      <c r="N48" s="21">
        <v>100288</v>
      </c>
      <c r="O48" s="20"/>
    </row>
    <row r="49" spans="1:15" ht="15.75" thickBot="1" x14ac:dyDescent="0.3">
      <c r="A49" s="41"/>
      <c r="B49" s="22"/>
      <c r="C49" s="22"/>
      <c r="D49" s="30"/>
      <c r="E49" s="30"/>
      <c r="F49" s="22"/>
      <c r="G49" s="30"/>
      <c r="H49" s="30"/>
      <c r="I49" s="22"/>
      <c r="J49" s="30"/>
      <c r="K49" s="30"/>
      <c r="L49" s="22"/>
      <c r="M49" s="30"/>
      <c r="N49" s="30"/>
      <c r="O49" s="22"/>
    </row>
    <row r="50" spans="1:15" x14ac:dyDescent="0.25">
      <c r="A50" s="41"/>
      <c r="B50" s="24" t="s">
        <v>203</v>
      </c>
      <c r="C50" s="24" t="s">
        <v>203</v>
      </c>
      <c r="D50" s="24" t="s">
        <v>203</v>
      </c>
      <c r="E50" s="25" t="s">
        <v>203</v>
      </c>
      <c r="F50" s="24" t="s">
        <v>203</v>
      </c>
      <c r="G50" s="24" t="s">
        <v>203</v>
      </c>
      <c r="H50" s="25" t="s">
        <v>203</v>
      </c>
      <c r="I50" s="24" t="s">
        <v>203</v>
      </c>
      <c r="J50" s="24" t="s">
        <v>203</v>
      </c>
      <c r="K50" s="25" t="s">
        <v>203</v>
      </c>
      <c r="L50" s="24" t="s">
        <v>203</v>
      </c>
      <c r="M50" s="24" t="s">
        <v>203</v>
      </c>
      <c r="N50" s="25" t="s">
        <v>203</v>
      </c>
      <c r="O50" s="24" t="s">
        <v>203</v>
      </c>
    </row>
    <row r="51" spans="1:15" x14ac:dyDescent="0.25">
      <c r="A51" s="41"/>
      <c r="B51" s="32"/>
      <c r="C51" s="17"/>
      <c r="D51" s="17" t="s">
        <v>200</v>
      </c>
      <c r="E51" s="18">
        <v>39515</v>
      </c>
      <c r="F51" s="17"/>
      <c r="G51" s="17" t="s">
        <v>200</v>
      </c>
      <c r="H51" s="18">
        <v>102728</v>
      </c>
      <c r="I51" s="17"/>
      <c r="J51" s="17" t="s">
        <v>200</v>
      </c>
      <c r="K51" s="18">
        <v>226045</v>
      </c>
      <c r="L51" s="17"/>
      <c r="M51" s="17" t="s">
        <v>200</v>
      </c>
      <c r="N51" s="18">
        <v>353852</v>
      </c>
      <c r="O51" s="17"/>
    </row>
    <row r="52" spans="1:15" ht="15.75" thickBot="1" x14ac:dyDescent="0.3">
      <c r="A52" s="41"/>
      <c r="B52" s="22"/>
      <c r="C52" s="22"/>
      <c r="D52" s="30"/>
      <c r="E52" s="30"/>
      <c r="F52" s="22"/>
      <c r="G52" s="30"/>
      <c r="H52" s="30"/>
      <c r="I52" s="22"/>
      <c r="J52" s="30"/>
      <c r="K52" s="30"/>
      <c r="L52" s="22"/>
      <c r="M52" s="30"/>
      <c r="N52" s="30"/>
      <c r="O52" s="22"/>
    </row>
    <row r="53" spans="1:15" x14ac:dyDescent="0.25">
      <c r="A53" s="41"/>
      <c r="B53" s="24" t="s">
        <v>203</v>
      </c>
      <c r="C53" s="24" t="s">
        <v>203</v>
      </c>
      <c r="D53" s="24" t="s">
        <v>203</v>
      </c>
      <c r="E53" s="25" t="s">
        <v>203</v>
      </c>
      <c r="F53" s="24" t="s">
        <v>203</v>
      </c>
      <c r="G53" s="24" t="s">
        <v>203</v>
      </c>
      <c r="H53" s="25" t="s">
        <v>203</v>
      </c>
      <c r="I53" s="24" t="s">
        <v>203</v>
      </c>
      <c r="J53" s="24" t="s">
        <v>203</v>
      </c>
      <c r="K53" s="25" t="s">
        <v>203</v>
      </c>
      <c r="L53" s="24" t="s">
        <v>203</v>
      </c>
      <c r="M53" s="24" t="s">
        <v>203</v>
      </c>
      <c r="N53" s="25" t="s">
        <v>203</v>
      </c>
      <c r="O53" s="24" t="s">
        <v>203</v>
      </c>
    </row>
    <row r="54" spans="1:15" x14ac:dyDescent="0.25">
      <c r="A54" s="41"/>
      <c r="B54" s="24" t="s">
        <v>203</v>
      </c>
      <c r="C54" s="24" t="s">
        <v>203</v>
      </c>
      <c r="D54" s="24" t="s">
        <v>203</v>
      </c>
      <c r="E54" s="25" t="s">
        <v>203</v>
      </c>
      <c r="F54" s="24" t="s">
        <v>203</v>
      </c>
      <c r="G54" s="24" t="s">
        <v>203</v>
      </c>
      <c r="H54" s="25" t="s">
        <v>203</v>
      </c>
      <c r="I54" s="24" t="s">
        <v>203</v>
      </c>
      <c r="J54" s="24" t="s">
        <v>203</v>
      </c>
      <c r="K54" s="25" t="s">
        <v>203</v>
      </c>
      <c r="L54" s="24" t="s">
        <v>203</v>
      </c>
      <c r="M54" s="24" t="s">
        <v>203</v>
      </c>
      <c r="N54" s="25" t="s">
        <v>203</v>
      </c>
      <c r="O54" s="24" t="s">
        <v>203</v>
      </c>
    </row>
    <row r="55" spans="1:15" ht="15.75" thickBot="1" x14ac:dyDescent="0.3">
      <c r="A55" s="41"/>
      <c r="B55" s="22"/>
      <c r="C55" s="22"/>
      <c r="D55" s="30"/>
      <c r="E55" s="30"/>
      <c r="F55" s="22"/>
      <c r="G55" s="30"/>
      <c r="H55" s="30"/>
      <c r="I55" s="22"/>
      <c r="J55" s="30"/>
      <c r="K55" s="30"/>
      <c r="L55" s="22"/>
      <c r="M55" s="30"/>
      <c r="N55" s="30"/>
      <c r="O55" s="22"/>
    </row>
    <row r="56" spans="1:15" ht="15" customHeight="1" x14ac:dyDescent="0.25">
      <c r="A56" s="41" t="s">
        <v>213</v>
      </c>
      <c r="B56" s="40" t="s">
        <v>4</v>
      </c>
      <c r="C56" s="40"/>
      <c r="D56" s="40"/>
      <c r="E56" s="40"/>
      <c r="F56" s="40"/>
      <c r="G56" s="40"/>
      <c r="H56" s="40"/>
      <c r="I56" s="40"/>
      <c r="J56" s="40"/>
      <c r="K56" s="40"/>
      <c r="L56" s="40"/>
      <c r="M56" s="40"/>
      <c r="N56" s="40"/>
      <c r="O56" s="40"/>
    </row>
    <row r="57" spans="1:15" x14ac:dyDescent="0.25">
      <c r="A57" s="41"/>
      <c r="B57" s="43"/>
      <c r="C57" s="43"/>
      <c r="D57" s="43"/>
      <c r="E57" s="43"/>
      <c r="F57" s="43"/>
      <c r="G57" s="43"/>
      <c r="H57" s="43"/>
      <c r="I57" s="43"/>
      <c r="J57" s="43"/>
      <c r="K57" s="43"/>
      <c r="L57" s="43"/>
      <c r="M57" s="43"/>
      <c r="N57" s="43"/>
      <c r="O57" s="43"/>
    </row>
    <row r="58" spans="1:15" x14ac:dyDescent="0.25">
      <c r="A58" s="41"/>
      <c r="B58" s="44" t="s">
        <v>213</v>
      </c>
      <c r="C58" s="44"/>
      <c r="D58" s="44"/>
      <c r="E58" s="44"/>
      <c r="F58" s="44"/>
      <c r="G58" s="44"/>
      <c r="H58" s="44"/>
      <c r="I58" s="44"/>
      <c r="J58" s="44"/>
      <c r="K58" s="44"/>
      <c r="L58" s="44"/>
      <c r="M58" s="44"/>
      <c r="N58" s="44"/>
      <c r="O58" s="44"/>
    </row>
    <row r="59" spans="1:15" x14ac:dyDescent="0.25">
      <c r="A59" s="41"/>
      <c r="B59" s="40"/>
      <c r="C59" s="40"/>
      <c r="D59" s="40"/>
      <c r="E59" s="40"/>
      <c r="F59" s="40"/>
      <c r="G59" s="40"/>
      <c r="H59" s="40"/>
      <c r="I59" s="40"/>
      <c r="J59" s="40"/>
      <c r="K59" s="40"/>
      <c r="L59" s="40"/>
      <c r="M59" s="40"/>
      <c r="N59" s="40"/>
      <c r="O59" s="40"/>
    </row>
    <row r="60" spans="1:15" ht="25.5" customHeight="1" x14ac:dyDescent="0.25">
      <c r="A60" s="41"/>
      <c r="B60" s="45" t="s">
        <v>214</v>
      </c>
      <c r="C60" s="45"/>
      <c r="D60" s="45"/>
      <c r="E60" s="45"/>
      <c r="F60" s="45"/>
      <c r="G60" s="45"/>
      <c r="H60" s="45"/>
      <c r="I60" s="45"/>
      <c r="J60" s="45"/>
      <c r="K60" s="45"/>
      <c r="L60" s="45"/>
      <c r="M60" s="45"/>
      <c r="N60" s="45"/>
      <c r="O60" s="45"/>
    </row>
    <row r="61" spans="1:15" x14ac:dyDescent="0.25">
      <c r="A61" s="41"/>
      <c r="B61" s="40"/>
      <c r="C61" s="40"/>
      <c r="D61" s="40"/>
      <c r="E61" s="40"/>
      <c r="F61" s="40"/>
      <c r="G61" s="40"/>
      <c r="H61" s="40"/>
      <c r="I61" s="40"/>
      <c r="J61" s="40"/>
      <c r="K61" s="40"/>
      <c r="L61" s="40"/>
      <c r="M61" s="40"/>
      <c r="N61" s="40"/>
      <c r="O61" s="40"/>
    </row>
    <row r="62" spans="1:15" x14ac:dyDescent="0.25">
      <c r="A62" s="41"/>
      <c r="B62" s="45" t="s">
        <v>215</v>
      </c>
      <c r="C62" s="45"/>
      <c r="D62" s="45"/>
      <c r="E62" s="45"/>
      <c r="F62" s="45"/>
      <c r="G62" s="45"/>
      <c r="H62" s="45"/>
      <c r="I62" s="45"/>
      <c r="J62" s="45"/>
      <c r="K62" s="45"/>
      <c r="L62" s="45"/>
      <c r="M62" s="45"/>
      <c r="N62" s="45"/>
      <c r="O62" s="45"/>
    </row>
    <row r="63" spans="1:15" x14ac:dyDescent="0.25">
      <c r="A63" s="41"/>
      <c r="B63" s="46"/>
      <c r="C63" s="46"/>
      <c r="D63" s="46"/>
      <c r="E63" s="46"/>
      <c r="F63" s="46"/>
      <c r="G63" s="46"/>
      <c r="H63" s="46"/>
      <c r="I63" s="46"/>
      <c r="J63" s="46"/>
      <c r="K63" s="46"/>
      <c r="L63" s="46"/>
      <c r="M63" s="46"/>
      <c r="N63" s="46"/>
      <c r="O63" s="46"/>
    </row>
    <row r="64" spans="1:15" x14ac:dyDescent="0.25">
      <c r="A64" s="41"/>
      <c r="B64" s="10"/>
      <c r="C64" s="11"/>
      <c r="D64" s="12"/>
      <c r="E64" s="11"/>
      <c r="F64" s="11"/>
      <c r="G64" s="12"/>
      <c r="H64" s="11"/>
      <c r="I64" s="11"/>
      <c r="J64" s="12"/>
      <c r="K64" s="11"/>
      <c r="L64" s="11"/>
      <c r="M64" s="12"/>
      <c r="N64" s="11"/>
      <c r="O64" s="11"/>
    </row>
    <row r="65" spans="1:15" x14ac:dyDescent="0.25">
      <c r="A65" s="41"/>
      <c r="B65" s="27"/>
      <c r="C65" s="28"/>
      <c r="D65" s="28" t="s">
        <v>208</v>
      </c>
      <c r="E65" s="28"/>
      <c r="F65" s="28"/>
      <c r="G65" s="28"/>
      <c r="H65" s="28"/>
      <c r="I65" s="28"/>
      <c r="J65" s="28" t="s">
        <v>210</v>
      </c>
      <c r="K65" s="28"/>
      <c r="L65" s="28"/>
      <c r="M65" s="28"/>
      <c r="N65" s="28"/>
      <c r="O65" s="28"/>
    </row>
    <row r="66" spans="1:15" ht="15.75" thickBot="1" x14ac:dyDescent="0.3">
      <c r="A66" s="41"/>
      <c r="B66" s="27"/>
      <c r="C66" s="28"/>
      <c r="D66" s="29" t="s">
        <v>209</v>
      </c>
      <c r="E66" s="29"/>
      <c r="F66" s="29"/>
      <c r="G66" s="29"/>
      <c r="H66" s="29"/>
      <c r="I66" s="28"/>
      <c r="J66" s="29" t="s">
        <v>209</v>
      </c>
      <c r="K66" s="29"/>
      <c r="L66" s="29"/>
      <c r="M66" s="29"/>
      <c r="N66" s="29"/>
      <c r="O66" s="28"/>
    </row>
    <row r="67" spans="1:15" ht="15.75" thickBot="1" x14ac:dyDescent="0.3">
      <c r="A67" s="41"/>
      <c r="B67" s="31"/>
      <c r="C67" s="14"/>
      <c r="D67" s="33">
        <v>2014</v>
      </c>
      <c r="E67" s="33"/>
      <c r="F67" s="14"/>
      <c r="G67" s="33">
        <v>2013</v>
      </c>
      <c r="H67" s="33"/>
      <c r="I67" s="14"/>
      <c r="J67" s="33">
        <v>2014</v>
      </c>
      <c r="K67" s="33"/>
      <c r="L67" s="14"/>
      <c r="M67" s="33">
        <v>2013</v>
      </c>
      <c r="N67" s="33"/>
      <c r="O67" s="14"/>
    </row>
    <row r="68" spans="1:15" x14ac:dyDescent="0.25">
      <c r="A68" s="41"/>
      <c r="B68" s="16" t="s">
        <v>216</v>
      </c>
      <c r="C68" s="17"/>
      <c r="D68" s="17"/>
      <c r="E68" s="34"/>
      <c r="F68" s="17"/>
      <c r="G68" s="17"/>
      <c r="H68" s="34"/>
      <c r="I68" s="17"/>
      <c r="J68" s="17"/>
      <c r="K68" s="34"/>
      <c r="L68" s="17"/>
      <c r="M68" s="17"/>
      <c r="N68" s="34"/>
      <c r="O68" s="17"/>
    </row>
    <row r="69" spans="1:15" x14ac:dyDescent="0.25">
      <c r="A69" s="41"/>
      <c r="B69" s="19" t="s">
        <v>217</v>
      </c>
      <c r="C69" s="20"/>
      <c r="D69" s="20" t="s">
        <v>200</v>
      </c>
      <c r="E69" s="21">
        <v>7274</v>
      </c>
      <c r="F69" s="20"/>
      <c r="G69" s="20" t="s">
        <v>200</v>
      </c>
      <c r="H69" s="21">
        <v>6535</v>
      </c>
      <c r="I69" s="20"/>
      <c r="J69" s="20" t="s">
        <v>200</v>
      </c>
      <c r="K69" s="21">
        <v>21783</v>
      </c>
      <c r="L69" s="20"/>
      <c r="M69" s="20" t="s">
        <v>200</v>
      </c>
      <c r="N69" s="21">
        <v>19593</v>
      </c>
      <c r="O69" s="20"/>
    </row>
    <row r="70" spans="1:15" x14ac:dyDescent="0.25">
      <c r="A70" s="41"/>
      <c r="B70" s="16" t="s">
        <v>218</v>
      </c>
      <c r="C70" s="17"/>
      <c r="D70" s="17"/>
      <c r="E70" s="34" t="s">
        <v>219</v>
      </c>
      <c r="F70" s="17" t="s">
        <v>220</v>
      </c>
      <c r="G70" s="17"/>
      <c r="H70" s="34" t="s">
        <v>221</v>
      </c>
      <c r="I70" s="17" t="s">
        <v>220</v>
      </c>
      <c r="J70" s="17"/>
      <c r="K70" s="34" t="s">
        <v>222</v>
      </c>
      <c r="L70" s="17" t="s">
        <v>220</v>
      </c>
      <c r="M70" s="17"/>
      <c r="N70" s="34" t="s">
        <v>223</v>
      </c>
      <c r="O70" s="17" t="s">
        <v>220</v>
      </c>
    </row>
    <row r="71" spans="1:15" ht="15.75" thickBot="1" x14ac:dyDescent="0.3">
      <c r="A71" s="41"/>
      <c r="B71" s="22"/>
      <c r="C71" s="22"/>
      <c r="D71" s="30"/>
      <c r="E71" s="30"/>
      <c r="F71" s="22"/>
      <c r="G71" s="30"/>
      <c r="H71" s="30"/>
      <c r="I71" s="22"/>
      <c r="J71" s="30"/>
      <c r="K71" s="30"/>
      <c r="L71" s="22"/>
      <c r="M71" s="30"/>
      <c r="N71" s="30"/>
      <c r="O71" s="22"/>
    </row>
    <row r="72" spans="1:15" x14ac:dyDescent="0.25">
      <c r="A72" s="41"/>
      <c r="B72" s="24" t="s">
        <v>203</v>
      </c>
      <c r="C72" s="24" t="s">
        <v>203</v>
      </c>
      <c r="D72" s="24" t="s">
        <v>203</v>
      </c>
      <c r="E72" s="25" t="s">
        <v>203</v>
      </c>
      <c r="F72" s="24" t="s">
        <v>203</v>
      </c>
      <c r="G72" s="24" t="s">
        <v>203</v>
      </c>
      <c r="H72" s="25" t="s">
        <v>203</v>
      </c>
      <c r="I72" s="24" t="s">
        <v>203</v>
      </c>
      <c r="J72" s="24" t="s">
        <v>203</v>
      </c>
      <c r="K72" s="25" t="s">
        <v>203</v>
      </c>
      <c r="L72" s="24" t="s">
        <v>203</v>
      </c>
      <c r="M72" s="24" t="s">
        <v>203</v>
      </c>
      <c r="N72" s="25" t="s">
        <v>203</v>
      </c>
      <c r="O72" s="24" t="s">
        <v>203</v>
      </c>
    </row>
    <row r="73" spans="1:15" x14ac:dyDescent="0.25">
      <c r="A73" s="41"/>
      <c r="B73" s="19" t="s">
        <v>224</v>
      </c>
      <c r="C73" s="20"/>
      <c r="D73" s="20" t="s">
        <v>200</v>
      </c>
      <c r="E73" s="35">
        <v>669</v>
      </c>
      <c r="F73" s="20"/>
      <c r="G73" s="20" t="s">
        <v>200</v>
      </c>
      <c r="H73" s="21">
        <v>1625</v>
      </c>
      <c r="I73" s="20"/>
      <c r="J73" s="20" t="s">
        <v>200</v>
      </c>
      <c r="K73" s="21">
        <v>2003</v>
      </c>
      <c r="L73" s="20"/>
      <c r="M73" s="20" t="s">
        <v>200</v>
      </c>
      <c r="N73" s="21">
        <v>4870</v>
      </c>
      <c r="O73" s="20"/>
    </row>
    <row r="74" spans="1:15" ht="15.75" thickBot="1" x14ac:dyDescent="0.3">
      <c r="A74" s="41"/>
      <c r="B74" s="22"/>
      <c r="C74" s="22"/>
      <c r="D74" s="30"/>
      <c r="E74" s="30"/>
      <c r="F74" s="22"/>
      <c r="G74" s="30"/>
      <c r="H74" s="30"/>
      <c r="I74" s="22"/>
      <c r="J74" s="30"/>
      <c r="K74" s="30"/>
      <c r="L74" s="22"/>
      <c r="M74" s="30"/>
      <c r="N74" s="30"/>
      <c r="O74" s="22"/>
    </row>
    <row r="75" spans="1:15" x14ac:dyDescent="0.25">
      <c r="A75" s="41"/>
      <c r="B75" s="24" t="s">
        <v>203</v>
      </c>
      <c r="C75" s="24" t="s">
        <v>203</v>
      </c>
      <c r="D75" s="24" t="s">
        <v>203</v>
      </c>
      <c r="E75" s="25" t="s">
        <v>203</v>
      </c>
      <c r="F75" s="24" t="s">
        <v>203</v>
      </c>
      <c r="G75" s="24" t="s">
        <v>203</v>
      </c>
      <c r="H75" s="25" t="s">
        <v>203</v>
      </c>
      <c r="I75" s="24" t="s">
        <v>203</v>
      </c>
      <c r="J75" s="24" t="s">
        <v>203</v>
      </c>
      <c r="K75" s="25" t="s">
        <v>203</v>
      </c>
      <c r="L75" s="24" t="s">
        <v>203</v>
      </c>
      <c r="M75" s="24" t="s">
        <v>203</v>
      </c>
      <c r="N75" s="25" t="s">
        <v>203</v>
      </c>
      <c r="O75" s="24" t="s">
        <v>203</v>
      </c>
    </row>
    <row r="76" spans="1:15" x14ac:dyDescent="0.25">
      <c r="A76" s="41"/>
      <c r="B76" s="24" t="s">
        <v>203</v>
      </c>
      <c r="C76" s="24" t="s">
        <v>203</v>
      </c>
      <c r="D76" s="24" t="s">
        <v>203</v>
      </c>
      <c r="E76" s="25" t="s">
        <v>203</v>
      </c>
      <c r="F76" s="24" t="s">
        <v>203</v>
      </c>
      <c r="G76" s="24" t="s">
        <v>203</v>
      </c>
      <c r="H76" s="25" t="s">
        <v>203</v>
      </c>
      <c r="I76" s="24" t="s">
        <v>203</v>
      </c>
      <c r="J76" s="24" t="s">
        <v>203</v>
      </c>
      <c r="K76" s="25" t="s">
        <v>203</v>
      </c>
      <c r="L76" s="24" t="s">
        <v>203</v>
      </c>
      <c r="M76" s="24" t="s">
        <v>203</v>
      </c>
      <c r="N76" s="25" t="s">
        <v>203</v>
      </c>
      <c r="O76" s="24" t="s">
        <v>203</v>
      </c>
    </row>
    <row r="77" spans="1:15" ht="15.75" thickBot="1" x14ac:dyDescent="0.3">
      <c r="A77" s="41"/>
      <c r="B77" s="22"/>
      <c r="C77" s="22"/>
      <c r="D77" s="30"/>
      <c r="E77" s="30"/>
      <c r="F77" s="22"/>
      <c r="G77" s="30"/>
      <c r="H77" s="30"/>
      <c r="I77" s="22"/>
      <c r="J77" s="30"/>
      <c r="K77" s="30"/>
      <c r="L77" s="22"/>
      <c r="M77" s="30"/>
      <c r="N77" s="30"/>
      <c r="O77" s="22"/>
    </row>
    <row r="78" spans="1:15" ht="15" customHeight="1" x14ac:dyDescent="0.25">
      <c r="A78" s="41" t="s">
        <v>225</v>
      </c>
      <c r="B78" s="40" t="s">
        <v>4</v>
      </c>
      <c r="C78" s="40"/>
      <c r="D78" s="40"/>
      <c r="E78" s="40"/>
      <c r="F78" s="40"/>
      <c r="G78" s="40"/>
      <c r="H78" s="40"/>
      <c r="I78" s="40"/>
      <c r="J78" s="40"/>
      <c r="K78" s="40"/>
      <c r="L78" s="40"/>
      <c r="M78" s="40"/>
      <c r="N78" s="40"/>
      <c r="O78" s="40"/>
    </row>
    <row r="79" spans="1:15" x14ac:dyDescent="0.25">
      <c r="A79" s="41"/>
      <c r="B79" s="43"/>
      <c r="C79" s="43"/>
      <c r="D79" s="43"/>
      <c r="E79" s="43"/>
      <c r="F79" s="43"/>
      <c r="G79" s="43"/>
      <c r="H79" s="43"/>
      <c r="I79" s="43"/>
      <c r="J79" s="43"/>
      <c r="K79" s="43"/>
      <c r="L79" s="43"/>
      <c r="M79" s="43"/>
      <c r="N79" s="43"/>
      <c r="O79" s="43"/>
    </row>
    <row r="80" spans="1:15" x14ac:dyDescent="0.25">
      <c r="A80" s="41"/>
      <c r="B80" s="44" t="s">
        <v>225</v>
      </c>
      <c r="C80" s="44"/>
      <c r="D80" s="44"/>
      <c r="E80" s="44"/>
      <c r="F80" s="44"/>
      <c r="G80" s="44"/>
      <c r="H80" s="44"/>
      <c r="I80" s="44"/>
      <c r="J80" s="44"/>
      <c r="K80" s="44"/>
      <c r="L80" s="44"/>
      <c r="M80" s="44"/>
      <c r="N80" s="44"/>
      <c r="O80" s="44"/>
    </row>
    <row r="81" spans="1:15" x14ac:dyDescent="0.25">
      <c r="A81" s="41"/>
      <c r="B81" s="40"/>
      <c r="C81" s="40"/>
      <c r="D81" s="40"/>
      <c r="E81" s="40"/>
      <c r="F81" s="40"/>
      <c r="G81" s="40"/>
      <c r="H81" s="40"/>
      <c r="I81" s="40"/>
      <c r="J81" s="40"/>
      <c r="K81" s="40"/>
      <c r="L81" s="40"/>
      <c r="M81" s="40"/>
      <c r="N81" s="40"/>
      <c r="O81" s="40"/>
    </row>
    <row r="82" spans="1:15" ht="25.5" customHeight="1" x14ac:dyDescent="0.25">
      <c r="A82" s="41"/>
      <c r="B82" s="45" t="s">
        <v>226</v>
      </c>
      <c r="C82" s="45"/>
      <c r="D82" s="45"/>
      <c r="E82" s="45"/>
      <c r="F82" s="45"/>
      <c r="G82" s="45"/>
      <c r="H82" s="45"/>
      <c r="I82" s="45"/>
      <c r="J82" s="45"/>
      <c r="K82" s="45"/>
      <c r="L82" s="45"/>
      <c r="M82" s="45"/>
      <c r="N82" s="45"/>
      <c r="O82" s="45"/>
    </row>
    <row r="83" spans="1:15" x14ac:dyDescent="0.25">
      <c r="A83" s="41"/>
      <c r="B83" s="40"/>
      <c r="C83" s="40"/>
      <c r="D83" s="40"/>
      <c r="E83" s="40"/>
      <c r="F83" s="40"/>
      <c r="G83" s="40"/>
      <c r="H83" s="40"/>
      <c r="I83" s="40"/>
      <c r="J83" s="40"/>
      <c r="K83" s="40"/>
      <c r="L83" s="40"/>
      <c r="M83" s="40"/>
      <c r="N83" s="40"/>
      <c r="O83" s="40"/>
    </row>
    <row r="84" spans="1:15" x14ac:dyDescent="0.25">
      <c r="A84" s="41"/>
      <c r="B84" s="45" t="s">
        <v>227</v>
      </c>
      <c r="C84" s="45"/>
      <c r="D84" s="45"/>
      <c r="E84" s="45"/>
      <c r="F84" s="45"/>
      <c r="G84" s="45"/>
      <c r="H84" s="45"/>
      <c r="I84" s="45"/>
      <c r="J84" s="45"/>
      <c r="K84" s="45"/>
      <c r="L84" s="45"/>
      <c r="M84" s="45"/>
      <c r="N84" s="45"/>
      <c r="O84" s="45"/>
    </row>
    <row r="85" spans="1:15" x14ac:dyDescent="0.25">
      <c r="A85" s="41"/>
      <c r="B85" s="40"/>
      <c r="C85" s="40"/>
      <c r="D85" s="40"/>
      <c r="E85" s="40"/>
      <c r="F85" s="40"/>
      <c r="G85" s="40"/>
      <c r="H85" s="40"/>
      <c r="I85" s="40"/>
      <c r="J85" s="40"/>
      <c r="K85" s="40"/>
      <c r="L85" s="40"/>
      <c r="M85" s="40"/>
      <c r="N85" s="40"/>
      <c r="O85" s="40"/>
    </row>
    <row r="86" spans="1:15" x14ac:dyDescent="0.25">
      <c r="A86" s="41"/>
      <c r="B86" s="45" t="s">
        <v>228</v>
      </c>
      <c r="C86" s="45"/>
      <c r="D86" s="45"/>
      <c r="E86" s="45"/>
      <c r="F86" s="45"/>
      <c r="G86" s="45"/>
      <c r="H86" s="45"/>
      <c r="I86" s="45"/>
      <c r="J86" s="45"/>
      <c r="K86" s="45"/>
      <c r="L86" s="45"/>
      <c r="M86" s="45"/>
      <c r="N86" s="45"/>
      <c r="O86" s="45"/>
    </row>
    <row r="87" spans="1:15" x14ac:dyDescent="0.25">
      <c r="A87" s="41"/>
      <c r="B87" s="46"/>
      <c r="C87" s="46"/>
      <c r="D87" s="46"/>
      <c r="E87" s="46"/>
      <c r="F87" s="46"/>
      <c r="G87" s="46"/>
      <c r="H87" s="46"/>
      <c r="I87" s="46"/>
      <c r="J87" s="46"/>
      <c r="K87" s="46"/>
      <c r="L87" s="46"/>
      <c r="M87" s="46"/>
      <c r="N87" s="46"/>
      <c r="O87" s="46"/>
    </row>
    <row r="88" spans="1:15" x14ac:dyDescent="0.25">
      <c r="A88" s="41"/>
      <c r="B88" s="10"/>
      <c r="C88" s="11"/>
      <c r="D88" s="12"/>
      <c r="E88" s="11"/>
      <c r="F88" s="11"/>
      <c r="G88" s="12"/>
      <c r="H88" s="11"/>
      <c r="I88" s="11"/>
      <c r="J88" s="12"/>
      <c r="K88" s="11"/>
      <c r="L88" s="11"/>
      <c r="M88" s="12"/>
      <c r="N88" s="11"/>
      <c r="O88" s="11"/>
    </row>
    <row r="89" spans="1:15" x14ac:dyDescent="0.25">
      <c r="A89" s="41"/>
      <c r="B89" s="27"/>
      <c r="C89" s="28"/>
      <c r="D89" s="28" t="s">
        <v>208</v>
      </c>
      <c r="E89" s="28"/>
      <c r="F89" s="28"/>
      <c r="G89" s="28"/>
      <c r="H89" s="28"/>
      <c r="I89" s="28"/>
      <c r="J89" s="28" t="s">
        <v>210</v>
      </c>
      <c r="K89" s="28"/>
      <c r="L89" s="28"/>
      <c r="M89" s="28"/>
      <c r="N89" s="28"/>
      <c r="O89" s="28"/>
    </row>
    <row r="90" spans="1:15" ht="15.75" thickBot="1" x14ac:dyDescent="0.3">
      <c r="A90" s="41"/>
      <c r="B90" s="27"/>
      <c r="C90" s="28"/>
      <c r="D90" s="29" t="s">
        <v>209</v>
      </c>
      <c r="E90" s="29"/>
      <c r="F90" s="29"/>
      <c r="G90" s="29"/>
      <c r="H90" s="29"/>
      <c r="I90" s="28"/>
      <c r="J90" s="29" t="s">
        <v>209</v>
      </c>
      <c r="K90" s="29"/>
      <c r="L90" s="29"/>
      <c r="M90" s="29"/>
      <c r="N90" s="29"/>
      <c r="O90" s="28"/>
    </row>
    <row r="91" spans="1:15" ht="15.75" thickBot="1" x14ac:dyDescent="0.3">
      <c r="A91" s="41"/>
      <c r="B91" s="31"/>
      <c r="C91" s="14"/>
      <c r="D91" s="33">
        <v>2014</v>
      </c>
      <c r="E91" s="33"/>
      <c r="F91" s="14"/>
      <c r="G91" s="33">
        <v>2013</v>
      </c>
      <c r="H91" s="33"/>
      <c r="I91" s="14"/>
      <c r="J91" s="33">
        <v>2014</v>
      </c>
      <c r="K91" s="33"/>
      <c r="L91" s="14"/>
      <c r="M91" s="33">
        <v>2013</v>
      </c>
      <c r="N91" s="33"/>
      <c r="O91" s="14"/>
    </row>
    <row r="92" spans="1:15" x14ac:dyDescent="0.25">
      <c r="A92" s="41"/>
      <c r="B92" s="16" t="s">
        <v>229</v>
      </c>
      <c r="C92" s="17"/>
      <c r="D92" s="17" t="s">
        <v>200</v>
      </c>
      <c r="E92" s="18">
        <v>1242</v>
      </c>
      <c r="F92" s="17"/>
      <c r="G92" s="17" t="s">
        <v>200</v>
      </c>
      <c r="H92" s="18">
        <v>1308</v>
      </c>
      <c r="I92" s="17"/>
      <c r="J92" s="17" t="s">
        <v>200</v>
      </c>
      <c r="K92" s="18">
        <v>3767</v>
      </c>
      <c r="L92" s="17"/>
      <c r="M92" s="17" t="s">
        <v>200</v>
      </c>
      <c r="N92" s="18">
        <v>3935</v>
      </c>
      <c r="O92" s="17"/>
    </row>
    <row r="93" spans="1:15" x14ac:dyDescent="0.25">
      <c r="A93" s="41"/>
      <c r="B93" s="19" t="s">
        <v>230</v>
      </c>
      <c r="C93" s="20"/>
      <c r="D93" s="20"/>
      <c r="E93" s="35">
        <v>478</v>
      </c>
      <c r="F93" s="20"/>
      <c r="G93" s="20"/>
      <c r="H93" s="35">
        <v>504</v>
      </c>
      <c r="I93" s="20"/>
      <c r="J93" s="20"/>
      <c r="K93" s="21">
        <v>1450</v>
      </c>
      <c r="L93" s="20"/>
      <c r="M93" s="20"/>
      <c r="N93" s="21">
        <v>1515</v>
      </c>
      <c r="O93" s="20"/>
    </row>
    <row r="94" spans="1:15" ht="15" customHeight="1" x14ac:dyDescent="0.25">
      <c r="A94" s="41" t="s">
        <v>231</v>
      </c>
      <c r="B94" s="40" t="s">
        <v>4</v>
      </c>
      <c r="C94" s="40"/>
      <c r="D94" s="40"/>
      <c r="E94" s="40"/>
      <c r="F94" s="40"/>
      <c r="G94" s="40"/>
      <c r="H94" s="40"/>
      <c r="I94" s="40"/>
      <c r="J94" s="40"/>
      <c r="K94" s="40"/>
      <c r="L94" s="40"/>
      <c r="M94" s="40"/>
      <c r="N94" s="40"/>
      <c r="O94" s="40"/>
    </row>
    <row r="95" spans="1:15" x14ac:dyDescent="0.25">
      <c r="A95" s="41"/>
      <c r="B95" s="43"/>
      <c r="C95" s="43"/>
      <c r="D95" s="43"/>
      <c r="E95" s="43"/>
      <c r="F95" s="43"/>
      <c r="G95" s="43"/>
      <c r="H95" s="43"/>
      <c r="I95" s="43"/>
      <c r="J95" s="43"/>
      <c r="K95" s="43"/>
      <c r="L95" s="43"/>
      <c r="M95" s="43"/>
      <c r="N95" s="43"/>
      <c r="O95" s="43"/>
    </row>
    <row r="96" spans="1:15" x14ac:dyDescent="0.25">
      <c r="A96" s="41"/>
      <c r="B96" s="44" t="s">
        <v>231</v>
      </c>
      <c r="C96" s="44"/>
      <c r="D96" s="44"/>
      <c r="E96" s="44"/>
      <c r="F96" s="44"/>
      <c r="G96" s="44"/>
      <c r="H96" s="44"/>
      <c r="I96" s="44"/>
      <c r="J96" s="44"/>
      <c r="K96" s="44"/>
      <c r="L96" s="44"/>
      <c r="M96" s="44"/>
      <c r="N96" s="44"/>
      <c r="O96" s="44"/>
    </row>
    <row r="97" spans="1:15" x14ac:dyDescent="0.25">
      <c r="A97" s="41"/>
      <c r="B97" s="40"/>
      <c r="C97" s="40"/>
      <c r="D97" s="40"/>
      <c r="E97" s="40"/>
      <c r="F97" s="40"/>
      <c r="G97" s="40"/>
      <c r="H97" s="40"/>
      <c r="I97" s="40"/>
      <c r="J97" s="40"/>
      <c r="K97" s="40"/>
      <c r="L97" s="40"/>
      <c r="M97" s="40"/>
      <c r="N97" s="40"/>
      <c r="O97" s="40"/>
    </row>
    <row r="98" spans="1:15" ht="38.25" customHeight="1" x14ac:dyDescent="0.25">
      <c r="A98" s="41"/>
      <c r="B98" s="45" t="s">
        <v>232</v>
      </c>
      <c r="C98" s="45"/>
      <c r="D98" s="45"/>
      <c r="E98" s="45"/>
      <c r="F98" s="45"/>
      <c r="G98" s="45"/>
      <c r="H98" s="45"/>
      <c r="I98" s="45"/>
      <c r="J98" s="45"/>
      <c r="K98" s="45"/>
      <c r="L98" s="45"/>
      <c r="M98" s="45"/>
      <c r="N98" s="45"/>
      <c r="O98" s="45"/>
    </row>
    <row r="99" spans="1:15" x14ac:dyDescent="0.25">
      <c r="A99" s="41"/>
      <c r="B99" s="40"/>
      <c r="C99" s="40"/>
      <c r="D99" s="40"/>
      <c r="E99" s="40"/>
      <c r="F99" s="40"/>
      <c r="G99" s="40"/>
      <c r="H99" s="40"/>
      <c r="I99" s="40"/>
      <c r="J99" s="40"/>
      <c r="K99" s="40"/>
      <c r="L99" s="40"/>
      <c r="M99" s="40"/>
      <c r="N99" s="40"/>
      <c r="O99" s="40"/>
    </row>
    <row r="100" spans="1:15" ht="15" customHeight="1" x14ac:dyDescent="0.25">
      <c r="A100" s="41" t="s">
        <v>233</v>
      </c>
      <c r="B100" s="40" t="s">
        <v>4</v>
      </c>
      <c r="C100" s="40"/>
      <c r="D100" s="40"/>
      <c r="E100" s="40"/>
      <c r="F100" s="40"/>
      <c r="G100" s="40"/>
      <c r="H100" s="40"/>
      <c r="I100" s="40"/>
      <c r="J100" s="40"/>
      <c r="K100" s="40"/>
      <c r="L100" s="40"/>
      <c r="M100" s="40"/>
      <c r="N100" s="40"/>
      <c r="O100" s="40"/>
    </row>
    <row r="101" spans="1:15" x14ac:dyDescent="0.25">
      <c r="A101" s="41"/>
      <c r="B101" s="43"/>
      <c r="C101" s="43"/>
      <c r="D101" s="43"/>
      <c r="E101" s="43"/>
      <c r="F101" s="43"/>
      <c r="G101" s="43"/>
      <c r="H101" s="43"/>
      <c r="I101" s="43"/>
      <c r="J101" s="43"/>
      <c r="K101" s="43"/>
      <c r="L101" s="43"/>
      <c r="M101" s="43"/>
      <c r="N101" s="43"/>
      <c r="O101" s="43"/>
    </row>
    <row r="102" spans="1:15" x14ac:dyDescent="0.25">
      <c r="A102" s="41"/>
      <c r="B102" s="44" t="s">
        <v>233</v>
      </c>
      <c r="C102" s="44"/>
      <c r="D102" s="44"/>
      <c r="E102" s="44"/>
      <c r="F102" s="44"/>
      <c r="G102" s="44"/>
      <c r="H102" s="44"/>
      <c r="I102" s="44"/>
      <c r="J102" s="44"/>
      <c r="K102" s="44"/>
      <c r="L102" s="44"/>
      <c r="M102" s="44"/>
      <c r="N102" s="44"/>
      <c r="O102" s="44"/>
    </row>
    <row r="103" spans="1:15" x14ac:dyDescent="0.25">
      <c r="A103" s="41"/>
      <c r="B103" s="40"/>
      <c r="C103" s="40"/>
      <c r="D103" s="40"/>
      <c r="E103" s="40"/>
      <c r="F103" s="40"/>
      <c r="G103" s="40"/>
      <c r="H103" s="40"/>
      <c r="I103" s="40"/>
      <c r="J103" s="40"/>
      <c r="K103" s="40"/>
      <c r="L103" s="40"/>
      <c r="M103" s="40"/>
      <c r="N103" s="40"/>
      <c r="O103" s="40"/>
    </row>
    <row r="104" spans="1:15" ht="25.5" customHeight="1" x14ac:dyDescent="0.25">
      <c r="A104" s="41"/>
      <c r="B104" s="45" t="s">
        <v>234</v>
      </c>
      <c r="C104" s="45"/>
      <c r="D104" s="45"/>
      <c r="E104" s="45"/>
      <c r="F104" s="45"/>
      <c r="G104" s="45"/>
      <c r="H104" s="45"/>
      <c r="I104" s="45"/>
      <c r="J104" s="45"/>
      <c r="K104" s="45"/>
      <c r="L104" s="45"/>
      <c r="M104" s="45"/>
      <c r="N104" s="45"/>
      <c r="O104" s="45"/>
    </row>
    <row r="105" spans="1:15" x14ac:dyDescent="0.25">
      <c r="A105" s="41"/>
      <c r="B105" s="40"/>
      <c r="C105" s="40"/>
      <c r="D105" s="40"/>
      <c r="E105" s="40"/>
      <c r="F105" s="40"/>
      <c r="G105" s="40"/>
      <c r="H105" s="40"/>
      <c r="I105" s="40"/>
      <c r="J105" s="40"/>
      <c r="K105" s="40"/>
      <c r="L105" s="40"/>
      <c r="M105" s="40"/>
      <c r="N105" s="40"/>
      <c r="O105" s="40"/>
    </row>
    <row r="106" spans="1:15" ht="25.5" customHeight="1" x14ac:dyDescent="0.25">
      <c r="A106" s="41"/>
      <c r="B106" s="45" t="s">
        <v>235</v>
      </c>
      <c r="C106" s="45"/>
      <c r="D106" s="45"/>
      <c r="E106" s="45"/>
      <c r="F106" s="45"/>
      <c r="G106" s="45"/>
      <c r="H106" s="45"/>
      <c r="I106" s="45"/>
      <c r="J106" s="45"/>
      <c r="K106" s="45"/>
      <c r="L106" s="45"/>
      <c r="M106" s="45"/>
      <c r="N106" s="45"/>
      <c r="O106" s="45"/>
    </row>
    <row r="107" spans="1:15" x14ac:dyDescent="0.25">
      <c r="A107" s="41"/>
      <c r="B107" s="43"/>
      <c r="C107" s="43"/>
      <c r="D107" s="43"/>
      <c r="E107" s="43"/>
      <c r="F107" s="43"/>
      <c r="G107" s="43"/>
      <c r="H107" s="43"/>
      <c r="I107" s="43"/>
      <c r="J107" s="43"/>
      <c r="K107" s="43"/>
      <c r="L107" s="43"/>
      <c r="M107" s="43"/>
      <c r="N107" s="43"/>
      <c r="O107" s="43"/>
    </row>
    <row r="108" spans="1:15" x14ac:dyDescent="0.25">
      <c r="A108" s="41"/>
      <c r="B108" s="47" t="s">
        <v>236</v>
      </c>
      <c r="C108" s="47"/>
      <c r="D108" s="47"/>
      <c r="E108" s="47"/>
      <c r="F108" s="47"/>
      <c r="G108" s="47"/>
      <c r="H108" s="47"/>
      <c r="I108" s="47"/>
      <c r="J108" s="47"/>
      <c r="K108" s="47"/>
      <c r="L108" s="47"/>
      <c r="M108" s="47"/>
      <c r="N108" s="47"/>
      <c r="O108" s="47"/>
    </row>
    <row r="109" spans="1:15" x14ac:dyDescent="0.25">
      <c r="A109" s="41"/>
      <c r="B109" s="43"/>
      <c r="C109" s="43"/>
      <c r="D109" s="43"/>
      <c r="E109" s="43"/>
      <c r="F109" s="43"/>
      <c r="G109" s="43"/>
      <c r="H109" s="43"/>
      <c r="I109" s="43"/>
      <c r="J109" s="43"/>
      <c r="K109" s="43"/>
      <c r="L109" s="43"/>
      <c r="M109" s="43"/>
      <c r="N109" s="43"/>
      <c r="O109" s="43"/>
    </row>
    <row r="110" spans="1:15" x14ac:dyDescent="0.25">
      <c r="A110" s="41"/>
      <c r="B110" s="47" t="s">
        <v>237</v>
      </c>
      <c r="C110" s="47"/>
      <c r="D110" s="47"/>
      <c r="E110" s="47"/>
      <c r="F110" s="47"/>
      <c r="G110" s="47"/>
      <c r="H110" s="47"/>
      <c r="I110" s="47"/>
      <c r="J110" s="47"/>
      <c r="K110" s="47"/>
      <c r="L110" s="47"/>
      <c r="M110" s="47"/>
      <c r="N110" s="47"/>
      <c r="O110" s="47"/>
    </row>
    <row r="111" spans="1:15" x14ac:dyDescent="0.25">
      <c r="A111" s="41"/>
      <c r="B111" s="43"/>
      <c r="C111" s="43"/>
      <c r="D111" s="43"/>
      <c r="E111" s="43"/>
      <c r="F111" s="43"/>
      <c r="G111" s="43"/>
      <c r="H111" s="43"/>
      <c r="I111" s="43"/>
      <c r="J111" s="43"/>
      <c r="K111" s="43"/>
      <c r="L111" s="43"/>
      <c r="M111" s="43"/>
      <c r="N111" s="43"/>
      <c r="O111" s="43"/>
    </row>
    <row r="112" spans="1:15" x14ac:dyDescent="0.25">
      <c r="A112" s="41"/>
      <c r="B112" s="47" t="s">
        <v>238</v>
      </c>
      <c r="C112" s="47"/>
      <c r="D112" s="47"/>
      <c r="E112" s="47"/>
      <c r="F112" s="47"/>
      <c r="G112" s="47"/>
      <c r="H112" s="47"/>
      <c r="I112" s="47"/>
      <c r="J112" s="47"/>
      <c r="K112" s="47"/>
      <c r="L112" s="47"/>
      <c r="M112" s="47"/>
      <c r="N112" s="47"/>
      <c r="O112" s="47"/>
    </row>
    <row r="113" spans="1:15" x14ac:dyDescent="0.25">
      <c r="A113" s="41"/>
      <c r="B113" s="40"/>
      <c r="C113" s="40"/>
      <c r="D113" s="40"/>
      <c r="E113" s="40"/>
      <c r="F113" s="40"/>
      <c r="G113" s="40"/>
      <c r="H113" s="40"/>
      <c r="I113" s="40"/>
      <c r="J113" s="40"/>
      <c r="K113" s="40"/>
      <c r="L113" s="40"/>
      <c r="M113" s="40"/>
      <c r="N113" s="40"/>
      <c r="O113" s="40"/>
    </row>
    <row r="114" spans="1:15" x14ac:dyDescent="0.25">
      <c r="A114" s="41"/>
      <c r="B114" s="45" t="s">
        <v>239</v>
      </c>
      <c r="C114" s="45"/>
      <c r="D114" s="45"/>
      <c r="E114" s="45"/>
      <c r="F114" s="45"/>
      <c r="G114" s="45"/>
      <c r="H114" s="45"/>
      <c r="I114" s="45"/>
      <c r="J114" s="45"/>
      <c r="K114" s="45"/>
      <c r="L114" s="45"/>
      <c r="M114" s="45"/>
      <c r="N114" s="45"/>
      <c r="O114" s="45"/>
    </row>
    <row r="115" spans="1:15" x14ac:dyDescent="0.25">
      <c r="A115" s="41"/>
      <c r="B115" s="40"/>
      <c r="C115" s="40"/>
      <c r="D115" s="40"/>
      <c r="E115" s="40"/>
      <c r="F115" s="40"/>
      <c r="G115" s="40"/>
      <c r="H115" s="40"/>
      <c r="I115" s="40"/>
      <c r="J115" s="40"/>
      <c r="K115" s="40"/>
      <c r="L115" s="40"/>
      <c r="M115" s="40"/>
      <c r="N115" s="40"/>
      <c r="O115" s="40"/>
    </row>
    <row r="116" spans="1:15" x14ac:dyDescent="0.25">
      <c r="A116" s="41"/>
      <c r="B116" s="45" t="s">
        <v>240</v>
      </c>
      <c r="C116" s="45"/>
      <c r="D116" s="45"/>
      <c r="E116" s="45"/>
      <c r="F116" s="45"/>
      <c r="G116" s="45"/>
      <c r="H116" s="45"/>
      <c r="I116" s="45"/>
      <c r="J116" s="45"/>
      <c r="K116" s="45"/>
      <c r="L116" s="45"/>
      <c r="M116" s="45"/>
      <c r="N116" s="45"/>
      <c r="O116" s="45"/>
    </row>
    <row r="117" spans="1:15" x14ac:dyDescent="0.25">
      <c r="A117" s="41"/>
      <c r="B117" s="40"/>
      <c r="C117" s="40"/>
      <c r="D117" s="40"/>
      <c r="E117" s="40"/>
      <c r="F117" s="40"/>
      <c r="G117" s="40"/>
      <c r="H117" s="40"/>
      <c r="I117" s="40"/>
      <c r="J117" s="40"/>
      <c r="K117" s="40"/>
      <c r="L117" s="40"/>
      <c r="M117" s="40"/>
      <c r="N117" s="40"/>
      <c r="O117" s="40"/>
    </row>
    <row r="118" spans="1:15" ht="38.25" customHeight="1" x14ac:dyDescent="0.25">
      <c r="A118" s="41"/>
      <c r="B118" s="45" t="s">
        <v>241</v>
      </c>
      <c r="C118" s="45"/>
      <c r="D118" s="45"/>
      <c r="E118" s="45"/>
      <c r="F118" s="45"/>
      <c r="G118" s="45"/>
      <c r="H118" s="45"/>
      <c r="I118" s="45"/>
      <c r="J118" s="45"/>
      <c r="K118" s="45"/>
      <c r="L118" s="45"/>
      <c r="M118" s="45"/>
      <c r="N118" s="45"/>
      <c r="O118" s="45"/>
    </row>
    <row r="119" spans="1:15" x14ac:dyDescent="0.25">
      <c r="A119" s="41"/>
      <c r="B119" s="46"/>
      <c r="C119" s="46"/>
      <c r="D119" s="46"/>
      <c r="E119" s="46"/>
      <c r="F119" s="46"/>
      <c r="G119" s="46"/>
      <c r="H119" s="46"/>
      <c r="I119" s="46"/>
      <c r="J119" s="46"/>
      <c r="K119" s="46"/>
      <c r="L119" s="46"/>
      <c r="M119" s="46"/>
      <c r="N119" s="46"/>
      <c r="O119" s="46"/>
    </row>
    <row r="120" spans="1:15" x14ac:dyDescent="0.25">
      <c r="A120" s="41"/>
      <c r="B120" s="10"/>
      <c r="C120" s="11"/>
      <c r="D120" s="12"/>
      <c r="E120" s="11"/>
      <c r="F120" s="11"/>
      <c r="G120" s="12"/>
      <c r="H120" s="11"/>
      <c r="I120" s="11"/>
      <c r="J120" s="12"/>
      <c r="K120" s="11"/>
      <c r="L120" s="11"/>
      <c r="M120" s="12"/>
      <c r="N120" s="11"/>
      <c r="O120" s="11"/>
    </row>
    <row r="121" spans="1:15" ht="15.75" thickBot="1" x14ac:dyDescent="0.3">
      <c r="A121" s="41"/>
      <c r="B121" s="13"/>
      <c r="C121" s="36"/>
      <c r="D121" s="27"/>
      <c r="E121" s="27"/>
      <c r="F121" s="14"/>
      <c r="G121" s="29" t="s">
        <v>242</v>
      </c>
      <c r="H121" s="29"/>
      <c r="I121" s="29"/>
      <c r="J121" s="29"/>
      <c r="K121" s="29"/>
      <c r="L121" s="29"/>
      <c r="M121" s="29"/>
      <c r="N121" s="29"/>
      <c r="O121" s="14"/>
    </row>
    <row r="122" spans="1:15" x14ac:dyDescent="0.25">
      <c r="A122" s="41"/>
      <c r="B122" s="38"/>
      <c r="C122" s="28"/>
      <c r="D122" s="28" t="s">
        <v>243</v>
      </c>
      <c r="E122" s="28"/>
      <c r="F122" s="28"/>
      <c r="G122" s="39" t="s">
        <v>244</v>
      </c>
      <c r="H122" s="39"/>
      <c r="I122" s="39"/>
      <c r="J122" s="39" t="s">
        <v>248</v>
      </c>
      <c r="K122" s="39"/>
      <c r="L122" s="39"/>
      <c r="M122" s="39" t="s">
        <v>252</v>
      </c>
      <c r="N122" s="39"/>
      <c r="O122" s="28"/>
    </row>
    <row r="123" spans="1:15" x14ac:dyDescent="0.25">
      <c r="A123" s="41"/>
      <c r="B123" s="38"/>
      <c r="C123" s="28"/>
      <c r="D123" s="28" t="s">
        <v>197</v>
      </c>
      <c r="E123" s="28"/>
      <c r="F123" s="28"/>
      <c r="G123" s="28" t="s">
        <v>245</v>
      </c>
      <c r="H123" s="28"/>
      <c r="I123" s="28"/>
      <c r="J123" s="28" t="s">
        <v>249</v>
      </c>
      <c r="K123" s="28"/>
      <c r="L123" s="28"/>
      <c r="M123" s="28" t="s">
        <v>253</v>
      </c>
      <c r="N123" s="28"/>
      <c r="O123" s="28"/>
    </row>
    <row r="124" spans="1:15" x14ac:dyDescent="0.25">
      <c r="A124" s="41"/>
      <c r="B124" s="38"/>
      <c r="C124" s="28"/>
      <c r="D124" s="28">
        <v>2014</v>
      </c>
      <c r="E124" s="28"/>
      <c r="F124" s="28"/>
      <c r="G124" s="28" t="s">
        <v>246</v>
      </c>
      <c r="H124" s="28"/>
      <c r="I124" s="28"/>
      <c r="J124" s="28" t="s">
        <v>250</v>
      </c>
      <c r="K124" s="28"/>
      <c r="L124" s="28"/>
      <c r="M124" s="28" t="s">
        <v>250</v>
      </c>
      <c r="N124" s="28"/>
      <c r="O124" s="28"/>
    </row>
    <row r="125" spans="1:15" ht="15.75" thickBot="1" x14ac:dyDescent="0.3">
      <c r="A125" s="41"/>
      <c r="B125" s="38"/>
      <c r="C125" s="28"/>
      <c r="D125" s="29"/>
      <c r="E125" s="29"/>
      <c r="F125" s="28"/>
      <c r="G125" s="29" t="s">
        <v>247</v>
      </c>
      <c r="H125" s="29"/>
      <c r="I125" s="28"/>
      <c r="J125" s="29" t="s">
        <v>251</v>
      </c>
      <c r="K125" s="29"/>
      <c r="L125" s="28"/>
      <c r="M125" s="29" t="s">
        <v>254</v>
      </c>
      <c r="N125" s="29"/>
      <c r="O125" s="28"/>
    </row>
    <row r="126" spans="1:15" x14ac:dyDescent="0.25">
      <c r="A126" s="41"/>
      <c r="B126" s="16" t="s">
        <v>255</v>
      </c>
      <c r="C126" s="17"/>
      <c r="D126" s="17"/>
      <c r="E126" s="34"/>
      <c r="F126" s="17"/>
      <c r="G126" s="17"/>
      <c r="H126" s="34"/>
      <c r="I126" s="17"/>
      <c r="J126" s="17"/>
      <c r="K126" s="34"/>
      <c r="L126" s="17"/>
      <c r="M126" s="17"/>
      <c r="N126" s="34"/>
      <c r="O126" s="17"/>
    </row>
    <row r="127" spans="1:15" x14ac:dyDescent="0.25">
      <c r="A127" s="41"/>
      <c r="B127" s="37" t="s">
        <v>256</v>
      </c>
      <c r="C127" s="20"/>
      <c r="D127" s="20" t="s">
        <v>200</v>
      </c>
      <c r="E127" s="21">
        <v>44603</v>
      </c>
      <c r="F127" s="20"/>
      <c r="G127" s="20" t="s">
        <v>200</v>
      </c>
      <c r="H127" s="21">
        <v>44603</v>
      </c>
      <c r="I127" s="20"/>
      <c r="J127" s="20" t="s">
        <v>200</v>
      </c>
      <c r="K127" s="35" t="s">
        <v>257</v>
      </c>
      <c r="L127" s="20"/>
      <c r="M127" s="20" t="s">
        <v>200</v>
      </c>
      <c r="N127" s="35" t="s">
        <v>257</v>
      </c>
      <c r="O127" s="20"/>
    </row>
    <row r="128" spans="1:15" x14ac:dyDescent="0.25">
      <c r="A128" s="41"/>
      <c r="B128" s="40"/>
      <c r="C128" s="40"/>
      <c r="D128" s="40"/>
      <c r="E128" s="40"/>
      <c r="F128" s="40"/>
      <c r="G128" s="40"/>
      <c r="H128" s="40"/>
      <c r="I128" s="40"/>
      <c r="J128" s="40"/>
      <c r="K128" s="40"/>
      <c r="L128" s="40"/>
      <c r="M128" s="40"/>
      <c r="N128" s="40"/>
      <c r="O128" s="40"/>
    </row>
    <row r="129" spans="1:15" x14ac:dyDescent="0.25">
      <c r="A129" s="41"/>
      <c r="B129" s="40"/>
      <c r="C129" s="40"/>
      <c r="D129" s="40"/>
      <c r="E129" s="40"/>
      <c r="F129" s="40"/>
      <c r="G129" s="40"/>
      <c r="H129" s="40"/>
      <c r="I129" s="40"/>
      <c r="J129" s="40"/>
      <c r="K129" s="40"/>
      <c r="L129" s="40"/>
      <c r="M129" s="40"/>
      <c r="N129" s="40"/>
      <c r="O129" s="40"/>
    </row>
    <row r="130" spans="1:15" x14ac:dyDescent="0.25">
      <c r="A130" s="41"/>
      <c r="B130" s="45"/>
      <c r="C130" s="45"/>
      <c r="D130" s="45"/>
      <c r="E130" s="45"/>
      <c r="F130" s="45"/>
      <c r="G130" s="45"/>
      <c r="H130" s="45"/>
      <c r="I130" s="45"/>
      <c r="J130" s="45"/>
      <c r="K130" s="45"/>
      <c r="L130" s="45"/>
      <c r="M130" s="45"/>
      <c r="N130" s="45"/>
      <c r="O130" s="45"/>
    </row>
    <row r="131" spans="1:15" x14ac:dyDescent="0.25">
      <c r="A131" s="41"/>
      <c r="B131" s="46"/>
      <c r="C131" s="46"/>
      <c r="D131" s="46"/>
      <c r="E131" s="46"/>
      <c r="F131" s="46"/>
      <c r="G131" s="46"/>
      <c r="H131" s="46"/>
      <c r="I131" s="46"/>
      <c r="J131" s="46"/>
      <c r="K131" s="46"/>
      <c r="L131" s="46"/>
      <c r="M131" s="46"/>
      <c r="N131" s="46"/>
      <c r="O131" s="46"/>
    </row>
    <row r="132" spans="1:15" x14ac:dyDescent="0.25">
      <c r="A132" s="41"/>
      <c r="B132" s="10"/>
      <c r="C132" s="11"/>
      <c r="D132" s="12"/>
      <c r="E132" s="11"/>
      <c r="F132" s="11"/>
      <c r="G132" s="12"/>
      <c r="H132" s="11"/>
      <c r="I132" s="11"/>
      <c r="J132" s="12"/>
      <c r="K132" s="11"/>
      <c r="L132" s="11"/>
      <c r="M132" s="12"/>
      <c r="N132" s="11"/>
      <c r="O132" s="11"/>
    </row>
    <row r="133" spans="1:15" ht="15.75" thickBot="1" x14ac:dyDescent="0.3">
      <c r="A133" s="41"/>
      <c r="B133" s="13"/>
      <c r="C133" s="36"/>
      <c r="D133" s="27"/>
      <c r="E133" s="27"/>
      <c r="F133" s="14"/>
      <c r="G133" s="29" t="s">
        <v>242</v>
      </c>
      <c r="H133" s="29"/>
      <c r="I133" s="29"/>
      <c r="J133" s="29"/>
      <c r="K133" s="29"/>
      <c r="L133" s="29"/>
      <c r="M133" s="29"/>
      <c r="N133" s="29"/>
      <c r="O133" s="14"/>
    </row>
    <row r="134" spans="1:15" x14ac:dyDescent="0.25">
      <c r="A134" s="41"/>
      <c r="B134" s="38"/>
      <c r="C134" s="28"/>
      <c r="D134" s="28" t="s">
        <v>243</v>
      </c>
      <c r="E134" s="28"/>
      <c r="F134" s="28"/>
      <c r="G134" s="39" t="s">
        <v>244</v>
      </c>
      <c r="H134" s="39"/>
      <c r="I134" s="39"/>
      <c r="J134" s="39" t="s">
        <v>248</v>
      </c>
      <c r="K134" s="39"/>
      <c r="L134" s="39"/>
      <c r="M134" s="39" t="s">
        <v>252</v>
      </c>
      <c r="N134" s="39"/>
      <c r="O134" s="28"/>
    </row>
    <row r="135" spans="1:15" x14ac:dyDescent="0.25">
      <c r="A135" s="41"/>
      <c r="B135" s="38"/>
      <c r="C135" s="28"/>
      <c r="D135" s="28" t="s">
        <v>198</v>
      </c>
      <c r="E135" s="28"/>
      <c r="F135" s="28"/>
      <c r="G135" s="28" t="s">
        <v>245</v>
      </c>
      <c r="H135" s="28"/>
      <c r="I135" s="28"/>
      <c r="J135" s="28" t="s">
        <v>249</v>
      </c>
      <c r="K135" s="28"/>
      <c r="L135" s="28"/>
      <c r="M135" s="28" t="s">
        <v>253</v>
      </c>
      <c r="N135" s="28"/>
      <c r="O135" s="28"/>
    </row>
    <row r="136" spans="1:15" x14ac:dyDescent="0.25">
      <c r="A136" s="41"/>
      <c r="B136" s="38"/>
      <c r="C136" s="28"/>
      <c r="D136" s="28">
        <v>2013</v>
      </c>
      <c r="E136" s="28"/>
      <c r="F136" s="28"/>
      <c r="G136" s="28" t="s">
        <v>246</v>
      </c>
      <c r="H136" s="28"/>
      <c r="I136" s="28"/>
      <c r="J136" s="28" t="s">
        <v>250</v>
      </c>
      <c r="K136" s="28"/>
      <c r="L136" s="28"/>
      <c r="M136" s="28" t="s">
        <v>250</v>
      </c>
      <c r="N136" s="28"/>
      <c r="O136" s="28"/>
    </row>
    <row r="137" spans="1:15" ht="15.75" thickBot="1" x14ac:dyDescent="0.3">
      <c r="A137" s="41"/>
      <c r="B137" s="38"/>
      <c r="C137" s="28"/>
      <c r="D137" s="29"/>
      <c r="E137" s="29"/>
      <c r="F137" s="28"/>
      <c r="G137" s="29" t="s">
        <v>247</v>
      </c>
      <c r="H137" s="29"/>
      <c r="I137" s="28"/>
      <c r="J137" s="29" t="s">
        <v>251</v>
      </c>
      <c r="K137" s="29"/>
      <c r="L137" s="28"/>
      <c r="M137" s="29" t="s">
        <v>254</v>
      </c>
      <c r="N137" s="29"/>
      <c r="O137" s="28"/>
    </row>
    <row r="138" spans="1:15" x14ac:dyDescent="0.25">
      <c r="A138" s="41"/>
      <c r="B138" s="16" t="s">
        <v>255</v>
      </c>
      <c r="C138" s="17"/>
      <c r="D138" s="17"/>
      <c r="E138" s="34"/>
      <c r="F138" s="17"/>
      <c r="G138" s="17"/>
      <c r="H138" s="34"/>
      <c r="I138" s="17"/>
      <c r="J138" s="17"/>
      <c r="K138" s="34"/>
      <c r="L138" s="17"/>
      <c r="M138" s="17"/>
      <c r="N138" s="34"/>
      <c r="O138" s="17"/>
    </row>
    <row r="139" spans="1:15" x14ac:dyDescent="0.25">
      <c r="A139" s="41"/>
      <c r="B139" s="37" t="s">
        <v>256</v>
      </c>
      <c r="C139" s="20"/>
      <c r="D139" s="20" t="s">
        <v>200</v>
      </c>
      <c r="E139" s="21">
        <v>41043</v>
      </c>
      <c r="F139" s="20"/>
      <c r="G139" s="20" t="s">
        <v>200</v>
      </c>
      <c r="H139" s="21">
        <v>41043</v>
      </c>
      <c r="I139" s="20"/>
      <c r="J139" s="20" t="s">
        <v>200</v>
      </c>
      <c r="K139" s="35" t="s">
        <v>257</v>
      </c>
      <c r="L139" s="20"/>
      <c r="M139" s="20" t="s">
        <v>200</v>
      </c>
      <c r="N139" s="35" t="s">
        <v>257</v>
      </c>
      <c r="O139" s="20"/>
    </row>
    <row r="140" spans="1:15" ht="15" customHeight="1" x14ac:dyDescent="0.25">
      <c r="A140" s="41" t="s">
        <v>261</v>
      </c>
      <c r="B140" s="40" t="s">
        <v>4</v>
      </c>
      <c r="C140" s="40"/>
      <c r="D140" s="40"/>
      <c r="E140" s="40"/>
      <c r="F140" s="40"/>
      <c r="G140" s="40"/>
      <c r="H140" s="40"/>
      <c r="I140" s="40"/>
      <c r="J140" s="40"/>
      <c r="K140" s="40"/>
      <c r="L140" s="40"/>
      <c r="M140" s="40"/>
      <c r="N140" s="40"/>
      <c r="O140" s="40"/>
    </row>
    <row r="141" spans="1:15" x14ac:dyDescent="0.25">
      <c r="A141" s="41"/>
      <c r="B141" s="43"/>
      <c r="C141" s="43"/>
      <c r="D141" s="43"/>
      <c r="E141" s="43"/>
      <c r="F141" s="43"/>
      <c r="G141" s="43"/>
      <c r="H141" s="43"/>
      <c r="I141" s="43"/>
      <c r="J141" s="43"/>
      <c r="K141" s="43"/>
      <c r="L141" s="43"/>
      <c r="M141" s="43"/>
      <c r="N141" s="43"/>
      <c r="O141" s="43"/>
    </row>
    <row r="142" spans="1:15" x14ac:dyDescent="0.25">
      <c r="A142" s="41"/>
      <c r="B142" s="44" t="s">
        <v>261</v>
      </c>
      <c r="C142" s="44"/>
      <c r="D142" s="44"/>
      <c r="E142" s="44"/>
      <c r="F142" s="44"/>
      <c r="G142" s="44"/>
      <c r="H142" s="44"/>
      <c r="I142" s="44"/>
      <c r="J142" s="44"/>
      <c r="K142" s="44"/>
      <c r="L142" s="44"/>
      <c r="M142" s="44"/>
      <c r="N142" s="44"/>
      <c r="O142" s="44"/>
    </row>
    <row r="143" spans="1:15" x14ac:dyDescent="0.25">
      <c r="A143" s="41"/>
      <c r="B143" s="40"/>
      <c r="C143" s="40"/>
      <c r="D143" s="40"/>
      <c r="E143" s="40"/>
      <c r="F143" s="40"/>
      <c r="G143" s="40"/>
      <c r="H143" s="40"/>
      <c r="I143" s="40"/>
      <c r="J143" s="40"/>
      <c r="K143" s="40"/>
      <c r="L143" s="40"/>
      <c r="M143" s="40"/>
      <c r="N143" s="40"/>
      <c r="O143" s="40"/>
    </row>
    <row r="144" spans="1:15" ht="25.5" customHeight="1" x14ac:dyDescent="0.25">
      <c r="A144" s="41"/>
      <c r="B144" s="45" t="s">
        <v>262</v>
      </c>
      <c r="C144" s="45"/>
      <c r="D144" s="45"/>
      <c r="E144" s="45"/>
      <c r="F144" s="45"/>
      <c r="G144" s="45"/>
      <c r="H144" s="45"/>
      <c r="I144" s="45"/>
      <c r="J144" s="45"/>
      <c r="K144" s="45"/>
      <c r="L144" s="45"/>
      <c r="M144" s="45"/>
      <c r="N144" s="45"/>
      <c r="O144" s="45"/>
    </row>
    <row r="145" spans="1:15" x14ac:dyDescent="0.25">
      <c r="A145" s="41"/>
      <c r="B145" s="46"/>
      <c r="C145" s="46"/>
      <c r="D145" s="46"/>
      <c r="E145" s="46"/>
      <c r="F145" s="46"/>
      <c r="G145" s="46"/>
      <c r="H145" s="46"/>
      <c r="I145" s="46"/>
      <c r="J145" s="46"/>
      <c r="K145" s="46"/>
      <c r="L145" s="46"/>
      <c r="M145" s="46"/>
      <c r="N145" s="46"/>
      <c r="O145" s="46"/>
    </row>
    <row r="146" spans="1:15" x14ac:dyDescent="0.25">
      <c r="A146" s="41"/>
      <c r="B146" s="10"/>
      <c r="C146" s="11"/>
      <c r="D146" s="12"/>
      <c r="E146" s="11"/>
      <c r="F146" s="11"/>
      <c r="G146" s="12"/>
      <c r="H146" s="11"/>
      <c r="I146" s="11"/>
      <c r="J146" s="12"/>
      <c r="K146" s="11"/>
      <c r="L146" s="11"/>
      <c r="M146" s="12"/>
      <c r="N146" s="11"/>
      <c r="O146" s="11"/>
    </row>
    <row r="147" spans="1:15" x14ac:dyDescent="0.25">
      <c r="A147" s="41"/>
      <c r="B147" s="27"/>
      <c r="C147" s="28"/>
      <c r="D147" s="28" t="s">
        <v>212</v>
      </c>
      <c r="E147" s="28"/>
      <c r="F147" s="28"/>
      <c r="G147" s="28" t="s">
        <v>266</v>
      </c>
      <c r="H147" s="28"/>
      <c r="I147" s="28"/>
      <c r="J147" s="28" t="s">
        <v>269</v>
      </c>
      <c r="K147" s="28"/>
      <c r="L147" s="28"/>
      <c r="M147" s="28" t="s">
        <v>272</v>
      </c>
      <c r="N147" s="28"/>
      <c r="O147" s="28"/>
    </row>
    <row r="148" spans="1:15" x14ac:dyDescent="0.25">
      <c r="A148" s="41"/>
      <c r="B148" s="27"/>
      <c r="C148" s="28"/>
      <c r="D148" s="28" t="s">
        <v>263</v>
      </c>
      <c r="E148" s="28"/>
      <c r="F148" s="28"/>
      <c r="G148" s="28" t="s">
        <v>267</v>
      </c>
      <c r="H148" s="28"/>
      <c r="I148" s="28"/>
      <c r="J148" s="28" t="s">
        <v>270</v>
      </c>
      <c r="K148" s="28"/>
      <c r="L148" s="28"/>
      <c r="M148" s="28" t="s">
        <v>43</v>
      </c>
      <c r="N148" s="28"/>
      <c r="O148" s="28"/>
    </row>
    <row r="149" spans="1:15" x14ac:dyDescent="0.25">
      <c r="A149" s="41"/>
      <c r="B149" s="27"/>
      <c r="C149" s="28"/>
      <c r="D149" s="28" t="s">
        <v>264</v>
      </c>
      <c r="E149" s="28"/>
      <c r="F149" s="28"/>
      <c r="G149" s="28" t="s">
        <v>268</v>
      </c>
      <c r="H149" s="28"/>
      <c r="I149" s="28"/>
      <c r="J149" s="28" t="s">
        <v>271</v>
      </c>
      <c r="K149" s="28"/>
      <c r="L149" s="28"/>
      <c r="M149" s="28" t="s">
        <v>273</v>
      </c>
      <c r="N149" s="28"/>
      <c r="O149" s="28"/>
    </row>
    <row r="150" spans="1:15" ht="15.75" thickBot="1" x14ac:dyDescent="0.3">
      <c r="A150" s="41"/>
      <c r="B150" s="27"/>
      <c r="C150" s="28"/>
      <c r="D150" s="29" t="s">
        <v>265</v>
      </c>
      <c r="E150" s="29"/>
      <c r="F150" s="28"/>
      <c r="G150" s="29"/>
      <c r="H150" s="29"/>
      <c r="I150" s="28"/>
      <c r="J150" s="29"/>
      <c r="K150" s="29"/>
      <c r="L150" s="28"/>
      <c r="M150" s="29" t="s">
        <v>274</v>
      </c>
      <c r="N150" s="29"/>
      <c r="O150" s="28"/>
    </row>
    <row r="151" spans="1:15" x14ac:dyDescent="0.25">
      <c r="A151" s="41"/>
      <c r="B151" s="16" t="s">
        <v>275</v>
      </c>
      <c r="C151" s="17"/>
      <c r="D151" s="17" t="s">
        <v>200</v>
      </c>
      <c r="E151" s="34" t="s">
        <v>276</v>
      </c>
      <c r="F151" s="17" t="s">
        <v>220</v>
      </c>
      <c r="G151" s="17" t="s">
        <v>200</v>
      </c>
      <c r="H151" s="34" t="s">
        <v>277</v>
      </c>
      <c r="I151" s="17" t="s">
        <v>220</v>
      </c>
      <c r="J151" s="17" t="s">
        <v>200</v>
      </c>
      <c r="K151" s="34" t="s">
        <v>278</v>
      </c>
      <c r="L151" s="17" t="s">
        <v>220</v>
      </c>
      <c r="M151" s="17" t="s">
        <v>200</v>
      </c>
      <c r="N151" s="34" t="s">
        <v>279</v>
      </c>
      <c r="O151" s="17" t="s">
        <v>220</v>
      </c>
    </row>
    <row r="152" spans="1:15" ht="26.25" x14ac:dyDescent="0.25">
      <c r="A152" s="41"/>
      <c r="B152" s="19" t="s">
        <v>280</v>
      </c>
      <c r="C152" s="20"/>
      <c r="D152" s="20"/>
      <c r="E152" s="35" t="s">
        <v>281</v>
      </c>
      <c r="F152" s="20" t="s">
        <v>220</v>
      </c>
      <c r="G152" s="20"/>
      <c r="H152" s="21">
        <v>6270</v>
      </c>
      <c r="I152" s="20"/>
      <c r="J152" s="20"/>
      <c r="K152" s="35">
        <v>269</v>
      </c>
      <c r="L152" s="20"/>
      <c r="M152" s="20"/>
      <c r="N152" s="35" t="s">
        <v>282</v>
      </c>
      <c r="O152" s="20" t="s">
        <v>220</v>
      </c>
    </row>
    <row r="153" spans="1:15" ht="15.75" thickBot="1" x14ac:dyDescent="0.3">
      <c r="A153" s="41"/>
      <c r="B153" s="22"/>
      <c r="C153" s="22"/>
      <c r="D153" s="30"/>
      <c r="E153" s="30"/>
      <c r="F153" s="22"/>
      <c r="G153" s="30"/>
      <c r="H153" s="30"/>
      <c r="I153" s="22"/>
      <c r="J153" s="30"/>
      <c r="K153" s="30"/>
      <c r="L153" s="22"/>
      <c r="M153" s="30"/>
      <c r="N153" s="30"/>
      <c r="O153" s="22"/>
    </row>
    <row r="154" spans="1:15" x14ac:dyDescent="0.25">
      <c r="A154" s="41"/>
      <c r="B154" s="24" t="s">
        <v>203</v>
      </c>
      <c r="C154" s="24" t="s">
        <v>203</v>
      </c>
      <c r="D154" s="24" t="s">
        <v>203</v>
      </c>
      <c r="E154" s="25" t="s">
        <v>203</v>
      </c>
      <c r="F154" s="24" t="s">
        <v>203</v>
      </c>
      <c r="G154" s="24" t="s">
        <v>203</v>
      </c>
      <c r="H154" s="25" t="s">
        <v>203</v>
      </c>
      <c r="I154" s="24" t="s">
        <v>203</v>
      </c>
      <c r="J154" s="24" t="s">
        <v>203</v>
      </c>
      <c r="K154" s="25" t="s">
        <v>203</v>
      </c>
      <c r="L154" s="24" t="s">
        <v>203</v>
      </c>
      <c r="M154" s="24" t="s">
        <v>203</v>
      </c>
      <c r="N154" s="25" t="s">
        <v>203</v>
      </c>
      <c r="O154" s="24" t="s">
        <v>203</v>
      </c>
    </row>
    <row r="155" spans="1:15" x14ac:dyDescent="0.25">
      <c r="A155" s="41"/>
      <c r="B155" s="16" t="s">
        <v>283</v>
      </c>
      <c r="C155" s="17"/>
      <c r="D155" s="17" t="s">
        <v>200</v>
      </c>
      <c r="E155" s="34" t="s">
        <v>284</v>
      </c>
      <c r="F155" s="17" t="s">
        <v>220</v>
      </c>
      <c r="G155" s="17" t="s">
        <v>200</v>
      </c>
      <c r="H155" s="18">
        <v>3735</v>
      </c>
      <c r="I155" s="17"/>
      <c r="J155" s="17" t="s">
        <v>200</v>
      </c>
      <c r="K155" s="34" t="s">
        <v>285</v>
      </c>
      <c r="L155" s="17" t="s">
        <v>220</v>
      </c>
      <c r="M155" s="17" t="s">
        <v>200</v>
      </c>
      <c r="N155" s="34" t="s">
        <v>286</v>
      </c>
      <c r="O155" s="17" t="s">
        <v>220</v>
      </c>
    </row>
    <row r="156" spans="1:15" ht="15.75" thickBot="1" x14ac:dyDescent="0.3">
      <c r="A156" s="41"/>
      <c r="B156" s="22"/>
      <c r="C156" s="22"/>
      <c r="D156" s="30"/>
      <c r="E156" s="30"/>
      <c r="F156" s="22"/>
      <c r="G156" s="30"/>
      <c r="H156" s="30"/>
      <c r="I156" s="22"/>
      <c r="J156" s="30"/>
      <c r="K156" s="30"/>
      <c r="L156" s="22"/>
      <c r="M156" s="30"/>
      <c r="N156" s="30"/>
      <c r="O156" s="22"/>
    </row>
    <row r="157" spans="1:15" x14ac:dyDescent="0.25">
      <c r="A157" s="41"/>
      <c r="B157" s="24" t="s">
        <v>203</v>
      </c>
      <c r="C157" s="24" t="s">
        <v>203</v>
      </c>
      <c r="D157" s="24" t="s">
        <v>203</v>
      </c>
      <c r="E157" s="25" t="s">
        <v>203</v>
      </c>
      <c r="F157" s="24" t="s">
        <v>203</v>
      </c>
      <c r="G157" s="24" t="s">
        <v>203</v>
      </c>
      <c r="H157" s="25" t="s">
        <v>203</v>
      </c>
      <c r="I157" s="24" t="s">
        <v>203</v>
      </c>
      <c r="J157" s="24" t="s">
        <v>203</v>
      </c>
      <c r="K157" s="25" t="s">
        <v>203</v>
      </c>
      <c r="L157" s="24" t="s">
        <v>203</v>
      </c>
      <c r="M157" s="24" t="s">
        <v>203</v>
      </c>
      <c r="N157" s="25" t="s">
        <v>203</v>
      </c>
      <c r="O157" s="24" t="s">
        <v>203</v>
      </c>
    </row>
    <row r="158" spans="1:15" x14ac:dyDescent="0.25">
      <c r="A158" s="41"/>
      <c r="B158" s="24" t="s">
        <v>203</v>
      </c>
      <c r="C158" s="24" t="s">
        <v>203</v>
      </c>
      <c r="D158" s="24" t="s">
        <v>203</v>
      </c>
      <c r="E158" s="25" t="s">
        <v>203</v>
      </c>
      <c r="F158" s="24" t="s">
        <v>203</v>
      </c>
      <c r="G158" s="24" t="s">
        <v>203</v>
      </c>
      <c r="H158" s="25" t="s">
        <v>203</v>
      </c>
      <c r="I158" s="24" t="s">
        <v>203</v>
      </c>
      <c r="J158" s="24" t="s">
        <v>203</v>
      </c>
      <c r="K158" s="25" t="s">
        <v>203</v>
      </c>
      <c r="L158" s="24" t="s">
        <v>203</v>
      </c>
      <c r="M158" s="24" t="s">
        <v>203</v>
      </c>
      <c r="N158" s="25" t="s">
        <v>203</v>
      </c>
      <c r="O158" s="24" t="s">
        <v>203</v>
      </c>
    </row>
    <row r="159" spans="1:15" ht="15.75" thickBot="1" x14ac:dyDescent="0.3">
      <c r="A159" s="41"/>
      <c r="B159" s="22"/>
      <c r="C159" s="22"/>
      <c r="D159" s="30"/>
      <c r="E159" s="30"/>
      <c r="F159" s="22"/>
      <c r="G159" s="30"/>
      <c r="H159" s="30"/>
      <c r="I159" s="22"/>
      <c r="J159" s="30"/>
      <c r="K159" s="30"/>
      <c r="L159" s="22"/>
      <c r="M159" s="30"/>
      <c r="N159" s="30"/>
      <c r="O159" s="22"/>
    </row>
    <row r="160" spans="1:15" ht="15" customHeight="1" x14ac:dyDescent="0.25">
      <c r="A160" s="41" t="s">
        <v>289</v>
      </c>
      <c r="B160" s="40" t="s">
        <v>4</v>
      </c>
      <c r="C160" s="40"/>
      <c r="D160" s="40"/>
      <c r="E160" s="40"/>
      <c r="F160" s="40"/>
      <c r="G160" s="40"/>
      <c r="H160" s="40"/>
      <c r="I160" s="40"/>
      <c r="J160" s="40"/>
      <c r="K160" s="40"/>
      <c r="L160" s="40"/>
      <c r="M160" s="40"/>
      <c r="N160" s="40"/>
      <c r="O160" s="40"/>
    </row>
    <row r="161" spans="1:15" x14ac:dyDescent="0.25">
      <c r="A161" s="41"/>
      <c r="B161" s="43"/>
      <c r="C161" s="43"/>
      <c r="D161" s="43"/>
      <c r="E161" s="43"/>
      <c r="F161" s="43"/>
      <c r="G161" s="43"/>
      <c r="H161" s="43"/>
      <c r="I161" s="43"/>
      <c r="J161" s="43"/>
      <c r="K161" s="43"/>
      <c r="L161" s="43"/>
      <c r="M161" s="43"/>
      <c r="N161" s="43"/>
      <c r="O161" s="43"/>
    </row>
    <row r="162" spans="1:15" x14ac:dyDescent="0.25">
      <c r="A162" s="41"/>
      <c r="B162" s="44" t="s">
        <v>289</v>
      </c>
      <c r="C162" s="44"/>
      <c r="D162" s="44"/>
      <c r="E162" s="44"/>
      <c r="F162" s="44"/>
      <c r="G162" s="44"/>
      <c r="H162" s="44"/>
      <c r="I162" s="44"/>
      <c r="J162" s="44"/>
      <c r="K162" s="44"/>
      <c r="L162" s="44"/>
      <c r="M162" s="44"/>
      <c r="N162" s="44"/>
      <c r="O162" s="44"/>
    </row>
    <row r="163" spans="1:15" x14ac:dyDescent="0.25">
      <c r="A163" s="41"/>
      <c r="B163" s="40"/>
      <c r="C163" s="40"/>
      <c r="D163" s="40"/>
      <c r="E163" s="40"/>
      <c r="F163" s="40"/>
      <c r="G163" s="40"/>
      <c r="H163" s="40"/>
      <c r="I163" s="40"/>
      <c r="J163" s="40"/>
      <c r="K163" s="40"/>
      <c r="L163" s="40"/>
      <c r="M163" s="40"/>
      <c r="N163" s="40"/>
      <c r="O163" s="40"/>
    </row>
    <row r="164" spans="1:15" ht="38.25" customHeight="1" x14ac:dyDescent="0.25">
      <c r="A164" s="41"/>
      <c r="B164" s="45" t="s">
        <v>290</v>
      </c>
      <c r="C164" s="45"/>
      <c r="D164" s="45"/>
      <c r="E164" s="45"/>
      <c r="F164" s="45"/>
      <c r="G164" s="45"/>
      <c r="H164" s="45"/>
      <c r="I164" s="45"/>
      <c r="J164" s="45"/>
      <c r="K164" s="45"/>
      <c r="L164" s="45"/>
      <c r="M164" s="45"/>
      <c r="N164" s="45"/>
      <c r="O164" s="45"/>
    </row>
    <row r="165" spans="1:15" x14ac:dyDescent="0.25">
      <c r="A165" s="41"/>
      <c r="B165" s="40"/>
      <c r="C165" s="40"/>
      <c r="D165" s="40"/>
      <c r="E165" s="40"/>
      <c r="F165" s="40"/>
      <c r="G165" s="40"/>
      <c r="H165" s="40"/>
      <c r="I165" s="40"/>
      <c r="J165" s="40"/>
      <c r="K165" s="40"/>
      <c r="L165" s="40"/>
      <c r="M165" s="40"/>
      <c r="N165" s="40"/>
      <c r="O165" s="40"/>
    </row>
  </sheetData>
  <mergeCells count="253">
    <mergeCell ref="A160:A165"/>
    <mergeCell ref="B160:O160"/>
    <mergeCell ref="B161:O161"/>
    <mergeCell ref="B162:O162"/>
    <mergeCell ref="B163:O163"/>
    <mergeCell ref="B164:O164"/>
    <mergeCell ref="B165:O165"/>
    <mergeCell ref="B129:O129"/>
    <mergeCell ref="B130:O130"/>
    <mergeCell ref="B131:O131"/>
    <mergeCell ref="A140:A159"/>
    <mergeCell ref="B140:O140"/>
    <mergeCell ref="B141:O141"/>
    <mergeCell ref="B142:O142"/>
    <mergeCell ref="B143:O143"/>
    <mergeCell ref="B144:O144"/>
    <mergeCell ref="B145:O145"/>
    <mergeCell ref="B115:O115"/>
    <mergeCell ref="B116:O116"/>
    <mergeCell ref="B117:O117"/>
    <mergeCell ref="B118:O118"/>
    <mergeCell ref="B119:O119"/>
    <mergeCell ref="B128:O128"/>
    <mergeCell ref="B109:O109"/>
    <mergeCell ref="B110:O110"/>
    <mergeCell ref="B111:O111"/>
    <mergeCell ref="B112:O112"/>
    <mergeCell ref="B113:O113"/>
    <mergeCell ref="B114:O114"/>
    <mergeCell ref="A100:A139"/>
    <mergeCell ref="B100:O100"/>
    <mergeCell ref="B101:O101"/>
    <mergeCell ref="B102:O102"/>
    <mergeCell ref="B103:O103"/>
    <mergeCell ref="B104:O104"/>
    <mergeCell ref="B105:O105"/>
    <mergeCell ref="B106:O106"/>
    <mergeCell ref="B107:O107"/>
    <mergeCell ref="B108:O108"/>
    <mergeCell ref="B87:O87"/>
    <mergeCell ref="A94:A99"/>
    <mergeCell ref="B94:O94"/>
    <mergeCell ref="B95:O95"/>
    <mergeCell ref="B96:O96"/>
    <mergeCell ref="B97:O97"/>
    <mergeCell ref="B98:O98"/>
    <mergeCell ref="B99:O99"/>
    <mergeCell ref="A78:A93"/>
    <mergeCell ref="B78:O78"/>
    <mergeCell ref="B79:O79"/>
    <mergeCell ref="B80:O80"/>
    <mergeCell ref="B81:O81"/>
    <mergeCell ref="B82:O82"/>
    <mergeCell ref="B83:O83"/>
    <mergeCell ref="B84:O84"/>
    <mergeCell ref="B85:O85"/>
    <mergeCell ref="B86:O86"/>
    <mergeCell ref="A56:A77"/>
    <mergeCell ref="B56:O56"/>
    <mergeCell ref="B57:O57"/>
    <mergeCell ref="B58:O58"/>
    <mergeCell ref="B59:O59"/>
    <mergeCell ref="B60:O60"/>
    <mergeCell ref="B61:O61"/>
    <mergeCell ref="B62:O62"/>
    <mergeCell ref="B63:O63"/>
    <mergeCell ref="A37:A55"/>
    <mergeCell ref="B37:O37"/>
    <mergeCell ref="B38:O38"/>
    <mergeCell ref="B39:O39"/>
    <mergeCell ref="B40:O40"/>
    <mergeCell ref="B41:O41"/>
    <mergeCell ref="B42:O42"/>
    <mergeCell ref="B11:O11"/>
    <mergeCell ref="A12:A36"/>
    <mergeCell ref="B12:O12"/>
    <mergeCell ref="B13:O13"/>
    <mergeCell ref="B14:O14"/>
    <mergeCell ref="B15:O15"/>
    <mergeCell ref="B16:O16"/>
    <mergeCell ref="B17:O17"/>
    <mergeCell ref="B18:O18"/>
    <mergeCell ref="B19:O19"/>
    <mergeCell ref="B5:O5"/>
    <mergeCell ref="B6:O6"/>
    <mergeCell ref="B7:O7"/>
    <mergeCell ref="B8:O8"/>
    <mergeCell ref="B9:O9"/>
    <mergeCell ref="B10:O10"/>
    <mergeCell ref="D159:E159"/>
    <mergeCell ref="G159:H159"/>
    <mergeCell ref="J159:K159"/>
    <mergeCell ref="M159:N159"/>
    <mergeCell ref="A1:A2"/>
    <mergeCell ref="B1:O1"/>
    <mergeCell ref="B2:O2"/>
    <mergeCell ref="B3:O3"/>
    <mergeCell ref="A4:A11"/>
    <mergeCell ref="B4:O4"/>
    <mergeCell ref="O147:O150"/>
    <mergeCell ref="D153:E153"/>
    <mergeCell ref="G153:H153"/>
    <mergeCell ref="J153:K153"/>
    <mergeCell ref="M153:N153"/>
    <mergeCell ref="D156:E156"/>
    <mergeCell ref="G156:H156"/>
    <mergeCell ref="J156:K156"/>
    <mergeCell ref="M156:N156"/>
    <mergeCell ref="J147:K147"/>
    <mergeCell ref="J148:K148"/>
    <mergeCell ref="J149:K149"/>
    <mergeCell ref="J150:K150"/>
    <mergeCell ref="L147:L150"/>
    <mergeCell ref="M147:N147"/>
    <mergeCell ref="M148:N148"/>
    <mergeCell ref="M149:N149"/>
    <mergeCell ref="M150:N150"/>
    <mergeCell ref="F147:F150"/>
    <mergeCell ref="G147:H147"/>
    <mergeCell ref="G148:H148"/>
    <mergeCell ref="G149:H149"/>
    <mergeCell ref="G150:H150"/>
    <mergeCell ref="I147:I150"/>
    <mergeCell ref="B147:B150"/>
    <mergeCell ref="C147:C150"/>
    <mergeCell ref="D147:E147"/>
    <mergeCell ref="D148:E148"/>
    <mergeCell ref="D149:E149"/>
    <mergeCell ref="D150:E150"/>
    <mergeCell ref="L134:L137"/>
    <mergeCell ref="M134:N134"/>
    <mergeCell ref="M135:N135"/>
    <mergeCell ref="M136:N136"/>
    <mergeCell ref="M137:N137"/>
    <mergeCell ref="O134:O137"/>
    <mergeCell ref="G135:H135"/>
    <mergeCell ref="G136:H136"/>
    <mergeCell ref="G137:H137"/>
    <mergeCell ref="I134:I137"/>
    <mergeCell ref="J134:K134"/>
    <mergeCell ref="J135:K135"/>
    <mergeCell ref="J136:K136"/>
    <mergeCell ref="J137:K137"/>
    <mergeCell ref="D133:E133"/>
    <mergeCell ref="G133:N133"/>
    <mergeCell ref="B134:B137"/>
    <mergeCell ref="C134:C137"/>
    <mergeCell ref="D134:E134"/>
    <mergeCell ref="D135:E135"/>
    <mergeCell ref="D136:E136"/>
    <mergeCell ref="D137:E137"/>
    <mergeCell ref="F134:F137"/>
    <mergeCell ref="G134:H134"/>
    <mergeCell ref="L122:L125"/>
    <mergeCell ref="M122:N122"/>
    <mergeCell ref="M123:N123"/>
    <mergeCell ref="M124:N124"/>
    <mergeCell ref="M125:N125"/>
    <mergeCell ref="O122:O125"/>
    <mergeCell ref="G123:H123"/>
    <mergeCell ref="G124:H124"/>
    <mergeCell ref="G125:H125"/>
    <mergeCell ref="I122:I125"/>
    <mergeCell ref="J122:K122"/>
    <mergeCell ref="J123:K123"/>
    <mergeCell ref="J124:K124"/>
    <mergeCell ref="J125:K125"/>
    <mergeCell ref="D121:E121"/>
    <mergeCell ref="G121:N121"/>
    <mergeCell ref="B122:B125"/>
    <mergeCell ref="C122:C125"/>
    <mergeCell ref="D122:E122"/>
    <mergeCell ref="D123:E123"/>
    <mergeCell ref="D124:E124"/>
    <mergeCell ref="D125:E125"/>
    <mergeCell ref="F122:F125"/>
    <mergeCell ref="G122:H122"/>
    <mergeCell ref="J90:N90"/>
    <mergeCell ref="O89:O90"/>
    <mergeCell ref="D91:E91"/>
    <mergeCell ref="G91:H91"/>
    <mergeCell ref="J91:K91"/>
    <mergeCell ref="M91:N91"/>
    <mergeCell ref="D77:E77"/>
    <mergeCell ref="G77:H77"/>
    <mergeCell ref="J77:K77"/>
    <mergeCell ref="M77:N77"/>
    <mergeCell ref="B89:B90"/>
    <mergeCell ref="C89:C90"/>
    <mergeCell ref="D89:H89"/>
    <mergeCell ref="D90:H90"/>
    <mergeCell ref="I89:I90"/>
    <mergeCell ref="J89:N89"/>
    <mergeCell ref="D71:E71"/>
    <mergeCell ref="G71:H71"/>
    <mergeCell ref="J71:K71"/>
    <mergeCell ref="M71:N71"/>
    <mergeCell ref="D74:E74"/>
    <mergeCell ref="G74:H74"/>
    <mergeCell ref="J74:K74"/>
    <mergeCell ref="M74:N74"/>
    <mergeCell ref="J66:N66"/>
    <mergeCell ref="O65:O66"/>
    <mergeCell ref="D67:E67"/>
    <mergeCell ref="G67:H67"/>
    <mergeCell ref="J67:K67"/>
    <mergeCell ref="M67:N67"/>
    <mergeCell ref="D55:E55"/>
    <mergeCell ref="G55:H55"/>
    <mergeCell ref="J55:K55"/>
    <mergeCell ref="M55:N55"/>
    <mergeCell ref="B65:B66"/>
    <mergeCell ref="C65:C66"/>
    <mergeCell ref="D65:H65"/>
    <mergeCell ref="D66:H66"/>
    <mergeCell ref="I65:I66"/>
    <mergeCell ref="J65:N65"/>
    <mergeCell ref="D49:E49"/>
    <mergeCell ref="G49:H49"/>
    <mergeCell ref="J49:K49"/>
    <mergeCell ref="M49:N49"/>
    <mergeCell ref="D52:E52"/>
    <mergeCell ref="G52:H52"/>
    <mergeCell ref="J52:K52"/>
    <mergeCell ref="M52:N52"/>
    <mergeCell ref="I44:I45"/>
    <mergeCell ref="J44:N44"/>
    <mergeCell ref="J45:N45"/>
    <mergeCell ref="O44:O45"/>
    <mergeCell ref="D46:E46"/>
    <mergeCell ref="G46:H46"/>
    <mergeCell ref="J46:K46"/>
    <mergeCell ref="M46:N46"/>
    <mergeCell ref="D36:E36"/>
    <mergeCell ref="G36:H36"/>
    <mergeCell ref="B44:B45"/>
    <mergeCell ref="C44:C45"/>
    <mergeCell ref="D44:H44"/>
    <mergeCell ref="D45:H45"/>
    <mergeCell ref="I21:I22"/>
    <mergeCell ref="D26:E26"/>
    <mergeCell ref="G26:H26"/>
    <mergeCell ref="D30:E30"/>
    <mergeCell ref="G30:H30"/>
    <mergeCell ref="D33:E33"/>
    <mergeCell ref="G33:H33"/>
    <mergeCell ref="B21:B22"/>
    <mergeCell ref="C21:C22"/>
    <mergeCell ref="D21:E21"/>
    <mergeCell ref="D22:E22"/>
    <mergeCell ref="F21:F22"/>
    <mergeCell ref="G21:H21"/>
    <mergeCell ref="G22:H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x14ac:dyDescent="0.25"/>
  <cols>
    <col min="1" max="2" width="36.5703125" bestFit="1" customWidth="1"/>
    <col min="3" max="3" width="0.7109375" bestFit="1" customWidth="1"/>
    <col min="4" max="4" width="2.7109375" customWidth="1"/>
    <col min="5" max="5" width="9.85546875" customWidth="1"/>
    <col min="6" max="6" width="1.5703125" bestFit="1" customWidth="1"/>
    <col min="7" max="7" width="3" customWidth="1"/>
    <col min="8" max="8" width="11.28515625" customWidth="1"/>
    <col min="9" max="9" width="1.5703125" bestFit="1" customWidth="1"/>
    <col min="10" max="10" width="3.140625" customWidth="1"/>
    <col min="11" max="11" width="11.42578125" customWidth="1"/>
    <col min="12" max="12" width="1.5703125" bestFit="1" customWidth="1"/>
    <col min="13" max="13" width="2.7109375" customWidth="1"/>
    <col min="14" max="14" width="10.5703125" customWidth="1"/>
    <col min="15" max="15" width="1.5703125" bestFit="1" customWidth="1"/>
  </cols>
  <sheetData>
    <row r="1" spans="1:15" ht="15" customHeight="1" x14ac:dyDescent="0.25">
      <c r="A1" s="7" t="s">
        <v>7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0</v>
      </c>
      <c r="B3" s="40" t="s">
        <v>4</v>
      </c>
      <c r="C3" s="40"/>
      <c r="D3" s="40"/>
      <c r="E3" s="40"/>
      <c r="F3" s="40"/>
      <c r="G3" s="40"/>
      <c r="H3" s="40"/>
      <c r="I3" s="40"/>
      <c r="J3" s="40"/>
      <c r="K3" s="40"/>
      <c r="L3" s="40"/>
      <c r="M3" s="40"/>
      <c r="N3" s="40"/>
      <c r="O3" s="40"/>
    </row>
    <row r="4" spans="1:15" ht="15" customHeight="1" x14ac:dyDescent="0.25">
      <c r="A4" s="41" t="s">
        <v>780</v>
      </c>
      <c r="B4" s="40" t="s">
        <v>4</v>
      </c>
      <c r="C4" s="40"/>
      <c r="D4" s="40"/>
      <c r="E4" s="40"/>
      <c r="F4" s="40"/>
      <c r="G4" s="40"/>
      <c r="H4" s="40"/>
      <c r="I4" s="40"/>
      <c r="J4" s="40"/>
      <c r="K4" s="40"/>
      <c r="L4" s="40"/>
      <c r="M4" s="40"/>
      <c r="N4" s="40"/>
      <c r="O4" s="40"/>
    </row>
    <row r="5" spans="1:15" x14ac:dyDescent="0.25">
      <c r="A5" s="41"/>
      <c r="B5" s="10"/>
      <c r="C5" s="11"/>
      <c r="D5" s="12"/>
      <c r="E5" s="11"/>
      <c r="F5" s="11"/>
      <c r="G5" s="12"/>
      <c r="H5" s="11"/>
      <c r="I5" s="11"/>
    </row>
    <row r="6" spans="1:15" x14ac:dyDescent="0.25">
      <c r="A6" s="41"/>
      <c r="B6" s="27"/>
      <c r="C6" s="28"/>
      <c r="D6" s="28" t="s">
        <v>197</v>
      </c>
      <c r="E6" s="28"/>
      <c r="F6" s="28"/>
      <c r="G6" s="28" t="s">
        <v>198</v>
      </c>
      <c r="H6" s="28"/>
      <c r="I6" s="28"/>
    </row>
    <row r="7" spans="1:15" ht="15.75" thickBot="1" x14ac:dyDescent="0.3">
      <c r="A7" s="41"/>
      <c r="B7" s="27"/>
      <c r="C7" s="28"/>
      <c r="D7" s="29">
        <v>2014</v>
      </c>
      <c r="E7" s="29"/>
      <c r="F7" s="28"/>
      <c r="G7" s="29">
        <v>2013</v>
      </c>
      <c r="H7" s="29"/>
      <c r="I7" s="28"/>
    </row>
    <row r="8" spans="1:15" x14ac:dyDescent="0.25">
      <c r="A8" s="41"/>
      <c r="B8" s="16" t="s">
        <v>199</v>
      </c>
      <c r="C8" s="17"/>
      <c r="D8" s="17" t="s">
        <v>200</v>
      </c>
      <c r="E8" s="18">
        <v>185573</v>
      </c>
      <c r="F8" s="17"/>
      <c r="G8" s="17" t="s">
        <v>200</v>
      </c>
      <c r="H8" s="18">
        <v>179576</v>
      </c>
      <c r="I8" s="17"/>
    </row>
    <row r="9" spans="1:15" x14ac:dyDescent="0.25">
      <c r="A9" s="41"/>
      <c r="B9" s="19" t="s">
        <v>201</v>
      </c>
      <c r="C9" s="20"/>
      <c r="D9" s="20"/>
      <c r="E9" s="21">
        <v>29954</v>
      </c>
      <c r="F9" s="20"/>
      <c r="G9" s="20"/>
      <c r="H9" s="21">
        <v>27294</v>
      </c>
      <c r="I9" s="20"/>
    </row>
    <row r="10" spans="1:15" x14ac:dyDescent="0.25">
      <c r="A10" s="41"/>
      <c r="B10" s="16" t="s">
        <v>202</v>
      </c>
      <c r="C10" s="17"/>
      <c r="D10" s="17"/>
      <c r="E10" s="18">
        <v>216498</v>
      </c>
      <c r="F10" s="17"/>
      <c r="G10" s="17"/>
      <c r="H10" s="18">
        <v>218334</v>
      </c>
      <c r="I10" s="17"/>
    </row>
    <row r="11" spans="1:15" ht="15.75" thickBot="1" x14ac:dyDescent="0.3">
      <c r="A11" s="41"/>
      <c r="B11" s="22"/>
      <c r="C11" s="22"/>
      <c r="D11" s="30"/>
      <c r="E11" s="30"/>
      <c r="F11" s="22"/>
      <c r="G11" s="30"/>
      <c r="H11" s="30"/>
      <c r="I11" s="22"/>
    </row>
    <row r="12" spans="1:15" x14ac:dyDescent="0.25">
      <c r="A12" s="41"/>
      <c r="B12" s="24" t="s">
        <v>203</v>
      </c>
      <c r="C12" s="24" t="s">
        <v>203</v>
      </c>
      <c r="D12" s="24" t="s">
        <v>203</v>
      </c>
      <c r="E12" s="25" t="s">
        <v>203</v>
      </c>
      <c r="F12" s="24" t="s">
        <v>203</v>
      </c>
      <c r="G12" s="24" t="s">
        <v>203</v>
      </c>
      <c r="H12" s="25" t="s">
        <v>203</v>
      </c>
      <c r="I12" s="24" t="s">
        <v>203</v>
      </c>
    </row>
    <row r="13" spans="1:15" x14ac:dyDescent="0.25">
      <c r="A13" s="41"/>
      <c r="B13" s="19" t="s">
        <v>204</v>
      </c>
      <c r="C13" s="20"/>
      <c r="D13" s="20"/>
      <c r="E13" s="21">
        <v>432025</v>
      </c>
      <c r="F13" s="20"/>
      <c r="G13" s="20"/>
      <c r="H13" s="21">
        <v>425204</v>
      </c>
      <c r="I13" s="20"/>
    </row>
    <row r="14" spans="1:15" x14ac:dyDescent="0.25">
      <c r="A14" s="41"/>
      <c r="B14" s="16" t="s">
        <v>205</v>
      </c>
      <c r="C14" s="17"/>
      <c r="D14" s="17"/>
      <c r="E14" s="18">
        <v>47380</v>
      </c>
      <c r="F14" s="17"/>
      <c r="G14" s="17"/>
      <c r="H14" s="18">
        <v>45204</v>
      </c>
      <c r="I14" s="17"/>
    </row>
    <row r="15" spans="1:15" ht="15.75" thickBot="1" x14ac:dyDescent="0.3">
      <c r="A15" s="41"/>
      <c r="B15" s="22"/>
      <c r="C15" s="22"/>
      <c r="D15" s="30"/>
      <c r="E15" s="30"/>
      <c r="F15" s="22"/>
      <c r="G15" s="30"/>
      <c r="H15" s="30"/>
      <c r="I15" s="22"/>
    </row>
    <row r="16" spans="1:15" x14ac:dyDescent="0.25">
      <c r="A16" s="41"/>
      <c r="B16" s="24" t="s">
        <v>203</v>
      </c>
      <c r="C16" s="24" t="s">
        <v>203</v>
      </c>
      <c r="D16" s="24" t="s">
        <v>203</v>
      </c>
      <c r="E16" s="25" t="s">
        <v>203</v>
      </c>
      <c r="F16" s="24" t="s">
        <v>203</v>
      </c>
      <c r="G16" s="24" t="s">
        <v>203</v>
      </c>
      <c r="H16" s="25" t="s">
        <v>203</v>
      </c>
      <c r="I16" s="24" t="s">
        <v>203</v>
      </c>
    </row>
    <row r="17" spans="1:15" x14ac:dyDescent="0.25">
      <c r="A17" s="41"/>
      <c r="B17" s="26"/>
      <c r="C17" s="20"/>
      <c r="D17" s="20" t="s">
        <v>200</v>
      </c>
      <c r="E17" s="21">
        <v>384645</v>
      </c>
      <c r="F17" s="20"/>
      <c r="G17" s="20" t="s">
        <v>200</v>
      </c>
      <c r="H17" s="21">
        <v>380000</v>
      </c>
      <c r="I17" s="20"/>
    </row>
    <row r="18" spans="1:15" ht="15.75" thickBot="1" x14ac:dyDescent="0.3">
      <c r="A18" s="41"/>
      <c r="B18" s="22"/>
      <c r="C18" s="22"/>
      <c r="D18" s="30"/>
      <c r="E18" s="30"/>
      <c r="F18" s="22"/>
      <c r="G18" s="30"/>
      <c r="H18" s="30"/>
      <c r="I18" s="22"/>
    </row>
    <row r="19" spans="1:15" x14ac:dyDescent="0.25">
      <c r="A19" s="41"/>
      <c r="B19" s="24" t="s">
        <v>203</v>
      </c>
      <c r="C19" s="24" t="s">
        <v>203</v>
      </c>
      <c r="D19" s="24" t="s">
        <v>203</v>
      </c>
      <c r="E19" s="25" t="s">
        <v>203</v>
      </c>
      <c r="F19" s="24" t="s">
        <v>203</v>
      </c>
      <c r="G19" s="24" t="s">
        <v>203</v>
      </c>
      <c r="H19" s="25" t="s">
        <v>203</v>
      </c>
      <c r="I19" s="24" t="s">
        <v>203</v>
      </c>
    </row>
    <row r="20" spans="1:15" x14ac:dyDescent="0.25">
      <c r="A20" s="41"/>
      <c r="B20" s="24" t="s">
        <v>203</v>
      </c>
      <c r="C20" s="24" t="s">
        <v>203</v>
      </c>
      <c r="D20" s="24" t="s">
        <v>203</v>
      </c>
      <c r="E20" s="25" t="s">
        <v>203</v>
      </c>
      <c r="F20" s="24" t="s">
        <v>203</v>
      </c>
      <c r="G20" s="24" t="s">
        <v>203</v>
      </c>
      <c r="H20" s="25" t="s">
        <v>203</v>
      </c>
      <c r="I20" s="24" t="s">
        <v>203</v>
      </c>
    </row>
    <row r="21" spans="1:15" ht="15.75" thickBot="1" x14ac:dyDescent="0.3">
      <c r="A21" s="41"/>
      <c r="B21" s="22"/>
      <c r="C21" s="22"/>
      <c r="D21" s="30"/>
      <c r="E21" s="30"/>
      <c r="F21" s="22"/>
      <c r="G21" s="30"/>
      <c r="H21" s="30"/>
      <c r="I21" s="22"/>
    </row>
    <row r="22" spans="1:15" ht="15" customHeight="1" x14ac:dyDescent="0.25">
      <c r="A22" s="41" t="s">
        <v>45</v>
      </c>
      <c r="B22" s="40" t="s">
        <v>4</v>
      </c>
      <c r="C22" s="40"/>
      <c r="D22" s="40"/>
      <c r="E22" s="40"/>
      <c r="F22" s="40"/>
      <c r="G22" s="40"/>
      <c r="H22" s="40"/>
      <c r="I22" s="40"/>
      <c r="J22" s="40"/>
      <c r="K22" s="40"/>
      <c r="L22" s="40"/>
      <c r="M22" s="40"/>
      <c r="N22" s="40"/>
      <c r="O22" s="40"/>
    </row>
    <row r="23" spans="1:15" x14ac:dyDescent="0.25">
      <c r="A23" s="41"/>
      <c r="B23" s="10"/>
      <c r="C23" s="11"/>
      <c r="D23" s="12"/>
      <c r="E23" s="11"/>
      <c r="F23" s="11"/>
      <c r="G23" s="12"/>
      <c r="H23" s="11"/>
      <c r="I23" s="11"/>
      <c r="J23" s="12"/>
      <c r="K23" s="11"/>
      <c r="L23" s="11"/>
      <c r="M23" s="12"/>
      <c r="N23" s="11"/>
      <c r="O23" s="11"/>
    </row>
    <row r="24" spans="1:15" x14ac:dyDescent="0.25">
      <c r="A24" s="41"/>
      <c r="B24" s="27"/>
      <c r="C24" s="28"/>
      <c r="D24" s="28" t="s">
        <v>208</v>
      </c>
      <c r="E24" s="28"/>
      <c r="F24" s="28"/>
      <c r="G24" s="28"/>
      <c r="H24" s="28"/>
      <c r="I24" s="28"/>
      <c r="J24" s="28" t="s">
        <v>210</v>
      </c>
      <c r="K24" s="28"/>
      <c r="L24" s="28"/>
      <c r="M24" s="28"/>
      <c r="N24" s="28"/>
      <c r="O24" s="28"/>
    </row>
    <row r="25" spans="1:15" ht="15.75" thickBot="1" x14ac:dyDescent="0.3">
      <c r="A25" s="41"/>
      <c r="B25" s="27"/>
      <c r="C25" s="28"/>
      <c r="D25" s="29" t="s">
        <v>209</v>
      </c>
      <c r="E25" s="29"/>
      <c r="F25" s="29"/>
      <c r="G25" s="29"/>
      <c r="H25" s="29"/>
      <c r="I25" s="28"/>
      <c r="J25" s="29" t="s">
        <v>209</v>
      </c>
      <c r="K25" s="29"/>
      <c r="L25" s="29"/>
      <c r="M25" s="29"/>
      <c r="N25" s="29"/>
      <c r="O25" s="28"/>
    </row>
    <row r="26" spans="1:15" ht="15.75" thickBot="1" x14ac:dyDescent="0.3">
      <c r="A26" s="41"/>
      <c r="B26" s="31"/>
      <c r="C26" s="14"/>
      <c r="D26" s="33">
        <v>2014</v>
      </c>
      <c r="E26" s="33"/>
      <c r="F26" s="14"/>
      <c r="G26" s="33">
        <v>2013</v>
      </c>
      <c r="H26" s="33"/>
      <c r="I26" s="14"/>
      <c r="J26" s="33">
        <v>2014</v>
      </c>
      <c r="K26" s="33"/>
      <c r="L26" s="14"/>
      <c r="M26" s="33">
        <v>2013</v>
      </c>
      <c r="N26" s="33"/>
      <c r="O26" s="14"/>
    </row>
    <row r="27" spans="1:15" x14ac:dyDescent="0.25">
      <c r="A27" s="41"/>
      <c r="B27" s="16" t="s">
        <v>211</v>
      </c>
      <c r="C27" s="17"/>
      <c r="D27" s="17" t="s">
        <v>200</v>
      </c>
      <c r="E27" s="18">
        <v>4844</v>
      </c>
      <c r="F27" s="17"/>
      <c r="G27" s="17" t="s">
        <v>200</v>
      </c>
      <c r="H27" s="18">
        <v>66143</v>
      </c>
      <c r="I27" s="17"/>
      <c r="J27" s="17" t="s">
        <v>200</v>
      </c>
      <c r="K27" s="18">
        <v>141635</v>
      </c>
      <c r="L27" s="17"/>
      <c r="M27" s="17" t="s">
        <v>200</v>
      </c>
      <c r="N27" s="18">
        <v>253564</v>
      </c>
      <c r="O27" s="17"/>
    </row>
    <row r="28" spans="1:15" x14ac:dyDescent="0.25">
      <c r="A28" s="41"/>
      <c r="B28" s="19" t="s">
        <v>212</v>
      </c>
      <c r="C28" s="20"/>
      <c r="D28" s="20"/>
      <c r="E28" s="21">
        <v>34671</v>
      </c>
      <c r="F28" s="20"/>
      <c r="G28" s="20"/>
      <c r="H28" s="21">
        <v>36585</v>
      </c>
      <c r="I28" s="20"/>
      <c r="J28" s="20"/>
      <c r="K28" s="21">
        <v>84410</v>
      </c>
      <c r="L28" s="20"/>
      <c r="M28" s="20"/>
      <c r="N28" s="21">
        <v>100288</v>
      </c>
      <c r="O28" s="20"/>
    </row>
    <row r="29" spans="1:15" ht="15.75" thickBot="1" x14ac:dyDescent="0.3">
      <c r="A29" s="41"/>
      <c r="B29" s="22"/>
      <c r="C29" s="22"/>
      <c r="D29" s="30"/>
      <c r="E29" s="30"/>
      <c r="F29" s="22"/>
      <c r="G29" s="30"/>
      <c r="H29" s="30"/>
      <c r="I29" s="22"/>
      <c r="J29" s="30"/>
      <c r="K29" s="30"/>
      <c r="L29" s="22"/>
      <c r="M29" s="30"/>
      <c r="N29" s="30"/>
      <c r="O29" s="22"/>
    </row>
    <row r="30" spans="1:15" x14ac:dyDescent="0.25">
      <c r="A30" s="41"/>
      <c r="B30" s="24" t="s">
        <v>203</v>
      </c>
      <c r="C30" s="24" t="s">
        <v>203</v>
      </c>
      <c r="D30" s="24" t="s">
        <v>203</v>
      </c>
      <c r="E30" s="25" t="s">
        <v>203</v>
      </c>
      <c r="F30" s="24" t="s">
        <v>203</v>
      </c>
      <c r="G30" s="24" t="s">
        <v>203</v>
      </c>
      <c r="H30" s="25" t="s">
        <v>203</v>
      </c>
      <c r="I30" s="24" t="s">
        <v>203</v>
      </c>
      <c r="J30" s="24" t="s">
        <v>203</v>
      </c>
      <c r="K30" s="25" t="s">
        <v>203</v>
      </c>
      <c r="L30" s="24" t="s">
        <v>203</v>
      </c>
      <c r="M30" s="24" t="s">
        <v>203</v>
      </c>
      <c r="N30" s="25" t="s">
        <v>203</v>
      </c>
      <c r="O30" s="24" t="s">
        <v>203</v>
      </c>
    </row>
    <row r="31" spans="1:15" x14ac:dyDescent="0.25">
      <c r="A31" s="41"/>
      <c r="B31" s="32"/>
      <c r="C31" s="17"/>
      <c r="D31" s="17" t="s">
        <v>200</v>
      </c>
      <c r="E31" s="18">
        <v>39515</v>
      </c>
      <c r="F31" s="17"/>
      <c r="G31" s="17" t="s">
        <v>200</v>
      </c>
      <c r="H31" s="18">
        <v>102728</v>
      </c>
      <c r="I31" s="17"/>
      <c r="J31" s="17" t="s">
        <v>200</v>
      </c>
      <c r="K31" s="18">
        <v>226045</v>
      </c>
      <c r="L31" s="17"/>
      <c r="M31" s="17" t="s">
        <v>200</v>
      </c>
      <c r="N31" s="18">
        <v>353852</v>
      </c>
      <c r="O31" s="17"/>
    </row>
    <row r="32" spans="1:15" ht="15.75" thickBot="1" x14ac:dyDescent="0.3">
      <c r="A32" s="41"/>
      <c r="B32" s="22"/>
      <c r="C32" s="22"/>
      <c r="D32" s="30"/>
      <c r="E32" s="30"/>
      <c r="F32" s="22"/>
      <c r="G32" s="30"/>
      <c r="H32" s="30"/>
      <c r="I32" s="22"/>
      <c r="J32" s="30"/>
      <c r="K32" s="30"/>
      <c r="L32" s="22"/>
      <c r="M32" s="30"/>
      <c r="N32" s="30"/>
      <c r="O32" s="22"/>
    </row>
    <row r="33" spans="1:15" x14ac:dyDescent="0.25">
      <c r="A33" s="41"/>
      <c r="B33" s="24" t="s">
        <v>203</v>
      </c>
      <c r="C33" s="24" t="s">
        <v>203</v>
      </c>
      <c r="D33" s="24" t="s">
        <v>203</v>
      </c>
      <c r="E33" s="25" t="s">
        <v>203</v>
      </c>
      <c r="F33" s="24" t="s">
        <v>203</v>
      </c>
      <c r="G33" s="24" t="s">
        <v>203</v>
      </c>
      <c r="H33" s="25" t="s">
        <v>203</v>
      </c>
      <c r="I33" s="24" t="s">
        <v>203</v>
      </c>
      <c r="J33" s="24" t="s">
        <v>203</v>
      </c>
      <c r="K33" s="25" t="s">
        <v>203</v>
      </c>
      <c r="L33" s="24" t="s">
        <v>203</v>
      </c>
      <c r="M33" s="24" t="s">
        <v>203</v>
      </c>
      <c r="N33" s="25" t="s">
        <v>203</v>
      </c>
      <c r="O33" s="24" t="s">
        <v>203</v>
      </c>
    </row>
    <row r="34" spans="1:15" x14ac:dyDescent="0.25">
      <c r="A34" s="41"/>
      <c r="B34" s="24" t="s">
        <v>203</v>
      </c>
      <c r="C34" s="24" t="s">
        <v>203</v>
      </c>
      <c r="D34" s="24" t="s">
        <v>203</v>
      </c>
      <c r="E34" s="25" t="s">
        <v>203</v>
      </c>
      <c r="F34" s="24" t="s">
        <v>203</v>
      </c>
      <c r="G34" s="24" t="s">
        <v>203</v>
      </c>
      <c r="H34" s="25" t="s">
        <v>203</v>
      </c>
      <c r="I34" s="24" t="s">
        <v>203</v>
      </c>
      <c r="J34" s="24" t="s">
        <v>203</v>
      </c>
      <c r="K34" s="25" t="s">
        <v>203</v>
      </c>
      <c r="L34" s="24" t="s">
        <v>203</v>
      </c>
      <c r="M34" s="24" t="s">
        <v>203</v>
      </c>
      <c r="N34" s="25" t="s">
        <v>203</v>
      </c>
      <c r="O34" s="24" t="s">
        <v>203</v>
      </c>
    </row>
    <row r="35" spans="1:15" ht="15.75" thickBot="1" x14ac:dyDescent="0.3">
      <c r="A35" s="41"/>
      <c r="B35" s="22"/>
      <c r="C35" s="22"/>
      <c r="D35" s="30"/>
      <c r="E35" s="30"/>
      <c r="F35" s="22"/>
      <c r="G35" s="30"/>
      <c r="H35" s="30"/>
      <c r="I35" s="22"/>
      <c r="J35" s="30"/>
      <c r="K35" s="30"/>
      <c r="L35" s="22"/>
      <c r="M35" s="30"/>
      <c r="N35" s="30"/>
      <c r="O35" s="22"/>
    </row>
    <row r="36" spans="1:15" ht="15" customHeight="1" x14ac:dyDescent="0.25">
      <c r="A36" s="41" t="s">
        <v>781</v>
      </c>
      <c r="B36" s="40" t="s">
        <v>4</v>
      </c>
      <c r="C36" s="40"/>
      <c r="D36" s="40"/>
      <c r="E36" s="40"/>
      <c r="F36" s="40"/>
      <c r="G36" s="40"/>
      <c r="H36" s="40"/>
      <c r="I36" s="40"/>
      <c r="J36" s="40"/>
      <c r="K36" s="40"/>
      <c r="L36" s="40"/>
      <c r="M36" s="40"/>
      <c r="N36" s="40"/>
      <c r="O36" s="40"/>
    </row>
    <row r="37" spans="1:15" x14ac:dyDescent="0.25">
      <c r="A37" s="41"/>
      <c r="B37" s="40"/>
      <c r="C37" s="40"/>
      <c r="D37" s="40"/>
      <c r="E37" s="40"/>
      <c r="F37" s="40"/>
      <c r="G37" s="40"/>
      <c r="H37" s="40"/>
      <c r="I37" s="40"/>
      <c r="J37" s="40"/>
      <c r="K37" s="40"/>
      <c r="L37" s="40"/>
      <c r="M37" s="40"/>
      <c r="N37" s="40"/>
      <c r="O37" s="40"/>
    </row>
    <row r="38" spans="1:15" x14ac:dyDescent="0.25">
      <c r="A38" s="41"/>
      <c r="B38" s="45"/>
      <c r="C38" s="45"/>
      <c r="D38" s="45"/>
      <c r="E38" s="45"/>
      <c r="F38" s="45"/>
      <c r="G38" s="45"/>
      <c r="H38" s="45"/>
      <c r="I38" s="45"/>
      <c r="J38" s="45"/>
      <c r="K38" s="45"/>
      <c r="L38" s="45"/>
      <c r="M38" s="45"/>
      <c r="N38" s="45"/>
      <c r="O38" s="45"/>
    </row>
    <row r="39" spans="1:15" x14ac:dyDescent="0.25">
      <c r="A39" s="41"/>
      <c r="B39" s="40"/>
      <c r="C39" s="40"/>
      <c r="D39" s="40"/>
      <c r="E39" s="40"/>
      <c r="F39" s="40"/>
      <c r="G39" s="40"/>
      <c r="H39" s="40"/>
      <c r="I39" s="40"/>
      <c r="J39" s="40"/>
      <c r="K39" s="40"/>
      <c r="L39" s="40"/>
      <c r="M39" s="40"/>
      <c r="N39" s="40"/>
      <c r="O39" s="40"/>
    </row>
    <row r="40" spans="1:15" x14ac:dyDescent="0.25">
      <c r="A40" s="41"/>
      <c r="B40" s="45"/>
      <c r="C40" s="45"/>
      <c r="D40" s="45"/>
      <c r="E40" s="45"/>
      <c r="F40" s="45"/>
      <c r="G40" s="45"/>
      <c r="H40" s="45"/>
      <c r="I40" s="45"/>
      <c r="J40" s="45"/>
      <c r="K40" s="45"/>
      <c r="L40" s="45"/>
      <c r="M40" s="45"/>
      <c r="N40" s="45"/>
      <c r="O40" s="45"/>
    </row>
    <row r="41" spans="1:15" x14ac:dyDescent="0.25">
      <c r="A41" s="41"/>
      <c r="B41" s="46"/>
      <c r="C41" s="46"/>
      <c r="D41" s="46"/>
      <c r="E41" s="46"/>
      <c r="F41" s="46"/>
      <c r="G41" s="46"/>
      <c r="H41" s="46"/>
      <c r="I41" s="46"/>
      <c r="J41" s="46"/>
      <c r="K41" s="46"/>
      <c r="L41" s="46"/>
      <c r="M41" s="46"/>
      <c r="N41" s="46"/>
      <c r="O41" s="46"/>
    </row>
    <row r="42" spans="1:15" x14ac:dyDescent="0.25">
      <c r="A42" s="41"/>
      <c r="B42" s="10"/>
      <c r="C42" s="11"/>
      <c r="D42" s="12"/>
      <c r="E42" s="11"/>
      <c r="F42" s="11"/>
      <c r="G42" s="12"/>
      <c r="H42" s="11"/>
      <c r="I42" s="11"/>
      <c r="J42" s="12"/>
      <c r="K42" s="11"/>
      <c r="L42" s="11"/>
      <c r="M42" s="12"/>
      <c r="N42" s="11"/>
      <c r="O42" s="11"/>
    </row>
    <row r="43" spans="1:15" x14ac:dyDescent="0.25">
      <c r="A43" s="41"/>
      <c r="B43" s="27"/>
      <c r="C43" s="28"/>
      <c r="D43" s="28" t="s">
        <v>208</v>
      </c>
      <c r="E43" s="28"/>
      <c r="F43" s="28"/>
      <c r="G43" s="28"/>
      <c r="H43" s="28"/>
      <c r="I43" s="28"/>
      <c r="J43" s="28" t="s">
        <v>210</v>
      </c>
      <c r="K43" s="28"/>
      <c r="L43" s="28"/>
      <c r="M43" s="28"/>
      <c r="N43" s="28"/>
      <c r="O43" s="28"/>
    </row>
    <row r="44" spans="1:15" ht="15.75" thickBot="1" x14ac:dyDescent="0.3">
      <c r="A44" s="41"/>
      <c r="B44" s="27"/>
      <c r="C44" s="28"/>
      <c r="D44" s="29" t="s">
        <v>209</v>
      </c>
      <c r="E44" s="29"/>
      <c r="F44" s="29"/>
      <c r="G44" s="29"/>
      <c r="H44" s="29"/>
      <c r="I44" s="28"/>
      <c r="J44" s="29" t="s">
        <v>209</v>
      </c>
      <c r="K44" s="29"/>
      <c r="L44" s="29"/>
      <c r="M44" s="29"/>
      <c r="N44" s="29"/>
      <c r="O44" s="28"/>
    </row>
    <row r="45" spans="1:15" ht="15.75" thickBot="1" x14ac:dyDescent="0.3">
      <c r="A45" s="41"/>
      <c r="B45" s="31"/>
      <c r="C45" s="14"/>
      <c r="D45" s="33">
        <v>2014</v>
      </c>
      <c r="E45" s="33"/>
      <c r="F45" s="14"/>
      <c r="G45" s="33">
        <v>2013</v>
      </c>
      <c r="H45" s="33"/>
      <c r="I45" s="14"/>
      <c r="J45" s="33">
        <v>2014</v>
      </c>
      <c r="K45" s="33"/>
      <c r="L45" s="14"/>
      <c r="M45" s="33">
        <v>2013</v>
      </c>
      <c r="N45" s="33"/>
      <c r="O45" s="14"/>
    </row>
    <row r="46" spans="1:15" x14ac:dyDescent="0.25">
      <c r="A46" s="41"/>
      <c r="B46" s="16" t="s">
        <v>216</v>
      </c>
      <c r="C46" s="17"/>
      <c r="D46" s="17"/>
      <c r="E46" s="34"/>
      <c r="F46" s="17"/>
      <c r="G46" s="17"/>
      <c r="H46" s="34"/>
      <c r="I46" s="17"/>
      <c r="J46" s="17"/>
      <c r="K46" s="34"/>
      <c r="L46" s="17"/>
      <c r="M46" s="17"/>
      <c r="N46" s="34"/>
      <c r="O46" s="17"/>
    </row>
    <row r="47" spans="1:15" x14ac:dyDescent="0.25">
      <c r="A47" s="41"/>
      <c r="B47" s="19" t="s">
        <v>217</v>
      </c>
      <c r="C47" s="20"/>
      <c r="D47" s="20" t="s">
        <v>200</v>
      </c>
      <c r="E47" s="21">
        <v>7274</v>
      </c>
      <c r="F47" s="20"/>
      <c r="G47" s="20" t="s">
        <v>200</v>
      </c>
      <c r="H47" s="21">
        <v>6535</v>
      </c>
      <c r="I47" s="20"/>
      <c r="J47" s="20" t="s">
        <v>200</v>
      </c>
      <c r="K47" s="21">
        <v>21783</v>
      </c>
      <c r="L47" s="20"/>
      <c r="M47" s="20" t="s">
        <v>200</v>
      </c>
      <c r="N47" s="21">
        <v>19593</v>
      </c>
      <c r="O47" s="20"/>
    </row>
    <row r="48" spans="1:15" x14ac:dyDescent="0.25">
      <c r="A48" s="41"/>
      <c r="B48" s="16" t="s">
        <v>218</v>
      </c>
      <c r="C48" s="17"/>
      <c r="D48" s="17"/>
      <c r="E48" s="34" t="s">
        <v>219</v>
      </c>
      <c r="F48" s="17" t="s">
        <v>220</v>
      </c>
      <c r="G48" s="17"/>
      <c r="H48" s="34" t="s">
        <v>221</v>
      </c>
      <c r="I48" s="17" t="s">
        <v>220</v>
      </c>
      <c r="J48" s="17"/>
      <c r="K48" s="34" t="s">
        <v>222</v>
      </c>
      <c r="L48" s="17" t="s">
        <v>220</v>
      </c>
      <c r="M48" s="17"/>
      <c r="N48" s="34" t="s">
        <v>223</v>
      </c>
      <c r="O48" s="17" t="s">
        <v>220</v>
      </c>
    </row>
    <row r="49" spans="1:15" ht="15.75" thickBot="1" x14ac:dyDescent="0.3">
      <c r="A49" s="41"/>
      <c r="B49" s="22"/>
      <c r="C49" s="22"/>
      <c r="D49" s="30"/>
      <c r="E49" s="30"/>
      <c r="F49" s="22"/>
      <c r="G49" s="30"/>
      <c r="H49" s="30"/>
      <c r="I49" s="22"/>
      <c r="J49" s="30"/>
      <c r="K49" s="30"/>
      <c r="L49" s="22"/>
      <c r="M49" s="30"/>
      <c r="N49" s="30"/>
      <c r="O49" s="22"/>
    </row>
    <row r="50" spans="1:15" x14ac:dyDescent="0.25">
      <c r="A50" s="41"/>
      <c r="B50" s="24" t="s">
        <v>203</v>
      </c>
      <c r="C50" s="24" t="s">
        <v>203</v>
      </c>
      <c r="D50" s="24" t="s">
        <v>203</v>
      </c>
      <c r="E50" s="25" t="s">
        <v>203</v>
      </c>
      <c r="F50" s="24" t="s">
        <v>203</v>
      </c>
      <c r="G50" s="24" t="s">
        <v>203</v>
      </c>
      <c r="H50" s="25" t="s">
        <v>203</v>
      </c>
      <c r="I50" s="24" t="s">
        <v>203</v>
      </c>
      <c r="J50" s="24" t="s">
        <v>203</v>
      </c>
      <c r="K50" s="25" t="s">
        <v>203</v>
      </c>
      <c r="L50" s="24" t="s">
        <v>203</v>
      </c>
      <c r="M50" s="24" t="s">
        <v>203</v>
      </c>
      <c r="N50" s="25" t="s">
        <v>203</v>
      </c>
      <c r="O50" s="24" t="s">
        <v>203</v>
      </c>
    </row>
    <row r="51" spans="1:15" x14ac:dyDescent="0.25">
      <c r="A51" s="41"/>
      <c r="B51" s="19" t="s">
        <v>224</v>
      </c>
      <c r="C51" s="20"/>
      <c r="D51" s="20" t="s">
        <v>200</v>
      </c>
      <c r="E51" s="35">
        <v>669</v>
      </c>
      <c r="F51" s="20"/>
      <c r="G51" s="20" t="s">
        <v>200</v>
      </c>
      <c r="H51" s="21">
        <v>1625</v>
      </c>
      <c r="I51" s="20"/>
      <c r="J51" s="20" t="s">
        <v>200</v>
      </c>
      <c r="K51" s="21">
        <v>2003</v>
      </c>
      <c r="L51" s="20"/>
      <c r="M51" s="20" t="s">
        <v>200</v>
      </c>
      <c r="N51" s="21">
        <v>4870</v>
      </c>
      <c r="O51" s="20"/>
    </row>
    <row r="52" spans="1:15" ht="15.75" thickBot="1" x14ac:dyDescent="0.3">
      <c r="A52" s="41"/>
      <c r="B52" s="22"/>
      <c r="C52" s="22"/>
      <c r="D52" s="30"/>
      <c r="E52" s="30"/>
      <c r="F52" s="22"/>
      <c r="G52" s="30"/>
      <c r="H52" s="30"/>
      <c r="I52" s="22"/>
      <c r="J52" s="30"/>
      <c r="K52" s="30"/>
      <c r="L52" s="22"/>
      <c r="M52" s="30"/>
      <c r="N52" s="30"/>
      <c r="O52" s="22"/>
    </row>
    <row r="53" spans="1:15" x14ac:dyDescent="0.25">
      <c r="A53" s="41"/>
      <c r="B53" s="24" t="s">
        <v>203</v>
      </c>
      <c r="C53" s="24" t="s">
        <v>203</v>
      </c>
      <c r="D53" s="24" t="s">
        <v>203</v>
      </c>
      <c r="E53" s="25" t="s">
        <v>203</v>
      </c>
      <c r="F53" s="24" t="s">
        <v>203</v>
      </c>
      <c r="G53" s="24" t="s">
        <v>203</v>
      </c>
      <c r="H53" s="25" t="s">
        <v>203</v>
      </c>
      <c r="I53" s="24" t="s">
        <v>203</v>
      </c>
      <c r="J53" s="24" t="s">
        <v>203</v>
      </c>
      <c r="K53" s="25" t="s">
        <v>203</v>
      </c>
      <c r="L53" s="24" t="s">
        <v>203</v>
      </c>
      <c r="M53" s="24" t="s">
        <v>203</v>
      </c>
      <c r="N53" s="25" t="s">
        <v>203</v>
      </c>
      <c r="O53" s="24" t="s">
        <v>203</v>
      </c>
    </row>
    <row r="54" spans="1:15" x14ac:dyDescent="0.25">
      <c r="A54" s="41"/>
      <c r="B54" s="24" t="s">
        <v>203</v>
      </c>
      <c r="C54" s="24" t="s">
        <v>203</v>
      </c>
      <c r="D54" s="24" t="s">
        <v>203</v>
      </c>
      <c r="E54" s="25" t="s">
        <v>203</v>
      </c>
      <c r="F54" s="24" t="s">
        <v>203</v>
      </c>
      <c r="G54" s="24" t="s">
        <v>203</v>
      </c>
      <c r="H54" s="25" t="s">
        <v>203</v>
      </c>
      <c r="I54" s="24" t="s">
        <v>203</v>
      </c>
      <c r="J54" s="24" t="s">
        <v>203</v>
      </c>
      <c r="K54" s="25" t="s">
        <v>203</v>
      </c>
      <c r="L54" s="24" t="s">
        <v>203</v>
      </c>
      <c r="M54" s="24" t="s">
        <v>203</v>
      </c>
      <c r="N54" s="25" t="s">
        <v>203</v>
      </c>
      <c r="O54" s="24" t="s">
        <v>203</v>
      </c>
    </row>
    <row r="55" spans="1:15" ht="15.75" thickBot="1" x14ac:dyDescent="0.3">
      <c r="A55" s="41"/>
      <c r="B55" s="22"/>
      <c r="C55" s="22"/>
      <c r="D55" s="30"/>
      <c r="E55" s="30"/>
      <c r="F55" s="22"/>
      <c r="G55" s="30"/>
      <c r="H55" s="30"/>
      <c r="I55" s="22"/>
      <c r="J55" s="30"/>
      <c r="K55" s="30"/>
      <c r="L55" s="22"/>
      <c r="M55" s="30"/>
      <c r="N55" s="30"/>
      <c r="O55" s="22"/>
    </row>
    <row r="56" spans="1:15" ht="15" customHeight="1" x14ac:dyDescent="0.25">
      <c r="A56" s="41" t="s">
        <v>782</v>
      </c>
      <c r="B56" s="40" t="s">
        <v>4</v>
      </c>
      <c r="C56" s="40"/>
      <c r="D56" s="40"/>
      <c r="E56" s="40"/>
      <c r="F56" s="40"/>
      <c r="G56" s="40"/>
      <c r="H56" s="40"/>
      <c r="I56" s="40"/>
      <c r="J56" s="40"/>
      <c r="K56" s="40"/>
      <c r="L56" s="40"/>
      <c r="M56" s="40"/>
      <c r="N56" s="40"/>
      <c r="O56" s="40"/>
    </row>
    <row r="57" spans="1:15" x14ac:dyDescent="0.25">
      <c r="A57" s="41"/>
      <c r="B57" s="40"/>
      <c r="C57" s="40"/>
      <c r="D57" s="40"/>
      <c r="E57" s="40"/>
      <c r="F57" s="40"/>
      <c r="G57" s="40"/>
      <c r="H57" s="40"/>
      <c r="I57" s="40"/>
      <c r="J57" s="40"/>
      <c r="K57" s="40"/>
      <c r="L57" s="40"/>
      <c r="M57" s="40"/>
      <c r="N57" s="40"/>
      <c r="O57" s="40"/>
    </row>
    <row r="58" spans="1:15" x14ac:dyDescent="0.25">
      <c r="A58" s="41"/>
      <c r="B58" s="45"/>
      <c r="C58" s="45"/>
      <c r="D58" s="45"/>
      <c r="E58" s="45"/>
      <c r="F58" s="45"/>
      <c r="G58" s="45"/>
      <c r="H58" s="45"/>
      <c r="I58" s="45"/>
      <c r="J58" s="45"/>
      <c r="K58" s="45"/>
      <c r="L58" s="45"/>
      <c r="M58" s="45"/>
      <c r="N58" s="45"/>
      <c r="O58" s="45"/>
    </row>
    <row r="59" spans="1:15" x14ac:dyDescent="0.25">
      <c r="A59" s="41"/>
      <c r="B59" s="40"/>
      <c r="C59" s="40"/>
      <c r="D59" s="40"/>
      <c r="E59" s="40"/>
      <c r="F59" s="40"/>
      <c r="G59" s="40"/>
      <c r="H59" s="40"/>
      <c r="I59" s="40"/>
      <c r="J59" s="40"/>
      <c r="K59" s="40"/>
      <c r="L59" s="40"/>
      <c r="M59" s="40"/>
      <c r="N59" s="40"/>
      <c r="O59" s="40"/>
    </row>
    <row r="60" spans="1:15" x14ac:dyDescent="0.25">
      <c r="A60" s="41"/>
      <c r="B60" s="45"/>
      <c r="C60" s="45"/>
      <c r="D60" s="45"/>
      <c r="E60" s="45"/>
      <c r="F60" s="45"/>
      <c r="G60" s="45"/>
      <c r="H60" s="45"/>
      <c r="I60" s="45"/>
      <c r="J60" s="45"/>
      <c r="K60" s="45"/>
      <c r="L60" s="45"/>
      <c r="M60" s="45"/>
      <c r="N60" s="45"/>
      <c r="O60" s="45"/>
    </row>
    <row r="61" spans="1:15" x14ac:dyDescent="0.25">
      <c r="A61" s="41"/>
      <c r="B61" s="46"/>
      <c r="C61" s="46"/>
      <c r="D61" s="46"/>
      <c r="E61" s="46"/>
      <c r="F61" s="46"/>
      <c r="G61" s="46"/>
      <c r="H61" s="46"/>
      <c r="I61" s="46"/>
      <c r="J61" s="46"/>
      <c r="K61" s="46"/>
      <c r="L61" s="46"/>
      <c r="M61" s="46"/>
      <c r="N61" s="46"/>
      <c r="O61" s="46"/>
    </row>
    <row r="62" spans="1:15" x14ac:dyDescent="0.25">
      <c r="A62" s="41"/>
      <c r="B62" s="10"/>
      <c r="C62" s="11"/>
      <c r="D62" s="12"/>
      <c r="E62" s="11"/>
      <c r="F62" s="11"/>
      <c r="G62" s="12"/>
      <c r="H62" s="11"/>
      <c r="I62" s="11"/>
      <c r="J62" s="12"/>
      <c r="K62" s="11"/>
      <c r="L62" s="11"/>
      <c r="M62" s="12"/>
      <c r="N62" s="11"/>
      <c r="O62" s="11"/>
    </row>
    <row r="63" spans="1:15" x14ac:dyDescent="0.25">
      <c r="A63" s="41"/>
      <c r="B63" s="27"/>
      <c r="C63" s="28"/>
      <c r="D63" s="28" t="s">
        <v>208</v>
      </c>
      <c r="E63" s="28"/>
      <c r="F63" s="28"/>
      <c r="G63" s="28"/>
      <c r="H63" s="28"/>
      <c r="I63" s="28"/>
      <c r="J63" s="28" t="s">
        <v>210</v>
      </c>
      <c r="K63" s="28"/>
      <c r="L63" s="28"/>
      <c r="M63" s="28"/>
      <c r="N63" s="28"/>
      <c r="O63" s="28"/>
    </row>
    <row r="64" spans="1:15" ht="15.75" thickBot="1" x14ac:dyDescent="0.3">
      <c r="A64" s="41"/>
      <c r="B64" s="27"/>
      <c r="C64" s="28"/>
      <c r="D64" s="29" t="s">
        <v>209</v>
      </c>
      <c r="E64" s="29"/>
      <c r="F64" s="29"/>
      <c r="G64" s="29"/>
      <c r="H64" s="29"/>
      <c r="I64" s="28"/>
      <c r="J64" s="29" t="s">
        <v>209</v>
      </c>
      <c r="K64" s="29"/>
      <c r="L64" s="29"/>
      <c r="M64" s="29"/>
      <c r="N64" s="29"/>
      <c r="O64" s="28"/>
    </row>
    <row r="65" spans="1:15" ht="15.75" thickBot="1" x14ac:dyDescent="0.3">
      <c r="A65" s="41"/>
      <c r="B65" s="31"/>
      <c r="C65" s="14"/>
      <c r="D65" s="33">
        <v>2014</v>
      </c>
      <c r="E65" s="33"/>
      <c r="F65" s="14"/>
      <c r="G65" s="33">
        <v>2013</v>
      </c>
      <c r="H65" s="33"/>
      <c r="I65" s="14"/>
      <c r="J65" s="33">
        <v>2014</v>
      </c>
      <c r="K65" s="33"/>
      <c r="L65" s="14"/>
      <c r="M65" s="33">
        <v>2013</v>
      </c>
      <c r="N65" s="33"/>
      <c r="O65" s="14"/>
    </row>
    <row r="66" spans="1:15" x14ac:dyDescent="0.25">
      <c r="A66" s="41"/>
      <c r="B66" s="16" t="s">
        <v>229</v>
      </c>
      <c r="C66" s="17"/>
      <c r="D66" s="17" t="s">
        <v>200</v>
      </c>
      <c r="E66" s="18">
        <v>1242</v>
      </c>
      <c r="F66" s="17"/>
      <c r="G66" s="17" t="s">
        <v>200</v>
      </c>
      <c r="H66" s="18">
        <v>1308</v>
      </c>
      <c r="I66" s="17"/>
      <c r="J66" s="17" t="s">
        <v>200</v>
      </c>
      <c r="K66" s="18">
        <v>3767</v>
      </c>
      <c r="L66" s="17"/>
      <c r="M66" s="17" t="s">
        <v>200</v>
      </c>
      <c r="N66" s="18">
        <v>3935</v>
      </c>
      <c r="O66" s="17"/>
    </row>
    <row r="67" spans="1:15" x14ac:dyDescent="0.25">
      <c r="A67" s="41"/>
      <c r="B67" s="19" t="s">
        <v>230</v>
      </c>
      <c r="C67" s="20"/>
      <c r="D67" s="20"/>
      <c r="E67" s="35">
        <v>478</v>
      </c>
      <c r="F67" s="20"/>
      <c r="G67" s="20"/>
      <c r="H67" s="35">
        <v>504</v>
      </c>
      <c r="I67" s="20"/>
      <c r="J67" s="20"/>
      <c r="K67" s="21">
        <v>1450</v>
      </c>
      <c r="L67" s="20"/>
      <c r="M67" s="20"/>
      <c r="N67" s="21">
        <v>1515</v>
      </c>
      <c r="O67" s="20"/>
    </row>
    <row r="68" spans="1:15" ht="15" customHeight="1" x14ac:dyDescent="0.25">
      <c r="A68" s="41" t="s">
        <v>783</v>
      </c>
      <c r="B68" s="40" t="s">
        <v>4</v>
      </c>
      <c r="C68" s="40"/>
      <c r="D68" s="40"/>
      <c r="E68" s="40"/>
      <c r="F68" s="40"/>
      <c r="G68" s="40"/>
      <c r="H68" s="40"/>
      <c r="I68" s="40"/>
      <c r="J68" s="40"/>
      <c r="K68" s="40"/>
      <c r="L68" s="40"/>
      <c r="M68" s="40"/>
      <c r="N68" s="40"/>
      <c r="O68" s="40"/>
    </row>
    <row r="69" spans="1:15" x14ac:dyDescent="0.25">
      <c r="A69" s="41"/>
      <c r="B69" s="40"/>
      <c r="C69" s="40"/>
      <c r="D69" s="40"/>
      <c r="E69" s="40"/>
      <c r="F69" s="40"/>
      <c r="G69" s="40"/>
      <c r="H69" s="40"/>
      <c r="I69" s="40"/>
      <c r="J69" s="40"/>
      <c r="K69" s="40"/>
      <c r="L69" s="40"/>
      <c r="M69" s="40"/>
      <c r="N69" s="40"/>
      <c r="O69" s="40"/>
    </row>
    <row r="70" spans="1:15" x14ac:dyDescent="0.25">
      <c r="A70" s="41"/>
      <c r="B70" s="45"/>
      <c r="C70" s="45"/>
      <c r="D70" s="45"/>
      <c r="E70" s="45"/>
      <c r="F70" s="45"/>
      <c r="G70" s="45"/>
      <c r="H70" s="45"/>
      <c r="I70" s="45"/>
      <c r="J70" s="45"/>
      <c r="K70" s="45"/>
      <c r="L70" s="45"/>
      <c r="M70" s="45"/>
      <c r="N70" s="45"/>
      <c r="O70" s="45"/>
    </row>
    <row r="71" spans="1:15" x14ac:dyDescent="0.25">
      <c r="A71" s="41"/>
      <c r="B71" s="40"/>
      <c r="C71" s="40"/>
      <c r="D71" s="40"/>
      <c r="E71" s="40"/>
      <c r="F71" s="40"/>
      <c r="G71" s="40"/>
      <c r="H71" s="40"/>
      <c r="I71" s="40"/>
      <c r="J71" s="40"/>
      <c r="K71" s="40"/>
      <c r="L71" s="40"/>
      <c r="M71" s="40"/>
      <c r="N71" s="40"/>
      <c r="O71" s="40"/>
    </row>
    <row r="72" spans="1:15" x14ac:dyDescent="0.25">
      <c r="A72" s="41"/>
      <c r="B72" s="45"/>
      <c r="C72" s="45"/>
      <c r="D72" s="45"/>
      <c r="E72" s="45"/>
      <c r="F72" s="45"/>
      <c r="G72" s="45"/>
      <c r="H72" s="45"/>
      <c r="I72" s="45"/>
      <c r="J72" s="45"/>
      <c r="K72" s="45"/>
      <c r="L72" s="45"/>
      <c r="M72" s="45"/>
      <c r="N72" s="45"/>
      <c r="O72" s="45"/>
    </row>
    <row r="73" spans="1:15" x14ac:dyDescent="0.25">
      <c r="A73" s="41"/>
      <c r="B73" s="46"/>
      <c r="C73" s="46"/>
      <c r="D73" s="46"/>
      <c r="E73" s="46"/>
      <c r="F73" s="46"/>
      <c r="G73" s="46"/>
      <c r="H73" s="46"/>
      <c r="I73" s="46"/>
      <c r="J73" s="46"/>
      <c r="K73" s="46"/>
      <c r="L73" s="46"/>
      <c r="M73" s="46"/>
      <c r="N73" s="46"/>
      <c r="O73" s="46"/>
    </row>
    <row r="74" spans="1:15" x14ac:dyDescent="0.25">
      <c r="A74" s="41"/>
      <c r="B74" s="10"/>
      <c r="C74" s="11"/>
      <c r="D74" s="12"/>
      <c r="E74" s="11"/>
      <c r="F74" s="11"/>
      <c r="G74" s="12"/>
      <c r="H74" s="11"/>
      <c r="I74" s="11"/>
      <c r="J74" s="12"/>
      <c r="K74" s="11"/>
      <c r="L74" s="11"/>
      <c r="M74" s="12"/>
      <c r="N74" s="11"/>
      <c r="O74" s="11"/>
    </row>
    <row r="75" spans="1:15" ht="15.75" thickBot="1" x14ac:dyDescent="0.3">
      <c r="A75" s="41"/>
      <c r="B75" s="13"/>
      <c r="C75" s="36"/>
      <c r="D75" s="27"/>
      <c r="E75" s="27"/>
      <c r="F75" s="14"/>
      <c r="G75" s="29" t="s">
        <v>242</v>
      </c>
      <c r="H75" s="29"/>
      <c r="I75" s="29"/>
      <c r="J75" s="29"/>
      <c r="K75" s="29"/>
      <c r="L75" s="29"/>
      <c r="M75" s="29"/>
      <c r="N75" s="29"/>
      <c r="O75" s="14"/>
    </row>
    <row r="76" spans="1:15" x14ac:dyDescent="0.25">
      <c r="A76" s="41"/>
      <c r="B76" s="38"/>
      <c r="C76" s="28"/>
      <c r="D76" s="28" t="s">
        <v>243</v>
      </c>
      <c r="E76" s="28"/>
      <c r="F76" s="28"/>
      <c r="G76" s="39" t="s">
        <v>244</v>
      </c>
      <c r="H76" s="39"/>
      <c r="I76" s="39"/>
      <c r="J76" s="39" t="s">
        <v>248</v>
      </c>
      <c r="K76" s="39"/>
      <c r="L76" s="39"/>
      <c r="M76" s="39" t="s">
        <v>252</v>
      </c>
      <c r="N76" s="39"/>
      <c r="O76" s="28"/>
    </row>
    <row r="77" spans="1:15" x14ac:dyDescent="0.25">
      <c r="A77" s="41"/>
      <c r="B77" s="38"/>
      <c r="C77" s="28"/>
      <c r="D77" s="28" t="s">
        <v>197</v>
      </c>
      <c r="E77" s="28"/>
      <c r="F77" s="28"/>
      <c r="G77" s="28" t="s">
        <v>245</v>
      </c>
      <c r="H77" s="28"/>
      <c r="I77" s="28"/>
      <c r="J77" s="28" t="s">
        <v>249</v>
      </c>
      <c r="K77" s="28"/>
      <c r="L77" s="28"/>
      <c r="M77" s="28" t="s">
        <v>253</v>
      </c>
      <c r="N77" s="28"/>
      <c r="O77" s="28"/>
    </row>
    <row r="78" spans="1:15" x14ac:dyDescent="0.25">
      <c r="A78" s="41"/>
      <c r="B78" s="38"/>
      <c r="C78" s="28"/>
      <c r="D78" s="28">
        <v>2014</v>
      </c>
      <c r="E78" s="28"/>
      <c r="F78" s="28"/>
      <c r="G78" s="28" t="s">
        <v>246</v>
      </c>
      <c r="H78" s="28"/>
      <c r="I78" s="28"/>
      <c r="J78" s="28" t="s">
        <v>250</v>
      </c>
      <c r="K78" s="28"/>
      <c r="L78" s="28"/>
      <c r="M78" s="28" t="s">
        <v>250</v>
      </c>
      <c r="N78" s="28"/>
      <c r="O78" s="28"/>
    </row>
    <row r="79" spans="1:15" ht="15.75" thickBot="1" x14ac:dyDescent="0.3">
      <c r="A79" s="41"/>
      <c r="B79" s="38"/>
      <c r="C79" s="28"/>
      <c r="D79" s="29"/>
      <c r="E79" s="29"/>
      <c r="F79" s="28"/>
      <c r="G79" s="29" t="s">
        <v>247</v>
      </c>
      <c r="H79" s="29"/>
      <c r="I79" s="28"/>
      <c r="J79" s="29" t="s">
        <v>251</v>
      </c>
      <c r="K79" s="29"/>
      <c r="L79" s="28"/>
      <c r="M79" s="29" t="s">
        <v>254</v>
      </c>
      <c r="N79" s="29"/>
      <c r="O79" s="28"/>
    </row>
    <row r="80" spans="1:15" x14ac:dyDescent="0.25">
      <c r="A80" s="41"/>
      <c r="B80" s="16" t="s">
        <v>255</v>
      </c>
      <c r="C80" s="17"/>
      <c r="D80" s="17"/>
      <c r="E80" s="34"/>
      <c r="F80" s="17"/>
      <c r="G80" s="17"/>
      <c r="H80" s="34"/>
      <c r="I80" s="17"/>
      <c r="J80" s="17"/>
      <c r="K80" s="34"/>
      <c r="L80" s="17"/>
      <c r="M80" s="17"/>
      <c r="N80" s="34"/>
      <c r="O80" s="17"/>
    </row>
    <row r="81" spans="1:15" x14ac:dyDescent="0.25">
      <c r="A81" s="41"/>
      <c r="B81" s="37" t="s">
        <v>256</v>
      </c>
      <c r="C81" s="20"/>
      <c r="D81" s="20" t="s">
        <v>200</v>
      </c>
      <c r="E81" s="21">
        <v>44603</v>
      </c>
      <c r="F81" s="20"/>
      <c r="G81" s="20" t="s">
        <v>200</v>
      </c>
      <c r="H81" s="21">
        <v>44603</v>
      </c>
      <c r="I81" s="20"/>
      <c r="J81" s="20" t="s">
        <v>200</v>
      </c>
      <c r="K81" s="35" t="s">
        <v>257</v>
      </c>
      <c r="L81" s="20"/>
      <c r="M81" s="20" t="s">
        <v>200</v>
      </c>
      <c r="N81" s="35" t="s">
        <v>257</v>
      </c>
      <c r="O81" s="20"/>
    </row>
    <row r="82" spans="1:15" x14ac:dyDescent="0.25">
      <c r="A82" s="41"/>
      <c r="B82" s="40"/>
      <c r="C82" s="40"/>
      <c r="D82" s="40"/>
      <c r="E82" s="40"/>
      <c r="F82" s="40"/>
      <c r="G82" s="40"/>
      <c r="H82" s="40"/>
      <c r="I82" s="40"/>
      <c r="J82" s="40"/>
      <c r="K82" s="40"/>
      <c r="L82" s="40"/>
      <c r="M82" s="40"/>
      <c r="N82" s="40"/>
      <c r="O82" s="40"/>
    </row>
    <row r="83" spans="1:15" x14ac:dyDescent="0.25">
      <c r="A83" s="41"/>
      <c r="B83" s="45"/>
      <c r="C83" s="45"/>
      <c r="D83" s="45"/>
      <c r="E83" s="45"/>
      <c r="F83" s="45"/>
      <c r="G83" s="45"/>
      <c r="H83" s="45"/>
      <c r="I83" s="45"/>
      <c r="J83" s="45"/>
      <c r="K83" s="45"/>
      <c r="L83" s="45"/>
      <c r="M83" s="45"/>
      <c r="N83" s="45"/>
      <c r="O83" s="45"/>
    </row>
    <row r="84" spans="1:15" x14ac:dyDescent="0.25">
      <c r="A84" s="41"/>
      <c r="B84" s="46"/>
      <c r="C84" s="46"/>
      <c r="D84" s="46"/>
      <c r="E84" s="46"/>
      <c r="F84" s="46"/>
      <c r="G84" s="46"/>
      <c r="H84" s="46"/>
      <c r="I84" s="46"/>
      <c r="J84" s="46"/>
      <c r="K84" s="46"/>
      <c r="L84" s="46"/>
      <c r="M84" s="46"/>
      <c r="N84" s="46"/>
      <c r="O84" s="46"/>
    </row>
    <row r="85" spans="1:15" x14ac:dyDescent="0.25">
      <c r="A85" s="41"/>
      <c r="B85" s="10"/>
      <c r="C85" s="11"/>
      <c r="D85" s="12"/>
      <c r="E85" s="11"/>
      <c r="F85" s="11"/>
      <c r="G85" s="12"/>
      <c r="H85" s="11"/>
      <c r="I85" s="11"/>
      <c r="J85" s="12"/>
      <c r="K85" s="11"/>
      <c r="L85" s="11"/>
      <c r="M85" s="12"/>
      <c r="N85" s="11"/>
      <c r="O85" s="11"/>
    </row>
    <row r="86" spans="1:15" ht="15.75" thickBot="1" x14ac:dyDescent="0.3">
      <c r="A86" s="41"/>
      <c r="B86" s="13"/>
      <c r="C86" s="36"/>
      <c r="D86" s="27"/>
      <c r="E86" s="27"/>
      <c r="F86" s="14"/>
      <c r="G86" s="29" t="s">
        <v>242</v>
      </c>
      <c r="H86" s="29"/>
      <c r="I86" s="29"/>
      <c r="J86" s="29"/>
      <c r="K86" s="29"/>
      <c r="L86" s="29"/>
      <c r="M86" s="29"/>
      <c r="N86" s="29"/>
      <c r="O86" s="14"/>
    </row>
    <row r="87" spans="1:15" x14ac:dyDescent="0.25">
      <c r="A87" s="41"/>
      <c r="B87" s="38"/>
      <c r="C87" s="28"/>
      <c r="D87" s="28" t="s">
        <v>243</v>
      </c>
      <c r="E87" s="28"/>
      <c r="F87" s="28"/>
      <c r="G87" s="39" t="s">
        <v>244</v>
      </c>
      <c r="H87" s="39"/>
      <c r="I87" s="39"/>
      <c r="J87" s="39" t="s">
        <v>248</v>
      </c>
      <c r="K87" s="39"/>
      <c r="L87" s="39"/>
      <c r="M87" s="39" t="s">
        <v>252</v>
      </c>
      <c r="N87" s="39"/>
      <c r="O87" s="28"/>
    </row>
    <row r="88" spans="1:15" x14ac:dyDescent="0.25">
      <c r="A88" s="41"/>
      <c r="B88" s="38"/>
      <c r="C88" s="28"/>
      <c r="D88" s="28" t="s">
        <v>198</v>
      </c>
      <c r="E88" s="28"/>
      <c r="F88" s="28"/>
      <c r="G88" s="28" t="s">
        <v>245</v>
      </c>
      <c r="H88" s="28"/>
      <c r="I88" s="28"/>
      <c r="J88" s="28" t="s">
        <v>249</v>
      </c>
      <c r="K88" s="28"/>
      <c r="L88" s="28"/>
      <c r="M88" s="28" t="s">
        <v>253</v>
      </c>
      <c r="N88" s="28"/>
      <c r="O88" s="28"/>
    </row>
    <row r="89" spans="1:15" x14ac:dyDescent="0.25">
      <c r="A89" s="41"/>
      <c r="B89" s="38"/>
      <c r="C89" s="28"/>
      <c r="D89" s="28">
        <v>2013</v>
      </c>
      <c r="E89" s="28"/>
      <c r="F89" s="28"/>
      <c r="G89" s="28" t="s">
        <v>246</v>
      </c>
      <c r="H89" s="28"/>
      <c r="I89" s="28"/>
      <c r="J89" s="28" t="s">
        <v>250</v>
      </c>
      <c r="K89" s="28"/>
      <c r="L89" s="28"/>
      <c r="M89" s="28" t="s">
        <v>250</v>
      </c>
      <c r="N89" s="28"/>
      <c r="O89" s="28"/>
    </row>
    <row r="90" spans="1:15" ht="15.75" thickBot="1" x14ac:dyDescent="0.3">
      <c r="A90" s="41"/>
      <c r="B90" s="38"/>
      <c r="C90" s="28"/>
      <c r="D90" s="29"/>
      <c r="E90" s="29"/>
      <c r="F90" s="28"/>
      <c r="G90" s="29" t="s">
        <v>247</v>
      </c>
      <c r="H90" s="29"/>
      <c r="I90" s="28"/>
      <c r="J90" s="29" t="s">
        <v>251</v>
      </c>
      <c r="K90" s="29"/>
      <c r="L90" s="28"/>
      <c r="M90" s="29" t="s">
        <v>254</v>
      </c>
      <c r="N90" s="29"/>
      <c r="O90" s="28"/>
    </row>
    <row r="91" spans="1:15" x14ac:dyDescent="0.25">
      <c r="A91" s="41"/>
      <c r="B91" s="16" t="s">
        <v>255</v>
      </c>
      <c r="C91" s="17"/>
      <c r="D91" s="17"/>
      <c r="E91" s="34"/>
      <c r="F91" s="17"/>
      <c r="G91" s="17"/>
      <c r="H91" s="34"/>
      <c r="I91" s="17"/>
      <c r="J91" s="17"/>
      <c r="K91" s="34"/>
      <c r="L91" s="17"/>
      <c r="M91" s="17"/>
      <c r="N91" s="34"/>
      <c r="O91" s="17"/>
    </row>
    <row r="92" spans="1:15" x14ac:dyDescent="0.25">
      <c r="A92" s="41"/>
      <c r="B92" s="37" t="s">
        <v>256</v>
      </c>
      <c r="C92" s="20"/>
      <c r="D92" s="20" t="s">
        <v>200</v>
      </c>
      <c r="E92" s="21">
        <v>41043</v>
      </c>
      <c r="F92" s="20"/>
      <c r="G92" s="20" t="s">
        <v>200</v>
      </c>
      <c r="H92" s="21">
        <v>41043</v>
      </c>
      <c r="I92" s="20"/>
      <c r="J92" s="20" t="s">
        <v>200</v>
      </c>
      <c r="K92" s="35" t="s">
        <v>257</v>
      </c>
      <c r="L92" s="20"/>
      <c r="M92" s="20" t="s">
        <v>200</v>
      </c>
      <c r="N92" s="35" t="s">
        <v>257</v>
      </c>
      <c r="O92" s="20"/>
    </row>
    <row r="93" spans="1:15" ht="15" customHeight="1" x14ac:dyDescent="0.25">
      <c r="A93" s="41" t="s">
        <v>784</v>
      </c>
      <c r="B93" s="40" t="s">
        <v>4</v>
      </c>
      <c r="C93" s="40"/>
      <c r="D93" s="40"/>
      <c r="E93" s="40"/>
      <c r="F93" s="40"/>
      <c r="G93" s="40"/>
      <c r="H93" s="40"/>
      <c r="I93" s="40"/>
      <c r="J93" s="40"/>
      <c r="K93" s="40"/>
      <c r="L93" s="40"/>
      <c r="M93" s="40"/>
      <c r="N93" s="40"/>
      <c r="O93" s="40"/>
    </row>
    <row r="94" spans="1:15" x14ac:dyDescent="0.25">
      <c r="A94" s="41"/>
      <c r="B94" s="40"/>
      <c r="C94" s="40"/>
      <c r="D94" s="40"/>
      <c r="E94" s="40"/>
      <c r="F94" s="40"/>
      <c r="G94" s="40"/>
      <c r="H94" s="40"/>
      <c r="I94" s="40"/>
      <c r="J94" s="40"/>
      <c r="K94" s="40"/>
      <c r="L94" s="40"/>
      <c r="M94" s="40"/>
      <c r="N94" s="40"/>
      <c r="O94" s="40"/>
    </row>
    <row r="95" spans="1:15" x14ac:dyDescent="0.25">
      <c r="A95" s="41"/>
      <c r="B95" s="45"/>
      <c r="C95" s="45"/>
      <c r="D95" s="45"/>
      <c r="E95" s="45"/>
      <c r="F95" s="45"/>
      <c r="G95" s="45"/>
      <c r="H95" s="45"/>
      <c r="I95" s="45"/>
      <c r="J95" s="45"/>
      <c r="K95" s="45"/>
      <c r="L95" s="45"/>
      <c r="M95" s="45"/>
      <c r="N95" s="45"/>
      <c r="O95" s="45"/>
    </row>
    <row r="96" spans="1:15" x14ac:dyDescent="0.25">
      <c r="A96" s="41"/>
      <c r="B96" s="40"/>
      <c r="C96" s="40"/>
      <c r="D96" s="40"/>
      <c r="E96" s="40"/>
      <c r="F96" s="40"/>
      <c r="G96" s="40"/>
      <c r="H96" s="40"/>
      <c r="I96" s="40"/>
      <c r="J96" s="40"/>
      <c r="K96" s="40"/>
      <c r="L96" s="40"/>
      <c r="M96" s="40"/>
      <c r="N96" s="40"/>
      <c r="O96" s="40"/>
    </row>
    <row r="97" spans="1:15" x14ac:dyDescent="0.25">
      <c r="A97" s="41"/>
      <c r="B97" s="45"/>
      <c r="C97" s="45"/>
      <c r="D97" s="45"/>
      <c r="E97" s="45"/>
      <c r="F97" s="45"/>
      <c r="G97" s="45"/>
      <c r="H97" s="45"/>
      <c r="I97" s="45"/>
      <c r="J97" s="45"/>
      <c r="K97" s="45"/>
      <c r="L97" s="45"/>
      <c r="M97" s="45"/>
      <c r="N97" s="45"/>
      <c r="O97" s="45"/>
    </row>
    <row r="98" spans="1:15" x14ac:dyDescent="0.25">
      <c r="A98" s="41"/>
      <c r="B98" s="46"/>
      <c r="C98" s="46"/>
      <c r="D98" s="46"/>
      <c r="E98" s="46"/>
      <c r="F98" s="46"/>
      <c r="G98" s="46"/>
      <c r="H98" s="46"/>
      <c r="I98" s="46"/>
      <c r="J98" s="46"/>
      <c r="K98" s="46"/>
      <c r="L98" s="46"/>
      <c r="M98" s="46"/>
      <c r="N98" s="46"/>
      <c r="O98" s="46"/>
    </row>
    <row r="99" spans="1:15" x14ac:dyDescent="0.25">
      <c r="A99" s="41"/>
      <c r="B99" s="10"/>
      <c r="C99" s="11"/>
      <c r="D99" s="12"/>
      <c r="E99" s="11"/>
      <c r="F99" s="11"/>
      <c r="G99" s="12"/>
      <c r="H99" s="11"/>
      <c r="I99" s="11"/>
      <c r="J99" s="12"/>
      <c r="K99" s="11"/>
      <c r="L99" s="11"/>
      <c r="M99" s="12"/>
      <c r="N99" s="11"/>
      <c r="O99" s="11"/>
    </row>
    <row r="100" spans="1:15" x14ac:dyDescent="0.25">
      <c r="A100" s="41"/>
      <c r="B100" s="27"/>
      <c r="C100" s="28"/>
      <c r="D100" s="28" t="s">
        <v>212</v>
      </c>
      <c r="E100" s="28"/>
      <c r="F100" s="28"/>
      <c r="G100" s="28" t="s">
        <v>266</v>
      </c>
      <c r="H100" s="28"/>
      <c r="I100" s="28"/>
      <c r="J100" s="28" t="s">
        <v>269</v>
      </c>
      <c r="K100" s="28"/>
      <c r="L100" s="28"/>
      <c r="M100" s="28" t="s">
        <v>272</v>
      </c>
      <c r="N100" s="28"/>
      <c r="O100" s="28"/>
    </row>
    <row r="101" spans="1:15" x14ac:dyDescent="0.25">
      <c r="A101" s="41"/>
      <c r="B101" s="27"/>
      <c r="C101" s="28"/>
      <c r="D101" s="28" t="s">
        <v>263</v>
      </c>
      <c r="E101" s="28"/>
      <c r="F101" s="28"/>
      <c r="G101" s="28" t="s">
        <v>267</v>
      </c>
      <c r="H101" s="28"/>
      <c r="I101" s="28"/>
      <c r="J101" s="28" t="s">
        <v>270</v>
      </c>
      <c r="K101" s="28"/>
      <c r="L101" s="28"/>
      <c r="M101" s="28" t="s">
        <v>43</v>
      </c>
      <c r="N101" s="28"/>
      <c r="O101" s="28"/>
    </row>
    <row r="102" spans="1:15" x14ac:dyDescent="0.25">
      <c r="A102" s="41"/>
      <c r="B102" s="27"/>
      <c r="C102" s="28"/>
      <c r="D102" s="28" t="s">
        <v>264</v>
      </c>
      <c r="E102" s="28"/>
      <c r="F102" s="28"/>
      <c r="G102" s="28" t="s">
        <v>268</v>
      </c>
      <c r="H102" s="28"/>
      <c r="I102" s="28"/>
      <c r="J102" s="28" t="s">
        <v>271</v>
      </c>
      <c r="K102" s="28"/>
      <c r="L102" s="28"/>
      <c r="M102" s="28" t="s">
        <v>273</v>
      </c>
      <c r="N102" s="28"/>
      <c r="O102" s="28"/>
    </row>
    <row r="103" spans="1:15" ht="15.75" thickBot="1" x14ac:dyDescent="0.3">
      <c r="A103" s="41"/>
      <c r="B103" s="27"/>
      <c r="C103" s="28"/>
      <c r="D103" s="29" t="s">
        <v>265</v>
      </c>
      <c r="E103" s="29"/>
      <c r="F103" s="28"/>
      <c r="G103" s="29"/>
      <c r="H103" s="29"/>
      <c r="I103" s="28"/>
      <c r="J103" s="29"/>
      <c r="K103" s="29"/>
      <c r="L103" s="28"/>
      <c r="M103" s="29" t="s">
        <v>274</v>
      </c>
      <c r="N103" s="29"/>
      <c r="O103" s="28"/>
    </row>
    <row r="104" spans="1:15" x14ac:dyDescent="0.25">
      <c r="A104" s="41"/>
      <c r="B104" s="16" t="s">
        <v>275</v>
      </c>
      <c r="C104" s="17"/>
      <c r="D104" s="17" t="s">
        <v>200</v>
      </c>
      <c r="E104" s="34" t="s">
        <v>276</v>
      </c>
      <c r="F104" s="17" t="s">
        <v>220</v>
      </c>
      <c r="G104" s="17" t="s">
        <v>200</v>
      </c>
      <c r="H104" s="34" t="s">
        <v>277</v>
      </c>
      <c r="I104" s="17" t="s">
        <v>220</v>
      </c>
      <c r="J104" s="17" t="s">
        <v>200</v>
      </c>
      <c r="K104" s="34" t="s">
        <v>278</v>
      </c>
      <c r="L104" s="17" t="s">
        <v>220</v>
      </c>
      <c r="M104" s="17" t="s">
        <v>200</v>
      </c>
      <c r="N104" s="34" t="s">
        <v>279</v>
      </c>
      <c r="O104" s="17" t="s">
        <v>220</v>
      </c>
    </row>
    <row r="105" spans="1:15" ht="26.25" x14ac:dyDescent="0.25">
      <c r="A105" s="41"/>
      <c r="B105" s="19" t="s">
        <v>280</v>
      </c>
      <c r="C105" s="20"/>
      <c r="D105" s="20"/>
      <c r="E105" s="35" t="s">
        <v>281</v>
      </c>
      <c r="F105" s="20" t="s">
        <v>220</v>
      </c>
      <c r="G105" s="20"/>
      <c r="H105" s="21">
        <v>6270</v>
      </c>
      <c r="I105" s="20"/>
      <c r="J105" s="20"/>
      <c r="K105" s="35">
        <v>269</v>
      </c>
      <c r="L105" s="20"/>
      <c r="M105" s="20"/>
      <c r="N105" s="35" t="s">
        <v>282</v>
      </c>
      <c r="O105" s="20" t="s">
        <v>220</v>
      </c>
    </row>
    <row r="106" spans="1:15" ht="15.75" thickBot="1" x14ac:dyDescent="0.3">
      <c r="A106" s="41"/>
      <c r="B106" s="22"/>
      <c r="C106" s="22"/>
      <c r="D106" s="30"/>
      <c r="E106" s="30"/>
      <c r="F106" s="22"/>
      <c r="G106" s="30"/>
      <c r="H106" s="30"/>
      <c r="I106" s="22"/>
      <c r="J106" s="30"/>
      <c r="K106" s="30"/>
      <c r="L106" s="22"/>
      <c r="M106" s="30"/>
      <c r="N106" s="30"/>
      <c r="O106" s="22"/>
    </row>
    <row r="107" spans="1:15" x14ac:dyDescent="0.25">
      <c r="A107" s="41"/>
      <c r="B107" s="24" t="s">
        <v>203</v>
      </c>
      <c r="C107" s="24" t="s">
        <v>203</v>
      </c>
      <c r="D107" s="24" t="s">
        <v>203</v>
      </c>
      <c r="E107" s="25" t="s">
        <v>203</v>
      </c>
      <c r="F107" s="24" t="s">
        <v>203</v>
      </c>
      <c r="G107" s="24" t="s">
        <v>203</v>
      </c>
      <c r="H107" s="25" t="s">
        <v>203</v>
      </c>
      <c r="I107" s="24" t="s">
        <v>203</v>
      </c>
      <c r="J107" s="24" t="s">
        <v>203</v>
      </c>
      <c r="K107" s="25" t="s">
        <v>203</v>
      </c>
      <c r="L107" s="24" t="s">
        <v>203</v>
      </c>
      <c r="M107" s="24" t="s">
        <v>203</v>
      </c>
      <c r="N107" s="25" t="s">
        <v>203</v>
      </c>
      <c r="O107" s="24" t="s">
        <v>203</v>
      </c>
    </row>
    <row r="108" spans="1:15" x14ac:dyDescent="0.25">
      <c r="A108" s="41"/>
      <c r="B108" s="16" t="s">
        <v>283</v>
      </c>
      <c r="C108" s="17"/>
      <c r="D108" s="17" t="s">
        <v>200</v>
      </c>
      <c r="E108" s="34" t="s">
        <v>284</v>
      </c>
      <c r="F108" s="17" t="s">
        <v>220</v>
      </c>
      <c r="G108" s="17" t="s">
        <v>200</v>
      </c>
      <c r="H108" s="18">
        <v>3735</v>
      </c>
      <c r="I108" s="17"/>
      <c r="J108" s="17" t="s">
        <v>200</v>
      </c>
      <c r="K108" s="34" t="s">
        <v>285</v>
      </c>
      <c r="L108" s="17" t="s">
        <v>220</v>
      </c>
      <c r="M108" s="17" t="s">
        <v>200</v>
      </c>
      <c r="N108" s="34" t="s">
        <v>286</v>
      </c>
      <c r="O108" s="17" t="s">
        <v>220</v>
      </c>
    </row>
    <row r="109" spans="1:15" ht="15.75" thickBot="1" x14ac:dyDescent="0.3">
      <c r="A109" s="41"/>
      <c r="B109" s="22"/>
      <c r="C109" s="22"/>
      <c r="D109" s="30"/>
      <c r="E109" s="30"/>
      <c r="F109" s="22"/>
      <c r="G109" s="30"/>
      <c r="H109" s="30"/>
      <c r="I109" s="22"/>
      <c r="J109" s="30"/>
      <c r="K109" s="30"/>
      <c r="L109" s="22"/>
      <c r="M109" s="30"/>
      <c r="N109" s="30"/>
      <c r="O109" s="22"/>
    </row>
    <row r="110" spans="1:15" x14ac:dyDescent="0.25">
      <c r="A110" s="41"/>
      <c r="B110" s="24" t="s">
        <v>203</v>
      </c>
      <c r="C110" s="24" t="s">
        <v>203</v>
      </c>
      <c r="D110" s="24" t="s">
        <v>203</v>
      </c>
      <c r="E110" s="25" t="s">
        <v>203</v>
      </c>
      <c r="F110" s="24" t="s">
        <v>203</v>
      </c>
      <c r="G110" s="24" t="s">
        <v>203</v>
      </c>
      <c r="H110" s="25" t="s">
        <v>203</v>
      </c>
      <c r="I110" s="24" t="s">
        <v>203</v>
      </c>
      <c r="J110" s="24" t="s">
        <v>203</v>
      </c>
      <c r="K110" s="25" t="s">
        <v>203</v>
      </c>
      <c r="L110" s="24" t="s">
        <v>203</v>
      </c>
      <c r="M110" s="24" t="s">
        <v>203</v>
      </c>
      <c r="N110" s="25" t="s">
        <v>203</v>
      </c>
      <c r="O110" s="24" t="s">
        <v>203</v>
      </c>
    </row>
    <row r="111" spans="1:15" x14ac:dyDescent="0.25">
      <c r="A111" s="41"/>
      <c r="B111" s="24" t="s">
        <v>203</v>
      </c>
      <c r="C111" s="24" t="s">
        <v>203</v>
      </c>
      <c r="D111" s="24" t="s">
        <v>203</v>
      </c>
      <c r="E111" s="25" t="s">
        <v>203</v>
      </c>
      <c r="F111" s="24" t="s">
        <v>203</v>
      </c>
      <c r="G111" s="24" t="s">
        <v>203</v>
      </c>
      <c r="H111" s="25" t="s">
        <v>203</v>
      </c>
      <c r="I111" s="24" t="s">
        <v>203</v>
      </c>
      <c r="J111" s="24" t="s">
        <v>203</v>
      </c>
      <c r="K111" s="25" t="s">
        <v>203</v>
      </c>
      <c r="L111" s="24" t="s">
        <v>203</v>
      </c>
      <c r="M111" s="24" t="s">
        <v>203</v>
      </c>
      <c r="N111" s="25" t="s">
        <v>203</v>
      </c>
      <c r="O111" s="24" t="s">
        <v>203</v>
      </c>
    </row>
    <row r="112" spans="1:15" ht="15.75" thickBot="1" x14ac:dyDescent="0.3">
      <c r="A112" s="41"/>
      <c r="B112" s="22"/>
      <c r="C112" s="22"/>
      <c r="D112" s="30"/>
      <c r="E112" s="30"/>
      <c r="F112" s="22"/>
      <c r="G112" s="30"/>
      <c r="H112" s="30"/>
      <c r="I112" s="22"/>
      <c r="J112" s="30"/>
      <c r="K112" s="30"/>
      <c r="L112" s="22"/>
      <c r="M112" s="30"/>
      <c r="N112" s="30"/>
      <c r="O112" s="22"/>
    </row>
  </sheetData>
  <mergeCells count="197">
    <mergeCell ref="A93:A112"/>
    <mergeCell ref="B93:O93"/>
    <mergeCell ref="B94:O94"/>
    <mergeCell ref="B95:O95"/>
    <mergeCell ref="B96:O96"/>
    <mergeCell ref="B97:O97"/>
    <mergeCell ref="B98:O98"/>
    <mergeCell ref="A68:A92"/>
    <mergeCell ref="B68:O68"/>
    <mergeCell ref="B69:O69"/>
    <mergeCell ref="B70:O70"/>
    <mergeCell ref="B71:O71"/>
    <mergeCell ref="B72:O72"/>
    <mergeCell ref="B73:O73"/>
    <mergeCell ref="B82:O82"/>
    <mergeCell ref="B83:O83"/>
    <mergeCell ref="B84:O84"/>
    <mergeCell ref="A56:A67"/>
    <mergeCell ref="B56:O56"/>
    <mergeCell ref="B57:O57"/>
    <mergeCell ref="B58:O58"/>
    <mergeCell ref="B59:O59"/>
    <mergeCell ref="B60:O60"/>
    <mergeCell ref="B61:O61"/>
    <mergeCell ref="A22:A35"/>
    <mergeCell ref="B22:O22"/>
    <mergeCell ref="A36:A55"/>
    <mergeCell ref="B36:O36"/>
    <mergeCell ref="B37:O37"/>
    <mergeCell ref="B38:O38"/>
    <mergeCell ref="B39:O39"/>
    <mergeCell ref="B40:O40"/>
    <mergeCell ref="B41:O41"/>
    <mergeCell ref="D112:E112"/>
    <mergeCell ref="G112:H112"/>
    <mergeCell ref="J112:K112"/>
    <mergeCell ref="M112:N112"/>
    <mergeCell ref="A1:A2"/>
    <mergeCell ref="B1:O1"/>
    <mergeCell ref="B2:O2"/>
    <mergeCell ref="B3:O3"/>
    <mergeCell ref="A4:A21"/>
    <mergeCell ref="B4:O4"/>
    <mergeCell ref="O100:O103"/>
    <mergeCell ref="D106:E106"/>
    <mergeCell ref="G106:H106"/>
    <mergeCell ref="J106:K106"/>
    <mergeCell ref="M106:N106"/>
    <mergeCell ref="D109:E109"/>
    <mergeCell ref="G109:H109"/>
    <mergeCell ref="J109:K109"/>
    <mergeCell ref="M109:N109"/>
    <mergeCell ref="J100:K100"/>
    <mergeCell ref="J101:K101"/>
    <mergeCell ref="J102:K102"/>
    <mergeCell ref="J103:K103"/>
    <mergeCell ref="L100:L103"/>
    <mergeCell ref="M100:N100"/>
    <mergeCell ref="M101:N101"/>
    <mergeCell ref="M102:N102"/>
    <mergeCell ref="M103:N103"/>
    <mergeCell ref="F100:F103"/>
    <mergeCell ref="G100:H100"/>
    <mergeCell ref="G101:H101"/>
    <mergeCell ref="G102:H102"/>
    <mergeCell ref="G103:H103"/>
    <mergeCell ref="I100:I103"/>
    <mergeCell ref="B100:B103"/>
    <mergeCell ref="C100:C103"/>
    <mergeCell ref="D100:E100"/>
    <mergeCell ref="D101:E101"/>
    <mergeCell ref="D102:E102"/>
    <mergeCell ref="D103:E103"/>
    <mergeCell ref="L87:L90"/>
    <mergeCell ref="M87:N87"/>
    <mergeCell ref="M88:N88"/>
    <mergeCell ref="M89:N89"/>
    <mergeCell ref="M90:N90"/>
    <mergeCell ref="O87:O90"/>
    <mergeCell ref="G88:H88"/>
    <mergeCell ref="G89:H89"/>
    <mergeCell ref="G90:H90"/>
    <mergeCell ref="I87:I90"/>
    <mergeCell ref="J87:K87"/>
    <mergeCell ref="J88:K88"/>
    <mergeCell ref="J89:K89"/>
    <mergeCell ref="J90:K90"/>
    <mergeCell ref="D86:E86"/>
    <mergeCell ref="G86:N86"/>
    <mergeCell ref="B87:B90"/>
    <mergeCell ref="C87:C90"/>
    <mergeCell ref="D87:E87"/>
    <mergeCell ref="D88:E88"/>
    <mergeCell ref="D89:E89"/>
    <mergeCell ref="D90:E90"/>
    <mergeCell ref="F87:F90"/>
    <mergeCell ref="G87:H87"/>
    <mergeCell ref="L76:L79"/>
    <mergeCell ref="M76:N76"/>
    <mergeCell ref="M77:N77"/>
    <mergeCell ref="M78:N78"/>
    <mergeCell ref="M79:N79"/>
    <mergeCell ref="O76:O79"/>
    <mergeCell ref="G77:H77"/>
    <mergeCell ref="G78:H78"/>
    <mergeCell ref="G79:H79"/>
    <mergeCell ref="I76:I79"/>
    <mergeCell ref="J76:K76"/>
    <mergeCell ref="J77:K77"/>
    <mergeCell ref="J78:K78"/>
    <mergeCell ref="J79:K79"/>
    <mergeCell ref="D75:E75"/>
    <mergeCell ref="G75:N75"/>
    <mergeCell ref="B76:B79"/>
    <mergeCell ref="C76:C79"/>
    <mergeCell ref="D76:E76"/>
    <mergeCell ref="D77:E77"/>
    <mergeCell ref="D78:E78"/>
    <mergeCell ref="D79:E79"/>
    <mergeCell ref="F76:F79"/>
    <mergeCell ref="G76:H76"/>
    <mergeCell ref="J64:N64"/>
    <mergeCell ref="O63:O64"/>
    <mergeCell ref="D65:E65"/>
    <mergeCell ref="G65:H65"/>
    <mergeCell ref="J65:K65"/>
    <mergeCell ref="M65:N65"/>
    <mergeCell ref="D55:E55"/>
    <mergeCell ref="G55:H55"/>
    <mergeCell ref="J55:K55"/>
    <mergeCell ref="M55:N55"/>
    <mergeCell ref="B63:B64"/>
    <mergeCell ref="C63:C64"/>
    <mergeCell ref="D63:H63"/>
    <mergeCell ref="D64:H64"/>
    <mergeCell ref="I63:I64"/>
    <mergeCell ref="J63:N63"/>
    <mergeCell ref="D49:E49"/>
    <mergeCell ref="G49:H49"/>
    <mergeCell ref="J49:K49"/>
    <mergeCell ref="M49:N49"/>
    <mergeCell ref="D52:E52"/>
    <mergeCell ref="G52:H52"/>
    <mergeCell ref="J52:K52"/>
    <mergeCell ref="M52:N52"/>
    <mergeCell ref="J44:N44"/>
    <mergeCell ref="O43:O44"/>
    <mergeCell ref="D45:E45"/>
    <mergeCell ref="G45:H45"/>
    <mergeCell ref="J45:K45"/>
    <mergeCell ref="M45:N45"/>
    <mergeCell ref="D35:E35"/>
    <mergeCell ref="G35:H35"/>
    <mergeCell ref="J35:K35"/>
    <mergeCell ref="M35:N35"/>
    <mergeCell ref="B43:B44"/>
    <mergeCell ref="C43:C44"/>
    <mergeCell ref="D43:H43"/>
    <mergeCell ref="D44:H44"/>
    <mergeCell ref="I43:I44"/>
    <mergeCell ref="J43:N43"/>
    <mergeCell ref="D29:E29"/>
    <mergeCell ref="G29:H29"/>
    <mergeCell ref="J29:K29"/>
    <mergeCell ref="M29:N29"/>
    <mergeCell ref="D32:E32"/>
    <mergeCell ref="G32:H32"/>
    <mergeCell ref="J32:K32"/>
    <mergeCell ref="M32:N32"/>
    <mergeCell ref="I24:I25"/>
    <mergeCell ref="J24:N24"/>
    <mergeCell ref="J25:N25"/>
    <mergeCell ref="O24:O25"/>
    <mergeCell ref="D26:E26"/>
    <mergeCell ref="G26:H26"/>
    <mergeCell ref="J26:K26"/>
    <mergeCell ref="M26:N26"/>
    <mergeCell ref="D21:E21"/>
    <mergeCell ref="G21:H21"/>
    <mergeCell ref="B24:B25"/>
    <mergeCell ref="C24:C25"/>
    <mergeCell ref="D24:H24"/>
    <mergeCell ref="D25:H25"/>
    <mergeCell ref="I6:I7"/>
    <mergeCell ref="D11:E11"/>
    <mergeCell ref="G11:H11"/>
    <mergeCell ref="D15:E15"/>
    <mergeCell ref="G15:H15"/>
    <mergeCell ref="D18:E18"/>
    <mergeCell ref="G18:H18"/>
    <mergeCell ref="B6:B7"/>
    <mergeCell ref="C6:C7"/>
    <mergeCell ref="D6:E6"/>
    <mergeCell ref="D7:E7"/>
    <mergeCell ref="F6:F7"/>
    <mergeCell ref="G6:H6"/>
    <mergeCell ref="G7:H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1" width="36.5703125" bestFit="1" customWidth="1"/>
    <col min="2" max="2" width="33.28515625" bestFit="1" customWidth="1"/>
    <col min="3" max="3" width="0.7109375" bestFit="1" customWidth="1"/>
    <col min="4" max="4" width="4" customWidth="1"/>
    <col min="5" max="5" width="14.5703125" customWidth="1"/>
    <col min="6" max="6" width="0.7109375" bestFit="1" customWidth="1"/>
    <col min="7" max="7" width="3.7109375" customWidth="1"/>
    <col min="8" max="8" width="17" customWidth="1"/>
    <col min="9" max="9" width="0.7109375" bestFit="1" customWidth="1"/>
  </cols>
  <sheetData>
    <row r="1" spans="1:9" ht="15" customHeight="1" x14ac:dyDescent="0.25">
      <c r="A1" s="7" t="s">
        <v>78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1</v>
      </c>
      <c r="B3" s="40" t="s">
        <v>4</v>
      </c>
      <c r="C3" s="40"/>
      <c r="D3" s="40"/>
      <c r="E3" s="40"/>
      <c r="F3" s="40"/>
      <c r="G3" s="40"/>
      <c r="H3" s="40"/>
      <c r="I3" s="40"/>
    </row>
    <row r="4" spans="1:9" ht="15" customHeight="1" x14ac:dyDescent="0.25">
      <c r="A4" s="41" t="s">
        <v>786</v>
      </c>
      <c r="B4" s="40" t="s">
        <v>4</v>
      </c>
      <c r="C4" s="40"/>
      <c r="D4" s="40"/>
      <c r="E4" s="40"/>
      <c r="F4" s="40"/>
      <c r="G4" s="40"/>
      <c r="H4" s="40"/>
      <c r="I4" s="40"/>
    </row>
    <row r="5" spans="1:9" x14ac:dyDescent="0.25">
      <c r="A5" s="41"/>
      <c r="B5" s="40"/>
      <c r="C5" s="40"/>
      <c r="D5" s="40"/>
      <c r="E5" s="40"/>
      <c r="F5" s="40"/>
      <c r="G5" s="40"/>
      <c r="H5" s="40"/>
      <c r="I5" s="40"/>
    </row>
    <row r="6" spans="1:9" x14ac:dyDescent="0.25">
      <c r="A6" s="41"/>
      <c r="B6" s="45"/>
      <c r="C6" s="45"/>
      <c r="D6" s="45"/>
      <c r="E6" s="45"/>
      <c r="F6" s="45"/>
      <c r="G6" s="45"/>
      <c r="H6" s="45"/>
      <c r="I6" s="45"/>
    </row>
    <row r="7" spans="1:9" x14ac:dyDescent="0.25">
      <c r="A7" s="41"/>
      <c r="B7" s="40"/>
      <c r="C7" s="40"/>
      <c r="D7" s="40"/>
      <c r="E7" s="40"/>
      <c r="F7" s="40"/>
      <c r="G7" s="40"/>
      <c r="H7" s="40"/>
      <c r="I7" s="40"/>
    </row>
    <row r="8" spans="1:9" x14ac:dyDescent="0.25">
      <c r="A8" s="41"/>
      <c r="B8" s="45"/>
      <c r="C8" s="45"/>
      <c r="D8" s="45"/>
      <c r="E8" s="45"/>
      <c r="F8" s="45"/>
      <c r="G8" s="45"/>
      <c r="H8" s="45"/>
      <c r="I8" s="45"/>
    </row>
    <row r="9" spans="1:9" x14ac:dyDescent="0.25">
      <c r="A9" s="41"/>
      <c r="B9" s="46"/>
      <c r="C9" s="46"/>
      <c r="D9" s="46"/>
      <c r="E9" s="46"/>
      <c r="F9" s="46"/>
      <c r="G9" s="46"/>
      <c r="H9" s="46"/>
      <c r="I9" s="46"/>
    </row>
    <row r="10" spans="1:9" x14ac:dyDescent="0.25">
      <c r="A10" s="41"/>
      <c r="B10" s="10"/>
      <c r="C10" s="11"/>
      <c r="D10" s="12"/>
      <c r="E10" s="11"/>
      <c r="F10" s="11"/>
    </row>
    <row r="11" spans="1:9" x14ac:dyDescent="0.25">
      <c r="A11" s="41"/>
      <c r="B11" s="27"/>
      <c r="C11" s="28"/>
      <c r="D11" s="28" t="s">
        <v>296</v>
      </c>
      <c r="E11" s="28"/>
      <c r="F11" s="28"/>
    </row>
    <row r="12" spans="1:9" ht="15.75" thickBot="1" x14ac:dyDescent="0.3">
      <c r="A12" s="41"/>
      <c r="B12" s="27"/>
      <c r="C12" s="28"/>
      <c r="D12" s="29">
        <v>2014</v>
      </c>
      <c r="E12" s="29"/>
      <c r="F12" s="28"/>
    </row>
    <row r="13" spans="1:9" x14ac:dyDescent="0.25">
      <c r="A13" s="41"/>
      <c r="B13" s="16" t="s">
        <v>297</v>
      </c>
      <c r="C13" s="17"/>
      <c r="D13" s="17" t="s">
        <v>200</v>
      </c>
      <c r="E13" s="18">
        <v>73421</v>
      </c>
      <c r="F13" s="17"/>
    </row>
    <row r="14" spans="1:9" x14ac:dyDescent="0.25">
      <c r="A14" s="41"/>
      <c r="B14" s="19" t="s">
        <v>298</v>
      </c>
      <c r="C14" s="20"/>
      <c r="D14" s="20"/>
      <c r="E14" s="21">
        <v>85645</v>
      </c>
      <c r="F14" s="20"/>
    </row>
    <row r="15" spans="1:9" x14ac:dyDescent="0.25">
      <c r="A15" s="41"/>
      <c r="B15" s="16" t="s">
        <v>299</v>
      </c>
      <c r="C15" s="17"/>
      <c r="D15" s="17"/>
      <c r="E15" s="18">
        <v>30340</v>
      </c>
      <c r="F15" s="17"/>
    </row>
    <row r="16" spans="1:9" x14ac:dyDescent="0.25">
      <c r="A16" s="41"/>
      <c r="B16" s="19" t="s">
        <v>88</v>
      </c>
      <c r="C16" s="20"/>
      <c r="D16" s="20"/>
      <c r="E16" s="21">
        <v>14317</v>
      </c>
      <c r="F16" s="20"/>
    </row>
    <row r="17" spans="1:6" ht="15.75" thickBot="1" x14ac:dyDescent="0.3">
      <c r="A17" s="41"/>
      <c r="B17" s="22"/>
      <c r="C17" s="22"/>
      <c r="D17" s="30"/>
      <c r="E17" s="30"/>
      <c r="F17" s="22"/>
    </row>
    <row r="18" spans="1:6" x14ac:dyDescent="0.25">
      <c r="A18" s="41"/>
      <c r="B18" s="24" t="s">
        <v>203</v>
      </c>
      <c r="C18" s="24" t="s">
        <v>203</v>
      </c>
      <c r="D18" s="24" t="s">
        <v>203</v>
      </c>
      <c r="E18" s="25" t="s">
        <v>203</v>
      </c>
      <c r="F18" s="24" t="s">
        <v>203</v>
      </c>
    </row>
    <row r="19" spans="1:6" x14ac:dyDescent="0.25">
      <c r="A19" s="41"/>
      <c r="B19" s="48" t="s">
        <v>300</v>
      </c>
      <c r="C19" s="17"/>
      <c r="D19" s="17" t="s">
        <v>200</v>
      </c>
      <c r="E19" s="18">
        <v>203723</v>
      </c>
      <c r="F19" s="17"/>
    </row>
    <row r="20" spans="1:6" ht="15.75" thickBot="1" x14ac:dyDescent="0.3">
      <c r="A20" s="41"/>
      <c r="B20" s="22"/>
      <c r="C20" s="22"/>
      <c r="D20" s="30"/>
      <c r="E20" s="30"/>
      <c r="F20" s="22"/>
    </row>
    <row r="21" spans="1:6" x14ac:dyDescent="0.25">
      <c r="A21" s="41"/>
      <c r="B21" s="24" t="s">
        <v>203</v>
      </c>
      <c r="C21" s="24" t="s">
        <v>203</v>
      </c>
      <c r="D21" s="24" t="s">
        <v>203</v>
      </c>
      <c r="E21" s="25" t="s">
        <v>203</v>
      </c>
      <c r="F21" s="24" t="s">
        <v>203</v>
      </c>
    </row>
    <row r="22" spans="1:6" x14ac:dyDescent="0.25">
      <c r="A22" s="41"/>
      <c r="B22" s="19" t="s">
        <v>301</v>
      </c>
      <c r="C22" s="20"/>
      <c r="D22" s="20"/>
      <c r="E22" s="21">
        <v>50953</v>
      </c>
      <c r="F22" s="20"/>
    </row>
    <row r="23" spans="1:6" x14ac:dyDescent="0.25">
      <c r="A23" s="41"/>
      <c r="B23" s="16" t="s">
        <v>100</v>
      </c>
      <c r="C23" s="17"/>
      <c r="D23" s="17"/>
      <c r="E23" s="18">
        <v>14114</v>
      </c>
      <c r="F23" s="17"/>
    </row>
    <row r="24" spans="1:6" x14ac:dyDescent="0.25">
      <c r="A24" s="41"/>
      <c r="B24" s="19" t="s">
        <v>302</v>
      </c>
      <c r="C24" s="20"/>
      <c r="D24" s="20"/>
      <c r="E24" s="21">
        <v>37448</v>
      </c>
      <c r="F24" s="20"/>
    </row>
    <row r="25" spans="1:6" x14ac:dyDescent="0.25">
      <c r="A25" s="41"/>
      <c r="B25" s="16" t="s">
        <v>303</v>
      </c>
      <c r="C25" s="17"/>
      <c r="D25" s="17"/>
      <c r="E25" s="18">
        <v>8941</v>
      </c>
      <c r="F25" s="17"/>
    </row>
    <row r="26" spans="1:6" ht="15.75" thickBot="1" x14ac:dyDescent="0.3">
      <c r="A26" s="41"/>
      <c r="B26" s="22"/>
      <c r="C26" s="22"/>
      <c r="D26" s="30"/>
      <c r="E26" s="30"/>
      <c r="F26" s="22"/>
    </row>
    <row r="27" spans="1:6" x14ac:dyDescent="0.25">
      <c r="A27" s="41"/>
      <c r="B27" s="24" t="s">
        <v>203</v>
      </c>
      <c r="C27" s="24" t="s">
        <v>203</v>
      </c>
      <c r="D27" s="24" t="s">
        <v>203</v>
      </c>
      <c r="E27" s="25" t="s">
        <v>203</v>
      </c>
      <c r="F27" s="24" t="s">
        <v>203</v>
      </c>
    </row>
    <row r="28" spans="1:6" x14ac:dyDescent="0.25">
      <c r="A28" s="41"/>
      <c r="B28" s="37" t="s">
        <v>304</v>
      </c>
      <c r="C28" s="20"/>
      <c r="D28" s="20"/>
      <c r="E28" s="21">
        <v>111456</v>
      </c>
      <c r="F28" s="20"/>
    </row>
    <row r="29" spans="1:6" x14ac:dyDescent="0.25">
      <c r="A29" s="41"/>
      <c r="B29" s="16" t="s">
        <v>305</v>
      </c>
      <c r="C29" s="17"/>
      <c r="D29" s="17"/>
      <c r="E29" s="18">
        <v>9232</v>
      </c>
      <c r="F29" s="17"/>
    </row>
    <row r="30" spans="1:6" ht="15.75" thickBot="1" x14ac:dyDescent="0.3">
      <c r="A30" s="41"/>
      <c r="B30" s="22"/>
      <c r="C30" s="22"/>
      <c r="D30" s="30"/>
      <c r="E30" s="30"/>
      <c r="F30" s="22"/>
    </row>
    <row r="31" spans="1:6" x14ac:dyDescent="0.25">
      <c r="A31" s="41"/>
      <c r="B31" s="24" t="s">
        <v>203</v>
      </c>
      <c r="C31" s="24" t="s">
        <v>203</v>
      </c>
      <c r="D31" s="24" t="s">
        <v>203</v>
      </c>
      <c r="E31" s="25" t="s">
        <v>203</v>
      </c>
      <c r="F31" s="24" t="s">
        <v>203</v>
      </c>
    </row>
    <row r="32" spans="1:6" x14ac:dyDescent="0.25">
      <c r="A32" s="41"/>
      <c r="B32" s="37" t="s">
        <v>306</v>
      </c>
      <c r="C32" s="20"/>
      <c r="D32" s="20" t="s">
        <v>200</v>
      </c>
      <c r="E32" s="21">
        <v>83035</v>
      </c>
      <c r="F32" s="20"/>
    </row>
    <row r="33" spans="1:9" ht="15.75" thickBot="1" x14ac:dyDescent="0.3">
      <c r="A33" s="41"/>
      <c r="B33" s="22"/>
      <c r="C33" s="22"/>
      <c r="D33" s="30"/>
      <c r="E33" s="30"/>
      <c r="F33" s="22"/>
    </row>
    <row r="34" spans="1:9" x14ac:dyDescent="0.25">
      <c r="A34" s="41"/>
      <c r="B34" s="24" t="s">
        <v>203</v>
      </c>
      <c r="C34" s="24" t="s">
        <v>203</v>
      </c>
      <c r="D34" s="24" t="s">
        <v>203</v>
      </c>
      <c r="E34" s="25" t="s">
        <v>203</v>
      </c>
      <c r="F34" s="24" t="s">
        <v>203</v>
      </c>
    </row>
    <row r="35" spans="1:9" ht="15" customHeight="1" x14ac:dyDescent="0.25">
      <c r="A35" s="41" t="s">
        <v>787</v>
      </c>
      <c r="B35" s="40" t="s">
        <v>4</v>
      </c>
      <c r="C35" s="40"/>
      <c r="D35" s="40"/>
      <c r="E35" s="40"/>
      <c r="F35" s="40"/>
      <c r="G35" s="40"/>
      <c r="H35" s="40"/>
      <c r="I35" s="40"/>
    </row>
    <row r="36" spans="1:9" x14ac:dyDescent="0.25">
      <c r="A36" s="41"/>
      <c r="B36" s="40"/>
      <c r="C36" s="40"/>
      <c r="D36" s="40"/>
      <c r="E36" s="40"/>
      <c r="F36" s="40"/>
      <c r="G36" s="40"/>
      <c r="H36" s="40"/>
      <c r="I36" s="40"/>
    </row>
    <row r="37" spans="1:9" x14ac:dyDescent="0.25">
      <c r="A37" s="41"/>
      <c r="B37" s="45"/>
      <c r="C37" s="45"/>
      <c r="D37" s="45"/>
      <c r="E37" s="45"/>
      <c r="F37" s="45"/>
      <c r="G37" s="45"/>
      <c r="H37" s="45"/>
      <c r="I37" s="45"/>
    </row>
    <row r="38" spans="1:9" x14ac:dyDescent="0.25">
      <c r="A38" s="41"/>
      <c r="B38" s="40"/>
      <c r="C38" s="40"/>
      <c r="D38" s="40"/>
      <c r="E38" s="40"/>
      <c r="F38" s="40"/>
      <c r="G38" s="40"/>
      <c r="H38" s="40"/>
      <c r="I38" s="40"/>
    </row>
    <row r="39" spans="1:9" x14ac:dyDescent="0.25">
      <c r="A39" s="41"/>
      <c r="B39" s="45"/>
      <c r="C39" s="45"/>
      <c r="D39" s="45"/>
      <c r="E39" s="45"/>
      <c r="F39" s="45"/>
      <c r="G39" s="45"/>
      <c r="H39" s="45"/>
      <c r="I39" s="45"/>
    </row>
    <row r="40" spans="1:9" x14ac:dyDescent="0.25">
      <c r="A40" s="41"/>
      <c r="B40" s="46"/>
      <c r="C40" s="46"/>
      <c r="D40" s="46"/>
      <c r="E40" s="46"/>
      <c r="F40" s="46"/>
      <c r="G40" s="46"/>
      <c r="H40" s="46"/>
      <c r="I40" s="46"/>
    </row>
    <row r="41" spans="1:9" x14ac:dyDescent="0.25">
      <c r="A41" s="41"/>
      <c r="B41" s="10"/>
      <c r="C41" s="11"/>
      <c r="D41" s="12"/>
      <c r="E41" s="11"/>
      <c r="F41" s="11"/>
      <c r="G41" s="12"/>
      <c r="H41" s="11"/>
      <c r="I41" s="11"/>
    </row>
    <row r="42" spans="1:9" x14ac:dyDescent="0.25">
      <c r="A42" s="41"/>
      <c r="B42" s="27"/>
      <c r="C42" s="28"/>
      <c r="D42" s="28" t="s">
        <v>309</v>
      </c>
      <c r="E42" s="28"/>
      <c r="F42" s="28"/>
      <c r="G42" s="28" t="s">
        <v>310</v>
      </c>
      <c r="H42" s="28"/>
      <c r="I42" s="28"/>
    </row>
    <row r="43" spans="1:9" x14ac:dyDescent="0.25">
      <c r="A43" s="41"/>
      <c r="B43" s="27"/>
      <c r="C43" s="28"/>
      <c r="D43" s="28"/>
      <c r="E43" s="28"/>
      <c r="F43" s="28"/>
      <c r="G43" s="28" t="s">
        <v>311</v>
      </c>
      <c r="H43" s="28"/>
      <c r="I43" s="28"/>
    </row>
    <row r="44" spans="1:9" x14ac:dyDescent="0.25">
      <c r="A44" s="41"/>
      <c r="B44" s="27"/>
      <c r="C44" s="28"/>
      <c r="D44" s="28"/>
      <c r="E44" s="28"/>
      <c r="F44" s="28"/>
      <c r="G44" s="28" t="s">
        <v>312</v>
      </c>
      <c r="H44" s="28"/>
      <c r="I44" s="28"/>
    </row>
    <row r="45" spans="1:9" x14ac:dyDescent="0.25">
      <c r="A45" s="41"/>
      <c r="B45" s="27"/>
      <c r="C45" s="28"/>
      <c r="D45" s="28"/>
      <c r="E45" s="28"/>
      <c r="F45" s="28"/>
      <c r="G45" s="28" t="s">
        <v>313</v>
      </c>
      <c r="H45" s="28"/>
      <c r="I45" s="28"/>
    </row>
    <row r="46" spans="1:9" ht="15.75" thickBot="1" x14ac:dyDescent="0.3">
      <c r="A46" s="41"/>
      <c r="B46" s="27"/>
      <c r="C46" s="28"/>
      <c r="D46" s="29"/>
      <c r="E46" s="29"/>
      <c r="F46" s="28"/>
      <c r="G46" s="29" t="s">
        <v>314</v>
      </c>
      <c r="H46" s="29"/>
      <c r="I46" s="28"/>
    </row>
    <row r="47" spans="1:9" x14ac:dyDescent="0.25">
      <c r="A47" s="41"/>
      <c r="B47" s="16" t="s">
        <v>315</v>
      </c>
      <c r="C47" s="17"/>
      <c r="D47" s="17" t="s">
        <v>200</v>
      </c>
      <c r="E47" s="18">
        <v>12210</v>
      </c>
      <c r="F47" s="17"/>
      <c r="G47" s="17"/>
      <c r="H47" s="34" t="s">
        <v>316</v>
      </c>
      <c r="I47" s="17"/>
    </row>
    <row r="48" spans="1:9" x14ac:dyDescent="0.25">
      <c r="A48" s="41"/>
      <c r="B48" s="19" t="s">
        <v>317</v>
      </c>
      <c r="C48" s="20"/>
      <c r="D48" s="20"/>
      <c r="E48" s="21">
        <v>3145</v>
      </c>
      <c r="F48" s="20"/>
      <c r="G48" s="20"/>
      <c r="H48" s="35">
        <v>1.5</v>
      </c>
      <c r="I48" s="20"/>
    </row>
    <row r="49" spans="1:9" x14ac:dyDescent="0.25">
      <c r="A49" s="41"/>
      <c r="B49" s="16" t="s">
        <v>318</v>
      </c>
      <c r="C49" s="17"/>
      <c r="D49" s="17"/>
      <c r="E49" s="18">
        <v>14985</v>
      </c>
      <c r="F49" s="17"/>
      <c r="G49" s="17"/>
      <c r="H49" s="34">
        <v>15</v>
      </c>
      <c r="I49" s="17"/>
    </row>
    <row r="50" spans="1:9" ht="15.75" thickBot="1" x14ac:dyDescent="0.3">
      <c r="A50" s="41"/>
      <c r="B50" s="22"/>
      <c r="C50" s="22"/>
      <c r="D50" s="30"/>
      <c r="E50" s="30"/>
      <c r="F50" s="22"/>
      <c r="G50" s="22"/>
      <c r="H50" s="23"/>
      <c r="I50" s="22"/>
    </row>
    <row r="51" spans="1:9" x14ac:dyDescent="0.25">
      <c r="A51" s="41"/>
      <c r="B51" s="24" t="s">
        <v>203</v>
      </c>
      <c r="C51" s="24" t="s">
        <v>203</v>
      </c>
      <c r="D51" s="24" t="s">
        <v>203</v>
      </c>
      <c r="E51" s="25" t="s">
        <v>203</v>
      </c>
      <c r="F51" s="24" t="s">
        <v>203</v>
      </c>
      <c r="G51" s="24" t="s">
        <v>203</v>
      </c>
      <c r="H51" s="25" t="s">
        <v>203</v>
      </c>
      <c r="I51" s="24" t="s">
        <v>203</v>
      </c>
    </row>
    <row r="52" spans="1:9" x14ac:dyDescent="0.25">
      <c r="A52" s="41"/>
      <c r="B52" s="19" t="s">
        <v>319</v>
      </c>
      <c r="C52" s="20"/>
      <c r="D52" s="20" t="s">
        <v>200</v>
      </c>
      <c r="E52" s="21">
        <v>30340</v>
      </c>
      <c r="F52" s="20"/>
      <c r="G52" s="20"/>
      <c r="H52" s="35"/>
      <c r="I52" s="20"/>
    </row>
    <row r="53" spans="1:9" ht="15.75" thickBot="1" x14ac:dyDescent="0.3">
      <c r="A53" s="41"/>
      <c r="B53" s="22"/>
      <c r="C53" s="22"/>
      <c r="D53" s="30"/>
      <c r="E53" s="30"/>
      <c r="F53" s="22"/>
      <c r="G53" s="22"/>
      <c r="H53" s="23"/>
      <c r="I53" s="22"/>
    </row>
    <row r="54" spans="1:9" x14ac:dyDescent="0.25">
      <c r="A54" s="41"/>
      <c r="B54" s="24" t="s">
        <v>203</v>
      </c>
      <c r="C54" s="24" t="s">
        <v>203</v>
      </c>
      <c r="D54" s="24" t="s">
        <v>203</v>
      </c>
      <c r="E54" s="25" t="s">
        <v>203</v>
      </c>
      <c r="F54" s="24" t="s">
        <v>203</v>
      </c>
      <c r="G54" s="24" t="s">
        <v>203</v>
      </c>
      <c r="H54" s="25" t="s">
        <v>203</v>
      </c>
      <c r="I54" s="24" t="s">
        <v>203</v>
      </c>
    </row>
    <row r="55" spans="1:9" ht="15" customHeight="1" x14ac:dyDescent="0.25">
      <c r="A55" s="41" t="s">
        <v>788</v>
      </c>
      <c r="B55" s="40" t="s">
        <v>4</v>
      </c>
      <c r="C55" s="40"/>
      <c r="D55" s="40"/>
      <c r="E55" s="40"/>
      <c r="F55" s="40"/>
      <c r="G55" s="40"/>
      <c r="H55" s="40"/>
      <c r="I55" s="40"/>
    </row>
    <row r="56" spans="1:9" x14ac:dyDescent="0.25">
      <c r="A56" s="41"/>
      <c r="B56" s="40"/>
      <c r="C56" s="40"/>
      <c r="D56" s="40"/>
      <c r="E56" s="40"/>
      <c r="F56" s="40"/>
      <c r="G56" s="40"/>
      <c r="H56" s="40"/>
      <c r="I56" s="40"/>
    </row>
    <row r="57" spans="1:9" x14ac:dyDescent="0.25">
      <c r="A57" s="41"/>
      <c r="B57" s="45"/>
      <c r="C57" s="45"/>
      <c r="D57" s="45"/>
      <c r="E57" s="45"/>
      <c r="F57" s="45"/>
      <c r="G57" s="45"/>
      <c r="H57" s="45"/>
      <c r="I57" s="45"/>
    </row>
    <row r="58" spans="1:9" x14ac:dyDescent="0.25">
      <c r="A58" s="41"/>
      <c r="B58" s="40"/>
      <c r="C58" s="40"/>
      <c r="D58" s="40"/>
      <c r="E58" s="40"/>
      <c r="F58" s="40"/>
      <c r="G58" s="40"/>
      <c r="H58" s="40"/>
      <c r="I58" s="40"/>
    </row>
    <row r="59" spans="1:9" x14ac:dyDescent="0.25">
      <c r="A59" s="41"/>
      <c r="B59" s="45"/>
      <c r="C59" s="45"/>
      <c r="D59" s="45"/>
      <c r="E59" s="45"/>
      <c r="F59" s="45"/>
      <c r="G59" s="45"/>
      <c r="H59" s="45"/>
      <c r="I59" s="45"/>
    </row>
    <row r="60" spans="1:9" x14ac:dyDescent="0.25">
      <c r="A60" s="41"/>
      <c r="B60" s="46"/>
      <c r="C60" s="46"/>
      <c r="D60" s="46"/>
      <c r="E60" s="46"/>
      <c r="F60" s="46"/>
      <c r="G60" s="46"/>
      <c r="H60" s="46"/>
      <c r="I60" s="46"/>
    </row>
    <row r="61" spans="1:9" x14ac:dyDescent="0.25">
      <c r="A61" s="41"/>
      <c r="B61" s="10"/>
      <c r="C61" s="11"/>
      <c r="D61" s="12"/>
      <c r="E61" s="11"/>
      <c r="F61" s="11"/>
      <c r="G61" s="12"/>
      <c r="H61" s="11"/>
      <c r="I61" s="11"/>
    </row>
    <row r="62" spans="1:9" x14ac:dyDescent="0.25">
      <c r="A62" s="41"/>
      <c r="B62" s="27"/>
      <c r="C62" s="28"/>
      <c r="D62" s="28" t="s">
        <v>325</v>
      </c>
      <c r="E62" s="28"/>
      <c r="F62" s="28"/>
      <c r="G62" s="28" t="s">
        <v>327</v>
      </c>
      <c r="H62" s="28"/>
      <c r="I62" s="28"/>
    </row>
    <row r="63" spans="1:9" ht="15.75" thickBot="1" x14ac:dyDescent="0.3">
      <c r="A63" s="41"/>
      <c r="B63" s="27"/>
      <c r="C63" s="28"/>
      <c r="D63" s="29" t="s">
        <v>326</v>
      </c>
      <c r="E63" s="29"/>
      <c r="F63" s="28"/>
      <c r="G63" s="29" t="s">
        <v>326</v>
      </c>
      <c r="H63" s="29"/>
      <c r="I63" s="28"/>
    </row>
    <row r="64" spans="1:9" x14ac:dyDescent="0.25">
      <c r="A64" s="41"/>
      <c r="B64" s="16" t="s">
        <v>32</v>
      </c>
      <c r="C64" s="17"/>
      <c r="D64" s="17" t="s">
        <v>200</v>
      </c>
      <c r="E64" s="18">
        <v>827374</v>
      </c>
      <c r="F64" s="17"/>
      <c r="G64" s="17" t="s">
        <v>200</v>
      </c>
      <c r="H64" s="18">
        <v>2630881</v>
      </c>
      <c r="I64" s="17"/>
    </row>
    <row r="65" spans="1:9" x14ac:dyDescent="0.25">
      <c r="A65" s="41"/>
      <c r="B65" s="19" t="s">
        <v>52</v>
      </c>
      <c r="C65" s="20"/>
      <c r="D65" s="20" t="s">
        <v>200</v>
      </c>
      <c r="E65" s="21">
        <v>60549</v>
      </c>
      <c r="F65" s="20"/>
      <c r="G65" s="20" t="s">
        <v>200</v>
      </c>
      <c r="H65" s="21">
        <v>233437</v>
      </c>
      <c r="I65" s="20"/>
    </row>
    <row r="66" spans="1:9" x14ac:dyDescent="0.25">
      <c r="A66" s="41"/>
      <c r="B66" s="16" t="s">
        <v>328</v>
      </c>
      <c r="C66" s="17"/>
      <c r="D66" s="17" t="s">
        <v>200</v>
      </c>
      <c r="E66" s="34">
        <v>2.25</v>
      </c>
      <c r="F66" s="17"/>
      <c r="G66" s="17" t="s">
        <v>200</v>
      </c>
      <c r="H66" s="34">
        <v>8.68</v>
      </c>
      <c r="I66" s="17"/>
    </row>
  </sheetData>
  <mergeCells count="55">
    <mergeCell ref="A55:A66"/>
    <mergeCell ref="B55:I55"/>
    <mergeCell ref="B56:I56"/>
    <mergeCell ref="B57:I57"/>
    <mergeCell ref="B58:I58"/>
    <mergeCell ref="B59:I59"/>
    <mergeCell ref="B60:I60"/>
    <mergeCell ref="B8:I8"/>
    <mergeCell ref="B9:I9"/>
    <mergeCell ref="A35:A54"/>
    <mergeCell ref="B35:I35"/>
    <mergeCell ref="B36:I36"/>
    <mergeCell ref="B37:I37"/>
    <mergeCell ref="B38:I38"/>
    <mergeCell ref="B39:I39"/>
    <mergeCell ref="B40:I40"/>
    <mergeCell ref="I62:I63"/>
    <mergeCell ref="A1:A2"/>
    <mergeCell ref="B1:I1"/>
    <mergeCell ref="B2:I2"/>
    <mergeCell ref="B3:I3"/>
    <mergeCell ref="A4:A34"/>
    <mergeCell ref="B4:I4"/>
    <mergeCell ref="B5:I5"/>
    <mergeCell ref="B6:I6"/>
    <mergeCell ref="B7:I7"/>
    <mergeCell ref="I42:I46"/>
    <mergeCell ref="D50:E50"/>
    <mergeCell ref="D53:E53"/>
    <mergeCell ref="B62:B63"/>
    <mergeCell ref="C62:C63"/>
    <mergeCell ref="D62:E62"/>
    <mergeCell ref="D63:E63"/>
    <mergeCell ref="F62:F63"/>
    <mergeCell ref="G62:H62"/>
    <mergeCell ref="G63:H63"/>
    <mergeCell ref="F42:F46"/>
    <mergeCell ref="G42:H42"/>
    <mergeCell ref="G43:H43"/>
    <mergeCell ref="G44:H44"/>
    <mergeCell ref="G45:H45"/>
    <mergeCell ref="G46:H46"/>
    <mergeCell ref="D20:E20"/>
    <mergeCell ref="D26:E26"/>
    <mergeCell ref="D30:E30"/>
    <mergeCell ref="D33:E33"/>
    <mergeCell ref="B42:B46"/>
    <mergeCell ref="C42:C46"/>
    <mergeCell ref="D42:E46"/>
    <mergeCell ref="B11:B12"/>
    <mergeCell ref="C11:C12"/>
    <mergeCell ref="D11:E11"/>
    <mergeCell ref="D12:E12"/>
    <mergeCell ref="F11:F12"/>
    <mergeCell ref="D17:E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ht="30" x14ac:dyDescent="0.25">
      <c r="A3" s="3" t="s">
        <v>29</v>
      </c>
      <c r="B3" s="4" t="s">
        <v>4</v>
      </c>
      <c r="C3" s="4" t="s">
        <v>4</v>
      </c>
      <c r="D3" s="4" t="s">
        <v>4</v>
      </c>
      <c r="E3" s="4" t="s">
        <v>4</v>
      </c>
    </row>
    <row r="4" spans="1:5" x14ac:dyDescent="0.25">
      <c r="A4" s="2" t="s">
        <v>30</v>
      </c>
      <c r="B4" s="8">
        <v>686508</v>
      </c>
      <c r="C4" s="8">
        <v>693480</v>
      </c>
      <c r="D4" s="8">
        <v>2134395</v>
      </c>
      <c r="E4" s="8">
        <v>2228268</v>
      </c>
    </row>
    <row r="5" spans="1:5" x14ac:dyDescent="0.25">
      <c r="A5" s="2" t="s">
        <v>31</v>
      </c>
      <c r="B5" s="6">
        <v>79160</v>
      </c>
      <c r="C5" s="6">
        <v>84552</v>
      </c>
      <c r="D5" s="6">
        <v>225612</v>
      </c>
      <c r="E5" s="6">
        <v>248053</v>
      </c>
    </row>
    <row r="6" spans="1:5" x14ac:dyDescent="0.25">
      <c r="A6" s="2" t="s">
        <v>32</v>
      </c>
      <c r="B6" s="6">
        <v>765668</v>
      </c>
      <c r="C6" s="6">
        <v>778032</v>
      </c>
      <c r="D6" s="6">
        <v>2360007</v>
      </c>
      <c r="E6" s="6">
        <v>2476321</v>
      </c>
    </row>
    <row r="7" spans="1:5" x14ac:dyDescent="0.25">
      <c r="A7" s="2" t="s">
        <v>33</v>
      </c>
      <c r="B7" s="6">
        <v>515217</v>
      </c>
      <c r="C7" s="6">
        <v>499190</v>
      </c>
      <c r="D7" s="6">
        <v>1586127</v>
      </c>
      <c r="E7" s="6">
        <v>1591657</v>
      </c>
    </row>
    <row r="8" spans="1:5" x14ac:dyDescent="0.25">
      <c r="A8" s="2" t="s">
        <v>34</v>
      </c>
      <c r="B8" s="6">
        <v>50951</v>
      </c>
      <c r="C8" s="6">
        <v>53278</v>
      </c>
      <c r="D8" s="6">
        <v>146921</v>
      </c>
      <c r="E8" s="6">
        <v>162260</v>
      </c>
    </row>
    <row r="9" spans="1:5" x14ac:dyDescent="0.25">
      <c r="A9" s="2" t="s">
        <v>35</v>
      </c>
      <c r="B9" s="6">
        <v>566168</v>
      </c>
      <c r="C9" s="6">
        <v>552468</v>
      </c>
      <c r="D9" s="6">
        <v>1733048</v>
      </c>
      <c r="E9" s="6">
        <v>1753917</v>
      </c>
    </row>
    <row r="10" spans="1:5" x14ac:dyDescent="0.25">
      <c r="A10" s="2" t="s">
        <v>36</v>
      </c>
      <c r="B10" s="6">
        <v>199500</v>
      </c>
      <c r="C10" s="6">
        <v>225564</v>
      </c>
      <c r="D10" s="6">
        <v>626959</v>
      </c>
      <c r="E10" s="6">
        <v>722404</v>
      </c>
    </row>
    <row r="11" spans="1:5" ht="30" x14ac:dyDescent="0.25">
      <c r="A11" s="2" t="s">
        <v>37</v>
      </c>
      <c r="B11" s="6">
        <v>111697</v>
      </c>
      <c r="C11" s="6">
        <v>115663</v>
      </c>
      <c r="D11" s="6">
        <v>335532</v>
      </c>
      <c r="E11" s="6">
        <v>350048</v>
      </c>
    </row>
    <row r="12" spans="1:5" x14ac:dyDescent="0.25">
      <c r="A12" s="2" t="s">
        <v>38</v>
      </c>
      <c r="B12" s="6">
        <v>87803</v>
      </c>
      <c r="C12" s="6">
        <v>109901</v>
      </c>
      <c r="D12" s="6">
        <v>291427</v>
      </c>
      <c r="E12" s="6">
        <v>372356</v>
      </c>
    </row>
    <row r="13" spans="1:5" x14ac:dyDescent="0.25">
      <c r="A13" s="3" t="s">
        <v>39</v>
      </c>
      <c r="B13" s="4" t="s">
        <v>4</v>
      </c>
      <c r="C13" s="4" t="s">
        <v>4</v>
      </c>
      <c r="D13" s="4" t="s">
        <v>4</v>
      </c>
      <c r="E13" s="4" t="s">
        <v>4</v>
      </c>
    </row>
    <row r="14" spans="1:5" x14ac:dyDescent="0.25">
      <c r="A14" s="2" t="s">
        <v>40</v>
      </c>
      <c r="B14" s="6">
        <v>-8716</v>
      </c>
      <c r="C14" s="6">
        <v>-8149</v>
      </c>
      <c r="D14" s="6">
        <v>-25217</v>
      </c>
      <c r="E14" s="6">
        <v>-24364</v>
      </c>
    </row>
    <row r="15" spans="1:5" x14ac:dyDescent="0.25">
      <c r="A15" s="2" t="s">
        <v>41</v>
      </c>
      <c r="B15" s="6">
        <v>1477</v>
      </c>
      <c r="C15" s="6">
        <v>1560</v>
      </c>
      <c r="D15" s="6">
        <v>4793</v>
      </c>
      <c r="E15" s="6">
        <v>4765</v>
      </c>
    </row>
    <row r="16" spans="1:5" ht="30" x14ac:dyDescent="0.25">
      <c r="A16" s="2" t="s">
        <v>42</v>
      </c>
      <c r="B16" s="6">
        <v>-38705</v>
      </c>
      <c r="C16" s="4" t="s">
        <v>4</v>
      </c>
      <c r="D16" s="6">
        <v>-38705</v>
      </c>
      <c r="E16" s="4" t="s">
        <v>4</v>
      </c>
    </row>
    <row r="17" spans="1:5" x14ac:dyDescent="0.25">
      <c r="A17" s="2" t="s">
        <v>43</v>
      </c>
      <c r="B17" s="6">
        <v>-2344</v>
      </c>
      <c r="C17" s="4">
        <v>-584</v>
      </c>
      <c r="D17" s="6">
        <v>-6253</v>
      </c>
      <c r="E17" s="6">
        <v>1095</v>
      </c>
    </row>
    <row r="18" spans="1:5" x14ac:dyDescent="0.25">
      <c r="A18" s="2" t="s">
        <v>44</v>
      </c>
      <c r="B18" s="6">
        <v>-48288</v>
      </c>
      <c r="C18" s="6">
        <v>-7173</v>
      </c>
      <c r="D18" s="6">
        <v>-65382</v>
      </c>
      <c r="E18" s="6">
        <v>-18504</v>
      </c>
    </row>
    <row r="19" spans="1:5" ht="45" x14ac:dyDescent="0.25">
      <c r="A19" s="2" t="s">
        <v>45</v>
      </c>
      <c r="B19" s="6">
        <v>39515</v>
      </c>
      <c r="C19" s="6">
        <v>102728</v>
      </c>
      <c r="D19" s="6">
        <v>226045</v>
      </c>
      <c r="E19" s="6">
        <v>353852</v>
      </c>
    </row>
    <row r="20" spans="1:5" x14ac:dyDescent="0.25">
      <c r="A20" s="3" t="s">
        <v>46</v>
      </c>
      <c r="B20" s="4" t="s">
        <v>4</v>
      </c>
      <c r="C20" s="4" t="s">
        <v>4</v>
      </c>
      <c r="D20" s="4" t="s">
        <v>4</v>
      </c>
      <c r="E20" s="4" t="s">
        <v>4</v>
      </c>
    </row>
    <row r="21" spans="1:5" x14ac:dyDescent="0.25">
      <c r="A21" s="2" t="s">
        <v>47</v>
      </c>
      <c r="B21" s="6">
        <v>23290</v>
      </c>
      <c r="C21" s="6">
        <v>40458</v>
      </c>
      <c r="D21" s="6">
        <v>82345</v>
      </c>
      <c r="E21" s="6">
        <v>127328</v>
      </c>
    </row>
    <row r="22" spans="1:5" x14ac:dyDescent="0.25">
      <c r="A22" s="2" t="s">
        <v>48</v>
      </c>
      <c r="B22" s="6">
        <v>-9064</v>
      </c>
      <c r="C22" s="6">
        <v>3454</v>
      </c>
      <c r="D22" s="6">
        <v>-4034</v>
      </c>
      <c r="E22" s="6">
        <v>-1275</v>
      </c>
    </row>
    <row r="23" spans="1:5" x14ac:dyDescent="0.25">
      <c r="A23" s="2" t="s">
        <v>49</v>
      </c>
      <c r="B23" s="6">
        <v>14226</v>
      </c>
      <c r="C23" s="6">
        <v>43912</v>
      </c>
      <c r="D23" s="6">
        <v>78311</v>
      </c>
      <c r="E23" s="6">
        <v>126053</v>
      </c>
    </row>
    <row r="24" spans="1:5" ht="30" x14ac:dyDescent="0.25">
      <c r="A24" s="2" t="s">
        <v>50</v>
      </c>
      <c r="B24" s="6">
        <v>25289</v>
      </c>
      <c r="C24" s="6">
        <v>58816</v>
      </c>
      <c r="D24" s="6">
        <v>147734</v>
      </c>
      <c r="E24" s="6">
        <v>227799</v>
      </c>
    </row>
    <row r="25" spans="1:5" ht="30" x14ac:dyDescent="0.25">
      <c r="A25" s="2" t="s">
        <v>51</v>
      </c>
      <c r="B25" s="4">
        <v>-4</v>
      </c>
      <c r="C25" s="4">
        <v>75</v>
      </c>
      <c r="D25" s="4">
        <v>-34</v>
      </c>
      <c r="E25" s="4">
        <v>548</v>
      </c>
    </row>
    <row r="26" spans="1:5" x14ac:dyDescent="0.25">
      <c r="A26" s="2" t="s">
        <v>52</v>
      </c>
      <c r="B26" s="6">
        <v>25285</v>
      </c>
      <c r="C26" s="6">
        <v>58891</v>
      </c>
      <c r="D26" s="6">
        <v>147700</v>
      </c>
      <c r="E26" s="6">
        <v>228347</v>
      </c>
    </row>
    <row r="27" spans="1:5" ht="30" x14ac:dyDescent="0.25">
      <c r="A27" s="2" t="s">
        <v>53</v>
      </c>
      <c r="B27" s="6">
        <v>-1726</v>
      </c>
      <c r="C27" s="6">
        <v>-2402</v>
      </c>
      <c r="D27" s="6">
        <v>-4185</v>
      </c>
      <c r="E27" s="6">
        <v>-4726</v>
      </c>
    </row>
    <row r="28" spans="1:5" ht="30" x14ac:dyDescent="0.25">
      <c r="A28" s="2" t="s">
        <v>54</v>
      </c>
      <c r="B28" s="8">
        <v>23559</v>
      </c>
      <c r="C28" s="8">
        <v>56489</v>
      </c>
      <c r="D28" s="8">
        <v>143515</v>
      </c>
      <c r="E28" s="8">
        <v>223621</v>
      </c>
    </row>
    <row r="29" spans="1:5" x14ac:dyDescent="0.25">
      <c r="A29" s="3" t="s">
        <v>55</v>
      </c>
      <c r="B29" s="4" t="s">
        <v>4</v>
      </c>
      <c r="C29" s="4" t="s">
        <v>4</v>
      </c>
      <c r="D29" s="4" t="s">
        <v>4</v>
      </c>
      <c r="E29" s="4" t="s">
        <v>4</v>
      </c>
    </row>
    <row r="30" spans="1:5" x14ac:dyDescent="0.25">
      <c r="A30" s="2" t="s">
        <v>56</v>
      </c>
      <c r="B30" s="9">
        <v>0.93</v>
      </c>
      <c r="C30" s="9">
        <v>2.12</v>
      </c>
      <c r="D30" s="9">
        <v>5.48</v>
      </c>
      <c r="E30" s="9">
        <v>8.4</v>
      </c>
    </row>
    <row r="31" spans="1:5" x14ac:dyDescent="0.25">
      <c r="A31" s="2" t="s">
        <v>57</v>
      </c>
      <c r="B31" s="9">
        <v>0.92</v>
      </c>
      <c r="C31" s="9">
        <v>2.1</v>
      </c>
      <c r="D31" s="9">
        <v>5.43</v>
      </c>
      <c r="E31" s="9">
        <v>8.31</v>
      </c>
    </row>
    <row r="32" spans="1:5" ht="30" x14ac:dyDescent="0.25">
      <c r="A32" s="2" t="s">
        <v>58</v>
      </c>
      <c r="B32" s="9">
        <v>0.375</v>
      </c>
      <c r="C32" s="9">
        <v>0.25</v>
      </c>
      <c r="D32" s="8">
        <v>1</v>
      </c>
      <c r="E32" s="9">
        <v>0.72499999999999998</v>
      </c>
    </row>
    <row r="33" spans="1:5" ht="45" x14ac:dyDescent="0.25">
      <c r="A33" s="2" t="s">
        <v>59</v>
      </c>
      <c r="B33" s="6">
        <v>25287</v>
      </c>
      <c r="C33" s="6">
        <v>26665</v>
      </c>
      <c r="D33" s="6">
        <v>26208</v>
      </c>
      <c r="E33" s="6">
        <v>26632</v>
      </c>
    </row>
    <row r="34" spans="1:5" ht="45" x14ac:dyDescent="0.25">
      <c r="A34" s="2" t="s">
        <v>60</v>
      </c>
      <c r="B34" s="6">
        <v>25513</v>
      </c>
      <c r="C34" s="6">
        <v>26919</v>
      </c>
      <c r="D34" s="6">
        <v>26439</v>
      </c>
      <c r="E34" s="6">
        <v>2689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2"/>
  <sheetViews>
    <sheetView showGridLines="0" workbookViewId="0"/>
  </sheetViews>
  <sheetFormatPr defaultRowHeight="15" x14ac:dyDescent="0.25"/>
  <cols>
    <col min="1" max="1" width="36.5703125" bestFit="1" customWidth="1"/>
    <col min="2" max="2" width="29" bestFit="1" customWidth="1"/>
    <col min="3" max="3" width="4.85546875" bestFit="1" customWidth="1"/>
    <col min="4" max="4" width="2.5703125" customWidth="1"/>
    <col min="5" max="5" width="9.85546875" customWidth="1"/>
    <col min="6" max="6" width="4.85546875" bestFit="1" customWidth="1"/>
    <col min="7" max="7" width="2.42578125" customWidth="1"/>
    <col min="8" max="8" width="9.42578125" customWidth="1"/>
    <col min="9" max="9" width="5.7109375" bestFit="1" customWidth="1"/>
    <col min="10" max="10" width="8.7109375" bestFit="1" customWidth="1"/>
    <col min="11" max="12" width="5.7109375" bestFit="1" customWidth="1"/>
    <col min="13" max="13" width="1.85546875" customWidth="1"/>
    <col min="14" max="14" width="6.140625" customWidth="1"/>
    <col min="15" max="15" width="1.5703125" bestFit="1" customWidth="1"/>
    <col min="16" max="16" width="1.85546875" bestFit="1" customWidth="1"/>
    <col min="17" max="17" width="5.7109375" bestFit="1" customWidth="1"/>
    <col min="18" max="18" width="1.5703125" bestFit="1" customWidth="1"/>
    <col min="19" max="19" width="1.85546875" bestFit="1" customWidth="1"/>
    <col min="20" max="20" width="6.5703125" bestFit="1" customWidth="1"/>
    <col min="21" max="21" width="1.5703125" bestFit="1" customWidth="1"/>
  </cols>
  <sheetData>
    <row r="1" spans="1:21" ht="15" customHeight="1" x14ac:dyDescent="0.25">
      <c r="A1" s="7" t="s">
        <v>78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29</v>
      </c>
      <c r="B3" s="40" t="s">
        <v>4</v>
      </c>
      <c r="C3" s="40"/>
      <c r="D3" s="40"/>
      <c r="E3" s="40"/>
      <c r="F3" s="40"/>
      <c r="G3" s="40"/>
      <c r="H3" s="40"/>
      <c r="I3" s="40"/>
      <c r="J3" s="40"/>
      <c r="K3" s="40"/>
      <c r="L3" s="40"/>
      <c r="M3" s="40"/>
      <c r="N3" s="40"/>
      <c r="O3" s="40"/>
      <c r="P3" s="40"/>
      <c r="Q3" s="40"/>
      <c r="R3" s="40"/>
      <c r="S3" s="40"/>
      <c r="T3" s="40"/>
      <c r="U3" s="40"/>
    </row>
    <row r="4" spans="1:21" ht="15" customHeight="1" x14ac:dyDescent="0.25">
      <c r="A4" s="41" t="s">
        <v>790</v>
      </c>
      <c r="B4" s="40" t="s">
        <v>4</v>
      </c>
      <c r="C4" s="40"/>
      <c r="D4" s="40"/>
      <c r="E4" s="40"/>
      <c r="F4" s="40"/>
      <c r="G4" s="40"/>
      <c r="H4" s="40"/>
      <c r="I4" s="40"/>
      <c r="J4" s="40"/>
      <c r="K4" s="40"/>
      <c r="L4" s="40"/>
      <c r="M4" s="40"/>
      <c r="N4" s="40"/>
      <c r="O4" s="40"/>
      <c r="P4" s="40"/>
      <c r="Q4" s="40"/>
      <c r="R4" s="40"/>
      <c r="S4" s="40"/>
      <c r="T4" s="40"/>
      <c r="U4" s="40"/>
    </row>
    <row r="5" spans="1:21" x14ac:dyDescent="0.25">
      <c r="A5" s="41"/>
      <c r="B5" s="11"/>
      <c r="C5" s="11"/>
      <c r="D5" s="49"/>
    </row>
    <row r="6" spans="1:21" ht="15.75" thickBot="1" x14ac:dyDescent="0.3">
      <c r="A6" s="41"/>
      <c r="B6" s="13"/>
      <c r="C6" s="14"/>
      <c r="D6" s="29" t="s">
        <v>333</v>
      </c>
      <c r="E6" s="29"/>
      <c r="F6" s="29"/>
      <c r="G6" s="29"/>
      <c r="H6" s="29"/>
      <c r="I6" s="29"/>
      <c r="J6" s="29"/>
    </row>
    <row r="7" spans="1:21" x14ac:dyDescent="0.25">
      <c r="A7" s="41"/>
      <c r="B7" s="38"/>
      <c r="C7" s="28"/>
      <c r="D7" s="39" t="s">
        <v>334</v>
      </c>
      <c r="E7" s="39"/>
      <c r="F7" s="39"/>
      <c r="G7" s="39" t="s">
        <v>272</v>
      </c>
      <c r="H7" s="39"/>
      <c r="I7" s="39"/>
      <c r="J7" s="14" t="s">
        <v>310</v>
      </c>
    </row>
    <row r="8" spans="1:21" x14ac:dyDescent="0.25">
      <c r="A8" s="41"/>
      <c r="B8" s="38"/>
      <c r="C8" s="28"/>
      <c r="D8" s="28" t="s">
        <v>335</v>
      </c>
      <c r="E8" s="28"/>
      <c r="F8" s="28"/>
      <c r="G8" s="28" t="s">
        <v>312</v>
      </c>
      <c r="H8" s="28"/>
      <c r="I8" s="28"/>
      <c r="J8" s="14" t="s">
        <v>311</v>
      </c>
    </row>
    <row r="9" spans="1:21" ht="15.75" thickBot="1" x14ac:dyDescent="0.3">
      <c r="A9" s="41"/>
      <c r="B9" s="38"/>
      <c r="C9" s="28"/>
      <c r="D9" s="29" t="s">
        <v>309</v>
      </c>
      <c r="E9" s="29"/>
      <c r="F9" s="28"/>
      <c r="G9" s="29"/>
      <c r="H9" s="29"/>
      <c r="I9" s="28"/>
      <c r="J9" s="15" t="s">
        <v>336</v>
      </c>
    </row>
    <row r="10" spans="1:21" x14ac:dyDescent="0.25">
      <c r="A10" s="41"/>
      <c r="B10" s="16" t="s">
        <v>318</v>
      </c>
      <c r="C10" s="17"/>
      <c r="D10" s="17" t="s">
        <v>200</v>
      </c>
      <c r="E10" s="18">
        <v>203018</v>
      </c>
      <c r="F10" s="17"/>
      <c r="G10" s="17" t="s">
        <v>200</v>
      </c>
      <c r="H10" s="18">
        <v>86175</v>
      </c>
      <c r="I10" s="17"/>
      <c r="J10" s="50" t="s">
        <v>337</v>
      </c>
    </row>
    <row r="11" spans="1:21" x14ac:dyDescent="0.25">
      <c r="A11" s="41"/>
      <c r="B11" s="19" t="s">
        <v>338</v>
      </c>
      <c r="C11" s="20"/>
      <c r="D11" s="20"/>
      <c r="E11" s="21">
        <v>3872</v>
      </c>
      <c r="F11" s="20"/>
      <c r="G11" s="20"/>
      <c r="H11" s="21">
        <v>2983</v>
      </c>
      <c r="I11" s="20"/>
      <c r="J11" s="51" t="s">
        <v>339</v>
      </c>
    </row>
    <row r="12" spans="1:21" x14ac:dyDescent="0.25">
      <c r="A12" s="41"/>
      <c r="B12" s="16" t="s">
        <v>340</v>
      </c>
      <c r="C12" s="17"/>
      <c r="D12" s="17"/>
      <c r="E12" s="18">
        <v>12694</v>
      </c>
      <c r="F12" s="17"/>
      <c r="G12" s="17"/>
      <c r="H12" s="18">
        <v>8258</v>
      </c>
      <c r="I12" s="17"/>
      <c r="J12" s="50" t="s">
        <v>341</v>
      </c>
    </row>
    <row r="13" spans="1:21" x14ac:dyDescent="0.25">
      <c r="A13" s="41"/>
      <c r="B13" s="19" t="s">
        <v>43</v>
      </c>
      <c r="C13" s="20"/>
      <c r="D13" s="20"/>
      <c r="E13" s="21">
        <v>4499</v>
      </c>
      <c r="F13" s="20"/>
      <c r="G13" s="20"/>
      <c r="H13" s="21">
        <v>2584</v>
      </c>
      <c r="I13" s="20"/>
      <c r="J13" s="51" t="s">
        <v>342</v>
      </c>
    </row>
    <row r="14" spans="1:21" ht="15.75" thickBot="1" x14ac:dyDescent="0.3">
      <c r="A14" s="41"/>
      <c r="B14" s="22"/>
      <c r="C14" s="22"/>
      <c r="D14" s="30"/>
      <c r="E14" s="30"/>
      <c r="F14" s="22"/>
      <c r="G14" s="30"/>
      <c r="H14" s="30"/>
      <c r="I14" s="22"/>
      <c r="J14" s="52"/>
    </row>
    <row r="15" spans="1:21" x14ac:dyDescent="0.25">
      <c r="A15" s="41"/>
      <c r="B15" s="24" t="s">
        <v>203</v>
      </c>
      <c r="C15" s="24" t="s">
        <v>203</v>
      </c>
      <c r="D15" s="24" t="s">
        <v>203</v>
      </c>
      <c r="E15" s="25" t="s">
        <v>203</v>
      </c>
      <c r="F15" s="24" t="s">
        <v>203</v>
      </c>
      <c r="G15" s="24" t="s">
        <v>203</v>
      </c>
      <c r="H15" s="25" t="s">
        <v>203</v>
      </c>
      <c r="I15" s="24" t="s">
        <v>203</v>
      </c>
      <c r="J15" s="53" t="s">
        <v>203</v>
      </c>
    </row>
    <row r="16" spans="1:21" x14ac:dyDescent="0.25">
      <c r="A16" s="41"/>
      <c r="B16" s="32"/>
      <c r="C16" s="17"/>
      <c r="D16" s="17" t="s">
        <v>200</v>
      </c>
      <c r="E16" s="18">
        <v>224083</v>
      </c>
      <c r="F16" s="17"/>
      <c r="G16" s="17" t="s">
        <v>200</v>
      </c>
      <c r="H16" s="18">
        <v>100000</v>
      </c>
      <c r="I16" s="17"/>
      <c r="J16" s="50"/>
    </row>
    <row r="17" spans="1:21" ht="15.75" thickBot="1" x14ac:dyDescent="0.3">
      <c r="A17" s="41"/>
      <c r="B17" s="22"/>
      <c r="C17" s="22"/>
      <c r="D17" s="30"/>
      <c r="E17" s="30"/>
      <c r="F17" s="22"/>
      <c r="G17" s="30"/>
      <c r="H17" s="30"/>
      <c r="I17" s="22"/>
      <c r="J17" s="52"/>
    </row>
    <row r="18" spans="1:21" x14ac:dyDescent="0.25">
      <c r="A18" s="41"/>
      <c r="B18" s="24" t="s">
        <v>203</v>
      </c>
      <c r="C18" s="24" t="s">
        <v>203</v>
      </c>
      <c r="D18" s="24" t="s">
        <v>203</v>
      </c>
      <c r="E18" s="25" t="s">
        <v>203</v>
      </c>
      <c r="F18" s="24" t="s">
        <v>203</v>
      </c>
      <c r="G18" s="24" t="s">
        <v>203</v>
      </c>
      <c r="H18" s="25" t="s">
        <v>203</v>
      </c>
      <c r="I18" s="24" t="s">
        <v>203</v>
      </c>
      <c r="J18" s="53" t="s">
        <v>203</v>
      </c>
    </row>
    <row r="19" spans="1:21" x14ac:dyDescent="0.25">
      <c r="A19" s="41"/>
      <c r="B19" s="24" t="s">
        <v>203</v>
      </c>
      <c r="C19" s="24" t="s">
        <v>203</v>
      </c>
      <c r="D19" s="24" t="s">
        <v>203</v>
      </c>
      <c r="E19" s="25" t="s">
        <v>203</v>
      </c>
      <c r="F19" s="24" t="s">
        <v>203</v>
      </c>
      <c r="G19" s="24" t="s">
        <v>203</v>
      </c>
      <c r="H19" s="25" t="s">
        <v>203</v>
      </c>
      <c r="I19" s="24" t="s">
        <v>203</v>
      </c>
      <c r="J19" s="53" t="s">
        <v>203</v>
      </c>
    </row>
    <row r="20" spans="1:21" ht="15.75" thickBot="1" x14ac:dyDescent="0.3">
      <c r="A20" s="41"/>
      <c r="B20" s="22"/>
      <c r="C20" s="22"/>
      <c r="D20" s="30"/>
      <c r="E20" s="30"/>
      <c r="F20" s="22"/>
      <c r="G20" s="30"/>
      <c r="H20" s="30"/>
      <c r="I20" s="22"/>
      <c r="J20" s="52"/>
    </row>
    <row r="21" spans="1:21" x14ac:dyDescent="0.25">
      <c r="A21" s="41"/>
      <c r="B21" s="40"/>
      <c r="C21" s="40"/>
      <c r="D21" s="40"/>
      <c r="E21" s="40"/>
      <c r="F21" s="40"/>
      <c r="G21" s="40"/>
      <c r="H21" s="40"/>
      <c r="I21" s="40"/>
      <c r="J21" s="40"/>
      <c r="K21" s="40"/>
      <c r="L21" s="40"/>
      <c r="M21" s="40"/>
      <c r="N21" s="40"/>
      <c r="O21" s="40"/>
      <c r="P21" s="40"/>
      <c r="Q21" s="40"/>
      <c r="R21" s="40"/>
      <c r="S21" s="40"/>
      <c r="T21" s="40"/>
      <c r="U21" s="40"/>
    </row>
    <row r="22" spans="1:21" x14ac:dyDescent="0.25">
      <c r="A22" s="41"/>
      <c r="B22" s="45"/>
      <c r="C22" s="45"/>
      <c r="D22" s="45"/>
      <c r="E22" s="45"/>
      <c r="F22" s="45"/>
      <c r="G22" s="45"/>
      <c r="H22" s="45"/>
      <c r="I22" s="45"/>
      <c r="J22" s="45"/>
      <c r="K22" s="45"/>
      <c r="L22" s="45"/>
      <c r="M22" s="45"/>
      <c r="N22" s="45"/>
      <c r="O22" s="45"/>
      <c r="P22" s="45"/>
      <c r="Q22" s="45"/>
      <c r="R22" s="45"/>
      <c r="S22" s="45"/>
      <c r="T22" s="45"/>
      <c r="U22" s="45"/>
    </row>
    <row r="23" spans="1:21" x14ac:dyDescent="0.25">
      <c r="A23" s="41"/>
      <c r="B23" s="46"/>
      <c r="C23" s="46"/>
      <c r="D23" s="46"/>
      <c r="E23" s="46"/>
      <c r="F23" s="46"/>
      <c r="G23" s="46"/>
      <c r="H23" s="46"/>
      <c r="I23" s="46"/>
      <c r="J23" s="46"/>
      <c r="K23" s="46"/>
      <c r="L23" s="46"/>
      <c r="M23" s="46"/>
      <c r="N23" s="46"/>
      <c r="O23" s="46"/>
      <c r="P23" s="46"/>
      <c r="Q23" s="46"/>
      <c r="R23" s="46"/>
      <c r="S23" s="46"/>
      <c r="T23" s="46"/>
      <c r="U23" s="46"/>
    </row>
    <row r="24" spans="1:21" x14ac:dyDescent="0.25">
      <c r="A24" s="41"/>
      <c r="B24" s="10"/>
      <c r="C24" s="11"/>
      <c r="D24" s="12"/>
      <c r="E24" s="11"/>
      <c r="F24" s="11"/>
      <c r="G24" s="12"/>
      <c r="H24" s="11"/>
      <c r="I24" s="11"/>
      <c r="J24" s="49"/>
    </row>
    <row r="25" spans="1:21" ht="15.75" thickBot="1" x14ac:dyDescent="0.3">
      <c r="A25" s="41"/>
      <c r="B25" s="13"/>
      <c r="C25" s="14"/>
      <c r="D25" s="29" t="s">
        <v>343</v>
      </c>
      <c r="E25" s="29"/>
      <c r="F25" s="29"/>
      <c r="G25" s="29"/>
      <c r="H25" s="29"/>
      <c r="I25" s="29"/>
      <c r="J25" s="29"/>
    </row>
    <row r="26" spans="1:21" x14ac:dyDescent="0.25">
      <c r="A26" s="41"/>
      <c r="B26" s="38"/>
      <c r="C26" s="28"/>
      <c r="D26" s="39" t="s">
        <v>334</v>
      </c>
      <c r="E26" s="39"/>
      <c r="F26" s="39"/>
      <c r="G26" s="39" t="s">
        <v>272</v>
      </c>
      <c r="H26" s="39"/>
      <c r="I26" s="39"/>
      <c r="J26" s="14" t="s">
        <v>310</v>
      </c>
    </row>
    <row r="27" spans="1:21" x14ac:dyDescent="0.25">
      <c r="A27" s="41"/>
      <c r="B27" s="38"/>
      <c r="C27" s="28"/>
      <c r="D27" s="28" t="s">
        <v>335</v>
      </c>
      <c r="E27" s="28"/>
      <c r="F27" s="28"/>
      <c r="G27" s="28" t="s">
        <v>312</v>
      </c>
      <c r="H27" s="28"/>
      <c r="I27" s="28"/>
      <c r="J27" s="14" t="s">
        <v>311</v>
      </c>
    </row>
    <row r="28" spans="1:21" ht="15.75" thickBot="1" x14ac:dyDescent="0.3">
      <c r="A28" s="41"/>
      <c r="B28" s="38"/>
      <c r="C28" s="28"/>
      <c r="D28" s="29" t="s">
        <v>309</v>
      </c>
      <c r="E28" s="29"/>
      <c r="F28" s="28"/>
      <c r="G28" s="29"/>
      <c r="H28" s="29"/>
      <c r="I28" s="28"/>
      <c r="J28" s="15" t="s">
        <v>336</v>
      </c>
    </row>
    <row r="29" spans="1:21" x14ac:dyDescent="0.25">
      <c r="A29" s="41"/>
      <c r="B29" s="16" t="s">
        <v>318</v>
      </c>
      <c r="C29" s="17"/>
      <c r="D29" s="17" t="s">
        <v>200</v>
      </c>
      <c r="E29" s="18">
        <v>177495</v>
      </c>
      <c r="F29" s="17"/>
      <c r="G29" s="17" t="s">
        <v>200</v>
      </c>
      <c r="H29" s="18">
        <v>76024</v>
      </c>
      <c r="I29" s="17"/>
      <c r="J29" s="50" t="s">
        <v>337</v>
      </c>
    </row>
    <row r="30" spans="1:21" x14ac:dyDescent="0.25">
      <c r="A30" s="41"/>
      <c r="B30" s="19" t="s">
        <v>338</v>
      </c>
      <c r="C30" s="20"/>
      <c r="D30" s="20"/>
      <c r="E30" s="21">
        <v>3896</v>
      </c>
      <c r="F30" s="20"/>
      <c r="G30" s="20"/>
      <c r="H30" s="21">
        <v>2896</v>
      </c>
      <c r="I30" s="20"/>
      <c r="J30" s="51" t="s">
        <v>339</v>
      </c>
    </row>
    <row r="31" spans="1:21" x14ac:dyDescent="0.25">
      <c r="A31" s="41"/>
      <c r="B31" s="16" t="s">
        <v>340</v>
      </c>
      <c r="C31" s="17"/>
      <c r="D31" s="17"/>
      <c r="E31" s="18">
        <v>11334</v>
      </c>
      <c r="F31" s="17"/>
      <c r="G31" s="17"/>
      <c r="H31" s="18">
        <v>7239</v>
      </c>
      <c r="I31" s="17"/>
      <c r="J31" s="50" t="s">
        <v>341</v>
      </c>
    </row>
    <row r="32" spans="1:21" x14ac:dyDescent="0.25">
      <c r="A32" s="41"/>
      <c r="B32" s="19" t="s">
        <v>43</v>
      </c>
      <c r="C32" s="20"/>
      <c r="D32" s="20"/>
      <c r="E32" s="21">
        <v>1620</v>
      </c>
      <c r="F32" s="20"/>
      <c r="G32" s="20"/>
      <c r="H32" s="21">
        <v>1438</v>
      </c>
      <c r="I32" s="20"/>
      <c r="J32" s="51" t="s">
        <v>339</v>
      </c>
    </row>
    <row r="33" spans="1:21" ht="15.75" thickBot="1" x14ac:dyDescent="0.3">
      <c r="A33" s="41"/>
      <c r="B33" s="22"/>
      <c r="C33" s="22"/>
      <c r="D33" s="30"/>
      <c r="E33" s="30"/>
      <c r="F33" s="22"/>
      <c r="G33" s="30"/>
      <c r="H33" s="30"/>
      <c r="I33" s="22"/>
      <c r="J33" s="52"/>
    </row>
    <row r="34" spans="1:21" x14ac:dyDescent="0.25">
      <c r="A34" s="41"/>
      <c r="B34" s="24" t="s">
        <v>203</v>
      </c>
      <c r="C34" s="24" t="s">
        <v>203</v>
      </c>
      <c r="D34" s="24" t="s">
        <v>203</v>
      </c>
      <c r="E34" s="25" t="s">
        <v>203</v>
      </c>
      <c r="F34" s="24" t="s">
        <v>203</v>
      </c>
      <c r="G34" s="24" t="s">
        <v>203</v>
      </c>
      <c r="H34" s="25" t="s">
        <v>203</v>
      </c>
      <c r="I34" s="24" t="s">
        <v>203</v>
      </c>
      <c r="J34" s="53" t="s">
        <v>203</v>
      </c>
    </row>
    <row r="35" spans="1:21" x14ac:dyDescent="0.25">
      <c r="A35" s="41"/>
      <c r="B35" s="32"/>
      <c r="C35" s="17"/>
      <c r="D35" s="17" t="s">
        <v>200</v>
      </c>
      <c r="E35" s="18">
        <v>194345</v>
      </c>
      <c r="F35" s="17"/>
      <c r="G35" s="17" t="s">
        <v>200</v>
      </c>
      <c r="H35" s="18">
        <v>87597</v>
      </c>
      <c r="I35" s="17"/>
      <c r="J35" s="50"/>
    </row>
    <row r="36" spans="1:21" ht="15.75" thickBot="1" x14ac:dyDescent="0.3">
      <c r="A36" s="41"/>
      <c r="B36" s="22"/>
      <c r="C36" s="22"/>
      <c r="D36" s="30"/>
      <c r="E36" s="30"/>
      <c r="F36" s="22"/>
      <c r="G36" s="30"/>
      <c r="H36" s="30"/>
      <c r="I36" s="22"/>
      <c r="J36" s="52"/>
    </row>
    <row r="37" spans="1:21" x14ac:dyDescent="0.25">
      <c r="A37" s="41"/>
      <c r="B37" s="24" t="s">
        <v>203</v>
      </c>
      <c r="C37" s="24" t="s">
        <v>203</v>
      </c>
      <c r="D37" s="24" t="s">
        <v>203</v>
      </c>
      <c r="E37" s="25" t="s">
        <v>203</v>
      </c>
      <c r="F37" s="24" t="s">
        <v>203</v>
      </c>
      <c r="G37" s="24" t="s">
        <v>203</v>
      </c>
      <c r="H37" s="25" t="s">
        <v>203</v>
      </c>
      <c r="I37" s="24" t="s">
        <v>203</v>
      </c>
      <c r="J37" s="53" t="s">
        <v>203</v>
      </c>
    </row>
    <row r="38" spans="1:21" x14ac:dyDescent="0.25">
      <c r="A38" s="41"/>
      <c r="B38" s="24" t="s">
        <v>203</v>
      </c>
      <c r="C38" s="24" t="s">
        <v>203</v>
      </c>
      <c r="D38" s="24" t="s">
        <v>203</v>
      </c>
      <c r="E38" s="25" t="s">
        <v>203</v>
      </c>
      <c r="F38" s="24" t="s">
        <v>203</v>
      </c>
      <c r="G38" s="24" t="s">
        <v>203</v>
      </c>
      <c r="H38" s="25" t="s">
        <v>203</v>
      </c>
      <c r="I38" s="24" t="s">
        <v>203</v>
      </c>
      <c r="J38" s="53" t="s">
        <v>203</v>
      </c>
    </row>
    <row r="39" spans="1:21" ht="15.75" thickBot="1" x14ac:dyDescent="0.3">
      <c r="A39" s="41"/>
      <c r="B39" s="22"/>
      <c r="C39" s="22"/>
      <c r="D39" s="30"/>
      <c r="E39" s="30"/>
      <c r="F39" s="22"/>
      <c r="G39" s="30"/>
      <c r="H39" s="30"/>
      <c r="I39" s="22"/>
      <c r="J39" s="52"/>
    </row>
    <row r="40" spans="1:21" ht="15" customHeight="1" x14ac:dyDescent="0.25">
      <c r="A40" s="41" t="s">
        <v>791</v>
      </c>
      <c r="B40" s="40" t="s">
        <v>4</v>
      </c>
      <c r="C40" s="40"/>
      <c r="D40" s="40"/>
      <c r="E40" s="40"/>
      <c r="F40" s="40"/>
      <c r="G40" s="40"/>
      <c r="H40" s="40"/>
      <c r="I40" s="40"/>
      <c r="J40" s="40"/>
      <c r="K40" s="40"/>
      <c r="L40" s="40"/>
      <c r="M40" s="40"/>
      <c r="N40" s="40"/>
      <c r="O40" s="40"/>
      <c r="P40" s="40"/>
      <c r="Q40" s="40"/>
      <c r="R40" s="40"/>
      <c r="S40" s="40"/>
      <c r="T40" s="40"/>
      <c r="U40" s="40"/>
    </row>
    <row r="41" spans="1:21" x14ac:dyDescent="0.25">
      <c r="A41" s="41"/>
      <c r="B41" s="40"/>
      <c r="C41" s="40"/>
      <c r="D41" s="40"/>
      <c r="E41" s="40"/>
      <c r="F41" s="40"/>
      <c r="G41" s="40"/>
      <c r="H41" s="40"/>
      <c r="I41" s="40"/>
      <c r="J41" s="40"/>
      <c r="K41" s="40"/>
      <c r="L41" s="40"/>
      <c r="M41" s="40"/>
      <c r="N41" s="40"/>
      <c r="O41" s="40"/>
      <c r="P41" s="40"/>
      <c r="Q41" s="40"/>
      <c r="R41" s="40"/>
      <c r="S41" s="40"/>
      <c r="T41" s="40"/>
      <c r="U41" s="40"/>
    </row>
    <row r="42" spans="1:21" x14ac:dyDescent="0.25">
      <c r="A42" s="41"/>
      <c r="B42" s="45"/>
      <c r="C42" s="45"/>
      <c r="D42" s="45"/>
      <c r="E42" s="45"/>
      <c r="F42" s="45"/>
      <c r="G42" s="45"/>
      <c r="H42" s="45"/>
      <c r="I42" s="45"/>
      <c r="J42" s="45"/>
      <c r="K42" s="45"/>
      <c r="L42" s="45"/>
      <c r="M42" s="45"/>
      <c r="N42" s="45"/>
      <c r="O42" s="45"/>
      <c r="P42" s="45"/>
      <c r="Q42" s="45"/>
      <c r="R42" s="45"/>
      <c r="S42" s="45"/>
      <c r="T42" s="45"/>
      <c r="U42" s="45"/>
    </row>
    <row r="43" spans="1:21" x14ac:dyDescent="0.25">
      <c r="A43" s="41"/>
      <c r="B43" s="46"/>
      <c r="C43" s="46"/>
      <c r="D43" s="46"/>
      <c r="E43" s="46"/>
      <c r="F43" s="46"/>
      <c r="G43" s="46"/>
      <c r="H43" s="46"/>
      <c r="I43" s="46"/>
      <c r="J43" s="46"/>
      <c r="K43" s="46"/>
      <c r="L43" s="46"/>
      <c r="M43" s="46"/>
      <c r="N43" s="46"/>
      <c r="O43" s="46"/>
      <c r="P43" s="46"/>
      <c r="Q43" s="46"/>
      <c r="R43" s="46"/>
      <c r="S43" s="46"/>
      <c r="T43" s="46"/>
      <c r="U43" s="46"/>
    </row>
    <row r="44" spans="1:21" x14ac:dyDescent="0.25">
      <c r="A44" s="41"/>
      <c r="B44" s="12"/>
      <c r="C44" s="12"/>
      <c r="D44" s="11"/>
      <c r="E44" s="12"/>
      <c r="F44" s="11"/>
      <c r="G44" s="11"/>
      <c r="H44" s="12"/>
      <c r="I44" s="11"/>
      <c r="J44" s="11"/>
      <c r="K44" s="12"/>
      <c r="L44" s="11"/>
      <c r="M44" s="11"/>
    </row>
    <row r="45" spans="1:21" x14ac:dyDescent="0.25">
      <c r="A45" s="41"/>
      <c r="B45" s="28" t="s">
        <v>208</v>
      </c>
      <c r="C45" s="28"/>
      <c r="D45" s="28"/>
      <c r="E45" s="28"/>
      <c r="F45" s="28"/>
      <c r="G45" s="28"/>
      <c r="H45" s="28" t="s">
        <v>210</v>
      </c>
      <c r="I45" s="28"/>
      <c r="J45" s="28"/>
      <c r="K45" s="28"/>
      <c r="L45" s="28"/>
      <c r="M45" s="28"/>
    </row>
    <row r="46" spans="1:21" ht="15.75" thickBot="1" x14ac:dyDescent="0.3">
      <c r="A46" s="41"/>
      <c r="B46" s="29" t="s">
        <v>209</v>
      </c>
      <c r="C46" s="29"/>
      <c r="D46" s="29"/>
      <c r="E46" s="29"/>
      <c r="F46" s="29"/>
      <c r="G46" s="28"/>
      <c r="H46" s="29" t="s">
        <v>209</v>
      </c>
      <c r="I46" s="29"/>
      <c r="J46" s="29"/>
      <c r="K46" s="29"/>
      <c r="L46" s="29"/>
      <c r="M46" s="28"/>
    </row>
    <row r="47" spans="1:21" ht="15.75" thickBot="1" x14ac:dyDescent="0.3">
      <c r="A47" s="41"/>
      <c r="B47" s="33">
        <v>2014</v>
      </c>
      <c r="C47" s="33"/>
      <c r="D47" s="14"/>
      <c r="E47" s="33">
        <v>2013</v>
      </c>
      <c r="F47" s="33"/>
      <c r="G47" s="14"/>
      <c r="H47" s="33">
        <v>2014</v>
      </c>
      <c r="I47" s="33"/>
      <c r="J47" s="14"/>
      <c r="K47" s="33">
        <v>2013</v>
      </c>
      <c r="L47" s="33"/>
      <c r="M47" s="14"/>
    </row>
    <row r="48" spans="1:21" x14ac:dyDescent="0.25">
      <c r="A48" s="41"/>
      <c r="B48" s="17" t="s">
        <v>200</v>
      </c>
      <c r="C48" s="18">
        <v>4702</v>
      </c>
      <c r="D48" s="17"/>
      <c r="E48" s="17" t="s">
        <v>200</v>
      </c>
      <c r="F48" s="18">
        <v>3750</v>
      </c>
      <c r="G48" s="17"/>
      <c r="H48" s="17" t="s">
        <v>200</v>
      </c>
      <c r="I48" s="18">
        <v>13439</v>
      </c>
      <c r="J48" s="17"/>
      <c r="K48" s="17" t="s">
        <v>200</v>
      </c>
      <c r="L48" s="18">
        <v>11446</v>
      </c>
      <c r="M48" s="17"/>
    </row>
    <row r="49" spans="1:21" ht="15" customHeight="1" x14ac:dyDescent="0.25">
      <c r="A49" s="41" t="s">
        <v>792</v>
      </c>
      <c r="B49" s="40" t="s">
        <v>4</v>
      </c>
      <c r="C49" s="40"/>
      <c r="D49" s="40"/>
      <c r="E49" s="40"/>
      <c r="F49" s="40"/>
      <c r="G49" s="40"/>
      <c r="H49" s="40"/>
      <c r="I49" s="40"/>
      <c r="J49" s="40"/>
      <c r="K49" s="40"/>
      <c r="L49" s="40"/>
      <c r="M49" s="40"/>
      <c r="N49" s="40"/>
      <c r="O49" s="40"/>
      <c r="P49" s="40"/>
      <c r="Q49" s="40"/>
      <c r="R49" s="40"/>
      <c r="S49" s="40"/>
      <c r="T49" s="40"/>
      <c r="U49" s="40"/>
    </row>
    <row r="50" spans="1:21" x14ac:dyDescent="0.25">
      <c r="A50" s="41"/>
      <c r="B50" s="40"/>
      <c r="C50" s="40"/>
      <c r="D50" s="40"/>
      <c r="E50" s="40"/>
      <c r="F50" s="40"/>
      <c r="G50" s="40"/>
      <c r="H50" s="40"/>
      <c r="I50" s="40"/>
      <c r="J50" s="40"/>
      <c r="K50" s="40"/>
      <c r="L50" s="40"/>
      <c r="M50" s="40"/>
      <c r="N50" s="40"/>
      <c r="O50" s="40"/>
      <c r="P50" s="40"/>
      <c r="Q50" s="40"/>
      <c r="R50" s="40"/>
      <c r="S50" s="40"/>
      <c r="T50" s="40"/>
      <c r="U50" s="40"/>
    </row>
    <row r="51" spans="1:21" x14ac:dyDescent="0.25">
      <c r="A51" s="41"/>
      <c r="B51" s="45"/>
      <c r="C51" s="45"/>
      <c r="D51" s="45"/>
      <c r="E51" s="45"/>
      <c r="F51" s="45"/>
      <c r="G51" s="45"/>
      <c r="H51" s="45"/>
      <c r="I51" s="45"/>
      <c r="J51" s="45"/>
      <c r="K51" s="45"/>
      <c r="L51" s="45"/>
      <c r="M51" s="45"/>
      <c r="N51" s="45"/>
      <c r="O51" s="45"/>
      <c r="P51" s="45"/>
      <c r="Q51" s="45"/>
      <c r="R51" s="45"/>
      <c r="S51" s="45"/>
      <c r="T51" s="45"/>
      <c r="U51" s="45"/>
    </row>
    <row r="52" spans="1:21" x14ac:dyDescent="0.25">
      <c r="A52" s="41"/>
      <c r="B52" s="40"/>
      <c r="C52" s="40"/>
      <c r="D52" s="40"/>
      <c r="E52" s="40"/>
      <c r="F52" s="40"/>
      <c r="G52" s="40"/>
      <c r="H52" s="40"/>
      <c r="I52" s="40"/>
      <c r="J52" s="40"/>
      <c r="K52" s="40"/>
      <c r="L52" s="40"/>
      <c r="M52" s="40"/>
      <c r="N52" s="40"/>
      <c r="O52" s="40"/>
      <c r="P52" s="40"/>
      <c r="Q52" s="40"/>
      <c r="R52" s="40"/>
      <c r="S52" s="40"/>
      <c r="T52" s="40"/>
      <c r="U52" s="40"/>
    </row>
    <row r="53" spans="1:21" x14ac:dyDescent="0.25">
      <c r="A53" s="41"/>
      <c r="B53" s="45"/>
      <c r="C53" s="45"/>
      <c r="D53" s="45"/>
      <c r="E53" s="45"/>
      <c r="F53" s="45"/>
      <c r="G53" s="45"/>
      <c r="H53" s="45"/>
      <c r="I53" s="45"/>
      <c r="J53" s="45"/>
      <c r="K53" s="45"/>
      <c r="L53" s="45"/>
      <c r="M53" s="45"/>
      <c r="N53" s="45"/>
      <c r="O53" s="45"/>
      <c r="P53" s="45"/>
      <c r="Q53" s="45"/>
      <c r="R53" s="45"/>
      <c r="S53" s="45"/>
      <c r="T53" s="45"/>
      <c r="U53" s="45"/>
    </row>
    <row r="54" spans="1:21" x14ac:dyDescent="0.25">
      <c r="A54" s="41"/>
      <c r="B54" s="46"/>
      <c r="C54" s="46"/>
      <c r="D54" s="46"/>
      <c r="E54" s="46"/>
      <c r="F54" s="46"/>
      <c r="G54" s="46"/>
      <c r="H54" s="46"/>
      <c r="I54" s="46"/>
      <c r="J54" s="46"/>
      <c r="K54" s="46"/>
      <c r="L54" s="46"/>
      <c r="M54" s="46"/>
      <c r="N54" s="46"/>
      <c r="O54" s="46"/>
      <c r="P54" s="46"/>
      <c r="Q54" s="46"/>
      <c r="R54" s="46"/>
      <c r="S54" s="46"/>
      <c r="T54" s="46"/>
      <c r="U54" s="46"/>
    </row>
    <row r="55" spans="1:21" x14ac:dyDescent="0.25">
      <c r="A55" s="41"/>
      <c r="B55" s="10"/>
      <c r="C55" s="11"/>
      <c r="D55" s="12"/>
      <c r="E55" s="11"/>
      <c r="F55" s="11"/>
    </row>
    <row r="56" spans="1:21" x14ac:dyDescent="0.25">
      <c r="A56" s="41"/>
      <c r="B56" s="27"/>
      <c r="C56" s="28"/>
      <c r="D56" s="28" t="s">
        <v>346</v>
      </c>
      <c r="E56" s="28"/>
      <c r="F56" s="28"/>
    </row>
    <row r="57" spans="1:21" x14ac:dyDescent="0.25">
      <c r="A57" s="41"/>
      <c r="B57" s="27"/>
      <c r="C57" s="28"/>
      <c r="D57" s="28" t="s">
        <v>312</v>
      </c>
      <c r="E57" s="28"/>
      <c r="F57" s="28"/>
    </row>
    <row r="58" spans="1:21" ht="15.75" thickBot="1" x14ac:dyDescent="0.3">
      <c r="A58" s="41"/>
      <c r="B58" s="27"/>
      <c r="C58" s="28"/>
      <c r="D58" s="29" t="s">
        <v>347</v>
      </c>
      <c r="E58" s="29"/>
      <c r="F58" s="28"/>
    </row>
    <row r="59" spans="1:21" x14ac:dyDescent="0.25">
      <c r="A59" s="41"/>
      <c r="B59" s="16">
        <v>2014</v>
      </c>
      <c r="C59" s="17"/>
      <c r="D59" s="17" t="s">
        <v>200</v>
      </c>
      <c r="E59" s="18">
        <v>19489</v>
      </c>
      <c r="F59" s="17"/>
    </row>
    <row r="60" spans="1:21" x14ac:dyDescent="0.25">
      <c r="A60" s="41"/>
      <c r="B60" s="19">
        <v>2015</v>
      </c>
      <c r="C60" s="20"/>
      <c r="D60" s="20"/>
      <c r="E60" s="21">
        <v>17182</v>
      </c>
      <c r="F60" s="20"/>
    </row>
    <row r="61" spans="1:21" x14ac:dyDescent="0.25">
      <c r="A61" s="41"/>
      <c r="B61" s="16">
        <v>2016</v>
      </c>
      <c r="C61" s="17"/>
      <c r="D61" s="17"/>
      <c r="E61" s="18">
        <v>16719</v>
      </c>
      <c r="F61" s="17"/>
    </row>
    <row r="62" spans="1:21" x14ac:dyDescent="0.25">
      <c r="A62" s="41"/>
      <c r="B62" s="19">
        <v>2017</v>
      </c>
      <c r="C62" s="20"/>
      <c r="D62" s="20"/>
      <c r="E62" s="21">
        <v>16519</v>
      </c>
      <c r="F62" s="20"/>
    </row>
    <row r="63" spans="1:21" x14ac:dyDescent="0.25">
      <c r="A63" s="41"/>
      <c r="B63" s="16">
        <v>2018</v>
      </c>
      <c r="C63" s="17"/>
      <c r="D63" s="17"/>
      <c r="E63" s="18">
        <v>14863</v>
      </c>
      <c r="F63" s="17"/>
    </row>
    <row r="64" spans="1:21" ht="15" customHeight="1" x14ac:dyDescent="0.25">
      <c r="A64" s="41" t="s">
        <v>349</v>
      </c>
      <c r="B64" s="40" t="s">
        <v>4</v>
      </c>
      <c r="C64" s="40"/>
      <c r="D64" s="40"/>
      <c r="E64" s="40"/>
      <c r="F64" s="40"/>
      <c r="G64" s="40"/>
      <c r="H64" s="40"/>
      <c r="I64" s="40"/>
      <c r="J64" s="40"/>
      <c r="K64" s="40"/>
      <c r="L64" s="40"/>
      <c r="M64" s="40"/>
      <c r="N64" s="40"/>
      <c r="O64" s="40"/>
      <c r="P64" s="40"/>
      <c r="Q64" s="40"/>
      <c r="R64" s="40"/>
      <c r="S64" s="40"/>
      <c r="T64" s="40"/>
      <c r="U64" s="40"/>
    </row>
    <row r="65" spans="1:21" x14ac:dyDescent="0.25">
      <c r="A65" s="41"/>
      <c r="B65" s="40"/>
      <c r="C65" s="40"/>
      <c r="D65" s="40"/>
      <c r="E65" s="40"/>
      <c r="F65" s="40"/>
      <c r="G65" s="40"/>
      <c r="H65" s="40"/>
      <c r="I65" s="40"/>
      <c r="J65" s="40"/>
      <c r="K65" s="40"/>
      <c r="L65" s="40"/>
      <c r="M65" s="40"/>
      <c r="N65" s="40"/>
      <c r="O65" s="40"/>
      <c r="P65" s="40"/>
      <c r="Q65" s="40"/>
      <c r="R65" s="40"/>
      <c r="S65" s="40"/>
      <c r="T65" s="40"/>
      <c r="U65" s="40"/>
    </row>
    <row r="66" spans="1:21" x14ac:dyDescent="0.25">
      <c r="A66" s="41"/>
      <c r="B66" s="45"/>
      <c r="C66" s="45"/>
      <c r="D66" s="45"/>
      <c r="E66" s="45"/>
      <c r="F66" s="45"/>
      <c r="G66" s="45"/>
      <c r="H66" s="45"/>
      <c r="I66" s="45"/>
      <c r="J66" s="45"/>
      <c r="K66" s="45"/>
      <c r="L66" s="45"/>
      <c r="M66" s="45"/>
      <c r="N66" s="45"/>
      <c r="O66" s="45"/>
      <c r="P66" s="45"/>
      <c r="Q66" s="45"/>
      <c r="R66" s="45"/>
      <c r="S66" s="45"/>
      <c r="T66" s="45"/>
      <c r="U66" s="45"/>
    </row>
    <row r="67" spans="1:21" x14ac:dyDescent="0.25">
      <c r="A67" s="41"/>
      <c r="B67" s="40"/>
      <c r="C67" s="40"/>
      <c r="D67" s="40"/>
      <c r="E67" s="40"/>
      <c r="F67" s="40"/>
      <c r="G67" s="40"/>
      <c r="H67" s="40"/>
      <c r="I67" s="40"/>
      <c r="J67" s="40"/>
      <c r="K67" s="40"/>
      <c r="L67" s="40"/>
      <c r="M67" s="40"/>
      <c r="N67" s="40"/>
      <c r="O67" s="40"/>
      <c r="P67" s="40"/>
      <c r="Q67" s="40"/>
      <c r="R67" s="40"/>
      <c r="S67" s="40"/>
      <c r="T67" s="40"/>
      <c r="U67" s="40"/>
    </row>
    <row r="68" spans="1:21" x14ac:dyDescent="0.25">
      <c r="A68" s="41"/>
      <c r="B68" s="45"/>
      <c r="C68" s="45"/>
      <c r="D68" s="45"/>
      <c r="E68" s="45"/>
      <c r="F68" s="45"/>
      <c r="G68" s="45"/>
      <c r="H68" s="45"/>
      <c r="I68" s="45"/>
      <c r="J68" s="45"/>
      <c r="K68" s="45"/>
      <c r="L68" s="45"/>
      <c r="M68" s="45"/>
      <c r="N68" s="45"/>
      <c r="O68" s="45"/>
      <c r="P68" s="45"/>
      <c r="Q68" s="45"/>
      <c r="R68" s="45"/>
      <c r="S68" s="45"/>
      <c r="T68" s="45"/>
      <c r="U68" s="45"/>
    </row>
    <row r="69" spans="1:21" x14ac:dyDescent="0.25">
      <c r="A69" s="41"/>
      <c r="B69" s="46"/>
      <c r="C69" s="46"/>
      <c r="D69" s="46"/>
      <c r="E69" s="46"/>
      <c r="F69" s="46"/>
      <c r="G69" s="46"/>
      <c r="H69" s="46"/>
      <c r="I69" s="46"/>
      <c r="J69" s="46"/>
      <c r="K69" s="46"/>
      <c r="L69" s="46"/>
      <c r="M69" s="46"/>
      <c r="N69" s="46"/>
      <c r="O69" s="46"/>
      <c r="P69" s="46"/>
      <c r="Q69" s="46"/>
      <c r="R69" s="46"/>
      <c r="S69" s="46"/>
      <c r="T69" s="46"/>
      <c r="U69" s="46"/>
    </row>
    <row r="70" spans="1:21" x14ac:dyDescent="0.25">
      <c r="A70" s="41"/>
      <c r="B70" s="10"/>
      <c r="C70" s="11"/>
      <c r="D70" s="12"/>
      <c r="E70" s="11"/>
      <c r="F70" s="11"/>
      <c r="G70" s="12"/>
      <c r="H70" s="11"/>
      <c r="I70" s="11"/>
      <c r="J70" s="12"/>
      <c r="K70" s="11"/>
      <c r="L70" s="11"/>
    </row>
    <row r="71" spans="1:21" ht="19.5" customHeight="1" x14ac:dyDescent="0.25">
      <c r="A71" s="41"/>
      <c r="B71" s="27"/>
      <c r="C71" s="28"/>
      <c r="D71" s="28" t="s">
        <v>197</v>
      </c>
      <c r="E71" s="28"/>
      <c r="F71" s="28"/>
      <c r="G71" s="28" t="s">
        <v>198</v>
      </c>
      <c r="H71" s="28"/>
      <c r="I71" s="28"/>
      <c r="J71" s="28" t="s">
        <v>351</v>
      </c>
      <c r="K71" s="28"/>
      <c r="L71" s="28"/>
    </row>
    <row r="72" spans="1:21" ht="15.75" thickBot="1" x14ac:dyDescent="0.3">
      <c r="A72" s="41"/>
      <c r="B72" s="27"/>
      <c r="C72" s="28"/>
      <c r="D72" s="29">
        <v>2014</v>
      </c>
      <c r="E72" s="29"/>
      <c r="F72" s="28"/>
      <c r="G72" s="29">
        <v>2013</v>
      </c>
      <c r="H72" s="29"/>
      <c r="I72" s="28"/>
      <c r="J72" s="29" t="s">
        <v>352</v>
      </c>
      <c r="K72" s="29"/>
      <c r="L72" s="28"/>
    </row>
    <row r="73" spans="1:21" x14ac:dyDescent="0.25">
      <c r="A73" s="41"/>
      <c r="B73" s="16" t="s">
        <v>353</v>
      </c>
      <c r="C73" s="17"/>
      <c r="D73" s="17" t="s">
        <v>200</v>
      </c>
      <c r="E73" s="18">
        <v>17595</v>
      </c>
      <c r="F73" s="17"/>
      <c r="G73" s="17" t="s">
        <v>200</v>
      </c>
      <c r="H73" s="18">
        <v>17787</v>
      </c>
      <c r="I73" s="17"/>
      <c r="J73" s="17"/>
      <c r="K73" s="34">
        <v>2010</v>
      </c>
      <c r="L73" s="17"/>
    </row>
    <row r="74" spans="1:21" x14ac:dyDescent="0.25">
      <c r="A74" s="41"/>
      <c r="B74" s="19" t="s">
        <v>354</v>
      </c>
      <c r="C74" s="20"/>
      <c r="D74" s="20"/>
      <c r="E74" s="21">
        <v>11285</v>
      </c>
      <c r="F74" s="20"/>
      <c r="G74" s="20"/>
      <c r="H74" s="35" t="s">
        <v>257</v>
      </c>
      <c r="I74" s="20"/>
      <c r="J74" s="20"/>
      <c r="K74" s="35">
        <v>2014</v>
      </c>
      <c r="L74" s="20"/>
    </row>
    <row r="75" spans="1:21" x14ac:dyDescent="0.25">
      <c r="A75" s="41"/>
      <c r="B75" s="16" t="s">
        <v>355</v>
      </c>
      <c r="C75" s="17"/>
      <c r="D75" s="17"/>
      <c r="E75" s="18">
        <v>11111</v>
      </c>
      <c r="F75" s="17"/>
      <c r="G75" s="17"/>
      <c r="H75" s="18">
        <v>11111</v>
      </c>
      <c r="I75" s="17"/>
      <c r="J75" s="17"/>
      <c r="K75" s="34">
        <v>2004</v>
      </c>
      <c r="L75" s="17"/>
    </row>
    <row r="76" spans="1:21" x14ac:dyDescent="0.25">
      <c r="A76" s="41"/>
      <c r="B76" s="19" t="s">
        <v>356</v>
      </c>
      <c r="C76" s="20"/>
      <c r="D76" s="20"/>
      <c r="E76" s="21">
        <v>9286</v>
      </c>
      <c r="F76" s="20"/>
      <c r="G76" s="20"/>
      <c r="H76" s="21">
        <v>9387</v>
      </c>
      <c r="I76" s="20"/>
      <c r="J76" s="20"/>
      <c r="K76" s="35">
        <v>2010</v>
      </c>
      <c r="L76" s="20"/>
    </row>
    <row r="77" spans="1:21" x14ac:dyDescent="0.25">
      <c r="A77" s="41"/>
      <c r="B77" s="16" t="s">
        <v>357</v>
      </c>
      <c r="C77" s="17"/>
      <c r="D77" s="17"/>
      <c r="E77" s="18">
        <v>7006</v>
      </c>
      <c r="F77" s="17"/>
      <c r="G77" s="17"/>
      <c r="H77" s="18">
        <v>7082</v>
      </c>
      <c r="I77" s="17"/>
      <c r="J77" s="17"/>
      <c r="K77" s="34">
        <v>2010</v>
      </c>
      <c r="L77" s="17"/>
    </row>
    <row r="78" spans="1:21" x14ac:dyDescent="0.25">
      <c r="A78" s="41"/>
      <c r="B78" s="19" t="s">
        <v>358</v>
      </c>
      <c r="C78" s="20"/>
      <c r="D78" s="20"/>
      <c r="E78" s="21">
        <v>4073</v>
      </c>
      <c r="F78" s="20"/>
      <c r="G78" s="20"/>
      <c r="H78" s="21">
        <v>4117</v>
      </c>
      <c r="I78" s="20"/>
      <c r="J78" s="20"/>
      <c r="K78" s="35">
        <v>2010</v>
      </c>
      <c r="L78" s="20"/>
    </row>
    <row r="79" spans="1:21" x14ac:dyDescent="0.25">
      <c r="A79" s="41"/>
      <c r="B79" s="16" t="s">
        <v>43</v>
      </c>
      <c r="C79" s="17"/>
      <c r="D79" s="17"/>
      <c r="E79" s="18">
        <v>15380</v>
      </c>
      <c r="F79" s="17"/>
      <c r="G79" s="17"/>
      <c r="H79" s="18">
        <v>14685</v>
      </c>
      <c r="I79" s="17"/>
      <c r="J79" s="17"/>
      <c r="K79" s="34"/>
      <c r="L79" s="17"/>
    </row>
    <row r="80" spans="1:21" ht="15.75" thickBot="1" x14ac:dyDescent="0.3">
      <c r="A80" s="41"/>
      <c r="B80" s="22"/>
      <c r="C80" s="22"/>
      <c r="D80" s="30"/>
      <c r="E80" s="30"/>
      <c r="F80" s="22"/>
      <c r="G80" s="30"/>
      <c r="H80" s="30"/>
      <c r="I80" s="22"/>
      <c r="J80" s="22"/>
      <c r="K80" s="23"/>
      <c r="L80" s="22"/>
    </row>
    <row r="81" spans="1:21" x14ac:dyDescent="0.25">
      <c r="A81" s="41"/>
      <c r="B81" s="24" t="s">
        <v>203</v>
      </c>
      <c r="C81" s="24" t="s">
        <v>203</v>
      </c>
      <c r="D81" s="24" t="s">
        <v>203</v>
      </c>
      <c r="E81" s="25" t="s">
        <v>203</v>
      </c>
      <c r="F81" s="24" t="s">
        <v>203</v>
      </c>
      <c r="G81" s="24" t="s">
        <v>203</v>
      </c>
      <c r="H81" s="25" t="s">
        <v>203</v>
      </c>
      <c r="I81" s="24" t="s">
        <v>203</v>
      </c>
      <c r="J81" s="24" t="s">
        <v>203</v>
      </c>
      <c r="K81" s="25" t="s">
        <v>203</v>
      </c>
      <c r="L81" s="24" t="s">
        <v>203</v>
      </c>
    </row>
    <row r="82" spans="1:21" x14ac:dyDescent="0.25">
      <c r="A82" s="41"/>
      <c r="B82" s="26"/>
      <c r="C82" s="20"/>
      <c r="D82" s="20" t="s">
        <v>200</v>
      </c>
      <c r="E82" s="21">
        <v>75736</v>
      </c>
      <c r="F82" s="20"/>
      <c r="G82" s="20" t="s">
        <v>200</v>
      </c>
      <c r="H82" s="21">
        <v>64169</v>
      </c>
      <c r="I82" s="20"/>
      <c r="J82" s="20"/>
      <c r="K82" s="35"/>
      <c r="L82" s="20"/>
    </row>
    <row r="83" spans="1:21" ht="15.75" thickBot="1" x14ac:dyDescent="0.3">
      <c r="A83" s="41"/>
      <c r="B83" s="22"/>
      <c r="C83" s="22"/>
      <c r="D83" s="30"/>
      <c r="E83" s="30"/>
      <c r="F83" s="22"/>
      <c r="G83" s="30"/>
      <c r="H83" s="30"/>
      <c r="I83" s="22"/>
      <c r="J83" s="22"/>
      <c r="K83" s="23"/>
      <c r="L83" s="22"/>
    </row>
    <row r="84" spans="1:21" x14ac:dyDescent="0.25">
      <c r="A84" s="41"/>
      <c r="B84" s="24" t="s">
        <v>203</v>
      </c>
      <c r="C84" s="24" t="s">
        <v>203</v>
      </c>
      <c r="D84" s="24" t="s">
        <v>203</v>
      </c>
      <c r="E84" s="25" t="s">
        <v>203</v>
      </c>
      <c r="F84" s="24" t="s">
        <v>203</v>
      </c>
      <c r="G84" s="24" t="s">
        <v>203</v>
      </c>
      <c r="H84" s="25" t="s">
        <v>203</v>
      </c>
      <c r="I84" s="24" t="s">
        <v>203</v>
      </c>
      <c r="J84" s="24" t="s">
        <v>203</v>
      </c>
      <c r="K84" s="25" t="s">
        <v>203</v>
      </c>
      <c r="L84" s="24" t="s">
        <v>203</v>
      </c>
    </row>
    <row r="85" spans="1:21" x14ac:dyDescent="0.25">
      <c r="A85" s="41"/>
      <c r="B85" s="24" t="s">
        <v>203</v>
      </c>
      <c r="C85" s="24" t="s">
        <v>203</v>
      </c>
      <c r="D85" s="24" t="s">
        <v>203</v>
      </c>
      <c r="E85" s="25" t="s">
        <v>203</v>
      </c>
      <c r="F85" s="24" t="s">
        <v>203</v>
      </c>
      <c r="G85" s="24" t="s">
        <v>203</v>
      </c>
      <c r="H85" s="25" t="s">
        <v>203</v>
      </c>
      <c r="I85" s="24" t="s">
        <v>203</v>
      </c>
      <c r="J85" s="24" t="s">
        <v>203</v>
      </c>
      <c r="K85" s="25" t="s">
        <v>203</v>
      </c>
      <c r="L85" s="24" t="s">
        <v>203</v>
      </c>
    </row>
    <row r="86" spans="1:21" ht="15.75" thickBot="1" x14ac:dyDescent="0.3">
      <c r="A86" s="41"/>
      <c r="B86" s="22"/>
      <c r="C86" s="22"/>
      <c r="D86" s="30"/>
      <c r="E86" s="30"/>
      <c r="F86" s="22"/>
      <c r="G86" s="30"/>
      <c r="H86" s="30"/>
      <c r="I86" s="22"/>
      <c r="J86" s="22"/>
      <c r="K86" s="23"/>
      <c r="L86" s="22"/>
    </row>
    <row r="87" spans="1:21" ht="15" customHeight="1" x14ac:dyDescent="0.25">
      <c r="A87" s="41" t="s">
        <v>793</v>
      </c>
      <c r="B87" s="40" t="s">
        <v>4</v>
      </c>
      <c r="C87" s="40"/>
      <c r="D87" s="40"/>
      <c r="E87" s="40"/>
      <c r="F87" s="40"/>
      <c r="G87" s="40"/>
      <c r="H87" s="40"/>
      <c r="I87" s="40"/>
      <c r="J87" s="40"/>
      <c r="K87" s="40"/>
      <c r="L87" s="40"/>
      <c r="M87" s="40"/>
      <c r="N87" s="40"/>
      <c r="O87" s="40"/>
      <c r="P87" s="40"/>
      <c r="Q87" s="40"/>
      <c r="R87" s="40"/>
      <c r="S87" s="40"/>
      <c r="T87" s="40"/>
      <c r="U87" s="40"/>
    </row>
    <row r="88" spans="1:21" x14ac:dyDescent="0.25">
      <c r="A88" s="41"/>
      <c r="B88" s="11"/>
      <c r="C88" s="11"/>
      <c r="D88" s="12"/>
      <c r="E88" s="11"/>
      <c r="F88" s="11"/>
      <c r="G88" s="12"/>
      <c r="H88" s="11"/>
      <c r="I88" s="11"/>
    </row>
    <row r="89" spans="1:21" x14ac:dyDescent="0.25">
      <c r="A89" s="41"/>
      <c r="B89" s="27"/>
      <c r="C89" s="28"/>
      <c r="D89" s="28" t="s">
        <v>362</v>
      </c>
      <c r="E89" s="28"/>
      <c r="F89" s="28"/>
      <c r="G89" s="28" t="s">
        <v>366</v>
      </c>
      <c r="H89" s="28"/>
      <c r="I89" s="28"/>
      <c r="J89" s="28" t="s">
        <v>369</v>
      </c>
      <c r="K89" s="28"/>
      <c r="L89" s="28"/>
      <c r="M89" s="28" t="s">
        <v>370</v>
      </c>
      <c r="N89" s="28"/>
      <c r="O89" s="28"/>
      <c r="P89" s="28" t="s">
        <v>43</v>
      </c>
      <c r="Q89" s="28"/>
      <c r="R89" s="28"/>
      <c r="S89" s="28" t="s">
        <v>164</v>
      </c>
      <c r="T89" s="28"/>
      <c r="U89" s="28"/>
    </row>
    <row r="90" spans="1:21" x14ac:dyDescent="0.25">
      <c r="A90" s="41"/>
      <c r="B90" s="27"/>
      <c r="C90" s="28"/>
      <c r="D90" s="28" t="s">
        <v>363</v>
      </c>
      <c r="E90" s="28"/>
      <c r="F90" s="28"/>
      <c r="G90" s="28" t="s">
        <v>367</v>
      </c>
      <c r="H90" s="28"/>
      <c r="I90" s="28"/>
      <c r="J90" s="28" t="s">
        <v>365</v>
      </c>
      <c r="K90" s="28"/>
      <c r="L90" s="28"/>
      <c r="M90" s="28" t="s">
        <v>365</v>
      </c>
      <c r="N90" s="28"/>
      <c r="O90" s="28"/>
      <c r="P90" s="28"/>
      <c r="Q90" s="28"/>
      <c r="R90" s="28"/>
      <c r="S90" s="28"/>
      <c r="T90" s="28"/>
      <c r="U90" s="28"/>
    </row>
    <row r="91" spans="1:21" x14ac:dyDescent="0.25">
      <c r="A91" s="41"/>
      <c r="B91" s="27"/>
      <c r="C91" s="28"/>
      <c r="D91" s="28" t="s">
        <v>364</v>
      </c>
      <c r="E91" s="28"/>
      <c r="F91" s="28"/>
      <c r="G91" s="28" t="s">
        <v>368</v>
      </c>
      <c r="H91" s="28"/>
      <c r="I91" s="28"/>
      <c r="J91" s="28"/>
      <c r="K91" s="28"/>
      <c r="L91" s="28"/>
      <c r="M91" s="28"/>
      <c r="N91" s="28"/>
      <c r="O91" s="28"/>
      <c r="P91" s="28"/>
      <c r="Q91" s="28"/>
      <c r="R91" s="28"/>
      <c r="S91" s="28"/>
      <c r="T91" s="28"/>
      <c r="U91" s="28"/>
    </row>
    <row r="92" spans="1:21" ht="15.75" thickBot="1" x14ac:dyDescent="0.3">
      <c r="A92" s="41"/>
      <c r="B92" s="27"/>
      <c r="C92" s="28"/>
      <c r="D92" s="29" t="s">
        <v>365</v>
      </c>
      <c r="E92" s="29"/>
      <c r="F92" s="28"/>
      <c r="G92" s="29" t="s">
        <v>365</v>
      </c>
      <c r="H92" s="29"/>
      <c r="I92" s="28"/>
      <c r="J92" s="29"/>
      <c r="K92" s="29"/>
      <c r="L92" s="28"/>
      <c r="M92" s="29"/>
      <c r="N92" s="29"/>
      <c r="O92" s="28"/>
      <c r="P92" s="29"/>
      <c r="Q92" s="29"/>
      <c r="R92" s="28"/>
      <c r="S92" s="29"/>
      <c r="T92" s="29"/>
      <c r="U92" s="28"/>
    </row>
    <row r="93" spans="1:21" x14ac:dyDescent="0.25">
      <c r="A93" s="41"/>
      <c r="B93" s="16" t="s">
        <v>275</v>
      </c>
      <c r="C93" s="17"/>
      <c r="D93" s="17" t="s">
        <v>200</v>
      </c>
      <c r="E93" s="18">
        <v>175442</v>
      </c>
      <c r="F93" s="17"/>
      <c r="G93" s="17" t="s">
        <v>200</v>
      </c>
      <c r="H93" s="18">
        <v>75404</v>
      </c>
      <c r="I93" s="17"/>
      <c r="J93" s="17" t="s">
        <v>200</v>
      </c>
      <c r="K93" s="18">
        <v>77062</v>
      </c>
      <c r="L93" s="17"/>
      <c r="M93" s="17" t="s">
        <v>200</v>
      </c>
      <c r="N93" s="18">
        <v>2420</v>
      </c>
      <c r="O93" s="17"/>
      <c r="P93" s="17" t="s">
        <v>200</v>
      </c>
      <c r="Q93" s="18">
        <v>19304</v>
      </c>
      <c r="R93" s="17"/>
      <c r="S93" s="17" t="s">
        <v>200</v>
      </c>
      <c r="T93" s="18">
        <v>349632</v>
      </c>
      <c r="U93" s="17"/>
    </row>
    <row r="94" spans="1:21" x14ac:dyDescent="0.25">
      <c r="A94" s="41"/>
      <c r="B94" s="19" t="s">
        <v>371</v>
      </c>
      <c r="C94" s="20"/>
      <c r="D94" s="20"/>
      <c r="E94" s="21">
        <v>14317</v>
      </c>
      <c r="F94" s="20"/>
      <c r="G94" s="20"/>
      <c r="H94" s="35" t="s">
        <v>257</v>
      </c>
      <c r="I94" s="20"/>
      <c r="J94" s="20"/>
      <c r="K94" s="35" t="s">
        <v>257</v>
      </c>
      <c r="L94" s="20"/>
      <c r="M94" s="20"/>
      <c r="N94" s="21">
        <v>17343</v>
      </c>
      <c r="O94" s="20"/>
      <c r="P94" s="20"/>
      <c r="Q94" s="35" t="s">
        <v>257</v>
      </c>
      <c r="R94" s="20"/>
      <c r="S94" s="20"/>
      <c r="T94" s="21">
        <v>31660</v>
      </c>
      <c r="U94" s="20"/>
    </row>
    <row r="95" spans="1:21" x14ac:dyDescent="0.25">
      <c r="A95" s="41"/>
      <c r="B95" s="16" t="s">
        <v>372</v>
      </c>
      <c r="C95" s="17"/>
      <c r="D95" s="17"/>
      <c r="E95" s="34" t="s">
        <v>373</v>
      </c>
      <c r="F95" s="17" t="s">
        <v>220</v>
      </c>
      <c r="G95" s="17"/>
      <c r="H95" s="34" t="s">
        <v>257</v>
      </c>
      <c r="I95" s="17"/>
      <c r="J95" s="17"/>
      <c r="K95" s="34" t="s">
        <v>374</v>
      </c>
      <c r="L95" s="17" t="s">
        <v>220</v>
      </c>
      <c r="M95" s="17"/>
      <c r="N95" s="34" t="s">
        <v>375</v>
      </c>
      <c r="O95" s="17" t="s">
        <v>220</v>
      </c>
      <c r="P95" s="17"/>
      <c r="Q95" s="34" t="s">
        <v>376</v>
      </c>
      <c r="R95" s="17" t="s">
        <v>220</v>
      </c>
      <c r="S95" s="17"/>
      <c r="T95" s="34" t="s">
        <v>377</v>
      </c>
      <c r="U95" s="17" t="s">
        <v>220</v>
      </c>
    </row>
    <row r="96" spans="1:21" ht="15.75" thickBot="1" x14ac:dyDescent="0.3">
      <c r="A96" s="41"/>
      <c r="B96" s="22"/>
      <c r="C96" s="22"/>
      <c r="D96" s="30"/>
      <c r="E96" s="30"/>
      <c r="F96" s="22"/>
      <c r="G96" s="30"/>
      <c r="H96" s="30"/>
      <c r="I96" s="22"/>
      <c r="J96" s="30"/>
      <c r="K96" s="30"/>
      <c r="L96" s="22"/>
      <c r="M96" s="30"/>
      <c r="N96" s="30"/>
      <c r="O96" s="22"/>
      <c r="P96" s="30"/>
      <c r="Q96" s="30"/>
      <c r="R96" s="22"/>
      <c r="S96" s="30"/>
      <c r="T96" s="30"/>
      <c r="U96" s="22"/>
    </row>
    <row r="97" spans="1:21" x14ac:dyDescent="0.25">
      <c r="A97" s="41"/>
      <c r="B97" s="24" t="s">
        <v>203</v>
      </c>
      <c r="C97" s="24" t="s">
        <v>203</v>
      </c>
      <c r="D97" s="24" t="s">
        <v>203</v>
      </c>
      <c r="E97" s="25" t="s">
        <v>203</v>
      </c>
      <c r="F97" s="24" t="s">
        <v>203</v>
      </c>
      <c r="G97" s="24" t="s">
        <v>203</v>
      </c>
      <c r="H97" s="25" t="s">
        <v>203</v>
      </c>
      <c r="I97" s="24" t="s">
        <v>203</v>
      </c>
      <c r="J97" s="24" t="s">
        <v>203</v>
      </c>
      <c r="K97" s="25" t="s">
        <v>203</v>
      </c>
      <c r="L97" s="24" t="s">
        <v>203</v>
      </c>
      <c r="M97" s="24" t="s">
        <v>203</v>
      </c>
      <c r="N97" s="25" t="s">
        <v>203</v>
      </c>
      <c r="O97" s="24" t="s">
        <v>203</v>
      </c>
      <c r="P97" s="24" t="s">
        <v>203</v>
      </c>
      <c r="Q97" s="25" t="s">
        <v>203</v>
      </c>
      <c r="R97" s="24" t="s">
        <v>203</v>
      </c>
      <c r="S97" s="24" t="s">
        <v>203</v>
      </c>
      <c r="T97" s="25" t="s">
        <v>203</v>
      </c>
      <c r="U97" s="24" t="s">
        <v>203</v>
      </c>
    </row>
    <row r="98" spans="1:21" x14ac:dyDescent="0.25">
      <c r="A98" s="41"/>
      <c r="B98" s="19" t="s">
        <v>283</v>
      </c>
      <c r="C98" s="20"/>
      <c r="D98" s="20" t="s">
        <v>200</v>
      </c>
      <c r="E98" s="21">
        <v>183565</v>
      </c>
      <c r="F98" s="20"/>
      <c r="G98" s="20" t="s">
        <v>200</v>
      </c>
      <c r="H98" s="21">
        <v>75404</v>
      </c>
      <c r="I98" s="20"/>
      <c r="J98" s="20" t="s">
        <v>200</v>
      </c>
      <c r="K98" s="21">
        <v>76333</v>
      </c>
      <c r="L98" s="20"/>
      <c r="M98" s="20" t="s">
        <v>200</v>
      </c>
      <c r="N98" s="21">
        <v>19745</v>
      </c>
      <c r="O98" s="20"/>
      <c r="P98" s="20" t="s">
        <v>200</v>
      </c>
      <c r="Q98" s="21">
        <v>19097</v>
      </c>
      <c r="R98" s="20"/>
      <c r="S98" s="20" t="s">
        <v>200</v>
      </c>
      <c r="T98" s="21">
        <v>374144</v>
      </c>
      <c r="U98" s="20"/>
    </row>
    <row r="99" spans="1:21" ht="15.75" thickBot="1" x14ac:dyDescent="0.3">
      <c r="A99" s="41"/>
      <c r="B99" s="22"/>
      <c r="C99" s="22"/>
      <c r="D99" s="30"/>
      <c r="E99" s="30"/>
      <c r="F99" s="22"/>
      <c r="G99" s="30"/>
      <c r="H99" s="30"/>
      <c r="I99" s="22"/>
      <c r="J99" s="30"/>
      <c r="K99" s="30"/>
      <c r="L99" s="22"/>
      <c r="M99" s="30"/>
      <c r="N99" s="30"/>
      <c r="O99" s="22"/>
      <c r="P99" s="30"/>
      <c r="Q99" s="30"/>
      <c r="R99" s="22"/>
      <c r="S99" s="30"/>
      <c r="T99" s="30"/>
      <c r="U99" s="22"/>
    </row>
    <row r="100" spans="1:21" x14ac:dyDescent="0.25">
      <c r="A100" s="41"/>
      <c r="B100" s="24" t="s">
        <v>203</v>
      </c>
      <c r="C100" s="24" t="s">
        <v>203</v>
      </c>
      <c r="D100" s="24" t="s">
        <v>203</v>
      </c>
      <c r="E100" s="25" t="s">
        <v>203</v>
      </c>
      <c r="F100" s="24" t="s">
        <v>203</v>
      </c>
      <c r="G100" s="24" t="s">
        <v>203</v>
      </c>
      <c r="H100" s="25" t="s">
        <v>203</v>
      </c>
      <c r="I100" s="24" t="s">
        <v>203</v>
      </c>
      <c r="J100" s="24" t="s">
        <v>203</v>
      </c>
      <c r="K100" s="25" t="s">
        <v>203</v>
      </c>
      <c r="L100" s="24" t="s">
        <v>203</v>
      </c>
      <c r="M100" s="24" t="s">
        <v>203</v>
      </c>
      <c r="N100" s="25" t="s">
        <v>203</v>
      </c>
      <c r="O100" s="24" t="s">
        <v>203</v>
      </c>
      <c r="P100" s="24" t="s">
        <v>203</v>
      </c>
      <c r="Q100" s="25" t="s">
        <v>203</v>
      </c>
      <c r="R100" s="24" t="s">
        <v>203</v>
      </c>
      <c r="S100" s="24" t="s">
        <v>203</v>
      </c>
      <c r="T100" s="25" t="s">
        <v>203</v>
      </c>
      <c r="U100" s="24" t="s">
        <v>203</v>
      </c>
    </row>
    <row r="101" spans="1:21" x14ac:dyDescent="0.25">
      <c r="A101" s="41"/>
      <c r="B101" s="24" t="s">
        <v>203</v>
      </c>
      <c r="C101" s="24" t="s">
        <v>203</v>
      </c>
      <c r="D101" s="24" t="s">
        <v>203</v>
      </c>
      <c r="E101" s="25" t="s">
        <v>203</v>
      </c>
      <c r="F101" s="24" t="s">
        <v>203</v>
      </c>
      <c r="G101" s="24" t="s">
        <v>203</v>
      </c>
      <c r="H101" s="25" t="s">
        <v>203</v>
      </c>
      <c r="I101" s="24" t="s">
        <v>203</v>
      </c>
      <c r="J101" s="24" t="s">
        <v>203</v>
      </c>
      <c r="K101" s="25" t="s">
        <v>203</v>
      </c>
      <c r="L101" s="24" t="s">
        <v>203</v>
      </c>
      <c r="M101" s="24" t="s">
        <v>203</v>
      </c>
      <c r="N101" s="25" t="s">
        <v>203</v>
      </c>
      <c r="O101" s="24" t="s">
        <v>203</v>
      </c>
      <c r="P101" s="24" t="s">
        <v>203</v>
      </c>
      <c r="Q101" s="25" t="s">
        <v>203</v>
      </c>
      <c r="R101" s="24" t="s">
        <v>203</v>
      </c>
      <c r="S101" s="24" t="s">
        <v>203</v>
      </c>
      <c r="T101" s="25" t="s">
        <v>203</v>
      </c>
      <c r="U101" s="24" t="s">
        <v>203</v>
      </c>
    </row>
    <row r="102" spans="1:21" ht="15.75" thickBot="1" x14ac:dyDescent="0.3">
      <c r="A102" s="41"/>
      <c r="B102" s="22"/>
      <c r="C102" s="22"/>
      <c r="D102" s="30"/>
      <c r="E102" s="30"/>
      <c r="F102" s="22"/>
      <c r="G102" s="30"/>
      <c r="H102" s="30"/>
      <c r="I102" s="22"/>
      <c r="J102" s="30"/>
      <c r="K102" s="30"/>
      <c r="L102" s="22"/>
      <c r="M102" s="30"/>
      <c r="N102" s="30"/>
      <c r="O102" s="22"/>
      <c r="P102" s="30"/>
      <c r="Q102" s="30"/>
      <c r="R102" s="22"/>
      <c r="S102" s="30"/>
      <c r="T102" s="30"/>
      <c r="U102" s="22"/>
    </row>
  </sheetData>
  <mergeCells count="141">
    <mergeCell ref="A87:A102"/>
    <mergeCell ref="B87:U87"/>
    <mergeCell ref="B53:U53"/>
    <mergeCell ref="B54:U54"/>
    <mergeCell ref="A64:A86"/>
    <mergeCell ref="B64:U64"/>
    <mergeCell ref="B65:U65"/>
    <mergeCell ref="B66:U66"/>
    <mergeCell ref="B67:U67"/>
    <mergeCell ref="B68:U68"/>
    <mergeCell ref="B69:U69"/>
    <mergeCell ref="A40:A48"/>
    <mergeCell ref="B40:U40"/>
    <mergeCell ref="B41:U41"/>
    <mergeCell ref="B42:U42"/>
    <mergeCell ref="B43:U43"/>
    <mergeCell ref="A49:A63"/>
    <mergeCell ref="B49:U49"/>
    <mergeCell ref="B50:U50"/>
    <mergeCell ref="B51:U51"/>
    <mergeCell ref="B52:U52"/>
    <mergeCell ref="A1:A2"/>
    <mergeCell ref="B1:U1"/>
    <mergeCell ref="B2:U2"/>
    <mergeCell ref="B3:U3"/>
    <mergeCell ref="A4:A39"/>
    <mergeCell ref="B4:U4"/>
    <mergeCell ref="B21:U21"/>
    <mergeCell ref="B22:U22"/>
    <mergeCell ref="B23:U23"/>
    <mergeCell ref="D102:E102"/>
    <mergeCell ref="G102:H102"/>
    <mergeCell ref="J102:K102"/>
    <mergeCell ref="M102:N102"/>
    <mergeCell ref="P102:Q102"/>
    <mergeCell ref="S102:T102"/>
    <mergeCell ref="S96:T96"/>
    <mergeCell ref="D99:E99"/>
    <mergeCell ref="G99:H99"/>
    <mergeCell ref="J99:K99"/>
    <mergeCell ref="M99:N99"/>
    <mergeCell ref="P99:Q99"/>
    <mergeCell ref="S99:T99"/>
    <mergeCell ref="O89:O92"/>
    <mergeCell ref="P89:Q92"/>
    <mergeCell ref="R89:R92"/>
    <mergeCell ref="S89:T92"/>
    <mergeCell ref="U89:U92"/>
    <mergeCell ref="D96:E96"/>
    <mergeCell ref="G96:H96"/>
    <mergeCell ref="J96:K96"/>
    <mergeCell ref="M96:N96"/>
    <mergeCell ref="P96:Q96"/>
    <mergeCell ref="J89:K89"/>
    <mergeCell ref="J90:K90"/>
    <mergeCell ref="J91:K91"/>
    <mergeCell ref="J92:K92"/>
    <mergeCell ref="L89:L92"/>
    <mergeCell ref="M89:N89"/>
    <mergeCell ref="M90:N90"/>
    <mergeCell ref="M91:N91"/>
    <mergeCell ref="M92:N92"/>
    <mergeCell ref="F89:F92"/>
    <mergeCell ref="G89:H89"/>
    <mergeCell ref="G90:H90"/>
    <mergeCell ref="G91:H91"/>
    <mergeCell ref="G92:H92"/>
    <mergeCell ref="I89:I92"/>
    <mergeCell ref="D83:E83"/>
    <mergeCell ref="G83:H83"/>
    <mergeCell ref="D86:E86"/>
    <mergeCell ref="G86:H86"/>
    <mergeCell ref="B89:B92"/>
    <mergeCell ref="C89:C92"/>
    <mergeCell ref="D89:E89"/>
    <mergeCell ref="D90:E90"/>
    <mergeCell ref="D91:E91"/>
    <mergeCell ref="D92:E92"/>
    <mergeCell ref="I71:I72"/>
    <mergeCell ref="J71:K71"/>
    <mergeCell ref="J72:K72"/>
    <mergeCell ref="L71:L72"/>
    <mergeCell ref="D80:E80"/>
    <mergeCell ref="G80:H80"/>
    <mergeCell ref="B71:B72"/>
    <mergeCell ref="C71:C72"/>
    <mergeCell ref="D71:E71"/>
    <mergeCell ref="D72:E72"/>
    <mergeCell ref="F71:F72"/>
    <mergeCell ref="G71:H71"/>
    <mergeCell ref="G72:H72"/>
    <mergeCell ref="B47:C47"/>
    <mergeCell ref="E47:F47"/>
    <mergeCell ref="H47:I47"/>
    <mergeCell ref="K47:L47"/>
    <mergeCell ref="B56:B58"/>
    <mergeCell ref="C56:C58"/>
    <mergeCell ref="D56:E56"/>
    <mergeCell ref="D57:E57"/>
    <mergeCell ref="D58:E58"/>
    <mergeCell ref="F56:F58"/>
    <mergeCell ref="B45:F45"/>
    <mergeCell ref="B46:F46"/>
    <mergeCell ref="G45:G46"/>
    <mergeCell ref="H45:L45"/>
    <mergeCell ref="H46:L46"/>
    <mergeCell ref="M45:M46"/>
    <mergeCell ref="I26:I28"/>
    <mergeCell ref="D33:E33"/>
    <mergeCell ref="G33:H33"/>
    <mergeCell ref="D36:E36"/>
    <mergeCell ref="G36:H36"/>
    <mergeCell ref="D39:E39"/>
    <mergeCell ref="G39:H39"/>
    <mergeCell ref="D25:J25"/>
    <mergeCell ref="B26:B28"/>
    <mergeCell ref="C26:C28"/>
    <mergeCell ref="D26:E26"/>
    <mergeCell ref="D27:E27"/>
    <mergeCell ref="D28:E28"/>
    <mergeCell ref="F26:F28"/>
    <mergeCell ref="G26:H26"/>
    <mergeCell ref="G27:H27"/>
    <mergeCell ref="G28:H28"/>
    <mergeCell ref="I7:I9"/>
    <mergeCell ref="D14:E14"/>
    <mergeCell ref="G14:H14"/>
    <mergeCell ref="D17:E17"/>
    <mergeCell ref="G17:H17"/>
    <mergeCell ref="D20:E20"/>
    <mergeCell ref="G20:H20"/>
    <mergeCell ref="D6:J6"/>
    <mergeCell ref="B7:B9"/>
    <mergeCell ref="C7:C9"/>
    <mergeCell ref="D7:E7"/>
    <mergeCell ref="D8:E8"/>
    <mergeCell ref="D9:E9"/>
    <mergeCell ref="F7:F9"/>
    <mergeCell ref="G7:H7"/>
    <mergeCell ref="G8:H8"/>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140625" bestFit="1" customWidth="1"/>
    <col min="4" max="4" width="1.85546875" bestFit="1" customWidth="1"/>
    <col min="5" max="5" width="5.7109375" bestFit="1" customWidth="1"/>
    <col min="7" max="7" width="1.85546875" bestFit="1" customWidth="1"/>
    <col min="8" max="8" width="6.5703125" bestFit="1" customWidth="1"/>
  </cols>
  <sheetData>
    <row r="1" spans="1:9" ht="15" customHeight="1" x14ac:dyDescent="0.25">
      <c r="A1" s="7" t="s">
        <v>79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79</v>
      </c>
      <c r="B3" s="40" t="s">
        <v>4</v>
      </c>
      <c r="C3" s="40"/>
      <c r="D3" s="40"/>
      <c r="E3" s="40"/>
      <c r="F3" s="40"/>
      <c r="G3" s="40"/>
      <c r="H3" s="40"/>
      <c r="I3" s="40"/>
    </row>
    <row r="4" spans="1:9" ht="15" customHeight="1" x14ac:dyDescent="0.25">
      <c r="A4" s="41" t="s">
        <v>795</v>
      </c>
      <c r="B4" s="40" t="s">
        <v>4</v>
      </c>
      <c r="C4" s="40"/>
      <c r="D4" s="40"/>
      <c r="E4" s="40"/>
      <c r="F4" s="40"/>
      <c r="G4" s="40"/>
      <c r="H4" s="40"/>
      <c r="I4" s="40"/>
    </row>
    <row r="5" spans="1:9" x14ac:dyDescent="0.25">
      <c r="A5" s="41"/>
      <c r="B5" s="40"/>
      <c r="C5" s="40"/>
      <c r="D5" s="40"/>
      <c r="E5" s="40"/>
      <c r="F5" s="40"/>
      <c r="G5" s="40"/>
      <c r="H5" s="40"/>
      <c r="I5" s="40"/>
    </row>
    <row r="6" spans="1:9" x14ac:dyDescent="0.25">
      <c r="A6" s="41"/>
      <c r="B6" s="45"/>
      <c r="C6" s="45"/>
      <c r="D6" s="45"/>
      <c r="E6" s="45"/>
      <c r="F6" s="45"/>
      <c r="G6" s="45"/>
      <c r="H6" s="45"/>
      <c r="I6" s="45"/>
    </row>
    <row r="7" spans="1:9" x14ac:dyDescent="0.25">
      <c r="A7" s="41"/>
      <c r="B7" s="40"/>
      <c r="C7" s="40"/>
      <c r="D7" s="40"/>
      <c r="E7" s="40"/>
      <c r="F7" s="40"/>
      <c r="G7" s="40"/>
      <c r="H7" s="40"/>
      <c r="I7" s="40"/>
    </row>
    <row r="8" spans="1:9" x14ac:dyDescent="0.25">
      <c r="A8" s="41"/>
      <c r="B8" s="45"/>
      <c r="C8" s="45"/>
      <c r="D8" s="45"/>
      <c r="E8" s="45"/>
      <c r="F8" s="45"/>
      <c r="G8" s="45"/>
      <c r="H8" s="45"/>
      <c r="I8" s="45"/>
    </row>
    <row r="9" spans="1:9" x14ac:dyDescent="0.25">
      <c r="A9" s="41"/>
      <c r="B9" s="46"/>
      <c r="C9" s="46"/>
      <c r="D9" s="46"/>
      <c r="E9" s="46"/>
      <c r="F9" s="46"/>
      <c r="G9" s="46"/>
      <c r="H9" s="46"/>
      <c r="I9" s="46"/>
    </row>
    <row r="10" spans="1:9" x14ac:dyDescent="0.25">
      <c r="A10" s="41"/>
      <c r="B10" s="10"/>
      <c r="C10" s="11"/>
      <c r="D10" s="12"/>
      <c r="E10" s="11"/>
      <c r="F10" s="11"/>
      <c r="G10" s="12"/>
      <c r="H10" s="11"/>
      <c r="I10" s="11"/>
    </row>
    <row r="11" spans="1:9" ht="15.75" thickBot="1" x14ac:dyDescent="0.3">
      <c r="A11" s="41"/>
      <c r="B11" s="13"/>
      <c r="C11" s="14"/>
      <c r="D11" s="29">
        <v>2014</v>
      </c>
      <c r="E11" s="29"/>
      <c r="F11" s="14"/>
      <c r="G11" s="29">
        <v>2013</v>
      </c>
      <c r="H11" s="29"/>
      <c r="I11" s="14"/>
    </row>
    <row r="12" spans="1:9" x14ac:dyDescent="0.25">
      <c r="A12" s="41"/>
      <c r="B12" s="16" t="s">
        <v>382</v>
      </c>
      <c r="C12" s="17"/>
      <c r="D12" s="17" t="s">
        <v>200</v>
      </c>
      <c r="E12" s="18">
        <v>23199</v>
      </c>
      <c r="F12" s="17"/>
      <c r="G12" s="17" t="s">
        <v>200</v>
      </c>
      <c r="H12" s="18">
        <v>17010</v>
      </c>
      <c r="I12" s="17"/>
    </row>
    <row r="13" spans="1:9" x14ac:dyDescent="0.25">
      <c r="A13" s="41"/>
      <c r="B13" s="19" t="s">
        <v>383</v>
      </c>
      <c r="C13" s="20"/>
      <c r="D13" s="20"/>
      <c r="E13" s="21">
        <v>94493</v>
      </c>
      <c r="F13" s="20"/>
      <c r="G13" s="20"/>
      <c r="H13" s="21">
        <v>149529</v>
      </c>
      <c r="I13" s="20"/>
    </row>
  </sheetData>
  <mergeCells count="13">
    <mergeCell ref="B7:I7"/>
    <mergeCell ref="B8:I8"/>
    <mergeCell ref="B9:I9"/>
    <mergeCell ref="D11:E11"/>
    <mergeCell ref="G11:H11"/>
    <mergeCell ref="A1:A2"/>
    <mergeCell ref="B1:I1"/>
    <mergeCell ref="B2:I2"/>
    <mergeCell ref="B3:I3"/>
    <mergeCell ref="A4:A13"/>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3.5703125" customWidth="1"/>
    <col min="8" max="8" width="8.5703125" customWidth="1"/>
    <col min="9" max="9" width="1.5703125" bestFit="1" customWidth="1"/>
    <col min="10" max="10" width="1.85546875" bestFit="1" customWidth="1"/>
    <col min="11" max="11" width="6.5703125" bestFit="1" customWidth="1"/>
  </cols>
  <sheetData>
    <row r="1" spans="1:12" ht="15" customHeight="1" x14ac:dyDescent="0.25">
      <c r="A1" s="7" t="s">
        <v>79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85</v>
      </c>
      <c r="B3" s="40" t="s">
        <v>4</v>
      </c>
      <c r="C3" s="40"/>
      <c r="D3" s="40"/>
      <c r="E3" s="40"/>
      <c r="F3" s="40"/>
      <c r="G3" s="40"/>
      <c r="H3" s="40"/>
      <c r="I3" s="40"/>
      <c r="J3" s="40"/>
      <c r="K3" s="40"/>
      <c r="L3" s="40"/>
    </row>
    <row r="4" spans="1:12" ht="15" customHeight="1" x14ac:dyDescent="0.25">
      <c r="A4" s="41" t="s">
        <v>797</v>
      </c>
      <c r="B4" s="40" t="s">
        <v>4</v>
      </c>
      <c r="C4" s="40"/>
      <c r="D4" s="40"/>
      <c r="E4" s="40"/>
      <c r="F4" s="40"/>
      <c r="G4" s="40"/>
      <c r="H4" s="40"/>
      <c r="I4" s="40"/>
      <c r="J4" s="40"/>
      <c r="K4" s="40"/>
      <c r="L4" s="40"/>
    </row>
    <row r="5" spans="1:12" x14ac:dyDescent="0.25">
      <c r="A5" s="41"/>
      <c r="B5" s="40"/>
      <c r="C5" s="40"/>
      <c r="D5" s="40"/>
      <c r="E5" s="40"/>
      <c r="F5" s="40"/>
      <c r="G5" s="40"/>
      <c r="H5" s="40"/>
      <c r="I5" s="40"/>
      <c r="J5" s="40"/>
      <c r="K5" s="40"/>
      <c r="L5" s="40"/>
    </row>
    <row r="6" spans="1:12" x14ac:dyDescent="0.25">
      <c r="A6" s="41"/>
      <c r="B6" s="45"/>
      <c r="C6" s="45"/>
      <c r="D6" s="45"/>
      <c r="E6" s="45"/>
      <c r="F6" s="45"/>
      <c r="G6" s="45"/>
      <c r="H6" s="45"/>
      <c r="I6" s="45"/>
      <c r="J6" s="45"/>
      <c r="K6" s="45"/>
      <c r="L6" s="45"/>
    </row>
    <row r="7" spans="1:12" x14ac:dyDescent="0.25">
      <c r="A7" s="41"/>
      <c r="B7" s="40"/>
      <c r="C7" s="40"/>
      <c r="D7" s="40"/>
      <c r="E7" s="40"/>
      <c r="F7" s="40"/>
      <c r="G7" s="40"/>
      <c r="H7" s="40"/>
      <c r="I7" s="40"/>
      <c r="J7" s="40"/>
      <c r="K7" s="40"/>
      <c r="L7" s="40"/>
    </row>
    <row r="8" spans="1:12" x14ac:dyDescent="0.25">
      <c r="A8" s="41"/>
      <c r="B8" s="45"/>
      <c r="C8" s="45"/>
      <c r="D8" s="45"/>
      <c r="E8" s="45"/>
      <c r="F8" s="45"/>
      <c r="G8" s="45"/>
      <c r="H8" s="45"/>
      <c r="I8" s="45"/>
      <c r="J8" s="45"/>
      <c r="K8" s="45"/>
      <c r="L8" s="45"/>
    </row>
    <row r="9" spans="1:12" x14ac:dyDescent="0.25">
      <c r="A9" s="41"/>
      <c r="B9" s="46"/>
      <c r="C9" s="46"/>
      <c r="D9" s="46"/>
      <c r="E9" s="46"/>
      <c r="F9" s="46"/>
      <c r="G9" s="46"/>
      <c r="H9" s="46"/>
      <c r="I9" s="46"/>
      <c r="J9" s="46"/>
      <c r="K9" s="46"/>
      <c r="L9" s="46"/>
    </row>
    <row r="10" spans="1:12" x14ac:dyDescent="0.25">
      <c r="A10" s="41"/>
      <c r="B10" s="10"/>
      <c r="C10" s="11"/>
      <c r="D10" s="12"/>
      <c r="E10" s="11"/>
      <c r="F10" s="11"/>
      <c r="G10" s="12"/>
      <c r="H10" s="11"/>
      <c r="I10" s="11"/>
      <c r="J10" s="12"/>
      <c r="K10" s="11"/>
      <c r="L10" s="11"/>
    </row>
    <row r="11" spans="1:12" x14ac:dyDescent="0.25">
      <c r="A11" s="41"/>
      <c r="B11" s="27"/>
      <c r="C11" s="28"/>
      <c r="D11" s="28" t="s">
        <v>388</v>
      </c>
      <c r="E11" s="28"/>
      <c r="F11" s="28"/>
      <c r="G11" s="28" t="s">
        <v>390</v>
      </c>
      <c r="H11" s="28"/>
      <c r="I11" s="28"/>
      <c r="J11" s="28" t="s">
        <v>393</v>
      </c>
      <c r="K11" s="28"/>
      <c r="L11" s="28"/>
    </row>
    <row r="12" spans="1:12" x14ac:dyDescent="0.25">
      <c r="A12" s="41"/>
      <c r="B12" s="27"/>
      <c r="C12" s="28"/>
      <c r="D12" s="28" t="s">
        <v>389</v>
      </c>
      <c r="E12" s="28"/>
      <c r="F12" s="28"/>
      <c r="G12" s="28" t="s">
        <v>391</v>
      </c>
      <c r="H12" s="28"/>
      <c r="I12" s="28"/>
      <c r="J12" s="28" t="s">
        <v>389</v>
      </c>
      <c r="K12" s="28"/>
      <c r="L12" s="28"/>
    </row>
    <row r="13" spans="1:12" ht="15.75" thickBot="1" x14ac:dyDescent="0.3">
      <c r="A13" s="41"/>
      <c r="B13" s="27"/>
      <c r="C13" s="28"/>
      <c r="D13" s="29"/>
      <c r="E13" s="29"/>
      <c r="F13" s="28"/>
      <c r="G13" s="29" t="s">
        <v>392</v>
      </c>
      <c r="H13" s="29"/>
      <c r="I13" s="28"/>
      <c r="J13" s="29"/>
      <c r="K13" s="29"/>
      <c r="L13" s="28"/>
    </row>
    <row r="14" spans="1:12" ht="26.25" x14ac:dyDescent="0.25">
      <c r="A14" s="41"/>
      <c r="B14" s="54" t="s">
        <v>394</v>
      </c>
      <c r="C14" s="17"/>
      <c r="D14" s="17"/>
      <c r="E14" s="34"/>
      <c r="F14" s="17"/>
      <c r="G14" s="17"/>
      <c r="H14" s="34"/>
      <c r="I14" s="17"/>
      <c r="J14" s="17"/>
      <c r="K14" s="34"/>
      <c r="L14" s="17"/>
    </row>
    <row r="15" spans="1:12" ht="26.25" x14ac:dyDescent="0.25">
      <c r="A15" s="41"/>
      <c r="B15" s="55" t="s">
        <v>395</v>
      </c>
      <c r="C15" s="20"/>
      <c r="D15" s="20" t="s">
        <v>200</v>
      </c>
      <c r="E15" s="21">
        <v>23559</v>
      </c>
      <c r="F15" s="20"/>
      <c r="G15" s="20" t="s">
        <v>200</v>
      </c>
      <c r="H15" s="35" t="s">
        <v>257</v>
      </c>
      <c r="I15" s="20"/>
      <c r="J15" s="20" t="s">
        <v>200</v>
      </c>
      <c r="K15" s="21">
        <v>23559</v>
      </c>
      <c r="L15" s="20"/>
    </row>
    <row r="16" spans="1:12" x14ac:dyDescent="0.25">
      <c r="A16" s="41"/>
      <c r="B16" s="56" t="s">
        <v>396</v>
      </c>
      <c r="C16" s="17"/>
      <c r="D16" s="17"/>
      <c r="E16" s="18">
        <v>25287</v>
      </c>
      <c r="F16" s="17"/>
      <c r="G16" s="17"/>
      <c r="H16" s="34">
        <v>226</v>
      </c>
      <c r="I16" s="17"/>
      <c r="J16" s="17"/>
      <c r="K16" s="18">
        <v>25513</v>
      </c>
      <c r="L16" s="17"/>
    </row>
    <row r="17" spans="1:12" x14ac:dyDescent="0.25">
      <c r="A17" s="41"/>
      <c r="B17" s="55" t="s">
        <v>397</v>
      </c>
      <c r="C17" s="20"/>
      <c r="D17" s="20" t="s">
        <v>200</v>
      </c>
      <c r="E17" s="35">
        <v>0.93</v>
      </c>
      <c r="F17" s="20"/>
      <c r="G17" s="20" t="s">
        <v>200</v>
      </c>
      <c r="H17" s="35" t="s">
        <v>398</v>
      </c>
      <c r="I17" s="20" t="s">
        <v>220</v>
      </c>
      <c r="J17" s="20" t="s">
        <v>200</v>
      </c>
      <c r="K17" s="35">
        <v>0.92</v>
      </c>
      <c r="L17" s="20"/>
    </row>
    <row r="18" spans="1:12" ht="26.25" x14ac:dyDescent="0.25">
      <c r="A18" s="41"/>
      <c r="B18" s="54" t="s">
        <v>399</v>
      </c>
      <c r="C18" s="17"/>
      <c r="D18" s="17"/>
      <c r="E18" s="34"/>
      <c r="F18" s="17"/>
      <c r="G18" s="17"/>
      <c r="H18" s="34"/>
      <c r="I18" s="17"/>
      <c r="J18" s="17"/>
      <c r="K18" s="34"/>
      <c r="L18" s="17"/>
    </row>
    <row r="19" spans="1:12" ht="26.25" x14ac:dyDescent="0.25">
      <c r="A19" s="41"/>
      <c r="B19" s="55" t="s">
        <v>395</v>
      </c>
      <c r="C19" s="20"/>
      <c r="D19" s="20" t="s">
        <v>200</v>
      </c>
      <c r="E19" s="21">
        <v>56489</v>
      </c>
      <c r="F19" s="20"/>
      <c r="G19" s="20" t="s">
        <v>200</v>
      </c>
      <c r="H19" s="35" t="s">
        <v>257</v>
      </c>
      <c r="I19" s="20"/>
      <c r="J19" s="20" t="s">
        <v>200</v>
      </c>
      <c r="K19" s="21">
        <v>56489</v>
      </c>
      <c r="L19" s="20"/>
    </row>
    <row r="20" spans="1:12" x14ac:dyDescent="0.25">
      <c r="A20" s="41"/>
      <c r="B20" s="56" t="s">
        <v>396</v>
      </c>
      <c r="C20" s="17"/>
      <c r="D20" s="17"/>
      <c r="E20" s="18">
        <v>26665</v>
      </c>
      <c r="F20" s="17"/>
      <c r="G20" s="17"/>
      <c r="H20" s="34">
        <v>254</v>
      </c>
      <c r="I20" s="17"/>
      <c r="J20" s="17"/>
      <c r="K20" s="18">
        <v>26919</v>
      </c>
      <c r="L20" s="17"/>
    </row>
    <row r="21" spans="1:12" x14ac:dyDescent="0.25">
      <c r="A21" s="41"/>
      <c r="B21" s="55" t="s">
        <v>397</v>
      </c>
      <c r="C21" s="20"/>
      <c r="D21" s="20" t="s">
        <v>200</v>
      </c>
      <c r="E21" s="35">
        <v>2.12</v>
      </c>
      <c r="F21" s="20"/>
      <c r="G21" s="20" t="s">
        <v>200</v>
      </c>
      <c r="H21" s="35" t="s">
        <v>400</v>
      </c>
      <c r="I21" s="20" t="s">
        <v>220</v>
      </c>
      <c r="J21" s="20" t="s">
        <v>200</v>
      </c>
      <c r="K21" s="35">
        <v>2.1</v>
      </c>
      <c r="L21" s="20"/>
    </row>
    <row r="22" spans="1:12" ht="26.25" x14ac:dyDescent="0.25">
      <c r="A22" s="41"/>
      <c r="B22" s="54" t="s">
        <v>401</v>
      </c>
      <c r="C22" s="17"/>
      <c r="D22" s="17"/>
      <c r="E22" s="34"/>
      <c r="F22" s="17"/>
      <c r="G22" s="17"/>
      <c r="H22" s="34"/>
      <c r="I22" s="17"/>
      <c r="J22" s="17"/>
      <c r="K22" s="34"/>
      <c r="L22" s="17"/>
    </row>
    <row r="23" spans="1:12" ht="26.25" x14ac:dyDescent="0.25">
      <c r="A23" s="41"/>
      <c r="B23" s="37" t="s">
        <v>395</v>
      </c>
      <c r="C23" s="20"/>
      <c r="D23" s="20" t="s">
        <v>200</v>
      </c>
      <c r="E23" s="21">
        <v>143515</v>
      </c>
      <c r="F23" s="20"/>
      <c r="G23" s="20" t="s">
        <v>200</v>
      </c>
      <c r="H23" s="35" t="s">
        <v>257</v>
      </c>
      <c r="I23" s="20"/>
      <c r="J23" s="20" t="s">
        <v>200</v>
      </c>
      <c r="K23" s="21">
        <v>143515</v>
      </c>
      <c r="L23" s="20"/>
    </row>
    <row r="24" spans="1:12" x14ac:dyDescent="0.25">
      <c r="A24" s="41"/>
      <c r="B24" s="48" t="s">
        <v>396</v>
      </c>
      <c r="C24" s="17"/>
      <c r="D24" s="17"/>
      <c r="E24" s="18">
        <v>26208</v>
      </c>
      <c r="F24" s="17"/>
      <c r="G24" s="17"/>
      <c r="H24" s="34">
        <v>231</v>
      </c>
      <c r="I24" s="17"/>
      <c r="J24" s="17"/>
      <c r="K24" s="18">
        <v>26439</v>
      </c>
      <c r="L24" s="17"/>
    </row>
    <row r="25" spans="1:12" x14ac:dyDescent="0.25">
      <c r="A25" s="41"/>
      <c r="B25" s="37" t="s">
        <v>397</v>
      </c>
      <c r="C25" s="20"/>
      <c r="D25" s="20" t="s">
        <v>200</v>
      </c>
      <c r="E25" s="35">
        <v>5.48</v>
      </c>
      <c r="F25" s="20"/>
      <c r="G25" s="20" t="s">
        <v>200</v>
      </c>
      <c r="H25" s="35" t="s">
        <v>402</v>
      </c>
      <c r="I25" s="20" t="s">
        <v>220</v>
      </c>
      <c r="J25" s="20" t="s">
        <v>200</v>
      </c>
      <c r="K25" s="35">
        <v>5.43</v>
      </c>
      <c r="L25" s="20"/>
    </row>
    <row r="26" spans="1:12" ht="26.25" x14ac:dyDescent="0.25">
      <c r="A26" s="41"/>
      <c r="B26" s="54" t="s">
        <v>403</v>
      </c>
      <c r="C26" s="17"/>
      <c r="D26" s="17"/>
      <c r="E26" s="34"/>
      <c r="F26" s="17"/>
      <c r="G26" s="17"/>
      <c r="H26" s="34"/>
      <c r="I26" s="17"/>
      <c r="J26" s="17"/>
      <c r="K26" s="34"/>
      <c r="L26" s="17"/>
    </row>
    <row r="27" spans="1:12" ht="26.25" x14ac:dyDescent="0.25">
      <c r="A27" s="41"/>
      <c r="B27" s="37" t="s">
        <v>395</v>
      </c>
      <c r="C27" s="20"/>
      <c r="D27" s="20" t="s">
        <v>200</v>
      </c>
      <c r="E27" s="21">
        <v>223621</v>
      </c>
      <c r="F27" s="20"/>
      <c r="G27" s="20" t="s">
        <v>200</v>
      </c>
      <c r="H27" s="35" t="s">
        <v>257</v>
      </c>
      <c r="I27" s="20"/>
      <c r="J27" s="20" t="s">
        <v>200</v>
      </c>
      <c r="K27" s="21">
        <v>223621</v>
      </c>
      <c r="L27" s="20"/>
    </row>
    <row r="28" spans="1:12" x14ac:dyDescent="0.25">
      <c r="A28" s="41"/>
      <c r="B28" s="48" t="s">
        <v>396</v>
      </c>
      <c r="C28" s="17"/>
      <c r="D28" s="17"/>
      <c r="E28" s="18">
        <v>26632</v>
      </c>
      <c r="F28" s="17"/>
      <c r="G28" s="17"/>
      <c r="H28" s="34">
        <v>264</v>
      </c>
      <c r="I28" s="17"/>
      <c r="J28" s="17"/>
      <c r="K28" s="18">
        <v>26896</v>
      </c>
      <c r="L28" s="17"/>
    </row>
    <row r="29" spans="1:12" x14ac:dyDescent="0.25">
      <c r="A29" s="41"/>
      <c r="B29" s="37" t="s">
        <v>397</v>
      </c>
      <c r="C29" s="20"/>
      <c r="D29" s="20" t="s">
        <v>200</v>
      </c>
      <c r="E29" s="35">
        <v>8.4</v>
      </c>
      <c r="F29" s="20"/>
      <c r="G29" s="20" t="s">
        <v>200</v>
      </c>
      <c r="H29" s="35" t="s">
        <v>404</v>
      </c>
      <c r="I29" s="20" t="s">
        <v>220</v>
      </c>
      <c r="J29" s="20" t="s">
        <v>200</v>
      </c>
      <c r="K29" s="35">
        <v>8.31</v>
      </c>
      <c r="L29" s="20"/>
    </row>
  </sheetData>
  <mergeCells count="25">
    <mergeCell ref="B8:L8"/>
    <mergeCell ref="B9:L9"/>
    <mergeCell ref="L11:L13"/>
    <mergeCell ref="A1:A2"/>
    <mergeCell ref="B1:L1"/>
    <mergeCell ref="B2:L2"/>
    <mergeCell ref="B3:L3"/>
    <mergeCell ref="A4:A29"/>
    <mergeCell ref="B4:L4"/>
    <mergeCell ref="B5:L5"/>
    <mergeCell ref="B6:L6"/>
    <mergeCell ref="B7:L7"/>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24.7109375" bestFit="1" customWidth="1"/>
    <col min="2" max="2" width="36.5703125" bestFit="1" customWidth="1"/>
    <col min="3" max="3" width="4.140625" customWidth="1"/>
    <col min="4" max="4" width="11.140625" customWidth="1"/>
    <col min="5" max="5" width="36.5703125" customWidth="1"/>
    <col min="6" max="6" width="9.42578125" customWidth="1"/>
    <col min="7" max="7" width="11.140625" customWidth="1"/>
    <col min="8" max="8" width="36.5703125" customWidth="1"/>
    <col min="9" max="9" width="4.140625" customWidth="1"/>
  </cols>
  <sheetData>
    <row r="1" spans="1:9" ht="15" customHeight="1" x14ac:dyDescent="0.25">
      <c r="A1" s="7" t="s">
        <v>7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7</v>
      </c>
      <c r="B3" s="40" t="s">
        <v>4</v>
      </c>
      <c r="C3" s="40"/>
      <c r="D3" s="40"/>
      <c r="E3" s="40"/>
      <c r="F3" s="40"/>
      <c r="G3" s="40"/>
      <c r="H3" s="40"/>
      <c r="I3" s="40"/>
    </row>
    <row r="4" spans="1:9" ht="15" customHeight="1" x14ac:dyDescent="0.25">
      <c r="A4" s="41" t="s">
        <v>303</v>
      </c>
      <c r="B4" s="40" t="s">
        <v>4</v>
      </c>
      <c r="C4" s="40"/>
      <c r="D4" s="40"/>
      <c r="E4" s="40"/>
      <c r="F4" s="40"/>
      <c r="G4" s="40"/>
      <c r="H4" s="40"/>
      <c r="I4" s="40"/>
    </row>
    <row r="5" spans="1:9" x14ac:dyDescent="0.25">
      <c r="A5" s="41"/>
      <c r="B5" s="40"/>
      <c r="C5" s="40"/>
      <c r="D5" s="40"/>
      <c r="E5" s="40"/>
      <c r="F5" s="40"/>
      <c r="G5" s="40"/>
      <c r="H5" s="40"/>
      <c r="I5" s="40"/>
    </row>
    <row r="6" spans="1:9" x14ac:dyDescent="0.25">
      <c r="A6" s="41"/>
      <c r="B6" s="45"/>
      <c r="C6" s="45"/>
      <c r="D6" s="45"/>
      <c r="E6" s="45"/>
      <c r="F6" s="45"/>
      <c r="G6" s="45"/>
      <c r="H6" s="45"/>
      <c r="I6" s="45"/>
    </row>
    <row r="7" spans="1:9" x14ac:dyDescent="0.25">
      <c r="A7" s="41"/>
      <c r="B7" s="40"/>
      <c r="C7" s="40"/>
      <c r="D7" s="40"/>
      <c r="E7" s="40"/>
      <c r="F7" s="40"/>
      <c r="G7" s="40"/>
      <c r="H7" s="40"/>
      <c r="I7" s="40"/>
    </row>
    <row r="8" spans="1:9" x14ac:dyDescent="0.25">
      <c r="A8" s="41"/>
      <c r="B8" s="45"/>
      <c r="C8" s="45"/>
      <c r="D8" s="45"/>
      <c r="E8" s="45"/>
      <c r="F8" s="45"/>
      <c r="G8" s="45"/>
      <c r="H8" s="45"/>
      <c r="I8" s="45"/>
    </row>
    <row r="9" spans="1:9" x14ac:dyDescent="0.25">
      <c r="A9" s="41"/>
      <c r="B9" s="46"/>
      <c r="C9" s="46"/>
      <c r="D9" s="46"/>
      <c r="E9" s="46"/>
      <c r="F9" s="46"/>
      <c r="G9" s="46"/>
      <c r="H9" s="46"/>
      <c r="I9" s="46"/>
    </row>
    <row r="10" spans="1:9" x14ac:dyDescent="0.25">
      <c r="A10" s="41"/>
      <c r="B10" s="10"/>
      <c r="C10" s="11"/>
      <c r="D10" s="12"/>
      <c r="E10" s="11"/>
      <c r="F10" s="11"/>
      <c r="G10" s="12"/>
      <c r="H10" s="11"/>
      <c r="I10" s="11"/>
    </row>
    <row r="11" spans="1:9" x14ac:dyDescent="0.25">
      <c r="A11" s="41"/>
      <c r="B11" s="27"/>
      <c r="C11" s="28"/>
      <c r="D11" s="28" t="s">
        <v>197</v>
      </c>
      <c r="E11" s="28"/>
      <c r="F11" s="28"/>
      <c r="G11" s="28" t="s">
        <v>198</v>
      </c>
      <c r="H11" s="28"/>
      <c r="I11" s="28"/>
    </row>
    <row r="12" spans="1:9" ht="15.75" thickBot="1" x14ac:dyDescent="0.3">
      <c r="A12" s="41"/>
      <c r="B12" s="27"/>
      <c r="C12" s="28"/>
      <c r="D12" s="29">
        <v>2014</v>
      </c>
      <c r="E12" s="29"/>
      <c r="F12" s="28"/>
      <c r="G12" s="29">
        <v>2013</v>
      </c>
      <c r="H12" s="29"/>
      <c r="I12" s="28"/>
    </row>
    <row r="13" spans="1:9" x14ac:dyDescent="0.25">
      <c r="A13" s="41"/>
      <c r="B13" s="16" t="s">
        <v>410</v>
      </c>
      <c r="C13" s="17"/>
      <c r="D13" s="17" t="s">
        <v>200</v>
      </c>
      <c r="E13" s="18">
        <v>250000</v>
      </c>
      <c r="F13" s="17"/>
      <c r="G13" s="17" t="s">
        <v>200</v>
      </c>
      <c r="H13" s="34" t="s">
        <v>257</v>
      </c>
      <c r="I13" s="17"/>
    </row>
    <row r="14" spans="1:9" x14ac:dyDescent="0.25">
      <c r="A14" s="41"/>
      <c r="B14" s="19" t="s">
        <v>411</v>
      </c>
      <c r="C14" s="20"/>
      <c r="D14" s="20"/>
      <c r="E14" s="21">
        <v>250000</v>
      </c>
      <c r="F14" s="20"/>
      <c r="G14" s="20"/>
      <c r="H14" s="35" t="s">
        <v>257</v>
      </c>
      <c r="I14" s="20"/>
    </row>
    <row r="15" spans="1:9" ht="26.25" x14ac:dyDescent="0.25">
      <c r="A15" s="41"/>
      <c r="B15" s="16" t="s">
        <v>412</v>
      </c>
      <c r="C15" s="17"/>
      <c r="D15" s="17"/>
      <c r="E15" s="34" t="s">
        <v>413</v>
      </c>
      <c r="F15" s="17" t="s">
        <v>220</v>
      </c>
      <c r="G15" s="17"/>
      <c r="H15" s="34" t="s">
        <v>257</v>
      </c>
      <c r="I15" s="17"/>
    </row>
    <row r="16" spans="1:9" x14ac:dyDescent="0.25">
      <c r="A16" s="41"/>
      <c r="B16" s="19" t="s">
        <v>414</v>
      </c>
      <c r="C16" s="20"/>
      <c r="D16" s="20"/>
      <c r="E16" s="21">
        <v>250200</v>
      </c>
      <c r="F16" s="20"/>
      <c r="G16" s="20"/>
      <c r="H16" s="21">
        <v>450000</v>
      </c>
      <c r="I16" s="20"/>
    </row>
    <row r="17" spans="1:9" ht="26.25" x14ac:dyDescent="0.25">
      <c r="A17" s="41"/>
      <c r="B17" s="16" t="s">
        <v>415</v>
      </c>
      <c r="C17" s="17"/>
      <c r="D17" s="17"/>
      <c r="E17" s="18">
        <v>5650</v>
      </c>
      <c r="F17" s="17"/>
      <c r="G17" s="17"/>
      <c r="H17" s="18">
        <v>11241</v>
      </c>
      <c r="I17" s="17"/>
    </row>
    <row r="18" spans="1:9" x14ac:dyDescent="0.25">
      <c r="A18" s="41"/>
      <c r="B18" s="19" t="s">
        <v>416</v>
      </c>
      <c r="C18" s="20"/>
      <c r="D18" s="20"/>
      <c r="E18" s="35" t="s">
        <v>257</v>
      </c>
      <c r="F18" s="20"/>
      <c r="G18" s="20"/>
      <c r="H18" s="35" t="s">
        <v>257</v>
      </c>
      <c r="I18" s="20"/>
    </row>
    <row r="19" spans="1:9" x14ac:dyDescent="0.25">
      <c r="A19" s="41"/>
      <c r="B19" s="16" t="s">
        <v>417</v>
      </c>
      <c r="C19" s="17"/>
      <c r="D19" s="17"/>
      <c r="E19" s="18">
        <v>8500</v>
      </c>
      <c r="F19" s="17"/>
      <c r="G19" s="17"/>
      <c r="H19" s="18">
        <v>8500</v>
      </c>
      <c r="I19" s="17"/>
    </row>
    <row r="20" spans="1:9" x14ac:dyDescent="0.25">
      <c r="A20" s="41"/>
      <c r="B20" s="19" t="s">
        <v>418</v>
      </c>
      <c r="C20" s="20"/>
      <c r="D20" s="20"/>
      <c r="E20" s="21">
        <v>8909</v>
      </c>
      <c r="F20" s="20"/>
      <c r="G20" s="20"/>
      <c r="H20" s="21">
        <v>1368</v>
      </c>
      <c r="I20" s="20"/>
    </row>
    <row r="21" spans="1:9" ht="15.75" thickBot="1" x14ac:dyDescent="0.3">
      <c r="A21" s="41"/>
      <c r="B21" s="22"/>
      <c r="C21" s="22"/>
      <c r="D21" s="30"/>
      <c r="E21" s="30"/>
      <c r="F21" s="22"/>
      <c r="G21" s="30"/>
      <c r="H21" s="30"/>
      <c r="I21" s="22"/>
    </row>
    <row r="22" spans="1:9" x14ac:dyDescent="0.25">
      <c r="A22" s="41"/>
      <c r="B22" s="24" t="s">
        <v>203</v>
      </c>
      <c r="C22" s="24" t="s">
        <v>203</v>
      </c>
      <c r="D22" s="24" t="s">
        <v>203</v>
      </c>
      <c r="E22" s="25" t="s">
        <v>203</v>
      </c>
      <c r="F22" s="24" t="s">
        <v>203</v>
      </c>
      <c r="G22" s="24" t="s">
        <v>203</v>
      </c>
      <c r="H22" s="25" t="s">
        <v>203</v>
      </c>
      <c r="I22" s="24" t="s">
        <v>203</v>
      </c>
    </row>
    <row r="23" spans="1:9" x14ac:dyDescent="0.25">
      <c r="A23" s="41"/>
      <c r="B23" s="57" t="s">
        <v>419</v>
      </c>
      <c r="C23" s="17"/>
      <c r="D23" s="17"/>
      <c r="E23" s="18">
        <v>768799</v>
      </c>
      <c r="F23" s="17"/>
      <c r="G23" s="17"/>
      <c r="H23" s="18">
        <v>471109</v>
      </c>
      <c r="I23" s="17"/>
    </row>
    <row r="24" spans="1:9" x14ac:dyDescent="0.25">
      <c r="A24" s="41"/>
      <c r="B24" s="19" t="s">
        <v>420</v>
      </c>
      <c r="C24" s="20"/>
      <c r="D24" s="20"/>
      <c r="E24" s="35">
        <v>188</v>
      </c>
      <c r="F24" s="20"/>
      <c r="G24" s="20"/>
      <c r="H24" s="35">
        <v>202</v>
      </c>
      <c r="I24" s="20"/>
    </row>
    <row r="25" spans="1:9" ht="15.75" thickBot="1" x14ac:dyDescent="0.3">
      <c r="A25" s="41"/>
      <c r="B25" s="22"/>
      <c r="C25" s="22"/>
      <c r="D25" s="30"/>
      <c r="E25" s="30"/>
      <c r="F25" s="22"/>
      <c r="G25" s="30"/>
      <c r="H25" s="30"/>
      <c r="I25" s="22"/>
    </row>
    <row r="26" spans="1:9" x14ac:dyDescent="0.25">
      <c r="A26" s="41"/>
      <c r="B26" s="24" t="s">
        <v>203</v>
      </c>
      <c r="C26" s="24" t="s">
        <v>203</v>
      </c>
      <c r="D26" s="24" t="s">
        <v>203</v>
      </c>
      <c r="E26" s="25" t="s">
        <v>203</v>
      </c>
      <c r="F26" s="24" t="s">
        <v>203</v>
      </c>
      <c r="G26" s="24" t="s">
        <v>203</v>
      </c>
      <c r="H26" s="25" t="s">
        <v>203</v>
      </c>
      <c r="I26" s="24" t="s">
        <v>203</v>
      </c>
    </row>
    <row r="27" spans="1:9" ht="26.25" x14ac:dyDescent="0.25">
      <c r="A27" s="41"/>
      <c r="B27" s="57" t="s">
        <v>101</v>
      </c>
      <c r="C27" s="17"/>
      <c r="D27" s="17" t="s">
        <v>200</v>
      </c>
      <c r="E27" s="18">
        <v>768611</v>
      </c>
      <c r="F27" s="17"/>
      <c r="G27" s="17" t="s">
        <v>200</v>
      </c>
      <c r="H27" s="18">
        <v>470907</v>
      </c>
      <c r="I27" s="17"/>
    </row>
    <row r="28" spans="1:9" ht="15.75" thickBot="1" x14ac:dyDescent="0.3">
      <c r="A28" s="41"/>
      <c r="B28" s="22"/>
      <c r="C28" s="22"/>
      <c r="D28" s="30"/>
      <c r="E28" s="30"/>
      <c r="F28" s="22"/>
      <c r="G28" s="30"/>
      <c r="H28" s="30"/>
      <c r="I28" s="22"/>
    </row>
    <row r="29" spans="1:9" x14ac:dyDescent="0.25">
      <c r="A29" s="41"/>
      <c r="B29" s="24" t="s">
        <v>203</v>
      </c>
      <c r="C29" s="24" t="s">
        <v>203</v>
      </c>
      <c r="D29" s="24" t="s">
        <v>203</v>
      </c>
      <c r="E29" s="25" t="s">
        <v>203</v>
      </c>
      <c r="F29" s="24" t="s">
        <v>203</v>
      </c>
      <c r="G29" s="24" t="s">
        <v>203</v>
      </c>
      <c r="H29" s="25" t="s">
        <v>203</v>
      </c>
      <c r="I29" s="24" t="s">
        <v>203</v>
      </c>
    </row>
    <row r="30" spans="1:9" x14ac:dyDescent="0.25">
      <c r="A30" s="41"/>
      <c r="B30" s="24" t="s">
        <v>203</v>
      </c>
      <c r="C30" s="24" t="s">
        <v>203</v>
      </c>
      <c r="D30" s="24" t="s">
        <v>203</v>
      </c>
      <c r="E30" s="25" t="s">
        <v>203</v>
      </c>
      <c r="F30" s="24" t="s">
        <v>203</v>
      </c>
      <c r="G30" s="24" t="s">
        <v>203</v>
      </c>
      <c r="H30" s="25" t="s">
        <v>203</v>
      </c>
      <c r="I30" s="24" t="s">
        <v>203</v>
      </c>
    </row>
    <row r="31" spans="1:9" ht="15.75" thickBot="1" x14ac:dyDescent="0.3">
      <c r="A31" s="41"/>
      <c r="B31" s="22"/>
      <c r="C31" s="22"/>
      <c r="D31" s="30"/>
      <c r="E31" s="30"/>
      <c r="F31" s="22"/>
      <c r="G31" s="30"/>
      <c r="H31" s="30"/>
      <c r="I31" s="22"/>
    </row>
    <row r="32" spans="1:9" x14ac:dyDescent="0.25">
      <c r="A32" s="41"/>
      <c r="B32" s="58"/>
      <c r="C32" s="58"/>
      <c r="D32" s="58"/>
      <c r="E32" s="58"/>
      <c r="F32" s="58"/>
      <c r="G32" s="58"/>
      <c r="H32" s="58"/>
      <c r="I32" s="58"/>
    </row>
    <row r="33" spans="1:9" x14ac:dyDescent="0.25">
      <c r="A33" s="41"/>
      <c r="B33" s="60"/>
      <c r="C33" s="60"/>
      <c r="D33" s="60"/>
      <c r="E33" s="60"/>
      <c r="F33" s="60"/>
      <c r="G33" s="60"/>
      <c r="H33" s="60"/>
      <c r="I33" s="60"/>
    </row>
    <row r="34" spans="1:9" x14ac:dyDescent="0.25">
      <c r="A34" s="41"/>
      <c r="B34" s="61" t="s">
        <v>421</v>
      </c>
      <c r="C34" s="61"/>
      <c r="D34" s="61"/>
      <c r="E34" s="61"/>
      <c r="F34" s="61"/>
      <c r="G34" s="61"/>
      <c r="H34" s="61"/>
      <c r="I34" s="61"/>
    </row>
    <row r="35" spans="1:9" ht="51" customHeight="1" x14ac:dyDescent="0.25">
      <c r="A35" s="41"/>
      <c r="B35" s="47" t="s">
        <v>422</v>
      </c>
      <c r="C35" s="47"/>
      <c r="D35" s="47"/>
      <c r="E35" s="47"/>
      <c r="F35" s="47"/>
      <c r="G35" s="47"/>
      <c r="H35" s="47"/>
      <c r="I35" s="47"/>
    </row>
    <row r="36" spans="1:9" x14ac:dyDescent="0.25">
      <c r="A36" s="41"/>
      <c r="B36" s="59"/>
      <c r="C36" s="59"/>
      <c r="D36" s="59"/>
      <c r="E36" s="59"/>
      <c r="F36" s="59"/>
      <c r="G36" s="59"/>
      <c r="H36" s="59"/>
      <c r="I36" s="59"/>
    </row>
    <row r="37" spans="1:9" x14ac:dyDescent="0.25">
      <c r="A37" s="41"/>
      <c r="B37" s="61" t="s">
        <v>423</v>
      </c>
      <c r="C37" s="61"/>
      <c r="D37" s="61"/>
      <c r="E37" s="61"/>
      <c r="F37" s="61"/>
      <c r="G37" s="61"/>
      <c r="H37" s="61"/>
      <c r="I37" s="61"/>
    </row>
    <row r="38" spans="1:9" ht="51" customHeight="1" x14ac:dyDescent="0.25">
      <c r="A38" s="41"/>
      <c r="B38" s="47" t="s">
        <v>424</v>
      </c>
      <c r="C38" s="47"/>
      <c r="D38" s="47"/>
      <c r="E38" s="47"/>
      <c r="F38" s="47"/>
      <c r="G38" s="47"/>
      <c r="H38" s="47"/>
      <c r="I38" s="47"/>
    </row>
    <row r="39" spans="1:9" x14ac:dyDescent="0.25">
      <c r="A39" s="41"/>
      <c r="B39" s="59"/>
      <c r="C39" s="59"/>
      <c r="D39" s="59"/>
      <c r="E39" s="59"/>
      <c r="F39" s="59"/>
      <c r="G39" s="59"/>
      <c r="H39" s="59"/>
      <c r="I39" s="59"/>
    </row>
    <row r="40" spans="1:9" x14ac:dyDescent="0.25">
      <c r="A40" s="41"/>
      <c r="B40" s="61" t="s">
        <v>425</v>
      </c>
      <c r="C40" s="61"/>
      <c r="D40" s="61"/>
      <c r="E40" s="61"/>
      <c r="F40" s="61"/>
      <c r="G40" s="61"/>
      <c r="H40" s="61"/>
      <c r="I40" s="61"/>
    </row>
    <row r="41" spans="1:9" ht="63.75" customHeight="1" x14ac:dyDescent="0.25">
      <c r="A41" s="41"/>
      <c r="B41" s="47" t="s">
        <v>426</v>
      </c>
      <c r="C41" s="47"/>
      <c r="D41" s="47"/>
      <c r="E41" s="47"/>
      <c r="F41" s="47"/>
      <c r="G41" s="47"/>
      <c r="H41" s="47"/>
      <c r="I41" s="47"/>
    </row>
    <row r="42" spans="1:9" x14ac:dyDescent="0.25">
      <c r="A42" s="41"/>
      <c r="B42" s="59"/>
      <c r="C42" s="59"/>
      <c r="D42" s="59"/>
      <c r="E42" s="59"/>
      <c r="F42" s="59"/>
      <c r="G42" s="59"/>
      <c r="H42" s="59"/>
      <c r="I42" s="59"/>
    </row>
    <row r="43" spans="1:9" x14ac:dyDescent="0.25">
      <c r="A43" s="41"/>
      <c r="B43" s="61" t="s">
        <v>427</v>
      </c>
      <c r="C43" s="61"/>
      <c r="D43" s="61"/>
      <c r="E43" s="61"/>
      <c r="F43" s="61"/>
      <c r="G43" s="61"/>
      <c r="H43" s="61"/>
      <c r="I43" s="61"/>
    </row>
    <row r="44" spans="1:9" ht="51" customHeight="1" x14ac:dyDescent="0.25">
      <c r="A44" s="41"/>
      <c r="B44" s="47" t="s">
        <v>428</v>
      </c>
      <c r="C44" s="47"/>
      <c r="D44" s="47"/>
      <c r="E44" s="47"/>
      <c r="F44" s="47"/>
      <c r="G44" s="47"/>
      <c r="H44" s="47"/>
      <c r="I44" s="47"/>
    </row>
    <row r="45" spans="1:9" x14ac:dyDescent="0.25">
      <c r="A45" s="41"/>
      <c r="B45" s="62"/>
      <c r="C45" s="62"/>
      <c r="D45" s="62"/>
      <c r="E45" s="62"/>
      <c r="F45" s="62"/>
      <c r="G45" s="62"/>
      <c r="H45" s="62"/>
      <c r="I45" s="62"/>
    </row>
    <row r="46" spans="1:9" x14ac:dyDescent="0.25">
      <c r="A46" s="41"/>
      <c r="B46" s="61" t="s">
        <v>429</v>
      </c>
      <c r="C46" s="61"/>
      <c r="D46" s="61"/>
      <c r="E46" s="61"/>
      <c r="F46" s="61"/>
      <c r="G46" s="61"/>
      <c r="H46" s="61"/>
      <c r="I46" s="61"/>
    </row>
    <row r="47" spans="1:9" ht="25.5" customHeight="1" x14ac:dyDescent="0.25">
      <c r="A47" s="41"/>
      <c r="B47" s="63" t="s">
        <v>430</v>
      </c>
      <c r="C47" s="63"/>
      <c r="D47" s="63"/>
      <c r="E47" s="63"/>
      <c r="F47" s="63"/>
      <c r="G47" s="63"/>
      <c r="H47" s="63"/>
      <c r="I47" s="63"/>
    </row>
    <row r="48" spans="1:9" x14ac:dyDescent="0.25">
      <c r="A48" s="41"/>
      <c r="B48" s="62"/>
      <c r="C48" s="62"/>
      <c r="D48" s="62"/>
      <c r="E48" s="62"/>
      <c r="F48" s="62"/>
      <c r="G48" s="62"/>
      <c r="H48" s="62"/>
      <c r="I48" s="62"/>
    </row>
    <row r="49" spans="1:9" x14ac:dyDescent="0.25">
      <c r="A49" s="41"/>
      <c r="B49" s="61" t="s">
        <v>431</v>
      </c>
      <c r="C49" s="61"/>
      <c r="D49" s="61"/>
      <c r="E49" s="61"/>
      <c r="F49" s="61"/>
      <c r="G49" s="61"/>
      <c r="H49" s="61"/>
      <c r="I49" s="61"/>
    </row>
    <row r="50" spans="1:9" x14ac:dyDescent="0.25">
      <c r="A50" s="41"/>
      <c r="B50" s="63" t="s">
        <v>432</v>
      </c>
      <c r="C50" s="63"/>
      <c r="D50" s="63"/>
      <c r="E50" s="63"/>
      <c r="F50" s="63"/>
      <c r="G50" s="63"/>
      <c r="H50" s="63"/>
      <c r="I50" s="63"/>
    </row>
    <row r="51" spans="1:9" x14ac:dyDescent="0.25">
      <c r="A51" s="41"/>
      <c r="B51" s="64"/>
      <c r="C51" s="64"/>
      <c r="D51" s="64"/>
      <c r="E51" s="64"/>
      <c r="F51" s="64"/>
      <c r="G51" s="64"/>
      <c r="H51" s="64"/>
      <c r="I51" s="64"/>
    </row>
    <row r="52" spans="1:9" x14ac:dyDescent="0.25">
      <c r="A52" s="41"/>
      <c r="B52" s="61" t="s">
        <v>433</v>
      </c>
      <c r="C52" s="61"/>
      <c r="D52" s="61"/>
      <c r="E52" s="61"/>
      <c r="F52" s="61"/>
      <c r="G52" s="61"/>
      <c r="H52" s="61"/>
      <c r="I52" s="61"/>
    </row>
    <row r="53" spans="1:9" x14ac:dyDescent="0.25">
      <c r="A53" s="41"/>
      <c r="B53" s="65" t="s">
        <v>434</v>
      </c>
      <c r="C53" s="65"/>
      <c r="D53" s="65"/>
      <c r="E53" s="65"/>
      <c r="F53" s="65"/>
      <c r="G53" s="65"/>
      <c r="H53" s="65"/>
      <c r="I53" s="65"/>
    </row>
    <row r="54" spans="1:9" x14ac:dyDescent="0.25">
      <c r="A54" s="41"/>
      <c r="B54" s="64"/>
      <c r="C54" s="64"/>
      <c r="D54" s="64"/>
      <c r="E54" s="64"/>
      <c r="F54" s="64"/>
      <c r="G54" s="64"/>
      <c r="H54" s="64"/>
      <c r="I54" s="64"/>
    </row>
    <row r="55" spans="1:9" x14ac:dyDescent="0.25">
      <c r="A55" s="41"/>
      <c r="B55" s="61" t="s">
        <v>433</v>
      </c>
      <c r="C55" s="61"/>
      <c r="D55" s="61"/>
      <c r="E55" s="61"/>
      <c r="F55" s="61"/>
      <c r="G55" s="61"/>
      <c r="H55" s="61"/>
      <c r="I55" s="61"/>
    </row>
    <row r="56" spans="1:9" x14ac:dyDescent="0.25">
      <c r="A56" s="41"/>
      <c r="B56" s="65" t="s">
        <v>435</v>
      </c>
      <c r="C56" s="65"/>
      <c r="D56" s="65"/>
      <c r="E56" s="65"/>
      <c r="F56" s="65"/>
      <c r="G56" s="65"/>
      <c r="H56" s="65"/>
      <c r="I56" s="65"/>
    </row>
    <row r="57" spans="1:9" x14ac:dyDescent="0.25">
      <c r="A57" s="41"/>
      <c r="B57" s="64"/>
      <c r="C57" s="64"/>
      <c r="D57" s="64"/>
      <c r="E57" s="64"/>
      <c r="F57" s="64"/>
      <c r="G57" s="64"/>
      <c r="H57" s="64"/>
      <c r="I57" s="64"/>
    </row>
    <row r="58" spans="1:9" x14ac:dyDescent="0.25">
      <c r="A58" s="41"/>
      <c r="B58" s="61" t="s">
        <v>433</v>
      </c>
      <c r="C58" s="61"/>
      <c r="D58" s="61"/>
      <c r="E58" s="61"/>
      <c r="F58" s="61"/>
      <c r="G58" s="61"/>
      <c r="H58" s="61"/>
      <c r="I58" s="61"/>
    </row>
    <row r="59" spans="1:9" x14ac:dyDescent="0.25">
      <c r="A59" s="41"/>
      <c r="B59" s="65" t="s">
        <v>436</v>
      </c>
      <c r="C59" s="65"/>
      <c r="D59" s="65"/>
      <c r="E59" s="65"/>
      <c r="F59" s="65"/>
      <c r="G59" s="65"/>
      <c r="H59" s="65"/>
      <c r="I59" s="65"/>
    </row>
    <row r="60" spans="1:9" x14ac:dyDescent="0.25">
      <c r="A60" s="41"/>
      <c r="B60" s="43"/>
      <c r="C60" s="43"/>
      <c r="D60" s="43"/>
      <c r="E60" s="43"/>
      <c r="F60" s="43"/>
      <c r="G60" s="43"/>
      <c r="H60" s="43"/>
      <c r="I60" s="43"/>
    </row>
    <row r="61" spans="1:9" x14ac:dyDescent="0.25">
      <c r="A61" s="41"/>
      <c r="B61" s="66"/>
      <c r="C61" s="66"/>
      <c r="D61" s="66"/>
      <c r="E61" s="66"/>
      <c r="F61" s="66"/>
      <c r="G61" s="66"/>
      <c r="H61" s="66"/>
      <c r="I61" s="66"/>
    </row>
    <row r="62" spans="1:9" x14ac:dyDescent="0.25">
      <c r="A62" s="41"/>
      <c r="B62" s="62"/>
      <c r="C62" s="62"/>
      <c r="D62" s="62"/>
      <c r="E62" s="62"/>
      <c r="F62" s="62"/>
      <c r="G62" s="62"/>
      <c r="H62" s="62"/>
      <c r="I62" s="62"/>
    </row>
    <row r="63" spans="1:9" x14ac:dyDescent="0.25">
      <c r="A63" s="41"/>
      <c r="B63" s="61" t="s">
        <v>437</v>
      </c>
      <c r="C63" s="61"/>
      <c r="D63" s="61"/>
      <c r="E63" s="61"/>
      <c r="F63" s="61"/>
      <c r="G63" s="61"/>
      <c r="H63" s="61"/>
      <c r="I63" s="61"/>
    </row>
    <row r="64" spans="1:9" x14ac:dyDescent="0.25">
      <c r="A64" s="41"/>
      <c r="B64" s="43"/>
      <c r="C64" s="43"/>
      <c r="D64" s="43"/>
      <c r="E64" s="43"/>
      <c r="F64" s="43"/>
      <c r="G64" s="43"/>
      <c r="H64" s="43"/>
      <c r="I64" s="43"/>
    </row>
    <row r="65" spans="1:9" ht="38.25" customHeight="1" x14ac:dyDescent="0.25">
      <c r="A65" s="41"/>
      <c r="B65" s="61" t="s">
        <v>438</v>
      </c>
      <c r="C65" s="61"/>
      <c r="D65" s="61"/>
      <c r="E65" s="61"/>
      <c r="F65" s="61"/>
      <c r="G65" s="61"/>
      <c r="H65" s="61"/>
      <c r="I65" s="61"/>
    </row>
    <row r="66" spans="1:9" x14ac:dyDescent="0.25">
      <c r="A66" s="41"/>
      <c r="B66" s="59"/>
      <c r="C66" s="59"/>
      <c r="D66" s="59"/>
      <c r="E66" s="59"/>
      <c r="F66" s="59"/>
      <c r="G66" s="59"/>
      <c r="H66" s="59"/>
      <c r="I66" s="59"/>
    </row>
    <row r="67" spans="1:9" x14ac:dyDescent="0.25">
      <c r="A67" s="41"/>
      <c r="B67" s="61" t="s">
        <v>439</v>
      </c>
      <c r="C67" s="61"/>
      <c r="D67" s="61"/>
      <c r="E67" s="61"/>
      <c r="F67" s="61"/>
      <c r="G67" s="61"/>
      <c r="H67" s="61"/>
      <c r="I67" s="61"/>
    </row>
    <row r="68" spans="1:9" ht="25.5" customHeight="1" x14ac:dyDescent="0.25">
      <c r="A68" s="41"/>
      <c r="B68" s="47" t="s">
        <v>440</v>
      </c>
      <c r="C68" s="47"/>
      <c r="D68" s="47"/>
      <c r="E68" s="47"/>
      <c r="F68" s="47"/>
      <c r="G68" s="47"/>
      <c r="H68" s="47"/>
      <c r="I68" s="47"/>
    </row>
    <row r="69" spans="1:9" x14ac:dyDescent="0.25">
      <c r="A69" s="41"/>
      <c r="B69" s="40"/>
      <c r="C69" s="40"/>
      <c r="D69" s="40"/>
      <c r="E69" s="40"/>
      <c r="F69" s="40"/>
      <c r="G69" s="40"/>
      <c r="H69" s="40"/>
      <c r="I69" s="40"/>
    </row>
  </sheetData>
  <mergeCells count="64">
    <mergeCell ref="B66:I66"/>
    <mergeCell ref="B67:I67"/>
    <mergeCell ref="B68:I68"/>
    <mergeCell ref="B69:I69"/>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7:I7"/>
    <mergeCell ref="B8:I8"/>
    <mergeCell ref="B9:I9"/>
    <mergeCell ref="B33:I33"/>
    <mergeCell ref="B34:I34"/>
    <mergeCell ref="B35:I35"/>
    <mergeCell ref="D31:E31"/>
    <mergeCell ref="G31:H31"/>
    <mergeCell ref="A1:A2"/>
    <mergeCell ref="B1:I1"/>
    <mergeCell ref="B2:I2"/>
    <mergeCell ref="B3:I3"/>
    <mergeCell ref="A4:A69"/>
    <mergeCell ref="B4:I4"/>
    <mergeCell ref="B5:I5"/>
    <mergeCell ref="B6:I6"/>
    <mergeCell ref="I11:I12"/>
    <mergeCell ref="D21:E21"/>
    <mergeCell ref="G21:H21"/>
    <mergeCell ref="D25:E25"/>
    <mergeCell ref="G25:H25"/>
    <mergeCell ref="D28:E28"/>
    <mergeCell ref="G28:H28"/>
    <mergeCell ref="B11:B12"/>
    <mergeCell ref="C11:C12"/>
    <mergeCell ref="D11:E11"/>
    <mergeCell ref="D12:E12"/>
    <mergeCell ref="F11:F12"/>
    <mergeCell ref="G11:H11"/>
    <mergeCell ref="G12: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2" width="36.5703125" bestFit="1" customWidth="1"/>
    <col min="3" max="3" width="0.7109375" bestFit="1" customWidth="1"/>
    <col min="4" max="4" width="2.7109375" customWidth="1"/>
    <col min="5" max="5" width="9.7109375" customWidth="1"/>
    <col min="6" max="6" width="1.5703125" customWidth="1"/>
    <col min="7" max="7" width="2.7109375" customWidth="1"/>
    <col min="8" max="8" width="9.7109375" customWidth="1"/>
    <col min="9" max="9" width="1.5703125" bestFit="1" customWidth="1"/>
    <col min="10" max="10" width="2.28515625" customWidth="1"/>
    <col min="11" max="11" width="10.140625" customWidth="1"/>
    <col min="12" max="12" width="1.5703125" customWidth="1"/>
    <col min="13" max="13" width="2.28515625" customWidth="1"/>
    <col min="14" max="14" width="10.140625" customWidth="1"/>
    <col min="15" max="15" width="1.5703125" bestFit="1" customWidth="1"/>
  </cols>
  <sheetData>
    <row r="1" spans="1:15" ht="15" customHeight="1" x14ac:dyDescent="0.25">
      <c r="A1" s="7" t="s">
        <v>7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3</v>
      </c>
      <c r="B3" s="40" t="s">
        <v>4</v>
      </c>
      <c r="C3" s="40"/>
      <c r="D3" s="40"/>
      <c r="E3" s="40"/>
      <c r="F3" s="40"/>
      <c r="G3" s="40"/>
      <c r="H3" s="40"/>
      <c r="I3" s="40"/>
      <c r="J3" s="40"/>
      <c r="K3" s="40"/>
      <c r="L3" s="40"/>
      <c r="M3" s="40"/>
      <c r="N3" s="40"/>
      <c r="O3" s="40"/>
    </row>
    <row r="4" spans="1:15" ht="15" customHeight="1" x14ac:dyDescent="0.25">
      <c r="A4" s="41" t="s">
        <v>800</v>
      </c>
      <c r="B4" s="40" t="s">
        <v>4</v>
      </c>
      <c r="C4" s="40"/>
      <c r="D4" s="40"/>
      <c r="E4" s="40"/>
      <c r="F4" s="40"/>
      <c r="G4" s="40"/>
      <c r="H4" s="40"/>
      <c r="I4" s="40"/>
      <c r="J4" s="40"/>
      <c r="K4" s="40"/>
      <c r="L4" s="40"/>
      <c r="M4" s="40"/>
      <c r="N4" s="40"/>
      <c r="O4" s="40"/>
    </row>
    <row r="5" spans="1:15" x14ac:dyDescent="0.25">
      <c r="A5" s="41"/>
      <c r="B5" s="10"/>
      <c r="C5" s="11"/>
      <c r="D5" s="12"/>
      <c r="E5" s="11"/>
      <c r="F5" s="11"/>
      <c r="G5" s="12"/>
      <c r="H5" s="11"/>
      <c r="I5" s="11"/>
      <c r="J5" s="12"/>
      <c r="K5" s="11"/>
      <c r="L5" s="11"/>
      <c r="M5" s="12"/>
      <c r="N5" s="11"/>
      <c r="O5" s="11"/>
    </row>
    <row r="6" spans="1:15" ht="15.75" thickBot="1" x14ac:dyDescent="0.3">
      <c r="A6" s="41"/>
      <c r="B6" s="13"/>
      <c r="C6" s="14"/>
      <c r="D6" s="29" t="s">
        <v>454</v>
      </c>
      <c r="E6" s="29"/>
      <c r="F6" s="29"/>
      <c r="G6" s="29"/>
      <c r="H6" s="29"/>
      <c r="I6" s="14"/>
      <c r="J6" s="29" t="s">
        <v>455</v>
      </c>
      <c r="K6" s="29"/>
      <c r="L6" s="29"/>
      <c r="M6" s="29"/>
      <c r="N6" s="29"/>
      <c r="O6" s="14"/>
    </row>
    <row r="7" spans="1:15" ht="19.5" customHeight="1" x14ac:dyDescent="0.25">
      <c r="A7" s="41"/>
      <c r="B7" s="38"/>
      <c r="C7" s="28"/>
      <c r="D7" s="39" t="s">
        <v>197</v>
      </c>
      <c r="E7" s="39"/>
      <c r="F7" s="39"/>
      <c r="G7" s="39" t="s">
        <v>456</v>
      </c>
      <c r="H7" s="39"/>
      <c r="I7" s="28"/>
      <c r="J7" s="39" t="s">
        <v>197</v>
      </c>
      <c r="K7" s="39"/>
      <c r="L7" s="39"/>
      <c r="M7" s="39" t="s">
        <v>456</v>
      </c>
      <c r="N7" s="39"/>
      <c r="O7" s="28"/>
    </row>
    <row r="8" spans="1:15" ht="15.75" thickBot="1" x14ac:dyDescent="0.3">
      <c r="A8" s="41"/>
      <c r="B8" s="38"/>
      <c r="C8" s="28"/>
      <c r="D8" s="29">
        <v>2014</v>
      </c>
      <c r="E8" s="29"/>
      <c r="F8" s="28"/>
      <c r="G8" s="29">
        <v>2013</v>
      </c>
      <c r="H8" s="29"/>
      <c r="I8" s="28"/>
      <c r="J8" s="29">
        <v>2014</v>
      </c>
      <c r="K8" s="29"/>
      <c r="L8" s="28"/>
      <c r="M8" s="29">
        <v>2013</v>
      </c>
      <c r="N8" s="29"/>
      <c r="O8" s="28"/>
    </row>
    <row r="9" spans="1:15" x14ac:dyDescent="0.25">
      <c r="A9" s="41"/>
      <c r="B9" s="54" t="s">
        <v>457</v>
      </c>
      <c r="C9" s="17"/>
      <c r="D9" s="17"/>
      <c r="E9" s="34"/>
      <c r="F9" s="17"/>
      <c r="G9" s="17"/>
      <c r="H9" s="34"/>
      <c r="I9" s="17"/>
      <c r="J9" s="17"/>
      <c r="K9" s="34"/>
      <c r="L9" s="17"/>
      <c r="M9" s="17"/>
      <c r="N9" s="34"/>
      <c r="O9" s="17"/>
    </row>
    <row r="10" spans="1:15" ht="26.25" x14ac:dyDescent="0.25">
      <c r="A10" s="41"/>
      <c r="B10" s="19" t="s">
        <v>458</v>
      </c>
      <c r="C10" s="20"/>
      <c r="D10" s="20"/>
      <c r="E10" s="35"/>
      <c r="F10" s="20"/>
      <c r="G10" s="20"/>
      <c r="H10" s="35"/>
      <c r="I10" s="20"/>
      <c r="J10" s="20"/>
      <c r="K10" s="35"/>
      <c r="L10" s="20"/>
      <c r="M10" s="20"/>
      <c r="N10" s="35"/>
      <c r="O10" s="20"/>
    </row>
    <row r="11" spans="1:15" x14ac:dyDescent="0.25">
      <c r="A11" s="41"/>
      <c r="B11" s="57" t="s">
        <v>459</v>
      </c>
      <c r="C11" s="17"/>
      <c r="D11" s="17" t="s">
        <v>200</v>
      </c>
      <c r="E11" s="18">
        <v>158977</v>
      </c>
      <c r="F11" s="17"/>
      <c r="G11" s="17" t="s">
        <v>200</v>
      </c>
      <c r="H11" s="18">
        <v>171991</v>
      </c>
      <c r="I11" s="17"/>
      <c r="J11" s="17" t="s">
        <v>200</v>
      </c>
      <c r="K11" s="18">
        <v>462707</v>
      </c>
      <c r="L11" s="17"/>
      <c r="M11" s="17" t="s">
        <v>200</v>
      </c>
      <c r="N11" s="18">
        <v>480648</v>
      </c>
      <c r="O11" s="17"/>
    </row>
    <row r="12" spans="1:15" x14ac:dyDescent="0.25">
      <c r="A12" s="41"/>
      <c r="B12" s="67" t="s">
        <v>460</v>
      </c>
      <c r="C12" s="20"/>
      <c r="D12" s="20"/>
      <c r="E12" s="21">
        <v>45952</v>
      </c>
      <c r="F12" s="20"/>
      <c r="G12" s="20"/>
      <c r="H12" s="21">
        <v>38674</v>
      </c>
      <c r="I12" s="20"/>
      <c r="J12" s="20"/>
      <c r="K12" s="21">
        <v>119456</v>
      </c>
      <c r="L12" s="20"/>
      <c r="M12" s="20"/>
      <c r="N12" s="21">
        <v>102067</v>
      </c>
      <c r="O12" s="20"/>
    </row>
    <row r="13" spans="1:15" x14ac:dyDescent="0.25">
      <c r="A13" s="41"/>
      <c r="B13" s="57" t="s">
        <v>461</v>
      </c>
      <c r="C13" s="17"/>
      <c r="D13" s="17"/>
      <c r="E13" s="18">
        <v>41284</v>
      </c>
      <c r="F13" s="17"/>
      <c r="G13" s="17"/>
      <c r="H13" s="34" t="s">
        <v>257</v>
      </c>
      <c r="I13" s="17"/>
      <c r="J13" s="17"/>
      <c r="K13" s="18">
        <v>105805</v>
      </c>
      <c r="L13" s="17"/>
      <c r="M13" s="17"/>
      <c r="N13" s="34" t="s">
        <v>257</v>
      </c>
      <c r="O13" s="17"/>
    </row>
    <row r="14" spans="1:15" x14ac:dyDescent="0.25">
      <c r="A14" s="41"/>
      <c r="B14" s="67" t="s">
        <v>462</v>
      </c>
      <c r="C14" s="20"/>
      <c r="D14" s="20"/>
      <c r="E14" s="21">
        <v>48686</v>
      </c>
      <c r="F14" s="20"/>
      <c r="G14" s="20"/>
      <c r="H14" s="21">
        <v>49618</v>
      </c>
      <c r="I14" s="20"/>
      <c r="J14" s="20"/>
      <c r="K14" s="21">
        <v>139745</v>
      </c>
      <c r="L14" s="20"/>
      <c r="M14" s="20"/>
      <c r="N14" s="21">
        <v>151874</v>
      </c>
      <c r="O14" s="20"/>
    </row>
    <row r="15" spans="1:15" ht="15.75" thickBot="1" x14ac:dyDescent="0.3">
      <c r="A15" s="41"/>
      <c r="B15" s="22"/>
      <c r="C15" s="22"/>
      <c r="D15" s="30"/>
      <c r="E15" s="30"/>
      <c r="F15" s="22"/>
      <c r="G15" s="30"/>
      <c r="H15" s="30"/>
      <c r="I15" s="22"/>
      <c r="J15" s="30"/>
      <c r="K15" s="30"/>
      <c r="L15" s="22"/>
      <c r="M15" s="30"/>
      <c r="N15" s="30"/>
      <c r="O15" s="22"/>
    </row>
    <row r="16" spans="1:15" x14ac:dyDescent="0.25">
      <c r="A16" s="41"/>
      <c r="B16" s="24" t="s">
        <v>203</v>
      </c>
      <c r="C16" s="24" t="s">
        <v>203</v>
      </c>
      <c r="D16" s="24" t="s">
        <v>203</v>
      </c>
      <c r="E16" s="25" t="s">
        <v>203</v>
      </c>
      <c r="F16" s="24" t="s">
        <v>203</v>
      </c>
      <c r="G16" s="24" t="s">
        <v>203</v>
      </c>
      <c r="H16" s="25" t="s">
        <v>203</v>
      </c>
      <c r="I16" s="24" t="s">
        <v>203</v>
      </c>
      <c r="J16" s="24" t="s">
        <v>203</v>
      </c>
      <c r="K16" s="25" t="s">
        <v>203</v>
      </c>
      <c r="L16" s="24" t="s">
        <v>203</v>
      </c>
      <c r="M16" s="24" t="s">
        <v>203</v>
      </c>
      <c r="N16" s="25" t="s">
        <v>203</v>
      </c>
      <c r="O16" s="24" t="s">
        <v>203</v>
      </c>
    </row>
    <row r="17" spans="1:15" ht="26.25" x14ac:dyDescent="0.25">
      <c r="A17" s="41"/>
      <c r="B17" s="56" t="s">
        <v>463</v>
      </c>
      <c r="C17" s="17"/>
      <c r="D17" s="17"/>
      <c r="E17" s="18">
        <v>294899</v>
      </c>
      <c r="F17" s="17"/>
      <c r="G17" s="17"/>
      <c r="H17" s="18">
        <v>260283</v>
      </c>
      <c r="I17" s="17"/>
      <c r="J17" s="17"/>
      <c r="K17" s="18">
        <v>827713</v>
      </c>
      <c r="L17" s="17"/>
      <c r="M17" s="17"/>
      <c r="N17" s="18">
        <v>734589</v>
      </c>
      <c r="O17" s="17"/>
    </row>
    <row r="18" spans="1:15" x14ac:dyDescent="0.25">
      <c r="A18" s="41"/>
      <c r="B18" s="19" t="s">
        <v>464</v>
      </c>
      <c r="C18" s="20"/>
      <c r="D18" s="20"/>
      <c r="E18" s="35"/>
      <c r="F18" s="20"/>
      <c r="G18" s="20"/>
      <c r="H18" s="35"/>
      <c r="I18" s="20"/>
      <c r="J18" s="20"/>
      <c r="K18" s="35"/>
      <c r="L18" s="20"/>
      <c r="M18" s="20"/>
      <c r="N18" s="35"/>
      <c r="O18" s="20"/>
    </row>
    <row r="19" spans="1:15" x14ac:dyDescent="0.25">
      <c r="A19" s="41"/>
      <c r="B19" s="57" t="s">
        <v>465</v>
      </c>
      <c r="C19" s="17"/>
      <c r="D19" s="17"/>
      <c r="E19" s="18">
        <v>156112</v>
      </c>
      <c r="F19" s="17"/>
      <c r="G19" s="17"/>
      <c r="H19" s="18">
        <v>199912</v>
      </c>
      <c r="I19" s="17"/>
      <c r="J19" s="17"/>
      <c r="K19" s="18">
        <v>527123</v>
      </c>
      <c r="L19" s="17"/>
      <c r="M19" s="17"/>
      <c r="N19" s="18">
        <v>611573</v>
      </c>
      <c r="O19" s="17"/>
    </row>
    <row r="20" spans="1:15" x14ac:dyDescent="0.25">
      <c r="A20" s="41"/>
      <c r="B20" s="67" t="s">
        <v>466</v>
      </c>
      <c r="C20" s="20"/>
      <c r="D20" s="20"/>
      <c r="E20" s="21">
        <v>25073</v>
      </c>
      <c r="F20" s="20"/>
      <c r="G20" s="20"/>
      <c r="H20" s="21">
        <v>29508</v>
      </c>
      <c r="I20" s="20"/>
      <c r="J20" s="20"/>
      <c r="K20" s="21">
        <v>81819</v>
      </c>
      <c r="L20" s="20"/>
      <c r="M20" s="20"/>
      <c r="N20" s="21">
        <v>85728</v>
      </c>
      <c r="O20" s="20"/>
    </row>
    <row r="21" spans="1:15" ht="15.75" thickBot="1" x14ac:dyDescent="0.3">
      <c r="A21" s="41"/>
      <c r="B21" s="22"/>
      <c r="C21" s="22"/>
      <c r="D21" s="30"/>
      <c r="E21" s="30"/>
      <c r="F21" s="22"/>
      <c r="G21" s="30"/>
      <c r="H21" s="30"/>
      <c r="I21" s="22"/>
      <c r="J21" s="30"/>
      <c r="K21" s="30"/>
      <c r="L21" s="22"/>
      <c r="M21" s="30"/>
      <c r="N21" s="30"/>
      <c r="O21" s="22"/>
    </row>
    <row r="22" spans="1:15" x14ac:dyDescent="0.25">
      <c r="A22" s="41"/>
      <c r="B22" s="24" t="s">
        <v>203</v>
      </c>
      <c r="C22" s="24" t="s">
        <v>203</v>
      </c>
      <c r="D22" s="24" t="s">
        <v>203</v>
      </c>
      <c r="E22" s="25" t="s">
        <v>203</v>
      </c>
      <c r="F22" s="24" t="s">
        <v>203</v>
      </c>
      <c r="G22" s="24" t="s">
        <v>203</v>
      </c>
      <c r="H22" s="25" t="s">
        <v>203</v>
      </c>
      <c r="I22" s="24" t="s">
        <v>203</v>
      </c>
      <c r="J22" s="24" t="s">
        <v>203</v>
      </c>
      <c r="K22" s="25" t="s">
        <v>203</v>
      </c>
      <c r="L22" s="24" t="s">
        <v>203</v>
      </c>
      <c r="M22" s="24" t="s">
        <v>203</v>
      </c>
      <c r="N22" s="25" t="s">
        <v>203</v>
      </c>
      <c r="O22" s="24" t="s">
        <v>203</v>
      </c>
    </row>
    <row r="23" spans="1:15" x14ac:dyDescent="0.25">
      <c r="A23" s="41"/>
      <c r="B23" s="56" t="s">
        <v>467</v>
      </c>
      <c r="C23" s="17"/>
      <c r="D23" s="17"/>
      <c r="E23" s="18">
        <v>181185</v>
      </c>
      <c r="F23" s="17"/>
      <c r="G23" s="17"/>
      <c r="H23" s="18">
        <v>229420</v>
      </c>
      <c r="I23" s="17"/>
      <c r="J23" s="17"/>
      <c r="K23" s="18">
        <v>608942</v>
      </c>
      <c r="L23" s="17"/>
      <c r="M23" s="17"/>
      <c r="N23" s="18">
        <v>697301</v>
      </c>
      <c r="O23" s="17"/>
    </row>
    <row r="24" spans="1:15" x14ac:dyDescent="0.25">
      <c r="A24" s="41"/>
      <c r="B24" s="19" t="s">
        <v>468</v>
      </c>
      <c r="C24" s="20"/>
      <c r="D24" s="20"/>
      <c r="E24" s="21">
        <v>86735</v>
      </c>
      <c r="F24" s="20"/>
      <c r="G24" s="20"/>
      <c r="H24" s="21">
        <v>89009</v>
      </c>
      <c r="I24" s="20"/>
      <c r="J24" s="20"/>
      <c r="K24" s="21">
        <v>254063</v>
      </c>
      <c r="L24" s="20"/>
      <c r="M24" s="20"/>
      <c r="N24" s="21">
        <v>272052</v>
      </c>
      <c r="O24" s="20"/>
    </row>
    <row r="25" spans="1:15" x14ac:dyDescent="0.25">
      <c r="A25" s="41"/>
      <c r="B25" s="16" t="s">
        <v>469</v>
      </c>
      <c r="C25" s="17"/>
      <c r="D25" s="17"/>
      <c r="E25" s="18">
        <v>174288</v>
      </c>
      <c r="F25" s="17"/>
      <c r="G25" s="17"/>
      <c r="H25" s="18">
        <v>175120</v>
      </c>
      <c r="I25" s="17"/>
      <c r="J25" s="17"/>
      <c r="K25" s="18">
        <v>606938</v>
      </c>
      <c r="L25" s="17"/>
      <c r="M25" s="17"/>
      <c r="N25" s="18">
        <v>690002</v>
      </c>
      <c r="O25" s="17"/>
    </row>
    <row r="26" spans="1:15" x14ac:dyDescent="0.25">
      <c r="A26" s="41"/>
      <c r="B26" s="19" t="s">
        <v>43</v>
      </c>
      <c r="C26" s="20"/>
      <c r="D26" s="20"/>
      <c r="E26" s="21">
        <v>60838</v>
      </c>
      <c r="F26" s="20"/>
      <c r="G26" s="20"/>
      <c r="H26" s="21">
        <v>71836</v>
      </c>
      <c r="I26" s="20"/>
      <c r="J26" s="20"/>
      <c r="K26" s="21">
        <v>181226</v>
      </c>
      <c r="L26" s="20"/>
      <c r="M26" s="20"/>
      <c r="N26" s="21">
        <v>233384</v>
      </c>
      <c r="O26" s="20"/>
    </row>
    <row r="27" spans="1:15" ht="15.75" thickBot="1" x14ac:dyDescent="0.3">
      <c r="A27" s="41"/>
      <c r="B27" s="22"/>
      <c r="C27" s="22"/>
      <c r="D27" s="30"/>
      <c r="E27" s="30"/>
      <c r="F27" s="22"/>
      <c r="G27" s="30"/>
      <c r="H27" s="30"/>
      <c r="I27" s="22"/>
      <c r="J27" s="30"/>
      <c r="K27" s="30"/>
      <c r="L27" s="22"/>
      <c r="M27" s="30"/>
      <c r="N27" s="30"/>
      <c r="O27" s="22"/>
    </row>
    <row r="28" spans="1:15" x14ac:dyDescent="0.25">
      <c r="A28" s="41"/>
      <c r="B28" s="24" t="s">
        <v>203</v>
      </c>
      <c r="C28" s="24" t="s">
        <v>203</v>
      </c>
      <c r="D28" s="24" t="s">
        <v>203</v>
      </c>
      <c r="E28" s="25" t="s">
        <v>203</v>
      </c>
      <c r="F28" s="24" t="s">
        <v>203</v>
      </c>
      <c r="G28" s="24" t="s">
        <v>203</v>
      </c>
      <c r="H28" s="25" t="s">
        <v>203</v>
      </c>
      <c r="I28" s="24" t="s">
        <v>203</v>
      </c>
      <c r="J28" s="24" t="s">
        <v>203</v>
      </c>
      <c r="K28" s="25" t="s">
        <v>203</v>
      </c>
      <c r="L28" s="24" t="s">
        <v>203</v>
      </c>
      <c r="M28" s="24" t="s">
        <v>203</v>
      </c>
      <c r="N28" s="25" t="s">
        <v>203</v>
      </c>
      <c r="O28" s="24" t="s">
        <v>203</v>
      </c>
    </row>
    <row r="29" spans="1:15" x14ac:dyDescent="0.25">
      <c r="A29" s="41"/>
      <c r="B29" s="56" t="s">
        <v>164</v>
      </c>
      <c r="C29" s="17"/>
      <c r="D29" s="17"/>
      <c r="E29" s="18">
        <v>797945</v>
      </c>
      <c r="F29" s="17"/>
      <c r="G29" s="17"/>
      <c r="H29" s="18">
        <v>825668</v>
      </c>
      <c r="I29" s="17"/>
      <c r="J29" s="17"/>
      <c r="K29" s="18">
        <v>2478882</v>
      </c>
      <c r="L29" s="17"/>
      <c r="M29" s="17"/>
      <c r="N29" s="18">
        <v>2627328</v>
      </c>
      <c r="O29" s="17"/>
    </row>
    <row r="30" spans="1:15" x14ac:dyDescent="0.25">
      <c r="A30" s="41"/>
      <c r="B30" s="68" t="s">
        <v>470</v>
      </c>
      <c r="C30" s="20"/>
      <c r="D30" s="20"/>
      <c r="E30" s="35"/>
      <c r="F30" s="20"/>
      <c r="G30" s="20"/>
      <c r="H30" s="35"/>
      <c r="I30" s="20"/>
      <c r="J30" s="20"/>
      <c r="K30" s="35"/>
      <c r="L30" s="20"/>
      <c r="M30" s="20"/>
      <c r="N30" s="35"/>
      <c r="O30" s="20"/>
    </row>
    <row r="31" spans="1:15" ht="26.25" x14ac:dyDescent="0.25">
      <c r="A31" s="41"/>
      <c r="B31" s="57" t="s">
        <v>463</v>
      </c>
      <c r="C31" s="17"/>
      <c r="D31" s="17"/>
      <c r="E31" s="18">
        <v>10696</v>
      </c>
      <c r="F31" s="17"/>
      <c r="G31" s="17"/>
      <c r="H31" s="18">
        <v>24970</v>
      </c>
      <c r="I31" s="17"/>
      <c r="J31" s="17"/>
      <c r="K31" s="18">
        <v>48427</v>
      </c>
      <c r="L31" s="17"/>
      <c r="M31" s="17"/>
      <c r="N31" s="18">
        <v>76591</v>
      </c>
      <c r="O31" s="17"/>
    </row>
    <row r="32" spans="1:15" x14ac:dyDescent="0.25">
      <c r="A32" s="41"/>
      <c r="B32" s="67" t="s">
        <v>467</v>
      </c>
      <c r="C32" s="20"/>
      <c r="D32" s="20"/>
      <c r="E32" s="35">
        <v>626</v>
      </c>
      <c r="F32" s="20"/>
      <c r="G32" s="20"/>
      <c r="H32" s="35">
        <v>489</v>
      </c>
      <c r="I32" s="20"/>
      <c r="J32" s="20"/>
      <c r="K32" s="21">
        <v>2146</v>
      </c>
      <c r="L32" s="20"/>
      <c r="M32" s="20"/>
      <c r="N32" s="21">
        <v>1199</v>
      </c>
      <c r="O32" s="20"/>
    </row>
    <row r="33" spans="1:15" x14ac:dyDescent="0.25">
      <c r="A33" s="41"/>
      <c r="B33" s="57" t="s">
        <v>468</v>
      </c>
      <c r="C33" s="17"/>
      <c r="D33" s="17"/>
      <c r="E33" s="18">
        <v>13166</v>
      </c>
      <c r="F33" s="17"/>
      <c r="G33" s="17"/>
      <c r="H33" s="18">
        <v>13697</v>
      </c>
      <c r="I33" s="17"/>
      <c r="J33" s="17"/>
      <c r="K33" s="18">
        <v>42889</v>
      </c>
      <c r="L33" s="17"/>
      <c r="M33" s="17"/>
      <c r="N33" s="18">
        <v>42475</v>
      </c>
      <c r="O33" s="17"/>
    </row>
    <row r="34" spans="1:15" x14ac:dyDescent="0.25">
      <c r="A34" s="41"/>
      <c r="B34" s="67" t="s">
        <v>469</v>
      </c>
      <c r="C34" s="20"/>
      <c r="D34" s="20"/>
      <c r="E34" s="35">
        <v>1</v>
      </c>
      <c r="F34" s="20"/>
      <c r="G34" s="20"/>
      <c r="H34" s="35">
        <v>4</v>
      </c>
      <c r="I34" s="20"/>
      <c r="J34" s="20"/>
      <c r="K34" s="35">
        <v>14</v>
      </c>
      <c r="L34" s="20"/>
      <c r="M34" s="20"/>
      <c r="N34" s="35">
        <v>5</v>
      </c>
      <c r="O34" s="20"/>
    </row>
    <row r="35" spans="1:15" x14ac:dyDescent="0.25">
      <c r="A35" s="41"/>
      <c r="B35" s="57" t="s">
        <v>43</v>
      </c>
      <c r="C35" s="17"/>
      <c r="D35" s="17"/>
      <c r="E35" s="18">
        <v>7788</v>
      </c>
      <c r="F35" s="17"/>
      <c r="G35" s="17"/>
      <c r="H35" s="18">
        <v>8476</v>
      </c>
      <c r="I35" s="17"/>
      <c r="J35" s="17"/>
      <c r="K35" s="18">
        <v>25399</v>
      </c>
      <c r="L35" s="17"/>
      <c r="M35" s="17"/>
      <c r="N35" s="18">
        <v>30737</v>
      </c>
      <c r="O35" s="17"/>
    </row>
    <row r="36" spans="1:15" ht="15.75" thickBot="1" x14ac:dyDescent="0.3">
      <c r="A36" s="41"/>
      <c r="B36" s="22"/>
      <c r="C36" s="22"/>
      <c r="D36" s="30"/>
      <c r="E36" s="30"/>
      <c r="F36" s="22"/>
      <c r="G36" s="30"/>
      <c r="H36" s="30"/>
      <c r="I36" s="22"/>
      <c r="J36" s="30"/>
      <c r="K36" s="30"/>
      <c r="L36" s="22"/>
      <c r="M36" s="30"/>
      <c r="N36" s="30"/>
      <c r="O36" s="22"/>
    </row>
    <row r="37" spans="1:15" x14ac:dyDescent="0.25">
      <c r="A37" s="41"/>
      <c r="B37" s="24" t="s">
        <v>203</v>
      </c>
      <c r="C37" s="24" t="s">
        <v>203</v>
      </c>
      <c r="D37" s="24" t="s">
        <v>203</v>
      </c>
      <c r="E37" s="25" t="s">
        <v>203</v>
      </c>
      <c r="F37" s="24" t="s">
        <v>203</v>
      </c>
      <c r="G37" s="24" t="s">
        <v>203</v>
      </c>
      <c r="H37" s="25" t="s">
        <v>203</v>
      </c>
      <c r="I37" s="24" t="s">
        <v>203</v>
      </c>
      <c r="J37" s="24" t="s">
        <v>203</v>
      </c>
      <c r="K37" s="25" t="s">
        <v>203</v>
      </c>
      <c r="L37" s="24" t="s">
        <v>203</v>
      </c>
      <c r="M37" s="24" t="s">
        <v>203</v>
      </c>
      <c r="N37" s="25" t="s">
        <v>203</v>
      </c>
      <c r="O37" s="24" t="s">
        <v>203</v>
      </c>
    </row>
    <row r="38" spans="1:15" x14ac:dyDescent="0.25">
      <c r="A38" s="41"/>
      <c r="B38" s="55" t="s">
        <v>164</v>
      </c>
      <c r="C38" s="20"/>
      <c r="D38" s="20"/>
      <c r="E38" s="21">
        <v>32277</v>
      </c>
      <c r="F38" s="20"/>
      <c r="G38" s="20"/>
      <c r="H38" s="21">
        <v>47636</v>
      </c>
      <c r="I38" s="20"/>
      <c r="J38" s="20"/>
      <c r="K38" s="21">
        <v>118875</v>
      </c>
      <c r="L38" s="20"/>
      <c r="M38" s="20"/>
      <c r="N38" s="21">
        <v>151007</v>
      </c>
      <c r="O38" s="20"/>
    </row>
    <row r="39" spans="1:15" x14ac:dyDescent="0.25">
      <c r="A39" s="41"/>
      <c r="B39" s="54" t="s">
        <v>471</v>
      </c>
      <c r="C39" s="17"/>
      <c r="D39" s="17"/>
      <c r="E39" s="34"/>
      <c r="F39" s="17"/>
      <c r="G39" s="17"/>
      <c r="H39" s="34"/>
      <c r="I39" s="17"/>
      <c r="J39" s="17"/>
      <c r="K39" s="34"/>
      <c r="L39" s="17"/>
      <c r="M39" s="17"/>
      <c r="N39" s="34"/>
      <c r="O39" s="17"/>
    </row>
    <row r="40" spans="1:15" ht="26.25" x14ac:dyDescent="0.25">
      <c r="A40" s="41"/>
      <c r="B40" s="19" t="s">
        <v>463</v>
      </c>
      <c r="C40" s="20"/>
      <c r="D40" s="20"/>
      <c r="E40" s="21">
        <v>284203</v>
      </c>
      <c r="F40" s="20"/>
      <c r="G40" s="20"/>
      <c r="H40" s="21">
        <v>235313</v>
      </c>
      <c r="I40" s="20"/>
      <c r="J40" s="20"/>
      <c r="K40" s="21">
        <v>779286</v>
      </c>
      <c r="L40" s="20"/>
      <c r="M40" s="20"/>
      <c r="N40" s="21">
        <v>657998</v>
      </c>
      <c r="O40" s="20"/>
    </row>
    <row r="41" spans="1:15" x14ac:dyDescent="0.25">
      <c r="A41" s="41"/>
      <c r="B41" s="16" t="s">
        <v>467</v>
      </c>
      <c r="C41" s="17"/>
      <c r="D41" s="17"/>
      <c r="E41" s="18">
        <v>180559</v>
      </c>
      <c r="F41" s="17"/>
      <c r="G41" s="17"/>
      <c r="H41" s="18">
        <v>228931</v>
      </c>
      <c r="I41" s="17"/>
      <c r="J41" s="17"/>
      <c r="K41" s="18">
        <v>606796</v>
      </c>
      <c r="L41" s="17"/>
      <c r="M41" s="17"/>
      <c r="N41" s="18">
        <v>696102</v>
      </c>
      <c r="O41" s="17"/>
    </row>
    <row r="42" spans="1:15" x14ac:dyDescent="0.25">
      <c r="A42" s="41"/>
      <c r="B42" s="19" t="s">
        <v>468</v>
      </c>
      <c r="C42" s="20"/>
      <c r="D42" s="20"/>
      <c r="E42" s="21">
        <v>73569</v>
      </c>
      <c r="F42" s="20"/>
      <c r="G42" s="20"/>
      <c r="H42" s="21">
        <v>75312</v>
      </c>
      <c r="I42" s="20"/>
      <c r="J42" s="20"/>
      <c r="K42" s="21">
        <v>211174</v>
      </c>
      <c r="L42" s="20"/>
      <c r="M42" s="20"/>
      <c r="N42" s="21">
        <v>229577</v>
      </c>
      <c r="O42" s="20"/>
    </row>
    <row r="43" spans="1:15" x14ac:dyDescent="0.25">
      <c r="A43" s="41"/>
      <c r="B43" s="16" t="s">
        <v>469</v>
      </c>
      <c r="C43" s="17"/>
      <c r="D43" s="17"/>
      <c r="E43" s="18">
        <v>174287</v>
      </c>
      <c r="F43" s="17"/>
      <c r="G43" s="17"/>
      <c r="H43" s="18">
        <v>175116</v>
      </c>
      <c r="I43" s="17"/>
      <c r="J43" s="17"/>
      <c r="K43" s="18">
        <v>606924</v>
      </c>
      <c r="L43" s="17"/>
      <c r="M43" s="17"/>
      <c r="N43" s="18">
        <v>689997</v>
      </c>
      <c r="O43" s="17"/>
    </row>
    <row r="44" spans="1:15" x14ac:dyDescent="0.25">
      <c r="A44" s="41"/>
      <c r="B44" s="19" t="s">
        <v>43</v>
      </c>
      <c r="C44" s="20"/>
      <c r="D44" s="20"/>
      <c r="E44" s="21">
        <v>53050</v>
      </c>
      <c r="F44" s="20"/>
      <c r="G44" s="20"/>
      <c r="H44" s="21">
        <v>63360</v>
      </c>
      <c r="I44" s="20"/>
      <c r="J44" s="20"/>
      <c r="K44" s="21">
        <v>155827</v>
      </c>
      <c r="L44" s="20"/>
      <c r="M44" s="20"/>
      <c r="N44" s="21">
        <v>202647</v>
      </c>
      <c r="O44" s="20"/>
    </row>
    <row r="45" spans="1:15" ht="15.75" thickBot="1" x14ac:dyDescent="0.3">
      <c r="A45" s="41"/>
      <c r="B45" s="22"/>
      <c r="C45" s="22"/>
      <c r="D45" s="30"/>
      <c r="E45" s="30"/>
      <c r="F45" s="22"/>
      <c r="G45" s="30"/>
      <c r="H45" s="30"/>
      <c r="I45" s="22"/>
      <c r="J45" s="30"/>
      <c r="K45" s="30"/>
      <c r="L45" s="22"/>
      <c r="M45" s="30"/>
      <c r="N45" s="30"/>
      <c r="O45" s="22"/>
    </row>
    <row r="46" spans="1:15" x14ac:dyDescent="0.25">
      <c r="A46" s="41"/>
      <c r="B46" s="24" t="s">
        <v>203</v>
      </c>
      <c r="C46" s="24" t="s">
        <v>203</v>
      </c>
      <c r="D46" s="24" t="s">
        <v>203</v>
      </c>
      <c r="E46" s="25" t="s">
        <v>203</v>
      </c>
      <c r="F46" s="24" t="s">
        <v>203</v>
      </c>
      <c r="G46" s="24" t="s">
        <v>203</v>
      </c>
      <c r="H46" s="25" t="s">
        <v>203</v>
      </c>
      <c r="I46" s="24" t="s">
        <v>203</v>
      </c>
      <c r="J46" s="24" t="s">
        <v>203</v>
      </c>
      <c r="K46" s="25" t="s">
        <v>203</v>
      </c>
      <c r="L46" s="24" t="s">
        <v>203</v>
      </c>
      <c r="M46" s="24" t="s">
        <v>203</v>
      </c>
      <c r="N46" s="25" t="s">
        <v>203</v>
      </c>
      <c r="O46" s="24" t="s">
        <v>203</v>
      </c>
    </row>
    <row r="47" spans="1:15" x14ac:dyDescent="0.25">
      <c r="A47" s="41"/>
      <c r="B47" s="56" t="s">
        <v>164</v>
      </c>
      <c r="C47" s="17"/>
      <c r="D47" s="17" t="s">
        <v>200</v>
      </c>
      <c r="E47" s="18">
        <v>765668</v>
      </c>
      <c r="F47" s="17"/>
      <c r="G47" s="17" t="s">
        <v>200</v>
      </c>
      <c r="H47" s="18">
        <v>778032</v>
      </c>
      <c r="I47" s="17"/>
      <c r="J47" s="17" t="s">
        <v>200</v>
      </c>
      <c r="K47" s="18">
        <v>2360007</v>
      </c>
      <c r="L47" s="17"/>
      <c r="M47" s="17" t="s">
        <v>200</v>
      </c>
      <c r="N47" s="18">
        <v>2476321</v>
      </c>
      <c r="O47" s="17"/>
    </row>
    <row r="48" spans="1:15" ht="15.75" thickBot="1" x14ac:dyDescent="0.3">
      <c r="A48" s="41"/>
      <c r="B48" s="22"/>
      <c r="C48" s="22"/>
      <c r="D48" s="30"/>
      <c r="E48" s="30"/>
      <c r="F48" s="22"/>
      <c r="G48" s="30"/>
      <c r="H48" s="30"/>
      <c r="I48" s="22"/>
      <c r="J48" s="30"/>
      <c r="K48" s="30"/>
      <c r="L48" s="22"/>
      <c r="M48" s="30"/>
      <c r="N48" s="30"/>
      <c r="O48" s="22"/>
    </row>
    <row r="49" spans="1:15" x14ac:dyDescent="0.25">
      <c r="A49" s="41"/>
      <c r="B49" s="24" t="s">
        <v>203</v>
      </c>
      <c r="C49" s="24" t="s">
        <v>203</v>
      </c>
      <c r="D49" s="24" t="s">
        <v>203</v>
      </c>
      <c r="E49" s="25" t="s">
        <v>203</v>
      </c>
      <c r="F49" s="24" t="s">
        <v>203</v>
      </c>
      <c r="G49" s="24" t="s">
        <v>203</v>
      </c>
      <c r="H49" s="25" t="s">
        <v>203</v>
      </c>
      <c r="I49" s="24" t="s">
        <v>203</v>
      </c>
      <c r="J49" s="24" t="s">
        <v>203</v>
      </c>
      <c r="K49" s="25" t="s">
        <v>203</v>
      </c>
      <c r="L49" s="24" t="s">
        <v>203</v>
      </c>
      <c r="M49" s="24" t="s">
        <v>203</v>
      </c>
      <c r="N49" s="25" t="s">
        <v>203</v>
      </c>
      <c r="O49" s="24" t="s">
        <v>203</v>
      </c>
    </row>
    <row r="50" spans="1:15" x14ac:dyDescent="0.25">
      <c r="A50" s="41"/>
      <c r="B50" s="24" t="s">
        <v>203</v>
      </c>
      <c r="C50" s="24" t="s">
        <v>203</v>
      </c>
      <c r="D50" s="24" t="s">
        <v>203</v>
      </c>
      <c r="E50" s="25" t="s">
        <v>203</v>
      </c>
      <c r="F50" s="24" t="s">
        <v>203</v>
      </c>
      <c r="G50" s="24" t="s">
        <v>203</v>
      </c>
      <c r="H50" s="25" t="s">
        <v>203</v>
      </c>
      <c r="I50" s="24" t="s">
        <v>203</v>
      </c>
      <c r="J50" s="24" t="s">
        <v>203</v>
      </c>
      <c r="K50" s="25" t="s">
        <v>203</v>
      </c>
      <c r="L50" s="24" t="s">
        <v>203</v>
      </c>
      <c r="M50" s="24" t="s">
        <v>203</v>
      </c>
      <c r="N50" s="25" t="s">
        <v>203</v>
      </c>
      <c r="O50" s="24" t="s">
        <v>203</v>
      </c>
    </row>
    <row r="51" spans="1:15" ht="15.75" thickBot="1" x14ac:dyDescent="0.3">
      <c r="A51" s="41"/>
      <c r="B51" s="22"/>
      <c r="C51" s="22"/>
      <c r="D51" s="30"/>
      <c r="E51" s="30"/>
      <c r="F51" s="22"/>
      <c r="G51" s="30"/>
      <c r="H51" s="30"/>
      <c r="I51" s="22"/>
      <c r="J51" s="30"/>
      <c r="K51" s="30"/>
      <c r="L51" s="22"/>
      <c r="M51" s="30"/>
      <c r="N51" s="30"/>
      <c r="O51" s="22"/>
    </row>
    <row r="52" spans="1:15" x14ac:dyDescent="0.25">
      <c r="A52" s="41"/>
      <c r="B52" s="68" t="s">
        <v>472</v>
      </c>
      <c r="C52" s="20"/>
      <c r="D52" s="20"/>
      <c r="E52" s="35"/>
      <c r="F52" s="20"/>
      <c r="G52" s="20"/>
      <c r="H52" s="35"/>
      <c r="I52" s="20"/>
      <c r="J52" s="20"/>
      <c r="K52" s="35"/>
      <c r="L52" s="20"/>
      <c r="M52" s="20"/>
      <c r="N52" s="35"/>
      <c r="O52" s="20"/>
    </row>
    <row r="53" spans="1:15" ht="26.25" x14ac:dyDescent="0.25">
      <c r="A53" s="41"/>
      <c r="B53" s="16" t="s">
        <v>463</v>
      </c>
      <c r="C53" s="17"/>
      <c r="D53" s="17" t="s">
        <v>200</v>
      </c>
      <c r="E53" s="18">
        <v>33200</v>
      </c>
      <c r="F53" s="17"/>
      <c r="G53" s="17" t="s">
        <v>200</v>
      </c>
      <c r="H53" s="18">
        <v>25689</v>
      </c>
      <c r="I53" s="17"/>
      <c r="J53" s="17" t="s">
        <v>200</v>
      </c>
      <c r="K53" s="18">
        <v>75534</v>
      </c>
      <c r="L53" s="17"/>
      <c r="M53" s="17" t="s">
        <v>200</v>
      </c>
      <c r="N53" s="18">
        <v>61026</v>
      </c>
      <c r="O53" s="17"/>
    </row>
    <row r="54" spans="1:15" x14ac:dyDescent="0.25">
      <c r="A54" s="41"/>
      <c r="B54" s="19" t="s">
        <v>467</v>
      </c>
      <c r="C54" s="20"/>
      <c r="D54" s="20"/>
      <c r="E54" s="21">
        <v>16975</v>
      </c>
      <c r="F54" s="20"/>
      <c r="G54" s="20"/>
      <c r="H54" s="21">
        <v>41491</v>
      </c>
      <c r="I54" s="20"/>
      <c r="J54" s="20"/>
      <c r="K54" s="21">
        <v>76107</v>
      </c>
      <c r="L54" s="20"/>
      <c r="M54" s="20"/>
      <c r="N54" s="21">
        <v>129767</v>
      </c>
      <c r="O54" s="20"/>
    </row>
    <row r="55" spans="1:15" x14ac:dyDescent="0.25">
      <c r="A55" s="41"/>
      <c r="B55" s="16" t="s">
        <v>468</v>
      </c>
      <c r="C55" s="17"/>
      <c r="D55" s="17"/>
      <c r="E55" s="18">
        <v>17554</v>
      </c>
      <c r="F55" s="17"/>
      <c r="G55" s="17"/>
      <c r="H55" s="18">
        <v>19833</v>
      </c>
      <c r="I55" s="17"/>
      <c r="J55" s="17"/>
      <c r="K55" s="18">
        <v>47260</v>
      </c>
      <c r="L55" s="17"/>
      <c r="M55" s="17"/>
      <c r="N55" s="18">
        <v>56805</v>
      </c>
      <c r="O55" s="17"/>
    </row>
    <row r="56" spans="1:15" x14ac:dyDescent="0.25">
      <c r="A56" s="41"/>
      <c r="B56" s="19" t="s">
        <v>469</v>
      </c>
      <c r="C56" s="20"/>
      <c r="D56" s="20"/>
      <c r="E56" s="21">
        <v>26888</v>
      </c>
      <c r="F56" s="20"/>
      <c r="G56" s="20"/>
      <c r="H56" s="21">
        <v>31145</v>
      </c>
      <c r="I56" s="20"/>
      <c r="J56" s="20"/>
      <c r="K56" s="21">
        <v>111507</v>
      </c>
      <c r="L56" s="20"/>
      <c r="M56" s="20"/>
      <c r="N56" s="21">
        <v>149878</v>
      </c>
      <c r="O56" s="20"/>
    </row>
    <row r="57" spans="1:15" x14ac:dyDescent="0.25">
      <c r="A57" s="41"/>
      <c r="B57" s="16" t="s">
        <v>43</v>
      </c>
      <c r="C57" s="17"/>
      <c r="D57" s="17"/>
      <c r="E57" s="18">
        <v>6211</v>
      </c>
      <c r="F57" s="17"/>
      <c r="G57" s="17"/>
      <c r="H57" s="18">
        <v>9978</v>
      </c>
      <c r="I57" s="17"/>
      <c r="J57" s="17"/>
      <c r="K57" s="18">
        <v>23104</v>
      </c>
      <c r="L57" s="17"/>
      <c r="M57" s="17"/>
      <c r="N57" s="18">
        <v>33790</v>
      </c>
      <c r="O57" s="17"/>
    </row>
    <row r="58" spans="1:15" x14ac:dyDescent="0.25">
      <c r="A58" s="41"/>
      <c r="B58" s="19" t="s">
        <v>473</v>
      </c>
      <c r="C58" s="20"/>
      <c r="D58" s="20"/>
      <c r="E58" s="35" t="s">
        <v>474</v>
      </c>
      <c r="F58" s="20" t="s">
        <v>220</v>
      </c>
      <c r="G58" s="20"/>
      <c r="H58" s="35" t="s">
        <v>475</v>
      </c>
      <c r="I58" s="20" t="s">
        <v>220</v>
      </c>
      <c r="J58" s="20"/>
      <c r="K58" s="35" t="s">
        <v>476</v>
      </c>
      <c r="L58" s="20" t="s">
        <v>220</v>
      </c>
      <c r="M58" s="20"/>
      <c r="N58" s="35" t="s">
        <v>477</v>
      </c>
      <c r="O58" s="20" t="s">
        <v>220</v>
      </c>
    </row>
    <row r="59" spans="1:15" ht="15.75" thickBot="1" x14ac:dyDescent="0.3">
      <c r="A59" s="41"/>
      <c r="B59" s="22"/>
      <c r="C59" s="22"/>
      <c r="D59" s="30"/>
      <c r="E59" s="30"/>
      <c r="F59" s="22"/>
      <c r="G59" s="30"/>
      <c r="H59" s="30"/>
      <c r="I59" s="22"/>
      <c r="J59" s="30"/>
      <c r="K59" s="30"/>
      <c r="L59" s="22"/>
      <c r="M59" s="30"/>
      <c r="N59" s="30"/>
      <c r="O59" s="22"/>
    </row>
    <row r="60" spans="1:15" x14ac:dyDescent="0.25">
      <c r="A60" s="41"/>
      <c r="B60" s="24" t="s">
        <v>203</v>
      </c>
      <c r="C60" s="24" t="s">
        <v>203</v>
      </c>
      <c r="D60" s="24" t="s">
        <v>203</v>
      </c>
      <c r="E60" s="25" t="s">
        <v>203</v>
      </c>
      <c r="F60" s="24" t="s">
        <v>203</v>
      </c>
      <c r="G60" s="24" t="s">
        <v>203</v>
      </c>
      <c r="H60" s="25" t="s">
        <v>203</v>
      </c>
      <c r="I60" s="24" t="s">
        <v>203</v>
      </c>
      <c r="J60" s="24" t="s">
        <v>203</v>
      </c>
      <c r="K60" s="25" t="s">
        <v>203</v>
      </c>
      <c r="L60" s="24" t="s">
        <v>203</v>
      </c>
      <c r="M60" s="24" t="s">
        <v>203</v>
      </c>
      <c r="N60" s="25" t="s">
        <v>203</v>
      </c>
      <c r="O60" s="24" t="s">
        <v>203</v>
      </c>
    </row>
    <row r="61" spans="1:15" x14ac:dyDescent="0.25">
      <c r="A61" s="41"/>
      <c r="B61" s="56" t="s">
        <v>164</v>
      </c>
      <c r="C61" s="17"/>
      <c r="D61" s="17" t="s">
        <v>200</v>
      </c>
      <c r="E61" s="18">
        <v>87803</v>
      </c>
      <c r="F61" s="17"/>
      <c r="G61" s="17" t="s">
        <v>200</v>
      </c>
      <c r="H61" s="18">
        <v>109901</v>
      </c>
      <c r="I61" s="17"/>
      <c r="J61" s="17" t="s">
        <v>200</v>
      </c>
      <c r="K61" s="18">
        <v>291427</v>
      </c>
      <c r="L61" s="17"/>
      <c r="M61" s="17" t="s">
        <v>200</v>
      </c>
      <c r="N61" s="18">
        <v>372356</v>
      </c>
      <c r="O61" s="17"/>
    </row>
    <row r="62" spans="1:15" ht="15.75" thickBot="1" x14ac:dyDescent="0.3">
      <c r="A62" s="41"/>
      <c r="B62" s="22"/>
      <c r="C62" s="22"/>
      <c r="D62" s="30"/>
      <c r="E62" s="30"/>
      <c r="F62" s="22"/>
      <c r="G62" s="30"/>
      <c r="H62" s="30"/>
      <c r="I62" s="22"/>
      <c r="J62" s="30"/>
      <c r="K62" s="30"/>
      <c r="L62" s="22"/>
      <c r="M62" s="30"/>
      <c r="N62" s="30"/>
      <c r="O62" s="22"/>
    </row>
    <row r="63" spans="1:15" x14ac:dyDescent="0.25">
      <c r="A63" s="41"/>
      <c r="B63" s="24" t="s">
        <v>203</v>
      </c>
      <c r="C63" s="24" t="s">
        <v>203</v>
      </c>
      <c r="D63" s="24" t="s">
        <v>203</v>
      </c>
      <c r="E63" s="25" t="s">
        <v>203</v>
      </c>
      <c r="F63" s="24" t="s">
        <v>203</v>
      </c>
      <c r="G63" s="24" t="s">
        <v>203</v>
      </c>
      <c r="H63" s="25" t="s">
        <v>203</v>
      </c>
      <c r="I63" s="24" t="s">
        <v>203</v>
      </c>
      <c r="J63" s="24" t="s">
        <v>203</v>
      </c>
      <c r="K63" s="25" t="s">
        <v>203</v>
      </c>
      <c r="L63" s="24" t="s">
        <v>203</v>
      </c>
      <c r="M63" s="24" t="s">
        <v>203</v>
      </c>
      <c r="N63" s="25" t="s">
        <v>203</v>
      </c>
      <c r="O63" s="24" t="s">
        <v>203</v>
      </c>
    </row>
    <row r="64" spans="1:15" x14ac:dyDescent="0.25">
      <c r="A64" s="41"/>
      <c r="B64" s="24" t="s">
        <v>203</v>
      </c>
      <c r="C64" s="24" t="s">
        <v>203</v>
      </c>
      <c r="D64" s="24" t="s">
        <v>203</v>
      </c>
      <c r="E64" s="25" t="s">
        <v>203</v>
      </c>
      <c r="F64" s="24" t="s">
        <v>203</v>
      </c>
      <c r="G64" s="24" t="s">
        <v>203</v>
      </c>
      <c r="H64" s="25" t="s">
        <v>203</v>
      </c>
      <c r="I64" s="24" t="s">
        <v>203</v>
      </c>
      <c r="J64" s="24" t="s">
        <v>203</v>
      </c>
      <c r="K64" s="25" t="s">
        <v>203</v>
      </c>
      <c r="L64" s="24" t="s">
        <v>203</v>
      </c>
      <c r="M64" s="24" t="s">
        <v>203</v>
      </c>
      <c r="N64" s="25" t="s">
        <v>203</v>
      </c>
      <c r="O64" s="24" t="s">
        <v>203</v>
      </c>
    </row>
    <row r="65" spans="1:15" ht="15.75" thickBot="1" x14ac:dyDescent="0.3">
      <c r="A65" s="41"/>
      <c r="B65" s="22"/>
      <c r="C65" s="22"/>
      <c r="D65" s="30"/>
      <c r="E65" s="30"/>
      <c r="F65" s="22"/>
      <c r="G65" s="30"/>
      <c r="H65" s="30"/>
      <c r="I65" s="22"/>
      <c r="J65" s="30"/>
      <c r="K65" s="30"/>
      <c r="L65" s="22"/>
      <c r="M65" s="30"/>
      <c r="N65" s="30"/>
      <c r="O65" s="22"/>
    </row>
  </sheetData>
  <mergeCells count="62">
    <mergeCell ref="A1:A2"/>
    <mergeCell ref="B1:O1"/>
    <mergeCell ref="B2:O2"/>
    <mergeCell ref="B3:O3"/>
    <mergeCell ref="A4:A65"/>
    <mergeCell ref="B4:O4"/>
    <mergeCell ref="D62:E62"/>
    <mergeCell ref="G62:H62"/>
    <mergeCell ref="J62:K62"/>
    <mergeCell ref="M62:N62"/>
    <mergeCell ref="D65:E65"/>
    <mergeCell ref="G65:H65"/>
    <mergeCell ref="J65:K65"/>
    <mergeCell ref="M65:N65"/>
    <mergeCell ref="D51:E51"/>
    <mergeCell ref="G51:H51"/>
    <mergeCell ref="J51:K51"/>
    <mergeCell ref="M51:N51"/>
    <mergeCell ref="D59:E59"/>
    <mergeCell ref="G59:H59"/>
    <mergeCell ref="J59:K59"/>
    <mergeCell ref="M59:N59"/>
    <mergeCell ref="D45:E45"/>
    <mergeCell ref="G45:H45"/>
    <mergeCell ref="J45:K45"/>
    <mergeCell ref="M45:N45"/>
    <mergeCell ref="D48:E48"/>
    <mergeCell ref="G48:H48"/>
    <mergeCell ref="J48:K48"/>
    <mergeCell ref="M48:N48"/>
    <mergeCell ref="D27:E27"/>
    <mergeCell ref="G27:H27"/>
    <mergeCell ref="J27:K27"/>
    <mergeCell ref="M27:N27"/>
    <mergeCell ref="D36:E36"/>
    <mergeCell ref="G36:H36"/>
    <mergeCell ref="J36:K36"/>
    <mergeCell ref="M36:N36"/>
    <mergeCell ref="D15:E15"/>
    <mergeCell ref="G15:H15"/>
    <mergeCell ref="J15:K15"/>
    <mergeCell ref="M15:N15"/>
    <mergeCell ref="D21:E21"/>
    <mergeCell ref="G21:H21"/>
    <mergeCell ref="J21:K21"/>
    <mergeCell ref="M21:N21"/>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8"/>
  <sheetViews>
    <sheetView showGridLines="0" workbookViewId="0"/>
  </sheetViews>
  <sheetFormatPr defaultRowHeight="15" x14ac:dyDescent="0.25"/>
  <cols>
    <col min="1" max="2" width="36.5703125" bestFit="1" customWidth="1"/>
    <col min="3" max="3" width="0.7109375" bestFit="1" customWidth="1"/>
    <col min="4" max="4" width="2.140625" customWidth="1"/>
    <col min="5" max="5" width="9.28515625" customWidth="1"/>
    <col min="6" max="6" width="1.5703125" bestFit="1" customWidth="1"/>
    <col min="7" max="7" width="1.85546875" customWidth="1"/>
    <col min="8" max="8" width="8" customWidth="1"/>
    <col min="9" max="9" width="1.5703125" bestFit="1" customWidth="1"/>
    <col min="10" max="10" width="2.5703125" customWidth="1"/>
    <col min="11" max="11" width="11.42578125" customWidth="1"/>
    <col min="12" max="12" width="1.5703125" bestFit="1" customWidth="1"/>
    <col min="13" max="13" width="1.85546875" customWidth="1"/>
    <col min="14" max="14" width="8.5703125" customWidth="1"/>
    <col min="15" max="15" width="1.5703125" bestFit="1" customWidth="1"/>
    <col min="16" max="16" width="2.140625" customWidth="1"/>
    <col min="17" max="17" width="9.28515625" customWidth="1"/>
    <col min="18" max="18" width="1.5703125" bestFit="1" customWidth="1"/>
    <col min="19" max="19" width="2.28515625" customWidth="1"/>
    <col min="20" max="20" width="8.140625" customWidth="1"/>
    <col min="21" max="21" width="1.5703125" bestFit="1" customWidth="1"/>
  </cols>
  <sheetData>
    <row r="1" spans="1:21" ht="15" customHeight="1" x14ac:dyDescent="0.25">
      <c r="A1" s="7" t="s">
        <v>80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478</v>
      </c>
      <c r="B3" s="40" t="s">
        <v>4</v>
      </c>
      <c r="C3" s="40"/>
      <c r="D3" s="40"/>
      <c r="E3" s="40"/>
      <c r="F3" s="40"/>
      <c r="G3" s="40"/>
      <c r="H3" s="40"/>
      <c r="I3" s="40"/>
      <c r="J3" s="40"/>
      <c r="K3" s="40"/>
      <c r="L3" s="40"/>
      <c r="M3" s="40"/>
      <c r="N3" s="40"/>
      <c r="O3" s="40"/>
      <c r="P3" s="40"/>
      <c r="Q3" s="40"/>
      <c r="R3" s="40"/>
      <c r="S3" s="40"/>
      <c r="T3" s="40"/>
      <c r="U3" s="40"/>
    </row>
    <row r="4" spans="1:21" ht="15" customHeight="1" x14ac:dyDescent="0.25">
      <c r="A4" s="41" t="s">
        <v>802</v>
      </c>
      <c r="B4" s="40" t="s">
        <v>4</v>
      </c>
      <c r="C4" s="40"/>
      <c r="D4" s="40"/>
      <c r="E4" s="40"/>
      <c r="F4" s="40"/>
      <c r="G4" s="40"/>
      <c r="H4" s="40"/>
      <c r="I4" s="40"/>
      <c r="J4" s="40"/>
      <c r="K4" s="40"/>
      <c r="L4" s="40"/>
      <c r="M4" s="40"/>
      <c r="N4" s="40"/>
      <c r="O4" s="40"/>
      <c r="P4" s="40"/>
      <c r="Q4" s="40"/>
      <c r="R4" s="40"/>
      <c r="S4" s="40"/>
      <c r="T4" s="40"/>
      <c r="U4" s="40"/>
    </row>
    <row r="5" spans="1:21" x14ac:dyDescent="0.25">
      <c r="A5" s="41"/>
      <c r="B5" s="40"/>
      <c r="C5" s="40"/>
      <c r="D5" s="40"/>
      <c r="E5" s="40"/>
      <c r="F5" s="40"/>
      <c r="G5" s="40"/>
      <c r="H5" s="40"/>
      <c r="I5" s="40"/>
      <c r="J5" s="40"/>
      <c r="K5" s="40"/>
      <c r="L5" s="40"/>
      <c r="M5" s="40"/>
      <c r="N5" s="40"/>
      <c r="O5" s="40"/>
      <c r="P5" s="40"/>
      <c r="Q5" s="40"/>
      <c r="R5" s="40"/>
      <c r="S5" s="40"/>
      <c r="T5" s="40"/>
      <c r="U5" s="40"/>
    </row>
    <row r="6" spans="1:21" x14ac:dyDescent="0.25">
      <c r="A6" s="41"/>
      <c r="B6" s="45"/>
      <c r="C6" s="45"/>
      <c r="D6" s="45"/>
      <c r="E6" s="45"/>
      <c r="F6" s="45"/>
      <c r="G6" s="45"/>
      <c r="H6" s="45"/>
      <c r="I6" s="45"/>
      <c r="J6" s="45"/>
      <c r="K6" s="45"/>
      <c r="L6" s="45"/>
      <c r="M6" s="45"/>
      <c r="N6" s="45"/>
      <c r="O6" s="45"/>
      <c r="P6" s="45"/>
      <c r="Q6" s="45"/>
      <c r="R6" s="45"/>
      <c r="S6" s="45"/>
      <c r="T6" s="45"/>
      <c r="U6" s="45"/>
    </row>
    <row r="7" spans="1:21" x14ac:dyDescent="0.25">
      <c r="A7" s="41"/>
      <c r="B7" s="40"/>
      <c r="C7" s="40"/>
      <c r="D7" s="40"/>
      <c r="E7" s="40"/>
      <c r="F7" s="40"/>
      <c r="G7" s="40"/>
      <c r="H7" s="40"/>
      <c r="I7" s="40"/>
      <c r="J7" s="40"/>
      <c r="K7" s="40"/>
      <c r="L7" s="40"/>
      <c r="M7" s="40"/>
      <c r="N7" s="40"/>
      <c r="O7" s="40"/>
      <c r="P7" s="40"/>
      <c r="Q7" s="40"/>
      <c r="R7" s="40"/>
      <c r="S7" s="40"/>
      <c r="T7" s="40"/>
      <c r="U7" s="40"/>
    </row>
    <row r="8" spans="1:21" x14ac:dyDescent="0.25">
      <c r="A8" s="41"/>
      <c r="B8" s="45"/>
      <c r="C8" s="45"/>
      <c r="D8" s="45"/>
      <c r="E8" s="45"/>
      <c r="F8" s="45"/>
      <c r="G8" s="45"/>
      <c r="H8" s="45"/>
      <c r="I8" s="45"/>
      <c r="J8" s="45"/>
      <c r="K8" s="45"/>
      <c r="L8" s="45"/>
      <c r="M8" s="45"/>
      <c r="N8" s="45"/>
      <c r="O8" s="45"/>
      <c r="P8" s="45"/>
      <c r="Q8" s="45"/>
      <c r="R8" s="45"/>
      <c r="S8" s="45"/>
      <c r="T8" s="45"/>
      <c r="U8" s="45"/>
    </row>
    <row r="9" spans="1:21" x14ac:dyDescent="0.25">
      <c r="A9" s="41"/>
      <c r="B9" s="46"/>
      <c r="C9" s="46"/>
      <c r="D9" s="46"/>
      <c r="E9" s="46"/>
      <c r="F9" s="46"/>
      <c r="G9" s="46"/>
      <c r="H9" s="46"/>
      <c r="I9" s="46"/>
      <c r="J9" s="46"/>
      <c r="K9" s="46"/>
      <c r="L9" s="46"/>
      <c r="M9" s="46"/>
      <c r="N9" s="46"/>
      <c r="O9" s="46"/>
      <c r="P9" s="46"/>
      <c r="Q9" s="46"/>
      <c r="R9" s="46"/>
      <c r="S9" s="46"/>
      <c r="T9" s="46"/>
      <c r="U9" s="46"/>
    </row>
    <row r="10" spans="1:21" x14ac:dyDescent="0.25">
      <c r="A10" s="41"/>
      <c r="B10" s="10"/>
      <c r="C10" s="11"/>
      <c r="D10" s="12"/>
      <c r="E10" s="11"/>
      <c r="F10" s="11"/>
      <c r="G10" s="12"/>
      <c r="H10" s="11"/>
      <c r="I10" s="11"/>
      <c r="J10" s="12"/>
      <c r="K10" s="11"/>
      <c r="L10" s="11"/>
      <c r="M10" s="12"/>
      <c r="N10" s="11"/>
      <c r="O10" s="11"/>
      <c r="P10" s="12"/>
      <c r="Q10" s="11"/>
      <c r="R10" s="11"/>
      <c r="S10" s="12"/>
      <c r="T10" s="11"/>
      <c r="U10" s="11"/>
    </row>
    <row r="11" spans="1:21" ht="15.75" thickBot="1" x14ac:dyDescent="0.3">
      <c r="A11" s="41"/>
      <c r="B11" s="13"/>
      <c r="C11" s="14"/>
      <c r="D11" s="29" t="s">
        <v>484</v>
      </c>
      <c r="E11" s="29"/>
      <c r="F11" s="14"/>
      <c r="G11" s="29" t="s">
        <v>484</v>
      </c>
      <c r="H11" s="29"/>
      <c r="I11" s="14"/>
      <c r="J11" s="29" t="s">
        <v>485</v>
      </c>
      <c r="K11" s="29"/>
      <c r="L11" s="14"/>
      <c r="M11" s="29" t="s">
        <v>485</v>
      </c>
      <c r="N11" s="29"/>
      <c r="O11" s="14"/>
      <c r="P11" s="29" t="s">
        <v>486</v>
      </c>
      <c r="Q11" s="29"/>
      <c r="R11" s="14"/>
      <c r="S11" s="29" t="s">
        <v>486</v>
      </c>
      <c r="T11" s="29"/>
      <c r="U11" s="14"/>
    </row>
    <row r="12" spans="1:21" x14ac:dyDescent="0.25">
      <c r="A12" s="41"/>
      <c r="B12" s="38"/>
      <c r="C12" s="28"/>
      <c r="D12" s="39" t="s">
        <v>487</v>
      </c>
      <c r="E12" s="39"/>
      <c r="F12" s="28"/>
      <c r="G12" s="39" t="s">
        <v>489</v>
      </c>
      <c r="H12" s="39"/>
      <c r="I12" s="28"/>
      <c r="J12" s="39" t="s">
        <v>490</v>
      </c>
      <c r="K12" s="39"/>
      <c r="L12" s="28"/>
      <c r="M12" s="39" t="s">
        <v>489</v>
      </c>
      <c r="N12" s="39"/>
      <c r="O12" s="28"/>
      <c r="P12" s="39" t="s">
        <v>487</v>
      </c>
      <c r="Q12" s="39"/>
      <c r="R12" s="28"/>
      <c r="S12" s="39" t="s">
        <v>489</v>
      </c>
      <c r="T12" s="39"/>
      <c r="U12" s="28"/>
    </row>
    <row r="13" spans="1:21" x14ac:dyDescent="0.25">
      <c r="A13" s="41"/>
      <c r="B13" s="38"/>
      <c r="C13" s="28"/>
      <c r="D13" s="28" t="s">
        <v>488</v>
      </c>
      <c r="E13" s="28"/>
      <c r="F13" s="28"/>
      <c r="G13" s="28"/>
      <c r="H13" s="28"/>
      <c r="I13" s="28"/>
      <c r="J13" s="28" t="s">
        <v>491</v>
      </c>
      <c r="K13" s="28"/>
      <c r="L13" s="28"/>
      <c r="M13" s="28"/>
      <c r="N13" s="28"/>
      <c r="O13" s="28"/>
      <c r="P13" s="28" t="s">
        <v>488</v>
      </c>
      <c r="Q13" s="28"/>
      <c r="R13" s="28"/>
      <c r="S13" s="28"/>
      <c r="T13" s="28"/>
      <c r="U13" s="28"/>
    </row>
    <row r="14" spans="1:21" ht="15.75" thickBot="1" x14ac:dyDescent="0.3">
      <c r="A14" s="41"/>
      <c r="B14" s="38"/>
      <c r="C14" s="28"/>
      <c r="D14" s="29"/>
      <c r="E14" s="29"/>
      <c r="F14" s="28"/>
      <c r="G14" s="29"/>
      <c r="H14" s="29"/>
      <c r="I14" s="28"/>
      <c r="J14" s="29" t="s">
        <v>488</v>
      </c>
      <c r="K14" s="29"/>
      <c r="L14" s="28"/>
      <c r="M14" s="29"/>
      <c r="N14" s="29"/>
      <c r="O14" s="28"/>
      <c r="P14" s="29"/>
      <c r="Q14" s="29"/>
      <c r="R14" s="28"/>
      <c r="S14" s="29"/>
      <c r="T14" s="29"/>
      <c r="U14" s="28"/>
    </row>
    <row r="15" spans="1:21" x14ac:dyDescent="0.25">
      <c r="A15" s="41"/>
      <c r="B15" s="16">
        <v>2013</v>
      </c>
      <c r="C15" s="17"/>
      <c r="D15" s="17"/>
      <c r="E15" s="34"/>
      <c r="F15" s="17"/>
      <c r="G15" s="17"/>
      <c r="H15" s="34"/>
      <c r="I15" s="17"/>
      <c r="J15" s="17"/>
      <c r="K15" s="34"/>
      <c r="L15" s="17"/>
      <c r="M15" s="17"/>
      <c r="N15" s="34"/>
      <c r="O15" s="17"/>
      <c r="P15" s="17"/>
      <c r="Q15" s="34"/>
      <c r="R15" s="17"/>
      <c r="S15" s="17"/>
      <c r="T15" s="34"/>
      <c r="U15" s="17"/>
    </row>
    <row r="16" spans="1:21" x14ac:dyDescent="0.25">
      <c r="A16" s="41"/>
      <c r="B16" s="19" t="s">
        <v>125</v>
      </c>
      <c r="C16" s="20"/>
      <c r="D16" s="20"/>
      <c r="E16" s="35"/>
      <c r="F16" s="20"/>
      <c r="G16" s="20"/>
      <c r="H16" s="35"/>
      <c r="I16" s="20"/>
      <c r="J16" s="20"/>
      <c r="K16" s="35"/>
      <c r="L16" s="20"/>
      <c r="M16" s="20"/>
      <c r="N16" s="35"/>
      <c r="O16" s="20"/>
      <c r="P16" s="20"/>
      <c r="Q16" s="35"/>
      <c r="R16" s="20"/>
      <c r="S16" s="20"/>
      <c r="T16" s="35"/>
      <c r="U16" s="20"/>
    </row>
    <row r="17" spans="1:21" ht="26.25" x14ac:dyDescent="0.25">
      <c r="A17" s="41"/>
      <c r="B17" s="48" t="s">
        <v>51</v>
      </c>
      <c r="C17" s="17"/>
      <c r="D17" s="17" t="s">
        <v>200</v>
      </c>
      <c r="E17" s="34" t="s">
        <v>492</v>
      </c>
      <c r="F17" s="17" t="s">
        <v>220</v>
      </c>
      <c r="G17" s="17" t="s">
        <v>200</v>
      </c>
      <c r="H17" s="34" t="s">
        <v>493</v>
      </c>
      <c r="I17" s="17" t="s">
        <v>220</v>
      </c>
      <c r="J17" s="17" t="s">
        <v>200</v>
      </c>
      <c r="K17" s="34" t="s">
        <v>257</v>
      </c>
      <c r="L17" s="17"/>
      <c r="M17" s="17" t="s">
        <v>200</v>
      </c>
      <c r="N17" s="34" t="s">
        <v>494</v>
      </c>
      <c r="O17" s="17" t="s">
        <v>220</v>
      </c>
      <c r="P17" s="17" t="s">
        <v>200</v>
      </c>
      <c r="Q17" s="34" t="s">
        <v>257</v>
      </c>
      <c r="R17" s="17"/>
      <c r="S17" s="17" t="s">
        <v>200</v>
      </c>
      <c r="T17" s="18">
        <v>169797</v>
      </c>
      <c r="U17" s="17"/>
    </row>
    <row r="18" spans="1:21" x14ac:dyDescent="0.25">
      <c r="A18" s="41"/>
      <c r="B18" s="37" t="s">
        <v>139</v>
      </c>
      <c r="C18" s="20"/>
      <c r="D18" s="20"/>
      <c r="E18" s="21">
        <v>239277</v>
      </c>
      <c r="F18" s="20"/>
      <c r="G18" s="20"/>
      <c r="H18" s="21">
        <v>118407</v>
      </c>
      <c r="I18" s="20"/>
      <c r="J18" s="20"/>
      <c r="K18" s="21">
        <v>77264</v>
      </c>
      <c r="L18" s="20"/>
      <c r="M18" s="20"/>
      <c r="N18" s="21">
        <v>28337</v>
      </c>
      <c r="O18" s="20"/>
      <c r="P18" s="20"/>
      <c r="Q18" s="35" t="s">
        <v>495</v>
      </c>
      <c r="R18" s="20" t="s">
        <v>220</v>
      </c>
      <c r="S18" s="20"/>
      <c r="T18" s="21">
        <v>3122</v>
      </c>
      <c r="U18" s="20"/>
    </row>
    <row r="19" spans="1:21" x14ac:dyDescent="0.25">
      <c r="A19" s="41"/>
      <c r="B19" s="16" t="s">
        <v>140</v>
      </c>
      <c r="C19" s="17"/>
      <c r="D19" s="17"/>
      <c r="E19" s="34"/>
      <c r="F19" s="17"/>
      <c r="G19" s="17"/>
      <c r="H19" s="34"/>
      <c r="I19" s="17"/>
      <c r="J19" s="17"/>
      <c r="K19" s="34"/>
      <c r="L19" s="17"/>
      <c r="M19" s="17"/>
      <c r="N19" s="34"/>
      <c r="O19" s="17"/>
      <c r="P19" s="17"/>
      <c r="Q19" s="34"/>
      <c r="R19" s="17"/>
      <c r="S19" s="17"/>
      <c r="T19" s="34"/>
      <c r="U19" s="17"/>
    </row>
    <row r="20" spans="1:21" x14ac:dyDescent="0.25">
      <c r="A20" s="41"/>
      <c r="B20" s="37" t="s">
        <v>144</v>
      </c>
      <c r="C20" s="20"/>
      <c r="D20" s="20"/>
      <c r="E20" s="35" t="s">
        <v>496</v>
      </c>
      <c r="F20" s="20" t="s">
        <v>220</v>
      </c>
      <c r="G20" s="20"/>
      <c r="H20" s="21">
        <v>52423</v>
      </c>
      <c r="I20" s="20"/>
      <c r="J20" s="20"/>
      <c r="K20" s="35" t="s">
        <v>497</v>
      </c>
      <c r="L20" s="20" t="s">
        <v>220</v>
      </c>
      <c r="M20" s="20"/>
      <c r="N20" s="35" t="s">
        <v>498</v>
      </c>
      <c r="O20" s="20" t="s">
        <v>220</v>
      </c>
      <c r="P20" s="20"/>
      <c r="Q20" s="21">
        <v>166675</v>
      </c>
      <c r="R20" s="20"/>
      <c r="S20" s="20"/>
      <c r="T20" s="35" t="s">
        <v>499</v>
      </c>
      <c r="U20" s="20" t="s">
        <v>220</v>
      </c>
    </row>
    <row r="21" spans="1:21" x14ac:dyDescent="0.25">
      <c r="A21" s="41"/>
      <c r="B21" s="48" t="s">
        <v>145</v>
      </c>
      <c r="C21" s="17"/>
      <c r="D21" s="17"/>
      <c r="E21" s="34" t="s">
        <v>500</v>
      </c>
      <c r="F21" s="17" t="s">
        <v>220</v>
      </c>
      <c r="G21" s="17"/>
      <c r="H21" s="18">
        <v>12881</v>
      </c>
      <c r="I21" s="17"/>
      <c r="J21" s="17"/>
      <c r="K21" s="34" t="s">
        <v>501</v>
      </c>
      <c r="L21" s="17" t="s">
        <v>220</v>
      </c>
      <c r="M21" s="17"/>
      <c r="N21" s="34" t="s">
        <v>502</v>
      </c>
      <c r="O21" s="17" t="s">
        <v>220</v>
      </c>
      <c r="P21" s="17"/>
      <c r="Q21" s="18">
        <v>166675</v>
      </c>
      <c r="R21" s="17"/>
      <c r="S21" s="17"/>
      <c r="T21" s="34" t="s">
        <v>499</v>
      </c>
      <c r="U21" s="17" t="s">
        <v>220</v>
      </c>
    </row>
    <row r="22" spans="1:21" ht="15" customHeight="1" x14ac:dyDescent="0.25">
      <c r="A22" s="41" t="s">
        <v>803</v>
      </c>
      <c r="B22" s="40" t="s">
        <v>4</v>
      </c>
      <c r="C22" s="40"/>
      <c r="D22" s="40"/>
      <c r="E22" s="40"/>
      <c r="F22" s="40"/>
      <c r="G22" s="40"/>
      <c r="H22" s="40"/>
      <c r="I22" s="40"/>
      <c r="J22" s="40"/>
      <c r="K22" s="40"/>
      <c r="L22" s="40"/>
      <c r="M22" s="40"/>
      <c r="N22" s="40"/>
      <c r="O22" s="40"/>
      <c r="P22" s="40"/>
      <c r="Q22" s="40"/>
      <c r="R22" s="40"/>
      <c r="S22" s="40"/>
      <c r="T22" s="40"/>
      <c r="U22" s="40"/>
    </row>
    <row r="23" spans="1:21" x14ac:dyDescent="0.25">
      <c r="A23" s="41"/>
      <c r="B23" s="40"/>
      <c r="C23" s="40"/>
      <c r="D23" s="40"/>
      <c r="E23" s="40"/>
      <c r="F23" s="40"/>
      <c r="G23" s="40"/>
      <c r="H23" s="40"/>
      <c r="I23" s="40"/>
      <c r="J23" s="40"/>
      <c r="K23" s="40"/>
      <c r="L23" s="40"/>
      <c r="M23" s="40"/>
      <c r="N23" s="40"/>
      <c r="O23" s="40"/>
      <c r="P23" s="40"/>
      <c r="Q23" s="40"/>
      <c r="R23" s="40"/>
      <c r="S23" s="40"/>
      <c r="T23" s="40"/>
      <c r="U23" s="40"/>
    </row>
    <row r="24" spans="1:21" x14ac:dyDescent="0.25">
      <c r="A24" s="41"/>
      <c r="B24" s="83" t="s">
        <v>29</v>
      </c>
      <c r="C24" s="83"/>
      <c r="D24" s="83"/>
      <c r="E24" s="83"/>
      <c r="F24" s="83"/>
      <c r="G24" s="83"/>
      <c r="H24" s="83"/>
      <c r="I24" s="83"/>
      <c r="J24" s="83"/>
      <c r="K24" s="83"/>
      <c r="L24" s="83"/>
      <c r="M24" s="83"/>
      <c r="N24" s="83"/>
      <c r="O24" s="83"/>
      <c r="P24" s="83"/>
      <c r="Q24" s="83"/>
      <c r="R24" s="83"/>
      <c r="S24" s="83"/>
      <c r="T24" s="83"/>
      <c r="U24" s="83"/>
    </row>
    <row r="25" spans="1:21" x14ac:dyDescent="0.25">
      <c r="A25" s="41"/>
      <c r="B25" s="83" t="s">
        <v>504</v>
      </c>
      <c r="C25" s="83"/>
      <c r="D25" s="83"/>
      <c r="E25" s="83"/>
      <c r="F25" s="83"/>
      <c r="G25" s="83"/>
      <c r="H25" s="83"/>
      <c r="I25" s="83"/>
      <c r="J25" s="83"/>
      <c r="K25" s="83"/>
      <c r="L25" s="83"/>
      <c r="M25" s="83"/>
      <c r="N25" s="83"/>
      <c r="O25" s="83"/>
      <c r="P25" s="83"/>
      <c r="Q25" s="83"/>
      <c r="R25" s="83"/>
      <c r="S25" s="83"/>
      <c r="T25" s="83"/>
      <c r="U25" s="83"/>
    </row>
    <row r="26" spans="1:21" x14ac:dyDescent="0.25">
      <c r="A26" s="41"/>
      <c r="B26" s="46"/>
      <c r="C26" s="46"/>
      <c r="D26" s="46"/>
      <c r="E26" s="46"/>
      <c r="F26" s="46"/>
      <c r="G26" s="46"/>
      <c r="H26" s="46"/>
      <c r="I26" s="46"/>
      <c r="J26" s="46"/>
      <c r="K26" s="46"/>
      <c r="L26" s="46"/>
      <c r="M26" s="46"/>
      <c r="N26" s="46"/>
      <c r="O26" s="46"/>
      <c r="P26" s="46"/>
      <c r="Q26" s="46"/>
      <c r="R26" s="46"/>
      <c r="S26" s="46"/>
      <c r="T26" s="46"/>
      <c r="U26" s="46"/>
    </row>
    <row r="27" spans="1:21" x14ac:dyDescent="0.25">
      <c r="A27" s="41"/>
      <c r="B27" s="10"/>
      <c r="C27" s="11"/>
      <c r="D27" s="12"/>
      <c r="E27" s="11"/>
      <c r="F27" s="11"/>
      <c r="G27" s="12"/>
      <c r="H27" s="11"/>
      <c r="I27" s="11"/>
      <c r="J27" s="12"/>
      <c r="K27" s="11"/>
      <c r="L27" s="11"/>
      <c r="M27" s="12"/>
      <c r="N27" s="11"/>
      <c r="O27" s="11"/>
      <c r="P27" s="12"/>
      <c r="Q27" s="11"/>
      <c r="R27" s="11"/>
    </row>
    <row r="28" spans="1:21" x14ac:dyDescent="0.25">
      <c r="A28" s="41"/>
      <c r="B28" s="27"/>
      <c r="C28" s="28"/>
      <c r="D28" s="28" t="s">
        <v>484</v>
      </c>
      <c r="E28" s="28"/>
      <c r="F28" s="28"/>
      <c r="G28" s="28" t="s">
        <v>505</v>
      </c>
      <c r="H28" s="28"/>
      <c r="I28" s="28"/>
      <c r="J28" s="28" t="s">
        <v>506</v>
      </c>
      <c r="K28" s="28"/>
      <c r="L28" s="28"/>
      <c r="M28" s="28" t="s">
        <v>486</v>
      </c>
      <c r="N28" s="28"/>
      <c r="O28" s="28"/>
      <c r="P28" s="28" t="s">
        <v>164</v>
      </c>
      <c r="Q28" s="28"/>
      <c r="R28" s="28"/>
    </row>
    <row r="29" spans="1:21" ht="15.75" thickBot="1" x14ac:dyDescent="0.3">
      <c r="A29" s="41"/>
      <c r="B29" s="27"/>
      <c r="C29" s="28"/>
      <c r="D29" s="29"/>
      <c r="E29" s="29"/>
      <c r="F29" s="28"/>
      <c r="G29" s="29"/>
      <c r="H29" s="29"/>
      <c r="I29" s="28"/>
      <c r="J29" s="29" t="s">
        <v>505</v>
      </c>
      <c r="K29" s="29"/>
      <c r="L29" s="28"/>
      <c r="M29" s="29"/>
      <c r="N29" s="29"/>
      <c r="O29" s="28"/>
      <c r="P29" s="29"/>
      <c r="Q29" s="29"/>
      <c r="R29" s="28"/>
    </row>
    <row r="30" spans="1:21" x14ac:dyDescent="0.25">
      <c r="A30" s="41"/>
      <c r="B30" s="16" t="s">
        <v>32</v>
      </c>
      <c r="C30" s="17"/>
      <c r="D30" s="17" t="s">
        <v>200</v>
      </c>
      <c r="E30" s="18">
        <v>313775</v>
      </c>
      <c r="F30" s="17"/>
      <c r="G30" s="17" t="s">
        <v>200</v>
      </c>
      <c r="H30" s="18">
        <v>120016</v>
      </c>
      <c r="I30" s="17"/>
      <c r="J30" s="17" t="s">
        <v>200</v>
      </c>
      <c r="K30" s="18">
        <v>384564</v>
      </c>
      <c r="L30" s="17"/>
      <c r="M30" s="17" t="s">
        <v>200</v>
      </c>
      <c r="N30" s="34" t="s">
        <v>507</v>
      </c>
      <c r="O30" s="17" t="s">
        <v>220</v>
      </c>
      <c r="P30" s="17" t="s">
        <v>200</v>
      </c>
      <c r="Q30" s="18">
        <v>765668</v>
      </c>
      <c r="R30" s="17"/>
    </row>
    <row r="31" spans="1:21" x14ac:dyDescent="0.25">
      <c r="A31" s="41"/>
      <c r="B31" s="19" t="s">
        <v>508</v>
      </c>
      <c r="C31" s="20"/>
      <c r="D31" s="20"/>
      <c r="E31" s="21">
        <v>234085</v>
      </c>
      <c r="F31" s="20"/>
      <c r="G31" s="20"/>
      <c r="H31" s="21">
        <v>92091</v>
      </c>
      <c r="I31" s="20"/>
      <c r="J31" s="20"/>
      <c r="K31" s="21">
        <v>292722</v>
      </c>
      <c r="L31" s="20"/>
      <c r="M31" s="20"/>
      <c r="N31" s="35" t="s">
        <v>509</v>
      </c>
      <c r="O31" s="20" t="s">
        <v>220</v>
      </c>
      <c r="P31" s="20"/>
      <c r="Q31" s="21">
        <v>566168</v>
      </c>
      <c r="R31" s="20"/>
    </row>
    <row r="32" spans="1:21" ht="15.75" thickBot="1" x14ac:dyDescent="0.3">
      <c r="A32" s="41"/>
      <c r="B32" s="22"/>
      <c r="C32" s="22"/>
      <c r="D32" s="30"/>
      <c r="E32" s="30"/>
      <c r="F32" s="22"/>
      <c r="G32" s="30"/>
      <c r="H32" s="30"/>
      <c r="I32" s="22"/>
      <c r="J32" s="30"/>
      <c r="K32" s="30"/>
      <c r="L32" s="22"/>
      <c r="M32" s="30"/>
      <c r="N32" s="30"/>
      <c r="O32" s="22"/>
      <c r="P32" s="30"/>
      <c r="Q32" s="30"/>
      <c r="R32" s="22"/>
    </row>
    <row r="33" spans="1:18" x14ac:dyDescent="0.25">
      <c r="A33" s="41"/>
      <c r="B33" s="24" t="s">
        <v>203</v>
      </c>
      <c r="C33" s="24" t="s">
        <v>203</v>
      </c>
      <c r="D33" s="24" t="s">
        <v>203</v>
      </c>
      <c r="E33" s="25" t="s">
        <v>203</v>
      </c>
      <c r="F33" s="24" t="s">
        <v>203</v>
      </c>
      <c r="G33" s="24" t="s">
        <v>203</v>
      </c>
      <c r="H33" s="25" t="s">
        <v>203</v>
      </c>
      <c r="I33" s="24" t="s">
        <v>203</v>
      </c>
      <c r="J33" s="24" t="s">
        <v>203</v>
      </c>
      <c r="K33" s="25" t="s">
        <v>203</v>
      </c>
      <c r="L33" s="24" t="s">
        <v>203</v>
      </c>
      <c r="M33" s="24" t="s">
        <v>203</v>
      </c>
      <c r="N33" s="25" t="s">
        <v>203</v>
      </c>
      <c r="O33" s="24" t="s">
        <v>203</v>
      </c>
      <c r="P33" s="24" t="s">
        <v>203</v>
      </c>
      <c r="Q33" s="25" t="s">
        <v>203</v>
      </c>
      <c r="R33" s="24" t="s">
        <v>203</v>
      </c>
    </row>
    <row r="34" spans="1:18" x14ac:dyDescent="0.25">
      <c r="A34" s="41"/>
      <c r="B34" s="48" t="s">
        <v>36</v>
      </c>
      <c r="C34" s="17"/>
      <c r="D34" s="17"/>
      <c r="E34" s="18">
        <v>79690</v>
      </c>
      <c r="F34" s="17"/>
      <c r="G34" s="17"/>
      <c r="H34" s="18">
        <v>27925</v>
      </c>
      <c r="I34" s="17"/>
      <c r="J34" s="17"/>
      <c r="K34" s="18">
        <v>91842</v>
      </c>
      <c r="L34" s="17"/>
      <c r="M34" s="17"/>
      <c r="N34" s="34">
        <v>43</v>
      </c>
      <c r="O34" s="17"/>
      <c r="P34" s="17"/>
      <c r="Q34" s="18">
        <v>199500</v>
      </c>
      <c r="R34" s="17"/>
    </row>
    <row r="35" spans="1:18" x14ac:dyDescent="0.25">
      <c r="A35" s="41"/>
      <c r="B35" s="19" t="s">
        <v>37</v>
      </c>
      <c r="C35" s="20"/>
      <c r="D35" s="20"/>
      <c r="E35" s="21">
        <v>48560</v>
      </c>
      <c r="F35" s="20"/>
      <c r="G35" s="20"/>
      <c r="H35" s="21">
        <v>12145</v>
      </c>
      <c r="I35" s="20"/>
      <c r="J35" s="20"/>
      <c r="K35" s="21">
        <v>50992</v>
      </c>
      <c r="L35" s="20"/>
      <c r="M35" s="20"/>
      <c r="N35" s="35" t="s">
        <v>257</v>
      </c>
      <c r="O35" s="20"/>
      <c r="P35" s="20"/>
      <c r="Q35" s="21">
        <v>111697</v>
      </c>
      <c r="R35" s="20"/>
    </row>
    <row r="36" spans="1:18" ht="15.75" thickBot="1" x14ac:dyDescent="0.3">
      <c r="A36" s="41"/>
      <c r="B36" s="22"/>
      <c r="C36" s="22"/>
      <c r="D36" s="30"/>
      <c r="E36" s="30"/>
      <c r="F36" s="22"/>
      <c r="G36" s="30"/>
      <c r="H36" s="30"/>
      <c r="I36" s="22"/>
      <c r="J36" s="30"/>
      <c r="K36" s="30"/>
      <c r="L36" s="22"/>
      <c r="M36" s="30"/>
      <c r="N36" s="30"/>
      <c r="O36" s="22"/>
      <c r="P36" s="30"/>
      <c r="Q36" s="30"/>
      <c r="R36" s="22"/>
    </row>
    <row r="37" spans="1:18" x14ac:dyDescent="0.25">
      <c r="A37" s="41"/>
      <c r="B37" s="24" t="s">
        <v>203</v>
      </c>
      <c r="C37" s="24" t="s">
        <v>203</v>
      </c>
      <c r="D37" s="24" t="s">
        <v>203</v>
      </c>
      <c r="E37" s="25" t="s">
        <v>203</v>
      </c>
      <c r="F37" s="24" t="s">
        <v>203</v>
      </c>
      <c r="G37" s="24" t="s">
        <v>203</v>
      </c>
      <c r="H37" s="25" t="s">
        <v>203</v>
      </c>
      <c r="I37" s="24" t="s">
        <v>203</v>
      </c>
      <c r="J37" s="24" t="s">
        <v>203</v>
      </c>
      <c r="K37" s="25" t="s">
        <v>203</v>
      </c>
      <c r="L37" s="24" t="s">
        <v>203</v>
      </c>
      <c r="M37" s="24" t="s">
        <v>203</v>
      </c>
      <c r="N37" s="25" t="s">
        <v>203</v>
      </c>
      <c r="O37" s="24" t="s">
        <v>203</v>
      </c>
      <c r="P37" s="24" t="s">
        <v>203</v>
      </c>
      <c r="Q37" s="25" t="s">
        <v>203</v>
      </c>
      <c r="R37" s="24" t="s">
        <v>203</v>
      </c>
    </row>
    <row r="38" spans="1:18" x14ac:dyDescent="0.25">
      <c r="A38" s="41"/>
      <c r="B38" s="48" t="s">
        <v>38</v>
      </c>
      <c r="C38" s="17"/>
      <c r="D38" s="17"/>
      <c r="E38" s="18">
        <v>31130</v>
      </c>
      <c r="F38" s="17"/>
      <c r="G38" s="17"/>
      <c r="H38" s="18">
        <v>15780</v>
      </c>
      <c r="I38" s="17"/>
      <c r="J38" s="17"/>
      <c r="K38" s="18">
        <v>40850</v>
      </c>
      <c r="L38" s="17"/>
      <c r="M38" s="17"/>
      <c r="N38" s="34">
        <v>43</v>
      </c>
      <c r="O38" s="17"/>
      <c r="P38" s="17"/>
      <c r="Q38" s="18">
        <v>87803</v>
      </c>
      <c r="R38" s="17"/>
    </row>
    <row r="39" spans="1:18" ht="15.75" thickBot="1" x14ac:dyDescent="0.3">
      <c r="A39" s="41"/>
      <c r="B39" s="22"/>
      <c r="C39" s="22"/>
      <c r="D39" s="30"/>
      <c r="E39" s="30"/>
      <c r="F39" s="22"/>
      <c r="G39" s="30"/>
      <c r="H39" s="30"/>
      <c r="I39" s="22"/>
      <c r="J39" s="30"/>
      <c r="K39" s="30"/>
      <c r="L39" s="22"/>
      <c r="M39" s="30"/>
      <c r="N39" s="30"/>
      <c r="O39" s="22"/>
      <c r="P39" s="30"/>
      <c r="Q39" s="30"/>
      <c r="R39" s="22"/>
    </row>
    <row r="40" spans="1:18" x14ac:dyDescent="0.25">
      <c r="A40" s="41"/>
      <c r="B40" s="24" t="s">
        <v>203</v>
      </c>
      <c r="C40" s="24" t="s">
        <v>203</v>
      </c>
      <c r="D40" s="24" t="s">
        <v>203</v>
      </c>
      <c r="E40" s="25" t="s">
        <v>203</v>
      </c>
      <c r="F40" s="24" t="s">
        <v>203</v>
      </c>
      <c r="G40" s="24" t="s">
        <v>203</v>
      </c>
      <c r="H40" s="25" t="s">
        <v>203</v>
      </c>
      <c r="I40" s="24" t="s">
        <v>203</v>
      </c>
      <c r="J40" s="24" t="s">
        <v>203</v>
      </c>
      <c r="K40" s="25" t="s">
        <v>203</v>
      </c>
      <c r="L40" s="24" t="s">
        <v>203</v>
      </c>
      <c r="M40" s="24" t="s">
        <v>203</v>
      </c>
      <c r="N40" s="25" t="s">
        <v>203</v>
      </c>
      <c r="O40" s="24" t="s">
        <v>203</v>
      </c>
      <c r="P40" s="24" t="s">
        <v>203</v>
      </c>
      <c r="Q40" s="25" t="s">
        <v>203</v>
      </c>
      <c r="R40" s="24" t="s">
        <v>203</v>
      </c>
    </row>
    <row r="41" spans="1:18" x14ac:dyDescent="0.25">
      <c r="A41" s="41"/>
      <c r="B41" s="19" t="s">
        <v>510</v>
      </c>
      <c r="C41" s="20"/>
      <c r="D41" s="20"/>
      <c r="E41" s="35"/>
      <c r="F41" s="20"/>
      <c r="G41" s="20"/>
      <c r="H41" s="35"/>
      <c r="I41" s="20"/>
      <c r="J41" s="20"/>
      <c r="K41" s="35"/>
      <c r="L41" s="20"/>
      <c r="M41" s="20"/>
      <c r="N41" s="35"/>
      <c r="O41" s="20"/>
      <c r="P41" s="20"/>
      <c r="Q41" s="35"/>
      <c r="R41" s="20"/>
    </row>
    <row r="42" spans="1:18" x14ac:dyDescent="0.25">
      <c r="A42" s="41"/>
      <c r="B42" s="48" t="s">
        <v>40</v>
      </c>
      <c r="C42" s="17"/>
      <c r="D42" s="17"/>
      <c r="E42" s="34" t="s">
        <v>511</v>
      </c>
      <c r="F42" s="17" t="s">
        <v>220</v>
      </c>
      <c r="G42" s="17"/>
      <c r="H42" s="34" t="s">
        <v>512</v>
      </c>
      <c r="I42" s="17" t="s">
        <v>220</v>
      </c>
      <c r="J42" s="17"/>
      <c r="K42" s="34" t="s">
        <v>513</v>
      </c>
      <c r="L42" s="17" t="s">
        <v>220</v>
      </c>
      <c r="M42" s="17"/>
      <c r="N42" s="18">
        <v>11288</v>
      </c>
      <c r="O42" s="17"/>
      <c r="P42" s="17"/>
      <c r="Q42" s="34" t="s">
        <v>514</v>
      </c>
      <c r="R42" s="17" t="s">
        <v>220</v>
      </c>
    </row>
    <row r="43" spans="1:18" x14ac:dyDescent="0.25">
      <c r="A43" s="41"/>
      <c r="B43" s="37" t="s">
        <v>41</v>
      </c>
      <c r="C43" s="20"/>
      <c r="D43" s="20"/>
      <c r="E43" s="35">
        <v>2</v>
      </c>
      <c r="F43" s="20"/>
      <c r="G43" s="20"/>
      <c r="H43" s="35">
        <v>161</v>
      </c>
      <c r="I43" s="20"/>
      <c r="J43" s="20"/>
      <c r="K43" s="21">
        <v>12602</v>
      </c>
      <c r="L43" s="20"/>
      <c r="M43" s="20"/>
      <c r="N43" s="35" t="s">
        <v>512</v>
      </c>
      <c r="O43" s="20" t="s">
        <v>220</v>
      </c>
      <c r="P43" s="20"/>
      <c r="Q43" s="21">
        <v>1477</v>
      </c>
      <c r="R43" s="20"/>
    </row>
    <row r="44" spans="1:18" ht="26.25" x14ac:dyDescent="0.25">
      <c r="A44" s="41"/>
      <c r="B44" s="48" t="s">
        <v>42</v>
      </c>
      <c r="C44" s="17"/>
      <c r="D44" s="17"/>
      <c r="E44" s="34" t="s">
        <v>515</v>
      </c>
      <c r="F44" s="17" t="s">
        <v>220</v>
      </c>
      <c r="G44" s="17"/>
      <c r="H44" s="34" t="s">
        <v>257</v>
      </c>
      <c r="I44" s="17"/>
      <c r="J44" s="17"/>
      <c r="K44" s="34" t="s">
        <v>257</v>
      </c>
      <c r="L44" s="17"/>
      <c r="M44" s="17"/>
      <c r="N44" s="34" t="s">
        <v>257</v>
      </c>
      <c r="O44" s="17"/>
      <c r="P44" s="17"/>
      <c r="Q44" s="34" t="s">
        <v>515</v>
      </c>
      <c r="R44" s="17" t="s">
        <v>220</v>
      </c>
    </row>
    <row r="45" spans="1:18" x14ac:dyDescent="0.25">
      <c r="A45" s="41"/>
      <c r="B45" s="37" t="s">
        <v>43</v>
      </c>
      <c r="C45" s="20"/>
      <c r="D45" s="20"/>
      <c r="E45" s="35" t="s">
        <v>516</v>
      </c>
      <c r="F45" s="20" t="s">
        <v>220</v>
      </c>
      <c r="G45" s="20"/>
      <c r="H45" s="35" t="s">
        <v>517</v>
      </c>
      <c r="I45" s="20" t="s">
        <v>220</v>
      </c>
      <c r="J45" s="20"/>
      <c r="K45" s="35" t="s">
        <v>518</v>
      </c>
      <c r="L45" s="20" t="s">
        <v>220</v>
      </c>
      <c r="M45" s="20"/>
      <c r="N45" s="35" t="s">
        <v>257</v>
      </c>
      <c r="O45" s="20"/>
      <c r="P45" s="20"/>
      <c r="Q45" s="35" t="s">
        <v>519</v>
      </c>
      <c r="R45" s="20" t="s">
        <v>220</v>
      </c>
    </row>
    <row r="46" spans="1:18" ht="15.75" thickBot="1" x14ac:dyDescent="0.3">
      <c r="A46" s="41"/>
      <c r="B46" s="22"/>
      <c r="C46" s="22"/>
      <c r="D46" s="30"/>
      <c r="E46" s="30"/>
      <c r="F46" s="22"/>
      <c r="G46" s="30"/>
      <c r="H46" s="30"/>
      <c r="I46" s="22"/>
      <c r="J46" s="30"/>
      <c r="K46" s="30"/>
      <c r="L46" s="22"/>
      <c r="M46" s="30"/>
      <c r="N46" s="30"/>
      <c r="O46" s="22"/>
      <c r="P46" s="30"/>
      <c r="Q46" s="30"/>
      <c r="R46" s="22"/>
    </row>
    <row r="47" spans="1:18" x14ac:dyDescent="0.25">
      <c r="A47" s="41"/>
      <c r="B47" s="24" t="s">
        <v>203</v>
      </c>
      <c r="C47" s="24" t="s">
        <v>203</v>
      </c>
      <c r="D47" s="24" t="s">
        <v>203</v>
      </c>
      <c r="E47" s="25" t="s">
        <v>203</v>
      </c>
      <c r="F47" s="24" t="s">
        <v>203</v>
      </c>
      <c r="G47" s="24" t="s">
        <v>203</v>
      </c>
      <c r="H47" s="25" t="s">
        <v>203</v>
      </c>
      <c r="I47" s="24" t="s">
        <v>203</v>
      </c>
      <c r="J47" s="24" t="s">
        <v>203</v>
      </c>
      <c r="K47" s="25" t="s">
        <v>203</v>
      </c>
      <c r="L47" s="24" t="s">
        <v>203</v>
      </c>
      <c r="M47" s="24" t="s">
        <v>203</v>
      </c>
      <c r="N47" s="25" t="s">
        <v>203</v>
      </c>
      <c r="O47" s="24" t="s">
        <v>203</v>
      </c>
      <c r="P47" s="24" t="s">
        <v>203</v>
      </c>
      <c r="Q47" s="25" t="s">
        <v>203</v>
      </c>
      <c r="R47" s="24" t="s">
        <v>203</v>
      </c>
    </row>
    <row r="48" spans="1:18" x14ac:dyDescent="0.25">
      <c r="A48" s="41"/>
      <c r="B48" s="32"/>
      <c r="C48" s="17"/>
      <c r="D48" s="17"/>
      <c r="E48" s="34" t="s">
        <v>520</v>
      </c>
      <c r="F48" s="17" t="s">
        <v>220</v>
      </c>
      <c r="G48" s="17"/>
      <c r="H48" s="34" t="s">
        <v>521</v>
      </c>
      <c r="I48" s="17" t="s">
        <v>220</v>
      </c>
      <c r="J48" s="17"/>
      <c r="K48" s="18">
        <v>9948</v>
      </c>
      <c r="L48" s="17"/>
      <c r="M48" s="17"/>
      <c r="N48" s="34" t="s">
        <v>257</v>
      </c>
      <c r="O48" s="17"/>
      <c r="P48" s="17"/>
      <c r="Q48" s="34" t="s">
        <v>522</v>
      </c>
      <c r="R48" s="17" t="s">
        <v>220</v>
      </c>
    </row>
    <row r="49" spans="1:18" ht="15.75" thickBot="1" x14ac:dyDescent="0.3">
      <c r="A49" s="41"/>
      <c r="B49" s="22"/>
      <c r="C49" s="22"/>
      <c r="D49" s="30"/>
      <c r="E49" s="30"/>
      <c r="F49" s="22"/>
      <c r="G49" s="30"/>
      <c r="H49" s="30"/>
      <c r="I49" s="22"/>
      <c r="J49" s="30"/>
      <c r="K49" s="30"/>
      <c r="L49" s="22"/>
      <c r="M49" s="30"/>
      <c r="N49" s="30"/>
      <c r="O49" s="22"/>
      <c r="P49" s="30"/>
      <c r="Q49" s="30"/>
      <c r="R49" s="22"/>
    </row>
    <row r="50" spans="1:18" x14ac:dyDescent="0.25">
      <c r="A50" s="41"/>
      <c r="B50" s="24" t="s">
        <v>203</v>
      </c>
      <c r="C50" s="24" t="s">
        <v>203</v>
      </c>
      <c r="D50" s="24" t="s">
        <v>203</v>
      </c>
      <c r="E50" s="25" t="s">
        <v>203</v>
      </c>
      <c r="F50" s="24" t="s">
        <v>203</v>
      </c>
      <c r="G50" s="24" t="s">
        <v>203</v>
      </c>
      <c r="H50" s="25" t="s">
        <v>203</v>
      </c>
      <c r="I50" s="24" t="s">
        <v>203</v>
      </c>
      <c r="J50" s="24" t="s">
        <v>203</v>
      </c>
      <c r="K50" s="25" t="s">
        <v>203</v>
      </c>
      <c r="L50" s="24" t="s">
        <v>203</v>
      </c>
      <c r="M50" s="24" t="s">
        <v>203</v>
      </c>
      <c r="N50" s="25" t="s">
        <v>203</v>
      </c>
      <c r="O50" s="24" t="s">
        <v>203</v>
      </c>
      <c r="P50" s="24" t="s">
        <v>203</v>
      </c>
      <c r="Q50" s="25" t="s">
        <v>203</v>
      </c>
      <c r="R50" s="24" t="s">
        <v>203</v>
      </c>
    </row>
    <row r="51" spans="1:18" ht="39" x14ac:dyDescent="0.25">
      <c r="A51" s="41"/>
      <c r="B51" s="37" t="s">
        <v>45</v>
      </c>
      <c r="C51" s="20"/>
      <c r="D51" s="20"/>
      <c r="E51" s="35" t="s">
        <v>523</v>
      </c>
      <c r="F51" s="20" t="s">
        <v>220</v>
      </c>
      <c r="G51" s="20"/>
      <c r="H51" s="21">
        <v>4504</v>
      </c>
      <c r="I51" s="20"/>
      <c r="J51" s="20"/>
      <c r="K51" s="21">
        <v>50798</v>
      </c>
      <c r="L51" s="20"/>
      <c r="M51" s="20"/>
      <c r="N51" s="35">
        <v>43</v>
      </c>
      <c r="O51" s="20"/>
      <c r="P51" s="20"/>
      <c r="Q51" s="21">
        <v>39515</v>
      </c>
      <c r="R51" s="20"/>
    </row>
    <row r="52" spans="1:18" ht="15.75" thickBot="1" x14ac:dyDescent="0.3">
      <c r="A52" s="41"/>
      <c r="B52" s="22"/>
      <c r="C52" s="22"/>
      <c r="D52" s="30"/>
      <c r="E52" s="30"/>
      <c r="F52" s="22"/>
      <c r="G52" s="30"/>
      <c r="H52" s="30"/>
      <c r="I52" s="22"/>
      <c r="J52" s="30"/>
      <c r="K52" s="30"/>
      <c r="L52" s="22"/>
      <c r="M52" s="30"/>
      <c r="N52" s="30"/>
      <c r="O52" s="22"/>
      <c r="P52" s="30"/>
      <c r="Q52" s="30"/>
      <c r="R52" s="22"/>
    </row>
    <row r="53" spans="1:18" x14ac:dyDescent="0.25">
      <c r="A53" s="41"/>
      <c r="B53" s="24" t="s">
        <v>203</v>
      </c>
      <c r="C53" s="24" t="s">
        <v>203</v>
      </c>
      <c r="D53" s="24" t="s">
        <v>203</v>
      </c>
      <c r="E53" s="25" t="s">
        <v>203</v>
      </c>
      <c r="F53" s="24" t="s">
        <v>203</v>
      </c>
      <c r="G53" s="24" t="s">
        <v>203</v>
      </c>
      <c r="H53" s="25" t="s">
        <v>203</v>
      </c>
      <c r="I53" s="24" t="s">
        <v>203</v>
      </c>
      <c r="J53" s="24" t="s">
        <v>203</v>
      </c>
      <c r="K53" s="25" t="s">
        <v>203</v>
      </c>
      <c r="L53" s="24" t="s">
        <v>203</v>
      </c>
      <c r="M53" s="24" t="s">
        <v>203</v>
      </c>
      <c r="N53" s="25" t="s">
        <v>203</v>
      </c>
      <c r="O53" s="24" t="s">
        <v>203</v>
      </c>
      <c r="P53" s="24" t="s">
        <v>203</v>
      </c>
      <c r="Q53" s="25" t="s">
        <v>203</v>
      </c>
      <c r="R53" s="24" t="s">
        <v>203</v>
      </c>
    </row>
    <row r="54" spans="1:18" x14ac:dyDescent="0.25">
      <c r="A54" s="41"/>
      <c r="B54" s="16" t="s">
        <v>46</v>
      </c>
      <c r="C54" s="17"/>
      <c r="D54" s="17"/>
      <c r="E54" s="34"/>
      <c r="F54" s="17"/>
      <c r="G54" s="17"/>
      <c r="H54" s="34"/>
      <c r="I54" s="17"/>
      <c r="J54" s="17"/>
      <c r="K54" s="34"/>
      <c r="L54" s="17"/>
      <c r="M54" s="17"/>
      <c r="N54" s="34"/>
      <c r="O54" s="17"/>
      <c r="P54" s="17"/>
      <c r="Q54" s="34"/>
      <c r="R54" s="17"/>
    </row>
    <row r="55" spans="1:18" x14ac:dyDescent="0.25">
      <c r="A55" s="41"/>
      <c r="B55" s="37" t="s">
        <v>47</v>
      </c>
      <c r="C55" s="20"/>
      <c r="D55" s="20"/>
      <c r="E55" s="21">
        <v>9296</v>
      </c>
      <c r="F55" s="20"/>
      <c r="G55" s="20"/>
      <c r="H55" s="21">
        <v>3600</v>
      </c>
      <c r="I55" s="20"/>
      <c r="J55" s="20"/>
      <c r="K55" s="21">
        <v>10397</v>
      </c>
      <c r="L55" s="20"/>
      <c r="M55" s="20"/>
      <c r="N55" s="35" t="s">
        <v>524</v>
      </c>
      <c r="O55" s="20" t="s">
        <v>220</v>
      </c>
      <c r="P55" s="20"/>
      <c r="Q55" s="21">
        <v>23290</v>
      </c>
      <c r="R55" s="20"/>
    </row>
    <row r="56" spans="1:18" x14ac:dyDescent="0.25">
      <c r="A56" s="41"/>
      <c r="B56" s="48" t="s">
        <v>48</v>
      </c>
      <c r="C56" s="17"/>
      <c r="D56" s="17"/>
      <c r="E56" s="34" t="s">
        <v>525</v>
      </c>
      <c r="F56" s="17" t="s">
        <v>220</v>
      </c>
      <c r="G56" s="17"/>
      <c r="H56" s="34" t="s">
        <v>526</v>
      </c>
      <c r="I56" s="17" t="s">
        <v>220</v>
      </c>
      <c r="J56" s="17"/>
      <c r="K56" s="18">
        <v>3708</v>
      </c>
      <c r="L56" s="17"/>
      <c r="M56" s="17"/>
      <c r="N56" s="34" t="s">
        <v>257</v>
      </c>
      <c r="O56" s="17"/>
      <c r="P56" s="17"/>
      <c r="Q56" s="34" t="s">
        <v>527</v>
      </c>
      <c r="R56" s="17" t="s">
        <v>220</v>
      </c>
    </row>
    <row r="57" spans="1:18" ht="15.75" thickBot="1" x14ac:dyDescent="0.3">
      <c r="A57" s="41"/>
      <c r="B57" s="22"/>
      <c r="C57" s="22"/>
      <c r="D57" s="30"/>
      <c r="E57" s="30"/>
      <c r="F57" s="22"/>
      <c r="G57" s="30"/>
      <c r="H57" s="30"/>
      <c r="I57" s="22"/>
      <c r="J57" s="30"/>
      <c r="K57" s="30"/>
      <c r="L57" s="22"/>
      <c r="M57" s="30"/>
      <c r="N57" s="30"/>
      <c r="O57" s="22"/>
      <c r="P57" s="30"/>
      <c r="Q57" s="30"/>
      <c r="R57" s="22"/>
    </row>
    <row r="58" spans="1:18" x14ac:dyDescent="0.25">
      <c r="A58" s="41"/>
      <c r="B58" s="24" t="s">
        <v>203</v>
      </c>
      <c r="C58" s="24" t="s">
        <v>203</v>
      </c>
      <c r="D58" s="24" t="s">
        <v>203</v>
      </c>
      <c r="E58" s="25" t="s">
        <v>203</v>
      </c>
      <c r="F58" s="24" t="s">
        <v>203</v>
      </c>
      <c r="G58" s="24" t="s">
        <v>203</v>
      </c>
      <c r="H58" s="25" t="s">
        <v>203</v>
      </c>
      <c r="I58" s="24" t="s">
        <v>203</v>
      </c>
      <c r="J58" s="24" t="s">
        <v>203</v>
      </c>
      <c r="K58" s="25" t="s">
        <v>203</v>
      </c>
      <c r="L58" s="24" t="s">
        <v>203</v>
      </c>
      <c r="M58" s="24" t="s">
        <v>203</v>
      </c>
      <c r="N58" s="25" t="s">
        <v>203</v>
      </c>
      <c r="O58" s="24" t="s">
        <v>203</v>
      </c>
      <c r="P58" s="24" t="s">
        <v>203</v>
      </c>
      <c r="Q58" s="25" t="s">
        <v>203</v>
      </c>
      <c r="R58" s="24" t="s">
        <v>203</v>
      </c>
    </row>
    <row r="59" spans="1:18" x14ac:dyDescent="0.25">
      <c r="A59" s="41"/>
      <c r="B59" s="26"/>
      <c r="C59" s="20"/>
      <c r="D59" s="20"/>
      <c r="E59" s="35" t="s">
        <v>528</v>
      </c>
      <c r="F59" s="20" t="s">
        <v>220</v>
      </c>
      <c r="G59" s="20"/>
      <c r="H59" s="21">
        <v>3258</v>
      </c>
      <c r="I59" s="20"/>
      <c r="J59" s="20"/>
      <c r="K59" s="21">
        <v>14105</v>
      </c>
      <c r="L59" s="20"/>
      <c r="M59" s="20"/>
      <c r="N59" s="35" t="s">
        <v>524</v>
      </c>
      <c r="O59" s="20" t="s">
        <v>220</v>
      </c>
      <c r="P59" s="20"/>
      <c r="Q59" s="21">
        <v>14226</v>
      </c>
      <c r="R59" s="20"/>
    </row>
    <row r="60" spans="1:18" ht="15.75" thickBot="1" x14ac:dyDescent="0.3">
      <c r="A60" s="41"/>
      <c r="B60" s="22"/>
      <c r="C60" s="22"/>
      <c r="D60" s="30"/>
      <c r="E60" s="30"/>
      <c r="F60" s="22"/>
      <c r="G60" s="30"/>
      <c r="H60" s="30"/>
      <c r="I60" s="22"/>
      <c r="J60" s="30"/>
      <c r="K60" s="30"/>
      <c r="L60" s="22"/>
      <c r="M60" s="30"/>
      <c r="N60" s="30"/>
      <c r="O60" s="22"/>
      <c r="P60" s="30"/>
      <c r="Q60" s="30"/>
      <c r="R60" s="22"/>
    </row>
    <row r="61" spans="1:18" x14ac:dyDescent="0.25">
      <c r="A61" s="41"/>
      <c r="B61" s="24" t="s">
        <v>203</v>
      </c>
      <c r="C61" s="24" t="s">
        <v>203</v>
      </c>
      <c r="D61" s="24" t="s">
        <v>203</v>
      </c>
      <c r="E61" s="25" t="s">
        <v>203</v>
      </c>
      <c r="F61" s="24" t="s">
        <v>203</v>
      </c>
      <c r="G61" s="24" t="s">
        <v>203</v>
      </c>
      <c r="H61" s="25" t="s">
        <v>203</v>
      </c>
      <c r="I61" s="24" t="s">
        <v>203</v>
      </c>
      <c r="J61" s="24" t="s">
        <v>203</v>
      </c>
      <c r="K61" s="25" t="s">
        <v>203</v>
      </c>
      <c r="L61" s="24" t="s">
        <v>203</v>
      </c>
      <c r="M61" s="24" t="s">
        <v>203</v>
      </c>
      <c r="N61" s="25" t="s">
        <v>203</v>
      </c>
      <c r="O61" s="24" t="s">
        <v>203</v>
      </c>
      <c r="P61" s="24" t="s">
        <v>203</v>
      </c>
      <c r="Q61" s="25" t="s">
        <v>203</v>
      </c>
      <c r="R61" s="24" t="s">
        <v>203</v>
      </c>
    </row>
    <row r="62" spans="1:18" ht="26.25" x14ac:dyDescent="0.25">
      <c r="A62" s="41"/>
      <c r="B62" s="16" t="s">
        <v>50</v>
      </c>
      <c r="C62" s="17"/>
      <c r="D62" s="17"/>
      <c r="E62" s="34" t="s">
        <v>529</v>
      </c>
      <c r="F62" s="17" t="s">
        <v>220</v>
      </c>
      <c r="G62" s="17"/>
      <c r="H62" s="18">
        <v>1246</v>
      </c>
      <c r="I62" s="17"/>
      <c r="J62" s="17"/>
      <c r="K62" s="18">
        <v>36693</v>
      </c>
      <c r="L62" s="17"/>
      <c r="M62" s="17"/>
      <c r="N62" s="34">
        <v>46</v>
      </c>
      <c r="O62" s="17"/>
      <c r="P62" s="17"/>
      <c r="Q62" s="18">
        <v>25289</v>
      </c>
      <c r="R62" s="17"/>
    </row>
    <row r="63" spans="1:18" ht="26.25" x14ac:dyDescent="0.25">
      <c r="A63" s="41"/>
      <c r="B63" s="19" t="s">
        <v>51</v>
      </c>
      <c r="C63" s="20"/>
      <c r="D63" s="20"/>
      <c r="E63" s="21">
        <v>36255</v>
      </c>
      <c r="F63" s="20"/>
      <c r="G63" s="20"/>
      <c r="H63" s="21">
        <v>17026</v>
      </c>
      <c r="I63" s="20"/>
      <c r="J63" s="20"/>
      <c r="K63" s="35" t="s">
        <v>257</v>
      </c>
      <c r="L63" s="20"/>
      <c r="M63" s="20"/>
      <c r="N63" s="35" t="s">
        <v>530</v>
      </c>
      <c r="O63" s="20" t="s">
        <v>220</v>
      </c>
      <c r="P63" s="20"/>
      <c r="Q63" s="35" t="s">
        <v>531</v>
      </c>
      <c r="R63" s="20" t="s">
        <v>220</v>
      </c>
    </row>
    <row r="64" spans="1:18" ht="15.75" thickBot="1" x14ac:dyDescent="0.3">
      <c r="A64" s="41"/>
      <c r="B64" s="22"/>
      <c r="C64" s="22"/>
      <c r="D64" s="30"/>
      <c r="E64" s="30"/>
      <c r="F64" s="22"/>
      <c r="G64" s="30"/>
      <c r="H64" s="30"/>
      <c r="I64" s="22"/>
      <c r="J64" s="30"/>
      <c r="K64" s="30"/>
      <c r="L64" s="22"/>
      <c r="M64" s="30"/>
      <c r="N64" s="30"/>
      <c r="O64" s="22"/>
      <c r="P64" s="30"/>
      <c r="Q64" s="30"/>
      <c r="R64" s="22"/>
    </row>
    <row r="65" spans="1:21" x14ac:dyDescent="0.25">
      <c r="A65" s="41"/>
      <c r="B65" s="24" t="s">
        <v>203</v>
      </c>
      <c r="C65" s="24" t="s">
        <v>203</v>
      </c>
      <c r="D65" s="24" t="s">
        <v>203</v>
      </c>
      <c r="E65" s="25" t="s">
        <v>203</v>
      </c>
      <c r="F65" s="24" t="s">
        <v>203</v>
      </c>
      <c r="G65" s="24" t="s">
        <v>203</v>
      </c>
      <c r="H65" s="25" t="s">
        <v>203</v>
      </c>
      <c r="I65" s="24" t="s">
        <v>203</v>
      </c>
      <c r="J65" s="24" t="s">
        <v>203</v>
      </c>
      <c r="K65" s="25" t="s">
        <v>203</v>
      </c>
      <c r="L65" s="24" t="s">
        <v>203</v>
      </c>
      <c r="M65" s="24" t="s">
        <v>203</v>
      </c>
      <c r="N65" s="25" t="s">
        <v>203</v>
      </c>
      <c r="O65" s="24" t="s">
        <v>203</v>
      </c>
      <c r="P65" s="24" t="s">
        <v>203</v>
      </c>
      <c r="Q65" s="25" t="s">
        <v>203</v>
      </c>
      <c r="R65" s="24" t="s">
        <v>203</v>
      </c>
    </row>
    <row r="66" spans="1:21" x14ac:dyDescent="0.25">
      <c r="A66" s="41"/>
      <c r="B66" s="48" t="s">
        <v>52</v>
      </c>
      <c r="C66" s="17"/>
      <c r="D66" s="17"/>
      <c r="E66" s="18">
        <v>23559</v>
      </c>
      <c r="F66" s="17"/>
      <c r="G66" s="17"/>
      <c r="H66" s="18">
        <v>18272</v>
      </c>
      <c r="I66" s="17"/>
      <c r="J66" s="17"/>
      <c r="K66" s="18">
        <v>36693</v>
      </c>
      <c r="L66" s="17"/>
      <c r="M66" s="17"/>
      <c r="N66" s="34" t="s">
        <v>532</v>
      </c>
      <c r="O66" s="17" t="s">
        <v>220</v>
      </c>
      <c r="P66" s="17"/>
      <c r="Q66" s="18">
        <v>25285</v>
      </c>
      <c r="R66" s="17"/>
    </row>
    <row r="67" spans="1:21" ht="26.25" x14ac:dyDescent="0.25">
      <c r="A67" s="41"/>
      <c r="B67" s="19" t="s">
        <v>53</v>
      </c>
      <c r="C67" s="20"/>
      <c r="D67" s="20"/>
      <c r="E67" s="35" t="s">
        <v>257</v>
      </c>
      <c r="F67" s="20"/>
      <c r="G67" s="20"/>
      <c r="H67" s="35" t="s">
        <v>257</v>
      </c>
      <c r="I67" s="20"/>
      <c r="J67" s="20"/>
      <c r="K67" s="35" t="s">
        <v>533</v>
      </c>
      <c r="L67" s="20" t="s">
        <v>220</v>
      </c>
      <c r="M67" s="20"/>
      <c r="N67" s="35" t="s">
        <v>257</v>
      </c>
      <c r="O67" s="20"/>
      <c r="P67" s="20"/>
      <c r="Q67" s="35" t="s">
        <v>533</v>
      </c>
      <c r="R67" s="20" t="s">
        <v>220</v>
      </c>
    </row>
    <row r="68" spans="1:21" ht="15.75" thickBot="1" x14ac:dyDescent="0.3">
      <c r="A68" s="41"/>
      <c r="B68" s="22"/>
      <c r="C68" s="22"/>
      <c r="D68" s="30"/>
      <c r="E68" s="30"/>
      <c r="F68" s="22"/>
      <c r="G68" s="30"/>
      <c r="H68" s="30"/>
      <c r="I68" s="22"/>
      <c r="J68" s="30"/>
      <c r="K68" s="30"/>
      <c r="L68" s="22"/>
      <c r="M68" s="30"/>
      <c r="N68" s="30"/>
      <c r="O68" s="22"/>
      <c r="P68" s="30"/>
      <c r="Q68" s="30"/>
      <c r="R68" s="22"/>
    </row>
    <row r="69" spans="1:21" x14ac:dyDescent="0.25">
      <c r="A69" s="41"/>
      <c r="B69" s="24" t="s">
        <v>203</v>
      </c>
      <c r="C69" s="24" t="s">
        <v>203</v>
      </c>
      <c r="D69" s="24" t="s">
        <v>203</v>
      </c>
      <c r="E69" s="25" t="s">
        <v>203</v>
      </c>
      <c r="F69" s="24" t="s">
        <v>203</v>
      </c>
      <c r="G69" s="24" t="s">
        <v>203</v>
      </c>
      <c r="H69" s="25" t="s">
        <v>203</v>
      </c>
      <c r="I69" s="24" t="s">
        <v>203</v>
      </c>
      <c r="J69" s="24" t="s">
        <v>203</v>
      </c>
      <c r="K69" s="25" t="s">
        <v>203</v>
      </c>
      <c r="L69" s="24" t="s">
        <v>203</v>
      </c>
      <c r="M69" s="24" t="s">
        <v>203</v>
      </c>
      <c r="N69" s="25" t="s">
        <v>203</v>
      </c>
      <c r="O69" s="24" t="s">
        <v>203</v>
      </c>
      <c r="P69" s="24" t="s">
        <v>203</v>
      </c>
      <c r="Q69" s="25" t="s">
        <v>203</v>
      </c>
      <c r="R69" s="24" t="s">
        <v>203</v>
      </c>
    </row>
    <row r="70" spans="1:21" ht="26.25" x14ac:dyDescent="0.25">
      <c r="A70" s="41"/>
      <c r="B70" s="16" t="s">
        <v>534</v>
      </c>
      <c r="C70" s="17"/>
      <c r="D70" s="17" t="s">
        <v>200</v>
      </c>
      <c r="E70" s="18">
        <v>23559</v>
      </c>
      <c r="F70" s="17"/>
      <c r="G70" s="17" t="s">
        <v>200</v>
      </c>
      <c r="H70" s="18">
        <v>18272</v>
      </c>
      <c r="I70" s="17"/>
      <c r="J70" s="17" t="s">
        <v>200</v>
      </c>
      <c r="K70" s="18">
        <v>34967</v>
      </c>
      <c r="L70" s="17"/>
      <c r="M70" s="17" t="s">
        <v>200</v>
      </c>
      <c r="N70" s="34" t="s">
        <v>532</v>
      </c>
      <c r="O70" s="17" t="s">
        <v>220</v>
      </c>
      <c r="P70" s="17" t="s">
        <v>200</v>
      </c>
      <c r="Q70" s="18">
        <v>23559</v>
      </c>
      <c r="R70" s="17"/>
    </row>
    <row r="71" spans="1:21" ht="15.75" thickBot="1" x14ac:dyDescent="0.3">
      <c r="A71" s="41"/>
      <c r="B71" s="22"/>
      <c r="C71" s="22"/>
      <c r="D71" s="30"/>
      <c r="E71" s="30"/>
      <c r="F71" s="22"/>
      <c r="G71" s="30"/>
      <c r="H71" s="30"/>
      <c r="I71" s="22"/>
      <c r="J71" s="30"/>
      <c r="K71" s="30"/>
      <c r="L71" s="22"/>
      <c r="M71" s="30"/>
      <c r="N71" s="30"/>
      <c r="O71" s="22"/>
      <c r="P71" s="30"/>
      <c r="Q71" s="30"/>
      <c r="R71" s="22"/>
    </row>
    <row r="72" spans="1:21" x14ac:dyDescent="0.25">
      <c r="A72" s="41"/>
      <c r="B72" s="24" t="s">
        <v>203</v>
      </c>
      <c r="C72" s="24" t="s">
        <v>203</v>
      </c>
      <c r="D72" s="24" t="s">
        <v>203</v>
      </c>
      <c r="E72" s="25" t="s">
        <v>203</v>
      </c>
      <c r="F72" s="24" t="s">
        <v>203</v>
      </c>
      <c r="G72" s="24" t="s">
        <v>203</v>
      </c>
      <c r="H72" s="25" t="s">
        <v>203</v>
      </c>
      <c r="I72" s="24" t="s">
        <v>203</v>
      </c>
      <c r="J72" s="24" t="s">
        <v>203</v>
      </c>
      <c r="K72" s="25" t="s">
        <v>203</v>
      </c>
      <c r="L72" s="24" t="s">
        <v>203</v>
      </c>
      <c r="M72" s="24" t="s">
        <v>203</v>
      </c>
      <c r="N72" s="25" t="s">
        <v>203</v>
      </c>
      <c r="O72" s="24" t="s">
        <v>203</v>
      </c>
      <c r="P72" s="24" t="s">
        <v>203</v>
      </c>
      <c r="Q72" s="25" t="s">
        <v>203</v>
      </c>
      <c r="R72" s="24" t="s">
        <v>203</v>
      </c>
    </row>
    <row r="73" spans="1:21" x14ac:dyDescent="0.25">
      <c r="A73" s="41"/>
      <c r="B73" s="24" t="s">
        <v>203</v>
      </c>
      <c r="C73" s="24" t="s">
        <v>203</v>
      </c>
      <c r="D73" s="24" t="s">
        <v>203</v>
      </c>
      <c r="E73" s="25" t="s">
        <v>203</v>
      </c>
      <c r="F73" s="24" t="s">
        <v>203</v>
      </c>
      <c r="G73" s="24" t="s">
        <v>203</v>
      </c>
      <c r="H73" s="25" t="s">
        <v>203</v>
      </c>
      <c r="I73" s="24" t="s">
        <v>203</v>
      </c>
      <c r="J73" s="24" t="s">
        <v>203</v>
      </c>
      <c r="K73" s="25" t="s">
        <v>203</v>
      </c>
      <c r="L73" s="24" t="s">
        <v>203</v>
      </c>
      <c r="M73" s="24" t="s">
        <v>203</v>
      </c>
      <c r="N73" s="25" t="s">
        <v>203</v>
      </c>
      <c r="O73" s="24" t="s">
        <v>203</v>
      </c>
      <c r="P73" s="24" t="s">
        <v>203</v>
      </c>
      <c r="Q73" s="25" t="s">
        <v>203</v>
      </c>
      <c r="R73" s="24" t="s">
        <v>203</v>
      </c>
    </row>
    <row r="74" spans="1:21" ht="15.75" thickBot="1" x14ac:dyDescent="0.3">
      <c r="A74" s="41"/>
      <c r="B74" s="22"/>
      <c r="C74" s="22"/>
      <c r="D74" s="30"/>
      <c r="E74" s="30"/>
      <c r="F74" s="22"/>
      <c r="G74" s="30"/>
      <c r="H74" s="30"/>
      <c r="I74" s="22"/>
      <c r="J74" s="30"/>
      <c r="K74" s="30"/>
      <c r="L74" s="22"/>
      <c r="M74" s="30"/>
      <c r="N74" s="30"/>
      <c r="O74" s="22"/>
      <c r="P74" s="30"/>
      <c r="Q74" s="30"/>
      <c r="R74" s="22"/>
    </row>
    <row r="75" spans="1:21" x14ac:dyDescent="0.25">
      <c r="A75" s="41"/>
      <c r="B75" s="40"/>
      <c r="C75" s="40"/>
      <c r="D75" s="40"/>
      <c r="E75" s="40"/>
      <c r="F75" s="40"/>
      <c r="G75" s="40"/>
      <c r="H75" s="40"/>
      <c r="I75" s="40"/>
      <c r="J75" s="40"/>
      <c r="K75" s="40"/>
      <c r="L75" s="40"/>
      <c r="M75" s="40"/>
      <c r="N75" s="40"/>
      <c r="O75" s="40"/>
      <c r="P75" s="40"/>
      <c r="Q75" s="40"/>
      <c r="R75" s="40"/>
      <c r="S75" s="40"/>
      <c r="T75" s="40"/>
      <c r="U75" s="40"/>
    </row>
    <row r="76" spans="1:21" x14ac:dyDescent="0.25">
      <c r="A76" s="41"/>
      <c r="B76" s="83" t="s">
        <v>535</v>
      </c>
      <c r="C76" s="83"/>
      <c r="D76" s="83"/>
      <c r="E76" s="83"/>
      <c r="F76" s="83"/>
      <c r="G76" s="83"/>
      <c r="H76" s="83"/>
      <c r="I76" s="83"/>
      <c r="J76" s="83"/>
      <c r="K76" s="83"/>
      <c r="L76" s="83"/>
      <c r="M76" s="83"/>
      <c r="N76" s="83"/>
      <c r="O76" s="83"/>
      <c r="P76" s="83"/>
      <c r="Q76" s="83"/>
      <c r="R76" s="83"/>
      <c r="S76" s="83"/>
      <c r="T76" s="83"/>
      <c r="U76" s="83"/>
    </row>
    <row r="77" spans="1:21" x14ac:dyDescent="0.25">
      <c r="A77" s="41"/>
      <c r="B77" s="46"/>
      <c r="C77" s="46"/>
      <c r="D77" s="46"/>
      <c r="E77" s="46"/>
      <c r="F77" s="46"/>
      <c r="G77" s="46"/>
      <c r="H77" s="46"/>
      <c r="I77" s="46"/>
      <c r="J77" s="46"/>
      <c r="K77" s="46"/>
      <c r="L77" s="46"/>
      <c r="M77" s="46"/>
      <c r="N77" s="46"/>
      <c r="O77" s="46"/>
      <c r="P77" s="46"/>
      <c r="Q77" s="46"/>
      <c r="R77" s="46"/>
      <c r="S77" s="46"/>
      <c r="T77" s="46"/>
      <c r="U77" s="46"/>
    </row>
    <row r="78" spans="1:21" x14ac:dyDescent="0.25">
      <c r="A78" s="41"/>
      <c r="B78" s="10"/>
      <c r="C78" s="11"/>
      <c r="D78" s="12"/>
      <c r="E78" s="11"/>
      <c r="F78" s="11"/>
      <c r="G78" s="12"/>
      <c r="H78" s="11"/>
      <c r="I78" s="11"/>
      <c r="J78" s="12"/>
      <c r="K78" s="11"/>
      <c r="L78" s="11"/>
      <c r="M78" s="12"/>
      <c r="N78" s="11"/>
      <c r="O78" s="11"/>
      <c r="P78" s="12"/>
      <c r="Q78" s="11"/>
      <c r="R78" s="11"/>
    </row>
    <row r="79" spans="1:21" x14ac:dyDescent="0.25">
      <c r="A79" s="41"/>
      <c r="B79" s="27"/>
      <c r="C79" s="28"/>
      <c r="D79" s="28" t="s">
        <v>484</v>
      </c>
      <c r="E79" s="28"/>
      <c r="F79" s="28"/>
      <c r="G79" s="28" t="s">
        <v>505</v>
      </c>
      <c r="H79" s="28"/>
      <c r="I79" s="28"/>
      <c r="J79" s="28" t="s">
        <v>506</v>
      </c>
      <c r="K79" s="28"/>
      <c r="L79" s="28"/>
      <c r="M79" s="28" t="s">
        <v>486</v>
      </c>
      <c r="N79" s="28"/>
      <c r="O79" s="28"/>
      <c r="P79" s="28" t="s">
        <v>164</v>
      </c>
      <c r="Q79" s="28"/>
      <c r="R79" s="28"/>
    </row>
    <row r="80" spans="1:21" ht="15.75" thickBot="1" x14ac:dyDescent="0.3">
      <c r="A80" s="41"/>
      <c r="B80" s="27"/>
      <c r="C80" s="28"/>
      <c r="D80" s="29"/>
      <c r="E80" s="29"/>
      <c r="F80" s="28"/>
      <c r="G80" s="29"/>
      <c r="H80" s="29"/>
      <c r="I80" s="28"/>
      <c r="J80" s="29" t="s">
        <v>505</v>
      </c>
      <c r="K80" s="29"/>
      <c r="L80" s="28"/>
      <c r="M80" s="29"/>
      <c r="N80" s="29"/>
      <c r="O80" s="28"/>
      <c r="P80" s="29"/>
      <c r="Q80" s="29"/>
      <c r="R80" s="28"/>
    </row>
    <row r="81" spans="1:18" x14ac:dyDescent="0.25">
      <c r="A81" s="41"/>
      <c r="B81" s="16" t="s">
        <v>32</v>
      </c>
      <c r="C81" s="17"/>
      <c r="D81" s="17" t="s">
        <v>200</v>
      </c>
      <c r="E81" s="18">
        <v>1069059</v>
      </c>
      <c r="F81" s="17"/>
      <c r="G81" s="17" t="s">
        <v>200</v>
      </c>
      <c r="H81" s="18">
        <v>380327</v>
      </c>
      <c r="I81" s="17"/>
      <c r="J81" s="17" t="s">
        <v>200</v>
      </c>
      <c r="K81" s="18">
        <v>1072560</v>
      </c>
      <c r="L81" s="17"/>
      <c r="M81" s="17" t="s">
        <v>200</v>
      </c>
      <c r="N81" s="34" t="s">
        <v>536</v>
      </c>
      <c r="O81" s="17" t="s">
        <v>220</v>
      </c>
      <c r="P81" s="17" t="s">
        <v>200</v>
      </c>
      <c r="Q81" s="18">
        <v>2360007</v>
      </c>
      <c r="R81" s="17"/>
    </row>
    <row r="82" spans="1:18" x14ac:dyDescent="0.25">
      <c r="A82" s="41"/>
      <c r="B82" s="19" t="s">
        <v>508</v>
      </c>
      <c r="C82" s="20"/>
      <c r="D82" s="20"/>
      <c r="E82" s="21">
        <v>785898</v>
      </c>
      <c r="F82" s="20"/>
      <c r="G82" s="20"/>
      <c r="H82" s="21">
        <v>283443</v>
      </c>
      <c r="I82" s="20"/>
      <c r="J82" s="20"/>
      <c r="K82" s="21">
        <v>826120</v>
      </c>
      <c r="L82" s="20"/>
      <c r="M82" s="20"/>
      <c r="N82" s="35" t="s">
        <v>537</v>
      </c>
      <c r="O82" s="20" t="s">
        <v>220</v>
      </c>
      <c r="P82" s="20"/>
      <c r="Q82" s="21">
        <v>1733048</v>
      </c>
      <c r="R82" s="20"/>
    </row>
    <row r="83" spans="1:18" ht="15.75" thickBot="1" x14ac:dyDescent="0.3">
      <c r="A83" s="41"/>
      <c r="B83" s="22"/>
      <c r="C83" s="22"/>
      <c r="D83" s="30"/>
      <c r="E83" s="30"/>
      <c r="F83" s="22"/>
      <c r="G83" s="30"/>
      <c r="H83" s="30"/>
      <c r="I83" s="22"/>
      <c r="J83" s="30"/>
      <c r="K83" s="30"/>
      <c r="L83" s="22"/>
      <c r="M83" s="30"/>
      <c r="N83" s="30"/>
      <c r="O83" s="22"/>
      <c r="P83" s="30"/>
      <c r="Q83" s="30"/>
      <c r="R83" s="22"/>
    </row>
    <row r="84" spans="1:18" x14ac:dyDescent="0.25">
      <c r="A84" s="41"/>
      <c r="B84" s="24" t="s">
        <v>203</v>
      </c>
      <c r="C84" s="24" t="s">
        <v>203</v>
      </c>
      <c r="D84" s="24" t="s">
        <v>203</v>
      </c>
      <c r="E84" s="25" t="s">
        <v>203</v>
      </c>
      <c r="F84" s="24" t="s">
        <v>203</v>
      </c>
      <c r="G84" s="24" t="s">
        <v>203</v>
      </c>
      <c r="H84" s="25" t="s">
        <v>203</v>
      </c>
      <c r="I84" s="24" t="s">
        <v>203</v>
      </c>
      <c r="J84" s="24" t="s">
        <v>203</v>
      </c>
      <c r="K84" s="25" t="s">
        <v>203</v>
      </c>
      <c r="L84" s="24" t="s">
        <v>203</v>
      </c>
      <c r="M84" s="24" t="s">
        <v>203</v>
      </c>
      <c r="N84" s="25" t="s">
        <v>203</v>
      </c>
      <c r="O84" s="24" t="s">
        <v>203</v>
      </c>
      <c r="P84" s="24" t="s">
        <v>203</v>
      </c>
      <c r="Q84" s="25" t="s">
        <v>203</v>
      </c>
      <c r="R84" s="24" t="s">
        <v>203</v>
      </c>
    </row>
    <row r="85" spans="1:18" x14ac:dyDescent="0.25">
      <c r="A85" s="41"/>
      <c r="B85" s="48" t="s">
        <v>36</v>
      </c>
      <c r="C85" s="17"/>
      <c r="D85" s="17"/>
      <c r="E85" s="18">
        <v>283161</v>
      </c>
      <c r="F85" s="17"/>
      <c r="G85" s="17"/>
      <c r="H85" s="18">
        <v>96884</v>
      </c>
      <c r="I85" s="17"/>
      <c r="J85" s="17"/>
      <c r="K85" s="18">
        <v>246440</v>
      </c>
      <c r="L85" s="17"/>
      <c r="M85" s="17"/>
      <c r="N85" s="34">
        <v>474</v>
      </c>
      <c r="O85" s="17"/>
      <c r="P85" s="17"/>
      <c r="Q85" s="18">
        <v>626959</v>
      </c>
      <c r="R85" s="17"/>
    </row>
    <row r="86" spans="1:18" x14ac:dyDescent="0.25">
      <c r="A86" s="41"/>
      <c r="B86" s="19" t="s">
        <v>37</v>
      </c>
      <c r="C86" s="20"/>
      <c r="D86" s="20"/>
      <c r="E86" s="21">
        <v>146514</v>
      </c>
      <c r="F86" s="20"/>
      <c r="G86" s="20"/>
      <c r="H86" s="21">
        <v>37806</v>
      </c>
      <c r="I86" s="20"/>
      <c r="J86" s="20"/>
      <c r="K86" s="21">
        <v>151212</v>
      </c>
      <c r="L86" s="20"/>
      <c r="M86" s="20"/>
      <c r="N86" s="35" t="s">
        <v>257</v>
      </c>
      <c r="O86" s="20"/>
      <c r="P86" s="20"/>
      <c r="Q86" s="21">
        <v>335532</v>
      </c>
      <c r="R86" s="20"/>
    </row>
    <row r="87" spans="1:18" ht="15.75" thickBot="1" x14ac:dyDescent="0.3">
      <c r="A87" s="41"/>
      <c r="B87" s="22"/>
      <c r="C87" s="22"/>
      <c r="D87" s="30"/>
      <c r="E87" s="30"/>
      <c r="F87" s="22"/>
      <c r="G87" s="30"/>
      <c r="H87" s="30"/>
      <c r="I87" s="22"/>
      <c r="J87" s="30"/>
      <c r="K87" s="30"/>
      <c r="L87" s="22"/>
      <c r="M87" s="30"/>
      <c r="N87" s="30"/>
      <c r="O87" s="22"/>
      <c r="P87" s="30"/>
      <c r="Q87" s="30"/>
      <c r="R87" s="22"/>
    </row>
    <row r="88" spans="1:18" x14ac:dyDescent="0.25">
      <c r="A88" s="41"/>
      <c r="B88" s="24" t="s">
        <v>203</v>
      </c>
      <c r="C88" s="24" t="s">
        <v>203</v>
      </c>
      <c r="D88" s="24" t="s">
        <v>203</v>
      </c>
      <c r="E88" s="25" t="s">
        <v>203</v>
      </c>
      <c r="F88" s="24" t="s">
        <v>203</v>
      </c>
      <c r="G88" s="24" t="s">
        <v>203</v>
      </c>
      <c r="H88" s="25" t="s">
        <v>203</v>
      </c>
      <c r="I88" s="24" t="s">
        <v>203</v>
      </c>
      <c r="J88" s="24" t="s">
        <v>203</v>
      </c>
      <c r="K88" s="25" t="s">
        <v>203</v>
      </c>
      <c r="L88" s="24" t="s">
        <v>203</v>
      </c>
      <c r="M88" s="24" t="s">
        <v>203</v>
      </c>
      <c r="N88" s="25" t="s">
        <v>203</v>
      </c>
      <c r="O88" s="24" t="s">
        <v>203</v>
      </c>
      <c r="P88" s="24" t="s">
        <v>203</v>
      </c>
      <c r="Q88" s="25" t="s">
        <v>203</v>
      </c>
      <c r="R88" s="24" t="s">
        <v>203</v>
      </c>
    </row>
    <row r="89" spans="1:18" x14ac:dyDescent="0.25">
      <c r="A89" s="41"/>
      <c r="B89" s="48" t="s">
        <v>38</v>
      </c>
      <c r="C89" s="17"/>
      <c r="D89" s="17"/>
      <c r="E89" s="18">
        <v>136647</v>
      </c>
      <c r="F89" s="17"/>
      <c r="G89" s="17"/>
      <c r="H89" s="18">
        <v>59078</v>
      </c>
      <c r="I89" s="17"/>
      <c r="J89" s="17"/>
      <c r="K89" s="18">
        <v>95228</v>
      </c>
      <c r="L89" s="17"/>
      <c r="M89" s="17"/>
      <c r="N89" s="34">
        <v>474</v>
      </c>
      <c r="O89" s="17"/>
      <c r="P89" s="17"/>
      <c r="Q89" s="18">
        <v>291427</v>
      </c>
      <c r="R89" s="17"/>
    </row>
    <row r="90" spans="1:18" ht="15.75" thickBot="1" x14ac:dyDescent="0.3">
      <c r="A90" s="41"/>
      <c r="B90" s="22"/>
      <c r="C90" s="22"/>
      <c r="D90" s="30"/>
      <c r="E90" s="30"/>
      <c r="F90" s="22"/>
      <c r="G90" s="30"/>
      <c r="H90" s="30"/>
      <c r="I90" s="22"/>
      <c r="J90" s="30"/>
      <c r="K90" s="30"/>
      <c r="L90" s="22"/>
      <c r="M90" s="30"/>
      <c r="N90" s="30"/>
      <c r="O90" s="22"/>
      <c r="P90" s="30"/>
      <c r="Q90" s="30"/>
      <c r="R90" s="22"/>
    </row>
    <row r="91" spans="1:18" x14ac:dyDescent="0.25">
      <c r="A91" s="41"/>
      <c r="B91" s="24" t="s">
        <v>203</v>
      </c>
      <c r="C91" s="24" t="s">
        <v>203</v>
      </c>
      <c r="D91" s="24" t="s">
        <v>203</v>
      </c>
      <c r="E91" s="25" t="s">
        <v>203</v>
      </c>
      <c r="F91" s="24" t="s">
        <v>203</v>
      </c>
      <c r="G91" s="24" t="s">
        <v>203</v>
      </c>
      <c r="H91" s="25" t="s">
        <v>203</v>
      </c>
      <c r="I91" s="24" t="s">
        <v>203</v>
      </c>
      <c r="J91" s="24" t="s">
        <v>203</v>
      </c>
      <c r="K91" s="25" t="s">
        <v>203</v>
      </c>
      <c r="L91" s="24" t="s">
        <v>203</v>
      </c>
      <c r="M91" s="24" t="s">
        <v>203</v>
      </c>
      <c r="N91" s="25" t="s">
        <v>203</v>
      </c>
      <c r="O91" s="24" t="s">
        <v>203</v>
      </c>
      <c r="P91" s="24" t="s">
        <v>203</v>
      </c>
      <c r="Q91" s="25" t="s">
        <v>203</v>
      </c>
      <c r="R91" s="24" t="s">
        <v>203</v>
      </c>
    </row>
    <row r="92" spans="1:18" x14ac:dyDescent="0.25">
      <c r="A92" s="41"/>
      <c r="B92" s="19" t="s">
        <v>510</v>
      </c>
      <c r="C92" s="20"/>
      <c r="D92" s="20"/>
      <c r="E92" s="35"/>
      <c r="F92" s="20"/>
      <c r="G92" s="20"/>
      <c r="H92" s="35"/>
      <c r="I92" s="20"/>
      <c r="J92" s="20"/>
      <c r="K92" s="35"/>
      <c r="L92" s="20"/>
      <c r="M92" s="20"/>
      <c r="N92" s="35"/>
      <c r="O92" s="20"/>
      <c r="P92" s="20"/>
      <c r="Q92" s="35"/>
      <c r="R92" s="20"/>
    </row>
    <row r="93" spans="1:18" x14ac:dyDescent="0.25">
      <c r="A93" s="41"/>
      <c r="B93" s="48" t="s">
        <v>40</v>
      </c>
      <c r="C93" s="17"/>
      <c r="D93" s="17"/>
      <c r="E93" s="34" t="s">
        <v>538</v>
      </c>
      <c r="F93" s="17" t="s">
        <v>220</v>
      </c>
      <c r="G93" s="17"/>
      <c r="H93" s="34" t="s">
        <v>539</v>
      </c>
      <c r="I93" s="17" t="s">
        <v>220</v>
      </c>
      <c r="J93" s="17"/>
      <c r="K93" s="34" t="s">
        <v>540</v>
      </c>
      <c r="L93" s="17" t="s">
        <v>220</v>
      </c>
      <c r="M93" s="17"/>
      <c r="N93" s="18">
        <v>33505</v>
      </c>
      <c r="O93" s="17"/>
      <c r="P93" s="17"/>
      <c r="Q93" s="34" t="s">
        <v>541</v>
      </c>
      <c r="R93" s="17" t="s">
        <v>220</v>
      </c>
    </row>
    <row r="94" spans="1:18" x14ac:dyDescent="0.25">
      <c r="A94" s="41"/>
      <c r="B94" s="37" t="s">
        <v>41</v>
      </c>
      <c r="C94" s="20"/>
      <c r="D94" s="20"/>
      <c r="E94" s="35">
        <v>28</v>
      </c>
      <c r="F94" s="20"/>
      <c r="G94" s="20"/>
      <c r="H94" s="35">
        <v>496</v>
      </c>
      <c r="I94" s="20"/>
      <c r="J94" s="20"/>
      <c r="K94" s="21">
        <v>37774</v>
      </c>
      <c r="L94" s="20"/>
      <c r="M94" s="20"/>
      <c r="N94" s="35" t="s">
        <v>539</v>
      </c>
      <c r="O94" s="20" t="s">
        <v>220</v>
      </c>
      <c r="P94" s="20"/>
      <c r="Q94" s="21">
        <v>4793</v>
      </c>
      <c r="R94" s="20"/>
    </row>
    <row r="95" spans="1:18" ht="26.25" x14ac:dyDescent="0.25">
      <c r="A95" s="41"/>
      <c r="B95" s="48" t="s">
        <v>42</v>
      </c>
      <c r="C95" s="17"/>
      <c r="D95" s="17"/>
      <c r="E95" s="34" t="s">
        <v>515</v>
      </c>
      <c r="F95" s="17" t="s">
        <v>220</v>
      </c>
      <c r="G95" s="17"/>
      <c r="H95" s="34" t="s">
        <v>257</v>
      </c>
      <c r="I95" s="17"/>
      <c r="J95" s="17"/>
      <c r="K95" s="34" t="s">
        <v>257</v>
      </c>
      <c r="L95" s="17"/>
      <c r="M95" s="17"/>
      <c r="N95" s="34" t="s">
        <v>257</v>
      </c>
      <c r="O95" s="17"/>
      <c r="P95" s="17"/>
      <c r="Q95" s="34" t="s">
        <v>515</v>
      </c>
      <c r="R95" s="17" t="s">
        <v>220</v>
      </c>
    </row>
    <row r="96" spans="1:18" x14ac:dyDescent="0.25">
      <c r="A96" s="41"/>
      <c r="B96" s="37" t="s">
        <v>43</v>
      </c>
      <c r="C96" s="20"/>
      <c r="D96" s="20"/>
      <c r="E96" s="21">
        <v>1625</v>
      </c>
      <c r="F96" s="20"/>
      <c r="G96" s="20"/>
      <c r="H96" s="35" t="s">
        <v>542</v>
      </c>
      <c r="I96" s="20" t="s">
        <v>220</v>
      </c>
      <c r="J96" s="20"/>
      <c r="K96" s="35" t="s">
        <v>543</v>
      </c>
      <c r="L96" s="20" t="s">
        <v>220</v>
      </c>
      <c r="M96" s="20"/>
      <c r="N96" s="35" t="s">
        <v>257</v>
      </c>
      <c r="O96" s="20"/>
      <c r="P96" s="20"/>
      <c r="Q96" s="35" t="s">
        <v>544</v>
      </c>
      <c r="R96" s="20" t="s">
        <v>220</v>
      </c>
    </row>
    <row r="97" spans="1:18" ht="15.75" thickBot="1" x14ac:dyDescent="0.3">
      <c r="A97" s="41"/>
      <c r="B97" s="22"/>
      <c r="C97" s="22"/>
      <c r="D97" s="30"/>
      <c r="E97" s="30"/>
      <c r="F97" s="22"/>
      <c r="G97" s="30"/>
      <c r="H97" s="30"/>
      <c r="I97" s="22"/>
      <c r="J97" s="30"/>
      <c r="K97" s="30"/>
      <c r="L97" s="22"/>
      <c r="M97" s="30"/>
      <c r="N97" s="30"/>
      <c r="O97" s="22"/>
      <c r="P97" s="30"/>
      <c r="Q97" s="30"/>
      <c r="R97" s="22"/>
    </row>
    <row r="98" spans="1:18" x14ac:dyDescent="0.25">
      <c r="A98" s="41"/>
      <c r="B98" s="24" t="s">
        <v>203</v>
      </c>
      <c r="C98" s="24" t="s">
        <v>203</v>
      </c>
      <c r="D98" s="24" t="s">
        <v>203</v>
      </c>
      <c r="E98" s="25" t="s">
        <v>203</v>
      </c>
      <c r="F98" s="24" t="s">
        <v>203</v>
      </c>
      <c r="G98" s="24" t="s">
        <v>203</v>
      </c>
      <c r="H98" s="25" t="s">
        <v>203</v>
      </c>
      <c r="I98" s="24" t="s">
        <v>203</v>
      </c>
      <c r="J98" s="24" t="s">
        <v>203</v>
      </c>
      <c r="K98" s="25" t="s">
        <v>203</v>
      </c>
      <c r="L98" s="24" t="s">
        <v>203</v>
      </c>
      <c r="M98" s="24" t="s">
        <v>203</v>
      </c>
      <c r="N98" s="25" t="s">
        <v>203</v>
      </c>
      <c r="O98" s="24" t="s">
        <v>203</v>
      </c>
      <c r="P98" s="24" t="s">
        <v>203</v>
      </c>
      <c r="Q98" s="25" t="s">
        <v>203</v>
      </c>
      <c r="R98" s="24" t="s">
        <v>203</v>
      </c>
    </row>
    <row r="99" spans="1:18" x14ac:dyDescent="0.25">
      <c r="A99" s="41"/>
      <c r="B99" s="32"/>
      <c r="C99" s="17"/>
      <c r="D99" s="17"/>
      <c r="E99" s="34" t="s">
        <v>545</v>
      </c>
      <c r="F99" s="17" t="s">
        <v>220</v>
      </c>
      <c r="G99" s="17"/>
      <c r="H99" s="34" t="s">
        <v>546</v>
      </c>
      <c r="I99" s="17" t="s">
        <v>220</v>
      </c>
      <c r="J99" s="17"/>
      <c r="K99" s="18">
        <v>28607</v>
      </c>
      <c r="L99" s="17"/>
      <c r="M99" s="17"/>
      <c r="N99" s="34" t="s">
        <v>257</v>
      </c>
      <c r="O99" s="17"/>
      <c r="P99" s="17"/>
      <c r="Q99" s="34" t="s">
        <v>547</v>
      </c>
      <c r="R99" s="17" t="s">
        <v>220</v>
      </c>
    </row>
    <row r="100" spans="1:18" ht="15.75" thickBot="1" x14ac:dyDescent="0.3">
      <c r="A100" s="41"/>
      <c r="B100" s="22"/>
      <c r="C100" s="22"/>
      <c r="D100" s="30"/>
      <c r="E100" s="30"/>
      <c r="F100" s="22"/>
      <c r="G100" s="30"/>
      <c r="H100" s="30"/>
      <c r="I100" s="22"/>
      <c r="J100" s="30"/>
      <c r="K100" s="30"/>
      <c r="L100" s="22"/>
      <c r="M100" s="30"/>
      <c r="N100" s="30"/>
      <c r="O100" s="22"/>
      <c r="P100" s="30"/>
      <c r="Q100" s="30"/>
      <c r="R100" s="22"/>
    </row>
    <row r="101" spans="1:18" x14ac:dyDescent="0.25">
      <c r="A101" s="41"/>
      <c r="B101" s="24" t="s">
        <v>203</v>
      </c>
      <c r="C101" s="24" t="s">
        <v>203</v>
      </c>
      <c r="D101" s="24" t="s">
        <v>203</v>
      </c>
      <c r="E101" s="25" t="s">
        <v>203</v>
      </c>
      <c r="F101" s="24" t="s">
        <v>203</v>
      </c>
      <c r="G101" s="24" t="s">
        <v>203</v>
      </c>
      <c r="H101" s="25" t="s">
        <v>203</v>
      </c>
      <c r="I101" s="24" t="s">
        <v>203</v>
      </c>
      <c r="J101" s="24" t="s">
        <v>203</v>
      </c>
      <c r="K101" s="25" t="s">
        <v>203</v>
      </c>
      <c r="L101" s="24" t="s">
        <v>203</v>
      </c>
      <c r="M101" s="24" t="s">
        <v>203</v>
      </c>
      <c r="N101" s="25" t="s">
        <v>203</v>
      </c>
      <c r="O101" s="24" t="s">
        <v>203</v>
      </c>
      <c r="P101" s="24" t="s">
        <v>203</v>
      </c>
      <c r="Q101" s="25" t="s">
        <v>203</v>
      </c>
      <c r="R101" s="24" t="s">
        <v>203</v>
      </c>
    </row>
    <row r="102" spans="1:18" ht="39" x14ac:dyDescent="0.25">
      <c r="A102" s="41"/>
      <c r="B102" s="37" t="s">
        <v>548</v>
      </c>
      <c r="C102" s="20"/>
      <c r="D102" s="20"/>
      <c r="E102" s="21">
        <v>76168</v>
      </c>
      <c r="F102" s="20"/>
      <c r="G102" s="20"/>
      <c r="H102" s="21">
        <v>25568</v>
      </c>
      <c r="I102" s="20"/>
      <c r="J102" s="20"/>
      <c r="K102" s="21">
        <v>123835</v>
      </c>
      <c r="L102" s="20"/>
      <c r="M102" s="20"/>
      <c r="N102" s="35">
        <v>474</v>
      </c>
      <c r="O102" s="20"/>
      <c r="P102" s="20"/>
      <c r="Q102" s="21">
        <v>226045</v>
      </c>
      <c r="R102" s="20"/>
    </row>
    <row r="103" spans="1:18" ht="15.75" thickBot="1" x14ac:dyDescent="0.3">
      <c r="A103" s="41"/>
      <c r="B103" s="22"/>
      <c r="C103" s="22"/>
      <c r="D103" s="30"/>
      <c r="E103" s="30"/>
      <c r="F103" s="22"/>
      <c r="G103" s="30"/>
      <c r="H103" s="30"/>
      <c r="I103" s="22"/>
      <c r="J103" s="30"/>
      <c r="K103" s="30"/>
      <c r="L103" s="22"/>
      <c r="M103" s="30"/>
      <c r="N103" s="30"/>
      <c r="O103" s="22"/>
      <c r="P103" s="30"/>
      <c r="Q103" s="30"/>
      <c r="R103" s="22"/>
    </row>
    <row r="104" spans="1:18" x14ac:dyDescent="0.25">
      <c r="A104" s="41"/>
      <c r="B104" s="24" t="s">
        <v>203</v>
      </c>
      <c r="C104" s="24" t="s">
        <v>203</v>
      </c>
      <c r="D104" s="24" t="s">
        <v>203</v>
      </c>
      <c r="E104" s="25" t="s">
        <v>203</v>
      </c>
      <c r="F104" s="24" t="s">
        <v>203</v>
      </c>
      <c r="G104" s="24" t="s">
        <v>203</v>
      </c>
      <c r="H104" s="25" t="s">
        <v>203</v>
      </c>
      <c r="I104" s="24" t="s">
        <v>203</v>
      </c>
      <c r="J104" s="24" t="s">
        <v>203</v>
      </c>
      <c r="K104" s="25" t="s">
        <v>203</v>
      </c>
      <c r="L104" s="24" t="s">
        <v>203</v>
      </c>
      <c r="M104" s="24" t="s">
        <v>203</v>
      </c>
      <c r="N104" s="25" t="s">
        <v>203</v>
      </c>
      <c r="O104" s="24" t="s">
        <v>203</v>
      </c>
      <c r="P104" s="24" t="s">
        <v>203</v>
      </c>
      <c r="Q104" s="25" t="s">
        <v>203</v>
      </c>
      <c r="R104" s="24" t="s">
        <v>203</v>
      </c>
    </row>
    <row r="105" spans="1:18" x14ac:dyDescent="0.25">
      <c r="A105" s="41"/>
      <c r="B105" s="16" t="s">
        <v>46</v>
      </c>
      <c r="C105" s="17"/>
      <c r="D105" s="17"/>
      <c r="E105" s="34"/>
      <c r="F105" s="17"/>
      <c r="G105" s="17"/>
      <c r="H105" s="34"/>
      <c r="I105" s="17"/>
      <c r="J105" s="17"/>
      <c r="K105" s="34"/>
      <c r="L105" s="17"/>
      <c r="M105" s="17"/>
      <c r="N105" s="34"/>
      <c r="O105" s="17"/>
      <c r="P105" s="17"/>
      <c r="Q105" s="34"/>
      <c r="R105" s="17"/>
    </row>
    <row r="106" spans="1:18" x14ac:dyDescent="0.25">
      <c r="A106" s="41"/>
      <c r="B106" s="37" t="s">
        <v>47</v>
      </c>
      <c r="C106" s="20"/>
      <c r="D106" s="20"/>
      <c r="E106" s="21">
        <v>38489</v>
      </c>
      <c r="F106" s="20"/>
      <c r="G106" s="20"/>
      <c r="H106" s="21">
        <v>11813</v>
      </c>
      <c r="I106" s="20"/>
      <c r="J106" s="20"/>
      <c r="K106" s="21">
        <v>31914</v>
      </c>
      <c r="L106" s="20"/>
      <c r="M106" s="20"/>
      <c r="N106" s="35">
        <v>129</v>
      </c>
      <c r="O106" s="20"/>
      <c r="P106" s="20"/>
      <c r="Q106" s="21">
        <v>82345</v>
      </c>
      <c r="R106" s="20"/>
    </row>
    <row r="107" spans="1:18" x14ac:dyDescent="0.25">
      <c r="A107" s="41"/>
      <c r="B107" s="48" t="s">
        <v>48</v>
      </c>
      <c r="C107" s="17"/>
      <c r="D107" s="17"/>
      <c r="E107" s="34" t="s">
        <v>549</v>
      </c>
      <c r="F107" s="17" t="s">
        <v>220</v>
      </c>
      <c r="G107" s="17"/>
      <c r="H107" s="18">
        <v>1325</v>
      </c>
      <c r="I107" s="17"/>
      <c r="J107" s="17"/>
      <c r="K107" s="18">
        <v>1242</v>
      </c>
      <c r="L107" s="17"/>
      <c r="M107" s="17"/>
      <c r="N107" s="34" t="s">
        <v>257</v>
      </c>
      <c r="O107" s="17"/>
      <c r="P107" s="17"/>
      <c r="Q107" s="34" t="s">
        <v>550</v>
      </c>
      <c r="R107" s="17" t="s">
        <v>220</v>
      </c>
    </row>
    <row r="108" spans="1:18" ht="15.75" thickBot="1" x14ac:dyDescent="0.3">
      <c r="A108" s="41"/>
      <c r="B108" s="22"/>
      <c r="C108" s="22"/>
      <c r="D108" s="30"/>
      <c r="E108" s="30"/>
      <c r="F108" s="22"/>
      <c r="G108" s="30"/>
      <c r="H108" s="30"/>
      <c r="I108" s="22"/>
      <c r="J108" s="30"/>
      <c r="K108" s="30"/>
      <c r="L108" s="22"/>
      <c r="M108" s="30"/>
      <c r="N108" s="30"/>
      <c r="O108" s="22"/>
      <c r="P108" s="30"/>
      <c r="Q108" s="30"/>
      <c r="R108" s="22"/>
    </row>
    <row r="109" spans="1:18" x14ac:dyDescent="0.25">
      <c r="A109" s="41"/>
      <c r="B109" s="24" t="s">
        <v>203</v>
      </c>
      <c r="C109" s="24" t="s">
        <v>203</v>
      </c>
      <c r="D109" s="24" t="s">
        <v>203</v>
      </c>
      <c r="E109" s="25" t="s">
        <v>203</v>
      </c>
      <c r="F109" s="24" t="s">
        <v>203</v>
      </c>
      <c r="G109" s="24" t="s">
        <v>203</v>
      </c>
      <c r="H109" s="25" t="s">
        <v>203</v>
      </c>
      <c r="I109" s="24" t="s">
        <v>203</v>
      </c>
      <c r="J109" s="24" t="s">
        <v>203</v>
      </c>
      <c r="K109" s="25" t="s">
        <v>203</v>
      </c>
      <c r="L109" s="24" t="s">
        <v>203</v>
      </c>
      <c r="M109" s="24" t="s">
        <v>203</v>
      </c>
      <c r="N109" s="25" t="s">
        <v>203</v>
      </c>
      <c r="O109" s="24" t="s">
        <v>203</v>
      </c>
      <c r="P109" s="24" t="s">
        <v>203</v>
      </c>
      <c r="Q109" s="25" t="s">
        <v>203</v>
      </c>
      <c r="R109" s="24" t="s">
        <v>203</v>
      </c>
    </row>
    <row r="110" spans="1:18" x14ac:dyDescent="0.25">
      <c r="A110" s="41"/>
      <c r="B110" s="26"/>
      <c r="C110" s="20"/>
      <c r="D110" s="20"/>
      <c r="E110" s="21">
        <v>31888</v>
      </c>
      <c r="F110" s="20"/>
      <c r="G110" s="20"/>
      <c r="H110" s="21">
        <v>13138</v>
      </c>
      <c r="I110" s="20"/>
      <c r="J110" s="20"/>
      <c r="K110" s="21">
        <v>33156</v>
      </c>
      <c r="L110" s="20"/>
      <c r="M110" s="20"/>
      <c r="N110" s="35">
        <v>129</v>
      </c>
      <c r="O110" s="20"/>
      <c r="P110" s="20"/>
      <c r="Q110" s="21">
        <v>78311</v>
      </c>
      <c r="R110" s="20"/>
    </row>
    <row r="111" spans="1:18" ht="15.75" thickBot="1" x14ac:dyDescent="0.3">
      <c r="A111" s="41"/>
      <c r="B111" s="22"/>
      <c r="C111" s="22"/>
      <c r="D111" s="30"/>
      <c r="E111" s="30"/>
      <c r="F111" s="22"/>
      <c r="G111" s="30"/>
      <c r="H111" s="30"/>
      <c r="I111" s="22"/>
      <c r="J111" s="30"/>
      <c r="K111" s="30"/>
      <c r="L111" s="22"/>
      <c r="M111" s="30"/>
      <c r="N111" s="30"/>
      <c r="O111" s="22"/>
      <c r="P111" s="30"/>
      <c r="Q111" s="30"/>
      <c r="R111" s="22"/>
    </row>
    <row r="112" spans="1:18" x14ac:dyDescent="0.25">
      <c r="A112" s="41"/>
      <c r="B112" s="24" t="s">
        <v>203</v>
      </c>
      <c r="C112" s="24" t="s">
        <v>203</v>
      </c>
      <c r="D112" s="24" t="s">
        <v>203</v>
      </c>
      <c r="E112" s="25" t="s">
        <v>203</v>
      </c>
      <c r="F112" s="24" t="s">
        <v>203</v>
      </c>
      <c r="G112" s="24" t="s">
        <v>203</v>
      </c>
      <c r="H112" s="25" t="s">
        <v>203</v>
      </c>
      <c r="I112" s="24" t="s">
        <v>203</v>
      </c>
      <c r="J112" s="24" t="s">
        <v>203</v>
      </c>
      <c r="K112" s="25" t="s">
        <v>203</v>
      </c>
      <c r="L112" s="24" t="s">
        <v>203</v>
      </c>
      <c r="M112" s="24" t="s">
        <v>203</v>
      </c>
      <c r="N112" s="25" t="s">
        <v>203</v>
      </c>
      <c r="O112" s="24" t="s">
        <v>203</v>
      </c>
      <c r="P112" s="24" t="s">
        <v>203</v>
      </c>
      <c r="Q112" s="25" t="s">
        <v>203</v>
      </c>
      <c r="R112" s="24" t="s">
        <v>203</v>
      </c>
    </row>
    <row r="113" spans="1:21" ht="26.25" x14ac:dyDescent="0.25">
      <c r="A113" s="41"/>
      <c r="B113" s="16" t="s">
        <v>50</v>
      </c>
      <c r="C113" s="17"/>
      <c r="D113" s="17"/>
      <c r="E113" s="18">
        <v>44280</v>
      </c>
      <c r="F113" s="17"/>
      <c r="G113" s="17"/>
      <c r="H113" s="18">
        <v>12430</v>
      </c>
      <c r="I113" s="17"/>
      <c r="J113" s="17"/>
      <c r="K113" s="18">
        <v>90679</v>
      </c>
      <c r="L113" s="17"/>
      <c r="M113" s="17"/>
      <c r="N113" s="34">
        <v>345</v>
      </c>
      <c r="O113" s="17"/>
      <c r="P113" s="17"/>
      <c r="Q113" s="18">
        <v>147734</v>
      </c>
      <c r="R113" s="17"/>
    </row>
    <row r="114" spans="1:21" ht="26.25" x14ac:dyDescent="0.25">
      <c r="A114" s="41"/>
      <c r="B114" s="19" t="s">
        <v>51</v>
      </c>
      <c r="C114" s="20"/>
      <c r="D114" s="20"/>
      <c r="E114" s="21">
        <v>99235</v>
      </c>
      <c r="F114" s="20"/>
      <c r="G114" s="20"/>
      <c r="H114" s="21">
        <v>42929</v>
      </c>
      <c r="I114" s="20"/>
      <c r="J114" s="20"/>
      <c r="K114" s="35" t="s">
        <v>257</v>
      </c>
      <c r="L114" s="20"/>
      <c r="M114" s="20"/>
      <c r="N114" s="35" t="s">
        <v>551</v>
      </c>
      <c r="O114" s="20" t="s">
        <v>220</v>
      </c>
      <c r="P114" s="20"/>
      <c r="Q114" s="35" t="s">
        <v>552</v>
      </c>
      <c r="R114" s="20" t="s">
        <v>220</v>
      </c>
    </row>
    <row r="115" spans="1:21" ht="15.75" thickBot="1" x14ac:dyDescent="0.3">
      <c r="A115" s="41"/>
      <c r="B115" s="22"/>
      <c r="C115" s="22"/>
      <c r="D115" s="30"/>
      <c r="E115" s="30"/>
      <c r="F115" s="22"/>
      <c r="G115" s="30"/>
      <c r="H115" s="30"/>
      <c r="I115" s="22"/>
      <c r="J115" s="30"/>
      <c r="K115" s="30"/>
      <c r="L115" s="22"/>
      <c r="M115" s="30"/>
      <c r="N115" s="30"/>
      <c r="O115" s="22"/>
      <c r="P115" s="30"/>
      <c r="Q115" s="30"/>
      <c r="R115" s="22"/>
    </row>
    <row r="116" spans="1:21" x14ac:dyDescent="0.25">
      <c r="A116" s="41"/>
      <c r="B116" s="24" t="s">
        <v>203</v>
      </c>
      <c r="C116" s="24" t="s">
        <v>203</v>
      </c>
      <c r="D116" s="24" t="s">
        <v>203</v>
      </c>
      <c r="E116" s="25" t="s">
        <v>203</v>
      </c>
      <c r="F116" s="24" t="s">
        <v>203</v>
      </c>
      <c r="G116" s="24" t="s">
        <v>203</v>
      </c>
      <c r="H116" s="25" t="s">
        <v>203</v>
      </c>
      <c r="I116" s="24" t="s">
        <v>203</v>
      </c>
      <c r="J116" s="24" t="s">
        <v>203</v>
      </c>
      <c r="K116" s="25" t="s">
        <v>203</v>
      </c>
      <c r="L116" s="24" t="s">
        <v>203</v>
      </c>
      <c r="M116" s="24" t="s">
        <v>203</v>
      </c>
      <c r="N116" s="25" t="s">
        <v>203</v>
      </c>
      <c r="O116" s="24" t="s">
        <v>203</v>
      </c>
      <c r="P116" s="24" t="s">
        <v>203</v>
      </c>
      <c r="Q116" s="25" t="s">
        <v>203</v>
      </c>
      <c r="R116" s="24" t="s">
        <v>203</v>
      </c>
    </row>
    <row r="117" spans="1:21" x14ac:dyDescent="0.25">
      <c r="A117" s="41"/>
      <c r="B117" s="48" t="s">
        <v>52</v>
      </c>
      <c r="C117" s="17"/>
      <c r="D117" s="17"/>
      <c r="E117" s="18">
        <v>143515</v>
      </c>
      <c r="F117" s="17"/>
      <c r="G117" s="17"/>
      <c r="H117" s="18">
        <v>55359</v>
      </c>
      <c r="I117" s="17"/>
      <c r="J117" s="17"/>
      <c r="K117" s="18">
        <v>90679</v>
      </c>
      <c r="L117" s="17"/>
      <c r="M117" s="17"/>
      <c r="N117" s="34" t="s">
        <v>553</v>
      </c>
      <c r="O117" s="17" t="s">
        <v>220</v>
      </c>
      <c r="P117" s="17"/>
      <c r="Q117" s="18">
        <v>147700</v>
      </c>
      <c r="R117" s="17"/>
    </row>
    <row r="118" spans="1:21" ht="26.25" x14ac:dyDescent="0.25">
      <c r="A118" s="41"/>
      <c r="B118" s="19" t="s">
        <v>53</v>
      </c>
      <c r="C118" s="20"/>
      <c r="D118" s="20"/>
      <c r="E118" s="35" t="s">
        <v>257</v>
      </c>
      <c r="F118" s="20"/>
      <c r="G118" s="20"/>
      <c r="H118" s="35" t="s">
        <v>257</v>
      </c>
      <c r="I118" s="20"/>
      <c r="J118" s="20"/>
      <c r="K118" s="35" t="s">
        <v>554</v>
      </c>
      <c r="L118" s="20" t="s">
        <v>220</v>
      </c>
      <c r="M118" s="20"/>
      <c r="N118" s="35" t="s">
        <v>257</v>
      </c>
      <c r="O118" s="20"/>
      <c r="P118" s="20"/>
      <c r="Q118" s="35" t="s">
        <v>554</v>
      </c>
      <c r="R118" s="20" t="s">
        <v>220</v>
      </c>
    </row>
    <row r="119" spans="1:21" ht="15.75" thickBot="1" x14ac:dyDescent="0.3">
      <c r="A119" s="41"/>
      <c r="B119" s="22"/>
      <c r="C119" s="22"/>
      <c r="D119" s="30"/>
      <c r="E119" s="30"/>
      <c r="F119" s="22"/>
      <c r="G119" s="30"/>
      <c r="H119" s="30"/>
      <c r="I119" s="22"/>
      <c r="J119" s="30"/>
      <c r="K119" s="30"/>
      <c r="L119" s="22"/>
      <c r="M119" s="30"/>
      <c r="N119" s="30"/>
      <c r="O119" s="22"/>
      <c r="P119" s="30"/>
      <c r="Q119" s="30"/>
      <c r="R119" s="22"/>
    </row>
    <row r="120" spans="1:21" x14ac:dyDescent="0.25">
      <c r="A120" s="41"/>
      <c r="B120" s="24" t="s">
        <v>203</v>
      </c>
      <c r="C120" s="24" t="s">
        <v>203</v>
      </c>
      <c r="D120" s="24" t="s">
        <v>203</v>
      </c>
      <c r="E120" s="25" t="s">
        <v>203</v>
      </c>
      <c r="F120" s="24" t="s">
        <v>203</v>
      </c>
      <c r="G120" s="24" t="s">
        <v>203</v>
      </c>
      <c r="H120" s="25" t="s">
        <v>203</v>
      </c>
      <c r="I120" s="24" t="s">
        <v>203</v>
      </c>
      <c r="J120" s="24" t="s">
        <v>203</v>
      </c>
      <c r="K120" s="25" t="s">
        <v>203</v>
      </c>
      <c r="L120" s="24" t="s">
        <v>203</v>
      </c>
      <c r="M120" s="24" t="s">
        <v>203</v>
      </c>
      <c r="N120" s="25" t="s">
        <v>203</v>
      </c>
      <c r="O120" s="24" t="s">
        <v>203</v>
      </c>
      <c r="P120" s="24" t="s">
        <v>203</v>
      </c>
      <c r="Q120" s="25" t="s">
        <v>203</v>
      </c>
      <c r="R120" s="24" t="s">
        <v>203</v>
      </c>
    </row>
    <row r="121" spans="1:21" ht="26.25" x14ac:dyDescent="0.25">
      <c r="A121" s="41"/>
      <c r="B121" s="16" t="s">
        <v>534</v>
      </c>
      <c r="C121" s="17"/>
      <c r="D121" s="17" t="s">
        <v>200</v>
      </c>
      <c r="E121" s="18">
        <v>143515</v>
      </c>
      <c r="F121" s="17"/>
      <c r="G121" s="17" t="s">
        <v>200</v>
      </c>
      <c r="H121" s="18">
        <v>55359</v>
      </c>
      <c r="I121" s="17"/>
      <c r="J121" s="17" t="s">
        <v>200</v>
      </c>
      <c r="K121" s="18">
        <v>86494</v>
      </c>
      <c r="L121" s="17"/>
      <c r="M121" s="17" t="s">
        <v>200</v>
      </c>
      <c r="N121" s="34" t="s">
        <v>553</v>
      </c>
      <c r="O121" s="17" t="s">
        <v>220</v>
      </c>
      <c r="P121" s="17" t="s">
        <v>200</v>
      </c>
      <c r="Q121" s="18">
        <v>143515</v>
      </c>
      <c r="R121" s="17"/>
    </row>
    <row r="122" spans="1:21" ht="15.75" thickBot="1" x14ac:dyDescent="0.3">
      <c r="A122" s="41"/>
      <c r="B122" s="22"/>
      <c r="C122" s="22"/>
      <c r="D122" s="30"/>
      <c r="E122" s="30"/>
      <c r="F122" s="22"/>
      <c r="G122" s="30"/>
      <c r="H122" s="30"/>
      <c r="I122" s="22"/>
      <c r="J122" s="30"/>
      <c r="K122" s="30"/>
      <c r="L122" s="22"/>
      <c r="M122" s="30"/>
      <c r="N122" s="30"/>
      <c r="O122" s="22"/>
      <c r="P122" s="30"/>
      <c r="Q122" s="30"/>
      <c r="R122" s="22"/>
    </row>
    <row r="123" spans="1:21" x14ac:dyDescent="0.25">
      <c r="A123" s="41"/>
      <c r="B123" s="24" t="s">
        <v>203</v>
      </c>
      <c r="C123" s="24" t="s">
        <v>203</v>
      </c>
      <c r="D123" s="24" t="s">
        <v>203</v>
      </c>
      <c r="E123" s="25" t="s">
        <v>203</v>
      </c>
      <c r="F123" s="24" t="s">
        <v>203</v>
      </c>
      <c r="G123" s="24" t="s">
        <v>203</v>
      </c>
      <c r="H123" s="25" t="s">
        <v>203</v>
      </c>
      <c r="I123" s="24" t="s">
        <v>203</v>
      </c>
      <c r="J123" s="24" t="s">
        <v>203</v>
      </c>
      <c r="K123" s="25" t="s">
        <v>203</v>
      </c>
      <c r="L123" s="24" t="s">
        <v>203</v>
      </c>
      <c r="M123" s="24" t="s">
        <v>203</v>
      </c>
      <c r="N123" s="25" t="s">
        <v>203</v>
      </c>
      <c r="O123" s="24" t="s">
        <v>203</v>
      </c>
      <c r="P123" s="24" t="s">
        <v>203</v>
      </c>
      <c r="Q123" s="25" t="s">
        <v>203</v>
      </c>
      <c r="R123" s="24" t="s">
        <v>203</v>
      </c>
    </row>
    <row r="124" spans="1:21" x14ac:dyDescent="0.25">
      <c r="A124" s="41"/>
      <c r="B124" s="24" t="s">
        <v>203</v>
      </c>
      <c r="C124" s="24" t="s">
        <v>203</v>
      </c>
      <c r="D124" s="24" t="s">
        <v>203</v>
      </c>
      <c r="E124" s="25" t="s">
        <v>203</v>
      </c>
      <c r="F124" s="24" t="s">
        <v>203</v>
      </c>
      <c r="G124" s="24" t="s">
        <v>203</v>
      </c>
      <c r="H124" s="25" t="s">
        <v>203</v>
      </c>
      <c r="I124" s="24" t="s">
        <v>203</v>
      </c>
      <c r="J124" s="24" t="s">
        <v>203</v>
      </c>
      <c r="K124" s="25" t="s">
        <v>203</v>
      </c>
      <c r="L124" s="24" t="s">
        <v>203</v>
      </c>
      <c r="M124" s="24" t="s">
        <v>203</v>
      </c>
      <c r="N124" s="25" t="s">
        <v>203</v>
      </c>
      <c r="O124" s="24" t="s">
        <v>203</v>
      </c>
      <c r="P124" s="24" t="s">
        <v>203</v>
      </c>
      <c r="Q124" s="25" t="s">
        <v>203</v>
      </c>
      <c r="R124" s="24" t="s">
        <v>203</v>
      </c>
    </row>
    <row r="125" spans="1:21" ht="15.75" thickBot="1" x14ac:dyDescent="0.3">
      <c r="A125" s="41"/>
      <c r="B125" s="22"/>
      <c r="C125" s="22"/>
      <c r="D125" s="30"/>
      <c r="E125" s="30"/>
      <c r="F125" s="22"/>
      <c r="G125" s="30"/>
      <c r="H125" s="30"/>
      <c r="I125" s="22"/>
      <c r="J125" s="30"/>
      <c r="K125" s="30"/>
      <c r="L125" s="22"/>
      <c r="M125" s="30"/>
      <c r="N125" s="30"/>
      <c r="O125" s="22"/>
      <c r="P125" s="30"/>
      <c r="Q125" s="30"/>
      <c r="R125" s="22"/>
    </row>
    <row r="126" spans="1:21" x14ac:dyDescent="0.25">
      <c r="A126" s="41"/>
      <c r="B126" s="40"/>
      <c r="C126" s="40"/>
      <c r="D126" s="40"/>
      <c r="E126" s="40"/>
      <c r="F126" s="40"/>
      <c r="G126" s="40"/>
      <c r="H126" s="40"/>
      <c r="I126" s="40"/>
      <c r="J126" s="40"/>
      <c r="K126" s="40"/>
      <c r="L126" s="40"/>
      <c r="M126" s="40"/>
      <c r="N126" s="40"/>
      <c r="O126" s="40"/>
      <c r="P126" s="40"/>
      <c r="Q126" s="40"/>
      <c r="R126" s="40"/>
      <c r="S126" s="40"/>
      <c r="T126" s="40"/>
      <c r="U126" s="40"/>
    </row>
    <row r="127" spans="1:21" x14ac:dyDescent="0.25">
      <c r="A127" s="41"/>
      <c r="B127" s="83" t="s">
        <v>555</v>
      </c>
      <c r="C127" s="83"/>
      <c r="D127" s="83"/>
      <c r="E127" s="83"/>
      <c r="F127" s="83"/>
      <c r="G127" s="83"/>
      <c r="H127" s="83"/>
      <c r="I127" s="83"/>
      <c r="J127" s="83"/>
      <c r="K127" s="83"/>
      <c r="L127" s="83"/>
      <c r="M127" s="83"/>
      <c r="N127" s="83"/>
      <c r="O127" s="83"/>
      <c r="P127" s="83"/>
      <c r="Q127" s="83"/>
      <c r="R127" s="83"/>
      <c r="S127" s="83"/>
      <c r="T127" s="83"/>
      <c r="U127" s="83"/>
    </row>
    <row r="128" spans="1:21" x14ac:dyDescent="0.25">
      <c r="A128" s="41"/>
      <c r="B128" s="46"/>
      <c r="C128" s="46"/>
      <c r="D128" s="46"/>
      <c r="E128" s="46"/>
      <c r="F128" s="46"/>
      <c r="G128" s="46"/>
      <c r="H128" s="46"/>
      <c r="I128" s="46"/>
      <c r="J128" s="46"/>
      <c r="K128" s="46"/>
      <c r="L128" s="46"/>
      <c r="M128" s="46"/>
      <c r="N128" s="46"/>
      <c r="O128" s="46"/>
      <c r="P128" s="46"/>
      <c r="Q128" s="46"/>
      <c r="R128" s="46"/>
      <c r="S128" s="46"/>
      <c r="T128" s="46"/>
      <c r="U128" s="46"/>
    </row>
    <row r="129" spans="1:18" x14ac:dyDescent="0.25">
      <c r="A129" s="41"/>
      <c r="B129" s="10"/>
      <c r="C129" s="11"/>
      <c r="D129" s="12"/>
      <c r="E129" s="11"/>
      <c r="F129" s="11"/>
      <c r="G129" s="12"/>
      <c r="H129" s="11"/>
      <c r="I129" s="11"/>
      <c r="J129" s="12"/>
      <c r="K129" s="11"/>
      <c r="L129" s="11"/>
      <c r="M129" s="12"/>
      <c r="N129" s="11"/>
      <c r="O129" s="11"/>
      <c r="P129" s="12"/>
      <c r="Q129" s="11"/>
      <c r="R129" s="11"/>
    </row>
    <row r="130" spans="1:18" x14ac:dyDescent="0.25">
      <c r="A130" s="41"/>
      <c r="B130" s="27"/>
      <c r="C130" s="28"/>
      <c r="D130" s="28" t="s">
        <v>484</v>
      </c>
      <c r="E130" s="28"/>
      <c r="F130" s="28"/>
      <c r="G130" s="28" t="s">
        <v>505</v>
      </c>
      <c r="H130" s="28"/>
      <c r="I130" s="28"/>
      <c r="J130" s="28" t="s">
        <v>506</v>
      </c>
      <c r="K130" s="28"/>
      <c r="L130" s="28"/>
      <c r="M130" s="28" t="s">
        <v>486</v>
      </c>
      <c r="N130" s="28"/>
      <c r="O130" s="28"/>
      <c r="P130" s="28" t="s">
        <v>164</v>
      </c>
      <c r="Q130" s="28"/>
      <c r="R130" s="28"/>
    </row>
    <row r="131" spans="1:18" ht="15.75" thickBot="1" x14ac:dyDescent="0.3">
      <c r="A131" s="41"/>
      <c r="B131" s="27"/>
      <c r="C131" s="28"/>
      <c r="D131" s="29"/>
      <c r="E131" s="29"/>
      <c r="F131" s="28"/>
      <c r="G131" s="29"/>
      <c r="H131" s="29"/>
      <c r="I131" s="28"/>
      <c r="J131" s="29" t="s">
        <v>505</v>
      </c>
      <c r="K131" s="29"/>
      <c r="L131" s="28"/>
      <c r="M131" s="29"/>
      <c r="N131" s="29"/>
      <c r="O131" s="28"/>
      <c r="P131" s="29"/>
      <c r="Q131" s="29"/>
      <c r="R131" s="28"/>
    </row>
    <row r="132" spans="1:18" x14ac:dyDescent="0.25">
      <c r="A132" s="41"/>
      <c r="B132" s="16" t="s">
        <v>32</v>
      </c>
      <c r="C132" s="17"/>
      <c r="D132" s="17" t="s">
        <v>200</v>
      </c>
      <c r="E132" s="18">
        <v>331525</v>
      </c>
      <c r="F132" s="17"/>
      <c r="G132" s="17" t="s">
        <v>200</v>
      </c>
      <c r="H132" s="18">
        <v>161432</v>
      </c>
      <c r="I132" s="17"/>
      <c r="J132" s="17" t="s">
        <v>200</v>
      </c>
      <c r="K132" s="18">
        <v>366522</v>
      </c>
      <c r="L132" s="17"/>
      <c r="M132" s="17" t="s">
        <v>200</v>
      </c>
      <c r="N132" s="34" t="s">
        <v>556</v>
      </c>
      <c r="O132" s="17" t="s">
        <v>220</v>
      </c>
      <c r="P132" s="17" t="s">
        <v>200</v>
      </c>
      <c r="Q132" s="18">
        <v>778032</v>
      </c>
      <c r="R132" s="17"/>
    </row>
    <row r="133" spans="1:18" x14ac:dyDescent="0.25">
      <c r="A133" s="41"/>
      <c r="B133" s="19" t="s">
        <v>508</v>
      </c>
      <c r="C133" s="20"/>
      <c r="D133" s="20"/>
      <c r="E133" s="21">
        <v>238692</v>
      </c>
      <c r="F133" s="20"/>
      <c r="G133" s="20"/>
      <c r="H133" s="21">
        <v>121870</v>
      </c>
      <c r="I133" s="20"/>
      <c r="J133" s="20"/>
      <c r="K133" s="21">
        <v>273317</v>
      </c>
      <c r="L133" s="20"/>
      <c r="M133" s="20"/>
      <c r="N133" s="35" t="s">
        <v>557</v>
      </c>
      <c r="O133" s="20" t="s">
        <v>220</v>
      </c>
      <c r="P133" s="20"/>
      <c r="Q133" s="21">
        <v>552468</v>
      </c>
      <c r="R133" s="20"/>
    </row>
    <row r="134" spans="1:18" ht="15.75" thickBot="1" x14ac:dyDescent="0.3">
      <c r="A134" s="41"/>
      <c r="B134" s="22"/>
      <c r="C134" s="22"/>
      <c r="D134" s="30"/>
      <c r="E134" s="30"/>
      <c r="F134" s="22"/>
      <c r="G134" s="30"/>
      <c r="H134" s="30"/>
      <c r="I134" s="22"/>
      <c r="J134" s="30"/>
      <c r="K134" s="30"/>
      <c r="L134" s="22"/>
      <c r="M134" s="30"/>
      <c r="N134" s="30"/>
      <c r="O134" s="22"/>
      <c r="P134" s="30"/>
      <c r="Q134" s="30"/>
      <c r="R134" s="22"/>
    </row>
    <row r="135" spans="1:18" x14ac:dyDescent="0.25">
      <c r="A135" s="41"/>
      <c r="B135" s="24" t="s">
        <v>203</v>
      </c>
      <c r="C135" s="24" t="s">
        <v>203</v>
      </c>
      <c r="D135" s="24" t="s">
        <v>203</v>
      </c>
      <c r="E135" s="25" t="s">
        <v>203</v>
      </c>
      <c r="F135" s="24" t="s">
        <v>203</v>
      </c>
      <c r="G135" s="24" t="s">
        <v>203</v>
      </c>
      <c r="H135" s="25" t="s">
        <v>203</v>
      </c>
      <c r="I135" s="24" t="s">
        <v>203</v>
      </c>
      <c r="J135" s="24" t="s">
        <v>203</v>
      </c>
      <c r="K135" s="25" t="s">
        <v>203</v>
      </c>
      <c r="L135" s="24" t="s">
        <v>203</v>
      </c>
      <c r="M135" s="24" t="s">
        <v>203</v>
      </c>
      <c r="N135" s="25" t="s">
        <v>203</v>
      </c>
      <c r="O135" s="24" t="s">
        <v>203</v>
      </c>
      <c r="P135" s="24" t="s">
        <v>203</v>
      </c>
      <c r="Q135" s="25" t="s">
        <v>203</v>
      </c>
      <c r="R135" s="24" t="s">
        <v>203</v>
      </c>
    </row>
    <row r="136" spans="1:18" x14ac:dyDescent="0.25">
      <c r="A136" s="41"/>
      <c r="B136" s="48" t="s">
        <v>36</v>
      </c>
      <c r="C136" s="17"/>
      <c r="D136" s="17"/>
      <c r="E136" s="18">
        <v>92833</v>
      </c>
      <c r="F136" s="17"/>
      <c r="G136" s="17"/>
      <c r="H136" s="18">
        <v>39562</v>
      </c>
      <c r="I136" s="17"/>
      <c r="J136" s="17"/>
      <c r="K136" s="18">
        <v>93205</v>
      </c>
      <c r="L136" s="17"/>
      <c r="M136" s="17"/>
      <c r="N136" s="34" t="s">
        <v>558</v>
      </c>
      <c r="O136" s="17" t="s">
        <v>220</v>
      </c>
      <c r="P136" s="17"/>
      <c r="Q136" s="18">
        <v>225564</v>
      </c>
      <c r="R136" s="17"/>
    </row>
    <row r="137" spans="1:18" x14ac:dyDescent="0.25">
      <c r="A137" s="41"/>
      <c r="B137" s="19" t="s">
        <v>37</v>
      </c>
      <c r="C137" s="20"/>
      <c r="D137" s="20"/>
      <c r="E137" s="21">
        <v>51621</v>
      </c>
      <c r="F137" s="20"/>
      <c r="G137" s="20"/>
      <c r="H137" s="21">
        <v>14530</v>
      </c>
      <c r="I137" s="20"/>
      <c r="J137" s="20"/>
      <c r="K137" s="21">
        <v>49512</v>
      </c>
      <c r="L137" s="20"/>
      <c r="M137" s="20"/>
      <c r="N137" s="35" t="s">
        <v>257</v>
      </c>
      <c r="O137" s="20"/>
      <c r="P137" s="20"/>
      <c r="Q137" s="21">
        <v>115663</v>
      </c>
      <c r="R137" s="20"/>
    </row>
    <row r="138" spans="1:18" ht="15.75" thickBot="1" x14ac:dyDescent="0.3">
      <c r="A138" s="41"/>
      <c r="B138" s="22"/>
      <c r="C138" s="22"/>
      <c r="D138" s="30"/>
      <c r="E138" s="30"/>
      <c r="F138" s="22"/>
      <c r="G138" s="30"/>
      <c r="H138" s="30"/>
      <c r="I138" s="22"/>
      <c r="J138" s="30"/>
      <c r="K138" s="30"/>
      <c r="L138" s="22"/>
      <c r="M138" s="30"/>
      <c r="N138" s="30"/>
      <c r="O138" s="22"/>
      <c r="P138" s="30"/>
      <c r="Q138" s="30"/>
      <c r="R138" s="22"/>
    </row>
    <row r="139" spans="1:18" x14ac:dyDescent="0.25">
      <c r="A139" s="41"/>
      <c r="B139" s="24" t="s">
        <v>203</v>
      </c>
      <c r="C139" s="24" t="s">
        <v>203</v>
      </c>
      <c r="D139" s="24" t="s">
        <v>203</v>
      </c>
      <c r="E139" s="25" t="s">
        <v>203</v>
      </c>
      <c r="F139" s="24" t="s">
        <v>203</v>
      </c>
      <c r="G139" s="24" t="s">
        <v>203</v>
      </c>
      <c r="H139" s="25" t="s">
        <v>203</v>
      </c>
      <c r="I139" s="24" t="s">
        <v>203</v>
      </c>
      <c r="J139" s="24" t="s">
        <v>203</v>
      </c>
      <c r="K139" s="25" t="s">
        <v>203</v>
      </c>
      <c r="L139" s="24" t="s">
        <v>203</v>
      </c>
      <c r="M139" s="24" t="s">
        <v>203</v>
      </c>
      <c r="N139" s="25" t="s">
        <v>203</v>
      </c>
      <c r="O139" s="24" t="s">
        <v>203</v>
      </c>
      <c r="P139" s="24" t="s">
        <v>203</v>
      </c>
      <c r="Q139" s="25" t="s">
        <v>203</v>
      </c>
      <c r="R139" s="24" t="s">
        <v>203</v>
      </c>
    </row>
    <row r="140" spans="1:18" x14ac:dyDescent="0.25">
      <c r="A140" s="41"/>
      <c r="B140" s="48" t="s">
        <v>38</v>
      </c>
      <c r="C140" s="17"/>
      <c r="D140" s="17"/>
      <c r="E140" s="18">
        <v>41212</v>
      </c>
      <c r="F140" s="17"/>
      <c r="G140" s="17"/>
      <c r="H140" s="18">
        <v>25032</v>
      </c>
      <c r="I140" s="17"/>
      <c r="J140" s="17"/>
      <c r="K140" s="18">
        <v>43693</v>
      </c>
      <c r="L140" s="17"/>
      <c r="M140" s="17"/>
      <c r="N140" s="34" t="s">
        <v>558</v>
      </c>
      <c r="O140" s="17" t="s">
        <v>220</v>
      </c>
      <c r="P140" s="17"/>
      <c r="Q140" s="18">
        <v>109901</v>
      </c>
      <c r="R140" s="17"/>
    </row>
    <row r="141" spans="1:18" ht="15.75" thickBot="1" x14ac:dyDescent="0.3">
      <c r="A141" s="41"/>
      <c r="B141" s="22"/>
      <c r="C141" s="22"/>
      <c r="D141" s="30"/>
      <c r="E141" s="30"/>
      <c r="F141" s="22"/>
      <c r="G141" s="30"/>
      <c r="H141" s="30"/>
      <c r="I141" s="22"/>
      <c r="J141" s="30"/>
      <c r="K141" s="30"/>
      <c r="L141" s="22"/>
      <c r="M141" s="30"/>
      <c r="N141" s="30"/>
      <c r="O141" s="22"/>
      <c r="P141" s="30"/>
      <c r="Q141" s="30"/>
      <c r="R141" s="22"/>
    </row>
    <row r="142" spans="1:18" x14ac:dyDescent="0.25">
      <c r="A142" s="41"/>
      <c r="B142" s="24" t="s">
        <v>203</v>
      </c>
      <c r="C142" s="24" t="s">
        <v>203</v>
      </c>
      <c r="D142" s="24" t="s">
        <v>203</v>
      </c>
      <c r="E142" s="25" t="s">
        <v>203</v>
      </c>
      <c r="F142" s="24" t="s">
        <v>203</v>
      </c>
      <c r="G142" s="24" t="s">
        <v>203</v>
      </c>
      <c r="H142" s="25" t="s">
        <v>203</v>
      </c>
      <c r="I142" s="24" t="s">
        <v>203</v>
      </c>
      <c r="J142" s="24" t="s">
        <v>203</v>
      </c>
      <c r="K142" s="25" t="s">
        <v>203</v>
      </c>
      <c r="L142" s="24" t="s">
        <v>203</v>
      </c>
      <c r="M142" s="24" t="s">
        <v>203</v>
      </c>
      <c r="N142" s="25" t="s">
        <v>203</v>
      </c>
      <c r="O142" s="24" t="s">
        <v>203</v>
      </c>
      <c r="P142" s="24" t="s">
        <v>203</v>
      </c>
      <c r="Q142" s="25" t="s">
        <v>203</v>
      </c>
      <c r="R142" s="24" t="s">
        <v>203</v>
      </c>
    </row>
    <row r="143" spans="1:18" x14ac:dyDescent="0.25">
      <c r="A143" s="41"/>
      <c r="B143" s="19" t="s">
        <v>510</v>
      </c>
      <c r="C143" s="20"/>
      <c r="D143" s="20"/>
      <c r="E143" s="35"/>
      <c r="F143" s="20"/>
      <c r="G143" s="20"/>
      <c r="H143" s="35"/>
      <c r="I143" s="20"/>
      <c r="J143" s="20"/>
      <c r="K143" s="35"/>
      <c r="L143" s="20"/>
      <c r="M143" s="20"/>
      <c r="N143" s="35"/>
      <c r="O143" s="20"/>
      <c r="P143" s="20"/>
      <c r="Q143" s="35"/>
      <c r="R143" s="20"/>
    </row>
    <row r="144" spans="1:18" x14ac:dyDescent="0.25">
      <c r="A144" s="41"/>
      <c r="B144" s="48" t="s">
        <v>40</v>
      </c>
      <c r="C144" s="17"/>
      <c r="D144" s="17"/>
      <c r="E144" s="34" t="s">
        <v>559</v>
      </c>
      <c r="F144" s="17" t="s">
        <v>220</v>
      </c>
      <c r="G144" s="17"/>
      <c r="H144" s="34" t="s">
        <v>560</v>
      </c>
      <c r="I144" s="17" t="s">
        <v>220</v>
      </c>
      <c r="J144" s="17"/>
      <c r="K144" s="34" t="s">
        <v>561</v>
      </c>
      <c r="L144" s="17" t="s">
        <v>220</v>
      </c>
      <c r="M144" s="17"/>
      <c r="N144" s="18">
        <v>11122</v>
      </c>
      <c r="O144" s="17"/>
      <c r="P144" s="17"/>
      <c r="Q144" s="34" t="s">
        <v>562</v>
      </c>
      <c r="R144" s="17" t="s">
        <v>220</v>
      </c>
    </row>
    <row r="145" spans="1:18" x14ac:dyDescent="0.25">
      <c r="A145" s="41"/>
      <c r="B145" s="37" t="s">
        <v>41</v>
      </c>
      <c r="C145" s="20"/>
      <c r="D145" s="20"/>
      <c r="E145" s="35">
        <v>18</v>
      </c>
      <c r="F145" s="20"/>
      <c r="G145" s="20"/>
      <c r="H145" s="35">
        <v>242</v>
      </c>
      <c r="I145" s="20"/>
      <c r="J145" s="20"/>
      <c r="K145" s="21">
        <v>12422</v>
      </c>
      <c r="L145" s="20"/>
      <c r="M145" s="20"/>
      <c r="N145" s="35" t="s">
        <v>560</v>
      </c>
      <c r="O145" s="20" t="s">
        <v>220</v>
      </c>
      <c r="P145" s="20"/>
      <c r="Q145" s="21">
        <v>1560</v>
      </c>
      <c r="R145" s="20"/>
    </row>
    <row r="146" spans="1:18" x14ac:dyDescent="0.25">
      <c r="A146" s="41"/>
      <c r="B146" s="48" t="s">
        <v>43</v>
      </c>
      <c r="C146" s="17"/>
      <c r="D146" s="17"/>
      <c r="E146" s="18">
        <v>1422</v>
      </c>
      <c r="F146" s="17"/>
      <c r="G146" s="17"/>
      <c r="H146" s="34">
        <v>9</v>
      </c>
      <c r="I146" s="17"/>
      <c r="J146" s="17"/>
      <c r="K146" s="34" t="s">
        <v>563</v>
      </c>
      <c r="L146" s="17" t="s">
        <v>220</v>
      </c>
      <c r="M146" s="17"/>
      <c r="N146" s="34" t="s">
        <v>257</v>
      </c>
      <c r="O146" s="17"/>
      <c r="P146" s="17"/>
      <c r="Q146" s="34" t="s">
        <v>564</v>
      </c>
      <c r="R146" s="17" t="s">
        <v>220</v>
      </c>
    </row>
    <row r="147" spans="1:18" ht="15.75" thickBot="1" x14ac:dyDescent="0.3">
      <c r="A147" s="41"/>
      <c r="B147" s="22"/>
      <c r="C147" s="22"/>
      <c r="D147" s="30"/>
      <c r="E147" s="30"/>
      <c r="F147" s="22"/>
      <c r="G147" s="30"/>
      <c r="H147" s="30"/>
      <c r="I147" s="22"/>
      <c r="J147" s="30"/>
      <c r="K147" s="30"/>
      <c r="L147" s="22"/>
      <c r="M147" s="30"/>
      <c r="N147" s="30"/>
      <c r="O147" s="22"/>
      <c r="P147" s="30"/>
      <c r="Q147" s="30"/>
      <c r="R147" s="22"/>
    </row>
    <row r="148" spans="1:18" x14ac:dyDescent="0.25">
      <c r="A148" s="41"/>
      <c r="B148" s="24" t="s">
        <v>203</v>
      </c>
      <c r="C148" s="24" t="s">
        <v>203</v>
      </c>
      <c r="D148" s="24" t="s">
        <v>203</v>
      </c>
      <c r="E148" s="25" t="s">
        <v>203</v>
      </c>
      <c r="F148" s="24" t="s">
        <v>203</v>
      </c>
      <c r="G148" s="24" t="s">
        <v>203</v>
      </c>
      <c r="H148" s="25" t="s">
        <v>203</v>
      </c>
      <c r="I148" s="24" t="s">
        <v>203</v>
      </c>
      <c r="J148" s="24" t="s">
        <v>203</v>
      </c>
      <c r="K148" s="25" t="s">
        <v>203</v>
      </c>
      <c r="L148" s="24" t="s">
        <v>203</v>
      </c>
      <c r="M148" s="24" t="s">
        <v>203</v>
      </c>
      <c r="N148" s="25" t="s">
        <v>203</v>
      </c>
      <c r="O148" s="24" t="s">
        <v>203</v>
      </c>
      <c r="P148" s="24" t="s">
        <v>203</v>
      </c>
      <c r="Q148" s="25" t="s">
        <v>203</v>
      </c>
      <c r="R148" s="24" t="s">
        <v>203</v>
      </c>
    </row>
    <row r="149" spans="1:18" x14ac:dyDescent="0.25">
      <c r="A149" s="41"/>
      <c r="B149" s="26"/>
      <c r="C149" s="20"/>
      <c r="D149" s="20"/>
      <c r="E149" s="35" t="s">
        <v>565</v>
      </c>
      <c r="F149" s="20" t="s">
        <v>220</v>
      </c>
      <c r="G149" s="20"/>
      <c r="H149" s="35" t="s">
        <v>566</v>
      </c>
      <c r="I149" s="20" t="s">
        <v>220</v>
      </c>
      <c r="J149" s="20"/>
      <c r="K149" s="21">
        <v>9982</v>
      </c>
      <c r="L149" s="20"/>
      <c r="M149" s="20"/>
      <c r="N149" s="35" t="s">
        <v>257</v>
      </c>
      <c r="O149" s="20"/>
      <c r="P149" s="20"/>
      <c r="Q149" s="35" t="s">
        <v>567</v>
      </c>
      <c r="R149" s="20" t="s">
        <v>220</v>
      </c>
    </row>
    <row r="150" spans="1:18" ht="15.75" thickBot="1" x14ac:dyDescent="0.3">
      <c r="A150" s="41"/>
      <c r="B150" s="22"/>
      <c r="C150" s="22"/>
      <c r="D150" s="30"/>
      <c r="E150" s="30"/>
      <c r="F150" s="22"/>
      <c r="G150" s="30"/>
      <c r="H150" s="30"/>
      <c r="I150" s="22"/>
      <c r="J150" s="30"/>
      <c r="K150" s="30"/>
      <c r="L150" s="22"/>
      <c r="M150" s="30"/>
      <c r="N150" s="30"/>
      <c r="O150" s="22"/>
      <c r="P150" s="30"/>
      <c r="Q150" s="30"/>
      <c r="R150" s="22"/>
    </row>
    <row r="151" spans="1:18" x14ac:dyDescent="0.25">
      <c r="A151" s="41"/>
      <c r="B151" s="24" t="s">
        <v>203</v>
      </c>
      <c r="C151" s="24" t="s">
        <v>203</v>
      </c>
      <c r="D151" s="24" t="s">
        <v>203</v>
      </c>
      <c r="E151" s="25" t="s">
        <v>203</v>
      </c>
      <c r="F151" s="24" t="s">
        <v>203</v>
      </c>
      <c r="G151" s="24" t="s">
        <v>203</v>
      </c>
      <c r="H151" s="25" t="s">
        <v>203</v>
      </c>
      <c r="I151" s="24" t="s">
        <v>203</v>
      </c>
      <c r="J151" s="24" t="s">
        <v>203</v>
      </c>
      <c r="K151" s="25" t="s">
        <v>203</v>
      </c>
      <c r="L151" s="24" t="s">
        <v>203</v>
      </c>
      <c r="M151" s="24" t="s">
        <v>203</v>
      </c>
      <c r="N151" s="25" t="s">
        <v>203</v>
      </c>
      <c r="O151" s="24" t="s">
        <v>203</v>
      </c>
      <c r="P151" s="24" t="s">
        <v>203</v>
      </c>
      <c r="Q151" s="25" t="s">
        <v>203</v>
      </c>
      <c r="R151" s="24" t="s">
        <v>203</v>
      </c>
    </row>
    <row r="152" spans="1:18" ht="39" x14ac:dyDescent="0.25">
      <c r="A152" s="41"/>
      <c r="B152" s="48" t="s">
        <v>45</v>
      </c>
      <c r="C152" s="17"/>
      <c r="D152" s="17"/>
      <c r="E152" s="18">
        <v>34928</v>
      </c>
      <c r="F152" s="17"/>
      <c r="G152" s="17"/>
      <c r="H152" s="18">
        <v>14161</v>
      </c>
      <c r="I152" s="17"/>
      <c r="J152" s="17"/>
      <c r="K152" s="18">
        <v>53675</v>
      </c>
      <c r="L152" s="17"/>
      <c r="M152" s="17"/>
      <c r="N152" s="34" t="s">
        <v>558</v>
      </c>
      <c r="O152" s="17" t="s">
        <v>220</v>
      </c>
      <c r="P152" s="17"/>
      <c r="Q152" s="18">
        <v>102728</v>
      </c>
      <c r="R152" s="17"/>
    </row>
    <row r="153" spans="1:18" ht="15.75" thickBot="1" x14ac:dyDescent="0.3">
      <c r="A153" s="41"/>
      <c r="B153" s="22"/>
      <c r="C153" s="22"/>
      <c r="D153" s="30"/>
      <c r="E153" s="30"/>
      <c r="F153" s="22"/>
      <c r="G153" s="30"/>
      <c r="H153" s="30"/>
      <c r="I153" s="22"/>
      <c r="J153" s="30"/>
      <c r="K153" s="30"/>
      <c r="L153" s="22"/>
      <c r="M153" s="30"/>
      <c r="N153" s="30"/>
      <c r="O153" s="22"/>
      <c r="P153" s="30"/>
      <c r="Q153" s="30"/>
      <c r="R153" s="22"/>
    </row>
    <row r="154" spans="1:18" x14ac:dyDescent="0.25">
      <c r="A154" s="41"/>
      <c r="B154" s="24" t="s">
        <v>203</v>
      </c>
      <c r="C154" s="24" t="s">
        <v>203</v>
      </c>
      <c r="D154" s="24" t="s">
        <v>203</v>
      </c>
      <c r="E154" s="25" t="s">
        <v>203</v>
      </c>
      <c r="F154" s="24" t="s">
        <v>203</v>
      </c>
      <c r="G154" s="24" t="s">
        <v>203</v>
      </c>
      <c r="H154" s="25" t="s">
        <v>203</v>
      </c>
      <c r="I154" s="24" t="s">
        <v>203</v>
      </c>
      <c r="J154" s="24" t="s">
        <v>203</v>
      </c>
      <c r="K154" s="25" t="s">
        <v>203</v>
      </c>
      <c r="L154" s="24" t="s">
        <v>203</v>
      </c>
      <c r="M154" s="24" t="s">
        <v>203</v>
      </c>
      <c r="N154" s="25" t="s">
        <v>203</v>
      </c>
      <c r="O154" s="24" t="s">
        <v>203</v>
      </c>
      <c r="P154" s="24" t="s">
        <v>203</v>
      </c>
      <c r="Q154" s="25" t="s">
        <v>203</v>
      </c>
      <c r="R154" s="24" t="s">
        <v>203</v>
      </c>
    </row>
    <row r="155" spans="1:18" x14ac:dyDescent="0.25">
      <c r="A155" s="41"/>
      <c r="B155" s="19" t="s">
        <v>46</v>
      </c>
      <c r="C155" s="20"/>
      <c r="D155" s="20"/>
      <c r="E155" s="35"/>
      <c r="F155" s="20"/>
      <c r="G155" s="20"/>
      <c r="H155" s="35"/>
      <c r="I155" s="20"/>
      <c r="J155" s="20"/>
      <c r="K155" s="35"/>
      <c r="L155" s="20"/>
      <c r="M155" s="20"/>
      <c r="N155" s="35"/>
      <c r="O155" s="20"/>
      <c r="P155" s="20"/>
      <c r="Q155" s="35"/>
      <c r="R155" s="20"/>
    </row>
    <row r="156" spans="1:18" x14ac:dyDescent="0.25">
      <c r="A156" s="41"/>
      <c r="B156" s="48" t="s">
        <v>47</v>
      </c>
      <c r="C156" s="17"/>
      <c r="D156" s="17"/>
      <c r="E156" s="18">
        <v>19473</v>
      </c>
      <c r="F156" s="17"/>
      <c r="G156" s="17"/>
      <c r="H156" s="18">
        <v>7419</v>
      </c>
      <c r="I156" s="17"/>
      <c r="J156" s="17"/>
      <c r="K156" s="18">
        <v>13631</v>
      </c>
      <c r="L156" s="17"/>
      <c r="M156" s="17"/>
      <c r="N156" s="34" t="s">
        <v>568</v>
      </c>
      <c r="O156" s="17" t="s">
        <v>220</v>
      </c>
      <c r="P156" s="17"/>
      <c r="Q156" s="18">
        <v>40458</v>
      </c>
      <c r="R156" s="17"/>
    </row>
    <row r="157" spans="1:18" x14ac:dyDescent="0.25">
      <c r="A157" s="41"/>
      <c r="B157" s="37" t="s">
        <v>48</v>
      </c>
      <c r="C157" s="20"/>
      <c r="D157" s="20"/>
      <c r="E157" s="35" t="s">
        <v>569</v>
      </c>
      <c r="F157" s="20" t="s">
        <v>220</v>
      </c>
      <c r="G157" s="20"/>
      <c r="H157" s="35" t="s">
        <v>570</v>
      </c>
      <c r="I157" s="20" t="s">
        <v>220</v>
      </c>
      <c r="J157" s="20"/>
      <c r="K157" s="21">
        <v>8783</v>
      </c>
      <c r="L157" s="20"/>
      <c r="M157" s="20"/>
      <c r="N157" s="35" t="s">
        <v>257</v>
      </c>
      <c r="O157" s="20"/>
      <c r="P157" s="20"/>
      <c r="Q157" s="21">
        <v>3454</v>
      </c>
      <c r="R157" s="20"/>
    </row>
    <row r="158" spans="1:18" ht="15.75" thickBot="1" x14ac:dyDescent="0.3">
      <c r="A158" s="41"/>
      <c r="B158" s="22"/>
      <c r="C158" s="22"/>
      <c r="D158" s="30"/>
      <c r="E158" s="30"/>
      <c r="F158" s="22"/>
      <c r="G158" s="30"/>
      <c r="H158" s="30"/>
      <c r="I158" s="22"/>
      <c r="J158" s="30"/>
      <c r="K158" s="30"/>
      <c r="L158" s="22"/>
      <c r="M158" s="30"/>
      <c r="N158" s="30"/>
      <c r="O158" s="22"/>
      <c r="P158" s="30"/>
      <c r="Q158" s="30"/>
      <c r="R158" s="22"/>
    </row>
    <row r="159" spans="1:18" x14ac:dyDescent="0.25">
      <c r="A159" s="41"/>
      <c r="B159" s="24" t="s">
        <v>203</v>
      </c>
      <c r="C159" s="24" t="s">
        <v>203</v>
      </c>
      <c r="D159" s="24" t="s">
        <v>203</v>
      </c>
      <c r="E159" s="25" t="s">
        <v>203</v>
      </c>
      <c r="F159" s="24" t="s">
        <v>203</v>
      </c>
      <c r="G159" s="24" t="s">
        <v>203</v>
      </c>
      <c r="H159" s="25" t="s">
        <v>203</v>
      </c>
      <c r="I159" s="24" t="s">
        <v>203</v>
      </c>
      <c r="J159" s="24" t="s">
        <v>203</v>
      </c>
      <c r="K159" s="25" t="s">
        <v>203</v>
      </c>
      <c r="L159" s="24" t="s">
        <v>203</v>
      </c>
      <c r="M159" s="24" t="s">
        <v>203</v>
      </c>
      <c r="N159" s="25" t="s">
        <v>203</v>
      </c>
      <c r="O159" s="24" t="s">
        <v>203</v>
      </c>
      <c r="P159" s="24" t="s">
        <v>203</v>
      </c>
      <c r="Q159" s="25" t="s">
        <v>203</v>
      </c>
      <c r="R159" s="24" t="s">
        <v>203</v>
      </c>
    </row>
    <row r="160" spans="1:18" x14ac:dyDescent="0.25">
      <c r="A160" s="41"/>
      <c r="B160" s="32"/>
      <c r="C160" s="17"/>
      <c r="D160" s="17"/>
      <c r="E160" s="18">
        <v>14504</v>
      </c>
      <c r="F160" s="17"/>
      <c r="G160" s="17"/>
      <c r="H160" s="18">
        <v>7059</v>
      </c>
      <c r="I160" s="17"/>
      <c r="J160" s="17"/>
      <c r="K160" s="18">
        <v>22414</v>
      </c>
      <c r="L160" s="17"/>
      <c r="M160" s="17"/>
      <c r="N160" s="34" t="s">
        <v>568</v>
      </c>
      <c r="O160" s="17" t="s">
        <v>220</v>
      </c>
      <c r="P160" s="17"/>
      <c r="Q160" s="18">
        <v>43912</v>
      </c>
      <c r="R160" s="17"/>
    </row>
    <row r="161" spans="1:21" ht="15.75" thickBot="1" x14ac:dyDescent="0.3">
      <c r="A161" s="41"/>
      <c r="B161" s="22"/>
      <c r="C161" s="22"/>
      <c r="D161" s="30"/>
      <c r="E161" s="30"/>
      <c r="F161" s="22"/>
      <c r="G161" s="30"/>
      <c r="H161" s="30"/>
      <c r="I161" s="22"/>
      <c r="J161" s="30"/>
      <c r="K161" s="30"/>
      <c r="L161" s="22"/>
      <c r="M161" s="30"/>
      <c r="N161" s="30"/>
      <c r="O161" s="22"/>
      <c r="P161" s="30"/>
      <c r="Q161" s="30"/>
      <c r="R161" s="22"/>
    </row>
    <row r="162" spans="1:21" x14ac:dyDescent="0.25">
      <c r="A162" s="41"/>
      <c r="B162" s="24" t="s">
        <v>203</v>
      </c>
      <c r="C162" s="24" t="s">
        <v>203</v>
      </c>
      <c r="D162" s="24" t="s">
        <v>203</v>
      </c>
      <c r="E162" s="25" t="s">
        <v>203</v>
      </c>
      <c r="F162" s="24" t="s">
        <v>203</v>
      </c>
      <c r="G162" s="24" t="s">
        <v>203</v>
      </c>
      <c r="H162" s="25" t="s">
        <v>203</v>
      </c>
      <c r="I162" s="24" t="s">
        <v>203</v>
      </c>
      <c r="J162" s="24" t="s">
        <v>203</v>
      </c>
      <c r="K162" s="25" t="s">
        <v>203</v>
      </c>
      <c r="L162" s="24" t="s">
        <v>203</v>
      </c>
      <c r="M162" s="24" t="s">
        <v>203</v>
      </c>
      <c r="N162" s="25" t="s">
        <v>203</v>
      </c>
      <c r="O162" s="24" t="s">
        <v>203</v>
      </c>
      <c r="P162" s="24" t="s">
        <v>203</v>
      </c>
      <c r="Q162" s="25" t="s">
        <v>203</v>
      </c>
      <c r="R162" s="24" t="s">
        <v>203</v>
      </c>
    </row>
    <row r="163" spans="1:21" ht="26.25" x14ac:dyDescent="0.25">
      <c r="A163" s="41"/>
      <c r="B163" s="19" t="s">
        <v>50</v>
      </c>
      <c r="C163" s="20"/>
      <c r="D163" s="20"/>
      <c r="E163" s="21">
        <v>20424</v>
      </c>
      <c r="F163" s="20"/>
      <c r="G163" s="20"/>
      <c r="H163" s="21">
        <v>7102</v>
      </c>
      <c r="I163" s="20"/>
      <c r="J163" s="20"/>
      <c r="K163" s="21">
        <v>31261</v>
      </c>
      <c r="L163" s="20"/>
      <c r="M163" s="20"/>
      <c r="N163" s="35">
        <v>29</v>
      </c>
      <c r="O163" s="20"/>
      <c r="P163" s="20"/>
      <c r="Q163" s="21">
        <v>58816</v>
      </c>
      <c r="R163" s="20"/>
    </row>
    <row r="164" spans="1:21" ht="26.25" x14ac:dyDescent="0.25">
      <c r="A164" s="41"/>
      <c r="B164" s="16" t="s">
        <v>51</v>
      </c>
      <c r="C164" s="17"/>
      <c r="D164" s="17"/>
      <c r="E164" s="18">
        <v>36065</v>
      </c>
      <c r="F164" s="17"/>
      <c r="G164" s="17"/>
      <c r="H164" s="18">
        <v>6542</v>
      </c>
      <c r="I164" s="17"/>
      <c r="J164" s="17"/>
      <c r="K164" s="34" t="s">
        <v>257</v>
      </c>
      <c r="L164" s="17"/>
      <c r="M164" s="17"/>
      <c r="N164" s="34" t="s">
        <v>571</v>
      </c>
      <c r="O164" s="17" t="s">
        <v>220</v>
      </c>
      <c r="P164" s="17"/>
      <c r="Q164" s="34">
        <v>75</v>
      </c>
      <c r="R164" s="17"/>
    </row>
    <row r="165" spans="1:21" ht="15.75" thickBot="1" x14ac:dyDescent="0.3">
      <c r="A165" s="41"/>
      <c r="B165" s="22"/>
      <c r="C165" s="22"/>
      <c r="D165" s="30"/>
      <c r="E165" s="30"/>
      <c r="F165" s="22"/>
      <c r="G165" s="30"/>
      <c r="H165" s="30"/>
      <c r="I165" s="22"/>
      <c r="J165" s="30"/>
      <c r="K165" s="30"/>
      <c r="L165" s="22"/>
      <c r="M165" s="30"/>
      <c r="N165" s="30"/>
      <c r="O165" s="22"/>
      <c r="P165" s="30"/>
      <c r="Q165" s="30"/>
      <c r="R165" s="22"/>
    </row>
    <row r="166" spans="1:21" x14ac:dyDescent="0.25">
      <c r="A166" s="41"/>
      <c r="B166" s="24" t="s">
        <v>203</v>
      </c>
      <c r="C166" s="24" t="s">
        <v>203</v>
      </c>
      <c r="D166" s="24" t="s">
        <v>203</v>
      </c>
      <c r="E166" s="25" t="s">
        <v>203</v>
      </c>
      <c r="F166" s="24" t="s">
        <v>203</v>
      </c>
      <c r="G166" s="24" t="s">
        <v>203</v>
      </c>
      <c r="H166" s="25" t="s">
        <v>203</v>
      </c>
      <c r="I166" s="24" t="s">
        <v>203</v>
      </c>
      <c r="J166" s="24" t="s">
        <v>203</v>
      </c>
      <c r="K166" s="25" t="s">
        <v>203</v>
      </c>
      <c r="L166" s="24" t="s">
        <v>203</v>
      </c>
      <c r="M166" s="24" t="s">
        <v>203</v>
      </c>
      <c r="N166" s="25" t="s">
        <v>203</v>
      </c>
      <c r="O166" s="24" t="s">
        <v>203</v>
      </c>
      <c r="P166" s="24" t="s">
        <v>203</v>
      </c>
      <c r="Q166" s="25" t="s">
        <v>203</v>
      </c>
      <c r="R166" s="24" t="s">
        <v>203</v>
      </c>
    </row>
    <row r="167" spans="1:21" x14ac:dyDescent="0.25">
      <c r="A167" s="41"/>
      <c r="B167" s="37" t="s">
        <v>52</v>
      </c>
      <c r="C167" s="20"/>
      <c r="D167" s="20"/>
      <c r="E167" s="21">
        <v>56489</v>
      </c>
      <c r="F167" s="20"/>
      <c r="G167" s="20"/>
      <c r="H167" s="21">
        <v>13644</v>
      </c>
      <c r="I167" s="20"/>
      <c r="J167" s="20"/>
      <c r="K167" s="21">
        <v>31261</v>
      </c>
      <c r="L167" s="20"/>
      <c r="M167" s="20"/>
      <c r="N167" s="35" t="s">
        <v>572</v>
      </c>
      <c r="O167" s="20" t="s">
        <v>220</v>
      </c>
      <c r="P167" s="20"/>
      <c r="Q167" s="21">
        <v>58891</v>
      </c>
      <c r="R167" s="20"/>
    </row>
    <row r="168" spans="1:21" ht="26.25" x14ac:dyDescent="0.25">
      <c r="A168" s="41"/>
      <c r="B168" s="16" t="s">
        <v>53</v>
      </c>
      <c r="C168" s="17"/>
      <c r="D168" s="17"/>
      <c r="E168" s="34" t="s">
        <v>257</v>
      </c>
      <c r="F168" s="17"/>
      <c r="G168" s="17"/>
      <c r="H168" s="34" t="s">
        <v>257</v>
      </c>
      <c r="I168" s="17"/>
      <c r="J168" s="17"/>
      <c r="K168" s="34" t="s">
        <v>573</v>
      </c>
      <c r="L168" s="17" t="s">
        <v>220</v>
      </c>
      <c r="M168" s="17"/>
      <c r="N168" s="34" t="s">
        <v>257</v>
      </c>
      <c r="O168" s="17"/>
      <c r="P168" s="17"/>
      <c r="Q168" s="34" t="s">
        <v>573</v>
      </c>
      <c r="R168" s="17" t="s">
        <v>220</v>
      </c>
    </row>
    <row r="169" spans="1:21" ht="15.75" thickBot="1" x14ac:dyDescent="0.3">
      <c r="A169" s="41"/>
      <c r="B169" s="22"/>
      <c r="C169" s="22"/>
      <c r="D169" s="30"/>
      <c r="E169" s="30"/>
      <c r="F169" s="22"/>
      <c r="G169" s="30"/>
      <c r="H169" s="30"/>
      <c r="I169" s="22"/>
      <c r="J169" s="30"/>
      <c r="K169" s="30"/>
      <c r="L169" s="22"/>
      <c r="M169" s="30"/>
      <c r="N169" s="30"/>
      <c r="O169" s="22"/>
      <c r="P169" s="30"/>
      <c r="Q169" s="30"/>
      <c r="R169" s="22"/>
    </row>
    <row r="170" spans="1:21" x14ac:dyDescent="0.25">
      <c r="A170" s="41"/>
      <c r="B170" s="24" t="s">
        <v>203</v>
      </c>
      <c r="C170" s="24" t="s">
        <v>203</v>
      </c>
      <c r="D170" s="24" t="s">
        <v>203</v>
      </c>
      <c r="E170" s="25" t="s">
        <v>203</v>
      </c>
      <c r="F170" s="24" t="s">
        <v>203</v>
      </c>
      <c r="G170" s="24" t="s">
        <v>203</v>
      </c>
      <c r="H170" s="25" t="s">
        <v>203</v>
      </c>
      <c r="I170" s="24" t="s">
        <v>203</v>
      </c>
      <c r="J170" s="24" t="s">
        <v>203</v>
      </c>
      <c r="K170" s="25" t="s">
        <v>203</v>
      </c>
      <c r="L170" s="24" t="s">
        <v>203</v>
      </c>
      <c r="M170" s="24" t="s">
        <v>203</v>
      </c>
      <c r="N170" s="25" t="s">
        <v>203</v>
      </c>
      <c r="O170" s="24" t="s">
        <v>203</v>
      </c>
      <c r="P170" s="24" t="s">
        <v>203</v>
      </c>
      <c r="Q170" s="25" t="s">
        <v>203</v>
      </c>
      <c r="R170" s="24" t="s">
        <v>203</v>
      </c>
    </row>
    <row r="171" spans="1:21" ht="26.25" x14ac:dyDescent="0.25">
      <c r="A171" s="41"/>
      <c r="B171" s="37" t="s">
        <v>534</v>
      </c>
      <c r="C171" s="20"/>
      <c r="D171" s="20" t="s">
        <v>200</v>
      </c>
      <c r="E171" s="21">
        <v>56489</v>
      </c>
      <c r="F171" s="20"/>
      <c r="G171" s="20" t="s">
        <v>200</v>
      </c>
      <c r="H171" s="21">
        <v>13644</v>
      </c>
      <c r="I171" s="20"/>
      <c r="J171" s="20" t="s">
        <v>200</v>
      </c>
      <c r="K171" s="21">
        <v>28859</v>
      </c>
      <c r="L171" s="20"/>
      <c r="M171" s="20" t="s">
        <v>200</v>
      </c>
      <c r="N171" s="35" t="s">
        <v>572</v>
      </c>
      <c r="O171" s="20" t="s">
        <v>220</v>
      </c>
      <c r="P171" s="20" t="s">
        <v>200</v>
      </c>
      <c r="Q171" s="21">
        <v>56489</v>
      </c>
      <c r="R171" s="20"/>
    </row>
    <row r="172" spans="1:21" ht="15.75" thickBot="1" x14ac:dyDescent="0.3">
      <c r="A172" s="41"/>
      <c r="B172" s="22"/>
      <c r="C172" s="22"/>
      <c r="D172" s="30"/>
      <c r="E172" s="30"/>
      <c r="F172" s="22"/>
      <c r="G172" s="30"/>
      <c r="H172" s="30"/>
      <c r="I172" s="22"/>
      <c r="J172" s="30"/>
      <c r="K172" s="30"/>
      <c r="L172" s="22"/>
      <c r="M172" s="30"/>
      <c r="N172" s="30"/>
      <c r="O172" s="22"/>
      <c r="P172" s="30"/>
      <c r="Q172" s="30"/>
      <c r="R172" s="22"/>
    </row>
    <row r="173" spans="1:21" x14ac:dyDescent="0.25">
      <c r="A173" s="41"/>
      <c r="B173" s="24" t="s">
        <v>203</v>
      </c>
      <c r="C173" s="24" t="s">
        <v>203</v>
      </c>
      <c r="D173" s="24" t="s">
        <v>203</v>
      </c>
      <c r="E173" s="25" t="s">
        <v>203</v>
      </c>
      <c r="F173" s="24" t="s">
        <v>203</v>
      </c>
      <c r="G173" s="24" t="s">
        <v>203</v>
      </c>
      <c r="H173" s="25" t="s">
        <v>203</v>
      </c>
      <c r="I173" s="24" t="s">
        <v>203</v>
      </c>
      <c r="J173" s="24" t="s">
        <v>203</v>
      </c>
      <c r="K173" s="25" t="s">
        <v>203</v>
      </c>
      <c r="L173" s="24" t="s">
        <v>203</v>
      </c>
      <c r="M173" s="24" t="s">
        <v>203</v>
      </c>
      <c r="N173" s="25" t="s">
        <v>203</v>
      </c>
      <c r="O173" s="24" t="s">
        <v>203</v>
      </c>
      <c r="P173" s="24" t="s">
        <v>203</v>
      </c>
      <c r="Q173" s="25" t="s">
        <v>203</v>
      </c>
      <c r="R173" s="24" t="s">
        <v>203</v>
      </c>
    </row>
    <row r="174" spans="1:21" x14ac:dyDescent="0.25">
      <c r="A174" s="41"/>
      <c r="B174" s="24" t="s">
        <v>203</v>
      </c>
      <c r="C174" s="24" t="s">
        <v>203</v>
      </c>
      <c r="D174" s="24" t="s">
        <v>203</v>
      </c>
      <c r="E174" s="25" t="s">
        <v>203</v>
      </c>
      <c r="F174" s="24" t="s">
        <v>203</v>
      </c>
      <c r="G174" s="24" t="s">
        <v>203</v>
      </c>
      <c r="H174" s="25" t="s">
        <v>203</v>
      </c>
      <c r="I174" s="24" t="s">
        <v>203</v>
      </c>
      <c r="J174" s="24" t="s">
        <v>203</v>
      </c>
      <c r="K174" s="25" t="s">
        <v>203</v>
      </c>
      <c r="L174" s="24" t="s">
        <v>203</v>
      </c>
      <c r="M174" s="24" t="s">
        <v>203</v>
      </c>
      <c r="N174" s="25" t="s">
        <v>203</v>
      </c>
      <c r="O174" s="24" t="s">
        <v>203</v>
      </c>
      <c r="P174" s="24" t="s">
        <v>203</v>
      </c>
      <c r="Q174" s="25" t="s">
        <v>203</v>
      </c>
      <c r="R174" s="24" t="s">
        <v>203</v>
      </c>
    </row>
    <row r="175" spans="1:21" ht="15.75" thickBot="1" x14ac:dyDescent="0.3">
      <c r="A175" s="41"/>
      <c r="B175" s="22"/>
      <c r="C175" s="22"/>
      <c r="D175" s="30"/>
      <c r="E175" s="30"/>
      <c r="F175" s="22"/>
      <c r="G175" s="30"/>
      <c r="H175" s="30"/>
      <c r="I175" s="22"/>
      <c r="J175" s="30"/>
      <c r="K175" s="30"/>
      <c r="L175" s="22"/>
      <c r="M175" s="30"/>
      <c r="N175" s="30"/>
      <c r="O175" s="22"/>
      <c r="P175" s="30"/>
      <c r="Q175" s="30"/>
      <c r="R175" s="22"/>
    </row>
    <row r="176" spans="1:21" x14ac:dyDescent="0.25">
      <c r="A176" s="41"/>
      <c r="B176" s="40"/>
      <c r="C176" s="40"/>
      <c r="D176" s="40"/>
      <c r="E176" s="40"/>
      <c r="F176" s="40"/>
      <c r="G176" s="40"/>
      <c r="H176" s="40"/>
      <c r="I176" s="40"/>
      <c r="J176" s="40"/>
      <c r="K176" s="40"/>
      <c r="L176" s="40"/>
      <c r="M176" s="40"/>
      <c r="N176" s="40"/>
      <c r="O176" s="40"/>
      <c r="P176" s="40"/>
      <c r="Q176" s="40"/>
      <c r="R176" s="40"/>
      <c r="S176" s="40"/>
      <c r="T176" s="40"/>
      <c r="U176" s="40"/>
    </row>
    <row r="177" spans="1:21" x14ac:dyDescent="0.25">
      <c r="A177" s="41"/>
      <c r="B177" s="84"/>
      <c r="C177" s="84"/>
      <c r="D177" s="84"/>
      <c r="E177" s="84"/>
      <c r="F177" s="84"/>
      <c r="G177" s="84"/>
      <c r="H177" s="84"/>
      <c r="I177" s="84"/>
      <c r="J177" s="84"/>
      <c r="K177" s="84"/>
      <c r="L177" s="84"/>
      <c r="M177" s="84"/>
      <c r="N177" s="84"/>
      <c r="O177" s="84"/>
      <c r="P177" s="84"/>
      <c r="Q177" s="84"/>
      <c r="R177" s="84"/>
      <c r="S177" s="84"/>
      <c r="T177" s="84"/>
      <c r="U177" s="84"/>
    </row>
    <row r="178" spans="1:21" x14ac:dyDescent="0.25">
      <c r="A178" s="41"/>
      <c r="B178" s="83" t="s">
        <v>574</v>
      </c>
      <c r="C178" s="83"/>
      <c r="D178" s="83"/>
      <c r="E178" s="83"/>
      <c r="F178" s="83"/>
      <c r="G178" s="83"/>
      <c r="H178" s="83"/>
      <c r="I178" s="83"/>
      <c r="J178" s="83"/>
      <c r="K178" s="83"/>
      <c r="L178" s="83"/>
      <c r="M178" s="83"/>
      <c r="N178" s="83"/>
      <c r="O178" s="83"/>
      <c r="P178" s="83"/>
      <c r="Q178" s="83"/>
      <c r="R178" s="83"/>
      <c r="S178" s="83"/>
      <c r="T178" s="83"/>
      <c r="U178" s="83"/>
    </row>
    <row r="179" spans="1:21" x14ac:dyDescent="0.25">
      <c r="A179" s="41"/>
      <c r="B179" s="46"/>
      <c r="C179" s="46"/>
      <c r="D179" s="46"/>
      <c r="E179" s="46"/>
      <c r="F179" s="46"/>
      <c r="G179" s="46"/>
      <c r="H179" s="46"/>
      <c r="I179" s="46"/>
      <c r="J179" s="46"/>
      <c r="K179" s="46"/>
      <c r="L179" s="46"/>
      <c r="M179" s="46"/>
      <c r="N179" s="46"/>
      <c r="O179" s="46"/>
      <c r="P179" s="46"/>
      <c r="Q179" s="46"/>
      <c r="R179" s="46"/>
      <c r="S179" s="46"/>
      <c r="T179" s="46"/>
      <c r="U179" s="46"/>
    </row>
    <row r="180" spans="1:21" x14ac:dyDescent="0.25">
      <c r="A180" s="41"/>
      <c r="B180" s="10"/>
      <c r="C180" s="11"/>
      <c r="D180" s="12"/>
      <c r="E180" s="11"/>
      <c r="F180" s="11"/>
      <c r="G180" s="12"/>
      <c r="H180" s="11"/>
      <c r="I180" s="11"/>
      <c r="J180" s="12"/>
      <c r="K180" s="11"/>
      <c r="L180" s="11"/>
      <c r="M180" s="12"/>
      <c r="N180" s="11"/>
      <c r="O180" s="11"/>
      <c r="P180" s="12"/>
      <c r="Q180" s="11"/>
      <c r="R180" s="11"/>
    </row>
    <row r="181" spans="1:21" x14ac:dyDescent="0.25">
      <c r="A181" s="41"/>
      <c r="B181" s="27"/>
      <c r="C181" s="28"/>
      <c r="D181" s="28" t="s">
        <v>484</v>
      </c>
      <c r="E181" s="28"/>
      <c r="F181" s="28"/>
      <c r="G181" s="28" t="s">
        <v>505</v>
      </c>
      <c r="H181" s="28"/>
      <c r="I181" s="28"/>
      <c r="J181" s="28" t="s">
        <v>506</v>
      </c>
      <c r="K181" s="28"/>
      <c r="L181" s="28"/>
      <c r="M181" s="28" t="s">
        <v>486</v>
      </c>
      <c r="N181" s="28"/>
      <c r="O181" s="28"/>
      <c r="P181" s="28" t="s">
        <v>164</v>
      </c>
      <c r="Q181" s="28"/>
      <c r="R181" s="28"/>
    </row>
    <row r="182" spans="1:21" ht="15.75" thickBot="1" x14ac:dyDescent="0.3">
      <c r="A182" s="41"/>
      <c r="B182" s="27"/>
      <c r="C182" s="28"/>
      <c r="D182" s="29"/>
      <c r="E182" s="29"/>
      <c r="F182" s="28"/>
      <c r="G182" s="29"/>
      <c r="H182" s="29"/>
      <c r="I182" s="28"/>
      <c r="J182" s="29" t="s">
        <v>505</v>
      </c>
      <c r="K182" s="29"/>
      <c r="L182" s="28"/>
      <c r="M182" s="29"/>
      <c r="N182" s="29"/>
      <c r="O182" s="28"/>
      <c r="P182" s="29"/>
      <c r="Q182" s="29"/>
      <c r="R182" s="28"/>
    </row>
    <row r="183" spans="1:21" x14ac:dyDescent="0.25">
      <c r="A183" s="41"/>
      <c r="B183" s="16" t="s">
        <v>32</v>
      </c>
      <c r="C183" s="17"/>
      <c r="D183" s="17" t="s">
        <v>200</v>
      </c>
      <c r="E183" s="18">
        <v>1174955</v>
      </c>
      <c r="F183" s="17"/>
      <c r="G183" s="17" t="s">
        <v>200</v>
      </c>
      <c r="H183" s="18">
        <v>501308</v>
      </c>
      <c r="I183" s="17"/>
      <c r="J183" s="17" t="s">
        <v>200</v>
      </c>
      <c r="K183" s="18">
        <v>1052733</v>
      </c>
      <c r="L183" s="17"/>
      <c r="M183" s="17" t="s">
        <v>200</v>
      </c>
      <c r="N183" s="34" t="s">
        <v>575</v>
      </c>
      <c r="O183" s="17" t="s">
        <v>220</v>
      </c>
      <c r="P183" s="17" t="s">
        <v>200</v>
      </c>
      <c r="Q183" s="18">
        <v>2476321</v>
      </c>
      <c r="R183" s="17"/>
    </row>
    <row r="184" spans="1:21" x14ac:dyDescent="0.25">
      <c r="A184" s="41"/>
      <c r="B184" s="19" t="s">
        <v>508</v>
      </c>
      <c r="C184" s="20"/>
      <c r="D184" s="20"/>
      <c r="E184" s="21">
        <v>837321</v>
      </c>
      <c r="F184" s="20"/>
      <c r="G184" s="20"/>
      <c r="H184" s="21">
        <v>377158</v>
      </c>
      <c r="I184" s="20"/>
      <c r="J184" s="20"/>
      <c r="K184" s="21">
        <v>795182</v>
      </c>
      <c r="L184" s="20"/>
      <c r="M184" s="20"/>
      <c r="N184" s="35" t="s">
        <v>576</v>
      </c>
      <c r="O184" s="20" t="s">
        <v>220</v>
      </c>
      <c r="P184" s="20"/>
      <c r="Q184" s="21">
        <v>1753917</v>
      </c>
      <c r="R184" s="20"/>
    </row>
    <row r="185" spans="1:21" ht="15.75" thickBot="1" x14ac:dyDescent="0.3">
      <c r="A185" s="41"/>
      <c r="B185" s="22"/>
      <c r="C185" s="22"/>
      <c r="D185" s="30"/>
      <c r="E185" s="30"/>
      <c r="F185" s="22"/>
      <c r="G185" s="30"/>
      <c r="H185" s="30"/>
      <c r="I185" s="22"/>
      <c r="J185" s="30"/>
      <c r="K185" s="30"/>
      <c r="L185" s="22"/>
      <c r="M185" s="30"/>
      <c r="N185" s="30"/>
      <c r="O185" s="22"/>
      <c r="P185" s="30"/>
      <c r="Q185" s="30"/>
      <c r="R185" s="22"/>
    </row>
    <row r="186" spans="1:21" x14ac:dyDescent="0.25">
      <c r="A186" s="41"/>
      <c r="B186" s="24" t="s">
        <v>203</v>
      </c>
      <c r="C186" s="24" t="s">
        <v>203</v>
      </c>
      <c r="D186" s="24" t="s">
        <v>203</v>
      </c>
      <c r="E186" s="25" t="s">
        <v>203</v>
      </c>
      <c r="F186" s="24" t="s">
        <v>203</v>
      </c>
      <c r="G186" s="24" t="s">
        <v>203</v>
      </c>
      <c r="H186" s="25" t="s">
        <v>203</v>
      </c>
      <c r="I186" s="24" t="s">
        <v>203</v>
      </c>
      <c r="J186" s="24" t="s">
        <v>203</v>
      </c>
      <c r="K186" s="25" t="s">
        <v>203</v>
      </c>
      <c r="L186" s="24" t="s">
        <v>203</v>
      </c>
      <c r="M186" s="24" t="s">
        <v>203</v>
      </c>
      <c r="N186" s="25" t="s">
        <v>203</v>
      </c>
      <c r="O186" s="24" t="s">
        <v>203</v>
      </c>
      <c r="P186" s="24" t="s">
        <v>203</v>
      </c>
      <c r="Q186" s="25" t="s">
        <v>203</v>
      </c>
      <c r="R186" s="24" t="s">
        <v>203</v>
      </c>
    </row>
    <row r="187" spans="1:21" x14ac:dyDescent="0.25">
      <c r="A187" s="41"/>
      <c r="B187" s="48" t="s">
        <v>36</v>
      </c>
      <c r="C187" s="17"/>
      <c r="D187" s="17"/>
      <c r="E187" s="18">
        <v>337634</v>
      </c>
      <c r="F187" s="17"/>
      <c r="G187" s="17"/>
      <c r="H187" s="18">
        <v>124150</v>
      </c>
      <c r="I187" s="17"/>
      <c r="J187" s="17"/>
      <c r="K187" s="18">
        <v>257551</v>
      </c>
      <c r="L187" s="17"/>
      <c r="M187" s="17"/>
      <c r="N187" s="18">
        <v>3069</v>
      </c>
      <c r="O187" s="17"/>
      <c r="P187" s="17"/>
      <c r="Q187" s="18">
        <v>722404</v>
      </c>
      <c r="R187" s="17"/>
    </row>
    <row r="188" spans="1:21" x14ac:dyDescent="0.25">
      <c r="A188" s="41"/>
      <c r="B188" s="19" t="s">
        <v>37</v>
      </c>
      <c r="C188" s="20"/>
      <c r="D188" s="20"/>
      <c r="E188" s="21">
        <v>157367</v>
      </c>
      <c r="F188" s="20"/>
      <c r="G188" s="20"/>
      <c r="H188" s="21">
        <v>42871</v>
      </c>
      <c r="I188" s="20"/>
      <c r="J188" s="20"/>
      <c r="K188" s="21">
        <v>149810</v>
      </c>
      <c r="L188" s="20"/>
      <c r="M188" s="20"/>
      <c r="N188" s="35" t="s">
        <v>257</v>
      </c>
      <c r="O188" s="20"/>
      <c r="P188" s="20"/>
      <c r="Q188" s="21">
        <v>350048</v>
      </c>
      <c r="R188" s="20"/>
    </row>
    <row r="189" spans="1:21" ht="15.75" thickBot="1" x14ac:dyDescent="0.3">
      <c r="A189" s="41"/>
      <c r="B189" s="22"/>
      <c r="C189" s="22"/>
      <c r="D189" s="30"/>
      <c r="E189" s="30"/>
      <c r="F189" s="22"/>
      <c r="G189" s="30"/>
      <c r="H189" s="30"/>
      <c r="I189" s="22"/>
      <c r="J189" s="30"/>
      <c r="K189" s="30"/>
      <c r="L189" s="22"/>
      <c r="M189" s="30"/>
      <c r="N189" s="30"/>
      <c r="O189" s="22"/>
      <c r="P189" s="30"/>
      <c r="Q189" s="30"/>
      <c r="R189" s="22"/>
    </row>
    <row r="190" spans="1:21" x14ac:dyDescent="0.25">
      <c r="A190" s="41"/>
      <c r="B190" s="24" t="s">
        <v>203</v>
      </c>
      <c r="C190" s="24" t="s">
        <v>203</v>
      </c>
      <c r="D190" s="24" t="s">
        <v>203</v>
      </c>
      <c r="E190" s="25" t="s">
        <v>203</v>
      </c>
      <c r="F190" s="24" t="s">
        <v>203</v>
      </c>
      <c r="G190" s="24" t="s">
        <v>203</v>
      </c>
      <c r="H190" s="25" t="s">
        <v>203</v>
      </c>
      <c r="I190" s="24" t="s">
        <v>203</v>
      </c>
      <c r="J190" s="24" t="s">
        <v>203</v>
      </c>
      <c r="K190" s="25" t="s">
        <v>203</v>
      </c>
      <c r="L190" s="24" t="s">
        <v>203</v>
      </c>
      <c r="M190" s="24" t="s">
        <v>203</v>
      </c>
      <c r="N190" s="25" t="s">
        <v>203</v>
      </c>
      <c r="O190" s="24" t="s">
        <v>203</v>
      </c>
      <c r="P190" s="24" t="s">
        <v>203</v>
      </c>
      <c r="Q190" s="25" t="s">
        <v>203</v>
      </c>
      <c r="R190" s="24" t="s">
        <v>203</v>
      </c>
    </row>
    <row r="191" spans="1:21" x14ac:dyDescent="0.25">
      <c r="A191" s="41"/>
      <c r="B191" s="48" t="s">
        <v>38</v>
      </c>
      <c r="C191" s="17"/>
      <c r="D191" s="17"/>
      <c r="E191" s="18">
        <v>180267</v>
      </c>
      <c r="F191" s="17"/>
      <c r="G191" s="17"/>
      <c r="H191" s="18">
        <v>81279</v>
      </c>
      <c r="I191" s="17"/>
      <c r="J191" s="17"/>
      <c r="K191" s="18">
        <v>107741</v>
      </c>
      <c r="L191" s="17"/>
      <c r="M191" s="17"/>
      <c r="N191" s="18">
        <v>3069</v>
      </c>
      <c r="O191" s="17"/>
      <c r="P191" s="17"/>
      <c r="Q191" s="18">
        <v>372356</v>
      </c>
      <c r="R191" s="17"/>
    </row>
    <row r="192" spans="1:21" ht="15.75" thickBot="1" x14ac:dyDescent="0.3">
      <c r="A192" s="41"/>
      <c r="B192" s="22"/>
      <c r="C192" s="22"/>
      <c r="D192" s="30"/>
      <c r="E192" s="30"/>
      <c r="F192" s="22"/>
      <c r="G192" s="30"/>
      <c r="H192" s="30"/>
      <c r="I192" s="22"/>
      <c r="J192" s="30"/>
      <c r="K192" s="30"/>
      <c r="L192" s="22"/>
      <c r="M192" s="30"/>
      <c r="N192" s="30"/>
      <c r="O192" s="22"/>
      <c r="P192" s="30"/>
      <c r="Q192" s="30"/>
      <c r="R192" s="22"/>
    </row>
    <row r="193" spans="1:18" x14ac:dyDescent="0.25">
      <c r="A193" s="41"/>
      <c r="B193" s="24" t="s">
        <v>203</v>
      </c>
      <c r="C193" s="24" t="s">
        <v>203</v>
      </c>
      <c r="D193" s="24" t="s">
        <v>203</v>
      </c>
      <c r="E193" s="25" t="s">
        <v>203</v>
      </c>
      <c r="F193" s="24" t="s">
        <v>203</v>
      </c>
      <c r="G193" s="24" t="s">
        <v>203</v>
      </c>
      <c r="H193" s="25" t="s">
        <v>203</v>
      </c>
      <c r="I193" s="24" t="s">
        <v>203</v>
      </c>
      <c r="J193" s="24" t="s">
        <v>203</v>
      </c>
      <c r="K193" s="25" t="s">
        <v>203</v>
      </c>
      <c r="L193" s="24" t="s">
        <v>203</v>
      </c>
      <c r="M193" s="24" t="s">
        <v>203</v>
      </c>
      <c r="N193" s="25" t="s">
        <v>203</v>
      </c>
      <c r="O193" s="24" t="s">
        <v>203</v>
      </c>
      <c r="P193" s="24" t="s">
        <v>203</v>
      </c>
      <c r="Q193" s="25" t="s">
        <v>203</v>
      </c>
      <c r="R193" s="24" t="s">
        <v>203</v>
      </c>
    </row>
    <row r="194" spans="1:18" x14ac:dyDescent="0.25">
      <c r="A194" s="41"/>
      <c r="B194" s="19" t="s">
        <v>510</v>
      </c>
      <c r="C194" s="20"/>
      <c r="D194" s="20"/>
      <c r="E194" s="35"/>
      <c r="F194" s="20"/>
      <c r="G194" s="20"/>
      <c r="H194" s="35"/>
      <c r="I194" s="20"/>
      <c r="J194" s="20"/>
      <c r="K194" s="35"/>
      <c r="L194" s="20"/>
      <c r="M194" s="20"/>
      <c r="N194" s="35"/>
      <c r="O194" s="20"/>
      <c r="P194" s="20"/>
      <c r="Q194" s="35"/>
      <c r="R194" s="20"/>
    </row>
    <row r="195" spans="1:18" x14ac:dyDescent="0.25">
      <c r="A195" s="41"/>
      <c r="B195" s="48" t="s">
        <v>40</v>
      </c>
      <c r="C195" s="17"/>
      <c r="D195" s="17"/>
      <c r="E195" s="34" t="s">
        <v>577</v>
      </c>
      <c r="F195" s="17" t="s">
        <v>220</v>
      </c>
      <c r="G195" s="17"/>
      <c r="H195" s="34" t="s">
        <v>578</v>
      </c>
      <c r="I195" s="17" t="s">
        <v>220</v>
      </c>
      <c r="J195" s="17"/>
      <c r="K195" s="34" t="s">
        <v>579</v>
      </c>
      <c r="L195" s="17" t="s">
        <v>220</v>
      </c>
      <c r="M195" s="17"/>
      <c r="N195" s="18">
        <v>35696</v>
      </c>
      <c r="O195" s="17"/>
      <c r="P195" s="17"/>
      <c r="Q195" s="34" t="s">
        <v>580</v>
      </c>
      <c r="R195" s="17" t="s">
        <v>220</v>
      </c>
    </row>
    <row r="196" spans="1:18" x14ac:dyDescent="0.25">
      <c r="A196" s="41"/>
      <c r="B196" s="37" t="s">
        <v>41</v>
      </c>
      <c r="C196" s="20"/>
      <c r="D196" s="20"/>
      <c r="E196" s="35">
        <v>33</v>
      </c>
      <c r="F196" s="20"/>
      <c r="G196" s="20"/>
      <c r="H196" s="35">
        <v>732</v>
      </c>
      <c r="I196" s="20"/>
      <c r="J196" s="20"/>
      <c r="K196" s="21">
        <v>39696</v>
      </c>
      <c r="L196" s="20"/>
      <c r="M196" s="20"/>
      <c r="N196" s="35" t="s">
        <v>578</v>
      </c>
      <c r="O196" s="20" t="s">
        <v>220</v>
      </c>
      <c r="P196" s="20"/>
      <c r="Q196" s="21">
        <v>4765</v>
      </c>
      <c r="R196" s="20"/>
    </row>
    <row r="197" spans="1:18" x14ac:dyDescent="0.25">
      <c r="A197" s="41"/>
      <c r="B197" s="48" t="s">
        <v>43</v>
      </c>
      <c r="C197" s="17"/>
      <c r="D197" s="17"/>
      <c r="E197" s="18">
        <v>3224</v>
      </c>
      <c r="F197" s="17"/>
      <c r="G197" s="17"/>
      <c r="H197" s="34">
        <v>55</v>
      </c>
      <c r="I197" s="17"/>
      <c r="J197" s="17"/>
      <c r="K197" s="34" t="s">
        <v>581</v>
      </c>
      <c r="L197" s="17" t="s">
        <v>220</v>
      </c>
      <c r="M197" s="17"/>
      <c r="N197" s="34" t="s">
        <v>257</v>
      </c>
      <c r="O197" s="17"/>
      <c r="P197" s="17"/>
      <c r="Q197" s="18">
        <v>1095</v>
      </c>
      <c r="R197" s="17"/>
    </row>
    <row r="198" spans="1:18" ht="15.75" thickBot="1" x14ac:dyDescent="0.3">
      <c r="A198" s="41"/>
      <c r="B198" s="22"/>
      <c r="C198" s="22"/>
      <c r="D198" s="30"/>
      <c r="E198" s="30"/>
      <c r="F198" s="22"/>
      <c r="G198" s="30"/>
      <c r="H198" s="30"/>
      <c r="I198" s="22"/>
      <c r="J198" s="30"/>
      <c r="K198" s="30"/>
      <c r="L198" s="22"/>
      <c r="M198" s="30"/>
      <c r="N198" s="30"/>
      <c r="O198" s="22"/>
      <c r="P198" s="30"/>
      <c r="Q198" s="30"/>
      <c r="R198" s="22"/>
    </row>
    <row r="199" spans="1:18" x14ac:dyDescent="0.25">
      <c r="A199" s="41"/>
      <c r="B199" s="24" t="s">
        <v>203</v>
      </c>
      <c r="C199" s="24" t="s">
        <v>203</v>
      </c>
      <c r="D199" s="24" t="s">
        <v>203</v>
      </c>
      <c r="E199" s="25" t="s">
        <v>203</v>
      </c>
      <c r="F199" s="24" t="s">
        <v>203</v>
      </c>
      <c r="G199" s="24" t="s">
        <v>203</v>
      </c>
      <c r="H199" s="25" t="s">
        <v>203</v>
      </c>
      <c r="I199" s="24" t="s">
        <v>203</v>
      </c>
      <c r="J199" s="24" t="s">
        <v>203</v>
      </c>
      <c r="K199" s="25" t="s">
        <v>203</v>
      </c>
      <c r="L199" s="24" t="s">
        <v>203</v>
      </c>
      <c r="M199" s="24" t="s">
        <v>203</v>
      </c>
      <c r="N199" s="25" t="s">
        <v>203</v>
      </c>
      <c r="O199" s="24" t="s">
        <v>203</v>
      </c>
      <c r="P199" s="24" t="s">
        <v>203</v>
      </c>
      <c r="Q199" s="25" t="s">
        <v>203</v>
      </c>
      <c r="R199" s="24" t="s">
        <v>203</v>
      </c>
    </row>
    <row r="200" spans="1:18" x14ac:dyDescent="0.25">
      <c r="A200" s="41"/>
      <c r="B200" s="26"/>
      <c r="C200" s="20"/>
      <c r="D200" s="20"/>
      <c r="E200" s="35" t="s">
        <v>582</v>
      </c>
      <c r="F200" s="20" t="s">
        <v>220</v>
      </c>
      <c r="G200" s="20"/>
      <c r="H200" s="35" t="s">
        <v>583</v>
      </c>
      <c r="I200" s="20" t="s">
        <v>220</v>
      </c>
      <c r="J200" s="20"/>
      <c r="K200" s="21">
        <v>36263</v>
      </c>
      <c r="L200" s="20"/>
      <c r="M200" s="20"/>
      <c r="N200" s="35" t="s">
        <v>257</v>
      </c>
      <c r="O200" s="20"/>
      <c r="P200" s="20"/>
      <c r="Q200" s="35" t="s">
        <v>584</v>
      </c>
      <c r="R200" s="20" t="s">
        <v>220</v>
      </c>
    </row>
    <row r="201" spans="1:18" ht="15.75" thickBot="1" x14ac:dyDescent="0.3">
      <c r="A201" s="41"/>
      <c r="B201" s="22"/>
      <c r="C201" s="22"/>
      <c r="D201" s="30"/>
      <c r="E201" s="30"/>
      <c r="F201" s="22"/>
      <c r="G201" s="30"/>
      <c r="H201" s="30"/>
      <c r="I201" s="22"/>
      <c r="J201" s="30"/>
      <c r="K201" s="30"/>
      <c r="L201" s="22"/>
      <c r="M201" s="30"/>
      <c r="N201" s="30"/>
      <c r="O201" s="22"/>
      <c r="P201" s="30"/>
      <c r="Q201" s="30"/>
      <c r="R201" s="22"/>
    </row>
    <row r="202" spans="1:18" x14ac:dyDescent="0.25">
      <c r="A202" s="41"/>
      <c r="B202" s="24" t="s">
        <v>203</v>
      </c>
      <c r="C202" s="24" t="s">
        <v>203</v>
      </c>
      <c r="D202" s="24" t="s">
        <v>203</v>
      </c>
      <c r="E202" s="25" t="s">
        <v>203</v>
      </c>
      <c r="F202" s="24" t="s">
        <v>203</v>
      </c>
      <c r="G202" s="24" t="s">
        <v>203</v>
      </c>
      <c r="H202" s="25" t="s">
        <v>203</v>
      </c>
      <c r="I202" s="24" t="s">
        <v>203</v>
      </c>
      <c r="J202" s="24" t="s">
        <v>203</v>
      </c>
      <c r="K202" s="25" t="s">
        <v>203</v>
      </c>
      <c r="L202" s="24" t="s">
        <v>203</v>
      </c>
      <c r="M202" s="24" t="s">
        <v>203</v>
      </c>
      <c r="N202" s="25" t="s">
        <v>203</v>
      </c>
      <c r="O202" s="24" t="s">
        <v>203</v>
      </c>
      <c r="P202" s="24" t="s">
        <v>203</v>
      </c>
      <c r="Q202" s="25" t="s">
        <v>203</v>
      </c>
      <c r="R202" s="24" t="s">
        <v>203</v>
      </c>
    </row>
    <row r="203" spans="1:18" ht="39" x14ac:dyDescent="0.25">
      <c r="A203" s="41"/>
      <c r="B203" s="48" t="s">
        <v>548</v>
      </c>
      <c r="C203" s="17"/>
      <c r="D203" s="17"/>
      <c r="E203" s="18">
        <v>160409</v>
      </c>
      <c r="F203" s="17"/>
      <c r="G203" s="17"/>
      <c r="H203" s="18">
        <v>46370</v>
      </c>
      <c r="I203" s="17"/>
      <c r="J203" s="17"/>
      <c r="K203" s="18">
        <v>144004</v>
      </c>
      <c r="L203" s="17"/>
      <c r="M203" s="17"/>
      <c r="N203" s="18">
        <v>3069</v>
      </c>
      <c r="O203" s="17"/>
      <c r="P203" s="17"/>
      <c r="Q203" s="18">
        <v>353852</v>
      </c>
      <c r="R203" s="17"/>
    </row>
    <row r="204" spans="1:18" ht="15.75" thickBot="1" x14ac:dyDescent="0.3">
      <c r="A204" s="41"/>
      <c r="B204" s="22"/>
      <c r="C204" s="22"/>
      <c r="D204" s="30"/>
      <c r="E204" s="30"/>
      <c r="F204" s="22"/>
      <c r="G204" s="30"/>
      <c r="H204" s="30"/>
      <c r="I204" s="22"/>
      <c r="J204" s="30"/>
      <c r="K204" s="30"/>
      <c r="L204" s="22"/>
      <c r="M204" s="30"/>
      <c r="N204" s="30"/>
      <c r="O204" s="22"/>
      <c r="P204" s="30"/>
      <c r="Q204" s="30"/>
      <c r="R204" s="22"/>
    </row>
    <row r="205" spans="1:18" x14ac:dyDescent="0.25">
      <c r="A205" s="41"/>
      <c r="B205" s="24" t="s">
        <v>203</v>
      </c>
      <c r="C205" s="24" t="s">
        <v>203</v>
      </c>
      <c r="D205" s="24" t="s">
        <v>203</v>
      </c>
      <c r="E205" s="25" t="s">
        <v>203</v>
      </c>
      <c r="F205" s="24" t="s">
        <v>203</v>
      </c>
      <c r="G205" s="24" t="s">
        <v>203</v>
      </c>
      <c r="H205" s="25" t="s">
        <v>203</v>
      </c>
      <c r="I205" s="24" t="s">
        <v>203</v>
      </c>
      <c r="J205" s="24" t="s">
        <v>203</v>
      </c>
      <c r="K205" s="25" t="s">
        <v>203</v>
      </c>
      <c r="L205" s="24" t="s">
        <v>203</v>
      </c>
      <c r="M205" s="24" t="s">
        <v>203</v>
      </c>
      <c r="N205" s="25" t="s">
        <v>203</v>
      </c>
      <c r="O205" s="24" t="s">
        <v>203</v>
      </c>
      <c r="P205" s="24" t="s">
        <v>203</v>
      </c>
      <c r="Q205" s="25" t="s">
        <v>203</v>
      </c>
      <c r="R205" s="24" t="s">
        <v>203</v>
      </c>
    </row>
    <row r="206" spans="1:18" x14ac:dyDescent="0.25">
      <c r="A206" s="41"/>
      <c r="B206" s="19" t="s">
        <v>46</v>
      </c>
      <c r="C206" s="20"/>
      <c r="D206" s="20"/>
      <c r="E206" s="35"/>
      <c r="F206" s="20"/>
      <c r="G206" s="20"/>
      <c r="H206" s="35"/>
      <c r="I206" s="20"/>
      <c r="J206" s="20"/>
      <c r="K206" s="35"/>
      <c r="L206" s="20"/>
      <c r="M206" s="20"/>
      <c r="N206" s="35"/>
      <c r="O206" s="20"/>
      <c r="P206" s="20"/>
      <c r="Q206" s="35"/>
      <c r="R206" s="20"/>
    </row>
    <row r="207" spans="1:18" x14ac:dyDescent="0.25">
      <c r="A207" s="41"/>
      <c r="B207" s="48" t="s">
        <v>47</v>
      </c>
      <c r="C207" s="17"/>
      <c r="D207" s="17"/>
      <c r="E207" s="18">
        <v>65472</v>
      </c>
      <c r="F207" s="17"/>
      <c r="G207" s="17"/>
      <c r="H207" s="18">
        <v>20801</v>
      </c>
      <c r="I207" s="17"/>
      <c r="J207" s="17"/>
      <c r="K207" s="18">
        <v>40283</v>
      </c>
      <c r="L207" s="17"/>
      <c r="M207" s="17"/>
      <c r="N207" s="34">
        <v>772</v>
      </c>
      <c r="O207" s="17"/>
      <c r="P207" s="17"/>
      <c r="Q207" s="18">
        <v>127328</v>
      </c>
      <c r="R207" s="17"/>
    </row>
    <row r="208" spans="1:18" x14ac:dyDescent="0.25">
      <c r="A208" s="41"/>
      <c r="B208" s="37" t="s">
        <v>48</v>
      </c>
      <c r="C208" s="20"/>
      <c r="D208" s="20"/>
      <c r="E208" s="35" t="s">
        <v>585</v>
      </c>
      <c r="F208" s="20" t="s">
        <v>220</v>
      </c>
      <c r="G208" s="20"/>
      <c r="H208" s="21">
        <v>1342</v>
      </c>
      <c r="I208" s="20"/>
      <c r="J208" s="20"/>
      <c r="K208" s="21">
        <v>4856</v>
      </c>
      <c r="L208" s="20"/>
      <c r="M208" s="20"/>
      <c r="N208" s="35" t="s">
        <v>257</v>
      </c>
      <c r="O208" s="20"/>
      <c r="P208" s="20"/>
      <c r="Q208" s="35" t="s">
        <v>586</v>
      </c>
      <c r="R208" s="20" t="s">
        <v>220</v>
      </c>
    </row>
    <row r="209" spans="1:18" ht="15.75" thickBot="1" x14ac:dyDescent="0.3">
      <c r="A209" s="41"/>
      <c r="B209" s="22"/>
      <c r="C209" s="22"/>
      <c r="D209" s="30"/>
      <c r="E209" s="30"/>
      <c r="F209" s="22"/>
      <c r="G209" s="30"/>
      <c r="H209" s="30"/>
      <c r="I209" s="22"/>
      <c r="J209" s="30"/>
      <c r="K209" s="30"/>
      <c r="L209" s="22"/>
      <c r="M209" s="30"/>
      <c r="N209" s="30"/>
      <c r="O209" s="22"/>
      <c r="P209" s="30"/>
      <c r="Q209" s="30"/>
      <c r="R209" s="22"/>
    </row>
    <row r="210" spans="1:18" x14ac:dyDescent="0.25">
      <c r="A210" s="41"/>
      <c r="B210" s="24" t="s">
        <v>203</v>
      </c>
      <c r="C210" s="24" t="s">
        <v>203</v>
      </c>
      <c r="D210" s="24" t="s">
        <v>203</v>
      </c>
      <c r="E210" s="25" t="s">
        <v>203</v>
      </c>
      <c r="F210" s="24" t="s">
        <v>203</v>
      </c>
      <c r="G210" s="24" t="s">
        <v>203</v>
      </c>
      <c r="H210" s="25" t="s">
        <v>203</v>
      </c>
      <c r="I210" s="24" t="s">
        <v>203</v>
      </c>
      <c r="J210" s="24" t="s">
        <v>203</v>
      </c>
      <c r="K210" s="25" t="s">
        <v>203</v>
      </c>
      <c r="L210" s="24" t="s">
        <v>203</v>
      </c>
      <c r="M210" s="24" t="s">
        <v>203</v>
      </c>
      <c r="N210" s="25" t="s">
        <v>203</v>
      </c>
      <c r="O210" s="24" t="s">
        <v>203</v>
      </c>
      <c r="P210" s="24" t="s">
        <v>203</v>
      </c>
      <c r="Q210" s="25" t="s">
        <v>203</v>
      </c>
      <c r="R210" s="24" t="s">
        <v>203</v>
      </c>
    </row>
    <row r="211" spans="1:18" x14ac:dyDescent="0.25">
      <c r="A211" s="41"/>
      <c r="B211" s="32"/>
      <c r="C211" s="17"/>
      <c r="D211" s="17"/>
      <c r="E211" s="18">
        <v>57999</v>
      </c>
      <c r="F211" s="17"/>
      <c r="G211" s="17"/>
      <c r="H211" s="18">
        <v>22143</v>
      </c>
      <c r="I211" s="17"/>
      <c r="J211" s="17"/>
      <c r="K211" s="18">
        <v>45139</v>
      </c>
      <c r="L211" s="17"/>
      <c r="M211" s="17"/>
      <c r="N211" s="34">
        <v>772</v>
      </c>
      <c r="O211" s="17"/>
      <c r="P211" s="17"/>
      <c r="Q211" s="18">
        <v>126053</v>
      </c>
      <c r="R211" s="17"/>
    </row>
    <row r="212" spans="1:18" ht="15.75" thickBot="1" x14ac:dyDescent="0.3">
      <c r="A212" s="41"/>
      <c r="B212" s="22"/>
      <c r="C212" s="22"/>
      <c r="D212" s="30"/>
      <c r="E212" s="30"/>
      <c r="F212" s="22"/>
      <c r="G212" s="30"/>
      <c r="H212" s="30"/>
      <c r="I212" s="22"/>
      <c r="J212" s="30"/>
      <c r="K212" s="30"/>
      <c r="L212" s="22"/>
      <c r="M212" s="30"/>
      <c r="N212" s="30"/>
      <c r="O212" s="22"/>
      <c r="P212" s="30"/>
      <c r="Q212" s="30"/>
      <c r="R212" s="22"/>
    </row>
    <row r="213" spans="1:18" x14ac:dyDescent="0.25">
      <c r="A213" s="41"/>
      <c r="B213" s="24" t="s">
        <v>203</v>
      </c>
      <c r="C213" s="24" t="s">
        <v>203</v>
      </c>
      <c r="D213" s="24" t="s">
        <v>203</v>
      </c>
      <c r="E213" s="25" t="s">
        <v>203</v>
      </c>
      <c r="F213" s="24" t="s">
        <v>203</v>
      </c>
      <c r="G213" s="24" t="s">
        <v>203</v>
      </c>
      <c r="H213" s="25" t="s">
        <v>203</v>
      </c>
      <c r="I213" s="24" t="s">
        <v>203</v>
      </c>
      <c r="J213" s="24" t="s">
        <v>203</v>
      </c>
      <c r="K213" s="25" t="s">
        <v>203</v>
      </c>
      <c r="L213" s="24" t="s">
        <v>203</v>
      </c>
      <c r="M213" s="24" t="s">
        <v>203</v>
      </c>
      <c r="N213" s="25" t="s">
        <v>203</v>
      </c>
      <c r="O213" s="24" t="s">
        <v>203</v>
      </c>
      <c r="P213" s="24" t="s">
        <v>203</v>
      </c>
      <c r="Q213" s="25" t="s">
        <v>203</v>
      </c>
      <c r="R213" s="24" t="s">
        <v>203</v>
      </c>
    </row>
    <row r="214" spans="1:18" ht="26.25" x14ac:dyDescent="0.25">
      <c r="A214" s="41"/>
      <c r="B214" s="19" t="s">
        <v>50</v>
      </c>
      <c r="C214" s="20"/>
      <c r="D214" s="20"/>
      <c r="E214" s="21">
        <v>102410</v>
      </c>
      <c r="F214" s="20"/>
      <c r="G214" s="20"/>
      <c r="H214" s="21">
        <v>24227</v>
      </c>
      <c r="I214" s="20"/>
      <c r="J214" s="20"/>
      <c r="K214" s="21">
        <v>98865</v>
      </c>
      <c r="L214" s="20"/>
      <c r="M214" s="20"/>
      <c r="N214" s="21">
        <v>2297</v>
      </c>
      <c r="O214" s="20"/>
      <c r="P214" s="20"/>
      <c r="Q214" s="21">
        <v>227799</v>
      </c>
      <c r="R214" s="20"/>
    </row>
    <row r="215" spans="1:18" ht="26.25" x14ac:dyDescent="0.25">
      <c r="A215" s="41"/>
      <c r="B215" s="16" t="s">
        <v>51</v>
      </c>
      <c r="C215" s="17"/>
      <c r="D215" s="17"/>
      <c r="E215" s="18">
        <v>121211</v>
      </c>
      <c r="F215" s="17"/>
      <c r="G215" s="17"/>
      <c r="H215" s="18">
        <v>48927</v>
      </c>
      <c r="I215" s="17"/>
      <c r="J215" s="17"/>
      <c r="K215" s="34">
        <v>207</v>
      </c>
      <c r="L215" s="17"/>
      <c r="M215" s="17"/>
      <c r="N215" s="34" t="s">
        <v>587</v>
      </c>
      <c r="O215" s="17" t="s">
        <v>220</v>
      </c>
      <c r="P215" s="17"/>
      <c r="Q215" s="34">
        <v>548</v>
      </c>
      <c r="R215" s="17"/>
    </row>
    <row r="216" spans="1:18" ht="15.75" thickBot="1" x14ac:dyDescent="0.3">
      <c r="A216" s="41"/>
      <c r="B216" s="22"/>
      <c r="C216" s="22"/>
      <c r="D216" s="30"/>
      <c r="E216" s="30"/>
      <c r="F216" s="22"/>
      <c r="G216" s="30"/>
      <c r="H216" s="30"/>
      <c r="I216" s="22"/>
      <c r="J216" s="30"/>
      <c r="K216" s="30"/>
      <c r="L216" s="22"/>
      <c r="M216" s="30"/>
      <c r="N216" s="30"/>
      <c r="O216" s="22"/>
      <c r="P216" s="30"/>
      <c r="Q216" s="30"/>
      <c r="R216" s="22"/>
    </row>
    <row r="217" spans="1:18" x14ac:dyDescent="0.25">
      <c r="A217" s="41"/>
      <c r="B217" s="24" t="s">
        <v>203</v>
      </c>
      <c r="C217" s="24" t="s">
        <v>203</v>
      </c>
      <c r="D217" s="24" t="s">
        <v>203</v>
      </c>
      <c r="E217" s="25" t="s">
        <v>203</v>
      </c>
      <c r="F217" s="24" t="s">
        <v>203</v>
      </c>
      <c r="G217" s="24" t="s">
        <v>203</v>
      </c>
      <c r="H217" s="25" t="s">
        <v>203</v>
      </c>
      <c r="I217" s="24" t="s">
        <v>203</v>
      </c>
      <c r="J217" s="24" t="s">
        <v>203</v>
      </c>
      <c r="K217" s="25" t="s">
        <v>203</v>
      </c>
      <c r="L217" s="24" t="s">
        <v>203</v>
      </c>
      <c r="M217" s="24" t="s">
        <v>203</v>
      </c>
      <c r="N217" s="25" t="s">
        <v>203</v>
      </c>
      <c r="O217" s="24" t="s">
        <v>203</v>
      </c>
      <c r="P217" s="24" t="s">
        <v>203</v>
      </c>
      <c r="Q217" s="25" t="s">
        <v>203</v>
      </c>
      <c r="R217" s="24" t="s">
        <v>203</v>
      </c>
    </row>
    <row r="218" spans="1:18" x14ac:dyDescent="0.25">
      <c r="A218" s="41"/>
      <c r="B218" s="37" t="s">
        <v>52</v>
      </c>
      <c r="C218" s="20"/>
      <c r="D218" s="20"/>
      <c r="E218" s="21">
        <v>223621</v>
      </c>
      <c r="F218" s="20"/>
      <c r="G218" s="20"/>
      <c r="H218" s="21">
        <v>73154</v>
      </c>
      <c r="I218" s="20"/>
      <c r="J218" s="20"/>
      <c r="K218" s="21">
        <v>99072</v>
      </c>
      <c r="L218" s="20"/>
      <c r="M218" s="20"/>
      <c r="N218" s="35" t="s">
        <v>588</v>
      </c>
      <c r="O218" s="20" t="s">
        <v>220</v>
      </c>
      <c r="P218" s="20"/>
      <c r="Q218" s="21">
        <v>228347</v>
      </c>
      <c r="R218" s="20"/>
    </row>
    <row r="219" spans="1:18" ht="26.25" x14ac:dyDescent="0.25">
      <c r="A219" s="41"/>
      <c r="B219" s="16" t="s">
        <v>53</v>
      </c>
      <c r="C219" s="17"/>
      <c r="D219" s="17"/>
      <c r="E219" s="34" t="s">
        <v>257</v>
      </c>
      <c r="F219" s="17"/>
      <c r="G219" s="17"/>
      <c r="H219" s="34" t="s">
        <v>257</v>
      </c>
      <c r="I219" s="17"/>
      <c r="J219" s="17"/>
      <c r="K219" s="34" t="s">
        <v>589</v>
      </c>
      <c r="L219" s="17" t="s">
        <v>220</v>
      </c>
      <c r="M219" s="17"/>
      <c r="N219" s="34" t="s">
        <v>257</v>
      </c>
      <c r="O219" s="17"/>
      <c r="P219" s="17"/>
      <c r="Q219" s="34" t="s">
        <v>589</v>
      </c>
      <c r="R219" s="17" t="s">
        <v>220</v>
      </c>
    </row>
    <row r="220" spans="1:18" ht="15.75" thickBot="1" x14ac:dyDescent="0.3">
      <c r="A220" s="41"/>
      <c r="B220" s="22"/>
      <c r="C220" s="22"/>
      <c r="D220" s="30"/>
      <c r="E220" s="30"/>
      <c r="F220" s="22"/>
      <c r="G220" s="30"/>
      <c r="H220" s="30"/>
      <c r="I220" s="22"/>
      <c r="J220" s="30"/>
      <c r="K220" s="30"/>
      <c r="L220" s="22"/>
      <c r="M220" s="30"/>
      <c r="N220" s="30"/>
      <c r="O220" s="22"/>
      <c r="P220" s="30"/>
      <c r="Q220" s="30"/>
      <c r="R220" s="22"/>
    </row>
    <row r="221" spans="1:18" x14ac:dyDescent="0.25">
      <c r="A221" s="41"/>
      <c r="B221" s="24" t="s">
        <v>203</v>
      </c>
      <c r="C221" s="24" t="s">
        <v>203</v>
      </c>
      <c r="D221" s="24" t="s">
        <v>203</v>
      </c>
      <c r="E221" s="25" t="s">
        <v>203</v>
      </c>
      <c r="F221" s="24" t="s">
        <v>203</v>
      </c>
      <c r="G221" s="24" t="s">
        <v>203</v>
      </c>
      <c r="H221" s="25" t="s">
        <v>203</v>
      </c>
      <c r="I221" s="24" t="s">
        <v>203</v>
      </c>
      <c r="J221" s="24" t="s">
        <v>203</v>
      </c>
      <c r="K221" s="25" t="s">
        <v>203</v>
      </c>
      <c r="L221" s="24" t="s">
        <v>203</v>
      </c>
      <c r="M221" s="24" t="s">
        <v>203</v>
      </c>
      <c r="N221" s="25" t="s">
        <v>203</v>
      </c>
      <c r="O221" s="24" t="s">
        <v>203</v>
      </c>
      <c r="P221" s="24" t="s">
        <v>203</v>
      </c>
      <c r="Q221" s="25" t="s">
        <v>203</v>
      </c>
      <c r="R221" s="24" t="s">
        <v>203</v>
      </c>
    </row>
    <row r="222" spans="1:18" ht="26.25" x14ac:dyDescent="0.25">
      <c r="A222" s="41"/>
      <c r="B222" s="37" t="s">
        <v>534</v>
      </c>
      <c r="C222" s="20"/>
      <c r="D222" s="20" t="s">
        <v>200</v>
      </c>
      <c r="E222" s="21">
        <v>223621</v>
      </c>
      <c r="F222" s="20"/>
      <c r="G222" s="20" t="s">
        <v>200</v>
      </c>
      <c r="H222" s="21">
        <v>73154</v>
      </c>
      <c r="I222" s="20"/>
      <c r="J222" s="20" t="s">
        <v>200</v>
      </c>
      <c r="K222" s="21">
        <v>94346</v>
      </c>
      <c r="L222" s="20"/>
      <c r="M222" s="20" t="s">
        <v>200</v>
      </c>
      <c r="N222" s="35" t="s">
        <v>588</v>
      </c>
      <c r="O222" s="20" t="s">
        <v>220</v>
      </c>
      <c r="P222" s="20" t="s">
        <v>200</v>
      </c>
      <c r="Q222" s="21">
        <v>223621</v>
      </c>
      <c r="R222" s="20"/>
    </row>
    <row r="223" spans="1:18" ht="15.75" thickBot="1" x14ac:dyDescent="0.3">
      <c r="A223" s="41"/>
      <c r="B223" s="22"/>
      <c r="C223" s="22"/>
      <c r="D223" s="30"/>
      <c r="E223" s="30"/>
      <c r="F223" s="22"/>
      <c r="G223" s="30"/>
      <c r="H223" s="30"/>
      <c r="I223" s="22"/>
      <c r="J223" s="30"/>
      <c r="K223" s="30"/>
      <c r="L223" s="22"/>
      <c r="M223" s="30"/>
      <c r="N223" s="30"/>
      <c r="O223" s="22"/>
      <c r="P223" s="30"/>
      <c r="Q223" s="30"/>
      <c r="R223" s="22"/>
    </row>
    <row r="224" spans="1:18" x14ac:dyDescent="0.25">
      <c r="A224" s="41"/>
      <c r="B224" s="24" t="s">
        <v>203</v>
      </c>
      <c r="C224" s="24" t="s">
        <v>203</v>
      </c>
      <c r="D224" s="24" t="s">
        <v>203</v>
      </c>
      <c r="E224" s="25" t="s">
        <v>203</v>
      </c>
      <c r="F224" s="24" t="s">
        <v>203</v>
      </c>
      <c r="G224" s="24" t="s">
        <v>203</v>
      </c>
      <c r="H224" s="25" t="s">
        <v>203</v>
      </c>
      <c r="I224" s="24" t="s">
        <v>203</v>
      </c>
      <c r="J224" s="24" t="s">
        <v>203</v>
      </c>
      <c r="K224" s="25" t="s">
        <v>203</v>
      </c>
      <c r="L224" s="24" t="s">
        <v>203</v>
      </c>
      <c r="M224" s="24" t="s">
        <v>203</v>
      </c>
      <c r="N224" s="25" t="s">
        <v>203</v>
      </c>
      <c r="O224" s="24" t="s">
        <v>203</v>
      </c>
      <c r="P224" s="24" t="s">
        <v>203</v>
      </c>
      <c r="Q224" s="25" t="s">
        <v>203</v>
      </c>
      <c r="R224" s="24" t="s">
        <v>203</v>
      </c>
    </row>
    <row r="225" spans="1:21" x14ac:dyDescent="0.25">
      <c r="A225" s="41"/>
      <c r="B225" s="24" t="s">
        <v>203</v>
      </c>
      <c r="C225" s="24" t="s">
        <v>203</v>
      </c>
      <c r="D225" s="24" t="s">
        <v>203</v>
      </c>
      <c r="E225" s="25" t="s">
        <v>203</v>
      </c>
      <c r="F225" s="24" t="s">
        <v>203</v>
      </c>
      <c r="G225" s="24" t="s">
        <v>203</v>
      </c>
      <c r="H225" s="25" t="s">
        <v>203</v>
      </c>
      <c r="I225" s="24" t="s">
        <v>203</v>
      </c>
      <c r="J225" s="24" t="s">
        <v>203</v>
      </c>
      <c r="K225" s="25" t="s">
        <v>203</v>
      </c>
      <c r="L225" s="24" t="s">
        <v>203</v>
      </c>
      <c r="M225" s="24" t="s">
        <v>203</v>
      </c>
      <c r="N225" s="25" t="s">
        <v>203</v>
      </c>
      <c r="O225" s="24" t="s">
        <v>203</v>
      </c>
      <c r="P225" s="24" t="s">
        <v>203</v>
      </c>
      <c r="Q225" s="25" t="s">
        <v>203</v>
      </c>
      <c r="R225" s="24" t="s">
        <v>203</v>
      </c>
    </row>
    <row r="226" spans="1:21" ht="15.75" thickBot="1" x14ac:dyDescent="0.3">
      <c r="A226" s="41"/>
      <c r="B226" s="22"/>
      <c r="C226" s="22"/>
      <c r="D226" s="30"/>
      <c r="E226" s="30"/>
      <c r="F226" s="22"/>
      <c r="G226" s="30"/>
      <c r="H226" s="30"/>
      <c r="I226" s="22"/>
      <c r="J226" s="30"/>
      <c r="K226" s="30"/>
      <c r="L226" s="22"/>
      <c r="M226" s="30"/>
      <c r="N226" s="30"/>
      <c r="O226" s="22"/>
      <c r="P226" s="30"/>
      <c r="Q226" s="30"/>
      <c r="R226" s="22"/>
    </row>
    <row r="227" spans="1:21" ht="15" customHeight="1" x14ac:dyDescent="0.25">
      <c r="A227" s="41" t="s">
        <v>804</v>
      </c>
      <c r="B227" s="40" t="s">
        <v>4</v>
      </c>
      <c r="C227" s="40"/>
      <c r="D227" s="40"/>
      <c r="E227" s="40"/>
      <c r="F227" s="40"/>
      <c r="G227" s="40"/>
      <c r="H227" s="40"/>
      <c r="I227" s="40"/>
      <c r="J227" s="40"/>
      <c r="K227" s="40"/>
      <c r="L227" s="40"/>
      <c r="M227" s="40"/>
      <c r="N227" s="40"/>
      <c r="O227" s="40"/>
      <c r="P227" s="40"/>
      <c r="Q227" s="40"/>
      <c r="R227" s="40"/>
      <c r="S227" s="40"/>
      <c r="T227" s="40"/>
      <c r="U227" s="40"/>
    </row>
    <row r="228" spans="1:21" x14ac:dyDescent="0.25">
      <c r="A228" s="41"/>
      <c r="B228" s="40"/>
      <c r="C228" s="40"/>
      <c r="D228" s="40"/>
      <c r="E228" s="40"/>
      <c r="F228" s="40"/>
      <c r="G228" s="40"/>
      <c r="H228" s="40"/>
      <c r="I228" s="40"/>
      <c r="J228" s="40"/>
      <c r="K228" s="40"/>
      <c r="L228" s="40"/>
      <c r="M228" s="40"/>
      <c r="N228" s="40"/>
      <c r="O228" s="40"/>
      <c r="P228" s="40"/>
      <c r="Q228" s="40"/>
      <c r="R228" s="40"/>
      <c r="S228" s="40"/>
      <c r="T228" s="40"/>
      <c r="U228" s="40"/>
    </row>
    <row r="229" spans="1:21" x14ac:dyDescent="0.25">
      <c r="A229" s="41"/>
      <c r="B229" s="83" t="s">
        <v>64</v>
      </c>
      <c r="C229" s="83"/>
      <c r="D229" s="83"/>
      <c r="E229" s="83"/>
      <c r="F229" s="83"/>
      <c r="G229" s="83"/>
      <c r="H229" s="83"/>
      <c r="I229" s="83"/>
      <c r="J229" s="83"/>
      <c r="K229" s="83"/>
      <c r="L229" s="83"/>
      <c r="M229" s="83"/>
      <c r="N229" s="83"/>
      <c r="O229" s="83"/>
      <c r="P229" s="83"/>
      <c r="Q229" s="83"/>
      <c r="R229" s="83"/>
      <c r="S229" s="83"/>
      <c r="T229" s="83"/>
      <c r="U229" s="83"/>
    </row>
    <row r="230" spans="1:21" x14ac:dyDescent="0.25">
      <c r="A230" s="41"/>
      <c r="B230" s="83" t="s">
        <v>504</v>
      </c>
      <c r="C230" s="83"/>
      <c r="D230" s="83"/>
      <c r="E230" s="83"/>
      <c r="F230" s="83"/>
      <c r="G230" s="83"/>
      <c r="H230" s="83"/>
      <c r="I230" s="83"/>
      <c r="J230" s="83"/>
      <c r="K230" s="83"/>
      <c r="L230" s="83"/>
      <c r="M230" s="83"/>
      <c r="N230" s="83"/>
      <c r="O230" s="83"/>
      <c r="P230" s="83"/>
      <c r="Q230" s="83"/>
      <c r="R230" s="83"/>
      <c r="S230" s="83"/>
      <c r="T230" s="83"/>
      <c r="U230" s="83"/>
    </row>
    <row r="231" spans="1:21" x14ac:dyDescent="0.25">
      <c r="A231" s="41"/>
      <c r="B231" s="46"/>
      <c r="C231" s="46"/>
      <c r="D231" s="46"/>
      <c r="E231" s="46"/>
      <c r="F231" s="46"/>
      <c r="G231" s="46"/>
      <c r="H231" s="46"/>
      <c r="I231" s="46"/>
      <c r="J231" s="46"/>
      <c r="K231" s="46"/>
      <c r="L231" s="46"/>
      <c r="M231" s="46"/>
      <c r="N231" s="46"/>
      <c r="O231" s="46"/>
      <c r="P231" s="46"/>
      <c r="Q231" s="46"/>
      <c r="R231" s="46"/>
      <c r="S231" s="46"/>
      <c r="T231" s="46"/>
      <c r="U231" s="46"/>
    </row>
    <row r="232" spans="1:21" x14ac:dyDescent="0.25">
      <c r="A232" s="41"/>
      <c r="B232" s="10"/>
      <c r="C232" s="11"/>
      <c r="D232" s="12"/>
      <c r="E232" s="11"/>
      <c r="F232" s="11"/>
      <c r="G232" s="12"/>
      <c r="H232" s="11"/>
      <c r="I232" s="11"/>
      <c r="J232" s="12"/>
      <c r="K232" s="11"/>
      <c r="L232" s="11"/>
      <c r="M232" s="12"/>
      <c r="N232" s="11"/>
      <c r="O232" s="11"/>
      <c r="P232" s="12"/>
      <c r="Q232" s="11"/>
      <c r="R232" s="11"/>
    </row>
    <row r="233" spans="1:21" x14ac:dyDescent="0.25">
      <c r="A233" s="41"/>
      <c r="B233" s="27"/>
      <c r="C233" s="28"/>
      <c r="D233" s="28" t="s">
        <v>484</v>
      </c>
      <c r="E233" s="28"/>
      <c r="F233" s="28"/>
      <c r="G233" s="28" t="s">
        <v>505</v>
      </c>
      <c r="H233" s="28"/>
      <c r="I233" s="28"/>
      <c r="J233" s="28" t="s">
        <v>506</v>
      </c>
      <c r="K233" s="28"/>
      <c r="L233" s="28"/>
      <c r="M233" s="28" t="s">
        <v>486</v>
      </c>
      <c r="N233" s="28"/>
      <c r="O233" s="28"/>
      <c r="P233" s="28" t="s">
        <v>164</v>
      </c>
      <c r="Q233" s="28"/>
      <c r="R233" s="28"/>
    </row>
    <row r="234" spans="1:21" ht="15.75" thickBot="1" x14ac:dyDescent="0.3">
      <c r="A234" s="41"/>
      <c r="B234" s="27"/>
      <c r="C234" s="28"/>
      <c r="D234" s="29"/>
      <c r="E234" s="29"/>
      <c r="F234" s="28"/>
      <c r="G234" s="29"/>
      <c r="H234" s="29"/>
      <c r="I234" s="28"/>
      <c r="J234" s="29" t="s">
        <v>505</v>
      </c>
      <c r="K234" s="29"/>
      <c r="L234" s="28"/>
      <c r="M234" s="29"/>
      <c r="N234" s="29"/>
      <c r="O234" s="28"/>
      <c r="P234" s="29"/>
      <c r="Q234" s="29"/>
      <c r="R234" s="28"/>
    </row>
    <row r="235" spans="1:21" x14ac:dyDescent="0.25">
      <c r="A235" s="41"/>
      <c r="B235" s="16" t="s">
        <v>52</v>
      </c>
      <c r="C235" s="17"/>
      <c r="D235" s="17" t="s">
        <v>200</v>
      </c>
      <c r="E235" s="18">
        <v>23559</v>
      </c>
      <c r="F235" s="17"/>
      <c r="G235" s="17" t="s">
        <v>200</v>
      </c>
      <c r="H235" s="18">
        <v>18272</v>
      </c>
      <c r="I235" s="17"/>
      <c r="J235" s="17" t="s">
        <v>200</v>
      </c>
      <c r="K235" s="18">
        <v>36693</v>
      </c>
      <c r="L235" s="17"/>
      <c r="M235" s="17" t="s">
        <v>200</v>
      </c>
      <c r="N235" s="34" t="s">
        <v>532</v>
      </c>
      <c r="O235" s="17" t="s">
        <v>220</v>
      </c>
      <c r="P235" s="17" t="s">
        <v>200</v>
      </c>
      <c r="Q235" s="18">
        <v>25285</v>
      </c>
      <c r="R235" s="17"/>
    </row>
    <row r="236" spans="1:21" ht="15.75" thickBot="1" x14ac:dyDescent="0.3">
      <c r="A236" s="41"/>
      <c r="B236" s="22"/>
      <c r="C236" s="22"/>
      <c r="D236" s="30"/>
      <c r="E236" s="30"/>
      <c r="F236" s="22"/>
      <c r="G236" s="30"/>
      <c r="H236" s="30"/>
      <c r="I236" s="22"/>
      <c r="J236" s="30"/>
      <c r="K236" s="30"/>
      <c r="L236" s="22"/>
      <c r="M236" s="30"/>
      <c r="N236" s="30"/>
      <c r="O236" s="22"/>
      <c r="P236" s="30"/>
      <c r="Q236" s="30"/>
      <c r="R236" s="22"/>
    </row>
    <row r="237" spans="1:21" x14ac:dyDescent="0.25">
      <c r="A237" s="41"/>
      <c r="B237" s="24" t="s">
        <v>203</v>
      </c>
      <c r="C237" s="24" t="s">
        <v>203</v>
      </c>
      <c r="D237" s="24" t="s">
        <v>203</v>
      </c>
      <c r="E237" s="25" t="s">
        <v>203</v>
      </c>
      <c r="F237" s="24" t="s">
        <v>203</v>
      </c>
      <c r="G237" s="24" t="s">
        <v>203</v>
      </c>
      <c r="H237" s="25" t="s">
        <v>203</v>
      </c>
      <c r="I237" s="24" t="s">
        <v>203</v>
      </c>
      <c r="J237" s="24" t="s">
        <v>203</v>
      </c>
      <c r="K237" s="25" t="s">
        <v>203</v>
      </c>
      <c r="L237" s="24" t="s">
        <v>203</v>
      </c>
      <c r="M237" s="24" t="s">
        <v>203</v>
      </c>
      <c r="N237" s="25" t="s">
        <v>203</v>
      </c>
      <c r="O237" s="24" t="s">
        <v>203</v>
      </c>
      <c r="P237" s="24" t="s">
        <v>203</v>
      </c>
      <c r="Q237" s="25" t="s">
        <v>203</v>
      </c>
      <c r="R237" s="24" t="s">
        <v>203</v>
      </c>
    </row>
    <row r="238" spans="1:21" ht="26.25" x14ac:dyDescent="0.25">
      <c r="A238" s="41"/>
      <c r="B238" s="19" t="s">
        <v>590</v>
      </c>
      <c r="C238" s="20"/>
      <c r="D238" s="20"/>
      <c r="E238" s="35"/>
      <c r="F238" s="20"/>
      <c r="G238" s="20"/>
      <c r="H238" s="35"/>
      <c r="I238" s="20"/>
      <c r="J238" s="20"/>
      <c r="K238" s="35"/>
      <c r="L238" s="20"/>
      <c r="M238" s="20"/>
      <c r="N238" s="35"/>
      <c r="O238" s="20"/>
      <c r="P238" s="20"/>
      <c r="Q238" s="35"/>
      <c r="R238" s="20"/>
    </row>
    <row r="239" spans="1:21" ht="26.25" x14ac:dyDescent="0.25">
      <c r="A239" s="41"/>
      <c r="B239" s="48" t="s">
        <v>65</v>
      </c>
      <c r="C239" s="17"/>
      <c r="D239" s="17"/>
      <c r="E239" s="34"/>
      <c r="F239" s="17"/>
      <c r="G239" s="17"/>
      <c r="H239" s="34"/>
      <c r="I239" s="17"/>
      <c r="J239" s="17"/>
      <c r="K239" s="34"/>
      <c r="L239" s="17"/>
      <c r="M239" s="17"/>
      <c r="N239" s="34"/>
      <c r="O239" s="17"/>
      <c r="P239" s="17"/>
      <c r="Q239" s="34"/>
      <c r="R239" s="17"/>
    </row>
    <row r="240" spans="1:21" ht="26.25" x14ac:dyDescent="0.25">
      <c r="A240" s="41"/>
      <c r="B240" s="55" t="s">
        <v>591</v>
      </c>
      <c r="C240" s="20"/>
      <c r="D240" s="20"/>
      <c r="E240" s="35" t="s">
        <v>257</v>
      </c>
      <c r="F240" s="20"/>
      <c r="G240" s="20"/>
      <c r="H240" s="21">
        <v>37807</v>
      </c>
      <c r="I240" s="20"/>
      <c r="J240" s="20"/>
      <c r="K240" s="35" t="s">
        <v>592</v>
      </c>
      <c r="L240" s="20" t="s">
        <v>220</v>
      </c>
      <c r="M240" s="20"/>
      <c r="N240" s="35" t="s">
        <v>257</v>
      </c>
      <c r="O240" s="20"/>
      <c r="P240" s="20"/>
      <c r="Q240" s="35" t="s">
        <v>593</v>
      </c>
      <c r="R240" s="20" t="s">
        <v>220</v>
      </c>
    </row>
    <row r="241" spans="1:18" x14ac:dyDescent="0.25">
      <c r="A241" s="41"/>
      <c r="B241" s="48" t="s">
        <v>594</v>
      </c>
      <c r="C241" s="17"/>
      <c r="D241" s="17"/>
      <c r="E241" s="34"/>
      <c r="F241" s="17"/>
      <c r="G241" s="17"/>
      <c r="H241" s="34"/>
      <c r="I241" s="17"/>
      <c r="J241" s="17"/>
      <c r="K241" s="34"/>
      <c r="L241" s="17"/>
      <c r="M241" s="17"/>
      <c r="N241" s="34"/>
      <c r="O241" s="17"/>
      <c r="P241" s="17"/>
      <c r="Q241" s="34"/>
      <c r="R241" s="17"/>
    </row>
    <row r="242" spans="1:18" ht="26.25" x14ac:dyDescent="0.25">
      <c r="A242" s="41"/>
      <c r="B242" s="55" t="s">
        <v>69</v>
      </c>
      <c r="C242" s="20"/>
      <c r="D242" s="20"/>
      <c r="E242" s="35">
        <v>100</v>
      </c>
      <c r="F242" s="20"/>
      <c r="G242" s="20"/>
      <c r="H242" s="35" t="s">
        <v>257</v>
      </c>
      <c r="I242" s="20"/>
      <c r="J242" s="20"/>
      <c r="K242" s="35">
        <v>283</v>
      </c>
      <c r="L242" s="20"/>
      <c r="M242" s="20"/>
      <c r="N242" s="35" t="s">
        <v>257</v>
      </c>
      <c r="O242" s="20"/>
      <c r="P242" s="20"/>
      <c r="Q242" s="35">
        <v>383</v>
      </c>
      <c r="R242" s="20"/>
    </row>
    <row r="243" spans="1:18" ht="26.25" x14ac:dyDescent="0.25">
      <c r="A243" s="41"/>
      <c r="B243" s="56" t="s">
        <v>67</v>
      </c>
      <c r="C243" s="17"/>
      <c r="D243" s="17"/>
      <c r="E243" s="34">
        <v>983</v>
      </c>
      <c r="F243" s="17"/>
      <c r="G243" s="17"/>
      <c r="H243" s="34" t="s">
        <v>257</v>
      </c>
      <c r="I243" s="17"/>
      <c r="J243" s="17"/>
      <c r="K243" s="34" t="s">
        <v>257</v>
      </c>
      <c r="L243" s="17"/>
      <c r="M243" s="17"/>
      <c r="N243" s="34" t="s">
        <v>257</v>
      </c>
      <c r="O243" s="17"/>
      <c r="P243" s="17"/>
      <c r="Q243" s="34">
        <v>983</v>
      </c>
      <c r="R243" s="17"/>
    </row>
    <row r="244" spans="1:18" x14ac:dyDescent="0.25">
      <c r="A244" s="41"/>
      <c r="B244" s="55" t="s">
        <v>70</v>
      </c>
      <c r="C244" s="20"/>
      <c r="D244" s="20"/>
      <c r="E244" s="21">
        <v>4837</v>
      </c>
      <c r="F244" s="20"/>
      <c r="G244" s="20"/>
      <c r="H244" s="35" t="s">
        <v>257</v>
      </c>
      <c r="I244" s="20"/>
      <c r="J244" s="20"/>
      <c r="K244" s="35" t="s">
        <v>257</v>
      </c>
      <c r="L244" s="20"/>
      <c r="M244" s="20"/>
      <c r="N244" s="35" t="s">
        <v>257</v>
      </c>
      <c r="O244" s="20"/>
      <c r="P244" s="20"/>
      <c r="Q244" s="21">
        <v>4837</v>
      </c>
      <c r="R244" s="20"/>
    </row>
    <row r="245" spans="1:18" ht="26.25" x14ac:dyDescent="0.25">
      <c r="A245" s="41"/>
      <c r="B245" s="48" t="s">
        <v>595</v>
      </c>
      <c r="C245" s="17"/>
      <c r="D245" s="17"/>
      <c r="E245" s="34" t="s">
        <v>257</v>
      </c>
      <c r="F245" s="17"/>
      <c r="G245" s="17"/>
      <c r="H245" s="34" t="s">
        <v>257</v>
      </c>
      <c r="I245" s="17"/>
      <c r="J245" s="17"/>
      <c r="K245" s="18">
        <v>1116</v>
      </c>
      <c r="L245" s="17"/>
      <c r="M245" s="17"/>
      <c r="N245" s="34" t="s">
        <v>257</v>
      </c>
      <c r="O245" s="17"/>
      <c r="P245" s="17"/>
      <c r="Q245" s="18">
        <v>1116</v>
      </c>
      <c r="R245" s="17"/>
    </row>
    <row r="246" spans="1:18" ht="26.25" x14ac:dyDescent="0.25">
      <c r="A246" s="41"/>
      <c r="B246" s="37" t="s">
        <v>596</v>
      </c>
      <c r="C246" s="20"/>
      <c r="D246" s="20"/>
      <c r="E246" s="35" t="s">
        <v>597</v>
      </c>
      <c r="F246" s="20" t="s">
        <v>220</v>
      </c>
      <c r="G246" s="20"/>
      <c r="H246" s="35" t="s">
        <v>257</v>
      </c>
      <c r="I246" s="20"/>
      <c r="J246" s="20"/>
      <c r="K246" s="35" t="s">
        <v>257</v>
      </c>
      <c r="L246" s="20"/>
      <c r="M246" s="20"/>
      <c r="N246" s="21">
        <v>55787</v>
      </c>
      <c r="O246" s="20"/>
      <c r="P246" s="20"/>
      <c r="Q246" s="35" t="s">
        <v>257</v>
      </c>
      <c r="R246" s="20"/>
    </row>
    <row r="247" spans="1:18" ht="15.75" thickBot="1" x14ac:dyDescent="0.3">
      <c r="A247" s="41"/>
      <c r="B247" s="22"/>
      <c r="C247" s="22"/>
      <c r="D247" s="30"/>
      <c r="E247" s="30"/>
      <c r="F247" s="22"/>
      <c r="G247" s="30"/>
      <c r="H247" s="30"/>
      <c r="I247" s="22"/>
      <c r="J247" s="30"/>
      <c r="K247" s="30"/>
      <c r="L247" s="22"/>
      <c r="M247" s="30"/>
      <c r="N247" s="30"/>
      <c r="O247" s="22"/>
      <c r="P247" s="30"/>
      <c r="Q247" s="30"/>
      <c r="R247" s="22"/>
    </row>
    <row r="248" spans="1:18" x14ac:dyDescent="0.25">
      <c r="A248" s="41"/>
      <c r="B248" s="24" t="s">
        <v>203</v>
      </c>
      <c r="C248" s="24" t="s">
        <v>203</v>
      </c>
      <c r="D248" s="24" t="s">
        <v>203</v>
      </c>
      <c r="E248" s="25" t="s">
        <v>203</v>
      </c>
      <c r="F248" s="24" t="s">
        <v>203</v>
      </c>
      <c r="G248" s="24" t="s">
        <v>203</v>
      </c>
      <c r="H248" s="25" t="s">
        <v>203</v>
      </c>
      <c r="I248" s="24" t="s">
        <v>203</v>
      </c>
      <c r="J248" s="24" t="s">
        <v>203</v>
      </c>
      <c r="K248" s="25" t="s">
        <v>203</v>
      </c>
      <c r="L248" s="24" t="s">
        <v>203</v>
      </c>
      <c r="M248" s="24" t="s">
        <v>203</v>
      </c>
      <c r="N248" s="25" t="s">
        <v>203</v>
      </c>
      <c r="O248" s="24" t="s">
        <v>203</v>
      </c>
      <c r="P248" s="24" t="s">
        <v>203</v>
      </c>
      <c r="Q248" s="25" t="s">
        <v>203</v>
      </c>
      <c r="R248" s="24" t="s">
        <v>203</v>
      </c>
    </row>
    <row r="249" spans="1:18" x14ac:dyDescent="0.25">
      <c r="A249" s="41"/>
      <c r="B249" s="16" t="s">
        <v>72</v>
      </c>
      <c r="C249" s="17"/>
      <c r="D249" s="17"/>
      <c r="E249" s="34" t="s">
        <v>598</v>
      </c>
      <c r="F249" s="17" t="s">
        <v>220</v>
      </c>
      <c r="G249" s="17"/>
      <c r="H249" s="18">
        <v>37807</v>
      </c>
      <c r="I249" s="17"/>
      <c r="J249" s="17"/>
      <c r="K249" s="34" t="s">
        <v>599</v>
      </c>
      <c r="L249" s="17" t="s">
        <v>220</v>
      </c>
      <c r="M249" s="17"/>
      <c r="N249" s="18">
        <v>55787</v>
      </c>
      <c r="O249" s="17"/>
      <c r="P249" s="17"/>
      <c r="Q249" s="34" t="s">
        <v>600</v>
      </c>
      <c r="R249" s="17" t="s">
        <v>220</v>
      </c>
    </row>
    <row r="250" spans="1:18" ht="15.75" thickBot="1" x14ac:dyDescent="0.3">
      <c r="A250" s="41"/>
      <c r="B250" s="22"/>
      <c r="C250" s="22"/>
      <c r="D250" s="30"/>
      <c r="E250" s="30"/>
      <c r="F250" s="22"/>
      <c r="G250" s="30"/>
      <c r="H250" s="30"/>
      <c r="I250" s="22"/>
      <c r="J250" s="30"/>
      <c r="K250" s="30"/>
      <c r="L250" s="22"/>
      <c r="M250" s="30"/>
      <c r="N250" s="30"/>
      <c r="O250" s="22"/>
      <c r="P250" s="30"/>
      <c r="Q250" s="30"/>
      <c r="R250" s="22"/>
    </row>
    <row r="251" spans="1:18" x14ac:dyDescent="0.25">
      <c r="A251" s="41"/>
      <c r="B251" s="24" t="s">
        <v>203</v>
      </c>
      <c r="C251" s="24" t="s">
        <v>203</v>
      </c>
      <c r="D251" s="24" t="s">
        <v>203</v>
      </c>
      <c r="E251" s="25" t="s">
        <v>203</v>
      </c>
      <c r="F251" s="24" t="s">
        <v>203</v>
      </c>
      <c r="G251" s="24" t="s">
        <v>203</v>
      </c>
      <c r="H251" s="25" t="s">
        <v>203</v>
      </c>
      <c r="I251" s="24" t="s">
        <v>203</v>
      </c>
      <c r="J251" s="24" t="s">
        <v>203</v>
      </c>
      <c r="K251" s="25" t="s">
        <v>203</v>
      </c>
      <c r="L251" s="24" t="s">
        <v>203</v>
      </c>
      <c r="M251" s="24" t="s">
        <v>203</v>
      </c>
      <c r="N251" s="25" t="s">
        <v>203</v>
      </c>
      <c r="O251" s="24" t="s">
        <v>203</v>
      </c>
      <c r="P251" s="24" t="s">
        <v>203</v>
      </c>
      <c r="Q251" s="25" t="s">
        <v>203</v>
      </c>
      <c r="R251" s="24" t="s">
        <v>203</v>
      </c>
    </row>
    <row r="252" spans="1:18" x14ac:dyDescent="0.25">
      <c r="A252" s="41"/>
      <c r="B252" s="37" t="s">
        <v>601</v>
      </c>
      <c r="C252" s="20"/>
      <c r="D252" s="20"/>
      <c r="E252" s="35" t="s">
        <v>602</v>
      </c>
      <c r="F252" s="20" t="s">
        <v>220</v>
      </c>
      <c r="G252" s="20"/>
      <c r="H252" s="21">
        <v>56079</v>
      </c>
      <c r="I252" s="20"/>
      <c r="J252" s="20"/>
      <c r="K252" s="35" t="s">
        <v>603</v>
      </c>
      <c r="L252" s="20" t="s">
        <v>220</v>
      </c>
      <c r="M252" s="20"/>
      <c r="N252" s="21">
        <v>2548</v>
      </c>
      <c r="O252" s="20"/>
      <c r="P252" s="20"/>
      <c r="Q252" s="35" t="s">
        <v>604</v>
      </c>
      <c r="R252" s="20" t="s">
        <v>220</v>
      </c>
    </row>
    <row r="253" spans="1:18" ht="26.25" x14ac:dyDescent="0.25">
      <c r="A253" s="41"/>
      <c r="B253" s="48" t="s">
        <v>605</v>
      </c>
      <c r="C253" s="17"/>
      <c r="D253" s="17"/>
      <c r="E253" s="34" t="s">
        <v>257</v>
      </c>
      <c r="F253" s="17"/>
      <c r="G253" s="17"/>
      <c r="H253" s="34" t="s">
        <v>257</v>
      </c>
      <c r="I253" s="17"/>
      <c r="J253" s="17"/>
      <c r="K253" s="34">
        <v>89</v>
      </c>
      <c r="L253" s="17"/>
      <c r="M253" s="17"/>
      <c r="N253" s="34" t="s">
        <v>257</v>
      </c>
      <c r="O253" s="17"/>
      <c r="P253" s="17"/>
      <c r="Q253" s="34">
        <v>89</v>
      </c>
      <c r="R253" s="17"/>
    </row>
    <row r="254" spans="1:18" ht="15.75" thickBot="1" x14ac:dyDescent="0.3">
      <c r="A254" s="41"/>
      <c r="B254" s="22"/>
      <c r="C254" s="22"/>
      <c r="D254" s="30"/>
      <c r="E254" s="30"/>
      <c r="F254" s="22"/>
      <c r="G254" s="30"/>
      <c r="H254" s="30"/>
      <c r="I254" s="22"/>
      <c r="J254" s="30"/>
      <c r="K254" s="30"/>
      <c r="L254" s="22"/>
      <c r="M254" s="30"/>
      <c r="N254" s="30"/>
      <c r="O254" s="22"/>
      <c r="P254" s="30"/>
      <c r="Q254" s="30"/>
      <c r="R254" s="22"/>
    </row>
    <row r="255" spans="1:18" x14ac:dyDescent="0.25">
      <c r="A255" s="41"/>
      <c r="B255" s="24" t="s">
        <v>203</v>
      </c>
      <c r="C255" s="24" t="s">
        <v>203</v>
      </c>
      <c r="D255" s="24" t="s">
        <v>203</v>
      </c>
      <c r="E255" s="25" t="s">
        <v>203</v>
      </c>
      <c r="F255" s="24" t="s">
        <v>203</v>
      </c>
      <c r="G255" s="24" t="s">
        <v>203</v>
      </c>
      <c r="H255" s="25" t="s">
        <v>203</v>
      </c>
      <c r="I255" s="24" t="s">
        <v>203</v>
      </c>
      <c r="J255" s="24" t="s">
        <v>203</v>
      </c>
      <c r="K255" s="25" t="s">
        <v>203</v>
      </c>
      <c r="L255" s="24" t="s">
        <v>203</v>
      </c>
      <c r="M255" s="24" t="s">
        <v>203</v>
      </c>
      <c r="N255" s="25" t="s">
        <v>203</v>
      </c>
      <c r="O255" s="24" t="s">
        <v>203</v>
      </c>
      <c r="P255" s="24" t="s">
        <v>203</v>
      </c>
      <c r="Q255" s="25" t="s">
        <v>203</v>
      </c>
      <c r="R255" s="24" t="s">
        <v>203</v>
      </c>
    </row>
    <row r="256" spans="1:18" ht="26.25" x14ac:dyDescent="0.25">
      <c r="A256" s="41"/>
      <c r="B256" s="19" t="s">
        <v>606</v>
      </c>
      <c r="C256" s="20"/>
      <c r="D256" s="20" t="s">
        <v>200</v>
      </c>
      <c r="E256" s="35" t="s">
        <v>602</v>
      </c>
      <c r="F256" s="20" t="s">
        <v>220</v>
      </c>
      <c r="G256" s="20" t="s">
        <v>200</v>
      </c>
      <c r="H256" s="21">
        <v>56079</v>
      </c>
      <c r="I256" s="20"/>
      <c r="J256" s="20" t="s">
        <v>200</v>
      </c>
      <c r="K256" s="35" t="s">
        <v>607</v>
      </c>
      <c r="L256" s="20" t="s">
        <v>220</v>
      </c>
      <c r="M256" s="20" t="s">
        <v>200</v>
      </c>
      <c r="N256" s="21">
        <v>2548</v>
      </c>
      <c r="O256" s="20"/>
      <c r="P256" s="20" t="s">
        <v>200</v>
      </c>
      <c r="Q256" s="35" t="s">
        <v>602</v>
      </c>
      <c r="R256" s="20" t="s">
        <v>220</v>
      </c>
    </row>
    <row r="257" spans="1:21" ht="15.75" thickBot="1" x14ac:dyDescent="0.3">
      <c r="A257" s="41"/>
      <c r="B257" s="22"/>
      <c r="C257" s="22"/>
      <c r="D257" s="30"/>
      <c r="E257" s="30"/>
      <c r="F257" s="22"/>
      <c r="G257" s="30"/>
      <c r="H257" s="30"/>
      <c r="I257" s="22"/>
      <c r="J257" s="30"/>
      <c r="K257" s="30"/>
      <c r="L257" s="22"/>
      <c r="M257" s="30"/>
      <c r="N257" s="30"/>
      <c r="O257" s="22"/>
      <c r="P257" s="30"/>
      <c r="Q257" s="30"/>
      <c r="R257" s="22"/>
    </row>
    <row r="258" spans="1:21" x14ac:dyDescent="0.25">
      <c r="A258" s="41"/>
      <c r="B258" s="24" t="s">
        <v>203</v>
      </c>
      <c r="C258" s="24" t="s">
        <v>203</v>
      </c>
      <c r="D258" s="24" t="s">
        <v>203</v>
      </c>
      <c r="E258" s="25" t="s">
        <v>203</v>
      </c>
      <c r="F258" s="24" t="s">
        <v>203</v>
      </c>
      <c r="G258" s="24" t="s">
        <v>203</v>
      </c>
      <c r="H258" s="25" t="s">
        <v>203</v>
      </c>
      <c r="I258" s="24" t="s">
        <v>203</v>
      </c>
      <c r="J258" s="24" t="s">
        <v>203</v>
      </c>
      <c r="K258" s="25" t="s">
        <v>203</v>
      </c>
      <c r="L258" s="24" t="s">
        <v>203</v>
      </c>
      <c r="M258" s="24" t="s">
        <v>203</v>
      </c>
      <c r="N258" s="25" t="s">
        <v>203</v>
      </c>
      <c r="O258" s="24" t="s">
        <v>203</v>
      </c>
      <c r="P258" s="24" t="s">
        <v>203</v>
      </c>
      <c r="Q258" s="25" t="s">
        <v>203</v>
      </c>
      <c r="R258" s="24" t="s">
        <v>203</v>
      </c>
    </row>
    <row r="259" spans="1:21" x14ac:dyDescent="0.25">
      <c r="A259" s="41"/>
      <c r="B259" s="24" t="s">
        <v>203</v>
      </c>
      <c r="C259" s="24" t="s">
        <v>203</v>
      </c>
      <c r="D259" s="24" t="s">
        <v>203</v>
      </c>
      <c r="E259" s="25" t="s">
        <v>203</v>
      </c>
      <c r="F259" s="24" t="s">
        <v>203</v>
      </c>
      <c r="G259" s="24" t="s">
        <v>203</v>
      </c>
      <c r="H259" s="25" t="s">
        <v>203</v>
      </c>
      <c r="I259" s="24" t="s">
        <v>203</v>
      </c>
      <c r="J259" s="24" t="s">
        <v>203</v>
      </c>
      <c r="K259" s="25" t="s">
        <v>203</v>
      </c>
      <c r="L259" s="24" t="s">
        <v>203</v>
      </c>
      <c r="M259" s="24" t="s">
        <v>203</v>
      </c>
      <c r="N259" s="25" t="s">
        <v>203</v>
      </c>
      <c r="O259" s="24" t="s">
        <v>203</v>
      </c>
      <c r="P259" s="24" t="s">
        <v>203</v>
      </c>
      <c r="Q259" s="25" t="s">
        <v>203</v>
      </c>
      <c r="R259" s="24" t="s">
        <v>203</v>
      </c>
    </row>
    <row r="260" spans="1:21" ht="15.75" thickBot="1" x14ac:dyDescent="0.3">
      <c r="A260" s="41"/>
      <c r="B260" s="22"/>
      <c r="C260" s="22"/>
      <c r="D260" s="30"/>
      <c r="E260" s="30"/>
      <c r="F260" s="22"/>
      <c r="G260" s="30"/>
      <c r="H260" s="30"/>
      <c r="I260" s="22"/>
      <c r="J260" s="30"/>
      <c r="K260" s="30"/>
      <c r="L260" s="22"/>
      <c r="M260" s="30"/>
      <c r="N260" s="30"/>
      <c r="O260" s="22"/>
      <c r="P260" s="30"/>
      <c r="Q260" s="30"/>
      <c r="R260" s="22"/>
    </row>
    <row r="261" spans="1:21" x14ac:dyDescent="0.25">
      <c r="A261" s="41"/>
      <c r="B261" s="40"/>
      <c r="C261" s="40"/>
      <c r="D261" s="40"/>
      <c r="E261" s="40"/>
      <c r="F261" s="40"/>
      <c r="G261" s="40"/>
      <c r="H261" s="40"/>
      <c r="I261" s="40"/>
      <c r="J261" s="40"/>
      <c r="K261" s="40"/>
      <c r="L261" s="40"/>
      <c r="M261" s="40"/>
      <c r="N261" s="40"/>
      <c r="O261" s="40"/>
      <c r="P261" s="40"/>
      <c r="Q261" s="40"/>
      <c r="R261" s="40"/>
      <c r="S261" s="40"/>
      <c r="T261" s="40"/>
      <c r="U261" s="40"/>
    </row>
    <row r="262" spans="1:21" x14ac:dyDescent="0.25">
      <c r="A262" s="41"/>
      <c r="B262" s="83" t="s">
        <v>535</v>
      </c>
      <c r="C262" s="83"/>
      <c r="D262" s="83"/>
      <c r="E262" s="83"/>
      <c r="F262" s="83"/>
      <c r="G262" s="83"/>
      <c r="H262" s="83"/>
      <c r="I262" s="83"/>
      <c r="J262" s="83"/>
      <c r="K262" s="83"/>
      <c r="L262" s="83"/>
      <c r="M262" s="83"/>
      <c r="N262" s="83"/>
      <c r="O262" s="83"/>
      <c r="P262" s="83"/>
      <c r="Q262" s="83"/>
      <c r="R262" s="83"/>
      <c r="S262" s="83"/>
      <c r="T262" s="83"/>
      <c r="U262" s="83"/>
    </row>
    <row r="263" spans="1:21" x14ac:dyDescent="0.25">
      <c r="A263" s="41"/>
      <c r="B263" s="46"/>
      <c r="C263" s="46"/>
      <c r="D263" s="46"/>
      <c r="E263" s="46"/>
      <c r="F263" s="46"/>
      <c r="G263" s="46"/>
      <c r="H263" s="46"/>
      <c r="I263" s="46"/>
      <c r="J263" s="46"/>
      <c r="K263" s="46"/>
      <c r="L263" s="46"/>
      <c r="M263" s="46"/>
      <c r="N263" s="46"/>
      <c r="O263" s="46"/>
      <c r="P263" s="46"/>
      <c r="Q263" s="46"/>
      <c r="R263" s="46"/>
      <c r="S263" s="46"/>
      <c r="T263" s="46"/>
      <c r="U263" s="46"/>
    </row>
    <row r="264" spans="1:21" x14ac:dyDescent="0.25">
      <c r="A264" s="41"/>
      <c r="B264" s="10"/>
      <c r="C264" s="11"/>
      <c r="D264" s="12"/>
      <c r="E264" s="11"/>
      <c r="F264" s="11"/>
      <c r="G264" s="12"/>
      <c r="H264" s="11"/>
      <c r="I264" s="11"/>
      <c r="J264" s="12"/>
      <c r="K264" s="11"/>
      <c r="L264" s="11"/>
      <c r="M264" s="12"/>
      <c r="N264" s="11"/>
      <c r="O264" s="11"/>
      <c r="P264" s="12"/>
      <c r="Q264" s="11"/>
      <c r="R264" s="11"/>
    </row>
    <row r="265" spans="1:21" x14ac:dyDescent="0.25">
      <c r="A265" s="41"/>
      <c r="B265" s="27"/>
      <c r="C265" s="28"/>
      <c r="D265" s="28" t="s">
        <v>484</v>
      </c>
      <c r="E265" s="28"/>
      <c r="F265" s="28"/>
      <c r="G265" s="28" t="s">
        <v>505</v>
      </c>
      <c r="H265" s="28"/>
      <c r="I265" s="28"/>
      <c r="J265" s="28" t="s">
        <v>506</v>
      </c>
      <c r="K265" s="28"/>
      <c r="L265" s="28"/>
      <c r="M265" s="28" t="s">
        <v>486</v>
      </c>
      <c r="N265" s="28"/>
      <c r="O265" s="28"/>
      <c r="P265" s="28" t="s">
        <v>164</v>
      </c>
      <c r="Q265" s="28"/>
      <c r="R265" s="28"/>
    </row>
    <row r="266" spans="1:21" ht="15.75" thickBot="1" x14ac:dyDescent="0.3">
      <c r="A266" s="41"/>
      <c r="B266" s="27"/>
      <c r="C266" s="28"/>
      <c r="D266" s="29"/>
      <c r="E266" s="29"/>
      <c r="F266" s="28"/>
      <c r="G266" s="29"/>
      <c r="H266" s="29"/>
      <c r="I266" s="28"/>
      <c r="J266" s="29" t="s">
        <v>505</v>
      </c>
      <c r="K266" s="29"/>
      <c r="L266" s="28"/>
      <c r="M266" s="29"/>
      <c r="N266" s="29"/>
      <c r="O266" s="28"/>
      <c r="P266" s="29"/>
      <c r="Q266" s="29"/>
      <c r="R266" s="28"/>
    </row>
    <row r="267" spans="1:21" x14ac:dyDescent="0.25">
      <c r="A267" s="41"/>
      <c r="B267" s="16" t="s">
        <v>52</v>
      </c>
      <c r="C267" s="17"/>
      <c r="D267" s="17" t="s">
        <v>200</v>
      </c>
      <c r="E267" s="18">
        <v>143515</v>
      </c>
      <c r="F267" s="17"/>
      <c r="G267" s="17" t="s">
        <v>200</v>
      </c>
      <c r="H267" s="18">
        <v>55359</v>
      </c>
      <c r="I267" s="17"/>
      <c r="J267" s="17" t="s">
        <v>200</v>
      </c>
      <c r="K267" s="18">
        <v>90679</v>
      </c>
      <c r="L267" s="17"/>
      <c r="M267" s="17" t="s">
        <v>200</v>
      </c>
      <c r="N267" s="34" t="s">
        <v>553</v>
      </c>
      <c r="O267" s="17" t="s">
        <v>220</v>
      </c>
      <c r="P267" s="17" t="s">
        <v>200</v>
      </c>
      <c r="Q267" s="18">
        <v>147700</v>
      </c>
      <c r="R267" s="17"/>
    </row>
    <row r="268" spans="1:21" ht="15.75" thickBot="1" x14ac:dyDescent="0.3">
      <c r="A268" s="41"/>
      <c r="B268" s="22"/>
      <c r="C268" s="22"/>
      <c r="D268" s="30"/>
      <c r="E268" s="30"/>
      <c r="F268" s="22"/>
      <c r="G268" s="30"/>
      <c r="H268" s="30"/>
      <c r="I268" s="22"/>
      <c r="J268" s="30"/>
      <c r="K268" s="30"/>
      <c r="L268" s="22"/>
      <c r="M268" s="30"/>
      <c r="N268" s="30"/>
      <c r="O268" s="22"/>
      <c r="P268" s="30"/>
      <c r="Q268" s="30"/>
      <c r="R268" s="22"/>
    </row>
    <row r="269" spans="1:21" x14ac:dyDescent="0.25">
      <c r="A269" s="41"/>
      <c r="B269" s="24" t="s">
        <v>203</v>
      </c>
      <c r="C269" s="24" t="s">
        <v>203</v>
      </c>
      <c r="D269" s="24" t="s">
        <v>203</v>
      </c>
      <c r="E269" s="25" t="s">
        <v>203</v>
      </c>
      <c r="F269" s="24" t="s">
        <v>203</v>
      </c>
      <c r="G269" s="24" t="s">
        <v>203</v>
      </c>
      <c r="H269" s="25" t="s">
        <v>203</v>
      </c>
      <c r="I269" s="24" t="s">
        <v>203</v>
      </c>
      <c r="J269" s="24" t="s">
        <v>203</v>
      </c>
      <c r="K269" s="25" t="s">
        <v>203</v>
      </c>
      <c r="L269" s="24" t="s">
        <v>203</v>
      </c>
      <c r="M269" s="24" t="s">
        <v>203</v>
      </c>
      <c r="N269" s="25" t="s">
        <v>203</v>
      </c>
      <c r="O269" s="24" t="s">
        <v>203</v>
      </c>
      <c r="P269" s="24" t="s">
        <v>203</v>
      </c>
      <c r="Q269" s="25" t="s">
        <v>203</v>
      </c>
      <c r="R269" s="24" t="s">
        <v>203</v>
      </c>
    </row>
    <row r="270" spans="1:21" ht="26.25" x14ac:dyDescent="0.25">
      <c r="A270" s="41"/>
      <c r="B270" s="19" t="s">
        <v>590</v>
      </c>
      <c r="C270" s="20"/>
      <c r="D270" s="20"/>
      <c r="E270" s="35"/>
      <c r="F270" s="20"/>
      <c r="G270" s="20"/>
      <c r="H270" s="35"/>
      <c r="I270" s="20"/>
      <c r="J270" s="20"/>
      <c r="K270" s="35"/>
      <c r="L270" s="20"/>
      <c r="M270" s="20"/>
      <c r="N270" s="35"/>
      <c r="O270" s="20"/>
      <c r="P270" s="20"/>
      <c r="Q270" s="35"/>
      <c r="R270" s="20"/>
    </row>
    <row r="271" spans="1:21" ht="26.25" x14ac:dyDescent="0.25">
      <c r="A271" s="41"/>
      <c r="B271" s="48" t="s">
        <v>65</v>
      </c>
      <c r="C271" s="17"/>
      <c r="D271" s="17"/>
      <c r="E271" s="34"/>
      <c r="F271" s="17"/>
      <c r="G271" s="17"/>
      <c r="H271" s="34"/>
      <c r="I271" s="17"/>
      <c r="J271" s="17"/>
      <c r="K271" s="34"/>
      <c r="L271" s="17"/>
      <c r="M271" s="17"/>
      <c r="N271" s="34"/>
      <c r="O271" s="17"/>
      <c r="P271" s="17"/>
      <c r="Q271" s="34"/>
      <c r="R271" s="17"/>
    </row>
    <row r="272" spans="1:21" ht="26.25" x14ac:dyDescent="0.25">
      <c r="A272" s="41"/>
      <c r="B272" s="55" t="s">
        <v>591</v>
      </c>
      <c r="C272" s="20"/>
      <c r="D272" s="20"/>
      <c r="E272" s="35"/>
      <c r="F272" s="20"/>
      <c r="G272" s="20"/>
      <c r="H272" s="21">
        <v>8492</v>
      </c>
      <c r="I272" s="20"/>
      <c r="J272" s="20"/>
      <c r="K272" s="35" t="s">
        <v>608</v>
      </c>
      <c r="L272" s="20" t="s">
        <v>220</v>
      </c>
      <c r="M272" s="20"/>
      <c r="N272" s="35" t="s">
        <v>257</v>
      </c>
      <c r="O272" s="20"/>
      <c r="P272" s="20"/>
      <c r="Q272" s="35" t="s">
        <v>609</v>
      </c>
      <c r="R272" s="20" t="s">
        <v>220</v>
      </c>
    </row>
    <row r="273" spans="1:18" x14ac:dyDescent="0.25">
      <c r="A273" s="41"/>
      <c r="B273" s="48" t="s">
        <v>594</v>
      </c>
      <c r="C273" s="17"/>
      <c r="D273" s="17"/>
      <c r="E273" s="34"/>
      <c r="F273" s="17"/>
      <c r="G273" s="17"/>
      <c r="H273" s="34"/>
      <c r="I273" s="17"/>
      <c r="J273" s="17"/>
      <c r="K273" s="34"/>
      <c r="L273" s="17"/>
      <c r="M273" s="17"/>
      <c r="N273" s="34"/>
      <c r="O273" s="17"/>
      <c r="P273" s="17"/>
      <c r="Q273" s="34"/>
      <c r="R273" s="17"/>
    </row>
    <row r="274" spans="1:18" ht="26.25" x14ac:dyDescent="0.25">
      <c r="A274" s="41"/>
      <c r="B274" s="55" t="s">
        <v>69</v>
      </c>
      <c r="C274" s="20"/>
      <c r="D274" s="20"/>
      <c r="E274" s="35">
        <v>300</v>
      </c>
      <c r="F274" s="20"/>
      <c r="G274" s="20"/>
      <c r="H274" s="35" t="s">
        <v>257</v>
      </c>
      <c r="I274" s="20"/>
      <c r="J274" s="20"/>
      <c r="K274" s="35">
        <v>150</v>
      </c>
      <c r="L274" s="20"/>
      <c r="M274" s="20"/>
      <c r="N274" s="35" t="s">
        <v>257</v>
      </c>
      <c r="O274" s="20"/>
      <c r="P274" s="20"/>
      <c r="Q274" s="35">
        <v>450</v>
      </c>
      <c r="R274" s="20"/>
    </row>
    <row r="275" spans="1:18" ht="26.25" x14ac:dyDescent="0.25">
      <c r="A275" s="41"/>
      <c r="B275" s="56" t="s">
        <v>67</v>
      </c>
      <c r="C275" s="17"/>
      <c r="D275" s="17"/>
      <c r="E275" s="34">
        <v>983</v>
      </c>
      <c r="F275" s="17"/>
      <c r="G275" s="17"/>
      <c r="H275" s="34" t="s">
        <v>257</v>
      </c>
      <c r="I275" s="17"/>
      <c r="J275" s="17"/>
      <c r="K275" s="34" t="s">
        <v>257</v>
      </c>
      <c r="L275" s="17"/>
      <c r="M275" s="17"/>
      <c r="N275" s="34" t="s">
        <v>257</v>
      </c>
      <c r="O275" s="17"/>
      <c r="P275" s="17"/>
      <c r="Q275" s="34">
        <v>983</v>
      </c>
      <c r="R275" s="17"/>
    </row>
    <row r="276" spans="1:18" x14ac:dyDescent="0.25">
      <c r="A276" s="41"/>
      <c r="B276" s="55" t="s">
        <v>70</v>
      </c>
      <c r="C276" s="20"/>
      <c r="D276" s="20"/>
      <c r="E276" s="21">
        <v>4837</v>
      </c>
      <c r="F276" s="20"/>
      <c r="G276" s="20"/>
      <c r="H276" s="35" t="s">
        <v>257</v>
      </c>
      <c r="I276" s="20"/>
      <c r="J276" s="20"/>
      <c r="K276" s="35" t="s">
        <v>257</v>
      </c>
      <c r="L276" s="20"/>
      <c r="M276" s="20"/>
      <c r="N276" s="35" t="s">
        <v>257</v>
      </c>
      <c r="O276" s="20"/>
      <c r="P276" s="20"/>
      <c r="Q276" s="21">
        <v>4837</v>
      </c>
      <c r="R276" s="20"/>
    </row>
    <row r="277" spans="1:18" ht="26.25" x14ac:dyDescent="0.25">
      <c r="A277" s="41"/>
      <c r="B277" s="48" t="s">
        <v>595</v>
      </c>
      <c r="C277" s="17"/>
      <c r="D277" s="17"/>
      <c r="E277" s="34" t="s">
        <v>257</v>
      </c>
      <c r="F277" s="17"/>
      <c r="G277" s="17"/>
      <c r="H277" s="34" t="s">
        <v>257</v>
      </c>
      <c r="I277" s="17"/>
      <c r="J277" s="17"/>
      <c r="K277" s="34">
        <v>269</v>
      </c>
      <c r="L277" s="17"/>
      <c r="M277" s="17"/>
      <c r="N277" s="34" t="s">
        <v>257</v>
      </c>
      <c r="O277" s="17"/>
      <c r="P277" s="17"/>
      <c r="Q277" s="34">
        <v>269</v>
      </c>
      <c r="R277" s="17"/>
    </row>
    <row r="278" spans="1:18" ht="26.25" x14ac:dyDescent="0.25">
      <c r="A278" s="41"/>
      <c r="B278" s="37" t="s">
        <v>596</v>
      </c>
      <c r="C278" s="20"/>
      <c r="D278" s="20"/>
      <c r="E278" s="35" t="s">
        <v>610</v>
      </c>
      <c r="F278" s="20" t="s">
        <v>220</v>
      </c>
      <c r="G278" s="20"/>
      <c r="H278" s="35" t="s">
        <v>257</v>
      </c>
      <c r="I278" s="20"/>
      <c r="J278" s="20"/>
      <c r="K278" s="35"/>
      <c r="L278" s="20"/>
      <c r="M278" s="20"/>
      <c r="N278" s="21">
        <v>30506</v>
      </c>
      <c r="O278" s="20"/>
      <c r="P278" s="20"/>
      <c r="Q278" s="35" t="s">
        <v>257</v>
      </c>
      <c r="R278" s="20"/>
    </row>
    <row r="279" spans="1:18" ht="15.75" thickBot="1" x14ac:dyDescent="0.3">
      <c r="A279" s="41"/>
      <c r="B279" s="22"/>
      <c r="C279" s="22"/>
      <c r="D279" s="30"/>
      <c r="E279" s="30"/>
      <c r="F279" s="22"/>
      <c r="G279" s="30"/>
      <c r="H279" s="30"/>
      <c r="I279" s="22"/>
      <c r="J279" s="30"/>
      <c r="K279" s="30"/>
      <c r="L279" s="22"/>
      <c r="M279" s="30"/>
      <c r="N279" s="30"/>
      <c r="O279" s="22"/>
      <c r="P279" s="30"/>
      <c r="Q279" s="30"/>
      <c r="R279" s="22"/>
    </row>
    <row r="280" spans="1:18" x14ac:dyDescent="0.25">
      <c r="A280" s="41"/>
      <c r="B280" s="24" t="s">
        <v>203</v>
      </c>
      <c r="C280" s="24" t="s">
        <v>203</v>
      </c>
      <c r="D280" s="24" t="s">
        <v>203</v>
      </c>
      <c r="E280" s="25" t="s">
        <v>203</v>
      </c>
      <c r="F280" s="24" t="s">
        <v>203</v>
      </c>
      <c r="G280" s="24" t="s">
        <v>203</v>
      </c>
      <c r="H280" s="25" t="s">
        <v>203</v>
      </c>
      <c r="I280" s="24" t="s">
        <v>203</v>
      </c>
      <c r="J280" s="24" t="s">
        <v>203</v>
      </c>
      <c r="K280" s="25" t="s">
        <v>203</v>
      </c>
      <c r="L280" s="24" t="s">
        <v>203</v>
      </c>
      <c r="M280" s="24" t="s">
        <v>203</v>
      </c>
      <c r="N280" s="25" t="s">
        <v>203</v>
      </c>
      <c r="O280" s="24" t="s">
        <v>203</v>
      </c>
      <c r="P280" s="24" t="s">
        <v>203</v>
      </c>
      <c r="Q280" s="25" t="s">
        <v>203</v>
      </c>
      <c r="R280" s="24" t="s">
        <v>203</v>
      </c>
    </row>
    <row r="281" spans="1:18" x14ac:dyDescent="0.25">
      <c r="A281" s="41"/>
      <c r="B281" s="16" t="s">
        <v>72</v>
      </c>
      <c r="C281" s="17"/>
      <c r="D281" s="17"/>
      <c r="E281" s="34" t="s">
        <v>282</v>
      </c>
      <c r="F281" s="17" t="s">
        <v>220</v>
      </c>
      <c r="G281" s="17"/>
      <c r="H281" s="18">
        <v>8492</v>
      </c>
      <c r="I281" s="17"/>
      <c r="J281" s="17"/>
      <c r="K281" s="34" t="s">
        <v>611</v>
      </c>
      <c r="L281" s="17" t="s">
        <v>220</v>
      </c>
      <c r="M281" s="17"/>
      <c r="N281" s="18">
        <v>30506</v>
      </c>
      <c r="O281" s="17"/>
      <c r="P281" s="17"/>
      <c r="Q281" s="34" t="s">
        <v>612</v>
      </c>
      <c r="R281" s="17" t="s">
        <v>220</v>
      </c>
    </row>
    <row r="282" spans="1:18" ht="15.75" thickBot="1" x14ac:dyDescent="0.3">
      <c r="A282" s="41"/>
      <c r="B282" s="22"/>
      <c r="C282" s="22"/>
      <c r="D282" s="30"/>
      <c r="E282" s="30"/>
      <c r="F282" s="22"/>
      <c r="G282" s="30"/>
      <c r="H282" s="30"/>
      <c r="I282" s="22"/>
      <c r="J282" s="30"/>
      <c r="K282" s="30"/>
      <c r="L282" s="22"/>
      <c r="M282" s="30"/>
      <c r="N282" s="30"/>
      <c r="O282" s="22"/>
      <c r="P282" s="30"/>
      <c r="Q282" s="30"/>
      <c r="R282" s="22"/>
    </row>
    <row r="283" spans="1:18" x14ac:dyDescent="0.25">
      <c r="A283" s="41"/>
      <c r="B283" s="24" t="s">
        <v>203</v>
      </c>
      <c r="C283" s="24" t="s">
        <v>203</v>
      </c>
      <c r="D283" s="24" t="s">
        <v>203</v>
      </c>
      <c r="E283" s="25" t="s">
        <v>203</v>
      </c>
      <c r="F283" s="24" t="s">
        <v>203</v>
      </c>
      <c r="G283" s="24" t="s">
        <v>203</v>
      </c>
      <c r="H283" s="25" t="s">
        <v>203</v>
      </c>
      <c r="I283" s="24" t="s">
        <v>203</v>
      </c>
      <c r="J283" s="24" t="s">
        <v>203</v>
      </c>
      <c r="K283" s="25" t="s">
        <v>203</v>
      </c>
      <c r="L283" s="24" t="s">
        <v>203</v>
      </c>
      <c r="M283" s="24" t="s">
        <v>203</v>
      </c>
      <c r="N283" s="25" t="s">
        <v>203</v>
      </c>
      <c r="O283" s="24" t="s">
        <v>203</v>
      </c>
      <c r="P283" s="24" t="s">
        <v>203</v>
      </c>
      <c r="Q283" s="25" t="s">
        <v>203</v>
      </c>
      <c r="R283" s="24" t="s">
        <v>203</v>
      </c>
    </row>
    <row r="284" spans="1:18" x14ac:dyDescent="0.25">
      <c r="A284" s="41"/>
      <c r="B284" s="37" t="s">
        <v>601</v>
      </c>
      <c r="C284" s="20"/>
      <c r="D284" s="20"/>
      <c r="E284" s="21">
        <v>119129</v>
      </c>
      <c r="F284" s="20"/>
      <c r="G284" s="20"/>
      <c r="H284" s="21">
        <v>63851</v>
      </c>
      <c r="I284" s="20"/>
      <c r="J284" s="20"/>
      <c r="K284" s="21">
        <v>49111</v>
      </c>
      <c r="L284" s="20"/>
      <c r="M284" s="20"/>
      <c r="N284" s="35" t="s">
        <v>613</v>
      </c>
      <c r="O284" s="20" t="s">
        <v>220</v>
      </c>
      <c r="P284" s="20"/>
      <c r="Q284" s="21">
        <v>120744</v>
      </c>
      <c r="R284" s="20"/>
    </row>
    <row r="285" spans="1:18" ht="26.25" x14ac:dyDescent="0.25">
      <c r="A285" s="41"/>
      <c r="B285" s="48" t="s">
        <v>605</v>
      </c>
      <c r="C285" s="17"/>
      <c r="D285" s="17"/>
      <c r="E285" s="34" t="s">
        <v>257</v>
      </c>
      <c r="F285" s="17"/>
      <c r="G285" s="17"/>
      <c r="H285" s="34" t="s">
        <v>257</v>
      </c>
      <c r="I285" s="17"/>
      <c r="J285" s="17"/>
      <c r="K285" s="34" t="s">
        <v>614</v>
      </c>
      <c r="L285" s="17" t="s">
        <v>220</v>
      </c>
      <c r="M285" s="17"/>
      <c r="N285" s="34" t="s">
        <v>257</v>
      </c>
      <c r="O285" s="17"/>
      <c r="P285" s="17"/>
      <c r="Q285" s="34" t="s">
        <v>614</v>
      </c>
      <c r="R285" s="17" t="s">
        <v>220</v>
      </c>
    </row>
    <row r="286" spans="1:18" ht="15.75" thickBot="1" x14ac:dyDescent="0.3">
      <c r="A286" s="41"/>
      <c r="B286" s="22"/>
      <c r="C286" s="22"/>
      <c r="D286" s="30"/>
      <c r="E286" s="30"/>
      <c r="F286" s="22"/>
      <c r="G286" s="30"/>
      <c r="H286" s="30"/>
      <c r="I286" s="22"/>
      <c r="J286" s="30"/>
      <c r="K286" s="30"/>
      <c r="L286" s="22"/>
      <c r="M286" s="30"/>
      <c r="N286" s="30"/>
      <c r="O286" s="22"/>
      <c r="P286" s="30"/>
      <c r="Q286" s="30"/>
      <c r="R286" s="22"/>
    </row>
    <row r="287" spans="1:18" x14ac:dyDescent="0.25">
      <c r="A287" s="41"/>
      <c r="B287" s="24" t="s">
        <v>203</v>
      </c>
      <c r="C287" s="24" t="s">
        <v>203</v>
      </c>
      <c r="D287" s="24" t="s">
        <v>203</v>
      </c>
      <c r="E287" s="25" t="s">
        <v>203</v>
      </c>
      <c r="F287" s="24" t="s">
        <v>203</v>
      </c>
      <c r="G287" s="24" t="s">
        <v>203</v>
      </c>
      <c r="H287" s="25" t="s">
        <v>203</v>
      </c>
      <c r="I287" s="24" t="s">
        <v>203</v>
      </c>
      <c r="J287" s="24" t="s">
        <v>203</v>
      </c>
      <c r="K287" s="25" t="s">
        <v>203</v>
      </c>
      <c r="L287" s="24" t="s">
        <v>203</v>
      </c>
      <c r="M287" s="24" t="s">
        <v>203</v>
      </c>
      <c r="N287" s="25" t="s">
        <v>203</v>
      </c>
      <c r="O287" s="24" t="s">
        <v>203</v>
      </c>
      <c r="P287" s="24" t="s">
        <v>203</v>
      </c>
      <c r="Q287" s="25" t="s">
        <v>203</v>
      </c>
      <c r="R287" s="24" t="s">
        <v>203</v>
      </c>
    </row>
    <row r="288" spans="1:18" ht="26.25" x14ac:dyDescent="0.25">
      <c r="A288" s="41"/>
      <c r="B288" s="19" t="s">
        <v>606</v>
      </c>
      <c r="C288" s="20"/>
      <c r="D288" s="20" t="s">
        <v>200</v>
      </c>
      <c r="E288" s="21">
        <v>119129</v>
      </c>
      <c r="F288" s="20"/>
      <c r="G288" s="20" t="s">
        <v>200</v>
      </c>
      <c r="H288" s="21">
        <v>63851</v>
      </c>
      <c r="I288" s="20"/>
      <c r="J288" s="20" t="s">
        <v>200</v>
      </c>
      <c r="K288" s="21">
        <v>47496</v>
      </c>
      <c r="L288" s="20"/>
      <c r="M288" s="20" t="s">
        <v>200</v>
      </c>
      <c r="N288" s="35" t="s">
        <v>613</v>
      </c>
      <c r="O288" s="20" t="s">
        <v>220</v>
      </c>
      <c r="P288" s="20" t="s">
        <v>200</v>
      </c>
      <c r="Q288" s="21">
        <v>119129</v>
      </c>
      <c r="R288" s="20"/>
    </row>
    <row r="289" spans="1:21" ht="15.75" thickBot="1" x14ac:dyDescent="0.3">
      <c r="A289" s="41"/>
      <c r="B289" s="22"/>
      <c r="C289" s="22"/>
      <c r="D289" s="30"/>
      <c r="E289" s="30"/>
      <c r="F289" s="22"/>
      <c r="G289" s="30"/>
      <c r="H289" s="30"/>
      <c r="I289" s="22"/>
      <c r="J289" s="30"/>
      <c r="K289" s="30"/>
      <c r="L289" s="22"/>
      <c r="M289" s="30"/>
      <c r="N289" s="30"/>
      <c r="O289" s="22"/>
      <c r="P289" s="30"/>
      <c r="Q289" s="30"/>
      <c r="R289" s="22"/>
    </row>
    <row r="290" spans="1:21" x14ac:dyDescent="0.25">
      <c r="A290" s="41"/>
      <c r="B290" s="24" t="s">
        <v>203</v>
      </c>
      <c r="C290" s="24" t="s">
        <v>203</v>
      </c>
      <c r="D290" s="24" t="s">
        <v>203</v>
      </c>
      <c r="E290" s="25" t="s">
        <v>203</v>
      </c>
      <c r="F290" s="24" t="s">
        <v>203</v>
      </c>
      <c r="G290" s="24" t="s">
        <v>203</v>
      </c>
      <c r="H290" s="25" t="s">
        <v>203</v>
      </c>
      <c r="I290" s="24" t="s">
        <v>203</v>
      </c>
      <c r="J290" s="24" t="s">
        <v>203</v>
      </c>
      <c r="K290" s="25" t="s">
        <v>203</v>
      </c>
      <c r="L290" s="24" t="s">
        <v>203</v>
      </c>
      <c r="M290" s="24" t="s">
        <v>203</v>
      </c>
      <c r="N290" s="25" t="s">
        <v>203</v>
      </c>
      <c r="O290" s="24" t="s">
        <v>203</v>
      </c>
      <c r="P290" s="24" t="s">
        <v>203</v>
      </c>
      <c r="Q290" s="25" t="s">
        <v>203</v>
      </c>
      <c r="R290" s="24" t="s">
        <v>203</v>
      </c>
    </row>
    <row r="291" spans="1:21" x14ac:dyDescent="0.25">
      <c r="A291" s="41"/>
      <c r="B291" s="24" t="s">
        <v>203</v>
      </c>
      <c r="C291" s="24" t="s">
        <v>203</v>
      </c>
      <c r="D291" s="24" t="s">
        <v>203</v>
      </c>
      <c r="E291" s="25" t="s">
        <v>203</v>
      </c>
      <c r="F291" s="24" t="s">
        <v>203</v>
      </c>
      <c r="G291" s="24" t="s">
        <v>203</v>
      </c>
      <c r="H291" s="25" t="s">
        <v>203</v>
      </c>
      <c r="I291" s="24" t="s">
        <v>203</v>
      </c>
      <c r="J291" s="24" t="s">
        <v>203</v>
      </c>
      <c r="K291" s="25" t="s">
        <v>203</v>
      </c>
      <c r="L291" s="24" t="s">
        <v>203</v>
      </c>
      <c r="M291" s="24" t="s">
        <v>203</v>
      </c>
      <c r="N291" s="25" t="s">
        <v>203</v>
      </c>
      <c r="O291" s="24" t="s">
        <v>203</v>
      </c>
      <c r="P291" s="24" t="s">
        <v>203</v>
      </c>
      <c r="Q291" s="25" t="s">
        <v>203</v>
      </c>
      <c r="R291" s="24" t="s">
        <v>203</v>
      </c>
    </row>
    <row r="292" spans="1:21" ht="15.75" thickBot="1" x14ac:dyDescent="0.3">
      <c r="A292" s="41"/>
      <c r="B292" s="22"/>
      <c r="C292" s="22"/>
      <c r="D292" s="30"/>
      <c r="E292" s="30"/>
      <c r="F292" s="22"/>
      <c r="G292" s="30"/>
      <c r="H292" s="30"/>
      <c r="I292" s="22"/>
      <c r="J292" s="30"/>
      <c r="K292" s="30"/>
      <c r="L292" s="22"/>
      <c r="M292" s="30"/>
      <c r="N292" s="30"/>
      <c r="O292" s="22"/>
      <c r="P292" s="30"/>
      <c r="Q292" s="30"/>
      <c r="R292" s="22"/>
    </row>
    <row r="293" spans="1:21" x14ac:dyDescent="0.25">
      <c r="A293" s="41"/>
      <c r="B293" s="40"/>
      <c r="C293" s="40"/>
      <c r="D293" s="40"/>
      <c r="E293" s="40"/>
      <c r="F293" s="40"/>
      <c r="G293" s="40"/>
      <c r="H293" s="40"/>
      <c r="I293" s="40"/>
      <c r="J293" s="40"/>
      <c r="K293" s="40"/>
      <c r="L293" s="40"/>
      <c r="M293" s="40"/>
      <c r="N293" s="40"/>
      <c r="O293" s="40"/>
      <c r="P293" s="40"/>
      <c r="Q293" s="40"/>
      <c r="R293" s="40"/>
      <c r="S293" s="40"/>
      <c r="T293" s="40"/>
      <c r="U293" s="40"/>
    </row>
    <row r="294" spans="1:21" x14ac:dyDescent="0.25">
      <c r="A294" s="41"/>
      <c r="B294" s="84"/>
      <c r="C294" s="84"/>
      <c r="D294" s="84"/>
      <c r="E294" s="84"/>
      <c r="F294" s="84"/>
      <c r="G294" s="84"/>
      <c r="H294" s="84"/>
      <c r="I294" s="84"/>
      <c r="J294" s="84"/>
      <c r="K294" s="84"/>
      <c r="L294" s="84"/>
      <c r="M294" s="84"/>
      <c r="N294" s="84"/>
      <c r="O294" s="84"/>
      <c r="P294" s="84"/>
      <c r="Q294" s="84"/>
      <c r="R294" s="84"/>
      <c r="S294" s="84"/>
      <c r="T294" s="84"/>
      <c r="U294" s="84"/>
    </row>
    <row r="295" spans="1:21" x14ac:dyDescent="0.25">
      <c r="A295" s="41"/>
      <c r="B295" s="83" t="s">
        <v>555</v>
      </c>
      <c r="C295" s="83"/>
      <c r="D295" s="83"/>
      <c r="E295" s="83"/>
      <c r="F295" s="83"/>
      <c r="G295" s="83"/>
      <c r="H295" s="83"/>
      <c r="I295" s="83"/>
      <c r="J295" s="83"/>
      <c r="K295" s="83"/>
      <c r="L295" s="83"/>
      <c r="M295" s="83"/>
      <c r="N295" s="83"/>
      <c r="O295" s="83"/>
      <c r="P295" s="83"/>
      <c r="Q295" s="83"/>
      <c r="R295" s="83"/>
      <c r="S295" s="83"/>
      <c r="T295" s="83"/>
      <c r="U295" s="83"/>
    </row>
    <row r="296" spans="1:21" x14ac:dyDescent="0.25">
      <c r="A296" s="41"/>
      <c r="B296" s="46"/>
      <c r="C296" s="46"/>
      <c r="D296" s="46"/>
      <c r="E296" s="46"/>
      <c r="F296" s="46"/>
      <c r="G296" s="46"/>
      <c r="H296" s="46"/>
      <c r="I296" s="46"/>
      <c r="J296" s="46"/>
      <c r="K296" s="46"/>
      <c r="L296" s="46"/>
      <c r="M296" s="46"/>
      <c r="N296" s="46"/>
      <c r="O296" s="46"/>
      <c r="P296" s="46"/>
      <c r="Q296" s="46"/>
      <c r="R296" s="46"/>
      <c r="S296" s="46"/>
      <c r="T296" s="46"/>
      <c r="U296" s="46"/>
    </row>
    <row r="297" spans="1:21" x14ac:dyDescent="0.25">
      <c r="A297" s="41"/>
      <c r="B297" s="10"/>
      <c r="C297" s="11"/>
      <c r="D297" s="12"/>
      <c r="E297" s="11"/>
      <c r="F297" s="11"/>
      <c r="G297" s="12"/>
      <c r="H297" s="11"/>
      <c r="I297" s="11"/>
      <c r="J297" s="12"/>
      <c r="K297" s="11"/>
      <c r="L297" s="11"/>
      <c r="M297" s="12"/>
      <c r="N297" s="11"/>
      <c r="O297" s="11"/>
      <c r="P297" s="12"/>
      <c r="Q297" s="11"/>
      <c r="R297" s="11"/>
    </row>
    <row r="298" spans="1:21" x14ac:dyDescent="0.25">
      <c r="A298" s="41"/>
      <c r="B298" s="27"/>
      <c r="C298" s="28"/>
      <c r="D298" s="28" t="s">
        <v>484</v>
      </c>
      <c r="E298" s="28"/>
      <c r="F298" s="28"/>
      <c r="G298" s="28" t="s">
        <v>505</v>
      </c>
      <c r="H298" s="28"/>
      <c r="I298" s="28"/>
      <c r="J298" s="28" t="s">
        <v>506</v>
      </c>
      <c r="K298" s="28"/>
      <c r="L298" s="28"/>
      <c r="M298" s="28" t="s">
        <v>486</v>
      </c>
      <c r="N298" s="28"/>
      <c r="O298" s="28"/>
      <c r="P298" s="28" t="s">
        <v>164</v>
      </c>
      <c r="Q298" s="28"/>
      <c r="R298" s="28"/>
    </row>
    <row r="299" spans="1:21" ht="15.75" thickBot="1" x14ac:dyDescent="0.3">
      <c r="A299" s="41"/>
      <c r="B299" s="27"/>
      <c r="C299" s="28"/>
      <c r="D299" s="29"/>
      <c r="E299" s="29"/>
      <c r="F299" s="28"/>
      <c r="G299" s="29"/>
      <c r="H299" s="29"/>
      <c r="I299" s="28"/>
      <c r="J299" s="29" t="s">
        <v>505</v>
      </c>
      <c r="K299" s="29"/>
      <c r="L299" s="28"/>
      <c r="M299" s="29"/>
      <c r="N299" s="29"/>
      <c r="O299" s="28"/>
      <c r="P299" s="29"/>
      <c r="Q299" s="29"/>
      <c r="R299" s="28"/>
    </row>
    <row r="300" spans="1:21" x14ac:dyDescent="0.25">
      <c r="A300" s="41"/>
      <c r="B300" s="16" t="s">
        <v>52</v>
      </c>
      <c r="C300" s="17"/>
      <c r="D300" s="17" t="s">
        <v>200</v>
      </c>
      <c r="E300" s="18">
        <v>56489</v>
      </c>
      <c r="F300" s="17"/>
      <c r="G300" s="17" t="s">
        <v>200</v>
      </c>
      <c r="H300" s="18">
        <v>13644</v>
      </c>
      <c r="I300" s="17"/>
      <c r="J300" s="17" t="s">
        <v>200</v>
      </c>
      <c r="K300" s="18">
        <v>31261</v>
      </c>
      <c r="L300" s="17"/>
      <c r="M300" s="17" t="s">
        <v>200</v>
      </c>
      <c r="N300" s="34" t="s">
        <v>572</v>
      </c>
      <c r="O300" s="17" t="s">
        <v>220</v>
      </c>
      <c r="P300" s="17" t="s">
        <v>200</v>
      </c>
      <c r="Q300" s="18">
        <v>58891</v>
      </c>
      <c r="R300" s="17"/>
    </row>
    <row r="301" spans="1:21" ht="15.75" thickBot="1" x14ac:dyDescent="0.3">
      <c r="A301" s="41"/>
      <c r="B301" s="22"/>
      <c r="C301" s="22"/>
      <c r="D301" s="30"/>
      <c r="E301" s="30"/>
      <c r="F301" s="22"/>
      <c r="G301" s="30"/>
      <c r="H301" s="30"/>
      <c r="I301" s="22"/>
      <c r="J301" s="30"/>
      <c r="K301" s="30"/>
      <c r="L301" s="22"/>
      <c r="M301" s="30"/>
      <c r="N301" s="30"/>
      <c r="O301" s="22"/>
      <c r="P301" s="30"/>
      <c r="Q301" s="30"/>
      <c r="R301" s="22"/>
    </row>
    <row r="302" spans="1:21" x14ac:dyDescent="0.25">
      <c r="A302" s="41"/>
      <c r="B302" s="24" t="s">
        <v>203</v>
      </c>
      <c r="C302" s="24" t="s">
        <v>203</v>
      </c>
      <c r="D302" s="24" t="s">
        <v>203</v>
      </c>
      <c r="E302" s="25" t="s">
        <v>203</v>
      </c>
      <c r="F302" s="24" t="s">
        <v>203</v>
      </c>
      <c r="G302" s="24" t="s">
        <v>203</v>
      </c>
      <c r="H302" s="25" t="s">
        <v>203</v>
      </c>
      <c r="I302" s="24" t="s">
        <v>203</v>
      </c>
      <c r="J302" s="24" t="s">
        <v>203</v>
      </c>
      <c r="K302" s="25" t="s">
        <v>203</v>
      </c>
      <c r="L302" s="24" t="s">
        <v>203</v>
      </c>
      <c r="M302" s="24" t="s">
        <v>203</v>
      </c>
      <c r="N302" s="25" t="s">
        <v>203</v>
      </c>
      <c r="O302" s="24" t="s">
        <v>203</v>
      </c>
      <c r="P302" s="24" t="s">
        <v>203</v>
      </c>
      <c r="Q302" s="25" t="s">
        <v>203</v>
      </c>
      <c r="R302" s="24" t="s">
        <v>203</v>
      </c>
    </row>
    <row r="303" spans="1:21" ht="26.25" x14ac:dyDescent="0.25">
      <c r="A303" s="41"/>
      <c r="B303" s="19" t="s">
        <v>590</v>
      </c>
      <c r="C303" s="20"/>
      <c r="D303" s="20"/>
      <c r="E303" s="35"/>
      <c r="F303" s="20"/>
      <c r="G303" s="20"/>
      <c r="H303" s="35"/>
      <c r="I303" s="20"/>
      <c r="J303" s="20"/>
      <c r="K303" s="35"/>
      <c r="L303" s="20"/>
      <c r="M303" s="20"/>
      <c r="N303" s="35"/>
      <c r="O303" s="20"/>
      <c r="P303" s="20"/>
      <c r="Q303" s="35"/>
      <c r="R303" s="20"/>
    </row>
    <row r="304" spans="1:21" ht="26.25" x14ac:dyDescent="0.25">
      <c r="A304" s="41"/>
      <c r="B304" s="48" t="s">
        <v>615</v>
      </c>
      <c r="C304" s="17"/>
      <c r="D304" s="17"/>
      <c r="E304" s="34"/>
      <c r="F304" s="17"/>
      <c r="G304" s="17"/>
      <c r="H304" s="34"/>
      <c r="I304" s="17"/>
      <c r="J304" s="17"/>
      <c r="K304" s="34"/>
      <c r="L304" s="17"/>
      <c r="M304" s="17"/>
      <c r="N304" s="34"/>
      <c r="O304" s="17"/>
      <c r="P304" s="17"/>
      <c r="Q304" s="34"/>
      <c r="R304" s="17"/>
    </row>
    <row r="305" spans="1:18" ht="26.25" x14ac:dyDescent="0.25">
      <c r="A305" s="41"/>
      <c r="B305" s="55" t="s">
        <v>591</v>
      </c>
      <c r="C305" s="20"/>
      <c r="D305" s="20"/>
      <c r="E305" s="35" t="s">
        <v>257</v>
      </c>
      <c r="F305" s="20"/>
      <c r="G305" s="20"/>
      <c r="H305" s="21">
        <v>30221</v>
      </c>
      <c r="I305" s="20"/>
      <c r="J305" s="20"/>
      <c r="K305" s="35" t="s">
        <v>616</v>
      </c>
      <c r="L305" s="20" t="s">
        <v>220</v>
      </c>
      <c r="M305" s="20"/>
      <c r="N305" s="35" t="s">
        <v>257</v>
      </c>
      <c r="O305" s="20"/>
      <c r="P305" s="20"/>
      <c r="Q305" s="21">
        <v>18124</v>
      </c>
      <c r="R305" s="20"/>
    </row>
    <row r="306" spans="1:18" x14ac:dyDescent="0.25">
      <c r="A306" s="41"/>
      <c r="B306" s="48" t="s">
        <v>594</v>
      </c>
      <c r="C306" s="17"/>
      <c r="D306" s="17"/>
      <c r="E306" s="34"/>
      <c r="F306" s="17"/>
      <c r="G306" s="17"/>
      <c r="H306" s="34"/>
      <c r="I306" s="17"/>
      <c r="J306" s="17"/>
      <c r="K306" s="34"/>
      <c r="L306" s="17"/>
      <c r="M306" s="17"/>
      <c r="N306" s="34"/>
      <c r="O306" s="17"/>
      <c r="P306" s="17"/>
      <c r="Q306" s="34"/>
      <c r="R306" s="17"/>
    </row>
    <row r="307" spans="1:18" ht="26.25" x14ac:dyDescent="0.25">
      <c r="A307" s="41"/>
      <c r="B307" s="55" t="s">
        <v>69</v>
      </c>
      <c r="C307" s="20"/>
      <c r="D307" s="20"/>
      <c r="E307" s="35">
        <v>100</v>
      </c>
      <c r="F307" s="20"/>
      <c r="G307" s="20"/>
      <c r="H307" s="35" t="s">
        <v>257</v>
      </c>
      <c r="I307" s="20"/>
      <c r="J307" s="20"/>
      <c r="K307" s="35" t="s">
        <v>257</v>
      </c>
      <c r="L307" s="20"/>
      <c r="M307" s="20"/>
      <c r="N307" s="35" t="s">
        <v>257</v>
      </c>
      <c r="O307" s="20"/>
      <c r="P307" s="20"/>
      <c r="Q307" s="35">
        <v>100</v>
      </c>
      <c r="R307" s="20"/>
    </row>
    <row r="308" spans="1:18" ht="26.25" x14ac:dyDescent="0.25">
      <c r="A308" s="41"/>
      <c r="B308" s="48" t="s">
        <v>595</v>
      </c>
      <c r="C308" s="17"/>
      <c r="D308" s="17"/>
      <c r="E308" s="34" t="s">
        <v>257</v>
      </c>
      <c r="F308" s="17"/>
      <c r="G308" s="17"/>
      <c r="H308" s="34" t="s">
        <v>257</v>
      </c>
      <c r="I308" s="17"/>
      <c r="J308" s="17"/>
      <c r="K308" s="34">
        <v>857</v>
      </c>
      <c r="L308" s="17"/>
      <c r="M308" s="17"/>
      <c r="N308" s="34" t="s">
        <v>257</v>
      </c>
      <c r="O308" s="17"/>
      <c r="P308" s="17"/>
      <c r="Q308" s="34">
        <v>857</v>
      </c>
      <c r="R308" s="17"/>
    </row>
    <row r="309" spans="1:18" x14ac:dyDescent="0.25">
      <c r="A309" s="41"/>
      <c r="B309" s="37" t="s">
        <v>617</v>
      </c>
      <c r="C309" s="20"/>
      <c r="D309" s="20"/>
      <c r="E309" s="21">
        <v>19227</v>
      </c>
      <c r="F309" s="20"/>
      <c r="G309" s="20"/>
      <c r="H309" s="35" t="s">
        <v>257</v>
      </c>
      <c r="I309" s="20"/>
      <c r="J309" s="20"/>
      <c r="K309" s="35" t="s">
        <v>257</v>
      </c>
      <c r="L309" s="20"/>
      <c r="M309" s="20"/>
      <c r="N309" s="35" t="s">
        <v>618</v>
      </c>
      <c r="O309" s="20" t="s">
        <v>220</v>
      </c>
      <c r="P309" s="20"/>
      <c r="Q309" s="35" t="s">
        <v>257</v>
      </c>
      <c r="R309" s="20"/>
    </row>
    <row r="310" spans="1:18" ht="15.75" thickBot="1" x14ac:dyDescent="0.3">
      <c r="A310" s="41"/>
      <c r="B310" s="22"/>
      <c r="C310" s="22"/>
      <c r="D310" s="30"/>
      <c r="E310" s="30"/>
      <c r="F310" s="22"/>
      <c r="G310" s="30"/>
      <c r="H310" s="30"/>
      <c r="I310" s="22"/>
      <c r="J310" s="30"/>
      <c r="K310" s="30"/>
      <c r="L310" s="22"/>
      <c r="M310" s="30"/>
      <c r="N310" s="30"/>
      <c r="O310" s="22"/>
      <c r="P310" s="30"/>
      <c r="Q310" s="30"/>
      <c r="R310" s="22"/>
    </row>
    <row r="311" spans="1:18" x14ac:dyDescent="0.25">
      <c r="A311" s="41"/>
      <c r="B311" s="24" t="s">
        <v>203</v>
      </c>
      <c r="C311" s="24" t="s">
        <v>203</v>
      </c>
      <c r="D311" s="24" t="s">
        <v>203</v>
      </c>
      <c r="E311" s="25" t="s">
        <v>203</v>
      </c>
      <c r="F311" s="24" t="s">
        <v>203</v>
      </c>
      <c r="G311" s="24" t="s">
        <v>203</v>
      </c>
      <c r="H311" s="25" t="s">
        <v>203</v>
      </c>
      <c r="I311" s="24" t="s">
        <v>203</v>
      </c>
      <c r="J311" s="24" t="s">
        <v>203</v>
      </c>
      <c r="K311" s="25" t="s">
        <v>203</v>
      </c>
      <c r="L311" s="24" t="s">
        <v>203</v>
      </c>
      <c r="M311" s="24" t="s">
        <v>203</v>
      </c>
      <c r="N311" s="25" t="s">
        <v>203</v>
      </c>
      <c r="O311" s="24" t="s">
        <v>203</v>
      </c>
      <c r="P311" s="24" t="s">
        <v>203</v>
      </c>
      <c r="Q311" s="25" t="s">
        <v>203</v>
      </c>
      <c r="R311" s="24" t="s">
        <v>203</v>
      </c>
    </row>
    <row r="312" spans="1:18" x14ac:dyDescent="0.25">
      <c r="A312" s="41"/>
      <c r="B312" s="16" t="s">
        <v>72</v>
      </c>
      <c r="C312" s="17"/>
      <c r="D312" s="17"/>
      <c r="E312" s="18">
        <v>19327</v>
      </c>
      <c r="F312" s="17"/>
      <c r="G312" s="17"/>
      <c r="H312" s="18">
        <v>30221</v>
      </c>
      <c r="I312" s="17"/>
      <c r="J312" s="17"/>
      <c r="K312" s="34" t="s">
        <v>619</v>
      </c>
      <c r="L312" s="17" t="s">
        <v>220</v>
      </c>
      <c r="M312" s="17"/>
      <c r="N312" s="34" t="s">
        <v>618</v>
      </c>
      <c r="O312" s="17" t="s">
        <v>220</v>
      </c>
      <c r="P312" s="17"/>
      <c r="Q312" s="18">
        <v>19081</v>
      </c>
      <c r="R312" s="17"/>
    </row>
    <row r="313" spans="1:18" ht="15.75" thickBot="1" x14ac:dyDescent="0.3">
      <c r="A313" s="41"/>
      <c r="B313" s="22"/>
      <c r="C313" s="22"/>
      <c r="D313" s="30"/>
      <c r="E313" s="30"/>
      <c r="F313" s="22"/>
      <c r="G313" s="30"/>
      <c r="H313" s="30"/>
      <c r="I313" s="22"/>
      <c r="J313" s="30"/>
      <c r="K313" s="30"/>
      <c r="L313" s="22"/>
      <c r="M313" s="30"/>
      <c r="N313" s="30"/>
      <c r="O313" s="22"/>
      <c r="P313" s="30"/>
      <c r="Q313" s="30"/>
      <c r="R313" s="22"/>
    </row>
    <row r="314" spans="1:18" x14ac:dyDescent="0.25">
      <c r="A314" s="41"/>
      <c r="B314" s="24" t="s">
        <v>203</v>
      </c>
      <c r="C314" s="24" t="s">
        <v>203</v>
      </c>
      <c r="D314" s="24" t="s">
        <v>203</v>
      </c>
      <c r="E314" s="25" t="s">
        <v>203</v>
      </c>
      <c r="F314" s="24" t="s">
        <v>203</v>
      </c>
      <c r="G314" s="24" t="s">
        <v>203</v>
      </c>
      <c r="H314" s="25" t="s">
        <v>203</v>
      </c>
      <c r="I314" s="24" t="s">
        <v>203</v>
      </c>
      <c r="J314" s="24" t="s">
        <v>203</v>
      </c>
      <c r="K314" s="25" t="s">
        <v>203</v>
      </c>
      <c r="L314" s="24" t="s">
        <v>203</v>
      </c>
      <c r="M314" s="24" t="s">
        <v>203</v>
      </c>
      <c r="N314" s="25" t="s">
        <v>203</v>
      </c>
      <c r="O314" s="24" t="s">
        <v>203</v>
      </c>
      <c r="P314" s="24" t="s">
        <v>203</v>
      </c>
      <c r="Q314" s="25" t="s">
        <v>203</v>
      </c>
      <c r="R314" s="24" t="s">
        <v>203</v>
      </c>
    </row>
    <row r="315" spans="1:18" x14ac:dyDescent="0.25">
      <c r="A315" s="41"/>
      <c r="B315" s="37" t="s">
        <v>601</v>
      </c>
      <c r="C315" s="20"/>
      <c r="D315" s="20"/>
      <c r="E315" s="21">
        <v>75816</v>
      </c>
      <c r="F315" s="20"/>
      <c r="G315" s="20"/>
      <c r="H315" s="21">
        <v>43865</v>
      </c>
      <c r="I315" s="20"/>
      <c r="J315" s="20"/>
      <c r="K315" s="21">
        <v>20021</v>
      </c>
      <c r="L315" s="20"/>
      <c r="M315" s="20"/>
      <c r="N315" s="35" t="s">
        <v>620</v>
      </c>
      <c r="O315" s="20" t="s">
        <v>220</v>
      </c>
      <c r="P315" s="20"/>
      <c r="Q315" s="21">
        <v>77972</v>
      </c>
      <c r="R315" s="20"/>
    </row>
    <row r="316" spans="1:18" ht="26.25" x14ac:dyDescent="0.25">
      <c r="A316" s="41"/>
      <c r="B316" s="48" t="s">
        <v>605</v>
      </c>
      <c r="C316" s="17"/>
      <c r="D316" s="17"/>
      <c r="E316" s="34" t="s">
        <v>257</v>
      </c>
      <c r="F316" s="17"/>
      <c r="G316" s="17"/>
      <c r="H316" s="34" t="s">
        <v>257</v>
      </c>
      <c r="I316" s="17"/>
      <c r="J316" s="17"/>
      <c r="K316" s="34" t="s">
        <v>621</v>
      </c>
      <c r="L316" s="17" t="s">
        <v>220</v>
      </c>
      <c r="M316" s="17"/>
      <c r="N316" s="34" t="s">
        <v>257</v>
      </c>
      <c r="O316" s="17"/>
      <c r="P316" s="17"/>
      <c r="Q316" s="34" t="s">
        <v>621</v>
      </c>
      <c r="R316" s="17" t="s">
        <v>220</v>
      </c>
    </row>
    <row r="317" spans="1:18" ht="15.75" thickBot="1" x14ac:dyDescent="0.3">
      <c r="A317" s="41"/>
      <c r="B317" s="22"/>
      <c r="C317" s="22"/>
      <c r="D317" s="30"/>
      <c r="E317" s="30"/>
      <c r="F317" s="22"/>
      <c r="G317" s="30"/>
      <c r="H317" s="30"/>
      <c r="I317" s="22"/>
      <c r="J317" s="30"/>
      <c r="K317" s="30"/>
      <c r="L317" s="22"/>
      <c r="M317" s="30"/>
      <c r="N317" s="30"/>
      <c r="O317" s="22"/>
      <c r="P317" s="30"/>
      <c r="Q317" s="30"/>
      <c r="R317" s="22"/>
    </row>
    <row r="318" spans="1:18" x14ac:dyDescent="0.25">
      <c r="A318" s="41"/>
      <c r="B318" s="24" t="s">
        <v>203</v>
      </c>
      <c r="C318" s="24" t="s">
        <v>203</v>
      </c>
      <c r="D318" s="24" t="s">
        <v>203</v>
      </c>
      <c r="E318" s="25" t="s">
        <v>203</v>
      </c>
      <c r="F318" s="24" t="s">
        <v>203</v>
      </c>
      <c r="G318" s="24" t="s">
        <v>203</v>
      </c>
      <c r="H318" s="25" t="s">
        <v>203</v>
      </c>
      <c r="I318" s="24" t="s">
        <v>203</v>
      </c>
      <c r="J318" s="24" t="s">
        <v>203</v>
      </c>
      <c r="K318" s="25" t="s">
        <v>203</v>
      </c>
      <c r="L318" s="24" t="s">
        <v>203</v>
      </c>
      <c r="M318" s="24" t="s">
        <v>203</v>
      </c>
      <c r="N318" s="25" t="s">
        <v>203</v>
      </c>
      <c r="O318" s="24" t="s">
        <v>203</v>
      </c>
      <c r="P318" s="24" t="s">
        <v>203</v>
      </c>
      <c r="Q318" s="25" t="s">
        <v>203</v>
      </c>
      <c r="R318" s="24" t="s">
        <v>203</v>
      </c>
    </row>
    <row r="319" spans="1:18" ht="26.25" x14ac:dyDescent="0.25">
      <c r="A319" s="41"/>
      <c r="B319" s="19" t="s">
        <v>606</v>
      </c>
      <c r="C319" s="20"/>
      <c r="D319" s="20" t="s">
        <v>200</v>
      </c>
      <c r="E319" s="21">
        <v>75816</v>
      </c>
      <c r="F319" s="20"/>
      <c r="G319" s="20" t="s">
        <v>200</v>
      </c>
      <c r="H319" s="21">
        <v>43865</v>
      </c>
      <c r="I319" s="20"/>
      <c r="J319" s="20" t="s">
        <v>200</v>
      </c>
      <c r="K319" s="21">
        <v>17865</v>
      </c>
      <c r="L319" s="20"/>
      <c r="M319" s="20" t="s">
        <v>200</v>
      </c>
      <c r="N319" s="35" t="s">
        <v>620</v>
      </c>
      <c r="O319" s="20" t="s">
        <v>220</v>
      </c>
      <c r="P319" s="20" t="s">
        <v>200</v>
      </c>
      <c r="Q319" s="21">
        <v>75816</v>
      </c>
      <c r="R319" s="20"/>
    </row>
    <row r="320" spans="1:18" ht="15.75" thickBot="1" x14ac:dyDescent="0.3">
      <c r="A320" s="41"/>
      <c r="B320" s="22"/>
      <c r="C320" s="22"/>
      <c r="D320" s="30"/>
      <c r="E320" s="30"/>
      <c r="F320" s="22"/>
      <c r="G320" s="30"/>
      <c r="H320" s="30"/>
      <c r="I320" s="22"/>
      <c r="J320" s="30"/>
      <c r="K320" s="30"/>
      <c r="L320" s="22"/>
      <c r="M320" s="30"/>
      <c r="N320" s="30"/>
      <c r="O320" s="22"/>
      <c r="P320" s="30"/>
      <c r="Q320" s="30"/>
      <c r="R320" s="22"/>
    </row>
    <row r="321" spans="1:21" x14ac:dyDescent="0.25">
      <c r="A321" s="41"/>
      <c r="B321" s="24" t="s">
        <v>203</v>
      </c>
      <c r="C321" s="24" t="s">
        <v>203</v>
      </c>
      <c r="D321" s="24" t="s">
        <v>203</v>
      </c>
      <c r="E321" s="25" t="s">
        <v>203</v>
      </c>
      <c r="F321" s="24" t="s">
        <v>203</v>
      </c>
      <c r="G321" s="24" t="s">
        <v>203</v>
      </c>
      <c r="H321" s="25" t="s">
        <v>203</v>
      </c>
      <c r="I321" s="24" t="s">
        <v>203</v>
      </c>
      <c r="J321" s="24" t="s">
        <v>203</v>
      </c>
      <c r="K321" s="25" t="s">
        <v>203</v>
      </c>
      <c r="L321" s="24" t="s">
        <v>203</v>
      </c>
      <c r="M321" s="24" t="s">
        <v>203</v>
      </c>
      <c r="N321" s="25" t="s">
        <v>203</v>
      </c>
      <c r="O321" s="24" t="s">
        <v>203</v>
      </c>
      <c r="P321" s="24" t="s">
        <v>203</v>
      </c>
      <c r="Q321" s="25" t="s">
        <v>203</v>
      </c>
      <c r="R321" s="24" t="s">
        <v>203</v>
      </c>
    </row>
    <row r="322" spans="1:21" x14ac:dyDescent="0.25">
      <c r="A322" s="41"/>
      <c r="B322" s="24" t="s">
        <v>203</v>
      </c>
      <c r="C322" s="24" t="s">
        <v>203</v>
      </c>
      <c r="D322" s="24" t="s">
        <v>203</v>
      </c>
      <c r="E322" s="25" t="s">
        <v>203</v>
      </c>
      <c r="F322" s="24" t="s">
        <v>203</v>
      </c>
      <c r="G322" s="24" t="s">
        <v>203</v>
      </c>
      <c r="H322" s="25" t="s">
        <v>203</v>
      </c>
      <c r="I322" s="24" t="s">
        <v>203</v>
      </c>
      <c r="J322" s="24" t="s">
        <v>203</v>
      </c>
      <c r="K322" s="25" t="s">
        <v>203</v>
      </c>
      <c r="L322" s="24" t="s">
        <v>203</v>
      </c>
      <c r="M322" s="24" t="s">
        <v>203</v>
      </c>
      <c r="N322" s="25" t="s">
        <v>203</v>
      </c>
      <c r="O322" s="24" t="s">
        <v>203</v>
      </c>
      <c r="P322" s="24" t="s">
        <v>203</v>
      </c>
      <c r="Q322" s="25" t="s">
        <v>203</v>
      </c>
      <c r="R322" s="24" t="s">
        <v>203</v>
      </c>
    </row>
    <row r="323" spans="1:21" ht="15.75" thickBot="1" x14ac:dyDescent="0.3">
      <c r="A323" s="41"/>
      <c r="B323" s="22"/>
      <c r="C323" s="22"/>
      <c r="D323" s="30"/>
      <c r="E323" s="30"/>
      <c r="F323" s="22"/>
      <c r="G323" s="30"/>
      <c r="H323" s="30"/>
      <c r="I323" s="22"/>
      <c r="J323" s="30"/>
      <c r="K323" s="30"/>
      <c r="L323" s="22"/>
      <c r="M323" s="30"/>
      <c r="N323" s="30"/>
      <c r="O323" s="22"/>
      <c r="P323" s="30"/>
      <c r="Q323" s="30"/>
      <c r="R323" s="22"/>
    </row>
    <row r="324" spans="1:21" x14ac:dyDescent="0.25">
      <c r="A324" s="41"/>
      <c r="B324" s="40"/>
      <c r="C324" s="40"/>
      <c r="D324" s="40"/>
      <c r="E324" s="40"/>
      <c r="F324" s="40"/>
      <c r="G324" s="40"/>
      <c r="H324" s="40"/>
      <c r="I324" s="40"/>
      <c r="J324" s="40"/>
      <c r="K324" s="40"/>
      <c r="L324" s="40"/>
      <c r="M324" s="40"/>
      <c r="N324" s="40"/>
      <c r="O324" s="40"/>
      <c r="P324" s="40"/>
      <c r="Q324" s="40"/>
      <c r="R324" s="40"/>
      <c r="S324" s="40"/>
      <c r="T324" s="40"/>
      <c r="U324" s="40"/>
    </row>
    <row r="325" spans="1:21" x14ac:dyDescent="0.25">
      <c r="A325" s="41"/>
      <c r="B325" s="83" t="s">
        <v>574</v>
      </c>
      <c r="C325" s="83"/>
      <c r="D325" s="83"/>
      <c r="E325" s="83"/>
      <c r="F325" s="83"/>
      <c r="G325" s="83"/>
      <c r="H325" s="83"/>
      <c r="I325" s="83"/>
      <c r="J325" s="83"/>
      <c r="K325" s="83"/>
      <c r="L325" s="83"/>
      <c r="M325" s="83"/>
      <c r="N325" s="83"/>
      <c r="O325" s="83"/>
      <c r="P325" s="83"/>
      <c r="Q325" s="83"/>
      <c r="R325" s="83"/>
      <c r="S325" s="83"/>
      <c r="T325" s="83"/>
      <c r="U325" s="83"/>
    </row>
    <row r="326" spans="1:21" x14ac:dyDescent="0.25">
      <c r="A326" s="41"/>
      <c r="B326" s="46"/>
      <c r="C326" s="46"/>
      <c r="D326" s="46"/>
      <c r="E326" s="46"/>
      <c r="F326" s="46"/>
      <c r="G326" s="46"/>
      <c r="H326" s="46"/>
      <c r="I326" s="46"/>
      <c r="J326" s="46"/>
      <c r="K326" s="46"/>
      <c r="L326" s="46"/>
      <c r="M326" s="46"/>
      <c r="N326" s="46"/>
      <c r="O326" s="46"/>
      <c r="P326" s="46"/>
      <c r="Q326" s="46"/>
      <c r="R326" s="46"/>
      <c r="S326" s="46"/>
      <c r="T326" s="46"/>
      <c r="U326" s="46"/>
    </row>
    <row r="327" spans="1:21" x14ac:dyDescent="0.25">
      <c r="A327" s="41"/>
      <c r="B327" s="10"/>
      <c r="C327" s="11"/>
      <c r="D327" s="12"/>
      <c r="E327" s="11"/>
      <c r="F327" s="11"/>
      <c r="G327" s="12"/>
      <c r="H327" s="11"/>
      <c r="I327" s="11"/>
      <c r="J327" s="12"/>
      <c r="K327" s="11"/>
      <c r="L327" s="11"/>
      <c r="M327" s="12"/>
      <c r="N327" s="11"/>
      <c r="O327" s="11"/>
      <c r="P327" s="12"/>
      <c r="Q327" s="11"/>
      <c r="R327" s="11"/>
    </row>
    <row r="328" spans="1:21" x14ac:dyDescent="0.25">
      <c r="A328" s="41"/>
      <c r="B328" s="27"/>
      <c r="C328" s="28"/>
      <c r="D328" s="28" t="s">
        <v>484</v>
      </c>
      <c r="E328" s="28"/>
      <c r="F328" s="28"/>
      <c r="G328" s="28" t="s">
        <v>505</v>
      </c>
      <c r="H328" s="28"/>
      <c r="I328" s="28"/>
      <c r="J328" s="28" t="s">
        <v>506</v>
      </c>
      <c r="K328" s="28"/>
      <c r="L328" s="28"/>
      <c r="M328" s="28" t="s">
        <v>486</v>
      </c>
      <c r="N328" s="28"/>
      <c r="O328" s="28"/>
      <c r="P328" s="28" t="s">
        <v>164</v>
      </c>
      <c r="Q328" s="28"/>
      <c r="R328" s="28"/>
    </row>
    <row r="329" spans="1:21" ht="15.75" thickBot="1" x14ac:dyDescent="0.3">
      <c r="A329" s="41"/>
      <c r="B329" s="27"/>
      <c r="C329" s="28"/>
      <c r="D329" s="29"/>
      <c r="E329" s="29"/>
      <c r="F329" s="28"/>
      <c r="G329" s="29"/>
      <c r="H329" s="29"/>
      <c r="I329" s="28"/>
      <c r="J329" s="29" t="s">
        <v>505</v>
      </c>
      <c r="K329" s="29"/>
      <c r="L329" s="28"/>
      <c r="M329" s="29"/>
      <c r="N329" s="29"/>
      <c r="O329" s="28"/>
      <c r="P329" s="29"/>
      <c r="Q329" s="29"/>
      <c r="R329" s="28"/>
    </row>
    <row r="330" spans="1:21" x14ac:dyDescent="0.25">
      <c r="A330" s="41"/>
      <c r="B330" s="16" t="s">
        <v>52</v>
      </c>
      <c r="C330" s="17"/>
      <c r="D330" s="17" t="s">
        <v>200</v>
      </c>
      <c r="E330" s="18">
        <v>223621</v>
      </c>
      <c r="F330" s="17"/>
      <c r="G330" s="17" t="s">
        <v>200</v>
      </c>
      <c r="H330" s="18">
        <v>73154</v>
      </c>
      <c r="I330" s="17"/>
      <c r="J330" s="17" t="s">
        <v>200</v>
      </c>
      <c r="K330" s="18">
        <v>99072</v>
      </c>
      <c r="L330" s="17"/>
      <c r="M330" s="17" t="s">
        <v>200</v>
      </c>
      <c r="N330" s="34" t="s">
        <v>588</v>
      </c>
      <c r="O330" s="17" t="s">
        <v>220</v>
      </c>
      <c r="P330" s="17" t="s">
        <v>200</v>
      </c>
      <c r="Q330" s="18">
        <v>228347</v>
      </c>
      <c r="R330" s="17"/>
    </row>
    <row r="331" spans="1:21" ht="15.75" thickBot="1" x14ac:dyDescent="0.3">
      <c r="A331" s="41"/>
      <c r="B331" s="22"/>
      <c r="C331" s="22"/>
      <c r="D331" s="30"/>
      <c r="E331" s="30"/>
      <c r="F331" s="22"/>
      <c r="G331" s="30"/>
      <c r="H331" s="30"/>
      <c r="I331" s="22"/>
      <c r="J331" s="30"/>
      <c r="K331" s="30"/>
      <c r="L331" s="22"/>
      <c r="M331" s="30"/>
      <c r="N331" s="30"/>
      <c r="O331" s="22"/>
      <c r="P331" s="30"/>
      <c r="Q331" s="30"/>
      <c r="R331" s="22"/>
    </row>
    <row r="332" spans="1:21" x14ac:dyDescent="0.25">
      <c r="A332" s="41"/>
      <c r="B332" s="24" t="s">
        <v>203</v>
      </c>
      <c r="C332" s="24" t="s">
        <v>203</v>
      </c>
      <c r="D332" s="24" t="s">
        <v>203</v>
      </c>
      <c r="E332" s="25" t="s">
        <v>203</v>
      </c>
      <c r="F332" s="24" t="s">
        <v>203</v>
      </c>
      <c r="G332" s="24" t="s">
        <v>203</v>
      </c>
      <c r="H332" s="25" t="s">
        <v>203</v>
      </c>
      <c r="I332" s="24" t="s">
        <v>203</v>
      </c>
      <c r="J332" s="24" t="s">
        <v>203</v>
      </c>
      <c r="K332" s="25" t="s">
        <v>203</v>
      </c>
      <c r="L332" s="24" t="s">
        <v>203</v>
      </c>
      <c r="M332" s="24" t="s">
        <v>203</v>
      </c>
      <c r="N332" s="25" t="s">
        <v>203</v>
      </c>
      <c r="O332" s="24" t="s">
        <v>203</v>
      </c>
      <c r="P332" s="24" t="s">
        <v>203</v>
      </c>
      <c r="Q332" s="25" t="s">
        <v>203</v>
      </c>
      <c r="R332" s="24" t="s">
        <v>203</v>
      </c>
    </row>
    <row r="333" spans="1:21" ht="26.25" x14ac:dyDescent="0.25">
      <c r="A333" s="41"/>
      <c r="B333" s="19" t="s">
        <v>590</v>
      </c>
      <c r="C333" s="20"/>
      <c r="D333" s="20"/>
      <c r="E333" s="35"/>
      <c r="F333" s="20"/>
      <c r="G333" s="20"/>
      <c r="H333" s="35"/>
      <c r="I333" s="20"/>
      <c r="J333" s="20"/>
      <c r="K333" s="35"/>
      <c r="L333" s="20"/>
      <c r="M333" s="20"/>
      <c r="N333" s="35"/>
      <c r="O333" s="20"/>
      <c r="P333" s="20"/>
      <c r="Q333" s="35"/>
      <c r="R333" s="20"/>
    </row>
    <row r="334" spans="1:21" ht="26.25" x14ac:dyDescent="0.25">
      <c r="A334" s="41"/>
      <c r="B334" s="48" t="s">
        <v>65</v>
      </c>
      <c r="C334" s="17"/>
      <c r="D334" s="17"/>
      <c r="E334" s="34"/>
      <c r="F334" s="17"/>
      <c r="G334" s="17"/>
      <c r="H334" s="34"/>
      <c r="I334" s="17"/>
      <c r="J334" s="17"/>
      <c r="K334" s="34"/>
      <c r="L334" s="17"/>
      <c r="M334" s="17"/>
      <c r="N334" s="34"/>
      <c r="O334" s="17"/>
      <c r="P334" s="17"/>
      <c r="Q334" s="34"/>
      <c r="R334" s="17"/>
    </row>
    <row r="335" spans="1:21" ht="26.25" x14ac:dyDescent="0.25">
      <c r="A335" s="41"/>
      <c r="B335" s="55" t="s">
        <v>591</v>
      </c>
      <c r="C335" s="20"/>
      <c r="D335" s="20"/>
      <c r="E335" s="35" t="s">
        <v>257</v>
      </c>
      <c r="F335" s="20"/>
      <c r="G335" s="20"/>
      <c r="H335" s="21">
        <v>57707</v>
      </c>
      <c r="I335" s="20"/>
      <c r="J335" s="20"/>
      <c r="K335" s="35" t="s">
        <v>622</v>
      </c>
      <c r="L335" s="20" t="s">
        <v>220</v>
      </c>
      <c r="M335" s="20"/>
      <c r="N335" s="35" t="s">
        <v>257</v>
      </c>
      <c r="O335" s="20"/>
      <c r="P335" s="20"/>
      <c r="Q335" s="35" t="s">
        <v>623</v>
      </c>
      <c r="R335" s="20" t="s">
        <v>220</v>
      </c>
    </row>
    <row r="336" spans="1:21" ht="26.25" x14ac:dyDescent="0.25">
      <c r="A336" s="41"/>
      <c r="B336" s="56" t="s">
        <v>624</v>
      </c>
      <c r="C336" s="17"/>
      <c r="D336" s="17"/>
      <c r="E336" s="34" t="s">
        <v>257</v>
      </c>
      <c r="F336" s="17"/>
      <c r="G336" s="17"/>
      <c r="H336" s="34" t="s">
        <v>257</v>
      </c>
      <c r="I336" s="17"/>
      <c r="J336" s="17"/>
      <c r="K336" s="34" t="s">
        <v>625</v>
      </c>
      <c r="L336" s="17" t="s">
        <v>220</v>
      </c>
      <c r="M336" s="17"/>
      <c r="N336" s="34" t="s">
        <v>257</v>
      </c>
      <c r="O336" s="17"/>
      <c r="P336" s="17"/>
      <c r="Q336" s="34" t="s">
        <v>625</v>
      </c>
      <c r="R336" s="17" t="s">
        <v>220</v>
      </c>
    </row>
    <row r="337" spans="1:18" x14ac:dyDescent="0.25">
      <c r="A337" s="41"/>
      <c r="B337" s="37" t="s">
        <v>594</v>
      </c>
      <c r="C337" s="20"/>
      <c r="D337" s="20"/>
      <c r="E337" s="35"/>
      <c r="F337" s="20"/>
      <c r="G337" s="20"/>
      <c r="H337" s="35"/>
      <c r="I337" s="20"/>
      <c r="J337" s="20"/>
      <c r="K337" s="35"/>
      <c r="L337" s="20"/>
      <c r="M337" s="20"/>
      <c r="N337" s="35"/>
      <c r="O337" s="20"/>
      <c r="P337" s="20"/>
      <c r="Q337" s="35"/>
      <c r="R337" s="20"/>
    </row>
    <row r="338" spans="1:18" ht="26.25" x14ac:dyDescent="0.25">
      <c r="A338" s="41"/>
      <c r="B338" s="56" t="s">
        <v>69</v>
      </c>
      <c r="C338" s="17"/>
      <c r="D338" s="17"/>
      <c r="E338" s="34">
        <v>300</v>
      </c>
      <c r="F338" s="17"/>
      <c r="G338" s="17"/>
      <c r="H338" s="34" t="s">
        <v>257</v>
      </c>
      <c r="I338" s="17"/>
      <c r="J338" s="17"/>
      <c r="K338" s="34" t="s">
        <v>257</v>
      </c>
      <c r="L338" s="17"/>
      <c r="M338" s="17"/>
      <c r="N338" s="34" t="s">
        <v>257</v>
      </c>
      <c r="O338" s="17"/>
      <c r="P338" s="17"/>
      <c r="Q338" s="34">
        <v>300</v>
      </c>
      <c r="R338" s="17"/>
    </row>
    <row r="339" spans="1:18" ht="26.25" x14ac:dyDescent="0.25">
      <c r="A339" s="41"/>
      <c r="B339" s="37" t="s">
        <v>595</v>
      </c>
      <c r="C339" s="20"/>
      <c r="D339" s="20"/>
      <c r="E339" s="35" t="s">
        <v>257</v>
      </c>
      <c r="F339" s="20"/>
      <c r="G339" s="20"/>
      <c r="H339" s="35" t="s">
        <v>257</v>
      </c>
      <c r="I339" s="20"/>
      <c r="J339" s="20"/>
      <c r="K339" s="35" t="s">
        <v>626</v>
      </c>
      <c r="L339" s="20" t="s">
        <v>220</v>
      </c>
      <c r="M339" s="20"/>
      <c r="N339" s="35" t="s">
        <v>257</v>
      </c>
      <c r="O339" s="20"/>
      <c r="P339" s="20"/>
      <c r="Q339" s="35" t="s">
        <v>626</v>
      </c>
      <c r="R339" s="20" t="s">
        <v>220</v>
      </c>
    </row>
    <row r="340" spans="1:18" ht="26.25" x14ac:dyDescent="0.25">
      <c r="A340" s="41"/>
      <c r="B340" s="48" t="s">
        <v>596</v>
      </c>
      <c r="C340" s="17"/>
      <c r="D340" s="17"/>
      <c r="E340" s="34" t="s">
        <v>627</v>
      </c>
      <c r="F340" s="17" t="s">
        <v>220</v>
      </c>
      <c r="G340" s="17"/>
      <c r="H340" s="34" t="s">
        <v>257</v>
      </c>
      <c r="I340" s="17"/>
      <c r="J340" s="17"/>
      <c r="K340" s="34" t="s">
        <v>257</v>
      </c>
      <c r="L340" s="17"/>
      <c r="M340" s="17"/>
      <c r="N340" s="18">
        <v>43930</v>
      </c>
      <c r="O340" s="17"/>
      <c r="P340" s="17"/>
      <c r="Q340" s="34" t="s">
        <v>257</v>
      </c>
      <c r="R340" s="17"/>
    </row>
    <row r="341" spans="1:18" ht="15.75" thickBot="1" x14ac:dyDescent="0.3">
      <c r="A341" s="41"/>
      <c r="B341" s="22"/>
      <c r="C341" s="22"/>
      <c r="D341" s="30"/>
      <c r="E341" s="30"/>
      <c r="F341" s="22"/>
      <c r="G341" s="30"/>
      <c r="H341" s="30"/>
      <c r="I341" s="22"/>
      <c r="J341" s="30"/>
      <c r="K341" s="30"/>
      <c r="L341" s="22"/>
      <c r="M341" s="30"/>
      <c r="N341" s="30"/>
      <c r="O341" s="22"/>
      <c r="P341" s="30"/>
      <c r="Q341" s="30"/>
      <c r="R341" s="22"/>
    </row>
    <row r="342" spans="1:18" x14ac:dyDescent="0.25">
      <c r="A342" s="41"/>
      <c r="B342" s="24" t="s">
        <v>203</v>
      </c>
      <c r="C342" s="24" t="s">
        <v>203</v>
      </c>
      <c r="D342" s="24" t="s">
        <v>203</v>
      </c>
      <c r="E342" s="25" t="s">
        <v>203</v>
      </c>
      <c r="F342" s="24" t="s">
        <v>203</v>
      </c>
      <c r="G342" s="24" t="s">
        <v>203</v>
      </c>
      <c r="H342" s="25" t="s">
        <v>203</v>
      </c>
      <c r="I342" s="24" t="s">
        <v>203</v>
      </c>
      <c r="J342" s="24" t="s">
        <v>203</v>
      </c>
      <c r="K342" s="25" t="s">
        <v>203</v>
      </c>
      <c r="L342" s="24" t="s">
        <v>203</v>
      </c>
      <c r="M342" s="24" t="s">
        <v>203</v>
      </c>
      <c r="N342" s="25" t="s">
        <v>203</v>
      </c>
      <c r="O342" s="24" t="s">
        <v>203</v>
      </c>
      <c r="P342" s="24" t="s">
        <v>203</v>
      </c>
      <c r="Q342" s="25" t="s">
        <v>203</v>
      </c>
      <c r="R342" s="24" t="s">
        <v>203</v>
      </c>
    </row>
    <row r="343" spans="1:18" x14ac:dyDescent="0.25">
      <c r="A343" s="41"/>
      <c r="B343" s="19" t="s">
        <v>72</v>
      </c>
      <c r="C343" s="20"/>
      <c r="D343" s="20"/>
      <c r="E343" s="35" t="s">
        <v>628</v>
      </c>
      <c r="F343" s="20" t="s">
        <v>220</v>
      </c>
      <c r="G343" s="20"/>
      <c r="H343" s="21">
        <v>57707</v>
      </c>
      <c r="I343" s="20"/>
      <c r="J343" s="20"/>
      <c r="K343" s="35" t="s">
        <v>629</v>
      </c>
      <c r="L343" s="20" t="s">
        <v>220</v>
      </c>
      <c r="M343" s="20"/>
      <c r="N343" s="21">
        <v>43930</v>
      </c>
      <c r="O343" s="20"/>
      <c r="P343" s="20"/>
      <c r="Q343" s="35" t="s">
        <v>630</v>
      </c>
      <c r="R343" s="20" t="s">
        <v>220</v>
      </c>
    </row>
    <row r="344" spans="1:18" ht="15.75" thickBot="1" x14ac:dyDescent="0.3">
      <c r="A344" s="41"/>
      <c r="B344" s="22"/>
      <c r="C344" s="22"/>
      <c r="D344" s="30"/>
      <c r="E344" s="30"/>
      <c r="F344" s="22"/>
      <c r="G344" s="30"/>
      <c r="H344" s="30"/>
      <c r="I344" s="22"/>
      <c r="J344" s="30"/>
      <c r="K344" s="30"/>
      <c r="L344" s="22"/>
      <c r="M344" s="30"/>
      <c r="N344" s="30"/>
      <c r="O344" s="22"/>
      <c r="P344" s="30"/>
      <c r="Q344" s="30"/>
      <c r="R344" s="22"/>
    </row>
    <row r="345" spans="1:18" x14ac:dyDescent="0.25">
      <c r="A345" s="41"/>
      <c r="B345" s="24" t="s">
        <v>203</v>
      </c>
      <c r="C345" s="24" t="s">
        <v>203</v>
      </c>
      <c r="D345" s="24" t="s">
        <v>203</v>
      </c>
      <c r="E345" s="25" t="s">
        <v>203</v>
      </c>
      <c r="F345" s="24" t="s">
        <v>203</v>
      </c>
      <c r="G345" s="24" t="s">
        <v>203</v>
      </c>
      <c r="H345" s="25" t="s">
        <v>203</v>
      </c>
      <c r="I345" s="24" t="s">
        <v>203</v>
      </c>
      <c r="J345" s="24" t="s">
        <v>203</v>
      </c>
      <c r="K345" s="25" t="s">
        <v>203</v>
      </c>
      <c r="L345" s="24" t="s">
        <v>203</v>
      </c>
      <c r="M345" s="24" t="s">
        <v>203</v>
      </c>
      <c r="N345" s="25" t="s">
        <v>203</v>
      </c>
      <c r="O345" s="24" t="s">
        <v>203</v>
      </c>
      <c r="P345" s="24" t="s">
        <v>203</v>
      </c>
      <c r="Q345" s="25" t="s">
        <v>203</v>
      </c>
      <c r="R345" s="24" t="s">
        <v>203</v>
      </c>
    </row>
    <row r="346" spans="1:18" x14ac:dyDescent="0.25">
      <c r="A346" s="41"/>
      <c r="B346" s="48" t="s">
        <v>601</v>
      </c>
      <c r="C346" s="17"/>
      <c r="D346" s="17"/>
      <c r="E346" s="18">
        <v>179991</v>
      </c>
      <c r="F346" s="17"/>
      <c r="G346" s="17"/>
      <c r="H346" s="18">
        <v>130861</v>
      </c>
      <c r="I346" s="17"/>
      <c r="J346" s="17"/>
      <c r="K346" s="34" t="s">
        <v>631</v>
      </c>
      <c r="L346" s="17" t="s">
        <v>220</v>
      </c>
      <c r="M346" s="17"/>
      <c r="N346" s="34" t="s">
        <v>632</v>
      </c>
      <c r="O346" s="17" t="s">
        <v>220</v>
      </c>
      <c r="P346" s="17"/>
      <c r="Q346" s="18">
        <v>178958</v>
      </c>
      <c r="R346" s="17"/>
    </row>
    <row r="347" spans="1:18" ht="26.25" x14ac:dyDescent="0.25">
      <c r="A347" s="41"/>
      <c r="B347" s="37" t="s">
        <v>605</v>
      </c>
      <c r="C347" s="20"/>
      <c r="D347" s="20"/>
      <c r="E347" s="35" t="s">
        <v>257</v>
      </c>
      <c r="F347" s="20"/>
      <c r="G347" s="20"/>
      <c r="H347" s="35" t="s">
        <v>257</v>
      </c>
      <c r="I347" s="20"/>
      <c r="J347" s="20"/>
      <c r="K347" s="21">
        <v>1033</v>
      </c>
      <c r="L347" s="20"/>
      <c r="M347" s="20"/>
      <c r="N347" s="35" t="s">
        <v>257</v>
      </c>
      <c r="O347" s="20"/>
      <c r="P347" s="20"/>
      <c r="Q347" s="21">
        <v>1033</v>
      </c>
      <c r="R347" s="20"/>
    </row>
    <row r="348" spans="1:18" ht="15.75" thickBot="1" x14ac:dyDescent="0.3">
      <c r="A348" s="41"/>
      <c r="B348" s="22"/>
      <c r="C348" s="22"/>
      <c r="D348" s="30"/>
      <c r="E348" s="30"/>
      <c r="F348" s="22"/>
      <c r="G348" s="30"/>
      <c r="H348" s="30"/>
      <c r="I348" s="22"/>
      <c r="J348" s="30"/>
      <c r="K348" s="30"/>
      <c r="L348" s="22"/>
      <c r="M348" s="30"/>
      <c r="N348" s="30"/>
      <c r="O348" s="22"/>
      <c r="P348" s="30"/>
      <c r="Q348" s="30"/>
      <c r="R348" s="22"/>
    </row>
    <row r="349" spans="1:18" x14ac:dyDescent="0.25">
      <c r="A349" s="41"/>
      <c r="B349" s="24" t="s">
        <v>203</v>
      </c>
      <c r="C349" s="24" t="s">
        <v>203</v>
      </c>
      <c r="D349" s="24" t="s">
        <v>203</v>
      </c>
      <c r="E349" s="25" t="s">
        <v>203</v>
      </c>
      <c r="F349" s="24" t="s">
        <v>203</v>
      </c>
      <c r="G349" s="24" t="s">
        <v>203</v>
      </c>
      <c r="H349" s="25" t="s">
        <v>203</v>
      </c>
      <c r="I349" s="24" t="s">
        <v>203</v>
      </c>
      <c r="J349" s="24" t="s">
        <v>203</v>
      </c>
      <c r="K349" s="25" t="s">
        <v>203</v>
      </c>
      <c r="L349" s="24" t="s">
        <v>203</v>
      </c>
      <c r="M349" s="24" t="s">
        <v>203</v>
      </c>
      <c r="N349" s="25" t="s">
        <v>203</v>
      </c>
      <c r="O349" s="24" t="s">
        <v>203</v>
      </c>
      <c r="P349" s="24" t="s">
        <v>203</v>
      </c>
      <c r="Q349" s="25" t="s">
        <v>203</v>
      </c>
      <c r="R349" s="24" t="s">
        <v>203</v>
      </c>
    </row>
    <row r="350" spans="1:18" ht="26.25" x14ac:dyDescent="0.25">
      <c r="A350" s="41"/>
      <c r="B350" s="16" t="s">
        <v>606</v>
      </c>
      <c r="C350" s="17"/>
      <c r="D350" s="17" t="s">
        <v>200</v>
      </c>
      <c r="E350" s="18">
        <v>179991</v>
      </c>
      <c r="F350" s="17"/>
      <c r="G350" s="17" t="s">
        <v>200</v>
      </c>
      <c r="H350" s="18">
        <v>130861</v>
      </c>
      <c r="I350" s="17"/>
      <c r="J350" s="17" t="s">
        <v>200</v>
      </c>
      <c r="K350" s="34" t="s">
        <v>633</v>
      </c>
      <c r="L350" s="17" t="s">
        <v>220</v>
      </c>
      <c r="M350" s="17" t="s">
        <v>200</v>
      </c>
      <c r="N350" s="34" t="s">
        <v>632</v>
      </c>
      <c r="O350" s="17" t="s">
        <v>220</v>
      </c>
      <c r="P350" s="17" t="s">
        <v>200</v>
      </c>
      <c r="Q350" s="18">
        <v>179991</v>
      </c>
      <c r="R350" s="17"/>
    </row>
    <row r="351" spans="1:18" ht="15.75" thickBot="1" x14ac:dyDescent="0.3">
      <c r="A351" s="41"/>
      <c r="B351" s="22"/>
      <c r="C351" s="22"/>
      <c r="D351" s="30"/>
      <c r="E351" s="30"/>
      <c r="F351" s="22"/>
      <c r="G351" s="30"/>
      <c r="H351" s="30"/>
      <c r="I351" s="22"/>
      <c r="J351" s="30"/>
      <c r="K351" s="30"/>
      <c r="L351" s="22"/>
      <c r="M351" s="30"/>
      <c r="N351" s="30"/>
      <c r="O351" s="22"/>
      <c r="P351" s="30"/>
      <c r="Q351" s="30"/>
      <c r="R351" s="22"/>
    </row>
    <row r="352" spans="1:18" x14ac:dyDescent="0.25">
      <c r="A352" s="41"/>
      <c r="B352" s="24" t="s">
        <v>203</v>
      </c>
      <c r="C352" s="24" t="s">
        <v>203</v>
      </c>
      <c r="D352" s="24" t="s">
        <v>203</v>
      </c>
      <c r="E352" s="25" t="s">
        <v>203</v>
      </c>
      <c r="F352" s="24" t="s">
        <v>203</v>
      </c>
      <c r="G352" s="24" t="s">
        <v>203</v>
      </c>
      <c r="H352" s="25" t="s">
        <v>203</v>
      </c>
      <c r="I352" s="24" t="s">
        <v>203</v>
      </c>
      <c r="J352" s="24" t="s">
        <v>203</v>
      </c>
      <c r="K352" s="25" t="s">
        <v>203</v>
      </c>
      <c r="L352" s="24" t="s">
        <v>203</v>
      </c>
      <c r="M352" s="24" t="s">
        <v>203</v>
      </c>
      <c r="N352" s="25" t="s">
        <v>203</v>
      </c>
      <c r="O352" s="24" t="s">
        <v>203</v>
      </c>
      <c r="P352" s="24" t="s">
        <v>203</v>
      </c>
      <c r="Q352" s="25" t="s">
        <v>203</v>
      </c>
      <c r="R352" s="24" t="s">
        <v>203</v>
      </c>
    </row>
    <row r="353" spans="1:21" x14ac:dyDescent="0.25">
      <c r="A353" s="41"/>
      <c r="B353" s="24" t="s">
        <v>203</v>
      </c>
      <c r="C353" s="24" t="s">
        <v>203</v>
      </c>
      <c r="D353" s="24" t="s">
        <v>203</v>
      </c>
      <c r="E353" s="25" t="s">
        <v>203</v>
      </c>
      <c r="F353" s="24" t="s">
        <v>203</v>
      </c>
      <c r="G353" s="24" t="s">
        <v>203</v>
      </c>
      <c r="H353" s="25" t="s">
        <v>203</v>
      </c>
      <c r="I353" s="24" t="s">
        <v>203</v>
      </c>
      <c r="J353" s="24" t="s">
        <v>203</v>
      </c>
      <c r="K353" s="25" t="s">
        <v>203</v>
      </c>
      <c r="L353" s="24" t="s">
        <v>203</v>
      </c>
      <c r="M353" s="24" t="s">
        <v>203</v>
      </c>
      <c r="N353" s="25" t="s">
        <v>203</v>
      </c>
      <c r="O353" s="24" t="s">
        <v>203</v>
      </c>
      <c r="P353" s="24" t="s">
        <v>203</v>
      </c>
      <c r="Q353" s="25" t="s">
        <v>203</v>
      </c>
      <c r="R353" s="24" t="s">
        <v>203</v>
      </c>
    </row>
    <row r="354" spans="1:21" ht="15.75" thickBot="1" x14ac:dyDescent="0.3">
      <c r="A354" s="41"/>
      <c r="B354" s="22"/>
      <c r="C354" s="22"/>
      <c r="D354" s="30"/>
      <c r="E354" s="30"/>
      <c r="F354" s="22"/>
      <c r="G354" s="30"/>
      <c r="H354" s="30"/>
      <c r="I354" s="22"/>
      <c r="J354" s="30"/>
      <c r="K354" s="30"/>
      <c r="L354" s="22"/>
      <c r="M354" s="30"/>
      <c r="N354" s="30"/>
      <c r="O354" s="22"/>
      <c r="P354" s="30"/>
      <c r="Q354" s="30"/>
      <c r="R354" s="22"/>
    </row>
    <row r="355" spans="1:21" ht="15" customHeight="1" x14ac:dyDescent="0.25">
      <c r="A355" s="41" t="s">
        <v>805</v>
      </c>
      <c r="B355" s="40" t="s">
        <v>4</v>
      </c>
      <c r="C355" s="40"/>
      <c r="D355" s="40"/>
      <c r="E355" s="40"/>
      <c r="F355" s="40"/>
      <c r="G355" s="40"/>
      <c r="H355" s="40"/>
      <c r="I355" s="40"/>
      <c r="J355" s="40"/>
      <c r="K355" s="40"/>
      <c r="L355" s="40"/>
      <c r="M355" s="40"/>
      <c r="N355" s="40"/>
      <c r="O355" s="40"/>
      <c r="P355" s="40"/>
      <c r="Q355" s="40"/>
      <c r="R355" s="40"/>
      <c r="S355" s="40"/>
      <c r="T355" s="40"/>
      <c r="U355" s="40"/>
    </row>
    <row r="356" spans="1:21" x14ac:dyDescent="0.25">
      <c r="A356" s="41"/>
      <c r="B356" s="40"/>
      <c r="C356" s="40"/>
      <c r="D356" s="40"/>
      <c r="E356" s="40"/>
      <c r="F356" s="40"/>
      <c r="G356" s="40"/>
      <c r="H356" s="40"/>
      <c r="I356" s="40"/>
      <c r="J356" s="40"/>
      <c r="K356" s="40"/>
      <c r="L356" s="40"/>
      <c r="M356" s="40"/>
      <c r="N356" s="40"/>
      <c r="O356" s="40"/>
      <c r="P356" s="40"/>
      <c r="Q356" s="40"/>
      <c r="R356" s="40"/>
      <c r="S356" s="40"/>
      <c r="T356" s="40"/>
      <c r="U356" s="40"/>
    </row>
    <row r="357" spans="1:21" x14ac:dyDescent="0.25">
      <c r="A357" s="41"/>
      <c r="B357" s="83" t="s">
        <v>117</v>
      </c>
      <c r="C357" s="83"/>
      <c r="D357" s="83"/>
      <c r="E357" s="83"/>
      <c r="F357" s="83"/>
      <c r="G357" s="83"/>
      <c r="H357" s="83"/>
      <c r="I357" s="83"/>
      <c r="J357" s="83"/>
      <c r="K357" s="83"/>
      <c r="L357" s="83"/>
      <c r="M357" s="83"/>
      <c r="N357" s="83"/>
      <c r="O357" s="83"/>
      <c r="P357" s="83"/>
      <c r="Q357" s="83"/>
      <c r="R357" s="83"/>
      <c r="S357" s="83"/>
      <c r="T357" s="83"/>
      <c r="U357" s="83"/>
    </row>
    <row r="358" spans="1:21" x14ac:dyDescent="0.25">
      <c r="A358" s="41"/>
      <c r="B358" s="83" t="s">
        <v>333</v>
      </c>
      <c r="C358" s="83"/>
      <c r="D358" s="83"/>
      <c r="E358" s="83"/>
      <c r="F358" s="83"/>
      <c r="G358" s="83"/>
      <c r="H358" s="83"/>
      <c r="I358" s="83"/>
      <c r="J358" s="83"/>
      <c r="K358" s="83"/>
      <c r="L358" s="83"/>
      <c r="M358" s="83"/>
      <c r="N358" s="83"/>
      <c r="O358" s="83"/>
      <c r="P358" s="83"/>
      <c r="Q358" s="83"/>
      <c r="R358" s="83"/>
      <c r="S358" s="83"/>
      <c r="T358" s="83"/>
      <c r="U358" s="83"/>
    </row>
    <row r="359" spans="1:21" x14ac:dyDescent="0.25">
      <c r="A359" s="41"/>
      <c r="B359" s="46"/>
      <c r="C359" s="46"/>
      <c r="D359" s="46"/>
      <c r="E359" s="46"/>
      <c r="F359" s="46"/>
      <c r="G359" s="46"/>
      <c r="H359" s="46"/>
      <c r="I359" s="46"/>
      <c r="J359" s="46"/>
      <c r="K359" s="46"/>
      <c r="L359" s="46"/>
      <c r="M359" s="46"/>
      <c r="N359" s="46"/>
      <c r="O359" s="46"/>
      <c r="P359" s="46"/>
      <c r="Q359" s="46"/>
      <c r="R359" s="46"/>
      <c r="S359" s="46"/>
      <c r="T359" s="46"/>
      <c r="U359" s="46"/>
    </row>
    <row r="360" spans="1:21" x14ac:dyDescent="0.25">
      <c r="A360" s="41"/>
      <c r="B360" s="10"/>
      <c r="C360" s="11"/>
      <c r="D360" s="12"/>
      <c r="E360" s="11"/>
      <c r="F360" s="11"/>
      <c r="G360" s="12"/>
      <c r="H360" s="11"/>
      <c r="I360" s="11"/>
      <c r="J360" s="12"/>
      <c r="K360" s="11"/>
      <c r="L360" s="11"/>
      <c r="M360" s="12"/>
      <c r="N360" s="11"/>
      <c r="O360" s="11"/>
      <c r="P360" s="12"/>
      <c r="Q360" s="11"/>
      <c r="R360" s="11"/>
    </row>
    <row r="361" spans="1:21" ht="15.75" thickBot="1" x14ac:dyDescent="0.3">
      <c r="A361" s="41"/>
      <c r="B361" s="31"/>
      <c r="C361" s="14"/>
      <c r="D361" s="29" t="s">
        <v>484</v>
      </c>
      <c r="E361" s="29"/>
      <c r="F361" s="14"/>
      <c r="G361" s="29" t="s">
        <v>505</v>
      </c>
      <c r="H361" s="29"/>
      <c r="I361" s="14"/>
      <c r="J361" s="29" t="s">
        <v>634</v>
      </c>
      <c r="K361" s="29"/>
      <c r="L361" s="14"/>
      <c r="M361" s="29" t="s">
        <v>486</v>
      </c>
      <c r="N361" s="29"/>
      <c r="O361" s="14"/>
      <c r="P361" s="29" t="s">
        <v>164</v>
      </c>
      <c r="Q361" s="29"/>
      <c r="R361" s="14"/>
    </row>
    <row r="362" spans="1:21" x14ac:dyDescent="0.25">
      <c r="A362" s="41"/>
      <c r="B362" s="70" t="s">
        <v>635</v>
      </c>
      <c r="C362" s="71"/>
      <c r="D362" s="71"/>
      <c r="E362" s="72"/>
      <c r="F362" s="71"/>
      <c r="G362" s="71"/>
      <c r="H362" s="72"/>
      <c r="I362" s="71"/>
      <c r="J362" s="71"/>
      <c r="K362" s="72"/>
      <c r="L362" s="71"/>
      <c r="M362" s="71"/>
      <c r="N362" s="72"/>
      <c r="O362" s="71"/>
      <c r="P362" s="71"/>
      <c r="Q362" s="72"/>
      <c r="R362" s="71"/>
    </row>
    <row r="363" spans="1:21" x14ac:dyDescent="0.25">
      <c r="A363" s="41"/>
      <c r="B363" s="73" t="s">
        <v>78</v>
      </c>
      <c r="C363" s="74"/>
      <c r="D363" s="74"/>
      <c r="E363" s="75"/>
      <c r="F363" s="74"/>
      <c r="G363" s="74"/>
      <c r="H363" s="75"/>
      <c r="I363" s="74"/>
      <c r="J363" s="74"/>
      <c r="K363" s="75"/>
      <c r="L363" s="74"/>
      <c r="M363" s="74"/>
      <c r="N363" s="75"/>
      <c r="O363" s="74"/>
      <c r="P363" s="74"/>
      <c r="Q363" s="75"/>
      <c r="R363" s="74"/>
    </row>
    <row r="364" spans="1:21" x14ac:dyDescent="0.25">
      <c r="A364" s="41"/>
      <c r="B364" s="76" t="s">
        <v>79</v>
      </c>
      <c r="C364" s="71"/>
      <c r="D364" s="71" t="s">
        <v>200</v>
      </c>
      <c r="E364" s="77">
        <v>153921</v>
      </c>
      <c r="F364" s="71"/>
      <c r="G364" s="71" t="s">
        <v>200</v>
      </c>
      <c r="H364" s="77">
        <v>3663</v>
      </c>
      <c r="I364" s="71"/>
      <c r="J364" s="71" t="s">
        <v>200</v>
      </c>
      <c r="K364" s="77">
        <v>294634</v>
      </c>
      <c r="L364" s="71"/>
      <c r="M364" s="71" t="s">
        <v>200</v>
      </c>
      <c r="N364" s="72" t="s">
        <v>257</v>
      </c>
      <c r="O364" s="71"/>
      <c r="P364" s="71" t="s">
        <v>200</v>
      </c>
      <c r="Q364" s="77">
        <v>452218</v>
      </c>
      <c r="R364" s="71"/>
    </row>
    <row r="365" spans="1:21" x14ac:dyDescent="0.25">
      <c r="A365" s="41"/>
      <c r="B365" s="78" t="s">
        <v>80</v>
      </c>
      <c r="C365" s="74"/>
      <c r="D365" s="74"/>
      <c r="E365" s="79">
        <v>158080</v>
      </c>
      <c r="F365" s="74"/>
      <c r="G365" s="74"/>
      <c r="H365" s="79">
        <v>78808</v>
      </c>
      <c r="I365" s="74"/>
      <c r="J365" s="74"/>
      <c r="K365" s="79">
        <v>333922</v>
      </c>
      <c r="L365" s="74"/>
      <c r="M365" s="74"/>
      <c r="N365" s="75" t="s">
        <v>257</v>
      </c>
      <c r="O365" s="74"/>
      <c r="P365" s="74"/>
      <c r="Q365" s="79">
        <v>570810</v>
      </c>
      <c r="R365" s="74"/>
    </row>
    <row r="366" spans="1:21" x14ac:dyDescent="0.25">
      <c r="A366" s="41"/>
      <c r="B366" s="76" t="s">
        <v>81</v>
      </c>
      <c r="C366" s="71"/>
      <c r="D366" s="71"/>
      <c r="E366" s="77">
        <v>130039</v>
      </c>
      <c r="F366" s="71"/>
      <c r="G366" s="71"/>
      <c r="H366" s="77">
        <v>65194</v>
      </c>
      <c r="I366" s="71"/>
      <c r="J366" s="71"/>
      <c r="K366" s="77">
        <v>189412</v>
      </c>
      <c r="L366" s="71"/>
      <c r="M366" s="71"/>
      <c r="N366" s="72" t="s">
        <v>257</v>
      </c>
      <c r="O366" s="71"/>
      <c r="P366" s="71"/>
      <c r="Q366" s="77">
        <v>384645</v>
      </c>
      <c r="R366" s="71"/>
    </row>
    <row r="367" spans="1:21" x14ac:dyDescent="0.25">
      <c r="A367" s="41"/>
      <c r="B367" s="78" t="s">
        <v>82</v>
      </c>
      <c r="C367" s="74"/>
      <c r="D367" s="74"/>
      <c r="E367" s="79">
        <v>6948</v>
      </c>
      <c r="F367" s="74"/>
      <c r="G367" s="74"/>
      <c r="H367" s="75">
        <v>759</v>
      </c>
      <c r="I367" s="74"/>
      <c r="J367" s="74"/>
      <c r="K367" s="79">
        <v>56966</v>
      </c>
      <c r="L367" s="74"/>
      <c r="M367" s="74"/>
      <c r="N367" s="75" t="s">
        <v>257</v>
      </c>
      <c r="O367" s="74"/>
      <c r="P367" s="74"/>
      <c r="Q367" s="79">
        <v>64673</v>
      </c>
      <c r="R367" s="74"/>
    </row>
    <row r="368" spans="1:21" x14ac:dyDescent="0.25">
      <c r="A368" s="41"/>
      <c r="B368" s="76" t="s">
        <v>83</v>
      </c>
      <c r="C368" s="71"/>
      <c r="D368" s="71"/>
      <c r="E368" s="77">
        <v>46233</v>
      </c>
      <c r="F368" s="71"/>
      <c r="G368" s="71"/>
      <c r="H368" s="77">
        <v>6396</v>
      </c>
      <c r="I368" s="71"/>
      <c r="J368" s="71"/>
      <c r="K368" s="77">
        <v>11809</v>
      </c>
      <c r="L368" s="71"/>
      <c r="M368" s="71"/>
      <c r="N368" s="72" t="s">
        <v>257</v>
      </c>
      <c r="O368" s="71"/>
      <c r="P368" s="71"/>
      <c r="Q368" s="77">
        <v>64438</v>
      </c>
      <c r="R368" s="71"/>
    </row>
    <row r="369" spans="1:18" ht="15.75" thickBot="1" x14ac:dyDescent="0.3">
      <c r="A369" s="41"/>
      <c r="B369" s="22"/>
      <c r="C369" s="22"/>
      <c r="D369" s="30"/>
      <c r="E369" s="30"/>
      <c r="F369" s="22"/>
      <c r="G369" s="30"/>
      <c r="H369" s="30"/>
      <c r="I369" s="22"/>
      <c r="J369" s="30"/>
      <c r="K369" s="30"/>
      <c r="L369" s="22"/>
      <c r="M369" s="30"/>
      <c r="N369" s="30"/>
      <c r="O369" s="22"/>
      <c r="P369" s="30"/>
      <c r="Q369" s="30"/>
      <c r="R369" s="22"/>
    </row>
    <row r="370" spans="1:18" x14ac:dyDescent="0.25">
      <c r="A370" s="41"/>
      <c r="B370" s="24" t="s">
        <v>203</v>
      </c>
      <c r="C370" s="24" t="s">
        <v>203</v>
      </c>
      <c r="D370" s="24" t="s">
        <v>203</v>
      </c>
      <c r="E370" s="25" t="s">
        <v>203</v>
      </c>
      <c r="F370" s="24" t="s">
        <v>203</v>
      </c>
      <c r="G370" s="24" t="s">
        <v>203</v>
      </c>
      <c r="H370" s="25" t="s">
        <v>203</v>
      </c>
      <c r="I370" s="24" t="s">
        <v>203</v>
      </c>
      <c r="J370" s="24" t="s">
        <v>203</v>
      </c>
      <c r="K370" s="25" t="s">
        <v>203</v>
      </c>
      <c r="L370" s="24" t="s">
        <v>203</v>
      </c>
      <c r="M370" s="24" t="s">
        <v>203</v>
      </c>
      <c r="N370" s="25" t="s">
        <v>203</v>
      </c>
      <c r="O370" s="24" t="s">
        <v>203</v>
      </c>
      <c r="P370" s="24" t="s">
        <v>203</v>
      </c>
      <c r="Q370" s="25" t="s">
        <v>203</v>
      </c>
      <c r="R370" s="24" t="s">
        <v>203</v>
      </c>
    </row>
    <row r="371" spans="1:18" x14ac:dyDescent="0.25">
      <c r="A371" s="41"/>
      <c r="B371" s="80" t="s">
        <v>84</v>
      </c>
      <c r="C371" s="74"/>
      <c r="D371" s="74"/>
      <c r="E371" s="79">
        <v>495221</v>
      </c>
      <c r="F371" s="74"/>
      <c r="G371" s="74"/>
      <c r="H371" s="79">
        <v>154820</v>
      </c>
      <c r="I371" s="74"/>
      <c r="J371" s="74"/>
      <c r="K371" s="79">
        <v>886743</v>
      </c>
      <c r="L371" s="74"/>
      <c r="M371" s="74"/>
      <c r="N371" s="75" t="s">
        <v>257</v>
      </c>
      <c r="O371" s="74"/>
      <c r="P371" s="74"/>
      <c r="Q371" s="79">
        <v>1536784</v>
      </c>
      <c r="R371" s="74"/>
    </row>
    <row r="372" spans="1:18" ht="15.75" thickBot="1" x14ac:dyDescent="0.3">
      <c r="A372" s="41"/>
      <c r="B372" s="22"/>
      <c r="C372" s="22"/>
      <c r="D372" s="30"/>
      <c r="E372" s="30"/>
      <c r="F372" s="22"/>
      <c r="G372" s="30"/>
      <c r="H372" s="30"/>
      <c r="I372" s="22"/>
      <c r="J372" s="30"/>
      <c r="K372" s="30"/>
      <c r="L372" s="22"/>
      <c r="M372" s="30"/>
      <c r="N372" s="30"/>
      <c r="O372" s="22"/>
      <c r="P372" s="30"/>
      <c r="Q372" s="30"/>
      <c r="R372" s="22"/>
    </row>
    <row r="373" spans="1:18" x14ac:dyDescent="0.25">
      <c r="A373" s="41"/>
      <c r="B373" s="24" t="s">
        <v>203</v>
      </c>
      <c r="C373" s="24" t="s">
        <v>203</v>
      </c>
      <c r="D373" s="24" t="s">
        <v>203</v>
      </c>
      <c r="E373" s="25" t="s">
        <v>203</v>
      </c>
      <c r="F373" s="24" t="s">
        <v>203</v>
      </c>
      <c r="G373" s="24" t="s">
        <v>203</v>
      </c>
      <c r="H373" s="25" t="s">
        <v>203</v>
      </c>
      <c r="I373" s="24" t="s">
        <v>203</v>
      </c>
      <c r="J373" s="24" t="s">
        <v>203</v>
      </c>
      <c r="K373" s="25" t="s">
        <v>203</v>
      </c>
      <c r="L373" s="24" t="s">
        <v>203</v>
      </c>
      <c r="M373" s="24" t="s">
        <v>203</v>
      </c>
      <c r="N373" s="25" t="s">
        <v>203</v>
      </c>
      <c r="O373" s="24" t="s">
        <v>203</v>
      </c>
      <c r="P373" s="24" t="s">
        <v>203</v>
      </c>
      <c r="Q373" s="25" t="s">
        <v>203</v>
      </c>
      <c r="R373" s="24" t="s">
        <v>203</v>
      </c>
    </row>
    <row r="374" spans="1:18" x14ac:dyDescent="0.25">
      <c r="A374" s="41"/>
      <c r="B374" s="81" t="s">
        <v>85</v>
      </c>
      <c r="C374" s="71"/>
      <c r="D374" s="71"/>
      <c r="E374" s="77">
        <v>555552</v>
      </c>
      <c r="F374" s="71"/>
      <c r="G374" s="71"/>
      <c r="H374" s="77">
        <v>126438</v>
      </c>
      <c r="I374" s="71"/>
      <c r="J374" s="71"/>
      <c r="K374" s="77">
        <v>456431</v>
      </c>
      <c r="L374" s="71"/>
      <c r="M374" s="71"/>
      <c r="N374" s="72" t="s">
        <v>257</v>
      </c>
      <c r="O374" s="71"/>
      <c r="P374" s="71"/>
      <c r="Q374" s="77">
        <v>1138421</v>
      </c>
      <c r="R374" s="71"/>
    </row>
    <row r="375" spans="1:18" x14ac:dyDescent="0.25">
      <c r="A375" s="41"/>
      <c r="B375" s="78" t="s">
        <v>86</v>
      </c>
      <c r="C375" s="74"/>
      <c r="D375" s="74"/>
      <c r="E375" s="79">
        <v>316637</v>
      </c>
      <c r="F375" s="74"/>
      <c r="G375" s="74"/>
      <c r="H375" s="79">
        <v>66509</v>
      </c>
      <c r="I375" s="74"/>
      <c r="J375" s="74"/>
      <c r="K375" s="79">
        <v>138723</v>
      </c>
      <c r="L375" s="74"/>
      <c r="M375" s="74"/>
      <c r="N375" s="75" t="s">
        <v>257</v>
      </c>
      <c r="O375" s="74"/>
      <c r="P375" s="74"/>
      <c r="Q375" s="79">
        <v>521869</v>
      </c>
      <c r="R375" s="74"/>
    </row>
    <row r="376" spans="1:18" ht="15.75" thickBot="1" x14ac:dyDescent="0.3">
      <c r="A376" s="41"/>
      <c r="B376" s="22"/>
      <c r="C376" s="22"/>
      <c r="D376" s="30"/>
      <c r="E376" s="30"/>
      <c r="F376" s="22"/>
      <c r="G376" s="30"/>
      <c r="H376" s="30"/>
      <c r="I376" s="22"/>
      <c r="J376" s="30"/>
      <c r="K376" s="30"/>
      <c r="L376" s="22"/>
      <c r="M376" s="30"/>
      <c r="N376" s="30"/>
      <c r="O376" s="22"/>
      <c r="P376" s="30"/>
      <c r="Q376" s="30"/>
      <c r="R376" s="22"/>
    </row>
    <row r="377" spans="1:18" x14ac:dyDescent="0.25">
      <c r="A377" s="41"/>
      <c r="B377" s="24" t="s">
        <v>203</v>
      </c>
      <c r="C377" s="24" t="s">
        <v>203</v>
      </c>
      <c r="D377" s="24" t="s">
        <v>203</v>
      </c>
      <c r="E377" s="25" t="s">
        <v>203</v>
      </c>
      <c r="F377" s="24" t="s">
        <v>203</v>
      </c>
      <c r="G377" s="24" t="s">
        <v>203</v>
      </c>
      <c r="H377" s="25" t="s">
        <v>203</v>
      </c>
      <c r="I377" s="24" t="s">
        <v>203</v>
      </c>
      <c r="J377" s="24" t="s">
        <v>203</v>
      </c>
      <c r="K377" s="25" t="s">
        <v>203</v>
      </c>
      <c r="L377" s="24" t="s">
        <v>203</v>
      </c>
      <c r="M377" s="24" t="s">
        <v>203</v>
      </c>
      <c r="N377" s="25" t="s">
        <v>203</v>
      </c>
      <c r="O377" s="24" t="s">
        <v>203</v>
      </c>
      <c r="P377" s="24" t="s">
        <v>203</v>
      </c>
      <c r="Q377" s="25" t="s">
        <v>203</v>
      </c>
      <c r="R377" s="24" t="s">
        <v>203</v>
      </c>
    </row>
    <row r="378" spans="1:18" x14ac:dyDescent="0.25">
      <c r="A378" s="41"/>
      <c r="B378" s="82" t="s">
        <v>87</v>
      </c>
      <c r="C378" s="71"/>
      <c r="D378" s="71"/>
      <c r="E378" s="77">
        <v>238915</v>
      </c>
      <c r="F378" s="71"/>
      <c r="G378" s="71"/>
      <c r="H378" s="77">
        <v>59929</v>
      </c>
      <c r="I378" s="71"/>
      <c r="J378" s="71"/>
      <c r="K378" s="77">
        <v>317708</v>
      </c>
      <c r="L378" s="71"/>
      <c r="M378" s="71"/>
      <c r="N378" s="72" t="s">
        <v>257</v>
      </c>
      <c r="O378" s="71"/>
      <c r="P378" s="71"/>
      <c r="Q378" s="77">
        <v>616552</v>
      </c>
      <c r="R378" s="71"/>
    </row>
    <row r="379" spans="1:18" ht="15.75" thickBot="1" x14ac:dyDescent="0.3">
      <c r="A379" s="41"/>
      <c r="B379" s="22"/>
      <c r="C379" s="22"/>
      <c r="D379" s="30"/>
      <c r="E379" s="30"/>
      <c r="F379" s="22"/>
      <c r="G379" s="30"/>
      <c r="H379" s="30"/>
      <c r="I379" s="22"/>
      <c r="J379" s="30"/>
      <c r="K379" s="30"/>
      <c r="L379" s="22"/>
      <c r="M379" s="30"/>
      <c r="N379" s="30"/>
      <c r="O379" s="22"/>
      <c r="P379" s="30"/>
      <c r="Q379" s="30"/>
      <c r="R379" s="22"/>
    </row>
    <row r="380" spans="1:18" x14ac:dyDescent="0.25">
      <c r="A380" s="41"/>
      <c r="B380" s="24" t="s">
        <v>203</v>
      </c>
      <c r="C380" s="24" t="s">
        <v>203</v>
      </c>
      <c r="D380" s="24" t="s">
        <v>203</v>
      </c>
      <c r="E380" s="25" t="s">
        <v>203</v>
      </c>
      <c r="F380" s="24" t="s">
        <v>203</v>
      </c>
      <c r="G380" s="24" t="s">
        <v>203</v>
      </c>
      <c r="H380" s="25" t="s">
        <v>203</v>
      </c>
      <c r="I380" s="24" t="s">
        <v>203</v>
      </c>
      <c r="J380" s="24" t="s">
        <v>203</v>
      </c>
      <c r="K380" s="25" t="s">
        <v>203</v>
      </c>
      <c r="L380" s="24" t="s">
        <v>203</v>
      </c>
      <c r="M380" s="24" t="s">
        <v>203</v>
      </c>
      <c r="N380" s="25" t="s">
        <v>203</v>
      </c>
      <c r="O380" s="24" t="s">
        <v>203</v>
      </c>
      <c r="P380" s="24" t="s">
        <v>203</v>
      </c>
      <c r="Q380" s="25" t="s">
        <v>203</v>
      </c>
      <c r="R380" s="24" t="s">
        <v>203</v>
      </c>
    </row>
    <row r="381" spans="1:18" x14ac:dyDescent="0.25">
      <c r="A381" s="41"/>
      <c r="B381" s="73" t="s">
        <v>88</v>
      </c>
      <c r="C381" s="74"/>
      <c r="D381" s="74"/>
      <c r="E381" s="79">
        <v>20108</v>
      </c>
      <c r="F381" s="74"/>
      <c r="G381" s="74"/>
      <c r="H381" s="79">
        <v>107542</v>
      </c>
      <c r="I381" s="74"/>
      <c r="J381" s="74"/>
      <c r="K381" s="79">
        <v>246494</v>
      </c>
      <c r="L381" s="74"/>
      <c r="M381" s="74"/>
      <c r="N381" s="75" t="s">
        <v>257</v>
      </c>
      <c r="O381" s="74"/>
      <c r="P381" s="74"/>
      <c r="Q381" s="79">
        <v>374144</v>
      </c>
      <c r="R381" s="74"/>
    </row>
    <row r="382" spans="1:18" x14ac:dyDescent="0.25">
      <c r="A382" s="41"/>
      <c r="B382" s="81" t="s">
        <v>636</v>
      </c>
      <c r="C382" s="71"/>
      <c r="D382" s="71"/>
      <c r="E382" s="72">
        <v>306</v>
      </c>
      <c r="F382" s="71"/>
      <c r="G382" s="71"/>
      <c r="H382" s="77">
        <v>44847</v>
      </c>
      <c r="I382" s="71"/>
      <c r="J382" s="71"/>
      <c r="K382" s="77">
        <v>154666</v>
      </c>
      <c r="L382" s="71"/>
      <c r="M382" s="71"/>
      <c r="N382" s="72" t="s">
        <v>257</v>
      </c>
      <c r="O382" s="71"/>
      <c r="P382" s="71"/>
      <c r="Q382" s="77">
        <v>199819</v>
      </c>
      <c r="R382" s="71"/>
    </row>
    <row r="383" spans="1:18" ht="21" x14ac:dyDescent="0.25">
      <c r="A383" s="41"/>
      <c r="B383" s="73" t="s">
        <v>637</v>
      </c>
      <c r="C383" s="74"/>
      <c r="D383" s="74"/>
      <c r="E383" s="79">
        <v>1477670</v>
      </c>
      <c r="F383" s="74"/>
      <c r="G383" s="74"/>
      <c r="H383" s="79">
        <v>1489054</v>
      </c>
      <c r="I383" s="74"/>
      <c r="J383" s="74"/>
      <c r="K383" s="79">
        <v>564888</v>
      </c>
      <c r="L383" s="74"/>
      <c r="M383" s="74"/>
      <c r="N383" s="75" t="s">
        <v>638</v>
      </c>
      <c r="O383" s="74" t="s">
        <v>220</v>
      </c>
      <c r="P383" s="74"/>
      <c r="Q383" s="75" t="s">
        <v>257</v>
      </c>
      <c r="R383" s="74"/>
    </row>
    <row r="384" spans="1:18" x14ac:dyDescent="0.25">
      <c r="A384" s="41"/>
      <c r="B384" s="81" t="s">
        <v>90</v>
      </c>
      <c r="C384" s="71"/>
      <c r="D384" s="71"/>
      <c r="E384" s="77">
        <v>44958</v>
      </c>
      <c r="F384" s="71"/>
      <c r="G384" s="71"/>
      <c r="H384" s="72" t="s">
        <v>257</v>
      </c>
      <c r="I384" s="71"/>
      <c r="J384" s="71"/>
      <c r="K384" s="77">
        <v>90464</v>
      </c>
      <c r="L384" s="71"/>
      <c r="M384" s="71"/>
      <c r="N384" s="72" t="s">
        <v>257</v>
      </c>
      <c r="O384" s="71"/>
      <c r="P384" s="71"/>
      <c r="Q384" s="77">
        <v>135422</v>
      </c>
      <c r="R384" s="71"/>
    </row>
    <row r="385" spans="1:18" ht="15.75" thickBot="1" x14ac:dyDescent="0.3">
      <c r="A385" s="41"/>
      <c r="B385" s="22"/>
      <c r="C385" s="22"/>
      <c r="D385" s="30"/>
      <c r="E385" s="30"/>
      <c r="F385" s="22"/>
      <c r="G385" s="30"/>
      <c r="H385" s="30"/>
      <c r="I385" s="22"/>
      <c r="J385" s="30"/>
      <c r="K385" s="30"/>
      <c r="L385" s="22"/>
      <c r="M385" s="30"/>
      <c r="N385" s="30"/>
      <c r="O385" s="22"/>
      <c r="P385" s="30"/>
      <c r="Q385" s="30"/>
      <c r="R385" s="22"/>
    </row>
    <row r="386" spans="1:18" x14ac:dyDescent="0.25">
      <c r="A386" s="41"/>
      <c r="B386" s="24" t="s">
        <v>203</v>
      </c>
      <c r="C386" s="24" t="s">
        <v>203</v>
      </c>
      <c r="D386" s="24" t="s">
        <v>203</v>
      </c>
      <c r="E386" s="25" t="s">
        <v>203</v>
      </c>
      <c r="F386" s="24" t="s">
        <v>203</v>
      </c>
      <c r="G386" s="24" t="s">
        <v>203</v>
      </c>
      <c r="H386" s="25" t="s">
        <v>203</v>
      </c>
      <c r="I386" s="24" t="s">
        <v>203</v>
      </c>
      <c r="J386" s="24" t="s">
        <v>203</v>
      </c>
      <c r="K386" s="25" t="s">
        <v>203</v>
      </c>
      <c r="L386" s="24" t="s">
        <v>203</v>
      </c>
      <c r="M386" s="24" t="s">
        <v>203</v>
      </c>
      <c r="N386" s="25" t="s">
        <v>203</v>
      </c>
      <c r="O386" s="24" t="s">
        <v>203</v>
      </c>
      <c r="P386" s="24" t="s">
        <v>203</v>
      </c>
      <c r="Q386" s="25" t="s">
        <v>203</v>
      </c>
      <c r="R386" s="24" t="s">
        <v>203</v>
      </c>
    </row>
    <row r="387" spans="1:18" x14ac:dyDescent="0.25">
      <c r="A387" s="41"/>
      <c r="B387" s="80" t="s">
        <v>91</v>
      </c>
      <c r="C387" s="74"/>
      <c r="D387" s="74" t="s">
        <v>200</v>
      </c>
      <c r="E387" s="79">
        <v>2277178</v>
      </c>
      <c r="F387" s="74"/>
      <c r="G387" s="74" t="s">
        <v>200</v>
      </c>
      <c r="H387" s="79">
        <v>1856192</v>
      </c>
      <c r="I387" s="74"/>
      <c r="J387" s="74" t="s">
        <v>200</v>
      </c>
      <c r="K387" s="79">
        <v>2260963</v>
      </c>
      <c r="L387" s="74"/>
      <c r="M387" s="74" t="s">
        <v>200</v>
      </c>
      <c r="N387" s="75" t="s">
        <v>638</v>
      </c>
      <c r="O387" s="74" t="s">
        <v>220</v>
      </c>
      <c r="P387" s="74" t="s">
        <v>200</v>
      </c>
      <c r="Q387" s="79">
        <v>2862721</v>
      </c>
      <c r="R387" s="74"/>
    </row>
    <row r="388" spans="1:18" ht="15.75" thickBot="1" x14ac:dyDescent="0.3">
      <c r="A388" s="41"/>
      <c r="B388" s="22"/>
      <c r="C388" s="22"/>
      <c r="D388" s="30"/>
      <c r="E388" s="30"/>
      <c r="F388" s="22"/>
      <c r="G388" s="30"/>
      <c r="H388" s="30"/>
      <c r="I388" s="22"/>
      <c r="J388" s="30"/>
      <c r="K388" s="30"/>
      <c r="L388" s="22"/>
      <c r="M388" s="30"/>
      <c r="N388" s="30"/>
      <c r="O388" s="22"/>
      <c r="P388" s="30"/>
      <c r="Q388" s="30"/>
      <c r="R388" s="22"/>
    </row>
    <row r="389" spans="1:18" x14ac:dyDescent="0.25">
      <c r="A389" s="41"/>
      <c r="B389" s="24" t="s">
        <v>203</v>
      </c>
      <c r="C389" s="24" t="s">
        <v>203</v>
      </c>
      <c r="D389" s="24" t="s">
        <v>203</v>
      </c>
      <c r="E389" s="25" t="s">
        <v>203</v>
      </c>
      <c r="F389" s="24" t="s">
        <v>203</v>
      </c>
      <c r="G389" s="24" t="s">
        <v>203</v>
      </c>
      <c r="H389" s="25" t="s">
        <v>203</v>
      </c>
      <c r="I389" s="24" t="s">
        <v>203</v>
      </c>
      <c r="J389" s="24" t="s">
        <v>203</v>
      </c>
      <c r="K389" s="25" t="s">
        <v>203</v>
      </c>
      <c r="L389" s="24" t="s">
        <v>203</v>
      </c>
      <c r="M389" s="24" t="s">
        <v>203</v>
      </c>
      <c r="N389" s="25" t="s">
        <v>203</v>
      </c>
      <c r="O389" s="24" t="s">
        <v>203</v>
      </c>
      <c r="P389" s="24" t="s">
        <v>203</v>
      </c>
      <c r="Q389" s="25" t="s">
        <v>203</v>
      </c>
      <c r="R389" s="24" t="s">
        <v>203</v>
      </c>
    </row>
    <row r="390" spans="1:18" x14ac:dyDescent="0.25">
      <c r="A390" s="41"/>
      <c r="B390" s="24" t="s">
        <v>203</v>
      </c>
      <c r="C390" s="24" t="s">
        <v>203</v>
      </c>
      <c r="D390" s="24" t="s">
        <v>203</v>
      </c>
      <c r="E390" s="25" t="s">
        <v>203</v>
      </c>
      <c r="F390" s="24" t="s">
        <v>203</v>
      </c>
      <c r="G390" s="24" t="s">
        <v>203</v>
      </c>
      <c r="H390" s="25" t="s">
        <v>203</v>
      </c>
      <c r="I390" s="24" t="s">
        <v>203</v>
      </c>
      <c r="J390" s="24" t="s">
        <v>203</v>
      </c>
      <c r="K390" s="25" t="s">
        <v>203</v>
      </c>
      <c r="L390" s="24" t="s">
        <v>203</v>
      </c>
      <c r="M390" s="24" t="s">
        <v>203</v>
      </c>
      <c r="N390" s="25" t="s">
        <v>203</v>
      </c>
      <c r="O390" s="24" t="s">
        <v>203</v>
      </c>
      <c r="P390" s="24" t="s">
        <v>203</v>
      </c>
      <c r="Q390" s="25" t="s">
        <v>203</v>
      </c>
      <c r="R390" s="24" t="s">
        <v>203</v>
      </c>
    </row>
    <row r="391" spans="1:18" ht="15.75" thickBot="1" x14ac:dyDescent="0.3">
      <c r="A391" s="41"/>
      <c r="B391" s="22"/>
      <c r="C391" s="22"/>
      <c r="D391" s="30"/>
      <c r="E391" s="30"/>
      <c r="F391" s="22"/>
      <c r="G391" s="30"/>
      <c r="H391" s="30"/>
      <c r="I391" s="22"/>
      <c r="J391" s="30"/>
      <c r="K391" s="30"/>
      <c r="L391" s="22"/>
      <c r="M391" s="30"/>
      <c r="N391" s="30"/>
      <c r="O391" s="22"/>
      <c r="P391" s="30"/>
      <c r="Q391" s="30"/>
      <c r="R391" s="22"/>
    </row>
    <row r="392" spans="1:18" x14ac:dyDescent="0.25">
      <c r="A392" s="41"/>
      <c r="B392" s="70" t="s">
        <v>639</v>
      </c>
      <c r="C392" s="71"/>
      <c r="D392" s="71"/>
      <c r="E392" s="72"/>
      <c r="F392" s="71"/>
      <c r="G392" s="71"/>
      <c r="H392" s="72"/>
      <c r="I392" s="71"/>
      <c r="J392" s="71"/>
      <c r="K392" s="72"/>
      <c r="L392" s="71"/>
      <c r="M392" s="71"/>
      <c r="N392" s="72"/>
      <c r="O392" s="71"/>
      <c r="P392" s="71"/>
      <c r="Q392" s="72"/>
      <c r="R392" s="71"/>
    </row>
    <row r="393" spans="1:18" x14ac:dyDescent="0.25">
      <c r="A393" s="41"/>
      <c r="B393" s="73" t="s">
        <v>92</v>
      </c>
      <c r="C393" s="74"/>
      <c r="D393" s="74"/>
      <c r="E393" s="75"/>
      <c r="F393" s="74"/>
      <c r="G393" s="74"/>
      <c r="H393" s="75"/>
      <c r="I393" s="74"/>
      <c r="J393" s="74"/>
      <c r="K393" s="75"/>
      <c r="L393" s="74"/>
      <c r="M393" s="74"/>
      <c r="N393" s="75"/>
      <c r="O393" s="74"/>
      <c r="P393" s="74"/>
      <c r="Q393" s="75"/>
      <c r="R393" s="74"/>
    </row>
    <row r="394" spans="1:18" x14ac:dyDescent="0.25">
      <c r="A394" s="41"/>
      <c r="B394" s="76" t="s">
        <v>93</v>
      </c>
      <c r="C394" s="71"/>
      <c r="D394" s="71" t="s">
        <v>200</v>
      </c>
      <c r="E394" s="72">
        <v>188</v>
      </c>
      <c r="F394" s="71"/>
      <c r="G394" s="71" t="s">
        <v>200</v>
      </c>
      <c r="H394" s="72" t="s">
        <v>257</v>
      </c>
      <c r="I394" s="71"/>
      <c r="J394" s="71" t="s">
        <v>200</v>
      </c>
      <c r="K394" s="72" t="s">
        <v>257</v>
      </c>
      <c r="L394" s="71"/>
      <c r="M394" s="71" t="s">
        <v>200</v>
      </c>
      <c r="N394" s="72" t="s">
        <v>257</v>
      </c>
      <c r="O394" s="71"/>
      <c r="P394" s="71" t="s">
        <v>200</v>
      </c>
      <c r="Q394" s="72">
        <v>188</v>
      </c>
      <c r="R394" s="71"/>
    </row>
    <row r="395" spans="1:18" x14ac:dyDescent="0.25">
      <c r="A395" s="41"/>
      <c r="B395" s="78" t="s">
        <v>94</v>
      </c>
      <c r="C395" s="74"/>
      <c r="D395" s="74"/>
      <c r="E395" s="75" t="s">
        <v>257</v>
      </c>
      <c r="F395" s="74"/>
      <c r="G395" s="74"/>
      <c r="H395" s="75" t="s">
        <v>257</v>
      </c>
      <c r="I395" s="74"/>
      <c r="J395" s="74"/>
      <c r="K395" s="79">
        <v>17863</v>
      </c>
      <c r="L395" s="74"/>
      <c r="M395" s="74"/>
      <c r="N395" s="75" t="s">
        <v>257</v>
      </c>
      <c r="O395" s="74"/>
      <c r="P395" s="74"/>
      <c r="Q395" s="79">
        <v>17863</v>
      </c>
      <c r="R395" s="74"/>
    </row>
    <row r="396" spans="1:18" x14ac:dyDescent="0.25">
      <c r="A396" s="41"/>
      <c r="B396" s="76" t="s">
        <v>95</v>
      </c>
      <c r="C396" s="71"/>
      <c r="D396" s="71"/>
      <c r="E396" s="77">
        <v>59365</v>
      </c>
      <c r="F396" s="71"/>
      <c r="G396" s="71"/>
      <c r="H396" s="77">
        <v>16720</v>
      </c>
      <c r="I396" s="71"/>
      <c r="J396" s="71"/>
      <c r="K396" s="77">
        <v>133911</v>
      </c>
      <c r="L396" s="71"/>
      <c r="M396" s="71"/>
      <c r="N396" s="72" t="s">
        <v>257</v>
      </c>
      <c r="O396" s="71"/>
      <c r="P396" s="71"/>
      <c r="Q396" s="77">
        <v>209996</v>
      </c>
      <c r="R396" s="71"/>
    </row>
    <row r="397" spans="1:18" x14ac:dyDescent="0.25">
      <c r="A397" s="41"/>
      <c r="B397" s="78" t="s">
        <v>96</v>
      </c>
      <c r="C397" s="74"/>
      <c r="D397" s="74"/>
      <c r="E397" s="79">
        <v>49004</v>
      </c>
      <c r="F397" s="74"/>
      <c r="G397" s="74"/>
      <c r="H397" s="79">
        <v>5508</v>
      </c>
      <c r="I397" s="74"/>
      <c r="J397" s="74"/>
      <c r="K397" s="79">
        <v>39947</v>
      </c>
      <c r="L397" s="74"/>
      <c r="M397" s="74"/>
      <c r="N397" s="75" t="s">
        <v>257</v>
      </c>
      <c r="O397" s="74"/>
      <c r="P397" s="74"/>
      <c r="Q397" s="79">
        <v>94459</v>
      </c>
      <c r="R397" s="74"/>
    </row>
    <row r="398" spans="1:18" x14ac:dyDescent="0.25">
      <c r="A398" s="41"/>
      <c r="B398" s="76" t="s">
        <v>97</v>
      </c>
      <c r="C398" s="71"/>
      <c r="D398" s="71"/>
      <c r="E398" s="77">
        <v>35806</v>
      </c>
      <c r="F398" s="71"/>
      <c r="G398" s="71"/>
      <c r="H398" s="77">
        <v>6223</v>
      </c>
      <c r="I398" s="71"/>
      <c r="J398" s="71"/>
      <c r="K398" s="77">
        <v>51454</v>
      </c>
      <c r="L398" s="71"/>
      <c r="M398" s="71"/>
      <c r="N398" s="72" t="s">
        <v>257</v>
      </c>
      <c r="O398" s="71"/>
      <c r="P398" s="71"/>
      <c r="Q398" s="77">
        <v>93483</v>
      </c>
      <c r="R398" s="71"/>
    </row>
    <row r="399" spans="1:18" x14ac:dyDescent="0.25">
      <c r="A399" s="41"/>
      <c r="B399" s="78" t="s">
        <v>98</v>
      </c>
      <c r="C399" s="74"/>
      <c r="D399" s="74"/>
      <c r="E399" s="79">
        <v>9299</v>
      </c>
      <c r="F399" s="74"/>
      <c r="G399" s="74"/>
      <c r="H399" s="75" t="s">
        <v>257</v>
      </c>
      <c r="I399" s="74"/>
      <c r="J399" s="74"/>
      <c r="K399" s="75" t="s">
        <v>257</v>
      </c>
      <c r="L399" s="74"/>
      <c r="M399" s="74"/>
      <c r="N399" s="75" t="s">
        <v>257</v>
      </c>
      <c r="O399" s="74"/>
      <c r="P399" s="74"/>
      <c r="Q399" s="79">
        <v>9299</v>
      </c>
      <c r="R399" s="74"/>
    </row>
    <row r="400" spans="1:18" ht="15.75" thickBot="1" x14ac:dyDescent="0.3">
      <c r="A400" s="41"/>
      <c r="B400" s="22"/>
      <c r="C400" s="22"/>
      <c r="D400" s="30"/>
      <c r="E400" s="30"/>
      <c r="F400" s="22"/>
      <c r="G400" s="30"/>
      <c r="H400" s="30"/>
      <c r="I400" s="22"/>
      <c r="J400" s="30"/>
      <c r="K400" s="30"/>
      <c r="L400" s="22"/>
      <c r="M400" s="30"/>
      <c r="N400" s="30"/>
      <c r="O400" s="22"/>
      <c r="P400" s="30"/>
      <c r="Q400" s="30"/>
      <c r="R400" s="22"/>
    </row>
    <row r="401" spans="1:18" x14ac:dyDescent="0.25">
      <c r="A401" s="41"/>
      <c r="B401" s="24" t="s">
        <v>203</v>
      </c>
      <c r="C401" s="24" t="s">
        <v>203</v>
      </c>
      <c r="D401" s="24" t="s">
        <v>203</v>
      </c>
      <c r="E401" s="25" t="s">
        <v>203</v>
      </c>
      <c r="F401" s="24" t="s">
        <v>203</v>
      </c>
      <c r="G401" s="24" t="s">
        <v>203</v>
      </c>
      <c r="H401" s="25" t="s">
        <v>203</v>
      </c>
      <c r="I401" s="24" t="s">
        <v>203</v>
      </c>
      <c r="J401" s="24" t="s">
        <v>203</v>
      </c>
      <c r="K401" s="25" t="s">
        <v>203</v>
      </c>
      <c r="L401" s="24" t="s">
        <v>203</v>
      </c>
      <c r="M401" s="24" t="s">
        <v>203</v>
      </c>
      <c r="N401" s="25" t="s">
        <v>203</v>
      </c>
      <c r="O401" s="24" t="s">
        <v>203</v>
      </c>
      <c r="P401" s="24" t="s">
        <v>203</v>
      </c>
      <c r="Q401" s="25" t="s">
        <v>203</v>
      </c>
      <c r="R401" s="24" t="s">
        <v>203</v>
      </c>
    </row>
    <row r="402" spans="1:18" x14ac:dyDescent="0.25">
      <c r="A402" s="41"/>
      <c r="B402" s="82" t="s">
        <v>99</v>
      </c>
      <c r="C402" s="71"/>
      <c r="D402" s="71"/>
      <c r="E402" s="77">
        <v>153662</v>
      </c>
      <c r="F402" s="71"/>
      <c r="G402" s="71"/>
      <c r="H402" s="77">
        <v>28451</v>
      </c>
      <c r="I402" s="71"/>
      <c r="J402" s="71"/>
      <c r="K402" s="77">
        <v>243175</v>
      </c>
      <c r="L402" s="71"/>
      <c r="M402" s="71"/>
      <c r="N402" s="72" t="s">
        <v>257</v>
      </c>
      <c r="O402" s="71"/>
      <c r="P402" s="71"/>
      <c r="Q402" s="77">
        <v>425288</v>
      </c>
      <c r="R402" s="71"/>
    </row>
    <row r="403" spans="1:18" ht="15.75" thickBot="1" x14ac:dyDescent="0.3">
      <c r="A403" s="41"/>
      <c r="B403" s="22"/>
      <c r="C403" s="22"/>
      <c r="D403" s="30"/>
      <c r="E403" s="30"/>
      <c r="F403" s="22"/>
      <c r="G403" s="30"/>
      <c r="H403" s="30"/>
      <c r="I403" s="22"/>
      <c r="J403" s="30"/>
      <c r="K403" s="30"/>
      <c r="L403" s="22"/>
      <c r="M403" s="30"/>
      <c r="N403" s="30"/>
      <c r="O403" s="22"/>
      <c r="P403" s="30"/>
      <c r="Q403" s="30"/>
      <c r="R403" s="22"/>
    </row>
    <row r="404" spans="1:18" x14ac:dyDescent="0.25">
      <c r="A404" s="41"/>
      <c r="B404" s="24" t="s">
        <v>203</v>
      </c>
      <c r="C404" s="24" t="s">
        <v>203</v>
      </c>
      <c r="D404" s="24" t="s">
        <v>203</v>
      </c>
      <c r="E404" s="25" t="s">
        <v>203</v>
      </c>
      <c r="F404" s="24" t="s">
        <v>203</v>
      </c>
      <c r="G404" s="24" t="s">
        <v>203</v>
      </c>
      <c r="H404" s="25" t="s">
        <v>203</v>
      </c>
      <c r="I404" s="24" t="s">
        <v>203</v>
      </c>
      <c r="J404" s="24" t="s">
        <v>203</v>
      </c>
      <c r="K404" s="25" t="s">
        <v>203</v>
      </c>
      <c r="L404" s="24" t="s">
        <v>203</v>
      </c>
      <c r="M404" s="24" t="s">
        <v>203</v>
      </c>
      <c r="N404" s="25" t="s">
        <v>203</v>
      </c>
      <c r="O404" s="24" t="s">
        <v>203</v>
      </c>
      <c r="P404" s="24" t="s">
        <v>203</v>
      </c>
      <c r="Q404" s="25" t="s">
        <v>203</v>
      </c>
      <c r="R404" s="24" t="s">
        <v>203</v>
      </c>
    </row>
    <row r="405" spans="1:18" x14ac:dyDescent="0.25">
      <c r="A405" s="41"/>
      <c r="B405" s="73" t="s">
        <v>100</v>
      </c>
      <c r="C405" s="74"/>
      <c r="D405" s="74"/>
      <c r="E405" s="79">
        <v>2575</v>
      </c>
      <c r="F405" s="74"/>
      <c r="G405" s="74"/>
      <c r="H405" s="79">
        <v>28649</v>
      </c>
      <c r="I405" s="74"/>
      <c r="J405" s="74"/>
      <c r="K405" s="79">
        <v>45383</v>
      </c>
      <c r="L405" s="74"/>
      <c r="M405" s="74"/>
      <c r="N405" s="75" t="s">
        <v>257</v>
      </c>
      <c r="O405" s="74"/>
      <c r="P405" s="74"/>
      <c r="Q405" s="79">
        <v>76607</v>
      </c>
      <c r="R405" s="74"/>
    </row>
    <row r="406" spans="1:18" x14ac:dyDescent="0.25">
      <c r="A406" s="41"/>
      <c r="B406" s="81" t="s">
        <v>101</v>
      </c>
      <c r="C406" s="71"/>
      <c r="D406" s="71"/>
      <c r="E406" s="77">
        <v>760130</v>
      </c>
      <c r="F406" s="71"/>
      <c r="G406" s="71"/>
      <c r="H406" s="77">
        <v>507362</v>
      </c>
      <c r="I406" s="71"/>
      <c r="J406" s="71"/>
      <c r="K406" s="77">
        <v>8481</v>
      </c>
      <c r="L406" s="71"/>
      <c r="M406" s="71"/>
      <c r="N406" s="72" t="s">
        <v>640</v>
      </c>
      <c r="O406" s="71" t="s">
        <v>220</v>
      </c>
      <c r="P406" s="71"/>
      <c r="Q406" s="77">
        <v>768611</v>
      </c>
      <c r="R406" s="71"/>
    </row>
    <row r="407" spans="1:18" x14ac:dyDescent="0.25">
      <c r="A407" s="41"/>
      <c r="B407" s="73" t="s">
        <v>102</v>
      </c>
      <c r="C407" s="74"/>
      <c r="D407" s="74"/>
      <c r="E407" s="75" t="s">
        <v>257</v>
      </c>
      <c r="F407" s="74"/>
      <c r="G407" s="74"/>
      <c r="H407" s="75" t="s">
        <v>257</v>
      </c>
      <c r="I407" s="74"/>
      <c r="J407" s="74"/>
      <c r="K407" s="79">
        <v>136808</v>
      </c>
      <c r="L407" s="74"/>
      <c r="M407" s="74"/>
      <c r="N407" s="75" t="s">
        <v>257</v>
      </c>
      <c r="O407" s="74"/>
      <c r="P407" s="74"/>
      <c r="Q407" s="79">
        <v>136808</v>
      </c>
      <c r="R407" s="74"/>
    </row>
    <row r="408" spans="1:18" x14ac:dyDescent="0.25">
      <c r="A408" s="41"/>
      <c r="B408" s="81" t="s">
        <v>103</v>
      </c>
      <c r="C408" s="71"/>
      <c r="D408" s="71"/>
      <c r="E408" s="77">
        <v>41629</v>
      </c>
      <c r="F408" s="71"/>
      <c r="G408" s="71"/>
      <c r="H408" s="72" t="s">
        <v>257</v>
      </c>
      <c r="I408" s="71"/>
      <c r="J408" s="71"/>
      <c r="K408" s="77">
        <v>6385</v>
      </c>
      <c r="L408" s="71"/>
      <c r="M408" s="71"/>
      <c r="N408" s="72" t="s">
        <v>257</v>
      </c>
      <c r="O408" s="71"/>
      <c r="P408" s="71"/>
      <c r="Q408" s="77">
        <v>48014</v>
      </c>
      <c r="R408" s="71"/>
    </row>
    <row r="409" spans="1:18" x14ac:dyDescent="0.25">
      <c r="A409" s="41"/>
      <c r="B409" s="73" t="s">
        <v>104</v>
      </c>
      <c r="C409" s="74"/>
      <c r="D409" s="74"/>
      <c r="E409" s="79">
        <v>9561</v>
      </c>
      <c r="F409" s="74"/>
      <c r="G409" s="74"/>
      <c r="H409" s="75" t="s">
        <v>257</v>
      </c>
      <c r="I409" s="74"/>
      <c r="J409" s="74"/>
      <c r="K409" s="79">
        <v>39146</v>
      </c>
      <c r="L409" s="74"/>
      <c r="M409" s="74"/>
      <c r="N409" s="75" t="s">
        <v>257</v>
      </c>
      <c r="O409" s="74"/>
      <c r="P409" s="74"/>
      <c r="Q409" s="79">
        <v>48707</v>
      </c>
      <c r="R409" s="74"/>
    </row>
    <row r="410" spans="1:18" x14ac:dyDescent="0.25">
      <c r="A410" s="41"/>
      <c r="B410" s="81" t="s">
        <v>105</v>
      </c>
      <c r="C410" s="71"/>
      <c r="D410" s="71"/>
      <c r="E410" s="72"/>
      <c r="F410" s="71"/>
      <c r="G410" s="71"/>
      <c r="H410" s="72"/>
      <c r="I410" s="71"/>
      <c r="J410" s="71"/>
      <c r="K410" s="72"/>
      <c r="L410" s="71"/>
      <c r="M410" s="71"/>
      <c r="N410" s="72"/>
      <c r="O410" s="71"/>
      <c r="P410" s="71"/>
      <c r="Q410" s="72"/>
      <c r="R410" s="71"/>
    </row>
    <row r="411" spans="1:18" x14ac:dyDescent="0.25">
      <c r="A411" s="41"/>
      <c r="B411" s="78" t="s">
        <v>641</v>
      </c>
      <c r="C411" s="74"/>
      <c r="D411" s="74"/>
      <c r="E411" s="79">
        <v>27900</v>
      </c>
      <c r="F411" s="74"/>
      <c r="G411" s="74"/>
      <c r="H411" s="79">
        <v>457950</v>
      </c>
      <c r="I411" s="74"/>
      <c r="J411" s="74"/>
      <c r="K411" s="79">
        <v>254982</v>
      </c>
      <c r="L411" s="74"/>
      <c r="M411" s="74"/>
      <c r="N411" s="75" t="s">
        <v>642</v>
      </c>
      <c r="O411" s="74" t="s">
        <v>220</v>
      </c>
      <c r="P411" s="74"/>
      <c r="Q411" s="79">
        <v>27900</v>
      </c>
      <c r="R411" s="74"/>
    </row>
    <row r="412" spans="1:18" x14ac:dyDescent="0.25">
      <c r="A412" s="41"/>
      <c r="B412" s="76" t="s">
        <v>168</v>
      </c>
      <c r="C412" s="71"/>
      <c r="D412" s="71"/>
      <c r="E412" s="72" t="s">
        <v>257</v>
      </c>
      <c r="F412" s="71"/>
      <c r="G412" s="71"/>
      <c r="H412" s="77">
        <v>150286</v>
      </c>
      <c r="I412" s="71"/>
      <c r="J412" s="71"/>
      <c r="K412" s="77">
        <v>1034236</v>
      </c>
      <c r="L412" s="71"/>
      <c r="M412" s="71"/>
      <c r="N412" s="72" t="s">
        <v>643</v>
      </c>
      <c r="O412" s="71" t="s">
        <v>220</v>
      </c>
      <c r="P412" s="71"/>
      <c r="Q412" s="72" t="s">
        <v>257</v>
      </c>
      <c r="R412" s="71"/>
    </row>
    <row r="413" spans="1:18" x14ac:dyDescent="0.25">
      <c r="A413" s="41"/>
      <c r="B413" s="78" t="s">
        <v>109</v>
      </c>
      <c r="C413" s="74"/>
      <c r="D413" s="74"/>
      <c r="E413" s="79">
        <v>1687536</v>
      </c>
      <c r="F413" s="74"/>
      <c r="G413" s="74"/>
      <c r="H413" s="79">
        <v>608558</v>
      </c>
      <c r="I413" s="74"/>
      <c r="J413" s="74"/>
      <c r="K413" s="79">
        <v>505735</v>
      </c>
      <c r="L413" s="74"/>
      <c r="M413" s="74"/>
      <c r="N413" s="75" t="s">
        <v>644</v>
      </c>
      <c r="O413" s="74" t="s">
        <v>220</v>
      </c>
      <c r="P413" s="74"/>
      <c r="Q413" s="79">
        <v>1687536</v>
      </c>
      <c r="R413" s="74"/>
    </row>
    <row r="414" spans="1:18" x14ac:dyDescent="0.25">
      <c r="A414" s="41"/>
      <c r="B414" s="76" t="s">
        <v>110</v>
      </c>
      <c r="C414" s="71"/>
      <c r="D414" s="71"/>
      <c r="E414" s="72" t="s">
        <v>286</v>
      </c>
      <c r="F414" s="71" t="s">
        <v>220</v>
      </c>
      <c r="G414" s="71"/>
      <c r="H414" s="77">
        <v>74936</v>
      </c>
      <c r="I414" s="71"/>
      <c r="J414" s="71"/>
      <c r="K414" s="72" t="s">
        <v>645</v>
      </c>
      <c r="L414" s="71" t="s">
        <v>220</v>
      </c>
      <c r="M414" s="71"/>
      <c r="N414" s="72" t="s">
        <v>646</v>
      </c>
      <c r="O414" s="71" t="s">
        <v>220</v>
      </c>
      <c r="P414" s="71"/>
      <c r="Q414" s="72" t="s">
        <v>286</v>
      </c>
      <c r="R414" s="71" t="s">
        <v>220</v>
      </c>
    </row>
    <row r="415" spans="1:18" x14ac:dyDescent="0.25">
      <c r="A415" s="41"/>
      <c r="B415" s="78" t="s">
        <v>111</v>
      </c>
      <c r="C415" s="74"/>
      <c r="D415" s="74"/>
      <c r="E415" s="75" t="s">
        <v>647</v>
      </c>
      <c r="F415" s="74" t="s">
        <v>220</v>
      </c>
      <c r="G415" s="74"/>
      <c r="H415" s="75" t="s">
        <v>257</v>
      </c>
      <c r="I415" s="74"/>
      <c r="J415" s="74"/>
      <c r="K415" s="75" t="s">
        <v>257</v>
      </c>
      <c r="L415" s="74"/>
      <c r="M415" s="74"/>
      <c r="N415" s="75" t="s">
        <v>257</v>
      </c>
      <c r="O415" s="74"/>
      <c r="P415" s="74"/>
      <c r="Q415" s="75" t="s">
        <v>647</v>
      </c>
      <c r="R415" s="74" t="s">
        <v>220</v>
      </c>
    </row>
    <row r="416" spans="1:18" ht="15.75" thickBot="1" x14ac:dyDescent="0.3">
      <c r="A416" s="41"/>
      <c r="B416" s="22"/>
      <c r="C416" s="22"/>
      <c r="D416" s="30"/>
      <c r="E416" s="30"/>
      <c r="F416" s="22"/>
      <c r="G416" s="30"/>
      <c r="H416" s="30"/>
      <c r="I416" s="22"/>
      <c r="J416" s="30"/>
      <c r="K416" s="30"/>
      <c r="L416" s="22"/>
      <c r="M416" s="30"/>
      <c r="N416" s="30"/>
      <c r="O416" s="22"/>
      <c r="P416" s="30"/>
      <c r="Q416" s="30"/>
      <c r="R416" s="22"/>
    </row>
    <row r="417" spans="1:21" x14ac:dyDescent="0.25">
      <c r="A417" s="41"/>
      <c r="B417" s="24" t="s">
        <v>203</v>
      </c>
      <c r="C417" s="24" t="s">
        <v>203</v>
      </c>
      <c r="D417" s="24" t="s">
        <v>203</v>
      </c>
      <c r="E417" s="25" t="s">
        <v>203</v>
      </c>
      <c r="F417" s="24" t="s">
        <v>203</v>
      </c>
      <c r="G417" s="24" t="s">
        <v>203</v>
      </c>
      <c r="H417" s="25" t="s">
        <v>203</v>
      </c>
      <c r="I417" s="24" t="s">
        <v>203</v>
      </c>
      <c r="J417" s="24" t="s">
        <v>203</v>
      </c>
      <c r="K417" s="25" t="s">
        <v>203</v>
      </c>
      <c r="L417" s="24" t="s">
        <v>203</v>
      </c>
      <c r="M417" s="24" t="s">
        <v>203</v>
      </c>
      <c r="N417" s="25" t="s">
        <v>203</v>
      </c>
      <c r="O417" s="24" t="s">
        <v>203</v>
      </c>
      <c r="P417" s="24" t="s">
        <v>203</v>
      </c>
      <c r="Q417" s="25" t="s">
        <v>203</v>
      </c>
      <c r="R417" s="24" t="s">
        <v>203</v>
      </c>
    </row>
    <row r="418" spans="1:21" ht="21" x14ac:dyDescent="0.25">
      <c r="A418" s="41"/>
      <c r="B418" s="82" t="s">
        <v>648</v>
      </c>
      <c r="C418" s="71"/>
      <c r="D418" s="71"/>
      <c r="E418" s="77">
        <v>1309621</v>
      </c>
      <c r="F418" s="71"/>
      <c r="G418" s="71"/>
      <c r="H418" s="77">
        <v>1291730</v>
      </c>
      <c r="I418" s="71"/>
      <c r="J418" s="71"/>
      <c r="K418" s="77">
        <v>1732520</v>
      </c>
      <c r="L418" s="71"/>
      <c r="M418" s="71"/>
      <c r="N418" s="72" t="s">
        <v>649</v>
      </c>
      <c r="O418" s="71" t="s">
        <v>220</v>
      </c>
      <c r="P418" s="71"/>
      <c r="Q418" s="77">
        <v>1309621</v>
      </c>
      <c r="R418" s="71"/>
    </row>
    <row r="419" spans="1:21" ht="15.75" thickBot="1" x14ac:dyDescent="0.3">
      <c r="A419" s="41"/>
      <c r="B419" s="22"/>
      <c r="C419" s="22"/>
      <c r="D419" s="30"/>
      <c r="E419" s="30"/>
      <c r="F419" s="22"/>
      <c r="G419" s="30"/>
      <c r="H419" s="30"/>
      <c r="I419" s="22"/>
      <c r="J419" s="30"/>
      <c r="K419" s="30"/>
      <c r="L419" s="22"/>
      <c r="M419" s="30"/>
      <c r="N419" s="30"/>
      <c r="O419" s="22"/>
      <c r="P419" s="30"/>
      <c r="Q419" s="30"/>
      <c r="R419" s="22"/>
    </row>
    <row r="420" spans="1:21" x14ac:dyDescent="0.25">
      <c r="A420" s="41"/>
      <c r="B420" s="24" t="s">
        <v>203</v>
      </c>
      <c r="C420" s="24" t="s">
        <v>203</v>
      </c>
      <c r="D420" s="24" t="s">
        <v>203</v>
      </c>
      <c r="E420" s="25" t="s">
        <v>203</v>
      </c>
      <c r="F420" s="24" t="s">
        <v>203</v>
      </c>
      <c r="G420" s="24" t="s">
        <v>203</v>
      </c>
      <c r="H420" s="25" t="s">
        <v>203</v>
      </c>
      <c r="I420" s="24" t="s">
        <v>203</v>
      </c>
      <c r="J420" s="24" t="s">
        <v>203</v>
      </c>
      <c r="K420" s="25" t="s">
        <v>203</v>
      </c>
      <c r="L420" s="24" t="s">
        <v>203</v>
      </c>
      <c r="M420" s="24" t="s">
        <v>203</v>
      </c>
      <c r="N420" s="25" t="s">
        <v>203</v>
      </c>
      <c r="O420" s="24" t="s">
        <v>203</v>
      </c>
      <c r="P420" s="24" t="s">
        <v>203</v>
      </c>
      <c r="Q420" s="25" t="s">
        <v>203</v>
      </c>
      <c r="R420" s="24" t="s">
        <v>203</v>
      </c>
    </row>
    <row r="421" spans="1:21" x14ac:dyDescent="0.25">
      <c r="A421" s="41"/>
      <c r="B421" s="73" t="s">
        <v>113</v>
      </c>
      <c r="C421" s="74"/>
      <c r="D421" s="74"/>
      <c r="E421" s="75" t="s">
        <v>257</v>
      </c>
      <c r="F421" s="74"/>
      <c r="G421" s="74"/>
      <c r="H421" s="75" t="s">
        <v>257</v>
      </c>
      <c r="I421" s="74"/>
      <c r="J421" s="74"/>
      <c r="K421" s="79">
        <v>49065</v>
      </c>
      <c r="L421" s="74"/>
      <c r="M421" s="74"/>
      <c r="N421" s="75" t="s">
        <v>257</v>
      </c>
      <c r="O421" s="74"/>
      <c r="P421" s="74"/>
      <c r="Q421" s="79">
        <v>49065</v>
      </c>
      <c r="R421" s="74"/>
    </row>
    <row r="422" spans="1:21" ht="15.75" thickBot="1" x14ac:dyDescent="0.3">
      <c r="A422" s="41"/>
      <c r="B422" s="22"/>
      <c r="C422" s="22"/>
      <c r="D422" s="30"/>
      <c r="E422" s="30"/>
      <c r="F422" s="22"/>
      <c r="G422" s="30"/>
      <c r="H422" s="30"/>
      <c r="I422" s="22"/>
      <c r="J422" s="30"/>
      <c r="K422" s="30"/>
      <c r="L422" s="22"/>
      <c r="M422" s="30"/>
      <c r="N422" s="30"/>
      <c r="O422" s="22"/>
      <c r="P422" s="30"/>
      <c r="Q422" s="30"/>
      <c r="R422" s="22"/>
    </row>
    <row r="423" spans="1:21" x14ac:dyDescent="0.25">
      <c r="A423" s="41"/>
      <c r="B423" s="24" t="s">
        <v>203</v>
      </c>
      <c r="C423" s="24" t="s">
        <v>203</v>
      </c>
      <c r="D423" s="24" t="s">
        <v>203</v>
      </c>
      <c r="E423" s="25" t="s">
        <v>203</v>
      </c>
      <c r="F423" s="24" t="s">
        <v>203</v>
      </c>
      <c r="G423" s="24" t="s">
        <v>203</v>
      </c>
      <c r="H423" s="25" t="s">
        <v>203</v>
      </c>
      <c r="I423" s="24" t="s">
        <v>203</v>
      </c>
      <c r="J423" s="24" t="s">
        <v>203</v>
      </c>
      <c r="K423" s="25" t="s">
        <v>203</v>
      </c>
      <c r="L423" s="24" t="s">
        <v>203</v>
      </c>
      <c r="M423" s="24" t="s">
        <v>203</v>
      </c>
      <c r="N423" s="25" t="s">
        <v>203</v>
      </c>
      <c r="O423" s="24" t="s">
        <v>203</v>
      </c>
      <c r="P423" s="24" t="s">
        <v>203</v>
      </c>
      <c r="Q423" s="25" t="s">
        <v>203</v>
      </c>
      <c r="R423" s="24" t="s">
        <v>203</v>
      </c>
    </row>
    <row r="424" spans="1:21" x14ac:dyDescent="0.25">
      <c r="A424" s="41"/>
      <c r="B424" s="76" t="s">
        <v>114</v>
      </c>
      <c r="C424" s="71"/>
      <c r="D424" s="71"/>
      <c r="E424" s="77">
        <v>1309621</v>
      </c>
      <c r="F424" s="71"/>
      <c r="G424" s="71"/>
      <c r="H424" s="77">
        <v>1291730</v>
      </c>
      <c r="I424" s="71"/>
      <c r="J424" s="71"/>
      <c r="K424" s="77">
        <v>1781585</v>
      </c>
      <c r="L424" s="71"/>
      <c r="M424" s="71"/>
      <c r="N424" s="72" t="s">
        <v>649</v>
      </c>
      <c r="O424" s="71" t="s">
        <v>220</v>
      </c>
      <c r="P424" s="71"/>
      <c r="Q424" s="77">
        <v>1358686</v>
      </c>
      <c r="R424" s="71"/>
    </row>
    <row r="425" spans="1:21" ht="15.75" thickBot="1" x14ac:dyDescent="0.3">
      <c r="A425" s="41"/>
      <c r="B425" s="22"/>
      <c r="C425" s="22"/>
      <c r="D425" s="30"/>
      <c r="E425" s="30"/>
      <c r="F425" s="22"/>
      <c r="G425" s="30"/>
      <c r="H425" s="30"/>
      <c r="I425" s="22"/>
      <c r="J425" s="30"/>
      <c r="K425" s="30"/>
      <c r="L425" s="22"/>
      <c r="M425" s="30"/>
      <c r="N425" s="30"/>
      <c r="O425" s="22"/>
      <c r="P425" s="30"/>
      <c r="Q425" s="30"/>
      <c r="R425" s="22"/>
    </row>
    <row r="426" spans="1:21" x14ac:dyDescent="0.25">
      <c r="A426" s="41"/>
      <c r="B426" s="24" t="s">
        <v>203</v>
      </c>
      <c r="C426" s="24" t="s">
        <v>203</v>
      </c>
      <c r="D426" s="24" t="s">
        <v>203</v>
      </c>
      <c r="E426" s="25" t="s">
        <v>203</v>
      </c>
      <c r="F426" s="24" t="s">
        <v>203</v>
      </c>
      <c r="G426" s="24" t="s">
        <v>203</v>
      </c>
      <c r="H426" s="25" t="s">
        <v>203</v>
      </c>
      <c r="I426" s="24" t="s">
        <v>203</v>
      </c>
      <c r="J426" s="24" t="s">
        <v>203</v>
      </c>
      <c r="K426" s="25" t="s">
        <v>203</v>
      </c>
      <c r="L426" s="24" t="s">
        <v>203</v>
      </c>
      <c r="M426" s="24" t="s">
        <v>203</v>
      </c>
      <c r="N426" s="25" t="s">
        <v>203</v>
      </c>
      <c r="O426" s="24" t="s">
        <v>203</v>
      </c>
      <c r="P426" s="24" t="s">
        <v>203</v>
      </c>
      <c r="Q426" s="25" t="s">
        <v>203</v>
      </c>
      <c r="R426" s="24" t="s">
        <v>203</v>
      </c>
    </row>
    <row r="427" spans="1:21" x14ac:dyDescent="0.25">
      <c r="A427" s="41"/>
      <c r="B427" s="78" t="s">
        <v>115</v>
      </c>
      <c r="C427" s="74"/>
      <c r="D427" s="74" t="s">
        <v>200</v>
      </c>
      <c r="E427" s="79">
        <v>2277178</v>
      </c>
      <c r="F427" s="74"/>
      <c r="G427" s="74" t="s">
        <v>200</v>
      </c>
      <c r="H427" s="79">
        <v>1856192</v>
      </c>
      <c r="I427" s="74"/>
      <c r="J427" s="74" t="s">
        <v>200</v>
      </c>
      <c r="K427" s="79">
        <v>2260963</v>
      </c>
      <c r="L427" s="74"/>
      <c r="M427" s="74" t="s">
        <v>200</v>
      </c>
      <c r="N427" s="75" t="s">
        <v>638</v>
      </c>
      <c r="O427" s="74" t="s">
        <v>220</v>
      </c>
      <c r="P427" s="74" t="s">
        <v>200</v>
      </c>
      <c r="Q427" s="79">
        <v>2862721</v>
      </c>
      <c r="R427" s="74"/>
    </row>
    <row r="428" spans="1:21" ht="15.75" thickBot="1" x14ac:dyDescent="0.3">
      <c r="A428" s="41"/>
      <c r="B428" s="22"/>
      <c r="C428" s="22"/>
      <c r="D428" s="30"/>
      <c r="E428" s="30"/>
      <c r="F428" s="22"/>
      <c r="G428" s="30"/>
      <c r="H428" s="30"/>
      <c r="I428" s="22"/>
      <c r="J428" s="30"/>
      <c r="K428" s="30"/>
      <c r="L428" s="22"/>
      <c r="M428" s="30"/>
      <c r="N428" s="30"/>
      <c r="O428" s="22"/>
      <c r="P428" s="30"/>
      <c r="Q428" s="30"/>
      <c r="R428" s="22"/>
    </row>
    <row r="429" spans="1:21" x14ac:dyDescent="0.25">
      <c r="A429" s="41"/>
      <c r="B429" s="24" t="s">
        <v>203</v>
      </c>
      <c r="C429" s="24" t="s">
        <v>203</v>
      </c>
      <c r="D429" s="24" t="s">
        <v>203</v>
      </c>
      <c r="E429" s="25" t="s">
        <v>203</v>
      </c>
      <c r="F429" s="24" t="s">
        <v>203</v>
      </c>
      <c r="G429" s="24" t="s">
        <v>203</v>
      </c>
      <c r="H429" s="25" t="s">
        <v>203</v>
      </c>
      <c r="I429" s="24" t="s">
        <v>203</v>
      </c>
      <c r="J429" s="24" t="s">
        <v>203</v>
      </c>
      <c r="K429" s="25" t="s">
        <v>203</v>
      </c>
      <c r="L429" s="24" t="s">
        <v>203</v>
      </c>
      <c r="M429" s="24" t="s">
        <v>203</v>
      </c>
      <c r="N429" s="25" t="s">
        <v>203</v>
      </c>
      <c r="O429" s="24" t="s">
        <v>203</v>
      </c>
      <c r="P429" s="24" t="s">
        <v>203</v>
      </c>
      <c r="Q429" s="25" t="s">
        <v>203</v>
      </c>
      <c r="R429" s="24" t="s">
        <v>203</v>
      </c>
    </row>
    <row r="430" spans="1:21" x14ac:dyDescent="0.25">
      <c r="A430" s="41"/>
      <c r="B430" s="24" t="s">
        <v>203</v>
      </c>
      <c r="C430" s="24" t="s">
        <v>203</v>
      </c>
      <c r="D430" s="24" t="s">
        <v>203</v>
      </c>
      <c r="E430" s="25" t="s">
        <v>203</v>
      </c>
      <c r="F430" s="24" t="s">
        <v>203</v>
      </c>
      <c r="G430" s="24" t="s">
        <v>203</v>
      </c>
      <c r="H430" s="25" t="s">
        <v>203</v>
      </c>
      <c r="I430" s="24" t="s">
        <v>203</v>
      </c>
      <c r="J430" s="24" t="s">
        <v>203</v>
      </c>
      <c r="K430" s="25" t="s">
        <v>203</v>
      </c>
      <c r="L430" s="24" t="s">
        <v>203</v>
      </c>
      <c r="M430" s="24" t="s">
        <v>203</v>
      </c>
      <c r="N430" s="25" t="s">
        <v>203</v>
      </c>
      <c r="O430" s="24" t="s">
        <v>203</v>
      </c>
      <c r="P430" s="24" t="s">
        <v>203</v>
      </c>
      <c r="Q430" s="25" t="s">
        <v>203</v>
      </c>
      <c r="R430" s="24" t="s">
        <v>203</v>
      </c>
    </row>
    <row r="431" spans="1:21" ht="15.75" thickBot="1" x14ac:dyDescent="0.3">
      <c r="A431" s="41"/>
      <c r="B431" s="22"/>
      <c r="C431" s="22"/>
      <c r="D431" s="30"/>
      <c r="E431" s="30"/>
      <c r="F431" s="22"/>
      <c r="G431" s="30"/>
      <c r="H431" s="30"/>
      <c r="I431" s="22"/>
      <c r="J431" s="30"/>
      <c r="K431" s="30"/>
      <c r="L431" s="22"/>
      <c r="M431" s="30"/>
      <c r="N431" s="30"/>
      <c r="O431" s="22"/>
      <c r="P431" s="30"/>
      <c r="Q431" s="30"/>
      <c r="R431" s="22"/>
    </row>
    <row r="432" spans="1:21" x14ac:dyDescent="0.25">
      <c r="A432" s="41"/>
      <c r="B432" s="40"/>
      <c r="C432" s="40"/>
      <c r="D432" s="40"/>
      <c r="E432" s="40"/>
      <c r="F432" s="40"/>
      <c r="G432" s="40"/>
      <c r="H432" s="40"/>
      <c r="I432" s="40"/>
      <c r="J432" s="40"/>
      <c r="K432" s="40"/>
      <c r="L432" s="40"/>
      <c r="M432" s="40"/>
      <c r="N432" s="40"/>
      <c r="O432" s="40"/>
      <c r="P432" s="40"/>
      <c r="Q432" s="40"/>
      <c r="R432" s="40"/>
      <c r="S432" s="40"/>
      <c r="T432" s="40"/>
      <c r="U432" s="40"/>
    </row>
    <row r="433" spans="1:21" x14ac:dyDescent="0.25">
      <c r="A433" s="41"/>
      <c r="B433" s="84"/>
      <c r="C433" s="84"/>
      <c r="D433" s="84"/>
      <c r="E433" s="84"/>
      <c r="F433" s="84"/>
      <c r="G433" s="84"/>
      <c r="H433" s="84"/>
      <c r="I433" s="84"/>
      <c r="J433" s="84"/>
      <c r="K433" s="84"/>
      <c r="L433" s="84"/>
      <c r="M433" s="84"/>
      <c r="N433" s="84"/>
      <c r="O433" s="84"/>
      <c r="P433" s="84"/>
      <c r="Q433" s="84"/>
      <c r="R433" s="84"/>
      <c r="S433" s="84"/>
      <c r="T433" s="84"/>
      <c r="U433" s="84"/>
    </row>
    <row r="434" spans="1:21" x14ac:dyDescent="0.25">
      <c r="A434" s="41"/>
      <c r="B434" s="83" t="s">
        <v>343</v>
      </c>
      <c r="C434" s="83"/>
      <c r="D434" s="83"/>
      <c r="E434" s="83"/>
      <c r="F434" s="83"/>
      <c r="G434" s="83"/>
      <c r="H434" s="83"/>
      <c r="I434" s="83"/>
      <c r="J434" s="83"/>
      <c r="K434" s="83"/>
      <c r="L434" s="83"/>
      <c r="M434" s="83"/>
      <c r="N434" s="83"/>
      <c r="O434" s="83"/>
      <c r="P434" s="83"/>
      <c r="Q434" s="83"/>
      <c r="R434" s="83"/>
      <c r="S434" s="83"/>
      <c r="T434" s="83"/>
      <c r="U434" s="83"/>
    </row>
    <row r="435" spans="1:21" x14ac:dyDescent="0.25">
      <c r="A435" s="41"/>
      <c r="B435" s="46"/>
      <c r="C435" s="46"/>
      <c r="D435" s="46"/>
      <c r="E435" s="46"/>
      <c r="F435" s="46"/>
      <c r="G435" s="46"/>
      <c r="H435" s="46"/>
      <c r="I435" s="46"/>
      <c r="J435" s="46"/>
      <c r="K435" s="46"/>
      <c r="L435" s="46"/>
      <c r="M435" s="46"/>
      <c r="N435" s="46"/>
      <c r="O435" s="46"/>
      <c r="P435" s="46"/>
      <c r="Q435" s="46"/>
      <c r="R435" s="46"/>
      <c r="S435" s="46"/>
      <c r="T435" s="46"/>
      <c r="U435" s="46"/>
    </row>
    <row r="436" spans="1:21" x14ac:dyDescent="0.25">
      <c r="A436" s="41"/>
      <c r="B436" s="10"/>
      <c r="C436" s="11"/>
      <c r="D436" s="12"/>
      <c r="E436" s="11"/>
      <c r="F436" s="11"/>
      <c r="G436" s="12"/>
      <c r="H436" s="11"/>
      <c r="I436" s="11"/>
      <c r="J436" s="12"/>
      <c r="K436" s="11"/>
      <c r="L436" s="11"/>
      <c r="M436" s="12"/>
      <c r="N436" s="11"/>
      <c r="O436" s="11"/>
      <c r="P436" s="12"/>
      <c r="Q436" s="11"/>
      <c r="R436" s="11"/>
    </row>
    <row r="437" spans="1:21" ht="15.75" thickBot="1" x14ac:dyDescent="0.3">
      <c r="A437" s="41"/>
      <c r="B437" s="31"/>
      <c r="C437" s="14"/>
      <c r="D437" s="29" t="s">
        <v>484</v>
      </c>
      <c r="E437" s="29"/>
      <c r="F437" s="14"/>
      <c r="G437" s="29" t="s">
        <v>505</v>
      </c>
      <c r="H437" s="29"/>
      <c r="I437" s="14"/>
      <c r="J437" s="29" t="s">
        <v>634</v>
      </c>
      <c r="K437" s="29"/>
      <c r="L437" s="14"/>
      <c r="M437" s="29" t="s">
        <v>486</v>
      </c>
      <c r="N437" s="29"/>
      <c r="O437" s="14"/>
      <c r="P437" s="29" t="s">
        <v>164</v>
      </c>
      <c r="Q437" s="29"/>
      <c r="R437" s="14"/>
    </row>
    <row r="438" spans="1:21" x14ac:dyDescent="0.25">
      <c r="A438" s="41"/>
      <c r="B438" s="70" t="s">
        <v>635</v>
      </c>
      <c r="C438" s="71"/>
      <c r="D438" s="71"/>
      <c r="E438" s="72"/>
      <c r="F438" s="71"/>
      <c r="G438" s="71"/>
      <c r="H438" s="72"/>
      <c r="I438" s="71"/>
      <c r="J438" s="71"/>
      <c r="K438" s="72"/>
      <c r="L438" s="71"/>
      <c r="M438" s="71"/>
      <c r="N438" s="72"/>
      <c r="O438" s="71"/>
      <c r="P438" s="71"/>
      <c r="Q438" s="72"/>
      <c r="R438" s="71"/>
    </row>
    <row r="439" spans="1:21" x14ac:dyDescent="0.25">
      <c r="A439" s="41"/>
      <c r="B439" s="73" t="s">
        <v>78</v>
      </c>
      <c r="C439" s="74"/>
      <c r="D439" s="74"/>
      <c r="E439" s="75"/>
      <c r="F439" s="74"/>
      <c r="G439" s="74"/>
      <c r="H439" s="75"/>
      <c r="I439" s="74"/>
      <c r="J439" s="74"/>
      <c r="K439" s="75"/>
      <c r="L439" s="74"/>
      <c r="M439" s="74"/>
      <c r="N439" s="75"/>
      <c r="O439" s="74"/>
      <c r="P439" s="74"/>
      <c r="Q439" s="75"/>
      <c r="R439" s="74"/>
    </row>
    <row r="440" spans="1:21" x14ac:dyDescent="0.25">
      <c r="A440" s="41"/>
      <c r="B440" s="76" t="s">
        <v>79</v>
      </c>
      <c r="C440" s="71"/>
      <c r="D440" s="71" t="s">
        <v>200</v>
      </c>
      <c r="E440" s="77">
        <v>215576</v>
      </c>
      <c r="F440" s="71"/>
      <c r="G440" s="71" t="s">
        <v>200</v>
      </c>
      <c r="H440" s="77">
        <v>49053</v>
      </c>
      <c r="I440" s="71"/>
      <c r="J440" s="71" t="s">
        <v>200</v>
      </c>
      <c r="K440" s="77">
        <v>349077</v>
      </c>
      <c r="L440" s="71"/>
      <c r="M440" s="71" t="s">
        <v>200</v>
      </c>
      <c r="N440" s="72" t="s">
        <v>257</v>
      </c>
      <c r="O440" s="71"/>
      <c r="P440" s="71" t="s">
        <v>200</v>
      </c>
      <c r="Q440" s="77">
        <v>613706</v>
      </c>
      <c r="R440" s="71"/>
    </row>
    <row r="441" spans="1:21" x14ac:dyDescent="0.25">
      <c r="A441" s="41"/>
      <c r="B441" s="78" t="s">
        <v>80</v>
      </c>
      <c r="C441" s="74"/>
      <c r="D441" s="74"/>
      <c r="E441" s="79">
        <v>139179</v>
      </c>
      <c r="F441" s="74"/>
      <c r="G441" s="74"/>
      <c r="H441" s="79">
        <v>108646</v>
      </c>
      <c r="I441" s="74"/>
      <c r="J441" s="74"/>
      <c r="K441" s="79">
        <v>267615</v>
      </c>
      <c r="L441" s="74"/>
      <c r="M441" s="74"/>
      <c r="N441" s="75" t="s">
        <v>257</v>
      </c>
      <c r="O441" s="74"/>
      <c r="P441" s="74"/>
      <c r="Q441" s="79">
        <v>515440</v>
      </c>
      <c r="R441" s="74"/>
    </row>
    <row r="442" spans="1:21" x14ac:dyDescent="0.25">
      <c r="A442" s="41"/>
      <c r="B442" s="76" t="s">
        <v>81</v>
      </c>
      <c r="C442" s="71"/>
      <c r="D442" s="71"/>
      <c r="E442" s="77">
        <v>132953</v>
      </c>
      <c r="F442" s="71"/>
      <c r="G442" s="71"/>
      <c r="H442" s="77">
        <v>70231</v>
      </c>
      <c r="I442" s="71"/>
      <c r="J442" s="71"/>
      <c r="K442" s="77">
        <v>176816</v>
      </c>
      <c r="L442" s="71"/>
      <c r="M442" s="71"/>
      <c r="N442" s="72" t="s">
        <v>257</v>
      </c>
      <c r="O442" s="71"/>
      <c r="P442" s="71"/>
      <c r="Q442" s="77">
        <v>380000</v>
      </c>
      <c r="R442" s="71"/>
    </row>
    <row r="443" spans="1:21" x14ac:dyDescent="0.25">
      <c r="A443" s="41"/>
      <c r="B443" s="78" t="s">
        <v>82</v>
      </c>
      <c r="C443" s="74"/>
      <c r="D443" s="74"/>
      <c r="E443" s="79">
        <v>4735</v>
      </c>
      <c r="F443" s="74"/>
      <c r="G443" s="74"/>
      <c r="H443" s="75">
        <v>932</v>
      </c>
      <c r="I443" s="74"/>
      <c r="J443" s="74"/>
      <c r="K443" s="79">
        <v>17330</v>
      </c>
      <c r="L443" s="74"/>
      <c r="M443" s="74"/>
      <c r="N443" s="75" t="s">
        <v>257</v>
      </c>
      <c r="O443" s="74"/>
      <c r="P443" s="74"/>
      <c r="Q443" s="79">
        <v>22997</v>
      </c>
      <c r="R443" s="74"/>
    </row>
    <row r="444" spans="1:21" x14ac:dyDescent="0.25">
      <c r="A444" s="41"/>
      <c r="B444" s="76" t="s">
        <v>83</v>
      </c>
      <c r="C444" s="71"/>
      <c r="D444" s="71"/>
      <c r="E444" s="77">
        <v>41167</v>
      </c>
      <c r="F444" s="71"/>
      <c r="G444" s="71"/>
      <c r="H444" s="77">
        <v>8351</v>
      </c>
      <c r="I444" s="71"/>
      <c r="J444" s="71"/>
      <c r="K444" s="77">
        <v>16179</v>
      </c>
      <c r="L444" s="71"/>
      <c r="M444" s="71"/>
      <c r="N444" s="72" t="s">
        <v>257</v>
      </c>
      <c r="O444" s="71"/>
      <c r="P444" s="71"/>
      <c r="Q444" s="77">
        <v>65697</v>
      </c>
      <c r="R444" s="71"/>
    </row>
    <row r="445" spans="1:21" ht="15.75" thickBot="1" x14ac:dyDescent="0.3">
      <c r="A445" s="41"/>
      <c r="B445" s="22"/>
      <c r="C445" s="22"/>
      <c r="D445" s="30"/>
      <c r="E445" s="30"/>
      <c r="F445" s="22"/>
      <c r="G445" s="30"/>
      <c r="H445" s="30"/>
      <c r="I445" s="22"/>
      <c r="J445" s="30"/>
      <c r="K445" s="30"/>
      <c r="L445" s="22"/>
      <c r="M445" s="30"/>
      <c r="N445" s="30"/>
      <c r="O445" s="22"/>
      <c r="P445" s="30"/>
      <c r="Q445" s="30"/>
      <c r="R445" s="22"/>
    </row>
    <row r="446" spans="1:21" x14ac:dyDescent="0.25">
      <c r="A446" s="41"/>
      <c r="B446" s="24" t="s">
        <v>203</v>
      </c>
      <c r="C446" s="24" t="s">
        <v>203</v>
      </c>
      <c r="D446" s="24" t="s">
        <v>203</v>
      </c>
      <c r="E446" s="25" t="s">
        <v>203</v>
      </c>
      <c r="F446" s="24" t="s">
        <v>203</v>
      </c>
      <c r="G446" s="24" t="s">
        <v>203</v>
      </c>
      <c r="H446" s="25" t="s">
        <v>203</v>
      </c>
      <c r="I446" s="24" t="s">
        <v>203</v>
      </c>
      <c r="J446" s="24" t="s">
        <v>203</v>
      </c>
      <c r="K446" s="25" t="s">
        <v>203</v>
      </c>
      <c r="L446" s="24" t="s">
        <v>203</v>
      </c>
      <c r="M446" s="24" t="s">
        <v>203</v>
      </c>
      <c r="N446" s="25" t="s">
        <v>203</v>
      </c>
      <c r="O446" s="24" t="s">
        <v>203</v>
      </c>
      <c r="P446" s="24" t="s">
        <v>203</v>
      </c>
      <c r="Q446" s="25" t="s">
        <v>203</v>
      </c>
      <c r="R446" s="24" t="s">
        <v>203</v>
      </c>
    </row>
    <row r="447" spans="1:21" x14ac:dyDescent="0.25">
      <c r="A447" s="41"/>
      <c r="B447" s="80" t="s">
        <v>84</v>
      </c>
      <c r="C447" s="74"/>
      <c r="D447" s="74"/>
      <c r="E447" s="79">
        <v>533610</v>
      </c>
      <c r="F447" s="74"/>
      <c r="G447" s="74"/>
      <c r="H447" s="79">
        <v>237213</v>
      </c>
      <c r="I447" s="74"/>
      <c r="J447" s="74"/>
      <c r="K447" s="79">
        <v>827017</v>
      </c>
      <c r="L447" s="74"/>
      <c r="M447" s="74"/>
      <c r="N447" s="75" t="s">
        <v>257</v>
      </c>
      <c r="O447" s="74"/>
      <c r="P447" s="74"/>
      <c r="Q447" s="79">
        <v>1597840</v>
      </c>
      <c r="R447" s="74"/>
    </row>
    <row r="448" spans="1:21" ht="15.75" thickBot="1" x14ac:dyDescent="0.3">
      <c r="A448" s="41"/>
      <c r="B448" s="22"/>
      <c r="C448" s="22"/>
      <c r="D448" s="30"/>
      <c r="E448" s="30"/>
      <c r="F448" s="22"/>
      <c r="G448" s="30"/>
      <c r="H448" s="30"/>
      <c r="I448" s="22"/>
      <c r="J448" s="30"/>
      <c r="K448" s="30"/>
      <c r="L448" s="22"/>
      <c r="M448" s="30"/>
      <c r="N448" s="30"/>
      <c r="O448" s="22"/>
      <c r="P448" s="30"/>
      <c r="Q448" s="30"/>
      <c r="R448" s="22"/>
    </row>
    <row r="449" spans="1:18" x14ac:dyDescent="0.25">
      <c r="A449" s="41"/>
      <c r="B449" s="24" t="s">
        <v>203</v>
      </c>
      <c r="C449" s="24" t="s">
        <v>203</v>
      </c>
      <c r="D449" s="24" t="s">
        <v>203</v>
      </c>
      <c r="E449" s="25" t="s">
        <v>203</v>
      </c>
      <c r="F449" s="24" t="s">
        <v>203</v>
      </c>
      <c r="G449" s="24" t="s">
        <v>203</v>
      </c>
      <c r="H449" s="25" t="s">
        <v>203</v>
      </c>
      <c r="I449" s="24" t="s">
        <v>203</v>
      </c>
      <c r="J449" s="24" t="s">
        <v>203</v>
      </c>
      <c r="K449" s="25" t="s">
        <v>203</v>
      </c>
      <c r="L449" s="24" t="s">
        <v>203</v>
      </c>
      <c r="M449" s="24" t="s">
        <v>203</v>
      </c>
      <c r="N449" s="25" t="s">
        <v>203</v>
      </c>
      <c r="O449" s="24" t="s">
        <v>203</v>
      </c>
      <c r="P449" s="24" t="s">
        <v>203</v>
      </c>
      <c r="Q449" s="25" t="s">
        <v>203</v>
      </c>
      <c r="R449" s="24" t="s">
        <v>203</v>
      </c>
    </row>
    <row r="450" spans="1:18" x14ac:dyDescent="0.25">
      <c r="A450" s="41"/>
      <c r="B450" s="81" t="s">
        <v>85</v>
      </c>
      <c r="C450" s="71"/>
      <c r="D450" s="71"/>
      <c r="E450" s="77">
        <v>522734</v>
      </c>
      <c r="F450" s="71"/>
      <c r="G450" s="71"/>
      <c r="H450" s="77">
        <v>125764</v>
      </c>
      <c r="I450" s="71"/>
      <c r="J450" s="71"/>
      <c r="K450" s="77">
        <v>368628</v>
      </c>
      <c r="L450" s="71"/>
      <c r="M450" s="71"/>
      <c r="N450" s="72" t="s">
        <v>257</v>
      </c>
      <c r="O450" s="71"/>
      <c r="P450" s="71"/>
      <c r="Q450" s="77">
        <v>1017126</v>
      </c>
      <c r="R450" s="71"/>
    </row>
    <row r="451" spans="1:18" x14ac:dyDescent="0.25">
      <c r="A451" s="41"/>
      <c r="B451" s="78" t="s">
        <v>86</v>
      </c>
      <c r="C451" s="74"/>
      <c r="D451" s="74"/>
      <c r="E451" s="79">
        <v>300066</v>
      </c>
      <c r="F451" s="74"/>
      <c r="G451" s="74"/>
      <c r="H451" s="79">
        <v>61520</v>
      </c>
      <c r="I451" s="74"/>
      <c r="J451" s="74"/>
      <c r="K451" s="79">
        <v>121330</v>
      </c>
      <c r="L451" s="74"/>
      <c r="M451" s="74"/>
      <c r="N451" s="75" t="s">
        <v>257</v>
      </c>
      <c r="O451" s="74"/>
      <c r="P451" s="74"/>
      <c r="Q451" s="79">
        <v>482916</v>
      </c>
      <c r="R451" s="74"/>
    </row>
    <row r="452" spans="1:18" ht="15.75" thickBot="1" x14ac:dyDescent="0.3">
      <c r="A452" s="41"/>
      <c r="B452" s="22"/>
      <c r="C452" s="22"/>
      <c r="D452" s="30"/>
      <c r="E452" s="30"/>
      <c r="F452" s="22"/>
      <c r="G452" s="30"/>
      <c r="H452" s="30"/>
      <c r="I452" s="22"/>
      <c r="J452" s="30"/>
      <c r="K452" s="30"/>
      <c r="L452" s="22"/>
      <c r="M452" s="30"/>
      <c r="N452" s="30"/>
      <c r="O452" s="22"/>
      <c r="P452" s="30"/>
      <c r="Q452" s="30"/>
      <c r="R452" s="22"/>
    </row>
    <row r="453" spans="1:18" x14ac:dyDescent="0.25">
      <c r="A453" s="41"/>
      <c r="B453" s="24" t="s">
        <v>203</v>
      </c>
      <c r="C453" s="24" t="s">
        <v>203</v>
      </c>
      <c r="D453" s="24" t="s">
        <v>203</v>
      </c>
      <c r="E453" s="25" t="s">
        <v>203</v>
      </c>
      <c r="F453" s="24" t="s">
        <v>203</v>
      </c>
      <c r="G453" s="24" t="s">
        <v>203</v>
      </c>
      <c r="H453" s="25" t="s">
        <v>203</v>
      </c>
      <c r="I453" s="24" t="s">
        <v>203</v>
      </c>
      <c r="J453" s="24" t="s">
        <v>203</v>
      </c>
      <c r="K453" s="25" t="s">
        <v>203</v>
      </c>
      <c r="L453" s="24" t="s">
        <v>203</v>
      </c>
      <c r="M453" s="24" t="s">
        <v>203</v>
      </c>
      <c r="N453" s="25" t="s">
        <v>203</v>
      </c>
      <c r="O453" s="24" t="s">
        <v>203</v>
      </c>
      <c r="P453" s="24" t="s">
        <v>203</v>
      </c>
      <c r="Q453" s="25" t="s">
        <v>203</v>
      </c>
      <c r="R453" s="24" t="s">
        <v>203</v>
      </c>
    </row>
    <row r="454" spans="1:18" x14ac:dyDescent="0.25">
      <c r="A454" s="41"/>
      <c r="B454" s="82" t="s">
        <v>87</v>
      </c>
      <c r="C454" s="71"/>
      <c r="D454" s="71"/>
      <c r="E454" s="77">
        <v>222668</v>
      </c>
      <c r="F454" s="71"/>
      <c r="G454" s="71"/>
      <c r="H454" s="77">
        <v>64244</v>
      </c>
      <c r="I454" s="71"/>
      <c r="J454" s="71"/>
      <c r="K454" s="77">
        <v>247298</v>
      </c>
      <c r="L454" s="71"/>
      <c r="M454" s="71"/>
      <c r="N454" s="72" t="s">
        <v>257</v>
      </c>
      <c r="O454" s="71"/>
      <c r="P454" s="71"/>
      <c r="Q454" s="77">
        <v>534210</v>
      </c>
      <c r="R454" s="71"/>
    </row>
    <row r="455" spans="1:18" ht="15.75" thickBot="1" x14ac:dyDescent="0.3">
      <c r="A455" s="41"/>
      <c r="B455" s="22"/>
      <c r="C455" s="22"/>
      <c r="D455" s="30"/>
      <c r="E455" s="30"/>
      <c r="F455" s="22"/>
      <c r="G455" s="30"/>
      <c r="H455" s="30"/>
      <c r="I455" s="22"/>
      <c r="J455" s="30"/>
      <c r="K455" s="30"/>
      <c r="L455" s="22"/>
      <c r="M455" s="30"/>
      <c r="N455" s="30"/>
      <c r="O455" s="22"/>
      <c r="P455" s="30"/>
      <c r="Q455" s="30"/>
      <c r="R455" s="22"/>
    </row>
    <row r="456" spans="1:18" x14ac:dyDescent="0.25">
      <c r="A456" s="41"/>
      <c r="B456" s="24" t="s">
        <v>203</v>
      </c>
      <c r="C456" s="24" t="s">
        <v>203</v>
      </c>
      <c r="D456" s="24" t="s">
        <v>203</v>
      </c>
      <c r="E456" s="25" t="s">
        <v>203</v>
      </c>
      <c r="F456" s="24" t="s">
        <v>203</v>
      </c>
      <c r="G456" s="24" t="s">
        <v>203</v>
      </c>
      <c r="H456" s="25" t="s">
        <v>203</v>
      </c>
      <c r="I456" s="24" t="s">
        <v>203</v>
      </c>
      <c r="J456" s="24" t="s">
        <v>203</v>
      </c>
      <c r="K456" s="25" t="s">
        <v>203</v>
      </c>
      <c r="L456" s="24" t="s">
        <v>203</v>
      </c>
      <c r="M456" s="24" t="s">
        <v>203</v>
      </c>
      <c r="N456" s="25" t="s">
        <v>203</v>
      </c>
      <c r="O456" s="24" t="s">
        <v>203</v>
      </c>
      <c r="P456" s="24" t="s">
        <v>203</v>
      </c>
      <c r="Q456" s="25" t="s">
        <v>203</v>
      </c>
      <c r="R456" s="24" t="s">
        <v>203</v>
      </c>
    </row>
    <row r="457" spans="1:18" x14ac:dyDescent="0.25">
      <c r="A457" s="41"/>
      <c r="B457" s="73" t="s">
        <v>88</v>
      </c>
      <c r="C457" s="74"/>
      <c r="D457" s="74"/>
      <c r="E457" s="79">
        <v>20108</v>
      </c>
      <c r="F457" s="74"/>
      <c r="G457" s="74"/>
      <c r="H457" s="79">
        <v>107542</v>
      </c>
      <c r="I457" s="74"/>
      <c r="J457" s="74"/>
      <c r="K457" s="79">
        <v>221982</v>
      </c>
      <c r="L457" s="74"/>
      <c r="M457" s="74"/>
      <c r="N457" s="75" t="s">
        <v>257</v>
      </c>
      <c r="O457" s="74"/>
      <c r="P457" s="74"/>
      <c r="Q457" s="79">
        <v>349632</v>
      </c>
      <c r="R457" s="74"/>
    </row>
    <row r="458" spans="1:18" x14ac:dyDescent="0.25">
      <c r="A458" s="41"/>
      <c r="B458" s="81" t="s">
        <v>636</v>
      </c>
      <c r="C458" s="71"/>
      <c r="D458" s="71"/>
      <c r="E458" s="72">
        <v>346</v>
      </c>
      <c r="F458" s="71"/>
      <c r="G458" s="71"/>
      <c r="H458" s="77">
        <v>48461</v>
      </c>
      <c r="I458" s="71"/>
      <c r="J458" s="71"/>
      <c r="K458" s="77">
        <v>122110</v>
      </c>
      <c r="L458" s="71"/>
      <c r="M458" s="71"/>
      <c r="N458" s="72" t="s">
        <v>257</v>
      </c>
      <c r="O458" s="71"/>
      <c r="P458" s="71"/>
      <c r="Q458" s="77">
        <v>170917</v>
      </c>
      <c r="R458" s="71"/>
    </row>
    <row r="459" spans="1:18" ht="21" x14ac:dyDescent="0.25">
      <c r="A459" s="41"/>
      <c r="B459" s="73" t="s">
        <v>637</v>
      </c>
      <c r="C459" s="74"/>
      <c r="D459" s="74"/>
      <c r="E459" s="79">
        <v>1417425</v>
      </c>
      <c r="F459" s="74"/>
      <c r="G459" s="74"/>
      <c r="H459" s="79">
        <v>1367308</v>
      </c>
      <c r="I459" s="74"/>
      <c r="J459" s="74"/>
      <c r="K459" s="79">
        <v>518059</v>
      </c>
      <c r="L459" s="74"/>
      <c r="M459" s="74"/>
      <c r="N459" s="75" t="s">
        <v>650</v>
      </c>
      <c r="O459" s="74" t="s">
        <v>220</v>
      </c>
      <c r="P459" s="74"/>
      <c r="Q459" s="75" t="s">
        <v>257</v>
      </c>
      <c r="R459" s="74"/>
    </row>
    <row r="460" spans="1:18" x14ac:dyDescent="0.25">
      <c r="A460" s="41"/>
      <c r="B460" s="81" t="s">
        <v>90</v>
      </c>
      <c r="C460" s="71"/>
      <c r="D460" s="71"/>
      <c r="E460" s="77">
        <v>30759</v>
      </c>
      <c r="F460" s="71"/>
      <c r="G460" s="71"/>
      <c r="H460" s="72" t="s">
        <v>257</v>
      </c>
      <c r="I460" s="71"/>
      <c r="J460" s="71"/>
      <c r="K460" s="77">
        <v>93136</v>
      </c>
      <c r="L460" s="71"/>
      <c r="M460" s="71"/>
      <c r="N460" s="72" t="s">
        <v>257</v>
      </c>
      <c r="O460" s="71"/>
      <c r="P460" s="71"/>
      <c r="Q460" s="77">
        <v>123895</v>
      </c>
      <c r="R460" s="71"/>
    </row>
    <row r="461" spans="1:18" ht="15.75" thickBot="1" x14ac:dyDescent="0.3">
      <c r="A461" s="41"/>
      <c r="B461" s="22"/>
      <c r="C461" s="22"/>
      <c r="D461" s="30"/>
      <c r="E461" s="30"/>
      <c r="F461" s="22"/>
      <c r="G461" s="30"/>
      <c r="H461" s="30"/>
      <c r="I461" s="22"/>
      <c r="J461" s="30"/>
      <c r="K461" s="30"/>
      <c r="L461" s="22"/>
      <c r="M461" s="30"/>
      <c r="N461" s="30"/>
      <c r="O461" s="22"/>
      <c r="P461" s="30"/>
      <c r="Q461" s="30"/>
      <c r="R461" s="22"/>
    </row>
    <row r="462" spans="1:18" x14ac:dyDescent="0.25">
      <c r="A462" s="41"/>
      <c r="B462" s="24" t="s">
        <v>203</v>
      </c>
      <c r="C462" s="24" t="s">
        <v>203</v>
      </c>
      <c r="D462" s="24" t="s">
        <v>203</v>
      </c>
      <c r="E462" s="25" t="s">
        <v>203</v>
      </c>
      <c r="F462" s="24" t="s">
        <v>203</v>
      </c>
      <c r="G462" s="24" t="s">
        <v>203</v>
      </c>
      <c r="H462" s="25" t="s">
        <v>203</v>
      </c>
      <c r="I462" s="24" t="s">
        <v>203</v>
      </c>
      <c r="J462" s="24" t="s">
        <v>203</v>
      </c>
      <c r="K462" s="25" t="s">
        <v>203</v>
      </c>
      <c r="L462" s="24" t="s">
        <v>203</v>
      </c>
      <c r="M462" s="24" t="s">
        <v>203</v>
      </c>
      <c r="N462" s="25" t="s">
        <v>203</v>
      </c>
      <c r="O462" s="24" t="s">
        <v>203</v>
      </c>
      <c r="P462" s="24" t="s">
        <v>203</v>
      </c>
      <c r="Q462" s="25" t="s">
        <v>203</v>
      </c>
      <c r="R462" s="24" t="s">
        <v>203</v>
      </c>
    </row>
    <row r="463" spans="1:18" x14ac:dyDescent="0.25">
      <c r="A463" s="41"/>
      <c r="B463" s="80" t="s">
        <v>91</v>
      </c>
      <c r="C463" s="74"/>
      <c r="D463" s="74" t="s">
        <v>200</v>
      </c>
      <c r="E463" s="79">
        <v>2224916</v>
      </c>
      <c r="F463" s="74"/>
      <c r="G463" s="74" t="s">
        <v>200</v>
      </c>
      <c r="H463" s="79">
        <v>1824768</v>
      </c>
      <c r="I463" s="74"/>
      <c r="J463" s="74" t="s">
        <v>200</v>
      </c>
      <c r="K463" s="79">
        <v>2029602</v>
      </c>
      <c r="L463" s="74"/>
      <c r="M463" s="74" t="s">
        <v>200</v>
      </c>
      <c r="N463" s="75" t="s">
        <v>650</v>
      </c>
      <c r="O463" s="74" t="s">
        <v>220</v>
      </c>
      <c r="P463" s="74" t="s">
        <v>200</v>
      </c>
      <c r="Q463" s="79">
        <v>2776494</v>
      </c>
      <c r="R463" s="74"/>
    </row>
    <row r="464" spans="1:18" ht="15.75" thickBot="1" x14ac:dyDescent="0.3">
      <c r="A464" s="41"/>
      <c r="B464" s="22"/>
      <c r="C464" s="22"/>
      <c r="D464" s="30"/>
      <c r="E464" s="30"/>
      <c r="F464" s="22"/>
      <c r="G464" s="30"/>
      <c r="H464" s="30"/>
      <c r="I464" s="22"/>
      <c r="J464" s="30"/>
      <c r="K464" s="30"/>
      <c r="L464" s="22"/>
      <c r="M464" s="30"/>
      <c r="N464" s="30"/>
      <c r="O464" s="22"/>
      <c r="P464" s="30"/>
      <c r="Q464" s="30"/>
      <c r="R464" s="22"/>
    </row>
    <row r="465" spans="1:18" x14ac:dyDescent="0.25">
      <c r="A465" s="41"/>
      <c r="B465" s="24" t="s">
        <v>203</v>
      </c>
      <c r="C465" s="24" t="s">
        <v>203</v>
      </c>
      <c r="D465" s="24" t="s">
        <v>203</v>
      </c>
      <c r="E465" s="25" t="s">
        <v>203</v>
      </c>
      <c r="F465" s="24" t="s">
        <v>203</v>
      </c>
      <c r="G465" s="24" t="s">
        <v>203</v>
      </c>
      <c r="H465" s="25" t="s">
        <v>203</v>
      </c>
      <c r="I465" s="24" t="s">
        <v>203</v>
      </c>
      <c r="J465" s="24" t="s">
        <v>203</v>
      </c>
      <c r="K465" s="25" t="s">
        <v>203</v>
      </c>
      <c r="L465" s="24" t="s">
        <v>203</v>
      </c>
      <c r="M465" s="24" t="s">
        <v>203</v>
      </c>
      <c r="N465" s="25" t="s">
        <v>203</v>
      </c>
      <c r="O465" s="24" t="s">
        <v>203</v>
      </c>
      <c r="P465" s="24" t="s">
        <v>203</v>
      </c>
      <c r="Q465" s="25" t="s">
        <v>203</v>
      </c>
      <c r="R465" s="24" t="s">
        <v>203</v>
      </c>
    </row>
    <row r="466" spans="1:18" x14ac:dyDescent="0.25">
      <c r="A466" s="41"/>
      <c r="B466" s="24" t="s">
        <v>203</v>
      </c>
      <c r="C466" s="24" t="s">
        <v>203</v>
      </c>
      <c r="D466" s="24" t="s">
        <v>203</v>
      </c>
      <c r="E466" s="25" t="s">
        <v>203</v>
      </c>
      <c r="F466" s="24" t="s">
        <v>203</v>
      </c>
      <c r="G466" s="24" t="s">
        <v>203</v>
      </c>
      <c r="H466" s="25" t="s">
        <v>203</v>
      </c>
      <c r="I466" s="24" t="s">
        <v>203</v>
      </c>
      <c r="J466" s="24" t="s">
        <v>203</v>
      </c>
      <c r="K466" s="25" t="s">
        <v>203</v>
      </c>
      <c r="L466" s="24" t="s">
        <v>203</v>
      </c>
      <c r="M466" s="24" t="s">
        <v>203</v>
      </c>
      <c r="N466" s="25" t="s">
        <v>203</v>
      </c>
      <c r="O466" s="24" t="s">
        <v>203</v>
      </c>
      <c r="P466" s="24" t="s">
        <v>203</v>
      </c>
      <c r="Q466" s="25" t="s">
        <v>203</v>
      </c>
      <c r="R466" s="24" t="s">
        <v>203</v>
      </c>
    </row>
    <row r="467" spans="1:18" ht="15.75" thickBot="1" x14ac:dyDescent="0.3">
      <c r="A467" s="41"/>
      <c r="B467" s="22"/>
      <c r="C467" s="22"/>
      <c r="D467" s="30"/>
      <c r="E467" s="30"/>
      <c r="F467" s="22"/>
      <c r="G467" s="30"/>
      <c r="H467" s="30"/>
      <c r="I467" s="22"/>
      <c r="J467" s="30"/>
      <c r="K467" s="30"/>
      <c r="L467" s="22"/>
      <c r="M467" s="30"/>
      <c r="N467" s="30"/>
      <c r="O467" s="22"/>
      <c r="P467" s="30"/>
      <c r="Q467" s="30"/>
      <c r="R467" s="22"/>
    </row>
    <row r="468" spans="1:18" x14ac:dyDescent="0.25">
      <c r="A468" s="41"/>
      <c r="B468" s="70" t="s">
        <v>639</v>
      </c>
      <c r="C468" s="71"/>
      <c r="D468" s="71"/>
      <c r="E468" s="72"/>
      <c r="F468" s="71"/>
      <c r="G468" s="71"/>
      <c r="H468" s="72"/>
      <c r="I468" s="71"/>
      <c r="J468" s="71"/>
      <c r="K468" s="72"/>
      <c r="L468" s="71"/>
      <c r="M468" s="71"/>
      <c r="N468" s="72"/>
      <c r="O468" s="71"/>
      <c r="P468" s="71"/>
      <c r="Q468" s="72"/>
      <c r="R468" s="71"/>
    </row>
    <row r="469" spans="1:18" x14ac:dyDescent="0.25">
      <c r="A469" s="41"/>
      <c r="B469" s="73" t="s">
        <v>92</v>
      </c>
      <c r="C469" s="74"/>
      <c r="D469" s="74"/>
      <c r="E469" s="75"/>
      <c r="F469" s="74"/>
      <c r="G469" s="74"/>
      <c r="H469" s="75"/>
      <c r="I469" s="74"/>
      <c r="J469" s="74"/>
      <c r="K469" s="75"/>
      <c r="L469" s="74"/>
      <c r="M469" s="74"/>
      <c r="N469" s="75"/>
      <c r="O469" s="74"/>
      <c r="P469" s="74"/>
      <c r="Q469" s="75"/>
      <c r="R469" s="74"/>
    </row>
    <row r="470" spans="1:18" x14ac:dyDescent="0.25">
      <c r="A470" s="41"/>
      <c r="B470" s="76" t="s">
        <v>93</v>
      </c>
      <c r="C470" s="71"/>
      <c r="D470" s="71" t="s">
        <v>200</v>
      </c>
      <c r="E470" s="72">
        <v>188</v>
      </c>
      <c r="F470" s="71"/>
      <c r="G470" s="71" t="s">
        <v>200</v>
      </c>
      <c r="H470" s="72" t="s">
        <v>257</v>
      </c>
      <c r="I470" s="71"/>
      <c r="J470" s="71" t="s">
        <v>200</v>
      </c>
      <c r="K470" s="72">
        <v>14</v>
      </c>
      <c r="L470" s="71"/>
      <c r="M470" s="71" t="s">
        <v>200</v>
      </c>
      <c r="N470" s="72" t="s">
        <v>257</v>
      </c>
      <c r="O470" s="71"/>
      <c r="P470" s="71" t="s">
        <v>200</v>
      </c>
      <c r="Q470" s="72">
        <v>202</v>
      </c>
      <c r="R470" s="71"/>
    </row>
    <row r="471" spans="1:18" x14ac:dyDescent="0.25">
      <c r="A471" s="41"/>
      <c r="B471" s="78" t="s">
        <v>94</v>
      </c>
      <c r="C471" s="74"/>
      <c r="D471" s="74"/>
      <c r="E471" s="75" t="s">
        <v>257</v>
      </c>
      <c r="F471" s="74"/>
      <c r="G471" s="74"/>
      <c r="H471" s="75" t="s">
        <v>257</v>
      </c>
      <c r="I471" s="74"/>
      <c r="J471" s="74"/>
      <c r="K471" s="79">
        <v>19024</v>
      </c>
      <c r="L471" s="74"/>
      <c r="M471" s="74"/>
      <c r="N471" s="75" t="s">
        <v>257</v>
      </c>
      <c r="O471" s="74"/>
      <c r="P471" s="74"/>
      <c r="Q471" s="79">
        <v>19024</v>
      </c>
      <c r="R471" s="74"/>
    </row>
    <row r="472" spans="1:18" x14ac:dyDescent="0.25">
      <c r="A472" s="41"/>
      <c r="B472" s="76" t="s">
        <v>95</v>
      </c>
      <c r="C472" s="71"/>
      <c r="D472" s="71"/>
      <c r="E472" s="77">
        <v>62153</v>
      </c>
      <c r="F472" s="71"/>
      <c r="G472" s="71"/>
      <c r="H472" s="77">
        <v>20365</v>
      </c>
      <c r="I472" s="71"/>
      <c r="J472" s="71"/>
      <c r="K472" s="77">
        <v>133603</v>
      </c>
      <c r="L472" s="71"/>
      <c r="M472" s="71"/>
      <c r="N472" s="72" t="s">
        <v>257</v>
      </c>
      <c r="O472" s="71"/>
      <c r="P472" s="71"/>
      <c r="Q472" s="77">
        <v>216121</v>
      </c>
      <c r="R472" s="71"/>
    </row>
    <row r="473" spans="1:18" x14ac:dyDescent="0.25">
      <c r="A473" s="41"/>
      <c r="B473" s="78" t="s">
        <v>96</v>
      </c>
      <c r="C473" s="74"/>
      <c r="D473" s="74"/>
      <c r="E473" s="79">
        <v>76370</v>
      </c>
      <c r="F473" s="74"/>
      <c r="G473" s="74"/>
      <c r="H473" s="79">
        <v>13713</v>
      </c>
      <c r="I473" s="74"/>
      <c r="J473" s="74"/>
      <c r="K473" s="79">
        <v>32884</v>
      </c>
      <c r="L473" s="74"/>
      <c r="M473" s="74"/>
      <c r="N473" s="75" t="s">
        <v>257</v>
      </c>
      <c r="O473" s="74"/>
      <c r="P473" s="74"/>
      <c r="Q473" s="79">
        <v>122967</v>
      </c>
      <c r="R473" s="74"/>
    </row>
    <row r="474" spans="1:18" x14ac:dyDescent="0.25">
      <c r="A474" s="41"/>
      <c r="B474" s="76" t="s">
        <v>97</v>
      </c>
      <c r="C474" s="71"/>
      <c r="D474" s="71"/>
      <c r="E474" s="77">
        <v>28362</v>
      </c>
      <c r="F474" s="71"/>
      <c r="G474" s="71"/>
      <c r="H474" s="77">
        <v>7315</v>
      </c>
      <c r="I474" s="71"/>
      <c r="J474" s="71"/>
      <c r="K474" s="77">
        <v>35883</v>
      </c>
      <c r="L474" s="71"/>
      <c r="M474" s="71"/>
      <c r="N474" s="72" t="s">
        <v>257</v>
      </c>
      <c r="O474" s="71"/>
      <c r="P474" s="71"/>
      <c r="Q474" s="77">
        <v>71560</v>
      </c>
      <c r="R474" s="71"/>
    </row>
    <row r="475" spans="1:18" x14ac:dyDescent="0.25">
      <c r="A475" s="41"/>
      <c r="B475" s="78" t="s">
        <v>98</v>
      </c>
      <c r="C475" s="74"/>
      <c r="D475" s="74"/>
      <c r="E475" s="79">
        <v>6706</v>
      </c>
      <c r="F475" s="74"/>
      <c r="G475" s="74"/>
      <c r="H475" s="75" t="s">
        <v>257</v>
      </c>
      <c r="I475" s="74"/>
      <c r="J475" s="74"/>
      <c r="K475" s="75" t="s">
        <v>257</v>
      </c>
      <c r="L475" s="74"/>
      <c r="M475" s="74"/>
      <c r="N475" s="75" t="s">
        <v>257</v>
      </c>
      <c r="O475" s="74"/>
      <c r="P475" s="74"/>
      <c r="Q475" s="79">
        <v>6706</v>
      </c>
      <c r="R475" s="74"/>
    </row>
    <row r="476" spans="1:18" ht="15.75" thickBot="1" x14ac:dyDescent="0.3">
      <c r="A476" s="41"/>
      <c r="B476" s="22"/>
      <c r="C476" s="22"/>
      <c r="D476" s="30"/>
      <c r="E476" s="30"/>
      <c r="F476" s="22"/>
      <c r="G476" s="30"/>
      <c r="H476" s="30"/>
      <c r="I476" s="22"/>
      <c r="J476" s="30"/>
      <c r="K476" s="30"/>
      <c r="L476" s="22"/>
      <c r="M476" s="30"/>
      <c r="N476" s="30"/>
      <c r="O476" s="22"/>
      <c r="P476" s="30"/>
      <c r="Q476" s="30"/>
      <c r="R476" s="22"/>
    </row>
    <row r="477" spans="1:18" x14ac:dyDescent="0.25">
      <c r="A477" s="41"/>
      <c r="B477" s="24" t="s">
        <v>203</v>
      </c>
      <c r="C477" s="24" t="s">
        <v>203</v>
      </c>
      <c r="D477" s="24" t="s">
        <v>203</v>
      </c>
      <c r="E477" s="25" t="s">
        <v>203</v>
      </c>
      <c r="F477" s="24" t="s">
        <v>203</v>
      </c>
      <c r="G477" s="24" t="s">
        <v>203</v>
      </c>
      <c r="H477" s="25" t="s">
        <v>203</v>
      </c>
      <c r="I477" s="24" t="s">
        <v>203</v>
      </c>
      <c r="J477" s="24" t="s">
        <v>203</v>
      </c>
      <c r="K477" s="25" t="s">
        <v>203</v>
      </c>
      <c r="L477" s="24" t="s">
        <v>203</v>
      </c>
      <c r="M477" s="24" t="s">
        <v>203</v>
      </c>
      <c r="N477" s="25" t="s">
        <v>203</v>
      </c>
      <c r="O477" s="24" t="s">
        <v>203</v>
      </c>
      <c r="P477" s="24" t="s">
        <v>203</v>
      </c>
      <c r="Q477" s="25" t="s">
        <v>203</v>
      </c>
      <c r="R477" s="24" t="s">
        <v>203</v>
      </c>
    </row>
    <row r="478" spans="1:18" x14ac:dyDescent="0.25">
      <c r="A478" s="41"/>
      <c r="B478" s="82" t="s">
        <v>99</v>
      </c>
      <c r="C478" s="71"/>
      <c r="D478" s="71"/>
      <c r="E478" s="77">
        <v>173779</v>
      </c>
      <c r="F478" s="71"/>
      <c r="G478" s="71"/>
      <c r="H478" s="77">
        <v>41393</v>
      </c>
      <c r="I478" s="71"/>
      <c r="J478" s="71"/>
      <c r="K478" s="77">
        <v>221408</v>
      </c>
      <c r="L478" s="71"/>
      <c r="M478" s="71"/>
      <c r="N478" s="72" t="s">
        <v>257</v>
      </c>
      <c r="O478" s="71"/>
      <c r="P478" s="71"/>
      <c r="Q478" s="77">
        <v>436580</v>
      </c>
      <c r="R478" s="71"/>
    </row>
    <row r="479" spans="1:18" ht="15.75" thickBot="1" x14ac:dyDescent="0.3">
      <c r="A479" s="41"/>
      <c r="B479" s="22"/>
      <c r="C479" s="22"/>
      <c r="D479" s="30"/>
      <c r="E479" s="30"/>
      <c r="F479" s="22"/>
      <c r="G479" s="30"/>
      <c r="H479" s="30"/>
      <c r="I479" s="22"/>
      <c r="J479" s="30"/>
      <c r="K479" s="30"/>
      <c r="L479" s="22"/>
      <c r="M479" s="30"/>
      <c r="N479" s="30"/>
      <c r="O479" s="22"/>
      <c r="P479" s="30"/>
      <c r="Q479" s="30"/>
      <c r="R479" s="22"/>
    </row>
    <row r="480" spans="1:18" x14ac:dyDescent="0.25">
      <c r="A480" s="41"/>
      <c r="B480" s="24" t="s">
        <v>203</v>
      </c>
      <c r="C480" s="24" t="s">
        <v>203</v>
      </c>
      <c r="D480" s="24" t="s">
        <v>203</v>
      </c>
      <c r="E480" s="25" t="s">
        <v>203</v>
      </c>
      <c r="F480" s="24" t="s">
        <v>203</v>
      </c>
      <c r="G480" s="24" t="s">
        <v>203</v>
      </c>
      <c r="H480" s="25" t="s">
        <v>203</v>
      </c>
      <c r="I480" s="24" t="s">
        <v>203</v>
      </c>
      <c r="J480" s="24" t="s">
        <v>203</v>
      </c>
      <c r="K480" s="25" t="s">
        <v>203</v>
      </c>
      <c r="L480" s="24" t="s">
        <v>203</v>
      </c>
      <c r="M480" s="24" t="s">
        <v>203</v>
      </c>
      <c r="N480" s="25" t="s">
        <v>203</v>
      </c>
      <c r="O480" s="24" t="s">
        <v>203</v>
      </c>
      <c r="P480" s="24" t="s">
        <v>203</v>
      </c>
      <c r="Q480" s="25" t="s">
        <v>203</v>
      </c>
      <c r="R480" s="24" t="s">
        <v>203</v>
      </c>
    </row>
    <row r="481" spans="1:18" x14ac:dyDescent="0.25">
      <c r="A481" s="41"/>
      <c r="B481" s="73" t="s">
        <v>100</v>
      </c>
      <c r="C481" s="74"/>
      <c r="D481" s="74"/>
      <c r="E481" s="79">
        <v>18983</v>
      </c>
      <c r="F481" s="74"/>
      <c r="G481" s="74"/>
      <c r="H481" s="79">
        <v>29279</v>
      </c>
      <c r="I481" s="74"/>
      <c r="J481" s="74"/>
      <c r="K481" s="79">
        <v>30662</v>
      </c>
      <c r="L481" s="74"/>
      <c r="M481" s="74"/>
      <c r="N481" s="75" t="s">
        <v>257</v>
      </c>
      <c r="O481" s="74"/>
      <c r="P481" s="74"/>
      <c r="Q481" s="79">
        <v>78924</v>
      </c>
      <c r="R481" s="74"/>
    </row>
    <row r="482" spans="1:18" x14ac:dyDescent="0.25">
      <c r="A482" s="41"/>
      <c r="B482" s="81" t="s">
        <v>101</v>
      </c>
      <c r="C482" s="71"/>
      <c r="D482" s="71"/>
      <c r="E482" s="77">
        <v>470175</v>
      </c>
      <c r="F482" s="71"/>
      <c r="G482" s="71"/>
      <c r="H482" s="77">
        <v>514223</v>
      </c>
      <c r="I482" s="71"/>
      <c r="J482" s="71"/>
      <c r="K482" s="72">
        <v>732</v>
      </c>
      <c r="L482" s="71"/>
      <c r="M482" s="71"/>
      <c r="N482" s="72" t="s">
        <v>651</v>
      </c>
      <c r="O482" s="71" t="s">
        <v>220</v>
      </c>
      <c r="P482" s="71"/>
      <c r="Q482" s="77">
        <v>470907</v>
      </c>
      <c r="R482" s="71"/>
    </row>
    <row r="483" spans="1:18" x14ac:dyDescent="0.25">
      <c r="A483" s="41"/>
      <c r="B483" s="73" t="s">
        <v>102</v>
      </c>
      <c r="C483" s="74"/>
      <c r="D483" s="74"/>
      <c r="E483" s="75" t="s">
        <v>257</v>
      </c>
      <c r="F483" s="74"/>
      <c r="G483" s="74"/>
      <c r="H483" s="75" t="s">
        <v>257</v>
      </c>
      <c r="I483" s="74"/>
      <c r="J483" s="74"/>
      <c r="K483" s="79">
        <v>154397</v>
      </c>
      <c r="L483" s="74"/>
      <c r="M483" s="74"/>
      <c r="N483" s="75" t="s">
        <v>257</v>
      </c>
      <c r="O483" s="74"/>
      <c r="P483" s="74"/>
      <c r="Q483" s="79">
        <v>154397</v>
      </c>
      <c r="R483" s="74"/>
    </row>
    <row r="484" spans="1:18" x14ac:dyDescent="0.25">
      <c r="A484" s="41"/>
      <c r="B484" s="81" t="s">
        <v>103</v>
      </c>
      <c r="C484" s="71"/>
      <c r="D484" s="71"/>
      <c r="E484" s="77">
        <v>32339</v>
      </c>
      <c r="F484" s="71"/>
      <c r="G484" s="71"/>
      <c r="H484" s="72" t="s">
        <v>257</v>
      </c>
      <c r="I484" s="71"/>
      <c r="J484" s="71"/>
      <c r="K484" s="77">
        <v>6770</v>
      </c>
      <c r="L484" s="71"/>
      <c r="M484" s="71"/>
      <c r="N484" s="72" t="s">
        <v>257</v>
      </c>
      <c r="O484" s="71"/>
      <c r="P484" s="71"/>
      <c r="Q484" s="77">
        <v>39109</v>
      </c>
      <c r="R484" s="71"/>
    </row>
    <row r="485" spans="1:18" x14ac:dyDescent="0.25">
      <c r="A485" s="41"/>
      <c r="B485" s="73" t="s">
        <v>104</v>
      </c>
      <c r="C485" s="74"/>
      <c r="D485" s="74"/>
      <c r="E485" s="79">
        <v>7615</v>
      </c>
      <c r="F485" s="74"/>
      <c r="G485" s="74"/>
      <c r="H485" s="75" t="s">
        <v>257</v>
      </c>
      <c r="I485" s="74"/>
      <c r="J485" s="74"/>
      <c r="K485" s="79">
        <v>44116</v>
      </c>
      <c r="L485" s="74"/>
      <c r="M485" s="74"/>
      <c r="N485" s="75" t="s">
        <v>257</v>
      </c>
      <c r="O485" s="74"/>
      <c r="P485" s="74"/>
      <c r="Q485" s="79">
        <v>51731</v>
      </c>
      <c r="R485" s="74"/>
    </row>
    <row r="486" spans="1:18" x14ac:dyDescent="0.25">
      <c r="A486" s="41"/>
      <c r="B486" s="81" t="s">
        <v>105</v>
      </c>
      <c r="C486" s="71"/>
      <c r="D486" s="71"/>
      <c r="E486" s="72"/>
      <c r="F486" s="71"/>
      <c r="G486" s="71"/>
      <c r="H486" s="72"/>
      <c r="I486" s="71"/>
      <c r="J486" s="71"/>
      <c r="K486" s="72"/>
      <c r="L486" s="71"/>
      <c r="M486" s="71"/>
      <c r="N486" s="72"/>
      <c r="O486" s="71"/>
      <c r="P486" s="71"/>
      <c r="Q486" s="72"/>
      <c r="R486" s="71"/>
    </row>
    <row r="487" spans="1:18" x14ac:dyDescent="0.25">
      <c r="A487" s="41"/>
      <c r="B487" s="78" t="s">
        <v>641</v>
      </c>
      <c r="C487" s="74"/>
      <c r="D487" s="74"/>
      <c r="E487" s="79">
        <v>27900</v>
      </c>
      <c r="F487" s="74"/>
      <c r="G487" s="74"/>
      <c r="H487" s="79">
        <v>457950</v>
      </c>
      <c r="I487" s="74"/>
      <c r="J487" s="74"/>
      <c r="K487" s="79">
        <v>254982</v>
      </c>
      <c r="L487" s="74"/>
      <c r="M487" s="74"/>
      <c r="N487" s="75" t="s">
        <v>642</v>
      </c>
      <c r="O487" s="74" t="s">
        <v>220</v>
      </c>
      <c r="P487" s="74"/>
      <c r="Q487" s="79">
        <v>27900</v>
      </c>
      <c r="R487" s="74"/>
    </row>
    <row r="488" spans="1:18" x14ac:dyDescent="0.25">
      <c r="A488" s="41"/>
      <c r="B488" s="76" t="s">
        <v>168</v>
      </c>
      <c r="C488" s="71"/>
      <c r="D488" s="71"/>
      <c r="E488" s="72" t="s">
        <v>257</v>
      </c>
      <c r="F488" s="71"/>
      <c r="G488" s="71"/>
      <c r="H488" s="77">
        <v>150286</v>
      </c>
      <c r="I488" s="71"/>
      <c r="J488" s="71"/>
      <c r="K488" s="77">
        <v>891236</v>
      </c>
      <c r="L488" s="71"/>
      <c r="M488" s="71"/>
      <c r="N488" s="72" t="s">
        <v>652</v>
      </c>
      <c r="O488" s="71" t="s">
        <v>220</v>
      </c>
      <c r="P488" s="71"/>
      <c r="Q488" s="72" t="s">
        <v>257</v>
      </c>
      <c r="R488" s="71"/>
    </row>
    <row r="489" spans="1:18" x14ac:dyDescent="0.25">
      <c r="A489" s="41"/>
      <c r="B489" s="78" t="s">
        <v>109</v>
      </c>
      <c r="C489" s="74"/>
      <c r="D489" s="74"/>
      <c r="E489" s="79">
        <v>1562670</v>
      </c>
      <c r="F489" s="74"/>
      <c r="G489" s="74"/>
      <c r="H489" s="79">
        <v>565193</v>
      </c>
      <c r="I489" s="74"/>
      <c r="J489" s="74"/>
      <c r="K489" s="79">
        <v>517703</v>
      </c>
      <c r="L489" s="74"/>
      <c r="M489" s="74"/>
      <c r="N489" s="75" t="s">
        <v>653</v>
      </c>
      <c r="O489" s="74" t="s">
        <v>220</v>
      </c>
      <c r="P489" s="74"/>
      <c r="Q489" s="79">
        <v>1562670</v>
      </c>
      <c r="R489" s="74"/>
    </row>
    <row r="490" spans="1:18" x14ac:dyDescent="0.25">
      <c r="A490" s="41"/>
      <c r="B490" s="76" t="s">
        <v>654</v>
      </c>
      <c r="C490" s="71"/>
      <c r="D490" s="71"/>
      <c r="E490" s="72" t="s">
        <v>279</v>
      </c>
      <c r="F490" s="71" t="s">
        <v>220</v>
      </c>
      <c r="G490" s="71"/>
      <c r="H490" s="77">
        <v>66444</v>
      </c>
      <c r="I490" s="71"/>
      <c r="J490" s="71"/>
      <c r="K490" s="72" t="s">
        <v>655</v>
      </c>
      <c r="L490" s="71" t="s">
        <v>220</v>
      </c>
      <c r="M490" s="71"/>
      <c r="N490" s="77">
        <v>48781</v>
      </c>
      <c r="O490" s="71"/>
      <c r="P490" s="71"/>
      <c r="Q490" s="72" t="s">
        <v>279</v>
      </c>
      <c r="R490" s="71" t="s">
        <v>220</v>
      </c>
    </row>
    <row r="491" spans="1:18" x14ac:dyDescent="0.25">
      <c r="A491" s="41"/>
      <c r="B491" s="80" t="s">
        <v>111</v>
      </c>
      <c r="C491" s="74"/>
      <c r="D491" s="74"/>
      <c r="E491" s="75" t="s">
        <v>656</v>
      </c>
      <c r="F491" s="74" t="s">
        <v>220</v>
      </c>
      <c r="G491" s="74"/>
      <c r="H491" s="75" t="s">
        <v>257</v>
      </c>
      <c r="I491" s="74"/>
      <c r="J491" s="74"/>
      <c r="K491" s="75" t="s">
        <v>257</v>
      </c>
      <c r="L491" s="74"/>
      <c r="M491" s="74"/>
      <c r="N491" s="75" t="s">
        <v>257</v>
      </c>
      <c r="O491" s="74"/>
      <c r="P491" s="74"/>
      <c r="Q491" s="75" t="s">
        <v>656</v>
      </c>
      <c r="R491" s="74" t="s">
        <v>220</v>
      </c>
    </row>
    <row r="492" spans="1:18" ht="15.75" thickBot="1" x14ac:dyDescent="0.3">
      <c r="A492" s="41"/>
      <c r="B492" s="22"/>
      <c r="C492" s="22"/>
      <c r="D492" s="30"/>
      <c r="E492" s="30"/>
      <c r="F492" s="22"/>
      <c r="G492" s="30"/>
      <c r="H492" s="30"/>
      <c r="I492" s="22"/>
      <c r="J492" s="30"/>
      <c r="K492" s="30"/>
      <c r="L492" s="22"/>
      <c r="M492" s="30"/>
      <c r="N492" s="30"/>
      <c r="O492" s="22"/>
      <c r="P492" s="30"/>
      <c r="Q492" s="30"/>
      <c r="R492" s="22"/>
    </row>
    <row r="493" spans="1:18" x14ac:dyDescent="0.25">
      <c r="A493" s="41"/>
      <c r="B493" s="24" t="s">
        <v>203</v>
      </c>
      <c r="C493" s="24" t="s">
        <v>203</v>
      </c>
      <c r="D493" s="24" t="s">
        <v>203</v>
      </c>
      <c r="E493" s="25" t="s">
        <v>203</v>
      </c>
      <c r="F493" s="24" t="s">
        <v>203</v>
      </c>
      <c r="G493" s="24" t="s">
        <v>203</v>
      </c>
      <c r="H493" s="25" t="s">
        <v>203</v>
      </c>
      <c r="I493" s="24" t="s">
        <v>203</v>
      </c>
      <c r="J493" s="24" t="s">
        <v>203</v>
      </c>
      <c r="K493" s="25" t="s">
        <v>203</v>
      </c>
      <c r="L493" s="24" t="s">
        <v>203</v>
      </c>
      <c r="M493" s="24" t="s">
        <v>203</v>
      </c>
      <c r="N493" s="25" t="s">
        <v>203</v>
      </c>
      <c r="O493" s="24" t="s">
        <v>203</v>
      </c>
      <c r="P493" s="24" t="s">
        <v>203</v>
      </c>
      <c r="Q493" s="25" t="s">
        <v>203</v>
      </c>
      <c r="R493" s="24" t="s">
        <v>203</v>
      </c>
    </row>
    <row r="494" spans="1:18" x14ac:dyDescent="0.25">
      <c r="A494" s="41"/>
      <c r="B494" s="81" t="s">
        <v>648</v>
      </c>
      <c r="C494" s="71"/>
      <c r="D494" s="71"/>
      <c r="E494" s="77">
        <v>1522025</v>
      </c>
      <c r="F494" s="71"/>
      <c r="G494" s="71"/>
      <c r="H494" s="77">
        <v>1239873</v>
      </c>
      <c r="I494" s="71"/>
      <c r="J494" s="71"/>
      <c r="K494" s="77">
        <v>1548696</v>
      </c>
      <c r="L494" s="71"/>
      <c r="M494" s="71"/>
      <c r="N494" s="72" t="s">
        <v>657</v>
      </c>
      <c r="O494" s="71" t="s">
        <v>220</v>
      </c>
      <c r="P494" s="71"/>
      <c r="Q494" s="77">
        <v>1522025</v>
      </c>
      <c r="R494" s="71"/>
    </row>
    <row r="495" spans="1:18" ht="15.75" thickBot="1" x14ac:dyDescent="0.3">
      <c r="A495" s="41"/>
      <c r="B495" s="22"/>
      <c r="C495" s="22"/>
      <c r="D495" s="30"/>
      <c r="E495" s="30"/>
      <c r="F495" s="22"/>
      <c r="G495" s="30"/>
      <c r="H495" s="30"/>
      <c r="I495" s="22"/>
      <c r="J495" s="30"/>
      <c r="K495" s="30"/>
      <c r="L495" s="22"/>
      <c r="M495" s="30"/>
      <c r="N495" s="30"/>
      <c r="O495" s="22"/>
      <c r="P495" s="30"/>
      <c r="Q495" s="30"/>
      <c r="R495" s="22"/>
    </row>
    <row r="496" spans="1:18" x14ac:dyDescent="0.25">
      <c r="A496" s="41"/>
      <c r="B496" s="24" t="s">
        <v>203</v>
      </c>
      <c r="C496" s="24" t="s">
        <v>203</v>
      </c>
      <c r="D496" s="24" t="s">
        <v>203</v>
      </c>
      <c r="E496" s="25" t="s">
        <v>203</v>
      </c>
      <c r="F496" s="24" t="s">
        <v>203</v>
      </c>
      <c r="G496" s="24" t="s">
        <v>203</v>
      </c>
      <c r="H496" s="25" t="s">
        <v>203</v>
      </c>
      <c r="I496" s="24" t="s">
        <v>203</v>
      </c>
      <c r="J496" s="24" t="s">
        <v>203</v>
      </c>
      <c r="K496" s="25" t="s">
        <v>203</v>
      </c>
      <c r="L496" s="24" t="s">
        <v>203</v>
      </c>
      <c r="M496" s="24" t="s">
        <v>203</v>
      </c>
      <c r="N496" s="25" t="s">
        <v>203</v>
      </c>
      <c r="O496" s="24" t="s">
        <v>203</v>
      </c>
      <c r="P496" s="24" t="s">
        <v>203</v>
      </c>
      <c r="Q496" s="25" t="s">
        <v>203</v>
      </c>
      <c r="R496" s="24" t="s">
        <v>203</v>
      </c>
    </row>
    <row r="497" spans="1:21" ht="21" x14ac:dyDescent="0.25">
      <c r="A497" s="41"/>
      <c r="B497" s="78" t="s">
        <v>113</v>
      </c>
      <c r="C497" s="74"/>
      <c r="D497" s="74"/>
      <c r="E497" s="75" t="s">
        <v>257</v>
      </c>
      <c r="F497" s="74"/>
      <c r="G497" s="74"/>
      <c r="H497" s="75" t="s">
        <v>257</v>
      </c>
      <c r="I497" s="74"/>
      <c r="J497" s="74"/>
      <c r="K497" s="79">
        <v>22821</v>
      </c>
      <c r="L497" s="74"/>
      <c r="M497" s="74"/>
      <c r="N497" s="75" t="s">
        <v>257</v>
      </c>
      <c r="O497" s="74"/>
      <c r="P497" s="74"/>
      <c r="Q497" s="79">
        <v>22821</v>
      </c>
      <c r="R497" s="74"/>
    </row>
    <row r="498" spans="1:21" ht="15.75" thickBot="1" x14ac:dyDescent="0.3">
      <c r="A498" s="41"/>
      <c r="B498" s="22"/>
      <c r="C498" s="22"/>
      <c r="D498" s="30"/>
      <c r="E498" s="30"/>
      <c r="F498" s="22"/>
      <c r="G498" s="30"/>
      <c r="H498" s="30"/>
      <c r="I498" s="22"/>
      <c r="J498" s="30"/>
      <c r="K498" s="30"/>
      <c r="L498" s="22"/>
      <c r="M498" s="30"/>
      <c r="N498" s="30"/>
      <c r="O498" s="22"/>
      <c r="P498" s="30"/>
      <c r="Q498" s="30"/>
      <c r="R498" s="22"/>
    </row>
    <row r="499" spans="1:21" x14ac:dyDescent="0.25">
      <c r="A499" s="41"/>
      <c r="B499" s="24" t="s">
        <v>203</v>
      </c>
      <c r="C499" s="24" t="s">
        <v>203</v>
      </c>
      <c r="D499" s="24" t="s">
        <v>203</v>
      </c>
      <c r="E499" s="25" t="s">
        <v>203</v>
      </c>
      <c r="F499" s="24" t="s">
        <v>203</v>
      </c>
      <c r="G499" s="24" t="s">
        <v>203</v>
      </c>
      <c r="H499" s="25" t="s">
        <v>203</v>
      </c>
      <c r="I499" s="24" t="s">
        <v>203</v>
      </c>
      <c r="J499" s="24" t="s">
        <v>203</v>
      </c>
      <c r="K499" s="25" t="s">
        <v>203</v>
      </c>
      <c r="L499" s="24" t="s">
        <v>203</v>
      </c>
      <c r="M499" s="24" t="s">
        <v>203</v>
      </c>
      <c r="N499" s="25" t="s">
        <v>203</v>
      </c>
      <c r="O499" s="24" t="s">
        <v>203</v>
      </c>
      <c r="P499" s="24" t="s">
        <v>203</v>
      </c>
      <c r="Q499" s="25" t="s">
        <v>203</v>
      </c>
      <c r="R499" s="24" t="s">
        <v>203</v>
      </c>
    </row>
    <row r="500" spans="1:21" x14ac:dyDescent="0.25">
      <c r="A500" s="41"/>
      <c r="B500" s="76" t="s">
        <v>114</v>
      </c>
      <c r="C500" s="71"/>
      <c r="D500" s="71"/>
      <c r="E500" s="77">
        <v>1522025</v>
      </c>
      <c r="F500" s="71"/>
      <c r="G500" s="71"/>
      <c r="H500" s="77">
        <v>1239873</v>
      </c>
      <c r="I500" s="71"/>
      <c r="J500" s="71"/>
      <c r="K500" s="77">
        <v>1571517</v>
      </c>
      <c r="L500" s="71"/>
      <c r="M500" s="71"/>
      <c r="N500" s="72" t="s">
        <v>657</v>
      </c>
      <c r="O500" s="71" t="s">
        <v>220</v>
      </c>
      <c r="P500" s="71"/>
      <c r="Q500" s="77">
        <v>1544846</v>
      </c>
      <c r="R500" s="71"/>
    </row>
    <row r="501" spans="1:21" ht="15.75" thickBot="1" x14ac:dyDescent="0.3">
      <c r="A501" s="41"/>
      <c r="B501" s="22"/>
      <c r="C501" s="22"/>
      <c r="D501" s="30"/>
      <c r="E501" s="30"/>
      <c r="F501" s="22"/>
      <c r="G501" s="30"/>
      <c r="H501" s="30"/>
      <c r="I501" s="22"/>
      <c r="J501" s="30"/>
      <c r="K501" s="30"/>
      <c r="L501" s="22"/>
      <c r="M501" s="30"/>
      <c r="N501" s="30"/>
      <c r="O501" s="22"/>
      <c r="P501" s="30"/>
      <c r="Q501" s="30"/>
      <c r="R501" s="22"/>
    </row>
    <row r="502" spans="1:21" x14ac:dyDescent="0.25">
      <c r="A502" s="41"/>
      <c r="B502" s="24" t="s">
        <v>203</v>
      </c>
      <c r="C502" s="24" t="s">
        <v>203</v>
      </c>
      <c r="D502" s="24" t="s">
        <v>203</v>
      </c>
      <c r="E502" s="25" t="s">
        <v>203</v>
      </c>
      <c r="F502" s="24" t="s">
        <v>203</v>
      </c>
      <c r="G502" s="24" t="s">
        <v>203</v>
      </c>
      <c r="H502" s="25" t="s">
        <v>203</v>
      </c>
      <c r="I502" s="24" t="s">
        <v>203</v>
      </c>
      <c r="J502" s="24" t="s">
        <v>203</v>
      </c>
      <c r="K502" s="25" t="s">
        <v>203</v>
      </c>
      <c r="L502" s="24" t="s">
        <v>203</v>
      </c>
      <c r="M502" s="24" t="s">
        <v>203</v>
      </c>
      <c r="N502" s="25" t="s">
        <v>203</v>
      </c>
      <c r="O502" s="24" t="s">
        <v>203</v>
      </c>
      <c r="P502" s="24" t="s">
        <v>203</v>
      </c>
      <c r="Q502" s="25" t="s">
        <v>203</v>
      </c>
      <c r="R502" s="24" t="s">
        <v>203</v>
      </c>
    </row>
    <row r="503" spans="1:21" x14ac:dyDescent="0.25">
      <c r="A503" s="41"/>
      <c r="B503" s="78" t="s">
        <v>115</v>
      </c>
      <c r="C503" s="74"/>
      <c r="D503" s="74" t="s">
        <v>200</v>
      </c>
      <c r="E503" s="79">
        <v>2224916</v>
      </c>
      <c r="F503" s="74"/>
      <c r="G503" s="74" t="s">
        <v>200</v>
      </c>
      <c r="H503" s="79">
        <v>1824768</v>
      </c>
      <c r="I503" s="74"/>
      <c r="J503" s="74" t="s">
        <v>200</v>
      </c>
      <c r="K503" s="79">
        <v>2029602</v>
      </c>
      <c r="L503" s="74"/>
      <c r="M503" s="74" t="s">
        <v>200</v>
      </c>
      <c r="N503" s="75" t="s">
        <v>650</v>
      </c>
      <c r="O503" s="74" t="s">
        <v>220</v>
      </c>
      <c r="P503" s="74" t="s">
        <v>200</v>
      </c>
      <c r="Q503" s="79">
        <v>2776494</v>
      </c>
      <c r="R503" s="74"/>
    </row>
    <row r="504" spans="1:21" ht="15.75" thickBot="1" x14ac:dyDescent="0.3">
      <c r="A504" s="41"/>
      <c r="B504" s="22"/>
      <c r="C504" s="22"/>
      <c r="D504" s="30"/>
      <c r="E504" s="30"/>
      <c r="F504" s="22"/>
      <c r="G504" s="30"/>
      <c r="H504" s="30"/>
      <c r="I504" s="22"/>
      <c r="J504" s="30"/>
      <c r="K504" s="30"/>
      <c r="L504" s="22"/>
      <c r="M504" s="30"/>
      <c r="N504" s="30"/>
      <c r="O504" s="22"/>
      <c r="P504" s="30"/>
      <c r="Q504" s="30"/>
      <c r="R504" s="22"/>
    </row>
    <row r="505" spans="1:21" x14ac:dyDescent="0.25">
      <c r="A505" s="41"/>
      <c r="B505" s="24" t="s">
        <v>203</v>
      </c>
      <c r="C505" s="24" t="s">
        <v>203</v>
      </c>
      <c r="D505" s="24" t="s">
        <v>203</v>
      </c>
      <c r="E505" s="25" t="s">
        <v>203</v>
      </c>
      <c r="F505" s="24" t="s">
        <v>203</v>
      </c>
      <c r="G505" s="24" t="s">
        <v>203</v>
      </c>
      <c r="H505" s="25" t="s">
        <v>203</v>
      </c>
      <c r="I505" s="24" t="s">
        <v>203</v>
      </c>
      <c r="J505" s="24" t="s">
        <v>203</v>
      </c>
      <c r="K505" s="25" t="s">
        <v>203</v>
      </c>
      <c r="L505" s="24" t="s">
        <v>203</v>
      </c>
      <c r="M505" s="24" t="s">
        <v>203</v>
      </c>
      <c r="N505" s="25" t="s">
        <v>203</v>
      </c>
      <c r="O505" s="24" t="s">
        <v>203</v>
      </c>
      <c r="P505" s="24" t="s">
        <v>203</v>
      </c>
      <c r="Q505" s="25" t="s">
        <v>203</v>
      </c>
      <c r="R505" s="24" t="s">
        <v>203</v>
      </c>
    </row>
    <row r="506" spans="1:21" x14ac:dyDescent="0.25">
      <c r="A506" s="41"/>
      <c r="B506" s="24" t="s">
        <v>203</v>
      </c>
      <c r="C506" s="24" t="s">
        <v>203</v>
      </c>
      <c r="D506" s="24" t="s">
        <v>203</v>
      </c>
      <c r="E506" s="25" t="s">
        <v>203</v>
      </c>
      <c r="F506" s="24" t="s">
        <v>203</v>
      </c>
      <c r="G506" s="24" t="s">
        <v>203</v>
      </c>
      <c r="H506" s="25" t="s">
        <v>203</v>
      </c>
      <c r="I506" s="24" t="s">
        <v>203</v>
      </c>
      <c r="J506" s="24" t="s">
        <v>203</v>
      </c>
      <c r="K506" s="25" t="s">
        <v>203</v>
      </c>
      <c r="L506" s="24" t="s">
        <v>203</v>
      </c>
      <c r="M506" s="24" t="s">
        <v>203</v>
      </c>
      <c r="N506" s="25" t="s">
        <v>203</v>
      </c>
      <c r="O506" s="24" t="s">
        <v>203</v>
      </c>
      <c r="P506" s="24" t="s">
        <v>203</v>
      </c>
      <c r="Q506" s="25" t="s">
        <v>203</v>
      </c>
      <c r="R506" s="24" t="s">
        <v>203</v>
      </c>
    </row>
    <row r="507" spans="1:21" ht="15.75" thickBot="1" x14ac:dyDescent="0.3">
      <c r="A507" s="41"/>
      <c r="B507" s="22"/>
      <c r="C507" s="22"/>
      <c r="D507" s="30"/>
      <c r="E507" s="30"/>
      <c r="F507" s="22"/>
      <c r="G507" s="30"/>
      <c r="H507" s="30"/>
      <c r="I507" s="22"/>
      <c r="J507" s="30"/>
      <c r="K507" s="30"/>
      <c r="L507" s="22"/>
      <c r="M507" s="30"/>
      <c r="N507" s="30"/>
      <c r="O507" s="22"/>
      <c r="P507" s="30"/>
      <c r="Q507" s="30"/>
      <c r="R507" s="22"/>
    </row>
    <row r="508" spans="1:21" ht="15" customHeight="1" x14ac:dyDescent="0.25">
      <c r="A508" s="41" t="s">
        <v>806</v>
      </c>
      <c r="B508" s="40" t="s">
        <v>4</v>
      </c>
      <c r="C508" s="40"/>
      <c r="D508" s="40"/>
      <c r="E508" s="40"/>
      <c r="F508" s="40"/>
      <c r="G508" s="40"/>
      <c r="H508" s="40"/>
      <c r="I508" s="40"/>
      <c r="J508" s="40"/>
      <c r="K508" s="40"/>
      <c r="L508" s="40"/>
      <c r="M508" s="40"/>
      <c r="N508" s="40"/>
      <c r="O508" s="40"/>
      <c r="P508" s="40"/>
      <c r="Q508" s="40"/>
      <c r="R508" s="40"/>
      <c r="S508" s="40"/>
      <c r="T508" s="40"/>
      <c r="U508" s="40"/>
    </row>
    <row r="509" spans="1:21" x14ac:dyDescent="0.25">
      <c r="A509" s="41"/>
      <c r="B509" s="40"/>
      <c r="C509" s="40"/>
      <c r="D509" s="40"/>
      <c r="E509" s="40"/>
      <c r="F509" s="40"/>
      <c r="G509" s="40"/>
      <c r="H509" s="40"/>
      <c r="I509" s="40"/>
      <c r="J509" s="40"/>
      <c r="K509" s="40"/>
      <c r="L509" s="40"/>
      <c r="M509" s="40"/>
      <c r="N509" s="40"/>
      <c r="O509" s="40"/>
      <c r="P509" s="40"/>
      <c r="Q509" s="40"/>
      <c r="R509" s="40"/>
      <c r="S509" s="40"/>
      <c r="T509" s="40"/>
      <c r="U509" s="40"/>
    </row>
    <row r="510" spans="1:21" x14ac:dyDescent="0.25">
      <c r="A510" s="41"/>
      <c r="B510" s="83" t="s">
        <v>658</v>
      </c>
      <c r="C510" s="83"/>
      <c r="D510" s="83"/>
      <c r="E510" s="83"/>
      <c r="F510" s="83"/>
      <c r="G510" s="83"/>
      <c r="H510" s="83"/>
      <c r="I510" s="83"/>
      <c r="J510" s="83"/>
      <c r="K510" s="83"/>
      <c r="L510" s="83"/>
      <c r="M510" s="83"/>
      <c r="N510" s="83"/>
      <c r="O510" s="83"/>
      <c r="P510" s="83"/>
      <c r="Q510" s="83"/>
      <c r="R510" s="83"/>
      <c r="S510" s="83"/>
      <c r="T510" s="83"/>
      <c r="U510" s="83"/>
    </row>
    <row r="511" spans="1:21" x14ac:dyDescent="0.25">
      <c r="A511" s="41"/>
      <c r="B511" s="83" t="s">
        <v>659</v>
      </c>
      <c r="C511" s="83"/>
      <c r="D511" s="83"/>
      <c r="E511" s="83"/>
      <c r="F511" s="83"/>
      <c r="G511" s="83"/>
      <c r="H511" s="83"/>
      <c r="I511" s="83"/>
      <c r="J511" s="83"/>
      <c r="K511" s="83"/>
      <c r="L511" s="83"/>
      <c r="M511" s="83"/>
      <c r="N511" s="83"/>
      <c r="O511" s="83"/>
      <c r="P511" s="83"/>
      <c r="Q511" s="83"/>
      <c r="R511" s="83"/>
      <c r="S511" s="83"/>
      <c r="T511" s="83"/>
      <c r="U511" s="83"/>
    </row>
    <row r="512" spans="1:21" x14ac:dyDescent="0.25">
      <c r="A512" s="41"/>
      <c r="B512" s="46"/>
      <c r="C512" s="46"/>
      <c r="D512" s="46"/>
      <c r="E512" s="46"/>
      <c r="F512" s="46"/>
      <c r="G512" s="46"/>
      <c r="H512" s="46"/>
      <c r="I512" s="46"/>
      <c r="J512" s="46"/>
      <c r="K512" s="46"/>
      <c r="L512" s="46"/>
      <c r="M512" s="46"/>
      <c r="N512" s="46"/>
      <c r="O512" s="46"/>
      <c r="P512" s="46"/>
      <c r="Q512" s="46"/>
      <c r="R512" s="46"/>
      <c r="S512" s="46"/>
      <c r="T512" s="46"/>
      <c r="U512" s="46"/>
    </row>
    <row r="513" spans="1:18" x14ac:dyDescent="0.25">
      <c r="A513" s="41"/>
      <c r="B513" s="10"/>
      <c r="C513" s="11"/>
      <c r="D513" s="12"/>
      <c r="E513" s="11"/>
      <c r="F513" s="11"/>
      <c r="G513" s="12"/>
      <c r="H513" s="11"/>
      <c r="I513" s="11"/>
      <c r="J513" s="12"/>
      <c r="K513" s="11"/>
      <c r="L513" s="11"/>
      <c r="M513" s="12"/>
      <c r="N513" s="11"/>
      <c r="O513" s="11"/>
      <c r="P513" s="12"/>
      <c r="Q513" s="11"/>
      <c r="R513" s="11"/>
    </row>
    <row r="514" spans="1:18" ht="15.75" thickBot="1" x14ac:dyDescent="0.3">
      <c r="A514" s="41"/>
      <c r="B514" s="31"/>
      <c r="C514" s="14"/>
      <c r="D514" s="29" t="s">
        <v>484</v>
      </c>
      <c r="E514" s="29"/>
      <c r="F514" s="14"/>
      <c r="G514" s="29" t="s">
        <v>505</v>
      </c>
      <c r="H514" s="29"/>
      <c r="I514" s="14"/>
      <c r="J514" s="29" t="s">
        <v>634</v>
      </c>
      <c r="K514" s="29"/>
      <c r="L514" s="14"/>
      <c r="M514" s="29" t="s">
        <v>486</v>
      </c>
      <c r="N514" s="29"/>
      <c r="O514" s="14"/>
      <c r="P514" s="29" t="s">
        <v>164</v>
      </c>
      <c r="Q514" s="29"/>
      <c r="R514" s="14"/>
    </row>
    <row r="515" spans="1:18" x14ac:dyDescent="0.25">
      <c r="A515" s="41"/>
      <c r="B515" s="81" t="s">
        <v>125</v>
      </c>
      <c r="C515" s="71"/>
      <c r="D515" s="71"/>
      <c r="E515" s="72"/>
      <c r="F515" s="71"/>
      <c r="G515" s="71"/>
      <c r="H515" s="72"/>
      <c r="I515" s="71"/>
      <c r="J515" s="71"/>
      <c r="K515" s="72"/>
      <c r="L515" s="71"/>
      <c r="M515" s="71"/>
      <c r="N515" s="72"/>
      <c r="O515" s="71"/>
      <c r="P515" s="71"/>
      <c r="Q515" s="72"/>
      <c r="R515" s="71"/>
    </row>
    <row r="516" spans="1:18" x14ac:dyDescent="0.25">
      <c r="A516" s="41"/>
      <c r="B516" s="78" t="s">
        <v>52</v>
      </c>
      <c r="C516" s="74"/>
      <c r="D516" s="74" t="s">
        <v>200</v>
      </c>
      <c r="E516" s="79">
        <v>143515</v>
      </c>
      <c r="F516" s="74"/>
      <c r="G516" s="74" t="s">
        <v>200</v>
      </c>
      <c r="H516" s="79">
        <v>55359</v>
      </c>
      <c r="I516" s="74"/>
      <c r="J516" s="74" t="s">
        <v>200</v>
      </c>
      <c r="K516" s="79">
        <v>90679</v>
      </c>
      <c r="L516" s="74"/>
      <c r="M516" s="74" t="s">
        <v>200</v>
      </c>
      <c r="N516" s="75" t="s">
        <v>553</v>
      </c>
      <c r="O516" s="74" t="s">
        <v>220</v>
      </c>
      <c r="P516" s="74" t="s">
        <v>200</v>
      </c>
      <c r="Q516" s="79">
        <v>147700</v>
      </c>
      <c r="R516" s="74"/>
    </row>
    <row r="517" spans="1:18" ht="21" x14ac:dyDescent="0.25">
      <c r="A517" s="41"/>
      <c r="B517" s="76" t="s">
        <v>126</v>
      </c>
      <c r="C517" s="71"/>
      <c r="D517" s="71"/>
      <c r="E517" s="72"/>
      <c r="F517" s="71"/>
      <c r="G517" s="71"/>
      <c r="H517" s="72"/>
      <c r="I517" s="71"/>
      <c r="J517" s="71"/>
      <c r="K517" s="72"/>
      <c r="L517" s="71"/>
      <c r="M517" s="71"/>
      <c r="N517" s="72"/>
      <c r="O517" s="71"/>
      <c r="P517" s="71"/>
      <c r="Q517" s="72"/>
      <c r="R517" s="71"/>
    </row>
    <row r="518" spans="1:18" x14ac:dyDescent="0.25">
      <c r="A518" s="41"/>
      <c r="B518" s="78" t="s">
        <v>127</v>
      </c>
      <c r="C518" s="74"/>
      <c r="D518" s="74"/>
      <c r="E518" s="79">
        <v>17094</v>
      </c>
      <c r="F518" s="74"/>
      <c r="G518" s="74"/>
      <c r="H518" s="79">
        <v>9804</v>
      </c>
      <c r="I518" s="74"/>
      <c r="J518" s="74"/>
      <c r="K518" s="79">
        <v>37562</v>
      </c>
      <c r="L518" s="74"/>
      <c r="M518" s="74"/>
      <c r="N518" s="75" t="s">
        <v>257</v>
      </c>
      <c r="O518" s="74"/>
      <c r="P518" s="74"/>
      <c r="Q518" s="79">
        <v>64460</v>
      </c>
      <c r="R518" s="74"/>
    </row>
    <row r="519" spans="1:18" x14ac:dyDescent="0.25">
      <c r="A519" s="41"/>
      <c r="B519" s="76" t="s">
        <v>128</v>
      </c>
      <c r="C519" s="71"/>
      <c r="D519" s="71"/>
      <c r="E519" s="72" t="s">
        <v>257</v>
      </c>
      <c r="F519" s="71"/>
      <c r="G519" s="71"/>
      <c r="H519" s="72" t="s">
        <v>257</v>
      </c>
      <c r="I519" s="71"/>
      <c r="J519" s="71"/>
      <c r="K519" s="77">
        <v>4859</v>
      </c>
      <c r="L519" s="71"/>
      <c r="M519" s="71"/>
      <c r="N519" s="72" t="s">
        <v>257</v>
      </c>
      <c r="O519" s="71"/>
      <c r="P519" s="71"/>
      <c r="Q519" s="77">
        <v>4859</v>
      </c>
      <c r="R519" s="71"/>
    </row>
    <row r="520" spans="1:18" x14ac:dyDescent="0.25">
      <c r="A520" s="41"/>
      <c r="B520" s="78" t="s">
        <v>129</v>
      </c>
      <c r="C520" s="74"/>
      <c r="D520" s="74"/>
      <c r="E520" s="75" t="s">
        <v>660</v>
      </c>
      <c r="F520" s="74" t="s">
        <v>220</v>
      </c>
      <c r="G520" s="74"/>
      <c r="H520" s="75" t="s">
        <v>257</v>
      </c>
      <c r="I520" s="74"/>
      <c r="J520" s="74"/>
      <c r="K520" s="75" t="s">
        <v>257</v>
      </c>
      <c r="L520" s="74"/>
      <c r="M520" s="74"/>
      <c r="N520" s="75" t="s">
        <v>257</v>
      </c>
      <c r="O520" s="74"/>
      <c r="P520" s="74"/>
      <c r="Q520" s="75" t="s">
        <v>660</v>
      </c>
      <c r="R520" s="74" t="s">
        <v>220</v>
      </c>
    </row>
    <row r="521" spans="1:18" x14ac:dyDescent="0.25">
      <c r="A521" s="41"/>
      <c r="B521" s="76" t="s">
        <v>130</v>
      </c>
      <c r="C521" s="71"/>
      <c r="D521" s="71"/>
      <c r="E521" s="77">
        <v>5444</v>
      </c>
      <c r="F521" s="71"/>
      <c r="G521" s="71"/>
      <c r="H521" s="72" t="s">
        <v>257</v>
      </c>
      <c r="I521" s="71"/>
      <c r="J521" s="71"/>
      <c r="K521" s="72" t="s">
        <v>257</v>
      </c>
      <c r="L521" s="71"/>
      <c r="M521" s="71"/>
      <c r="N521" s="72" t="s">
        <v>257</v>
      </c>
      <c r="O521" s="71"/>
      <c r="P521" s="71"/>
      <c r="Q521" s="77">
        <v>5444</v>
      </c>
      <c r="R521" s="71"/>
    </row>
    <row r="522" spans="1:18" x14ac:dyDescent="0.25">
      <c r="A522" s="41"/>
      <c r="B522" s="78" t="s">
        <v>131</v>
      </c>
      <c r="C522" s="74"/>
      <c r="D522" s="74"/>
      <c r="E522" s="75" t="s">
        <v>257</v>
      </c>
      <c r="F522" s="74"/>
      <c r="G522" s="74"/>
      <c r="H522" s="75" t="s">
        <v>257</v>
      </c>
      <c r="I522" s="74"/>
      <c r="J522" s="74"/>
      <c r="K522" s="79">
        <v>4300</v>
      </c>
      <c r="L522" s="74"/>
      <c r="M522" s="74"/>
      <c r="N522" s="75" t="s">
        <v>257</v>
      </c>
      <c r="O522" s="74"/>
      <c r="P522" s="74"/>
      <c r="Q522" s="79">
        <v>4300</v>
      </c>
      <c r="R522" s="74"/>
    </row>
    <row r="523" spans="1:18" x14ac:dyDescent="0.25">
      <c r="A523" s="41"/>
      <c r="B523" s="76" t="s">
        <v>132</v>
      </c>
      <c r="C523" s="71"/>
      <c r="D523" s="71"/>
      <c r="E523" s="72" t="s">
        <v>257</v>
      </c>
      <c r="F523" s="71"/>
      <c r="G523" s="71"/>
      <c r="H523" s="72" t="s">
        <v>257</v>
      </c>
      <c r="I523" s="71"/>
      <c r="J523" s="71"/>
      <c r="K523" s="77">
        <v>2003</v>
      </c>
      <c r="L523" s="71"/>
      <c r="M523" s="71"/>
      <c r="N523" s="72" t="s">
        <v>257</v>
      </c>
      <c r="O523" s="71"/>
      <c r="P523" s="71"/>
      <c r="Q523" s="77">
        <v>2003</v>
      </c>
      <c r="R523" s="71"/>
    </row>
    <row r="524" spans="1:18" x14ac:dyDescent="0.25">
      <c r="A524" s="41"/>
      <c r="B524" s="78" t="s">
        <v>133</v>
      </c>
      <c r="C524" s="74"/>
      <c r="D524" s="74"/>
      <c r="E524" s="75" t="s">
        <v>257</v>
      </c>
      <c r="F524" s="74"/>
      <c r="G524" s="74"/>
      <c r="H524" s="75" t="s">
        <v>257</v>
      </c>
      <c r="I524" s="74"/>
      <c r="J524" s="74"/>
      <c r="K524" s="75" t="s">
        <v>661</v>
      </c>
      <c r="L524" s="74" t="s">
        <v>220</v>
      </c>
      <c r="M524" s="74"/>
      <c r="N524" s="75" t="s">
        <v>257</v>
      </c>
      <c r="O524" s="74"/>
      <c r="P524" s="74"/>
      <c r="Q524" s="75" t="s">
        <v>661</v>
      </c>
      <c r="R524" s="74" t="s">
        <v>220</v>
      </c>
    </row>
    <row r="525" spans="1:18" x14ac:dyDescent="0.25">
      <c r="A525" s="41"/>
      <c r="B525" s="76" t="s">
        <v>134</v>
      </c>
      <c r="C525" s="71"/>
      <c r="D525" s="71"/>
      <c r="E525" s="72">
        <v>37</v>
      </c>
      <c r="F525" s="71"/>
      <c r="G525" s="71"/>
      <c r="H525" s="72" t="s">
        <v>662</v>
      </c>
      <c r="I525" s="71" t="s">
        <v>220</v>
      </c>
      <c r="J525" s="71"/>
      <c r="K525" s="72">
        <v>51</v>
      </c>
      <c r="L525" s="71"/>
      <c r="M525" s="71"/>
      <c r="N525" s="72" t="s">
        <v>257</v>
      </c>
      <c r="O525" s="71"/>
      <c r="P525" s="71"/>
      <c r="Q525" s="72">
        <v>58</v>
      </c>
      <c r="R525" s="71"/>
    </row>
    <row r="526" spans="1:18" ht="21" x14ac:dyDescent="0.25">
      <c r="A526" s="41"/>
      <c r="B526" s="78" t="s">
        <v>135</v>
      </c>
      <c r="C526" s="74"/>
      <c r="D526" s="74"/>
      <c r="E526" s="75" t="s">
        <v>663</v>
      </c>
      <c r="F526" s="74" t="s">
        <v>220</v>
      </c>
      <c r="G526" s="74"/>
      <c r="H526" s="75" t="s">
        <v>664</v>
      </c>
      <c r="I526" s="74" t="s">
        <v>220</v>
      </c>
      <c r="J526" s="74"/>
      <c r="K526" s="75" t="s">
        <v>257</v>
      </c>
      <c r="L526" s="74"/>
      <c r="M526" s="74"/>
      <c r="N526" s="79">
        <v>142198</v>
      </c>
      <c r="O526" s="74"/>
      <c r="P526" s="74"/>
      <c r="Q526" s="75">
        <v>34</v>
      </c>
      <c r="R526" s="74"/>
    </row>
    <row r="527" spans="1:18" x14ac:dyDescent="0.25">
      <c r="A527" s="41"/>
      <c r="B527" s="76" t="s">
        <v>100</v>
      </c>
      <c r="C527" s="71"/>
      <c r="D527" s="71"/>
      <c r="E527" s="72" t="s">
        <v>549</v>
      </c>
      <c r="F527" s="71" t="s">
        <v>220</v>
      </c>
      <c r="G527" s="71"/>
      <c r="H527" s="77">
        <v>1324</v>
      </c>
      <c r="I527" s="71"/>
      <c r="J527" s="71"/>
      <c r="K527" s="77">
        <v>1243</v>
      </c>
      <c r="L527" s="71"/>
      <c r="M527" s="71"/>
      <c r="N527" s="72" t="s">
        <v>257</v>
      </c>
      <c r="O527" s="71"/>
      <c r="P527" s="71"/>
      <c r="Q527" s="72" t="s">
        <v>550</v>
      </c>
      <c r="R527" s="71" t="s">
        <v>220</v>
      </c>
    </row>
    <row r="528" spans="1:18" ht="21" x14ac:dyDescent="0.25">
      <c r="A528" s="41"/>
      <c r="B528" s="78" t="s">
        <v>136</v>
      </c>
      <c r="C528" s="74"/>
      <c r="D528" s="74"/>
      <c r="E528" s="75"/>
      <c r="F528" s="74"/>
      <c r="G528" s="74"/>
      <c r="H528" s="75"/>
      <c r="I528" s="74"/>
      <c r="J528" s="74"/>
      <c r="K528" s="75"/>
      <c r="L528" s="74"/>
      <c r="M528" s="74"/>
      <c r="N528" s="75"/>
      <c r="O528" s="74"/>
      <c r="P528" s="74"/>
      <c r="Q528" s="75"/>
      <c r="R528" s="74"/>
    </row>
    <row r="529" spans="1:18" x14ac:dyDescent="0.25">
      <c r="A529" s="41"/>
      <c r="B529" s="82" t="s">
        <v>137</v>
      </c>
      <c r="C529" s="71"/>
      <c r="D529" s="71"/>
      <c r="E529" s="72" t="s">
        <v>665</v>
      </c>
      <c r="F529" s="71" t="s">
        <v>220</v>
      </c>
      <c r="G529" s="71"/>
      <c r="H529" s="77">
        <v>29838</v>
      </c>
      <c r="I529" s="71"/>
      <c r="J529" s="71"/>
      <c r="K529" s="72" t="s">
        <v>666</v>
      </c>
      <c r="L529" s="71" t="s">
        <v>220</v>
      </c>
      <c r="M529" s="71"/>
      <c r="N529" s="72" t="s">
        <v>257</v>
      </c>
      <c r="O529" s="71"/>
      <c r="P529" s="71"/>
      <c r="Q529" s="72" t="s">
        <v>667</v>
      </c>
      <c r="R529" s="71" t="s">
        <v>220</v>
      </c>
    </row>
    <row r="530" spans="1:18" x14ac:dyDescent="0.25">
      <c r="A530" s="41"/>
      <c r="B530" s="80" t="s">
        <v>81</v>
      </c>
      <c r="C530" s="74"/>
      <c r="D530" s="74"/>
      <c r="E530" s="79">
        <v>2914</v>
      </c>
      <c r="F530" s="74"/>
      <c r="G530" s="74"/>
      <c r="H530" s="79">
        <v>5036</v>
      </c>
      <c r="I530" s="74"/>
      <c r="J530" s="74"/>
      <c r="K530" s="75" t="s">
        <v>668</v>
      </c>
      <c r="L530" s="74" t="s">
        <v>220</v>
      </c>
      <c r="M530" s="74"/>
      <c r="N530" s="75" t="s">
        <v>257</v>
      </c>
      <c r="O530" s="74"/>
      <c r="P530" s="74"/>
      <c r="Q530" s="75" t="s">
        <v>669</v>
      </c>
      <c r="R530" s="74" t="s">
        <v>220</v>
      </c>
    </row>
    <row r="531" spans="1:18" x14ac:dyDescent="0.25">
      <c r="A531" s="41"/>
      <c r="B531" s="82" t="s">
        <v>82</v>
      </c>
      <c r="C531" s="71"/>
      <c r="D531" s="71"/>
      <c r="E531" s="72" t="s">
        <v>670</v>
      </c>
      <c r="F531" s="71" t="s">
        <v>220</v>
      </c>
      <c r="G531" s="71"/>
      <c r="H531" s="72">
        <v>173</v>
      </c>
      <c r="I531" s="71"/>
      <c r="J531" s="71"/>
      <c r="K531" s="72" t="s">
        <v>671</v>
      </c>
      <c r="L531" s="71" t="s">
        <v>220</v>
      </c>
      <c r="M531" s="71"/>
      <c r="N531" s="72" t="s">
        <v>257</v>
      </c>
      <c r="O531" s="71"/>
      <c r="P531" s="71"/>
      <c r="Q531" s="72" t="s">
        <v>672</v>
      </c>
      <c r="R531" s="71" t="s">
        <v>220</v>
      </c>
    </row>
    <row r="532" spans="1:18" x14ac:dyDescent="0.25">
      <c r="A532" s="41"/>
      <c r="B532" s="80" t="s">
        <v>95</v>
      </c>
      <c r="C532" s="74"/>
      <c r="D532" s="74"/>
      <c r="E532" s="75" t="s">
        <v>673</v>
      </c>
      <c r="F532" s="74" t="s">
        <v>220</v>
      </c>
      <c r="G532" s="74"/>
      <c r="H532" s="75" t="s">
        <v>674</v>
      </c>
      <c r="I532" s="74" t="s">
        <v>220</v>
      </c>
      <c r="J532" s="74"/>
      <c r="K532" s="75" t="s">
        <v>675</v>
      </c>
      <c r="L532" s="74" t="s">
        <v>220</v>
      </c>
      <c r="M532" s="74"/>
      <c r="N532" s="75" t="s">
        <v>257</v>
      </c>
      <c r="O532" s="74"/>
      <c r="P532" s="74"/>
      <c r="Q532" s="75" t="s">
        <v>676</v>
      </c>
      <c r="R532" s="74" t="s">
        <v>220</v>
      </c>
    </row>
    <row r="533" spans="1:18" x14ac:dyDescent="0.25">
      <c r="A533" s="41"/>
      <c r="B533" s="82" t="s">
        <v>97</v>
      </c>
      <c r="C533" s="71"/>
      <c r="D533" s="71"/>
      <c r="E533" s="72" t="s">
        <v>677</v>
      </c>
      <c r="F533" s="71" t="s">
        <v>220</v>
      </c>
      <c r="G533" s="71"/>
      <c r="H533" s="72" t="s">
        <v>678</v>
      </c>
      <c r="I533" s="71" t="s">
        <v>220</v>
      </c>
      <c r="J533" s="71"/>
      <c r="K533" s="72">
        <v>24</v>
      </c>
      <c r="L533" s="71"/>
      <c r="M533" s="71"/>
      <c r="N533" s="72" t="s">
        <v>257</v>
      </c>
      <c r="O533" s="71"/>
      <c r="P533" s="71"/>
      <c r="Q533" s="72" t="s">
        <v>679</v>
      </c>
      <c r="R533" s="71" t="s">
        <v>220</v>
      </c>
    </row>
    <row r="534" spans="1:18" x14ac:dyDescent="0.25">
      <c r="A534" s="41"/>
      <c r="B534" s="80" t="s">
        <v>104</v>
      </c>
      <c r="C534" s="74"/>
      <c r="D534" s="74"/>
      <c r="E534" s="79">
        <v>2061</v>
      </c>
      <c r="F534" s="74"/>
      <c r="G534" s="74"/>
      <c r="H534" s="75" t="s">
        <v>257</v>
      </c>
      <c r="I534" s="74"/>
      <c r="J534" s="74"/>
      <c r="K534" s="75" t="s">
        <v>680</v>
      </c>
      <c r="L534" s="74" t="s">
        <v>220</v>
      </c>
      <c r="M534" s="74"/>
      <c r="N534" s="75" t="s">
        <v>257</v>
      </c>
      <c r="O534" s="74"/>
      <c r="P534" s="74"/>
      <c r="Q534" s="75" t="s">
        <v>681</v>
      </c>
      <c r="R534" s="74" t="s">
        <v>220</v>
      </c>
    </row>
    <row r="535" spans="1:18" x14ac:dyDescent="0.25">
      <c r="A535" s="41"/>
      <c r="B535" s="82" t="s">
        <v>682</v>
      </c>
      <c r="C535" s="71"/>
      <c r="D535" s="71"/>
      <c r="E535" s="72" t="s">
        <v>683</v>
      </c>
      <c r="F535" s="71" t="s">
        <v>220</v>
      </c>
      <c r="G535" s="71"/>
      <c r="H535" s="72" t="s">
        <v>684</v>
      </c>
      <c r="I535" s="71" t="s">
        <v>220</v>
      </c>
      <c r="J535" s="71"/>
      <c r="K535" s="72" t="s">
        <v>685</v>
      </c>
      <c r="L535" s="71" t="s">
        <v>220</v>
      </c>
      <c r="M535" s="71"/>
      <c r="N535" s="72" t="s">
        <v>257</v>
      </c>
      <c r="O535" s="71"/>
      <c r="P535" s="71"/>
      <c r="Q535" s="72" t="s">
        <v>686</v>
      </c>
      <c r="R535" s="71" t="s">
        <v>220</v>
      </c>
    </row>
    <row r="536" spans="1:18" ht="15.75" thickBot="1" x14ac:dyDescent="0.3">
      <c r="A536" s="41"/>
      <c r="B536" s="22"/>
      <c r="C536" s="22"/>
      <c r="D536" s="30"/>
      <c r="E536" s="30"/>
      <c r="F536" s="22"/>
      <c r="G536" s="30"/>
      <c r="H536" s="30"/>
      <c r="I536" s="22"/>
      <c r="J536" s="30"/>
      <c r="K536" s="30"/>
      <c r="L536" s="22"/>
      <c r="M536" s="30"/>
      <c r="N536" s="30"/>
      <c r="O536" s="22"/>
      <c r="P536" s="30"/>
      <c r="Q536" s="30"/>
      <c r="R536" s="22"/>
    </row>
    <row r="537" spans="1:18" x14ac:dyDescent="0.25">
      <c r="A537" s="41"/>
      <c r="B537" s="24" t="s">
        <v>203</v>
      </c>
      <c r="C537" s="24" t="s">
        <v>203</v>
      </c>
      <c r="D537" s="24" t="s">
        <v>203</v>
      </c>
      <c r="E537" s="25" t="s">
        <v>203</v>
      </c>
      <c r="F537" s="24" t="s">
        <v>203</v>
      </c>
      <c r="G537" s="24" t="s">
        <v>203</v>
      </c>
      <c r="H537" s="25" t="s">
        <v>203</v>
      </c>
      <c r="I537" s="24" t="s">
        <v>203</v>
      </c>
      <c r="J537" s="24" t="s">
        <v>203</v>
      </c>
      <c r="K537" s="25" t="s">
        <v>203</v>
      </c>
      <c r="L537" s="24" t="s">
        <v>203</v>
      </c>
      <c r="M537" s="24" t="s">
        <v>203</v>
      </c>
      <c r="N537" s="25" t="s">
        <v>203</v>
      </c>
      <c r="O537" s="24" t="s">
        <v>203</v>
      </c>
      <c r="P537" s="24" t="s">
        <v>203</v>
      </c>
      <c r="Q537" s="25" t="s">
        <v>203</v>
      </c>
      <c r="R537" s="24" t="s">
        <v>203</v>
      </c>
    </row>
    <row r="538" spans="1:18" x14ac:dyDescent="0.25">
      <c r="A538" s="41"/>
      <c r="B538" s="78" t="s">
        <v>139</v>
      </c>
      <c r="C538" s="74"/>
      <c r="D538" s="74"/>
      <c r="E538" s="79">
        <v>4046</v>
      </c>
      <c r="F538" s="74"/>
      <c r="G538" s="74"/>
      <c r="H538" s="79">
        <v>45411</v>
      </c>
      <c r="I538" s="74"/>
      <c r="J538" s="74"/>
      <c r="K538" s="79">
        <v>32895</v>
      </c>
      <c r="L538" s="74"/>
      <c r="M538" s="74"/>
      <c r="N538" s="75">
        <v>345</v>
      </c>
      <c r="O538" s="74"/>
      <c r="P538" s="74"/>
      <c r="Q538" s="79">
        <v>82697</v>
      </c>
      <c r="R538" s="74"/>
    </row>
    <row r="539" spans="1:18" ht="15.75" thickBot="1" x14ac:dyDescent="0.3">
      <c r="A539" s="41"/>
      <c r="B539" s="22"/>
      <c r="C539" s="22"/>
      <c r="D539" s="30"/>
      <c r="E539" s="30"/>
      <c r="F539" s="22"/>
      <c r="G539" s="30"/>
      <c r="H539" s="30"/>
      <c r="I539" s="22"/>
      <c r="J539" s="30"/>
      <c r="K539" s="30"/>
      <c r="L539" s="22"/>
      <c r="M539" s="30"/>
      <c r="N539" s="30"/>
      <c r="O539" s="22"/>
      <c r="P539" s="30"/>
      <c r="Q539" s="30"/>
      <c r="R539" s="22"/>
    </row>
    <row r="540" spans="1:18" x14ac:dyDescent="0.25">
      <c r="A540" s="41"/>
      <c r="B540" s="24" t="s">
        <v>203</v>
      </c>
      <c r="C540" s="24" t="s">
        <v>203</v>
      </c>
      <c r="D540" s="24" t="s">
        <v>203</v>
      </c>
      <c r="E540" s="25" t="s">
        <v>203</v>
      </c>
      <c r="F540" s="24" t="s">
        <v>203</v>
      </c>
      <c r="G540" s="24" t="s">
        <v>203</v>
      </c>
      <c r="H540" s="25" t="s">
        <v>203</v>
      </c>
      <c r="I540" s="24" t="s">
        <v>203</v>
      </c>
      <c r="J540" s="24" t="s">
        <v>203</v>
      </c>
      <c r="K540" s="25" t="s">
        <v>203</v>
      </c>
      <c r="L540" s="24" t="s">
        <v>203</v>
      </c>
      <c r="M540" s="24" t="s">
        <v>203</v>
      </c>
      <c r="N540" s="25" t="s">
        <v>203</v>
      </c>
      <c r="O540" s="24" t="s">
        <v>203</v>
      </c>
      <c r="P540" s="24" t="s">
        <v>203</v>
      </c>
      <c r="Q540" s="25" t="s">
        <v>203</v>
      </c>
      <c r="R540" s="24" t="s">
        <v>203</v>
      </c>
    </row>
    <row r="541" spans="1:18" x14ac:dyDescent="0.25">
      <c r="A541" s="41"/>
      <c r="B541" s="81" t="s">
        <v>140</v>
      </c>
      <c r="C541" s="71"/>
      <c r="D541" s="71"/>
      <c r="E541" s="72"/>
      <c r="F541" s="71"/>
      <c r="G541" s="71"/>
      <c r="H541" s="72"/>
      <c r="I541" s="71"/>
      <c r="J541" s="71"/>
      <c r="K541" s="72"/>
      <c r="L541" s="71"/>
      <c r="M541" s="71"/>
      <c r="N541" s="72"/>
      <c r="O541" s="71"/>
      <c r="P541" s="71"/>
      <c r="Q541" s="72"/>
      <c r="R541" s="71"/>
    </row>
    <row r="542" spans="1:18" x14ac:dyDescent="0.25">
      <c r="A542" s="41"/>
      <c r="B542" s="78" t="s">
        <v>687</v>
      </c>
      <c r="C542" s="74"/>
      <c r="D542" s="74"/>
      <c r="E542" s="75" t="s">
        <v>688</v>
      </c>
      <c r="F542" s="74" t="s">
        <v>220</v>
      </c>
      <c r="G542" s="74"/>
      <c r="H542" s="75" t="s">
        <v>689</v>
      </c>
      <c r="I542" s="74" t="s">
        <v>220</v>
      </c>
      <c r="J542" s="74"/>
      <c r="K542" s="75" t="s">
        <v>690</v>
      </c>
      <c r="L542" s="74" t="s">
        <v>220</v>
      </c>
      <c r="M542" s="74"/>
      <c r="N542" s="75" t="s">
        <v>257</v>
      </c>
      <c r="O542" s="74"/>
      <c r="P542" s="74"/>
      <c r="Q542" s="75" t="s">
        <v>691</v>
      </c>
      <c r="R542" s="74" t="s">
        <v>220</v>
      </c>
    </row>
    <row r="543" spans="1:18" x14ac:dyDescent="0.25">
      <c r="A543" s="41"/>
      <c r="B543" s="76" t="s">
        <v>142</v>
      </c>
      <c r="C543" s="71"/>
      <c r="D543" s="71"/>
      <c r="E543" s="72">
        <v>8</v>
      </c>
      <c r="F543" s="71"/>
      <c r="G543" s="71"/>
      <c r="H543" s="72">
        <v>127</v>
      </c>
      <c r="I543" s="71"/>
      <c r="J543" s="71"/>
      <c r="K543" s="77">
        <v>1972</v>
      </c>
      <c r="L543" s="71"/>
      <c r="M543" s="71"/>
      <c r="N543" s="72" t="s">
        <v>257</v>
      </c>
      <c r="O543" s="71"/>
      <c r="P543" s="71"/>
      <c r="Q543" s="77">
        <v>2107</v>
      </c>
      <c r="R543" s="71"/>
    </row>
    <row r="544" spans="1:18" x14ac:dyDescent="0.25">
      <c r="A544" s="41"/>
      <c r="B544" s="78" t="s">
        <v>143</v>
      </c>
      <c r="C544" s="74"/>
      <c r="D544" s="74"/>
      <c r="E544" s="75" t="s">
        <v>257</v>
      </c>
      <c r="F544" s="74"/>
      <c r="G544" s="74"/>
      <c r="H544" s="75" t="s">
        <v>257</v>
      </c>
      <c r="I544" s="74"/>
      <c r="J544" s="74"/>
      <c r="K544" s="75" t="s">
        <v>692</v>
      </c>
      <c r="L544" s="74" t="s">
        <v>220</v>
      </c>
      <c r="M544" s="74"/>
      <c r="N544" s="75" t="s">
        <v>257</v>
      </c>
      <c r="O544" s="74"/>
      <c r="P544" s="74"/>
      <c r="Q544" s="75" t="s">
        <v>692</v>
      </c>
      <c r="R544" s="74" t="s">
        <v>220</v>
      </c>
    </row>
    <row r="545" spans="1:18" x14ac:dyDescent="0.25">
      <c r="A545" s="41"/>
      <c r="B545" s="76" t="s">
        <v>144</v>
      </c>
      <c r="C545" s="71"/>
      <c r="D545" s="71"/>
      <c r="E545" s="77">
        <v>36954</v>
      </c>
      <c r="F545" s="71"/>
      <c r="G545" s="71"/>
      <c r="H545" s="72" t="s">
        <v>693</v>
      </c>
      <c r="I545" s="71" t="s">
        <v>220</v>
      </c>
      <c r="J545" s="71"/>
      <c r="K545" s="72" t="s">
        <v>694</v>
      </c>
      <c r="L545" s="71" t="s">
        <v>220</v>
      </c>
      <c r="M545" s="71"/>
      <c r="N545" s="72" t="s">
        <v>695</v>
      </c>
      <c r="O545" s="71" t="s">
        <v>220</v>
      </c>
      <c r="P545" s="71"/>
      <c r="Q545" s="77">
        <v>2992</v>
      </c>
      <c r="R545" s="71"/>
    </row>
    <row r="546" spans="1:18" ht="15.75" thickBot="1" x14ac:dyDescent="0.3">
      <c r="A546" s="41"/>
      <c r="B546" s="22"/>
      <c r="C546" s="22"/>
      <c r="D546" s="30"/>
      <c r="E546" s="30"/>
      <c r="F546" s="22"/>
      <c r="G546" s="30"/>
      <c r="H546" s="30"/>
      <c r="I546" s="22"/>
      <c r="J546" s="30"/>
      <c r="K546" s="30"/>
      <c r="L546" s="22"/>
      <c r="M546" s="30"/>
      <c r="N546" s="30"/>
      <c r="O546" s="22"/>
      <c r="P546" s="30"/>
      <c r="Q546" s="30"/>
      <c r="R546" s="22"/>
    </row>
    <row r="547" spans="1:18" x14ac:dyDescent="0.25">
      <c r="A547" s="41"/>
      <c r="B547" s="24" t="s">
        <v>203</v>
      </c>
      <c r="C547" s="24" t="s">
        <v>203</v>
      </c>
      <c r="D547" s="24" t="s">
        <v>203</v>
      </c>
      <c r="E547" s="25" t="s">
        <v>203</v>
      </c>
      <c r="F547" s="24" t="s">
        <v>203</v>
      </c>
      <c r="G547" s="24" t="s">
        <v>203</v>
      </c>
      <c r="H547" s="25" t="s">
        <v>203</v>
      </c>
      <c r="I547" s="24" t="s">
        <v>203</v>
      </c>
      <c r="J547" s="24" t="s">
        <v>203</v>
      </c>
      <c r="K547" s="25" t="s">
        <v>203</v>
      </c>
      <c r="L547" s="24" t="s">
        <v>203</v>
      </c>
      <c r="M547" s="24" t="s">
        <v>203</v>
      </c>
      <c r="N547" s="25" t="s">
        <v>203</v>
      </c>
      <c r="O547" s="24" t="s">
        <v>203</v>
      </c>
      <c r="P547" s="24" t="s">
        <v>203</v>
      </c>
      <c r="Q547" s="25" t="s">
        <v>203</v>
      </c>
      <c r="R547" s="24" t="s">
        <v>203</v>
      </c>
    </row>
    <row r="548" spans="1:18" x14ac:dyDescent="0.25">
      <c r="A548" s="41"/>
      <c r="B548" s="80" t="s">
        <v>696</v>
      </c>
      <c r="C548" s="74"/>
      <c r="D548" s="74"/>
      <c r="E548" s="79">
        <v>1037</v>
      </c>
      <c r="F548" s="74"/>
      <c r="G548" s="74"/>
      <c r="H548" s="75" t="s">
        <v>697</v>
      </c>
      <c r="I548" s="74" t="s">
        <v>220</v>
      </c>
      <c r="J548" s="74"/>
      <c r="K548" s="75" t="s">
        <v>698</v>
      </c>
      <c r="L548" s="74" t="s">
        <v>220</v>
      </c>
      <c r="M548" s="74"/>
      <c r="N548" s="75" t="s">
        <v>695</v>
      </c>
      <c r="O548" s="74" t="s">
        <v>220</v>
      </c>
      <c r="P548" s="74"/>
      <c r="Q548" s="75" t="s">
        <v>699</v>
      </c>
      <c r="R548" s="74" t="s">
        <v>220</v>
      </c>
    </row>
    <row r="549" spans="1:18" ht="15.75" thickBot="1" x14ac:dyDescent="0.3">
      <c r="A549" s="41"/>
      <c r="B549" s="22"/>
      <c r="C549" s="22"/>
      <c r="D549" s="30"/>
      <c r="E549" s="30"/>
      <c r="F549" s="22"/>
      <c r="G549" s="30"/>
      <c r="H549" s="30"/>
      <c r="I549" s="22"/>
      <c r="J549" s="30"/>
      <c r="K549" s="30"/>
      <c r="L549" s="22"/>
      <c r="M549" s="30"/>
      <c r="N549" s="30"/>
      <c r="O549" s="22"/>
      <c r="P549" s="30"/>
      <c r="Q549" s="30"/>
      <c r="R549" s="22"/>
    </row>
    <row r="550" spans="1:18" x14ac:dyDescent="0.25">
      <c r="A550" s="41"/>
      <c r="B550" s="24" t="s">
        <v>203</v>
      </c>
      <c r="C550" s="24" t="s">
        <v>203</v>
      </c>
      <c r="D550" s="24" t="s">
        <v>203</v>
      </c>
      <c r="E550" s="25" t="s">
        <v>203</v>
      </c>
      <c r="F550" s="24" t="s">
        <v>203</v>
      </c>
      <c r="G550" s="24" t="s">
        <v>203</v>
      </c>
      <c r="H550" s="25" t="s">
        <v>203</v>
      </c>
      <c r="I550" s="24" t="s">
        <v>203</v>
      </c>
      <c r="J550" s="24" t="s">
        <v>203</v>
      </c>
      <c r="K550" s="25" t="s">
        <v>203</v>
      </c>
      <c r="L550" s="24" t="s">
        <v>203</v>
      </c>
      <c r="M550" s="24" t="s">
        <v>203</v>
      </c>
      <c r="N550" s="25" t="s">
        <v>203</v>
      </c>
      <c r="O550" s="24" t="s">
        <v>203</v>
      </c>
      <c r="P550" s="24" t="s">
        <v>203</v>
      </c>
      <c r="Q550" s="25" t="s">
        <v>203</v>
      </c>
      <c r="R550" s="24" t="s">
        <v>203</v>
      </c>
    </row>
    <row r="551" spans="1:18" x14ac:dyDescent="0.25">
      <c r="A551" s="41"/>
      <c r="B551" s="81" t="s">
        <v>146</v>
      </c>
      <c r="C551" s="71"/>
      <c r="D551" s="71"/>
      <c r="E551" s="72"/>
      <c r="F551" s="71"/>
      <c r="G551" s="71"/>
      <c r="H551" s="72"/>
      <c r="I551" s="71"/>
      <c r="J551" s="71"/>
      <c r="K551" s="72"/>
      <c r="L551" s="71"/>
      <c r="M551" s="71"/>
      <c r="N551" s="72"/>
      <c r="O551" s="71"/>
      <c r="P551" s="71"/>
      <c r="Q551" s="72"/>
      <c r="R551" s="71"/>
    </row>
    <row r="552" spans="1:18" ht="21" x14ac:dyDescent="0.25">
      <c r="A552" s="41"/>
      <c r="B552" s="78" t="s">
        <v>700</v>
      </c>
      <c r="C552" s="74"/>
      <c r="D552" s="74"/>
      <c r="E552" s="75" t="s">
        <v>257</v>
      </c>
      <c r="F552" s="74"/>
      <c r="G552" s="74"/>
      <c r="H552" s="75" t="s">
        <v>257</v>
      </c>
      <c r="I552" s="74"/>
      <c r="J552" s="74"/>
      <c r="K552" s="75" t="s">
        <v>701</v>
      </c>
      <c r="L552" s="74" t="s">
        <v>220</v>
      </c>
      <c r="M552" s="74"/>
      <c r="N552" s="75" t="s">
        <v>257</v>
      </c>
      <c r="O552" s="74"/>
      <c r="P552" s="74"/>
      <c r="Q552" s="75" t="s">
        <v>701</v>
      </c>
      <c r="R552" s="74" t="s">
        <v>220</v>
      </c>
    </row>
    <row r="553" spans="1:18" x14ac:dyDescent="0.25">
      <c r="A553" s="41"/>
      <c r="B553" s="76" t="s">
        <v>148</v>
      </c>
      <c r="C553" s="71"/>
      <c r="D553" s="71"/>
      <c r="E553" s="77">
        <v>652540</v>
      </c>
      <c r="F553" s="71"/>
      <c r="G553" s="71"/>
      <c r="H553" s="72" t="s">
        <v>257</v>
      </c>
      <c r="I553" s="71"/>
      <c r="J553" s="71"/>
      <c r="K553" s="72" t="s">
        <v>257</v>
      </c>
      <c r="L553" s="71"/>
      <c r="M553" s="71"/>
      <c r="N553" s="72" t="s">
        <v>257</v>
      </c>
      <c r="O553" s="71"/>
      <c r="P553" s="71"/>
      <c r="Q553" s="77">
        <v>652540</v>
      </c>
      <c r="R553" s="71"/>
    </row>
    <row r="554" spans="1:18" x14ac:dyDescent="0.25">
      <c r="A554" s="41"/>
      <c r="B554" s="78" t="s">
        <v>149</v>
      </c>
      <c r="C554" s="74"/>
      <c r="D554" s="74"/>
      <c r="E554" s="75" t="s">
        <v>702</v>
      </c>
      <c r="F554" s="74" t="s">
        <v>220</v>
      </c>
      <c r="G554" s="74"/>
      <c r="H554" s="75" t="s">
        <v>257</v>
      </c>
      <c r="I554" s="74"/>
      <c r="J554" s="74"/>
      <c r="K554" s="75" t="s">
        <v>568</v>
      </c>
      <c r="L554" s="74" t="s">
        <v>220</v>
      </c>
      <c r="M554" s="74"/>
      <c r="N554" s="75" t="s">
        <v>257</v>
      </c>
      <c r="O554" s="74"/>
      <c r="P554" s="74"/>
      <c r="Q554" s="75" t="s">
        <v>703</v>
      </c>
      <c r="R554" s="74" t="s">
        <v>220</v>
      </c>
    </row>
    <row r="555" spans="1:18" x14ac:dyDescent="0.25">
      <c r="A555" s="41"/>
      <c r="B555" s="76" t="s">
        <v>704</v>
      </c>
      <c r="C555" s="71"/>
      <c r="D555" s="71"/>
      <c r="E555" s="77">
        <v>4837</v>
      </c>
      <c r="F555" s="71"/>
      <c r="G555" s="71"/>
      <c r="H555" s="72" t="s">
        <v>257</v>
      </c>
      <c r="I555" s="71"/>
      <c r="J555" s="71"/>
      <c r="K555" s="72" t="s">
        <v>257</v>
      </c>
      <c r="L555" s="71"/>
      <c r="M555" s="71"/>
      <c r="N555" s="72" t="s">
        <v>257</v>
      </c>
      <c r="O555" s="71"/>
      <c r="P555" s="71"/>
      <c r="Q555" s="77">
        <v>4837</v>
      </c>
      <c r="R555" s="71"/>
    </row>
    <row r="556" spans="1:18" x14ac:dyDescent="0.25">
      <c r="A556" s="41"/>
      <c r="B556" s="78" t="s">
        <v>151</v>
      </c>
      <c r="C556" s="74"/>
      <c r="D556" s="74"/>
      <c r="E556" s="75" t="s">
        <v>705</v>
      </c>
      <c r="F556" s="74" t="s">
        <v>220</v>
      </c>
      <c r="G556" s="74"/>
      <c r="H556" s="75" t="s">
        <v>257</v>
      </c>
      <c r="I556" s="74"/>
      <c r="J556" s="74"/>
      <c r="K556" s="75" t="s">
        <v>257</v>
      </c>
      <c r="L556" s="74"/>
      <c r="M556" s="74"/>
      <c r="N556" s="75" t="s">
        <v>257</v>
      </c>
      <c r="O556" s="74"/>
      <c r="P556" s="74"/>
      <c r="Q556" s="75" t="s">
        <v>705</v>
      </c>
      <c r="R556" s="74" t="s">
        <v>220</v>
      </c>
    </row>
    <row r="557" spans="1:18" x14ac:dyDescent="0.25">
      <c r="A557" s="41"/>
      <c r="B557" s="76" t="s">
        <v>706</v>
      </c>
      <c r="C557" s="71"/>
      <c r="D557" s="71"/>
      <c r="E557" s="77">
        <v>116995</v>
      </c>
      <c r="F557" s="71"/>
      <c r="G557" s="71"/>
      <c r="H557" s="72" t="s">
        <v>707</v>
      </c>
      <c r="I557" s="71" t="s">
        <v>220</v>
      </c>
      <c r="J557" s="71"/>
      <c r="K557" s="72" t="s">
        <v>708</v>
      </c>
      <c r="L557" s="71" t="s">
        <v>220</v>
      </c>
      <c r="M557" s="71"/>
      <c r="N557" s="72" t="s">
        <v>257</v>
      </c>
      <c r="O557" s="71"/>
      <c r="P557" s="71"/>
      <c r="Q557" s="72" t="s">
        <v>257</v>
      </c>
      <c r="R557" s="71"/>
    </row>
    <row r="558" spans="1:18" x14ac:dyDescent="0.25">
      <c r="A558" s="41"/>
      <c r="B558" s="78" t="s">
        <v>152</v>
      </c>
      <c r="C558" s="74"/>
      <c r="D558" s="74"/>
      <c r="E558" s="75" t="s">
        <v>257</v>
      </c>
      <c r="F558" s="74"/>
      <c r="G558" s="74"/>
      <c r="H558" s="75" t="s">
        <v>257</v>
      </c>
      <c r="I558" s="74"/>
      <c r="J558" s="74"/>
      <c r="K558" s="75" t="s">
        <v>709</v>
      </c>
      <c r="L558" s="74" t="s">
        <v>220</v>
      </c>
      <c r="M558" s="74"/>
      <c r="N558" s="75" t="s">
        <v>257</v>
      </c>
      <c r="O558" s="74"/>
      <c r="P558" s="74"/>
      <c r="Q558" s="75" t="s">
        <v>709</v>
      </c>
      <c r="R558" s="74" t="s">
        <v>220</v>
      </c>
    </row>
    <row r="559" spans="1:18" x14ac:dyDescent="0.25">
      <c r="A559" s="41"/>
      <c r="B559" s="76" t="s">
        <v>710</v>
      </c>
      <c r="C559" s="71"/>
      <c r="D559" s="71"/>
      <c r="E559" s="72" t="s">
        <v>257</v>
      </c>
      <c r="F559" s="71"/>
      <c r="G559" s="71"/>
      <c r="H559" s="72" t="s">
        <v>711</v>
      </c>
      <c r="I559" s="71" t="s">
        <v>220</v>
      </c>
      <c r="J559" s="71"/>
      <c r="K559" s="77">
        <v>54398</v>
      </c>
      <c r="L559" s="71"/>
      <c r="M559" s="71"/>
      <c r="N559" s="72" t="s">
        <v>257</v>
      </c>
      <c r="O559" s="71"/>
      <c r="P559" s="71"/>
      <c r="Q559" s="72" t="s">
        <v>257</v>
      </c>
      <c r="R559" s="71"/>
    </row>
    <row r="560" spans="1:18" x14ac:dyDescent="0.25">
      <c r="A560" s="41"/>
      <c r="B560" s="78" t="s">
        <v>153</v>
      </c>
      <c r="C560" s="74"/>
      <c r="D560" s="74"/>
      <c r="E560" s="75" t="s">
        <v>712</v>
      </c>
      <c r="F560" s="74" t="s">
        <v>220</v>
      </c>
      <c r="G560" s="74"/>
      <c r="H560" s="75" t="s">
        <v>257</v>
      </c>
      <c r="I560" s="74"/>
      <c r="J560" s="74"/>
      <c r="K560" s="75" t="s">
        <v>257</v>
      </c>
      <c r="L560" s="74"/>
      <c r="M560" s="74"/>
      <c r="N560" s="75" t="s">
        <v>257</v>
      </c>
      <c r="O560" s="74"/>
      <c r="P560" s="74"/>
      <c r="Q560" s="75" t="s">
        <v>712</v>
      </c>
      <c r="R560" s="74" t="s">
        <v>220</v>
      </c>
    </row>
    <row r="561" spans="1:18" x14ac:dyDescent="0.25">
      <c r="A561" s="41"/>
      <c r="B561" s="76" t="s">
        <v>713</v>
      </c>
      <c r="C561" s="71"/>
      <c r="D561" s="71"/>
      <c r="E561" s="72" t="s">
        <v>714</v>
      </c>
      <c r="F561" s="71" t="s">
        <v>220</v>
      </c>
      <c r="G561" s="71"/>
      <c r="H561" s="72" t="s">
        <v>257</v>
      </c>
      <c r="I561" s="71"/>
      <c r="J561" s="71"/>
      <c r="K561" s="77">
        <v>143000</v>
      </c>
      <c r="L561" s="71"/>
      <c r="M561" s="71"/>
      <c r="N561" s="72" t="s">
        <v>257</v>
      </c>
      <c r="O561" s="71"/>
      <c r="P561" s="71"/>
      <c r="Q561" s="72" t="s">
        <v>257</v>
      </c>
      <c r="R561" s="71"/>
    </row>
    <row r="562" spans="1:18" x14ac:dyDescent="0.25">
      <c r="A562" s="41"/>
      <c r="B562" s="78" t="s">
        <v>715</v>
      </c>
      <c r="C562" s="74"/>
      <c r="D562" s="74"/>
      <c r="E562" s="79">
        <v>12824</v>
      </c>
      <c r="F562" s="74"/>
      <c r="G562" s="74"/>
      <c r="H562" s="75" t="s">
        <v>257</v>
      </c>
      <c r="I562" s="74"/>
      <c r="J562" s="74"/>
      <c r="K562" s="75" t="s">
        <v>257</v>
      </c>
      <c r="L562" s="74"/>
      <c r="M562" s="74"/>
      <c r="N562" s="75" t="s">
        <v>257</v>
      </c>
      <c r="O562" s="74"/>
      <c r="P562" s="74"/>
      <c r="Q562" s="79">
        <v>12824</v>
      </c>
      <c r="R562" s="74"/>
    </row>
    <row r="563" spans="1:18" x14ac:dyDescent="0.25">
      <c r="A563" s="41"/>
      <c r="B563" s="76" t="s">
        <v>155</v>
      </c>
      <c r="C563" s="71"/>
      <c r="D563" s="71"/>
      <c r="E563" s="77">
        <v>3916</v>
      </c>
      <c r="F563" s="71"/>
      <c r="G563" s="71"/>
      <c r="H563" s="72" t="s">
        <v>257</v>
      </c>
      <c r="I563" s="71"/>
      <c r="J563" s="71"/>
      <c r="K563" s="72" t="s">
        <v>257</v>
      </c>
      <c r="L563" s="71"/>
      <c r="M563" s="71"/>
      <c r="N563" s="72" t="s">
        <v>257</v>
      </c>
      <c r="O563" s="71"/>
      <c r="P563" s="71"/>
      <c r="Q563" s="77">
        <v>3916</v>
      </c>
      <c r="R563" s="71"/>
    </row>
    <row r="564" spans="1:18" x14ac:dyDescent="0.25">
      <c r="A564" s="41"/>
      <c r="B564" s="78" t="s">
        <v>156</v>
      </c>
      <c r="C564" s="74"/>
      <c r="D564" s="74"/>
      <c r="E564" s="75" t="s">
        <v>716</v>
      </c>
      <c r="F564" s="74" t="s">
        <v>220</v>
      </c>
      <c r="G564" s="74"/>
      <c r="H564" s="75" t="s">
        <v>257</v>
      </c>
      <c r="I564" s="74"/>
      <c r="J564" s="74"/>
      <c r="K564" s="75" t="s">
        <v>257</v>
      </c>
      <c r="L564" s="74"/>
      <c r="M564" s="74"/>
      <c r="N564" s="75" t="s">
        <v>257</v>
      </c>
      <c r="O564" s="74"/>
      <c r="P564" s="74"/>
      <c r="Q564" s="75" t="s">
        <v>716</v>
      </c>
      <c r="R564" s="74" t="s">
        <v>220</v>
      </c>
    </row>
    <row r="565" spans="1:18" ht="21" x14ac:dyDescent="0.25">
      <c r="A565" s="41"/>
      <c r="B565" s="76" t="s">
        <v>717</v>
      </c>
      <c r="C565" s="71"/>
      <c r="D565" s="71"/>
      <c r="E565" s="72" t="s">
        <v>718</v>
      </c>
      <c r="F565" s="71" t="s">
        <v>220</v>
      </c>
      <c r="G565" s="71"/>
      <c r="H565" s="72" t="s">
        <v>257</v>
      </c>
      <c r="I565" s="71"/>
      <c r="J565" s="71"/>
      <c r="K565" s="72" t="s">
        <v>257</v>
      </c>
      <c r="L565" s="71"/>
      <c r="M565" s="71"/>
      <c r="N565" s="72" t="s">
        <v>257</v>
      </c>
      <c r="O565" s="71"/>
      <c r="P565" s="71"/>
      <c r="Q565" s="72" t="s">
        <v>718</v>
      </c>
      <c r="R565" s="71" t="s">
        <v>220</v>
      </c>
    </row>
    <row r="566" spans="1:18" ht="15.75" thickBot="1" x14ac:dyDescent="0.3">
      <c r="A566" s="41"/>
      <c r="B566" s="22"/>
      <c r="C566" s="22"/>
      <c r="D566" s="30"/>
      <c r="E566" s="30"/>
      <c r="F566" s="22"/>
      <c r="G566" s="30"/>
      <c r="H566" s="30"/>
      <c r="I566" s="22"/>
      <c r="J566" s="30"/>
      <c r="K566" s="30"/>
      <c r="L566" s="22"/>
      <c r="M566" s="30"/>
      <c r="N566" s="30"/>
      <c r="O566" s="22"/>
      <c r="P566" s="30"/>
      <c r="Q566" s="30"/>
      <c r="R566" s="22"/>
    </row>
    <row r="567" spans="1:18" x14ac:dyDescent="0.25">
      <c r="A567" s="41"/>
      <c r="B567" s="24" t="s">
        <v>203</v>
      </c>
      <c r="C567" s="24" t="s">
        <v>203</v>
      </c>
      <c r="D567" s="24" t="s">
        <v>203</v>
      </c>
      <c r="E567" s="25" t="s">
        <v>203</v>
      </c>
      <c r="F567" s="24" t="s">
        <v>203</v>
      </c>
      <c r="G567" s="24" t="s">
        <v>203</v>
      </c>
      <c r="H567" s="25" t="s">
        <v>203</v>
      </c>
      <c r="I567" s="24" t="s">
        <v>203</v>
      </c>
      <c r="J567" s="24" t="s">
        <v>203</v>
      </c>
      <c r="K567" s="25" t="s">
        <v>203</v>
      </c>
      <c r="L567" s="24" t="s">
        <v>203</v>
      </c>
      <c r="M567" s="24" t="s">
        <v>203</v>
      </c>
      <c r="N567" s="25" t="s">
        <v>203</v>
      </c>
      <c r="O567" s="24" t="s">
        <v>203</v>
      </c>
      <c r="P567" s="24" t="s">
        <v>203</v>
      </c>
      <c r="Q567" s="25" t="s">
        <v>203</v>
      </c>
      <c r="R567" s="24" t="s">
        <v>203</v>
      </c>
    </row>
    <row r="568" spans="1:18" x14ac:dyDescent="0.25">
      <c r="A568" s="41"/>
      <c r="B568" s="80" t="s">
        <v>719</v>
      </c>
      <c r="C568" s="74"/>
      <c r="D568" s="74"/>
      <c r="E568" s="75" t="s">
        <v>720</v>
      </c>
      <c r="F568" s="74" t="s">
        <v>220</v>
      </c>
      <c r="G568" s="74"/>
      <c r="H568" s="75" t="s">
        <v>721</v>
      </c>
      <c r="I568" s="74" t="s">
        <v>220</v>
      </c>
      <c r="J568" s="74"/>
      <c r="K568" s="79">
        <v>96466</v>
      </c>
      <c r="L568" s="74"/>
      <c r="M568" s="74"/>
      <c r="N568" s="75" t="s">
        <v>257</v>
      </c>
      <c r="O568" s="74"/>
      <c r="P568" s="74"/>
      <c r="Q568" s="75" t="s">
        <v>722</v>
      </c>
      <c r="R568" s="74" t="s">
        <v>220</v>
      </c>
    </row>
    <row r="569" spans="1:18" ht="15.75" thickBot="1" x14ac:dyDescent="0.3">
      <c r="A569" s="41"/>
      <c r="B569" s="22"/>
      <c r="C569" s="22"/>
      <c r="D569" s="30"/>
      <c r="E569" s="30"/>
      <c r="F569" s="22"/>
      <c r="G569" s="30"/>
      <c r="H569" s="30"/>
      <c r="I569" s="22"/>
      <c r="J569" s="30"/>
      <c r="K569" s="30"/>
      <c r="L569" s="22"/>
      <c r="M569" s="30"/>
      <c r="N569" s="30"/>
      <c r="O569" s="22"/>
      <c r="P569" s="30"/>
      <c r="Q569" s="30"/>
      <c r="R569" s="22"/>
    </row>
    <row r="570" spans="1:18" x14ac:dyDescent="0.25">
      <c r="A570" s="41"/>
      <c r="B570" s="24" t="s">
        <v>203</v>
      </c>
      <c r="C570" s="24" t="s">
        <v>203</v>
      </c>
      <c r="D570" s="24" t="s">
        <v>203</v>
      </c>
      <c r="E570" s="25" t="s">
        <v>203</v>
      </c>
      <c r="F570" s="24" t="s">
        <v>203</v>
      </c>
      <c r="G570" s="24" t="s">
        <v>203</v>
      </c>
      <c r="H570" s="25" t="s">
        <v>203</v>
      </c>
      <c r="I570" s="24" t="s">
        <v>203</v>
      </c>
      <c r="J570" s="24" t="s">
        <v>203</v>
      </c>
      <c r="K570" s="25" t="s">
        <v>203</v>
      </c>
      <c r="L570" s="24" t="s">
        <v>203</v>
      </c>
      <c r="M570" s="24" t="s">
        <v>203</v>
      </c>
      <c r="N570" s="25" t="s">
        <v>203</v>
      </c>
      <c r="O570" s="24" t="s">
        <v>203</v>
      </c>
      <c r="P570" s="24" t="s">
        <v>203</v>
      </c>
      <c r="Q570" s="25" t="s">
        <v>203</v>
      </c>
      <c r="R570" s="24" t="s">
        <v>203</v>
      </c>
    </row>
    <row r="571" spans="1:18" ht="21" x14ac:dyDescent="0.25">
      <c r="A571" s="41"/>
      <c r="B571" s="81" t="s">
        <v>159</v>
      </c>
      <c r="C571" s="71"/>
      <c r="D571" s="71"/>
      <c r="E571" s="72" t="s">
        <v>257</v>
      </c>
      <c r="F571" s="71"/>
      <c r="G571" s="71"/>
      <c r="H571" s="72" t="s">
        <v>558</v>
      </c>
      <c r="I571" s="71" t="s">
        <v>220</v>
      </c>
      <c r="J571" s="71"/>
      <c r="K571" s="72" t="s">
        <v>723</v>
      </c>
      <c r="L571" s="71" t="s">
        <v>220</v>
      </c>
      <c r="M571" s="71"/>
      <c r="N571" s="72" t="s">
        <v>257</v>
      </c>
      <c r="O571" s="71"/>
      <c r="P571" s="71"/>
      <c r="Q571" s="72" t="s">
        <v>724</v>
      </c>
      <c r="R571" s="71" t="s">
        <v>220</v>
      </c>
    </row>
    <row r="572" spans="1:18" ht="15.75" thickBot="1" x14ac:dyDescent="0.3">
      <c r="A572" s="41"/>
      <c r="B572" s="22"/>
      <c r="C572" s="22"/>
      <c r="D572" s="30"/>
      <c r="E572" s="30"/>
      <c r="F572" s="22"/>
      <c r="G572" s="30"/>
      <c r="H572" s="30"/>
      <c r="I572" s="22"/>
      <c r="J572" s="30"/>
      <c r="K572" s="30"/>
      <c r="L572" s="22"/>
      <c r="M572" s="30"/>
      <c r="N572" s="30"/>
      <c r="O572" s="22"/>
      <c r="P572" s="30"/>
      <c r="Q572" s="30"/>
      <c r="R572" s="22"/>
    </row>
    <row r="573" spans="1:18" x14ac:dyDescent="0.25">
      <c r="A573" s="41"/>
      <c r="B573" s="24" t="s">
        <v>203</v>
      </c>
      <c r="C573" s="24" t="s">
        <v>203</v>
      </c>
      <c r="D573" s="24" t="s">
        <v>203</v>
      </c>
      <c r="E573" s="25" t="s">
        <v>203</v>
      </c>
      <c r="F573" s="24" t="s">
        <v>203</v>
      </c>
      <c r="G573" s="24" t="s">
        <v>203</v>
      </c>
      <c r="H573" s="25" t="s">
        <v>203</v>
      </c>
      <c r="I573" s="24" t="s">
        <v>203</v>
      </c>
      <c r="J573" s="24" t="s">
        <v>203</v>
      </c>
      <c r="K573" s="25" t="s">
        <v>203</v>
      </c>
      <c r="L573" s="24" t="s">
        <v>203</v>
      </c>
      <c r="M573" s="24" t="s">
        <v>203</v>
      </c>
      <c r="N573" s="25" t="s">
        <v>203</v>
      </c>
      <c r="O573" s="24" t="s">
        <v>203</v>
      </c>
      <c r="P573" s="24" t="s">
        <v>203</v>
      </c>
      <c r="Q573" s="25" t="s">
        <v>203</v>
      </c>
      <c r="R573" s="24" t="s">
        <v>203</v>
      </c>
    </row>
    <row r="574" spans="1:18" x14ac:dyDescent="0.25">
      <c r="A574" s="41"/>
      <c r="B574" s="73" t="s">
        <v>160</v>
      </c>
      <c r="C574" s="74"/>
      <c r="D574" s="74"/>
      <c r="E574" s="75" t="s">
        <v>725</v>
      </c>
      <c r="F574" s="74" t="s">
        <v>220</v>
      </c>
      <c r="G574" s="74"/>
      <c r="H574" s="75" t="s">
        <v>726</v>
      </c>
      <c r="I574" s="74" t="s">
        <v>220</v>
      </c>
      <c r="J574" s="74"/>
      <c r="K574" s="75" t="s">
        <v>727</v>
      </c>
      <c r="L574" s="74" t="s">
        <v>220</v>
      </c>
      <c r="M574" s="74"/>
      <c r="N574" s="75" t="s">
        <v>257</v>
      </c>
      <c r="O574" s="74"/>
      <c r="P574" s="74"/>
      <c r="Q574" s="75" t="s">
        <v>728</v>
      </c>
      <c r="R574" s="74" t="s">
        <v>220</v>
      </c>
    </row>
    <row r="575" spans="1:18" x14ac:dyDescent="0.25">
      <c r="A575" s="41"/>
      <c r="B575" s="81" t="s">
        <v>729</v>
      </c>
      <c r="C575" s="71"/>
      <c r="D575" s="71"/>
      <c r="E575" s="77">
        <v>215576</v>
      </c>
      <c r="F575" s="71"/>
      <c r="G575" s="71"/>
      <c r="H575" s="77">
        <v>49053</v>
      </c>
      <c r="I575" s="71"/>
      <c r="J575" s="71"/>
      <c r="K575" s="77">
        <v>349077</v>
      </c>
      <c r="L575" s="71"/>
      <c r="M575" s="71"/>
      <c r="N575" s="72" t="s">
        <v>257</v>
      </c>
      <c r="O575" s="71"/>
      <c r="P575" s="71"/>
      <c r="Q575" s="77">
        <v>613706</v>
      </c>
      <c r="R575" s="71"/>
    </row>
    <row r="576" spans="1:18" ht="15.75" thickBot="1" x14ac:dyDescent="0.3">
      <c r="A576" s="41"/>
      <c r="B576" s="22"/>
      <c r="C576" s="22"/>
      <c r="D576" s="30"/>
      <c r="E576" s="30"/>
      <c r="F576" s="22"/>
      <c r="G576" s="30"/>
      <c r="H576" s="30"/>
      <c r="I576" s="22"/>
      <c r="J576" s="30"/>
      <c r="K576" s="30"/>
      <c r="L576" s="22"/>
      <c r="M576" s="30"/>
      <c r="N576" s="30"/>
      <c r="O576" s="22"/>
      <c r="P576" s="30"/>
      <c r="Q576" s="30"/>
      <c r="R576" s="22"/>
    </row>
    <row r="577" spans="1:21" x14ac:dyDescent="0.25">
      <c r="A577" s="41"/>
      <c r="B577" s="24" t="s">
        <v>203</v>
      </c>
      <c r="C577" s="24" t="s">
        <v>203</v>
      </c>
      <c r="D577" s="24" t="s">
        <v>203</v>
      </c>
      <c r="E577" s="25" t="s">
        <v>203</v>
      </c>
      <c r="F577" s="24" t="s">
        <v>203</v>
      </c>
      <c r="G577" s="24" t="s">
        <v>203</v>
      </c>
      <c r="H577" s="25" t="s">
        <v>203</v>
      </c>
      <c r="I577" s="24" t="s">
        <v>203</v>
      </c>
      <c r="J577" s="24" t="s">
        <v>203</v>
      </c>
      <c r="K577" s="25" t="s">
        <v>203</v>
      </c>
      <c r="L577" s="24" t="s">
        <v>203</v>
      </c>
      <c r="M577" s="24" t="s">
        <v>203</v>
      </c>
      <c r="N577" s="25" t="s">
        <v>203</v>
      </c>
      <c r="O577" s="24" t="s">
        <v>203</v>
      </c>
      <c r="P577" s="24" t="s">
        <v>203</v>
      </c>
      <c r="Q577" s="25" t="s">
        <v>203</v>
      </c>
      <c r="R577" s="24" t="s">
        <v>203</v>
      </c>
    </row>
    <row r="578" spans="1:21" x14ac:dyDescent="0.25">
      <c r="A578" s="41"/>
      <c r="B578" s="73" t="s">
        <v>730</v>
      </c>
      <c r="C578" s="74"/>
      <c r="D578" s="74" t="s">
        <v>200</v>
      </c>
      <c r="E578" s="79">
        <v>153921</v>
      </c>
      <c r="F578" s="74"/>
      <c r="G578" s="74" t="s">
        <v>200</v>
      </c>
      <c r="H578" s="79">
        <v>3663</v>
      </c>
      <c r="I578" s="74"/>
      <c r="J578" s="74" t="s">
        <v>200</v>
      </c>
      <c r="K578" s="79">
        <v>294634</v>
      </c>
      <c r="L578" s="74"/>
      <c r="M578" s="74" t="s">
        <v>200</v>
      </c>
      <c r="N578" s="75" t="s">
        <v>257</v>
      </c>
      <c r="O578" s="74"/>
      <c r="P578" s="74" t="s">
        <v>200</v>
      </c>
      <c r="Q578" s="79">
        <v>452218</v>
      </c>
      <c r="R578" s="74"/>
    </row>
    <row r="579" spans="1:21" ht="15.75" thickBot="1" x14ac:dyDescent="0.3">
      <c r="A579" s="41"/>
      <c r="B579" s="22"/>
      <c r="C579" s="22"/>
      <c r="D579" s="30"/>
      <c r="E579" s="30"/>
      <c r="F579" s="22"/>
      <c r="G579" s="30"/>
      <c r="H579" s="30"/>
      <c r="I579" s="22"/>
      <c r="J579" s="30"/>
      <c r="K579" s="30"/>
      <c r="L579" s="22"/>
      <c r="M579" s="30"/>
      <c r="N579" s="30"/>
      <c r="O579" s="22"/>
      <c r="P579" s="30"/>
      <c r="Q579" s="30"/>
      <c r="R579" s="22"/>
    </row>
    <row r="580" spans="1:21" x14ac:dyDescent="0.25">
      <c r="A580" s="41"/>
      <c r="B580" s="24" t="s">
        <v>203</v>
      </c>
      <c r="C580" s="24" t="s">
        <v>203</v>
      </c>
      <c r="D580" s="24" t="s">
        <v>203</v>
      </c>
      <c r="E580" s="25" t="s">
        <v>203</v>
      </c>
      <c r="F580" s="24" t="s">
        <v>203</v>
      </c>
      <c r="G580" s="24" t="s">
        <v>203</v>
      </c>
      <c r="H580" s="25" t="s">
        <v>203</v>
      </c>
      <c r="I580" s="24" t="s">
        <v>203</v>
      </c>
      <c r="J580" s="24" t="s">
        <v>203</v>
      </c>
      <c r="K580" s="25" t="s">
        <v>203</v>
      </c>
      <c r="L580" s="24" t="s">
        <v>203</v>
      </c>
      <c r="M580" s="24" t="s">
        <v>203</v>
      </c>
      <c r="N580" s="25" t="s">
        <v>203</v>
      </c>
      <c r="O580" s="24" t="s">
        <v>203</v>
      </c>
      <c r="P580" s="24" t="s">
        <v>203</v>
      </c>
      <c r="Q580" s="25" t="s">
        <v>203</v>
      </c>
      <c r="R580" s="24" t="s">
        <v>203</v>
      </c>
    </row>
    <row r="581" spans="1:21" x14ac:dyDescent="0.25">
      <c r="A581" s="41"/>
      <c r="B581" s="24" t="s">
        <v>203</v>
      </c>
      <c r="C581" s="24" t="s">
        <v>203</v>
      </c>
      <c r="D581" s="24" t="s">
        <v>203</v>
      </c>
      <c r="E581" s="25" t="s">
        <v>203</v>
      </c>
      <c r="F581" s="24" t="s">
        <v>203</v>
      </c>
      <c r="G581" s="24" t="s">
        <v>203</v>
      </c>
      <c r="H581" s="25" t="s">
        <v>203</v>
      </c>
      <c r="I581" s="24" t="s">
        <v>203</v>
      </c>
      <c r="J581" s="24" t="s">
        <v>203</v>
      </c>
      <c r="K581" s="25" t="s">
        <v>203</v>
      </c>
      <c r="L581" s="24" t="s">
        <v>203</v>
      </c>
      <c r="M581" s="24" t="s">
        <v>203</v>
      </c>
      <c r="N581" s="25" t="s">
        <v>203</v>
      </c>
      <c r="O581" s="24" t="s">
        <v>203</v>
      </c>
      <c r="P581" s="24" t="s">
        <v>203</v>
      </c>
      <c r="Q581" s="25" t="s">
        <v>203</v>
      </c>
      <c r="R581" s="24" t="s">
        <v>203</v>
      </c>
    </row>
    <row r="582" spans="1:21" ht="15.75" thickBot="1" x14ac:dyDescent="0.3">
      <c r="A582" s="41"/>
      <c r="B582" s="22"/>
      <c r="C582" s="22"/>
      <c r="D582" s="30"/>
      <c r="E582" s="30"/>
      <c r="F582" s="22"/>
      <c r="G582" s="30"/>
      <c r="H582" s="30"/>
      <c r="I582" s="22"/>
      <c r="J582" s="30"/>
      <c r="K582" s="30"/>
      <c r="L582" s="22"/>
      <c r="M582" s="30"/>
      <c r="N582" s="30"/>
      <c r="O582" s="22"/>
      <c r="P582" s="30"/>
      <c r="Q582" s="30"/>
      <c r="R582" s="22"/>
    </row>
    <row r="583" spans="1:21" x14ac:dyDescent="0.25">
      <c r="A583" s="41"/>
      <c r="B583" s="40"/>
      <c r="C583" s="40"/>
      <c r="D583" s="40"/>
      <c r="E583" s="40"/>
      <c r="F583" s="40"/>
      <c r="G583" s="40"/>
      <c r="H583" s="40"/>
      <c r="I583" s="40"/>
      <c r="J583" s="40"/>
      <c r="K583" s="40"/>
      <c r="L583" s="40"/>
      <c r="M583" s="40"/>
      <c r="N583" s="40"/>
      <c r="O583" s="40"/>
      <c r="P583" s="40"/>
      <c r="Q583" s="40"/>
      <c r="R583" s="40"/>
      <c r="S583" s="40"/>
      <c r="T583" s="40"/>
      <c r="U583" s="40"/>
    </row>
    <row r="584" spans="1:21" x14ac:dyDescent="0.25">
      <c r="A584" s="41"/>
      <c r="B584" s="84"/>
      <c r="C584" s="84"/>
      <c r="D584" s="84"/>
      <c r="E584" s="84"/>
      <c r="F584" s="84"/>
      <c r="G584" s="84"/>
      <c r="H584" s="84"/>
      <c r="I584" s="84"/>
      <c r="J584" s="84"/>
      <c r="K584" s="84"/>
      <c r="L584" s="84"/>
      <c r="M584" s="84"/>
      <c r="N584" s="84"/>
      <c r="O584" s="84"/>
      <c r="P584" s="84"/>
      <c r="Q584" s="84"/>
      <c r="R584" s="84"/>
      <c r="S584" s="84"/>
      <c r="T584" s="84"/>
      <c r="U584" s="84"/>
    </row>
    <row r="585" spans="1:21" x14ac:dyDescent="0.25">
      <c r="A585" s="41"/>
      <c r="B585" s="83" t="s">
        <v>731</v>
      </c>
      <c r="C585" s="83"/>
      <c r="D585" s="83"/>
      <c r="E585" s="83"/>
      <c r="F585" s="83"/>
      <c r="G585" s="83"/>
      <c r="H585" s="83"/>
      <c r="I585" s="83"/>
      <c r="J585" s="83"/>
      <c r="K585" s="83"/>
      <c r="L585" s="83"/>
      <c r="M585" s="83"/>
      <c r="N585" s="83"/>
      <c r="O585" s="83"/>
      <c r="P585" s="83"/>
      <c r="Q585" s="83"/>
      <c r="R585" s="83"/>
      <c r="S585" s="83"/>
      <c r="T585" s="83"/>
      <c r="U585" s="83"/>
    </row>
    <row r="586" spans="1:21" x14ac:dyDescent="0.25">
      <c r="A586" s="41"/>
      <c r="B586" s="46"/>
      <c r="C586" s="46"/>
      <c r="D586" s="46"/>
      <c r="E586" s="46"/>
      <c r="F586" s="46"/>
      <c r="G586" s="46"/>
      <c r="H586" s="46"/>
      <c r="I586" s="46"/>
      <c r="J586" s="46"/>
      <c r="K586" s="46"/>
      <c r="L586" s="46"/>
      <c r="M586" s="46"/>
      <c r="N586" s="46"/>
      <c r="O586" s="46"/>
      <c r="P586" s="46"/>
      <c r="Q586" s="46"/>
      <c r="R586" s="46"/>
      <c r="S586" s="46"/>
      <c r="T586" s="46"/>
      <c r="U586" s="46"/>
    </row>
    <row r="587" spans="1:21" x14ac:dyDescent="0.25">
      <c r="A587" s="41"/>
      <c r="B587" s="10"/>
      <c r="C587" s="11"/>
      <c r="D587" s="12"/>
      <c r="E587" s="11"/>
      <c r="F587" s="11"/>
      <c r="G587" s="12"/>
      <c r="H587" s="11"/>
      <c r="I587" s="11"/>
      <c r="J587" s="12"/>
      <c r="K587" s="11"/>
      <c r="L587" s="11"/>
      <c r="M587" s="12"/>
      <c r="N587" s="11"/>
      <c r="O587" s="11"/>
      <c r="P587" s="12"/>
      <c r="Q587" s="11"/>
      <c r="R587" s="11"/>
    </row>
    <row r="588" spans="1:21" ht="15.75" thickBot="1" x14ac:dyDescent="0.3">
      <c r="A588" s="41"/>
      <c r="B588" s="31"/>
      <c r="C588" s="14"/>
      <c r="D588" s="29" t="s">
        <v>484</v>
      </c>
      <c r="E588" s="29"/>
      <c r="F588" s="14"/>
      <c r="G588" s="29" t="s">
        <v>505</v>
      </c>
      <c r="H588" s="29"/>
      <c r="I588" s="14"/>
      <c r="J588" s="29" t="s">
        <v>634</v>
      </c>
      <c r="K588" s="29"/>
      <c r="L588" s="14"/>
      <c r="M588" s="29" t="s">
        <v>486</v>
      </c>
      <c r="N588" s="29"/>
      <c r="O588" s="14"/>
      <c r="P588" s="29" t="s">
        <v>164</v>
      </c>
      <c r="Q588" s="29"/>
      <c r="R588" s="14"/>
    </row>
    <row r="589" spans="1:21" x14ac:dyDescent="0.25">
      <c r="A589" s="41"/>
      <c r="B589" s="81" t="s">
        <v>732</v>
      </c>
      <c r="C589" s="71"/>
      <c r="D589" s="71"/>
      <c r="E589" s="72"/>
      <c r="F589" s="71"/>
      <c r="G589" s="71"/>
      <c r="H589" s="72"/>
      <c r="I589" s="71"/>
      <c r="J589" s="71"/>
      <c r="K589" s="72"/>
      <c r="L589" s="71"/>
      <c r="M589" s="71"/>
      <c r="N589" s="72"/>
      <c r="O589" s="71"/>
      <c r="P589" s="71"/>
      <c r="Q589" s="72"/>
      <c r="R589" s="71"/>
    </row>
    <row r="590" spans="1:21" x14ac:dyDescent="0.25">
      <c r="A590" s="41"/>
      <c r="B590" s="78" t="s">
        <v>52</v>
      </c>
      <c r="C590" s="74"/>
      <c r="D590" s="74" t="s">
        <v>200</v>
      </c>
      <c r="E590" s="79">
        <v>223621</v>
      </c>
      <c r="F590" s="74"/>
      <c r="G590" s="74" t="s">
        <v>200</v>
      </c>
      <c r="H590" s="79">
        <v>73154</v>
      </c>
      <c r="I590" s="74"/>
      <c r="J590" s="74" t="s">
        <v>200</v>
      </c>
      <c r="K590" s="79">
        <v>99072</v>
      </c>
      <c r="L590" s="74"/>
      <c r="M590" s="74" t="s">
        <v>200</v>
      </c>
      <c r="N590" s="75" t="s">
        <v>588</v>
      </c>
      <c r="O590" s="74" t="s">
        <v>220</v>
      </c>
      <c r="P590" s="74" t="s">
        <v>200</v>
      </c>
      <c r="Q590" s="79">
        <v>228347</v>
      </c>
      <c r="R590" s="74"/>
    </row>
    <row r="591" spans="1:21" ht="21" x14ac:dyDescent="0.25">
      <c r="A591" s="41"/>
      <c r="B591" s="76" t="s">
        <v>126</v>
      </c>
      <c r="C591" s="71"/>
      <c r="D591" s="71"/>
      <c r="E591" s="72"/>
      <c r="F591" s="71"/>
      <c r="G591" s="71"/>
      <c r="H591" s="72"/>
      <c r="I591" s="71"/>
      <c r="J591" s="71"/>
      <c r="K591" s="72"/>
      <c r="L591" s="71"/>
      <c r="M591" s="71"/>
      <c r="N591" s="72"/>
      <c r="O591" s="71"/>
      <c r="P591" s="71"/>
      <c r="Q591" s="72"/>
      <c r="R591" s="71"/>
    </row>
    <row r="592" spans="1:21" x14ac:dyDescent="0.25">
      <c r="A592" s="41"/>
      <c r="B592" s="78" t="s">
        <v>127</v>
      </c>
      <c r="C592" s="74"/>
      <c r="D592" s="74"/>
      <c r="E592" s="79">
        <v>15252</v>
      </c>
      <c r="F592" s="74"/>
      <c r="G592" s="74"/>
      <c r="H592" s="79">
        <v>9620</v>
      </c>
      <c r="I592" s="74"/>
      <c r="J592" s="74"/>
      <c r="K592" s="79">
        <v>32545</v>
      </c>
      <c r="L592" s="74"/>
      <c r="M592" s="74"/>
      <c r="N592" s="75" t="s">
        <v>257</v>
      </c>
      <c r="O592" s="74"/>
      <c r="P592" s="74"/>
      <c r="Q592" s="79">
        <v>57417</v>
      </c>
      <c r="R592" s="74"/>
    </row>
    <row r="593" spans="1:18" x14ac:dyDescent="0.25">
      <c r="A593" s="41"/>
      <c r="B593" s="76" t="s">
        <v>130</v>
      </c>
      <c r="C593" s="71"/>
      <c r="D593" s="71"/>
      <c r="E593" s="77">
        <v>4999</v>
      </c>
      <c r="F593" s="71"/>
      <c r="G593" s="71"/>
      <c r="H593" s="72" t="s">
        <v>257</v>
      </c>
      <c r="I593" s="71"/>
      <c r="J593" s="71"/>
      <c r="K593" s="72" t="s">
        <v>257</v>
      </c>
      <c r="L593" s="71"/>
      <c r="M593" s="71"/>
      <c r="N593" s="72" t="s">
        <v>257</v>
      </c>
      <c r="O593" s="71"/>
      <c r="P593" s="71"/>
      <c r="Q593" s="77">
        <v>4999</v>
      </c>
      <c r="R593" s="71"/>
    </row>
    <row r="594" spans="1:18" x14ac:dyDescent="0.25">
      <c r="A594" s="41"/>
      <c r="B594" s="78" t="s">
        <v>132</v>
      </c>
      <c r="C594" s="74"/>
      <c r="D594" s="74"/>
      <c r="E594" s="75" t="s">
        <v>257</v>
      </c>
      <c r="F594" s="74"/>
      <c r="G594" s="74"/>
      <c r="H594" s="75" t="s">
        <v>257</v>
      </c>
      <c r="I594" s="74"/>
      <c r="J594" s="74"/>
      <c r="K594" s="79">
        <v>4870</v>
      </c>
      <c r="L594" s="74"/>
      <c r="M594" s="74"/>
      <c r="N594" s="75" t="s">
        <v>257</v>
      </c>
      <c r="O594" s="74"/>
      <c r="P594" s="74"/>
      <c r="Q594" s="79">
        <v>4870</v>
      </c>
      <c r="R594" s="74"/>
    </row>
    <row r="595" spans="1:18" x14ac:dyDescent="0.25">
      <c r="A595" s="41"/>
      <c r="B595" s="76" t="s">
        <v>133</v>
      </c>
      <c r="C595" s="71"/>
      <c r="D595" s="71"/>
      <c r="E595" s="72" t="s">
        <v>257</v>
      </c>
      <c r="F595" s="71"/>
      <c r="G595" s="71"/>
      <c r="H595" s="72" t="s">
        <v>257</v>
      </c>
      <c r="I595" s="71"/>
      <c r="J595" s="71"/>
      <c r="K595" s="72" t="s">
        <v>733</v>
      </c>
      <c r="L595" s="71" t="s">
        <v>220</v>
      </c>
      <c r="M595" s="71"/>
      <c r="N595" s="72" t="s">
        <v>257</v>
      </c>
      <c r="O595" s="71"/>
      <c r="P595" s="71"/>
      <c r="Q595" s="72" t="s">
        <v>733</v>
      </c>
      <c r="R595" s="71" t="s">
        <v>220</v>
      </c>
    </row>
    <row r="596" spans="1:18" x14ac:dyDescent="0.25">
      <c r="A596" s="41"/>
      <c r="B596" s="78" t="s">
        <v>134</v>
      </c>
      <c r="C596" s="74"/>
      <c r="D596" s="74"/>
      <c r="E596" s="75">
        <v>354</v>
      </c>
      <c r="F596" s="74"/>
      <c r="G596" s="74"/>
      <c r="H596" s="75">
        <v>37</v>
      </c>
      <c r="I596" s="74"/>
      <c r="J596" s="74"/>
      <c r="K596" s="75" t="s">
        <v>734</v>
      </c>
      <c r="L596" s="74" t="s">
        <v>220</v>
      </c>
      <c r="M596" s="74"/>
      <c r="N596" s="75" t="s">
        <v>257</v>
      </c>
      <c r="O596" s="74"/>
      <c r="P596" s="74"/>
      <c r="Q596" s="75" t="s">
        <v>735</v>
      </c>
      <c r="R596" s="74" t="s">
        <v>220</v>
      </c>
    </row>
    <row r="597" spans="1:18" ht="21" x14ac:dyDescent="0.25">
      <c r="A597" s="41"/>
      <c r="B597" s="76" t="s">
        <v>736</v>
      </c>
      <c r="C597" s="71"/>
      <c r="D597" s="71"/>
      <c r="E597" s="72" t="s">
        <v>493</v>
      </c>
      <c r="F597" s="71" t="s">
        <v>220</v>
      </c>
      <c r="G597" s="71"/>
      <c r="H597" s="72" t="s">
        <v>494</v>
      </c>
      <c r="I597" s="71" t="s">
        <v>220</v>
      </c>
      <c r="J597" s="71"/>
      <c r="K597" s="72" t="s">
        <v>376</v>
      </c>
      <c r="L597" s="71" t="s">
        <v>220</v>
      </c>
      <c r="M597" s="71"/>
      <c r="N597" s="77">
        <v>169797</v>
      </c>
      <c r="O597" s="71"/>
      <c r="P597" s="71"/>
      <c r="Q597" s="72" t="s">
        <v>737</v>
      </c>
      <c r="R597" s="71" t="s">
        <v>220</v>
      </c>
    </row>
    <row r="598" spans="1:18" x14ac:dyDescent="0.25">
      <c r="A598" s="41"/>
      <c r="B598" s="78" t="s">
        <v>100</v>
      </c>
      <c r="C598" s="74"/>
      <c r="D598" s="74"/>
      <c r="E598" s="75" t="s">
        <v>585</v>
      </c>
      <c r="F598" s="74" t="s">
        <v>220</v>
      </c>
      <c r="G598" s="74"/>
      <c r="H598" s="79">
        <v>1342</v>
      </c>
      <c r="I598" s="74"/>
      <c r="J598" s="74"/>
      <c r="K598" s="79">
        <v>4856</v>
      </c>
      <c r="L598" s="74"/>
      <c r="M598" s="74"/>
      <c r="N598" s="75" t="s">
        <v>257</v>
      </c>
      <c r="O598" s="74"/>
      <c r="P598" s="74"/>
      <c r="Q598" s="75" t="s">
        <v>586</v>
      </c>
      <c r="R598" s="74" t="s">
        <v>220</v>
      </c>
    </row>
    <row r="599" spans="1:18" x14ac:dyDescent="0.25">
      <c r="A599" s="41"/>
      <c r="B599" s="76" t="s">
        <v>738</v>
      </c>
      <c r="C599" s="71"/>
      <c r="D599" s="71"/>
      <c r="E599" s="72"/>
      <c r="F599" s="71"/>
      <c r="G599" s="71"/>
      <c r="H599" s="72"/>
      <c r="I599" s="71"/>
      <c r="J599" s="71"/>
      <c r="K599" s="72"/>
      <c r="L599" s="71"/>
      <c r="M599" s="71"/>
      <c r="N599" s="72"/>
      <c r="O599" s="71"/>
      <c r="P599" s="71"/>
      <c r="Q599" s="72"/>
      <c r="R599" s="71"/>
    </row>
    <row r="600" spans="1:18" x14ac:dyDescent="0.25">
      <c r="A600" s="41"/>
      <c r="B600" s="80" t="s">
        <v>137</v>
      </c>
      <c r="C600" s="74"/>
      <c r="D600" s="74"/>
      <c r="E600" s="79">
        <v>8737</v>
      </c>
      <c r="F600" s="74"/>
      <c r="G600" s="74"/>
      <c r="H600" s="79">
        <v>3552</v>
      </c>
      <c r="I600" s="74"/>
      <c r="J600" s="74"/>
      <c r="K600" s="75" t="s">
        <v>739</v>
      </c>
      <c r="L600" s="74" t="s">
        <v>220</v>
      </c>
      <c r="M600" s="74"/>
      <c r="N600" s="75" t="s">
        <v>257</v>
      </c>
      <c r="O600" s="74"/>
      <c r="P600" s="74"/>
      <c r="Q600" s="75" t="s">
        <v>740</v>
      </c>
      <c r="R600" s="74" t="s">
        <v>220</v>
      </c>
    </row>
    <row r="601" spans="1:18" x14ac:dyDescent="0.25">
      <c r="A601" s="41"/>
      <c r="B601" s="82" t="s">
        <v>81</v>
      </c>
      <c r="C601" s="71"/>
      <c r="D601" s="71"/>
      <c r="E601" s="77">
        <v>3146</v>
      </c>
      <c r="F601" s="71"/>
      <c r="G601" s="71"/>
      <c r="H601" s="72" t="s">
        <v>741</v>
      </c>
      <c r="I601" s="71" t="s">
        <v>220</v>
      </c>
      <c r="J601" s="71"/>
      <c r="K601" s="72" t="s">
        <v>742</v>
      </c>
      <c r="L601" s="71" t="s">
        <v>220</v>
      </c>
      <c r="M601" s="71"/>
      <c r="N601" s="72" t="s">
        <v>257</v>
      </c>
      <c r="O601" s="71"/>
      <c r="P601" s="71"/>
      <c r="Q601" s="72" t="s">
        <v>743</v>
      </c>
      <c r="R601" s="71" t="s">
        <v>220</v>
      </c>
    </row>
    <row r="602" spans="1:18" x14ac:dyDescent="0.25">
      <c r="A602" s="41"/>
      <c r="B602" s="80" t="s">
        <v>82</v>
      </c>
      <c r="C602" s="74"/>
      <c r="D602" s="74"/>
      <c r="E602" s="75" t="s">
        <v>744</v>
      </c>
      <c r="F602" s="74" t="s">
        <v>220</v>
      </c>
      <c r="G602" s="74"/>
      <c r="H602" s="75">
        <v>290</v>
      </c>
      <c r="I602" s="74"/>
      <c r="J602" s="74"/>
      <c r="K602" s="75" t="s">
        <v>745</v>
      </c>
      <c r="L602" s="74" t="s">
        <v>220</v>
      </c>
      <c r="M602" s="74"/>
      <c r="N602" s="75" t="s">
        <v>257</v>
      </c>
      <c r="O602" s="74"/>
      <c r="P602" s="74"/>
      <c r="Q602" s="75" t="s">
        <v>746</v>
      </c>
      <c r="R602" s="74" t="s">
        <v>220</v>
      </c>
    </row>
    <row r="603" spans="1:18" x14ac:dyDescent="0.25">
      <c r="A603" s="41"/>
      <c r="B603" s="82" t="s">
        <v>95</v>
      </c>
      <c r="C603" s="71"/>
      <c r="D603" s="71"/>
      <c r="E603" s="72" t="s">
        <v>747</v>
      </c>
      <c r="F603" s="71" t="s">
        <v>220</v>
      </c>
      <c r="G603" s="71"/>
      <c r="H603" s="72" t="s">
        <v>748</v>
      </c>
      <c r="I603" s="71" t="s">
        <v>220</v>
      </c>
      <c r="J603" s="71"/>
      <c r="K603" s="77">
        <v>16121</v>
      </c>
      <c r="L603" s="71"/>
      <c r="M603" s="71"/>
      <c r="N603" s="72" t="s">
        <v>257</v>
      </c>
      <c r="O603" s="71"/>
      <c r="P603" s="71"/>
      <c r="Q603" s="77">
        <v>1161</v>
      </c>
      <c r="R603" s="71"/>
    </row>
    <row r="604" spans="1:18" x14ac:dyDescent="0.25">
      <c r="A604" s="41"/>
      <c r="B604" s="80" t="s">
        <v>97</v>
      </c>
      <c r="C604" s="74"/>
      <c r="D604" s="74"/>
      <c r="E604" s="79">
        <v>17944</v>
      </c>
      <c r="F604" s="74"/>
      <c r="G604" s="74"/>
      <c r="H604" s="75" t="s">
        <v>749</v>
      </c>
      <c r="I604" s="74" t="s">
        <v>220</v>
      </c>
      <c r="J604" s="74"/>
      <c r="K604" s="75" t="s">
        <v>750</v>
      </c>
      <c r="L604" s="74" t="s">
        <v>220</v>
      </c>
      <c r="M604" s="74"/>
      <c r="N604" s="75" t="s">
        <v>257</v>
      </c>
      <c r="O604" s="74"/>
      <c r="P604" s="74"/>
      <c r="Q604" s="79">
        <v>16931</v>
      </c>
      <c r="R604" s="74"/>
    </row>
    <row r="605" spans="1:18" x14ac:dyDescent="0.25">
      <c r="A605" s="41"/>
      <c r="B605" s="82" t="s">
        <v>104</v>
      </c>
      <c r="C605" s="71"/>
      <c r="D605" s="71"/>
      <c r="E605" s="77">
        <v>5987</v>
      </c>
      <c r="F605" s="71"/>
      <c r="G605" s="71"/>
      <c r="H605" s="72" t="s">
        <v>257</v>
      </c>
      <c r="I605" s="71"/>
      <c r="J605" s="71"/>
      <c r="K605" s="72" t="s">
        <v>751</v>
      </c>
      <c r="L605" s="71" t="s">
        <v>220</v>
      </c>
      <c r="M605" s="71"/>
      <c r="N605" s="72" t="s">
        <v>257</v>
      </c>
      <c r="O605" s="71"/>
      <c r="P605" s="71"/>
      <c r="Q605" s="77">
        <v>2510</v>
      </c>
      <c r="R605" s="71"/>
    </row>
    <row r="606" spans="1:18" x14ac:dyDescent="0.25">
      <c r="A606" s="41"/>
      <c r="B606" s="80" t="s">
        <v>682</v>
      </c>
      <c r="C606" s="74"/>
      <c r="D606" s="74"/>
      <c r="E606" s="75" t="s">
        <v>752</v>
      </c>
      <c r="F606" s="74" t="s">
        <v>220</v>
      </c>
      <c r="G606" s="74"/>
      <c r="H606" s="75" t="s">
        <v>753</v>
      </c>
      <c r="I606" s="74" t="s">
        <v>220</v>
      </c>
      <c r="J606" s="74"/>
      <c r="K606" s="75" t="s">
        <v>754</v>
      </c>
      <c r="L606" s="74" t="s">
        <v>220</v>
      </c>
      <c r="M606" s="74"/>
      <c r="N606" s="75">
        <v>825</v>
      </c>
      <c r="O606" s="74"/>
      <c r="P606" s="74"/>
      <c r="Q606" s="75" t="s">
        <v>755</v>
      </c>
      <c r="R606" s="74" t="s">
        <v>220</v>
      </c>
    </row>
    <row r="607" spans="1:18" ht="15.75" thickBot="1" x14ac:dyDescent="0.3">
      <c r="A607" s="41"/>
      <c r="B607" s="22"/>
      <c r="C607" s="22"/>
      <c r="D607" s="30"/>
      <c r="E607" s="30"/>
      <c r="F607" s="22"/>
      <c r="G607" s="30"/>
      <c r="H607" s="30"/>
      <c r="I607" s="22"/>
      <c r="J607" s="30"/>
      <c r="K607" s="30"/>
      <c r="L607" s="22"/>
      <c r="M607" s="30"/>
      <c r="N607" s="30"/>
      <c r="O607" s="22"/>
      <c r="P607" s="30"/>
      <c r="Q607" s="30"/>
      <c r="R607" s="22"/>
    </row>
    <row r="608" spans="1:18" x14ac:dyDescent="0.25">
      <c r="A608" s="41"/>
      <c r="B608" s="24" t="s">
        <v>203</v>
      </c>
      <c r="C608" s="24" t="s">
        <v>203</v>
      </c>
      <c r="D608" s="24" t="s">
        <v>203</v>
      </c>
      <c r="E608" s="25" t="s">
        <v>203</v>
      </c>
      <c r="F608" s="24" t="s">
        <v>203</v>
      </c>
      <c r="G608" s="24" t="s">
        <v>203</v>
      </c>
      <c r="H608" s="25" t="s">
        <v>203</v>
      </c>
      <c r="I608" s="24" t="s">
        <v>203</v>
      </c>
      <c r="J608" s="24" t="s">
        <v>203</v>
      </c>
      <c r="K608" s="25" t="s">
        <v>203</v>
      </c>
      <c r="L608" s="24" t="s">
        <v>203</v>
      </c>
      <c r="M608" s="24" t="s">
        <v>203</v>
      </c>
      <c r="N608" s="25" t="s">
        <v>203</v>
      </c>
      <c r="O608" s="24" t="s">
        <v>203</v>
      </c>
      <c r="P608" s="24" t="s">
        <v>203</v>
      </c>
      <c r="Q608" s="25" t="s">
        <v>203</v>
      </c>
      <c r="R608" s="24" t="s">
        <v>203</v>
      </c>
    </row>
    <row r="609" spans="1:18" x14ac:dyDescent="0.25">
      <c r="A609" s="41"/>
      <c r="B609" s="76" t="s">
        <v>756</v>
      </c>
      <c r="C609" s="71"/>
      <c r="D609" s="71"/>
      <c r="E609" s="77">
        <v>118407</v>
      </c>
      <c r="F609" s="71"/>
      <c r="G609" s="71"/>
      <c r="H609" s="77">
        <v>28337</v>
      </c>
      <c r="I609" s="71"/>
      <c r="J609" s="71"/>
      <c r="K609" s="77">
        <v>99239</v>
      </c>
      <c r="L609" s="71"/>
      <c r="M609" s="71"/>
      <c r="N609" s="77">
        <v>3122</v>
      </c>
      <c r="O609" s="71"/>
      <c r="P609" s="71"/>
      <c r="Q609" s="77">
        <v>249105</v>
      </c>
      <c r="R609" s="71"/>
    </row>
    <row r="610" spans="1:18" ht="15.75" thickBot="1" x14ac:dyDescent="0.3">
      <c r="A610" s="41"/>
      <c r="B610" s="22"/>
      <c r="C610" s="22"/>
      <c r="D610" s="30"/>
      <c r="E610" s="30"/>
      <c r="F610" s="22"/>
      <c r="G610" s="30"/>
      <c r="H610" s="30"/>
      <c r="I610" s="22"/>
      <c r="J610" s="30"/>
      <c r="K610" s="30"/>
      <c r="L610" s="22"/>
      <c r="M610" s="30"/>
      <c r="N610" s="30"/>
      <c r="O610" s="22"/>
      <c r="P610" s="30"/>
      <c r="Q610" s="30"/>
      <c r="R610" s="22"/>
    </row>
    <row r="611" spans="1:18" x14ac:dyDescent="0.25">
      <c r="A611" s="41"/>
      <c r="B611" s="24" t="s">
        <v>203</v>
      </c>
      <c r="C611" s="24" t="s">
        <v>203</v>
      </c>
      <c r="D611" s="24" t="s">
        <v>203</v>
      </c>
      <c r="E611" s="25" t="s">
        <v>203</v>
      </c>
      <c r="F611" s="24" t="s">
        <v>203</v>
      </c>
      <c r="G611" s="24" t="s">
        <v>203</v>
      </c>
      <c r="H611" s="25" t="s">
        <v>203</v>
      </c>
      <c r="I611" s="24" t="s">
        <v>203</v>
      </c>
      <c r="J611" s="24" t="s">
        <v>203</v>
      </c>
      <c r="K611" s="25" t="s">
        <v>203</v>
      </c>
      <c r="L611" s="24" t="s">
        <v>203</v>
      </c>
      <c r="M611" s="24" t="s">
        <v>203</v>
      </c>
      <c r="N611" s="25" t="s">
        <v>203</v>
      </c>
      <c r="O611" s="24" t="s">
        <v>203</v>
      </c>
      <c r="P611" s="24" t="s">
        <v>203</v>
      </c>
      <c r="Q611" s="25" t="s">
        <v>203</v>
      </c>
      <c r="R611" s="24" t="s">
        <v>203</v>
      </c>
    </row>
    <row r="612" spans="1:18" x14ac:dyDescent="0.25">
      <c r="A612" s="41"/>
      <c r="B612" s="73" t="s">
        <v>140</v>
      </c>
      <c r="C612" s="74"/>
      <c r="D612" s="74"/>
      <c r="E612" s="75"/>
      <c r="F612" s="74"/>
      <c r="G612" s="74"/>
      <c r="H612" s="75"/>
      <c r="I612" s="74"/>
      <c r="J612" s="74"/>
      <c r="K612" s="75"/>
      <c r="L612" s="74"/>
      <c r="M612" s="74"/>
      <c r="N612" s="75"/>
      <c r="O612" s="74"/>
      <c r="P612" s="74"/>
      <c r="Q612" s="75"/>
      <c r="R612" s="74"/>
    </row>
    <row r="613" spans="1:18" x14ac:dyDescent="0.25">
      <c r="A613" s="41"/>
      <c r="B613" s="76" t="s">
        <v>141</v>
      </c>
      <c r="C613" s="71"/>
      <c r="D613" s="71"/>
      <c r="E613" s="72" t="s">
        <v>757</v>
      </c>
      <c r="F613" s="71" t="s">
        <v>220</v>
      </c>
      <c r="G613" s="71"/>
      <c r="H613" s="72" t="s">
        <v>758</v>
      </c>
      <c r="I613" s="71" t="s">
        <v>220</v>
      </c>
      <c r="J613" s="71"/>
      <c r="K613" s="72" t="s">
        <v>759</v>
      </c>
      <c r="L613" s="71" t="s">
        <v>220</v>
      </c>
      <c r="M613" s="71"/>
      <c r="N613" s="72" t="s">
        <v>257</v>
      </c>
      <c r="O613" s="71"/>
      <c r="P613" s="71"/>
      <c r="Q613" s="72" t="s">
        <v>760</v>
      </c>
      <c r="R613" s="71" t="s">
        <v>220</v>
      </c>
    </row>
    <row r="614" spans="1:18" x14ac:dyDescent="0.25">
      <c r="A614" s="41"/>
      <c r="B614" s="78" t="s">
        <v>142</v>
      </c>
      <c r="C614" s="74"/>
      <c r="D614" s="74"/>
      <c r="E614" s="79">
        <v>1492</v>
      </c>
      <c r="F614" s="74"/>
      <c r="G614" s="74"/>
      <c r="H614" s="75">
        <v>35</v>
      </c>
      <c r="I614" s="74"/>
      <c r="J614" s="74"/>
      <c r="K614" s="79">
        <v>38037</v>
      </c>
      <c r="L614" s="74"/>
      <c r="M614" s="74"/>
      <c r="N614" s="75" t="s">
        <v>257</v>
      </c>
      <c r="O614" s="74"/>
      <c r="P614" s="74"/>
      <c r="Q614" s="79">
        <v>39564</v>
      </c>
      <c r="R614" s="74"/>
    </row>
    <row r="615" spans="1:18" x14ac:dyDescent="0.25">
      <c r="A615" s="41"/>
      <c r="B615" s="76" t="s">
        <v>143</v>
      </c>
      <c r="C615" s="71"/>
      <c r="D615" s="71"/>
      <c r="E615" s="72" t="s">
        <v>257</v>
      </c>
      <c r="F615" s="71"/>
      <c r="G615" s="71"/>
      <c r="H615" s="72" t="s">
        <v>257</v>
      </c>
      <c r="I615" s="71"/>
      <c r="J615" s="71"/>
      <c r="K615" s="72" t="s">
        <v>761</v>
      </c>
      <c r="L615" s="71" t="s">
        <v>220</v>
      </c>
      <c r="M615" s="71"/>
      <c r="N615" s="72" t="s">
        <v>257</v>
      </c>
      <c r="O615" s="71"/>
      <c r="P615" s="71"/>
      <c r="Q615" s="72" t="s">
        <v>761</v>
      </c>
      <c r="R615" s="71" t="s">
        <v>220</v>
      </c>
    </row>
    <row r="616" spans="1:18" x14ac:dyDescent="0.25">
      <c r="A616" s="41"/>
      <c r="B616" s="78" t="s">
        <v>144</v>
      </c>
      <c r="C616" s="74"/>
      <c r="D616" s="74"/>
      <c r="E616" s="79">
        <v>52423</v>
      </c>
      <c r="F616" s="74"/>
      <c r="G616" s="74"/>
      <c r="H616" s="75" t="s">
        <v>498</v>
      </c>
      <c r="I616" s="74" t="s">
        <v>220</v>
      </c>
      <c r="J616" s="74"/>
      <c r="K616" s="79">
        <v>8515</v>
      </c>
      <c r="L616" s="74"/>
      <c r="M616" s="74"/>
      <c r="N616" s="75" t="s">
        <v>499</v>
      </c>
      <c r="O616" s="74" t="s">
        <v>220</v>
      </c>
      <c r="P616" s="74"/>
      <c r="Q616" s="79">
        <v>1231</v>
      </c>
      <c r="R616" s="74"/>
    </row>
    <row r="617" spans="1:18" ht="15.75" thickBot="1" x14ac:dyDescent="0.3">
      <c r="A617" s="41"/>
      <c r="B617" s="22"/>
      <c r="C617" s="22"/>
      <c r="D617" s="30"/>
      <c r="E617" s="30"/>
      <c r="F617" s="22"/>
      <c r="G617" s="30"/>
      <c r="H617" s="30"/>
      <c r="I617" s="22"/>
      <c r="J617" s="30"/>
      <c r="K617" s="30"/>
      <c r="L617" s="22"/>
      <c r="M617" s="30"/>
      <c r="N617" s="30"/>
      <c r="O617" s="22"/>
      <c r="P617" s="30"/>
      <c r="Q617" s="30"/>
      <c r="R617" s="22"/>
    </row>
    <row r="618" spans="1:18" x14ac:dyDescent="0.25">
      <c r="A618" s="41"/>
      <c r="B618" s="24" t="s">
        <v>203</v>
      </c>
      <c r="C618" s="24" t="s">
        <v>203</v>
      </c>
      <c r="D618" s="24" t="s">
        <v>203</v>
      </c>
      <c r="E618" s="25" t="s">
        <v>203</v>
      </c>
      <c r="F618" s="24" t="s">
        <v>203</v>
      </c>
      <c r="G618" s="24" t="s">
        <v>203</v>
      </c>
      <c r="H618" s="25" t="s">
        <v>203</v>
      </c>
      <c r="I618" s="24" t="s">
        <v>203</v>
      </c>
      <c r="J618" s="24" t="s">
        <v>203</v>
      </c>
      <c r="K618" s="25" t="s">
        <v>203</v>
      </c>
      <c r="L618" s="24" t="s">
        <v>203</v>
      </c>
      <c r="M618" s="24" t="s">
        <v>203</v>
      </c>
      <c r="N618" s="25" t="s">
        <v>203</v>
      </c>
      <c r="O618" s="24" t="s">
        <v>203</v>
      </c>
      <c r="P618" s="24" t="s">
        <v>203</v>
      </c>
      <c r="Q618" s="25" t="s">
        <v>203</v>
      </c>
      <c r="R618" s="24" t="s">
        <v>203</v>
      </c>
    </row>
    <row r="619" spans="1:18" x14ac:dyDescent="0.25">
      <c r="A619" s="41"/>
      <c r="B619" s="82" t="s">
        <v>145</v>
      </c>
      <c r="C619" s="71"/>
      <c r="D619" s="71"/>
      <c r="E619" s="77">
        <v>12881</v>
      </c>
      <c r="F619" s="71"/>
      <c r="G619" s="71"/>
      <c r="H619" s="72" t="s">
        <v>502</v>
      </c>
      <c r="I619" s="71" t="s">
        <v>220</v>
      </c>
      <c r="J619" s="71"/>
      <c r="K619" s="72" t="s">
        <v>762</v>
      </c>
      <c r="L619" s="71" t="s">
        <v>220</v>
      </c>
      <c r="M619" s="71"/>
      <c r="N619" s="72" t="s">
        <v>499</v>
      </c>
      <c r="O619" s="71" t="s">
        <v>220</v>
      </c>
      <c r="P619" s="71"/>
      <c r="Q619" s="72" t="s">
        <v>763</v>
      </c>
      <c r="R619" s="71" t="s">
        <v>220</v>
      </c>
    </row>
    <row r="620" spans="1:18" ht="15.75" thickBot="1" x14ac:dyDescent="0.3">
      <c r="A620" s="41"/>
      <c r="B620" s="22"/>
      <c r="C620" s="22"/>
      <c r="D620" s="30"/>
      <c r="E620" s="30"/>
      <c r="F620" s="22"/>
      <c r="G620" s="30"/>
      <c r="H620" s="30"/>
      <c r="I620" s="22"/>
      <c r="J620" s="30"/>
      <c r="K620" s="30"/>
      <c r="L620" s="22"/>
      <c r="M620" s="30"/>
      <c r="N620" s="30"/>
      <c r="O620" s="22"/>
      <c r="P620" s="30"/>
      <c r="Q620" s="30"/>
      <c r="R620" s="22"/>
    </row>
    <row r="621" spans="1:18" x14ac:dyDescent="0.25">
      <c r="A621" s="41"/>
      <c r="B621" s="24" t="s">
        <v>203</v>
      </c>
      <c r="C621" s="24" t="s">
        <v>203</v>
      </c>
      <c r="D621" s="24" t="s">
        <v>203</v>
      </c>
      <c r="E621" s="25" t="s">
        <v>203</v>
      </c>
      <c r="F621" s="24" t="s">
        <v>203</v>
      </c>
      <c r="G621" s="24" t="s">
        <v>203</v>
      </c>
      <c r="H621" s="25" t="s">
        <v>203</v>
      </c>
      <c r="I621" s="24" t="s">
        <v>203</v>
      </c>
      <c r="J621" s="24" t="s">
        <v>203</v>
      </c>
      <c r="K621" s="25" t="s">
        <v>203</v>
      </c>
      <c r="L621" s="24" t="s">
        <v>203</v>
      </c>
      <c r="M621" s="24" t="s">
        <v>203</v>
      </c>
      <c r="N621" s="25" t="s">
        <v>203</v>
      </c>
      <c r="O621" s="24" t="s">
        <v>203</v>
      </c>
      <c r="P621" s="24" t="s">
        <v>203</v>
      </c>
      <c r="Q621" s="25" t="s">
        <v>203</v>
      </c>
      <c r="R621" s="24" t="s">
        <v>203</v>
      </c>
    </row>
    <row r="622" spans="1:18" x14ac:dyDescent="0.25">
      <c r="A622" s="41"/>
      <c r="B622" s="73" t="s">
        <v>146</v>
      </c>
      <c r="C622" s="74"/>
      <c r="D622" s="74"/>
      <c r="E622" s="75"/>
      <c r="F622" s="74"/>
      <c r="G622" s="74"/>
      <c r="H622" s="75"/>
      <c r="I622" s="74"/>
      <c r="J622" s="74"/>
      <c r="K622" s="75"/>
      <c r="L622" s="74"/>
      <c r="M622" s="74"/>
      <c r="N622" s="75"/>
      <c r="O622" s="74"/>
      <c r="P622" s="74"/>
      <c r="Q622" s="75"/>
      <c r="R622" s="74"/>
    </row>
    <row r="623" spans="1:18" x14ac:dyDescent="0.25">
      <c r="A623" s="41"/>
      <c r="B623" s="76" t="s">
        <v>147</v>
      </c>
      <c r="C623" s="71"/>
      <c r="D623" s="71"/>
      <c r="E623" s="72" t="s">
        <v>257</v>
      </c>
      <c r="F623" s="71"/>
      <c r="G623" s="71"/>
      <c r="H623" s="72" t="s">
        <v>257</v>
      </c>
      <c r="I623" s="71"/>
      <c r="J623" s="71"/>
      <c r="K623" s="77">
        <v>3439</v>
      </c>
      <c r="L623" s="71"/>
      <c r="M623" s="71"/>
      <c r="N623" s="72" t="s">
        <v>257</v>
      </c>
      <c r="O623" s="71"/>
      <c r="P623" s="71"/>
      <c r="Q623" s="77">
        <v>3439</v>
      </c>
      <c r="R623" s="71"/>
    </row>
    <row r="624" spans="1:18" x14ac:dyDescent="0.25">
      <c r="A624" s="41"/>
      <c r="B624" s="78" t="s">
        <v>148</v>
      </c>
      <c r="C624" s="74"/>
      <c r="D624" s="74"/>
      <c r="E624" s="75" t="s">
        <v>257</v>
      </c>
      <c r="F624" s="74"/>
      <c r="G624" s="74"/>
      <c r="H624" s="75" t="s">
        <v>257</v>
      </c>
      <c r="I624" s="74"/>
      <c r="J624" s="74"/>
      <c r="K624" s="75">
        <v>274</v>
      </c>
      <c r="L624" s="74"/>
      <c r="M624" s="74"/>
      <c r="N624" s="75" t="s">
        <v>257</v>
      </c>
      <c r="O624" s="74"/>
      <c r="P624" s="74"/>
      <c r="Q624" s="75">
        <v>274</v>
      </c>
      <c r="R624" s="74"/>
    </row>
    <row r="625" spans="1:18" x14ac:dyDescent="0.25">
      <c r="A625" s="41"/>
      <c r="B625" s="76" t="s">
        <v>149</v>
      </c>
      <c r="C625" s="71"/>
      <c r="D625" s="71"/>
      <c r="E625" s="72" t="s">
        <v>764</v>
      </c>
      <c r="F625" s="71" t="s">
        <v>220</v>
      </c>
      <c r="G625" s="71"/>
      <c r="H625" s="72" t="s">
        <v>257</v>
      </c>
      <c r="I625" s="71"/>
      <c r="J625" s="71"/>
      <c r="K625" s="72" t="s">
        <v>765</v>
      </c>
      <c r="L625" s="71" t="s">
        <v>220</v>
      </c>
      <c r="M625" s="71"/>
      <c r="N625" s="72" t="s">
        <v>257</v>
      </c>
      <c r="O625" s="71"/>
      <c r="P625" s="71"/>
      <c r="Q625" s="72" t="s">
        <v>766</v>
      </c>
      <c r="R625" s="71" t="s">
        <v>220</v>
      </c>
    </row>
    <row r="626" spans="1:18" x14ac:dyDescent="0.25">
      <c r="A626" s="41"/>
      <c r="B626" s="78" t="s">
        <v>151</v>
      </c>
      <c r="C626" s="74"/>
      <c r="D626" s="74"/>
      <c r="E626" s="75" t="s">
        <v>767</v>
      </c>
      <c r="F626" s="74" t="s">
        <v>220</v>
      </c>
      <c r="G626" s="74"/>
      <c r="H626" s="75" t="s">
        <v>257</v>
      </c>
      <c r="I626" s="74"/>
      <c r="J626" s="74"/>
      <c r="K626" s="75" t="s">
        <v>257</v>
      </c>
      <c r="L626" s="74"/>
      <c r="M626" s="74"/>
      <c r="N626" s="75" t="s">
        <v>257</v>
      </c>
      <c r="O626" s="74"/>
      <c r="P626" s="74"/>
      <c r="Q626" s="75" t="s">
        <v>767</v>
      </c>
      <c r="R626" s="74" t="s">
        <v>220</v>
      </c>
    </row>
    <row r="627" spans="1:18" x14ac:dyDescent="0.25">
      <c r="A627" s="41"/>
      <c r="B627" s="76" t="s">
        <v>706</v>
      </c>
      <c r="C627" s="71"/>
      <c r="D627" s="71"/>
      <c r="E627" s="72" t="s">
        <v>257</v>
      </c>
      <c r="F627" s="71"/>
      <c r="G627" s="71"/>
      <c r="H627" s="77">
        <v>20133</v>
      </c>
      <c r="I627" s="71"/>
      <c r="J627" s="71"/>
      <c r="K627" s="72" t="s">
        <v>768</v>
      </c>
      <c r="L627" s="71" t="s">
        <v>220</v>
      </c>
      <c r="M627" s="71"/>
      <c r="N627" s="72" t="s">
        <v>257</v>
      </c>
      <c r="O627" s="71"/>
      <c r="P627" s="71"/>
      <c r="Q627" s="72" t="s">
        <v>257</v>
      </c>
      <c r="R627" s="71"/>
    </row>
    <row r="628" spans="1:18" x14ac:dyDescent="0.25">
      <c r="A628" s="41"/>
      <c r="B628" s="78" t="s">
        <v>769</v>
      </c>
      <c r="C628" s="74"/>
      <c r="D628" s="74"/>
      <c r="E628" s="75" t="s">
        <v>257</v>
      </c>
      <c r="F628" s="74"/>
      <c r="G628" s="74"/>
      <c r="H628" s="75" t="s">
        <v>257</v>
      </c>
      <c r="I628" s="74"/>
      <c r="J628" s="74"/>
      <c r="K628" s="75" t="s">
        <v>770</v>
      </c>
      <c r="L628" s="74" t="s">
        <v>220</v>
      </c>
      <c r="M628" s="74"/>
      <c r="N628" s="75" t="s">
        <v>257</v>
      </c>
      <c r="O628" s="74"/>
      <c r="P628" s="74"/>
      <c r="Q628" s="75" t="s">
        <v>770</v>
      </c>
      <c r="R628" s="74" t="s">
        <v>220</v>
      </c>
    </row>
    <row r="629" spans="1:18" x14ac:dyDescent="0.25">
      <c r="A629" s="41"/>
      <c r="B629" s="76" t="s">
        <v>154</v>
      </c>
      <c r="C629" s="71"/>
      <c r="D629" s="71"/>
      <c r="E629" s="77">
        <v>15064</v>
      </c>
      <c r="F629" s="71"/>
      <c r="G629" s="71"/>
      <c r="H629" s="72" t="s">
        <v>257</v>
      </c>
      <c r="I629" s="71"/>
      <c r="J629" s="71"/>
      <c r="K629" s="72" t="s">
        <v>257</v>
      </c>
      <c r="L629" s="71"/>
      <c r="M629" s="71"/>
      <c r="N629" s="72" t="s">
        <v>257</v>
      </c>
      <c r="O629" s="71"/>
      <c r="P629" s="71"/>
      <c r="Q629" s="77">
        <v>15064</v>
      </c>
      <c r="R629" s="71"/>
    </row>
    <row r="630" spans="1:18" x14ac:dyDescent="0.25">
      <c r="A630" s="41"/>
      <c r="B630" s="78" t="s">
        <v>155</v>
      </c>
      <c r="C630" s="74"/>
      <c r="D630" s="74"/>
      <c r="E630" s="79">
        <v>4630</v>
      </c>
      <c r="F630" s="74"/>
      <c r="G630" s="74"/>
      <c r="H630" s="75" t="s">
        <v>257</v>
      </c>
      <c r="I630" s="74"/>
      <c r="J630" s="74"/>
      <c r="K630" s="75" t="s">
        <v>257</v>
      </c>
      <c r="L630" s="74"/>
      <c r="M630" s="74"/>
      <c r="N630" s="75" t="s">
        <v>257</v>
      </c>
      <c r="O630" s="74"/>
      <c r="P630" s="74"/>
      <c r="Q630" s="79">
        <v>4630</v>
      </c>
      <c r="R630" s="74"/>
    </row>
    <row r="631" spans="1:18" ht="21" x14ac:dyDescent="0.25">
      <c r="A631" s="41"/>
      <c r="B631" s="76" t="s">
        <v>771</v>
      </c>
      <c r="C631" s="71"/>
      <c r="D631" s="71"/>
      <c r="E631" s="72" t="s">
        <v>772</v>
      </c>
      <c r="F631" s="71" t="s">
        <v>220</v>
      </c>
      <c r="G631" s="71"/>
      <c r="H631" s="72" t="s">
        <v>257</v>
      </c>
      <c r="I631" s="71"/>
      <c r="J631" s="71"/>
      <c r="K631" s="72" t="s">
        <v>257</v>
      </c>
      <c r="L631" s="71"/>
      <c r="M631" s="71"/>
      <c r="N631" s="72" t="s">
        <v>257</v>
      </c>
      <c r="O631" s="71"/>
      <c r="P631" s="71"/>
      <c r="Q631" s="72" t="s">
        <v>772</v>
      </c>
      <c r="R631" s="71" t="s">
        <v>220</v>
      </c>
    </row>
    <row r="632" spans="1:18" ht="15.75" thickBot="1" x14ac:dyDescent="0.3">
      <c r="A632" s="41"/>
      <c r="B632" s="22"/>
      <c r="C632" s="22"/>
      <c r="D632" s="30"/>
      <c r="E632" s="30"/>
      <c r="F632" s="22"/>
      <c r="G632" s="30"/>
      <c r="H632" s="30"/>
      <c r="I632" s="22"/>
      <c r="J632" s="30"/>
      <c r="K632" s="30"/>
      <c r="L632" s="22"/>
      <c r="M632" s="30"/>
      <c r="N632" s="30"/>
      <c r="O632" s="22"/>
      <c r="P632" s="30"/>
      <c r="Q632" s="30"/>
      <c r="R632" s="22"/>
    </row>
    <row r="633" spans="1:18" x14ac:dyDescent="0.25">
      <c r="A633" s="41"/>
      <c r="B633" s="24" t="s">
        <v>203</v>
      </c>
      <c r="C633" s="24" t="s">
        <v>203</v>
      </c>
      <c r="D633" s="24" t="s">
        <v>203</v>
      </c>
      <c r="E633" s="25" t="s">
        <v>203</v>
      </c>
      <c r="F633" s="24" t="s">
        <v>203</v>
      </c>
      <c r="G633" s="24" t="s">
        <v>203</v>
      </c>
      <c r="H633" s="25" t="s">
        <v>203</v>
      </c>
      <c r="I633" s="24" t="s">
        <v>203</v>
      </c>
      <c r="J633" s="24" t="s">
        <v>203</v>
      </c>
      <c r="K633" s="25" t="s">
        <v>203</v>
      </c>
      <c r="L633" s="24" t="s">
        <v>203</v>
      </c>
      <c r="M633" s="24" t="s">
        <v>203</v>
      </c>
      <c r="N633" s="25" t="s">
        <v>203</v>
      </c>
      <c r="O633" s="24" t="s">
        <v>203</v>
      </c>
      <c r="P633" s="24" t="s">
        <v>203</v>
      </c>
      <c r="Q633" s="25" t="s">
        <v>203</v>
      </c>
      <c r="R633" s="24" t="s">
        <v>203</v>
      </c>
    </row>
    <row r="634" spans="1:18" x14ac:dyDescent="0.25">
      <c r="A634" s="41"/>
      <c r="B634" s="80" t="s">
        <v>158</v>
      </c>
      <c r="C634" s="74"/>
      <c r="D634" s="74"/>
      <c r="E634" s="75" t="s">
        <v>773</v>
      </c>
      <c r="F634" s="74" t="s">
        <v>220</v>
      </c>
      <c r="G634" s="74"/>
      <c r="H634" s="79">
        <v>20133</v>
      </c>
      <c r="I634" s="74"/>
      <c r="J634" s="74"/>
      <c r="K634" s="75" t="s">
        <v>774</v>
      </c>
      <c r="L634" s="74" t="s">
        <v>220</v>
      </c>
      <c r="M634" s="74"/>
      <c r="N634" s="75" t="s">
        <v>257</v>
      </c>
      <c r="O634" s="74"/>
      <c r="P634" s="74"/>
      <c r="Q634" s="75" t="s">
        <v>775</v>
      </c>
      <c r="R634" s="74" t="s">
        <v>220</v>
      </c>
    </row>
    <row r="635" spans="1:18" ht="15.75" thickBot="1" x14ac:dyDescent="0.3">
      <c r="A635" s="41"/>
      <c r="B635" s="22"/>
      <c r="C635" s="22"/>
      <c r="D635" s="30"/>
      <c r="E635" s="30"/>
      <c r="F635" s="22"/>
      <c r="G635" s="30"/>
      <c r="H635" s="30"/>
      <c r="I635" s="22"/>
      <c r="J635" s="30"/>
      <c r="K635" s="30"/>
      <c r="L635" s="22"/>
      <c r="M635" s="30"/>
      <c r="N635" s="30"/>
      <c r="O635" s="22"/>
      <c r="P635" s="30"/>
      <c r="Q635" s="30"/>
      <c r="R635" s="22"/>
    </row>
    <row r="636" spans="1:18" x14ac:dyDescent="0.25">
      <c r="A636" s="41"/>
      <c r="B636" s="24" t="s">
        <v>203</v>
      </c>
      <c r="C636" s="24" t="s">
        <v>203</v>
      </c>
      <c r="D636" s="24" t="s">
        <v>203</v>
      </c>
      <c r="E636" s="25" t="s">
        <v>203</v>
      </c>
      <c r="F636" s="24" t="s">
        <v>203</v>
      </c>
      <c r="G636" s="24" t="s">
        <v>203</v>
      </c>
      <c r="H636" s="25" t="s">
        <v>203</v>
      </c>
      <c r="I636" s="24" t="s">
        <v>203</v>
      </c>
      <c r="J636" s="24" t="s">
        <v>203</v>
      </c>
      <c r="K636" s="25" t="s">
        <v>203</v>
      </c>
      <c r="L636" s="24" t="s">
        <v>203</v>
      </c>
      <c r="M636" s="24" t="s">
        <v>203</v>
      </c>
      <c r="N636" s="25" t="s">
        <v>203</v>
      </c>
      <c r="O636" s="24" t="s">
        <v>203</v>
      </c>
      <c r="P636" s="24" t="s">
        <v>203</v>
      </c>
      <c r="Q636" s="25" t="s">
        <v>203</v>
      </c>
      <c r="R636" s="24" t="s">
        <v>203</v>
      </c>
    </row>
    <row r="637" spans="1:18" ht="21" x14ac:dyDescent="0.25">
      <c r="A637" s="41"/>
      <c r="B637" s="81" t="s">
        <v>159</v>
      </c>
      <c r="C637" s="71"/>
      <c r="D637" s="71"/>
      <c r="E637" s="72" t="s">
        <v>257</v>
      </c>
      <c r="F637" s="71"/>
      <c r="G637" s="71"/>
      <c r="H637" s="72" t="s">
        <v>741</v>
      </c>
      <c r="I637" s="71" t="s">
        <v>220</v>
      </c>
      <c r="J637" s="71"/>
      <c r="K637" s="72" t="s">
        <v>675</v>
      </c>
      <c r="L637" s="71" t="s">
        <v>220</v>
      </c>
      <c r="M637" s="71"/>
      <c r="N637" s="72" t="s">
        <v>257</v>
      </c>
      <c r="O637" s="71"/>
      <c r="P637" s="71"/>
      <c r="Q637" s="72" t="s">
        <v>776</v>
      </c>
      <c r="R637" s="71" t="s">
        <v>220</v>
      </c>
    </row>
    <row r="638" spans="1:18" ht="15.75" thickBot="1" x14ac:dyDescent="0.3">
      <c r="A638" s="41"/>
      <c r="B638" s="22"/>
      <c r="C638" s="22"/>
      <c r="D638" s="30"/>
      <c r="E638" s="30"/>
      <c r="F638" s="22"/>
      <c r="G638" s="30"/>
      <c r="H638" s="30"/>
      <c r="I638" s="22"/>
      <c r="J638" s="30"/>
      <c r="K638" s="30"/>
      <c r="L638" s="22"/>
      <c r="M638" s="30"/>
      <c r="N638" s="30"/>
      <c r="O638" s="22"/>
      <c r="P638" s="30"/>
      <c r="Q638" s="30"/>
      <c r="R638" s="22"/>
    </row>
    <row r="639" spans="1:18" x14ac:dyDescent="0.25">
      <c r="A639" s="41"/>
      <c r="B639" s="24" t="s">
        <v>203</v>
      </c>
      <c r="C639" s="24" t="s">
        <v>203</v>
      </c>
      <c r="D639" s="24" t="s">
        <v>203</v>
      </c>
      <c r="E639" s="25" t="s">
        <v>203</v>
      </c>
      <c r="F639" s="24" t="s">
        <v>203</v>
      </c>
      <c r="G639" s="24" t="s">
        <v>203</v>
      </c>
      <c r="H639" s="25" t="s">
        <v>203</v>
      </c>
      <c r="I639" s="24" t="s">
        <v>203</v>
      </c>
      <c r="J639" s="24" t="s">
        <v>203</v>
      </c>
      <c r="K639" s="25" t="s">
        <v>203</v>
      </c>
      <c r="L639" s="24" t="s">
        <v>203</v>
      </c>
      <c r="M639" s="24" t="s">
        <v>203</v>
      </c>
      <c r="N639" s="25" t="s">
        <v>203</v>
      </c>
      <c r="O639" s="24" t="s">
        <v>203</v>
      </c>
      <c r="P639" s="24" t="s">
        <v>203</v>
      </c>
      <c r="Q639" s="25" t="s">
        <v>203</v>
      </c>
      <c r="R639" s="24" t="s">
        <v>203</v>
      </c>
    </row>
    <row r="640" spans="1:18" x14ac:dyDescent="0.25">
      <c r="A640" s="41"/>
      <c r="B640" s="73" t="s">
        <v>160</v>
      </c>
      <c r="C640" s="74"/>
      <c r="D640" s="74"/>
      <c r="E640" s="79">
        <v>117434</v>
      </c>
      <c r="F640" s="74"/>
      <c r="G640" s="74"/>
      <c r="H640" s="75" t="s">
        <v>777</v>
      </c>
      <c r="I640" s="74" t="s">
        <v>220</v>
      </c>
      <c r="J640" s="74"/>
      <c r="K640" s="79">
        <v>43823</v>
      </c>
      <c r="L640" s="74"/>
      <c r="M640" s="74"/>
      <c r="N640" s="75" t="s">
        <v>257</v>
      </c>
      <c r="O640" s="74"/>
      <c r="P640" s="74"/>
      <c r="Q640" s="79">
        <v>129240</v>
      </c>
      <c r="R640" s="74"/>
    </row>
    <row r="641" spans="1:18" x14ac:dyDescent="0.25">
      <c r="A641" s="41"/>
      <c r="B641" s="81" t="s">
        <v>729</v>
      </c>
      <c r="C641" s="71"/>
      <c r="D641" s="71"/>
      <c r="E641" s="77">
        <v>40926</v>
      </c>
      <c r="F641" s="71"/>
      <c r="G641" s="71"/>
      <c r="H641" s="77">
        <v>83203</v>
      </c>
      <c r="I641" s="71"/>
      <c r="J641" s="71"/>
      <c r="K641" s="77">
        <v>290000</v>
      </c>
      <c r="L641" s="71"/>
      <c r="M641" s="71"/>
      <c r="N641" s="72" t="s">
        <v>257</v>
      </c>
      <c r="O641" s="71"/>
      <c r="P641" s="71"/>
      <c r="Q641" s="77">
        <v>414129</v>
      </c>
      <c r="R641" s="71"/>
    </row>
    <row r="642" spans="1:18" ht="15.75" thickBot="1" x14ac:dyDescent="0.3">
      <c r="A642" s="41"/>
      <c r="B642" s="22"/>
      <c r="C642" s="22"/>
      <c r="D642" s="30"/>
      <c r="E642" s="30"/>
      <c r="F642" s="22"/>
      <c r="G642" s="30"/>
      <c r="H642" s="30"/>
      <c r="I642" s="22"/>
      <c r="J642" s="30"/>
      <c r="K642" s="30"/>
      <c r="L642" s="22"/>
      <c r="M642" s="30"/>
      <c r="N642" s="30"/>
      <c r="O642" s="22"/>
      <c r="P642" s="30"/>
      <c r="Q642" s="30"/>
      <c r="R642" s="22"/>
    </row>
    <row r="643" spans="1:18" x14ac:dyDescent="0.25">
      <c r="A643" s="41"/>
      <c r="B643" s="24" t="s">
        <v>203</v>
      </c>
      <c r="C643" s="24" t="s">
        <v>203</v>
      </c>
      <c r="D643" s="24" t="s">
        <v>203</v>
      </c>
      <c r="E643" s="25" t="s">
        <v>203</v>
      </c>
      <c r="F643" s="24" t="s">
        <v>203</v>
      </c>
      <c r="G643" s="24" t="s">
        <v>203</v>
      </c>
      <c r="H643" s="25" t="s">
        <v>203</v>
      </c>
      <c r="I643" s="24" t="s">
        <v>203</v>
      </c>
      <c r="J643" s="24" t="s">
        <v>203</v>
      </c>
      <c r="K643" s="25" t="s">
        <v>203</v>
      </c>
      <c r="L643" s="24" t="s">
        <v>203</v>
      </c>
      <c r="M643" s="24" t="s">
        <v>203</v>
      </c>
      <c r="N643" s="25" t="s">
        <v>203</v>
      </c>
      <c r="O643" s="24" t="s">
        <v>203</v>
      </c>
      <c r="P643" s="24" t="s">
        <v>203</v>
      </c>
      <c r="Q643" s="25" t="s">
        <v>203</v>
      </c>
      <c r="R643" s="24" t="s">
        <v>203</v>
      </c>
    </row>
    <row r="644" spans="1:18" x14ac:dyDescent="0.25">
      <c r="A644" s="41"/>
      <c r="B644" s="73" t="s">
        <v>730</v>
      </c>
      <c r="C644" s="74"/>
      <c r="D644" s="74" t="s">
        <v>200</v>
      </c>
      <c r="E644" s="79">
        <v>158360</v>
      </c>
      <c r="F644" s="74"/>
      <c r="G644" s="74" t="s">
        <v>200</v>
      </c>
      <c r="H644" s="79">
        <v>51186</v>
      </c>
      <c r="I644" s="74"/>
      <c r="J644" s="74" t="s">
        <v>200</v>
      </c>
      <c r="K644" s="79">
        <v>333823</v>
      </c>
      <c r="L644" s="74"/>
      <c r="M644" s="74" t="s">
        <v>200</v>
      </c>
      <c r="N644" s="75" t="s">
        <v>257</v>
      </c>
      <c r="O644" s="74"/>
      <c r="P644" s="74" t="s">
        <v>200</v>
      </c>
      <c r="Q644" s="79">
        <v>543369</v>
      </c>
      <c r="R644" s="74"/>
    </row>
    <row r="645" spans="1:18" ht="15.75" thickBot="1" x14ac:dyDescent="0.3">
      <c r="A645" s="41"/>
      <c r="B645" s="22"/>
      <c r="C645" s="22"/>
      <c r="D645" s="30"/>
      <c r="E645" s="30"/>
      <c r="F645" s="22"/>
      <c r="G645" s="30"/>
      <c r="H645" s="30"/>
      <c r="I645" s="22"/>
      <c r="J645" s="30"/>
      <c r="K645" s="30"/>
      <c r="L645" s="22"/>
      <c r="M645" s="30"/>
      <c r="N645" s="30"/>
      <c r="O645" s="22"/>
      <c r="P645" s="30"/>
      <c r="Q645" s="30"/>
      <c r="R645" s="22"/>
    </row>
    <row r="646" spans="1:18" x14ac:dyDescent="0.25">
      <c r="A646" s="41"/>
      <c r="B646" s="24" t="s">
        <v>203</v>
      </c>
      <c r="C646" s="24" t="s">
        <v>203</v>
      </c>
      <c r="D646" s="24" t="s">
        <v>203</v>
      </c>
      <c r="E646" s="25" t="s">
        <v>203</v>
      </c>
      <c r="F646" s="24" t="s">
        <v>203</v>
      </c>
      <c r="G646" s="24" t="s">
        <v>203</v>
      </c>
      <c r="H646" s="25" t="s">
        <v>203</v>
      </c>
      <c r="I646" s="24" t="s">
        <v>203</v>
      </c>
      <c r="J646" s="24" t="s">
        <v>203</v>
      </c>
      <c r="K646" s="25" t="s">
        <v>203</v>
      </c>
      <c r="L646" s="24" t="s">
        <v>203</v>
      </c>
      <c r="M646" s="24" t="s">
        <v>203</v>
      </c>
      <c r="N646" s="25" t="s">
        <v>203</v>
      </c>
      <c r="O646" s="24" t="s">
        <v>203</v>
      </c>
      <c r="P646" s="24" t="s">
        <v>203</v>
      </c>
      <c r="Q646" s="25" t="s">
        <v>203</v>
      </c>
      <c r="R646" s="24" t="s">
        <v>203</v>
      </c>
    </row>
    <row r="647" spans="1:18" x14ac:dyDescent="0.25">
      <c r="A647" s="41"/>
      <c r="B647" s="24" t="s">
        <v>203</v>
      </c>
      <c r="C647" s="24" t="s">
        <v>203</v>
      </c>
      <c r="D647" s="24" t="s">
        <v>203</v>
      </c>
      <c r="E647" s="25" t="s">
        <v>203</v>
      </c>
      <c r="F647" s="24" t="s">
        <v>203</v>
      </c>
      <c r="G647" s="24" t="s">
        <v>203</v>
      </c>
      <c r="H647" s="25" t="s">
        <v>203</v>
      </c>
      <c r="I647" s="24" t="s">
        <v>203</v>
      </c>
      <c r="J647" s="24" t="s">
        <v>203</v>
      </c>
      <c r="K647" s="25" t="s">
        <v>203</v>
      </c>
      <c r="L647" s="24" t="s">
        <v>203</v>
      </c>
      <c r="M647" s="24" t="s">
        <v>203</v>
      </c>
      <c r="N647" s="25" t="s">
        <v>203</v>
      </c>
      <c r="O647" s="24" t="s">
        <v>203</v>
      </c>
      <c r="P647" s="24" t="s">
        <v>203</v>
      </c>
      <c r="Q647" s="25" t="s">
        <v>203</v>
      </c>
      <c r="R647" s="24" t="s">
        <v>203</v>
      </c>
    </row>
    <row r="648" spans="1:18" ht="15.75" thickBot="1" x14ac:dyDescent="0.3">
      <c r="A648" s="41"/>
      <c r="B648" s="22"/>
      <c r="C648" s="22"/>
      <c r="D648" s="30"/>
      <c r="E648" s="30"/>
      <c r="F648" s="22"/>
      <c r="G648" s="30"/>
      <c r="H648" s="30"/>
      <c r="I648" s="22"/>
      <c r="J648" s="30"/>
      <c r="K648" s="30"/>
      <c r="L648" s="22"/>
      <c r="M648" s="30"/>
      <c r="N648" s="30"/>
      <c r="O648" s="22"/>
      <c r="P648" s="30"/>
      <c r="Q648" s="30"/>
      <c r="R648" s="22"/>
    </row>
  </sheetData>
  <mergeCells count="823">
    <mergeCell ref="A508:A648"/>
    <mergeCell ref="B508:U508"/>
    <mergeCell ref="B509:U509"/>
    <mergeCell ref="B510:U510"/>
    <mergeCell ref="B511:U511"/>
    <mergeCell ref="B512:U512"/>
    <mergeCell ref="B583:U583"/>
    <mergeCell ref="B584:U584"/>
    <mergeCell ref="B585:U585"/>
    <mergeCell ref="B586:U586"/>
    <mergeCell ref="A355:A507"/>
    <mergeCell ref="B355:U355"/>
    <mergeCell ref="B356:U356"/>
    <mergeCell ref="B357:U357"/>
    <mergeCell ref="B358:U358"/>
    <mergeCell ref="B359:U359"/>
    <mergeCell ref="B432:U432"/>
    <mergeCell ref="B433:U433"/>
    <mergeCell ref="B434:U434"/>
    <mergeCell ref="B435:U435"/>
    <mergeCell ref="B294:U294"/>
    <mergeCell ref="B295:U295"/>
    <mergeCell ref="B296:U296"/>
    <mergeCell ref="B324:U324"/>
    <mergeCell ref="B325:U325"/>
    <mergeCell ref="B326:U326"/>
    <mergeCell ref="A227:A354"/>
    <mergeCell ref="B227:U227"/>
    <mergeCell ref="B228:U228"/>
    <mergeCell ref="B229:U229"/>
    <mergeCell ref="B230:U230"/>
    <mergeCell ref="B231:U231"/>
    <mergeCell ref="B261:U261"/>
    <mergeCell ref="B262:U262"/>
    <mergeCell ref="B263:U263"/>
    <mergeCell ref="B293:U293"/>
    <mergeCell ref="B127:U127"/>
    <mergeCell ref="B128:U128"/>
    <mergeCell ref="B176:U176"/>
    <mergeCell ref="B177:U177"/>
    <mergeCell ref="B178:U178"/>
    <mergeCell ref="B179:U179"/>
    <mergeCell ref="A22:A226"/>
    <mergeCell ref="B22:U22"/>
    <mergeCell ref="B23:U23"/>
    <mergeCell ref="B24:U24"/>
    <mergeCell ref="B25:U25"/>
    <mergeCell ref="B26:U26"/>
    <mergeCell ref="B75:U75"/>
    <mergeCell ref="B76:U76"/>
    <mergeCell ref="B77:U77"/>
    <mergeCell ref="B126:U126"/>
    <mergeCell ref="B4:U4"/>
    <mergeCell ref="B5:U5"/>
    <mergeCell ref="B6:U6"/>
    <mergeCell ref="B7:U7"/>
    <mergeCell ref="B8:U8"/>
    <mergeCell ref="B9:U9"/>
    <mergeCell ref="D648:E648"/>
    <mergeCell ref="G648:H648"/>
    <mergeCell ref="J648:K648"/>
    <mergeCell ref="M648:N648"/>
    <mergeCell ref="P648:Q648"/>
    <mergeCell ref="A1:A2"/>
    <mergeCell ref="B1:U1"/>
    <mergeCell ref="B2:U2"/>
    <mergeCell ref="B3:U3"/>
    <mergeCell ref="A4:A21"/>
    <mergeCell ref="D642:E642"/>
    <mergeCell ref="G642:H642"/>
    <mergeCell ref="J642:K642"/>
    <mergeCell ref="M642:N642"/>
    <mergeCell ref="P642:Q642"/>
    <mergeCell ref="D645:E645"/>
    <mergeCell ref="G645:H645"/>
    <mergeCell ref="J645:K645"/>
    <mergeCell ref="M645:N645"/>
    <mergeCell ref="P645:Q645"/>
    <mergeCell ref="D635:E635"/>
    <mergeCell ref="G635:H635"/>
    <mergeCell ref="J635:K635"/>
    <mergeCell ref="M635:N635"/>
    <mergeCell ref="P635:Q635"/>
    <mergeCell ref="D638:E638"/>
    <mergeCell ref="G638:H638"/>
    <mergeCell ref="J638:K638"/>
    <mergeCell ref="M638:N638"/>
    <mergeCell ref="P638:Q638"/>
    <mergeCell ref="D620:E620"/>
    <mergeCell ref="G620:H620"/>
    <mergeCell ref="J620:K620"/>
    <mergeCell ref="M620:N620"/>
    <mergeCell ref="P620:Q620"/>
    <mergeCell ref="D632:E632"/>
    <mergeCell ref="G632:H632"/>
    <mergeCell ref="J632:K632"/>
    <mergeCell ref="M632:N632"/>
    <mergeCell ref="P632:Q632"/>
    <mergeCell ref="D610:E610"/>
    <mergeCell ref="G610:H610"/>
    <mergeCell ref="J610:K610"/>
    <mergeCell ref="M610:N610"/>
    <mergeCell ref="P610:Q610"/>
    <mergeCell ref="D617:E617"/>
    <mergeCell ref="G617:H617"/>
    <mergeCell ref="J617:K617"/>
    <mergeCell ref="M617:N617"/>
    <mergeCell ref="P617:Q617"/>
    <mergeCell ref="D588:E588"/>
    <mergeCell ref="G588:H588"/>
    <mergeCell ref="J588:K588"/>
    <mergeCell ref="M588:N588"/>
    <mergeCell ref="P588:Q588"/>
    <mergeCell ref="D607:E607"/>
    <mergeCell ref="G607:H607"/>
    <mergeCell ref="J607:K607"/>
    <mergeCell ref="M607:N607"/>
    <mergeCell ref="P607:Q607"/>
    <mergeCell ref="D579:E579"/>
    <mergeCell ref="G579:H579"/>
    <mergeCell ref="J579:K579"/>
    <mergeCell ref="M579:N579"/>
    <mergeCell ref="P579:Q579"/>
    <mergeCell ref="D582:E582"/>
    <mergeCell ref="G582:H582"/>
    <mergeCell ref="J582:K582"/>
    <mergeCell ref="M582:N582"/>
    <mergeCell ref="P582:Q582"/>
    <mergeCell ref="D572:E572"/>
    <mergeCell ref="G572:H572"/>
    <mergeCell ref="J572:K572"/>
    <mergeCell ref="M572:N572"/>
    <mergeCell ref="P572:Q572"/>
    <mergeCell ref="D576:E576"/>
    <mergeCell ref="G576:H576"/>
    <mergeCell ref="J576:K576"/>
    <mergeCell ref="M576:N576"/>
    <mergeCell ref="P576:Q576"/>
    <mergeCell ref="D566:E566"/>
    <mergeCell ref="G566:H566"/>
    <mergeCell ref="J566:K566"/>
    <mergeCell ref="M566:N566"/>
    <mergeCell ref="P566:Q566"/>
    <mergeCell ref="D569:E569"/>
    <mergeCell ref="G569:H569"/>
    <mergeCell ref="J569:K569"/>
    <mergeCell ref="M569:N569"/>
    <mergeCell ref="P569:Q569"/>
    <mergeCell ref="D546:E546"/>
    <mergeCell ref="G546:H546"/>
    <mergeCell ref="J546:K546"/>
    <mergeCell ref="M546:N546"/>
    <mergeCell ref="P546:Q546"/>
    <mergeCell ref="D549:E549"/>
    <mergeCell ref="G549:H549"/>
    <mergeCell ref="J549:K549"/>
    <mergeCell ref="M549:N549"/>
    <mergeCell ref="P549:Q549"/>
    <mergeCell ref="D536:E536"/>
    <mergeCell ref="G536:H536"/>
    <mergeCell ref="J536:K536"/>
    <mergeCell ref="M536:N536"/>
    <mergeCell ref="P536:Q536"/>
    <mergeCell ref="D539:E539"/>
    <mergeCell ref="G539:H539"/>
    <mergeCell ref="J539:K539"/>
    <mergeCell ref="M539:N539"/>
    <mergeCell ref="P539:Q539"/>
    <mergeCell ref="D507:E507"/>
    <mergeCell ref="G507:H507"/>
    <mergeCell ref="J507:K507"/>
    <mergeCell ref="M507:N507"/>
    <mergeCell ref="P507:Q507"/>
    <mergeCell ref="D514:E514"/>
    <mergeCell ref="G514:H514"/>
    <mergeCell ref="J514:K514"/>
    <mergeCell ref="M514:N514"/>
    <mergeCell ref="P514:Q514"/>
    <mergeCell ref="D501:E501"/>
    <mergeCell ref="G501:H501"/>
    <mergeCell ref="J501:K501"/>
    <mergeCell ref="M501:N501"/>
    <mergeCell ref="P501:Q501"/>
    <mergeCell ref="D504:E504"/>
    <mergeCell ref="G504:H504"/>
    <mergeCell ref="J504:K504"/>
    <mergeCell ref="M504:N504"/>
    <mergeCell ref="P504:Q504"/>
    <mergeCell ref="D495:E495"/>
    <mergeCell ref="G495:H495"/>
    <mergeCell ref="J495:K495"/>
    <mergeCell ref="M495:N495"/>
    <mergeCell ref="P495:Q495"/>
    <mergeCell ref="D498:E498"/>
    <mergeCell ref="G498:H498"/>
    <mergeCell ref="J498:K498"/>
    <mergeCell ref="M498:N498"/>
    <mergeCell ref="P498:Q498"/>
    <mergeCell ref="D479:E479"/>
    <mergeCell ref="G479:H479"/>
    <mergeCell ref="J479:K479"/>
    <mergeCell ref="M479:N479"/>
    <mergeCell ref="P479:Q479"/>
    <mergeCell ref="D492:E492"/>
    <mergeCell ref="G492:H492"/>
    <mergeCell ref="J492:K492"/>
    <mergeCell ref="M492:N492"/>
    <mergeCell ref="P492:Q492"/>
    <mergeCell ref="D467:E467"/>
    <mergeCell ref="G467:H467"/>
    <mergeCell ref="J467:K467"/>
    <mergeCell ref="M467:N467"/>
    <mergeCell ref="P467:Q467"/>
    <mergeCell ref="D476:E476"/>
    <mergeCell ref="G476:H476"/>
    <mergeCell ref="J476:K476"/>
    <mergeCell ref="M476:N476"/>
    <mergeCell ref="P476:Q476"/>
    <mergeCell ref="D461:E461"/>
    <mergeCell ref="G461:H461"/>
    <mergeCell ref="J461:K461"/>
    <mergeCell ref="M461:N461"/>
    <mergeCell ref="P461:Q461"/>
    <mergeCell ref="D464:E464"/>
    <mergeCell ref="G464:H464"/>
    <mergeCell ref="J464:K464"/>
    <mergeCell ref="M464:N464"/>
    <mergeCell ref="P464:Q464"/>
    <mergeCell ref="D452:E452"/>
    <mergeCell ref="G452:H452"/>
    <mergeCell ref="J452:K452"/>
    <mergeCell ref="M452:N452"/>
    <mergeCell ref="P452:Q452"/>
    <mergeCell ref="D455:E455"/>
    <mergeCell ref="G455:H455"/>
    <mergeCell ref="J455:K455"/>
    <mergeCell ref="M455:N455"/>
    <mergeCell ref="P455:Q455"/>
    <mergeCell ref="D445:E445"/>
    <mergeCell ref="G445:H445"/>
    <mergeCell ref="J445:K445"/>
    <mergeCell ref="M445:N445"/>
    <mergeCell ref="P445:Q445"/>
    <mergeCell ref="D448:E448"/>
    <mergeCell ref="G448:H448"/>
    <mergeCell ref="J448:K448"/>
    <mergeCell ref="M448:N448"/>
    <mergeCell ref="P448:Q448"/>
    <mergeCell ref="D431:E431"/>
    <mergeCell ref="G431:H431"/>
    <mergeCell ref="J431:K431"/>
    <mergeCell ref="M431:N431"/>
    <mergeCell ref="P431:Q431"/>
    <mergeCell ref="D437:E437"/>
    <mergeCell ref="G437:H437"/>
    <mergeCell ref="J437:K437"/>
    <mergeCell ref="M437:N437"/>
    <mergeCell ref="P437:Q437"/>
    <mergeCell ref="D425:E425"/>
    <mergeCell ref="G425:H425"/>
    <mergeCell ref="J425:K425"/>
    <mergeCell ref="M425:N425"/>
    <mergeCell ref="P425:Q425"/>
    <mergeCell ref="D428:E428"/>
    <mergeCell ref="G428:H428"/>
    <mergeCell ref="J428:K428"/>
    <mergeCell ref="M428:N428"/>
    <mergeCell ref="P428:Q428"/>
    <mergeCell ref="D419:E419"/>
    <mergeCell ref="G419:H419"/>
    <mergeCell ref="J419:K419"/>
    <mergeCell ref="M419:N419"/>
    <mergeCell ref="P419:Q419"/>
    <mergeCell ref="D422:E422"/>
    <mergeCell ref="G422:H422"/>
    <mergeCell ref="J422:K422"/>
    <mergeCell ref="M422:N422"/>
    <mergeCell ref="P422:Q422"/>
    <mergeCell ref="D403:E403"/>
    <mergeCell ref="G403:H403"/>
    <mergeCell ref="J403:K403"/>
    <mergeCell ref="M403:N403"/>
    <mergeCell ref="P403:Q403"/>
    <mergeCell ref="D416:E416"/>
    <mergeCell ref="G416:H416"/>
    <mergeCell ref="J416:K416"/>
    <mergeCell ref="M416:N416"/>
    <mergeCell ref="P416:Q416"/>
    <mergeCell ref="D391:E391"/>
    <mergeCell ref="G391:H391"/>
    <mergeCell ref="J391:K391"/>
    <mergeCell ref="M391:N391"/>
    <mergeCell ref="P391:Q391"/>
    <mergeCell ref="D400:E400"/>
    <mergeCell ref="G400:H400"/>
    <mergeCell ref="J400:K400"/>
    <mergeCell ref="M400:N400"/>
    <mergeCell ref="P400:Q400"/>
    <mergeCell ref="D385:E385"/>
    <mergeCell ref="G385:H385"/>
    <mergeCell ref="J385:K385"/>
    <mergeCell ref="M385:N385"/>
    <mergeCell ref="P385:Q385"/>
    <mergeCell ref="D388:E388"/>
    <mergeCell ref="G388:H388"/>
    <mergeCell ref="J388:K388"/>
    <mergeCell ref="M388:N388"/>
    <mergeCell ref="P388:Q388"/>
    <mergeCell ref="D376:E376"/>
    <mergeCell ref="G376:H376"/>
    <mergeCell ref="J376:K376"/>
    <mergeCell ref="M376:N376"/>
    <mergeCell ref="P376:Q376"/>
    <mergeCell ref="D379:E379"/>
    <mergeCell ref="G379:H379"/>
    <mergeCell ref="J379:K379"/>
    <mergeCell ref="M379:N379"/>
    <mergeCell ref="P379:Q379"/>
    <mergeCell ref="D369:E369"/>
    <mergeCell ref="G369:H369"/>
    <mergeCell ref="J369:K369"/>
    <mergeCell ref="M369:N369"/>
    <mergeCell ref="P369:Q369"/>
    <mergeCell ref="D372:E372"/>
    <mergeCell ref="G372:H372"/>
    <mergeCell ref="J372:K372"/>
    <mergeCell ref="M372:N372"/>
    <mergeCell ref="P372:Q372"/>
    <mergeCell ref="D354:E354"/>
    <mergeCell ref="G354:H354"/>
    <mergeCell ref="J354:K354"/>
    <mergeCell ref="M354:N354"/>
    <mergeCell ref="P354:Q354"/>
    <mergeCell ref="D361:E361"/>
    <mergeCell ref="G361:H361"/>
    <mergeCell ref="J361:K361"/>
    <mergeCell ref="M361:N361"/>
    <mergeCell ref="P361:Q361"/>
    <mergeCell ref="D348:E348"/>
    <mergeCell ref="G348:H348"/>
    <mergeCell ref="J348:K348"/>
    <mergeCell ref="M348:N348"/>
    <mergeCell ref="P348:Q348"/>
    <mergeCell ref="D351:E351"/>
    <mergeCell ref="G351:H351"/>
    <mergeCell ref="J351:K351"/>
    <mergeCell ref="M351:N351"/>
    <mergeCell ref="P351:Q351"/>
    <mergeCell ref="D341:E341"/>
    <mergeCell ref="G341:H341"/>
    <mergeCell ref="J341:K341"/>
    <mergeCell ref="M341:N341"/>
    <mergeCell ref="P341:Q341"/>
    <mergeCell ref="D344:E344"/>
    <mergeCell ref="G344:H344"/>
    <mergeCell ref="J344:K344"/>
    <mergeCell ref="M344:N344"/>
    <mergeCell ref="P344:Q344"/>
    <mergeCell ref="P328:Q329"/>
    <mergeCell ref="R328:R329"/>
    <mergeCell ref="D331:E331"/>
    <mergeCell ref="G331:H331"/>
    <mergeCell ref="J331:K331"/>
    <mergeCell ref="M331:N331"/>
    <mergeCell ref="P331:Q331"/>
    <mergeCell ref="I328:I329"/>
    <mergeCell ref="J328:K328"/>
    <mergeCell ref="J329:K329"/>
    <mergeCell ref="L328:L329"/>
    <mergeCell ref="M328:N329"/>
    <mergeCell ref="O328:O329"/>
    <mergeCell ref="D323:E323"/>
    <mergeCell ref="G323:H323"/>
    <mergeCell ref="J323:K323"/>
    <mergeCell ref="M323:N323"/>
    <mergeCell ref="P323:Q323"/>
    <mergeCell ref="B328:B329"/>
    <mergeCell ref="C328:C329"/>
    <mergeCell ref="D328:E329"/>
    <mergeCell ref="F328:F329"/>
    <mergeCell ref="G328:H329"/>
    <mergeCell ref="D317:E317"/>
    <mergeCell ref="G317:H317"/>
    <mergeCell ref="J317:K317"/>
    <mergeCell ref="M317:N317"/>
    <mergeCell ref="P317:Q317"/>
    <mergeCell ref="D320:E320"/>
    <mergeCell ref="G320:H320"/>
    <mergeCell ref="J320:K320"/>
    <mergeCell ref="M320:N320"/>
    <mergeCell ref="P320:Q320"/>
    <mergeCell ref="D310:E310"/>
    <mergeCell ref="G310:H310"/>
    <mergeCell ref="J310:K310"/>
    <mergeCell ref="M310:N310"/>
    <mergeCell ref="P310:Q310"/>
    <mergeCell ref="D313:E313"/>
    <mergeCell ref="G313:H313"/>
    <mergeCell ref="J313:K313"/>
    <mergeCell ref="M313:N313"/>
    <mergeCell ref="P313:Q313"/>
    <mergeCell ref="P298:Q299"/>
    <mergeCell ref="R298:R299"/>
    <mergeCell ref="D301:E301"/>
    <mergeCell ref="G301:H301"/>
    <mergeCell ref="J301:K301"/>
    <mergeCell ref="M301:N301"/>
    <mergeCell ref="P301:Q301"/>
    <mergeCell ref="I298:I299"/>
    <mergeCell ref="J298:K298"/>
    <mergeCell ref="J299:K299"/>
    <mergeCell ref="L298:L299"/>
    <mergeCell ref="M298:N299"/>
    <mergeCell ref="O298:O299"/>
    <mergeCell ref="D292:E292"/>
    <mergeCell ref="G292:H292"/>
    <mergeCell ref="J292:K292"/>
    <mergeCell ref="M292:N292"/>
    <mergeCell ref="P292:Q292"/>
    <mergeCell ref="B298:B299"/>
    <mergeCell ref="C298:C299"/>
    <mergeCell ref="D298:E299"/>
    <mergeCell ref="F298:F299"/>
    <mergeCell ref="G298:H299"/>
    <mergeCell ref="D286:E286"/>
    <mergeCell ref="G286:H286"/>
    <mergeCell ref="J286:K286"/>
    <mergeCell ref="M286:N286"/>
    <mergeCell ref="P286:Q286"/>
    <mergeCell ref="D289:E289"/>
    <mergeCell ref="G289:H289"/>
    <mergeCell ref="J289:K289"/>
    <mergeCell ref="M289:N289"/>
    <mergeCell ref="P289:Q289"/>
    <mergeCell ref="D279:E279"/>
    <mergeCell ref="G279:H279"/>
    <mergeCell ref="J279:K279"/>
    <mergeCell ref="M279:N279"/>
    <mergeCell ref="P279:Q279"/>
    <mergeCell ref="D282:E282"/>
    <mergeCell ref="G282:H282"/>
    <mergeCell ref="J282:K282"/>
    <mergeCell ref="M282:N282"/>
    <mergeCell ref="P282:Q282"/>
    <mergeCell ref="P265:Q266"/>
    <mergeCell ref="R265:R266"/>
    <mergeCell ref="D268:E268"/>
    <mergeCell ref="G268:H268"/>
    <mergeCell ref="J268:K268"/>
    <mergeCell ref="M268:N268"/>
    <mergeCell ref="P268:Q268"/>
    <mergeCell ref="I265:I266"/>
    <mergeCell ref="J265:K265"/>
    <mergeCell ref="J266:K266"/>
    <mergeCell ref="L265:L266"/>
    <mergeCell ref="M265:N266"/>
    <mergeCell ref="O265:O266"/>
    <mergeCell ref="D260:E260"/>
    <mergeCell ref="G260:H260"/>
    <mergeCell ref="J260:K260"/>
    <mergeCell ref="M260:N260"/>
    <mergeCell ref="P260:Q260"/>
    <mergeCell ref="B265:B266"/>
    <mergeCell ref="C265:C266"/>
    <mergeCell ref="D265:E266"/>
    <mergeCell ref="F265:F266"/>
    <mergeCell ref="G265:H266"/>
    <mergeCell ref="D254:E254"/>
    <mergeCell ref="G254:H254"/>
    <mergeCell ref="J254:K254"/>
    <mergeCell ref="M254:N254"/>
    <mergeCell ref="P254:Q254"/>
    <mergeCell ref="D257:E257"/>
    <mergeCell ref="G257:H257"/>
    <mergeCell ref="J257:K257"/>
    <mergeCell ref="M257:N257"/>
    <mergeCell ref="P257:Q257"/>
    <mergeCell ref="D247:E247"/>
    <mergeCell ref="G247:H247"/>
    <mergeCell ref="J247:K247"/>
    <mergeCell ref="M247:N247"/>
    <mergeCell ref="P247:Q247"/>
    <mergeCell ref="D250:E250"/>
    <mergeCell ref="G250:H250"/>
    <mergeCell ref="J250:K250"/>
    <mergeCell ref="M250:N250"/>
    <mergeCell ref="P250:Q250"/>
    <mergeCell ref="P233:Q234"/>
    <mergeCell ref="R233:R234"/>
    <mergeCell ref="D236:E236"/>
    <mergeCell ref="G236:H236"/>
    <mergeCell ref="J236:K236"/>
    <mergeCell ref="M236:N236"/>
    <mergeCell ref="P236:Q236"/>
    <mergeCell ref="I233:I234"/>
    <mergeCell ref="J233:K233"/>
    <mergeCell ref="J234:K234"/>
    <mergeCell ref="L233:L234"/>
    <mergeCell ref="M233:N234"/>
    <mergeCell ref="O233:O234"/>
    <mergeCell ref="D226:E226"/>
    <mergeCell ref="G226:H226"/>
    <mergeCell ref="J226:K226"/>
    <mergeCell ref="M226:N226"/>
    <mergeCell ref="P226:Q226"/>
    <mergeCell ref="B233:B234"/>
    <mergeCell ref="C233:C234"/>
    <mergeCell ref="D233:E234"/>
    <mergeCell ref="F233:F234"/>
    <mergeCell ref="G233:H234"/>
    <mergeCell ref="D220:E220"/>
    <mergeCell ref="G220:H220"/>
    <mergeCell ref="J220:K220"/>
    <mergeCell ref="M220:N220"/>
    <mergeCell ref="P220:Q220"/>
    <mergeCell ref="D223:E223"/>
    <mergeCell ref="G223:H223"/>
    <mergeCell ref="J223:K223"/>
    <mergeCell ref="M223:N223"/>
    <mergeCell ref="P223:Q223"/>
    <mergeCell ref="D212:E212"/>
    <mergeCell ref="G212:H212"/>
    <mergeCell ref="J212:K212"/>
    <mergeCell ref="M212:N212"/>
    <mergeCell ref="P212:Q212"/>
    <mergeCell ref="D216:E216"/>
    <mergeCell ref="G216:H216"/>
    <mergeCell ref="J216:K216"/>
    <mergeCell ref="M216:N216"/>
    <mergeCell ref="P216:Q216"/>
    <mergeCell ref="D204:E204"/>
    <mergeCell ref="G204:H204"/>
    <mergeCell ref="J204:K204"/>
    <mergeCell ref="M204:N204"/>
    <mergeCell ref="P204:Q204"/>
    <mergeCell ref="D209:E209"/>
    <mergeCell ref="G209:H209"/>
    <mergeCell ref="J209:K209"/>
    <mergeCell ref="M209:N209"/>
    <mergeCell ref="P209:Q209"/>
    <mergeCell ref="D198:E198"/>
    <mergeCell ref="G198:H198"/>
    <mergeCell ref="J198:K198"/>
    <mergeCell ref="M198:N198"/>
    <mergeCell ref="P198:Q198"/>
    <mergeCell ref="D201:E201"/>
    <mergeCell ref="G201:H201"/>
    <mergeCell ref="J201:K201"/>
    <mergeCell ref="M201:N201"/>
    <mergeCell ref="P201:Q201"/>
    <mergeCell ref="D189:E189"/>
    <mergeCell ref="G189:H189"/>
    <mergeCell ref="J189:K189"/>
    <mergeCell ref="M189:N189"/>
    <mergeCell ref="P189:Q189"/>
    <mergeCell ref="D192:E192"/>
    <mergeCell ref="G192:H192"/>
    <mergeCell ref="J192:K192"/>
    <mergeCell ref="M192:N192"/>
    <mergeCell ref="P192:Q192"/>
    <mergeCell ref="P181:Q182"/>
    <mergeCell ref="R181:R182"/>
    <mergeCell ref="D185:E185"/>
    <mergeCell ref="G185:H185"/>
    <mergeCell ref="J185:K185"/>
    <mergeCell ref="M185:N185"/>
    <mergeCell ref="P185:Q185"/>
    <mergeCell ref="I181:I182"/>
    <mergeCell ref="J181:K181"/>
    <mergeCell ref="J182:K182"/>
    <mergeCell ref="L181:L182"/>
    <mergeCell ref="M181:N182"/>
    <mergeCell ref="O181:O182"/>
    <mergeCell ref="D175:E175"/>
    <mergeCell ref="G175:H175"/>
    <mergeCell ref="J175:K175"/>
    <mergeCell ref="M175:N175"/>
    <mergeCell ref="P175:Q175"/>
    <mergeCell ref="B181:B182"/>
    <mergeCell ref="C181:C182"/>
    <mergeCell ref="D181:E182"/>
    <mergeCell ref="F181:F182"/>
    <mergeCell ref="G181:H182"/>
    <mergeCell ref="D169:E169"/>
    <mergeCell ref="G169:H169"/>
    <mergeCell ref="J169:K169"/>
    <mergeCell ref="M169:N169"/>
    <mergeCell ref="P169:Q169"/>
    <mergeCell ref="D172:E172"/>
    <mergeCell ref="G172:H172"/>
    <mergeCell ref="J172:K172"/>
    <mergeCell ref="M172:N172"/>
    <mergeCell ref="P172:Q172"/>
    <mergeCell ref="D161:E161"/>
    <mergeCell ref="G161:H161"/>
    <mergeCell ref="J161:K161"/>
    <mergeCell ref="M161:N161"/>
    <mergeCell ref="P161:Q161"/>
    <mergeCell ref="D165:E165"/>
    <mergeCell ref="G165:H165"/>
    <mergeCell ref="J165:K165"/>
    <mergeCell ref="M165:N165"/>
    <mergeCell ref="P165:Q165"/>
    <mergeCell ref="D153:E153"/>
    <mergeCell ref="G153:H153"/>
    <mergeCell ref="J153:K153"/>
    <mergeCell ref="M153:N153"/>
    <mergeCell ref="P153:Q153"/>
    <mergeCell ref="D158:E158"/>
    <mergeCell ref="G158:H158"/>
    <mergeCell ref="J158:K158"/>
    <mergeCell ref="M158:N158"/>
    <mergeCell ref="P158:Q158"/>
    <mergeCell ref="D147:E147"/>
    <mergeCell ref="G147:H147"/>
    <mergeCell ref="J147:K147"/>
    <mergeCell ref="M147:N147"/>
    <mergeCell ref="P147:Q147"/>
    <mergeCell ref="D150:E150"/>
    <mergeCell ref="G150:H150"/>
    <mergeCell ref="J150:K150"/>
    <mergeCell ref="M150:N150"/>
    <mergeCell ref="P150:Q150"/>
    <mergeCell ref="D138:E138"/>
    <mergeCell ref="G138:H138"/>
    <mergeCell ref="J138:K138"/>
    <mergeCell ref="M138:N138"/>
    <mergeCell ref="P138:Q138"/>
    <mergeCell ref="D141:E141"/>
    <mergeCell ref="G141:H141"/>
    <mergeCell ref="J141:K141"/>
    <mergeCell ref="M141:N141"/>
    <mergeCell ref="P141:Q141"/>
    <mergeCell ref="P130:Q131"/>
    <mergeCell ref="R130:R131"/>
    <mergeCell ref="D134:E134"/>
    <mergeCell ref="G134:H134"/>
    <mergeCell ref="J134:K134"/>
    <mergeCell ref="M134:N134"/>
    <mergeCell ref="P134:Q134"/>
    <mergeCell ref="I130:I131"/>
    <mergeCell ref="J130:K130"/>
    <mergeCell ref="J131:K131"/>
    <mergeCell ref="L130:L131"/>
    <mergeCell ref="M130:N131"/>
    <mergeCell ref="O130:O131"/>
    <mergeCell ref="D125:E125"/>
    <mergeCell ref="G125:H125"/>
    <mergeCell ref="J125:K125"/>
    <mergeCell ref="M125:N125"/>
    <mergeCell ref="P125:Q125"/>
    <mergeCell ref="B130:B131"/>
    <mergeCell ref="C130:C131"/>
    <mergeCell ref="D130:E131"/>
    <mergeCell ref="F130:F131"/>
    <mergeCell ref="G130:H131"/>
    <mergeCell ref="D119:E119"/>
    <mergeCell ref="G119:H119"/>
    <mergeCell ref="J119:K119"/>
    <mergeCell ref="M119:N119"/>
    <mergeCell ref="P119:Q119"/>
    <mergeCell ref="D122:E122"/>
    <mergeCell ref="G122:H122"/>
    <mergeCell ref="J122:K122"/>
    <mergeCell ref="M122:N122"/>
    <mergeCell ref="P122:Q122"/>
    <mergeCell ref="D111:E111"/>
    <mergeCell ref="G111:H111"/>
    <mergeCell ref="J111:K111"/>
    <mergeCell ref="M111:N111"/>
    <mergeCell ref="P111:Q111"/>
    <mergeCell ref="D115:E115"/>
    <mergeCell ref="G115:H115"/>
    <mergeCell ref="J115:K115"/>
    <mergeCell ref="M115:N115"/>
    <mergeCell ref="P115:Q115"/>
    <mergeCell ref="D103:E103"/>
    <mergeCell ref="G103:H103"/>
    <mergeCell ref="J103:K103"/>
    <mergeCell ref="M103:N103"/>
    <mergeCell ref="P103:Q103"/>
    <mergeCell ref="D108:E108"/>
    <mergeCell ref="G108:H108"/>
    <mergeCell ref="J108:K108"/>
    <mergeCell ref="M108:N108"/>
    <mergeCell ref="P108:Q108"/>
    <mergeCell ref="D97:E97"/>
    <mergeCell ref="G97:H97"/>
    <mergeCell ref="J97:K97"/>
    <mergeCell ref="M97:N97"/>
    <mergeCell ref="P97:Q97"/>
    <mergeCell ref="D100:E100"/>
    <mergeCell ref="G100:H100"/>
    <mergeCell ref="J100:K100"/>
    <mergeCell ref="M100:N100"/>
    <mergeCell ref="P100:Q100"/>
    <mergeCell ref="D87:E87"/>
    <mergeCell ref="G87:H87"/>
    <mergeCell ref="J87:K87"/>
    <mergeCell ref="M87:N87"/>
    <mergeCell ref="P87:Q87"/>
    <mergeCell ref="D90:E90"/>
    <mergeCell ref="G90:H90"/>
    <mergeCell ref="J90:K90"/>
    <mergeCell ref="M90:N90"/>
    <mergeCell ref="P90:Q90"/>
    <mergeCell ref="P79:Q80"/>
    <mergeCell ref="R79:R80"/>
    <mergeCell ref="D83:E83"/>
    <mergeCell ref="G83:H83"/>
    <mergeCell ref="J83:K83"/>
    <mergeCell ref="M83:N83"/>
    <mergeCell ref="P83:Q83"/>
    <mergeCell ref="I79:I80"/>
    <mergeCell ref="J79:K79"/>
    <mergeCell ref="J80:K80"/>
    <mergeCell ref="L79:L80"/>
    <mergeCell ref="M79:N80"/>
    <mergeCell ref="O79:O80"/>
    <mergeCell ref="D74:E74"/>
    <mergeCell ref="G74:H74"/>
    <mergeCell ref="J74:K74"/>
    <mergeCell ref="M74:N74"/>
    <mergeCell ref="P74:Q74"/>
    <mergeCell ref="B79:B80"/>
    <mergeCell ref="C79:C80"/>
    <mergeCell ref="D79:E80"/>
    <mergeCell ref="F79:F80"/>
    <mergeCell ref="G79:H80"/>
    <mergeCell ref="D68:E68"/>
    <mergeCell ref="G68:H68"/>
    <mergeCell ref="J68:K68"/>
    <mergeCell ref="M68:N68"/>
    <mergeCell ref="P68:Q68"/>
    <mergeCell ref="D71:E71"/>
    <mergeCell ref="G71:H71"/>
    <mergeCell ref="J71:K71"/>
    <mergeCell ref="M71:N71"/>
    <mergeCell ref="P71:Q71"/>
    <mergeCell ref="D60:E60"/>
    <mergeCell ref="G60:H60"/>
    <mergeCell ref="J60:K60"/>
    <mergeCell ref="M60:N60"/>
    <mergeCell ref="P60:Q60"/>
    <mergeCell ref="D64:E64"/>
    <mergeCell ref="G64:H64"/>
    <mergeCell ref="J64:K64"/>
    <mergeCell ref="M64:N64"/>
    <mergeCell ref="P64:Q64"/>
    <mergeCell ref="D52:E52"/>
    <mergeCell ref="G52:H52"/>
    <mergeCell ref="J52:K52"/>
    <mergeCell ref="M52:N52"/>
    <mergeCell ref="P52:Q52"/>
    <mergeCell ref="D57:E57"/>
    <mergeCell ref="G57:H57"/>
    <mergeCell ref="J57:K57"/>
    <mergeCell ref="M57:N57"/>
    <mergeCell ref="P57:Q57"/>
    <mergeCell ref="D46:E46"/>
    <mergeCell ref="G46:H46"/>
    <mergeCell ref="J46:K46"/>
    <mergeCell ref="M46:N46"/>
    <mergeCell ref="P46:Q46"/>
    <mergeCell ref="D49:E49"/>
    <mergeCell ref="G49:H49"/>
    <mergeCell ref="J49:K49"/>
    <mergeCell ref="M49:N49"/>
    <mergeCell ref="P49:Q49"/>
    <mergeCell ref="D36:E36"/>
    <mergeCell ref="G36:H36"/>
    <mergeCell ref="J36:K36"/>
    <mergeCell ref="M36:N36"/>
    <mergeCell ref="P36:Q36"/>
    <mergeCell ref="D39:E39"/>
    <mergeCell ref="G39:H39"/>
    <mergeCell ref="J39:K39"/>
    <mergeCell ref="M39:N39"/>
    <mergeCell ref="P39:Q39"/>
    <mergeCell ref="L28:L29"/>
    <mergeCell ref="M28:N29"/>
    <mergeCell ref="O28:O29"/>
    <mergeCell ref="P28:Q29"/>
    <mergeCell ref="R28:R29"/>
    <mergeCell ref="D32:E32"/>
    <mergeCell ref="G32:H32"/>
    <mergeCell ref="J32:K32"/>
    <mergeCell ref="M32:N32"/>
    <mergeCell ref="P32:Q32"/>
    <mergeCell ref="S12:T14"/>
    <mergeCell ref="U12:U14"/>
    <mergeCell ref="B28:B29"/>
    <mergeCell ref="C28:C29"/>
    <mergeCell ref="D28:E29"/>
    <mergeCell ref="F28:F29"/>
    <mergeCell ref="G28:H29"/>
    <mergeCell ref="I28:I29"/>
    <mergeCell ref="J28:K28"/>
    <mergeCell ref="J29:K29"/>
    <mergeCell ref="M12:N14"/>
    <mergeCell ref="O12:O14"/>
    <mergeCell ref="P12:Q12"/>
    <mergeCell ref="P13:Q13"/>
    <mergeCell ref="P14:Q14"/>
    <mergeCell ref="R12:R14"/>
    <mergeCell ref="G12:H14"/>
    <mergeCell ref="I12:I14"/>
    <mergeCell ref="J12:K12"/>
    <mergeCell ref="J13:K13"/>
    <mergeCell ref="J14:K14"/>
    <mergeCell ref="L12:L14"/>
    <mergeCell ref="B12:B14"/>
    <mergeCell ref="C12:C14"/>
    <mergeCell ref="D12:E12"/>
    <mergeCell ref="D13:E13"/>
    <mergeCell ref="D14:E14"/>
    <mergeCell ref="F12:F14"/>
    <mergeCell ref="D11:E11"/>
    <mergeCell ref="G11:H11"/>
    <mergeCell ref="J11:K11"/>
    <mergeCell ref="M11:N11"/>
    <mergeCell ref="P11:Q11"/>
    <mergeCell ref="S11:T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8" width="12.28515625" bestFit="1" customWidth="1"/>
  </cols>
  <sheetData>
    <row r="1" spans="1:8" ht="15" customHeight="1" x14ac:dyDescent="0.25">
      <c r="A1" s="1" t="s">
        <v>807</v>
      </c>
      <c r="B1" s="1" t="s">
        <v>809</v>
      </c>
      <c r="C1" s="7" t="s">
        <v>27</v>
      </c>
      <c r="D1" s="7"/>
      <c r="E1" s="7"/>
      <c r="F1" s="7" t="s">
        <v>1</v>
      </c>
      <c r="G1" s="7"/>
      <c r="H1" s="1"/>
    </row>
    <row r="2" spans="1:8" ht="30" x14ac:dyDescent="0.25">
      <c r="A2" s="1" t="s">
        <v>808</v>
      </c>
      <c r="B2" s="1" t="s">
        <v>810</v>
      </c>
      <c r="C2" s="1" t="s">
        <v>2</v>
      </c>
      <c r="D2" s="1" t="s">
        <v>28</v>
      </c>
      <c r="E2" s="1" t="s">
        <v>63</v>
      </c>
      <c r="F2" s="1" t="s">
        <v>2</v>
      </c>
      <c r="G2" s="1" t="s">
        <v>28</v>
      </c>
      <c r="H2" s="1" t="s">
        <v>77</v>
      </c>
    </row>
    <row r="3" spans="1:8" x14ac:dyDescent="0.25">
      <c r="A3" s="3" t="s">
        <v>81</v>
      </c>
      <c r="B3" s="4" t="s">
        <v>4</v>
      </c>
      <c r="C3" s="4" t="s">
        <v>4</v>
      </c>
      <c r="D3" s="4" t="s">
        <v>4</v>
      </c>
      <c r="E3" s="4" t="s">
        <v>4</v>
      </c>
      <c r="F3" s="4" t="s">
        <v>4</v>
      </c>
      <c r="G3" s="4" t="s">
        <v>4</v>
      </c>
      <c r="H3" s="4" t="s">
        <v>4</v>
      </c>
    </row>
    <row r="4" spans="1:8" ht="45" x14ac:dyDescent="0.25">
      <c r="A4" s="2" t="s">
        <v>811</v>
      </c>
      <c r="B4" s="4" t="s">
        <v>4</v>
      </c>
      <c r="C4" s="85">
        <v>0.43</v>
      </c>
      <c r="D4" s="4" t="s">
        <v>4</v>
      </c>
      <c r="E4" s="4" t="s">
        <v>4</v>
      </c>
      <c r="F4" s="85">
        <v>0.43</v>
      </c>
      <c r="G4" s="4" t="s">
        <v>4</v>
      </c>
      <c r="H4" s="85">
        <v>0.43</v>
      </c>
    </row>
    <row r="5" spans="1:8" ht="30" x14ac:dyDescent="0.25">
      <c r="A5" s="2" t="s">
        <v>812</v>
      </c>
      <c r="B5" s="4" t="s">
        <v>4</v>
      </c>
      <c r="C5" s="8">
        <v>47380</v>
      </c>
      <c r="D5" s="4" t="s">
        <v>4</v>
      </c>
      <c r="E5" s="4" t="s">
        <v>4</v>
      </c>
      <c r="F5" s="8">
        <v>47380</v>
      </c>
      <c r="G5" s="4" t="s">
        <v>4</v>
      </c>
      <c r="H5" s="8">
        <v>45204</v>
      </c>
    </row>
    <row r="6" spans="1:8" x14ac:dyDescent="0.25">
      <c r="A6" s="2" t="s">
        <v>199</v>
      </c>
      <c r="B6" s="4" t="s">
        <v>4</v>
      </c>
      <c r="C6" s="6">
        <v>185573</v>
      </c>
      <c r="D6" s="4" t="s">
        <v>4</v>
      </c>
      <c r="E6" s="4" t="s">
        <v>4</v>
      </c>
      <c r="F6" s="6">
        <v>185573</v>
      </c>
      <c r="G6" s="4" t="s">
        <v>4</v>
      </c>
      <c r="H6" s="6">
        <v>179576</v>
      </c>
    </row>
    <row r="7" spans="1:8" x14ac:dyDescent="0.25">
      <c r="A7" s="2" t="s">
        <v>201</v>
      </c>
      <c r="B7" s="4" t="s">
        <v>4</v>
      </c>
      <c r="C7" s="6">
        <v>29954</v>
      </c>
      <c r="D7" s="4" t="s">
        <v>4</v>
      </c>
      <c r="E7" s="4" t="s">
        <v>4</v>
      </c>
      <c r="F7" s="6">
        <v>29954</v>
      </c>
      <c r="G7" s="4" t="s">
        <v>4</v>
      </c>
      <c r="H7" s="6">
        <v>27294</v>
      </c>
    </row>
    <row r="8" spans="1:8" ht="30" x14ac:dyDescent="0.25">
      <c r="A8" s="2" t="s">
        <v>202</v>
      </c>
      <c r="B8" s="4" t="s">
        <v>4</v>
      </c>
      <c r="C8" s="6">
        <v>216498</v>
      </c>
      <c r="D8" s="4" t="s">
        <v>4</v>
      </c>
      <c r="E8" s="4" t="s">
        <v>4</v>
      </c>
      <c r="F8" s="6">
        <v>216498</v>
      </c>
      <c r="G8" s="4" t="s">
        <v>4</v>
      </c>
      <c r="H8" s="6">
        <v>218334</v>
      </c>
    </row>
    <row r="9" spans="1:8" x14ac:dyDescent="0.25">
      <c r="A9" s="2" t="s">
        <v>204</v>
      </c>
      <c r="B9" s="4" t="s">
        <v>4</v>
      </c>
      <c r="C9" s="6">
        <v>432025</v>
      </c>
      <c r="D9" s="4" t="s">
        <v>4</v>
      </c>
      <c r="E9" s="4" t="s">
        <v>4</v>
      </c>
      <c r="F9" s="6">
        <v>432025</v>
      </c>
      <c r="G9" s="4" t="s">
        <v>4</v>
      </c>
      <c r="H9" s="6">
        <v>425204</v>
      </c>
    </row>
    <row r="10" spans="1:8" x14ac:dyDescent="0.25">
      <c r="A10" s="2" t="s">
        <v>205</v>
      </c>
      <c r="B10" s="4" t="s">
        <v>4</v>
      </c>
      <c r="C10" s="6">
        <v>47380</v>
      </c>
      <c r="D10" s="4" t="s">
        <v>4</v>
      </c>
      <c r="E10" s="4" t="s">
        <v>4</v>
      </c>
      <c r="F10" s="6">
        <v>47380</v>
      </c>
      <c r="G10" s="4" t="s">
        <v>4</v>
      </c>
      <c r="H10" s="6">
        <v>45204</v>
      </c>
    </row>
    <row r="11" spans="1:8" x14ac:dyDescent="0.25">
      <c r="A11" s="2" t="s">
        <v>813</v>
      </c>
      <c r="B11" s="4" t="s">
        <v>4</v>
      </c>
      <c r="C11" s="6">
        <v>384645</v>
      </c>
      <c r="D11" s="4" t="s">
        <v>4</v>
      </c>
      <c r="E11" s="4" t="s">
        <v>4</v>
      </c>
      <c r="F11" s="6">
        <v>384645</v>
      </c>
      <c r="G11" s="4" t="s">
        <v>4</v>
      </c>
      <c r="H11" s="6">
        <v>380000</v>
      </c>
    </row>
    <row r="12" spans="1:8" ht="45" x14ac:dyDescent="0.25">
      <c r="A12" s="3" t="s">
        <v>45</v>
      </c>
      <c r="B12" s="4" t="s">
        <v>4</v>
      </c>
      <c r="C12" s="4" t="s">
        <v>4</v>
      </c>
      <c r="D12" s="4" t="s">
        <v>4</v>
      </c>
      <c r="E12" s="4" t="s">
        <v>4</v>
      </c>
      <c r="F12" s="4" t="s">
        <v>4</v>
      </c>
      <c r="G12" s="4" t="s">
        <v>4</v>
      </c>
      <c r="H12" s="4" t="s">
        <v>4</v>
      </c>
    </row>
    <row r="13" spans="1:8" x14ac:dyDescent="0.25">
      <c r="A13" s="2" t="s">
        <v>211</v>
      </c>
      <c r="B13" s="4" t="s">
        <v>4</v>
      </c>
      <c r="C13" s="6">
        <v>4844</v>
      </c>
      <c r="D13" s="6">
        <v>66143</v>
      </c>
      <c r="E13" s="4" t="s">
        <v>4</v>
      </c>
      <c r="F13" s="6">
        <v>141635</v>
      </c>
      <c r="G13" s="6">
        <v>253564</v>
      </c>
      <c r="H13" s="4" t="s">
        <v>4</v>
      </c>
    </row>
    <row r="14" spans="1:8" x14ac:dyDescent="0.25">
      <c r="A14" s="2" t="s">
        <v>212</v>
      </c>
      <c r="B14" s="4" t="s">
        <v>4</v>
      </c>
      <c r="C14" s="6">
        <v>34671</v>
      </c>
      <c r="D14" s="6">
        <v>36585</v>
      </c>
      <c r="E14" s="4" t="s">
        <v>4</v>
      </c>
      <c r="F14" s="6">
        <v>84410</v>
      </c>
      <c r="G14" s="6">
        <v>100288</v>
      </c>
      <c r="H14" s="4" t="s">
        <v>4</v>
      </c>
    </row>
    <row r="15" spans="1:8" ht="45" x14ac:dyDescent="0.25">
      <c r="A15" s="2" t="s">
        <v>45</v>
      </c>
      <c r="B15" s="4" t="s">
        <v>4</v>
      </c>
      <c r="C15" s="6">
        <v>39515</v>
      </c>
      <c r="D15" s="6">
        <v>102728</v>
      </c>
      <c r="E15" s="4" t="s">
        <v>4</v>
      </c>
      <c r="F15" s="6">
        <v>226045</v>
      </c>
      <c r="G15" s="6">
        <v>353852</v>
      </c>
      <c r="H15" s="4" t="s">
        <v>4</v>
      </c>
    </row>
    <row r="16" spans="1:8" x14ac:dyDescent="0.25">
      <c r="A16" s="3" t="s">
        <v>814</v>
      </c>
      <c r="B16" s="4" t="s">
        <v>4</v>
      </c>
      <c r="C16" s="4" t="s">
        <v>4</v>
      </c>
      <c r="D16" s="4" t="s">
        <v>4</v>
      </c>
      <c r="E16" s="4" t="s">
        <v>4</v>
      </c>
      <c r="F16" s="4" t="s">
        <v>4</v>
      </c>
      <c r="G16" s="4" t="s">
        <v>4</v>
      </c>
      <c r="H16" s="4" t="s">
        <v>4</v>
      </c>
    </row>
    <row r="17" spans="1:8" ht="30" x14ac:dyDescent="0.25">
      <c r="A17" s="2" t="s">
        <v>815</v>
      </c>
      <c r="B17" s="4" t="s">
        <v>4</v>
      </c>
      <c r="C17" s="6">
        <v>1463600</v>
      </c>
      <c r="D17" s="4" t="s">
        <v>4</v>
      </c>
      <c r="E17" s="4" t="s">
        <v>4</v>
      </c>
      <c r="F17" s="6">
        <v>1463600</v>
      </c>
      <c r="G17" s="4" t="s">
        <v>4</v>
      </c>
      <c r="H17" s="4" t="s">
        <v>4</v>
      </c>
    </row>
    <row r="18" spans="1:8" x14ac:dyDescent="0.25">
      <c r="A18" s="3" t="s">
        <v>231</v>
      </c>
      <c r="B18" s="4" t="s">
        <v>4</v>
      </c>
      <c r="C18" s="4" t="s">
        <v>4</v>
      </c>
      <c r="D18" s="4" t="s">
        <v>4</v>
      </c>
      <c r="E18" s="4" t="s">
        <v>4</v>
      </c>
      <c r="F18" s="4" t="s">
        <v>4</v>
      </c>
      <c r="G18" s="4" t="s">
        <v>4</v>
      </c>
      <c r="H18" s="4" t="s">
        <v>4</v>
      </c>
    </row>
    <row r="19" spans="1:8" x14ac:dyDescent="0.25">
      <c r="A19" s="2" t="s">
        <v>142</v>
      </c>
      <c r="B19" s="6">
        <v>29250</v>
      </c>
      <c r="C19" s="4" t="s">
        <v>4</v>
      </c>
      <c r="D19" s="4" t="s">
        <v>4</v>
      </c>
      <c r="E19" s="4" t="s">
        <v>4</v>
      </c>
      <c r="F19" s="6">
        <v>2107</v>
      </c>
      <c r="G19" s="6">
        <v>39564</v>
      </c>
      <c r="H19" s="4" t="s">
        <v>4</v>
      </c>
    </row>
    <row r="20" spans="1:8" ht="30" x14ac:dyDescent="0.25">
      <c r="A20" s="2" t="s">
        <v>816</v>
      </c>
      <c r="B20" s="4" t="s">
        <v>4</v>
      </c>
      <c r="C20" s="4" t="s">
        <v>4</v>
      </c>
      <c r="D20" s="4" t="s">
        <v>4</v>
      </c>
      <c r="E20" s="6">
        <v>-5194</v>
      </c>
      <c r="F20" s="4" t="s">
        <v>4</v>
      </c>
      <c r="G20" s="6">
        <v>-5194</v>
      </c>
      <c r="H20" s="4" t="s">
        <v>4</v>
      </c>
    </row>
    <row r="21" spans="1:8" x14ac:dyDescent="0.25">
      <c r="A21" s="2" t="s">
        <v>817</v>
      </c>
      <c r="B21" s="4" t="s">
        <v>4</v>
      </c>
      <c r="C21" s="4" t="s">
        <v>4</v>
      </c>
      <c r="D21" s="4" t="s">
        <v>4</v>
      </c>
      <c r="E21" s="6">
        <v>3200</v>
      </c>
      <c r="F21" s="4" t="s">
        <v>4</v>
      </c>
      <c r="G21" s="4" t="s">
        <v>4</v>
      </c>
      <c r="H21" s="4" t="s">
        <v>4</v>
      </c>
    </row>
    <row r="22" spans="1:8" x14ac:dyDescent="0.25">
      <c r="A22" s="2" t="s">
        <v>818</v>
      </c>
      <c r="B22" s="4" t="s">
        <v>4</v>
      </c>
      <c r="C22" s="4" t="s">
        <v>4</v>
      </c>
      <c r="D22" s="4" t="s">
        <v>4</v>
      </c>
      <c r="E22" s="4" t="s">
        <v>4</v>
      </c>
      <c r="F22" s="4" t="s">
        <v>4</v>
      </c>
      <c r="G22" s="4" t="s">
        <v>4</v>
      </c>
      <c r="H22" s="4" t="s">
        <v>4</v>
      </c>
    </row>
    <row r="23" spans="1:8" x14ac:dyDescent="0.25">
      <c r="A23" s="3" t="s">
        <v>814</v>
      </c>
      <c r="B23" s="4" t="s">
        <v>4</v>
      </c>
      <c r="C23" s="4" t="s">
        <v>4</v>
      </c>
      <c r="D23" s="4" t="s">
        <v>4</v>
      </c>
      <c r="E23" s="4" t="s">
        <v>4</v>
      </c>
      <c r="F23" s="4" t="s">
        <v>4</v>
      </c>
      <c r="G23" s="4" t="s">
        <v>4</v>
      </c>
      <c r="H23" s="4" t="s">
        <v>4</v>
      </c>
    </row>
    <row r="24" spans="1:8" ht="45" x14ac:dyDescent="0.25">
      <c r="A24" s="2" t="s">
        <v>819</v>
      </c>
      <c r="B24" s="4" t="s">
        <v>4</v>
      </c>
      <c r="C24" s="6">
        <v>1242</v>
      </c>
      <c r="D24" s="6">
        <v>1308</v>
      </c>
      <c r="E24" s="4" t="s">
        <v>4</v>
      </c>
      <c r="F24" s="6">
        <v>3767</v>
      </c>
      <c r="G24" s="6">
        <v>3935</v>
      </c>
      <c r="H24" s="4" t="s">
        <v>4</v>
      </c>
    </row>
    <row r="25" spans="1:8" ht="30" x14ac:dyDescent="0.25">
      <c r="A25" s="2" t="s">
        <v>820</v>
      </c>
      <c r="B25" s="4" t="s">
        <v>4</v>
      </c>
      <c r="C25" s="8">
        <v>478</v>
      </c>
      <c r="D25" s="8">
        <v>504</v>
      </c>
      <c r="E25" s="4" t="s">
        <v>4</v>
      </c>
      <c r="F25" s="8">
        <v>1450</v>
      </c>
      <c r="G25" s="8">
        <v>1515</v>
      </c>
      <c r="H25" s="4" t="s">
        <v>4</v>
      </c>
    </row>
    <row r="26" spans="1:8" x14ac:dyDescent="0.25">
      <c r="A26" s="2" t="s">
        <v>821</v>
      </c>
      <c r="B26" s="4" t="s">
        <v>4</v>
      </c>
      <c r="C26" s="4" t="s">
        <v>4</v>
      </c>
      <c r="D26" s="4" t="s">
        <v>4</v>
      </c>
      <c r="E26" s="4" t="s">
        <v>4</v>
      </c>
      <c r="F26" s="4" t="s">
        <v>4</v>
      </c>
      <c r="G26" s="4" t="s">
        <v>4</v>
      </c>
      <c r="H26" s="4" t="s">
        <v>4</v>
      </c>
    </row>
    <row r="27" spans="1:8" x14ac:dyDescent="0.25">
      <c r="A27" s="3" t="s">
        <v>814</v>
      </c>
      <c r="B27" s="4" t="s">
        <v>4</v>
      </c>
      <c r="C27" s="4" t="s">
        <v>4</v>
      </c>
      <c r="D27" s="4" t="s">
        <v>4</v>
      </c>
      <c r="E27" s="4" t="s">
        <v>4</v>
      </c>
      <c r="F27" s="4" t="s">
        <v>4</v>
      </c>
      <c r="G27" s="4" t="s">
        <v>4</v>
      </c>
      <c r="H27" s="4" t="s">
        <v>4</v>
      </c>
    </row>
    <row r="28" spans="1:8" x14ac:dyDescent="0.25">
      <c r="A28" s="2" t="s">
        <v>822</v>
      </c>
      <c r="B28" s="4" t="s">
        <v>4</v>
      </c>
      <c r="C28" s="4" t="s">
        <v>4</v>
      </c>
      <c r="D28" s="4" t="s">
        <v>4</v>
      </c>
      <c r="E28" s="4" t="s">
        <v>4</v>
      </c>
      <c r="F28" s="4" t="s">
        <v>823</v>
      </c>
      <c r="G28" s="4" t="s">
        <v>4</v>
      </c>
      <c r="H28" s="4" t="s">
        <v>4</v>
      </c>
    </row>
    <row r="29" spans="1:8" x14ac:dyDescent="0.25">
      <c r="A29" s="2" t="s">
        <v>824</v>
      </c>
      <c r="B29" s="4" t="s">
        <v>4</v>
      </c>
      <c r="C29" s="4" t="s">
        <v>4</v>
      </c>
      <c r="D29" s="4" t="s">
        <v>4</v>
      </c>
      <c r="E29" s="4" t="s">
        <v>4</v>
      </c>
      <c r="F29" s="4" t="s">
        <v>825</v>
      </c>
      <c r="G29" s="4" t="s">
        <v>4</v>
      </c>
      <c r="H29" s="4" t="s">
        <v>4</v>
      </c>
    </row>
    <row r="30" spans="1:8" x14ac:dyDescent="0.25">
      <c r="A30" s="2" t="s">
        <v>826</v>
      </c>
      <c r="B30" s="4" t="s">
        <v>4</v>
      </c>
      <c r="C30" s="4" t="s">
        <v>4</v>
      </c>
      <c r="D30" s="4" t="s">
        <v>4</v>
      </c>
      <c r="E30" s="4" t="s">
        <v>4</v>
      </c>
      <c r="F30" s="4" t="s">
        <v>4</v>
      </c>
      <c r="G30" s="4" t="s">
        <v>4</v>
      </c>
      <c r="H30" s="4" t="s">
        <v>4</v>
      </c>
    </row>
    <row r="31" spans="1:8" x14ac:dyDescent="0.25">
      <c r="A31" s="3" t="s">
        <v>814</v>
      </c>
      <c r="B31" s="4" t="s">
        <v>4</v>
      </c>
      <c r="C31" s="4" t="s">
        <v>4</v>
      </c>
      <c r="D31" s="4" t="s">
        <v>4</v>
      </c>
      <c r="E31" s="4" t="s">
        <v>4</v>
      </c>
      <c r="F31" s="4" t="s">
        <v>4</v>
      </c>
      <c r="G31" s="4" t="s">
        <v>4</v>
      </c>
      <c r="H31" s="4" t="s">
        <v>4</v>
      </c>
    </row>
    <row r="32" spans="1:8" x14ac:dyDescent="0.25">
      <c r="A32" s="2" t="s">
        <v>822</v>
      </c>
      <c r="B32" s="4" t="s">
        <v>4</v>
      </c>
      <c r="C32" s="4" t="s">
        <v>4</v>
      </c>
      <c r="D32" s="4" t="s">
        <v>4</v>
      </c>
      <c r="E32" s="4" t="s">
        <v>4</v>
      </c>
      <c r="F32" s="4" t="s">
        <v>825</v>
      </c>
      <c r="G32" s="4" t="s">
        <v>4</v>
      </c>
      <c r="H32" s="4" t="s">
        <v>4</v>
      </c>
    </row>
    <row r="33" spans="1:8" x14ac:dyDescent="0.25">
      <c r="A33" s="2" t="s">
        <v>824</v>
      </c>
      <c r="B33" s="4" t="s">
        <v>4</v>
      </c>
      <c r="C33" s="4" t="s">
        <v>4</v>
      </c>
      <c r="D33" s="4" t="s">
        <v>4</v>
      </c>
      <c r="E33" s="4" t="s">
        <v>4</v>
      </c>
      <c r="F33" s="4" t="s">
        <v>827</v>
      </c>
      <c r="G33" s="4" t="s">
        <v>4</v>
      </c>
      <c r="H33" s="4" t="s">
        <v>4</v>
      </c>
    </row>
  </sheetData>
  <mergeCells count="2">
    <mergeCell ref="C1:E1"/>
    <mergeCell ref="F1:G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8</v>
      </c>
      <c r="B1" s="7" t="s">
        <v>27</v>
      </c>
      <c r="C1" s="7"/>
      <c r="D1" s="7" t="s">
        <v>1</v>
      </c>
      <c r="E1" s="7"/>
    </row>
    <row r="2" spans="1:5" ht="30" x14ac:dyDescent="0.25">
      <c r="A2" s="1" t="s">
        <v>62</v>
      </c>
      <c r="B2" s="1" t="s">
        <v>2</v>
      </c>
      <c r="C2" s="1" t="s">
        <v>28</v>
      </c>
      <c r="D2" s="1" t="s">
        <v>2</v>
      </c>
      <c r="E2" s="1" t="s">
        <v>28</v>
      </c>
    </row>
    <row r="3" spans="1:5" x14ac:dyDescent="0.25">
      <c r="A3" s="3" t="s">
        <v>216</v>
      </c>
      <c r="B3" s="4" t="s">
        <v>4</v>
      </c>
      <c r="C3" s="4" t="s">
        <v>4</v>
      </c>
      <c r="D3" s="4" t="s">
        <v>4</v>
      </c>
      <c r="E3" s="4" t="s">
        <v>4</v>
      </c>
    </row>
    <row r="4" spans="1:5" x14ac:dyDescent="0.25">
      <c r="A4" s="2" t="s">
        <v>217</v>
      </c>
      <c r="B4" s="8">
        <v>7274</v>
      </c>
      <c r="C4" s="8">
        <v>6535</v>
      </c>
      <c r="D4" s="8">
        <v>21783</v>
      </c>
      <c r="E4" s="8">
        <v>19593</v>
      </c>
    </row>
    <row r="5" spans="1:5" x14ac:dyDescent="0.25">
      <c r="A5" s="2" t="s">
        <v>218</v>
      </c>
      <c r="B5" s="6">
        <v>-6605</v>
      </c>
      <c r="C5" s="6">
        <v>-4910</v>
      </c>
      <c r="D5" s="6">
        <v>-19780</v>
      </c>
      <c r="E5" s="6">
        <v>-14723</v>
      </c>
    </row>
    <row r="6" spans="1:5" x14ac:dyDescent="0.25">
      <c r="A6" s="2" t="s">
        <v>224</v>
      </c>
      <c r="B6" s="8">
        <v>669</v>
      </c>
      <c r="C6" s="8">
        <v>1625</v>
      </c>
      <c r="D6" s="8">
        <v>2003</v>
      </c>
      <c r="E6" s="8">
        <v>4870</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9</v>
      </c>
      <c r="B1" s="7" t="s">
        <v>2</v>
      </c>
      <c r="C1" s="7" t="s">
        <v>77</v>
      </c>
    </row>
    <row r="2" spans="1:3" ht="30" x14ac:dyDescent="0.25">
      <c r="A2" s="1" t="s">
        <v>62</v>
      </c>
      <c r="B2" s="7"/>
      <c r="C2" s="7"/>
    </row>
    <row r="3" spans="1:3" ht="30" x14ac:dyDescent="0.25">
      <c r="A3" s="2" t="s">
        <v>830</v>
      </c>
      <c r="B3" s="4" t="s">
        <v>4</v>
      </c>
      <c r="C3" s="4" t="s">
        <v>4</v>
      </c>
    </row>
    <row r="4" spans="1:3" ht="30" x14ac:dyDescent="0.25">
      <c r="A4" s="3" t="s">
        <v>831</v>
      </c>
      <c r="B4" s="4" t="s">
        <v>4</v>
      </c>
      <c r="C4" s="4" t="s">
        <v>4</v>
      </c>
    </row>
    <row r="5" spans="1:3" x14ac:dyDescent="0.25">
      <c r="A5" s="2" t="s">
        <v>256</v>
      </c>
      <c r="B5" s="8">
        <v>44603</v>
      </c>
      <c r="C5" s="8">
        <v>41043</v>
      </c>
    </row>
    <row r="6" spans="1:3" x14ac:dyDescent="0.25">
      <c r="A6" s="2" t="s">
        <v>243</v>
      </c>
      <c r="B6" s="4" t="s">
        <v>4</v>
      </c>
      <c r="C6" s="4" t="s">
        <v>4</v>
      </c>
    </row>
    <row r="7" spans="1:3" ht="30" x14ac:dyDescent="0.25">
      <c r="A7" s="3" t="s">
        <v>831</v>
      </c>
      <c r="B7" s="4" t="s">
        <v>4</v>
      </c>
      <c r="C7" s="4" t="s">
        <v>4</v>
      </c>
    </row>
    <row r="8" spans="1:3" x14ac:dyDescent="0.25">
      <c r="A8" s="2" t="s">
        <v>256</v>
      </c>
      <c r="B8" s="6">
        <v>44603</v>
      </c>
      <c r="C8" s="6">
        <v>41043</v>
      </c>
    </row>
    <row r="9" spans="1:3" x14ac:dyDescent="0.25">
      <c r="A9" s="2" t="s">
        <v>832</v>
      </c>
      <c r="B9" s="4" t="s">
        <v>4</v>
      </c>
      <c r="C9" s="4" t="s">
        <v>4</v>
      </c>
    </row>
    <row r="10" spans="1:3" ht="30" x14ac:dyDescent="0.25">
      <c r="A10" s="3" t="s">
        <v>831</v>
      </c>
      <c r="B10" s="4" t="s">
        <v>4</v>
      </c>
      <c r="C10" s="4" t="s">
        <v>4</v>
      </c>
    </row>
    <row r="11" spans="1:3" x14ac:dyDescent="0.25">
      <c r="A11" s="2" t="s">
        <v>833</v>
      </c>
      <c r="B11" s="6">
        <v>8295</v>
      </c>
      <c r="C11" s="6">
        <v>13910</v>
      </c>
    </row>
    <row r="12" spans="1:3" x14ac:dyDescent="0.25">
      <c r="A12" s="2" t="s">
        <v>834</v>
      </c>
      <c r="B12" s="4" t="s">
        <v>4</v>
      </c>
      <c r="C12" s="4" t="s">
        <v>4</v>
      </c>
    </row>
    <row r="13" spans="1:3" ht="30" x14ac:dyDescent="0.25">
      <c r="A13" s="3" t="s">
        <v>831</v>
      </c>
      <c r="B13" s="4" t="s">
        <v>4</v>
      </c>
      <c r="C13" s="4" t="s">
        <v>4</v>
      </c>
    </row>
    <row r="14" spans="1:3" ht="30" x14ac:dyDescent="0.25">
      <c r="A14" s="2" t="s">
        <v>835</v>
      </c>
      <c r="B14" s="6">
        <v>36308</v>
      </c>
      <c r="C14" s="6">
        <v>27133</v>
      </c>
    </row>
    <row r="15" spans="1:3" ht="30" x14ac:dyDescent="0.25">
      <c r="A15" s="2" t="s">
        <v>836</v>
      </c>
      <c r="B15" s="8">
        <v>36308</v>
      </c>
      <c r="C15" s="8">
        <v>27133</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8" width="15.42578125" bestFit="1" customWidth="1"/>
    <col min="9" max="10" width="12.28515625" bestFit="1" customWidth="1"/>
    <col min="11" max="12" width="19.85546875" bestFit="1" customWidth="1"/>
  </cols>
  <sheetData>
    <row r="1" spans="1:12" ht="45" x14ac:dyDescent="0.25">
      <c r="A1" s="1" t="s">
        <v>837</v>
      </c>
      <c r="B1" s="1" t="s">
        <v>27</v>
      </c>
      <c r="C1" s="1" t="s">
        <v>1</v>
      </c>
      <c r="D1" s="1"/>
      <c r="E1" s="1"/>
      <c r="F1" s="1"/>
      <c r="G1" s="1"/>
      <c r="H1" s="1" t="s">
        <v>809</v>
      </c>
      <c r="I1" s="1"/>
      <c r="J1" s="1"/>
      <c r="K1" s="1" t="s">
        <v>838</v>
      </c>
      <c r="L1" s="1"/>
    </row>
    <row r="2" spans="1:12" ht="30" x14ac:dyDescent="0.25">
      <c r="A2" s="1" t="s">
        <v>62</v>
      </c>
      <c r="B2" s="7" t="s">
        <v>2</v>
      </c>
      <c r="C2" s="7" t="s">
        <v>2</v>
      </c>
      <c r="D2" s="1" t="s">
        <v>2</v>
      </c>
      <c r="E2" s="1" t="s">
        <v>840</v>
      </c>
      <c r="F2" s="1" t="s">
        <v>2</v>
      </c>
      <c r="G2" s="1" t="s">
        <v>840</v>
      </c>
      <c r="H2" s="1" t="s">
        <v>2</v>
      </c>
      <c r="I2" s="1" t="s">
        <v>840</v>
      </c>
      <c r="J2" s="1" t="s">
        <v>77</v>
      </c>
      <c r="K2" s="1" t="s">
        <v>843</v>
      </c>
      <c r="L2" s="1" t="s">
        <v>846</v>
      </c>
    </row>
    <row r="3" spans="1:12" x14ac:dyDescent="0.25">
      <c r="A3" s="1"/>
      <c r="B3" s="7"/>
      <c r="C3" s="7"/>
      <c r="D3" s="1" t="s">
        <v>839</v>
      </c>
      <c r="E3" s="1" t="s">
        <v>839</v>
      </c>
      <c r="F3" s="1" t="s">
        <v>841</v>
      </c>
      <c r="G3" s="1" t="s">
        <v>841</v>
      </c>
      <c r="H3" s="1" t="s">
        <v>842</v>
      </c>
      <c r="I3" s="1" t="s">
        <v>842</v>
      </c>
      <c r="J3" s="1" t="s">
        <v>842</v>
      </c>
      <c r="K3" s="1" t="s">
        <v>844</v>
      </c>
      <c r="L3" s="1" t="s">
        <v>844</v>
      </c>
    </row>
    <row r="4" spans="1:12" x14ac:dyDescent="0.25">
      <c r="A4" s="1"/>
      <c r="B4" s="7"/>
      <c r="C4" s="7"/>
      <c r="D4" s="1"/>
      <c r="E4" s="1"/>
      <c r="F4" s="1"/>
      <c r="G4" s="1"/>
      <c r="H4" s="1"/>
      <c r="I4" s="1"/>
      <c r="J4" s="1"/>
      <c r="K4" s="1" t="s">
        <v>845</v>
      </c>
      <c r="L4" s="1" t="s">
        <v>845</v>
      </c>
    </row>
    <row r="5" spans="1:12" x14ac:dyDescent="0.25">
      <c r="A5" s="3" t="s">
        <v>847</v>
      </c>
      <c r="B5" s="4" t="s">
        <v>4</v>
      </c>
      <c r="C5" s="4" t="s">
        <v>4</v>
      </c>
      <c r="D5" s="4" t="s">
        <v>4</v>
      </c>
      <c r="E5" s="4" t="s">
        <v>4</v>
      </c>
      <c r="F5" s="4" t="s">
        <v>4</v>
      </c>
      <c r="G5" s="4" t="s">
        <v>4</v>
      </c>
      <c r="H5" s="4" t="s">
        <v>4</v>
      </c>
      <c r="I5" s="4" t="s">
        <v>4</v>
      </c>
      <c r="J5" s="4" t="s">
        <v>4</v>
      </c>
      <c r="K5" s="4" t="s">
        <v>4</v>
      </c>
      <c r="L5" s="4" t="s">
        <v>4</v>
      </c>
    </row>
    <row r="6" spans="1:12" x14ac:dyDescent="0.25">
      <c r="A6" s="2" t="s">
        <v>848</v>
      </c>
      <c r="B6" s="4" t="s">
        <v>4</v>
      </c>
      <c r="C6" s="4" t="s">
        <v>4</v>
      </c>
      <c r="D6" s="4" t="s">
        <v>4</v>
      </c>
      <c r="E6" s="8">
        <v>250000</v>
      </c>
      <c r="F6" s="4" t="s">
        <v>4</v>
      </c>
      <c r="G6" s="8">
        <v>250000</v>
      </c>
      <c r="H6" s="8">
        <v>250000</v>
      </c>
      <c r="I6" s="4" t="s">
        <v>4</v>
      </c>
      <c r="J6" s="4" t="s">
        <v>4</v>
      </c>
      <c r="K6" s="4" t="s">
        <v>4</v>
      </c>
      <c r="L6" s="4" t="s">
        <v>4</v>
      </c>
    </row>
    <row r="7" spans="1:12" x14ac:dyDescent="0.25">
      <c r="A7" s="2" t="s">
        <v>849</v>
      </c>
      <c r="B7" s="4" t="s">
        <v>4</v>
      </c>
      <c r="C7" s="4" t="s">
        <v>4</v>
      </c>
      <c r="D7" s="85">
        <v>0.05</v>
      </c>
      <c r="E7" s="85">
        <v>0.05</v>
      </c>
      <c r="F7" s="85">
        <v>5.2499999999999998E-2</v>
      </c>
      <c r="G7" s="85">
        <v>5.2499999999999998E-2</v>
      </c>
      <c r="H7" s="85">
        <v>6.6299999999999998E-2</v>
      </c>
      <c r="I7" s="85">
        <v>6.6299999999999998E-2</v>
      </c>
      <c r="J7" s="85">
        <v>6.6299999999999998E-2</v>
      </c>
      <c r="K7" s="4" t="s">
        <v>4</v>
      </c>
      <c r="L7" s="4" t="s">
        <v>4</v>
      </c>
    </row>
    <row r="8" spans="1:12" ht="30" x14ac:dyDescent="0.25">
      <c r="A8" s="2" t="s">
        <v>850</v>
      </c>
      <c r="B8" s="4" t="s">
        <v>4</v>
      </c>
      <c r="C8" s="4" t="s">
        <v>4</v>
      </c>
      <c r="D8" s="4" t="s">
        <v>4</v>
      </c>
      <c r="E8" s="4" t="s">
        <v>4</v>
      </c>
      <c r="F8" s="4" t="s">
        <v>4</v>
      </c>
      <c r="G8" s="4" t="s">
        <v>4</v>
      </c>
      <c r="H8" s="4" t="s">
        <v>4</v>
      </c>
      <c r="I8" s="4" t="s">
        <v>4</v>
      </c>
      <c r="J8" s="4" t="s">
        <v>4</v>
      </c>
      <c r="K8" s="4" t="s">
        <v>4</v>
      </c>
      <c r="L8" s="6">
        <v>125000</v>
      </c>
    </row>
    <row r="9" spans="1:12" ht="30" x14ac:dyDescent="0.25">
      <c r="A9" s="2" t="s">
        <v>851</v>
      </c>
      <c r="B9" s="4" t="s">
        <v>4</v>
      </c>
      <c r="C9" s="4" t="s">
        <v>4</v>
      </c>
      <c r="D9" s="4" t="s">
        <v>4</v>
      </c>
      <c r="E9" s="4" t="s">
        <v>4</v>
      </c>
      <c r="F9" s="4" t="s">
        <v>4</v>
      </c>
      <c r="G9" s="4" t="s">
        <v>4</v>
      </c>
      <c r="H9" s="4" t="s">
        <v>4</v>
      </c>
      <c r="I9" s="4" t="s">
        <v>4</v>
      </c>
      <c r="J9" s="4" t="s">
        <v>4</v>
      </c>
      <c r="K9" s="6">
        <v>4837</v>
      </c>
      <c r="L9" s="4" t="s">
        <v>4</v>
      </c>
    </row>
    <row r="10" spans="1:12" ht="30" x14ac:dyDescent="0.25">
      <c r="A10" s="2" t="s">
        <v>852</v>
      </c>
      <c r="B10" s="4" t="s">
        <v>4</v>
      </c>
      <c r="C10" s="4" t="s">
        <v>4</v>
      </c>
      <c r="D10" s="4" t="s">
        <v>4</v>
      </c>
      <c r="E10" s="4" t="s">
        <v>4</v>
      </c>
      <c r="F10" s="4" t="s">
        <v>4</v>
      </c>
      <c r="G10" s="4" t="s">
        <v>4</v>
      </c>
      <c r="H10" s="6">
        <v>199800</v>
      </c>
      <c r="I10" s="6">
        <v>199800</v>
      </c>
      <c r="J10" s="4" t="s">
        <v>4</v>
      </c>
      <c r="K10" s="4" t="s">
        <v>4</v>
      </c>
      <c r="L10" s="4" t="s">
        <v>4</v>
      </c>
    </row>
    <row r="11" spans="1:12" ht="30" x14ac:dyDescent="0.25">
      <c r="A11" s="2" t="s">
        <v>67</v>
      </c>
      <c r="B11" s="4" t="s">
        <v>4</v>
      </c>
      <c r="C11" s="4" t="s">
        <v>4</v>
      </c>
      <c r="D11" s="4" t="s">
        <v>4</v>
      </c>
      <c r="E11" s="4" t="s">
        <v>4</v>
      </c>
      <c r="F11" s="4" t="s">
        <v>4</v>
      </c>
      <c r="G11" s="4" t="s">
        <v>4</v>
      </c>
      <c r="H11" s="4">
        <v>983</v>
      </c>
      <c r="I11" s="4" t="s">
        <v>4</v>
      </c>
      <c r="J11" s="4" t="s">
        <v>4</v>
      </c>
      <c r="K11" s="4" t="s">
        <v>4</v>
      </c>
      <c r="L11" s="4" t="s">
        <v>4</v>
      </c>
    </row>
    <row r="12" spans="1:12" ht="30" x14ac:dyDescent="0.25">
      <c r="A12" s="2" t="s">
        <v>42</v>
      </c>
      <c r="B12" s="8">
        <v>38705</v>
      </c>
      <c r="C12" s="8">
        <v>38705</v>
      </c>
      <c r="D12" s="4" t="s">
        <v>4</v>
      </c>
      <c r="E12" s="4" t="s">
        <v>4</v>
      </c>
      <c r="F12" s="4" t="s">
        <v>4</v>
      </c>
      <c r="G12" s="4" t="s">
        <v>4</v>
      </c>
      <c r="H12" s="8">
        <v>983</v>
      </c>
      <c r="I12" s="4" t="s">
        <v>4</v>
      </c>
      <c r="J12" s="4" t="s">
        <v>4</v>
      </c>
      <c r="K12" s="4" t="s">
        <v>4</v>
      </c>
      <c r="L12" s="4" t="s">
        <v>4</v>
      </c>
    </row>
  </sheetData>
  <mergeCells count="2">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s>
  <sheetData>
    <row r="1" spans="1:6" ht="15" customHeight="1" x14ac:dyDescent="0.25">
      <c r="A1" s="1" t="s">
        <v>61</v>
      </c>
      <c r="B1" s="7" t="s">
        <v>27</v>
      </c>
      <c r="C1" s="7"/>
      <c r="D1" s="7"/>
      <c r="E1" s="7" t="s">
        <v>1</v>
      </c>
      <c r="F1" s="7"/>
    </row>
    <row r="2" spans="1:6" ht="30" x14ac:dyDescent="0.25">
      <c r="A2" s="1" t="s">
        <v>62</v>
      </c>
      <c r="B2" s="1" t="s">
        <v>2</v>
      </c>
      <c r="C2" s="1" t="s">
        <v>28</v>
      </c>
      <c r="D2" s="1" t="s">
        <v>63</v>
      </c>
      <c r="E2" s="1" t="s">
        <v>2</v>
      </c>
      <c r="F2" s="1" t="s">
        <v>28</v>
      </c>
    </row>
    <row r="3" spans="1:6" ht="45" x14ac:dyDescent="0.25">
      <c r="A3" s="3" t="s">
        <v>64</v>
      </c>
      <c r="B3" s="4" t="s">
        <v>4</v>
      </c>
      <c r="C3" s="4" t="s">
        <v>4</v>
      </c>
      <c r="D3" s="4" t="s">
        <v>4</v>
      </c>
      <c r="E3" s="4" t="s">
        <v>4</v>
      </c>
      <c r="F3" s="4" t="s">
        <v>4</v>
      </c>
    </row>
    <row r="4" spans="1:6" x14ac:dyDescent="0.25">
      <c r="A4" s="2" t="s">
        <v>52</v>
      </c>
      <c r="B4" s="8">
        <v>25285</v>
      </c>
      <c r="C4" s="8">
        <v>58891</v>
      </c>
      <c r="D4" s="4" t="s">
        <v>4</v>
      </c>
      <c r="E4" s="8">
        <v>147700</v>
      </c>
      <c r="F4" s="8">
        <v>228347</v>
      </c>
    </row>
    <row r="5" spans="1:6" ht="30" x14ac:dyDescent="0.25">
      <c r="A5" s="3" t="s">
        <v>65</v>
      </c>
      <c r="B5" s="4" t="s">
        <v>4</v>
      </c>
      <c r="C5" s="4" t="s">
        <v>4</v>
      </c>
      <c r="D5" s="4" t="s">
        <v>4</v>
      </c>
      <c r="E5" s="4" t="s">
        <v>4</v>
      </c>
      <c r="F5" s="4" t="s">
        <v>4</v>
      </c>
    </row>
    <row r="6" spans="1:6" x14ac:dyDescent="0.25">
      <c r="A6" s="2" t="s">
        <v>66</v>
      </c>
      <c r="B6" s="6">
        <v>-59001</v>
      </c>
      <c r="C6" s="6">
        <v>18124</v>
      </c>
      <c r="D6" s="4" t="s">
        <v>4</v>
      </c>
      <c r="E6" s="6">
        <v>-33495</v>
      </c>
      <c r="F6" s="6">
        <v>-44458</v>
      </c>
    </row>
    <row r="7" spans="1:6" ht="30" x14ac:dyDescent="0.25">
      <c r="A7" s="2" t="s">
        <v>67</v>
      </c>
      <c r="B7" s="4" t="s">
        <v>4</v>
      </c>
      <c r="C7" s="4" t="s">
        <v>4</v>
      </c>
      <c r="D7" s="6">
        <v>5194</v>
      </c>
      <c r="E7" s="4" t="s">
        <v>4</v>
      </c>
      <c r="F7" s="6">
        <v>5194</v>
      </c>
    </row>
    <row r="8" spans="1:6" ht="30" x14ac:dyDescent="0.25">
      <c r="A8" s="3" t="s">
        <v>68</v>
      </c>
      <c r="B8" s="4" t="s">
        <v>4</v>
      </c>
      <c r="C8" s="4" t="s">
        <v>4</v>
      </c>
      <c r="D8" s="4" t="s">
        <v>4</v>
      </c>
      <c r="E8" s="4" t="s">
        <v>4</v>
      </c>
      <c r="F8" s="4" t="s">
        <v>4</v>
      </c>
    </row>
    <row r="9" spans="1:6" ht="30" x14ac:dyDescent="0.25">
      <c r="A9" s="2" t="s">
        <v>69</v>
      </c>
      <c r="B9" s="4">
        <v>383</v>
      </c>
      <c r="C9" s="4">
        <v>100</v>
      </c>
      <c r="D9" s="4" t="s">
        <v>4</v>
      </c>
      <c r="E9" s="4">
        <v>450</v>
      </c>
      <c r="F9" s="4">
        <v>300</v>
      </c>
    </row>
    <row r="10" spans="1:6" ht="30" x14ac:dyDescent="0.25">
      <c r="A10" s="2" t="s">
        <v>67</v>
      </c>
      <c r="B10" s="4">
        <v>983</v>
      </c>
      <c r="C10" s="4" t="s">
        <v>4</v>
      </c>
      <c r="D10" s="4" t="s">
        <v>4</v>
      </c>
      <c r="E10" s="4">
        <v>983</v>
      </c>
      <c r="F10" s="4" t="s">
        <v>4</v>
      </c>
    </row>
    <row r="11" spans="1:6" x14ac:dyDescent="0.25">
      <c r="A11" s="2" t="s">
        <v>70</v>
      </c>
      <c r="B11" s="6">
        <v>4837</v>
      </c>
      <c r="C11" s="4" t="s">
        <v>4</v>
      </c>
      <c r="D11" s="4" t="s">
        <v>4</v>
      </c>
      <c r="E11" s="6">
        <v>4837</v>
      </c>
      <c r="F11" s="4" t="s">
        <v>4</v>
      </c>
    </row>
    <row r="12" spans="1:6" ht="30" x14ac:dyDescent="0.25">
      <c r="A12" s="2" t="s">
        <v>71</v>
      </c>
      <c r="B12" s="6">
        <v>1116</v>
      </c>
      <c r="C12" s="4">
        <v>857</v>
      </c>
      <c r="D12" s="4" t="s">
        <v>4</v>
      </c>
      <c r="E12" s="4">
        <v>269</v>
      </c>
      <c r="F12" s="4">
        <v>-37</v>
      </c>
    </row>
    <row r="13" spans="1:6" x14ac:dyDescent="0.25">
      <c r="A13" s="2" t="s">
        <v>72</v>
      </c>
      <c r="B13" s="6">
        <v>-51682</v>
      </c>
      <c r="C13" s="6">
        <v>19081</v>
      </c>
      <c r="D13" s="4" t="s">
        <v>4</v>
      </c>
      <c r="E13" s="6">
        <v>-26956</v>
      </c>
      <c r="F13" s="6">
        <v>-49389</v>
      </c>
    </row>
    <row r="14" spans="1:6" x14ac:dyDescent="0.25">
      <c r="A14" s="2" t="s">
        <v>73</v>
      </c>
      <c r="B14" s="6">
        <v>-26397</v>
      </c>
      <c r="C14" s="6">
        <v>77972</v>
      </c>
      <c r="D14" s="4" t="s">
        <v>4</v>
      </c>
      <c r="E14" s="6">
        <v>120744</v>
      </c>
      <c r="F14" s="6">
        <v>178958</v>
      </c>
    </row>
    <row r="15" spans="1:6" ht="30" x14ac:dyDescent="0.25">
      <c r="A15" s="2" t="s">
        <v>74</v>
      </c>
      <c r="B15" s="4">
        <v>89</v>
      </c>
      <c r="C15" s="6">
        <v>-2156</v>
      </c>
      <c r="D15" s="4" t="s">
        <v>4</v>
      </c>
      <c r="E15" s="6">
        <v>-1615</v>
      </c>
      <c r="F15" s="6">
        <v>1033</v>
      </c>
    </row>
    <row r="16" spans="1:6" ht="30" x14ac:dyDescent="0.25">
      <c r="A16" s="2" t="s">
        <v>75</v>
      </c>
      <c r="B16" s="8">
        <v>-26308</v>
      </c>
      <c r="C16" s="8">
        <v>75816</v>
      </c>
      <c r="D16" s="4" t="s">
        <v>4</v>
      </c>
      <c r="E16" s="8">
        <v>119129</v>
      </c>
      <c r="F16" s="8">
        <v>179991</v>
      </c>
    </row>
  </sheetData>
  <mergeCells count="2">
    <mergeCell ref="B1:D1"/>
    <mergeCell ref="E1:F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53</v>
      </c>
      <c r="B1" s="1" t="s">
        <v>1</v>
      </c>
    </row>
    <row r="2" spans="1:2" ht="30" x14ac:dyDescent="0.25">
      <c r="A2" s="1" t="s">
        <v>62</v>
      </c>
      <c r="B2" s="1" t="s">
        <v>2</v>
      </c>
    </row>
    <row r="3" spans="1:2" ht="30" x14ac:dyDescent="0.25">
      <c r="A3" s="3" t="s">
        <v>784</v>
      </c>
      <c r="B3" s="4" t="s">
        <v>4</v>
      </c>
    </row>
    <row r="4" spans="1:2" x14ac:dyDescent="0.25">
      <c r="A4" s="2" t="s">
        <v>854</v>
      </c>
      <c r="B4" s="8">
        <v>-47685</v>
      </c>
    </row>
    <row r="5" spans="1:2" ht="30" x14ac:dyDescent="0.25">
      <c r="A5" s="2" t="s">
        <v>280</v>
      </c>
      <c r="B5" s="6">
        <v>-24386</v>
      </c>
    </row>
    <row r="6" spans="1:2" x14ac:dyDescent="0.25">
      <c r="A6" s="2" t="s">
        <v>855</v>
      </c>
      <c r="B6" s="6">
        <v>-72071</v>
      </c>
    </row>
    <row r="7" spans="1:2" ht="30" x14ac:dyDescent="0.25">
      <c r="A7" s="2" t="s">
        <v>856</v>
      </c>
      <c r="B7" s="4" t="s">
        <v>4</v>
      </c>
    </row>
    <row r="8" spans="1:2" ht="30" x14ac:dyDescent="0.25">
      <c r="A8" s="3" t="s">
        <v>784</v>
      </c>
      <c r="B8" s="4" t="s">
        <v>4</v>
      </c>
    </row>
    <row r="9" spans="1:2" x14ac:dyDescent="0.25">
      <c r="A9" s="2" t="s">
        <v>854</v>
      </c>
      <c r="B9" s="6">
        <v>-20165</v>
      </c>
    </row>
    <row r="10" spans="1:2" ht="30" x14ac:dyDescent="0.25">
      <c r="A10" s="2" t="s">
        <v>280</v>
      </c>
      <c r="B10" s="6">
        <v>-30925</v>
      </c>
    </row>
    <row r="11" spans="1:2" x14ac:dyDescent="0.25">
      <c r="A11" s="2" t="s">
        <v>855</v>
      </c>
      <c r="B11" s="6">
        <v>-51090</v>
      </c>
    </row>
    <row r="12" spans="1:2" x14ac:dyDescent="0.25">
      <c r="A12" s="2" t="s">
        <v>857</v>
      </c>
      <c r="B12" s="4" t="s">
        <v>4</v>
      </c>
    </row>
    <row r="13" spans="1:2" ht="30" x14ac:dyDescent="0.25">
      <c r="A13" s="3" t="s">
        <v>784</v>
      </c>
      <c r="B13" s="4" t="s">
        <v>4</v>
      </c>
    </row>
    <row r="14" spans="1:2" x14ac:dyDescent="0.25">
      <c r="A14" s="2" t="s">
        <v>854</v>
      </c>
      <c r="B14" s="6">
        <v>-2535</v>
      </c>
    </row>
    <row r="15" spans="1:2" ht="30" x14ac:dyDescent="0.25">
      <c r="A15" s="2" t="s">
        <v>280</v>
      </c>
      <c r="B15" s="6">
        <v>6270</v>
      </c>
    </row>
    <row r="16" spans="1:2" x14ac:dyDescent="0.25">
      <c r="A16" s="2" t="s">
        <v>855</v>
      </c>
      <c r="B16" s="6">
        <v>3735</v>
      </c>
    </row>
    <row r="17" spans="1:2" x14ac:dyDescent="0.25">
      <c r="A17" s="2" t="s">
        <v>858</v>
      </c>
      <c r="B17" s="4" t="s">
        <v>4</v>
      </c>
    </row>
    <row r="18" spans="1:2" ht="30" x14ac:dyDescent="0.25">
      <c r="A18" s="3" t="s">
        <v>784</v>
      </c>
      <c r="B18" s="4" t="s">
        <v>4</v>
      </c>
    </row>
    <row r="19" spans="1:2" x14ac:dyDescent="0.25">
      <c r="A19" s="2" t="s">
        <v>854</v>
      </c>
      <c r="B19" s="6">
        <v>-24985</v>
      </c>
    </row>
    <row r="20" spans="1:2" ht="30" x14ac:dyDescent="0.25">
      <c r="A20" s="2" t="s">
        <v>280</v>
      </c>
      <c r="B20" s="4">
        <v>269</v>
      </c>
    </row>
    <row r="21" spans="1:2" x14ac:dyDescent="0.25">
      <c r="A21" s="2" t="s">
        <v>855</v>
      </c>
      <c r="B21" s="8">
        <v>-2471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59</v>
      </c>
      <c r="B1" s="1" t="s">
        <v>838</v>
      </c>
    </row>
    <row r="2" spans="1:2" ht="30" x14ac:dyDescent="0.25">
      <c r="A2" s="1" t="s">
        <v>62</v>
      </c>
      <c r="B2" s="1" t="s">
        <v>860</v>
      </c>
    </row>
    <row r="3" spans="1:2" x14ac:dyDescent="0.25">
      <c r="A3" s="1"/>
      <c r="B3" s="1" t="s">
        <v>861</v>
      </c>
    </row>
    <row r="4" spans="1:2" x14ac:dyDescent="0.25">
      <c r="A4" s="2" t="s">
        <v>862</v>
      </c>
      <c r="B4" s="4" t="s">
        <v>4</v>
      </c>
    </row>
    <row r="5" spans="1:2" x14ac:dyDescent="0.25">
      <c r="A5" s="3" t="s">
        <v>287</v>
      </c>
      <c r="B5" s="4" t="s">
        <v>4</v>
      </c>
    </row>
    <row r="6" spans="1:2" x14ac:dyDescent="0.25">
      <c r="A6" s="2" t="s">
        <v>863</v>
      </c>
      <c r="B6" s="8">
        <v>48000</v>
      </c>
    </row>
    <row r="7" spans="1:2" ht="30" x14ac:dyDescent="0.25">
      <c r="A7" s="2" t="s">
        <v>864</v>
      </c>
      <c r="B7" s="4">
        <v>2</v>
      </c>
    </row>
    <row r="8" spans="1:2" x14ac:dyDescent="0.25">
      <c r="A8" s="2" t="s">
        <v>865</v>
      </c>
      <c r="B8" s="8">
        <v>55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36.5703125" bestFit="1" customWidth="1"/>
    <col min="8" max="12" width="15.42578125" bestFit="1" customWidth="1"/>
    <col min="13" max="15" width="12.28515625" bestFit="1" customWidth="1"/>
    <col min="16" max="16" width="26.28515625" bestFit="1" customWidth="1"/>
    <col min="17" max="17" width="15.42578125" bestFit="1" customWidth="1"/>
    <col min="18" max="18" width="12.28515625" bestFit="1" customWidth="1"/>
  </cols>
  <sheetData>
    <row r="1" spans="1:18" ht="15" customHeight="1" x14ac:dyDescent="0.25">
      <c r="A1" s="7" t="s">
        <v>866</v>
      </c>
      <c r="B1" s="1" t="s">
        <v>27</v>
      </c>
      <c r="C1" s="1" t="s">
        <v>1</v>
      </c>
      <c r="D1" s="1"/>
      <c r="E1" s="1"/>
      <c r="F1" s="1" t="s">
        <v>27</v>
      </c>
      <c r="G1" s="1" t="s">
        <v>1</v>
      </c>
      <c r="H1" s="1" t="s">
        <v>838</v>
      </c>
      <c r="I1" s="1" t="s">
        <v>27</v>
      </c>
      <c r="J1" s="1" t="s">
        <v>1</v>
      </c>
      <c r="K1" s="1" t="s">
        <v>838</v>
      </c>
      <c r="L1" s="1" t="s">
        <v>27</v>
      </c>
      <c r="M1" s="7" t="s">
        <v>1</v>
      </c>
      <c r="N1" s="7"/>
      <c r="O1" s="1"/>
      <c r="P1" s="1" t="s">
        <v>809</v>
      </c>
      <c r="Q1" s="1" t="s">
        <v>838</v>
      </c>
      <c r="R1" s="1"/>
    </row>
    <row r="2" spans="1:18" x14ac:dyDescent="0.25">
      <c r="A2" s="7"/>
      <c r="B2" s="7" t="s">
        <v>28</v>
      </c>
      <c r="C2" s="7" t="s">
        <v>28</v>
      </c>
      <c r="D2" s="7" t="s">
        <v>2</v>
      </c>
      <c r="E2" s="7" t="s">
        <v>77</v>
      </c>
      <c r="F2" s="1" t="s">
        <v>2</v>
      </c>
      <c r="G2" s="1" t="s">
        <v>2</v>
      </c>
      <c r="H2" s="1" t="s">
        <v>868</v>
      </c>
      <c r="I2" s="1" t="s">
        <v>2</v>
      </c>
      <c r="J2" s="1" t="s">
        <v>2</v>
      </c>
      <c r="K2" s="1" t="s">
        <v>869</v>
      </c>
      <c r="L2" s="1" t="s">
        <v>2</v>
      </c>
      <c r="M2" s="1" t="s">
        <v>2</v>
      </c>
      <c r="N2" s="1" t="s">
        <v>28</v>
      </c>
      <c r="O2" s="1" t="s">
        <v>869</v>
      </c>
      <c r="P2" s="1" t="s">
        <v>77</v>
      </c>
      <c r="Q2" s="1" t="s">
        <v>873</v>
      </c>
      <c r="R2" s="1" t="s">
        <v>2</v>
      </c>
    </row>
    <row r="3" spans="1:18" ht="30" x14ac:dyDescent="0.25">
      <c r="A3" s="7"/>
      <c r="B3" s="7"/>
      <c r="C3" s="7"/>
      <c r="D3" s="7"/>
      <c r="E3" s="7"/>
      <c r="F3" s="1" t="s">
        <v>867</v>
      </c>
      <c r="G3" s="1" t="s">
        <v>867</v>
      </c>
      <c r="H3" s="1" t="s">
        <v>354</v>
      </c>
      <c r="I3" s="1" t="s">
        <v>354</v>
      </c>
      <c r="J3" s="1" t="s">
        <v>354</v>
      </c>
      <c r="K3" s="1" t="s">
        <v>870</v>
      </c>
      <c r="L3" s="1" t="s">
        <v>870</v>
      </c>
      <c r="M3" s="1" t="s">
        <v>870</v>
      </c>
      <c r="N3" s="1" t="s">
        <v>870</v>
      </c>
      <c r="O3" s="1" t="s">
        <v>870</v>
      </c>
      <c r="P3" s="1" t="s">
        <v>872</v>
      </c>
      <c r="Q3" s="1" t="s">
        <v>166</v>
      </c>
      <c r="R3" s="1" t="s">
        <v>166</v>
      </c>
    </row>
    <row r="4" spans="1:18" x14ac:dyDescent="0.25">
      <c r="A4" s="7"/>
      <c r="B4" s="7"/>
      <c r="C4" s="7"/>
      <c r="D4" s="7"/>
      <c r="E4" s="7"/>
      <c r="F4" s="1"/>
      <c r="G4" s="1"/>
      <c r="H4" s="1" t="s">
        <v>861</v>
      </c>
      <c r="I4" s="1"/>
      <c r="J4" s="1"/>
      <c r="K4" s="1"/>
      <c r="L4" s="1"/>
      <c r="M4" s="1"/>
      <c r="N4" s="1"/>
      <c r="O4" s="1" t="s">
        <v>871</v>
      </c>
      <c r="P4" s="1"/>
      <c r="Q4" s="1"/>
      <c r="R4" s="1"/>
    </row>
    <row r="5" spans="1:18" x14ac:dyDescent="0.25">
      <c r="A5" s="3" t="s">
        <v>37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x14ac:dyDescent="0.25">
      <c r="A6" s="2" t="s">
        <v>874</v>
      </c>
      <c r="B6" s="4" t="s">
        <v>4</v>
      </c>
      <c r="C6" s="4" t="s">
        <v>4</v>
      </c>
      <c r="D6" s="4" t="s">
        <v>4</v>
      </c>
      <c r="E6" s="4" t="s">
        <v>4</v>
      </c>
      <c r="F6" s="4" t="s">
        <v>4</v>
      </c>
      <c r="G6" s="4" t="s">
        <v>4</v>
      </c>
      <c r="H6" s="85">
        <v>0.9</v>
      </c>
      <c r="I6" s="4" t="s">
        <v>4</v>
      </c>
      <c r="J6" s="4" t="s">
        <v>4</v>
      </c>
      <c r="K6" s="85">
        <v>1</v>
      </c>
      <c r="L6" s="4" t="s">
        <v>4</v>
      </c>
      <c r="M6" s="4" t="s">
        <v>4</v>
      </c>
      <c r="N6" s="4" t="s">
        <v>4</v>
      </c>
      <c r="O6" s="4" t="s">
        <v>4</v>
      </c>
      <c r="P6" s="85">
        <v>1</v>
      </c>
      <c r="Q6" s="85">
        <v>0.51</v>
      </c>
      <c r="R6" s="85">
        <v>0.51</v>
      </c>
    </row>
    <row r="7" spans="1:18" x14ac:dyDescent="0.25">
      <c r="A7" s="2" t="s">
        <v>865</v>
      </c>
      <c r="B7" s="4" t="s">
        <v>4</v>
      </c>
      <c r="C7" s="4" t="s">
        <v>4</v>
      </c>
      <c r="D7" s="4" t="s">
        <v>4</v>
      </c>
      <c r="E7" s="4" t="s">
        <v>4</v>
      </c>
      <c r="F7" s="4" t="s">
        <v>4</v>
      </c>
      <c r="G7" s="4" t="s">
        <v>4</v>
      </c>
      <c r="H7" s="8">
        <v>190000000</v>
      </c>
      <c r="I7" s="4" t="s">
        <v>4</v>
      </c>
      <c r="J7" s="4" t="s">
        <v>4</v>
      </c>
      <c r="K7" s="4" t="s">
        <v>4</v>
      </c>
      <c r="L7" s="4" t="s">
        <v>4</v>
      </c>
      <c r="M7" s="4" t="s">
        <v>4</v>
      </c>
      <c r="N7" s="4" t="s">
        <v>4</v>
      </c>
      <c r="O7" s="4" t="s">
        <v>4</v>
      </c>
      <c r="P7" s="4" t="s">
        <v>4</v>
      </c>
      <c r="Q7" s="4" t="s">
        <v>4</v>
      </c>
      <c r="R7" s="4" t="s">
        <v>4</v>
      </c>
    </row>
    <row r="8" spans="1:18" ht="30" x14ac:dyDescent="0.25">
      <c r="A8" s="2" t="s">
        <v>864</v>
      </c>
      <c r="B8" s="4" t="s">
        <v>4</v>
      </c>
      <c r="C8" s="4" t="s">
        <v>4</v>
      </c>
      <c r="D8" s="4" t="s">
        <v>4</v>
      </c>
      <c r="E8" s="4" t="s">
        <v>4</v>
      </c>
      <c r="F8" s="4" t="s">
        <v>4</v>
      </c>
      <c r="G8" s="4" t="s">
        <v>4</v>
      </c>
      <c r="H8" s="4">
        <v>2</v>
      </c>
      <c r="I8" s="4" t="s">
        <v>4</v>
      </c>
      <c r="J8" s="4" t="s">
        <v>4</v>
      </c>
      <c r="K8" s="4" t="s">
        <v>4</v>
      </c>
      <c r="L8" s="4" t="s">
        <v>4</v>
      </c>
      <c r="M8" s="4" t="s">
        <v>4</v>
      </c>
      <c r="N8" s="4" t="s">
        <v>4</v>
      </c>
      <c r="O8" s="4" t="s">
        <v>4</v>
      </c>
      <c r="P8" s="4" t="s">
        <v>4</v>
      </c>
      <c r="Q8" s="4" t="s">
        <v>4</v>
      </c>
      <c r="R8" s="4" t="s">
        <v>4</v>
      </c>
    </row>
    <row r="9" spans="1:18" x14ac:dyDescent="0.25">
      <c r="A9" s="2" t="s">
        <v>875</v>
      </c>
      <c r="B9" s="4" t="s">
        <v>4</v>
      </c>
      <c r="C9" s="4" t="s">
        <v>4</v>
      </c>
      <c r="D9" s="4" t="s">
        <v>4</v>
      </c>
      <c r="E9" s="4" t="s">
        <v>4</v>
      </c>
      <c r="F9" s="4" t="s">
        <v>4</v>
      </c>
      <c r="G9" s="4" t="s">
        <v>4</v>
      </c>
      <c r="H9" s="6">
        <v>56000</v>
      </c>
      <c r="I9" s="4" t="s">
        <v>4</v>
      </c>
      <c r="J9" s="4" t="s">
        <v>4</v>
      </c>
      <c r="K9" s="6">
        <v>116000</v>
      </c>
      <c r="L9" s="4" t="s">
        <v>4</v>
      </c>
      <c r="M9" s="4" t="s">
        <v>4</v>
      </c>
      <c r="N9" s="4" t="s">
        <v>4</v>
      </c>
      <c r="O9" s="4" t="s">
        <v>4</v>
      </c>
      <c r="P9" s="4" t="s">
        <v>4</v>
      </c>
      <c r="Q9" s="4" t="s">
        <v>4</v>
      </c>
      <c r="R9" s="4" t="s">
        <v>4</v>
      </c>
    </row>
    <row r="10" spans="1:18" x14ac:dyDescent="0.25">
      <c r="A10" s="2" t="s">
        <v>863</v>
      </c>
      <c r="B10" s="4" t="s">
        <v>4</v>
      </c>
      <c r="C10" s="4" t="s">
        <v>4</v>
      </c>
      <c r="D10" s="4" t="s">
        <v>4</v>
      </c>
      <c r="E10" s="4" t="s">
        <v>4</v>
      </c>
      <c r="F10" s="4" t="s">
        <v>4</v>
      </c>
      <c r="G10" s="4" t="s">
        <v>4</v>
      </c>
      <c r="H10" s="6">
        <v>120483000</v>
      </c>
      <c r="I10" s="4" t="s">
        <v>4</v>
      </c>
      <c r="J10" s="4" t="s">
        <v>4</v>
      </c>
      <c r="K10" s="6">
        <v>53152000</v>
      </c>
      <c r="L10" s="4" t="s">
        <v>4</v>
      </c>
      <c r="M10" s="4" t="s">
        <v>4</v>
      </c>
      <c r="N10" s="4" t="s">
        <v>4</v>
      </c>
      <c r="O10" s="4" t="s">
        <v>4</v>
      </c>
      <c r="P10" s="6">
        <v>10000000</v>
      </c>
      <c r="Q10" s="6">
        <v>17000000</v>
      </c>
      <c r="R10" s="4" t="s">
        <v>4</v>
      </c>
    </row>
    <row r="11" spans="1:18" x14ac:dyDescent="0.25">
      <c r="A11" s="2" t="s">
        <v>876</v>
      </c>
      <c r="B11" s="4" t="s">
        <v>4</v>
      </c>
      <c r="C11" s="4" t="s">
        <v>4</v>
      </c>
      <c r="D11" s="4" t="s">
        <v>4</v>
      </c>
      <c r="E11" s="4" t="s">
        <v>4</v>
      </c>
      <c r="F11" s="4" t="s">
        <v>4</v>
      </c>
      <c r="G11" s="4" t="s">
        <v>4</v>
      </c>
      <c r="H11" s="4">
        <v>0</v>
      </c>
      <c r="I11" s="4" t="s">
        <v>4</v>
      </c>
      <c r="J11" s="4" t="s">
        <v>4</v>
      </c>
      <c r="K11" s="6">
        <v>7178000</v>
      </c>
      <c r="L11" s="4" t="s">
        <v>4</v>
      </c>
      <c r="M11" s="4" t="s">
        <v>4</v>
      </c>
      <c r="N11" s="4" t="s">
        <v>4</v>
      </c>
      <c r="O11" s="6">
        <v>7911000</v>
      </c>
      <c r="P11" s="4" t="s">
        <v>4</v>
      </c>
      <c r="Q11" s="4" t="s">
        <v>4</v>
      </c>
      <c r="R11" s="4" t="s">
        <v>4</v>
      </c>
    </row>
    <row r="12" spans="1:18" ht="30" x14ac:dyDescent="0.25">
      <c r="A12" s="2" t="s">
        <v>877</v>
      </c>
      <c r="B12" s="4" t="s">
        <v>4</v>
      </c>
      <c r="C12" s="4" t="s">
        <v>4</v>
      </c>
      <c r="D12" s="4" t="s">
        <v>4</v>
      </c>
      <c r="E12" s="4" t="s">
        <v>4</v>
      </c>
      <c r="F12" s="4" t="s">
        <v>4</v>
      </c>
      <c r="G12" s="4" t="s">
        <v>4</v>
      </c>
      <c r="H12" s="4" t="s">
        <v>4</v>
      </c>
      <c r="I12" s="4" t="s">
        <v>4</v>
      </c>
      <c r="J12" s="4" t="s">
        <v>4</v>
      </c>
      <c r="K12" s="4" t="s">
        <v>4</v>
      </c>
      <c r="L12" s="4" t="s">
        <v>4</v>
      </c>
      <c r="M12" s="6">
        <v>2300000</v>
      </c>
      <c r="N12" s="6">
        <v>2300000</v>
      </c>
      <c r="O12" s="4" t="s">
        <v>4</v>
      </c>
      <c r="P12" s="4" t="s">
        <v>4</v>
      </c>
      <c r="Q12" s="4" t="s">
        <v>4</v>
      </c>
      <c r="R12" s="4" t="s">
        <v>4</v>
      </c>
    </row>
    <row r="13" spans="1:18" x14ac:dyDescent="0.25">
      <c r="A13" s="2" t="s">
        <v>878</v>
      </c>
      <c r="B13" s="4" t="s">
        <v>4</v>
      </c>
      <c r="C13" s="4" t="s">
        <v>4</v>
      </c>
      <c r="D13" s="4" t="s">
        <v>4</v>
      </c>
      <c r="E13" s="4" t="s">
        <v>4</v>
      </c>
      <c r="F13" s="4" t="s">
        <v>4</v>
      </c>
      <c r="G13" s="4" t="s">
        <v>4</v>
      </c>
      <c r="H13" s="4" t="s">
        <v>4</v>
      </c>
      <c r="I13" s="4" t="s">
        <v>4</v>
      </c>
      <c r="J13" s="4" t="s">
        <v>4</v>
      </c>
      <c r="K13" s="4" t="s">
        <v>4</v>
      </c>
      <c r="L13" s="6">
        <v>4300000</v>
      </c>
      <c r="M13" s="4" t="s">
        <v>4</v>
      </c>
      <c r="N13" s="4" t="s">
        <v>4</v>
      </c>
      <c r="O13" s="4" t="s">
        <v>4</v>
      </c>
      <c r="P13" s="4" t="s">
        <v>4</v>
      </c>
      <c r="Q13" s="4" t="s">
        <v>4</v>
      </c>
      <c r="R13" s="4" t="s">
        <v>4</v>
      </c>
    </row>
    <row r="14" spans="1:18" x14ac:dyDescent="0.25">
      <c r="A14" s="2" t="s">
        <v>88</v>
      </c>
      <c r="B14" s="4" t="s">
        <v>4</v>
      </c>
      <c r="C14" s="4" t="s">
        <v>4</v>
      </c>
      <c r="D14" s="6">
        <v>374144000</v>
      </c>
      <c r="E14" s="6">
        <v>349632000</v>
      </c>
      <c r="F14" s="4" t="s">
        <v>4</v>
      </c>
      <c r="G14" s="4" t="s">
        <v>4</v>
      </c>
      <c r="H14" s="6">
        <v>14317000</v>
      </c>
      <c r="I14" s="4" t="s">
        <v>4</v>
      </c>
      <c r="J14" s="4" t="s">
        <v>4</v>
      </c>
      <c r="K14" s="4" t="s">
        <v>4</v>
      </c>
      <c r="L14" s="4" t="s">
        <v>4</v>
      </c>
      <c r="M14" s="4" t="s">
        <v>4</v>
      </c>
      <c r="N14" s="4" t="s">
        <v>4</v>
      </c>
      <c r="O14" s="4" t="s">
        <v>4</v>
      </c>
      <c r="P14" s="6">
        <v>6823000</v>
      </c>
      <c r="Q14" s="6">
        <v>17343000</v>
      </c>
      <c r="R14" s="4" t="s">
        <v>4</v>
      </c>
    </row>
    <row r="15" spans="1:18" ht="30" x14ac:dyDescent="0.25">
      <c r="A15" s="2" t="s">
        <v>87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6">
        <v>13510000</v>
      </c>
      <c r="R15" s="4" t="s">
        <v>4</v>
      </c>
    </row>
    <row r="16" spans="1:18" ht="30" x14ac:dyDescent="0.25">
      <c r="A16" s="3" t="s">
        <v>88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row>
    <row r="17" spans="1:18" x14ac:dyDescent="0.25">
      <c r="A17" s="2" t="s">
        <v>297</v>
      </c>
      <c r="B17" s="4" t="s">
        <v>4</v>
      </c>
      <c r="C17" s="4" t="s">
        <v>4</v>
      </c>
      <c r="D17" s="4" t="s">
        <v>4</v>
      </c>
      <c r="E17" s="4" t="s">
        <v>4</v>
      </c>
      <c r="F17" s="4" t="s">
        <v>4</v>
      </c>
      <c r="G17" s="4" t="s">
        <v>4</v>
      </c>
      <c r="H17" s="6">
        <v>73421000</v>
      </c>
      <c r="I17" s="4" t="s">
        <v>4</v>
      </c>
      <c r="J17" s="4" t="s">
        <v>4</v>
      </c>
      <c r="K17" s="4" t="s">
        <v>4</v>
      </c>
      <c r="L17" s="4" t="s">
        <v>4</v>
      </c>
      <c r="M17" s="4" t="s">
        <v>4</v>
      </c>
      <c r="N17" s="4" t="s">
        <v>4</v>
      </c>
      <c r="O17" s="4" t="s">
        <v>4</v>
      </c>
      <c r="P17" s="4" t="s">
        <v>4</v>
      </c>
      <c r="Q17" s="4" t="s">
        <v>4</v>
      </c>
      <c r="R17" s="4" t="s">
        <v>4</v>
      </c>
    </row>
    <row r="18" spans="1:18" x14ac:dyDescent="0.25">
      <c r="A18" s="2" t="s">
        <v>298</v>
      </c>
      <c r="B18" s="4" t="s">
        <v>4</v>
      </c>
      <c r="C18" s="4" t="s">
        <v>4</v>
      </c>
      <c r="D18" s="4" t="s">
        <v>4</v>
      </c>
      <c r="E18" s="4" t="s">
        <v>4</v>
      </c>
      <c r="F18" s="4" t="s">
        <v>4</v>
      </c>
      <c r="G18" s="4" t="s">
        <v>4</v>
      </c>
      <c r="H18" s="6">
        <v>85645000</v>
      </c>
      <c r="I18" s="4" t="s">
        <v>4</v>
      </c>
      <c r="J18" s="4" t="s">
        <v>4</v>
      </c>
      <c r="K18" s="4" t="s">
        <v>4</v>
      </c>
      <c r="L18" s="4" t="s">
        <v>4</v>
      </c>
      <c r="M18" s="4" t="s">
        <v>4</v>
      </c>
      <c r="N18" s="4" t="s">
        <v>4</v>
      </c>
      <c r="O18" s="4" t="s">
        <v>4</v>
      </c>
      <c r="P18" s="4" t="s">
        <v>4</v>
      </c>
      <c r="Q18" s="4" t="s">
        <v>4</v>
      </c>
      <c r="R18" s="4" t="s">
        <v>4</v>
      </c>
    </row>
    <row r="19" spans="1:18" x14ac:dyDescent="0.25">
      <c r="A19" s="2" t="s">
        <v>299</v>
      </c>
      <c r="B19" s="4" t="s">
        <v>4</v>
      </c>
      <c r="C19" s="4" t="s">
        <v>4</v>
      </c>
      <c r="D19" s="4" t="s">
        <v>4</v>
      </c>
      <c r="E19" s="4" t="s">
        <v>4</v>
      </c>
      <c r="F19" s="4" t="s">
        <v>4</v>
      </c>
      <c r="G19" s="4" t="s">
        <v>4</v>
      </c>
      <c r="H19" s="6">
        <v>30340000</v>
      </c>
      <c r="I19" s="4" t="s">
        <v>4</v>
      </c>
      <c r="J19" s="4" t="s">
        <v>4</v>
      </c>
      <c r="K19" s="4" t="s">
        <v>4</v>
      </c>
      <c r="L19" s="4" t="s">
        <v>4</v>
      </c>
      <c r="M19" s="4" t="s">
        <v>4</v>
      </c>
      <c r="N19" s="4" t="s">
        <v>4</v>
      </c>
      <c r="O19" s="4" t="s">
        <v>4</v>
      </c>
      <c r="P19" s="6">
        <v>3792000</v>
      </c>
      <c r="Q19" s="4" t="s">
        <v>4</v>
      </c>
      <c r="R19" s="4" t="s">
        <v>4</v>
      </c>
    </row>
    <row r="20" spans="1:18" x14ac:dyDescent="0.25">
      <c r="A20" s="2" t="s">
        <v>88</v>
      </c>
      <c r="B20" s="4" t="s">
        <v>4</v>
      </c>
      <c r="C20" s="4" t="s">
        <v>4</v>
      </c>
      <c r="D20" s="6">
        <v>374144000</v>
      </c>
      <c r="E20" s="6">
        <v>349632000</v>
      </c>
      <c r="F20" s="4" t="s">
        <v>4</v>
      </c>
      <c r="G20" s="4" t="s">
        <v>4</v>
      </c>
      <c r="H20" s="6">
        <v>14317000</v>
      </c>
      <c r="I20" s="4" t="s">
        <v>4</v>
      </c>
      <c r="J20" s="4" t="s">
        <v>4</v>
      </c>
      <c r="K20" s="4" t="s">
        <v>4</v>
      </c>
      <c r="L20" s="4" t="s">
        <v>4</v>
      </c>
      <c r="M20" s="4" t="s">
        <v>4</v>
      </c>
      <c r="N20" s="4" t="s">
        <v>4</v>
      </c>
      <c r="O20" s="4" t="s">
        <v>4</v>
      </c>
      <c r="P20" s="6">
        <v>6823000</v>
      </c>
      <c r="Q20" s="6">
        <v>17343000</v>
      </c>
      <c r="R20" s="4" t="s">
        <v>4</v>
      </c>
    </row>
    <row r="21" spans="1:18" x14ac:dyDescent="0.25">
      <c r="A21" s="2" t="s">
        <v>300</v>
      </c>
      <c r="B21" s="4" t="s">
        <v>4</v>
      </c>
      <c r="C21" s="4" t="s">
        <v>4</v>
      </c>
      <c r="D21" s="4" t="s">
        <v>4</v>
      </c>
      <c r="E21" s="4" t="s">
        <v>4</v>
      </c>
      <c r="F21" s="4" t="s">
        <v>4</v>
      </c>
      <c r="G21" s="4" t="s">
        <v>4</v>
      </c>
      <c r="H21" s="6">
        <v>203723000</v>
      </c>
      <c r="I21" s="4" t="s">
        <v>4</v>
      </c>
      <c r="J21" s="4" t="s">
        <v>4</v>
      </c>
      <c r="K21" s="4" t="s">
        <v>4</v>
      </c>
      <c r="L21" s="4" t="s">
        <v>4</v>
      </c>
      <c r="M21" s="4" t="s">
        <v>4</v>
      </c>
      <c r="N21" s="4" t="s">
        <v>4</v>
      </c>
      <c r="O21" s="4" t="s">
        <v>4</v>
      </c>
      <c r="P21" s="4" t="s">
        <v>4</v>
      </c>
      <c r="Q21" s="4" t="s">
        <v>4</v>
      </c>
      <c r="R21" s="4" t="s">
        <v>4</v>
      </c>
    </row>
    <row r="22" spans="1:18" x14ac:dyDescent="0.25">
      <c r="A22" s="2" t="s">
        <v>301</v>
      </c>
      <c r="B22" s="4" t="s">
        <v>4</v>
      </c>
      <c r="C22" s="4" t="s">
        <v>4</v>
      </c>
      <c r="D22" s="4" t="s">
        <v>4</v>
      </c>
      <c r="E22" s="4" t="s">
        <v>4</v>
      </c>
      <c r="F22" s="4" t="s">
        <v>4</v>
      </c>
      <c r="G22" s="4" t="s">
        <v>4</v>
      </c>
      <c r="H22" s="6">
        <v>50953000</v>
      </c>
      <c r="I22" s="4" t="s">
        <v>4</v>
      </c>
      <c r="J22" s="4" t="s">
        <v>4</v>
      </c>
      <c r="K22" s="4" t="s">
        <v>4</v>
      </c>
      <c r="L22" s="4" t="s">
        <v>4</v>
      </c>
      <c r="M22" s="4" t="s">
        <v>4</v>
      </c>
      <c r="N22" s="4" t="s">
        <v>4</v>
      </c>
      <c r="O22" s="4" t="s">
        <v>4</v>
      </c>
      <c r="P22" s="4" t="s">
        <v>4</v>
      </c>
      <c r="Q22" s="4" t="s">
        <v>4</v>
      </c>
      <c r="R22" s="4" t="s">
        <v>4</v>
      </c>
    </row>
    <row r="23" spans="1:18" x14ac:dyDescent="0.25">
      <c r="A23" s="2" t="s">
        <v>100</v>
      </c>
      <c r="B23" s="4" t="s">
        <v>4</v>
      </c>
      <c r="C23" s="4" t="s">
        <v>4</v>
      </c>
      <c r="D23" s="4" t="s">
        <v>4</v>
      </c>
      <c r="E23" s="4" t="s">
        <v>4</v>
      </c>
      <c r="F23" s="4" t="s">
        <v>4</v>
      </c>
      <c r="G23" s="4" t="s">
        <v>4</v>
      </c>
      <c r="H23" s="6">
        <v>14114000</v>
      </c>
      <c r="I23" s="4" t="s">
        <v>4</v>
      </c>
      <c r="J23" s="4" t="s">
        <v>4</v>
      </c>
      <c r="K23" s="4" t="s">
        <v>4</v>
      </c>
      <c r="L23" s="4" t="s">
        <v>4</v>
      </c>
      <c r="M23" s="4" t="s">
        <v>4</v>
      </c>
      <c r="N23" s="4" t="s">
        <v>4</v>
      </c>
      <c r="O23" s="4" t="s">
        <v>4</v>
      </c>
      <c r="P23" s="4" t="s">
        <v>4</v>
      </c>
      <c r="Q23" s="4" t="s">
        <v>4</v>
      </c>
      <c r="R23" s="4" t="s">
        <v>4</v>
      </c>
    </row>
    <row r="24" spans="1:18" x14ac:dyDescent="0.25">
      <c r="A24" s="2" t="s">
        <v>302</v>
      </c>
      <c r="B24" s="4" t="s">
        <v>4</v>
      </c>
      <c r="C24" s="4" t="s">
        <v>4</v>
      </c>
      <c r="D24" s="4" t="s">
        <v>4</v>
      </c>
      <c r="E24" s="4" t="s">
        <v>4</v>
      </c>
      <c r="F24" s="4" t="s">
        <v>4</v>
      </c>
      <c r="G24" s="4" t="s">
        <v>4</v>
      </c>
      <c r="H24" s="6">
        <v>37448000</v>
      </c>
      <c r="I24" s="4" t="s">
        <v>4</v>
      </c>
      <c r="J24" s="4" t="s">
        <v>4</v>
      </c>
      <c r="K24" s="4" t="s">
        <v>4</v>
      </c>
      <c r="L24" s="4" t="s">
        <v>4</v>
      </c>
      <c r="M24" s="4" t="s">
        <v>4</v>
      </c>
      <c r="N24" s="4" t="s">
        <v>4</v>
      </c>
      <c r="O24" s="4" t="s">
        <v>4</v>
      </c>
      <c r="P24" s="4" t="s">
        <v>4</v>
      </c>
      <c r="Q24" s="4" t="s">
        <v>4</v>
      </c>
      <c r="R24" s="4" t="s">
        <v>4</v>
      </c>
    </row>
    <row r="25" spans="1:18" x14ac:dyDescent="0.25">
      <c r="A25" s="2" t="s">
        <v>303</v>
      </c>
      <c r="B25" s="4" t="s">
        <v>4</v>
      </c>
      <c r="C25" s="4" t="s">
        <v>4</v>
      </c>
      <c r="D25" s="4" t="s">
        <v>4</v>
      </c>
      <c r="E25" s="4" t="s">
        <v>4</v>
      </c>
      <c r="F25" s="4" t="s">
        <v>4</v>
      </c>
      <c r="G25" s="4" t="s">
        <v>4</v>
      </c>
      <c r="H25" s="6">
        <v>8941000</v>
      </c>
      <c r="I25" s="4" t="s">
        <v>4</v>
      </c>
      <c r="J25" s="4" t="s">
        <v>4</v>
      </c>
      <c r="K25" s="4" t="s">
        <v>4</v>
      </c>
      <c r="L25" s="4" t="s">
        <v>4</v>
      </c>
      <c r="M25" s="4" t="s">
        <v>4</v>
      </c>
      <c r="N25" s="4" t="s">
        <v>4</v>
      </c>
      <c r="O25" s="4" t="s">
        <v>4</v>
      </c>
      <c r="P25" s="4" t="s">
        <v>4</v>
      </c>
      <c r="Q25" s="4" t="s">
        <v>4</v>
      </c>
      <c r="R25" s="4" t="s">
        <v>4</v>
      </c>
    </row>
    <row r="26" spans="1:18" x14ac:dyDescent="0.25">
      <c r="A26" s="2" t="s">
        <v>304</v>
      </c>
      <c r="B26" s="4" t="s">
        <v>4</v>
      </c>
      <c r="C26" s="4" t="s">
        <v>4</v>
      </c>
      <c r="D26" s="4" t="s">
        <v>4</v>
      </c>
      <c r="E26" s="4" t="s">
        <v>4</v>
      </c>
      <c r="F26" s="4" t="s">
        <v>4</v>
      </c>
      <c r="G26" s="4" t="s">
        <v>4</v>
      </c>
      <c r="H26" s="6">
        <v>111456000</v>
      </c>
      <c r="I26" s="4" t="s">
        <v>4</v>
      </c>
      <c r="J26" s="4" t="s">
        <v>4</v>
      </c>
      <c r="K26" s="4" t="s">
        <v>4</v>
      </c>
      <c r="L26" s="4" t="s">
        <v>4</v>
      </c>
      <c r="M26" s="4" t="s">
        <v>4</v>
      </c>
      <c r="N26" s="4" t="s">
        <v>4</v>
      </c>
      <c r="O26" s="4" t="s">
        <v>4</v>
      </c>
      <c r="P26" s="4" t="s">
        <v>4</v>
      </c>
      <c r="Q26" s="4" t="s">
        <v>4</v>
      </c>
      <c r="R26" s="4" t="s">
        <v>4</v>
      </c>
    </row>
    <row r="27" spans="1:18" x14ac:dyDescent="0.25">
      <c r="A27" s="2" t="s">
        <v>305</v>
      </c>
      <c r="B27" s="4" t="s">
        <v>4</v>
      </c>
      <c r="C27" s="4" t="s">
        <v>4</v>
      </c>
      <c r="D27" s="4" t="s">
        <v>4</v>
      </c>
      <c r="E27" s="4" t="s">
        <v>4</v>
      </c>
      <c r="F27" s="4" t="s">
        <v>4</v>
      </c>
      <c r="G27" s="4" t="s">
        <v>4</v>
      </c>
      <c r="H27" s="6">
        <v>9232000</v>
      </c>
      <c r="I27" s="4" t="s">
        <v>4</v>
      </c>
      <c r="J27" s="4" t="s">
        <v>4</v>
      </c>
      <c r="K27" s="4" t="s">
        <v>4</v>
      </c>
      <c r="L27" s="4" t="s">
        <v>4</v>
      </c>
      <c r="M27" s="4" t="s">
        <v>4</v>
      </c>
      <c r="N27" s="4" t="s">
        <v>4</v>
      </c>
      <c r="O27" s="4" t="s">
        <v>4</v>
      </c>
      <c r="P27" s="4" t="s">
        <v>4</v>
      </c>
      <c r="Q27" s="4" t="s">
        <v>4</v>
      </c>
      <c r="R27" s="4" t="s">
        <v>4</v>
      </c>
    </row>
    <row r="28" spans="1:18" x14ac:dyDescent="0.25">
      <c r="A28" s="2" t="s">
        <v>306</v>
      </c>
      <c r="B28" s="4" t="s">
        <v>4</v>
      </c>
      <c r="C28" s="4" t="s">
        <v>4</v>
      </c>
      <c r="D28" s="4" t="s">
        <v>4</v>
      </c>
      <c r="E28" s="4" t="s">
        <v>4</v>
      </c>
      <c r="F28" s="4" t="s">
        <v>4</v>
      </c>
      <c r="G28" s="4" t="s">
        <v>4</v>
      </c>
      <c r="H28" s="6">
        <v>83035000</v>
      </c>
      <c r="I28" s="4" t="s">
        <v>4</v>
      </c>
      <c r="J28" s="4" t="s">
        <v>4</v>
      </c>
      <c r="K28" s="4" t="s">
        <v>4</v>
      </c>
      <c r="L28" s="4" t="s">
        <v>4</v>
      </c>
      <c r="M28" s="4" t="s">
        <v>4</v>
      </c>
      <c r="N28" s="4" t="s">
        <v>4</v>
      </c>
      <c r="O28" s="4" t="s">
        <v>4</v>
      </c>
      <c r="P28" s="4" t="s">
        <v>4</v>
      </c>
      <c r="Q28" s="4" t="s">
        <v>4</v>
      </c>
      <c r="R28" s="4" t="s">
        <v>4</v>
      </c>
    </row>
    <row r="29" spans="1:18" ht="30" x14ac:dyDescent="0.25">
      <c r="A29" s="3" t="s">
        <v>881</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row>
    <row r="30" spans="1:18" ht="30" x14ac:dyDescent="0.25">
      <c r="A30" s="2" t="s">
        <v>882</v>
      </c>
      <c r="B30" s="4" t="s">
        <v>4</v>
      </c>
      <c r="C30" s="4" t="s">
        <v>4</v>
      </c>
      <c r="D30" s="4" t="s">
        <v>4</v>
      </c>
      <c r="E30" s="4" t="s">
        <v>4</v>
      </c>
      <c r="F30" s="6">
        <v>64838000</v>
      </c>
      <c r="G30" s="6">
        <v>168891000</v>
      </c>
      <c r="H30" s="4" t="s">
        <v>4</v>
      </c>
      <c r="I30" s="6">
        <v>41284000</v>
      </c>
      <c r="J30" s="6">
        <v>105805000</v>
      </c>
      <c r="K30" s="4" t="s">
        <v>4</v>
      </c>
      <c r="L30" s="4" t="s">
        <v>4</v>
      </c>
      <c r="M30" s="4" t="s">
        <v>4</v>
      </c>
      <c r="N30" s="4" t="s">
        <v>4</v>
      </c>
      <c r="O30" s="4" t="s">
        <v>4</v>
      </c>
      <c r="P30" s="4" t="s">
        <v>4</v>
      </c>
      <c r="Q30" s="4" t="s">
        <v>4</v>
      </c>
      <c r="R30" s="4" t="s">
        <v>4</v>
      </c>
    </row>
    <row r="31" spans="1:18" ht="30" x14ac:dyDescent="0.25">
      <c r="A31" s="2" t="s">
        <v>883</v>
      </c>
      <c r="B31" s="4" t="s">
        <v>4</v>
      </c>
      <c r="C31" s="4" t="s">
        <v>4</v>
      </c>
      <c r="D31" s="4" t="s">
        <v>4</v>
      </c>
      <c r="E31" s="4" t="s">
        <v>4</v>
      </c>
      <c r="F31" s="6">
        <v>8185000</v>
      </c>
      <c r="G31" s="6">
        <v>13760000</v>
      </c>
      <c r="H31" s="4" t="s">
        <v>4</v>
      </c>
      <c r="I31" s="6">
        <v>2466000</v>
      </c>
      <c r="J31" s="6">
        <v>6568000</v>
      </c>
      <c r="K31" s="4" t="s">
        <v>4</v>
      </c>
      <c r="L31" s="4" t="s">
        <v>4</v>
      </c>
      <c r="M31" s="4" t="s">
        <v>4</v>
      </c>
      <c r="N31" s="4" t="s">
        <v>4</v>
      </c>
      <c r="O31" s="4" t="s">
        <v>4</v>
      </c>
      <c r="P31" s="4" t="s">
        <v>4</v>
      </c>
      <c r="Q31" s="4" t="s">
        <v>4</v>
      </c>
      <c r="R31" s="4" t="s">
        <v>4</v>
      </c>
    </row>
    <row r="32" spans="1:18" ht="30" x14ac:dyDescent="0.25">
      <c r="A32" s="2" t="s">
        <v>884</v>
      </c>
      <c r="B32" s="4" t="s">
        <v>4</v>
      </c>
      <c r="C32" s="4" t="s">
        <v>4</v>
      </c>
      <c r="D32" s="4" t="s">
        <v>4</v>
      </c>
      <c r="E32" s="4" t="s">
        <v>4</v>
      </c>
      <c r="F32" s="4" t="s">
        <v>4</v>
      </c>
      <c r="G32" s="4" t="s">
        <v>4</v>
      </c>
      <c r="H32" s="4" t="s">
        <v>4</v>
      </c>
      <c r="I32" s="4" t="s">
        <v>4</v>
      </c>
      <c r="J32" s="4" t="s">
        <v>4</v>
      </c>
      <c r="K32" s="4" t="s">
        <v>885</v>
      </c>
      <c r="L32" s="4" t="s">
        <v>4</v>
      </c>
      <c r="M32" s="4" t="s">
        <v>4</v>
      </c>
      <c r="N32" s="4" t="s">
        <v>4</v>
      </c>
      <c r="O32" s="4" t="s">
        <v>4</v>
      </c>
      <c r="P32" s="4" t="s">
        <v>4</v>
      </c>
      <c r="Q32" s="4" t="s">
        <v>4</v>
      </c>
      <c r="R32" s="4" t="s">
        <v>4</v>
      </c>
    </row>
    <row r="33" spans="1:18" x14ac:dyDescent="0.25">
      <c r="A33" s="3" t="s">
        <v>788</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row>
    <row r="34" spans="1:18" x14ac:dyDescent="0.25">
      <c r="A34" s="2" t="s">
        <v>32</v>
      </c>
      <c r="B34" s="6">
        <v>827374000</v>
      </c>
      <c r="C34" s="6">
        <v>2630881000</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row>
    <row r="35" spans="1:18" x14ac:dyDescent="0.25">
      <c r="A35" s="2" t="s">
        <v>52</v>
      </c>
      <c r="B35" s="8">
        <v>60549000</v>
      </c>
      <c r="C35" s="8">
        <v>233437000</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row>
    <row r="36" spans="1:18" x14ac:dyDescent="0.25">
      <c r="A36" s="2" t="s">
        <v>886</v>
      </c>
      <c r="B36" s="9">
        <v>2.25</v>
      </c>
      <c r="C36" s="9">
        <v>8.68</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row>
  </sheetData>
  <mergeCells count="6">
    <mergeCell ref="A1:A4"/>
    <mergeCell ref="M1:N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87</v>
      </c>
      <c r="B1" s="1" t="s">
        <v>1</v>
      </c>
    </row>
    <row r="2" spans="1:2" ht="30" x14ac:dyDescent="0.25">
      <c r="A2" s="1" t="s">
        <v>62</v>
      </c>
      <c r="B2" s="1" t="s">
        <v>2</v>
      </c>
    </row>
    <row r="3" spans="1:2" ht="45" x14ac:dyDescent="0.25">
      <c r="A3" s="3" t="s">
        <v>888</v>
      </c>
      <c r="B3" s="4" t="s">
        <v>4</v>
      </c>
    </row>
    <row r="4" spans="1:2" x14ac:dyDescent="0.25">
      <c r="A4" s="2" t="s">
        <v>309</v>
      </c>
      <c r="B4" s="8">
        <v>30340</v>
      </c>
    </row>
    <row r="5" spans="1:2" x14ac:dyDescent="0.25">
      <c r="A5" s="2" t="s">
        <v>317</v>
      </c>
      <c r="B5" s="4" t="s">
        <v>4</v>
      </c>
    </row>
    <row r="6" spans="1:2" ht="45" x14ac:dyDescent="0.25">
      <c r="A6" s="3" t="s">
        <v>888</v>
      </c>
      <c r="B6" s="4" t="s">
        <v>4</v>
      </c>
    </row>
    <row r="7" spans="1:2" x14ac:dyDescent="0.25">
      <c r="A7" s="2" t="s">
        <v>309</v>
      </c>
      <c r="B7" s="6">
        <v>3145</v>
      </c>
    </row>
    <row r="8" spans="1:2" x14ac:dyDescent="0.25">
      <c r="A8" s="2" t="s">
        <v>889</v>
      </c>
      <c r="B8" s="4" t="s">
        <v>890</v>
      </c>
    </row>
    <row r="9" spans="1:2" x14ac:dyDescent="0.25">
      <c r="A9" s="2" t="s">
        <v>318</v>
      </c>
      <c r="B9" s="4" t="s">
        <v>4</v>
      </c>
    </row>
    <row r="10" spans="1:2" ht="45" x14ac:dyDescent="0.25">
      <c r="A10" s="3" t="s">
        <v>888</v>
      </c>
      <c r="B10" s="4" t="s">
        <v>4</v>
      </c>
    </row>
    <row r="11" spans="1:2" x14ac:dyDescent="0.25">
      <c r="A11" s="2" t="s">
        <v>309</v>
      </c>
      <c r="B11" s="6">
        <v>14985</v>
      </c>
    </row>
    <row r="12" spans="1:2" x14ac:dyDescent="0.25">
      <c r="A12" s="2" t="s">
        <v>889</v>
      </c>
      <c r="B12" s="4" t="s">
        <v>891</v>
      </c>
    </row>
    <row r="13" spans="1:2" x14ac:dyDescent="0.25">
      <c r="A13" s="2" t="s">
        <v>315</v>
      </c>
      <c r="B13" s="4" t="s">
        <v>4</v>
      </c>
    </row>
    <row r="14" spans="1:2" ht="45" x14ac:dyDescent="0.25">
      <c r="A14" s="3" t="s">
        <v>888</v>
      </c>
      <c r="B14" s="4" t="s">
        <v>4</v>
      </c>
    </row>
    <row r="15" spans="1:2" x14ac:dyDescent="0.25">
      <c r="A15" s="2" t="s">
        <v>309</v>
      </c>
      <c r="B15" s="8">
        <v>1221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6" width="12.28515625" bestFit="1" customWidth="1"/>
    <col min="7" max="8" width="22.42578125" bestFit="1" customWidth="1"/>
    <col min="9" max="10" width="32.42578125" bestFit="1" customWidth="1"/>
    <col min="11" max="12" width="33.140625" bestFit="1" customWidth="1"/>
    <col min="13" max="13" width="15.42578125" bestFit="1" customWidth="1"/>
    <col min="14" max="14" width="16.42578125" bestFit="1" customWidth="1"/>
  </cols>
  <sheetData>
    <row r="1" spans="1:14" ht="15" customHeight="1" x14ac:dyDescent="0.25">
      <c r="A1" s="1" t="s">
        <v>892</v>
      </c>
      <c r="B1" s="7" t="s">
        <v>27</v>
      </c>
      <c r="C1" s="7"/>
      <c r="D1" s="7" t="s">
        <v>1</v>
      </c>
      <c r="E1" s="7"/>
      <c r="F1" s="1"/>
      <c r="G1" s="1" t="s">
        <v>1</v>
      </c>
      <c r="H1" s="1" t="s">
        <v>893</v>
      </c>
      <c r="I1" s="1" t="s">
        <v>1</v>
      </c>
      <c r="J1" s="1" t="s">
        <v>893</v>
      </c>
      <c r="K1" s="1" t="s">
        <v>1</v>
      </c>
      <c r="L1" s="1" t="s">
        <v>893</v>
      </c>
      <c r="M1" s="1" t="s">
        <v>1</v>
      </c>
      <c r="N1" s="1" t="s">
        <v>893</v>
      </c>
    </row>
    <row r="2" spans="1:14" ht="30" x14ac:dyDescent="0.25">
      <c r="A2" s="1" t="s">
        <v>62</v>
      </c>
      <c r="B2" s="7" t="s">
        <v>2</v>
      </c>
      <c r="C2" s="7" t="s">
        <v>28</v>
      </c>
      <c r="D2" s="7" t="s">
        <v>2</v>
      </c>
      <c r="E2" s="7" t="s">
        <v>28</v>
      </c>
      <c r="F2" s="7" t="s">
        <v>77</v>
      </c>
      <c r="G2" s="1" t="s">
        <v>2</v>
      </c>
      <c r="H2" s="1" t="s">
        <v>77</v>
      </c>
      <c r="I2" s="1" t="s">
        <v>2</v>
      </c>
      <c r="J2" s="1" t="s">
        <v>77</v>
      </c>
      <c r="K2" s="1" t="s">
        <v>2</v>
      </c>
      <c r="L2" s="1" t="s">
        <v>77</v>
      </c>
      <c r="M2" s="1" t="s">
        <v>2</v>
      </c>
      <c r="N2" s="1" t="s">
        <v>77</v>
      </c>
    </row>
    <row r="3" spans="1:14" x14ac:dyDescent="0.25">
      <c r="A3" s="1"/>
      <c r="B3" s="7"/>
      <c r="C3" s="7"/>
      <c r="D3" s="7"/>
      <c r="E3" s="7"/>
      <c r="F3" s="7"/>
      <c r="G3" s="1" t="s">
        <v>318</v>
      </c>
      <c r="H3" s="1" t="s">
        <v>318</v>
      </c>
      <c r="I3" s="1" t="s">
        <v>894</v>
      </c>
      <c r="J3" s="1" t="s">
        <v>894</v>
      </c>
      <c r="K3" s="1" t="s">
        <v>895</v>
      </c>
      <c r="L3" s="1" t="s">
        <v>895</v>
      </c>
      <c r="M3" s="1" t="s">
        <v>43</v>
      </c>
      <c r="N3" s="1" t="s">
        <v>43</v>
      </c>
    </row>
    <row r="4" spans="1:14" ht="30" x14ac:dyDescent="0.25">
      <c r="A4" s="3" t="s">
        <v>790</v>
      </c>
      <c r="B4" s="4" t="s">
        <v>4</v>
      </c>
      <c r="C4" s="4" t="s">
        <v>4</v>
      </c>
      <c r="D4" s="4" t="s">
        <v>4</v>
      </c>
      <c r="E4" s="4" t="s">
        <v>4</v>
      </c>
      <c r="F4" s="4" t="s">
        <v>4</v>
      </c>
      <c r="G4" s="4" t="s">
        <v>4</v>
      </c>
      <c r="H4" s="4" t="s">
        <v>4</v>
      </c>
      <c r="I4" s="4" t="s">
        <v>4</v>
      </c>
      <c r="J4" s="4" t="s">
        <v>4</v>
      </c>
      <c r="K4" s="4" t="s">
        <v>4</v>
      </c>
      <c r="L4" s="4" t="s">
        <v>4</v>
      </c>
      <c r="M4" s="4" t="s">
        <v>4</v>
      </c>
      <c r="N4" s="4" t="s">
        <v>4</v>
      </c>
    </row>
    <row r="5" spans="1:14" x14ac:dyDescent="0.25">
      <c r="A5" s="2" t="s">
        <v>896</v>
      </c>
      <c r="B5" s="8">
        <v>224083</v>
      </c>
      <c r="C5" s="4" t="s">
        <v>4</v>
      </c>
      <c r="D5" s="8">
        <v>224083</v>
      </c>
      <c r="E5" s="4" t="s">
        <v>4</v>
      </c>
      <c r="F5" s="8">
        <v>194345</v>
      </c>
      <c r="G5" s="8">
        <v>203018</v>
      </c>
      <c r="H5" s="8">
        <v>177495</v>
      </c>
      <c r="I5" s="8">
        <v>3872</v>
      </c>
      <c r="J5" s="8">
        <v>3896</v>
      </c>
      <c r="K5" s="8">
        <v>12694</v>
      </c>
      <c r="L5" s="8">
        <v>11334</v>
      </c>
      <c r="M5" s="8">
        <v>4499</v>
      </c>
      <c r="N5" s="8">
        <v>1620</v>
      </c>
    </row>
    <row r="6" spans="1:14" x14ac:dyDescent="0.25">
      <c r="A6" s="2" t="s">
        <v>897</v>
      </c>
      <c r="B6" s="6">
        <v>100000</v>
      </c>
      <c r="C6" s="4" t="s">
        <v>4</v>
      </c>
      <c r="D6" s="6">
        <v>100000</v>
      </c>
      <c r="E6" s="4" t="s">
        <v>4</v>
      </c>
      <c r="F6" s="6">
        <v>87597</v>
      </c>
      <c r="G6" s="6">
        <v>86175</v>
      </c>
      <c r="H6" s="6">
        <v>76024</v>
      </c>
      <c r="I6" s="6">
        <v>2983</v>
      </c>
      <c r="J6" s="6">
        <v>2896</v>
      </c>
      <c r="K6" s="6">
        <v>8258</v>
      </c>
      <c r="L6" s="6">
        <v>7239</v>
      </c>
      <c r="M6" s="6">
        <v>2584</v>
      </c>
      <c r="N6" s="6">
        <v>1438</v>
      </c>
    </row>
    <row r="7" spans="1:14" x14ac:dyDescent="0.25">
      <c r="A7" s="2" t="s">
        <v>898</v>
      </c>
      <c r="B7" s="4" t="s">
        <v>4</v>
      </c>
      <c r="C7" s="4" t="s">
        <v>4</v>
      </c>
      <c r="D7" s="4" t="s">
        <v>4</v>
      </c>
      <c r="E7" s="4" t="s">
        <v>4</v>
      </c>
      <c r="F7" s="4" t="s">
        <v>4</v>
      </c>
      <c r="G7" s="4" t="s">
        <v>899</v>
      </c>
      <c r="H7" s="4" t="s">
        <v>899</v>
      </c>
      <c r="I7" s="4" t="s">
        <v>825</v>
      </c>
      <c r="J7" s="4" t="s">
        <v>825</v>
      </c>
      <c r="K7" s="4" t="s">
        <v>900</v>
      </c>
      <c r="L7" s="4" t="s">
        <v>900</v>
      </c>
      <c r="M7" s="4" t="s">
        <v>823</v>
      </c>
      <c r="N7" s="4" t="s">
        <v>825</v>
      </c>
    </row>
    <row r="8" spans="1:14" ht="30" x14ac:dyDescent="0.25">
      <c r="A8" s="2" t="s">
        <v>791</v>
      </c>
      <c r="B8" s="6">
        <v>4702</v>
      </c>
      <c r="C8" s="6">
        <v>3750</v>
      </c>
      <c r="D8" s="6">
        <v>13439</v>
      </c>
      <c r="E8" s="6">
        <v>11446</v>
      </c>
      <c r="F8" s="4" t="s">
        <v>4</v>
      </c>
      <c r="G8" s="4" t="s">
        <v>4</v>
      </c>
      <c r="H8" s="4" t="s">
        <v>4</v>
      </c>
      <c r="I8" s="4" t="s">
        <v>4</v>
      </c>
      <c r="J8" s="4" t="s">
        <v>4</v>
      </c>
      <c r="K8" s="4" t="s">
        <v>4</v>
      </c>
      <c r="L8" s="4" t="s">
        <v>4</v>
      </c>
      <c r="M8" s="4" t="s">
        <v>4</v>
      </c>
      <c r="N8" s="4" t="s">
        <v>4</v>
      </c>
    </row>
    <row r="9" spans="1:14" x14ac:dyDescent="0.25">
      <c r="A9" s="3" t="s">
        <v>901</v>
      </c>
      <c r="B9" s="4" t="s">
        <v>4</v>
      </c>
      <c r="C9" s="4" t="s">
        <v>4</v>
      </c>
      <c r="D9" s="4" t="s">
        <v>4</v>
      </c>
      <c r="E9" s="4" t="s">
        <v>4</v>
      </c>
      <c r="F9" s="4" t="s">
        <v>4</v>
      </c>
      <c r="G9" s="4" t="s">
        <v>4</v>
      </c>
      <c r="H9" s="4" t="s">
        <v>4</v>
      </c>
      <c r="I9" s="4" t="s">
        <v>4</v>
      </c>
      <c r="J9" s="4" t="s">
        <v>4</v>
      </c>
      <c r="K9" s="4" t="s">
        <v>4</v>
      </c>
      <c r="L9" s="4" t="s">
        <v>4</v>
      </c>
      <c r="M9" s="4" t="s">
        <v>4</v>
      </c>
      <c r="N9" s="4" t="s">
        <v>4</v>
      </c>
    </row>
    <row r="10" spans="1:14" x14ac:dyDescent="0.25">
      <c r="A10" s="2">
        <v>2014</v>
      </c>
      <c r="B10" s="6">
        <v>19489</v>
      </c>
      <c r="C10" s="4" t="s">
        <v>4</v>
      </c>
      <c r="D10" s="6">
        <v>19489</v>
      </c>
      <c r="E10" s="4" t="s">
        <v>4</v>
      </c>
      <c r="F10" s="4" t="s">
        <v>4</v>
      </c>
      <c r="G10" s="4" t="s">
        <v>4</v>
      </c>
      <c r="H10" s="4" t="s">
        <v>4</v>
      </c>
      <c r="I10" s="4" t="s">
        <v>4</v>
      </c>
      <c r="J10" s="4" t="s">
        <v>4</v>
      </c>
      <c r="K10" s="4" t="s">
        <v>4</v>
      </c>
      <c r="L10" s="4" t="s">
        <v>4</v>
      </c>
      <c r="M10" s="4" t="s">
        <v>4</v>
      </c>
      <c r="N10" s="4" t="s">
        <v>4</v>
      </c>
    </row>
    <row r="11" spans="1:14" x14ac:dyDescent="0.25">
      <c r="A11" s="2">
        <v>2015</v>
      </c>
      <c r="B11" s="6">
        <v>17182</v>
      </c>
      <c r="C11" s="4" t="s">
        <v>4</v>
      </c>
      <c r="D11" s="6">
        <v>17182</v>
      </c>
      <c r="E11" s="4" t="s">
        <v>4</v>
      </c>
      <c r="F11" s="4" t="s">
        <v>4</v>
      </c>
      <c r="G11" s="4" t="s">
        <v>4</v>
      </c>
      <c r="H11" s="4" t="s">
        <v>4</v>
      </c>
      <c r="I11" s="4" t="s">
        <v>4</v>
      </c>
      <c r="J11" s="4" t="s">
        <v>4</v>
      </c>
      <c r="K11" s="4" t="s">
        <v>4</v>
      </c>
      <c r="L11" s="4" t="s">
        <v>4</v>
      </c>
      <c r="M11" s="4" t="s">
        <v>4</v>
      </c>
      <c r="N11" s="4" t="s">
        <v>4</v>
      </c>
    </row>
    <row r="12" spans="1:14" x14ac:dyDescent="0.25">
      <c r="A12" s="2">
        <v>2016</v>
      </c>
      <c r="B12" s="6">
        <v>16719</v>
      </c>
      <c r="C12" s="4" t="s">
        <v>4</v>
      </c>
      <c r="D12" s="6">
        <v>16719</v>
      </c>
      <c r="E12" s="4" t="s">
        <v>4</v>
      </c>
      <c r="F12" s="4" t="s">
        <v>4</v>
      </c>
      <c r="G12" s="4" t="s">
        <v>4</v>
      </c>
      <c r="H12" s="4" t="s">
        <v>4</v>
      </c>
      <c r="I12" s="4" t="s">
        <v>4</v>
      </c>
      <c r="J12" s="4" t="s">
        <v>4</v>
      </c>
      <c r="K12" s="4" t="s">
        <v>4</v>
      </c>
      <c r="L12" s="4" t="s">
        <v>4</v>
      </c>
      <c r="M12" s="4" t="s">
        <v>4</v>
      </c>
      <c r="N12" s="4" t="s">
        <v>4</v>
      </c>
    </row>
    <row r="13" spans="1:14" x14ac:dyDescent="0.25">
      <c r="A13" s="2">
        <v>2017</v>
      </c>
      <c r="B13" s="6">
        <v>16519</v>
      </c>
      <c r="C13" s="4" t="s">
        <v>4</v>
      </c>
      <c r="D13" s="6">
        <v>16519</v>
      </c>
      <c r="E13" s="4" t="s">
        <v>4</v>
      </c>
      <c r="F13" s="4" t="s">
        <v>4</v>
      </c>
      <c r="G13" s="4" t="s">
        <v>4</v>
      </c>
      <c r="H13" s="4" t="s">
        <v>4</v>
      </c>
      <c r="I13" s="4" t="s">
        <v>4</v>
      </c>
      <c r="J13" s="4" t="s">
        <v>4</v>
      </c>
      <c r="K13" s="4" t="s">
        <v>4</v>
      </c>
      <c r="L13" s="4" t="s">
        <v>4</v>
      </c>
      <c r="M13" s="4" t="s">
        <v>4</v>
      </c>
      <c r="N13" s="4" t="s">
        <v>4</v>
      </c>
    </row>
    <row r="14" spans="1:14" x14ac:dyDescent="0.25">
      <c r="A14" s="2">
        <v>2018</v>
      </c>
      <c r="B14" s="8">
        <v>14863</v>
      </c>
      <c r="C14" s="4" t="s">
        <v>4</v>
      </c>
      <c r="D14" s="8">
        <v>14863</v>
      </c>
      <c r="E14" s="4" t="s">
        <v>4</v>
      </c>
      <c r="F14" s="4" t="s">
        <v>4</v>
      </c>
      <c r="G14" s="4" t="s">
        <v>4</v>
      </c>
      <c r="H14" s="4" t="s">
        <v>4</v>
      </c>
      <c r="I14" s="4" t="s">
        <v>4</v>
      </c>
      <c r="J14" s="4" t="s">
        <v>4</v>
      </c>
      <c r="K14" s="4" t="s">
        <v>4</v>
      </c>
      <c r="L14" s="4" t="s">
        <v>4</v>
      </c>
      <c r="M14" s="4" t="s">
        <v>4</v>
      </c>
      <c r="N14" s="4" t="s">
        <v>4</v>
      </c>
    </row>
  </sheetData>
  <mergeCells count="7">
    <mergeCell ref="F2:F3"/>
    <mergeCell ref="B1:C1"/>
    <mergeCell ref="D1:E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2</v>
      </c>
      <c r="B1" s="7" t="s">
        <v>2</v>
      </c>
      <c r="C1" s="7" t="s">
        <v>77</v>
      </c>
    </row>
    <row r="2" spans="1:3" ht="30" x14ac:dyDescent="0.25">
      <c r="A2" s="1" t="s">
        <v>62</v>
      </c>
      <c r="B2" s="7"/>
      <c r="C2" s="7"/>
    </row>
    <row r="3" spans="1:3" x14ac:dyDescent="0.25">
      <c r="A3" s="2" t="s">
        <v>353</v>
      </c>
      <c r="B3" s="4" t="s">
        <v>4</v>
      </c>
      <c r="C3" s="4" t="s">
        <v>4</v>
      </c>
    </row>
    <row r="4" spans="1:3" x14ac:dyDescent="0.25">
      <c r="A4" s="3" t="s">
        <v>349</v>
      </c>
      <c r="B4" s="4" t="s">
        <v>4</v>
      </c>
      <c r="C4" s="4" t="s">
        <v>4</v>
      </c>
    </row>
    <row r="5" spans="1:3" x14ac:dyDescent="0.25">
      <c r="A5" s="2" t="s">
        <v>903</v>
      </c>
      <c r="B5" s="8">
        <v>17595</v>
      </c>
      <c r="C5" s="8">
        <v>17787</v>
      </c>
    </row>
    <row r="6" spans="1:3" x14ac:dyDescent="0.25">
      <c r="A6" s="2" t="s">
        <v>354</v>
      </c>
      <c r="B6" s="4" t="s">
        <v>4</v>
      </c>
      <c r="C6" s="4" t="s">
        <v>4</v>
      </c>
    </row>
    <row r="7" spans="1:3" x14ac:dyDescent="0.25">
      <c r="A7" s="3" t="s">
        <v>349</v>
      </c>
      <c r="B7" s="4" t="s">
        <v>4</v>
      </c>
      <c r="C7" s="4" t="s">
        <v>4</v>
      </c>
    </row>
    <row r="8" spans="1:3" x14ac:dyDescent="0.25">
      <c r="A8" s="2" t="s">
        <v>903</v>
      </c>
      <c r="B8" s="6">
        <v>11285</v>
      </c>
      <c r="C8" s="4" t="s">
        <v>4</v>
      </c>
    </row>
    <row r="9" spans="1:3" x14ac:dyDescent="0.25">
      <c r="A9" s="2" t="s">
        <v>355</v>
      </c>
      <c r="B9" s="4" t="s">
        <v>4</v>
      </c>
      <c r="C9" s="4" t="s">
        <v>4</v>
      </c>
    </row>
    <row r="10" spans="1:3" x14ac:dyDescent="0.25">
      <c r="A10" s="3" t="s">
        <v>349</v>
      </c>
      <c r="B10" s="4" t="s">
        <v>4</v>
      </c>
      <c r="C10" s="4" t="s">
        <v>4</v>
      </c>
    </row>
    <row r="11" spans="1:3" x14ac:dyDescent="0.25">
      <c r="A11" s="2" t="s">
        <v>903</v>
      </c>
      <c r="B11" s="6">
        <v>11111</v>
      </c>
      <c r="C11" s="6">
        <v>11111</v>
      </c>
    </row>
    <row r="12" spans="1:3" x14ac:dyDescent="0.25">
      <c r="A12" s="2" t="s">
        <v>356</v>
      </c>
      <c r="B12" s="4" t="s">
        <v>4</v>
      </c>
      <c r="C12" s="4" t="s">
        <v>4</v>
      </c>
    </row>
    <row r="13" spans="1:3" x14ac:dyDescent="0.25">
      <c r="A13" s="3" t="s">
        <v>349</v>
      </c>
      <c r="B13" s="4" t="s">
        <v>4</v>
      </c>
      <c r="C13" s="4" t="s">
        <v>4</v>
      </c>
    </row>
    <row r="14" spans="1:3" x14ac:dyDescent="0.25">
      <c r="A14" s="2" t="s">
        <v>903</v>
      </c>
      <c r="B14" s="6">
        <v>9286</v>
      </c>
      <c r="C14" s="6">
        <v>9387</v>
      </c>
    </row>
    <row r="15" spans="1:3" x14ac:dyDescent="0.25">
      <c r="A15" s="2" t="s">
        <v>357</v>
      </c>
      <c r="B15" s="4" t="s">
        <v>4</v>
      </c>
      <c r="C15" s="4" t="s">
        <v>4</v>
      </c>
    </row>
    <row r="16" spans="1:3" x14ac:dyDescent="0.25">
      <c r="A16" s="3" t="s">
        <v>349</v>
      </c>
      <c r="B16" s="4" t="s">
        <v>4</v>
      </c>
      <c r="C16" s="4" t="s">
        <v>4</v>
      </c>
    </row>
    <row r="17" spans="1:3" x14ac:dyDescent="0.25">
      <c r="A17" s="2" t="s">
        <v>903</v>
      </c>
      <c r="B17" s="6">
        <v>7006</v>
      </c>
      <c r="C17" s="6">
        <v>7082</v>
      </c>
    </row>
    <row r="18" spans="1:3" x14ac:dyDescent="0.25">
      <c r="A18" s="2" t="s">
        <v>358</v>
      </c>
      <c r="B18" s="4" t="s">
        <v>4</v>
      </c>
      <c r="C18" s="4" t="s">
        <v>4</v>
      </c>
    </row>
    <row r="19" spans="1:3" x14ac:dyDescent="0.25">
      <c r="A19" s="3" t="s">
        <v>349</v>
      </c>
      <c r="B19" s="4" t="s">
        <v>4</v>
      </c>
      <c r="C19" s="4" t="s">
        <v>4</v>
      </c>
    </row>
    <row r="20" spans="1:3" x14ac:dyDescent="0.25">
      <c r="A20" s="2" t="s">
        <v>903</v>
      </c>
      <c r="B20" s="6">
        <v>4073</v>
      </c>
      <c r="C20" s="6">
        <v>4117</v>
      </c>
    </row>
    <row r="21" spans="1:3" x14ac:dyDescent="0.25">
      <c r="A21" s="2" t="s">
        <v>43</v>
      </c>
      <c r="B21" s="4" t="s">
        <v>4</v>
      </c>
      <c r="C21" s="4" t="s">
        <v>4</v>
      </c>
    </row>
    <row r="22" spans="1:3" x14ac:dyDescent="0.25">
      <c r="A22" s="3" t="s">
        <v>349</v>
      </c>
      <c r="B22" s="4" t="s">
        <v>4</v>
      </c>
      <c r="C22" s="4" t="s">
        <v>4</v>
      </c>
    </row>
    <row r="23" spans="1:3" x14ac:dyDescent="0.25">
      <c r="A23" s="2" t="s">
        <v>903</v>
      </c>
      <c r="B23" s="6">
        <v>15380</v>
      </c>
      <c r="C23" s="6">
        <v>14685</v>
      </c>
    </row>
    <row r="24" spans="1:3" x14ac:dyDescent="0.25">
      <c r="A24" s="2" t="s">
        <v>904</v>
      </c>
      <c r="B24" s="4" t="s">
        <v>4</v>
      </c>
      <c r="C24" s="4" t="s">
        <v>4</v>
      </c>
    </row>
    <row r="25" spans="1:3" x14ac:dyDescent="0.25">
      <c r="A25" s="3" t="s">
        <v>349</v>
      </c>
      <c r="B25" s="4" t="s">
        <v>4</v>
      </c>
      <c r="C25" s="4" t="s">
        <v>4</v>
      </c>
    </row>
    <row r="26" spans="1:3" x14ac:dyDescent="0.25">
      <c r="A26" s="2" t="s">
        <v>903</v>
      </c>
      <c r="B26" s="8">
        <v>75736</v>
      </c>
      <c r="C26" s="8">
        <v>6416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 min="5" max="5" width="36.5703125" bestFit="1" customWidth="1"/>
    <col min="6" max="7" width="32.28515625" bestFit="1" customWidth="1"/>
    <col min="8" max="8" width="16.85546875" bestFit="1" customWidth="1"/>
    <col min="9" max="9" width="17.5703125" bestFit="1" customWidth="1"/>
    <col min="10" max="10" width="12.28515625" bestFit="1" customWidth="1"/>
  </cols>
  <sheetData>
    <row r="1" spans="1:10" ht="15" customHeight="1" x14ac:dyDescent="0.25">
      <c r="A1" s="1" t="s">
        <v>905</v>
      </c>
      <c r="B1" s="1" t="s">
        <v>1</v>
      </c>
      <c r="C1" s="1"/>
      <c r="D1" s="1"/>
      <c r="E1" s="1" t="s">
        <v>1</v>
      </c>
      <c r="F1" s="1"/>
      <c r="G1" s="1"/>
      <c r="H1" s="7" t="s">
        <v>1</v>
      </c>
      <c r="I1" s="7"/>
      <c r="J1" s="7"/>
    </row>
    <row r="2" spans="1:10" ht="30" x14ac:dyDescent="0.25">
      <c r="A2" s="1" t="s">
        <v>62</v>
      </c>
      <c r="B2" s="7" t="s">
        <v>2</v>
      </c>
      <c r="C2" s="1" t="s">
        <v>2</v>
      </c>
      <c r="D2" s="1" t="s">
        <v>873</v>
      </c>
      <c r="E2" s="1" t="s">
        <v>2</v>
      </c>
      <c r="F2" s="1" t="s">
        <v>2</v>
      </c>
      <c r="G2" s="1" t="s">
        <v>77</v>
      </c>
      <c r="H2" s="1" t="s">
        <v>2</v>
      </c>
      <c r="I2" s="1" t="s">
        <v>2</v>
      </c>
      <c r="J2" s="1" t="s">
        <v>2</v>
      </c>
    </row>
    <row r="3" spans="1:10" ht="30" x14ac:dyDescent="0.25">
      <c r="A3" s="1"/>
      <c r="B3" s="7"/>
      <c r="C3" s="1" t="s">
        <v>166</v>
      </c>
      <c r="D3" s="1" t="s">
        <v>166</v>
      </c>
      <c r="E3" s="1" t="s">
        <v>463</v>
      </c>
      <c r="F3" s="1" t="s">
        <v>467</v>
      </c>
      <c r="G3" s="1" t="s">
        <v>467</v>
      </c>
      <c r="H3" s="1" t="s">
        <v>468</v>
      </c>
      <c r="I3" s="1" t="s">
        <v>469</v>
      </c>
      <c r="J3" s="1" t="s">
        <v>43</v>
      </c>
    </row>
    <row r="4" spans="1:10" x14ac:dyDescent="0.25">
      <c r="A4" s="3" t="s">
        <v>793</v>
      </c>
      <c r="B4" s="4" t="s">
        <v>4</v>
      </c>
      <c r="C4" s="4" t="s">
        <v>4</v>
      </c>
      <c r="D4" s="4" t="s">
        <v>4</v>
      </c>
      <c r="E4" s="4" t="s">
        <v>4</v>
      </c>
      <c r="F4" s="4" t="s">
        <v>4</v>
      </c>
      <c r="G4" s="4" t="s">
        <v>4</v>
      </c>
      <c r="H4" s="4" t="s">
        <v>4</v>
      </c>
      <c r="I4" s="4" t="s">
        <v>4</v>
      </c>
      <c r="J4" s="4" t="s">
        <v>4</v>
      </c>
    </row>
    <row r="5" spans="1:10" x14ac:dyDescent="0.25">
      <c r="A5" s="2" t="s">
        <v>854</v>
      </c>
      <c r="B5" s="8">
        <v>349632</v>
      </c>
      <c r="C5" s="4" t="s">
        <v>4</v>
      </c>
      <c r="D5" s="8">
        <v>17343</v>
      </c>
      <c r="E5" s="8">
        <v>175442</v>
      </c>
      <c r="F5" s="8">
        <v>75404</v>
      </c>
      <c r="G5" s="8">
        <v>75404</v>
      </c>
      <c r="H5" s="8">
        <v>77062</v>
      </c>
      <c r="I5" s="8">
        <v>2420</v>
      </c>
      <c r="J5" s="8">
        <v>19304</v>
      </c>
    </row>
    <row r="6" spans="1:10" x14ac:dyDescent="0.25">
      <c r="A6" s="2" t="s">
        <v>371</v>
      </c>
      <c r="B6" s="6">
        <v>31660</v>
      </c>
      <c r="C6" s="4" t="s">
        <v>4</v>
      </c>
      <c r="D6" s="4" t="s">
        <v>4</v>
      </c>
      <c r="E6" s="6">
        <v>14317</v>
      </c>
      <c r="F6" s="4" t="s">
        <v>4</v>
      </c>
      <c r="G6" s="4" t="s">
        <v>4</v>
      </c>
      <c r="H6" s="4" t="s">
        <v>4</v>
      </c>
      <c r="I6" s="6">
        <v>17343</v>
      </c>
      <c r="J6" s="4" t="s">
        <v>4</v>
      </c>
    </row>
    <row r="7" spans="1:10" x14ac:dyDescent="0.25">
      <c r="A7" s="2" t="s">
        <v>372</v>
      </c>
      <c r="B7" s="6">
        <v>-7148</v>
      </c>
      <c r="C7" s="4" t="s">
        <v>4</v>
      </c>
      <c r="D7" s="4" t="s">
        <v>4</v>
      </c>
      <c r="E7" s="6">
        <v>-6194</v>
      </c>
      <c r="F7" s="4" t="s">
        <v>4</v>
      </c>
      <c r="G7" s="4" t="s">
        <v>4</v>
      </c>
      <c r="H7" s="4">
        <v>-729</v>
      </c>
      <c r="I7" s="4">
        <v>-18</v>
      </c>
      <c r="J7" s="4">
        <v>-207</v>
      </c>
    </row>
    <row r="8" spans="1:10" x14ac:dyDescent="0.25">
      <c r="A8" s="2" t="s">
        <v>855</v>
      </c>
      <c r="B8" s="8">
        <v>374144</v>
      </c>
      <c r="C8" s="4" t="s">
        <v>4</v>
      </c>
      <c r="D8" s="8">
        <v>17343</v>
      </c>
      <c r="E8" s="8">
        <v>183565</v>
      </c>
      <c r="F8" s="8">
        <v>75404</v>
      </c>
      <c r="G8" s="8">
        <v>75404</v>
      </c>
      <c r="H8" s="8">
        <v>76333</v>
      </c>
      <c r="I8" s="8">
        <v>19745</v>
      </c>
      <c r="J8" s="8">
        <v>19097</v>
      </c>
    </row>
    <row r="9" spans="1:10" x14ac:dyDescent="0.25">
      <c r="A9" s="2" t="s">
        <v>874</v>
      </c>
      <c r="B9" s="4" t="s">
        <v>4</v>
      </c>
      <c r="C9" s="85">
        <v>0.51</v>
      </c>
      <c r="D9" s="85">
        <v>0.51</v>
      </c>
      <c r="E9" s="4" t="s">
        <v>4</v>
      </c>
      <c r="F9" s="4" t="s">
        <v>4</v>
      </c>
      <c r="G9" s="4" t="s">
        <v>4</v>
      </c>
      <c r="H9" s="4" t="s">
        <v>4</v>
      </c>
      <c r="I9" s="4" t="s">
        <v>4</v>
      </c>
      <c r="J9" s="4" t="s">
        <v>4</v>
      </c>
    </row>
  </sheetData>
  <mergeCells count="2">
    <mergeCell ref="H1:J1"/>
    <mergeCell ref="B2: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7" t="s">
        <v>906</v>
      </c>
      <c r="B1" s="1" t="s">
        <v>838</v>
      </c>
      <c r="C1" s="7" t="s">
        <v>1</v>
      </c>
      <c r="D1" s="7"/>
    </row>
    <row r="2" spans="1:4" x14ac:dyDescent="0.25">
      <c r="A2" s="7"/>
      <c r="B2" s="86">
        <v>41772</v>
      </c>
      <c r="C2" s="1" t="s">
        <v>2</v>
      </c>
      <c r="D2" s="1" t="s">
        <v>28</v>
      </c>
    </row>
    <row r="3" spans="1:4" ht="30" x14ac:dyDescent="0.25">
      <c r="A3" s="3" t="s">
        <v>379</v>
      </c>
      <c r="B3" s="4" t="s">
        <v>4</v>
      </c>
      <c r="C3" s="4" t="s">
        <v>4</v>
      </c>
      <c r="D3" s="4" t="s">
        <v>4</v>
      </c>
    </row>
    <row r="4" spans="1:4" x14ac:dyDescent="0.25">
      <c r="A4" s="2" t="s">
        <v>382</v>
      </c>
      <c r="B4" s="4" t="s">
        <v>4</v>
      </c>
      <c r="C4" s="8">
        <v>23199000</v>
      </c>
      <c r="D4" s="8">
        <v>17010000</v>
      </c>
    </row>
    <row r="5" spans="1:4" x14ac:dyDescent="0.25">
      <c r="A5" s="2" t="s">
        <v>383</v>
      </c>
      <c r="B5" s="4" t="s">
        <v>4</v>
      </c>
      <c r="C5" s="6">
        <v>94493000</v>
      </c>
      <c r="D5" s="6">
        <v>149529000</v>
      </c>
    </row>
    <row r="6" spans="1:4" x14ac:dyDescent="0.25">
      <c r="A6" s="2" t="s">
        <v>907</v>
      </c>
      <c r="B6" s="85">
        <v>0.5</v>
      </c>
      <c r="C6" s="4" t="s">
        <v>4</v>
      </c>
      <c r="D6" s="4" t="s">
        <v>4</v>
      </c>
    </row>
    <row r="7" spans="1:4" ht="45" x14ac:dyDescent="0.25">
      <c r="A7" s="2" t="s">
        <v>908</v>
      </c>
      <c r="B7" s="6">
        <v>500000000</v>
      </c>
      <c r="C7" s="4" t="s">
        <v>4</v>
      </c>
      <c r="D7" s="4" t="s">
        <v>4</v>
      </c>
    </row>
    <row r="8" spans="1:4" ht="45" x14ac:dyDescent="0.25">
      <c r="A8" s="2" t="s">
        <v>909</v>
      </c>
      <c r="B8" s="4" t="s">
        <v>910</v>
      </c>
      <c r="C8" s="4" t="s">
        <v>4</v>
      </c>
      <c r="D8" s="4" t="s">
        <v>4</v>
      </c>
    </row>
    <row r="9" spans="1:4" ht="30" x14ac:dyDescent="0.25">
      <c r="A9" s="2" t="s">
        <v>911</v>
      </c>
      <c r="B9" s="4" t="s">
        <v>4</v>
      </c>
      <c r="C9" s="6">
        <v>2126392</v>
      </c>
      <c r="D9" s="4" t="s">
        <v>4</v>
      </c>
    </row>
    <row r="10" spans="1:4" ht="30" x14ac:dyDescent="0.25">
      <c r="A10" s="2" t="s">
        <v>912</v>
      </c>
      <c r="B10" s="4" t="s">
        <v>4</v>
      </c>
      <c r="C10" s="8">
        <v>316296000</v>
      </c>
      <c r="D10" s="4" t="s">
        <v>4</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3</v>
      </c>
      <c r="B1" s="7" t="s">
        <v>27</v>
      </c>
      <c r="C1" s="7"/>
      <c r="D1" s="7" t="s">
        <v>1</v>
      </c>
      <c r="E1" s="7"/>
    </row>
    <row r="2" spans="1:5" ht="30" x14ac:dyDescent="0.25">
      <c r="A2" s="1" t="s">
        <v>26</v>
      </c>
      <c r="B2" s="1" t="s">
        <v>2</v>
      </c>
      <c r="C2" s="1" t="s">
        <v>28</v>
      </c>
      <c r="D2" s="1" t="s">
        <v>2</v>
      </c>
      <c r="E2" s="1" t="s">
        <v>28</v>
      </c>
    </row>
    <row r="3" spans="1:5" x14ac:dyDescent="0.25">
      <c r="A3" s="3" t="s">
        <v>914</v>
      </c>
      <c r="B3" s="4" t="s">
        <v>4</v>
      </c>
      <c r="C3" s="4" t="s">
        <v>4</v>
      </c>
      <c r="D3" s="4" t="s">
        <v>4</v>
      </c>
      <c r="E3" s="4" t="s">
        <v>4</v>
      </c>
    </row>
    <row r="4" spans="1:5" ht="30" x14ac:dyDescent="0.25">
      <c r="A4" s="2" t="s">
        <v>915</v>
      </c>
      <c r="B4" s="8">
        <v>23559</v>
      </c>
      <c r="C4" s="8">
        <v>56489</v>
      </c>
      <c r="D4" s="8">
        <v>143515</v>
      </c>
      <c r="E4" s="8">
        <v>223621</v>
      </c>
    </row>
    <row r="5" spans="1:5" x14ac:dyDescent="0.25">
      <c r="A5" s="2" t="s">
        <v>916</v>
      </c>
      <c r="B5" s="6">
        <v>25287</v>
      </c>
      <c r="C5" s="6">
        <v>26665</v>
      </c>
      <c r="D5" s="6">
        <v>26208</v>
      </c>
      <c r="E5" s="6">
        <v>26632</v>
      </c>
    </row>
    <row r="6" spans="1:5" ht="30" x14ac:dyDescent="0.25">
      <c r="A6" s="2" t="s">
        <v>917</v>
      </c>
      <c r="B6" s="9">
        <v>0.93</v>
      </c>
      <c r="C6" s="9">
        <v>2.12</v>
      </c>
      <c r="D6" s="9">
        <v>5.48</v>
      </c>
      <c r="E6" s="9">
        <v>8.4</v>
      </c>
    </row>
    <row r="7" spans="1:5" x14ac:dyDescent="0.25">
      <c r="A7" s="3" t="s">
        <v>918</v>
      </c>
      <c r="B7" s="4" t="s">
        <v>4</v>
      </c>
      <c r="C7" s="4" t="s">
        <v>4</v>
      </c>
      <c r="D7" s="4" t="s">
        <v>4</v>
      </c>
      <c r="E7" s="4" t="s">
        <v>4</v>
      </c>
    </row>
    <row r="8" spans="1:5" ht="30" x14ac:dyDescent="0.25">
      <c r="A8" s="2" t="s">
        <v>919</v>
      </c>
      <c r="B8" s="4">
        <v>226</v>
      </c>
      <c r="C8" s="4">
        <v>254</v>
      </c>
      <c r="D8" s="4">
        <v>231</v>
      </c>
      <c r="E8" s="4">
        <v>264</v>
      </c>
    </row>
    <row r="9" spans="1:5" ht="30" x14ac:dyDescent="0.25">
      <c r="A9" s="2" t="s">
        <v>920</v>
      </c>
      <c r="B9" s="9">
        <v>-0.01</v>
      </c>
      <c r="C9" s="9">
        <v>-0.02</v>
      </c>
      <c r="D9" s="9">
        <v>-0.05</v>
      </c>
      <c r="E9" s="9">
        <v>-0.09</v>
      </c>
    </row>
    <row r="10" spans="1:5" x14ac:dyDescent="0.25">
      <c r="A10" s="3" t="s">
        <v>921</v>
      </c>
      <c r="B10" s="4" t="s">
        <v>4</v>
      </c>
      <c r="C10" s="4" t="s">
        <v>4</v>
      </c>
      <c r="D10" s="4" t="s">
        <v>4</v>
      </c>
      <c r="E10" s="4" t="s">
        <v>4</v>
      </c>
    </row>
    <row r="11" spans="1:5" ht="30" x14ac:dyDescent="0.25">
      <c r="A11" s="2" t="s">
        <v>922</v>
      </c>
      <c r="B11" s="8">
        <v>23559</v>
      </c>
      <c r="C11" s="8">
        <v>56489</v>
      </c>
      <c r="D11" s="8">
        <v>143515</v>
      </c>
      <c r="E11" s="8">
        <v>223621</v>
      </c>
    </row>
    <row r="12" spans="1:5" x14ac:dyDescent="0.25">
      <c r="A12" s="2" t="s">
        <v>923</v>
      </c>
      <c r="B12" s="6">
        <v>25513</v>
      </c>
      <c r="C12" s="6">
        <v>26919</v>
      </c>
      <c r="D12" s="6">
        <v>26439</v>
      </c>
      <c r="E12" s="6">
        <v>26896</v>
      </c>
    </row>
    <row r="13" spans="1:5" ht="30" x14ac:dyDescent="0.25">
      <c r="A13" s="2" t="s">
        <v>924</v>
      </c>
      <c r="B13" s="9">
        <v>0.92</v>
      </c>
      <c r="C13" s="9">
        <v>2.1</v>
      </c>
      <c r="D13" s="9">
        <v>5.43</v>
      </c>
      <c r="E13" s="9">
        <v>8.31</v>
      </c>
    </row>
    <row r="14" spans="1:5" x14ac:dyDescent="0.25">
      <c r="A14" s="3" t="s">
        <v>925</v>
      </c>
      <c r="B14" s="4" t="s">
        <v>4</v>
      </c>
      <c r="C14" s="4" t="s">
        <v>4</v>
      </c>
      <c r="D14" s="4" t="s">
        <v>4</v>
      </c>
      <c r="E14" s="4" t="s">
        <v>4</v>
      </c>
    </row>
    <row r="15" spans="1:5" ht="45" x14ac:dyDescent="0.25">
      <c r="A15" s="2" t="s">
        <v>926</v>
      </c>
      <c r="B15" s="6">
        <v>273170</v>
      </c>
      <c r="C15" s="4" t="s">
        <v>4</v>
      </c>
      <c r="D15" s="6">
        <v>273170</v>
      </c>
      <c r="E15" s="6">
        <v>117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3" width="12.28515625" bestFit="1" customWidth="1"/>
    <col min="4" max="7" width="36.42578125" bestFit="1" customWidth="1"/>
    <col min="8" max="10" width="36.5703125" bestFit="1" customWidth="1"/>
    <col min="11" max="13" width="26" bestFit="1" customWidth="1"/>
    <col min="14" max="14" width="36.5703125" bestFit="1" customWidth="1"/>
    <col min="15" max="18" width="26" bestFit="1" customWidth="1"/>
    <col min="19" max="22" width="12.28515625" bestFit="1" customWidth="1"/>
  </cols>
  <sheetData>
    <row r="1" spans="1:22" x14ac:dyDescent="0.25">
      <c r="A1" s="7" t="s">
        <v>927</v>
      </c>
      <c r="B1" s="7" t="s">
        <v>2</v>
      </c>
      <c r="C1" s="7" t="s">
        <v>77</v>
      </c>
      <c r="D1" s="1" t="s">
        <v>2</v>
      </c>
      <c r="E1" s="1" t="s">
        <v>840</v>
      </c>
      <c r="F1" s="1" t="s">
        <v>2</v>
      </c>
      <c r="G1" s="1" t="s">
        <v>840</v>
      </c>
      <c r="H1" s="1" t="s">
        <v>2</v>
      </c>
      <c r="I1" s="1" t="s">
        <v>840</v>
      </c>
      <c r="J1" s="1" t="s">
        <v>77</v>
      </c>
      <c r="K1" s="1" t="s">
        <v>2</v>
      </c>
      <c r="L1" s="1" t="s">
        <v>932</v>
      </c>
      <c r="M1" s="1" t="s">
        <v>934</v>
      </c>
      <c r="N1" s="1" t="s">
        <v>2</v>
      </c>
      <c r="O1" s="1" t="s">
        <v>2</v>
      </c>
      <c r="P1" s="1" t="s">
        <v>2</v>
      </c>
      <c r="Q1" s="1" t="s">
        <v>2</v>
      </c>
      <c r="R1" s="1" t="s">
        <v>2</v>
      </c>
      <c r="S1" s="1" t="s">
        <v>2</v>
      </c>
      <c r="T1" s="1" t="s">
        <v>77</v>
      </c>
      <c r="U1" s="1" t="s">
        <v>2</v>
      </c>
      <c r="V1" s="1" t="s">
        <v>77</v>
      </c>
    </row>
    <row r="2" spans="1:22" ht="30" x14ac:dyDescent="0.25">
      <c r="A2" s="7"/>
      <c r="B2" s="7"/>
      <c r="C2" s="7"/>
      <c r="D2" s="1" t="s">
        <v>928</v>
      </c>
      <c r="E2" s="1" t="s">
        <v>928</v>
      </c>
      <c r="F2" s="1" t="s">
        <v>929</v>
      </c>
      <c r="G2" s="1" t="s">
        <v>929</v>
      </c>
      <c r="H2" s="1" t="s">
        <v>930</v>
      </c>
      <c r="I2" s="1" t="s">
        <v>930</v>
      </c>
      <c r="J2" s="1" t="s">
        <v>930</v>
      </c>
      <c r="K2" s="1" t="s">
        <v>931</v>
      </c>
      <c r="L2" s="1" t="s">
        <v>931</v>
      </c>
      <c r="M2" s="1" t="s">
        <v>931</v>
      </c>
      <c r="N2" s="1" t="s">
        <v>931</v>
      </c>
      <c r="O2" s="1" t="s">
        <v>931</v>
      </c>
      <c r="P2" s="1" t="s">
        <v>931</v>
      </c>
      <c r="Q2" s="1" t="s">
        <v>931</v>
      </c>
      <c r="R2" s="1" t="s">
        <v>931</v>
      </c>
      <c r="S2" s="1" t="s">
        <v>939</v>
      </c>
      <c r="T2" s="1" t="s">
        <v>939</v>
      </c>
      <c r="U2" s="1" t="s">
        <v>418</v>
      </c>
      <c r="V2" s="1" t="s">
        <v>418</v>
      </c>
    </row>
    <row r="3" spans="1:22" x14ac:dyDescent="0.25">
      <c r="A3" s="7"/>
      <c r="B3" s="7"/>
      <c r="C3" s="7"/>
      <c r="D3" s="1"/>
      <c r="E3" s="1"/>
      <c r="F3" s="1"/>
      <c r="G3" s="1"/>
      <c r="H3" s="1"/>
      <c r="I3" s="1"/>
      <c r="J3" s="1"/>
      <c r="K3" s="1"/>
      <c r="L3" s="1" t="s">
        <v>933</v>
      </c>
      <c r="M3" s="1" t="s">
        <v>933</v>
      </c>
      <c r="N3" s="1" t="s">
        <v>935</v>
      </c>
      <c r="O3" s="1" t="s">
        <v>935</v>
      </c>
      <c r="P3" s="1" t="s">
        <v>935</v>
      </c>
      <c r="Q3" s="1" t="s">
        <v>937</v>
      </c>
      <c r="R3" s="1" t="s">
        <v>938</v>
      </c>
      <c r="S3" s="1"/>
      <c r="T3" s="1"/>
      <c r="U3" s="1"/>
      <c r="V3" s="1"/>
    </row>
    <row r="4" spans="1:22" x14ac:dyDescent="0.25">
      <c r="A4" s="7"/>
      <c r="B4" s="7"/>
      <c r="C4" s="7"/>
      <c r="D4" s="1"/>
      <c r="E4" s="1"/>
      <c r="F4" s="1"/>
      <c r="G4" s="1"/>
      <c r="H4" s="1"/>
      <c r="I4" s="1"/>
      <c r="J4" s="1"/>
      <c r="K4" s="1"/>
      <c r="L4" s="1"/>
      <c r="M4" s="1"/>
      <c r="N4" s="1"/>
      <c r="O4" s="1" t="s">
        <v>936</v>
      </c>
      <c r="P4" s="1" t="s">
        <v>871</v>
      </c>
      <c r="Q4" s="1"/>
      <c r="R4" s="1"/>
      <c r="S4" s="1"/>
      <c r="T4" s="1"/>
      <c r="U4" s="1"/>
      <c r="V4" s="1"/>
    </row>
    <row r="5" spans="1:22" x14ac:dyDescent="0.25">
      <c r="A5" s="3" t="s">
        <v>94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x14ac:dyDescent="0.25">
      <c r="A6" s="2" t="s">
        <v>848</v>
      </c>
      <c r="B6" s="4" t="s">
        <v>4</v>
      </c>
      <c r="C6" s="4" t="s">
        <v>4</v>
      </c>
      <c r="D6" s="4" t="s">
        <v>4</v>
      </c>
      <c r="E6" s="8">
        <v>250000000</v>
      </c>
      <c r="F6" s="4" t="s">
        <v>4</v>
      </c>
      <c r="G6" s="8">
        <v>250000000</v>
      </c>
      <c r="H6" s="8">
        <v>250000000</v>
      </c>
      <c r="I6" s="4" t="s">
        <v>4</v>
      </c>
      <c r="J6" s="4" t="s">
        <v>4</v>
      </c>
      <c r="K6" s="4" t="s">
        <v>4</v>
      </c>
      <c r="L6" s="4" t="s">
        <v>4</v>
      </c>
      <c r="M6" s="4" t="s">
        <v>4</v>
      </c>
      <c r="N6" s="4" t="s">
        <v>4</v>
      </c>
      <c r="O6" s="4" t="s">
        <v>4</v>
      </c>
      <c r="P6" s="4" t="s">
        <v>4</v>
      </c>
      <c r="Q6" s="4" t="s">
        <v>4</v>
      </c>
      <c r="R6" s="4" t="s">
        <v>4</v>
      </c>
      <c r="S6" s="4" t="s">
        <v>4</v>
      </c>
      <c r="T6" s="4" t="s">
        <v>4</v>
      </c>
      <c r="U6" s="4" t="s">
        <v>4</v>
      </c>
      <c r="V6" s="4" t="s">
        <v>4</v>
      </c>
    </row>
    <row r="7" spans="1:22" x14ac:dyDescent="0.25">
      <c r="A7" s="2" t="s">
        <v>849</v>
      </c>
      <c r="B7" s="4" t="s">
        <v>4</v>
      </c>
      <c r="C7" s="4" t="s">
        <v>4</v>
      </c>
      <c r="D7" s="85">
        <v>0.05</v>
      </c>
      <c r="E7" s="85">
        <v>0.05</v>
      </c>
      <c r="F7" s="85">
        <v>5.2499999999999998E-2</v>
      </c>
      <c r="G7" s="85">
        <v>5.2499999999999998E-2</v>
      </c>
      <c r="H7" s="85">
        <v>6.6299999999999998E-2</v>
      </c>
      <c r="I7" s="85">
        <v>6.6299999999999998E-2</v>
      </c>
      <c r="J7" s="85">
        <v>6.6299999999999998E-2</v>
      </c>
      <c r="K7" s="4" t="s">
        <v>4</v>
      </c>
      <c r="L7" s="4" t="s">
        <v>4</v>
      </c>
      <c r="M7" s="4" t="s">
        <v>4</v>
      </c>
      <c r="N7" s="4" t="s">
        <v>4</v>
      </c>
      <c r="O7" s="4" t="s">
        <v>4</v>
      </c>
      <c r="P7" s="4" t="s">
        <v>4</v>
      </c>
      <c r="Q7" s="4" t="s">
        <v>4</v>
      </c>
      <c r="R7" s="4" t="s">
        <v>4</v>
      </c>
      <c r="S7" s="4" t="s">
        <v>4</v>
      </c>
      <c r="T7" s="4" t="s">
        <v>4</v>
      </c>
      <c r="U7" s="4" t="s">
        <v>4</v>
      </c>
      <c r="V7" s="4" t="s">
        <v>4</v>
      </c>
    </row>
    <row r="8" spans="1:22" ht="30" x14ac:dyDescent="0.25">
      <c r="A8" s="2" t="s">
        <v>852</v>
      </c>
      <c r="B8" s="4" t="s">
        <v>4</v>
      </c>
      <c r="C8" s="4" t="s">
        <v>4</v>
      </c>
      <c r="D8" s="4" t="s">
        <v>4</v>
      </c>
      <c r="E8" s="4" t="s">
        <v>4</v>
      </c>
      <c r="F8" s="4" t="s">
        <v>4</v>
      </c>
      <c r="G8" s="4" t="s">
        <v>4</v>
      </c>
      <c r="H8" s="6">
        <v>199800000</v>
      </c>
      <c r="I8" s="6">
        <v>199800000</v>
      </c>
      <c r="J8" s="4" t="s">
        <v>4</v>
      </c>
      <c r="K8" s="4" t="s">
        <v>4</v>
      </c>
      <c r="L8" s="4" t="s">
        <v>4</v>
      </c>
      <c r="M8" s="4" t="s">
        <v>4</v>
      </c>
      <c r="N8" s="4" t="s">
        <v>4</v>
      </c>
      <c r="O8" s="4" t="s">
        <v>4</v>
      </c>
      <c r="P8" s="4" t="s">
        <v>4</v>
      </c>
      <c r="Q8" s="4" t="s">
        <v>4</v>
      </c>
      <c r="R8" s="4" t="s">
        <v>4</v>
      </c>
      <c r="S8" s="4" t="s">
        <v>4</v>
      </c>
      <c r="T8" s="4" t="s">
        <v>4</v>
      </c>
      <c r="U8" s="4" t="s">
        <v>4</v>
      </c>
      <c r="V8" s="4" t="s">
        <v>4</v>
      </c>
    </row>
    <row r="9" spans="1:22" x14ac:dyDescent="0.25">
      <c r="A9" s="2" t="s">
        <v>419</v>
      </c>
      <c r="B9" s="6">
        <v>768799000</v>
      </c>
      <c r="C9" s="6">
        <v>471109000</v>
      </c>
      <c r="D9" s="6">
        <v>250000000</v>
      </c>
      <c r="E9" s="4" t="s">
        <v>4</v>
      </c>
      <c r="F9" s="6">
        <v>250000000</v>
      </c>
      <c r="G9" s="4" t="s">
        <v>4</v>
      </c>
      <c r="H9" s="6">
        <v>250200000</v>
      </c>
      <c r="I9" s="6">
        <v>250200000</v>
      </c>
      <c r="J9" s="6">
        <v>450000000</v>
      </c>
      <c r="K9" s="4" t="s">
        <v>4</v>
      </c>
      <c r="L9" s="4" t="s">
        <v>4</v>
      </c>
      <c r="M9" s="4" t="s">
        <v>4</v>
      </c>
      <c r="N9" s="4" t="s">
        <v>4</v>
      </c>
      <c r="O9" s="4" t="s">
        <v>4</v>
      </c>
      <c r="P9" s="4" t="s">
        <v>4</v>
      </c>
      <c r="Q9" s="4" t="s">
        <v>4</v>
      </c>
      <c r="R9" s="4" t="s">
        <v>4</v>
      </c>
      <c r="S9" s="6">
        <v>8500000</v>
      </c>
      <c r="T9" s="6">
        <v>8500000</v>
      </c>
      <c r="U9" s="6">
        <v>8909000</v>
      </c>
      <c r="V9" s="6">
        <v>1368000</v>
      </c>
    </row>
    <row r="10" spans="1:22" ht="30" x14ac:dyDescent="0.25">
      <c r="A10" s="2" t="s">
        <v>941</v>
      </c>
      <c r="B10" s="6">
        <v>-4460000</v>
      </c>
      <c r="C10" s="4" t="s">
        <v>4</v>
      </c>
      <c r="D10" s="6">
        <v>1160000</v>
      </c>
      <c r="E10" s="4" t="s">
        <v>4</v>
      </c>
      <c r="F10" s="6">
        <v>3300000</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row>
    <row r="11" spans="1:22" ht="30" x14ac:dyDescent="0.25">
      <c r="A11" s="2" t="s">
        <v>942</v>
      </c>
      <c r="B11" s="4" t="s">
        <v>4</v>
      </c>
      <c r="C11" s="4" t="s">
        <v>4</v>
      </c>
      <c r="D11" s="4" t="s">
        <v>4</v>
      </c>
      <c r="E11" s="4" t="s">
        <v>4</v>
      </c>
      <c r="F11" s="4" t="s">
        <v>4</v>
      </c>
      <c r="G11" s="4" t="s">
        <v>4</v>
      </c>
      <c r="H11" s="6">
        <v>5650000</v>
      </c>
      <c r="I11" s="4" t="s">
        <v>4</v>
      </c>
      <c r="J11" s="6">
        <v>11241000</v>
      </c>
      <c r="K11" s="4" t="s">
        <v>4</v>
      </c>
      <c r="L11" s="4" t="s">
        <v>4</v>
      </c>
      <c r="M11" s="4" t="s">
        <v>4</v>
      </c>
      <c r="N11" s="4" t="s">
        <v>4</v>
      </c>
      <c r="O11" s="4" t="s">
        <v>4</v>
      </c>
      <c r="P11" s="4" t="s">
        <v>4</v>
      </c>
      <c r="Q11" s="4" t="s">
        <v>4</v>
      </c>
      <c r="R11" s="4" t="s">
        <v>4</v>
      </c>
      <c r="S11" s="4" t="s">
        <v>4</v>
      </c>
      <c r="T11" s="4" t="s">
        <v>4</v>
      </c>
      <c r="U11" s="4" t="s">
        <v>4</v>
      </c>
      <c r="V11" s="4" t="s">
        <v>4</v>
      </c>
    </row>
    <row r="12" spans="1:22" ht="30" x14ac:dyDescent="0.25">
      <c r="A12" s="2" t="s">
        <v>943</v>
      </c>
      <c r="B12" s="4" t="s">
        <v>4</v>
      </c>
      <c r="C12" s="4" t="s">
        <v>4</v>
      </c>
      <c r="D12" s="4" t="s">
        <v>4</v>
      </c>
      <c r="E12" s="4" t="s">
        <v>4</v>
      </c>
      <c r="F12" s="4" t="s">
        <v>4</v>
      </c>
      <c r="G12" s="4" t="s">
        <v>4</v>
      </c>
      <c r="H12" s="6">
        <v>-4439000</v>
      </c>
      <c r="I12" s="4" t="s">
        <v>4</v>
      </c>
      <c r="J12" s="4" t="s">
        <v>4</v>
      </c>
      <c r="K12" s="4" t="s">
        <v>4</v>
      </c>
      <c r="L12" s="4" t="s">
        <v>4</v>
      </c>
      <c r="M12" s="4" t="s">
        <v>4</v>
      </c>
      <c r="N12" s="4" t="s">
        <v>4</v>
      </c>
      <c r="O12" s="4" t="s">
        <v>4</v>
      </c>
      <c r="P12" s="4" t="s">
        <v>4</v>
      </c>
      <c r="Q12" s="4" t="s">
        <v>4</v>
      </c>
      <c r="R12" s="4" t="s">
        <v>4</v>
      </c>
      <c r="S12" s="4" t="s">
        <v>4</v>
      </c>
      <c r="T12" s="4" t="s">
        <v>4</v>
      </c>
      <c r="U12" s="4" t="s">
        <v>4</v>
      </c>
      <c r="V12" s="4" t="s">
        <v>4</v>
      </c>
    </row>
    <row r="13" spans="1:22" ht="30" x14ac:dyDescent="0.25">
      <c r="A13" s="2" t="s">
        <v>420</v>
      </c>
      <c r="B13" s="6">
        <v>188000</v>
      </c>
      <c r="C13" s="6">
        <v>20200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row>
    <row r="14" spans="1:22" ht="30" x14ac:dyDescent="0.25">
      <c r="A14" s="2" t="s">
        <v>101</v>
      </c>
      <c r="B14" s="6">
        <v>768611000</v>
      </c>
      <c r="C14" s="6">
        <v>47090700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row>
    <row r="15" spans="1:22" ht="45" x14ac:dyDescent="0.25">
      <c r="A15" s="2" t="s">
        <v>944</v>
      </c>
      <c r="B15" s="4" t="s">
        <v>4</v>
      </c>
      <c r="C15" s="4" t="s">
        <v>4</v>
      </c>
      <c r="D15" s="85">
        <v>1</v>
      </c>
      <c r="E15" s="4" t="s">
        <v>4</v>
      </c>
      <c r="F15" s="85">
        <v>1</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row>
    <row r="16" spans="1:22" x14ac:dyDescent="0.25">
      <c r="A16" s="2" t="s">
        <v>945</v>
      </c>
      <c r="B16" s="4" t="s">
        <v>4</v>
      </c>
      <c r="C16" s="4" t="s">
        <v>4</v>
      </c>
      <c r="D16" s="4" t="s">
        <v>4</v>
      </c>
      <c r="E16" s="4" t="s">
        <v>4</v>
      </c>
      <c r="F16" s="4" t="s">
        <v>4</v>
      </c>
      <c r="G16" s="4" t="s">
        <v>4</v>
      </c>
      <c r="H16" s="6">
        <v>41200000</v>
      </c>
      <c r="I16" s="4" t="s">
        <v>4</v>
      </c>
      <c r="J16" s="4" t="s">
        <v>4</v>
      </c>
      <c r="K16" s="4" t="s">
        <v>4</v>
      </c>
      <c r="L16" s="4" t="s">
        <v>4</v>
      </c>
      <c r="M16" s="4" t="s">
        <v>4</v>
      </c>
      <c r="N16" s="4" t="s">
        <v>4</v>
      </c>
      <c r="O16" s="4" t="s">
        <v>4</v>
      </c>
      <c r="P16" s="4" t="s">
        <v>4</v>
      </c>
      <c r="Q16" s="4" t="s">
        <v>4</v>
      </c>
      <c r="R16" s="4" t="s">
        <v>4</v>
      </c>
      <c r="S16" s="4" t="s">
        <v>4</v>
      </c>
      <c r="T16" s="4" t="s">
        <v>4</v>
      </c>
      <c r="U16" s="4" t="s">
        <v>4</v>
      </c>
      <c r="V16" s="4" t="s">
        <v>4</v>
      </c>
    </row>
    <row r="17" spans="1:22" x14ac:dyDescent="0.25">
      <c r="A17" s="2" t="s">
        <v>946</v>
      </c>
      <c r="B17" s="4" t="s">
        <v>4</v>
      </c>
      <c r="C17" s="4" t="s">
        <v>4</v>
      </c>
      <c r="D17" s="4" t="s">
        <v>4</v>
      </c>
      <c r="E17" s="4" t="s">
        <v>4</v>
      </c>
      <c r="F17" s="4" t="s">
        <v>4</v>
      </c>
      <c r="G17" s="4" t="s">
        <v>4</v>
      </c>
      <c r="H17" s="4" t="s">
        <v>4</v>
      </c>
      <c r="I17" s="4" t="s">
        <v>4</v>
      </c>
      <c r="J17" s="4" t="s">
        <v>4</v>
      </c>
      <c r="K17" s="6">
        <v>400000000</v>
      </c>
      <c r="L17" s="4" t="s">
        <v>4</v>
      </c>
      <c r="M17" s="6">
        <v>600000000</v>
      </c>
      <c r="N17" s="4" t="s">
        <v>4</v>
      </c>
      <c r="O17" s="4" t="s">
        <v>4</v>
      </c>
      <c r="P17" s="4" t="s">
        <v>4</v>
      </c>
      <c r="Q17" s="4" t="s">
        <v>4</v>
      </c>
      <c r="R17" s="4" t="s">
        <v>4</v>
      </c>
      <c r="S17" s="4" t="s">
        <v>4</v>
      </c>
      <c r="T17" s="4" t="s">
        <v>4</v>
      </c>
      <c r="U17" s="4" t="s">
        <v>4</v>
      </c>
      <c r="V17" s="4" t="s">
        <v>4</v>
      </c>
    </row>
    <row r="18" spans="1:22" ht="30" x14ac:dyDescent="0.25">
      <c r="A18" s="2" t="s">
        <v>947</v>
      </c>
      <c r="B18" s="4" t="s">
        <v>4</v>
      </c>
      <c r="C18" s="4" t="s">
        <v>4</v>
      </c>
      <c r="D18" s="4" t="s">
        <v>4</v>
      </c>
      <c r="E18" s="4" t="s">
        <v>4</v>
      </c>
      <c r="F18" s="4" t="s">
        <v>4</v>
      </c>
      <c r="G18" s="4" t="s">
        <v>4</v>
      </c>
      <c r="H18" s="4" t="s">
        <v>4</v>
      </c>
      <c r="I18" s="4" t="s">
        <v>4</v>
      </c>
      <c r="J18" s="4" t="s">
        <v>4</v>
      </c>
      <c r="K18" s="6">
        <v>200000000</v>
      </c>
      <c r="L18" s="4" t="s">
        <v>4</v>
      </c>
      <c r="M18" s="4" t="s">
        <v>4</v>
      </c>
      <c r="N18" s="4" t="s">
        <v>4</v>
      </c>
      <c r="O18" s="4" t="s">
        <v>4</v>
      </c>
      <c r="P18" s="4" t="s">
        <v>4</v>
      </c>
      <c r="Q18" s="4" t="s">
        <v>4</v>
      </c>
      <c r="R18" s="4" t="s">
        <v>4</v>
      </c>
      <c r="S18" s="4" t="s">
        <v>4</v>
      </c>
      <c r="T18" s="4" t="s">
        <v>4</v>
      </c>
      <c r="U18" s="4" t="s">
        <v>4</v>
      </c>
      <c r="V18" s="4" t="s">
        <v>4</v>
      </c>
    </row>
    <row r="19" spans="1:22" ht="45" x14ac:dyDescent="0.25">
      <c r="A19" s="2" t="s">
        <v>948</v>
      </c>
      <c r="B19" s="4" t="s">
        <v>4</v>
      </c>
      <c r="C19" s="4" t="s">
        <v>4</v>
      </c>
      <c r="D19" s="4" t="s">
        <v>4</v>
      </c>
      <c r="E19" s="4" t="s">
        <v>4</v>
      </c>
      <c r="F19" s="4" t="s">
        <v>4</v>
      </c>
      <c r="G19" s="4" t="s">
        <v>4</v>
      </c>
      <c r="H19" s="4" t="s">
        <v>4</v>
      </c>
      <c r="I19" s="4" t="s">
        <v>4</v>
      </c>
      <c r="J19" s="4" t="s">
        <v>4</v>
      </c>
      <c r="K19" s="4" t="s">
        <v>4</v>
      </c>
      <c r="L19" s="4" t="s">
        <v>4</v>
      </c>
      <c r="M19" s="4" t="s">
        <v>4</v>
      </c>
      <c r="N19" s="4" t="s">
        <v>949</v>
      </c>
      <c r="O19" s="4" t="s">
        <v>4</v>
      </c>
      <c r="P19" s="4" t="s">
        <v>4</v>
      </c>
      <c r="Q19" s="4" t="s">
        <v>950</v>
      </c>
      <c r="R19" s="4" t="s">
        <v>951</v>
      </c>
      <c r="S19" s="4" t="s">
        <v>4</v>
      </c>
      <c r="T19" s="4" t="s">
        <v>4</v>
      </c>
      <c r="U19" s="4" t="s">
        <v>4</v>
      </c>
      <c r="V19" s="4" t="s">
        <v>4</v>
      </c>
    </row>
    <row r="20" spans="1:22" ht="30" x14ac:dyDescent="0.25">
      <c r="A20" s="2" t="s">
        <v>952</v>
      </c>
      <c r="B20" s="4" t="s">
        <v>4</v>
      </c>
      <c r="C20" s="4" t="s">
        <v>4</v>
      </c>
      <c r="D20" s="4" t="s">
        <v>4</v>
      </c>
      <c r="E20" s="4" t="s">
        <v>4</v>
      </c>
      <c r="F20" s="4" t="s">
        <v>4</v>
      </c>
      <c r="G20" s="4" t="s">
        <v>4</v>
      </c>
      <c r="H20" s="4" t="s">
        <v>4</v>
      </c>
      <c r="I20" s="4" t="s">
        <v>4</v>
      </c>
      <c r="J20" s="4" t="s">
        <v>4</v>
      </c>
      <c r="K20" s="4" t="s">
        <v>4</v>
      </c>
      <c r="L20" s="4" t="s">
        <v>4</v>
      </c>
      <c r="M20" s="4" t="s">
        <v>4</v>
      </c>
      <c r="N20" s="85">
        <v>0.01</v>
      </c>
      <c r="O20" s="85">
        <v>0.01</v>
      </c>
      <c r="P20" s="85">
        <v>1.6299999999999999E-2</v>
      </c>
      <c r="Q20" s="4" t="s">
        <v>4</v>
      </c>
      <c r="R20" s="85">
        <v>5.0000000000000001E-3</v>
      </c>
      <c r="S20" s="4" t="s">
        <v>4</v>
      </c>
      <c r="T20" s="4" t="s">
        <v>4</v>
      </c>
      <c r="U20" s="4" t="s">
        <v>4</v>
      </c>
      <c r="V20" s="4" t="s">
        <v>4</v>
      </c>
    </row>
    <row r="21" spans="1:22" x14ac:dyDescent="0.25">
      <c r="A21" s="2" t="s">
        <v>953</v>
      </c>
      <c r="B21" s="4" t="s">
        <v>4</v>
      </c>
      <c r="C21" s="4" t="s">
        <v>4</v>
      </c>
      <c r="D21" s="4" t="s">
        <v>4</v>
      </c>
      <c r="E21" s="4" t="s">
        <v>4</v>
      </c>
      <c r="F21" s="4" t="s">
        <v>4</v>
      </c>
      <c r="G21" s="4" t="s">
        <v>4</v>
      </c>
      <c r="H21" s="4" t="s">
        <v>4</v>
      </c>
      <c r="I21" s="4" t="s">
        <v>4</v>
      </c>
      <c r="J21" s="4" t="s">
        <v>4</v>
      </c>
      <c r="K21" s="4" t="s">
        <v>4</v>
      </c>
      <c r="L21" s="4" t="s">
        <v>4</v>
      </c>
      <c r="M21" s="4" t="s">
        <v>4</v>
      </c>
      <c r="N21" s="4" t="s">
        <v>954</v>
      </c>
      <c r="O21" s="4" t="s">
        <v>4</v>
      </c>
      <c r="P21" s="4" t="s">
        <v>4</v>
      </c>
      <c r="Q21" s="4" t="s">
        <v>4</v>
      </c>
      <c r="R21" s="4" t="s">
        <v>4</v>
      </c>
      <c r="S21" s="4" t="s">
        <v>4</v>
      </c>
      <c r="T21" s="4" t="s">
        <v>4</v>
      </c>
      <c r="U21" s="4" t="s">
        <v>4</v>
      </c>
      <c r="V21" s="4" t="s">
        <v>4</v>
      </c>
    </row>
    <row r="22" spans="1:22" x14ac:dyDescent="0.25">
      <c r="A22" s="2" t="s">
        <v>955</v>
      </c>
      <c r="B22" s="4" t="s">
        <v>4</v>
      </c>
      <c r="C22" s="4" t="s">
        <v>4</v>
      </c>
      <c r="D22" s="4" t="s">
        <v>4</v>
      </c>
      <c r="E22" s="4" t="s">
        <v>4</v>
      </c>
      <c r="F22" s="4" t="s">
        <v>4</v>
      </c>
      <c r="G22" s="4" t="s">
        <v>4</v>
      </c>
      <c r="H22" s="4" t="s">
        <v>4</v>
      </c>
      <c r="I22" s="4" t="s">
        <v>4</v>
      </c>
      <c r="J22" s="4" t="s">
        <v>4</v>
      </c>
      <c r="K22" s="4" t="s">
        <v>4</v>
      </c>
      <c r="L22" s="6">
        <v>582400000</v>
      </c>
      <c r="M22" s="4" t="s">
        <v>4</v>
      </c>
      <c r="N22" s="4" t="s">
        <v>4</v>
      </c>
      <c r="O22" s="4" t="s">
        <v>4</v>
      </c>
      <c r="P22" s="4" t="s">
        <v>4</v>
      </c>
      <c r="Q22" s="4" t="s">
        <v>4</v>
      </c>
      <c r="R22" s="4" t="s">
        <v>4</v>
      </c>
      <c r="S22" s="4" t="s">
        <v>4</v>
      </c>
      <c r="T22" s="4" t="s">
        <v>4</v>
      </c>
      <c r="U22" s="4" t="s">
        <v>4</v>
      </c>
      <c r="V22" s="4" t="s">
        <v>4</v>
      </c>
    </row>
    <row r="23" spans="1:22" x14ac:dyDescent="0.25">
      <c r="A23" s="2" t="s">
        <v>956</v>
      </c>
      <c r="B23" s="4" t="s">
        <v>4</v>
      </c>
      <c r="C23" s="4" t="s">
        <v>4</v>
      </c>
      <c r="D23" s="4" t="s">
        <v>4</v>
      </c>
      <c r="E23" s="4" t="s">
        <v>4</v>
      </c>
      <c r="F23" s="4" t="s">
        <v>4</v>
      </c>
      <c r="G23" s="4" t="s">
        <v>4</v>
      </c>
      <c r="H23" s="4" t="s">
        <v>4</v>
      </c>
      <c r="I23" s="4" t="s">
        <v>4</v>
      </c>
      <c r="J23" s="4" t="s">
        <v>4</v>
      </c>
      <c r="K23" s="4" t="s">
        <v>4</v>
      </c>
      <c r="L23" s="6">
        <v>17600000</v>
      </c>
      <c r="M23" s="4" t="s">
        <v>4</v>
      </c>
      <c r="N23" s="4" t="s">
        <v>4</v>
      </c>
      <c r="O23" s="4" t="s">
        <v>4</v>
      </c>
      <c r="P23" s="4" t="s">
        <v>4</v>
      </c>
      <c r="Q23" s="4" t="s">
        <v>4</v>
      </c>
      <c r="R23" s="4" t="s">
        <v>4</v>
      </c>
      <c r="S23" s="4" t="s">
        <v>4</v>
      </c>
      <c r="T23" s="4" t="s">
        <v>4</v>
      </c>
      <c r="U23" s="4" t="s">
        <v>4</v>
      </c>
      <c r="V23" s="4" t="s">
        <v>4</v>
      </c>
    </row>
    <row r="24" spans="1:22" x14ac:dyDescent="0.25">
      <c r="A24" s="2" t="s">
        <v>957</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85">
        <v>2E-3</v>
      </c>
      <c r="T24" s="85">
        <v>2.0999999999999999E-3</v>
      </c>
      <c r="U24" s="4" t="s">
        <v>4</v>
      </c>
      <c r="V24" s="4" t="s">
        <v>4</v>
      </c>
    </row>
    <row r="25" spans="1:22" ht="30" x14ac:dyDescent="0.25">
      <c r="A25" s="3" t="s">
        <v>958</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row>
    <row r="26" spans="1:22" x14ac:dyDescent="0.25">
      <c r="A26" s="2">
        <v>2014</v>
      </c>
      <c r="B26" s="6">
        <v>1262000</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row>
    <row r="27" spans="1:22" x14ac:dyDescent="0.25">
      <c r="A27" s="2">
        <v>2015</v>
      </c>
      <c r="B27" s="6">
        <v>1265000</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row>
    <row r="28" spans="1:22" x14ac:dyDescent="0.25">
      <c r="A28" s="2">
        <v>2016</v>
      </c>
      <c r="B28" s="6">
        <v>1050000</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row>
    <row r="29" spans="1:22" x14ac:dyDescent="0.25">
      <c r="A29" s="2">
        <v>2017</v>
      </c>
      <c r="B29" s="6">
        <v>1050000</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row>
    <row r="30" spans="1:22" x14ac:dyDescent="0.25">
      <c r="A30" s="2">
        <v>2018</v>
      </c>
      <c r="B30" s="8">
        <v>1050000</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row>
  </sheetData>
  <mergeCells count="3">
    <mergeCell ref="A1:A4"/>
    <mergeCell ref="B1:B4"/>
    <mergeCell ref="C1: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7" t="s">
        <v>2</v>
      </c>
      <c r="C1" s="7" t="s">
        <v>77</v>
      </c>
    </row>
    <row r="2" spans="1:3" ht="30" x14ac:dyDescent="0.25">
      <c r="A2" s="1" t="s">
        <v>62</v>
      </c>
      <c r="B2" s="7"/>
      <c r="C2" s="7"/>
    </row>
    <row r="3" spans="1:3" x14ac:dyDescent="0.25">
      <c r="A3" s="3" t="s">
        <v>78</v>
      </c>
      <c r="B3" s="4" t="s">
        <v>4</v>
      </c>
      <c r="C3" s="4" t="s">
        <v>4</v>
      </c>
    </row>
    <row r="4" spans="1:3" x14ac:dyDescent="0.25">
      <c r="A4" s="2" t="s">
        <v>79</v>
      </c>
      <c r="B4" s="8">
        <v>452218</v>
      </c>
      <c r="C4" s="8">
        <v>613706</v>
      </c>
    </row>
    <row r="5" spans="1:3" x14ac:dyDescent="0.25">
      <c r="A5" s="2" t="s">
        <v>80</v>
      </c>
      <c r="B5" s="6">
        <v>570810</v>
      </c>
      <c r="C5" s="6">
        <v>515440</v>
      </c>
    </row>
    <row r="6" spans="1:3" x14ac:dyDescent="0.25">
      <c r="A6" s="2" t="s">
        <v>81</v>
      </c>
      <c r="B6" s="6">
        <v>384645</v>
      </c>
      <c r="C6" s="6">
        <v>380000</v>
      </c>
    </row>
    <row r="7" spans="1:3" x14ac:dyDescent="0.25">
      <c r="A7" s="2" t="s">
        <v>82</v>
      </c>
      <c r="B7" s="6">
        <v>64673</v>
      </c>
      <c r="C7" s="6">
        <v>22997</v>
      </c>
    </row>
    <row r="8" spans="1:3" x14ac:dyDescent="0.25">
      <c r="A8" s="2" t="s">
        <v>83</v>
      </c>
      <c r="B8" s="6">
        <v>64438</v>
      </c>
      <c r="C8" s="6">
        <v>65697</v>
      </c>
    </row>
    <row r="9" spans="1:3" x14ac:dyDescent="0.25">
      <c r="A9" s="2" t="s">
        <v>84</v>
      </c>
      <c r="B9" s="6">
        <v>1536784</v>
      </c>
      <c r="C9" s="6">
        <v>1597840</v>
      </c>
    </row>
    <row r="10" spans="1:3" x14ac:dyDescent="0.25">
      <c r="A10" s="2" t="s">
        <v>85</v>
      </c>
      <c r="B10" s="6">
        <v>1138421</v>
      </c>
      <c r="C10" s="6">
        <v>1017126</v>
      </c>
    </row>
    <row r="11" spans="1:3" ht="30" x14ac:dyDescent="0.25">
      <c r="A11" s="2" t="s">
        <v>86</v>
      </c>
      <c r="B11" s="6">
        <v>521869</v>
      </c>
      <c r="C11" s="6">
        <v>482916</v>
      </c>
    </row>
    <row r="12" spans="1:3" x14ac:dyDescent="0.25">
      <c r="A12" s="2" t="s">
        <v>87</v>
      </c>
      <c r="B12" s="6">
        <v>616552</v>
      </c>
      <c r="C12" s="6">
        <v>534210</v>
      </c>
    </row>
    <row r="13" spans="1:3" x14ac:dyDescent="0.25">
      <c r="A13" s="2" t="s">
        <v>88</v>
      </c>
      <c r="B13" s="6">
        <v>374144</v>
      </c>
      <c r="C13" s="6">
        <v>349632</v>
      </c>
    </row>
    <row r="14" spans="1:3" x14ac:dyDescent="0.25">
      <c r="A14" s="2" t="s">
        <v>89</v>
      </c>
      <c r="B14" s="6">
        <v>199819</v>
      </c>
      <c r="C14" s="6">
        <v>170917</v>
      </c>
    </row>
    <row r="15" spans="1:3" x14ac:dyDescent="0.25">
      <c r="A15" s="2" t="s">
        <v>90</v>
      </c>
      <c r="B15" s="6">
        <v>135422</v>
      </c>
      <c r="C15" s="6">
        <v>123895</v>
      </c>
    </row>
    <row r="16" spans="1:3" x14ac:dyDescent="0.25">
      <c r="A16" s="2" t="s">
        <v>91</v>
      </c>
      <c r="B16" s="6">
        <v>2862721</v>
      </c>
      <c r="C16" s="6">
        <v>2776494</v>
      </c>
    </row>
    <row r="17" spans="1:3" x14ac:dyDescent="0.25">
      <c r="A17" s="3" t="s">
        <v>92</v>
      </c>
      <c r="B17" s="4" t="s">
        <v>4</v>
      </c>
      <c r="C17" s="4" t="s">
        <v>4</v>
      </c>
    </row>
    <row r="18" spans="1:3" x14ac:dyDescent="0.25">
      <c r="A18" s="2" t="s">
        <v>93</v>
      </c>
      <c r="B18" s="4">
        <v>188</v>
      </c>
      <c r="C18" s="4">
        <v>202</v>
      </c>
    </row>
    <row r="19" spans="1:3" x14ac:dyDescent="0.25">
      <c r="A19" s="2" t="s">
        <v>94</v>
      </c>
      <c r="B19" s="6">
        <v>17863</v>
      </c>
      <c r="C19" s="6">
        <v>19024</v>
      </c>
    </row>
    <row r="20" spans="1:3" x14ac:dyDescent="0.25">
      <c r="A20" s="2" t="s">
        <v>95</v>
      </c>
      <c r="B20" s="6">
        <v>209996</v>
      </c>
      <c r="C20" s="6">
        <v>216121</v>
      </c>
    </row>
    <row r="21" spans="1:3" ht="30" x14ac:dyDescent="0.25">
      <c r="A21" s="2" t="s">
        <v>96</v>
      </c>
      <c r="B21" s="6">
        <v>94459</v>
      </c>
      <c r="C21" s="6">
        <v>122967</v>
      </c>
    </row>
    <row r="22" spans="1:3" x14ac:dyDescent="0.25">
      <c r="A22" s="2" t="s">
        <v>97</v>
      </c>
      <c r="B22" s="6">
        <v>93483</v>
      </c>
      <c r="C22" s="6">
        <v>71560</v>
      </c>
    </row>
    <row r="23" spans="1:3" x14ac:dyDescent="0.25">
      <c r="A23" s="2" t="s">
        <v>98</v>
      </c>
      <c r="B23" s="6">
        <v>9299</v>
      </c>
      <c r="C23" s="6">
        <v>6706</v>
      </c>
    </row>
    <row r="24" spans="1:3" x14ac:dyDescent="0.25">
      <c r="A24" s="2" t="s">
        <v>99</v>
      </c>
      <c r="B24" s="6">
        <v>425288</v>
      </c>
      <c r="C24" s="6">
        <v>436580</v>
      </c>
    </row>
    <row r="25" spans="1:3" x14ac:dyDescent="0.25">
      <c r="A25" s="2" t="s">
        <v>100</v>
      </c>
      <c r="B25" s="6">
        <v>76607</v>
      </c>
      <c r="C25" s="6">
        <v>78924</v>
      </c>
    </row>
    <row r="26" spans="1:3" ht="30" x14ac:dyDescent="0.25">
      <c r="A26" s="2" t="s">
        <v>101</v>
      </c>
      <c r="B26" s="6">
        <v>768611</v>
      </c>
      <c r="C26" s="6">
        <v>470907</v>
      </c>
    </row>
    <row r="27" spans="1:3" x14ac:dyDescent="0.25">
      <c r="A27" s="2" t="s">
        <v>102</v>
      </c>
      <c r="B27" s="6">
        <v>136808</v>
      </c>
      <c r="C27" s="6">
        <v>154397</v>
      </c>
    </row>
    <row r="28" spans="1:3" x14ac:dyDescent="0.25">
      <c r="A28" s="2" t="s">
        <v>103</v>
      </c>
      <c r="B28" s="6">
        <v>48014</v>
      </c>
      <c r="C28" s="6">
        <v>39109</v>
      </c>
    </row>
    <row r="29" spans="1:3" x14ac:dyDescent="0.25">
      <c r="A29" s="2" t="s">
        <v>104</v>
      </c>
      <c r="B29" s="6">
        <v>48707</v>
      </c>
      <c r="C29" s="6">
        <v>51731</v>
      </c>
    </row>
    <row r="30" spans="1:3" x14ac:dyDescent="0.25">
      <c r="A30" s="3" t="s">
        <v>105</v>
      </c>
      <c r="B30" s="4" t="s">
        <v>4</v>
      </c>
      <c r="C30" s="4" t="s">
        <v>4</v>
      </c>
    </row>
    <row r="31" spans="1:3" ht="30" x14ac:dyDescent="0.25">
      <c r="A31" s="2" t="s">
        <v>106</v>
      </c>
      <c r="B31" s="4" t="s">
        <v>107</v>
      </c>
      <c r="C31" s="4" t="s">
        <v>107</v>
      </c>
    </row>
    <row r="32" spans="1:3" ht="45" x14ac:dyDescent="0.25">
      <c r="A32" s="2" t="s">
        <v>108</v>
      </c>
      <c r="B32" s="6">
        <v>27900</v>
      </c>
      <c r="C32" s="6">
        <v>27900</v>
      </c>
    </row>
    <row r="33" spans="1:3" x14ac:dyDescent="0.25">
      <c r="A33" s="2" t="s">
        <v>109</v>
      </c>
      <c r="B33" s="6">
        <v>1687536</v>
      </c>
      <c r="C33" s="6">
        <v>1562670</v>
      </c>
    </row>
    <row r="34" spans="1:3" ht="30" x14ac:dyDescent="0.25">
      <c r="A34" s="2" t="s">
        <v>110</v>
      </c>
      <c r="B34" s="6">
        <v>-72071</v>
      </c>
      <c r="C34" s="6">
        <v>-47685</v>
      </c>
    </row>
    <row r="35" spans="1:3" x14ac:dyDescent="0.25">
      <c r="A35" s="2" t="s">
        <v>111</v>
      </c>
      <c r="B35" s="6">
        <v>-333744</v>
      </c>
      <c r="C35" s="6">
        <v>-20860</v>
      </c>
    </row>
    <row r="36" spans="1:3" ht="30" x14ac:dyDescent="0.25">
      <c r="A36" s="2" t="s">
        <v>112</v>
      </c>
      <c r="B36" s="6">
        <v>1309621</v>
      </c>
      <c r="C36" s="6">
        <v>1522025</v>
      </c>
    </row>
    <row r="37" spans="1:3" ht="30" x14ac:dyDescent="0.25">
      <c r="A37" s="2" t="s">
        <v>113</v>
      </c>
      <c r="B37" s="6">
        <v>49065</v>
      </c>
      <c r="C37" s="6">
        <v>22821</v>
      </c>
    </row>
    <row r="38" spans="1:3" x14ac:dyDescent="0.25">
      <c r="A38" s="2" t="s">
        <v>114</v>
      </c>
      <c r="B38" s="6">
        <v>1358686</v>
      </c>
      <c r="C38" s="6">
        <v>1544846</v>
      </c>
    </row>
    <row r="39" spans="1:3" ht="30" x14ac:dyDescent="0.25">
      <c r="A39" s="2" t="s">
        <v>115</v>
      </c>
      <c r="B39" s="8">
        <v>2862721</v>
      </c>
      <c r="C39" s="8">
        <v>277649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9</v>
      </c>
      <c r="B1" s="7" t="s">
        <v>27</v>
      </c>
      <c r="C1" s="7"/>
      <c r="D1" s="7" t="s">
        <v>1</v>
      </c>
      <c r="E1" s="7"/>
    </row>
    <row r="2" spans="1:5" ht="30" x14ac:dyDescent="0.25">
      <c r="A2" s="1" t="s">
        <v>62</v>
      </c>
      <c r="B2" s="7" t="s">
        <v>2</v>
      </c>
      <c r="C2" s="7" t="s">
        <v>28</v>
      </c>
      <c r="D2" s="1" t="s">
        <v>2</v>
      </c>
      <c r="E2" s="7" t="s">
        <v>28</v>
      </c>
    </row>
    <row r="3" spans="1:5" x14ac:dyDescent="0.25">
      <c r="A3" s="1"/>
      <c r="B3" s="7"/>
      <c r="C3" s="7"/>
      <c r="D3" s="1" t="s">
        <v>861</v>
      </c>
      <c r="E3" s="7"/>
    </row>
    <row r="4" spans="1:5" x14ac:dyDescent="0.25">
      <c r="A4" s="3" t="s">
        <v>960</v>
      </c>
      <c r="B4" s="4" t="s">
        <v>4</v>
      </c>
      <c r="C4" s="4" t="s">
        <v>4</v>
      </c>
      <c r="D4" s="4" t="s">
        <v>4</v>
      </c>
      <c r="E4" s="4" t="s">
        <v>4</v>
      </c>
    </row>
    <row r="5" spans="1:5" x14ac:dyDescent="0.25">
      <c r="A5" s="2" t="s">
        <v>961</v>
      </c>
      <c r="B5" s="4" t="s">
        <v>4</v>
      </c>
      <c r="C5" s="4" t="s">
        <v>4</v>
      </c>
      <c r="D5" s="4">
        <v>4</v>
      </c>
      <c r="E5" s="4" t="s">
        <v>4</v>
      </c>
    </row>
    <row r="6" spans="1:5" ht="60" x14ac:dyDescent="0.25">
      <c r="A6" s="2" t="s">
        <v>962</v>
      </c>
      <c r="B6" s="4" t="s">
        <v>4</v>
      </c>
      <c r="C6" s="4" t="s">
        <v>4</v>
      </c>
      <c r="D6" s="85">
        <v>0.1</v>
      </c>
      <c r="E6" s="4" t="s">
        <v>4</v>
      </c>
    </row>
    <row r="7" spans="1:5" x14ac:dyDescent="0.25">
      <c r="A7" s="2" t="s">
        <v>32</v>
      </c>
      <c r="B7" s="8">
        <v>765668</v>
      </c>
      <c r="C7" s="8">
        <v>778032</v>
      </c>
      <c r="D7" s="8">
        <v>2360007</v>
      </c>
      <c r="E7" s="8">
        <v>2476321</v>
      </c>
    </row>
    <row r="8" spans="1:5" x14ac:dyDescent="0.25">
      <c r="A8" s="2" t="s">
        <v>963</v>
      </c>
      <c r="B8" s="6">
        <v>87803</v>
      </c>
      <c r="C8" s="6">
        <v>109901</v>
      </c>
      <c r="D8" s="6">
        <v>291427</v>
      </c>
      <c r="E8" s="6">
        <v>372356</v>
      </c>
    </row>
    <row r="9" spans="1:5" ht="30" x14ac:dyDescent="0.25">
      <c r="A9" s="2" t="s">
        <v>458</v>
      </c>
      <c r="B9" s="4" t="s">
        <v>4</v>
      </c>
      <c r="C9" s="4" t="s">
        <v>4</v>
      </c>
      <c r="D9" s="4" t="s">
        <v>4</v>
      </c>
      <c r="E9" s="4" t="s">
        <v>4</v>
      </c>
    </row>
    <row r="10" spans="1:5" x14ac:dyDescent="0.25">
      <c r="A10" s="3" t="s">
        <v>960</v>
      </c>
      <c r="B10" s="4" t="s">
        <v>4</v>
      </c>
      <c r="C10" s="4" t="s">
        <v>4</v>
      </c>
      <c r="D10" s="4" t="s">
        <v>4</v>
      </c>
      <c r="E10" s="4" t="s">
        <v>4</v>
      </c>
    </row>
    <row r="11" spans="1:5" x14ac:dyDescent="0.25">
      <c r="A11" s="2" t="s">
        <v>32</v>
      </c>
      <c r="B11" s="6">
        <v>284203</v>
      </c>
      <c r="C11" s="6">
        <v>235313</v>
      </c>
      <c r="D11" s="6">
        <v>779286</v>
      </c>
      <c r="E11" s="6">
        <v>657998</v>
      </c>
    </row>
    <row r="12" spans="1:5" x14ac:dyDescent="0.25">
      <c r="A12" s="2" t="s">
        <v>963</v>
      </c>
      <c r="B12" s="6">
        <v>33200</v>
      </c>
      <c r="C12" s="6">
        <v>25689</v>
      </c>
      <c r="D12" s="6">
        <v>75534</v>
      </c>
      <c r="E12" s="6">
        <v>61026</v>
      </c>
    </row>
    <row r="13" spans="1:5" x14ac:dyDescent="0.25">
      <c r="A13" s="2" t="s">
        <v>467</v>
      </c>
      <c r="B13" s="4" t="s">
        <v>4</v>
      </c>
      <c r="C13" s="4" t="s">
        <v>4</v>
      </c>
      <c r="D13" s="4" t="s">
        <v>4</v>
      </c>
      <c r="E13" s="4" t="s">
        <v>4</v>
      </c>
    </row>
    <row r="14" spans="1:5" x14ac:dyDescent="0.25">
      <c r="A14" s="3" t="s">
        <v>960</v>
      </c>
      <c r="B14" s="4" t="s">
        <v>4</v>
      </c>
      <c r="C14" s="4" t="s">
        <v>4</v>
      </c>
      <c r="D14" s="4" t="s">
        <v>4</v>
      </c>
      <c r="E14" s="4" t="s">
        <v>4</v>
      </c>
    </row>
    <row r="15" spans="1:5" x14ac:dyDescent="0.25">
      <c r="A15" s="2" t="s">
        <v>32</v>
      </c>
      <c r="B15" s="6">
        <v>180559</v>
      </c>
      <c r="C15" s="6">
        <v>228931</v>
      </c>
      <c r="D15" s="6">
        <v>606796</v>
      </c>
      <c r="E15" s="6">
        <v>696102</v>
      </c>
    </row>
    <row r="16" spans="1:5" x14ac:dyDescent="0.25">
      <c r="A16" s="2" t="s">
        <v>963</v>
      </c>
      <c r="B16" s="6">
        <v>16975</v>
      </c>
      <c r="C16" s="6">
        <v>41491</v>
      </c>
      <c r="D16" s="6">
        <v>76107</v>
      </c>
      <c r="E16" s="6">
        <v>129767</v>
      </c>
    </row>
    <row r="17" spans="1:5" x14ac:dyDescent="0.25">
      <c r="A17" s="2" t="s">
        <v>468</v>
      </c>
      <c r="B17" s="4" t="s">
        <v>4</v>
      </c>
      <c r="C17" s="4" t="s">
        <v>4</v>
      </c>
      <c r="D17" s="4" t="s">
        <v>4</v>
      </c>
      <c r="E17" s="4" t="s">
        <v>4</v>
      </c>
    </row>
    <row r="18" spans="1:5" x14ac:dyDescent="0.25">
      <c r="A18" s="3" t="s">
        <v>960</v>
      </c>
      <c r="B18" s="4" t="s">
        <v>4</v>
      </c>
      <c r="C18" s="4" t="s">
        <v>4</v>
      </c>
      <c r="D18" s="4" t="s">
        <v>4</v>
      </c>
      <c r="E18" s="4" t="s">
        <v>4</v>
      </c>
    </row>
    <row r="19" spans="1:5" x14ac:dyDescent="0.25">
      <c r="A19" s="2" t="s">
        <v>32</v>
      </c>
      <c r="B19" s="6">
        <v>73569</v>
      </c>
      <c r="C19" s="6">
        <v>75312</v>
      </c>
      <c r="D19" s="6">
        <v>211174</v>
      </c>
      <c r="E19" s="6">
        <v>229577</v>
      </c>
    </row>
    <row r="20" spans="1:5" x14ac:dyDescent="0.25">
      <c r="A20" s="2" t="s">
        <v>963</v>
      </c>
      <c r="B20" s="6">
        <v>17554</v>
      </c>
      <c r="C20" s="6">
        <v>19833</v>
      </c>
      <c r="D20" s="6">
        <v>47260</v>
      </c>
      <c r="E20" s="6">
        <v>56805</v>
      </c>
    </row>
    <row r="21" spans="1:5" x14ac:dyDescent="0.25">
      <c r="A21" s="2" t="s">
        <v>469</v>
      </c>
      <c r="B21" s="4" t="s">
        <v>4</v>
      </c>
      <c r="C21" s="4" t="s">
        <v>4</v>
      </c>
      <c r="D21" s="4" t="s">
        <v>4</v>
      </c>
      <c r="E21" s="4" t="s">
        <v>4</v>
      </c>
    </row>
    <row r="22" spans="1:5" x14ac:dyDescent="0.25">
      <c r="A22" s="3" t="s">
        <v>960</v>
      </c>
      <c r="B22" s="4" t="s">
        <v>4</v>
      </c>
      <c r="C22" s="4" t="s">
        <v>4</v>
      </c>
      <c r="D22" s="4" t="s">
        <v>4</v>
      </c>
      <c r="E22" s="4" t="s">
        <v>4</v>
      </c>
    </row>
    <row r="23" spans="1:5" x14ac:dyDescent="0.25">
      <c r="A23" s="2" t="s">
        <v>32</v>
      </c>
      <c r="B23" s="6">
        <v>174287</v>
      </c>
      <c r="C23" s="6">
        <v>175116</v>
      </c>
      <c r="D23" s="6">
        <v>606924</v>
      </c>
      <c r="E23" s="6">
        <v>689997</v>
      </c>
    </row>
    <row r="24" spans="1:5" x14ac:dyDescent="0.25">
      <c r="A24" s="2" t="s">
        <v>963</v>
      </c>
      <c r="B24" s="6">
        <v>26888</v>
      </c>
      <c r="C24" s="6">
        <v>31145</v>
      </c>
      <c r="D24" s="6">
        <v>111507</v>
      </c>
      <c r="E24" s="6">
        <v>149878</v>
      </c>
    </row>
    <row r="25" spans="1:5" x14ac:dyDescent="0.25">
      <c r="A25" s="2" t="s">
        <v>43</v>
      </c>
      <c r="B25" s="4" t="s">
        <v>4</v>
      </c>
      <c r="C25" s="4" t="s">
        <v>4</v>
      </c>
      <c r="D25" s="4" t="s">
        <v>4</v>
      </c>
      <c r="E25" s="4" t="s">
        <v>4</v>
      </c>
    </row>
    <row r="26" spans="1:5" x14ac:dyDescent="0.25">
      <c r="A26" s="3" t="s">
        <v>960</v>
      </c>
      <c r="B26" s="4" t="s">
        <v>4</v>
      </c>
      <c r="C26" s="4" t="s">
        <v>4</v>
      </c>
      <c r="D26" s="4" t="s">
        <v>4</v>
      </c>
      <c r="E26" s="4" t="s">
        <v>4</v>
      </c>
    </row>
    <row r="27" spans="1:5" x14ac:dyDescent="0.25">
      <c r="A27" s="2" t="s">
        <v>32</v>
      </c>
      <c r="B27" s="6">
        <v>53050</v>
      </c>
      <c r="C27" s="6">
        <v>63360</v>
      </c>
      <c r="D27" s="6">
        <v>155827</v>
      </c>
      <c r="E27" s="6">
        <v>202647</v>
      </c>
    </row>
    <row r="28" spans="1:5" x14ac:dyDescent="0.25">
      <c r="A28" s="2" t="s">
        <v>963</v>
      </c>
      <c r="B28" s="6">
        <v>6211</v>
      </c>
      <c r="C28" s="6">
        <v>9978</v>
      </c>
      <c r="D28" s="6">
        <v>23104</v>
      </c>
      <c r="E28" s="6">
        <v>33790</v>
      </c>
    </row>
    <row r="29" spans="1:5" x14ac:dyDescent="0.25">
      <c r="A29" s="2" t="s">
        <v>473</v>
      </c>
      <c r="B29" s="4" t="s">
        <v>4</v>
      </c>
      <c r="C29" s="4" t="s">
        <v>4</v>
      </c>
      <c r="D29" s="4" t="s">
        <v>4</v>
      </c>
      <c r="E29" s="4" t="s">
        <v>4</v>
      </c>
    </row>
    <row r="30" spans="1:5" x14ac:dyDescent="0.25">
      <c r="A30" s="3" t="s">
        <v>960</v>
      </c>
      <c r="B30" s="4" t="s">
        <v>4</v>
      </c>
      <c r="C30" s="4" t="s">
        <v>4</v>
      </c>
      <c r="D30" s="4" t="s">
        <v>4</v>
      </c>
      <c r="E30" s="4" t="s">
        <v>4</v>
      </c>
    </row>
    <row r="31" spans="1:5" x14ac:dyDescent="0.25">
      <c r="A31" s="2" t="s">
        <v>963</v>
      </c>
      <c r="B31" s="6">
        <v>-13025</v>
      </c>
      <c r="C31" s="6">
        <v>-18235</v>
      </c>
      <c r="D31" s="6">
        <v>-42085</v>
      </c>
      <c r="E31" s="6">
        <v>-58910</v>
      </c>
    </row>
    <row r="32" spans="1:5" x14ac:dyDescent="0.25">
      <c r="A32" s="2" t="s">
        <v>964</v>
      </c>
      <c r="B32" s="4" t="s">
        <v>4</v>
      </c>
      <c r="C32" s="4" t="s">
        <v>4</v>
      </c>
      <c r="D32" s="4" t="s">
        <v>4</v>
      </c>
      <c r="E32" s="4" t="s">
        <v>4</v>
      </c>
    </row>
    <row r="33" spans="1:5" x14ac:dyDescent="0.25">
      <c r="A33" s="3" t="s">
        <v>960</v>
      </c>
      <c r="B33" s="4" t="s">
        <v>4</v>
      </c>
      <c r="C33" s="4" t="s">
        <v>4</v>
      </c>
      <c r="D33" s="4" t="s">
        <v>4</v>
      </c>
      <c r="E33" s="4" t="s">
        <v>4</v>
      </c>
    </row>
    <row r="34" spans="1:5" x14ac:dyDescent="0.25">
      <c r="A34" s="2" t="s">
        <v>965</v>
      </c>
      <c r="B34" s="6">
        <v>797945</v>
      </c>
      <c r="C34" s="6">
        <v>825668</v>
      </c>
      <c r="D34" s="6">
        <v>2478882</v>
      </c>
      <c r="E34" s="6">
        <v>2627328</v>
      </c>
    </row>
    <row r="35" spans="1:5" ht="30" x14ac:dyDescent="0.25">
      <c r="A35" s="2" t="s">
        <v>966</v>
      </c>
      <c r="B35" s="4" t="s">
        <v>4</v>
      </c>
      <c r="C35" s="4" t="s">
        <v>4</v>
      </c>
      <c r="D35" s="4" t="s">
        <v>4</v>
      </c>
      <c r="E35" s="4" t="s">
        <v>4</v>
      </c>
    </row>
    <row r="36" spans="1:5" x14ac:dyDescent="0.25">
      <c r="A36" s="3" t="s">
        <v>960</v>
      </c>
      <c r="B36" s="4" t="s">
        <v>4</v>
      </c>
      <c r="C36" s="4" t="s">
        <v>4</v>
      </c>
      <c r="D36" s="4" t="s">
        <v>4</v>
      </c>
      <c r="E36" s="4" t="s">
        <v>4</v>
      </c>
    </row>
    <row r="37" spans="1:5" x14ac:dyDescent="0.25">
      <c r="A37" s="2" t="s">
        <v>965</v>
      </c>
      <c r="B37" s="6">
        <v>294899</v>
      </c>
      <c r="C37" s="6">
        <v>260283</v>
      </c>
      <c r="D37" s="6">
        <v>827713</v>
      </c>
      <c r="E37" s="6">
        <v>734589</v>
      </c>
    </row>
    <row r="38" spans="1:5" ht="45" x14ac:dyDescent="0.25">
      <c r="A38" s="2" t="s">
        <v>967</v>
      </c>
      <c r="B38" s="4" t="s">
        <v>4</v>
      </c>
      <c r="C38" s="4" t="s">
        <v>4</v>
      </c>
      <c r="D38" s="4" t="s">
        <v>4</v>
      </c>
      <c r="E38" s="4" t="s">
        <v>4</v>
      </c>
    </row>
    <row r="39" spans="1:5" x14ac:dyDescent="0.25">
      <c r="A39" s="3" t="s">
        <v>960</v>
      </c>
      <c r="B39" s="4" t="s">
        <v>4</v>
      </c>
      <c r="C39" s="4" t="s">
        <v>4</v>
      </c>
      <c r="D39" s="4" t="s">
        <v>4</v>
      </c>
      <c r="E39" s="4" t="s">
        <v>4</v>
      </c>
    </row>
    <row r="40" spans="1:5" x14ac:dyDescent="0.25">
      <c r="A40" s="2" t="s">
        <v>965</v>
      </c>
      <c r="B40" s="6">
        <v>158977</v>
      </c>
      <c r="C40" s="6">
        <v>171991</v>
      </c>
      <c r="D40" s="6">
        <v>462707</v>
      </c>
      <c r="E40" s="6">
        <v>480648</v>
      </c>
    </row>
    <row r="41" spans="1:5" ht="45" x14ac:dyDescent="0.25">
      <c r="A41" s="2" t="s">
        <v>968</v>
      </c>
      <c r="B41" s="4" t="s">
        <v>4</v>
      </c>
      <c r="C41" s="4" t="s">
        <v>4</v>
      </c>
      <c r="D41" s="4" t="s">
        <v>4</v>
      </c>
      <c r="E41" s="4" t="s">
        <v>4</v>
      </c>
    </row>
    <row r="42" spans="1:5" x14ac:dyDescent="0.25">
      <c r="A42" s="3" t="s">
        <v>960</v>
      </c>
      <c r="B42" s="4" t="s">
        <v>4</v>
      </c>
      <c r="C42" s="4" t="s">
        <v>4</v>
      </c>
      <c r="D42" s="4" t="s">
        <v>4</v>
      </c>
      <c r="E42" s="4" t="s">
        <v>4</v>
      </c>
    </row>
    <row r="43" spans="1:5" x14ac:dyDescent="0.25">
      <c r="A43" s="2" t="s">
        <v>965</v>
      </c>
      <c r="B43" s="6">
        <v>45952</v>
      </c>
      <c r="C43" s="6">
        <v>38674</v>
      </c>
      <c r="D43" s="6">
        <v>119456</v>
      </c>
      <c r="E43" s="6">
        <v>102067</v>
      </c>
    </row>
    <row r="44" spans="1:5" ht="45" x14ac:dyDescent="0.25">
      <c r="A44" s="2" t="s">
        <v>969</v>
      </c>
      <c r="B44" s="4" t="s">
        <v>4</v>
      </c>
      <c r="C44" s="4" t="s">
        <v>4</v>
      </c>
      <c r="D44" s="4" t="s">
        <v>4</v>
      </c>
      <c r="E44" s="4" t="s">
        <v>4</v>
      </c>
    </row>
    <row r="45" spans="1:5" x14ac:dyDescent="0.25">
      <c r="A45" s="3" t="s">
        <v>960</v>
      </c>
      <c r="B45" s="4" t="s">
        <v>4</v>
      </c>
      <c r="C45" s="4" t="s">
        <v>4</v>
      </c>
      <c r="D45" s="4" t="s">
        <v>4</v>
      </c>
      <c r="E45" s="4" t="s">
        <v>4</v>
      </c>
    </row>
    <row r="46" spans="1:5" x14ac:dyDescent="0.25">
      <c r="A46" s="2" t="s">
        <v>965</v>
      </c>
      <c r="B46" s="6">
        <v>41284</v>
      </c>
      <c r="C46" s="4" t="s">
        <v>4</v>
      </c>
      <c r="D46" s="6">
        <v>105805</v>
      </c>
      <c r="E46" s="4" t="s">
        <v>4</v>
      </c>
    </row>
    <row r="47" spans="1:5" ht="45" x14ac:dyDescent="0.25">
      <c r="A47" s="2" t="s">
        <v>970</v>
      </c>
      <c r="B47" s="4" t="s">
        <v>4</v>
      </c>
      <c r="C47" s="4" t="s">
        <v>4</v>
      </c>
      <c r="D47" s="4" t="s">
        <v>4</v>
      </c>
      <c r="E47" s="4" t="s">
        <v>4</v>
      </c>
    </row>
    <row r="48" spans="1:5" x14ac:dyDescent="0.25">
      <c r="A48" s="3" t="s">
        <v>960</v>
      </c>
      <c r="B48" s="4" t="s">
        <v>4</v>
      </c>
      <c r="C48" s="4" t="s">
        <v>4</v>
      </c>
      <c r="D48" s="4" t="s">
        <v>4</v>
      </c>
      <c r="E48" s="4" t="s">
        <v>4</v>
      </c>
    </row>
    <row r="49" spans="1:5" x14ac:dyDescent="0.25">
      <c r="A49" s="2" t="s">
        <v>965</v>
      </c>
      <c r="B49" s="6">
        <v>48686</v>
      </c>
      <c r="C49" s="6">
        <v>49618</v>
      </c>
      <c r="D49" s="6">
        <v>139745</v>
      </c>
      <c r="E49" s="6">
        <v>151874</v>
      </c>
    </row>
    <row r="50" spans="1:5" ht="30" x14ac:dyDescent="0.25">
      <c r="A50" s="2" t="s">
        <v>971</v>
      </c>
      <c r="B50" s="4" t="s">
        <v>4</v>
      </c>
      <c r="C50" s="4" t="s">
        <v>4</v>
      </c>
      <c r="D50" s="4" t="s">
        <v>4</v>
      </c>
      <c r="E50" s="4" t="s">
        <v>4</v>
      </c>
    </row>
    <row r="51" spans="1:5" x14ac:dyDescent="0.25">
      <c r="A51" s="3" t="s">
        <v>960</v>
      </c>
      <c r="B51" s="4" t="s">
        <v>4</v>
      </c>
      <c r="C51" s="4" t="s">
        <v>4</v>
      </c>
      <c r="D51" s="4" t="s">
        <v>4</v>
      </c>
      <c r="E51" s="4" t="s">
        <v>4</v>
      </c>
    </row>
    <row r="52" spans="1:5" x14ac:dyDescent="0.25">
      <c r="A52" s="2" t="s">
        <v>965</v>
      </c>
      <c r="B52" s="6">
        <v>181185</v>
      </c>
      <c r="C52" s="6">
        <v>229420</v>
      </c>
      <c r="D52" s="6">
        <v>608942</v>
      </c>
      <c r="E52" s="6">
        <v>697301</v>
      </c>
    </row>
    <row r="53" spans="1:5" ht="30" x14ac:dyDescent="0.25">
      <c r="A53" s="2" t="s">
        <v>972</v>
      </c>
      <c r="B53" s="4" t="s">
        <v>4</v>
      </c>
      <c r="C53" s="4" t="s">
        <v>4</v>
      </c>
      <c r="D53" s="4" t="s">
        <v>4</v>
      </c>
      <c r="E53" s="4" t="s">
        <v>4</v>
      </c>
    </row>
    <row r="54" spans="1:5" x14ac:dyDescent="0.25">
      <c r="A54" s="3" t="s">
        <v>960</v>
      </c>
      <c r="B54" s="4" t="s">
        <v>4</v>
      </c>
      <c r="C54" s="4" t="s">
        <v>4</v>
      </c>
      <c r="D54" s="4" t="s">
        <v>4</v>
      </c>
      <c r="E54" s="4" t="s">
        <v>4</v>
      </c>
    </row>
    <row r="55" spans="1:5" x14ac:dyDescent="0.25">
      <c r="A55" s="2" t="s">
        <v>965</v>
      </c>
      <c r="B55" s="6">
        <v>156112</v>
      </c>
      <c r="C55" s="6">
        <v>199912</v>
      </c>
      <c r="D55" s="6">
        <v>527123</v>
      </c>
      <c r="E55" s="6">
        <v>611573</v>
      </c>
    </row>
    <row r="56" spans="1:5" ht="30" x14ac:dyDescent="0.25">
      <c r="A56" s="2" t="s">
        <v>973</v>
      </c>
      <c r="B56" s="4" t="s">
        <v>4</v>
      </c>
      <c r="C56" s="4" t="s">
        <v>4</v>
      </c>
      <c r="D56" s="4" t="s">
        <v>4</v>
      </c>
      <c r="E56" s="4" t="s">
        <v>4</v>
      </c>
    </row>
    <row r="57" spans="1:5" x14ac:dyDescent="0.25">
      <c r="A57" s="3" t="s">
        <v>960</v>
      </c>
      <c r="B57" s="4" t="s">
        <v>4</v>
      </c>
      <c r="C57" s="4" t="s">
        <v>4</v>
      </c>
      <c r="D57" s="4" t="s">
        <v>4</v>
      </c>
      <c r="E57" s="4" t="s">
        <v>4</v>
      </c>
    </row>
    <row r="58" spans="1:5" x14ac:dyDescent="0.25">
      <c r="A58" s="2" t="s">
        <v>965</v>
      </c>
      <c r="B58" s="6">
        <v>25073</v>
      </c>
      <c r="C58" s="6">
        <v>29508</v>
      </c>
      <c r="D58" s="6">
        <v>81819</v>
      </c>
      <c r="E58" s="6">
        <v>85728</v>
      </c>
    </row>
    <row r="59" spans="1:5" x14ac:dyDescent="0.25">
      <c r="A59" s="2" t="s">
        <v>974</v>
      </c>
      <c r="B59" s="4" t="s">
        <v>4</v>
      </c>
      <c r="C59" s="4" t="s">
        <v>4</v>
      </c>
      <c r="D59" s="4" t="s">
        <v>4</v>
      </c>
      <c r="E59" s="4" t="s">
        <v>4</v>
      </c>
    </row>
    <row r="60" spans="1:5" x14ac:dyDescent="0.25">
      <c r="A60" s="3" t="s">
        <v>960</v>
      </c>
      <c r="B60" s="4" t="s">
        <v>4</v>
      </c>
      <c r="C60" s="4" t="s">
        <v>4</v>
      </c>
      <c r="D60" s="4" t="s">
        <v>4</v>
      </c>
      <c r="E60" s="4" t="s">
        <v>4</v>
      </c>
    </row>
    <row r="61" spans="1:5" x14ac:dyDescent="0.25">
      <c r="A61" s="2" t="s">
        <v>965</v>
      </c>
      <c r="B61" s="6">
        <v>86735</v>
      </c>
      <c r="C61" s="6">
        <v>89009</v>
      </c>
      <c r="D61" s="6">
        <v>254063</v>
      </c>
      <c r="E61" s="6">
        <v>272052</v>
      </c>
    </row>
    <row r="62" spans="1:5" ht="30" x14ac:dyDescent="0.25">
      <c r="A62" s="2" t="s">
        <v>975</v>
      </c>
      <c r="B62" s="4" t="s">
        <v>4</v>
      </c>
      <c r="C62" s="4" t="s">
        <v>4</v>
      </c>
      <c r="D62" s="4" t="s">
        <v>4</v>
      </c>
      <c r="E62" s="4" t="s">
        <v>4</v>
      </c>
    </row>
    <row r="63" spans="1:5" x14ac:dyDescent="0.25">
      <c r="A63" s="3" t="s">
        <v>960</v>
      </c>
      <c r="B63" s="4" t="s">
        <v>4</v>
      </c>
      <c r="C63" s="4" t="s">
        <v>4</v>
      </c>
      <c r="D63" s="4" t="s">
        <v>4</v>
      </c>
      <c r="E63" s="4" t="s">
        <v>4</v>
      </c>
    </row>
    <row r="64" spans="1:5" x14ac:dyDescent="0.25">
      <c r="A64" s="2" t="s">
        <v>965</v>
      </c>
      <c r="B64" s="6">
        <v>174288</v>
      </c>
      <c r="C64" s="6">
        <v>175120</v>
      </c>
      <c r="D64" s="6">
        <v>606938</v>
      </c>
      <c r="E64" s="6">
        <v>690002</v>
      </c>
    </row>
    <row r="65" spans="1:5" x14ac:dyDescent="0.25">
      <c r="A65" s="2" t="s">
        <v>976</v>
      </c>
      <c r="B65" s="4" t="s">
        <v>4</v>
      </c>
      <c r="C65" s="4" t="s">
        <v>4</v>
      </c>
      <c r="D65" s="4" t="s">
        <v>4</v>
      </c>
      <c r="E65" s="4" t="s">
        <v>4</v>
      </c>
    </row>
    <row r="66" spans="1:5" x14ac:dyDescent="0.25">
      <c r="A66" s="3" t="s">
        <v>960</v>
      </c>
      <c r="B66" s="4" t="s">
        <v>4</v>
      </c>
      <c r="C66" s="4" t="s">
        <v>4</v>
      </c>
      <c r="D66" s="4" t="s">
        <v>4</v>
      </c>
      <c r="E66" s="4" t="s">
        <v>4</v>
      </c>
    </row>
    <row r="67" spans="1:5" x14ac:dyDescent="0.25">
      <c r="A67" s="2" t="s">
        <v>965</v>
      </c>
      <c r="B67" s="6">
        <v>60838</v>
      </c>
      <c r="C67" s="6">
        <v>71836</v>
      </c>
      <c r="D67" s="6">
        <v>181226</v>
      </c>
      <c r="E67" s="6">
        <v>233384</v>
      </c>
    </row>
    <row r="68" spans="1:5" x14ac:dyDescent="0.25">
      <c r="A68" s="2" t="s">
        <v>977</v>
      </c>
      <c r="B68" s="4" t="s">
        <v>4</v>
      </c>
      <c r="C68" s="4" t="s">
        <v>4</v>
      </c>
      <c r="D68" s="4" t="s">
        <v>4</v>
      </c>
      <c r="E68" s="4" t="s">
        <v>4</v>
      </c>
    </row>
    <row r="69" spans="1:5" x14ac:dyDescent="0.25">
      <c r="A69" s="3" t="s">
        <v>960</v>
      </c>
      <c r="B69" s="4" t="s">
        <v>4</v>
      </c>
      <c r="C69" s="4" t="s">
        <v>4</v>
      </c>
      <c r="D69" s="4" t="s">
        <v>4</v>
      </c>
      <c r="E69" s="4" t="s">
        <v>4</v>
      </c>
    </row>
    <row r="70" spans="1:5" x14ac:dyDescent="0.25">
      <c r="A70" s="2" t="s">
        <v>965</v>
      </c>
      <c r="B70" s="6">
        <v>32277</v>
      </c>
      <c r="C70" s="6">
        <v>47636</v>
      </c>
      <c r="D70" s="6">
        <v>118875</v>
      </c>
      <c r="E70" s="6">
        <v>151007</v>
      </c>
    </row>
    <row r="71" spans="1:5" ht="30" x14ac:dyDescent="0.25">
      <c r="A71" s="2" t="s">
        <v>978</v>
      </c>
      <c r="B71" s="4" t="s">
        <v>4</v>
      </c>
      <c r="C71" s="4" t="s">
        <v>4</v>
      </c>
      <c r="D71" s="4" t="s">
        <v>4</v>
      </c>
      <c r="E71" s="4" t="s">
        <v>4</v>
      </c>
    </row>
    <row r="72" spans="1:5" x14ac:dyDescent="0.25">
      <c r="A72" s="3" t="s">
        <v>960</v>
      </c>
      <c r="B72" s="4" t="s">
        <v>4</v>
      </c>
      <c r="C72" s="4" t="s">
        <v>4</v>
      </c>
      <c r="D72" s="4" t="s">
        <v>4</v>
      </c>
      <c r="E72" s="4" t="s">
        <v>4</v>
      </c>
    </row>
    <row r="73" spans="1:5" x14ac:dyDescent="0.25">
      <c r="A73" s="2" t="s">
        <v>965</v>
      </c>
      <c r="B73" s="6">
        <v>10696</v>
      </c>
      <c r="C73" s="6">
        <v>24970</v>
      </c>
      <c r="D73" s="6">
        <v>48427</v>
      </c>
      <c r="E73" s="6">
        <v>76591</v>
      </c>
    </row>
    <row r="74" spans="1:5" ht="30" x14ac:dyDescent="0.25">
      <c r="A74" s="2" t="s">
        <v>979</v>
      </c>
      <c r="B74" s="4" t="s">
        <v>4</v>
      </c>
      <c r="C74" s="4" t="s">
        <v>4</v>
      </c>
      <c r="D74" s="4" t="s">
        <v>4</v>
      </c>
      <c r="E74" s="4" t="s">
        <v>4</v>
      </c>
    </row>
    <row r="75" spans="1:5" x14ac:dyDescent="0.25">
      <c r="A75" s="3" t="s">
        <v>960</v>
      </c>
      <c r="B75" s="4" t="s">
        <v>4</v>
      </c>
      <c r="C75" s="4" t="s">
        <v>4</v>
      </c>
      <c r="D75" s="4" t="s">
        <v>4</v>
      </c>
      <c r="E75" s="4" t="s">
        <v>4</v>
      </c>
    </row>
    <row r="76" spans="1:5" x14ac:dyDescent="0.25">
      <c r="A76" s="2" t="s">
        <v>965</v>
      </c>
      <c r="B76" s="4">
        <v>626</v>
      </c>
      <c r="C76" s="4">
        <v>489</v>
      </c>
      <c r="D76" s="6">
        <v>2146</v>
      </c>
      <c r="E76" s="6">
        <v>1199</v>
      </c>
    </row>
    <row r="77" spans="1:5" x14ac:dyDescent="0.25">
      <c r="A77" s="2" t="s">
        <v>980</v>
      </c>
      <c r="B77" s="4" t="s">
        <v>4</v>
      </c>
      <c r="C77" s="4" t="s">
        <v>4</v>
      </c>
      <c r="D77" s="4" t="s">
        <v>4</v>
      </c>
      <c r="E77" s="4" t="s">
        <v>4</v>
      </c>
    </row>
    <row r="78" spans="1:5" x14ac:dyDescent="0.25">
      <c r="A78" s="3" t="s">
        <v>960</v>
      </c>
      <c r="B78" s="4" t="s">
        <v>4</v>
      </c>
      <c r="C78" s="4" t="s">
        <v>4</v>
      </c>
      <c r="D78" s="4" t="s">
        <v>4</v>
      </c>
      <c r="E78" s="4" t="s">
        <v>4</v>
      </c>
    </row>
    <row r="79" spans="1:5" x14ac:dyDescent="0.25">
      <c r="A79" s="2" t="s">
        <v>965</v>
      </c>
      <c r="B79" s="6">
        <v>13166</v>
      </c>
      <c r="C79" s="6">
        <v>13697</v>
      </c>
      <c r="D79" s="6">
        <v>42889</v>
      </c>
      <c r="E79" s="6">
        <v>42475</v>
      </c>
    </row>
    <row r="80" spans="1:5" x14ac:dyDescent="0.25">
      <c r="A80" s="2" t="s">
        <v>981</v>
      </c>
      <c r="B80" s="4" t="s">
        <v>4</v>
      </c>
      <c r="C80" s="4" t="s">
        <v>4</v>
      </c>
      <c r="D80" s="4" t="s">
        <v>4</v>
      </c>
      <c r="E80" s="4" t="s">
        <v>4</v>
      </c>
    </row>
    <row r="81" spans="1:5" x14ac:dyDescent="0.25">
      <c r="A81" s="3" t="s">
        <v>960</v>
      </c>
      <c r="B81" s="4" t="s">
        <v>4</v>
      </c>
      <c r="C81" s="4" t="s">
        <v>4</v>
      </c>
      <c r="D81" s="4" t="s">
        <v>4</v>
      </c>
      <c r="E81" s="4" t="s">
        <v>4</v>
      </c>
    </row>
    <row r="82" spans="1:5" x14ac:dyDescent="0.25">
      <c r="A82" s="2" t="s">
        <v>965</v>
      </c>
      <c r="B82" s="4">
        <v>1</v>
      </c>
      <c r="C82" s="4">
        <v>4</v>
      </c>
      <c r="D82" s="4">
        <v>14</v>
      </c>
      <c r="E82" s="4">
        <v>5</v>
      </c>
    </row>
    <row r="83" spans="1:5" x14ac:dyDescent="0.25">
      <c r="A83" s="2" t="s">
        <v>982</v>
      </c>
      <c r="B83" s="4" t="s">
        <v>4</v>
      </c>
      <c r="C83" s="4" t="s">
        <v>4</v>
      </c>
      <c r="D83" s="4" t="s">
        <v>4</v>
      </c>
      <c r="E83" s="4" t="s">
        <v>4</v>
      </c>
    </row>
    <row r="84" spans="1:5" x14ac:dyDescent="0.25">
      <c r="A84" s="3" t="s">
        <v>960</v>
      </c>
      <c r="B84" s="4" t="s">
        <v>4</v>
      </c>
      <c r="C84" s="4" t="s">
        <v>4</v>
      </c>
      <c r="D84" s="4" t="s">
        <v>4</v>
      </c>
      <c r="E84" s="4" t="s">
        <v>4</v>
      </c>
    </row>
    <row r="85" spans="1:5" x14ac:dyDescent="0.25">
      <c r="A85" s="2" t="s">
        <v>965</v>
      </c>
      <c r="B85" s="8">
        <v>7788</v>
      </c>
      <c r="C85" s="8">
        <v>8476</v>
      </c>
      <c r="D85" s="8">
        <v>25399</v>
      </c>
      <c r="E85" s="8">
        <v>30737</v>
      </c>
    </row>
  </sheetData>
  <mergeCells count="5">
    <mergeCell ref="B1:C1"/>
    <mergeCell ref="D1:E1"/>
    <mergeCell ref="B2:B3"/>
    <mergeCell ref="C2:C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83</v>
      </c>
      <c r="B1" s="7" t="s">
        <v>2</v>
      </c>
      <c r="C1" s="7" t="s">
        <v>840</v>
      </c>
      <c r="D1" s="7" t="s">
        <v>77</v>
      </c>
    </row>
    <row r="2" spans="1:4" ht="30" x14ac:dyDescent="0.25">
      <c r="A2" s="1" t="s">
        <v>62</v>
      </c>
      <c r="B2" s="7"/>
      <c r="C2" s="7"/>
      <c r="D2" s="7"/>
    </row>
    <row r="3" spans="1:4" x14ac:dyDescent="0.25">
      <c r="A3" s="3" t="s">
        <v>940</v>
      </c>
      <c r="B3" s="4" t="s">
        <v>4</v>
      </c>
      <c r="C3" s="4" t="s">
        <v>4</v>
      </c>
      <c r="D3" s="4" t="s">
        <v>4</v>
      </c>
    </row>
    <row r="4" spans="1:4" x14ac:dyDescent="0.25">
      <c r="A4" s="2" t="s">
        <v>419</v>
      </c>
      <c r="B4" s="8">
        <v>768799</v>
      </c>
      <c r="C4" s="4" t="s">
        <v>4</v>
      </c>
      <c r="D4" s="8">
        <v>471109</v>
      </c>
    </row>
    <row r="5" spans="1:4" ht="30" x14ac:dyDescent="0.25">
      <c r="A5" s="2" t="s">
        <v>984</v>
      </c>
      <c r="B5" s="85">
        <v>1</v>
      </c>
      <c r="C5" s="4" t="s">
        <v>4</v>
      </c>
      <c r="D5" s="4" t="s">
        <v>4</v>
      </c>
    </row>
    <row r="6" spans="1:4" ht="30" x14ac:dyDescent="0.25">
      <c r="A6" s="2" t="s">
        <v>930</v>
      </c>
      <c r="B6" s="4" t="s">
        <v>4</v>
      </c>
      <c r="C6" s="4" t="s">
        <v>4</v>
      </c>
      <c r="D6" s="4" t="s">
        <v>4</v>
      </c>
    </row>
    <row r="7" spans="1:4" x14ac:dyDescent="0.25">
      <c r="A7" s="3" t="s">
        <v>940</v>
      </c>
      <c r="B7" s="4" t="s">
        <v>4</v>
      </c>
      <c r="C7" s="4" t="s">
        <v>4</v>
      </c>
      <c r="D7" s="4" t="s">
        <v>4</v>
      </c>
    </row>
    <row r="8" spans="1:4" x14ac:dyDescent="0.25">
      <c r="A8" s="2" t="s">
        <v>848</v>
      </c>
      <c r="B8" s="6">
        <v>250000</v>
      </c>
      <c r="C8" s="4" t="s">
        <v>4</v>
      </c>
      <c r="D8" s="4" t="s">
        <v>4</v>
      </c>
    </row>
    <row r="9" spans="1:4" x14ac:dyDescent="0.25">
      <c r="A9" s="2" t="s">
        <v>849</v>
      </c>
      <c r="B9" s="85">
        <v>6.6299999999999998E-2</v>
      </c>
      <c r="C9" s="85">
        <v>6.6299999999999998E-2</v>
      </c>
      <c r="D9" s="85">
        <v>6.6299999999999998E-2</v>
      </c>
    </row>
    <row r="10" spans="1:4" ht="30" x14ac:dyDescent="0.25">
      <c r="A10" s="2" t="s">
        <v>852</v>
      </c>
      <c r="B10" s="6">
        <v>199800</v>
      </c>
      <c r="C10" s="6">
        <v>199800</v>
      </c>
      <c r="D10" s="4" t="s">
        <v>4</v>
      </c>
    </row>
    <row r="11" spans="1:4" x14ac:dyDescent="0.25">
      <c r="A11" s="2" t="s">
        <v>419</v>
      </c>
      <c r="B11" s="6">
        <v>250200</v>
      </c>
      <c r="C11" s="6">
        <v>250200</v>
      </c>
      <c r="D11" s="6">
        <v>450000</v>
      </c>
    </row>
    <row r="12" spans="1:4" x14ac:dyDescent="0.25">
      <c r="A12" s="2" t="s">
        <v>928</v>
      </c>
      <c r="B12" s="4" t="s">
        <v>4</v>
      </c>
      <c r="C12" s="4" t="s">
        <v>4</v>
      </c>
      <c r="D12" s="4" t="s">
        <v>4</v>
      </c>
    </row>
    <row r="13" spans="1:4" x14ac:dyDescent="0.25">
      <c r="A13" s="3" t="s">
        <v>940</v>
      </c>
      <c r="B13" s="4" t="s">
        <v>4</v>
      </c>
      <c r="C13" s="4" t="s">
        <v>4</v>
      </c>
      <c r="D13" s="4" t="s">
        <v>4</v>
      </c>
    </row>
    <row r="14" spans="1:4" x14ac:dyDescent="0.25">
      <c r="A14" s="2" t="s">
        <v>848</v>
      </c>
      <c r="B14" s="4" t="s">
        <v>4</v>
      </c>
      <c r="C14" s="6">
        <v>250000</v>
      </c>
      <c r="D14" s="4" t="s">
        <v>4</v>
      </c>
    </row>
    <row r="15" spans="1:4" x14ac:dyDescent="0.25">
      <c r="A15" s="2" t="s">
        <v>849</v>
      </c>
      <c r="B15" s="85">
        <v>0.05</v>
      </c>
      <c r="C15" s="85">
        <v>0.05</v>
      </c>
      <c r="D15" s="4" t="s">
        <v>4</v>
      </c>
    </row>
    <row r="16" spans="1:4" x14ac:dyDescent="0.25">
      <c r="A16" s="2" t="s">
        <v>419</v>
      </c>
      <c r="B16" s="6">
        <v>250000</v>
      </c>
      <c r="C16" s="4" t="s">
        <v>4</v>
      </c>
      <c r="D16" s="4" t="s">
        <v>4</v>
      </c>
    </row>
    <row r="17" spans="1:4" x14ac:dyDescent="0.25">
      <c r="A17" s="2" t="s">
        <v>929</v>
      </c>
      <c r="B17" s="4" t="s">
        <v>4</v>
      </c>
      <c r="C17" s="4" t="s">
        <v>4</v>
      </c>
      <c r="D17" s="4" t="s">
        <v>4</v>
      </c>
    </row>
    <row r="18" spans="1:4" x14ac:dyDescent="0.25">
      <c r="A18" s="3" t="s">
        <v>940</v>
      </c>
      <c r="B18" s="4" t="s">
        <v>4</v>
      </c>
      <c r="C18" s="4" t="s">
        <v>4</v>
      </c>
      <c r="D18" s="4" t="s">
        <v>4</v>
      </c>
    </row>
    <row r="19" spans="1:4" x14ac:dyDescent="0.25">
      <c r="A19" s="2" t="s">
        <v>848</v>
      </c>
      <c r="B19" s="4" t="s">
        <v>4</v>
      </c>
      <c r="C19" s="6">
        <v>250000</v>
      </c>
      <c r="D19" s="4" t="s">
        <v>4</v>
      </c>
    </row>
    <row r="20" spans="1:4" x14ac:dyDescent="0.25">
      <c r="A20" s="2" t="s">
        <v>849</v>
      </c>
      <c r="B20" s="85">
        <v>5.2499999999999998E-2</v>
      </c>
      <c r="C20" s="85">
        <v>5.2499999999999998E-2</v>
      </c>
      <c r="D20" s="4" t="s">
        <v>4</v>
      </c>
    </row>
    <row r="21" spans="1:4" x14ac:dyDescent="0.25">
      <c r="A21" s="2" t="s">
        <v>419</v>
      </c>
      <c r="B21" s="8">
        <v>250000</v>
      </c>
      <c r="C21" s="4" t="s">
        <v>4</v>
      </c>
      <c r="D21" s="4" t="s">
        <v>4</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5</v>
      </c>
      <c r="B1" s="7" t="s">
        <v>1</v>
      </c>
      <c r="C1" s="7"/>
    </row>
    <row r="2" spans="1:3" ht="30" x14ac:dyDescent="0.25">
      <c r="A2" s="1" t="s">
        <v>62</v>
      </c>
      <c r="B2" s="1" t="s">
        <v>2</v>
      </c>
      <c r="C2" s="1" t="s">
        <v>28</v>
      </c>
    </row>
    <row r="3" spans="1:3" x14ac:dyDescent="0.25">
      <c r="A3" s="3" t="s">
        <v>125</v>
      </c>
      <c r="B3" s="4" t="s">
        <v>4</v>
      </c>
      <c r="C3" s="4" t="s">
        <v>4</v>
      </c>
    </row>
    <row r="4" spans="1:3" ht="30" x14ac:dyDescent="0.25">
      <c r="A4" s="2" t="s">
        <v>135</v>
      </c>
      <c r="B4" s="8">
        <v>34</v>
      </c>
      <c r="C4" s="8">
        <v>-548</v>
      </c>
    </row>
    <row r="5" spans="1:3" ht="30" x14ac:dyDescent="0.25">
      <c r="A5" s="2" t="s">
        <v>139</v>
      </c>
      <c r="B5" s="6">
        <v>82697</v>
      </c>
      <c r="C5" s="6">
        <v>249105</v>
      </c>
    </row>
    <row r="6" spans="1:3" x14ac:dyDescent="0.25">
      <c r="A6" s="3" t="s">
        <v>140</v>
      </c>
      <c r="B6" s="4" t="s">
        <v>4</v>
      </c>
      <c r="C6" s="4" t="s">
        <v>4</v>
      </c>
    </row>
    <row r="7" spans="1:3" x14ac:dyDescent="0.25">
      <c r="A7" s="2" t="s">
        <v>144</v>
      </c>
      <c r="B7" s="6">
        <v>2992</v>
      </c>
      <c r="C7" s="6">
        <v>1231</v>
      </c>
    </row>
    <row r="8" spans="1:3" x14ac:dyDescent="0.25">
      <c r="A8" s="2" t="s">
        <v>145</v>
      </c>
      <c r="B8" s="6">
        <v>-195751</v>
      </c>
      <c r="C8" s="6">
        <v>-87429</v>
      </c>
    </row>
    <row r="9" spans="1:3" x14ac:dyDescent="0.25">
      <c r="A9" s="2" t="s">
        <v>484</v>
      </c>
      <c r="B9" s="4" t="s">
        <v>4</v>
      </c>
      <c r="C9" s="4" t="s">
        <v>4</v>
      </c>
    </row>
    <row r="10" spans="1:3" x14ac:dyDescent="0.25">
      <c r="A10" s="3" t="s">
        <v>125</v>
      </c>
      <c r="B10" s="4" t="s">
        <v>4</v>
      </c>
      <c r="C10" s="4" t="s">
        <v>4</v>
      </c>
    </row>
    <row r="11" spans="1:3" ht="30" x14ac:dyDescent="0.25">
      <c r="A11" s="2" t="s">
        <v>135</v>
      </c>
      <c r="B11" s="6">
        <v>-99235</v>
      </c>
      <c r="C11" s="6">
        <v>-121211</v>
      </c>
    </row>
    <row r="12" spans="1:3" ht="30" x14ac:dyDescent="0.25">
      <c r="A12" s="2" t="s">
        <v>139</v>
      </c>
      <c r="B12" s="6">
        <v>4046</v>
      </c>
      <c r="C12" s="6">
        <v>118407</v>
      </c>
    </row>
    <row r="13" spans="1:3" x14ac:dyDescent="0.25">
      <c r="A13" s="3" t="s">
        <v>140</v>
      </c>
      <c r="B13" s="4" t="s">
        <v>4</v>
      </c>
      <c r="C13" s="4" t="s">
        <v>4</v>
      </c>
    </row>
    <row r="14" spans="1:3" x14ac:dyDescent="0.25">
      <c r="A14" s="2" t="s">
        <v>144</v>
      </c>
      <c r="B14" s="6">
        <v>36954</v>
      </c>
      <c r="C14" s="6">
        <v>52423</v>
      </c>
    </row>
    <row r="15" spans="1:3" x14ac:dyDescent="0.25">
      <c r="A15" s="2" t="s">
        <v>145</v>
      </c>
      <c r="B15" s="6">
        <v>1037</v>
      </c>
      <c r="C15" s="6">
        <v>12881</v>
      </c>
    </row>
    <row r="16" spans="1:3" ht="60" x14ac:dyDescent="0.25">
      <c r="A16" s="2" t="s">
        <v>986</v>
      </c>
      <c r="B16" s="4" t="s">
        <v>4</v>
      </c>
      <c r="C16" s="4" t="s">
        <v>4</v>
      </c>
    </row>
    <row r="17" spans="1:3" x14ac:dyDescent="0.25">
      <c r="A17" s="3" t="s">
        <v>125</v>
      </c>
      <c r="B17" s="4" t="s">
        <v>4</v>
      </c>
      <c r="C17" s="4" t="s">
        <v>4</v>
      </c>
    </row>
    <row r="18" spans="1:3" ht="30" x14ac:dyDescent="0.25">
      <c r="A18" s="2" t="s">
        <v>135</v>
      </c>
      <c r="B18" s="4" t="s">
        <v>4</v>
      </c>
      <c r="C18" s="4">
        <v>-341</v>
      </c>
    </row>
    <row r="19" spans="1:3" ht="30" x14ac:dyDescent="0.25">
      <c r="A19" s="2" t="s">
        <v>139</v>
      </c>
      <c r="B19" s="4" t="s">
        <v>4</v>
      </c>
      <c r="C19" s="6">
        <v>239277</v>
      </c>
    </row>
    <row r="20" spans="1:3" x14ac:dyDescent="0.25">
      <c r="A20" s="3" t="s">
        <v>140</v>
      </c>
      <c r="B20" s="4" t="s">
        <v>4</v>
      </c>
      <c r="C20" s="4" t="s">
        <v>4</v>
      </c>
    </row>
    <row r="21" spans="1:3" x14ac:dyDescent="0.25">
      <c r="A21" s="2" t="s">
        <v>144</v>
      </c>
      <c r="B21" s="4" t="s">
        <v>4</v>
      </c>
      <c r="C21" s="6">
        <v>-68447</v>
      </c>
    </row>
    <row r="22" spans="1:3" x14ac:dyDescent="0.25">
      <c r="A22" s="2" t="s">
        <v>145</v>
      </c>
      <c r="B22" s="4" t="s">
        <v>4</v>
      </c>
      <c r="C22" s="6">
        <v>-107989</v>
      </c>
    </row>
    <row r="23" spans="1:3" x14ac:dyDescent="0.25">
      <c r="A23" s="2" t="s">
        <v>505</v>
      </c>
      <c r="B23" s="4" t="s">
        <v>4</v>
      </c>
      <c r="C23" s="4" t="s">
        <v>4</v>
      </c>
    </row>
    <row r="24" spans="1:3" x14ac:dyDescent="0.25">
      <c r="A24" s="3" t="s">
        <v>125</v>
      </c>
      <c r="B24" s="4" t="s">
        <v>4</v>
      </c>
      <c r="C24" s="4" t="s">
        <v>4</v>
      </c>
    </row>
    <row r="25" spans="1:3" ht="30" x14ac:dyDescent="0.25">
      <c r="A25" s="2" t="s">
        <v>135</v>
      </c>
      <c r="B25" s="6">
        <v>-42929</v>
      </c>
      <c r="C25" s="6">
        <v>-48927</v>
      </c>
    </row>
    <row r="26" spans="1:3" ht="30" x14ac:dyDescent="0.25">
      <c r="A26" s="2" t="s">
        <v>139</v>
      </c>
      <c r="B26" s="6">
        <v>45411</v>
      </c>
      <c r="C26" s="6">
        <v>28337</v>
      </c>
    </row>
    <row r="27" spans="1:3" x14ac:dyDescent="0.25">
      <c r="A27" s="3" t="s">
        <v>140</v>
      </c>
      <c r="B27" s="4" t="s">
        <v>4</v>
      </c>
      <c r="C27" s="4" t="s">
        <v>4</v>
      </c>
    </row>
    <row r="28" spans="1:3" x14ac:dyDescent="0.25">
      <c r="A28" s="2" t="s">
        <v>144</v>
      </c>
      <c r="B28" s="6">
        <v>-15989</v>
      </c>
      <c r="C28" s="6">
        <v>-56585</v>
      </c>
    </row>
    <row r="29" spans="1:3" x14ac:dyDescent="0.25">
      <c r="A29" s="2" t="s">
        <v>145</v>
      </c>
      <c r="B29" s="6">
        <v>-17834</v>
      </c>
      <c r="C29" s="6">
        <v>-74931</v>
      </c>
    </row>
    <row r="30" spans="1:3" ht="60" x14ac:dyDescent="0.25">
      <c r="A30" s="2" t="s">
        <v>987</v>
      </c>
      <c r="B30" s="4" t="s">
        <v>4</v>
      </c>
      <c r="C30" s="4" t="s">
        <v>4</v>
      </c>
    </row>
    <row r="31" spans="1:3" x14ac:dyDescent="0.25">
      <c r="A31" s="3" t="s">
        <v>125</v>
      </c>
      <c r="B31" s="4" t="s">
        <v>4</v>
      </c>
      <c r="C31" s="4" t="s">
        <v>4</v>
      </c>
    </row>
    <row r="32" spans="1:3" ht="30" x14ac:dyDescent="0.25">
      <c r="A32" s="2" t="s">
        <v>139</v>
      </c>
      <c r="B32" s="4" t="s">
        <v>4</v>
      </c>
      <c r="C32" s="6">
        <v>77264</v>
      </c>
    </row>
    <row r="33" spans="1:3" x14ac:dyDescent="0.25">
      <c r="A33" s="3" t="s">
        <v>140</v>
      </c>
      <c r="B33" s="4" t="s">
        <v>4</v>
      </c>
      <c r="C33" s="4" t="s">
        <v>4</v>
      </c>
    </row>
    <row r="34" spans="1:3" x14ac:dyDescent="0.25">
      <c r="A34" s="2" t="s">
        <v>144</v>
      </c>
      <c r="B34" s="4" t="s">
        <v>4</v>
      </c>
      <c r="C34" s="6">
        <v>-105512</v>
      </c>
    </row>
    <row r="35" spans="1:3" x14ac:dyDescent="0.25">
      <c r="A35" s="2" t="s">
        <v>145</v>
      </c>
      <c r="B35" s="4" t="s">
        <v>4</v>
      </c>
      <c r="C35" s="6">
        <v>-123858</v>
      </c>
    </row>
    <row r="36" spans="1:3" x14ac:dyDescent="0.25">
      <c r="A36" s="2" t="s">
        <v>486</v>
      </c>
      <c r="B36" s="4" t="s">
        <v>4</v>
      </c>
      <c r="C36" s="4" t="s">
        <v>4</v>
      </c>
    </row>
    <row r="37" spans="1:3" x14ac:dyDescent="0.25">
      <c r="A37" s="3" t="s">
        <v>125</v>
      </c>
      <c r="B37" s="4" t="s">
        <v>4</v>
      </c>
      <c r="C37" s="4" t="s">
        <v>4</v>
      </c>
    </row>
    <row r="38" spans="1:3" ht="30" x14ac:dyDescent="0.25">
      <c r="A38" s="2" t="s">
        <v>135</v>
      </c>
      <c r="B38" s="6">
        <v>142198</v>
      </c>
      <c r="C38" s="6">
        <v>169797</v>
      </c>
    </row>
    <row r="39" spans="1:3" ht="30" x14ac:dyDescent="0.25">
      <c r="A39" s="2" t="s">
        <v>139</v>
      </c>
      <c r="B39" s="4">
        <v>345</v>
      </c>
      <c r="C39" s="6">
        <v>3122</v>
      </c>
    </row>
    <row r="40" spans="1:3" x14ac:dyDescent="0.25">
      <c r="A40" s="3" t="s">
        <v>140</v>
      </c>
      <c r="B40" s="4" t="s">
        <v>4</v>
      </c>
      <c r="C40" s="4" t="s">
        <v>4</v>
      </c>
    </row>
    <row r="41" spans="1:3" x14ac:dyDescent="0.25">
      <c r="A41" s="2" t="s">
        <v>144</v>
      </c>
      <c r="B41" s="4">
        <v>-345</v>
      </c>
      <c r="C41" s="6">
        <v>-3122</v>
      </c>
    </row>
    <row r="42" spans="1:3" x14ac:dyDescent="0.25">
      <c r="A42" s="2" t="s">
        <v>145</v>
      </c>
      <c r="B42" s="4">
        <v>-345</v>
      </c>
      <c r="C42" s="6">
        <v>-3122</v>
      </c>
    </row>
    <row r="43" spans="1:3" ht="60" x14ac:dyDescent="0.25">
      <c r="A43" s="2" t="s">
        <v>988</v>
      </c>
      <c r="B43" s="4" t="s">
        <v>4</v>
      </c>
      <c r="C43" s="4" t="s">
        <v>4</v>
      </c>
    </row>
    <row r="44" spans="1:3" x14ac:dyDescent="0.25">
      <c r="A44" s="3" t="s">
        <v>125</v>
      </c>
      <c r="B44" s="4" t="s">
        <v>4</v>
      </c>
      <c r="C44" s="4" t="s">
        <v>4</v>
      </c>
    </row>
    <row r="45" spans="1:3" ht="30" x14ac:dyDescent="0.25">
      <c r="A45" s="2" t="s">
        <v>139</v>
      </c>
      <c r="B45" s="4" t="s">
        <v>4</v>
      </c>
      <c r="C45" s="6">
        <v>-166675</v>
      </c>
    </row>
    <row r="46" spans="1:3" x14ac:dyDescent="0.25">
      <c r="A46" s="3" t="s">
        <v>140</v>
      </c>
      <c r="B46" s="4" t="s">
        <v>4</v>
      </c>
      <c r="C46" s="4" t="s">
        <v>4</v>
      </c>
    </row>
    <row r="47" spans="1:3" x14ac:dyDescent="0.25">
      <c r="A47" s="2" t="s">
        <v>144</v>
      </c>
      <c r="B47" s="4" t="s">
        <v>4</v>
      </c>
      <c r="C47" s="6">
        <v>166675</v>
      </c>
    </row>
    <row r="48" spans="1:3" x14ac:dyDescent="0.25">
      <c r="A48" s="2" t="s">
        <v>145</v>
      </c>
      <c r="B48" s="4" t="s">
        <v>4</v>
      </c>
      <c r="C48" s="8">
        <v>16667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9</v>
      </c>
      <c r="B1" s="7" t="s">
        <v>27</v>
      </c>
      <c r="C1" s="7"/>
      <c r="D1" s="7" t="s">
        <v>1</v>
      </c>
      <c r="E1" s="7"/>
    </row>
    <row r="2" spans="1:5" ht="30" x14ac:dyDescent="0.25">
      <c r="A2" s="1" t="s">
        <v>62</v>
      </c>
      <c r="B2" s="1" t="s">
        <v>2</v>
      </c>
      <c r="C2" s="1" t="s">
        <v>28</v>
      </c>
      <c r="D2" s="1" t="s">
        <v>2</v>
      </c>
      <c r="E2" s="1" t="s">
        <v>28</v>
      </c>
    </row>
    <row r="3" spans="1:5" ht="60" x14ac:dyDescent="0.25">
      <c r="A3" s="3" t="s">
        <v>990</v>
      </c>
      <c r="B3" s="4" t="s">
        <v>4</v>
      </c>
      <c r="C3" s="4" t="s">
        <v>4</v>
      </c>
      <c r="D3" s="4" t="s">
        <v>4</v>
      </c>
      <c r="E3" s="4" t="s">
        <v>4</v>
      </c>
    </row>
    <row r="4" spans="1:5" x14ac:dyDescent="0.25">
      <c r="A4" s="2" t="s">
        <v>32</v>
      </c>
      <c r="B4" s="8">
        <v>765668</v>
      </c>
      <c r="C4" s="8">
        <v>778032</v>
      </c>
      <c r="D4" s="8">
        <v>2360007</v>
      </c>
      <c r="E4" s="8">
        <v>2476321</v>
      </c>
    </row>
    <row r="5" spans="1:5" x14ac:dyDescent="0.25">
      <c r="A5" s="2" t="s">
        <v>508</v>
      </c>
      <c r="B5" s="6">
        <v>566168</v>
      </c>
      <c r="C5" s="6">
        <v>552468</v>
      </c>
      <c r="D5" s="6">
        <v>1733048</v>
      </c>
      <c r="E5" s="6">
        <v>1753917</v>
      </c>
    </row>
    <row r="6" spans="1:5" x14ac:dyDescent="0.25">
      <c r="A6" s="2" t="s">
        <v>36</v>
      </c>
      <c r="B6" s="6">
        <v>199500</v>
      </c>
      <c r="C6" s="6">
        <v>225564</v>
      </c>
      <c r="D6" s="6">
        <v>626959</v>
      </c>
      <c r="E6" s="6">
        <v>722404</v>
      </c>
    </row>
    <row r="7" spans="1:5" ht="30" x14ac:dyDescent="0.25">
      <c r="A7" s="2" t="s">
        <v>37</v>
      </c>
      <c r="B7" s="6">
        <v>111697</v>
      </c>
      <c r="C7" s="6">
        <v>115663</v>
      </c>
      <c r="D7" s="6">
        <v>335532</v>
      </c>
      <c r="E7" s="6">
        <v>350048</v>
      </c>
    </row>
    <row r="8" spans="1:5" x14ac:dyDescent="0.25">
      <c r="A8" s="2" t="s">
        <v>38</v>
      </c>
      <c r="B8" s="6">
        <v>87803</v>
      </c>
      <c r="C8" s="6">
        <v>109901</v>
      </c>
      <c r="D8" s="6">
        <v>291427</v>
      </c>
      <c r="E8" s="6">
        <v>372356</v>
      </c>
    </row>
    <row r="9" spans="1:5" x14ac:dyDescent="0.25">
      <c r="A9" s="3" t="s">
        <v>510</v>
      </c>
      <c r="B9" s="4" t="s">
        <v>4</v>
      </c>
      <c r="C9" s="4" t="s">
        <v>4</v>
      </c>
      <c r="D9" s="4" t="s">
        <v>4</v>
      </c>
      <c r="E9" s="4" t="s">
        <v>4</v>
      </c>
    </row>
    <row r="10" spans="1:5" x14ac:dyDescent="0.25">
      <c r="A10" s="2" t="s">
        <v>40</v>
      </c>
      <c r="B10" s="6">
        <v>-8716</v>
      </c>
      <c r="C10" s="6">
        <v>-8149</v>
      </c>
      <c r="D10" s="6">
        <v>-25217</v>
      </c>
      <c r="E10" s="6">
        <v>-24364</v>
      </c>
    </row>
    <row r="11" spans="1:5" x14ac:dyDescent="0.25">
      <c r="A11" s="2" t="s">
        <v>41</v>
      </c>
      <c r="B11" s="6">
        <v>1477</v>
      </c>
      <c r="C11" s="6">
        <v>1560</v>
      </c>
      <c r="D11" s="6">
        <v>4793</v>
      </c>
      <c r="E11" s="6">
        <v>4765</v>
      </c>
    </row>
    <row r="12" spans="1:5" ht="30" x14ac:dyDescent="0.25">
      <c r="A12" s="2" t="s">
        <v>42</v>
      </c>
      <c r="B12" s="6">
        <v>-38705</v>
      </c>
      <c r="C12" s="4" t="s">
        <v>4</v>
      </c>
      <c r="D12" s="6">
        <v>-38705</v>
      </c>
      <c r="E12" s="4" t="s">
        <v>4</v>
      </c>
    </row>
    <row r="13" spans="1:5" x14ac:dyDescent="0.25">
      <c r="A13" s="2" t="s">
        <v>43</v>
      </c>
      <c r="B13" s="6">
        <v>-2344</v>
      </c>
      <c r="C13" s="4">
        <v>-584</v>
      </c>
      <c r="D13" s="6">
        <v>-6253</v>
      </c>
      <c r="E13" s="6">
        <v>1095</v>
      </c>
    </row>
    <row r="14" spans="1:5" x14ac:dyDescent="0.25">
      <c r="A14" s="2" t="s">
        <v>44</v>
      </c>
      <c r="B14" s="6">
        <v>-48288</v>
      </c>
      <c r="C14" s="6">
        <v>-7173</v>
      </c>
      <c r="D14" s="6">
        <v>-65382</v>
      </c>
      <c r="E14" s="6">
        <v>-18504</v>
      </c>
    </row>
    <row r="15" spans="1:5" ht="45" x14ac:dyDescent="0.25">
      <c r="A15" s="2" t="s">
        <v>45</v>
      </c>
      <c r="B15" s="6">
        <v>39515</v>
      </c>
      <c r="C15" s="6">
        <v>102728</v>
      </c>
      <c r="D15" s="6">
        <v>226045</v>
      </c>
      <c r="E15" s="6">
        <v>353852</v>
      </c>
    </row>
    <row r="16" spans="1:5" x14ac:dyDescent="0.25">
      <c r="A16" s="3" t="s">
        <v>46</v>
      </c>
      <c r="B16" s="4" t="s">
        <v>4</v>
      </c>
      <c r="C16" s="4" t="s">
        <v>4</v>
      </c>
      <c r="D16" s="4" t="s">
        <v>4</v>
      </c>
      <c r="E16" s="4" t="s">
        <v>4</v>
      </c>
    </row>
    <row r="17" spans="1:5" x14ac:dyDescent="0.25">
      <c r="A17" s="2" t="s">
        <v>47</v>
      </c>
      <c r="B17" s="6">
        <v>23290</v>
      </c>
      <c r="C17" s="6">
        <v>40458</v>
      </c>
      <c r="D17" s="6">
        <v>82345</v>
      </c>
      <c r="E17" s="6">
        <v>127328</v>
      </c>
    </row>
    <row r="18" spans="1:5" x14ac:dyDescent="0.25">
      <c r="A18" s="2" t="s">
        <v>48</v>
      </c>
      <c r="B18" s="6">
        <v>-9064</v>
      </c>
      <c r="C18" s="6">
        <v>3454</v>
      </c>
      <c r="D18" s="6">
        <v>-4034</v>
      </c>
      <c r="E18" s="6">
        <v>-1275</v>
      </c>
    </row>
    <row r="19" spans="1:5" x14ac:dyDescent="0.25">
      <c r="A19" s="2" t="s">
        <v>49</v>
      </c>
      <c r="B19" s="6">
        <v>14226</v>
      </c>
      <c r="C19" s="6">
        <v>43912</v>
      </c>
      <c r="D19" s="6">
        <v>78311</v>
      </c>
      <c r="E19" s="6">
        <v>126053</v>
      </c>
    </row>
    <row r="20" spans="1:5" ht="30" x14ac:dyDescent="0.25">
      <c r="A20" s="2" t="s">
        <v>50</v>
      </c>
      <c r="B20" s="6">
        <v>25289</v>
      </c>
      <c r="C20" s="6">
        <v>58816</v>
      </c>
      <c r="D20" s="6">
        <v>147734</v>
      </c>
      <c r="E20" s="6">
        <v>227799</v>
      </c>
    </row>
    <row r="21" spans="1:5" ht="30" x14ac:dyDescent="0.25">
      <c r="A21" s="2" t="s">
        <v>51</v>
      </c>
      <c r="B21" s="4">
        <v>-4</v>
      </c>
      <c r="C21" s="4">
        <v>75</v>
      </c>
      <c r="D21" s="4">
        <v>-34</v>
      </c>
      <c r="E21" s="4">
        <v>548</v>
      </c>
    </row>
    <row r="22" spans="1:5" x14ac:dyDescent="0.25">
      <c r="A22" s="2" t="s">
        <v>52</v>
      </c>
      <c r="B22" s="6">
        <v>25285</v>
      </c>
      <c r="C22" s="6">
        <v>58891</v>
      </c>
      <c r="D22" s="6">
        <v>147700</v>
      </c>
      <c r="E22" s="6">
        <v>228347</v>
      </c>
    </row>
    <row r="23" spans="1:5" ht="30" x14ac:dyDescent="0.25">
      <c r="A23" s="2" t="s">
        <v>53</v>
      </c>
      <c r="B23" s="6">
        <v>-1726</v>
      </c>
      <c r="C23" s="6">
        <v>-2402</v>
      </c>
      <c r="D23" s="6">
        <v>-4185</v>
      </c>
      <c r="E23" s="6">
        <v>-4726</v>
      </c>
    </row>
    <row r="24" spans="1:5" ht="30" x14ac:dyDescent="0.25">
      <c r="A24" s="2" t="s">
        <v>54</v>
      </c>
      <c r="B24" s="6">
        <v>23559</v>
      </c>
      <c r="C24" s="6">
        <v>56489</v>
      </c>
      <c r="D24" s="6">
        <v>143515</v>
      </c>
      <c r="E24" s="6">
        <v>223621</v>
      </c>
    </row>
    <row r="25" spans="1:5" x14ac:dyDescent="0.25">
      <c r="A25" s="2" t="s">
        <v>484</v>
      </c>
      <c r="B25" s="4" t="s">
        <v>4</v>
      </c>
      <c r="C25" s="4" t="s">
        <v>4</v>
      </c>
      <c r="D25" s="4" t="s">
        <v>4</v>
      </c>
      <c r="E25" s="4" t="s">
        <v>4</v>
      </c>
    </row>
    <row r="26" spans="1:5" ht="60" x14ac:dyDescent="0.25">
      <c r="A26" s="3" t="s">
        <v>990</v>
      </c>
      <c r="B26" s="4" t="s">
        <v>4</v>
      </c>
      <c r="C26" s="4" t="s">
        <v>4</v>
      </c>
      <c r="D26" s="4" t="s">
        <v>4</v>
      </c>
      <c r="E26" s="4" t="s">
        <v>4</v>
      </c>
    </row>
    <row r="27" spans="1:5" x14ac:dyDescent="0.25">
      <c r="A27" s="2" t="s">
        <v>32</v>
      </c>
      <c r="B27" s="6">
        <v>313775</v>
      </c>
      <c r="C27" s="6">
        <v>331525</v>
      </c>
      <c r="D27" s="6">
        <v>1069059</v>
      </c>
      <c r="E27" s="6">
        <v>1174955</v>
      </c>
    </row>
    <row r="28" spans="1:5" x14ac:dyDescent="0.25">
      <c r="A28" s="2" t="s">
        <v>508</v>
      </c>
      <c r="B28" s="6">
        <v>234085</v>
      </c>
      <c r="C28" s="6">
        <v>238692</v>
      </c>
      <c r="D28" s="6">
        <v>785898</v>
      </c>
      <c r="E28" s="6">
        <v>837321</v>
      </c>
    </row>
    <row r="29" spans="1:5" x14ac:dyDescent="0.25">
      <c r="A29" s="2" t="s">
        <v>36</v>
      </c>
      <c r="B29" s="6">
        <v>79690</v>
      </c>
      <c r="C29" s="6">
        <v>92833</v>
      </c>
      <c r="D29" s="6">
        <v>283161</v>
      </c>
      <c r="E29" s="6">
        <v>337634</v>
      </c>
    </row>
    <row r="30" spans="1:5" ht="30" x14ac:dyDescent="0.25">
      <c r="A30" s="2" t="s">
        <v>37</v>
      </c>
      <c r="B30" s="6">
        <v>48560</v>
      </c>
      <c r="C30" s="6">
        <v>51621</v>
      </c>
      <c r="D30" s="6">
        <v>146514</v>
      </c>
      <c r="E30" s="6">
        <v>157367</v>
      </c>
    </row>
    <row r="31" spans="1:5" x14ac:dyDescent="0.25">
      <c r="A31" s="2" t="s">
        <v>38</v>
      </c>
      <c r="B31" s="6">
        <v>31130</v>
      </c>
      <c r="C31" s="6">
        <v>41212</v>
      </c>
      <c r="D31" s="6">
        <v>136647</v>
      </c>
      <c r="E31" s="6">
        <v>180267</v>
      </c>
    </row>
    <row r="32" spans="1:5" x14ac:dyDescent="0.25">
      <c r="A32" s="3" t="s">
        <v>510</v>
      </c>
      <c r="B32" s="4" t="s">
        <v>4</v>
      </c>
      <c r="C32" s="4" t="s">
        <v>4</v>
      </c>
      <c r="D32" s="4" t="s">
        <v>4</v>
      </c>
      <c r="E32" s="4" t="s">
        <v>4</v>
      </c>
    </row>
    <row r="33" spans="1:5" x14ac:dyDescent="0.25">
      <c r="A33" s="2" t="s">
        <v>40</v>
      </c>
      <c r="B33" s="6">
        <v>-8061</v>
      </c>
      <c r="C33" s="6">
        <v>-7724</v>
      </c>
      <c r="D33" s="6">
        <v>-23427</v>
      </c>
      <c r="E33" s="6">
        <v>-23115</v>
      </c>
    </row>
    <row r="34" spans="1:5" x14ac:dyDescent="0.25">
      <c r="A34" s="2" t="s">
        <v>41</v>
      </c>
      <c r="B34" s="4">
        <v>2</v>
      </c>
      <c r="C34" s="4">
        <v>18</v>
      </c>
      <c r="D34" s="4">
        <v>28</v>
      </c>
      <c r="E34" s="4">
        <v>33</v>
      </c>
    </row>
    <row r="35" spans="1:5" ht="30" x14ac:dyDescent="0.25">
      <c r="A35" s="2" t="s">
        <v>42</v>
      </c>
      <c r="B35" s="6">
        <v>-38705</v>
      </c>
      <c r="C35" s="4" t="s">
        <v>4</v>
      </c>
      <c r="D35" s="6">
        <v>-38705</v>
      </c>
      <c r="E35" s="4" t="s">
        <v>4</v>
      </c>
    </row>
    <row r="36" spans="1:5" x14ac:dyDescent="0.25">
      <c r="A36" s="2" t="s">
        <v>43</v>
      </c>
      <c r="B36" s="4">
        <v>-196</v>
      </c>
      <c r="C36" s="6">
        <v>1422</v>
      </c>
      <c r="D36" s="6">
        <v>1625</v>
      </c>
      <c r="E36" s="6">
        <v>3224</v>
      </c>
    </row>
    <row r="37" spans="1:5" x14ac:dyDescent="0.25">
      <c r="A37" s="2" t="s">
        <v>44</v>
      </c>
      <c r="B37" s="6">
        <v>-46960</v>
      </c>
      <c r="C37" s="6">
        <v>-6284</v>
      </c>
      <c r="D37" s="6">
        <v>-60479</v>
      </c>
      <c r="E37" s="6">
        <v>-19858</v>
      </c>
    </row>
    <row r="38" spans="1:5" ht="45" x14ac:dyDescent="0.25">
      <c r="A38" s="2" t="s">
        <v>45</v>
      </c>
      <c r="B38" s="6">
        <v>-15830</v>
      </c>
      <c r="C38" s="6">
        <v>34928</v>
      </c>
      <c r="D38" s="6">
        <v>76168</v>
      </c>
      <c r="E38" s="6">
        <v>160409</v>
      </c>
    </row>
    <row r="39" spans="1:5" x14ac:dyDescent="0.25">
      <c r="A39" s="3" t="s">
        <v>46</v>
      </c>
      <c r="B39" s="4" t="s">
        <v>4</v>
      </c>
      <c r="C39" s="4" t="s">
        <v>4</v>
      </c>
      <c r="D39" s="4" t="s">
        <v>4</v>
      </c>
      <c r="E39" s="4" t="s">
        <v>4</v>
      </c>
    </row>
    <row r="40" spans="1:5" x14ac:dyDescent="0.25">
      <c r="A40" s="2" t="s">
        <v>47</v>
      </c>
      <c r="B40" s="6">
        <v>9296</v>
      </c>
      <c r="C40" s="6">
        <v>19473</v>
      </c>
      <c r="D40" s="6">
        <v>38489</v>
      </c>
      <c r="E40" s="6">
        <v>65472</v>
      </c>
    </row>
    <row r="41" spans="1:5" x14ac:dyDescent="0.25">
      <c r="A41" s="2" t="s">
        <v>48</v>
      </c>
      <c r="B41" s="6">
        <v>-12430</v>
      </c>
      <c r="C41" s="6">
        <v>-4969</v>
      </c>
      <c r="D41" s="6">
        <v>-6601</v>
      </c>
      <c r="E41" s="6">
        <v>-7473</v>
      </c>
    </row>
    <row r="42" spans="1:5" x14ac:dyDescent="0.25">
      <c r="A42" s="2" t="s">
        <v>49</v>
      </c>
      <c r="B42" s="6">
        <v>-3134</v>
      </c>
      <c r="C42" s="6">
        <v>14504</v>
      </c>
      <c r="D42" s="6">
        <v>31888</v>
      </c>
      <c r="E42" s="6">
        <v>57999</v>
      </c>
    </row>
    <row r="43" spans="1:5" ht="30" x14ac:dyDescent="0.25">
      <c r="A43" s="2" t="s">
        <v>50</v>
      </c>
      <c r="B43" s="6">
        <v>-12696</v>
      </c>
      <c r="C43" s="6">
        <v>20424</v>
      </c>
      <c r="D43" s="6">
        <v>44280</v>
      </c>
      <c r="E43" s="6">
        <v>102410</v>
      </c>
    </row>
    <row r="44" spans="1:5" ht="30" x14ac:dyDescent="0.25">
      <c r="A44" s="2" t="s">
        <v>51</v>
      </c>
      <c r="B44" s="6">
        <v>36255</v>
      </c>
      <c r="C44" s="6">
        <v>36065</v>
      </c>
      <c r="D44" s="6">
        <v>99235</v>
      </c>
      <c r="E44" s="6">
        <v>121211</v>
      </c>
    </row>
    <row r="45" spans="1:5" x14ac:dyDescent="0.25">
      <c r="A45" s="2" t="s">
        <v>52</v>
      </c>
      <c r="B45" s="6">
        <v>23559</v>
      </c>
      <c r="C45" s="6">
        <v>56489</v>
      </c>
      <c r="D45" s="6">
        <v>143515</v>
      </c>
      <c r="E45" s="6">
        <v>223621</v>
      </c>
    </row>
    <row r="46" spans="1:5" ht="30" x14ac:dyDescent="0.25">
      <c r="A46" s="2" t="s">
        <v>54</v>
      </c>
      <c r="B46" s="6">
        <v>23559</v>
      </c>
      <c r="C46" s="6">
        <v>56489</v>
      </c>
      <c r="D46" s="6">
        <v>143515</v>
      </c>
      <c r="E46" s="6">
        <v>223621</v>
      </c>
    </row>
    <row r="47" spans="1:5" x14ac:dyDescent="0.25">
      <c r="A47" s="2" t="s">
        <v>505</v>
      </c>
      <c r="B47" s="4" t="s">
        <v>4</v>
      </c>
      <c r="C47" s="4" t="s">
        <v>4</v>
      </c>
      <c r="D47" s="4" t="s">
        <v>4</v>
      </c>
      <c r="E47" s="4" t="s">
        <v>4</v>
      </c>
    </row>
    <row r="48" spans="1:5" ht="60" x14ac:dyDescent="0.25">
      <c r="A48" s="3" t="s">
        <v>990</v>
      </c>
      <c r="B48" s="4" t="s">
        <v>4</v>
      </c>
      <c r="C48" s="4" t="s">
        <v>4</v>
      </c>
      <c r="D48" s="4" t="s">
        <v>4</v>
      </c>
      <c r="E48" s="4" t="s">
        <v>4</v>
      </c>
    </row>
    <row r="49" spans="1:5" x14ac:dyDescent="0.25">
      <c r="A49" s="2" t="s">
        <v>32</v>
      </c>
      <c r="B49" s="6">
        <v>120016</v>
      </c>
      <c r="C49" s="6">
        <v>161432</v>
      </c>
      <c r="D49" s="6">
        <v>380327</v>
      </c>
      <c r="E49" s="6">
        <v>501308</v>
      </c>
    </row>
    <row r="50" spans="1:5" x14ac:dyDescent="0.25">
      <c r="A50" s="2" t="s">
        <v>508</v>
      </c>
      <c r="B50" s="6">
        <v>92091</v>
      </c>
      <c r="C50" s="6">
        <v>121870</v>
      </c>
      <c r="D50" s="6">
        <v>283443</v>
      </c>
      <c r="E50" s="6">
        <v>377158</v>
      </c>
    </row>
    <row r="51" spans="1:5" x14ac:dyDescent="0.25">
      <c r="A51" s="2" t="s">
        <v>36</v>
      </c>
      <c r="B51" s="6">
        <v>27925</v>
      </c>
      <c r="C51" s="6">
        <v>39562</v>
      </c>
      <c r="D51" s="6">
        <v>96884</v>
      </c>
      <c r="E51" s="6">
        <v>124150</v>
      </c>
    </row>
    <row r="52" spans="1:5" ht="30" x14ac:dyDescent="0.25">
      <c r="A52" s="2" t="s">
        <v>37</v>
      </c>
      <c r="B52" s="6">
        <v>12145</v>
      </c>
      <c r="C52" s="6">
        <v>14530</v>
      </c>
      <c r="D52" s="6">
        <v>37806</v>
      </c>
      <c r="E52" s="6">
        <v>42871</v>
      </c>
    </row>
    <row r="53" spans="1:5" x14ac:dyDescent="0.25">
      <c r="A53" s="2" t="s">
        <v>38</v>
      </c>
      <c r="B53" s="6">
        <v>15780</v>
      </c>
      <c r="C53" s="6">
        <v>25032</v>
      </c>
      <c r="D53" s="6">
        <v>59078</v>
      </c>
      <c r="E53" s="6">
        <v>81279</v>
      </c>
    </row>
    <row r="54" spans="1:5" x14ac:dyDescent="0.25">
      <c r="A54" s="3" t="s">
        <v>510</v>
      </c>
      <c r="B54" s="4" t="s">
        <v>4</v>
      </c>
      <c r="C54" s="4" t="s">
        <v>4</v>
      </c>
      <c r="D54" s="4" t="s">
        <v>4</v>
      </c>
      <c r="E54" s="4" t="s">
        <v>4</v>
      </c>
    </row>
    <row r="55" spans="1:5" x14ac:dyDescent="0.25">
      <c r="A55" s="2" t="s">
        <v>40</v>
      </c>
      <c r="B55" s="6">
        <v>-11288</v>
      </c>
      <c r="C55" s="6">
        <v>-11122</v>
      </c>
      <c r="D55" s="6">
        <v>-33505</v>
      </c>
      <c r="E55" s="6">
        <v>-35696</v>
      </c>
    </row>
    <row r="56" spans="1:5" x14ac:dyDescent="0.25">
      <c r="A56" s="2" t="s">
        <v>41</v>
      </c>
      <c r="B56" s="4">
        <v>161</v>
      </c>
      <c r="C56" s="4">
        <v>242</v>
      </c>
      <c r="D56" s="4">
        <v>496</v>
      </c>
      <c r="E56" s="4">
        <v>732</v>
      </c>
    </row>
    <row r="57" spans="1:5" x14ac:dyDescent="0.25">
      <c r="A57" s="2" t="s">
        <v>43</v>
      </c>
      <c r="B57" s="4">
        <v>-149</v>
      </c>
      <c r="C57" s="4">
        <v>9</v>
      </c>
      <c r="D57" s="4">
        <v>-501</v>
      </c>
      <c r="E57" s="4">
        <v>55</v>
      </c>
    </row>
    <row r="58" spans="1:5" x14ac:dyDescent="0.25">
      <c r="A58" s="2" t="s">
        <v>44</v>
      </c>
      <c r="B58" s="6">
        <v>-11276</v>
      </c>
      <c r="C58" s="6">
        <v>-10871</v>
      </c>
      <c r="D58" s="6">
        <v>-33510</v>
      </c>
      <c r="E58" s="6">
        <v>-34909</v>
      </c>
    </row>
    <row r="59" spans="1:5" ht="45" x14ac:dyDescent="0.25">
      <c r="A59" s="2" t="s">
        <v>45</v>
      </c>
      <c r="B59" s="6">
        <v>4504</v>
      </c>
      <c r="C59" s="6">
        <v>14161</v>
      </c>
      <c r="D59" s="6">
        <v>25568</v>
      </c>
      <c r="E59" s="6">
        <v>46370</v>
      </c>
    </row>
    <row r="60" spans="1:5" x14ac:dyDescent="0.25">
      <c r="A60" s="3" t="s">
        <v>46</v>
      </c>
      <c r="B60" s="4" t="s">
        <v>4</v>
      </c>
      <c r="C60" s="4" t="s">
        <v>4</v>
      </c>
      <c r="D60" s="4" t="s">
        <v>4</v>
      </c>
      <c r="E60" s="4" t="s">
        <v>4</v>
      </c>
    </row>
    <row r="61" spans="1:5" x14ac:dyDescent="0.25">
      <c r="A61" s="2" t="s">
        <v>47</v>
      </c>
      <c r="B61" s="6">
        <v>3600</v>
      </c>
      <c r="C61" s="6">
        <v>7419</v>
      </c>
      <c r="D61" s="6">
        <v>11813</v>
      </c>
      <c r="E61" s="6">
        <v>20801</v>
      </c>
    </row>
    <row r="62" spans="1:5" x14ac:dyDescent="0.25">
      <c r="A62" s="2" t="s">
        <v>48</v>
      </c>
      <c r="B62" s="4">
        <v>-342</v>
      </c>
      <c r="C62" s="4">
        <v>-360</v>
      </c>
      <c r="D62" s="6">
        <v>1325</v>
      </c>
      <c r="E62" s="6">
        <v>1342</v>
      </c>
    </row>
    <row r="63" spans="1:5" x14ac:dyDescent="0.25">
      <c r="A63" s="2" t="s">
        <v>49</v>
      </c>
      <c r="B63" s="6">
        <v>3258</v>
      </c>
      <c r="C63" s="6">
        <v>7059</v>
      </c>
      <c r="D63" s="6">
        <v>13138</v>
      </c>
      <c r="E63" s="6">
        <v>22143</v>
      </c>
    </row>
    <row r="64" spans="1:5" ht="30" x14ac:dyDescent="0.25">
      <c r="A64" s="2" t="s">
        <v>50</v>
      </c>
      <c r="B64" s="6">
        <v>1246</v>
      </c>
      <c r="C64" s="6">
        <v>7102</v>
      </c>
      <c r="D64" s="6">
        <v>12430</v>
      </c>
      <c r="E64" s="6">
        <v>24227</v>
      </c>
    </row>
    <row r="65" spans="1:5" ht="30" x14ac:dyDescent="0.25">
      <c r="A65" s="2" t="s">
        <v>51</v>
      </c>
      <c r="B65" s="6">
        <v>17026</v>
      </c>
      <c r="C65" s="6">
        <v>6542</v>
      </c>
      <c r="D65" s="6">
        <v>42929</v>
      </c>
      <c r="E65" s="6">
        <v>48927</v>
      </c>
    </row>
    <row r="66" spans="1:5" x14ac:dyDescent="0.25">
      <c r="A66" s="2" t="s">
        <v>52</v>
      </c>
      <c r="B66" s="6">
        <v>18272</v>
      </c>
      <c r="C66" s="6">
        <v>13644</v>
      </c>
      <c r="D66" s="6">
        <v>55359</v>
      </c>
      <c r="E66" s="6">
        <v>73154</v>
      </c>
    </row>
    <row r="67" spans="1:5" ht="30" x14ac:dyDescent="0.25">
      <c r="A67" s="2" t="s">
        <v>54</v>
      </c>
      <c r="B67" s="6">
        <v>18272</v>
      </c>
      <c r="C67" s="6">
        <v>13644</v>
      </c>
      <c r="D67" s="6">
        <v>55359</v>
      </c>
      <c r="E67" s="6">
        <v>73154</v>
      </c>
    </row>
    <row r="68" spans="1:5" x14ac:dyDescent="0.25">
      <c r="A68" s="2" t="s">
        <v>634</v>
      </c>
      <c r="B68" s="4" t="s">
        <v>4</v>
      </c>
      <c r="C68" s="4" t="s">
        <v>4</v>
      </c>
      <c r="D68" s="4" t="s">
        <v>4</v>
      </c>
      <c r="E68" s="4" t="s">
        <v>4</v>
      </c>
    </row>
    <row r="69" spans="1:5" ht="60" x14ac:dyDescent="0.25">
      <c r="A69" s="3" t="s">
        <v>990</v>
      </c>
      <c r="B69" s="4" t="s">
        <v>4</v>
      </c>
      <c r="C69" s="4" t="s">
        <v>4</v>
      </c>
      <c r="D69" s="4" t="s">
        <v>4</v>
      </c>
      <c r="E69" s="4" t="s">
        <v>4</v>
      </c>
    </row>
    <row r="70" spans="1:5" x14ac:dyDescent="0.25">
      <c r="A70" s="2" t="s">
        <v>32</v>
      </c>
      <c r="B70" s="6">
        <v>384564</v>
      </c>
      <c r="C70" s="6">
        <v>366522</v>
      </c>
      <c r="D70" s="6">
        <v>1072560</v>
      </c>
      <c r="E70" s="6">
        <v>1052733</v>
      </c>
    </row>
    <row r="71" spans="1:5" x14ac:dyDescent="0.25">
      <c r="A71" s="2" t="s">
        <v>508</v>
      </c>
      <c r="B71" s="6">
        <v>292722</v>
      </c>
      <c r="C71" s="6">
        <v>273317</v>
      </c>
      <c r="D71" s="6">
        <v>826120</v>
      </c>
      <c r="E71" s="6">
        <v>795182</v>
      </c>
    </row>
    <row r="72" spans="1:5" x14ac:dyDescent="0.25">
      <c r="A72" s="2" t="s">
        <v>36</v>
      </c>
      <c r="B72" s="6">
        <v>91842</v>
      </c>
      <c r="C72" s="6">
        <v>93205</v>
      </c>
      <c r="D72" s="6">
        <v>246440</v>
      </c>
      <c r="E72" s="6">
        <v>257551</v>
      </c>
    </row>
    <row r="73" spans="1:5" ht="30" x14ac:dyDescent="0.25">
      <c r="A73" s="2" t="s">
        <v>37</v>
      </c>
      <c r="B73" s="6">
        <v>50992</v>
      </c>
      <c r="C73" s="6">
        <v>49512</v>
      </c>
      <c r="D73" s="6">
        <v>151212</v>
      </c>
      <c r="E73" s="6">
        <v>149810</v>
      </c>
    </row>
    <row r="74" spans="1:5" x14ac:dyDescent="0.25">
      <c r="A74" s="2" t="s">
        <v>38</v>
      </c>
      <c r="B74" s="6">
        <v>40850</v>
      </c>
      <c r="C74" s="6">
        <v>43693</v>
      </c>
      <c r="D74" s="6">
        <v>95228</v>
      </c>
      <c r="E74" s="6">
        <v>107741</v>
      </c>
    </row>
    <row r="75" spans="1:5" x14ac:dyDescent="0.25">
      <c r="A75" s="3" t="s">
        <v>510</v>
      </c>
      <c r="B75" s="4" t="s">
        <v>4</v>
      </c>
      <c r="C75" s="4" t="s">
        <v>4</v>
      </c>
      <c r="D75" s="4" t="s">
        <v>4</v>
      </c>
      <c r="E75" s="4" t="s">
        <v>4</v>
      </c>
    </row>
    <row r="76" spans="1:5" x14ac:dyDescent="0.25">
      <c r="A76" s="2" t="s">
        <v>40</v>
      </c>
      <c r="B76" s="4">
        <v>-655</v>
      </c>
      <c r="C76" s="4">
        <v>-425</v>
      </c>
      <c r="D76" s="6">
        <v>-1790</v>
      </c>
      <c r="E76" s="6">
        <v>-1249</v>
      </c>
    </row>
    <row r="77" spans="1:5" x14ac:dyDescent="0.25">
      <c r="A77" s="2" t="s">
        <v>41</v>
      </c>
      <c r="B77" s="6">
        <v>12602</v>
      </c>
      <c r="C77" s="6">
        <v>12422</v>
      </c>
      <c r="D77" s="6">
        <v>37774</v>
      </c>
      <c r="E77" s="6">
        <v>39696</v>
      </c>
    </row>
    <row r="78" spans="1:5" x14ac:dyDescent="0.25">
      <c r="A78" s="2" t="s">
        <v>43</v>
      </c>
      <c r="B78" s="6">
        <v>-1999</v>
      </c>
      <c r="C78" s="6">
        <v>-2015</v>
      </c>
      <c r="D78" s="6">
        <v>-7377</v>
      </c>
      <c r="E78" s="6">
        <v>-2184</v>
      </c>
    </row>
    <row r="79" spans="1:5" x14ac:dyDescent="0.25">
      <c r="A79" s="2" t="s">
        <v>44</v>
      </c>
      <c r="B79" s="6">
        <v>9948</v>
      </c>
      <c r="C79" s="6">
        <v>9982</v>
      </c>
      <c r="D79" s="6">
        <v>28607</v>
      </c>
      <c r="E79" s="6">
        <v>36263</v>
      </c>
    </row>
    <row r="80" spans="1:5" ht="45" x14ac:dyDescent="0.25">
      <c r="A80" s="2" t="s">
        <v>45</v>
      </c>
      <c r="B80" s="6">
        <v>50798</v>
      </c>
      <c r="C80" s="6">
        <v>53675</v>
      </c>
      <c r="D80" s="6">
        <v>123835</v>
      </c>
      <c r="E80" s="6">
        <v>144004</v>
      </c>
    </row>
    <row r="81" spans="1:5" x14ac:dyDescent="0.25">
      <c r="A81" s="3" t="s">
        <v>46</v>
      </c>
      <c r="B81" s="4" t="s">
        <v>4</v>
      </c>
      <c r="C81" s="4" t="s">
        <v>4</v>
      </c>
      <c r="D81" s="4" t="s">
        <v>4</v>
      </c>
      <c r="E81" s="4" t="s">
        <v>4</v>
      </c>
    </row>
    <row r="82" spans="1:5" x14ac:dyDescent="0.25">
      <c r="A82" s="2" t="s">
        <v>47</v>
      </c>
      <c r="B82" s="6">
        <v>10397</v>
      </c>
      <c r="C82" s="6">
        <v>13631</v>
      </c>
      <c r="D82" s="6">
        <v>31914</v>
      </c>
      <c r="E82" s="6">
        <v>40283</v>
      </c>
    </row>
    <row r="83" spans="1:5" x14ac:dyDescent="0.25">
      <c r="A83" s="2" t="s">
        <v>48</v>
      </c>
      <c r="B83" s="6">
        <v>3708</v>
      </c>
      <c r="C83" s="6">
        <v>8783</v>
      </c>
      <c r="D83" s="6">
        <v>1242</v>
      </c>
      <c r="E83" s="6">
        <v>4856</v>
      </c>
    </row>
    <row r="84" spans="1:5" x14ac:dyDescent="0.25">
      <c r="A84" s="2" t="s">
        <v>49</v>
      </c>
      <c r="B84" s="6">
        <v>14105</v>
      </c>
      <c r="C84" s="6">
        <v>22414</v>
      </c>
      <c r="D84" s="6">
        <v>33156</v>
      </c>
      <c r="E84" s="6">
        <v>45139</v>
      </c>
    </row>
    <row r="85" spans="1:5" ht="30" x14ac:dyDescent="0.25">
      <c r="A85" s="2" t="s">
        <v>50</v>
      </c>
      <c r="B85" s="6">
        <v>36693</v>
      </c>
      <c r="C85" s="6">
        <v>31261</v>
      </c>
      <c r="D85" s="6">
        <v>90679</v>
      </c>
      <c r="E85" s="6">
        <v>98865</v>
      </c>
    </row>
    <row r="86" spans="1:5" ht="30" x14ac:dyDescent="0.25">
      <c r="A86" s="2" t="s">
        <v>51</v>
      </c>
      <c r="B86" s="4" t="s">
        <v>4</v>
      </c>
      <c r="C86" s="4" t="s">
        <v>4</v>
      </c>
      <c r="D86" s="4" t="s">
        <v>4</v>
      </c>
      <c r="E86" s="4">
        <v>207</v>
      </c>
    </row>
    <row r="87" spans="1:5" x14ac:dyDescent="0.25">
      <c r="A87" s="2" t="s">
        <v>52</v>
      </c>
      <c r="B87" s="6">
        <v>36693</v>
      </c>
      <c r="C87" s="6">
        <v>31261</v>
      </c>
      <c r="D87" s="6">
        <v>90679</v>
      </c>
      <c r="E87" s="6">
        <v>99072</v>
      </c>
    </row>
    <row r="88" spans="1:5" ht="30" x14ac:dyDescent="0.25">
      <c r="A88" s="2" t="s">
        <v>53</v>
      </c>
      <c r="B88" s="6">
        <v>-1726</v>
      </c>
      <c r="C88" s="6">
        <v>-2402</v>
      </c>
      <c r="D88" s="6">
        <v>-4185</v>
      </c>
      <c r="E88" s="6">
        <v>-4726</v>
      </c>
    </row>
    <row r="89" spans="1:5" ht="30" x14ac:dyDescent="0.25">
      <c r="A89" s="2" t="s">
        <v>54</v>
      </c>
      <c r="B89" s="6">
        <v>34967</v>
      </c>
      <c r="C89" s="6">
        <v>28859</v>
      </c>
      <c r="D89" s="6">
        <v>86494</v>
      </c>
      <c r="E89" s="6">
        <v>94346</v>
      </c>
    </row>
    <row r="90" spans="1:5" x14ac:dyDescent="0.25">
      <c r="A90" s="2" t="s">
        <v>486</v>
      </c>
      <c r="B90" s="4" t="s">
        <v>4</v>
      </c>
      <c r="C90" s="4" t="s">
        <v>4</v>
      </c>
      <c r="D90" s="4" t="s">
        <v>4</v>
      </c>
      <c r="E90" s="4" t="s">
        <v>4</v>
      </c>
    </row>
    <row r="91" spans="1:5" ht="60" x14ac:dyDescent="0.25">
      <c r="A91" s="3" t="s">
        <v>990</v>
      </c>
      <c r="B91" s="4" t="s">
        <v>4</v>
      </c>
      <c r="C91" s="4" t="s">
        <v>4</v>
      </c>
      <c r="D91" s="4" t="s">
        <v>4</v>
      </c>
      <c r="E91" s="4" t="s">
        <v>4</v>
      </c>
    </row>
    <row r="92" spans="1:5" x14ac:dyDescent="0.25">
      <c r="A92" s="2" t="s">
        <v>32</v>
      </c>
      <c r="B92" s="6">
        <v>-52687</v>
      </c>
      <c r="C92" s="6">
        <v>-81447</v>
      </c>
      <c r="D92" s="6">
        <v>-161939</v>
      </c>
      <c r="E92" s="6">
        <v>-252675</v>
      </c>
    </row>
    <row r="93" spans="1:5" x14ac:dyDescent="0.25">
      <c r="A93" s="2" t="s">
        <v>508</v>
      </c>
      <c r="B93" s="6">
        <v>-52730</v>
      </c>
      <c r="C93" s="6">
        <v>-81411</v>
      </c>
      <c r="D93" s="6">
        <v>-162413</v>
      </c>
      <c r="E93" s="6">
        <v>-255744</v>
      </c>
    </row>
    <row r="94" spans="1:5" x14ac:dyDescent="0.25">
      <c r="A94" s="2" t="s">
        <v>36</v>
      </c>
      <c r="B94" s="4">
        <v>43</v>
      </c>
      <c r="C94" s="4">
        <v>-36</v>
      </c>
      <c r="D94" s="4">
        <v>474</v>
      </c>
      <c r="E94" s="6">
        <v>3069</v>
      </c>
    </row>
    <row r="95" spans="1:5" x14ac:dyDescent="0.25">
      <c r="A95" s="2" t="s">
        <v>38</v>
      </c>
      <c r="B95" s="4">
        <v>43</v>
      </c>
      <c r="C95" s="4">
        <v>-36</v>
      </c>
      <c r="D95" s="4">
        <v>474</v>
      </c>
      <c r="E95" s="6">
        <v>3069</v>
      </c>
    </row>
    <row r="96" spans="1:5" x14ac:dyDescent="0.25">
      <c r="A96" s="3" t="s">
        <v>510</v>
      </c>
      <c r="B96" s="4" t="s">
        <v>4</v>
      </c>
      <c r="C96" s="4" t="s">
        <v>4</v>
      </c>
      <c r="D96" s="4" t="s">
        <v>4</v>
      </c>
      <c r="E96" s="4" t="s">
        <v>4</v>
      </c>
    </row>
    <row r="97" spans="1:5" x14ac:dyDescent="0.25">
      <c r="A97" s="2" t="s">
        <v>40</v>
      </c>
      <c r="B97" s="6">
        <v>11288</v>
      </c>
      <c r="C97" s="6">
        <v>11122</v>
      </c>
      <c r="D97" s="6">
        <v>33505</v>
      </c>
      <c r="E97" s="6">
        <v>35696</v>
      </c>
    </row>
    <row r="98" spans="1:5" x14ac:dyDescent="0.25">
      <c r="A98" s="2" t="s">
        <v>41</v>
      </c>
      <c r="B98" s="6">
        <v>-11288</v>
      </c>
      <c r="C98" s="6">
        <v>-11122</v>
      </c>
      <c r="D98" s="6">
        <v>-33505</v>
      </c>
      <c r="E98" s="6">
        <v>-35696</v>
      </c>
    </row>
    <row r="99" spans="1:5" ht="45" x14ac:dyDescent="0.25">
      <c r="A99" s="2" t="s">
        <v>45</v>
      </c>
      <c r="B99" s="4">
        <v>43</v>
      </c>
      <c r="C99" s="4">
        <v>-36</v>
      </c>
      <c r="D99" s="4">
        <v>474</v>
      </c>
      <c r="E99" s="6">
        <v>3069</v>
      </c>
    </row>
    <row r="100" spans="1:5" x14ac:dyDescent="0.25">
      <c r="A100" s="3" t="s">
        <v>46</v>
      </c>
      <c r="B100" s="4" t="s">
        <v>4</v>
      </c>
      <c r="C100" s="4" t="s">
        <v>4</v>
      </c>
      <c r="D100" s="4" t="s">
        <v>4</v>
      </c>
      <c r="E100" s="4" t="s">
        <v>4</v>
      </c>
    </row>
    <row r="101" spans="1:5" x14ac:dyDescent="0.25">
      <c r="A101" s="2" t="s">
        <v>47</v>
      </c>
      <c r="B101" s="4">
        <v>-3</v>
      </c>
      <c r="C101" s="4">
        <v>-65</v>
      </c>
      <c r="D101" s="4">
        <v>129</v>
      </c>
      <c r="E101" s="4">
        <v>772</v>
      </c>
    </row>
    <row r="102" spans="1:5" x14ac:dyDescent="0.25">
      <c r="A102" s="2" t="s">
        <v>49</v>
      </c>
      <c r="B102" s="4">
        <v>-3</v>
      </c>
      <c r="C102" s="4">
        <v>-65</v>
      </c>
      <c r="D102" s="4">
        <v>129</v>
      </c>
      <c r="E102" s="4">
        <v>772</v>
      </c>
    </row>
    <row r="103" spans="1:5" ht="30" x14ac:dyDescent="0.25">
      <c r="A103" s="2" t="s">
        <v>50</v>
      </c>
      <c r="B103" s="4">
        <v>46</v>
      </c>
      <c r="C103" s="4">
        <v>29</v>
      </c>
      <c r="D103" s="4">
        <v>345</v>
      </c>
      <c r="E103" s="6">
        <v>2297</v>
      </c>
    </row>
    <row r="104" spans="1:5" ht="30" x14ac:dyDescent="0.25">
      <c r="A104" s="2" t="s">
        <v>51</v>
      </c>
      <c r="B104" s="6">
        <v>-53285</v>
      </c>
      <c r="C104" s="6">
        <v>-42532</v>
      </c>
      <c r="D104" s="6">
        <v>-142197</v>
      </c>
      <c r="E104" s="6">
        <v>-169797</v>
      </c>
    </row>
    <row r="105" spans="1:5" x14ac:dyDescent="0.25">
      <c r="A105" s="2" t="s">
        <v>52</v>
      </c>
      <c r="B105" s="6">
        <v>-53239</v>
      </c>
      <c r="C105" s="6">
        <v>-42503</v>
      </c>
      <c r="D105" s="6">
        <v>-141853</v>
      </c>
      <c r="E105" s="6">
        <v>-167500</v>
      </c>
    </row>
    <row r="106" spans="1:5" ht="30" x14ac:dyDescent="0.25">
      <c r="A106" s="2" t="s">
        <v>54</v>
      </c>
      <c r="B106" s="8">
        <v>-53239</v>
      </c>
      <c r="C106" s="8">
        <v>-42503</v>
      </c>
      <c r="D106" s="8">
        <v>-141853</v>
      </c>
      <c r="E106" s="8">
        <v>-16750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s>
  <sheetData>
    <row r="1" spans="1:6" ht="15" customHeight="1" x14ac:dyDescent="0.25">
      <c r="A1" s="1" t="s">
        <v>991</v>
      </c>
      <c r="B1" s="7" t="s">
        <v>27</v>
      </c>
      <c r="C1" s="7"/>
      <c r="D1" s="7"/>
      <c r="E1" s="7" t="s">
        <v>1</v>
      </c>
      <c r="F1" s="7"/>
    </row>
    <row r="2" spans="1:6" ht="30" x14ac:dyDescent="0.25">
      <c r="A2" s="1" t="s">
        <v>62</v>
      </c>
      <c r="B2" s="1" t="s">
        <v>2</v>
      </c>
      <c r="C2" s="1" t="s">
        <v>28</v>
      </c>
      <c r="D2" s="1" t="s">
        <v>63</v>
      </c>
      <c r="E2" s="1" t="s">
        <v>2</v>
      </c>
      <c r="F2" s="1" t="s">
        <v>28</v>
      </c>
    </row>
    <row r="3" spans="1:6" ht="60" x14ac:dyDescent="0.25">
      <c r="A3" s="3" t="s">
        <v>990</v>
      </c>
      <c r="B3" s="4" t="s">
        <v>4</v>
      </c>
      <c r="C3" s="4" t="s">
        <v>4</v>
      </c>
      <c r="D3" s="4" t="s">
        <v>4</v>
      </c>
      <c r="E3" s="4" t="s">
        <v>4</v>
      </c>
      <c r="F3" s="4" t="s">
        <v>4</v>
      </c>
    </row>
    <row r="4" spans="1:6" x14ac:dyDescent="0.25">
      <c r="A4" s="2" t="s">
        <v>52</v>
      </c>
      <c r="B4" s="8">
        <v>25285</v>
      </c>
      <c r="C4" s="8">
        <v>58891</v>
      </c>
      <c r="D4" s="4" t="s">
        <v>4</v>
      </c>
      <c r="E4" s="8">
        <v>147700</v>
      </c>
      <c r="F4" s="8">
        <v>228347</v>
      </c>
    </row>
    <row r="5" spans="1:6" ht="30" x14ac:dyDescent="0.25">
      <c r="A5" s="3" t="s">
        <v>65</v>
      </c>
      <c r="B5" s="4" t="s">
        <v>4</v>
      </c>
      <c r="C5" s="4" t="s">
        <v>4</v>
      </c>
      <c r="D5" s="4" t="s">
        <v>4</v>
      </c>
      <c r="E5" s="4" t="s">
        <v>4</v>
      </c>
      <c r="F5" s="4" t="s">
        <v>4</v>
      </c>
    </row>
    <row r="6" spans="1:6" ht="30" x14ac:dyDescent="0.25">
      <c r="A6" s="2" t="s">
        <v>591</v>
      </c>
      <c r="B6" s="6">
        <v>-59001</v>
      </c>
      <c r="C6" s="6">
        <v>18124</v>
      </c>
      <c r="D6" s="4" t="s">
        <v>4</v>
      </c>
      <c r="E6" s="6">
        <v>-33495</v>
      </c>
      <c r="F6" s="6">
        <v>-44458</v>
      </c>
    </row>
    <row r="7" spans="1:6" ht="30" x14ac:dyDescent="0.25">
      <c r="A7" s="2" t="s">
        <v>624</v>
      </c>
      <c r="B7" s="4" t="s">
        <v>4</v>
      </c>
      <c r="C7" s="4" t="s">
        <v>4</v>
      </c>
      <c r="D7" s="6">
        <v>5194</v>
      </c>
      <c r="E7" s="4" t="s">
        <v>4</v>
      </c>
      <c r="F7" s="6">
        <v>5194</v>
      </c>
    </row>
    <row r="8" spans="1:6" ht="30" x14ac:dyDescent="0.25">
      <c r="A8" s="3" t="s">
        <v>68</v>
      </c>
      <c r="B8" s="4" t="s">
        <v>4</v>
      </c>
      <c r="C8" s="4" t="s">
        <v>4</v>
      </c>
      <c r="D8" s="4" t="s">
        <v>4</v>
      </c>
      <c r="E8" s="4" t="s">
        <v>4</v>
      </c>
      <c r="F8" s="4" t="s">
        <v>4</v>
      </c>
    </row>
    <row r="9" spans="1:6" ht="30" x14ac:dyDescent="0.25">
      <c r="A9" s="2" t="s">
        <v>69</v>
      </c>
      <c r="B9" s="4">
        <v>383</v>
      </c>
      <c r="C9" s="4">
        <v>100</v>
      </c>
      <c r="D9" s="4" t="s">
        <v>4</v>
      </c>
      <c r="E9" s="4">
        <v>450</v>
      </c>
      <c r="F9" s="4">
        <v>300</v>
      </c>
    </row>
    <row r="10" spans="1:6" ht="30" x14ac:dyDescent="0.25">
      <c r="A10" s="2" t="s">
        <v>67</v>
      </c>
      <c r="B10" s="4">
        <v>983</v>
      </c>
      <c r="C10" s="4" t="s">
        <v>4</v>
      </c>
      <c r="D10" s="4" t="s">
        <v>4</v>
      </c>
      <c r="E10" s="4">
        <v>983</v>
      </c>
      <c r="F10" s="4" t="s">
        <v>4</v>
      </c>
    </row>
    <row r="11" spans="1:6" x14ac:dyDescent="0.25">
      <c r="A11" s="2" t="s">
        <v>70</v>
      </c>
      <c r="B11" s="6">
        <v>4837</v>
      </c>
      <c r="C11" s="4" t="s">
        <v>4</v>
      </c>
      <c r="D11" s="4" t="s">
        <v>4</v>
      </c>
      <c r="E11" s="6">
        <v>4837</v>
      </c>
      <c r="F11" s="4" t="s">
        <v>4</v>
      </c>
    </row>
    <row r="12" spans="1:6" ht="30" x14ac:dyDescent="0.25">
      <c r="A12" s="2" t="s">
        <v>595</v>
      </c>
      <c r="B12" s="6">
        <v>1116</v>
      </c>
      <c r="C12" s="4">
        <v>857</v>
      </c>
      <c r="D12" s="4" t="s">
        <v>4</v>
      </c>
      <c r="E12" s="4">
        <v>269</v>
      </c>
      <c r="F12" s="4">
        <v>-37</v>
      </c>
    </row>
    <row r="13" spans="1:6" x14ac:dyDescent="0.25">
      <c r="A13" s="2" t="s">
        <v>72</v>
      </c>
      <c r="B13" s="6">
        <v>-51682</v>
      </c>
      <c r="C13" s="6">
        <v>19081</v>
      </c>
      <c r="D13" s="4" t="s">
        <v>4</v>
      </c>
      <c r="E13" s="6">
        <v>-26956</v>
      </c>
      <c r="F13" s="6">
        <v>-49389</v>
      </c>
    </row>
    <row r="14" spans="1:6" x14ac:dyDescent="0.25">
      <c r="A14" s="2" t="s">
        <v>73</v>
      </c>
      <c r="B14" s="6">
        <v>-26397</v>
      </c>
      <c r="C14" s="6">
        <v>77972</v>
      </c>
      <c r="D14" s="4" t="s">
        <v>4</v>
      </c>
      <c r="E14" s="6">
        <v>120744</v>
      </c>
      <c r="F14" s="6">
        <v>178958</v>
      </c>
    </row>
    <row r="15" spans="1:6" ht="30" x14ac:dyDescent="0.25">
      <c r="A15" s="2" t="s">
        <v>605</v>
      </c>
      <c r="B15" s="4">
        <v>89</v>
      </c>
      <c r="C15" s="6">
        <v>-2156</v>
      </c>
      <c r="D15" s="4" t="s">
        <v>4</v>
      </c>
      <c r="E15" s="6">
        <v>-1615</v>
      </c>
      <c r="F15" s="6">
        <v>1033</v>
      </c>
    </row>
    <row r="16" spans="1:6" ht="30" x14ac:dyDescent="0.25">
      <c r="A16" s="2" t="s">
        <v>75</v>
      </c>
      <c r="B16" s="6">
        <v>-26308</v>
      </c>
      <c r="C16" s="6">
        <v>75816</v>
      </c>
      <c r="D16" s="4" t="s">
        <v>4</v>
      </c>
      <c r="E16" s="6">
        <v>119129</v>
      </c>
      <c r="F16" s="6">
        <v>179991</v>
      </c>
    </row>
    <row r="17" spans="1:6" x14ac:dyDescent="0.25">
      <c r="A17" s="2" t="s">
        <v>484</v>
      </c>
      <c r="B17" s="4" t="s">
        <v>4</v>
      </c>
      <c r="C17" s="4" t="s">
        <v>4</v>
      </c>
      <c r="D17" s="4" t="s">
        <v>4</v>
      </c>
      <c r="E17" s="4" t="s">
        <v>4</v>
      </c>
      <c r="F17" s="4" t="s">
        <v>4</v>
      </c>
    </row>
    <row r="18" spans="1:6" ht="60" x14ac:dyDescent="0.25">
      <c r="A18" s="3" t="s">
        <v>990</v>
      </c>
      <c r="B18" s="4" t="s">
        <v>4</v>
      </c>
      <c r="C18" s="4" t="s">
        <v>4</v>
      </c>
      <c r="D18" s="4" t="s">
        <v>4</v>
      </c>
      <c r="E18" s="4" t="s">
        <v>4</v>
      </c>
      <c r="F18" s="4" t="s">
        <v>4</v>
      </c>
    </row>
    <row r="19" spans="1:6" x14ac:dyDescent="0.25">
      <c r="A19" s="2" t="s">
        <v>52</v>
      </c>
      <c r="B19" s="6">
        <v>23559</v>
      </c>
      <c r="C19" s="6">
        <v>56489</v>
      </c>
      <c r="D19" s="4" t="s">
        <v>4</v>
      </c>
      <c r="E19" s="6">
        <v>143515</v>
      </c>
      <c r="F19" s="6">
        <v>223621</v>
      </c>
    </row>
    <row r="20" spans="1:6" ht="30" x14ac:dyDescent="0.25">
      <c r="A20" s="3" t="s">
        <v>68</v>
      </c>
      <c r="B20" s="4" t="s">
        <v>4</v>
      </c>
      <c r="C20" s="4" t="s">
        <v>4</v>
      </c>
      <c r="D20" s="4" t="s">
        <v>4</v>
      </c>
      <c r="E20" s="4" t="s">
        <v>4</v>
      </c>
      <c r="F20" s="4" t="s">
        <v>4</v>
      </c>
    </row>
    <row r="21" spans="1:6" ht="30" x14ac:dyDescent="0.25">
      <c r="A21" s="2" t="s">
        <v>69</v>
      </c>
      <c r="B21" s="4">
        <v>100</v>
      </c>
      <c r="C21" s="4">
        <v>100</v>
      </c>
      <c r="D21" s="4" t="s">
        <v>4</v>
      </c>
      <c r="E21" s="4">
        <v>300</v>
      </c>
      <c r="F21" s="4">
        <v>300</v>
      </c>
    </row>
    <row r="22" spans="1:6" ht="30" x14ac:dyDescent="0.25">
      <c r="A22" s="2" t="s">
        <v>67</v>
      </c>
      <c r="B22" s="4">
        <v>983</v>
      </c>
      <c r="C22" s="4" t="s">
        <v>4</v>
      </c>
      <c r="D22" s="4" t="s">
        <v>4</v>
      </c>
      <c r="E22" s="4">
        <v>983</v>
      </c>
      <c r="F22" s="4" t="s">
        <v>4</v>
      </c>
    </row>
    <row r="23" spans="1:6" x14ac:dyDescent="0.25">
      <c r="A23" s="2" t="s">
        <v>70</v>
      </c>
      <c r="B23" s="6">
        <v>4837</v>
      </c>
      <c r="C23" s="4" t="s">
        <v>4</v>
      </c>
      <c r="D23" s="4" t="s">
        <v>4</v>
      </c>
      <c r="E23" s="6">
        <v>4837</v>
      </c>
      <c r="F23" s="4" t="s">
        <v>4</v>
      </c>
    </row>
    <row r="24" spans="1:6" x14ac:dyDescent="0.25">
      <c r="A24" s="2" t="s">
        <v>617</v>
      </c>
      <c r="B24" s="6">
        <v>-55787</v>
      </c>
      <c r="C24" s="6">
        <v>19227</v>
      </c>
      <c r="D24" s="4" t="s">
        <v>4</v>
      </c>
      <c r="E24" s="6">
        <v>-30506</v>
      </c>
      <c r="F24" s="6">
        <v>-43930</v>
      </c>
    </row>
    <row r="25" spans="1:6" x14ac:dyDescent="0.25">
      <c r="A25" s="2" t="s">
        <v>72</v>
      </c>
      <c r="B25" s="6">
        <v>-49867</v>
      </c>
      <c r="C25" s="6">
        <v>19327</v>
      </c>
      <c r="D25" s="4" t="s">
        <v>4</v>
      </c>
      <c r="E25" s="6">
        <v>-24386</v>
      </c>
      <c r="F25" s="6">
        <v>-43630</v>
      </c>
    </row>
    <row r="26" spans="1:6" x14ac:dyDescent="0.25">
      <c r="A26" s="2" t="s">
        <v>73</v>
      </c>
      <c r="B26" s="6">
        <v>-26308</v>
      </c>
      <c r="C26" s="6">
        <v>75816</v>
      </c>
      <c r="D26" s="4" t="s">
        <v>4</v>
      </c>
      <c r="E26" s="6">
        <v>119129</v>
      </c>
      <c r="F26" s="6">
        <v>179991</v>
      </c>
    </row>
    <row r="27" spans="1:6" ht="30" x14ac:dyDescent="0.25">
      <c r="A27" s="2" t="s">
        <v>75</v>
      </c>
      <c r="B27" s="6">
        <v>-26308</v>
      </c>
      <c r="C27" s="6">
        <v>75816</v>
      </c>
      <c r="D27" s="4" t="s">
        <v>4</v>
      </c>
      <c r="E27" s="6">
        <v>119129</v>
      </c>
      <c r="F27" s="6">
        <v>179991</v>
      </c>
    </row>
    <row r="28" spans="1:6" x14ac:dyDescent="0.25">
      <c r="A28" s="2" t="s">
        <v>505</v>
      </c>
      <c r="B28" s="4" t="s">
        <v>4</v>
      </c>
      <c r="C28" s="4" t="s">
        <v>4</v>
      </c>
      <c r="D28" s="4" t="s">
        <v>4</v>
      </c>
      <c r="E28" s="4" t="s">
        <v>4</v>
      </c>
      <c r="F28" s="4" t="s">
        <v>4</v>
      </c>
    </row>
    <row r="29" spans="1:6" ht="60" x14ac:dyDescent="0.25">
      <c r="A29" s="3" t="s">
        <v>990</v>
      </c>
      <c r="B29" s="4" t="s">
        <v>4</v>
      </c>
      <c r="C29" s="4" t="s">
        <v>4</v>
      </c>
      <c r="D29" s="4" t="s">
        <v>4</v>
      </c>
      <c r="E29" s="4" t="s">
        <v>4</v>
      </c>
      <c r="F29" s="4" t="s">
        <v>4</v>
      </c>
    </row>
    <row r="30" spans="1:6" x14ac:dyDescent="0.25">
      <c r="A30" s="2" t="s">
        <v>52</v>
      </c>
      <c r="B30" s="6">
        <v>18272</v>
      </c>
      <c r="C30" s="6">
        <v>13644</v>
      </c>
      <c r="D30" s="4" t="s">
        <v>4</v>
      </c>
      <c r="E30" s="6">
        <v>55359</v>
      </c>
      <c r="F30" s="6">
        <v>73154</v>
      </c>
    </row>
    <row r="31" spans="1:6" ht="30" x14ac:dyDescent="0.25">
      <c r="A31" s="3" t="s">
        <v>65</v>
      </c>
      <c r="B31" s="4" t="s">
        <v>4</v>
      </c>
      <c r="C31" s="4" t="s">
        <v>4</v>
      </c>
      <c r="D31" s="4" t="s">
        <v>4</v>
      </c>
      <c r="E31" s="4" t="s">
        <v>4</v>
      </c>
      <c r="F31" s="4" t="s">
        <v>4</v>
      </c>
    </row>
    <row r="32" spans="1:6" ht="30" x14ac:dyDescent="0.25">
      <c r="A32" s="2" t="s">
        <v>591</v>
      </c>
      <c r="B32" s="6">
        <v>37807</v>
      </c>
      <c r="C32" s="6">
        <v>30221</v>
      </c>
      <c r="D32" s="4" t="s">
        <v>4</v>
      </c>
      <c r="E32" s="6">
        <v>8492</v>
      </c>
      <c r="F32" s="6">
        <v>57707</v>
      </c>
    </row>
    <row r="33" spans="1:6" ht="30" x14ac:dyDescent="0.25">
      <c r="A33" s="3" t="s">
        <v>68</v>
      </c>
      <c r="B33" s="4" t="s">
        <v>4</v>
      </c>
      <c r="C33" s="4" t="s">
        <v>4</v>
      </c>
      <c r="D33" s="4" t="s">
        <v>4</v>
      </c>
      <c r="E33" s="4" t="s">
        <v>4</v>
      </c>
      <c r="F33" s="4" t="s">
        <v>4</v>
      </c>
    </row>
    <row r="34" spans="1:6" x14ac:dyDescent="0.25">
      <c r="A34" s="2" t="s">
        <v>72</v>
      </c>
      <c r="B34" s="6">
        <v>37807</v>
      </c>
      <c r="C34" s="6">
        <v>30221</v>
      </c>
      <c r="D34" s="4" t="s">
        <v>4</v>
      </c>
      <c r="E34" s="6">
        <v>8492</v>
      </c>
      <c r="F34" s="6">
        <v>57707</v>
      </c>
    </row>
    <row r="35" spans="1:6" x14ac:dyDescent="0.25">
      <c r="A35" s="2" t="s">
        <v>73</v>
      </c>
      <c r="B35" s="6">
        <v>56079</v>
      </c>
      <c r="C35" s="6">
        <v>43865</v>
      </c>
      <c r="D35" s="4" t="s">
        <v>4</v>
      </c>
      <c r="E35" s="6">
        <v>63851</v>
      </c>
      <c r="F35" s="6">
        <v>130861</v>
      </c>
    </row>
    <row r="36" spans="1:6" ht="30" x14ac:dyDescent="0.25">
      <c r="A36" s="2" t="s">
        <v>75</v>
      </c>
      <c r="B36" s="6">
        <v>56079</v>
      </c>
      <c r="C36" s="6">
        <v>43865</v>
      </c>
      <c r="D36" s="4" t="s">
        <v>4</v>
      </c>
      <c r="E36" s="6">
        <v>63851</v>
      </c>
      <c r="F36" s="6">
        <v>130861</v>
      </c>
    </row>
    <row r="37" spans="1:6" x14ac:dyDescent="0.25">
      <c r="A37" s="2" t="s">
        <v>634</v>
      </c>
      <c r="B37" s="4" t="s">
        <v>4</v>
      </c>
      <c r="C37" s="4" t="s">
        <v>4</v>
      </c>
      <c r="D37" s="4" t="s">
        <v>4</v>
      </c>
      <c r="E37" s="4" t="s">
        <v>4</v>
      </c>
      <c r="F37" s="4" t="s">
        <v>4</v>
      </c>
    </row>
    <row r="38" spans="1:6" ht="60" x14ac:dyDescent="0.25">
      <c r="A38" s="3" t="s">
        <v>990</v>
      </c>
      <c r="B38" s="4" t="s">
        <v>4</v>
      </c>
      <c r="C38" s="4" t="s">
        <v>4</v>
      </c>
      <c r="D38" s="4" t="s">
        <v>4</v>
      </c>
      <c r="E38" s="4" t="s">
        <v>4</v>
      </c>
      <c r="F38" s="4" t="s">
        <v>4</v>
      </c>
    </row>
    <row r="39" spans="1:6" x14ac:dyDescent="0.25">
      <c r="A39" s="2" t="s">
        <v>52</v>
      </c>
      <c r="B39" s="6">
        <v>36693</v>
      </c>
      <c r="C39" s="6">
        <v>31261</v>
      </c>
      <c r="D39" s="4" t="s">
        <v>4</v>
      </c>
      <c r="E39" s="6">
        <v>90679</v>
      </c>
      <c r="F39" s="6">
        <v>99072</v>
      </c>
    </row>
    <row r="40" spans="1:6" ht="30" x14ac:dyDescent="0.25">
      <c r="A40" s="3" t="s">
        <v>65</v>
      </c>
      <c r="B40" s="4" t="s">
        <v>4</v>
      </c>
      <c r="C40" s="4" t="s">
        <v>4</v>
      </c>
      <c r="D40" s="4" t="s">
        <v>4</v>
      </c>
      <c r="E40" s="4" t="s">
        <v>4</v>
      </c>
      <c r="F40" s="4" t="s">
        <v>4</v>
      </c>
    </row>
    <row r="41" spans="1:6" ht="30" x14ac:dyDescent="0.25">
      <c r="A41" s="2" t="s">
        <v>591</v>
      </c>
      <c r="B41" s="6">
        <v>-96808</v>
      </c>
      <c r="C41" s="6">
        <v>-12097</v>
      </c>
      <c r="D41" s="4" t="s">
        <v>4</v>
      </c>
      <c r="E41" s="6">
        <v>-41987</v>
      </c>
      <c r="F41" s="6">
        <v>-102165</v>
      </c>
    </row>
    <row r="42" spans="1:6" ht="30" x14ac:dyDescent="0.25">
      <c r="A42" s="2" t="s">
        <v>624</v>
      </c>
      <c r="B42" s="4" t="s">
        <v>4</v>
      </c>
      <c r="C42" s="4" t="s">
        <v>4</v>
      </c>
      <c r="D42" s="4" t="s">
        <v>4</v>
      </c>
      <c r="E42" s="4" t="s">
        <v>4</v>
      </c>
      <c r="F42" s="6">
        <v>-5194</v>
      </c>
    </row>
    <row r="43" spans="1:6" ht="30" x14ac:dyDescent="0.25">
      <c r="A43" s="3" t="s">
        <v>68</v>
      </c>
      <c r="B43" s="4" t="s">
        <v>4</v>
      </c>
      <c r="C43" s="4" t="s">
        <v>4</v>
      </c>
      <c r="D43" s="4" t="s">
        <v>4</v>
      </c>
      <c r="E43" s="4" t="s">
        <v>4</v>
      </c>
      <c r="F43" s="4" t="s">
        <v>4</v>
      </c>
    </row>
    <row r="44" spans="1:6" ht="30" x14ac:dyDescent="0.25">
      <c r="A44" s="2" t="s">
        <v>69</v>
      </c>
      <c r="B44" s="4">
        <v>283</v>
      </c>
      <c r="C44" s="4" t="s">
        <v>4</v>
      </c>
      <c r="D44" s="4" t="s">
        <v>4</v>
      </c>
      <c r="E44" s="4">
        <v>150</v>
      </c>
      <c r="F44" s="4" t="s">
        <v>4</v>
      </c>
    </row>
    <row r="45" spans="1:6" ht="30" x14ac:dyDescent="0.25">
      <c r="A45" s="2" t="s">
        <v>595</v>
      </c>
      <c r="B45" s="6">
        <v>1116</v>
      </c>
      <c r="C45" s="4">
        <v>857</v>
      </c>
      <c r="D45" s="4" t="s">
        <v>4</v>
      </c>
      <c r="E45" s="4">
        <v>269</v>
      </c>
      <c r="F45" s="4">
        <v>-37</v>
      </c>
    </row>
    <row r="46" spans="1:6" x14ac:dyDescent="0.25">
      <c r="A46" s="2" t="s">
        <v>72</v>
      </c>
      <c r="B46" s="6">
        <v>-95409</v>
      </c>
      <c r="C46" s="6">
        <v>-11240</v>
      </c>
      <c r="D46" s="4" t="s">
        <v>4</v>
      </c>
      <c r="E46" s="6">
        <v>-41568</v>
      </c>
      <c r="F46" s="6">
        <v>-107396</v>
      </c>
    </row>
    <row r="47" spans="1:6" x14ac:dyDescent="0.25">
      <c r="A47" s="2" t="s">
        <v>73</v>
      </c>
      <c r="B47" s="6">
        <v>-58716</v>
      </c>
      <c r="C47" s="6">
        <v>20021</v>
      </c>
      <c r="D47" s="4" t="s">
        <v>4</v>
      </c>
      <c r="E47" s="6">
        <v>49111</v>
      </c>
      <c r="F47" s="6">
        <v>-8324</v>
      </c>
    </row>
    <row r="48" spans="1:6" ht="30" x14ac:dyDescent="0.25">
      <c r="A48" s="2" t="s">
        <v>605</v>
      </c>
      <c r="B48" s="4">
        <v>89</v>
      </c>
      <c r="C48" s="6">
        <v>-2156</v>
      </c>
      <c r="D48" s="4" t="s">
        <v>4</v>
      </c>
      <c r="E48" s="6">
        <v>-1615</v>
      </c>
      <c r="F48" s="6">
        <v>1033</v>
      </c>
    </row>
    <row r="49" spans="1:6" ht="30" x14ac:dyDescent="0.25">
      <c r="A49" s="2" t="s">
        <v>75</v>
      </c>
      <c r="B49" s="6">
        <v>-58627</v>
      </c>
      <c r="C49" s="6">
        <v>17865</v>
      </c>
      <c r="D49" s="4" t="s">
        <v>4</v>
      </c>
      <c r="E49" s="6">
        <v>47496</v>
      </c>
      <c r="F49" s="6">
        <v>-7291</v>
      </c>
    </row>
    <row r="50" spans="1:6" x14ac:dyDescent="0.25">
      <c r="A50" s="2" t="s">
        <v>486</v>
      </c>
      <c r="B50" s="4" t="s">
        <v>4</v>
      </c>
      <c r="C50" s="4" t="s">
        <v>4</v>
      </c>
      <c r="D50" s="4" t="s">
        <v>4</v>
      </c>
      <c r="E50" s="4" t="s">
        <v>4</v>
      </c>
      <c r="F50" s="4" t="s">
        <v>4</v>
      </c>
    </row>
    <row r="51" spans="1:6" ht="60" x14ac:dyDescent="0.25">
      <c r="A51" s="3" t="s">
        <v>990</v>
      </c>
      <c r="B51" s="4" t="s">
        <v>4</v>
      </c>
      <c r="C51" s="4" t="s">
        <v>4</v>
      </c>
      <c r="D51" s="4" t="s">
        <v>4</v>
      </c>
      <c r="E51" s="4" t="s">
        <v>4</v>
      </c>
      <c r="F51" s="4" t="s">
        <v>4</v>
      </c>
    </row>
    <row r="52" spans="1:6" x14ac:dyDescent="0.25">
      <c r="A52" s="2" t="s">
        <v>52</v>
      </c>
      <c r="B52" s="6">
        <v>-53239</v>
      </c>
      <c r="C52" s="6">
        <v>-42503</v>
      </c>
      <c r="D52" s="4" t="s">
        <v>4</v>
      </c>
      <c r="E52" s="6">
        <v>-141853</v>
      </c>
      <c r="F52" s="6">
        <v>-167500</v>
      </c>
    </row>
    <row r="53" spans="1:6" ht="30" x14ac:dyDescent="0.25">
      <c r="A53" s="3" t="s">
        <v>68</v>
      </c>
      <c r="B53" s="4" t="s">
        <v>4</v>
      </c>
      <c r="C53" s="4" t="s">
        <v>4</v>
      </c>
      <c r="D53" s="4" t="s">
        <v>4</v>
      </c>
      <c r="E53" s="4" t="s">
        <v>4</v>
      </c>
      <c r="F53" s="4" t="s">
        <v>4</v>
      </c>
    </row>
    <row r="54" spans="1:6" x14ac:dyDescent="0.25">
      <c r="A54" s="2" t="s">
        <v>617</v>
      </c>
      <c r="B54" s="6">
        <v>55787</v>
      </c>
      <c r="C54" s="6">
        <v>-19227</v>
      </c>
      <c r="D54" s="4" t="s">
        <v>4</v>
      </c>
      <c r="E54" s="6">
        <v>30506</v>
      </c>
      <c r="F54" s="6">
        <v>43930</v>
      </c>
    </row>
    <row r="55" spans="1:6" x14ac:dyDescent="0.25">
      <c r="A55" s="2" t="s">
        <v>72</v>
      </c>
      <c r="B55" s="6">
        <v>55787</v>
      </c>
      <c r="C55" s="6">
        <v>-19227</v>
      </c>
      <c r="D55" s="4" t="s">
        <v>4</v>
      </c>
      <c r="E55" s="6">
        <v>30506</v>
      </c>
      <c r="F55" s="6">
        <v>43930</v>
      </c>
    </row>
    <row r="56" spans="1:6" x14ac:dyDescent="0.25">
      <c r="A56" s="2" t="s">
        <v>73</v>
      </c>
      <c r="B56" s="6">
        <v>2548</v>
      </c>
      <c r="C56" s="6">
        <v>-61730</v>
      </c>
      <c r="D56" s="4" t="s">
        <v>4</v>
      </c>
      <c r="E56" s="6">
        <v>-111347</v>
      </c>
      <c r="F56" s="6">
        <v>-123570</v>
      </c>
    </row>
    <row r="57" spans="1:6" ht="30" x14ac:dyDescent="0.25">
      <c r="A57" s="2" t="s">
        <v>75</v>
      </c>
      <c r="B57" s="8">
        <v>2548</v>
      </c>
      <c r="C57" s="8">
        <v>-61730</v>
      </c>
      <c r="D57" s="4" t="s">
        <v>4</v>
      </c>
      <c r="E57" s="8">
        <v>-111347</v>
      </c>
      <c r="F57" s="8">
        <v>-123570</v>
      </c>
    </row>
  </sheetData>
  <mergeCells count="2">
    <mergeCell ref="B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992</v>
      </c>
      <c r="B1" s="7" t="s">
        <v>2</v>
      </c>
      <c r="C1" s="7" t="s">
        <v>77</v>
      </c>
      <c r="D1" s="7" t="s">
        <v>28</v>
      </c>
      <c r="E1" s="7" t="s">
        <v>993</v>
      </c>
    </row>
    <row r="2" spans="1:5" ht="30" x14ac:dyDescent="0.25">
      <c r="A2" s="1" t="s">
        <v>62</v>
      </c>
      <c r="B2" s="7"/>
      <c r="C2" s="7"/>
      <c r="D2" s="7"/>
      <c r="E2" s="7"/>
    </row>
    <row r="3" spans="1:5" x14ac:dyDescent="0.25">
      <c r="A3" s="3" t="s">
        <v>78</v>
      </c>
      <c r="B3" s="4" t="s">
        <v>4</v>
      </c>
      <c r="C3" s="4" t="s">
        <v>4</v>
      </c>
      <c r="D3" s="4" t="s">
        <v>4</v>
      </c>
      <c r="E3" s="4" t="s">
        <v>4</v>
      </c>
    </row>
    <row r="4" spans="1:5" x14ac:dyDescent="0.25">
      <c r="A4" s="2" t="s">
        <v>79</v>
      </c>
      <c r="B4" s="8">
        <v>452218</v>
      </c>
      <c r="C4" s="8">
        <v>613706</v>
      </c>
      <c r="D4" s="8">
        <v>543369</v>
      </c>
      <c r="E4" s="8">
        <v>414129</v>
      </c>
    </row>
    <row r="5" spans="1:5" x14ac:dyDescent="0.25">
      <c r="A5" s="2" t="s">
        <v>80</v>
      </c>
      <c r="B5" s="6">
        <v>570810</v>
      </c>
      <c r="C5" s="6">
        <v>515440</v>
      </c>
      <c r="D5" s="4" t="s">
        <v>4</v>
      </c>
      <c r="E5" s="4" t="s">
        <v>4</v>
      </c>
    </row>
    <row r="6" spans="1:5" x14ac:dyDescent="0.25">
      <c r="A6" s="2" t="s">
        <v>81</v>
      </c>
      <c r="B6" s="6">
        <v>384645</v>
      </c>
      <c r="C6" s="6">
        <v>380000</v>
      </c>
      <c r="D6" s="4" t="s">
        <v>4</v>
      </c>
      <c r="E6" s="4" t="s">
        <v>4</v>
      </c>
    </row>
    <row r="7" spans="1:5" x14ac:dyDescent="0.25">
      <c r="A7" s="2" t="s">
        <v>82</v>
      </c>
      <c r="B7" s="6">
        <v>64673</v>
      </c>
      <c r="C7" s="6">
        <v>22997</v>
      </c>
      <c r="D7" s="4" t="s">
        <v>4</v>
      </c>
      <c r="E7" s="4" t="s">
        <v>4</v>
      </c>
    </row>
    <row r="8" spans="1:5" x14ac:dyDescent="0.25">
      <c r="A8" s="2" t="s">
        <v>83</v>
      </c>
      <c r="B8" s="6">
        <v>64438</v>
      </c>
      <c r="C8" s="6">
        <v>65697</v>
      </c>
      <c r="D8" s="4" t="s">
        <v>4</v>
      </c>
      <c r="E8" s="4" t="s">
        <v>4</v>
      </c>
    </row>
    <row r="9" spans="1:5" x14ac:dyDescent="0.25">
      <c r="A9" s="2" t="s">
        <v>84</v>
      </c>
      <c r="B9" s="6">
        <v>1536784</v>
      </c>
      <c r="C9" s="6">
        <v>1597840</v>
      </c>
      <c r="D9" s="4" t="s">
        <v>4</v>
      </c>
      <c r="E9" s="4" t="s">
        <v>4</v>
      </c>
    </row>
    <row r="10" spans="1:5" x14ac:dyDescent="0.25">
      <c r="A10" s="2" t="s">
        <v>85</v>
      </c>
      <c r="B10" s="6">
        <v>1138421</v>
      </c>
      <c r="C10" s="6">
        <v>1017126</v>
      </c>
      <c r="D10" s="4" t="s">
        <v>4</v>
      </c>
      <c r="E10" s="4" t="s">
        <v>4</v>
      </c>
    </row>
    <row r="11" spans="1:5" ht="30" x14ac:dyDescent="0.25">
      <c r="A11" s="2" t="s">
        <v>86</v>
      </c>
      <c r="B11" s="6">
        <v>521869</v>
      </c>
      <c r="C11" s="6">
        <v>482916</v>
      </c>
      <c r="D11" s="4" t="s">
        <v>4</v>
      </c>
      <c r="E11" s="4" t="s">
        <v>4</v>
      </c>
    </row>
    <row r="12" spans="1:5" x14ac:dyDescent="0.25">
      <c r="A12" s="2" t="s">
        <v>87</v>
      </c>
      <c r="B12" s="6">
        <v>616552</v>
      </c>
      <c r="C12" s="6">
        <v>534210</v>
      </c>
      <c r="D12" s="4" t="s">
        <v>4</v>
      </c>
      <c r="E12" s="4" t="s">
        <v>4</v>
      </c>
    </row>
    <row r="13" spans="1:5" x14ac:dyDescent="0.25">
      <c r="A13" s="2" t="s">
        <v>88</v>
      </c>
      <c r="B13" s="6">
        <v>374144</v>
      </c>
      <c r="C13" s="6">
        <v>349632</v>
      </c>
      <c r="D13" s="4" t="s">
        <v>4</v>
      </c>
      <c r="E13" s="4" t="s">
        <v>4</v>
      </c>
    </row>
    <row r="14" spans="1:5" x14ac:dyDescent="0.25">
      <c r="A14" s="2" t="s">
        <v>636</v>
      </c>
      <c r="B14" s="6">
        <v>199819</v>
      </c>
      <c r="C14" s="6">
        <v>170917</v>
      </c>
      <c r="D14" s="4" t="s">
        <v>4</v>
      </c>
      <c r="E14" s="4" t="s">
        <v>4</v>
      </c>
    </row>
    <row r="15" spans="1:5" x14ac:dyDescent="0.25">
      <c r="A15" s="2" t="s">
        <v>90</v>
      </c>
      <c r="B15" s="6">
        <v>135422</v>
      </c>
      <c r="C15" s="6">
        <v>123895</v>
      </c>
      <c r="D15" s="4" t="s">
        <v>4</v>
      </c>
      <c r="E15" s="4" t="s">
        <v>4</v>
      </c>
    </row>
    <row r="16" spans="1:5" x14ac:dyDescent="0.25">
      <c r="A16" s="2" t="s">
        <v>91</v>
      </c>
      <c r="B16" s="6">
        <v>2862721</v>
      </c>
      <c r="C16" s="6">
        <v>2776494</v>
      </c>
      <c r="D16" s="4" t="s">
        <v>4</v>
      </c>
      <c r="E16" s="4" t="s">
        <v>4</v>
      </c>
    </row>
    <row r="17" spans="1:5" x14ac:dyDescent="0.25">
      <c r="A17" s="3" t="s">
        <v>92</v>
      </c>
      <c r="B17" s="4" t="s">
        <v>4</v>
      </c>
      <c r="C17" s="4" t="s">
        <v>4</v>
      </c>
      <c r="D17" s="4" t="s">
        <v>4</v>
      </c>
      <c r="E17" s="4" t="s">
        <v>4</v>
      </c>
    </row>
    <row r="18" spans="1:5" x14ac:dyDescent="0.25">
      <c r="A18" s="2" t="s">
        <v>93</v>
      </c>
      <c r="B18" s="4">
        <v>188</v>
      </c>
      <c r="C18" s="4">
        <v>202</v>
      </c>
      <c r="D18" s="4" t="s">
        <v>4</v>
      </c>
      <c r="E18" s="4" t="s">
        <v>4</v>
      </c>
    </row>
    <row r="19" spans="1:5" x14ac:dyDescent="0.25">
      <c r="A19" s="2" t="s">
        <v>94</v>
      </c>
      <c r="B19" s="6">
        <v>17863</v>
      </c>
      <c r="C19" s="6">
        <v>19024</v>
      </c>
      <c r="D19" s="4" t="s">
        <v>4</v>
      </c>
      <c r="E19" s="4" t="s">
        <v>4</v>
      </c>
    </row>
    <row r="20" spans="1:5" x14ac:dyDescent="0.25">
      <c r="A20" s="2" t="s">
        <v>95</v>
      </c>
      <c r="B20" s="6">
        <v>209996</v>
      </c>
      <c r="C20" s="6">
        <v>216121</v>
      </c>
      <c r="D20" s="4" t="s">
        <v>4</v>
      </c>
      <c r="E20" s="4" t="s">
        <v>4</v>
      </c>
    </row>
    <row r="21" spans="1:5" ht="30" x14ac:dyDescent="0.25">
      <c r="A21" s="2" t="s">
        <v>96</v>
      </c>
      <c r="B21" s="6">
        <v>94459</v>
      </c>
      <c r="C21" s="6">
        <v>122967</v>
      </c>
      <c r="D21" s="4" t="s">
        <v>4</v>
      </c>
      <c r="E21" s="4" t="s">
        <v>4</v>
      </c>
    </row>
    <row r="22" spans="1:5" x14ac:dyDescent="0.25">
      <c r="A22" s="2" t="s">
        <v>97</v>
      </c>
      <c r="B22" s="6">
        <v>93483</v>
      </c>
      <c r="C22" s="6">
        <v>71560</v>
      </c>
      <c r="D22" s="4" t="s">
        <v>4</v>
      </c>
      <c r="E22" s="4" t="s">
        <v>4</v>
      </c>
    </row>
    <row r="23" spans="1:5" x14ac:dyDescent="0.25">
      <c r="A23" s="2" t="s">
        <v>98</v>
      </c>
      <c r="B23" s="6">
        <v>9299</v>
      </c>
      <c r="C23" s="6">
        <v>6706</v>
      </c>
      <c r="D23" s="4" t="s">
        <v>4</v>
      </c>
      <c r="E23" s="4" t="s">
        <v>4</v>
      </c>
    </row>
    <row r="24" spans="1:5" x14ac:dyDescent="0.25">
      <c r="A24" s="2" t="s">
        <v>99</v>
      </c>
      <c r="B24" s="6">
        <v>425288</v>
      </c>
      <c r="C24" s="6">
        <v>436580</v>
      </c>
      <c r="D24" s="4" t="s">
        <v>4</v>
      </c>
      <c r="E24" s="4" t="s">
        <v>4</v>
      </c>
    </row>
    <row r="25" spans="1:5" x14ac:dyDescent="0.25">
      <c r="A25" s="2" t="s">
        <v>100</v>
      </c>
      <c r="B25" s="6">
        <v>76607</v>
      </c>
      <c r="C25" s="6">
        <v>78924</v>
      </c>
      <c r="D25" s="4" t="s">
        <v>4</v>
      </c>
      <c r="E25" s="4" t="s">
        <v>4</v>
      </c>
    </row>
    <row r="26" spans="1:5" ht="30" x14ac:dyDescent="0.25">
      <c r="A26" s="2" t="s">
        <v>101</v>
      </c>
      <c r="B26" s="6">
        <v>768611</v>
      </c>
      <c r="C26" s="6">
        <v>470907</v>
      </c>
      <c r="D26" s="4" t="s">
        <v>4</v>
      </c>
      <c r="E26" s="4" t="s">
        <v>4</v>
      </c>
    </row>
    <row r="27" spans="1:5" x14ac:dyDescent="0.25">
      <c r="A27" s="2" t="s">
        <v>102</v>
      </c>
      <c r="B27" s="6">
        <v>136808</v>
      </c>
      <c r="C27" s="6">
        <v>154397</v>
      </c>
      <c r="D27" s="4" t="s">
        <v>4</v>
      </c>
      <c r="E27" s="4" t="s">
        <v>4</v>
      </c>
    </row>
    <row r="28" spans="1:5" x14ac:dyDescent="0.25">
      <c r="A28" s="2" t="s">
        <v>103</v>
      </c>
      <c r="B28" s="6">
        <v>48014</v>
      </c>
      <c r="C28" s="6">
        <v>39109</v>
      </c>
      <c r="D28" s="4" t="s">
        <v>4</v>
      </c>
      <c r="E28" s="4" t="s">
        <v>4</v>
      </c>
    </row>
    <row r="29" spans="1:5" x14ac:dyDescent="0.25">
      <c r="A29" s="2" t="s">
        <v>104</v>
      </c>
      <c r="B29" s="6">
        <v>48707</v>
      </c>
      <c r="C29" s="6">
        <v>51731</v>
      </c>
      <c r="D29" s="4" t="s">
        <v>4</v>
      </c>
      <c r="E29" s="4" t="s">
        <v>4</v>
      </c>
    </row>
    <row r="30" spans="1:5" x14ac:dyDescent="0.25">
      <c r="A30" s="3" t="s">
        <v>105</v>
      </c>
      <c r="B30" s="4" t="s">
        <v>4</v>
      </c>
      <c r="C30" s="4" t="s">
        <v>4</v>
      </c>
      <c r="D30" s="4" t="s">
        <v>4</v>
      </c>
      <c r="E30" s="4" t="s">
        <v>4</v>
      </c>
    </row>
    <row r="31" spans="1:5" x14ac:dyDescent="0.25">
      <c r="A31" s="2" t="s">
        <v>641</v>
      </c>
      <c r="B31" s="6">
        <v>27900</v>
      </c>
      <c r="C31" s="6">
        <v>27900</v>
      </c>
      <c r="D31" s="4" t="s">
        <v>4</v>
      </c>
      <c r="E31" s="4" t="s">
        <v>4</v>
      </c>
    </row>
    <row r="32" spans="1:5" x14ac:dyDescent="0.25">
      <c r="A32" s="2" t="s">
        <v>109</v>
      </c>
      <c r="B32" s="6">
        <v>1687536</v>
      </c>
      <c r="C32" s="6">
        <v>1562670</v>
      </c>
      <c r="D32" s="4" t="s">
        <v>4</v>
      </c>
      <c r="E32" s="4" t="s">
        <v>4</v>
      </c>
    </row>
    <row r="33" spans="1:5" ht="30" x14ac:dyDescent="0.25">
      <c r="A33" s="2" t="s">
        <v>110</v>
      </c>
      <c r="B33" s="6">
        <v>-72071</v>
      </c>
      <c r="C33" s="6">
        <v>-47685</v>
      </c>
      <c r="D33" s="4" t="s">
        <v>4</v>
      </c>
      <c r="E33" s="4" t="s">
        <v>4</v>
      </c>
    </row>
    <row r="34" spans="1:5" x14ac:dyDescent="0.25">
      <c r="A34" s="2" t="s">
        <v>111</v>
      </c>
      <c r="B34" s="6">
        <v>-333744</v>
      </c>
      <c r="C34" s="6">
        <v>-20860</v>
      </c>
      <c r="D34" s="4" t="s">
        <v>4</v>
      </c>
      <c r="E34" s="4" t="s">
        <v>4</v>
      </c>
    </row>
    <row r="35" spans="1:5" ht="30" x14ac:dyDescent="0.25">
      <c r="A35" s="2" t="s">
        <v>112</v>
      </c>
      <c r="B35" s="6">
        <v>1309621</v>
      </c>
      <c r="C35" s="6">
        <v>1522025</v>
      </c>
      <c r="D35" s="4" t="s">
        <v>4</v>
      </c>
      <c r="E35" s="4" t="s">
        <v>4</v>
      </c>
    </row>
    <row r="36" spans="1:5" ht="30" x14ac:dyDescent="0.25">
      <c r="A36" s="2" t="s">
        <v>113</v>
      </c>
      <c r="B36" s="6">
        <v>49065</v>
      </c>
      <c r="C36" s="6">
        <v>22821</v>
      </c>
      <c r="D36" s="4" t="s">
        <v>4</v>
      </c>
      <c r="E36" s="4" t="s">
        <v>4</v>
      </c>
    </row>
    <row r="37" spans="1:5" x14ac:dyDescent="0.25">
      <c r="A37" s="2" t="s">
        <v>114</v>
      </c>
      <c r="B37" s="6">
        <v>1358686</v>
      </c>
      <c r="C37" s="6">
        <v>1544846</v>
      </c>
      <c r="D37" s="6">
        <v>1575785</v>
      </c>
      <c r="E37" s="6">
        <v>1407010</v>
      </c>
    </row>
    <row r="38" spans="1:5" ht="30" x14ac:dyDescent="0.25">
      <c r="A38" s="2" t="s">
        <v>115</v>
      </c>
      <c r="B38" s="6">
        <v>2862721</v>
      </c>
      <c r="C38" s="6">
        <v>2776494</v>
      </c>
      <c r="D38" s="4" t="s">
        <v>4</v>
      </c>
      <c r="E38" s="4" t="s">
        <v>4</v>
      </c>
    </row>
    <row r="39" spans="1:5" x14ac:dyDescent="0.25">
      <c r="A39" s="2" t="s">
        <v>484</v>
      </c>
      <c r="B39" s="4" t="s">
        <v>4</v>
      </c>
      <c r="C39" s="4" t="s">
        <v>4</v>
      </c>
      <c r="D39" s="4" t="s">
        <v>4</v>
      </c>
      <c r="E39" s="4" t="s">
        <v>4</v>
      </c>
    </row>
    <row r="40" spans="1:5" x14ac:dyDescent="0.25">
      <c r="A40" s="3" t="s">
        <v>78</v>
      </c>
      <c r="B40" s="4" t="s">
        <v>4</v>
      </c>
      <c r="C40" s="4" t="s">
        <v>4</v>
      </c>
      <c r="D40" s="4" t="s">
        <v>4</v>
      </c>
      <c r="E40" s="4" t="s">
        <v>4</v>
      </c>
    </row>
    <row r="41" spans="1:5" x14ac:dyDescent="0.25">
      <c r="A41" s="2" t="s">
        <v>79</v>
      </c>
      <c r="B41" s="6">
        <v>153921</v>
      </c>
      <c r="C41" s="6">
        <v>215576</v>
      </c>
      <c r="D41" s="6">
        <v>158360</v>
      </c>
      <c r="E41" s="6">
        <v>40926</v>
      </c>
    </row>
    <row r="42" spans="1:5" x14ac:dyDescent="0.25">
      <c r="A42" s="2" t="s">
        <v>80</v>
      </c>
      <c r="B42" s="6">
        <v>158080</v>
      </c>
      <c r="C42" s="6">
        <v>139179</v>
      </c>
      <c r="D42" s="4" t="s">
        <v>4</v>
      </c>
      <c r="E42" s="4" t="s">
        <v>4</v>
      </c>
    </row>
    <row r="43" spans="1:5" x14ac:dyDescent="0.25">
      <c r="A43" s="2" t="s">
        <v>81</v>
      </c>
      <c r="B43" s="6">
        <v>130039</v>
      </c>
      <c r="C43" s="6">
        <v>132953</v>
      </c>
      <c r="D43" s="4" t="s">
        <v>4</v>
      </c>
      <c r="E43" s="4" t="s">
        <v>4</v>
      </c>
    </row>
    <row r="44" spans="1:5" x14ac:dyDescent="0.25">
      <c r="A44" s="2" t="s">
        <v>82</v>
      </c>
      <c r="B44" s="6">
        <v>6948</v>
      </c>
      <c r="C44" s="6">
        <v>4735</v>
      </c>
      <c r="D44" s="4" t="s">
        <v>4</v>
      </c>
      <c r="E44" s="4" t="s">
        <v>4</v>
      </c>
    </row>
    <row r="45" spans="1:5" x14ac:dyDescent="0.25">
      <c r="A45" s="2" t="s">
        <v>83</v>
      </c>
      <c r="B45" s="6">
        <v>46233</v>
      </c>
      <c r="C45" s="6">
        <v>41167</v>
      </c>
      <c r="D45" s="4" t="s">
        <v>4</v>
      </c>
      <c r="E45" s="4" t="s">
        <v>4</v>
      </c>
    </row>
    <row r="46" spans="1:5" x14ac:dyDescent="0.25">
      <c r="A46" s="2" t="s">
        <v>84</v>
      </c>
      <c r="B46" s="6">
        <v>495221</v>
      </c>
      <c r="C46" s="6">
        <v>533610</v>
      </c>
      <c r="D46" s="4" t="s">
        <v>4</v>
      </c>
      <c r="E46" s="4" t="s">
        <v>4</v>
      </c>
    </row>
    <row r="47" spans="1:5" x14ac:dyDescent="0.25">
      <c r="A47" s="2" t="s">
        <v>85</v>
      </c>
      <c r="B47" s="6">
        <v>555552</v>
      </c>
      <c r="C47" s="6">
        <v>522734</v>
      </c>
      <c r="D47" s="4" t="s">
        <v>4</v>
      </c>
      <c r="E47" s="4" t="s">
        <v>4</v>
      </c>
    </row>
    <row r="48" spans="1:5" ht="30" x14ac:dyDescent="0.25">
      <c r="A48" s="2" t="s">
        <v>86</v>
      </c>
      <c r="B48" s="6">
        <v>316637</v>
      </c>
      <c r="C48" s="6">
        <v>300066</v>
      </c>
      <c r="D48" s="4" t="s">
        <v>4</v>
      </c>
      <c r="E48" s="4" t="s">
        <v>4</v>
      </c>
    </row>
    <row r="49" spans="1:5" x14ac:dyDescent="0.25">
      <c r="A49" s="2" t="s">
        <v>87</v>
      </c>
      <c r="B49" s="6">
        <v>238915</v>
      </c>
      <c r="C49" s="6">
        <v>222668</v>
      </c>
      <c r="D49" s="4" t="s">
        <v>4</v>
      </c>
      <c r="E49" s="4" t="s">
        <v>4</v>
      </c>
    </row>
    <row r="50" spans="1:5" x14ac:dyDescent="0.25">
      <c r="A50" s="2" t="s">
        <v>88</v>
      </c>
      <c r="B50" s="6">
        <v>20108</v>
      </c>
      <c r="C50" s="6">
        <v>20108</v>
      </c>
      <c r="D50" s="4" t="s">
        <v>4</v>
      </c>
      <c r="E50" s="4" t="s">
        <v>4</v>
      </c>
    </row>
    <row r="51" spans="1:5" x14ac:dyDescent="0.25">
      <c r="A51" s="2" t="s">
        <v>636</v>
      </c>
      <c r="B51" s="4">
        <v>306</v>
      </c>
      <c r="C51" s="4">
        <v>346</v>
      </c>
      <c r="D51" s="4" t="s">
        <v>4</v>
      </c>
      <c r="E51" s="4" t="s">
        <v>4</v>
      </c>
    </row>
    <row r="52" spans="1:5" ht="30" x14ac:dyDescent="0.25">
      <c r="A52" s="2" t="s">
        <v>637</v>
      </c>
      <c r="B52" s="6">
        <v>1477670</v>
      </c>
      <c r="C52" s="6">
        <v>1417425</v>
      </c>
      <c r="D52" s="4" t="s">
        <v>4</v>
      </c>
      <c r="E52" s="4" t="s">
        <v>4</v>
      </c>
    </row>
    <row r="53" spans="1:5" x14ac:dyDescent="0.25">
      <c r="A53" s="2" t="s">
        <v>90</v>
      </c>
      <c r="B53" s="6">
        <v>44958</v>
      </c>
      <c r="C53" s="6">
        <v>30759</v>
      </c>
      <c r="D53" s="4" t="s">
        <v>4</v>
      </c>
      <c r="E53" s="4" t="s">
        <v>4</v>
      </c>
    </row>
    <row r="54" spans="1:5" x14ac:dyDescent="0.25">
      <c r="A54" s="2" t="s">
        <v>91</v>
      </c>
      <c r="B54" s="6">
        <v>2277178</v>
      </c>
      <c r="C54" s="6">
        <v>2224916</v>
      </c>
      <c r="D54" s="4" t="s">
        <v>4</v>
      </c>
      <c r="E54" s="4" t="s">
        <v>4</v>
      </c>
    </row>
    <row r="55" spans="1:5" x14ac:dyDescent="0.25">
      <c r="A55" s="3" t="s">
        <v>92</v>
      </c>
      <c r="B55" s="4" t="s">
        <v>4</v>
      </c>
      <c r="C55" s="4" t="s">
        <v>4</v>
      </c>
      <c r="D55" s="4" t="s">
        <v>4</v>
      </c>
      <c r="E55" s="4" t="s">
        <v>4</v>
      </c>
    </row>
    <row r="56" spans="1:5" x14ac:dyDescent="0.25">
      <c r="A56" s="2" t="s">
        <v>93</v>
      </c>
      <c r="B56" s="4">
        <v>188</v>
      </c>
      <c r="C56" s="4">
        <v>188</v>
      </c>
      <c r="D56" s="4" t="s">
        <v>4</v>
      </c>
      <c r="E56" s="4" t="s">
        <v>4</v>
      </c>
    </row>
    <row r="57" spans="1:5" x14ac:dyDescent="0.25">
      <c r="A57" s="2" t="s">
        <v>95</v>
      </c>
      <c r="B57" s="6">
        <v>59365</v>
      </c>
      <c r="C57" s="6">
        <v>62153</v>
      </c>
      <c r="D57" s="4" t="s">
        <v>4</v>
      </c>
      <c r="E57" s="4" t="s">
        <v>4</v>
      </c>
    </row>
    <row r="58" spans="1:5" ht="30" x14ac:dyDescent="0.25">
      <c r="A58" s="2" t="s">
        <v>96</v>
      </c>
      <c r="B58" s="6">
        <v>49004</v>
      </c>
      <c r="C58" s="6">
        <v>76370</v>
      </c>
      <c r="D58" s="4" t="s">
        <v>4</v>
      </c>
      <c r="E58" s="4" t="s">
        <v>4</v>
      </c>
    </row>
    <row r="59" spans="1:5" x14ac:dyDescent="0.25">
      <c r="A59" s="2" t="s">
        <v>97</v>
      </c>
      <c r="B59" s="6">
        <v>35806</v>
      </c>
      <c r="C59" s="6">
        <v>28362</v>
      </c>
      <c r="D59" s="4" t="s">
        <v>4</v>
      </c>
      <c r="E59" s="4" t="s">
        <v>4</v>
      </c>
    </row>
    <row r="60" spans="1:5" x14ac:dyDescent="0.25">
      <c r="A60" s="2" t="s">
        <v>98</v>
      </c>
      <c r="B60" s="6">
        <v>9299</v>
      </c>
      <c r="C60" s="6">
        <v>6706</v>
      </c>
      <c r="D60" s="4" t="s">
        <v>4</v>
      </c>
      <c r="E60" s="4" t="s">
        <v>4</v>
      </c>
    </row>
    <row r="61" spans="1:5" x14ac:dyDescent="0.25">
      <c r="A61" s="2" t="s">
        <v>99</v>
      </c>
      <c r="B61" s="6">
        <v>153662</v>
      </c>
      <c r="C61" s="6">
        <v>173779</v>
      </c>
      <c r="D61" s="4" t="s">
        <v>4</v>
      </c>
      <c r="E61" s="4" t="s">
        <v>4</v>
      </c>
    </row>
    <row r="62" spans="1:5" x14ac:dyDescent="0.25">
      <c r="A62" s="2" t="s">
        <v>100</v>
      </c>
      <c r="B62" s="6">
        <v>2575</v>
      </c>
      <c r="C62" s="6">
        <v>18983</v>
      </c>
      <c r="D62" s="4" t="s">
        <v>4</v>
      </c>
      <c r="E62" s="4" t="s">
        <v>4</v>
      </c>
    </row>
    <row r="63" spans="1:5" ht="30" x14ac:dyDescent="0.25">
      <c r="A63" s="2" t="s">
        <v>101</v>
      </c>
      <c r="B63" s="6">
        <v>760130</v>
      </c>
      <c r="C63" s="6">
        <v>470175</v>
      </c>
      <c r="D63" s="4" t="s">
        <v>4</v>
      </c>
      <c r="E63" s="4" t="s">
        <v>4</v>
      </c>
    </row>
    <row r="64" spans="1:5" x14ac:dyDescent="0.25">
      <c r="A64" s="2" t="s">
        <v>103</v>
      </c>
      <c r="B64" s="6">
        <v>41629</v>
      </c>
      <c r="C64" s="6">
        <v>32339</v>
      </c>
      <c r="D64" s="4" t="s">
        <v>4</v>
      </c>
      <c r="E64" s="4" t="s">
        <v>4</v>
      </c>
    </row>
    <row r="65" spans="1:5" x14ac:dyDescent="0.25">
      <c r="A65" s="2" t="s">
        <v>104</v>
      </c>
      <c r="B65" s="6">
        <v>9561</v>
      </c>
      <c r="C65" s="6">
        <v>7615</v>
      </c>
      <c r="D65" s="4" t="s">
        <v>4</v>
      </c>
      <c r="E65" s="4" t="s">
        <v>4</v>
      </c>
    </row>
    <row r="66" spans="1:5" x14ac:dyDescent="0.25">
      <c r="A66" s="3" t="s">
        <v>105</v>
      </c>
      <c r="B66" s="4" t="s">
        <v>4</v>
      </c>
      <c r="C66" s="4" t="s">
        <v>4</v>
      </c>
      <c r="D66" s="4" t="s">
        <v>4</v>
      </c>
      <c r="E66" s="4" t="s">
        <v>4</v>
      </c>
    </row>
    <row r="67" spans="1:5" x14ac:dyDescent="0.25">
      <c r="A67" s="2" t="s">
        <v>641</v>
      </c>
      <c r="B67" s="6">
        <v>27900</v>
      </c>
      <c r="C67" s="6">
        <v>27900</v>
      </c>
      <c r="D67" s="4" t="s">
        <v>4</v>
      </c>
      <c r="E67" s="4" t="s">
        <v>4</v>
      </c>
    </row>
    <row r="68" spans="1:5" x14ac:dyDescent="0.25">
      <c r="A68" s="2" t="s">
        <v>109</v>
      </c>
      <c r="B68" s="6">
        <v>1687536</v>
      </c>
      <c r="C68" s="6">
        <v>1562670</v>
      </c>
      <c r="D68" s="4" t="s">
        <v>4</v>
      </c>
      <c r="E68" s="4" t="s">
        <v>4</v>
      </c>
    </row>
    <row r="69" spans="1:5" ht="30" x14ac:dyDescent="0.25">
      <c r="A69" s="2" t="s">
        <v>110</v>
      </c>
      <c r="B69" s="6">
        <v>-72071</v>
      </c>
      <c r="C69" s="6">
        <v>-47685</v>
      </c>
      <c r="D69" s="4" t="s">
        <v>4</v>
      </c>
      <c r="E69" s="4" t="s">
        <v>4</v>
      </c>
    </row>
    <row r="70" spans="1:5" x14ac:dyDescent="0.25">
      <c r="A70" s="2" t="s">
        <v>111</v>
      </c>
      <c r="B70" s="6">
        <v>-333744</v>
      </c>
      <c r="C70" s="6">
        <v>-20860</v>
      </c>
      <c r="D70" s="4" t="s">
        <v>4</v>
      </c>
      <c r="E70" s="4" t="s">
        <v>4</v>
      </c>
    </row>
    <row r="71" spans="1:5" ht="30" x14ac:dyDescent="0.25">
      <c r="A71" s="2" t="s">
        <v>112</v>
      </c>
      <c r="B71" s="6">
        <v>1309621</v>
      </c>
      <c r="C71" s="6">
        <v>1522025</v>
      </c>
      <c r="D71" s="4" t="s">
        <v>4</v>
      </c>
      <c r="E71" s="4" t="s">
        <v>4</v>
      </c>
    </row>
    <row r="72" spans="1:5" x14ac:dyDescent="0.25">
      <c r="A72" s="2" t="s">
        <v>114</v>
      </c>
      <c r="B72" s="6">
        <v>1309621</v>
      </c>
      <c r="C72" s="6">
        <v>1522025</v>
      </c>
      <c r="D72" s="4" t="s">
        <v>4</v>
      </c>
      <c r="E72" s="4" t="s">
        <v>4</v>
      </c>
    </row>
    <row r="73" spans="1:5" ht="30" x14ac:dyDescent="0.25">
      <c r="A73" s="2" t="s">
        <v>115</v>
      </c>
      <c r="B73" s="6">
        <v>2277178</v>
      </c>
      <c r="C73" s="6">
        <v>2224916</v>
      </c>
      <c r="D73" s="4" t="s">
        <v>4</v>
      </c>
      <c r="E73" s="4" t="s">
        <v>4</v>
      </c>
    </row>
    <row r="74" spans="1:5" x14ac:dyDescent="0.25">
      <c r="A74" s="2" t="s">
        <v>505</v>
      </c>
      <c r="B74" s="4" t="s">
        <v>4</v>
      </c>
      <c r="C74" s="4" t="s">
        <v>4</v>
      </c>
      <c r="D74" s="4" t="s">
        <v>4</v>
      </c>
      <c r="E74" s="4" t="s">
        <v>4</v>
      </c>
    </row>
    <row r="75" spans="1:5" x14ac:dyDescent="0.25">
      <c r="A75" s="3" t="s">
        <v>78</v>
      </c>
      <c r="B75" s="4" t="s">
        <v>4</v>
      </c>
      <c r="C75" s="4" t="s">
        <v>4</v>
      </c>
      <c r="D75" s="4" t="s">
        <v>4</v>
      </c>
      <c r="E75" s="4" t="s">
        <v>4</v>
      </c>
    </row>
    <row r="76" spans="1:5" x14ac:dyDescent="0.25">
      <c r="A76" s="2" t="s">
        <v>79</v>
      </c>
      <c r="B76" s="6">
        <v>3663</v>
      </c>
      <c r="C76" s="6">
        <v>49053</v>
      </c>
      <c r="D76" s="6">
        <v>51186</v>
      </c>
      <c r="E76" s="6">
        <v>83203</v>
      </c>
    </row>
    <row r="77" spans="1:5" x14ac:dyDescent="0.25">
      <c r="A77" s="2" t="s">
        <v>80</v>
      </c>
      <c r="B77" s="6">
        <v>78808</v>
      </c>
      <c r="C77" s="6">
        <v>108646</v>
      </c>
      <c r="D77" s="4" t="s">
        <v>4</v>
      </c>
      <c r="E77" s="4" t="s">
        <v>4</v>
      </c>
    </row>
    <row r="78" spans="1:5" x14ac:dyDescent="0.25">
      <c r="A78" s="2" t="s">
        <v>81</v>
      </c>
      <c r="B78" s="6">
        <v>65194</v>
      </c>
      <c r="C78" s="6">
        <v>70231</v>
      </c>
      <c r="D78" s="4" t="s">
        <v>4</v>
      </c>
      <c r="E78" s="4" t="s">
        <v>4</v>
      </c>
    </row>
    <row r="79" spans="1:5" x14ac:dyDescent="0.25">
      <c r="A79" s="2" t="s">
        <v>82</v>
      </c>
      <c r="B79" s="4">
        <v>759</v>
      </c>
      <c r="C79" s="4">
        <v>932</v>
      </c>
      <c r="D79" s="4" t="s">
        <v>4</v>
      </c>
      <c r="E79" s="4" t="s">
        <v>4</v>
      </c>
    </row>
    <row r="80" spans="1:5" x14ac:dyDescent="0.25">
      <c r="A80" s="2" t="s">
        <v>83</v>
      </c>
      <c r="B80" s="6">
        <v>6396</v>
      </c>
      <c r="C80" s="6">
        <v>8351</v>
      </c>
      <c r="D80" s="4" t="s">
        <v>4</v>
      </c>
      <c r="E80" s="4" t="s">
        <v>4</v>
      </c>
    </row>
    <row r="81" spans="1:5" x14ac:dyDescent="0.25">
      <c r="A81" s="2" t="s">
        <v>84</v>
      </c>
      <c r="B81" s="6">
        <v>154820</v>
      </c>
      <c r="C81" s="6">
        <v>237213</v>
      </c>
      <c r="D81" s="4" t="s">
        <v>4</v>
      </c>
      <c r="E81" s="4" t="s">
        <v>4</v>
      </c>
    </row>
    <row r="82" spans="1:5" x14ac:dyDescent="0.25">
      <c r="A82" s="2" t="s">
        <v>85</v>
      </c>
      <c r="B82" s="6">
        <v>126438</v>
      </c>
      <c r="C82" s="6">
        <v>125764</v>
      </c>
      <c r="D82" s="4" t="s">
        <v>4</v>
      </c>
      <c r="E82" s="4" t="s">
        <v>4</v>
      </c>
    </row>
    <row r="83" spans="1:5" ht="30" x14ac:dyDescent="0.25">
      <c r="A83" s="2" t="s">
        <v>86</v>
      </c>
      <c r="B83" s="6">
        <v>66509</v>
      </c>
      <c r="C83" s="6">
        <v>61520</v>
      </c>
      <c r="D83" s="4" t="s">
        <v>4</v>
      </c>
      <c r="E83" s="4" t="s">
        <v>4</v>
      </c>
    </row>
    <row r="84" spans="1:5" x14ac:dyDescent="0.25">
      <c r="A84" s="2" t="s">
        <v>87</v>
      </c>
      <c r="B84" s="6">
        <v>59929</v>
      </c>
      <c r="C84" s="6">
        <v>64244</v>
      </c>
      <c r="D84" s="4" t="s">
        <v>4</v>
      </c>
      <c r="E84" s="4" t="s">
        <v>4</v>
      </c>
    </row>
    <row r="85" spans="1:5" x14ac:dyDescent="0.25">
      <c r="A85" s="2" t="s">
        <v>88</v>
      </c>
      <c r="B85" s="6">
        <v>107542</v>
      </c>
      <c r="C85" s="6">
        <v>107542</v>
      </c>
      <c r="D85" s="4" t="s">
        <v>4</v>
      </c>
      <c r="E85" s="4" t="s">
        <v>4</v>
      </c>
    </row>
    <row r="86" spans="1:5" x14ac:dyDescent="0.25">
      <c r="A86" s="2" t="s">
        <v>636</v>
      </c>
      <c r="B86" s="6">
        <v>44847</v>
      </c>
      <c r="C86" s="6">
        <v>48461</v>
      </c>
      <c r="D86" s="4" t="s">
        <v>4</v>
      </c>
      <c r="E86" s="4" t="s">
        <v>4</v>
      </c>
    </row>
    <row r="87" spans="1:5" ht="30" x14ac:dyDescent="0.25">
      <c r="A87" s="2" t="s">
        <v>637</v>
      </c>
      <c r="B87" s="6">
        <v>1489054</v>
      </c>
      <c r="C87" s="6">
        <v>1367308</v>
      </c>
      <c r="D87" s="4" t="s">
        <v>4</v>
      </c>
      <c r="E87" s="4" t="s">
        <v>4</v>
      </c>
    </row>
    <row r="88" spans="1:5" x14ac:dyDescent="0.25">
      <c r="A88" s="2" t="s">
        <v>91</v>
      </c>
      <c r="B88" s="6">
        <v>1856192</v>
      </c>
      <c r="C88" s="6">
        <v>1824768</v>
      </c>
      <c r="D88" s="4" t="s">
        <v>4</v>
      </c>
      <c r="E88" s="4" t="s">
        <v>4</v>
      </c>
    </row>
    <row r="89" spans="1:5" x14ac:dyDescent="0.25">
      <c r="A89" s="3" t="s">
        <v>92</v>
      </c>
      <c r="B89" s="4" t="s">
        <v>4</v>
      </c>
      <c r="C89" s="4" t="s">
        <v>4</v>
      </c>
      <c r="D89" s="4" t="s">
        <v>4</v>
      </c>
      <c r="E89" s="4" t="s">
        <v>4</v>
      </c>
    </row>
    <row r="90" spans="1:5" x14ac:dyDescent="0.25">
      <c r="A90" s="2" t="s">
        <v>95</v>
      </c>
      <c r="B90" s="6">
        <v>16720</v>
      </c>
      <c r="C90" s="6">
        <v>20365</v>
      </c>
      <c r="D90" s="4" t="s">
        <v>4</v>
      </c>
      <c r="E90" s="4" t="s">
        <v>4</v>
      </c>
    </row>
    <row r="91" spans="1:5" ht="30" x14ac:dyDescent="0.25">
      <c r="A91" s="2" t="s">
        <v>96</v>
      </c>
      <c r="B91" s="6">
        <v>5508</v>
      </c>
      <c r="C91" s="6">
        <v>13713</v>
      </c>
      <c r="D91" s="4" t="s">
        <v>4</v>
      </c>
      <c r="E91" s="4" t="s">
        <v>4</v>
      </c>
    </row>
    <row r="92" spans="1:5" x14ac:dyDescent="0.25">
      <c r="A92" s="2" t="s">
        <v>97</v>
      </c>
      <c r="B92" s="6">
        <v>6223</v>
      </c>
      <c r="C92" s="6">
        <v>7315</v>
      </c>
      <c r="D92" s="4" t="s">
        <v>4</v>
      </c>
      <c r="E92" s="4" t="s">
        <v>4</v>
      </c>
    </row>
    <row r="93" spans="1:5" x14ac:dyDescent="0.25">
      <c r="A93" s="2" t="s">
        <v>99</v>
      </c>
      <c r="B93" s="6">
        <v>28451</v>
      </c>
      <c r="C93" s="6">
        <v>41393</v>
      </c>
      <c r="D93" s="4" t="s">
        <v>4</v>
      </c>
      <c r="E93" s="4" t="s">
        <v>4</v>
      </c>
    </row>
    <row r="94" spans="1:5" x14ac:dyDescent="0.25">
      <c r="A94" s="2" t="s">
        <v>100</v>
      </c>
      <c r="B94" s="6">
        <v>28649</v>
      </c>
      <c r="C94" s="6">
        <v>29279</v>
      </c>
      <c r="D94" s="4" t="s">
        <v>4</v>
      </c>
      <c r="E94" s="4" t="s">
        <v>4</v>
      </c>
    </row>
    <row r="95" spans="1:5" ht="30" x14ac:dyDescent="0.25">
      <c r="A95" s="2" t="s">
        <v>101</v>
      </c>
      <c r="B95" s="6">
        <v>507362</v>
      </c>
      <c r="C95" s="6">
        <v>514223</v>
      </c>
      <c r="D95" s="4" t="s">
        <v>4</v>
      </c>
      <c r="E95" s="4" t="s">
        <v>4</v>
      </c>
    </row>
    <row r="96" spans="1:5" x14ac:dyDescent="0.25">
      <c r="A96" s="3" t="s">
        <v>105</v>
      </c>
      <c r="B96" s="4" t="s">
        <v>4</v>
      </c>
      <c r="C96" s="4" t="s">
        <v>4</v>
      </c>
      <c r="D96" s="4" t="s">
        <v>4</v>
      </c>
      <c r="E96" s="4" t="s">
        <v>4</v>
      </c>
    </row>
    <row r="97" spans="1:5" x14ac:dyDescent="0.25">
      <c r="A97" s="2" t="s">
        <v>641</v>
      </c>
      <c r="B97" s="6">
        <v>457950</v>
      </c>
      <c r="C97" s="6">
        <v>457950</v>
      </c>
      <c r="D97" s="4" t="s">
        <v>4</v>
      </c>
      <c r="E97" s="4" t="s">
        <v>4</v>
      </c>
    </row>
    <row r="98" spans="1:5" x14ac:dyDescent="0.25">
      <c r="A98" s="2" t="s">
        <v>168</v>
      </c>
      <c r="B98" s="6">
        <v>150286</v>
      </c>
      <c r="C98" s="6">
        <v>150286</v>
      </c>
      <c r="D98" s="4" t="s">
        <v>4</v>
      </c>
      <c r="E98" s="4" t="s">
        <v>4</v>
      </c>
    </row>
    <row r="99" spans="1:5" x14ac:dyDescent="0.25">
      <c r="A99" s="2" t="s">
        <v>109</v>
      </c>
      <c r="B99" s="6">
        <v>608558</v>
      </c>
      <c r="C99" s="6">
        <v>565193</v>
      </c>
      <c r="D99" s="4" t="s">
        <v>4</v>
      </c>
      <c r="E99" s="4" t="s">
        <v>4</v>
      </c>
    </row>
    <row r="100" spans="1:5" ht="30" x14ac:dyDescent="0.25">
      <c r="A100" s="2" t="s">
        <v>110</v>
      </c>
      <c r="B100" s="6">
        <v>74936</v>
      </c>
      <c r="C100" s="6">
        <v>66444</v>
      </c>
      <c r="D100" s="4" t="s">
        <v>4</v>
      </c>
      <c r="E100" s="4" t="s">
        <v>4</v>
      </c>
    </row>
    <row r="101" spans="1:5" ht="30" x14ac:dyDescent="0.25">
      <c r="A101" s="2" t="s">
        <v>112</v>
      </c>
      <c r="B101" s="6">
        <v>1291730</v>
      </c>
      <c r="C101" s="6">
        <v>1239873</v>
      </c>
      <c r="D101" s="4" t="s">
        <v>4</v>
      </c>
      <c r="E101" s="4" t="s">
        <v>4</v>
      </c>
    </row>
    <row r="102" spans="1:5" x14ac:dyDescent="0.25">
      <c r="A102" s="2" t="s">
        <v>114</v>
      </c>
      <c r="B102" s="6">
        <v>1291730</v>
      </c>
      <c r="C102" s="6">
        <v>1239873</v>
      </c>
      <c r="D102" s="4" t="s">
        <v>4</v>
      </c>
      <c r="E102" s="4" t="s">
        <v>4</v>
      </c>
    </row>
    <row r="103" spans="1:5" ht="30" x14ac:dyDescent="0.25">
      <c r="A103" s="2" t="s">
        <v>115</v>
      </c>
      <c r="B103" s="6">
        <v>1856192</v>
      </c>
      <c r="C103" s="6">
        <v>1824768</v>
      </c>
      <c r="D103" s="4" t="s">
        <v>4</v>
      </c>
      <c r="E103" s="4" t="s">
        <v>4</v>
      </c>
    </row>
    <row r="104" spans="1:5" x14ac:dyDescent="0.25">
      <c r="A104" s="2" t="s">
        <v>634</v>
      </c>
      <c r="B104" s="4" t="s">
        <v>4</v>
      </c>
      <c r="C104" s="4" t="s">
        <v>4</v>
      </c>
      <c r="D104" s="4" t="s">
        <v>4</v>
      </c>
      <c r="E104" s="4" t="s">
        <v>4</v>
      </c>
    </row>
    <row r="105" spans="1:5" x14ac:dyDescent="0.25">
      <c r="A105" s="3" t="s">
        <v>78</v>
      </c>
      <c r="B105" s="4" t="s">
        <v>4</v>
      </c>
      <c r="C105" s="4" t="s">
        <v>4</v>
      </c>
      <c r="D105" s="4" t="s">
        <v>4</v>
      </c>
      <c r="E105" s="4" t="s">
        <v>4</v>
      </c>
    </row>
    <row r="106" spans="1:5" x14ac:dyDescent="0.25">
      <c r="A106" s="2" t="s">
        <v>79</v>
      </c>
      <c r="B106" s="6">
        <v>294634</v>
      </c>
      <c r="C106" s="6">
        <v>349077</v>
      </c>
      <c r="D106" s="6">
        <v>333823</v>
      </c>
      <c r="E106" s="6">
        <v>290000</v>
      </c>
    </row>
    <row r="107" spans="1:5" x14ac:dyDescent="0.25">
      <c r="A107" s="2" t="s">
        <v>80</v>
      </c>
      <c r="B107" s="6">
        <v>333922</v>
      </c>
      <c r="C107" s="6">
        <v>267615</v>
      </c>
      <c r="D107" s="4" t="s">
        <v>4</v>
      </c>
      <c r="E107" s="4" t="s">
        <v>4</v>
      </c>
    </row>
    <row r="108" spans="1:5" x14ac:dyDescent="0.25">
      <c r="A108" s="2" t="s">
        <v>81</v>
      </c>
      <c r="B108" s="6">
        <v>189412</v>
      </c>
      <c r="C108" s="6">
        <v>176816</v>
      </c>
      <c r="D108" s="4" t="s">
        <v>4</v>
      </c>
      <c r="E108" s="4" t="s">
        <v>4</v>
      </c>
    </row>
    <row r="109" spans="1:5" x14ac:dyDescent="0.25">
      <c r="A109" s="2" t="s">
        <v>82</v>
      </c>
      <c r="B109" s="6">
        <v>56966</v>
      </c>
      <c r="C109" s="6">
        <v>17330</v>
      </c>
      <c r="D109" s="4" t="s">
        <v>4</v>
      </c>
      <c r="E109" s="4" t="s">
        <v>4</v>
      </c>
    </row>
    <row r="110" spans="1:5" x14ac:dyDescent="0.25">
      <c r="A110" s="2" t="s">
        <v>83</v>
      </c>
      <c r="B110" s="6">
        <v>11809</v>
      </c>
      <c r="C110" s="6">
        <v>16179</v>
      </c>
      <c r="D110" s="4" t="s">
        <v>4</v>
      </c>
      <c r="E110" s="4" t="s">
        <v>4</v>
      </c>
    </row>
    <row r="111" spans="1:5" x14ac:dyDescent="0.25">
      <c r="A111" s="2" t="s">
        <v>84</v>
      </c>
      <c r="B111" s="6">
        <v>886743</v>
      </c>
      <c r="C111" s="6">
        <v>827017</v>
      </c>
      <c r="D111" s="4" t="s">
        <v>4</v>
      </c>
      <c r="E111" s="4" t="s">
        <v>4</v>
      </c>
    </row>
    <row r="112" spans="1:5" x14ac:dyDescent="0.25">
      <c r="A112" s="2" t="s">
        <v>85</v>
      </c>
      <c r="B112" s="6">
        <v>456431</v>
      </c>
      <c r="C112" s="6">
        <v>368628</v>
      </c>
      <c r="D112" s="4" t="s">
        <v>4</v>
      </c>
      <c r="E112" s="4" t="s">
        <v>4</v>
      </c>
    </row>
    <row r="113" spans="1:5" ht="30" x14ac:dyDescent="0.25">
      <c r="A113" s="2" t="s">
        <v>86</v>
      </c>
      <c r="B113" s="6">
        <v>138723</v>
      </c>
      <c r="C113" s="6">
        <v>121330</v>
      </c>
      <c r="D113" s="4" t="s">
        <v>4</v>
      </c>
      <c r="E113" s="4" t="s">
        <v>4</v>
      </c>
    </row>
    <row r="114" spans="1:5" x14ac:dyDescent="0.25">
      <c r="A114" s="2" t="s">
        <v>87</v>
      </c>
      <c r="B114" s="6">
        <v>317708</v>
      </c>
      <c r="C114" s="6">
        <v>247298</v>
      </c>
      <c r="D114" s="4" t="s">
        <v>4</v>
      </c>
      <c r="E114" s="4" t="s">
        <v>4</v>
      </c>
    </row>
    <row r="115" spans="1:5" x14ac:dyDescent="0.25">
      <c r="A115" s="2" t="s">
        <v>88</v>
      </c>
      <c r="B115" s="6">
        <v>246494</v>
      </c>
      <c r="C115" s="6">
        <v>221982</v>
      </c>
      <c r="D115" s="4" t="s">
        <v>4</v>
      </c>
      <c r="E115" s="4" t="s">
        <v>4</v>
      </c>
    </row>
    <row r="116" spans="1:5" x14ac:dyDescent="0.25">
      <c r="A116" s="2" t="s">
        <v>636</v>
      </c>
      <c r="B116" s="6">
        <v>154666</v>
      </c>
      <c r="C116" s="6">
        <v>122110</v>
      </c>
      <c r="D116" s="4" t="s">
        <v>4</v>
      </c>
      <c r="E116" s="4" t="s">
        <v>4</v>
      </c>
    </row>
    <row r="117" spans="1:5" ht="30" x14ac:dyDescent="0.25">
      <c r="A117" s="2" t="s">
        <v>637</v>
      </c>
      <c r="B117" s="6">
        <v>564888</v>
      </c>
      <c r="C117" s="6">
        <v>518059</v>
      </c>
      <c r="D117" s="4" t="s">
        <v>4</v>
      </c>
      <c r="E117" s="4" t="s">
        <v>4</v>
      </c>
    </row>
    <row r="118" spans="1:5" x14ac:dyDescent="0.25">
      <c r="A118" s="2" t="s">
        <v>90</v>
      </c>
      <c r="B118" s="6">
        <v>90464</v>
      </c>
      <c r="C118" s="6">
        <v>93136</v>
      </c>
      <c r="D118" s="4" t="s">
        <v>4</v>
      </c>
      <c r="E118" s="4" t="s">
        <v>4</v>
      </c>
    </row>
    <row r="119" spans="1:5" x14ac:dyDescent="0.25">
      <c r="A119" s="2" t="s">
        <v>91</v>
      </c>
      <c r="B119" s="6">
        <v>2260963</v>
      </c>
      <c r="C119" s="6">
        <v>2029602</v>
      </c>
      <c r="D119" s="4" t="s">
        <v>4</v>
      </c>
      <c r="E119" s="4" t="s">
        <v>4</v>
      </c>
    </row>
    <row r="120" spans="1:5" x14ac:dyDescent="0.25">
      <c r="A120" s="3" t="s">
        <v>92</v>
      </c>
      <c r="B120" s="4" t="s">
        <v>4</v>
      </c>
      <c r="C120" s="4" t="s">
        <v>4</v>
      </c>
      <c r="D120" s="4" t="s">
        <v>4</v>
      </c>
      <c r="E120" s="4" t="s">
        <v>4</v>
      </c>
    </row>
    <row r="121" spans="1:5" x14ac:dyDescent="0.25">
      <c r="A121" s="2" t="s">
        <v>93</v>
      </c>
      <c r="B121" s="4" t="s">
        <v>4</v>
      </c>
      <c r="C121" s="4">
        <v>14</v>
      </c>
      <c r="D121" s="4" t="s">
        <v>4</v>
      </c>
      <c r="E121" s="4" t="s">
        <v>4</v>
      </c>
    </row>
    <row r="122" spans="1:5" x14ac:dyDescent="0.25">
      <c r="A122" s="2" t="s">
        <v>94</v>
      </c>
      <c r="B122" s="6">
        <v>17863</v>
      </c>
      <c r="C122" s="6">
        <v>19024</v>
      </c>
      <c r="D122" s="4" t="s">
        <v>4</v>
      </c>
      <c r="E122" s="4" t="s">
        <v>4</v>
      </c>
    </row>
    <row r="123" spans="1:5" x14ac:dyDescent="0.25">
      <c r="A123" s="2" t="s">
        <v>95</v>
      </c>
      <c r="B123" s="6">
        <v>133911</v>
      </c>
      <c r="C123" s="6">
        <v>133603</v>
      </c>
      <c r="D123" s="4" t="s">
        <v>4</v>
      </c>
      <c r="E123" s="4" t="s">
        <v>4</v>
      </c>
    </row>
    <row r="124" spans="1:5" ht="30" x14ac:dyDescent="0.25">
      <c r="A124" s="2" t="s">
        <v>96</v>
      </c>
      <c r="B124" s="6">
        <v>39947</v>
      </c>
      <c r="C124" s="6">
        <v>32884</v>
      </c>
      <c r="D124" s="4" t="s">
        <v>4</v>
      </c>
      <c r="E124" s="4" t="s">
        <v>4</v>
      </c>
    </row>
    <row r="125" spans="1:5" x14ac:dyDescent="0.25">
      <c r="A125" s="2" t="s">
        <v>97</v>
      </c>
      <c r="B125" s="6">
        <v>51454</v>
      </c>
      <c r="C125" s="6">
        <v>35883</v>
      </c>
      <c r="D125" s="4" t="s">
        <v>4</v>
      </c>
      <c r="E125" s="4" t="s">
        <v>4</v>
      </c>
    </row>
    <row r="126" spans="1:5" x14ac:dyDescent="0.25">
      <c r="A126" s="2" t="s">
        <v>99</v>
      </c>
      <c r="B126" s="6">
        <v>243175</v>
      </c>
      <c r="C126" s="6">
        <v>221408</v>
      </c>
      <c r="D126" s="4" t="s">
        <v>4</v>
      </c>
      <c r="E126" s="4" t="s">
        <v>4</v>
      </c>
    </row>
    <row r="127" spans="1:5" x14ac:dyDescent="0.25">
      <c r="A127" s="2" t="s">
        <v>100</v>
      </c>
      <c r="B127" s="6">
        <v>45383</v>
      </c>
      <c r="C127" s="6">
        <v>30662</v>
      </c>
      <c r="D127" s="4" t="s">
        <v>4</v>
      </c>
      <c r="E127" s="4" t="s">
        <v>4</v>
      </c>
    </row>
    <row r="128" spans="1:5" ht="30" x14ac:dyDescent="0.25">
      <c r="A128" s="2" t="s">
        <v>101</v>
      </c>
      <c r="B128" s="6">
        <v>8481</v>
      </c>
      <c r="C128" s="4">
        <v>732</v>
      </c>
      <c r="D128" s="4" t="s">
        <v>4</v>
      </c>
      <c r="E128" s="4" t="s">
        <v>4</v>
      </c>
    </row>
    <row r="129" spans="1:5" x14ac:dyDescent="0.25">
      <c r="A129" s="2" t="s">
        <v>102</v>
      </c>
      <c r="B129" s="6">
        <v>136808</v>
      </c>
      <c r="C129" s="6">
        <v>154397</v>
      </c>
      <c r="D129" s="4" t="s">
        <v>4</v>
      </c>
      <c r="E129" s="4" t="s">
        <v>4</v>
      </c>
    </row>
    <row r="130" spans="1:5" x14ac:dyDescent="0.25">
      <c r="A130" s="2" t="s">
        <v>103</v>
      </c>
      <c r="B130" s="6">
        <v>6385</v>
      </c>
      <c r="C130" s="6">
        <v>6770</v>
      </c>
      <c r="D130" s="4" t="s">
        <v>4</v>
      </c>
      <c r="E130" s="4" t="s">
        <v>4</v>
      </c>
    </row>
    <row r="131" spans="1:5" x14ac:dyDescent="0.25">
      <c r="A131" s="2" t="s">
        <v>104</v>
      </c>
      <c r="B131" s="6">
        <v>39146</v>
      </c>
      <c r="C131" s="6">
        <v>44116</v>
      </c>
      <c r="D131" s="4" t="s">
        <v>4</v>
      </c>
      <c r="E131" s="4" t="s">
        <v>4</v>
      </c>
    </row>
    <row r="132" spans="1:5" x14ac:dyDescent="0.25">
      <c r="A132" s="3" t="s">
        <v>105</v>
      </c>
      <c r="B132" s="4" t="s">
        <v>4</v>
      </c>
      <c r="C132" s="4" t="s">
        <v>4</v>
      </c>
      <c r="D132" s="4" t="s">
        <v>4</v>
      </c>
      <c r="E132" s="4" t="s">
        <v>4</v>
      </c>
    </row>
    <row r="133" spans="1:5" x14ac:dyDescent="0.25">
      <c r="A133" s="2" t="s">
        <v>641</v>
      </c>
      <c r="B133" s="6">
        <v>254982</v>
      </c>
      <c r="C133" s="6">
        <v>254982</v>
      </c>
      <c r="D133" s="4" t="s">
        <v>4</v>
      </c>
      <c r="E133" s="4" t="s">
        <v>4</v>
      </c>
    </row>
    <row r="134" spans="1:5" x14ac:dyDescent="0.25">
      <c r="A134" s="2" t="s">
        <v>168</v>
      </c>
      <c r="B134" s="6">
        <v>1034236</v>
      </c>
      <c r="C134" s="6">
        <v>891236</v>
      </c>
      <c r="D134" s="4" t="s">
        <v>4</v>
      </c>
      <c r="E134" s="4" t="s">
        <v>4</v>
      </c>
    </row>
    <row r="135" spans="1:5" x14ac:dyDescent="0.25">
      <c r="A135" s="2" t="s">
        <v>109</v>
      </c>
      <c r="B135" s="6">
        <v>505735</v>
      </c>
      <c r="C135" s="6">
        <v>517703</v>
      </c>
      <c r="D135" s="4" t="s">
        <v>4</v>
      </c>
      <c r="E135" s="4" t="s">
        <v>4</v>
      </c>
    </row>
    <row r="136" spans="1:5" ht="30" x14ac:dyDescent="0.25">
      <c r="A136" s="2" t="s">
        <v>110</v>
      </c>
      <c r="B136" s="6">
        <v>-62433</v>
      </c>
      <c r="C136" s="6">
        <v>-115225</v>
      </c>
      <c r="D136" s="4" t="s">
        <v>4</v>
      </c>
      <c r="E136" s="4" t="s">
        <v>4</v>
      </c>
    </row>
    <row r="137" spans="1:5" ht="30" x14ac:dyDescent="0.25">
      <c r="A137" s="2" t="s">
        <v>112</v>
      </c>
      <c r="B137" s="6">
        <v>1732520</v>
      </c>
      <c r="C137" s="6">
        <v>1548696</v>
      </c>
      <c r="D137" s="4" t="s">
        <v>4</v>
      </c>
      <c r="E137" s="4" t="s">
        <v>4</v>
      </c>
    </row>
    <row r="138" spans="1:5" ht="30" x14ac:dyDescent="0.25">
      <c r="A138" s="2" t="s">
        <v>113</v>
      </c>
      <c r="B138" s="6">
        <v>49065</v>
      </c>
      <c r="C138" s="6">
        <v>22821</v>
      </c>
      <c r="D138" s="4" t="s">
        <v>4</v>
      </c>
      <c r="E138" s="4" t="s">
        <v>4</v>
      </c>
    </row>
    <row r="139" spans="1:5" x14ac:dyDescent="0.25">
      <c r="A139" s="2" t="s">
        <v>114</v>
      </c>
      <c r="B139" s="6">
        <v>1781585</v>
      </c>
      <c r="C139" s="6">
        <v>1571517</v>
      </c>
      <c r="D139" s="4" t="s">
        <v>4</v>
      </c>
      <c r="E139" s="4" t="s">
        <v>4</v>
      </c>
    </row>
    <row r="140" spans="1:5" ht="30" x14ac:dyDescent="0.25">
      <c r="A140" s="2" t="s">
        <v>115</v>
      </c>
      <c r="B140" s="6">
        <v>2260963</v>
      </c>
      <c r="C140" s="6">
        <v>2029602</v>
      </c>
      <c r="D140" s="4" t="s">
        <v>4</v>
      </c>
      <c r="E140" s="4" t="s">
        <v>4</v>
      </c>
    </row>
    <row r="141" spans="1:5" x14ac:dyDescent="0.25">
      <c r="A141" s="2" t="s">
        <v>486</v>
      </c>
      <c r="B141" s="4" t="s">
        <v>4</v>
      </c>
      <c r="C141" s="4" t="s">
        <v>4</v>
      </c>
      <c r="D141" s="4" t="s">
        <v>4</v>
      </c>
      <c r="E141" s="4" t="s">
        <v>4</v>
      </c>
    </row>
    <row r="142" spans="1:5" x14ac:dyDescent="0.25">
      <c r="A142" s="3" t="s">
        <v>78</v>
      </c>
      <c r="B142" s="4" t="s">
        <v>4</v>
      </c>
      <c r="C142" s="4" t="s">
        <v>4</v>
      </c>
      <c r="D142" s="4" t="s">
        <v>4</v>
      </c>
      <c r="E142" s="4" t="s">
        <v>4</v>
      </c>
    </row>
    <row r="143" spans="1:5" ht="30" x14ac:dyDescent="0.25">
      <c r="A143" s="2" t="s">
        <v>637</v>
      </c>
      <c r="B143" s="6">
        <v>-3531612</v>
      </c>
      <c r="C143" s="6">
        <v>-3302792</v>
      </c>
      <c r="D143" s="4" t="s">
        <v>4</v>
      </c>
      <c r="E143" s="4" t="s">
        <v>4</v>
      </c>
    </row>
    <row r="144" spans="1:5" x14ac:dyDescent="0.25">
      <c r="A144" s="2" t="s">
        <v>91</v>
      </c>
      <c r="B144" s="6">
        <v>-3531612</v>
      </c>
      <c r="C144" s="6">
        <v>-3302792</v>
      </c>
      <c r="D144" s="4" t="s">
        <v>4</v>
      </c>
      <c r="E144" s="4" t="s">
        <v>4</v>
      </c>
    </row>
    <row r="145" spans="1:5" x14ac:dyDescent="0.25">
      <c r="A145" s="3" t="s">
        <v>92</v>
      </c>
      <c r="B145" s="4" t="s">
        <v>4</v>
      </c>
      <c r="C145" s="4" t="s">
        <v>4</v>
      </c>
      <c r="D145" s="4" t="s">
        <v>4</v>
      </c>
      <c r="E145" s="4" t="s">
        <v>4</v>
      </c>
    </row>
    <row r="146" spans="1:5" ht="30" x14ac:dyDescent="0.25">
      <c r="A146" s="2" t="s">
        <v>101</v>
      </c>
      <c r="B146" s="6">
        <v>-507362</v>
      </c>
      <c r="C146" s="6">
        <v>-514223</v>
      </c>
      <c r="D146" s="4" t="s">
        <v>4</v>
      </c>
      <c r="E146" s="4" t="s">
        <v>4</v>
      </c>
    </row>
    <row r="147" spans="1:5" x14ac:dyDescent="0.25">
      <c r="A147" s="3" t="s">
        <v>105</v>
      </c>
      <c r="B147" s="4" t="s">
        <v>4</v>
      </c>
      <c r="C147" s="4" t="s">
        <v>4</v>
      </c>
      <c r="D147" s="4" t="s">
        <v>4</v>
      </c>
      <c r="E147" s="4" t="s">
        <v>4</v>
      </c>
    </row>
    <row r="148" spans="1:5" x14ac:dyDescent="0.25">
      <c r="A148" s="2" t="s">
        <v>641</v>
      </c>
      <c r="B148" s="6">
        <v>-712932</v>
      </c>
      <c r="C148" s="6">
        <v>-712932</v>
      </c>
      <c r="D148" s="4" t="s">
        <v>4</v>
      </c>
      <c r="E148" s="4" t="s">
        <v>4</v>
      </c>
    </row>
    <row r="149" spans="1:5" x14ac:dyDescent="0.25">
      <c r="A149" s="2" t="s">
        <v>168</v>
      </c>
      <c r="B149" s="6">
        <v>-1184522</v>
      </c>
      <c r="C149" s="6">
        <v>-1041522</v>
      </c>
      <c r="D149" s="4" t="s">
        <v>4</v>
      </c>
      <c r="E149" s="4" t="s">
        <v>4</v>
      </c>
    </row>
    <row r="150" spans="1:5" x14ac:dyDescent="0.25">
      <c r="A150" s="2" t="s">
        <v>109</v>
      </c>
      <c r="B150" s="6">
        <v>-1114293</v>
      </c>
      <c r="C150" s="6">
        <v>-1082896</v>
      </c>
      <c r="D150" s="4" t="s">
        <v>4</v>
      </c>
      <c r="E150" s="4" t="s">
        <v>4</v>
      </c>
    </row>
    <row r="151" spans="1:5" ht="30" x14ac:dyDescent="0.25">
      <c r="A151" s="2" t="s">
        <v>110</v>
      </c>
      <c r="B151" s="6">
        <v>-12503</v>
      </c>
      <c r="C151" s="6">
        <v>48781</v>
      </c>
      <c r="D151" s="4" t="s">
        <v>4</v>
      </c>
      <c r="E151" s="4" t="s">
        <v>4</v>
      </c>
    </row>
    <row r="152" spans="1:5" ht="30" x14ac:dyDescent="0.25">
      <c r="A152" s="2" t="s">
        <v>112</v>
      </c>
      <c r="B152" s="6">
        <v>-3024250</v>
      </c>
      <c r="C152" s="6">
        <v>-2788569</v>
      </c>
      <c r="D152" s="4" t="s">
        <v>4</v>
      </c>
      <c r="E152" s="4" t="s">
        <v>4</v>
      </c>
    </row>
    <row r="153" spans="1:5" x14ac:dyDescent="0.25">
      <c r="A153" s="2" t="s">
        <v>114</v>
      </c>
      <c r="B153" s="6">
        <v>-3024250</v>
      </c>
      <c r="C153" s="6">
        <v>-2788569</v>
      </c>
      <c r="D153" s="4" t="s">
        <v>4</v>
      </c>
      <c r="E153" s="4" t="s">
        <v>4</v>
      </c>
    </row>
    <row r="154" spans="1:5" ht="30" x14ac:dyDescent="0.25">
      <c r="A154" s="2" t="s">
        <v>115</v>
      </c>
      <c r="B154" s="8">
        <v>-3531612</v>
      </c>
      <c r="C154" s="8">
        <v>-3302792</v>
      </c>
      <c r="D154" s="4" t="s">
        <v>4</v>
      </c>
      <c r="E154" s="4" t="s">
        <v>4</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7"/>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994</v>
      </c>
      <c r="B1" s="1" t="s">
        <v>809</v>
      </c>
      <c r="C1" s="7" t="s">
        <v>27</v>
      </c>
      <c r="D1" s="7"/>
      <c r="E1" s="7" t="s">
        <v>1</v>
      </c>
      <c r="F1" s="7"/>
    </row>
    <row r="2" spans="1:6" ht="30" x14ac:dyDescent="0.25">
      <c r="A2" s="1" t="s">
        <v>62</v>
      </c>
      <c r="B2" s="1" t="s">
        <v>810</v>
      </c>
      <c r="C2" s="1" t="s">
        <v>2</v>
      </c>
      <c r="D2" s="1" t="s">
        <v>28</v>
      </c>
      <c r="E2" s="1" t="s">
        <v>2</v>
      </c>
      <c r="F2" s="1" t="s">
        <v>28</v>
      </c>
    </row>
    <row r="3" spans="1:6" x14ac:dyDescent="0.25">
      <c r="A3" s="3" t="s">
        <v>125</v>
      </c>
      <c r="B3" s="4" t="s">
        <v>4</v>
      </c>
      <c r="C3" s="4" t="s">
        <v>4</v>
      </c>
      <c r="D3" s="4" t="s">
        <v>4</v>
      </c>
      <c r="E3" s="4" t="s">
        <v>4</v>
      </c>
      <c r="F3" s="4" t="s">
        <v>4</v>
      </c>
    </row>
    <row r="4" spans="1:6" x14ac:dyDescent="0.25">
      <c r="A4" s="2" t="s">
        <v>52</v>
      </c>
      <c r="B4" s="4" t="s">
        <v>4</v>
      </c>
      <c r="C4" s="8">
        <v>25285</v>
      </c>
      <c r="D4" s="8">
        <v>58891</v>
      </c>
      <c r="E4" s="8">
        <v>147700</v>
      </c>
      <c r="F4" s="8">
        <v>228347</v>
      </c>
    </row>
    <row r="5" spans="1:6" ht="30" x14ac:dyDescent="0.25">
      <c r="A5" s="3" t="s">
        <v>126</v>
      </c>
      <c r="B5" s="4" t="s">
        <v>4</v>
      </c>
      <c r="C5" s="4" t="s">
        <v>4</v>
      </c>
      <c r="D5" s="4" t="s">
        <v>4</v>
      </c>
      <c r="E5" s="4" t="s">
        <v>4</v>
      </c>
      <c r="F5" s="4" t="s">
        <v>4</v>
      </c>
    </row>
    <row r="6" spans="1:6" x14ac:dyDescent="0.25">
      <c r="A6" s="2" t="s">
        <v>127</v>
      </c>
      <c r="B6" s="4" t="s">
        <v>4</v>
      </c>
      <c r="C6" s="4" t="s">
        <v>4</v>
      </c>
      <c r="D6" s="4" t="s">
        <v>4</v>
      </c>
      <c r="E6" s="6">
        <v>64460</v>
      </c>
      <c r="F6" s="6">
        <v>57417</v>
      </c>
    </row>
    <row r="7" spans="1:6" x14ac:dyDescent="0.25">
      <c r="A7" s="2" t="s">
        <v>128</v>
      </c>
      <c r="B7" s="4" t="s">
        <v>4</v>
      </c>
      <c r="C7" s="4" t="s">
        <v>4</v>
      </c>
      <c r="D7" s="4" t="s">
        <v>4</v>
      </c>
      <c r="E7" s="6">
        <v>4859</v>
      </c>
      <c r="F7" s="4">
        <v>0</v>
      </c>
    </row>
    <row r="8" spans="1:6" x14ac:dyDescent="0.25">
      <c r="A8" s="2" t="s">
        <v>129</v>
      </c>
      <c r="B8" s="4" t="s">
        <v>4</v>
      </c>
      <c r="C8" s="4" t="s">
        <v>4</v>
      </c>
      <c r="D8" s="4" t="s">
        <v>4</v>
      </c>
      <c r="E8" s="6">
        <v>-2478</v>
      </c>
      <c r="F8" s="4" t="s">
        <v>4</v>
      </c>
    </row>
    <row r="9" spans="1:6" x14ac:dyDescent="0.25">
      <c r="A9" s="2" t="s">
        <v>130</v>
      </c>
      <c r="B9" s="4" t="s">
        <v>4</v>
      </c>
      <c r="C9" s="4" t="s">
        <v>4</v>
      </c>
      <c r="D9" s="4" t="s">
        <v>4</v>
      </c>
      <c r="E9" s="6">
        <v>5444</v>
      </c>
      <c r="F9" s="6">
        <v>4999</v>
      </c>
    </row>
    <row r="10" spans="1:6" ht="30" x14ac:dyDescent="0.25">
      <c r="A10" s="2" t="s">
        <v>131</v>
      </c>
      <c r="B10" s="4" t="s">
        <v>4</v>
      </c>
      <c r="C10" s="4" t="s">
        <v>4</v>
      </c>
      <c r="D10" s="4" t="s">
        <v>4</v>
      </c>
      <c r="E10" s="6">
        <v>4300</v>
      </c>
      <c r="F10" s="4">
        <v>0</v>
      </c>
    </row>
    <row r="11" spans="1:6" x14ac:dyDescent="0.25">
      <c r="A11" s="2" t="s">
        <v>132</v>
      </c>
      <c r="B11" s="4" t="s">
        <v>4</v>
      </c>
      <c r="C11" s="4" t="s">
        <v>4</v>
      </c>
      <c r="D11" s="4" t="s">
        <v>4</v>
      </c>
      <c r="E11" s="6">
        <v>2003</v>
      </c>
      <c r="F11" s="6">
        <v>4870</v>
      </c>
    </row>
    <row r="12" spans="1:6" ht="30" x14ac:dyDescent="0.25">
      <c r="A12" s="2" t="s">
        <v>133</v>
      </c>
      <c r="B12" s="4" t="s">
        <v>4</v>
      </c>
      <c r="C12" s="4" t="s">
        <v>4</v>
      </c>
      <c r="D12" s="4" t="s">
        <v>4</v>
      </c>
      <c r="E12" s="6">
        <v>-18245</v>
      </c>
      <c r="F12" s="6">
        <v>-16755</v>
      </c>
    </row>
    <row r="13" spans="1:6" ht="30" x14ac:dyDescent="0.25">
      <c r="A13" s="2" t="s">
        <v>134</v>
      </c>
      <c r="B13" s="4" t="s">
        <v>4</v>
      </c>
      <c r="C13" s="4" t="s">
        <v>4</v>
      </c>
      <c r="D13" s="4" t="s">
        <v>4</v>
      </c>
      <c r="E13" s="4">
        <v>58</v>
      </c>
      <c r="F13" s="6">
        <v>-5060</v>
      </c>
    </row>
    <row r="14" spans="1:6" ht="30" x14ac:dyDescent="0.25">
      <c r="A14" s="2" t="s">
        <v>135</v>
      </c>
      <c r="B14" s="4" t="s">
        <v>4</v>
      </c>
      <c r="C14" s="4" t="s">
        <v>4</v>
      </c>
      <c r="D14" s="4" t="s">
        <v>4</v>
      </c>
      <c r="E14" s="4">
        <v>34</v>
      </c>
      <c r="F14" s="4">
        <v>-548</v>
      </c>
    </row>
    <row r="15" spans="1:6" x14ac:dyDescent="0.25">
      <c r="A15" s="2" t="s">
        <v>100</v>
      </c>
      <c r="B15" s="4" t="s">
        <v>4</v>
      </c>
      <c r="C15" s="4" t="s">
        <v>4</v>
      </c>
      <c r="D15" s="4" t="s">
        <v>4</v>
      </c>
      <c r="E15" s="6">
        <v>-4034</v>
      </c>
      <c r="F15" s="6">
        <v>-1275</v>
      </c>
    </row>
    <row r="16" spans="1:6" ht="30" x14ac:dyDescent="0.25">
      <c r="A16" s="3" t="s">
        <v>136</v>
      </c>
      <c r="B16" s="4" t="s">
        <v>4</v>
      </c>
      <c r="C16" s="4" t="s">
        <v>4</v>
      </c>
      <c r="D16" s="4" t="s">
        <v>4</v>
      </c>
      <c r="E16" s="4" t="s">
        <v>4</v>
      </c>
      <c r="F16" s="4" t="s">
        <v>4</v>
      </c>
    </row>
    <row r="17" spans="1:6" x14ac:dyDescent="0.25">
      <c r="A17" s="2" t="s">
        <v>137</v>
      </c>
      <c r="B17" s="4" t="s">
        <v>4</v>
      </c>
      <c r="C17" s="4" t="s">
        <v>4</v>
      </c>
      <c r="D17" s="4" t="s">
        <v>4</v>
      </c>
      <c r="E17" s="6">
        <v>-19951</v>
      </c>
      <c r="F17" s="4">
        <v>-757</v>
      </c>
    </row>
    <row r="18" spans="1:6" x14ac:dyDescent="0.25">
      <c r="A18" s="2" t="s">
        <v>81</v>
      </c>
      <c r="B18" s="4" t="s">
        <v>4</v>
      </c>
      <c r="C18" s="4" t="s">
        <v>4</v>
      </c>
      <c r="D18" s="4" t="s">
        <v>4</v>
      </c>
      <c r="E18" s="6">
        <v>-4152</v>
      </c>
      <c r="F18" s="6">
        <v>-14574</v>
      </c>
    </row>
    <row r="19" spans="1:6" x14ac:dyDescent="0.25">
      <c r="A19" s="2" t="s">
        <v>82</v>
      </c>
      <c r="B19" s="4" t="s">
        <v>4</v>
      </c>
      <c r="C19" s="4" t="s">
        <v>4</v>
      </c>
      <c r="D19" s="4" t="s">
        <v>4</v>
      </c>
      <c r="E19" s="6">
        <v>-19182</v>
      </c>
      <c r="F19" s="6">
        <v>-7041</v>
      </c>
    </row>
    <row r="20" spans="1:6" x14ac:dyDescent="0.25">
      <c r="A20" s="2" t="s">
        <v>95</v>
      </c>
      <c r="B20" s="4" t="s">
        <v>4</v>
      </c>
      <c r="C20" s="4" t="s">
        <v>4</v>
      </c>
      <c r="D20" s="4" t="s">
        <v>4</v>
      </c>
      <c r="E20" s="6">
        <v>-21082</v>
      </c>
      <c r="F20" s="6">
        <v>1161</v>
      </c>
    </row>
    <row r="21" spans="1:6" x14ac:dyDescent="0.25">
      <c r="A21" s="2" t="s">
        <v>97</v>
      </c>
      <c r="B21" s="4" t="s">
        <v>4</v>
      </c>
      <c r="C21" s="4" t="s">
        <v>4</v>
      </c>
      <c r="D21" s="4" t="s">
        <v>4</v>
      </c>
      <c r="E21" s="6">
        <v>-27926</v>
      </c>
      <c r="F21" s="6">
        <v>16931</v>
      </c>
    </row>
    <row r="22" spans="1:6" x14ac:dyDescent="0.25">
      <c r="A22" s="2" t="s">
        <v>104</v>
      </c>
      <c r="B22" s="4" t="s">
        <v>4</v>
      </c>
      <c r="C22" s="4" t="s">
        <v>4</v>
      </c>
      <c r="D22" s="4" t="s">
        <v>4</v>
      </c>
      <c r="E22" s="6">
        <v>-6409</v>
      </c>
      <c r="F22" s="6">
        <v>2510</v>
      </c>
    </row>
    <row r="23" spans="1:6" x14ac:dyDescent="0.25">
      <c r="A23" s="2" t="s">
        <v>682</v>
      </c>
      <c r="B23" s="4" t="s">
        <v>4</v>
      </c>
      <c r="C23" s="4" t="s">
        <v>4</v>
      </c>
      <c r="D23" s="4" t="s">
        <v>4</v>
      </c>
      <c r="E23" s="6">
        <v>-22702</v>
      </c>
      <c r="F23" s="6">
        <v>-21120</v>
      </c>
    </row>
    <row r="24" spans="1:6" ht="30" x14ac:dyDescent="0.25">
      <c r="A24" s="2" t="s">
        <v>139</v>
      </c>
      <c r="B24" s="4" t="s">
        <v>4</v>
      </c>
      <c r="C24" s="4" t="s">
        <v>4</v>
      </c>
      <c r="D24" s="4" t="s">
        <v>4</v>
      </c>
      <c r="E24" s="6">
        <v>82697</v>
      </c>
      <c r="F24" s="6">
        <v>249105</v>
      </c>
    </row>
    <row r="25" spans="1:6" x14ac:dyDescent="0.25">
      <c r="A25" s="3" t="s">
        <v>140</v>
      </c>
      <c r="B25" s="4" t="s">
        <v>4</v>
      </c>
      <c r="C25" s="4" t="s">
        <v>4</v>
      </c>
      <c r="D25" s="4" t="s">
        <v>4</v>
      </c>
      <c r="E25" s="4" t="s">
        <v>4</v>
      </c>
      <c r="F25" s="4" t="s">
        <v>4</v>
      </c>
    </row>
    <row r="26" spans="1:6" ht="30" x14ac:dyDescent="0.25">
      <c r="A26" s="2" t="s">
        <v>141</v>
      </c>
      <c r="B26" s="4" t="s">
        <v>4</v>
      </c>
      <c r="C26" s="4" t="s">
        <v>4</v>
      </c>
      <c r="D26" s="4" t="s">
        <v>4</v>
      </c>
      <c r="E26" s="6">
        <v>-63412</v>
      </c>
      <c r="F26" s="6">
        <v>-75072</v>
      </c>
    </row>
    <row r="27" spans="1:6" x14ac:dyDescent="0.25">
      <c r="A27" s="2" t="s">
        <v>142</v>
      </c>
      <c r="B27" s="6">
        <v>29250</v>
      </c>
      <c r="C27" s="4" t="s">
        <v>4</v>
      </c>
      <c r="D27" s="4" t="s">
        <v>4</v>
      </c>
      <c r="E27" s="6">
        <v>2107</v>
      </c>
      <c r="F27" s="6">
        <v>39564</v>
      </c>
    </row>
    <row r="28" spans="1:6" x14ac:dyDescent="0.25">
      <c r="A28" s="2" t="s">
        <v>143</v>
      </c>
      <c r="B28" s="4" t="s">
        <v>4</v>
      </c>
      <c r="C28" s="4" t="s">
        <v>4</v>
      </c>
      <c r="D28" s="4" t="s">
        <v>4</v>
      </c>
      <c r="E28" s="6">
        <v>-137438</v>
      </c>
      <c r="F28" s="6">
        <v>-53152</v>
      </c>
    </row>
    <row r="29" spans="1:6" x14ac:dyDescent="0.25">
      <c r="A29" s="2" t="s">
        <v>144</v>
      </c>
      <c r="B29" s="4" t="s">
        <v>4</v>
      </c>
      <c r="C29" s="4" t="s">
        <v>4</v>
      </c>
      <c r="D29" s="4" t="s">
        <v>4</v>
      </c>
      <c r="E29" s="6">
        <v>2992</v>
      </c>
      <c r="F29" s="6">
        <v>1231</v>
      </c>
    </row>
    <row r="30" spans="1:6" x14ac:dyDescent="0.25">
      <c r="A30" s="2" t="s">
        <v>145</v>
      </c>
      <c r="B30" s="4" t="s">
        <v>4</v>
      </c>
      <c r="C30" s="4" t="s">
        <v>4</v>
      </c>
      <c r="D30" s="4" t="s">
        <v>4</v>
      </c>
      <c r="E30" s="6">
        <v>-195751</v>
      </c>
      <c r="F30" s="6">
        <v>-87429</v>
      </c>
    </row>
    <row r="31" spans="1:6" x14ac:dyDescent="0.25">
      <c r="A31" s="3" t="s">
        <v>146</v>
      </c>
      <c r="B31" s="4" t="s">
        <v>4</v>
      </c>
      <c r="C31" s="4" t="s">
        <v>4</v>
      </c>
      <c r="D31" s="4" t="s">
        <v>4</v>
      </c>
      <c r="E31" s="4" t="s">
        <v>4</v>
      </c>
      <c r="F31" s="4" t="s">
        <v>4</v>
      </c>
    </row>
    <row r="32" spans="1:6" ht="30" x14ac:dyDescent="0.25">
      <c r="A32" s="2" t="s">
        <v>147</v>
      </c>
      <c r="B32" s="4" t="s">
        <v>4</v>
      </c>
      <c r="C32" s="4" t="s">
        <v>4</v>
      </c>
      <c r="D32" s="4" t="s">
        <v>4</v>
      </c>
      <c r="E32" s="6">
        <v>-1065</v>
      </c>
      <c r="F32" s="6">
        <v>3439</v>
      </c>
    </row>
    <row r="33" spans="1:6" x14ac:dyDescent="0.25">
      <c r="A33" s="2" t="s">
        <v>148</v>
      </c>
      <c r="B33" s="4" t="s">
        <v>4</v>
      </c>
      <c r="C33" s="4" t="s">
        <v>4</v>
      </c>
      <c r="D33" s="4" t="s">
        <v>4</v>
      </c>
      <c r="E33" s="6">
        <v>652540</v>
      </c>
      <c r="F33" s="4">
        <v>274</v>
      </c>
    </row>
    <row r="34" spans="1:6" ht="30" x14ac:dyDescent="0.25">
      <c r="A34" s="2" t="s">
        <v>149</v>
      </c>
      <c r="B34" s="4" t="s">
        <v>4</v>
      </c>
      <c r="C34" s="4" t="s">
        <v>4</v>
      </c>
      <c r="D34" s="4" t="s">
        <v>4</v>
      </c>
      <c r="E34" s="6">
        <v>-357059</v>
      </c>
      <c r="F34" s="4">
        <v>-508</v>
      </c>
    </row>
    <row r="35" spans="1:6" x14ac:dyDescent="0.25">
      <c r="A35" s="2" t="s">
        <v>150</v>
      </c>
      <c r="B35" s="4" t="s">
        <v>4</v>
      </c>
      <c r="C35" s="4" t="s">
        <v>4</v>
      </c>
      <c r="D35" s="4" t="s">
        <v>4</v>
      </c>
      <c r="E35" s="6">
        <v>4837</v>
      </c>
      <c r="F35" s="4">
        <v>0</v>
      </c>
    </row>
    <row r="36" spans="1:6" x14ac:dyDescent="0.25">
      <c r="A36" s="2" t="s">
        <v>151</v>
      </c>
      <c r="B36" s="4" t="s">
        <v>4</v>
      </c>
      <c r="C36" s="4" t="s">
        <v>4</v>
      </c>
      <c r="D36" s="4" t="s">
        <v>4</v>
      </c>
      <c r="E36" s="6">
        <v>-23357</v>
      </c>
      <c r="F36" s="6">
        <v>-18717</v>
      </c>
    </row>
    <row r="37" spans="1:6" x14ac:dyDescent="0.25">
      <c r="A37" s="2" t="s">
        <v>152</v>
      </c>
      <c r="B37" s="4" t="s">
        <v>4</v>
      </c>
      <c r="C37" s="4" t="s">
        <v>4</v>
      </c>
      <c r="D37" s="4" t="s">
        <v>4</v>
      </c>
      <c r="E37" s="6">
        <v>-1340</v>
      </c>
      <c r="F37" s="6">
        <v>-1767</v>
      </c>
    </row>
    <row r="38" spans="1:6" x14ac:dyDescent="0.25">
      <c r="A38" s="2" t="s">
        <v>153</v>
      </c>
      <c r="B38" s="4" t="s">
        <v>4</v>
      </c>
      <c r="C38" s="4" t="s">
        <v>4</v>
      </c>
      <c r="D38" s="4" t="s">
        <v>4</v>
      </c>
      <c r="E38" s="6">
        <v>-5464</v>
      </c>
      <c r="F38" s="4">
        <v>0</v>
      </c>
    </row>
    <row r="39" spans="1:6" ht="30" x14ac:dyDescent="0.25">
      <c r="A39" s="2" t="s">
        <v>154</v>
      </c>
      <c r="B39" s="4" t="s">
        <v>4</v>
      </c>
      <c r="C39" s="4" t="s">
        <v>4</v>
      </c>
      <c r="D39" s="4" t="s">
        <v>4</v>
      </c>
      <c r="E39" s="6">
        <v>12824</v>
      </c>
      <c r="F39" s="6">
        <v>15064</v>
      </c>
    </row>
    <row r="40" spans="1:6" ht="30" x14ac:dyDescent="0.25">
      <c r="A40" s="2" t="s">
        <v>155</v>
      </c>
      <c r="B40" s="4" t="s">
        <v>4</v>
      </c>
      <c r="C40" s="4" t="s">
        <v>4</v>
      </c>
      <c r="D40" s="4" t="s">
        <v>4</v>
      </c>
      <c r="E40" s="6">
        <v>3916</v>
      </c>
      <c r="F40" s="6">
        <v>4630</v>
      </c>
    </row>
    <row r="41" spans="1:6" x14ac:dyDescent="0.25">
      <c r="A41" s="2" t="s">
        <v>156</v>
      </c>
      <c r="B41" s="4" t="s">
        <v>4</v>
      </c>
      <c r="C41" s="4" t="s">
        <v>4</v>
      </c>
      <c r="D41" s="4" t="s">
        <v>4</v>
      </c>
      <c r="E41" s="6">
        <v>-316296</v>
      </c>
      <c r="F41" s="4">
        <v>0</v>
      </c>
    </row>
    <row r="42" spans="1:6" ht="30" x14ac:dyDescent="0.25">
      <c r="A42" s="2" t="s">
        <v>995</v>
      </c>
      <c r="B42" s="4" t="s">
        <v>4</v>
      </c>
      <c r="C42" s="4" t="s">
        <v>4</v>
      </c>
      <c r="D42" s="4" t="s">
        <v>4</v>
      </c>
      <c r="E42" s="6">
        <v>-12739</v>
      </c>
      <c r="F42" s="6">
        <v>-14644</v>
      </c>
    </row>
    <row r="43" spans="1:6" x14ac:dyDescent="0.25">
      <c r="A43" s="2" t="s">
        <v>158</v>
      </c>
      <c r="B43" s="4" t="s">
        <v>4</v>
      </c>
      <c r="C43" s="4" t="s">
        <v>4</v>
      </c>
      <c r="D43" s="4" t="s">
        <v>4</v>
      </c>
      <c r="E43" s="6">
        <v>-43203</v>
      </c>
      <c r="F43" s="6">
        <v>-12229</v>
      </c>
    </row>
    <row r="44" spans="1:6" ht="30" x14ac:dyDescent="0.25">
      <c r="A44" s="2" t="s">
        <v>159</v>
      </c>
      <c r="B44" s="4" t="s">
        <v>4</v>
      </c>
      <c r="C44" s="4" t="s">
        <v>4</v>
      </c>
      <c r="D44" s="4" t="s">
        <v>4</v>
      </c>
      <c r="E44" s="6">
        <v>-5231</v>
      </c>
      <c r="F44" s="6">
        <v>-20207</v>
      </c>
    </row>
    <row r="45" spans="1:6" ht="30" x14ac:dyDescent="0.25">
      <c r="A45" s="2" t="s">
        <v>160</v>
      </c>
      <c r="B45" s="4" t="s">
        <v>4</v>
      </c>
      <c r="C45" s="4" t="s">
        <v>4</v>
      </c>
      <c r="D45" s="4" t="s">
        <v>4</v>
      </c>
      <c r="E45" s="6">
        <v>-161488</v>
      </c>
      <c r="F45" s="6">
        <v>129240</v>
      </c>
    </row>
    <row r="46" spans="1:6" ht="30" x14ac:dyDescent="0.25">
      <c r="A46" s="2" t="s">
        <v>161</v>
      </c>
      <c r="B46" s="4" t="s">
        <v>4</v>
      </c>
      <c r="C46" s="4" t="s">
        <v>4</v>
      </c>
      <c r="D46" s="4" t="s">
        <v>4</v>
      </c>
      <c r="E46" s="6">
        <v>613706</v>
      </c>
      <c r="F46" s="6">
        <v>414129</v>
      </c>
    </row>
    <row r="47" spans="1:6" ht="30" x14ac:dyDescent="0.25">
      <c r="A47" s="2" t="s">
        <v>162</v>
      </c>
      <c r="B47" s="4" t="s">
        <v>4</v>
      </c>
      <c r="C47" s="6">
        <v>452218</v>
      </c>
      <c r="D47" s="6">
        <v>543369</v>
      </c>
      <c r="E47" s="6">
        <v>452218</v>
      </c>
      <c r="F47" s="6">
        <v>543369</v>
      </c>
    </row>
    <row r="48" spans="1:6" x14ac:dyDescent="0.25">
      <c r="A48" s="2" t="s">
        <v>484</v>
      </c>
      <c r="B48" s="4" t="s">
        <v>4</v>
      </c>
      <c r="C48" s="4" t="s">
        <v>4</v>
      </c>
      <c r="D48" s="4" t="s">
        <v>4</v>
      </c>
      <c r="E48" s="4" t="s">
        <v>4</v>
      </c>
      <c r="F48" s="4" t="s">
        <v>4</v>
      </c>
    </row>
    <row r="49" spans="1:6" x14ac:dyDescent="0.25">
      <c r="A49" s="3" t="s">
        <v>125</v>
      </c>
      <c r="B49" s="4" t="s">
        <v>4</v>
      </c>
      <c r="C49" s="4" t="s">
        <v>4</v>
      </c>
      <c r="D49" s="4" t="s">
        <v>4</v>
      </c>
      <c r="E49" s="4" t="s">
        <v>4</v>
      </c>
      <c r="F49" s="4" t="s">
        <v>4</v>
      </c>
    </row>
    <row r="50" spans="1:6" x14ac:dyDescent="0.25">
      <c r="A50" s="2" t="s">
        <v>52</v>
      </c>
      <c r="B50" s="4" t="s">
        <v>4</v>
      </c>
      <c r="C50" s="6">
        <v>23559</v>
      </c>
      <c r="D50" s="6">
        <v>56489</v>
      </c>
      <c r="E50" s="6">
        <v>143515</v>
      </c>
      <c r="F50" s="6">
        <v>223621</v>
      </c>
    </row>
    <row r="51" spans="1:6" ht="30" x14ac:dyDescent="0.25">
      <c r="A51" s="3" t="s">
        <v>126</v>
      </c>
      <c r="B51" s="4" t="s">
        <v>4</v>
      </c>
      <c r="C51" s="4" t="s">
        <v>4</v>
      </c>
      <c r="D51" s="4" t="s">
        <v>4</v>
      </c>
      <c r="E51" s="4" t="s">
        <v>4</v>
      </c>
      <c r="F51" s="4" t="s">
        <v>4</v>
      </c>
    </row>
    <row r="52" spans="1:6" x14ac:dyDescent="0.25">
      <c r="A52" s="2" t="s">
        <v>127</v>
      </c>
      <c r="B52" s="4" t="s">
        <v>4</v>
      </c>
      <c r="C52" s="4" t="s">
        <v>4</v>
      </c>
      <c r="D52" s="4" t="s">
        <v>4</v>
      </c>
      <c r="E52" s="6">
        <v>17094</v>
      </c>
      <c r="F52" s="6">
        <v>15252</v>
      </c>
    </row>
    <row r="53" spans="1:6" x14ac:dyDescent="0.25">
      <c r="A53" s="2" t="s">
        <v>129</v>
      </c>
      <c r="B53" s="4" t="s">
        <v>4</v>
      </c>
      <c r="C53" s="4" t="s">
        <v>4</v>
      </c>
      <c r="D53" s="4" t="s">
        <v>4</v>
      </c>
      <c r="E53" s="6">
        <v>-2478</v>
      </c>
      <c r="F53" s="4" t="s">
        <v>4</v>
      </c>
    </row>
    <row r="54" spans="1:6" x14ac:dyDescent="0.25">
      <c r="A54" s="2" t="s">
        <v>130</v>
      </c>
      <c r="B54" s="4" t="s">
        <v>4</v>
      </c>
      <c r="C54" s="4" t="s">
        <v>4</v>
      </c>
      <c r="D54" s="4" t="s">
        <v>4</v>
      </c>
      <c r="E54" s="6">
        <v>5444</v>
      </c>
      <c r="F54" s="6">
        <v>4999</v>
      </c>
    </row>
    <row r="55" spans="1:6" ht="30" x14ac:dyDescent="0.25">
      <c r="A55" s="2" t="s">
        <v>134</v>
      </c>
      <c r="B55" s="4" t="s">
        <v>4</v>
      </c>
      <c r="C55" s="4" t="s">
        <v>4</v>
      </c>
      <c r="D55" s="4" t="s">
        <v>4</v>
      </c>
      <c r="E55" s="4">
        <v>37</v>
      </c>
      <c r="F55" s="4">
        <v>354</v>
      </c>
    </row>
    <row r="56" spans="1:6" ht="30" x14ac:dyDescent="0.25">
      <c r="A56" s="2" t="s">
        <v>135</v>
      </c>
      <c r="B56" s="4" t="s">
        <v>4</v>
      </c>
      <c r="C56" s="4" t="s">
        <v>4</v>
      </c>
      <c r="D56" s="4" t="s">
        <v>4</v>
      </c>
      <c r="E56" s="6">
        <v>-99235</v>
      </c>
      <c r="F56" s="6">
        <v>-121211</v>
      </c>
    </row>
    <row r="57" spans="1:6" x14ac:dyDescent="0.25">
      <c r="A57" s="2" t="s">
        <v>100</v>
      </c>
      <c r="B57" s="4" t="s">
        <v>4</v>
      </c>
      <c r="C57" s="4" t="s">
        <v>4</v>
      </c>
      <c r="D57" s="4" t="s">
        <v>4</v>
      </c>
      <c r="E57" s="6">
        <v>-6601</v>
      </c>
      <c r="F57" s="6">
        <v>-7473</v>
      </c>
    </row>
    <row r="58" spans="1:6" ht="30" x14ac:dyDescent="0.25">
      <c r="A58" s="3" t="s">
        <v>136</v>
      </c>
      <c r="B58" s="4" t="s">
        <v>4</v>
      </c>
      <c r="C58" s="4" t="s">
        <v>4</v>
      </c>
      <c r="D58" s="4" t="s">
        <v>4</v>
      </c>
      <c r="E58" s="4" t="s">
        <v>4</v>
      </c>
      <c r="F58" s="4" t="s">
        <v>4</v>
      </c>
    </row>
    <row r="59" spans="1:6" x14ac:dyDescent="0.25">
      <c r="A59" s="2" t="s">
        <v>137</v>
      </c>
      <c r="B59" s="4" t="s">
        <v>4</v>
      </c>
      <c r="C59" s="4" t="s">
        <v>4</v>
      </c>
      <c r="D59" s="4" t="s">
        <v>4</v>
      </c>
      <c r="E59" s="6">
        <v>-18901</v>
      </c>
      <c r="F59" s="6">
        <v>8737</v>
      </c>
    </row>
    <row r="60" spans="1:6" x14ac:dyDescent="0.25">
      <c r="A60" s="2" t="s">
        <v>81</v>
      </c>
      <c r="B60" s="4" t="s">
        <v>4</v>
      </c>
      <c r="C60" s="4" t="s">
        <v>4</v>
      </c>
      <c r="D60" s="4" t="s">
        <v>4</v>
      </c>
      <c r="E60" s="6">
        <v>2914</v>
      </c>
      <c r="F60" s="6">
        <v>3146</v>
      </c>
    </row>
    <row r="61" spans="1:6" x14ac:dyDescent="0.25">
      <c r="A61" s="2" t="s">
        <v>82</v>
      </c>
      <c r="B61" s="4" t="s">
        <v>4</v>
      </c>
      <c r="C61" s="4" t="s">
        <v>4</v>
      </c>
      <c r="D61" s="4" t="s">
        <v>4</v>
      </c>
      <c r="E61" s="6">
        <v>-2213</v>
      </c>
      <c r="F61" s="6">
        <v>-1148</v>
      </c>
    </row>
    <row r="62" spans="1:6" x14ac:dyDescent="0.25">
      <c r="A62" s="2" t="s">
        <v>95</v>
      </c>
      <c r="B62" s="4" t="s">
        <v>4</v>
      </c>
      <c r="C62" s="4" t="s">
        <v>4</v>
      </c>
      <c r="D62" s="4" t="s">
        <v>4</v>
      </c>
      <c r="E62" s="6">
        <v>-2788</v>
      </c>
      <c r="F62" s="6">
        <v>-11968</v>
      </c>
    </row>
    <row r="63" spans="1:6" x14ac:dyDescent="0.25">
      <c r="A63" s="2" t="s">
        <v>97</v>
      </c>
      <c r="B63" s="4" t="s">
        <v>4</v>
      </c>
      <c r="C63" s="4" t="s">
        <v>4</v>
      </c>
      <c r="D63" s="4" t="s">
        <v>4</v>
      </c>
      <c r="E63" s="6">
        <v>-18654</v>
      </c>
      <c r="F63" s="6">
        <v>17944</v>
      </c>
    </row>
    <row r="64" spans="1:6" x14ac:dyDescent="0.25">
      <c r="A64" s="2" t="s">
        <v>104</v>
      </c>
      <c r="B64" s="4" t="s">
        <v>4</v>
      </c>
      <c r="C64" s="4" t="s">
        <v>4</v>
      </c>
      <c r="D64" s="4" t="s">
        <v>4</v>
      </c>
      <c r="E64" s="6">
        <v>2061</v>
      </c>
      <c r="F64" s="6">
        <v>5987</v>
      </c>
    </row>
    <row r="65" spans="1:6" x14ac:dyDescent="0.25">
      <c r="A65" s="2" t="s">
        <v>682</v>
      </c>
      <c r="B65" s="4" t="s">
        <v>4</v>
      </c>
      <c r="C65" s="4" t="s">
        <v>4</v>
      </c>
      <c r="D65" s="4" t="s">
        <v>4</v>
      </c>
      <c r="E65" s="6">
        <v>-16149</v>
      </c>
      <c r="F65" s="6">
        <v>-19833</v>
      </c>
    </row>
    <row r="66" spans="1:6" ht="30" x14ac:dyDescent="0.25">
      <c r="A66" s="2" t="s">
        <v>139</v>
      </c>
      <c r="B66" s="4" t="s">
        <v>4</v>
      </c>
      <c r="C66" s="4" t="s">
        <v>4</v>
      </c>
      <c r="D66" s="4" t="s">
        <v>4</v>
      </c>
      <c r="E66" s="6">
        <v>4046</v>
      </c>
      <c r="F66" s="6">
        <v>118407</v>
      </c>
    </row>
    <row r="67" spans="1:6" x14ac:dyDescent="0.25">
      <c r="A67" s="3" t="s">
        <v>140</v>
      </c>
      <c r="B67" s="4" t="s">
        <v>4</v>
      </c>
      <c r="C67" s="4" t="s">
        <v>4</v>
      </c>
      <c r="D67" s="4" t="s">
        <v>4</v>
      </c>
      <c r="E67" s="4" t="s">
        <v>4</v>
      </c>
      <c r="F67" s="4" t="s">
        <v>4</v>
      </c>
    </row>
    <row r="68" spans="1:6" ht="30" x14ac:dyDescent="0.25">
      <c r="A68" s="2" t="s">
        <v>141</v>
      </c>
      <c r="B68" s="4" t="s">
        <v>4</v>
      </c>
      <c r="C68" s="4" t="s">
        <v>4</v>
      </c>
      <c r="D68" s="4" t="s">
        <v>4</v>
      </c>
      <c r="E68" s="6">
        <v>-35925</v>
      </c>
      <c r="F68" s="6">
        <v>-41034</v>
      </c>
    </row>
    <row r="69" spans="1:6" x14ac:dyDescent="0.25">
      <c r="A69" s="2" t="s">
        <v>142</v>
      </c>
      <c r="B69" s="4" t="s">
        <v>4</v>
      </c>
      <c r="C69" s="4" t="s">
        <v>4</v>
      </c>
      <c r="D69" s="4" t="s">
        <v>4</v>
      </c>
      <c r="E69" s="4">
        <v>8</v>
      </c>
      <c r="F69" s="6">
        <v>1492</v>
      </c>
    </row>
    <row r="70" spans="1:6" x14ac:dyDescent="0.25">
      <c r="A70" s="2" t="s">
        <v>144</v>
      </c>
      <c r="B70" s="4" t="s">
        <v>4</v>
      </c>
      <c r="C70" s="4" t="s">
        <v>4</v>
      </c>
      <c r="D70" s="4" t="s">
        <v>4</v>
      </c>
      <c r="E70" s="6">
        <v>36954</v>
      </c>
      <c r="F70" s="6">
        <v>52423</v>
      </c>
    </row>
    <row r="71" spans="1:6" x14ac:dyDescent="0.25">
      <c r="A71" s="2" t="s">
        <v>145</v>
      </c>
      <c r="B71" s="4" t="s">
        <v>4</v>
      </c>
      <c r="C71" s="4" t="s">
        <v>4</v>
      </c>
      <c r="D71" s="4" t="s">
        <v>4</v>
      </c>
      <c r="E71" s="6">
        <v>1037</v>
      </c>
      <c r="F71" s="6">
        <v>12881</v>
      </c>
    </row>
    <row r="72" spans="1:6" x14ac:dyDescent="0.25">
      <c r="A72" s="3" t="s">
        <v>146</v>
      </c>
      <c r="B72" s="4" t="s">
        <v>4</v>
      </c>
      <c r="C72" s="4" t="s">
        <v>4</v>
      </c>
      <c r="D72" s="4" t="s">
        <v>4</v>
      </c>
      <c r="E72" s="4" t="s">
        <v>4</v>
      </c>
      <c r="F72" s="4" t="s">
        <v>4</v>
      </c>
    </row>
    <row r="73" spans="1:6" x14ac:dyDescent="0.25">
      <c r="A73" s="2" t="s">
        <v>148</v>
      </c>
      <c r="B73" s="4" t="s">
        <v>4</v>
      </c>
      <c r="C73" s="4" t="s">
        <v>4</v>
      </c>
      <c r="D73" s="4" t="s">
        <v>4</v>
      </c>
      <c r="E73" s="6">
        <v>652540</v>
      </c>
      <c r="F73" s="4" t="s">
        <v>4</v>
      </c>
    </row>
    <row r="74" spans="1:6" ht="30" x14ac:dyDescent="0.25">
      <c r="A74" s="2" t="s">
        <v>149</v>
      </c>
      <c r="B74" s="4" t="s">
        <v>4</v>
      </c>
      <c r="C74" s="4" t="s">
        <v>4</v>
      </c>
      <c r="D74" s="4" t="s">
        <v>4</v>
      </c>
      <c r="E74" s="6">
        <v>-356999</v>
      </c>
      <c r="F74" s="4">
        <v>-187</v>
      </c>
    </row>
    <row r="75" spans="1:6" x14ac:dyDescent="0.25">
      <c r="A75" s="2" t="s">
        <v>150</v>
      </c>
      <c r="B75" s="4" t="s">
        <v>4</v>
      </c>
      <c r="C75" s="4" t="s">
        <v>4</v>
      </c>
      <c r="D75" s="4" t="s">
        <v>4</v>
      </c>
      <c r="E75" s="6">
        <v>4837</v>
      </c>
      <c r="F75" s="4" t="s">
        <v>4</v>
      </c>
    </row>
    <row r="76" spans="1:6" x14ac:dyDescent="0.25">
      <c r="A76" s="2" t="s">
        <v>151</v>
      </c>
      <c r="B76" s="4" t="s">
        <v>4</v>
      </c>
      <c r="C76" s="4" t="s">
        <v>4</v>
      </c>
      <c r="D76" s="4" t="s">
        <v>4</v>
      </c>
      <c r="E76" s="6">
        <v>-23357</v>
      </c>
      <c r="F76" s="6">
        <v>-18717</v>
      </c>
    </row>
    <row r="77" spans="1:6" x14ac:dyDescent="0.25">
      <c r="A77" s="2" t="s">
        <v>706</v>
      </c>
      <c r="B77" s="4" t="s">
        <v>4</v>
      </c>
      <c r="C77" s="4" t="s">
        <v>4</v>
      </c>
      <c r="D77" s="4" t="s">
        <v>4</v>
      </c>
      <c r="E77" s="6">
        <v>116995</v>
      </c>
      <c r="F77" s="4" t="s">
        <v>4</v>
      </c>
    </row>
    <row r="78" spans="1:6" x14ac:dyDescent="0.25">
      <c r="A78" s="2" t="s">
        <v>153</v>
      </c>
      <c r="B78" s="4" t="s">
        <v>4</v>
      </c>
      <c r="C78" s="4" t="s">
        <v>4</v>
      </c>
      <c r="D78" s="4" t="s">
        <v>4</v>
      </c>
      <c r="E78" s="6">
        <v>-5464</v>
      </c>
      <c r="F78" s="4" t="s">
        <v>4</v>
      </c>
    </row>
    <row r="79" spans="1:6" x14ac:dyDescent="0.25">
      <c r="A79" s="2" t="s">
        <v>713</v>
      </c>
      <c r="B79" s="4" t="s">
        <v>4</v>
      </c>
      <c r="C79" s="4" t="s">
        <v>4</v>
      </c>
      <c r="D79" s="4" t="s">
        <v>4</v>
      </c>
      <c r="E79" s="6">
        <v>-143000</v>
      </c>
      <c r="F79" s="4" t="s">
        <v>4</v>
      </c>
    </row>
    <row r="80" spans="1:6" ht="30" x14ac:dyDescent="0.25">
      <c r="A80" s="2" t="s">
        <v>154</v>
      </c>
      <c r="B80" s="4" t="s">
        <v>4</v>
      </c>
      <c r="C80" s="4" t="s">
        <v>4</v>
      </c>
      <c r="D80" s="4" t="s">
        <v>4</v>
      </c>
      <c r="E80" s="6">
        <v>12824</v>
      </c>
      <c r="F80" s="6">
        <v>15064</v>
      </c>
    </row>
    <row r="81" spans="1:6" ht="30" x14ac:dyDescent="0.25">
      <c r="A81" s="2" t="s">
        <v>155</v>
      </c>
      <c r="B81" s="4" t="s">
        <v>4</v>
      </c>
      <c r="C81" s="4" t="s">
        <v>4</v>
      </c>
      <c r="D81" s="4" t="s">
        <v>4</v>
      </c>
      <c r="E81" s="6">
        <v>3916</v>
      </c>
      <c r="F81" s="6">
        <v>4630</v>
      </c>
    </row>
    <row r="82" spans="1:6" x14ac:dyDescent="0.25">
      <c r="A82" s="2" t="s">
        <v>156</v>
      </c>
      <c r="B82" s="4" t="s">
        <v>4</v>
      </c>
      <c r="C82" s="4" t="s">
        <v>4</v>
      </c>
      <c r="D82" s="4" t="s">
        <v>4</v>
      </c>
      <c r="E82" s="6">
        <v>-316296</v>
      </c>
      <c r="F82" s="4" t="s">
        <v>4</v>
      </c>
    </row>
    <row r="83" spans="1:6" ht="30" x14ac:dyDescent="0.25">
      <c r="A83" s="2" t="s">
        <v>995</v>
      </c>
      <c r="B83" s="4" t="s">
        <v>4</v>
      </c>
      <c r="C83" s="4" t="s">
        <v>4</v>
      </c>
      <c r="D83" s="4" t="s">
        <v>4</v>
      </c>
      <c r="E83" s="6">
        <v>-12739</v>
      </c>
      <c r="F83" s="6">
        <v>-14644</v>
      </c>
    </row>
    <row r="84" spans="1:6" x14ac:dyDescent="0.25">
      <c r="A84" s="2" t="s">
        <v>158</v>
      </c>
      <c r="B84" s="4" t="s">
        <v>4</v>
      </c>
      <c r="C84" s="4" t="s">
        <v>4</v>
      </c>
      <c r="D84" s="4" t="s">
        <v>4</v>
      </c>
      <c r="E84" s="6">
        <v>-66738</v>
      </c>
      <c r="F84" s="6">
        <v>-13854</v>
      </c>
    </row>
    <row r="85" spans="1:6" ht="30" x14ac:dyDescent="0.25">
      <c r="A85" s="2" t="s">
        <v>160</v>
      </c>
      <c r="B85" s="4" t="s">
        <v>4</v>
      </c>
      <c r="C85" s="4" t="s">
        <v>4</v>
      </c>
      <c r="D85" s="4" t="s">
        <v>4</v>
      </c>
      <c r="E85" s="6">
        <v>-61655</v>
      </c>
      <c r="F85" s="6">
        <v>117434</v>
      </c>
    </row>
    <row r="86" spans="1:6" ht="30" x14ac:dyDescent="0.25">
      <c r="A86" s="2" t="s">
        <v>161</v>
      </c>
      <c r="B86" s="4" t="s">
        <v>4</v>
      </c>
      <c r="C86" s="4" t="s">
        <v>4</v>
      </c>
      <c r="D86" s="4" t="s">
        <v>4</v>
      </c>
      <c r="E86" s="6">
        <v>215576</v>
      </c>
      <c r="F86" s="6">
        <v>40926</v>
      </c>
    </row>
    <row r="87" spans="1:6" ht="30" x14ac:dyDescent="0.25">
      <c r="A87" s="2" t="s">
        <v>162</v>
      </c>
      <c r="B87" s="4" t="s">
        <v>4</v>
      </c>
      <c r="C87" s="6">
        <v>153921</v>
      </c>
      <c r="D87" s="6">
        <v>158360</v>
      </c>
      <c r="E87" s="6">
        <v>153921</v>
      </c>
      <c r="F87" s="6">
        <v>158360</v>
      </c>
    </row>
    <row r="88" spans="1:6" x14ac:dyDescent="0.25">
      <c r="A88" s="2" t="s">
        <v>505</v>
      </c>
      <c r="B88" s="4" t="s">
        <v>4</v>
      </c>
      <c r="C88" s="4" t="s">
        <v>4</v>
      </c>
      <c r="D88" s="4" t="s">
        <v>4</v>
      </c>
      <c r="E88" s="4" t="s">
        <v>4</v>
      </c>
      <c r="F88" s="4" t="s">
        <v>4</v>
      </c>
    </row>
    <row r="89" spans="1:6" x14ac:dyDescent="0.25">
      <c r="A89" s="3" t="s">
        <v>125</v>
      </c>
      <c r="B89" s="4" t="s">
        <v>4</v>
      </c>
      <c r="C89" s="4" t="s">
        <v>4</v>
      </c>
      <c r="D89" s="4" t="s">
        <v>4</v>
      </c>
      <c r="E89" s="4" t="s">
        <v>4</v>
      </c>
      <c r="F89" s="4" t="s">
        <v>4</v>
      </c>
    </row>
    <row r="90" spans="1:6" x14ac:dyDescent="0.25">
      <c r="A90" s="2" t="s">
        <v>52</v>
      </c>
      <c r="B90" s="4" t="s">
        <v>4</v>
      </c>
      <c r="C90" s="6">
        <v>18272</v>
      </c>
      <c r="D90" s="6">
        <v>13644</v>
      </c>
      <c r="E90" s="6">
        <v>55359</v>
      </c>
      <c r="F90" s="6">
        <v>73154</v>
      </c>
    </row>
    <row r="91" spans="1:6" ht="30" x14ac:dyDescent="0.25">
      <c r="A91" s="3" t="s">
        <v>126</v>
      </c>
      <c r="B91" s="4" t="s">
        <v>4</v>
      </c>
      <c r="C91" s="4" t="s">
        <v>4</v>
      </c>
      <c r="D91" s="4" t="s">
        <v>4</v>
      </c>
      <c r="E91" s="4" t="s">
        <v>4</v>
      </c>
      <c r="F91" s="4" t="s">
        <v>4</v>
      </c>
    </row>
    <row r="92" spans="1:6" x14ac:dyDescent="0.25">
      <c r="A92" s="2" t="s">
        <v>127</v>
      </c>
      <c r="B92" s="4" t="s">
        <v>4</v>
      </c>
      <c r="C92" s="4" t="s">
        <v>4</v>
      </c>
      <c r="D92" s="4" t="s">
        <v>4</v>
      </c>
      <c r="E92" s="6">
        <v>9804</v>
      </c>
      <c r="F92" s="6">
        <v>9620</v>
      </c>
    </row>
    <row r="93" spans="1:6" ht="30" x14ac:dyDescent="0.25">
      <c r="A93" s="2" t="s">
        <v>134</v>
      </c>
      <c r="B93" s="4" t="s">
        <v>4</v>
      </c>
      <c r="C93" s="4" t="s">
        <v>4</v>
      </c>
      <c r="D93" s="4" t="s">
        <v>4</v>
      </c>
      <c r="E93" s="4">
        <v>-30</v>
      </c>
      <c r="F93" s="4">
        <v>37</v>
      </c>
    </row>
    <row r="94" spans="1:6" ht="30" x14ac:dyDescent="0.25">
      <c r="A94" s="2" t="s">
        <v>135</v>
      </c>
      <c r="B94" s="4" t="s">
        <v>4</v>
      </c>
      <c r="C94" s="4" t="s">
        <v>4</v>
      </c>
      <c r="D94" s="4" t="s">
        <v>4</v>
      </c>
      <c r="E94" s="6">
        <v>-42929</v>
      </c>
      <c r="F94" s="6">
        <v>-48927</v>
      </c>
    </row>
    <row r="95" spans="1:6" x14ac:dyDescent="0.25">
      <c r="A95" s="2" t="s">
        <v>100</v>
      </c>
      <c r="B95" s="4" t="s">
        <v>4</v>
      </c>
      <c r="C95" s="4" t="s">
        <v>4</v>
      </c>
      <c r="D95" s="4" t="s">
        <v>4</v>
      </c>
      <c r="E95" s="6">
        <v>1324</v>
      </c>
      <c r="F95" s="6">
        <v>1342</v>
      </c>
    </row>
    <row r="96" spans="1:6" ht="30" x14ac:dyDescent="0.25">
      <c r="A96" s="3" t="s">
        <v>136</v>
      </c>
      <c r="B96" s="4" t="s">
        <v>4</v>
      </c>
      <c r="C96" s="4" t="s">
        <v>4</v>
      </c>
      <c r="D96" s="4" t="s">
        <v>4</v>
      </c>
      <c r="E96" s="4" t="s">
        <v>4</v>
      </c>
      <c r="F96" s="4" t="s">
        <v>4</v>
      </c>
    </row>
    <row r="97" spans="1:6" x14ac:dyDescent="0.25">
      <c r="A97" s="2" t="s">
        <v>137</v>
      </c>
      <c r="B97" s="4" t="s">
        <v>4</v>
      </c>
      <c r="C97" s="4" t="s">
        <v>4</v>
      </c>
      <c r="D97" s="4" t="s">
        <v>4</v>
      </c>
      <c r="E97" s="6">
        <v>29838</v>
      </c>
      <c r="F97" s="6">
        <v>3552</v>
      </c>
    </row>
    <row r="98" spans="1:6" x14ac:dyDescent="0.25">
      <c r="A98" s="2" t="s">
        <v>81</v>
      </c>
      <c r="B98" s="4" t="s">
        <v>4</v>
      </c>
      <c r="C98" s="4" t="s">
        <v>4</v>
      </c>
      <c r="D98" s="4" t="s">
        <v>4</v>
      </c>
      <c r="E98" s="6">
        <v>5036</v>
      </c>
      <c r="F98" s="6">
        <v>-5556</v>
      </c>
    </row>
    <row r="99" spans="1:6" x14ac:dyDescent="0.25">
      <c r="A99" s="2" t="s">
        <v>82</v>
      </c>
      <c r="B99" s="4" t="s">
        <v>4</v>
      </c>
      <c r="C99" s="4" t="s">
        <v>4</v>
      </c>
      <c r="D99" s="4" t="s">
        <v>4</v>
      </c>
      <c r="E99" s="4">
        <v>173</v>
      </c>
      <c r="F99" s="4">
        <v>290</v>
      </c>
    </row>
    <row r="100" spans="1:6" x14ac:dyDescent="0.25">
      <c r="A100" s="2" t="s">
        <v>95</v>
      </c>
      <c r="B100" s="4" t="s">
        <v>4</v>
      </c>
      <c r="C100" s="4" t="s">
        <v>4</v>
      </c>
      <c r="D100" s="4" t="s">
        <v>4</v>
      </c>
      <c r="E100" s="6">
        <v>-3643</v>
      </c>
      <c r="F100" s="6">
        <v>-2992</v>
      </c>
    </row>
    <row r="101" spans="1:6" x14ac:dyDescent="0.25">
      <c r="A101" s="2" t="s">
        <v>97</v>
      </c>
      <c r="B101" s="4" t="s">
        <v>4</v>
      </c>
      <c r="C101" s="4" t="s">
        <v>4</v>
      </c>
      <c r="D101" s="4" t="s">
        <v>4</v>
      </c>
      <c r="E101" s="6">
        <v>-9296</v>
      </c>
      <c r="F101" s="4">
        <v>-148</v>
      </c>
    </row>
    <row r="102" spans="1:6" x14ac:dyDescent="0.25">
      <c r="A102" s="2" t="s">
        <v>682</v>
      </c>
      <c r="B102" s="4" t="s">
        <v>4</v>
      </c>
      <c r="C102" s="4" t="s">
        <v>4</v>
      </c>
      <c r="D102" s="4" t="s">
        <v>4</v>
      </c>
      <c r="E102" s="4">
        <v>-225</v>
      </c>
      <c r="F102" s="6">
        <v>-2035</v>
      </c>
    </row>
    <row r="103" spans="1:6" ht="30" x14ac:dyDescent="0.25">
      <c r="A103" s="2" t="s">
        <v>139</v>
      </c>
      <c r="B103" s="4" t="s">
        <v>4</v>
      </c>
      <c r="C103" s="4" t="s">
        <v>4</v>
      </c>
      <c r="D103" s="4" t="s">
        <v>4</v>
      </c>
      <c r="E103" s="6">
        <v>45411</v>
      </c>
      <c r="F103" s="6">
        <v>28337</v>
      </c>
    </row>
    <row r="104" spans="1:6" x14ac:dyDescent="0.25">
      <c r="A104" s="3" t="s">
        <v>140</v>
      </c>
      <c r="B104" s="4" t="s">
        <v>4</v>
      </c>
      <c r="C104" s="4" t="s">
        <v>4</v>
      </c>
      <c r="D104" s="4" t="s">
        <v>4</v>
      </c>
      <c r="E104" s="4" t="s">
        <v>4</v>
      </c>
      <c r="F104" s="4" t="s">
        <v>4</v>
      </c>
    </row>
    <row r="105" spans="1:6" ht="30" x14ac:dyDescent="0.25">
      <c r="A105" s="2" t="s">
        <v>141</v>
      </c>
      <c r="B105" s="4" t="s">
        <v>4</v>
      </c>
      <c r="C105" s="4" t="s">
        <v>4</v>
      </c>
      <c r="D105" s="4" t="s">
        <v>4</v>
      </c>
      <c r="E105" s="6">
        <v>-1972</v>
      </c>
      <c r="F105" s="6">
        <v>-18381</v>
      </c>
    </row>
    <row r="106" spans="1:6" x14ac:dyDescent="0.25">
      <c r="A106" s="2" t="s">
        <v>142</v>
      </c>
      <c r="B106" s="4" t="s">
        <v>4</v>
      </c>
      <c r="C106" s="4" t="s">
        <v>4</v>
      </c>
      <c r="D106" s="4" t="s">
        <v>4</v>
      </c>
      <c r="E106" s="4">
        <v>127</v>
      </c>
      <c r="F106" s="4">
        <v>35</v>
      </c>
    </row>
    <row r="107" spans="1:6" x14ac:dyDescent="0.25">
      <c r="A107" s="2" t="s">
        <v>144</v>
      </c>
      <c r="B107" s="4" t="s">
        <v>4</v>
      </c>
      <c r="C107" s="4" t="s">
        <v>4</v>
      </c>
      <c r="D107" s="4" t="s">
        <v>4</v>
      </c>
      <c r="E107" s="6">
        <v>-15989</v>
      </c>
      <c r="F107" s="6">
        <v>-56585</v>
      </c>
    </row>
    <row r="108" spans="1:6" x14ac:dyDescent="0.25">
      <c r="A108" s="2" t="s">
        <v>145</v>
      </c>
      <c r="B108" s="4" t="s">
        <v>4</v>
      </c>
      <c r="C108" s="4" t="s">
        <v>4</v>
      </c>
      <c r="D108" s="4" t="s">
        <v>4</v>
      </c>
      <c r="E108" s="6">
        <v>-17834</v>
      </c>
      <c r="F108" s="6">
        <v>-74931</v>
      </c>
    </row>
    <row r="109" spans="1:6" x14ac:dyDescent="0.25">
      <c r="A109" s="3" t="s">
        <v>146</v>
      </c>
      <c r="B109" s="4" t="s">
        <v>4</v>
      </c>
      <c r="C109" s="4" t="s">
        <v>4</v>
      </c>
      <c r="D109" s="4" t="s">
        <v>4</v>
      </c>
      <c r="E109" s="4" t="s">
        <v>4</v>
      </c>
      <c r="F109" s="4" t="s">
        <v>4</v>
      </c>
    </row>
    <row r="110" spans="1:6" x14ac:dyDescent="0.25">
      <c r="A110" s="2" t="s">
        <v>706</v>
      </c>
      <c r="B110" s="4" t="s">
        <v>4</v>
      </c>
      <c r="C110" s="4" t="s">
        <v>4</v>
      </c>
      <c r="D110" s="4" t="s">
        <v>4</v>
      </c>
      <c r="E110" s="6">
        <v>-18533</v>
      </c>
      <c r="F110" s="6">
        <v>20133</v>
      </c>
    </row>
    <row r="111" spans="1:6" ht="30" x14ac:dyDescent="0.25">
      <c r="A111" s="2" t="s">
        <v>710</v>
      </c>
      <c r="B111" s="4" t="s">
        <v>4</v>
      </c>
      <c r="C111" s="4" t="s">
        <v>4</v>
      </c>
      <c r="D111" s="4" t="s">
        <v>4</v>
      </c>
      <c r="E111" s="6">
        <v>-54398</v>
      </c>
      <c r="F111" s="4" t="s">
        <v>4</v>
      </c>
    </row>
    <row r="112" spans="1:6" x14ac:dyDescent="0.25">
      <c r="A112" s="2" t="s">
        <v>158</v>
      </c>
      <c r="B112" s="4" t="s">
        <v>4</v>
      </c>
      <c r="C112" s="4" t="s">
        <v>4</v>
      </c>
      <c r="D112" s="4" t="s">
        <v>4</v>
      </c>
      <c r="E112" s="6">
        <v>-72931</v>
      </c>
      <c r="F112" s="6">
        <v>20133</v>
      </c>
    </row>
    <row r="113" spans="1:6" ht="30" x14ac:dyDescent="0.25">
      <c r="A113" s="2" t="s">
        <v>159</v>
      </c>
      <c r="B113" s="4" t="s">
        <v>4</v>
      </c>
      <c r="C113" s="4" t="s">
        <v>4</v>
      </c>
      <c r="D113" s="4" t="s">
        <v>4</v>
      </c>
      <c r="E113" s="4">
        <v>-36</v>
      </c>
      <c r="F113" s="6">
        <v>-5556</v>
      </c>
    </row>
    <row r="114" spans="1:6" ht="30" x14ac:dyDescent="0.25">
      <c r="A114" s="2" t="s">
        <v>160</v>
      </c>
      <c r="B114" s="4" t="s">
        <v>4</v>
      </c>
      <c r="C114" s="4" t="s">
        <v>4</v>
      </c>
      <c r="D114" s="4" t="s">
        <v>4</v>
      </c>
      <c r="E114" s="6">
        <v>-45390</v>
      </c>
      <c r="F114" s="6">
        <v>-32017</v>
      </c>
    </row>
    <row r="115" spans="1:6" ht="30" x14ac:dyDescent="0.25">
      <c r="A115" s="2" t="s">
        <v>161</v>
      </c>
      <c r="B115" s="4" t="s">
        <v>4</v>
      </c>
      <c r="C115" s="4" t="s">
        <v>4</v>
      </c>
      <c r="D115" s="4" t="s">
        <v>4</v>
      </c>
      <c r="E115" s="6">
        <v>49053</v>
      </c>
      <c r="F115" s="6">
        <v>83203</v>
      </c>
    </row>
    <row r="116" spans="1:6" ht="30" x14ac:dyDescent="0.25">
      <c r="A116" s="2" t="s">
        <v>162</v>
      </c>
      <c r="B116" s="4" t="s">
        <v>4</v>
      </c>
      <c r="C116" s="6">
        <v>3663</v>
      </c>
      <c r="D116" s="6">
        <v>51186</v>
      </c>
      <c r="E116" s="6">
        <v>3663</v>
      </c>
      <c r="F116" s="6">
        <v>51186</v>
      </c>
    </row>
    <row r="117" spans="1:6" x14ac:dyDescent="0.25">
      <c r="A117" s="2" t="s">
        <v>634</v>
      </c>
      <c r="B117" s="4" t="s">
        <v>4</v>
      </c>
      <c r="C117" s="4" t="s">
        <v>4</v>
      </c>
      <c r="D117" s="4" t="s">
        <v>4</v>
      </c>
      <c r="E117" s="4" t="s">
        <v>4</v>
      </c>
      <c r="F117" s="4" t="s">
        <v>4</v>
      </c>
    </row>
    <row r="118" spans="1:6" x14ac:dyDescent="0.25">
      <c r="A118" s="3" t="s">
        <v>125</v>
      </c>
      <c r="B118" s="4" t="s">
        <v>4</v>
      </c>
      <c r="C118" s="4" t="s">
        <v>4</v>
      </c>
      <c r="D118" s="4" t="s">
        <v>4</v>
      </c>
      <c r="E118" s="4" t="s">
        <v>4</v>
      </c>
      <c r="F118" s="4" t="s">
        <v>4</v>
      </c>
    </row>
    <row r="119" spans="1:6" x14ac:dyDescent="0.25">
      <c r="A119" s="2" t="s">
        <v>52</v>
      </c>
      <c r="B119" s="4" t="s">
        <v>4</v>
      </c>
      <c r="C119" s="6">
        <v>36693</v>
      </c>
      <c r="D119" s="6">
        <v>31261</v>
      </c>
      <c r="E119" s="6">
        <v>90679</v>
      </c>
      <c r="F119" s="6">
        <v>99072</v>
      </c>
    </row>
    <row r="120" spans="1:6" ht="30" x14ac:dyDescent="0.25">
      <c r="A120" s="3" t="s">
        <v>126</v>
      </c>
      <c r="B120" s="4" t="s">
        <v>4</v>
      </c>
      <c r="C120" s="4" t="s">
        <v>4</v>
      </c>
      <c r="D120" s="4" t="s">
        <v>4</v>
      </c>
      <c r="E120" s="4" t="s">
        <v>4</v>
      </c>
      <c r="F120" s="4" t="s">
        <v>4</v>
      </c>
    </row>
    <row r="121" spans="1:6" x14ac:dyDescent="0.25">
      <c r="A121" s="2" t="s">
        <v>127</v>
      </c>
      <c r="B121" s="4" t="s">
        <v>4</v>
      </c>
      <c r="C121" s="4" t="s">
        <v>4</v>
      </c>
      <c r="D121" s="4" t="s">
        <v>4</v>
      </c>
      <c r="E121" s="6">
        <v>37562</v>
      </c>
      <c r="F121" s="6">
        <v>32545</v>
      </c>
    </row>
    <row r="122" spans="1:6" x14ac:dyDescent="0.25">
      <c r="A122" s="2" t="s">
        <v>128</v>
      </c>
      <c r="B122" s="4" t="s">
        <v>4</v>
      </c>
      <c r="C122" s="4" t="s">
        <v>4</v>
      </c>
      <c r="D122" s="4" t="s">
        <v>4</v>
      </c>
      <c r="E122" s="6">
        <v>4859</v>
      </c>
      <c r="F122" s="4" t="s">
        <v>4</v>
      </c>
    </row>
    <row r="123" spans="1:6" ht="30" x14ac:dyDescent="0.25">
      <c r="A123" s="2" t="s">
        <v>131</v>
      </c>
      <c r="B123" s="4" t="s">
        <v>4</v>
      </c>
      <c r="C123" s="4" t="s">
        <v>4</v>
      </c>
      <c r="D123" s="4" t="s">
        <v>4</v>
      </c>
      <c r="E123" s="6">
        <v>4300</v>
      </c>
      <c r="F123" s="4" t="s">
        <v>4</v>
      </c>
    </row>
    <row r="124" spans="1:6" x14ac:dyDescent="0.25">
      <c r="A124" s="2" t="s">
        <v>132</v>
      </c>
      <c r="B124" s="4" t="s">
        <v>4</v>
      </c>
      <c r="C124" s="4" t="s">
        <v>4</v>
      </c>
      <c r="D124" s="4" t="s">
        <v>4</v>
      </c>
      <c r="E124" s="6">
        <v>2003</v>
      </c>
      <c r="F124" s="6">
        <v>4870</v>
      </c>
    </row>
    <row r="125" spans="1:6" ht="30" x14ac:dyDescent="0.25">
      <c r="A125" s="2" t="s">
        <v>133</v>
      </c>
      <c r="B125" s="4" t="s">
        <v>4</v>
      </c>
      <c r="C125" s="4" t="s">
        <v>4</v>
      </c>
      <c r="D125" s="4" t="s">
        <v>4</v>
      </c>
      <c r="E125" s="6">
        <v>-18245</v>
      </c>
      <c r="F125" s="6">
        <v>-16755</v>
      </c>
    </row>
    <row r="126" spans="1:6" ht="30" x14ac:dyDescent="0.25">
      <c r="A126" s="2" t="s">
        <v>134</v>
      </c>
      <c r="B126" s="4" t="s">
        <v>4</v>
      </c>
      <c r="C126" s="4" t="s">
        <v>4</v>
      </c>
      <c r="D126" s="4" t="s">
        <v>4</v>
      </c>
      <c r="E126" s="4">
        <v>51</v>
      </c>
      <c r="F126" s="6">
        <v>-5451</v>
      </c>
    </row>
    <row r="127" spans="1:6" ht="30" x14ac:dyDescent="0.25">
      <c r="A127" s="2" t="s">
        <v>135</v>
      </c>
      <c r="B127" s="4" t="s">
        <v>4</v>
      </c>
      <c r="C127" s="4" t="s">
        <v>4</v>
      </c>
      <c r="D127" s="4" t="s">
        <v>4</v>
      </c>
      <c r="E127" s="4" t="s">
        <v>4</v>
      </c>
      <c r="F127" s="4">
        <v>-207</v>
      </c>
    </row>
    <row r="128" spans="1:6" x14ac:dyDescent="0.25">
      <c r="A128" s="2" t="s">
        <v>100</v>
      </c>
      <c r="B128" s="4" t="s">
        <v>4</v>
      </c>
      <c r="C128" s="4" t="s">
        <v>4</v>
      </c>
      <c r="D128" s="4" t="s">
        <v>4</v>
      </c>
      <c r="E128" s="6">
        <v>1243</v>
      </c>
      <c r="F128" s="6">
        <v>4856</v>
      </c>
    </row>
    <row r="129" spans="1:6" ht="30" x14ac:dyDescent="0.25">
      <c r="A129" s="3" t="s">
        <v>136</v>
      </c>
      <c r="B129" s="4" t="s">
        <v>4</v>
      </c>
      <c r="C129" s="4" t="s">
        <v>4</v>
      </c>
      <c r="D129" s="4" t="s">
        <v>4</v>
      </c>
      <c r="E129" s="4" t="s">
        <v>4</v>
      </c>
      <c r="F129" s="4" t="s">
        <v>4</v>
      </c>
    </row>
    <row r="130" spans="1:6" x14ac:dyDescent="0.25">
      <c r="A130" s="2" t="s">
        <v>137</v>
      </c>
      <c r="B130" s="4" t="s">
        <v>4</v>
      </c>
      <c r="C130" s="4" t="s">
        <v>4</v>
      </c>
      <c r="D130" s="4" t="s">
        <v>4</v>
      </c>
      <c r="E130" s="6">
        <v>-30888</v>
      </c>
      <c r="F130" s="6">
        <v>-13046</v>
      </c>
    </row>
    <row r="131" spans="1:6" x14ac:dyDescent="0.25">
      <c r="A131" s="2" t="s">
        <v>81</v>
      </c>
      <c r="B131" s="4" t="s">
        <v>4</v>
      </c>
      <c r="C131" s="4" t="s">
        <v>4</v>
      </c>
      <c r="D131" s="4" t="s">
        <v>4</v>
      </c>
      <c r="E131" s="6">
        <v>-12102</v>
      </c>
      <c r="F131" s="6">
        <v>-12164</v>
      </c>
    </row>
    <row r="132" spans="1:6" x14ac:dyDescent="0.25">
      <c r="A132" s="2" t="s">
        <v>82</v>
      </c>
      <c r="B132" s="4" t="s">
        <v>4</v>
      </c>
      <c r="C132" s="4" t="s">
        <v>4</v>
      </c>
      <c r="D132" s="4" t="s">
        <v>4</v>
      </c>
      <c r="E132" s="6">
        <v>-17142</v>
      </c>
      <c r="F132" s="6">
        <v>-6183</v>
      </c>
    </row>
    <row r="133" spans="1:6" x14ac:dyDescent="0.25">
      <c r="A133" s="2" t="s">
        <v>95</v>
      </c>
      <c r="B133" s="4" t="s">
        <v>4</v>
      </c>
      <c r="C133" s="4" t="s">
        <v>4</v>
      </c>
      <c r="D133" s="4" t="s">
        <v>4</v>
      </c>
      <c r="E133" s="6">
        <v>-14651</v>
      </c>
      <c r="F133" s="6">
        <v>16121</v>
      </c>
    </row>
    <row r="134" spans="1:6" x14ac:dyDescent="0.25">
      <c r="A134" s="2" t="s">
        <v>97</v>
      </c>
      <c r="B134" s="4" t="s">
        <v>4</v>
      </c>
      <c r="C134" s="4" t="s">
        <v>4</v>
      </c>
      <c r="D134" s="4" t="s">
        <v>4</v>
      </c>
      <c r="E134" s="4">
        <v>24</v>
      </c>
      <c r="F134" s="4">
        <v>-865</v>
      </c>
    </row>
    <row r="135" spans="1:6" x14ac:dyDescent="0.25">
      <c r="A135" s="2" t="s">
        <v>104</v>
      </c>
      <c r="B135" s="4" t="s">
        <v>4</v>
      </c>
      <c r="C135" s="4" t="s">
        <v>4</v>
      </c>
      <c r="D135" s="4" t="s">
        <v>4</v>
      </c>
      <c r="E135" s="6">
        <v>-8470</v>
      </c>
      <c r="F135" s="6">
        <v>-3477</v>
      </c>
    </row>
    <row r="136" spans="1:6" x14ac:dyDescent="0.25">
      <c r="A136" s="2" t="s">
        <v>682</v>
      </c>
      <c r="B136" s="4" t="s">
        <v>4</v>
      </c>
      <c r="C136" s="4" t="s">
        <v>4</v>
      </c>
      <c r="D136" s="4" t="s">
        <v>4</v>
      </c>
      <c r="E136" s="6">
        <v>-6328</v>
      </c>
      <c r="F136" s="4">
        <v>-77</v>
      </c>
    </row>
    <row r="137" spans="1:6" ht="30" x14ac:dyDescent="0.25">
      <c r="A137" s="2" t="s">
        <v>139</v>
      </c>
      <c r="B137" s="4" t="s">
        <v>4</v>
      </c>
      <c r="C137" s="4" t="s">
        <v>4</v>
      </c>
      <c r="D137" s="4" t="s">
        <v>4</v>
      </c>
      <c r="E137" s="6">
        <v>32895</v>
      </c>
      <c r="F137" s="6">
        <v>99239</v>
      </c>
    </row>
    <row r="138" spans="1:6" x14ac:dyDescent="0.25">
      <c r="A138" s="3" t="s">
        <v>140</v>
      </c>
      <c r="B138" s="4" t="s">
        <v>4</v>
      </c>
      <c r="C138" s="4" t="s">
        <v>4</v>
      </c>
      <c r="D138" s="4" t="s">
        <v>4</v>
      </c>
      <c r="E138" s="4" t="s">
        <v>4</v>
      </c>
      <c r="F138" s="4" t="s">
        <v>4</v>
      </c>
    </row>
    <row r="139" spans="1:6" ht="30" x14ac:dyDescent="0.25">
      <c r="A139" s="2" t="s">
        <v>141</v>
      </c>
      <c r="B139" s="4" t="s">
        <v>4</v>
      </c>
      <c r="C139" s="4" t="s">
        <v>4</v>
      </c>
      <c r="D139" s="4" t="s">
        <v>4</v>
      </c>
      <c r="E139" s="6">
        <v>-25515</v>
      </c>
      <c r="F139" s="6">
        <v>-15657</v>
      </c>
    </row>
    <row r="140" spans="1:6" x14ac:dyDescent="0.25">
      <c r="A140" s="2" t="s">
        <v>142</v>
      </c>
      <c r="B140" s="4" t="s">
        <v>4</v>
      </c>
      <c r="C140" s="4" t="s">
        <v>4</v>
      </c>
      <c r="D140" s="4" t="s">
        <v>4</v>
      </c>
      <c r="E140" s="6">
        <v>1972</v>
      </c>
      <c r="F140" s="6">
        <v>38037</v>
      </c>
    </row>
    <row r="141" spans="1:6" x14ac:dyDescent="0.25">
      <c r="A141" s="2" t="s">
        <v>143</v>
      </c>
      <c r="B141" s="4" t="s">
        <v>4</v>
      </c>
      <c r="C141" s="4" t="s">
        <v>4</v>
      </c>
      <c r="D141" s="4" t="s">
        <v>4</v>
      </c>
      <c r="E141" s="6">
        <v>-137438</v>
      </c>
      <c r="F141" s="6">
        <v>-53152</v>
      </c>
    </row>
    <row r="142" spans="1:6" x14ac:dyDescent="0.25">
      <c r="A142" s="2" t="s">
        <v>144</v>
      </c>
      <c r="B142" s="4" t="s">
        <v>4</v>
      </c>
      <c r="C142" s="4" t="s">
        <v>4</v>
      </c>
      <c r="D142" s="4" t="s">
        <v>4</v>
      </c>
      <c r="E142" s="6">
        <v>-17628</v>
      </c>
      <c r="F142" s="6">
        <v>8515</v>
      </c>
    </row>
    <row r="143" spans="1:6" x14ac:dyDescent="0.25">
      <c r="A143" s="2" t="s">
        <v>145</v>
      </c>
      <c r="B143" s="4" t="s">
        <v>4</v>
      </c>
      <c r="C143" s="4" t="s">
        <v>4</v>
      </c>
      <c r="D143" s="4" t="s">
        <v>4</v>
      </c>
      <c r="E143" s="6">
        <v>-178609</v>
      </c>
      <c r="F143" s="6">
        <v>-22257</v>
      </c>
    </row>
    <row r="144" spans="1:6" x14ac:dyDescent="0.25">
      <c r="A144" s="3" t="s">
        <v>146</v>
      </c>
      <c r="B144" s="4" t="s">
        <v>4</v>
      </c>
      <c r="C144" s="4" t="s">
        <v>4</v>
      </c>
      <c r="D144" s="4" t="s">
        <v>4</v>
      </c>
      <c r="E144" s="4" t="s">
        <v>4</v>
      </c>
      <c r="F144" s="4" t="s">
        <v>4</v>
      </c>
    </row>
    <row r="145" spans="1:6" ht="30" x14ac:dyDescent="0.25">
      <c r="A145" s="2" t="s">
        <v>147</v>
      </c>
      <c r="B145" s="4" t="s">
        <v>4</v>
      </c>
      <c r="C145" s="4" t="s">
        <v>4</v>
      </c>
      <c r="D145" s="4" t="s">
        <v>4</v>
      </c>
      <c r="E145" s="6">
        <v>-1065</v>
      </c>
      <c r="F145" s="6">
        <v>3439</v>
      </c>
    </row>
    <row r="146" spans="1:6" x14ac:dyDescent="0.25">
      <c r="A146" s="2" t="s">
        <v>148</v>
      </c>
      <c r="B146" s="4" t="s">
        <v>4</v>
      </c>
      <c r="C146" s="4" t="s">
        <v>4</v>
      </c>
      <c r="D146" s="4" t="s">
        <v>4</v>
      </c>
      <c r="E146" s="4" t="s">
        <v>4</v>
      </c>
      <c r="F146" s="4">
        <v>274</v>
      </c>
    </row>
    <row r="147" spans="1:6" ht="30" x14ac:dyDescent="0.25">
      <c r="A147" s="2" t="s">
        <v>149</v>
      </c>
      <c r="B147" s="4" t="s">
        <v>4</v>
      </c>
      <c r="C147" s="4" t="s">
        <v>4</v>
      </c>
      <c r="D147" s="4" t="s">
        <v>4</v>
      </c>
      <c r="E147" s="4">
        <v>-65</v>
      </c>
      <c r="F147" s="4">
        <v>-321</v>
      </c>
    </row>
    <row r="148" spans="1:6" x14ac:dyDescent="0.25">
      <c r="A148" s="2" t="s">
        <v>706</v>
      </c>
      <c r="B148" s="4" t="s">
        <v>4</v>
      </c>
      <c r="C148" s="4" t="s">
        <v>4</v>
      </c>
      <c r="D148" s="4" t="s">
        <v>4</v>
      </c>
      <c r="E148" s="6">
        <v>-98462</v>
      </c>
      <c r="F148" s="6">
        <v>-20133</v>
      </c>
    </row>
    <row r="149" spans="1:6" x14ac:dyDescent="0.25">
      <c r="A149" s="2" t="s">
        <v>152</v>
      </c>
      <c r="B149" s="4" t="s">
        <v>4</v>
      </c>
      <c r="C149" s="4" t="s">
        <v>4</v>
      </c>
      <c r="D149" s="4" t="s">
        <v>4</v>
      </c>
      <c r="E149" s="6">
        <v>-1340</v>
      </c>
      <c r="F149" s="6">
        <v>-1767</v>
      </c>
    </row>
    <row r="150" spans="1:6" ht="30" x14ac:dyDescent="0.25">
      <c r="A150" s="2" t="s">
        <v>710</v>
      </c>
      <c r="B150" s="4" t="s">
        <v>4</v>
      </c>
      <c r="C150" s="4" t="s">
        <v>4</v>
      </c>
      <c r="D150" s="4" t="s">
        <v>4</v>
      </c>
      <c r="E150" s="6">
        <v>54398</v>
      </c>
      <c r="F150" s="4" t="s">
        <v>4</v>
      </c>
    </row>
    <row r="151" spans="1:6" x14ac:dyDescent="0.25">
      <c r="A151" s="2" t="s">
        <v>713</v>
      </c>
      <c r="B151" s="4" t="s">
        <v>4</v>
      </c>
      <c r="C151" s="4" t="s">
        <v>4</v>
      </c>
      <c r="D151" s="4" t="s">
        <v>4</v>
      </c>
      <c r="E151" s="6">
        <v>14300</v>
      </c>
      <c r="F151" s="4" t="s">
        <v>4</v>
      </c>
    </row>
    <row r="152" spans="1:6" x14ac:dyDescent="0.25">
      <c r="A152" s="2" t="s">
        <v>158</v>
      </c>
      <c r="B152" s="4" t="s">
        <v>4</v>
      </c>
      <c r="C152" s="4" t="s">
        <v>4</v>
      </c>
      <c r="D152" s="4" t="s">
        <v>4</v>
      </c>
      <c r="E152" s="6">
        <v>96466</v>
      </c>
      <c r="F152" s="6">
        <v>-18508</v>
      </c>
    </row>
    <row r="153" spans="1:6" ht="30" x14ac:dyDescent="0.25">
      <c r="A153" s="2" t="s">
        <v>159</v>
      </c>
      <c r="B153" s="4" t="s">
        <v>4</v>
      </c>
      <c r="C153" s="4" t="s">
        <v>4</v>
      </c>
      <c r="D153" s="4" t="s">
        <v>4</v>
      </c>
      <c r="E153" s="6">
        <v>-5195</v>
      </c>
      <c r="F153" s="6">
        <v>-14651</v>
      </c>
    </row>
    <row r="154" spans="1:6" ht="30" x14ac:dyDescent="0.25">
      <c r="A154" s="2" t="s">
        <v>160</v>
      </c>
      <c r="B154" s="4" t="s">
        <v>4</v>
      </c>
      <c r="C154" s="4" t="s">
        <v>4</v>
      </c>
      <c r="D154" s="4" t="s">
        <v>4</v>
      </c>
      <c r="E154" s="6">
        <v>-54443</v>
      </c>
      <c r="F154" s="6">
        <v>43823</v>
      </c>
    </row>
    <row r="155" spans="1:6" ht="30" x14ac:dyDescent="0.25">
      <c r="A155" s="2" t="s">
        <v>161</v>
      </c>
      <c r="B155" s="4" t="s">
        <v>4</v>
      </c>
      <c r="C155" s="4" t="s">
        <v>4</v>
      </c>
      <c r="D155" s="4" t="s">
        <v>4</v>
      </c>
      <c r="E155" s="6">
        <v>349077</v>
      </c>
      <c r="F155" s="6">
        <v>290000</v>
      </c>
    </row>
    <row r="156" spans="1:6" ht="30" x14ac:dyDescent="0.25">
      <c r="A156" s="2" t="s">
        <v>162</v>
      </c>
      <c r="B156" s="4" t="s">
        <v>4</v>
      </c>
      <c r="C156" s="6">
        <v>294634</v>
      </c>
      <c r="D156" s="6">
        <v>333823</v>
      </c>
      <c r="E156" s="6">
        <v>294634</v>
      </c>
      <c r="F156" s="6">
        <v>333823</v>
      </c>
    </row>
    <row r="157" spans="1:6" x14ac:dyDescent="0.25">
      <c r="A157" s="2" t="s">
        <v>486</v>
      </c>
      <c r="B157" s="4" t="s">
        <v>4</v>
      </c>
      <c r="C157" s="4" t="s">
        <v>4</v>
      </c>
      <c r="D157" s="4" t="s">
        <v>4</v>
      </c>
      <c r="E157" s="4" t="s">
        <v>4</v>
      </c>
      <c r="F157" s="4" t="s">
        <v>4</v>
      </c>
    </row>
    <row r="158" spans="1:6" x14ac:dyDescent="0.25">
      <c r="A158" s="3" t="s">
        <v>125</v>
      </c>
      <c r="B158" s="4" t="s">
        <v>4</v>
      </c>
      <c r="C158" s="4" t="s">
        <v>4</v>
      </c>
      <c r="D158" s="4" t="s">
        <v>4</v>
      </c>
      <c r="E158" s="4" t="s">
        <v>4</v>
      </c>
      <c r="F158" s="4" t="s">
        <v>4</v>
      </c>
    </row>
    <row r="159" spans="1:6" x14ac:dyDescent="0.25">
      <c r="A159" s="2" t="s">
        <v>52</v>
      </c>
      <c r="B159" s="4" t="s">
        <v>4</v>
      </c>
      <c r="C159" s="6">
        <v>-53239</v>
      </c>
      <c r="D159" s="6">
        <v>-42503</v>
      </c>
      <c r="E159" s="6">
        <v>-141853</v>
      </c>
      <c r="F159" s="6">
        <v>-167500</v>
      </c>
    </row>
    <row r="160" spans="1:6" ht="30" x14ac:dyDescent="0.25">
      <c r="A160" s="3" t="s">
        <v>126</v>
      </c>
      <c r="B160" s="4" t="s">
        <v>4</v>
      </c>
      <c r="C160" s="4" t="s">
        <v>4</v>
      </c>
      <c r="D160" s="4" t="s">
        <v>4</v>
      </c>
      <c r="E160" s="4" t="s">
        <v>4</v>
      </c>
      <c r="F160" s="4" t="s">
        <v>4</v>
      </c>
    </row>
    <row r="161" spans="1:6" ht="30" x14ac:dyDescent="0.25">
      <c r="A161" s="2" t="s">
        <v>135</v>
      </c>
      <c r="B161" s="4" t="s">
        <v>4</v>
      </c>
      <c r="C161" s="4" t="s">
        <v>4</v>
      </c>
      <c r="D161" s="4" t="s">
        <v>4</v>
      </c>
      <c r="E161" s="6">
        <v>142198</v>
      </c>
      <c r="F161" s="6">
        <v>169797</v>
      </c>
    </row>
    <row r="162" spans="1:6" ht="30" x14ac:dyDescent="0.25">
      <c r="A162" s="3" t="s">
        <v>136</v>
      </c>
      <c r="B162" s="4" t="s">
        <v>4</v>
      </c>
      <c r="C162" s="4" t="s">
        <v>4</v>
      </c>
      <c r="D162" s="4" t="s">
        <v>4</v>
      </c>
      <c r="E162" s="4" t="s">
        <v>4</v>
      </c>
      <c r="F162" s="4" t="s">
        <v>4</v>
      </c>
    </row>
    <row r="163" spans="1:6" x14ac:dyDescent="0.25">
      <c r="A163" s="2" t="s">
        <v>682</v>
      </c>
      <c r="B163" s="4" t="s">
        <v>4</v>
      </c>
      <c r="C163" s="4" t="s">
        <v>4</v>
      </c>
      <c r="D163" s="4" t="s">
        <v>4</v>
      </c>
      <c r="E163" s="4" t="s">
        <v>4</v>
      </c>
      <c r="F163" s="4">
        <v>825</v>
      </c>
    </row>
    <row r="164" spans="1:6" ht="30" x14ac:dyDescent="0.25">
      <c r="A164" s="2" t="s">
        <v>139</v>
      </c>
      <c r="B164" s="4" t="s">
        <v>4</v>
      </c>
      <c r="C164" s="4" t="s">
        <v>4</v>
      </c>
      <c r="D164" s="4" t="s">
        <v>4</v>
      </c>
      <c r="E164" s="4">
        <v>345</v>
      </c>
      <c r="F164" s="6">
        <v>3122</v>
      </c>
    </row>
    <row r="165" spans="1:6" x14ac:dyDescent="0.25">
      <c r="A165" s="3" t="s">
        <v>140</v>
      </c>
      <c r="B165" s="4" t="s">
        <v>4</v>
      </c>
      <c r="C165" s="4" t="s">
        <v>4</v>
      </c>
      <c r="D165" s="4" t="s">
        <v>4</v>
      </c>
      <c r="E165" s="4" t="s">
        <v>4</v>
      </c>
      <c r="F165" s="4" t="s">
        <v>4</v>
      </c>
    </row>
    <row r="166" spans="1:6" x14ac:dyDescent="0.25">
      <c r="A166" s="2" t="s">
        <v>144</v>
      </c>
      <c r="B166" s="4" t="s">
        <v>4</v>
      </c>
      <c r="C166" s="4" t="s">
        <v>4</v>
      </c>
      <c r="D166" s="4" t="s">
        <v>4</v>
      </c>
      <c r="E166" s="4">
        <v>-345</v>
      </c>
      <c r="F166" s="6">
        <v>-3122</v>
      </c>
    </row>
    <row r="167" spans="1:6" x14ac:dyDescent="0.25">
      <c r="A167" s="2" t="s">
        <v>145</v>
      </c>
      <c r="B167" s="4" t="s">
        <v>4</v>
      </c>
      <c r="C167" s="4" t="s">
        <v>4</v>
      </c>
      <c r="D167" s="4" t="s">
        <v>4</v>
      </c>
      <c r="E167" s="8">
        <v>-345</v>
      </c>
      <c r="F167" s="8">
        <v>-3122</v>
      </c>
    </row>
  </sheetData>
  <mergeCells count="2">
    <mergeCell ref="C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v>
      </c>
      <c r="B1" s="1" t="s">
        <v>2</v>
      </c>
      <c r="C1" s="1" t="s">
        <v>77</v>
      </c>
    </row>
    <row r="2" spans="1:3" ht="30" x14ac:dyDescent="0.25">
      <c r="A2" s="3" t="s">
        <v>117</v>
      </c>
      <c r="B2" s="4" t="s">
        <v>4</v>
      </c>
      <c r="C2" s="4" t="s">
        <v>4</v>
      </c>
    </row>
    <row r="3" spans="1:3" ht="30" x14ac:dyDescent="0.25">
      <c r="A3" s="2" t="s">
        <v>118</v>
      </c>
      <c r="B3" s="8">
        <v>1</v>
      </c>
      <c r="C3" s="8">
        <v>1</v>
      </c>
    </row>
    <row r="4" spans="1:3" x14ac:dyDescent="0.25">
      <c r="A4" s="2" t="s">
        <v>119</v>
      </c>
      <c r="B4" s="6">
        <v>500000</v>
      </c>
      <c r="C4" s="6">
        <v>500000</v>
      </c>
    </row>
    <row r="5" spans="1:3" x14ac:dyDescent="0.25">
      <c r="A5" s="2" t="s">
        <v>120</v>
      </c>
      <c r="B5" s="4">
        <v>0</v>
      </c>
      <c r="C5" s="4">
        <v>0</v>
      </c>
    </row>
    <row r="6" spans="1:3" ht="30" x14ac:dyDescent="0.25">
      <c r="A6" s="2" t="s">
        <v>121</v>
      </c>
      <c r="B6" s="8">
        <v>1</v>
      </c>
      <c r="C6" s="8">
        <v>1</v>
      </c>
    </row>
    <row r="7" spans="1:3" x14ac:dyDescent="0.25">
      <c r="A7" s="2" t="s">
        <v>122</v>
      </c>
      <c r="B7" s="6">
        <v>75000000</v>
      </c>
      <c r="C7" s="6">
        <v>75000000</v>
      </c>
    </row>
    <row r="8" spans="1:3" x14ac:dyDescent="0.25">
      <c r="A8" s="2" t="s">
        <v>123</v>
      </c>
      <c r="B8" s="6">
        <v>27900000</v>
      </c>
      <c r="C8" s="6">
        <v>279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v>
      </c>
      <c r="B1" s="7" t="s">
        <v>1</v>
      </c>
      <c r="C1" s="7"/>
    </row>
    <row r="2" spans="1:3" ht="30" x14ac:dyDescent="0.25">
      <c r="A2" s="1" t="s">
        <v>62</v>
      </c>
      <c r="B2" s="1" t="s">
        <v>2</v>
      </c>
      <c r="C2" s="1" t="s">
        <v>28</v>
      </c>
    </row>
    <row r="3" spans="1:3" x14ac:dyDescent="0.25">
      <c r="A3" s="3" t="s">
        <v>125</v>
      </c>
      <c r="B3" s="4" t="s">
        <v>4</v>
      </c>
      <c r="C3" s="4" t="s">
        <v>4</v>
      </c>
    </row>
    <row r="4" spans="1:3" x14ac:dyDescent="0.25">
      <c r="A4" s="2" t="s">
        <v>52</v>
      </c>
      <c r="B4" s="8">
        <v>147700</v>
      </c>
      <c r="C4" s="8">
        <v>228347</v>
      </c>
    </row>
    <row r="5" spans="1:3" ht="30" x14ac:dyDescent="0.25">
      <c r="A5" s="3" t="s">
        <v>126</v>
      </c>
      <c r="B5" s="4" t="s">
        <v>4</v>
      </c>
      <c r="C5" s="4" t="s">
        <v>4</v>
      </c>
    </row>
    <row r="6" spans="1:3" x14ac:dyDescent="0.25">
      <c r="A6" s="2" t="s">
        <v>127</v>
      </c>
      <c r="B6" s="6">
        <v>64460</v>
      </c>
      <c r="C6" s="6">
        <v>57417</v>
      </c>
    </row>
    <row r="7" spans="1:3" x14ac:dyDescent="0.25">
      <c r="A7" s="2" t="s">
        <v>128</v>
      </c>
      <c r="B7" s="6">
        <v>4859</v>
      </c>
      <c r="C7" s="4">
        <v>0</v>
      </c>
    </row>
    <row r="8" spans="1:3" x14ac:dyDescent="0.25">
      <c r="A8" s="2" t="s">
        <v>129</v>
      </c>
      <c r="B8" s="6">
        <v>-2478</v>
      </c>
      <c r="C8" s="4">
        <v>0</v>
      </c>
    </row>
    <row r="9" spans="1:3" x14ac:dyDescent="0.25">
      <c r="A9" s="2" t="s">
        <v>130</v>
      </c>
      <c r="B9" s="6">
        <v>5444</v>
      </c>
      <c r="C9" s="6">
        <v>4999</v>
      </c>
    </row>
    <row r="10" spans="1:3" ht="30" x14ac:dyDescent="0.25">
      <c r="A10" s="2" t="s">
        <v>131</v>
      </c>
      <c r="B10" s="6">
        <v>4300</v>
      </c>
      <c r="C10" s="4">
        <v>0</v>
      </c>
    </row>
    <row r="11" spans="1:3" x14ac:dyDescent="0.25">
      <c r="A11" s="2" t="s">
        <v>132</v>
      </c>
      <c r="B11" s="6">
        <v>2003</v>
      </c>
      <c r="C11" s="6">
        <v>4870</v>
      </c>
    </row>
    <row r="12" spans="1:3" ht="30" x14ac:dyDescent="0.25">
      <c r="A12" s="2" t="s">
        <v>133</v>
      </c>
      <c r="B12" s="6">
        <v>-18245</v>
      </c>
      <c r="C12" s="6">
        <v>-16755</v>
      </c>
    </row>
    <row r="13" spans="1:3" ht="30" x14ac:dyDescent="0.25">
      <c r="A13" s="2" t="s">
        <v>134</v>
      </c>
      <c r="B13" s="4">
        <v>58</v>
      </c>
      <c r="C13" s="6">
        <v>-5060</v>
      </c>
    </row>
    <row r="14" spans="1:3" ht="30" x14ac:dyDescent="0.25">
      <c r="A14" s="2" t="s">
        <v>135</v>
      </c>
      <c r="B14" s="4">
        <v>34</v>
      </c>
      <c r="C14" s="4">
        <v>-548</v>
      </c>
    </row>
    <row r="15" spans="1:3" x14ac:dyDescent="0.25">
      <c r="A15" s="2" t="s">
        <v>100</v>
      </c>
      <c r="B15" s="6">
        <v>-4034</v>
      </c>
      <c r="C15" s="6">
        <v>-1275</v>
      </c>
    </row>
    <row r="16" spans="1:3" ht="30" x14ac:dyDescent="0.25">
      <c r="A16" s="3" t="s">
        <v>136</v>
      </c>
      <c r="B16" s="4" t="s">
        <v>4</v>
      </c>
      <c r="C16" s="4" t="s">
        <v>4</v>
      </c>
    </row>
    <row r="17" spans="1:3" x14ac:dyDescent="0.25">
      <c r="A17" s="2" t="s">
        <v>137</v>
      </c>
      <c r="B17" s="6">
        <v>-19951</v>
      </c>
      <c r="C17" s="4">
        <v>-757</v>
      </c>
    </row>
    <row r="18" spans="1:3" x14ac:dyDescent="0.25">
      <c r="A18" s="2" t="s">
        <v>81</v>
      </c>
      <c r="B18" s="6">
        <v>-4152</v>
      </c>
      <c r="C18" s="6">
        <v>-14574</v>
      </c>
    </row>
    <row r="19" spans="1:3" x14ac:dyDescent="0.25">
      <c r="A19" s="2" t="s">
        <v>82</v>
      </c>
      <c r="B19" s="6">
        <v>-19182</v>
      </c>
      <c r="C19" s="6">
        <v>-7041</v>
      </c>
    </row>
    <row r="20" spans="1:3" x14ac:dyDescent="0.25">
      <c r="A20" s="2" t="s">
        <v>95</v>
      </c>
      <c r="B20" s="6">
        <v>-21082</v>
      </c>
      <c r="C20" s="6">
        <v>1161</v>
      </c>
    </row>
    <row r="21" spans="1:3" x14ac:dyDescent="0.25">
      <c r="A21" s="2" t="s">
        <v>97</v>
      </c>
      <c r="B21" s="6">
        <v>-27926</v>
      </c>
      <c r="C21" s="6">
        <v>16931</v>
      </c>
    </row>
    <row r="22" spans="1:3" x14ac:dyDescent="0.25">
      <c r="A22" s="2" t="s">
        <v>104</v>
      </c>
      <c r="B22" s="6">
        <v>-6409</v>
      </c>
      <c r="C22" s="6">
        <v>2510</v>
      </c>
    </row>
    <row r="23" spans="1:3" x14ac:dyDescent="0.25">
      <c r="A23" s="2" t="s">
        <v>138</v>
      </c>
      <c r="B23" s="6">
        <v>-22702</v>
      </c>
      <c r="C23" s="6">
        <v>-21120</v>
      </c>
    </row>
    <row r="24" spans="1:3" ht="30" x14ac:dyDescent="0.25">
      <c r="A24" s="2" t="s">
        <v>139</v>
      </c>
      <c r="B24" s="6">
        <v>82697</v>
      </c>
      <c r="C24" s="6">
        <v>249105</v>
      </c>
    </row>
    <row r="25" spans="1:3" x14ac:dyDescent="0.25">
      <c r="A25" s="3" t="s">
        <v>140</v>
      </c>
      <c r="B25" s="4" t="s">
        <v>4</v>
      </c>
      <c r="C25" s="4" t="s">
        <v>4</v>
      </c>
    </row>
    <row r="26" spans="1:3" ht="30" x14ac:dyDescent="0.25">
      <c r="A26" s="2" t="s">
        <v>141</v>
      </c>
      <c r="B26" s="6">
        <v>-63412</v>
      </c>
      <c r="C26" s="6">
        <v>-75072</v>
      </c>
    </row>
    <row r="27" spans="1:3" x14ac:dyDescent="0.25">
      <c r="A27" s="2" t="s">
        <v>142</v>
      </c>
      <c r="B27" s="6">
        <v>2107</v>
      </c>
      <c r="C27" s="6">
        <v>39564</v>
      </c>
    </row>
    <row r="28" spans="1:3" x14ac:dyDescent="0.25">
      <c r="A28" s="2" t="s">
        <v>143</v>
      </c>
      <c r="B28" s="6">
        <v>-137438</v>
      </c>
      <c r="C28" s="6">
        <v>-53152</v>
      </c>
    </row>
    <row r="29" spans="1:3" x14ac:dyDescent="0.25">
      <c r="A29" s="2" t="s">
        <v>144</v>
      </c>
      <c r="B29" s="6">
        <v>2992</v>
      </c>
      <c r="C29" s="6">
        <v>1231</v>
      </c>
    </row>
    <row r="30" spans="1:3" x14ac:dyDescent="0.25">
      <c r="A30" s="2" t="s">
        <v>145</v>
      </c>
      <c r="B30" s="6">
        <v>-195751</v>
      </c>
      <c r="C30" s="6">
        <v>-87429</v>
      </c>
    </row>
    <row r="31" spans="1:3" x14ac:dyDescent="0.25">
      <c r="A31" s="3" t="s">
        <v>146</v>
      </c>
      <c r="B31" s="4" t="s">
        <v>4</v>
      </c>
      <c r="C31" s="4" t="s">
        <v>4</v>
      </c>
    </row>
    <row r="32" spans="1:3" ht="30" x14ac:dyDescent="0.25">
      <c r="A32" s="2" t="s">
        <v>147</v>
      </c>
      <c r="B32" s="6">
        <v>-1065</v>
      </c>
      <c r="C32" s="6">
        <v>3439</v>
      </c>
    </row>
    <row r="33" spans="1:3" x14ac:dyDescent="0.25">
      <c r="A33" s="2" t="s">
        <v>148</v>
      </c>
      <c r="B33" s="6">
        <v>652540</v>
      </c>
      <c r="C33" s="4">
        <v>274</v>
      </c>
    </row>
    <row r="34" spans="1:3" ht="30" x14ac:dyDescent="0.25">
      <c r="A34" s="2" t="s">
        <v>149</v>
      </c>
      <c r="B34" s="6">
        <v>-357059</v>
      </c>
      <c r="C34" s="4">
        <v>-508</v>
      </c>
    </row>
    <row r="35" spans="1:3" x14ac:dyDescent="0.25">
      <c r="A35" s="2" t="s">
        <v>150</v>
      </c>
      <c r="B35" s="6">
        <v>4837</v>
      </c>
      <c r="C35" s="4">
        <v>0</v>
      </c>
    </row>
    <row r="36" spans="1:3" x14ac:dyDescent="0.25">
      <c r="A36" s="2" t="s">
        <v>151</v>
      </c>
      <c r="B36" s="6">
        <v>-23357</v>
      </c>
      <c r="C36" s="6">
        <v>-18717</v>
      </c>
    </row>
    <row r="37" spans="1:3" x14ac:dyDescent="0.25">
      <c r="A37" s="2" t="s">
        <v>152</v>
      </c>
      <c r="B37" s="6">
        <v>-1340</v>
      </c>
      <c r="C37" s="6">
        <v>-1767</v>
      </c>
    </row>
    <row r="38" spans="1:3" x14ac:dyDescent="0.25">
      <c r="A38" s="2" t="s">
        <v>153</v>
      </c>
      <c r="B38" s="6">
        <v>-5464</v>
      </c>
      <c r="C38" s="4">
        <v>0</v>
      </c>
    </row>
    <row r="39" spans="1:3" ht="30" x14ac:dyDescent="0.25">
      <c r="A39" s="2" t="s">
        <v>154</v>
      </c>
      <c r="B39" s="6">
        <v>12824</v>
      </c>
      <c r="C39" s="6">
        <v>15064</v>
      </c>
    </row>
    <row r="40" spans="1:3" ht="30" x14ac:dyDescent="0.25">
      <c r="A40" s="2" t="s">
        <v>155</v>
      </c>
      <c r="B40" s="6">
        <v>3916</v>
      </c>
      <c r="C40" s="6">
        <v>4630</v>
      </c>
    </row>
    <row r="41" spans="1:3" x14ac:dyDescent="0.25">
      <c r="A41" s="2" t="s">
        <v>156</v>
      </c>
      <c r="B41" s="6">
        <v>-316296</v>
      </c>
      <c r="C41" s="4">
        <v>0</v>
      </c>
    </row>
    <row r="42" spans="1:3" ht="30" x14ac:dyDescent="0.25">
      <c r="A42" s="2" t="s">
        <v>157</v>
      </c>
      <c r="B42" s="6">
        <v>-12739</v>
      </c>
      <c r="C42" s="6">
        <v>-14644</v>
      </c>
    </row>
    <row r="43" spans="1:3" x14ac:dyDescent="0.25">
      <c r="A43" s="2" t="s">
        <v>158</v>
      </c>
      <c r="B43" s="6">
        <v>-43203</v>
      </c>
      <c r="C43" s="6">
        <v>-12229</v>
      </c>
    </row>
    <row r="44" spans="1:3" ht="30" x14ac:dyDescent="0.25">
      <c r="A44" s="2" t="s">
        <v>159</v>
      </c>
      <c r="B44" s="6">
        <v>-5231</v>
      </c>
      <c r="C44" s="6">
        <v>-20207</v>
      </c>
    </row>
    <row r="45" spans="1:3" ht="30" x14ac:dyDescent="0.25">
      <c r="A45" s="2" t="s">
        <v>160</v>
      </c>
      <c r="B45" s="6">
        <v>-161488</v>
      </c>
      <c r="C45" s="6">
        <v>129240</v>
      </c>
    </row>
    <row r="46" spans="1:3" ht="30" x14ac:dyDescent="0.25">
      <c r="A46" s="2" t="s">
        <v>161</v>
      </c>
      <c r="B46" s="6">
        <v>613706</v>
      </c>
      <c r="C46" s="6">
        <v>414129</v>
      </c>
    </row>
    <row r="47" spans="1:3" ht="30" x14ac:dyDescent="0.25">
      <c r="A47" s="2" t="s">
        <v>162</v>
      </c>
      <c r="B47" s="8">
        <v>452218</v>
      </c>
      <c r="C47" s="8">
        <v>54336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10.5703125" bestFit="1" customWidth="1"/>
    <col min="3" max="3" width="6.5703125" bestFit="1" customWidth="1"/>
    <col min="4" max="4" width="8.5703125" bestFit="1" customWidth="1"/>
    <col min="5" max="5" width="14.140625" bestFit="1" customWidth="1"/>
    <col min="6" max="6" width="23.7109375" bestFit="1" customWidth="1"/>
    <col min="7" max="7" width="17.28515625" bestFit="1" customWidth="1"/>
    <col min="8" max="8" width="36.5703125" bestFit="1" customWidth="1"/>
    <col min="9" max="9" width="13.7109375" bestFit="1" customWidth="1"/>
    <col min="10" max="12" width="36.5703125" bestFit="1" customWidth="1"/>
  </cols>
  <sheetData>
    <row r="1" spans="1:12" ht="15" customHeight="1" x14ac:dyDescent="0.25">
      <c r="A1" s="1" t="s">
        <v>163</v>
      </c>
      <c r="B1" s="7" t="s">
        <v>164</v>
      </c>
      <c r="C1" s="7" t="s">
        <v>165</v>
      </c>
      <c r="D1" s="7" t="s">
        <v>166</v>
      </c>
      <c r="E1" s="7" t="s">
        <v>167</v>
      </c>
      <c r="F1" s="7" t="s">
        <v>168</v>
      </c>
      <c r="G1" s="7" t="s">
        <v>109</v>
      </c>
      <c r="H1" s="7" t="s">
        <v>110</v>
      </c>
      <c r="I1" s="7" t="s">
        <v>111</v>
      </c>
      <c r="J1" s="7" t="s">
        <v>113</v>
      </c>
      <c r="K1" s="1" t="s">
        <v>113</v>
      </c>
      <c r="L1" s="1" t="s">
        <v>113</v>
      </c>
    </row>
    <row r="2" spans="1:12" ht="30" x14ac:dyDescent="0.25">
      <c r="A2" s="1" t="s">
        <v>62</v>
      </c>
      <c r="B2" s="7"/>
      <c r="C2" s="7"/>
      <c r="D2" s="7"/>
      <c r="E2" s="7"/>
      <c r="F2" s="7"/>
      <c r="G2" s="7"/>
      <c r="H2" s="7"/>
      <c r="I2" s="7"/>
      <c r="J2" s="7"/>
      <c r="K2" s="1" t="s">
        <v>165</v>
      </c>
      <c r="L2" s="1" t="s">
        <v>166</v>
      </c>
    </row>
    <row r="3" spans="1:12" x14ac:dyDescent="0.25">
      <c r="A3" s="2" t="s">
        <v>169</v>
      </c>
      <c r="B3" s="8">
        <v>1407010</v>
      </c>
      <c r="C3" s="4" t="s">
        <v>4</v>
      </c>
      <c r="D3" s="4" t="s">
        <v>4</v>
      </c>
      <c r="E3" s="8">
        <v>27900</v>
      </c>
      <c r="F3" s="4" t="s">
        <v>4</v>
      </c>
      <c r="G3" s="8">
        <v>1300529</v>
      </c>
      <c r="H3" s="8">
        <v>43938</v>
      </c>
      <c r="I3" s="8">
        <v>-22455</v>
      </c>
      <c r="J3" s="8">
        <v>57098</v>
      </c>
      <c r="K3" s="4" t="s">
        <v>4</v>
      </c>
      <c r="L3" s="4" t="s">
        <v>4</v>
      </c>
    </row>
    <row r="4" spans="1:12" ht="30" x14ac:dyDescent="0.25">
      <c r="A4" s="3" t="s">
        <v>170</v>
      </c>
      <c r="B4" s="4" t="s">
        <v>4</v>
      </c>
      <c r="C4" s="4" t="s">
        <v>4</v>
      </c>
      <c r="D4" s="4" t="s">
        <v>4</v>
      </c>
      <c r="E4" s="4" t="s">
        <v>4</v>
      </c>
      <c r="F4" s="4" t="s">
        <v>4</v>
      </c>
      <c r="G4" s="4" t="s">
        <v>4</v>
      </c>
      <c r="H4" s="4" t="s">
        <v>4</v>
      </c>
      <c r="I4" s="4" t="s">
        <v>4</v>
      </c>
      <c r="J4" s="4" t="s">
        <v>4</v>
      </c>
      <c r="K4" s="4" t="s">
        <v>4</v>
      </c>
      <c r="L4" s="4" t="s">
        <v>4</v>
      </c>
    </row>
    <row r="5" spans="1:12" x14ac:dyDescent="0.25">
      <c r="A5" s="2" t="s">
        <v>52</v>
      </c>
      <c r="B5" s="6">
        <v>228347</v>
      </c>
      <c r="C5" s="4" t="s">
        <v>4</v>
      </c>
      <c r="D5" s="4" t="s">
        <v>4</v>
      </c>
      <c r="E5" s="4" t="s">
        <v>4</v>
      </c>
      <c r="F5" s="4" t="s">
        <v>4</v>
      </c>
      <c r="G5" s="6">
        <v>223621</v>
      </c>
      <c r="H5" s="4" t="s">
        <v>4</v>
      </c>
      <c r="I5" s="4" t="s">
        <v>4</v>
      </c>
      <c r="J5" s="6">
        <v>4726</v>
      </c>
      <c r="K5" s="4" t="s">
        <v>4</v>
      </c>
      <c r="L5" s="4" t="s">
        <v>4</v>
      </c>
    </row>
    <row r="6" spans="1:12" x14ac:dyDescent="0.25">
      <c r="A6" s="2" t="s">
        <v>72</v>
      </c>
      <c r="B6" s="6">
        <v>-49389</v>
      </c>
      <c r="C6" s="4" t="s">
        <v>4</v>
      </c>
      <c r="D6" s="4" t="s">
        <v>4</v>
      </c>
      <c r="E6" s="4" t="s">
        <v>4</v>
      </c>
      <c r="F6" s="4" t="s">
        <v>4</v>
      </c>
      <c r="G6" s="4" t="s">
        <v>4</v>
      </c>
      <c r="H6" s="6">
        <v>-43630</v>
      </c>
      <c r="I6" s="4" t="s">
        <v>4</v>
      </c>
      <c r="J6" s="6">
        <v>-5759</v>
      </c>
      <c r="K6" s="4" t="s">
        <v>4</v>
      </c>
      <c r="L6" s="4" t="s">
        <v>4</v>
      </c>
    </row>
    <row r="7" spans="1:12" x14ac:dyDescent="0.25">
      <c r="A7" s="2" t="s">
        <v>171</v>
      </c>
      <c r="B7" s="6">
        <v>-19412</v>
      </c>
      <c r="C7" s="4" t="s">
        <v>4</v>
      </c>
      <c r="D7" s="4" t="s">
        <v>4</v>
      </c>
      <c r="E7" s="4" t="s">
        <v>4</v>
      </c>
      <c r="F7" s="4" t="s">
        <v>4</v>
      </c>
      <c r="G7" s="6">
        <v>-19412</v>
      </c>
      <c r="H7" s="4" t="s">
        <v>4</v>
      </c>
      <c r="I7" s="4" t="s">
        <v>4</v>
      </c>
      <c r="J7" s="4" t="s">
        <v>4</v>
      </c>
      <c r="K7" s="4" t="s">
        <v>4</v>
      </c>
      <c r="L7" s="4" t="s">
        <v>4</v>
      </c>
    </row>
    <row r="8" spans="1:12" x14ac:dyDescent="0.25">
      <c r="A8" s="2" t="s">
        <v>172</v>
      </c>
      <c r="B8" s="6">
        <v>-1767</v>
      </c>
      <c r="C8" s="4" t="s">
        <v>4</v>
      </c>
      <c r="D8" s="4" t="s">
        <v>4</v>
      </c>
      <c r="E8" s="4" t="s">
        <v>4</v>
      </c>
      <c r="F8" s="4" t="s">
        <v>4</v>
      </c>
      <c r="G8" s="4" t="s">
        <v>4</v>
      </c>
      <c r="H8" s="4" t="s">
        <v>4</v>
      </c>
      <c r="I8" s="4" t="s">
        <v>4</v>
      </c>
      <c r="J8" s="6">
        <v>-1767</v>
      </c>
      <c r="K8" s="4" t="s">
        <v>4</v>
      </c>
      <c r="L8" s="4" t="s">
        <v>4</v>
      </c>
    </row>
    <row r="9" spans="1:12" x14ac:dyDescent="0.25">
      <c r="A9" s="2" t="s">
        <v>173</v>
      </c>
      <c r="B9" s="4">
        <v>325</v>
      </c>
      <c r="C9" s="4" t="s">
        <v>4</v>
      </c>
      <c r="D9" s="4" t="s">
        <v>4</v>
      </c>
      <c r="E9" s="4" t="s">
        <v>4</v>
      </c>
      <c r="F9" s="4" t="s">
        <v>4</v>
      </c>
      <c r="G9" s="4" t="s">
        <v>4</v>
      </c>
      <c r="H9" s="4" t="s">
        <v>4</v>
      </c>
      <c r="I9" s="4" t="s">
        <v>4</v>
      </c>
      <c r="J9" s="4">
        <v>325</v>
      </c>
      <c r="K9" s="4" t="s">
        <v>4</v>
      </c>
      <c r="L9" s="4" t="s">
        <v>4</v>
      </c>
    </row>
    <row r="10" spans="1:12" ht="45" x14ac:dyDescent="0.25">
      <c r="A10" s="2" t="s">
        <v>174</v>
      </c>
      <c r="B10" s="6">
        <v>-14644</v>
      </c>
      <c r="C10" s="4" t="s">
        <v>4</v>
      </c>
      <c r="D10" s="4" t="s">
        <v>4</v>
      </c>
      <c r="E10" s="4" t="s">
        <v>4</v>
      </c>
      <c r="F10" s="4" t="s">
        <v>4</v>
      </c>
      <c r="G10" s="4" t="s">
        <v>4</v>
      </c>
      <c r="H10" s="4" t="s">
        <v>4</v>
      </c>
      <c r="I10" s="6">
        <v>-14644</v>
      </c>
      <c r="J10" s="4" t="s">
        <v>4</v>
      </c>
      <c r="K10" s="4" t="s">
        <v>4</v>
      </c>
      <c r="L10" s="4" t="s">
        <v>4</v>
      </c>
    </row>
    <row r="11" spans="1:12" ht="60" x14ac:dyDescent="0.25">
      <c r="A11" s="2" t="s">
        <v>175</v>
      </c>
      <c r="B11" s="6">
        <v>15064</v>
      </c>
      <c r="C11" s="4" t="s">
        <v>4</v>
      </c>
      <c r="D11" s="4" t="s">
        <v>4</v>
      </c>
      <c r="E11" s="4" t="s">
        <v>4</v>
      </c>
      <c r="F11" s="6">
        <v>-9629</v>
      </c>
      <c r="G11" s="6">
        <v>9361</v>
      </c>
      <c r="H11" s="4" t="s">
        <v>4</v>
      </c>
      <c r="I11" s="6">
        <v>15332</v>
      </c>
      <c r="J11" s="4" t="s">
        <v>4</v>
      </c>
      <c r="K11" s="4" t="s">
        <v>4</v>
      </c>
      <c r="L11" s="4" t="s">
        <v>4</v>
      </c>
    </row>
    <row r="12" spans="1:12" x14ac:dyDescent="0.25">
      <c r="A12" s="2" t="s">
        <v>176</v>
      </c>
      <c r="B12" s="6">
        <v>4630</v>
      </c>
      <c r="C12" s="4" t="s">
        <v>4</v>
      </c>
      <c r="D12" s="4" t="s">
        <v>4</v>
      </c>
      <c r="E12" s="4" t="s">
        <v>4</v>
      </c>
      <c r="F12" s="6">
        <v>4630</v>
      </c>
      <c r="G12" s="4" t="s">
        <v>4</v>
      </c>
      <c r="H12" s="4" t="s">
        <v>4</v>
      </c>
      <c r="I12" s="4" t="s">
        <v>4</v>
      </c>
      <c r="J12" s="4" t="s">
        <v>4</v>
      </c>
      <c r="K12" s="4" t="s">
        <v>4</v>
      </c>
      <c r="L12" s="4" t="s">
        <v>4</v>
      </c>
    </row>
    <row r="13" spans="1:12" x14ac:dyDescent="0.25">
      <c r="A13" s="2" t="s">
        <v>177</v>
      </c>
      <c r="B13" s="6">
        <v>3935</v>
      </c>
      <c r="C13" s="4" t="s">
        <v>4</v>
      </c>
      <c r="D13" s="4" t="s">
        <v>4</v>
      </c>
      <c r="E13" s="4" t="s">
        <v>4</v>
      </c>
      <c r="F13" s="6">
        <v>3935</v>
      </c>
      <c r="G13" s="4" t="s">
        <v>4</v>
      </c>
      <c r="H13" s="4" t="s">
        <v>4</v>
      </c>
      <c r="I13" s="4" t="s">
        <v>4</v>
      </c>
      <c r="J13" s="4" t="s">
        <v>4</v>
      </c>
      <c r="K13" s="4" t="s">
        <v>4</v>
      </c>
      <c r="L13" s="4" t="s">
        <v>4</v>
      </c>
    </row>
    <row r="14" spans="1:12" ht="45" x14ac:dyDescent="0.25">
      <c r="A14" s="2" t="s">
        <v>178</v>
      </c>
      <c r="B14" s="6">
        <v>1686</v>
      </c>
      <c r="C14" s="4" t="s">
        <v>4</v>
      </c>
      <c r="D14" s="4" t="s">
        <v>4</v>
      </c>
      <c r="E14" s="4" t="s">
        <v>4</v>
      </c>
      <c r="F14" s="6">
        <v>1064</v>
      </c>
      <c r="G14" s="4" t="s">
        <v>4</v>
      </c>
      <c r="H14" s="4" t="s">
        <v>4</v>
      </c>
      <c r="I14" s="4">
        <v>622</v>
      </c>
      <c r="J14" s="4" t="s">
        <v>4</v>
      </c>
      <c r="K14" s="4" t="s">
        <v>4</v>
      </c>
      <c r="L14" s="4" t="s">
        <v>4</v>
      </c>
    </row>
    <row r="15" spans="1:12" x14ac:dyDescent="0.25">
      <c r="A15" s="2" t="s">
        <v>179</v>
      </c>
      <c r="B15" s="6">
        <v>1575785</v>
      </c>
      <c r="C15" s="4" t="s">
        <v>4</v>
      </c>
      <c r="D15" s="4" t="s">
        <v>4</v>
      </c>
      <c r="E15" s="6">
        <v>27900</v>
      </c>
      <c r="F15" s="4" t="s">
        <v>4</v>
      </c>
      <c r="G15" s="6">
        <v>1514099</v>
      </c>
      <c r="H15" s="4">
        <v>308</v>
      </c>
      <c r="I15" s="6">
        <v>-21145</v>
      </c>
      <c r="J15" s="6">
        <v>54623</v>
      </c>
      <c r="K15" s="4" t="s">
        <v>4</v>
      </c>
      <c r="L15" s="4" t="s">
        <v>4</v>
      </c>
    </row>
    <row r="16" spans="1:12" x14ac:dyDescent="0.25">
      <c r="A16" s="2" t="s">
        <v>180</v>
      </c>
      <c r="B16" s="6">
        <v>1544846</v>
      </c>
      <c r="C16" s="4" t="s">
        <v>4</v>
      </c>
      <c r="D16" s="4" t="s">
        <v>4</v>
      </c>
      <c r="E16" s="6">
        <v>27900</v>
      </c>
      <c r="F16" s="4" t="s">
        <v>4</v>
      </c>
      <c r="G16" s="6">
        <v>1562670</v>
      </c>
      <c r="H16" s="6">
        <v>-47685</v>
      </c>
      <c r="I16" s="6">
        <v>-20860</v>
      </c>
      <c r="J16" s="6">
        <v>22821</v>
      </c>
      <c r="K16" s="4" t="s">
        <v>4</v>
      </c>
      <c r="L16" s="4" t="s">
        <v>4</v>
      </c>
    </row>
    <row r="17" spans="1:12" ht="30" x14ac:dyDescent="0.25">
      <c r="A17" s="3" t="s">
        <v>170</v>
      </c>
      <c r="B17" s="4" t="s">
        <v>4</v>
      </c>
      <c r="C17" s="4" t="s">
        <v>4</v>
      </c>
      <c r="D17" s="4" t="s">
        <v>4</v>
      </c>
      <c r="E17" s="4" t="s">
        <v>4</v>
      </c>
      <c r="F17" s="4" t="s">
        <v>4</v>
      </c>
      <c r="G17" s="4" t="s">
        <v>4</v>
      </c>
      <c r="H17" s="4" t="s">
        <v>4</v>
      </c>
      <c r="I17" s="4" t="s">
        <v>4</v>
      </c>
      <c r="J17" s="4" t="s">
        <v>4</v>
      </c>
      <c r="K17" s="4" t="s">
        <v>4</v>
      </c>
      <c r="L17" s="4" t="s">
        <v>4</v>
      </c>
    </row>
    <row r="18" spans="1:12" x14ac:dyDescent="0.25">
      <c r="A18" s="2" t="s">
        <v>52</v>
      </c>
      <c r="B18" s="6">
        <v>147700</v>
      </c>
      <c r="C18" s="4" t="s">
        <v>4</v>
      </c>
      <c r="D18" s="4" t="s">
        <v>4</v>
      </c>
      <c r="E18" s="4" t="s">
        <v>4</v>
      </c>
      <c r="F18" s="4" t="s">
        <v>4</v>
      </c>
      <c r="G18" s="6">
        <v>143515</v>
      </c>
      <c r="H18" s="4" t="s">
        <v>4</v>
      </c>
      <c r="I18" s="4" t="s">
        <v>4</v>
      </c>
      <c r="J18" s="6">
        <v>4185</v>
      </c>
      <c r="K18" s="4" t="s">
        <v>4</v>
      </c>
      <c r="L18" s="4" t="s">
        <v>4</v>
      </c>
    </row>
    <row r="19" spans="1:12" x14ac:dyDescent="0.25">
      <c r="A19" s="2" t="s">
        <v>72</v>
      </c>
      <c r="B19" s="6">
        <v>-26956</v>
      </c>
      <c r="C19" s="4" t="s">
        <v>4</v>
      </c>
      <c r="D19" s="4" t="s">
        <v>4</v>
      </c>
      <c r="E19" s="4" t="s">
        <v>4</v>
      </c>
      <c r="F19" s="4" t="s">
        <v>4</v>
      </c>
      <c r="G19" s="4" t="s">
        <v>4</v>
      </c>
      <c r="H19" s="6">
        <v>-24386</v>
      </c>
      <c r="I19" s="4" t="s">
        <v>4</v>
      </c>
      <c r="J19" s="6">
        <v>-2570</v>
      </c>
      <c r="K19" s="4" t="s">
        <v>4</v>
      </c>
      <c r="L19" s="4" t="s">
        <v>4</v>
      </c>
    </row>
    <row r="20" spans="1:12" x14ac:dyDescent="0.25">
      <c r="A20" s="2" t="s">
        <v>171</v>
      </c>
      <c r="B20" s="6">
        <v>-25950</v>
      </c>
      <c r="C20" s="4" t="s">
        <v>4</v>
      </c>
      <c r="D20" s="4" t="s">
        <v>4</v>
      </c>
      <c r="E20" s="4" t="s">
        <v>4</v>
      </c>
      <c r="F20" s="4" t="s">
        <v>4</v>
      </c>
      <c r="G20" s="6">
        <v>-25950</v>
      </c>
      <c r="H20" s="4" t="s">
        <v>4</v>
      </c>
      <c r="I20" s="4" t="s">
        <v>4</v>
      </c>
      <c r="J20" s="4" t="s">
        <v>4</v>
      </c>
      <c r="K20" s="4" t="s">
        <v>4</v>
      </c>
      <c r="L20" s="4" t="s">
        <v>4</v>
      </c>
    </row>
    <row r="21" spans="1:12" x14ac:dyDescent="0.25">
      <c r="A21" s="2" t="s">
        <v>172</v>
      </c>
      <c r="B21" s="6">
        <v>-1340</v>
      </c>
      <c r="C21" s="4" t="s">
        <v>4</v>
      </c>
      <c r="D21" s="4" t="s">
        <v>4</v>
      </c>
      <c r="E21" s="4" t="s">
        <v>4</v>
      </c>
      <c r="F21" s="4" t="s">
        <v>4</v>
      </c>
      <c r="G21" s="4" t="s">
        <v>4</v>
      </c>
      <c r="H21" s="4" t="s">
        <v>4</v>
      </c>
      <c r="I21" s="4" t="s">
        <v>4</v>
      </c>
      <c r="J21" s="6">
        <v>-1340</v>
      </c>
      <c r="K21" s="4" t="s">
        <v>4</v>
      </c>
      <c r="L21" s="4" t="s">
        <v>4</v>
      </c>
    </row>
    <row r="22" spans="1:12" x14ac:dyDescent="0.25">
      <c r="A22" s="2" t="s">
        <v>173</v>
      </c>
      <c r="B22" s="4" t="s">
        <v>4</v>
      </c>
      <c r="C22" s="6">
        <v>9232</v>
      </c>
      <c r="D22" s="6">
        <v>16333</v>
      </c>
      <c r="E22" s="4" t="s">
        <v>4</v>
      </c>
      <c r="F22" s="4" t="s">
        <v>4</v>
      </c>
      <c r="G22" s="4" t="s">
        <v>4</v>
      </c>
      <c r="H22" s="4" t="s">
        <v>4</v>
      </c>
      <c r="I22" s="4" t="s">
        <v>4</v>
      </c>
      <c r="J22" s="4" t="s">
        <v>4</v>
      </c>
      <c r="K22" s="6">
        <v>9232</v>
      </c>
      <c r="L22" s="6">
        <v>16333</v>
      </c>
    </row>
    <row r="23" spans="1:12" x14ac:dyDescent="0.25">
      <c r="A23" s="2" t="s">
        <v>181</v>
      </c>
      <c r="B23" s="4">
        <v>404</v>
      </c>
      <c r="C23" s="4" t="s">
        <v>4</v>
      </c>
      <c r="D23" s="4" t="s">
        <v>4</v>
      </c>
      <c r="E23" s="4" t="s">
        <v>4</v>
      </c>
      <c r="F23" s="4" t="s">
        <v>4</v>
      </c>
      <c r="G23" s="4" t="s">
        <v>4</v>
      </c>
      <c r="H23" s="4" t="s">
        <v>4</v>
      </c>
      <c r="I23" s="4" t="s">
        <v>4</v>
      </c>
      <c r="J23" s="4">
        <v>404</v>
      </c>
      <c r="K23" s="4" t="s">
        <v>4</v>
      </c>
      <c r="L23" s="4" t="s">
        <v>4</v>
      </c>
    </row>
    <row r="24" spans="1:12" ht="30" x14ac:dyDescent="0.25">
      <c r="A24" s="2" t="s">
        <v>182</v>
      </c>
      <c r="B24" s="6">
        <v>-316296</v>
      </c>
      <c r="C24" s="4" t="s">
        <v>4</v>
      </c>
      <c r="D24" s="4" t="s">
        <v>4</v>
      </c>
      <c r="E24" s="4" t="s">
        <v>4</v>
      </c>
      <c r="F24" s="4" t="s">
        <v>4</v>
      </c>
      <c r="G24" s="4" t="s">
        <v>4</v>
      </c>
      <c r="H24" s="4" t="s">
        <v>4</v>
      </c>
      <c r="I24" s="6">
        <v>-316296</v>
      </c>
      <c r="J24" s="4" t="s">
        <v>4</v>
      </c>
      <c r="K24" s="4" t="s">
        <v>4</v>
      </c>
      <c r="L24" s="4" t="s">
        <v>4</v>
      </c>
    </row>
    <row r="25" spans="1:12" ht="45" x14ac:dyDescent="0.25">
      <c r="A25" s="2" t="s">
        <v>174</v>
      </c>
      <c r="B25" s="6">
        <v>-12739</v>
      </c>
      <c r="C25" s="4" t="s">
        <v>4</v>
      </c>
      <c r="D25" s="4" t="s">
        <v>4</v>
      </c>
      <c r="E25" s="4" t="s">
        <v>4</v>
      </c>
      <c r="F25" s="4" t="s">
        <v>4</v>
      </c>
      <c r="G25" s="4" t="s">
        <v>4</v>
      </c>
      <c r="H25" s="4" t="s">
        <v>4</v>
      </c>
      <c r="I25" s="6">
        <v>-12739</v>
      </c>
      <c r="J25" s="4" t="s">
        <v>4</v>
      </c>
      <c r="K25" s="4" t="s">
        <v>4</v>
      </c>
      <c r="L25" s="4" t="s">
        <v>4</v>
      </c>
    </row>
    <row r="26" spans="1:12" ht="60" x14ac:dyDescent="0.25">
      <c r="A26" s="2" t="s">
        <v>175</v>
      </c>
      <c r="B26" s="6">
        <v>12824</v>
      </c>
      <c r="C26" s="4" t="s">
        <v>4</v>
      </c>
      <c r="D26" s="4" t="s">
        <v>4</v>
      </c>
      <c r="E26" s="4" t="s">
        <v>4</v>
      </c>
      <c r="F26" s="6">
        <v>-9360</v>
      </c>
      <c r="G26" s="6">
        <v>7301</v>
      </c>
      <c r="H26" s="4" t="s">
        <v>4</v>
      </c>
      <c r="I26" s="6">
        <v>14883</v>
      </c>
      <c r="J26" s="4" t="s">
        <v>4</v>
      </c>
      <c r="K26" s="4" t="s">
        <v>4</v>
      </c>
      <c r="L26" s="4" t="s">
        <v>4</v>
      </c>
    </row>
    <row r="27" spans="1:12" x14ac:dyDescent="0.25">
      <c r="A27" s="2" t="s">
        <v>176</v>
      </c>
      <c r="B27" s="6">
        <v>3916</v>
      </c>
      <c r="C27" s="4" t="s">
        <v>4</v>
      </c>
      <c r="D27" s="4" t="s">
        <v>4</v>
      </c>
      <c r="E27" s="4" t="s">
        <v>4</v>
      </c>
      <c r="F27" s="6">
        <v>3916</v>
      </c>
      <c r="G27" s="4" t="s">
        <v>4</v>
      </c>
      <c r="H27" s="4" t="s">
        <v>4</v>
      </c>
      <c r="I27" s="4" t="s">
        <v>4</v>
      </c>
      <c r="J27" s="4" t="s">
        <v>4</v>
      </c>
      <c r="K27" s="4" t="s">
        <v>4</v>
      </c>
      <c r="L27" s="4" t="s">
        <v>4</v>
      </c>
    </row>
    <row r="28" spans="1:12" x14ac:dyDescent="0.25">
      <c r="A28" s="2" t="s">
        <v>177</v>
      </c>
      <c r="B28" s="6">
        <v>3767</v>
      </c>
      <c r="C28" s="4" t="s">
        <v>4</v>
      </c>
      <c r="D28" s="4" t="s">
        <v>4</v>
      </c>
      <c r="E28" s="4" t="s">
        <v>4</v>
      </c>
      <c r="F28" s="6">
        <v>3767</v>
      </c>
      <c r="G28" s="4" t="s">
        <v>4</v>
      </c>
      <c r="H28" s="4" t="s">
        <v>4</v>
      </c>
      <c r="I28" s="4" t="s">
        <v>4</v>
      </c>
      <c r="J28" s="4" t="s">
        <v>4</v>
      </c>
      <c r="K28" s="4" t="s">
        <v>4</v>
      </c>
      <c r="L28" s="4" t="s">
        <v>4</v>
      </c>
    </row>
    <row r="29" spans="1:12" ht="45" x14ac:dyDescent="0.25">
      <c r="A29" s="2" t="s">
        <v>178</v>
      </c>
      <c r="B29" s="6">
        <v>2945</v>
      </c>
      <c r="C29" s="4" t="s">
        <v>4</v>
      </c>
      <c r="D29" s="4" t="s">
        <v>4</v>
      </c>
      <c r="E29" s="4" t="s">
        <v>4</v>
      </c>
      <c r="F29" s="6">
        <v>1677</v>
      </c>
      <c r="G29" s="4" t="s">
        <v>4</v>
      </c>
      <c r="H29" s="4" t="s">
        <v>4</v>
      </c>
      <c r="I29" s="6">
        <v>1268</v>
      </c>
      <c r="J29" s="4" t="s">
        <v>4</v>
      </c>
      <c r="K29" s="4" t="s">
        <v>4</v>
      </c>
      <c r="L29" s="4" t="s">
        <v>4</v>
      </c>
    </row>
    <row r="30" spans="1:12" x14ac:dyDescent="0.25">
      <c r="A30" s="2" t="s">
        <v>183</v>
      </c>
      <c r="B30" s="8">
        <v>1358686</v>
      </c>
      <c r="C30" s="4" t="s">
        <v>4</v>
      </c>
      <c r="D30" s="4" t="s">
        <v>4</v>
      </c>
      <c r="E30" s="8">
        <v>27900</v>
      </c>
      <c r="F30" s="4" t="s">
        <v>4</v>
      </c>
      <c r="G30" s="8">
        <v>1687536</v>
      </c>
      <c r="H30" s="8">
        <v>-72071</v>
      </c>
      <c r="I30" s="8">
        <v>-333744</v>
      </c>
      <c r="J30" s="8">
        <v>49065</v>
      </c>
      <c r="K30" s="4" t="s">
        <v>4</v>
      </c>
      <c r="L30" s="4" t="s">
        <v>4</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84</v>
      </c>
      <c r="B1" s="7" t="s">
        <v>1</v>
      </c>
      <c r="C1" s="7"/>
    </row>
    <row r="2" spans="1:3" x14ac:dyDescent="0.25">
      <c r="A2" s="7"/>
      <c r="B2" s="1" t="s">
        <v>2</v>
      </c>
      <c r="C2" s="1" t="s">
        <v>28</v>
      </c>
    </row>
    <row r="3" spans="1:3" ht="45" x14ac:dyDescent="0.25">
      <c r="A3" s="3" t="s">
        <v>185</v>
      </c>
      <c r="B3" s="4" t="s">
        <v>4</v>
      </c>
      <c r="C3" s="4" t="s">
        <v>4</v>
      </c>
    </row>
    <row r="4" spans="1:3" ht="30" x14ac:dyDescent="0.25">
      <c r="A4" s="2" t="s">
        <v>186</v>
      </c>
      <c r="B4" s="6">
        <v>2126392</v>
      </c>
      <c r="C4" s="4" t="s">
        <v>4</v>
      </c>
    </row>
    <row r="5" spans="1:3" x14ac:dyDescent="0.25">
      <c r="A5" s="2" t="s">
        <v>187</v>
      </c>
      <c r="B5" s="6">
        <v>83431</v>
      </c>
      <c r="C5" s="6">
        <v>93059</v>
      </c>
    </row>
    <row r="6" spans="1:3" x14ac:dyDescent="0.25">
      <c r="A6" s="2" t="s">
        <v>188</v>
      </c>
      <c r="B6" s="6">
        <v>171508</v>
      </c>
      <c r="C6" s="6">
        <v>192377</v>
      </c>
    </row>
    <row r="7" spans="1:3" x14ac:dyDescent="0.25">
      <c r="A7" s="2" t="s">
        <v>189</v>
      </c>
      <c r="B7" s="6">
        <v>8247</v>
      </c>
      <c r="C7" s="6">
        <v>98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7"/>
  <sheetViews>
    <sheetView showGridLines="0" workbookViewId="0"/>
  </sheetViews>
  <sheetFormatPr defaultRowHeight="15" x14ac:dyDescent="0.25"/>
  <cols>
    <col min="1" max="2" width="36.5703125" bestFit="1" customWidth="1"/>
    <col min="3" max="3" width="4" customWidth="1"/>
    <col min="4" max="4" width="10.42578125" customWidth="1"/>
    <col min="5" max="5" width="36.5703125" customWidth="1"/>
    <col min="6" max="6" width="8.7109375" customWidth="1"/>
    <col min="7" max="7" width="10.42578125" customWidth="1"/>
    <col min="8" max="8" width="36.5703125" customWidth="1"/>
    <col min="9" max="9" width="8.7109375" customWidth="1"/>
    <col min="10" max="10" width="10.42578125" customWidth="1"/>
    <col min="11" max="11" width="36.5703125" customWidth="1"/>
    <col min="12" max="12" width="8.7109375" customWidth="1"/>
    <col min="13" max="13" width="10.42578125" customWidth="1"/>
    <col min="14" max="14" width="36.5703125" customWidth="1"/>
    <col min="15" max="15" width="8.7109375" customWidth="1"/>
  </cols>
  <sheetData>
    <row r="1" spans="1:15" ht="15" customHeight="1" x14ac:dyDescent="0.25">
      <c r="A1" s="7" t="s">
        <v>1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0</v>
      </c>
      <c r="B3" s="40" t="s">
        <v>4</v>
      </c>
      <c r="C3" s="40"/>
      <c r="D3" s="40"/>
      <c r="E3" s="40"/>
      <c r="F3" s="40"/>
      <c r="G3" s="40"/>
      <c r="H3" s="40"/>
      <c r="I3" s="40"/>
      <c r="J3" s="40"/>
      <c r="K3" s="40"/>
      <c r="L3" s="40"/>
      <c r="M3" s="40"/>
      <c r="N3" s="40"/>
      <c r="O3" s="40"/>
    </row>
    <row r="4" spans="1:15" ht="15" customHeight="1" x14ac:dyDescent="0.25">
      <c r="A4" s="41" t="s">
        <v>190</v>
      </c>
      <c r="B4" s="40" t="s">
        <v>4</v>
      </c>
      <c r="C4" s="40"/>
      <c r="D4" s="40"/>
      <c r="E4" s="40"/>
      <c r="F4" s="40"/>
      <c r="G4" s="40"/>
      <c r="H4" s="40"/>
      <c r="I4" s="40"/>
      <c r="J4" s="40"/>
      <c r="K4" s="40"/>
      <c r="L4" s="40"/>
      <c r="M4" s="40"/>
      <c r="N4" s="40"/>
      <c r="O4" s="40"/>
    </row>
    <row r="5" spans="1:15" x14ac:dyDescent="0.25">
      <c r="A5" s="41"/>
      <c r="B5" s="40"/>
      <c r="C5" s="40"/>
      <c r="D5" s="40"/>
      <c r="E5" s="40"/>
      <c r="F5" s="40"/>
      <c r="G5" s="40"/>
      <c r="H5" s="40"/>
      <c r="I5" s="40"/>
      <c r="J5" s="40"/>
      <c r="K5" s="40"/>
      <c r="L5" s="40"/>
      <c r="M5" s="40"/>
      <c r="N5" s="40"/>
      <c r="O5" s="40"/>
    </row>
    <row r="6" spans="1:15" x14ac:dyDescent="0.25">
      <c r="A6" s="41"/>
      <c r="B6" s="42" t="s">
        <v>191</v>
      </c>
      <c r="C6" s="42"/>
      <c r="D6" s="42"/>
      <c r="E6" s="42"/>
      <c r="F6" s="42"/>
      <c r="G6" s="42"/>
      <c r="H6" s="42"/>
      <c r="I6" s="42"/>
      <c r="J6" s="42"/>
      <c r="K6" s="42"/>
      <c r="L6" s="42"/>
      <c r="M6" s="42"/>
      <c r="N6" s="42"/>
      <c r="O6" s="42"/>
    </row>
    <row r="7" spans="1:15" x14ac:dyDescent="0.25">
      <c r="A7" s="41"/>
      <c r="B7" s="43"/>
      <c r="C7" s="43"/>
      <c r="D7" s="43"/>
      <c r="E7" s="43"/>
      <c r="F7" s="43"/>
      <c r="G7" s="43"/>
      <c r="H7" s="43"/>
      <c r="I7" s="43"/>
      <c r="J7" s="43"/>
      <c r="K7" s="43"/>
      <c r="L7" s="43"/>
      <c r="M7" s="43"/>
      <c r="N7" s="43"/>
      <c r="O7" s="43"/>
    </row>
    <row r="8" spans="1:15" x14ac:dyDescent="0.25">
      <c r="A8" s="41"/>
      <c r="B8" s="44" t="s">
        <v>192</v>
      </c>
      <c r="C8" s="44"/>
      <c r="D8" s="44"/>
      <c r="E8" s="44"/>
      <c r="F8" s="44"/>
      <c r="G8" s="44"/>
      <c r="H8" s="44"/>
      <c r="I8" s="44"/>
      <c r="J8" s="44"/>
      <c r="K8" s="44"/>
      <c r="L8" s="44"/>
      <c r="M8" s="44"/>
      <c r="N8" s="44"/>
      <c r="O8" s="44"/>
    </row>
    <row r="9" spans="1:15" x14ac:dyDescent="0.25">
      <c r="A9" s="41"/>
      <c r="B9" s="40"/>
      <c r="C9" s="40"/>
      <c r="D9" s="40"/>
      <c r="E9" s="40"/>
      <c r="F9" s="40"/>
      <c r="G9" s="40"/>
      <c r="H9" s="40"/>
      <c r="I9" s="40"/>
      <c r="J9" s="40"/>
      <c r="K9" s="40"/>
      <c r="L9" s="40"/>
      <c r="M9" s="40"/>
      <c r="N9" s="40"/>
      <c r="O9" s="40"/>
    </row>
    <row r="10" spans="1:15" ht="25.5" customHeight="1" x14ac:dyDescent="0.25">
      <c r="A10" s="41"/>
      <c r="B10" s="45" t="s">
        <v>193</v>
      </c>
      <c r="C10" s="45"/>
      <c r="D10" s="45"/>
      <c r="E10" s="45"/>
      <c r="F10" s="45"/>
      <c r="G10" s="45"/>
      <c r="H10" s="45"/>
      <c r="I10" s="45"/>
      <c r="J10" s="45"/>
      <c r="K10" s="45"/>
      <c r="L10" s="45"/>
      <c r="M10" s="45"/>
      <c r="N10" s="45"/>
      <c r="O10" s="45"/>
    </row>
    <row r="11" spans="1:15" x14ac:dyDescent="0.25">
      <c r="A11" s="41"/>
      <c r="B11" s="40"/>
      <c r="C11" s="40"/>
      <c r="D11" s="40"/>
      <c r="E11" s="40"/>
      <c r="F11" s="40"/>
      <c r="G11" s="40"/>
      <c r="H11" s="40"/>
      <c r="I11" s="40"/>
      <c r="J11" s="40"/>
      <c r="K11" s="40"/>
      <c r="L11" s="40"/>
      <c r="M11" s="40"/>
      <c r="N11" s="40"/>
      <c r="O11" s="40"/>
    </row>
    <row r="12" spans="1:15" ht="38.25" customHeight="1" x14ac:dyDescent="0.25">
      <c r="A12" s="41"/>
      <c r="B12" s="45" t="s">
        <v>194</v>
      </c>
      <c r="C12" s="45"/>
      <c r="D12" s="45"/>
      <c r="E12" s="45"/>
      <c r="F12" s="45"/>
      <c r="G12" s="45"/>
      <c r="H12" s="45"/>
      <c r="I12" s="45"/>
      <c r="J12" s="45"/>
      <c r="K12" s="45"/>
      <c r="L12" s="45"/>
      <c r="M12" s="45"/>
      <c r="N12" s="45"/>
      <c r="O12" s="45"/>
    </row>
    <row r="13" spans="1:15" x14ac:dyDescent="0.25">
      <c r="A13" s="41"/>
      <c r="B13" s="43"/>
      <c r="C13" s="43"/>
      <c r="D13" s="43"/>
      <c r="E13" s="43"/>
      <c r="F13" s="43"/>
      <c r="G13" s="43"/>
      <c r="H13" s="43"/>
      <c r="I13" s="43"/>
      <c r="J13" s="43"/>
      <c r="K13" s="43"/>
      <c r="L13" s="43"/>
      <c r="M13" s="43"/>
      <c r="N13" s="43"/>
      <c r="O13" s="43"/>
    </row>
    <row r="14" spans="1:15" x14ac:dyDescent="0.25">
      <c r="A14" s="41"/>
      <c r="B14" s="44" t="s">
        <v>81</v>
      </c>
      <c r="C14" s="44"/>
      <c r="D14" s="44"/>
      <c r="E14" s="44"/>
      <c r="F14" s="44"/>
      <c r="G14" s="44"/>
      <c r="H14" s="44"/>
      <c r="I14" s="44"/>
      <c r="J14" s="44"/>
      <c r="K14" s="44"/>
      <c r="L14" s="44"/>
      <c r="M14" s="44"/>
      <c r="N14" s="44"/>
      <c r="O14" s="44"/>
    </row>
    <row r="15" spans="1:15" x14ac:dyDescent="0.25">
      <c r="A15" s="41"/>
      <c r="B15" s="40"/>
      <c r="C15" s="40"/>
      <c r="D15" s="40"/>
      <c r="E15" s="40"/>
      <c r="F15" s="40"/>
      <c r="G15" s="40"/>
      <c r="H15" s="40"/>
      <c r="I15" s="40"/>
      <c r="J15" s="40"/>
      <c r="K15" s="40"/>
      <c r="L15" s="40"/>
      <c r="M15" s="40"/>
      <c r="N15" s="40"/>
      <c r="O15" s="40"/>
    </row>
    <row r="16" spans="1:15" ht="25.5" customHeight="1" x14ac:dyDescent="0.25">
      <c r="A16" s="41"/>
      <c r="B16" s="45" t="s">
        <v>195</v>
      </c>
      <c r="C16" s="45"/>
      <c r="D16" s="45"/>
      <c r="E16" s="45"/>
      <c r="F16" s="45"/>
      <c r="G16" s="45"/>
      <c r="H16" s="45"/>
      <c r="I16" s="45"/>
      <c r="J16" s="45"/>
      <c r="K16" s="45"/>
      <c r="L16" s="45"/>
      <c r="M16" s="45"/>
      <c r="N16" s="45"/>
      <c r="O16" s="45"/>
    </row>
    <row r="17" spans="1:15" x14ac:dyDescent="0.25">
      <c r="A17" s="41"/>
      <c r="B17" s="40"/>
      <c r="C17" s="40"/>
      <c r="D17" s="40"/>
      <c r="E17" s="40"/>
      <c r="F17" s="40"/>
      <c r="G17" s="40"/>
      <c r="H17" s="40"/>
      <c r="I17" s="40"/>
      <c r="J17" s="40"/>
      <c r="K17" s="40"/>
      <c r="L17" s="40"/>
      <c r="M17" s="40"/>
      <c r="N17" s="40"/>
      <c r="O17" s="40"/>
    </row>
    <row r="18" spans="1:15" x14ac:dyDescent="0.25">
      <c r="A18" s="41"/>
      <c r="B18" s="45" t="s">
        <v>196</v>
      </c>
      <c r="C18" s="45"/>
      <c r="D18" s="45"/>
      <c r="E18" s="45"/>
      <c r="F18" s="45"/>
      <c r="G18" s="45"/>
      <c r="H18" s="45"/>
      <c r="I18" s="45"/>
      <c r="J18" s="45"/>
      <c r="K18" s="45"/>
      <c r="L18" s="45"/>
      <c r="M18" s="45"/>
      <c r="N18" s="45"/>
      <c r="O18" s="45"/>
    </row>
    <row r="19" spans="1:15" x14ac:dyDescent="0.25">
      <c r="A19" s="41"/>
      <c r="B19" s="46"/>
      <c r="C19" s="46"/>
      <c r="D19" s="46"/>
      <c r="E19" s="46"/>
      <c r="F19" s="46"/>
      <c r="G19" s="46"/>
      <c r="H19" s="46"/>
      <c r="I19" s="46"/>
      <c r="J19" s="46"/>
      <c r="K19" s="46"/>
      <c r="L19" s="46"/>
      <c r="M19" s="46"/>
      <c r="N19" s="46"/>
      <c r="O19" s="46"/>
    </row>
    <row r="20" spans="1:15" x14ac:dyDescent="0.25">
      <c r="A20" s="41"/>
      <c r="B20" s="10"/>
      <c r="C20" s="11"/>
      <c r="D20" s="12"/>
      <c r="E20" s="11"/>
      <c r="F20" s="11"/>
      <c r="G20" s="12"/>
      <c r="H20" s="11"/>
      <c r="I20" s="11"/>
    </row>
    <row r="21" spans="1:15" x14ac:dyDescent="0.25">
      <c r="A21" s="41"/>
      <c r="B21" s="27"/>
      <c r="C21" s="28"/>
      <c r="D21" s="28" t="s">
        <v>197</v>
      </c>
      <c r="E21" s="28"/>
      <c r="F21" s="28"/>
      <c r="G21" s="28" t="s">
        <v>198</v>
      </c>
      <c r="H21" s="28"/>
      <c r="I21" s="28"/>
    </row>
    <row r="22" spans="1:15" ht="15.75" thickBot="1" x14ac:dyDescent="0.3">
      <c r="A22" s="41"/>
      <c r="B22" s="27"/>
      <c r="C22" s="28"/>
      <c r="D22" s="29">
        <v>2014</v>
      </c>
      <c r="E22" s="29"/>
      <c r="F22" s="28"/>
      <c r="G22" s="29">
        <v>2013</v>
      </c>
      <c r="H22" s="29"/>
      <c r="I22" s="28"/>
    </row>
    <row r="23" spans="1:15" x14ac:dyDescent="0.25">
      <c r="A23" s="41"/>
      <c r="B23" s="16" t="s">
        <v>199</v>
      </c>
      <c r="C23" s="17"/>
      <c r="D23" s="17" t="s">
        <v>200</v>
      </c>
      <c r="E23" s="18">
        <v>185573</v>
      </c>
      <c r="F23" s="17"/>
      <c r="G23" s="17" t="s">
        <v>200</v>
      </c>
      <c r="H23" s="18">
        <v>179576</v>
      </c>
      <c r="I23" s="17"/>
    </row>
    <row r="24" spans="1:15" x14ac:dyDescent="0.25">
      <c r="A24" s="41"/>
      <c r="B24" s="19" t="s">
        <v>201</v>
      </c>
      <c r="C24" s="20"/>
      <c r="D24" s="20"/>
      <c r="E24" s="21">
        <v>29954</v>
      </c>
      <c r="F24" s="20"/>
      <c r="G24" s="20"/>
      <c r="H24" s="21">
        <v>27294</v>
      </c>
      <c r="I24" s="20"/>
    </row>
    <row r="25" spans="1:15" x14ac:dyDescent="0.25">
      <c r="A25" s="41"/>
      <c r="B25" s="16" t="s">
        <v>202</v>
      </c>
      <c r="C25" s="17"/>
      <c r="D25" s="17"/>
      <c r="E25" s="18">
        <v>216498</v>
      </c>
      <c r="F25" s="17"/>
      <c r="G25" s="17"/>
      <c r="H25" s="18">
        <v>218334</v>
      </c>
      <c r="I25" s="17"/>
    </row>
    <row r="26" spans="1:15" ht="15.75" thickBot="1" x14ac:dyDescent="0.3">
      <c r="A26" s="41"/>
      <c r="B26" s="22"/>
      <c r="C26" s="22"/>
      <c r="D26" s="30"/>
      <c r="E26" s="30"/>
      <c r="F26" s="22"/>
      <c r="G26" s="30"/>
      <c r="H26" s="30"/>
      <c r="I26" s="22"/>
    </row>
    <row r="27" spans="1:15" x14ac:dyDescent="0.25">
      <c r="A27" s="41"/>
      <c r="B27" s="24" t="s">
        <v>203</v>
      </c>
      <c r="C27" s="24" t="s">
        <v>203</v>
      </c>
      <c r="D27" s="24" t="s">
        <v>203</v>
      </c>
      <c r="E27" s="25" t="s">
        <v>203</v>
      </c>
      <c r="F27" s="24" t="s">
        <v>203</v>
      </c>
      <c r="G27" s="24" t="s">
        <v>203</v>
      </c>
      <c r="H27" s="25" t="s">
        <v>203</v>
      </c>
      <c r="I27" s="24" t="s">
        <v>203</v>
      </c>
    </row>
    <row r="28" spans="1:15" x14ac:dyDescent="0.25">
      <c r="A28" s="41"/>
      <c r="B28" s="19" t="s">
        <v>204</v>
      </c>
      <c r="C28" s="20"/>
      <c r="D28" s="20"/>
      <c r="E28" s="21">
        <v>432025</v>
      </c>
      <c r="F28" s="20"/>
      <c r="G28" s="20"/>
      <c r="H28" s="21">
        <v>425204</v>
      </c>
      <c r="I28" s="20"/>
    </row>
    <row r="29" spans="1:15" x14ac:dyDescent="0.25">
      <c r="A29" s="41"/>
      <c r="B29" s="16" t="s">
        <v>205</v>
      </c>
      <c r="C29" s="17"/>
      <c r="D29" s="17"/>
      <c r="E29" s="18">
        <v>47380</v>
      </c>
      <c r="F29" s="17"/>
      <c r="G29" s="17"/>
      <c r="H29" s="18">
        <v>45204</v>
      </c>
      <c r="I29" s="17"/>
    </row>
    <row r="30" spans="1:15" ht="15.75" thickBot="1" x14ac:dyDescent="0.3">
      <c r="A30" s="41"/>
      <c r="B30" s="22"/>
      <c r="C30" s="22"/>
      <c r="D30" s="30"/>
      <c r="E30" s="30"/>
      <c r="F30" s="22"/>
      <c r="G30" s="30"/>
      <c r="H30" s="30"/>
      <c r="I30" s="22"/>
    </row>
    <row r="31" spans="1:15" x14ac:dyDescent="0.25">
      <c r="A31" s="41"/>
      <c r="B31" s="24" t="s">
        <v>203</v>
      </c>
      <c r="C31" s="24" t="s">
        <v>203</v>
      </c>
      <c r="D31" s="24" t="s">
        <v>203</v>
      </c>
      <c r="E31" s="25" t="s">
        <v>203</v>
      </c>
      <c r="F31" s="24" t="s">
        <v>203</v>
      </c>
      <c r="G31" s="24" t="s">
        <v>203</v>
      </c>
      <c r="H31" s="25" t="s">
        <v>203</v>
      </c>
      <c r="I31" s="24" t="s">
        <v>203</v>
      </c>
    </row>
    <row r="32" spans="1:15" x14ac:dyDescent="0.25">
      <c r="A32" s="41"/>
      <c r="B32" s="26"/>
      <c r="C32" s="20"/>
      <c r="D32" s="20" t="s">
        <v>200</v>
      </c>
      <c r="E32" s="21">
        <v>384645</v>
      </c>
      <c r="F32" s="20"/>
      <c r="G32" s="20" t="s">
        <v>200</v>
      </c>
      <c r="H32" s="21">
        <v>380000</v>
      </c>
      <c r="I32" s="20"/>
    </row>
    <row r="33" spans="1:15" ht="15.75" thickBot="1" x14ac:dyDescent="0.3">
      <c r="A33" s="41"/>
      <c r="B33" s="22"/>
      <c r="C33" s="22"/>
      <c r="D33" s="30"/>
      <c r="E33" s="30"/>
      <c r="F33" s="22"/>
      <c r="G33" s="30"/>
      <c r="H33" s="30"/>
      <c r="I33" s="22"/>
    </row>
    <row r="34" spans="1:15" x14ac:dyDescent="0.25">
      <c r="A34" s="41"/>
      <c r="B34" s="24" t="s">
        <v>203</v>
      </c>
      <c r="C34" s="24" t="s">
        <v>203</v>
      </c>
      <c r="D34" s="24" t="s">
        <v>203</v>
      </c>
      <c r="E34" s="25" t="s">
        <v>203</v>
      </c>
      <c r="F34" s="24" t="s">
        <v>203</v>
      </c>
      <c r="G34" s="24" t="s">
        <v>203</v>
      </c>
      <c r="H34" s="25" t="s">
        <v>203</v>
      </c>
      <c r="I34" s="24" t="s">
        <v>203</v>
      </c>
    </row>
    <row r="35" spans="1:15" x14ac:dyDescent="0.25">
      <c r="A35" s="41"/>
      <c r="B35" s="24" t="s">
        <v>203</v>
      </c>
      <c r="C35" s="24" t="s">
        <v>203</v>
      </c>
      <c r="D35" s="24" t="s">
        <v>203</v>
      </c>
      <c r="E35" s="25" t="s">
        <v>203</v>
      </c>
      <c r="F35" s="24" t="s">
        <v>203</v>
      </c>
      <c r="G35" s="24" t="s">
        <v>203</v>
      </c>
      <c r="H35" s="25" t="s">
        <v>203</v>
      </c>
      <c r="I35" s="24" t="s">
        <v>203</v>
      </c>
    </row>
    <row r="36" spans="1:15" ht="15.75" thickBot="1" x14ac:dyDescent="0.3">
      <c r="A36" s="41"/>
      <c r="B36" s="22"/>
      <c r="C36" s="22"/>
      <c r="D36" s="30"/>
      <c r="E36" s="30"/>
      <c r="F36" s="22"/>
      <c r="G36" s="30"/>
      <c r="H36" s="30"/>
      <c r="I36" s="22"/>
    </row>
    <row r="37" spans="1:15" x14ac:dyDescent="0.25">
      <c r="A37" s="41"/>
      <c r="B37" s="43"/>
      <c r="C37" s="43"/>
      <c r="D37" s="43"/>
      <c r="E37" s="43"/>
      <c r="F37" s="43"/>
      <c r="G37" s="43"/>
      <c r="H37" s="43"/>
      <c r="I37" s="43"/>
      <c r="J37" s="43"/>
      <c r="K37" s="43"/>
      <c r="L37" s="43"/>
      <c r="M37" s="43"/>
      <c r="N37" s="43"/>
      <c r="O37" s="43"/>
    </row>
    <row r="38" spans="1:15" x14ac:dyDescent="0.25">
      <c r="A38" s="41"/>
      <c r="B38" s="44" t="s">
        <v>206</v>
      </c>
      <c r="C38" s="44"/>
      <c r="D38" s="44"/>
      <c r="E38" s="44"/>
      <c r="F38" s="44"/>
      <c r="G38" s="44"/>
      <c r="H38" s="44"/>
      <c r="I38" s="44"/>
      <c r="J38" s="44"/>
      <c r="K38" s="44"/>
      <c r="L38" s="44"/>
      <c r="M38" s="44"/>
      <c r="N38" s="44"/>
      <c r="O38" s="44"/>
    </row>
    <row r="39" spans="1:15" x14ac:dyDescent="0.25">
      <c r="A39" s="41"/>
      <c r="B39" s="40"/>
      <c r="C39" s="40"/>
      <c r="D39" s="40"/>
      <c r="E39" s="40"/>
      <c r="F39" s="40"/>
      <c r="G39" s="40"/>
      <c r="H39" s="40"/>
      <c r="I39" s="40"/>
      <c r="J39" s="40"/>
      <c r="K39" s="40"/>
      <c r="L39" s="40"/>
      <c r="M39" s="40"/>
      <c r="N39" s="40"/>
      <c r="O39" s="40"/>
    </row>
    <row r="40" spans="1:15" x14ac:dyDescent="0.25">
      <c r="A40" s="41"/>
      <c r="B40" s="45" t="s">
        <v>207</v>
      </c>
      <c r="C40" s="45"/>
      <c r="D40" s="45"/>
      <c r="E40" s="45"/>
      <c r="F40" s="45"/>
      <c r="G40" s="45"/>
      <c r="H40" s="45"/>
      <c r="I40" s="45"/>
      <c r="J40" s="45"/>
      <c r="K40" s="45"/>
      <c r="L40" s="45"/>
      <c r="M40" s="45"/>
      <c r="N40" s="45"/>
      <c r="O40" s="45"/>
    </row>
    <row r="41" spans="1:15" x14ac:dyDescent="0.25">
      <c r="A41" s="41"/>
      <c r="B41" s="46"/>
      <c r="C41" s="46"/>
      <c r="D41" s="46"/>
      <c r="E41" s="46"/>
      <c r="F41" s="46"/>
      <c r="G41" s="46"/>
      <c r="H41" s="46"/>
      <c r="I41" s="46"/>
      <c r="J41" s="46"/>
      <c r="K41" s="46"/>
      <c r="L41" s="46"/>
      <c r="M41" s="46"/>
      <c r="N41" s="46"/>
      <c r="O41" s="46"/>
    </row>
    <row r="42" spans="1:15" x14ac:dyDescent="0.25">
      <c r="A42" s="41"/>
      <c r="B42" s="10"/>
      <c r="C42" s="11"/>
      <c r="D42" s="12"/>
      <c r="E42" s="11"/>
      <c r="F42" s="11"/>
      <c r="G42" s="12"/>
      <c r="H42" s="11"/>
      <c r="I42" s="11"/>
      <c r="J42" s="12"/>
      <c r="K42" s="11"/>
      <c r="L42" s="11"/>
      <c r="M42" s="12"/>
      <c r="N42" s="11"/>
      <c r="O42" s="11"/>
    </row>
    <row r="43" spans="1:15" x14ac:dyDescent="0.25">
      <c r="A43" s="41"/>
      <c r="B43" s="27"/>
      <c r="C43" s="28"/>
      <c r="D43" s="28" t="s">
        <v>208</v>
      </c>
      <c r="E43" s="28"/>
      <c r="F43" s="28"/>
      <c r="G43" s="28"/>
      <c r="H43" s="28"/>
      <c r="I43" s="28"/>
      <c r="J43" s="28" t="s">
        <v>210</v>
      </c>
      <c r="K43" s="28"/>
      <c r="L43" s="28"/>
      <c r="M43" s="28"/>
      <c r="N43" s="28"/>
      <c r="O43" s="28"/>
    </row>
    <row r="44" spans="1:15" ht="15.75" thickBot="1" x14ac:dyDescent="0.3">
      <c r="A44" s="41"/>
      <c r="B44" s="27"/>
      <c r="C44" s="28"/>
      <c r="D44" s="29" t="s">
        <v>209</v>
      </c>
      <c r="E44" s="29"/>
      <c r="F44" s="29"/>
      <c r="G44" s="29"/>
      <c r="H44" s="29"/>
      <c r="I44" s="28"/>
      <c r="J44" s="29" t="s">
        <v>209</v>
      </c>
      <c r="K44" s="29"/>
      <c r="L44" s="29"/>
      <c r="M44" s="29"/>
      <c r="N44" s="29"/>
      <c r="O44" s="28"/>
    </row>
    <row r="45" spans="1:15" ht="15.75" thickBot="1" x14ac:dyDescent="0.3">
      <c r="A45" s="41"/>
      <c r="B45" s="31"/>
      <c r="C45" s="14"/>
      <c r="D45" s="33">
        <v>2014</v>
      </c>
      <c r="E45" s="33"/>
      <c r="F45" s="14"/>
      <c r="G45" s="33">
        <v>2013</v>
      </c>
      <c r="H45" s="33"/>
      <c r="I45" s="14"/>
      <c r="J45" s="33">
        <v>2014</v>
      </c>
      <c r="K45" s="33"/>
      <c r="L45" s="14"/>
      <c r="M45" s="33">
        <v>2013</v>
      </c>
      <c r="N45" s="33"/>
      <c r="O45" s="14"/>
    </row>
    <row r="46" spans="1:15" x14ac:dyDescent="0.25">
      <c r="A46" s="41"/>
      <c r="B46" s="16" t="s">
        <v>211</v>
      </c>
      <c r="C46" s="17"/>
      <c r="D46" s="17" t="s">
        <v>200</v>
      </c>
      <c r="E46" s="18">
        <v>4844</v>
      </c>
      <c r="F46" s="17"/>
      <c r="G46" s="17" t="s">
        <v>200</v>
      </c>
      <c r="H46" s="18">
        <v>66143</v>
      </c>
      <c r="I46" s="17"/>
      <c r="J46" s="17" t="s">
        <v>200</v>
      </c>
      <c r="K46" s="18">
        <v>141635</v>
      </c>
      <c r="L46" s="17"/>
      <c r="M46" s="17" t="s">
        <v>200</v>
      </c>
      <c r="N46" s="18">
        <v>253564</v>
      </c>
      <c r="O46" s="17"/>
    </row>
    <row r="47" spans="1:15" x14ac:dyDescent="0.25">
      <c r="A47" s="41"/>
      <c r="B47" s="19" t="s">
        <v>212</v>
      </c>
      <c r="C47" s="20"/>
      <c r="D47" s="20"/>
      <c r="E47" s="21">
        <v>34671</v>
      </c>
      <c r="F47" s="20"/>
      <c r="G47" s="20"/>
      <c r="H47" s="21">
        <v>36585</v>
      </c>
      <c r="I47" s="20"/>
      <c r="J47" s="20"/>
      <c r="K47" s="21">
        <v>84410</v>
      </c>
      <c r="L47" s="20"/>
      <c r="M47" s="20"/>
      <c r="N47" s="21">
        <v>100288</v>
      </c>
      <c r="O47" s="20"/>
    </row>
    <row r="48" spans="1:15" ht="15.75" thickBot="1" x14ac:dyDescent="0.3">
      <c r="A48" s="41"/>
      <c r="B48" s="22"/>
      <c r="C48" s="22"/>
      <c r="D48" s="30"/>
      <c r="E48" s="30"/>
      <c r="F48" s="22"/>
      <c r="G48" s="30"/>
      <c r="H48" s="30"/>
      <c r="I48" s="22"/>
      <c r="J48" s="30"/>
      <c r="K48" s="30"/>
      <c r="L48" s="22"/>
      <c r="M48" s="30"/>
      <c r="N48" s="30"/>
      <c r="O48" s="22"/>
    </row>
    <row r="49" spans="1:15" x14ac:dyDescent="0.25">
      <c r="A49" s="41"/>
      <c r="B49" s="24" t="s">
        <v>203</v>
      </c>
      <c r="C49" s="24" t="s">
        <v>203</v>
      </c>
      <c r="D49" s="24" t="s">
        <v>203</v>
      </c>
      <c r="E49" s="25" t="s">
        <v>203</v>
      </c>
      <c r="F49" s="24" t="s">
        <v>203</v>
      </c>
      <c r="G49" s="24" t="s">
        <v>203</v>
      </c>
      <c r="H49" s="25" t="s">
        <v>203</v>
      </c>
      <c r="I49" s="24" t="s">
        <v>203</v>
      </c>
      <c r="J49" s="24" t="s">
        <v>203</v>
      </c>
      <c r="K49" s="25" t="s">
        <v>203</v>
      </c>
      <c r="L49" s="24" t="s">
        <v>203</v>
      </c>
      <c r="M49" s="24" t="s">
        <v>203</v>
      </c>
      <c r="N49" s="25" t="s">
        <v>203</v>
      </c>
      <c r="O49" s="24" t="s">
        <v>203</v>
      </c>
    </row>
    <row r="50" spans="1:15" x14ac:dyDescent="0.25">
      <c r="A50" s="41"/>
      <c r="B50" s="32"/>
      <c r="C50" s="17"/>
      <c r="D50" s="17" t="s">
        <v>200</v>
      </c>
      <c r="E50" s="18">
        <v>39515</v>
      </c>
      <c r="F50" s="17"/>
      <c r="G50" s="17" t="s">
        <v>200</v>
      </c>
      <c r="H50" s="18">
        <v>102728</v>
      </c>
      <c r="I50" s="17"/>
      <c r="J50" s="17" t="s">
        <v>200</v>
      </c>
      <c r="K50" s="18">
        <v>226045</v>
      </c>
      <c r="L50" s="17"/>
      <c r="M50" s="17" t="s">
        <v>200</v>
      </c>
      <c r="N50" s="18">
        <v>353852</v>
      </c>
      <c r="O50" s="17"/>
    </row>
    <row r="51" spans="1:15" ht="15.75" thickBot="1" x14ac:dyDescent="0.3">
      <c r="A51" s="41"/>
      <c r="B51" s="22"/>
      <c r="C51" s="22"/>
      <c r="D51" s="30"/>
      <c r="E51" s="30"/>
      <c r="F51" s="22"/>
      <c r="G51" s="30"/>
      <c r="H51" s="30"/>
      <c r="I51" s="22"/>
      <c r="J51" s="30"/>
      <c r="K51" s="30"/>
      <c r="L51" s="22"/>
      <c r="M51" s="30"/>
      <c r="N51" s="30"/>
      <c r="O51" s="22"/>
    </row>
    <row r="52" spans="1:15" x14ac:dyDescent="0.25">
      <c r="A52" s="41"/>
      <c r="B52" s="24" t="s">
        <v>203</v>
      </c>
      <c r="C52" s="24" t="s">
        <v>203</v>
      </c>
      <c r="D52" s="24" t="s">
        <v>203</v>
      </c>
      <c r="E52" s="25" t="s">
        <v>203</v>
      </c>
      <c r="F52" s="24" t="s">
        <v>203</v>
      </c>
      <c r="G52" s="24" t="s">
        <v>203</v>
      </c>
      <c r="H52" s="25" t="s">
        <v>203</v>
      </c>
      <c r="I52" s="24" t="s">
        <v>203</v>
      </c>
      <c r="J52" s="24" t="s">
        <v>203</v>
      </c>
      <c r="K52" s="25" t="s">
        <v>203</v>
      </c>
      <c r="L52" s="24" t="s">
        <v>203</v>
      </c>
      <c r="M52" s="24" t="s">
        <v>203</v>
      </c>
      <c r="N52" s="25" t="s">
        <v>203</v>
      </c>
      <c r="O52" s="24" t="s">
        <v>203</v>
      </c>
    </row>
    <row r="53" spans="1:15" x14ac:dyDescent="0.25">
      <c r="A53" s="41"/>
      <c r="B53" s="24" t="s">
        <v>203</v>
      </c>
      <c r="C53" s="24" t="s">
        <v>203</v>
      </c>
      <c r="D53" s="24" t="s">
        <v>203</v>
      </c>
      <c r="E53" s="25" t="s">
        <v>203</v>
      </c>
      <c r="F53" s="24" t="s">
        <v>203</v>
      </c>
      <c r="G53" s="24" t="s">
        <v>203</v>
      </c>
      <c r="H53" s="25" t="s">
        <v>203</v>
      </c>
      <c r="I53" s="24" t="s">
        <v>203</v>
      </c>
      <c r="J53" s="24" t="s">
        <v>203</v>
      </c>
      <c r="K53" s="25" t="s">
        <v>203</v>
      </c>
      <c r="L53" s="24" t="s">
        <v>203</v>
      </c>
      <c r="M53" s="24" t="s">
        <v>203</v>
      </c>
      <c r="N53" s="25" t="s">
        <v>203</v>
      </c>
      <c r="O53" s="24" t="s">
        <v>203</v>
      </c>
    </row>
    <row r="54" spans="1:15" ht="15.75" thickBot="1" x14ac:dyDescent="0.3">
      <c r="A54" s="41"/>
      <c r="B54" s="22"/>
      <c r="C54" s="22"/>
      <c r="D54" s="30"/>
      <c r="E54" s="30"/>
      <c r="F54" s="22"/>
      <c r="G54" s="30"/>
      <c r="H54" s="30"/>
      <c r="I54" s="22"/>
      <c r="J54" s="30"/>
      <c r="K54" s="30"/>
      <c r="L54" s="22"/>
      <c r="M54" s="30"/>
      <c r="N54" s="30"/>
      <c r="O54" s="22"/>
    </row>
    <row r="55" spans="1:15" x14ac:dyDescent="0.25">
      <c r="A55" s="41"/>
      <c r="B55" s="43"/>
      <c r="C55" s="43"/>
      <c r="D55" s="43"/>
      <c r="E55" s="43"/>
      <c r="F55" s="43"/>
      <c r="G55" s="43"/>
      <c r="H55" s="43"/>
      <c r="I55" s="43"/>
      <c r="J55" s="43"/>
      <c r="K55" s="43"/>
      <c r="L55" s="43"/>
      <c r="M55" s="43"/>
      <c r="N55" s="43"/>
      <c r="O55" s="43"/>
    </row>
    <row r="56" spans="1:15" x14ac:dyDescent="0.25">
      <c r="A56" s="41"/>
      <c r="B56" s="44" t="s">
        <v>213</v>
      </c>
      <c r="C56" s="44"/>
      <c r="D56" s="44"/>
      <c r="E56" s="44"/>
      <c r="F56" s="44"/>
      <c r="G56" s="44"/>
      <c r="H56" s="44"/>
      <c r="I56" s="44"/>
      <c r="J56" s="44"/>
      <c r="K56" s="44"/>
      <c r="L56" s="44"/>
      <c r="M56" s="44"/>
      <c r="N56" s="44"/>
      <c r="O56" s="44"/>
    </row>
    <row r="57" spans="1:15" x14ac:dyDescent="0.25">
      <c r="A57" s="41"/>
      <c r="B57" s="40"/>
      <c r="C57" s="40"/>
      <c r="D57" s="40"/>
      <c r="E57" s="40"/>
      <c r="F57" s="40"/>
      <c r="G57" s="40"/>
      <c r="H57" s="40"/>
      <c r="I57" s="40"/>
      <c r="J57" s="40"/>
      <c r="K57" s="40"/>
      <c r="L57" s="40"/>
      <c r="M57" s="40"/>
      <c r="N57" s="40"/>
      <c r="O57" s="40"/>
    </row>
    <row r="58" spans="1:15" ht="25.5" customHeight="1" x14ac:dyDescent="0.25">
      <c r="A58" s="41"/>
      <c r="B58" s="45" t="s">
        <v>214</v>
      </c>
      <c r="C58" s="45"/>
      <c r="D58" s="45"/>
      <c r="E58" s="45"/>
      <c r="F58" s="45"/>
      <c r="G58" s="45"/>
      <c r="H58" s="45"/>
      <c r="I58" s="45"/>
      <c r="J58" s="45"/>
      <c r="K58" s="45"/>
      <c r="L58" s="45"/>
      <c r="M58" s="45"/>
      <c r="N58" s="45"/>
      <c r="O58" s="45"/>
    </row>
    <row r="59" spans="1:15" x14ac:dyDescent="0.25">
      <c r="A59" s="41"/>
      <c r="B59" s="40"/>
      <c r="C59" s="40"/>
      <c r="D59" s="40"/>
      <c r="E59" s="40"/>
      <c r="F59" s="40"/>
      <c r="G59" s="40"/>
      <c r="H59" s="40"/>
      <c r="I59" s="40"/>
      <c r="J59" s="40"/>
      <c r="K59" s="40"/>
      <c r="L59" s="40"/>
      <c r="M59" s="40"/>
      <c r="N59" s="40"/>
      <c r="O59" s="40"/>
    </row>
    <row r="60" spans="1:15" x14ac:dyDescent="0.25">
      <c r="A60" s="41"/>
      <c r="B60" s="45" t="s">
        <v>215</v>
      </c>
      <c r="C60" s="45"/>
      <c r="D60" s="45"/>
      <c r="E60" s="45"/>
      <c r="F60" s="45"/>
      <c r="G60" s="45"/>
      <c r="H60" s="45"/>
      <c r="I60" s="45"/>
      <c r="J60" s="45"/>
      <c r="K60" s="45"/>
      <c r="L60" s="45"/>
      <c r="M60" s="45"/>
      <c r="N60" s="45"/>
      <c r="O60" s="45"/>
    </row>
    <row r="61" spans="1:15" x14ac:dyDescent="0.25">
      <c r="A61" s="41"/>
      <c r="B61" s="46"/>
      <c r="C61" s="46"/>
      <c r="D61" s="46"/>
      <c r="E61" s="46"/>
      <c r="F61" s="46"/>
      <c r="G61" s="46"/>
      <c r="H61" s="46"/>
      <c r="I61" s="46"/>
      <c r="J61" s="46"/>
      <c r="K61" s="46"/>
      <c r="L61" s="46"/>
      <c r="M61" s="46"/>
      <c r="N61" s="46"/>
      <c r="O61" s="46"/>
    </row>
    <row r="62" spans="1:15" x14ac:dyDescent="0.25">
      <c r="A62" s="41"/>
      <c r="B62" s="10"/>
      <c r="C62" s="11"/>
      <c r="D62" s="12"/>
      <c r="E62" s="11"/>
      <c r="F62" s="11"/>
      <c r="G62" s="12"/>
      <c r="H62" s="11"/>
      <c r="I62" s="11"/>
      <c r="J62" s="12"/>
      <c r="K62" s="11"/>
      <c r="L62" s="11"/>
      <c r="M62" s="12"/>
      <c r="N62" s="11"/>
      <c r="O62" s="11"/>
    </row>
    <row r="63" spans="1:15" x14ac:dyDescent="0.25">
      <c r="A63" s="41"/>
      <c r="B63" s="27"/>
      <c r="C63" s="28"/>
      <c r="D63" s="28" t="s">
        <v>208</v>
      </c>
      <c r="E63" s="28"/>
      <c r="F63" s="28"/>
      <c r="G63" s="28"/>
      <c r="H63" s="28"/>
      <c r="I63" s="28"/>
      <c r="J63" s="28" t="s">
        <v>210</v>
      </c>
      <c r="K63" s="28"/>
      <c r="L63" s="28"/>
      <c r="M63" s="28"/>
      <c r="N63" s="28"/>
      <c r="O63" s="28"/>
    </row>
    <row r="64" spans="1:15" ht="15.75" thickBot="1" x14ac:dyDescent="0.3">
      <c r="A64" s="41"/>
      <c r="B64" s="27"/>
      <c r="C64" s="28"/>
      <c r="D64" s="29" t="s">
        <v>209</v>
      </c>
      <c r="E64" s="29"/>
      <c r="F64" s="29"/>
      <c r="G64" s="29"/>
      <c r="H64" s="29"/>
      <c r="I64" s="28"/>
      <c r="J64" s="29" t="s">
        <v>209</v>
      </c>
      <c r="K64" s="29"/>
      <c r="L64" s="29"/>
      <c r="M64" s="29"/>
      <c r="N64" s="29"/>
      <c r="O64" s="28"/>
    </row>
    <row r="65" spans="1:15" ht="15.75" thickBot="1" x14ac:dyDescent="0.3">
      <c r="A65" s="41"/>
      <c r="B65" s="31"/>
      <c r="C65" s="14"/>
      <c r="D65" s="33">
        <v>2014</v>
      </c>
      <c r="E65" s="33"/>
      <c r="F65" s="14"/>
      <c r="G65" s="33">
        <v>2013</v>
      </c>
      <c r="H65" s="33"/>
      <c r="I65" s="14"/>
      <c r="J65" s="33">
        <v>2014</v>
      </c>
      <c r="K65" s="33"/>
      <c r="L65" s="14"/>
      <c r="M65" s="33">
        <v>2013</v>
      </c>
      <c r="N65" s="33"/>
      <c r="O65" s="14"/>
    </row>
    <row r="66" spans="1:15" x14ac:dyDescent="0.25">
      <c r="A66" s="41"/>
      <c r="B66" s="16" t="s">
        <v>216</v>
      </c>
      <c r="C66" s="17"/>
      <c r="D66" s="17"/>
      <c r="E66" s="34"/>
      <c r="F66" s="17"/>
      <c r="G66" s="17"/>
      <c r="H66" s="34"/>
      <c r="I66" s="17"/>
      <c r="J66" s="17"/>
      <c r="K66" s="34"/>
      <c r="L66" s="17"/>
      <c r="M66" s="17"/>
      <c r="N66" s="34"/>
      <c r="O66" s="17"/>
    </row>
    <row r="67" spans="1:15" x14ac:dyDescent="0.25">
      <c r="A67" s="41"/>
      <c r="B67" s="19" t="s">
        <v>217</v>
      </c>
      <c r="C67" s="20"/>
      <c r="D67" s="20" t="s">
        <v>200</v>
      </c>
      <c r="E67" s="21">
        <v>7274</v>
      </c>
      <c r="F67" s="20"/>
      <c r="G67" s="20" t="s">
        <v>200</v>
      </c>
      <c r="H67" s="21">
        <v>6535</v>
      </c>
      <c r="I67" s="20"/>
      <c r="J67" s="20" t="s">
        <v>200</v>
      </c>
      <c r="K67" s="21">
        <v>21783</v>
      </c>
      <c r="L67" s="20"/>
      <c r="M67" s="20" t="s">
        <v>200</v>
      </c>
      <c r="N67" s="21">
        <v>19593</v>
      </c>
      <c r="O67" s="20"/>
    </row>
    <row r="68" spans="1:15" x14ac:dyDescent="0.25">
      <c r="A68" s="41"/>
      <c r="B68" s="16" t="s">
        <v>218</v>
      </c>
      <c r="C68" s="17"/>
      <c r="D68" s="17"/>
      <c r="E68" s="34" t="s">
        <v>219</v>
      </c>
      <c r="F68" s="17" t="s">
        <v>220</v>
      </c>
      <c r="G68" s="17"/>
      <c r="H68" s="34" t="s">
        <v>221</v>
      </c>
      <c r="I68" s="17" t="s">
        <v>220</v>
      </c>
      <c r="J68" s="17"/>
      <c r="K68" s="34" t="s">
        <v>222</v>
      </c>
      <c r="L68" s="17" t="s">
        <v>220</v>
      </c>
      <c r="M68" s="17"/>
      <c r="N68" s="34" t="s">
        <v>223</v>
      </c>
      <c r="O68" s="17" t="s">
        <v>220</v>
      </c>
    </row>
    <row r="69" spans="1:15" ht="15.75" thickBot="1" x14ac:dyDescent="0.3">
      <c r="A69" s="41"/>
      <c r="B69" s="22"/>
      <c r="C69" s="22"/>
      <c r="D69" s="30"/>
      <c r="E69" s="30"/>
      <c r="F69" s="22"/>
      <c r="G69" s="30"/>
      <c r="H69" s="30"/>
      <c r="I69" s="22"/>
      <c r="J69" s="30"/>
      <c r="K69" s="30"/>
      <c r="L69" s="22"/>
      <c r="M69" s="30"/>
      <c r="N69" s="30"/>
      <c r="O69" s="22"/>
    </row>
    <row r="70" spans="1:15" x14ac:dyDescent="0.25">
      <c r="A70" s="41"/>
      <c r="B70" s="24" t="s">
        <v>203</v>
      </c>
      <c r="C70" s="24" t="s">
        <v>203</v>
      </c>
      <c r="D70" s="24" t="s">
        <v>203</v>
      </c>
      <c r="E70" s="25" t="s">
        <v>203</v>
      </c>
      <c r="F70" s="24" t="s">
        <v>203</v>
      </c>
      <c r="G70" s="24" t="s">
        <v>203</v>
      </c>
      <c r="H70" s="25" t="s">
        <v>203</v>
      </c>
      <c r="I70" s="24" t="s">
        <v>203</v>
      </c>
      <c r="J70" s="24" t="s">
        <v>203</v>
      </c>
      <c r="K70" s="25" t="s">
        <v>203</v>
      </c>
      <c r="L70" s="24" t="s">
        <v>203</v>
      </c>
      <c r="M70" s="24" t="s">
        <v>203</v>
      </c>
      <c r="N70" s="25" t="s">
        <v>203</v>
      </c>
      <c r="O70" s="24" t="s">
        <v>203</v>
      </c>
    </row>
    <row r="71" spans="1:15" x14ac:dyDescent="0.25">
      <c r="A71" s="41"/>
      <c r="B71" s="19" t="s">
        <v>224</v>
      </c>
      <c r="C71" s="20"/>
      <c r="D71" s="20" t="s">
        <v>200</v>
      </c>
      <c r="E71" s="35">
        <v>669</v>
      </c>
      <c r="F71" s="20"/>
      <c r="G71" s="20" t="s">
        <v>200</v>
      </c>
      <c r="H71" s="21">
        <v>1625</v>
      </c>
      <c r="I71" s="20"/>
      <c r="J71" s="20" t="s">
        <v>200</v>
      </c>
      <c r="K71" s="21">
        <v>2003</v>
      </c>
      <c r="L71" s="20"/>
      <c r="M71" s="20" t="s">
        <v>200</v>
      </c>
      <c r="N71" s="21">
        <v>4870</v>
      </c>
      <c r="O71" s="20"/>
    </row>
    <row r="72" spans="1:15" ht="15.75" thickBot="1" x14ac:dyDescent="0.3">
      <c r="A72" s="41"/>
      <c r="B72" s="22"/>
      <c r="C72" s="22"/>
      <c r="D72" s="30"/>
      <c r="E72" s="30"/>
      <c r="F72" s="22"/>
      <c r="G72" s="30"/>
      <c r="H72" s="30"/>
      <c r="I72" s="22"/>
      <c r="J72" s="30"/>
      <c r="K72" s="30"/>
      <c r="L72" s="22"/>
      <c r="M72" s="30"/>
      <c r="N72" s="30"/>
      <c r="O72" s="22"/>
    </row>
    <row r="73" spans="1:15" x14ac:dyDescent="0.25">
      <c r="A73" s="41"/>
      <c r="B73" s="24" t="s">
        <v>203</v>
      </c>
      <c r="C73" s="24" t="s">
        <v>203</v>
      </c>
      <c r="D73" s="24" t="s">
        <v>203</v>
      </c>
      <c r="E73" s="25" t="s">
        <v>203</v>
      </c>
      <c r="F73" s="24" t="s">
        <v>203</v>
      </c>
      <c r="G73" s="24" t="s">
        <v>203</v>
      </c>
      <c r="H73" s="25" t="s">
        <v>203</v>
      </c>
      <c r="I73" s="24" t="s">
        <v>203</v>
      </c>
      <c r="J73" s="24" t="s">
        <v>203</v>
      </c>
      <c r="K73" s="25" t="s">
        <v>203</v>
      </c>
      <c r="L73" s="24" t="s">
        <v>203</v>
      </c>
      <c r="M73" s="24" t="s">
        <v>203</v>
      </c>
      <c r="N73" s="25" t="s">
        <v>203</v>
      </c>
      <c r="O73" s="24" t="s">
        <v>203</v>
      </c>
    </row>
    <row r="74" spans="1:15" x14ac:dyDescent="0.25">
      <c r="A74" s="41"/>
      <c r="B74" s="24" t="s">
        <v>203</v>
      </c>
      <c r="C74" s="24" t="s">
        <v>203</v>
      </c>
      <c r="D74" s="24" t="s">
        <v>203</v>
      </c>
      <c r="E74" s="25" t="s">
        <v>203</v>
      </c>
      <c r="F74" s="24" t="s">
        <v>203</v>
      </c>
      <c r="G74" s="24" t="s">
        <v>203</v>
      </c>
      <c r="H74" s="25" t="s">
        <v>203</v>
      </c>
      <c r="I74" s="24" t="s">
        <v>203</v>
      </c>
      <c r="J74" s="24" t="s">
        <v>203</v>
      </c>
      <c r="K74" s="25" t="s">
        <v>203</v>
      </c>
      <c r="L74" s="24" t="s">
        <v>203</v>
      </c>
      <c r="M74" s="24" t="s">
        <v>203</v>
      </c>
      <c r="N74" s="25" t="s">
        <v>203</v>
      </c>
      <c r="O74" s="24" t="s">
        <v>203</v>
      </c>
    </row>
    <row r="75" spans="1:15" ht="15.75" thickBot="1" x14ac:dyDescent="0.3">
      <c r="A75" s="41"/>
      <c r="B75" s="22"/>
      <c r="C75" s="22"/>
      <c r="D75" s="30"/>
      <c r="E75" s="30"/>
      <c r="F75" s="22"/>
      <c r="G75" s="30"/>
      <c r="H75" s="30"/>
      <c r="I75" s="22"/>
      <c r="J75" s="30"/>
      <c r="K75" s="30"/>
      <c r="L75" s="22"/>
      <c r="M75" s="30"/>
      <c r="N75" s="30"/>
      <c r="O75" s="22"/>
    </row>
    <row r="76" spans="1:15" x14ac:dyDescent="0.25">
      <c r="A76" s="41"/>
      <c r="B76" s="43"/>
      <c r="C76" s="43"/>
      <c r="D76" s="43"/>
      <c r="E76" s="43"/>
      <c r="F76" s="43"/>
      <c r="G76" s="43"/>
      <c r="H76" s="43"/>
      <c r="I76" s="43"/>
      <c r="J76" s="43"/>
      <c r="K76" s="43"/>
      <c r="L76" s="43"/>
      <c r="M76" s="43"/>
      <c r="N76" s="43"/>
      <c r="O76" s="43"/>
    </row>
    <row r="77" spans="1:15" x14ac:dyDescent="0.25">
      <c r="A77" s="41"/>
      <c r="B77" s="44" t="s">
        <v>225</v>
      </c>
      <c r="C77" s="44"/>
      <c r="D77" s="44"/>
      <c r="E77" s="44"/>
      <c r="F77" s="44"/>
      <c r="G77" s="44"/>
      <c r="H77" s="44"/>
      <c r="I77" s="44"/>
      <c r="J77" s="44"/>
      <c r="K77" s="44"/>
      <c r="L77" s="44"/>
      <c r="M77" s="44"/>
      <c r="N77" s="44"/>
      <c r="O77" s="44"/>
    </row>
    <row r="78" spans="1:15" x14ac:dyDescent="0.25">
      <c r="A78" s="41"/>
      <c r="B78" s="40"/>
      <c r="C78" s="40"/>
      <c r="D78" s="40"/>
      <c r="E78" s="40"/>
      <c r="F78" s="40"/>
      <c r="G78" s="40"/>
      <c r="H78" s="40"/>
      <c r="I78" s="40"/>
      <c r="J78" s="40"/>
      <c r="K78" s="40"/>
      <c r="L78" s="40"/>
      <c r="M78" s="40"/>
      <c r="N78" s="40"/>
      <c r="O78" s="40"/>
    </row>
    <row r="79" spans="1:15" ht="25.5" customHeight="1" x14ac:dyDescent="0.25">
      <c r="A79" s="41"/>
      <c r="B79" s="45" t="s">
        <v>226</v>
      </c>
      <c r="C79" s="45"/>
      <c r="D79" s="45"/>
      <c r="E79" s="45"/>
      <c r="F79" s="45"/>
      <c r="G79" s="45"/>
      <c r="H79" s="45"/>
      <c r="I79" s="45"/>
      <c r="J79" s="45"/>
      <c r="K79" s="45"/>
      <c r="L79" s="45"/>
      <c r="M79" s="45"/>
      <c r="N79" s="45"/>
      <c r="O79" s="45"/>
    </row>
    <row r="80" spans="1:15" x14ac:dyDescent="0.25">
      <c r="A80" s="41"/>
      <c r="B80" s="40"/>
      <c r="C80" s="40"/>
      <c r="D80" s="40"/>
      <c r="E80" s="40"/>
      <c r="F80" s="40"/>
      <c r="G80" s="40"/>
      <c r="H80" s="40"/>
      <c r="I80" s="40"/>
      <c r="J80" s="40"/>
      <c r="K80" s="40"/>
      <c r="L80" s="40"/>
      <c r="M80" s="40"/>
      <c r="N80" s="40"/>
      <c r="O80" s="40"/>
    </row>
    <row r="81" spans="1:15" x14ac:dyDescent="0.25">
      <c r="A81" s="41"/>
      <c r="B81" s="45" t="s">
        <v>227</v>
      </c>
      <c r="C81" s="45"/>
      <c r="D81" s="45"/>
      <c r="E81" s="45"/>
      <c r="F81" s="45"/>
      <c r="G81" s="45"/>
      <c r="H81" s="45"/>
      <c r="I81" s="45"/>
      <c r="J81" s="45"/>
      <c r="K81" s="45"/>
      <c r="L81" s="45"/>
      <c r="M81" s="45"/>
      <c r="N81" s="45"/>
      <c r="O81" s="45"/>
    </row>
    <row r="82" spans="1:15" x14ac:dyDescent="0.25">
      <c r="A82" s="41"/>
      <c r="B82" s="40"/>
      <c r="C82" s="40"/>
      <c r="D82" s="40"/>
      <c r="E82" s="40"/>
      <c r="F82" s="40"/>
      <c r="G82" s="40"/>
      <c r="H82" s="40"/>
      <c r="I82" s="40"/>
      <c r="J82" s="40"/>
      <c r="K82" s="40"/>
      <c r="L82" s="40"/>
      <c r="M82" s="40"/>
      <c r="N82" s="40"/>
      <c r="O82" s="40"/>
    </row>
    <row r="83" spans="1:15" x14ac:dyDescent="0.25">
      <c r="A83" s="41"/>
      <c r="B83" s="45" t="s">
        <v>228</v>
      </c>
      <c r="C83" s="45"/>
      <c r="D83" s="45"/>
      <c r="E83" s="45"/>
      <c r="F83" s="45"/>
      <c r="G83" s="45"/>
      <c r="H83" s="45"/>
      <c r="I83" s="45"/>
      <c r="J83" s="45"/>
      <c r="K83" s="45"/>
      <c r="L83" s="45"/>
      <c r="M83" s="45"/>
      <c r="N83" s="45"/>
      <c r="O83" s="45"/>
    </row>
    <row r="84" spans="1:15" x14ac:dyDescent="0.25">
      <c r="A84" s="41"/>
      <c r="B84" s="46"/>
      <c r="C84" s="46"/>
      <c r="D84" s="46"/>
      <c r="E84" s="46"/>
      <c r="F84" s="46"/>
      <c r="G84" s="46"/>
      <c r="H84" s="46"/>
      <c r="I84" s="46"/>
      <c r="J84" s="46"/>
      <c r="K84" s="46"/>
      <c r="L84" s="46"/>
      <c r="M84" s="46"/>
      <c r="N84" s="46"/>
      <c r="O84" s="46"/>
    </row>
    <row r="85" spans="1:15" x14ac:dyDescent="0.25">
      <c r="A85" s="41"/>
      <c r="B85" s="10"/>
      <c r="C85" s="11"/>
      <c r="D85" s="12"/>
      <c r="E85" s="11"/>
      <c r="F85" s="11"/>
      <c r="G85" s="12"/>
      <c r="H85" s="11"/>
      <c r="I85" s="11"/>
      <c r="J85" s="12"/>
      <c r="K85" s="11"/>
      <c r="L85" s="11"/>
      <c r="M85" s="12"/>
      <c r="N85" s="11"/>
      <c r="O85" s="11"/>
    </row>
    <row r="86" spans="1:15" x14ac:dyDescent="0.25">
      <c r="A86" s="41"/>
      <c r="B86" s="27"/>
      <c r="C86" s="28"/>
      <c r="D86" s="28" t="s">
        <v>208</v>
      </c>
      <c r="E86" s="28"/>
      <c r="F86" s="28"/>
      <c r="G86" s="28"/>
      <c r="H86" s="28"/>
      <c r="I86" s="28"/>
      <c r="J86" s="28" t="s">
        <v>210</v>
      </c>
      <c r="K86" s="28"/>
      <c r="L86" s="28"/>
      <c r="M86" s="28"/>
      <c r="N86" s="28"/>
      <c r="O86" s="28"/>
    </row>
    <row r="87" spans="1:15" ht="15.75" thickBot="1" x14ac:dyDescent="0.3">
      <c r="A87" s="41"/>
      <c r="B87" s="27"/>
      <c r="C87" s="28"/>
      <c r="D87" s="29" t="s">
        <v>209</v>
      </c>
      <c r="E87" s="29"/>
      <c r="F87" s="29"/>
      <c r="G87" s="29"/>
      <c r="H87" s="29"/>
      <c r="I87" s="28"/>
      <c r="J87" s="29" t="s">
        <v>209</v>
      </c>
      <c r="K87" s="29"/>
      <c r="L87" s="29"/>
      <c r="M87" s="29"/>
      <c r="N87" s="29"/>
      <c r="O87" s="28"/>
    </row>
    <row r="88" spans="1:15" ht="15.75" thickBot="1" x14ac:dyDescent="0.3">
      <c r="A88" s="41"/>
      <c r="B88" s="31"/>
      <c r="C88" s="14"/>
      <c r="D88" s="33">
        <v>2014</v>
      </c>
      <c r="E88" s="33"/>
      <c r="F88" s="14"/>
      <c r="G88" s="33">
        <v>2013</v>
      </c>
      <c r="H88" s="33"/>
      <c r="I88" s="14"/>
      <c r="J88" s="33">
        <v>2014</v>
      </c>
      <c r="K88" s="33"/>
      <c r="L88" s="14"/>
      <c r="M88" s="33">
        <v>2013</v>
      </c>
      <c r="N88" s="33"/>
      <c r="O88" s="14"/>
    </row>
    <row r="89" spans="1:15" x14ac:dyDescent="0.25">
      <c r="A89" s="41"/>
      <c r="B89" s="16" t="s">
        <v>229</v>
      </c>
      <c r="C89" s="17"/>
      <c r="D89" s="17" t="s">
        <v>200</v>
      </c>
      <c r="E89" s="18">
        <v>1242</v>
      </c>
      <c r="F89" s="17"/>
      <c r="G89" s="17" t="s">
        <v>200</v>
      </c>
      <c r="H89" s="18">
        <v>1308</v>
      </c>
      <c r="I89" s="17"/>
      <c r="J89" s="17" t="s">
        <v>200</v>
      </c>
      <c r="K89" s="18">
        <v>3767</v>
      </c>
      <c r="L89" s="17"/>
      <c r="M89" s="17" t="s">
        <v>200</v>
      </c>
      <c r="N89" s="18">
        <v>3935</v>
      </c>
      <c r="O89" s="17"/>
    </row>
    <row r="90" spans="1:15" x14ac:dyDescent="0.25">
      <c r="A90" s="41"/>
      <c r="B90" s="19" t="s">
        <v>230</v>
      </c>
      <c r="C90" s="20"/>
      <c r="D90" s="20"/>
      <c r="E90" s="35">
        <v>478</v>
      </c>
      <c r="F90" s="20"/>
      <c r="G90" s="20"/>
      <c r="H90" s="35">
        <v>504</v>
      </c>
      <c r="I90" s="20"/>
      <c r="J90" s="20"/>
      <c r="K90" s="21">
        <v>1450</v>
      </c>
      <c r="L90" s="20"/>
      <c r="M90" s="20"/>
      <c r="N90" s="21">
        <v>1515</v>
      </c>
      <c r="O90" s="20"/>
    </row>
    <row r="91" spans="1:15" x14ac:dyDescent="0.25">
      <c r="A91" s="41"/>
      <c r="B91" s="43"/>
      <c r="C91" s="43"/>
      <c r="D91" s="43"/>
      <c r="E91" s="43"/>
      <c r="F91" s="43"/>
      <c r="G91" s="43"/>
      <c r="H91" s="43"/>
      <c r="I91" s="43"/>
      <c r="J91" s="43"/>
      <c r="K91" s="43"/>
      <c r="L91" s="43"/>
      <c r="M91" s="43"/>
      <c r="N91" s="43"/>
      <c r="O91" s="43"/>
    </row>
    <row r="92" spans="1:15" x14ac:dyDescent="0.25">
      <c r="A92" s="41"/>
      <c r="B92" s="44" t="s">
        <v>231</v>
      </c>
      <c r="C92" s="44"/>
      <c r="D92" s="44"/>
      <c r="E92" s="44"/>
      <c r="F92" s="44"/>
      <c r="G92" s="44"/>
      <c r="H92" s="44"/>
      <c r="I92" s="44"/>
      <c r="J92" s="44"/>
      <c r="K92" s="44"/>
      <c r="L92" s="44"/>
      <c r="M92" s="44"/>
      <c r="N92" s="44"/>
      <c r="O92" s="44"/>
    </row>
    <row r="93" spans="1:15" x14ac:dyDescent="0.25">
      <c r="A93" s="41"/>
      <c r="B93" s="40"/>
      <c r="C93" s="40"/>
      <c r="D93" s="40"/>
      <c r="E93" s="40"/>
      <c r="F93" s="40"/>
      <c r="G93" s="40"/>
      <c r="H93" s="40"/>
      <c r="I93" s="40"/>
      <c r="J93" s="40"/>
      <c r="K93" s="40"/>
      <c r="L93" s="40"/>
      <c r="M93" s="40"/>
      <c r="N93" s="40"/>
      <c r="O93" s="40"/>
    </row>
    <row r="94" spans="1:15" ht="38.25" customHeight="1" x14ac:dyDescent="0.25">
      <c r="A94" s="41"/>
      <c r="B94" s="45" t="s">
        <v>232</v>
      </c>
      <c r="C94" s="45"/>
      <c r="D94" s="45"/>
      <c r="E94" s="45"/>
      <c r="F94" s="45"/>
      <c r="G94" s="45"/>
      <c r="H94" s="45"/>
      <c r="I94" s="45"/>
      <c r="J94" s="45"/>
      <c r="K94" s="45"/>
      <c r="L94" s="45"/>
      <c r="M94" s="45"/>
      <c r="N94" s="45"/>
      <c r="O94" s="45"/>
    </row>
    <row r="95" spans="1:15" x14ac:dyDescent="0.25">
      <c r="A95" s="41"/>
      <c r="B95" s="43"/>
      <c r="C95" s="43"/>
      <c r="D95" s="43"/>
      <c r="E95" s="43"/>
      <c r="F95" s="43"/>
      <c r="G95" s="43"/>
      <c r="H95" s="43"/>
      <c r="I95" s="43"/>
      <c r="J95" s="43"/>
      <c r="K95" s="43"/>
      <c r="L95" s="43"/>
      <c r="M95" s="43"/>
      <c r="N95" s="43"/>
      <c r="O95" s="43"/>
    </row>
    <row r="96" spans="1:15" x14ac:dyDescent="0.25">
      <c r="A96" s="41"/>
      <c r="B96" s="44" t="s">
        <v>233</v>
      </c>
      <c r="C96" s="44"/>
      <c r="D96" s="44"/>
      <c r="E96" s="44"/>
      <c r="F96" s="44"/>
      <c r="G96" s="44"/>
      <c r="H96" s="44"/>
      <c r="I96" s="44"/>
      <c r="J96" s="44"/>
      <c r="K96" s="44"/>
      <c r="L96" s="44"/>
      <c r="M96" s="44"/>
      <c r="N96" s="44"/>
      <c r="O96" s="44"/>
    </row>
    <row r="97" spans="1:15" x14ac:dyDescent="0.25">
      <c r="A97" s="41"/>
      <c r="B97" s="40"/>
      <c r="C97" s="40"/>
      <c r="D97" s="40"/>
      <c r="E97" s="40"/>
      <c r="F97" s="40"/>
      <c r="G97" s="40"/>
      <c r="H97" s="40"/>
      <c r="I97" s="40"/>
      <c r="J97" s="40"/>
      <c r="K97" s="40"/>
      <c r="L97" s="40"/>
      <c r="M97" s="40"/>
      <c r="N97" s="40"/>
      <c r="O97" s="40"/>
    </row>
    <row r="98" spans="1:15" ht="25.5" customHeight="1" x14ac:dyDescent="0.25">
      <c r="A98" s="41"/>
      <c r="B98" s="45" t="s">
        <v>234</v>
      </c>
      <c r="C98" s="45"/>
      <c r="D98" s="45"/>
      <c r="E98" s="45"/>
      <c r="F98" s="45"/>
      <c r="G98" s="45"/>
      <c r="H98" s="45"/>
      <c r="I98" s="45"/>
      <c r="J98" s="45"/>
      <c r="K98" s="45"/>
      <c r="L98" s="45"/>
      <c r="M98" s="45"/>
      <c r="N98" s="45"/>
      <c r="O98" s="45"/>
    </row>
    <row r="99" spans="1:15" x14ac:dyDescent="0.25">
      <c r="A99" s="41"/>
      <c r="B99" s="40"/>
      <c r="C99" s="40"/>
      <c r="D99" s="40"/>
      <c r="E99" s="40"/>
      <c r="F99" s="40"/>
      <c r="G99" s="40"/>
      <c r="H99" s="40"/>
      <c r="I99" s="40"/>
      <c r="J99" s="40"/>
      <c r="K99" s="40"/>
      <c r="L99" s="40"/>
      <c r="M99" s="40"/>
      <c r="N99" s="40"/>
      <c r="O99" s="40"/>
    </row>
    <row r="100" spans="1:15" ht="25.5" customHeight="1" x14ac:dyDescent="0.25">
      <c r="A100" s="41"/>
      <c r="B100" s="45" t="s">
        <v>235</v>
      </c>
      <c r="C100" s="45"/>
      <c r="D100" s="45"/>
      <c r="E100" s="45"/>
      <c r="F100" s="45"/>
      <c r="G100" s="45"/>
      <c r="H100" s="45"/>
      <c r="I100" s="45"/>
      <c r="J100" s="45"/>
      <c r="K100" s="45"/>
      <c r="L100" s="45"/>
      <c r="M100" s="45"/>
      <c r="N100" s="45"/>
      <c r="O100" s="45"/>
    </row>
    <row r="101" spans="1:15" x14ac:dyDescent="0.25">
      <c r="A101" s="41"/>
      <c r="B101" s="43"/>
      <c r="C101" s="43"/>
      <c r="D101" s="43"/>
      <c r="E101" s="43"/>
      <c r="F101" s="43"/>
      <c r="G101" s="43"/>
      <c r="H101" s="43"/>
      <c r="I101" s="43"/>
      <c r="J101" s="43"/>
      <c r="K101" s="43"/>
      <c r="L101" s="43"/>
      <c r="M101" s="43"/>
      <c r="N101" s="43"/>
      <c r="O101" s="43"/>
    </row>
    <row r="102" spans="1:15" x14ac:dyDescent="0.25">
      <c r="A102" s="41"/>
      <c r="B102" s="47" t="s">
        <v>236</v>
      </c>
      <c r="C102" s="47"/>
      <c r="D102" s="47"/>
      <c r="E102" s="47"/>
      <c r="F102" s="47"/>
      <c r="G102" s="47"/>
      <c r="H102" s="47"/>
      <c r="I102" s="47"/>
      <c r="J102" s="47"/>
      <c r="K102" s="47"/>
      <c r="L102" s="47"/>
      <c r="M102" s="47"/>
      <c r="N102" s="47"/>
      <c r="O102" s="47"/>
    </row>
    <row r="103" spans="1:15" x14ac:dyDescent="0.25">
      <c r="A103" s="41"/>
      <c r="B103" s="43"/>
      <c r="C103" s="43"/>
      <c r="D103" s="43"/>
      <c r="E103" s="43"/>
      <c r="F103" s="43"/>
      <c r="G103" s="43"/>
      <c r="H103" s="43"/>
      <c r="I103" s="43"/>
      <c r="J103" s="43"/>
      <c r="K103" s="43"/>
      <c r="L103" s="43"/>
      <c r="M103" s="43"/>
      <c r="N103" s="43"/>
      <c r="O103" s="43"/>
    </row>
    <row r="104" spans="1:15" x14ac:dyDescent="0.25">
      <c r="A104" s="41"/>
      <c r="B104" s="47" t="s">
        <v>237</v>
      </c>
      <c r="C104" s="47"/>
      <c r="D104" s="47"/>
      <c r="E104" s="47"/>
      <c r="F104" s="47"/>
      <c r="G104" s="47"/>
      <c r="H104" s="47"/>
      <c r="I104" s="47"/>
      <c r="J104" s="47"/>
      <c r="K104" s="47"/>
      <c r="L104" s="47"/>
      <c r="M104" s="47"/>
      <c r="N104" s="47"/>
      <c r="O104" s="47"/>
    </row>
    <row r="105" spans="1:15" x14ac:dyDescent="0.25">
      <c r="A105" s="41"/>
      <c r="B105" s="43"/>
      <c r="C105" s="43"/>
      <c r="D105" s="43"/>
      <c r="E105" s="43"/>
      <c r="F105" s="43"/>
      <c r="G105" s="43"/>
      <c r="H105" s="43"/>
      <c r="I105" s="43"/>
      <c r="J105" s="43"/>
      <c r="K105" s="43"/>
      <c r="L105" s="43"/>
      <c r="M105" s="43"/>
      <c r="N105" s="43"/>
      <c r="O105" s="43"/>
    </row>
    <row r="106" spans="1:15" x14ac:dyDescent="0.25">
      <c r="A106" s="41"/>
      <c r="B106" s="47" t="s">
        <v>238</v>
      </c>
      <c r="C106" s="47"/>
      <c r="D106" s="47"/>
      <c r="E106" s="47"/>
      <c r="F106" s="47"/>
      <c r="G106" s="47"/>
      <c r="H106" s="47"/>
      <c r="I106" s="47"/>
      <c r="J106" s="47"/>
      <c r="K106" s="47"/>
      <c r="L106" s="47"/>
      <c r="M106" s="47"/>
      <c r="N106" s="47"/>
      <c r="O106" s="47"/>
    </row>
    <row r="107" spans="1:15" x14ac:dyDescent="0.25">
      <c r="A107" s="41"/>
      <c r="B107" s="40"/>
      <c r="C107" s="40"/>
      <c r="D107" s="40"/>
      <c r="E107" s="40"/>
      <c r="F107" s="40"/>
      <c r="G107" s="40"/>
      <c r="H107" s="40"/>
      <c r="I107" s="40"/>
      <c r="J107" s="40"/>
      <c r="K107" s="40"/>
      <c r="L107" s="40"/>
      <c r="M107" s="40"/>
      <c r="N107" s="40"/>
      <c r="O107" s="40"/>
    </row>
    <row r="108" spans="1:15" x14ac:dyDescent="0.25">
      <c r="A108" s="41"/>
      <c r="B108" s="45" t="s">
        <v>239</v>
      </c>
      <c r="C108" s="45"/>
      <c r="D108" s="45"/>
      <c r="E108" s="45"/>
      <c r="F108" s="45"/>
      <c r="G108" s="45"/>
      <c r="H108" s="45"/>
      <c r="I108" s="45"/>
      <c r="J108" s="45"/>
      <c r="K108" s="45"/>
      <c r="L108" s="45"/>
      <c r="M108" s="45"/>
      <c r="N108" s="45"/>
      <c r="O108" s="45"/>
    </row>
    <row r="109" spans="1:15" x14ac:dyDescent="0.25">
      <c r="A109" s="41"/>
      <c r="B109" s="40"/>
      <c r="C109" s="40"/>
      <c r="D109" s="40"/>
      <c r="E109" s="40"/>
      <c r="F109" s="40"/>
      <c r="G109" s="40"/>
      <c r="H109" s="40"/>
      <c r="I109" s="40"/>
      <c r="J109" s="40"/>
      <c r="K109" s="40"/>
      <c r="L109" s="40"/>
      <c r="M109" s="40"/>
      <c r="N109" s="40"/>
      <c r="O109" s="40"/>
    </row>
    <row r="110" spans="1:15" x14ac:dyDescent="0.25">
      <c r="A110" s="41"/>
      <c r="B110" s="45" t="s">
        <v>240</v>
      </c>
      <c r="C110" s="45"/>
      <c r="D110" s="45"/>
      <c r="E110" s="45"/>
      <c r="F110" s="45"/>
      <c r="G110" s="45"/>
      <c r="H110" s="45"/>
      <c r="I110" s="45"/>
      <c r="J110" s="45"/>
      <c r="K110" s="45"/>
      <c r="L110" s="45"/>
      <c r="M110" s="45"/>
      <c r="N110" s="45"/>
      <c r="O110" s="45"/>
    </row>
    <row r="111" spans="1:15" x14ac:dyDescent="0.25">
      <c r="A111" s="41"/>
      <c r="B111" s="40"/>
      <c r="C111" s="40"/>
      <c r="D111" s="40"/>
      <c r="E111" s="40"/>
      <c r="F111" s="40"/>
      <c r="G111" s="40"/>
      <c r="H111" s="40"/>
      <c r="I111" s="40"/>
      <c r="J111" s="40"/>
      <c r="K111" s="40"/>
      <c r="L111" s="40"/>
      <c r="M111" s="40"/>
      <c r="N111" s="40"/>
      <c r="O111" s="40"/>
    </row>
    <row r="112" spans="1:15" ht="38.25" customHeight="1" x14ac:dyDescent="0.25">
      <c r="A112" s="41"/>
      <c r="B112" s="45" t="s">
        <v>241</v>
      </c>
      <c r="C112" s="45"/>
      <c r="D112" s="45"/>
      <c r="E112" s="45"/>
      <c r="F112" s="45"/>
      <c r="G112" s="45"/>
      <c r="H112" s="45"/>
      <c r="I112" s="45"/>
      <c r="J112" s="45"/>
      <c r="K112" s="45"/>
      <c r="L112" s="45"/>
      <c r="M112" s="45"/>
      <c r="N112" s="45"/>
      <c r="O112" s="45"/>
    </row>
    <row r="113" spans="1:15" x14ac:dyDescent="0.25">
      <c r="A113" s="41"/>
      <c r="B113" s="46"/>
      <c r="C113" s="46"/>
      <c r="D113" s="46"/>
      <c r="E113" s="46"/>
      <c r="F113" s="46"/>
      <c r="G113" s="46"/>
      <c r="H113" s="46"/>
      <c r="I113" s="46"/>
      <c r="J113" s="46"/>
      <c r="K113" s="46"/>
      <c r="L113" s="46"/>
      <c r="M113" s="46"/>
      <c r="N113" s="46"/>
      <c r="O113" s="46"/>
    </row>
    <row r="114" spans="1:15" x14ac:dyDescent="0.25">
      <c r="A114" s="41"/>
      <c r="B114" s="10"/>
      <c r="C114" s="11"/>
      <c r="D114" s="12"/>
      <c r="E114" s="11"/>
      <c r="F114" s="11"/>
      <c r="G114" s="12"/>
      <c r="H114" s="11"/>
      <c r="I114" s="11"/>
      <c r="J114" s="12"/>
      <c r="K114" s="11"/>
      <c r="L114" s="11"/>
      <c r="M114" s="12"/>
      <c r="N114" s="11"/>
      <c r="O114" s="11"/>
    </row>
    <row r="115" spans="1:15" ht="15.75" thickBot="1" x14ac:dyDescent="0.3">
      <c r="A115" s="41"/>
      <c r="B115" s="13"/>
      <c r="C115" s="36"/>
      <c r="D115" s="27"/>
      <c r="E115" s="27"/>
      <c r="F115" s="14"/>
      <c r="G115" s="29" t="s">
        <v>242</v>
      </c>
      <c r="H115" s="29"/>
      <c r="I115" s="29"/>
      <c r="J115" s="29"/>
      <c r="K115" s="29"/>
      <c r="L115" s="29"/>
      <c r="M115" s="29"/>
      <c r="N115" s="29"/>
      <c r="O115" s="14"/>
    </row>
    <row r="116" spans="1:15" x14ac:dyDescent="0.25">
      <c r="A116" s="41"/>
      <c r="B116" s="38"/>
      <c r="C116" s="28"/>
      <c r="D116" s="28" t="s">
        <v>243</v>
      </c>
      <c r="E116" s="28"/>
      <c r="F116" s="28"/>
      <c r="G116" s="39" t="s">
        <v>244</v>
      </c>
      <c r="H116" s="39"/>
      <c r="I116" s="39"/>
      <c r="J116" s="39" t="s">
        <v>248</v>
      </c>
      <c r="K116" s="39"/>
      <c r="L116" s="39"/>
      <c r="M116" s="39" t="s">
        <v>252</v>
      </c>
      <c r="N116" s="39"/>
      <c r="O116" s="28"/>
    </row>
    <row r="117" spans="1:15" x14ac:dyDescent="0.25">
      <c r="A117" s="41"/>
      <c r="B117" s="38"/>
      <c r="C117" s="28"/>
      <c r="D117" s="28" t="s">
        <v>197</v>
      </c>
      <c r="E117" s="28"/>
      <c r="F117" s="28"/>
      <c r="G117" s="28" t="s">
        <v>245</v>
      </c>
      <c r="H117" s="28"/>
      <c r="I117" s="28"/>
      <c r="J117" s="28" t="s">
        <v>249</v>
      </c>
      <c r="K117" s="28"/>
      <c r="L117" s="28"/>
      <c r="M117" s="28" t="s">
        <v>253</v>
      </c>
      <c r="N117" s="28"/>
      <c r="O117" s="28"/>
    </row>
    <row r="118" spans="1:15" x14ac:dyDescent="0.25">
      <c r="A118" s="41"/>
      <c r="B118" s="38"/>
      <c r="C118" s="28"/>
      <c r="D118" s="28">
        <v>2014</v>
      </c>
      <c r="E118" s="28"/>
      <c r="F118" s="28"/>
      <c r="G118" s="28" t="s">
        <v>246</v>
      </c>
      <c r="H118" s="28"/>
      <c r="I118" s="28"/>
      <c r="J118" s="28" t="s">
        <v>250</v>
      </c>
      <c r="K118" s="28"/>
      <c r="L118" s="28"/>
      <c r="M118" s="28" t="s">
        <v>250</v>
      </c>
      <c r="N118" s="28"/>
      <c r="O118" s="28"/>
    </row>
    <row r="119" spans="1:15" ht="15.75" thickBot="1" x14ac:dyDescent="0.3">
      <c r="A119" s="41"/>
      <c r="B119" s="38"/>
      <c r="C119" s="28"/>
      <c r="D119" s="29"/>
      <c r="E119" s="29"/>
      <c r="F119" s="28"/>
      <c r="G119" s="29" t="s">
        <v>247</v>
      </c>
      <c r="H119" s="29"/>
      <c r="I119" s="28"/>
      <c r="J119" s="29" t="s">
        <v>251</v>
      </c>
      <c r="K119" s="29"/>
      <c r="L119" s="28"/>
      <c r="M119" s="29" t="s">
        <v>254</v>
      </c>
      <c r="N119" s="29"/>
      <c r="O119" s="28"/>
    </row>
    <row r="120" spans="1:15" x14ac:dyDescent="0.25">
      <c r="A120" s="41"/>
      <c r="B120" s="16" t="s">
        <v>255</v>
      </c>
      <c r="C120" s="17"/>
      <c r="D120" s="17"/>
      <c r="E120" s="34"/>
      <c r="F120" s="17"/>
      <c r="G120" s="17"/>
      <c r="H120" s="34"/>
      <c r="I120" s="17"/>
      <c r="J120" s="17"/>
      <c r="K120" s="34"/>
      <c r="L120" s="17"/>
      <c r="M120" s="17"/>
      <c r="N120" s="34"/>
      <c r="O120" s="17"/>
    </row>
    <row r="121" spans="1:15" x14ac:dyDescent="0.25">
      <c r="A121" s="41"/>
      <c r="B121" s="37" t="s">
        <v>256</v>
      </c>
      <c r="C121" s="20"/>
      <c r="D121" s="20" t="s">
        <v>200</v>
      </c>
      <c r="E121" s="21">
        <v>44603</v>
      </c>
      <c r="F121" s="20"/>
      <c r="G121" s="20" t="s">
        <v>200</v>
      </c>
      <c r="H121" s="21">
        <v>44603</v>
      </c>
      <c r="I121" s="20"/>
      <c r="J121" s="20" t="s">
        <v>200</v>
      </c>
      <c r="K121" s="35" t="s">
        <v>257</v>
      </c>
      <c r="L121" s="20"/>
      <c r="M121" s="20" t="s">
        <v>200</v>
      </c>
      <c r="N121" s="35" t="s">
        <v>257</v>
      </c>
      <c r="O121" s="20"/>
    </row>
    <row r="122" spans="1:15" x14ac:dyDescent="0.25">
      <c r="A122" s="41"/>
      <c r="B122" s="40"/>
      <c r="C122" s="40"/>
      <c r="D122" s="40"/>
      <c r="E122" s="40"/>
      <c r="F122" s="40"/>
      <c r="G122" s="40"/>
      <c r="H122" s="40"/>
      <c r="I122" s="40"/>
      <c r="J122" s="40"/>
      <c r="K122" s="40"/>
      <c r="L122" s="40"/>
      <c r="M122" s="40"/>
      <c r="N122" s="40"/>
      <c r="O122" s="40"/>
    </row>
    <row r="123" spans="1:15" x14ac:dyDescent="0.25">
      <c r="A123" s="41"/>
      <c r="B123" s="40"/>
      <c r="C123" s="40"/>
      <c r="D123" s="40"/>
      <c r="E123" s="40"/>
      <c r="F123" s="40"/>
      <c r="G123" s="40"/>
      <c r="H123" s="40"/>
      <c r="I123" s="40"/>
      <c r="J123" s="40"/>
      <c r="K123" s="40"/>
      <c r="L123" s="40"/>
      <c r="M123" s="40"/>
      <c r="N123" s="40"/>
      <c r="O123" s="40"/>
    </row>
    <row r="124" spans="1:15" x14ac:dyDescent="0.25">
      <c r="A124" s="41"/>
      <c r="B124" s="45"/>
      <c r="C124" s="45"/>
      <c r="D124" s="45"/>
      <c r="E124" s="45"/>
      <c r="F124" s="45"/>
      <c r="G124" s="45"/>
      <c r="H124" s="45"/>
      <c r="I124" s="45"/>
      <c r="J124" s="45"/>
      <c r="K124" s="45"/>
      <c r="L124" s="45"/>
      <c r="M124" s="45"/>
      <c r="N124" s="45"/>
      <c r="O124" s="45"/>
    </row>
    <row r="125" spans="1:15" x14ac:dyDescent="0.25">
      <c r="A125" s="41"/>
      <c r="B125" s="46"/>
      <c r="C125" s="46"/>
      <c r="D125" s="46"/>
      <c r="E125" s="46"/>
      <c r="F125" s="46"/>
      <c r="G125" s="46"/>
      <c r="H125" s="46"/>
      <c r="I125" s="46"/>
      <c r="J125" s="46"/>
      <c r="K125" s="46"/>
      <c r="L125" s="46"/>
      <c r="M125" s="46"/>
      <c r="N125" s="46"/>
      <c r="O125" s="46"/>
    </row>
    <row r="126" spans="1:15" x14ac:dyDescent="0.25">
      <c r="A126" s="41"/>
      <c r="B126" s="10"/>
      <c r="C126" s="11"/>
      <c r="D126" s="12"/>
      <c r="E126" s="11"/>
      <c r="F126" s="11"/>
      <c r="G126" s="12"/>
      <c r="H126" s="11"/>
      <c r="I126" s="11"/>
      <c r="J126" s="12"/>
      <c r="K126" s="11"/>
      <c r="L126" s="11"/>
      <c r="M126" s="12"/>
      <c r="N126" s="11"/>
      <c r="O126" s="11"/>
    </row>
    <row r="127" spans="1:15" ht="15.75" thickBot="1" x14ac:dyDescent="0.3">
      <c r="A127" s="41"/>
      <c r="B127" s="13"/>
      <c r="C127" s="36"/>
      <c r="D127" s="27"/>
      <c r="E127" s="27"/>
      <c r="F127" s="14"/>
      <c r="G127" s="29" t="s">
        <v>242</v>
      </c>
      <c r="H127" s="29"/>
      <c r="I127" s="29"/>
      <c r="J127" s="29"/>
      <c r="K127" s="29"/>
      <c r="L127" s="29"/>
      <c r="M127" s="29"/>
      <c r="N127" s="29"/>
      <c r="O127" s="14"/>
    </row>
    <row r="128" spans="1:15" x14ac:dyDescent="0.25">
      <c r="A128" s="41"/>
      <c r="B128" s="38"/>
      <c r="C128" s="28"/>
      <c r="D128" s="28" t="s">
        <v>243</v>
      </c>
      <c r="E128" s="28"/>
      <c r="F128" s="28"/>
      <c r="G128" s="39" t="s">
        <v>244</v>
      </c>
      <c r="H128" s="39"/>
      <c r="I128" s="39"/>
      <c r="J128" s="39" t="s">
        <v>248</v>
      </c>
      <c r="K128" s="39"/>
      <c r="L128" s="39"/>
      <c r="M128" s="39" t="s">
        <v>252</v>
      </c>
      <c r="N128" s="39"/>
      <c r="O128" s="28"/>
    </row>
    <row r="129" spans="1:15" x14ac:dyDescent="0.25">
      <c r="A129" s="41"/>
      <c r="B129" s="38"/>
      <c r="C129" s="28"/>
      <c r="D129" s="28" t="s">
        <v>198</v>
      </c>
      <c r="E129" s="28"/>
      <c r="F129" s="28"/>
      <c r="G129" s="28" t="s">
        <v>245</v>
      </c>
      <c r="H129" s="28"/>
      <c r="I129" s="28"/>
      <c r="J129" s="28" t="s">
        <v>249</v>
      </c>
      <c r="K129" s="28"/>
      <c r="L129" s="28"/>
      <c r="M129" s="28" t="s">
        <v>253</v>
      </c>
      <c r="N129" s="28"/>
      <c r="O129" s="28"/>
    </row>
    <row r="130" spans="1:15" x14ac:dyDescent="0.25">
      <c r="A130" s="41"/>
      <c r="B130" s="38"/>
      <c r="C130" s="28"/>
      <c r="D130" s="28">
        <v>2013</v>
      </c>
      <c r="E130" s="28"/>
      <c r="F130" s="28"/>
      <c r="G130" s="28" t="s">
        <v>246</v>
      </c>
      <c r="H130" s="28"/>
      <c r="I130" s="28"/>
      <c r="J130" s="28" t="s">
        <v>250</v>
      </c>
      <c r="K130" s="28"/>
      <c r="L130" s="28"/>
      <c r="M130" s="28" t="s">
        <v>250</v>
      </c>
      <c r="N130" s="28"/>
      <c r="O130" s="28"/>
    </row>
    <row r="131" spans="1:15" ht="15.75" thickBot="1" x14ac:dyDescent="0.3">
      <c r="A131" s="41"/>
      <c r="B131" s="38"/>
      <c r="C131" s="28"/>
      <c r="D131" s="29"/>
      <c r="E131" s="29"/>
      <c r="F131" s="28"/>
      <c r="G131" s="29" t="s">
        <v>247</v>
      </c>
      <c r="H131" s="29"/>
      <c r="I131" s="28"/>
      <c r="J131" s="29" t="s">
        <v>251</v>
      </c>
      <c r="K131" s="29"/>
      <c r="L131" s="28"/>
      <c r="M131" s="29" t="s">
        <v>254</v>
      </c>
      <c r="N131" s="29"/>
      <c r="O131" s="28"/>
    </row>
    <row r="132" spans="1:15" x14ac:dyDescent="0.25">
      <c r="A132" s="41"/>
      <c r="B132" s="16" t="s">
        <v>255</v>
      </c>
      <c r="C132" s="17"/>
      <c r="D132" s="17"/>
      <c r="E132" s="34"/>
      <c r="F132" s="17"/>
      <c r="G132" s="17"/>
      <c r="H132" s="34"/>
      <c r="I132" s="17"/>
      <c r="J132" s="17"/>
      <c r="K132" s="34"/>
      <c r="L132" s="17"/>
      <c r="M132" s="17"/>
      <c r="N132" s="34"/>
      <c r="O132" s="17"/>
    </row>
    <row r="133" spans="1:15" x14ac:dyDescent="0.25">
      <c r="A133" s="41"/>
      <c r="B133" s="37" t="s">
        <v>256</v>
      </c>
      <c r="C133" s="20"/>
      <c r="D133" s="20" t="s">
        <v>200</v>
      </c>
      <c r="E133" s="21">
        <v>41043</v>
      </c>
      <c r="F133" s="20"/>
      <c r="G133" s="20" t="s">
        <v>200</v>
      </c>
      <c r="H133" s="21">
        <v>41043</v>
      </c>
      <c r="I133" s="20"/>
      <c r="J133" s="20" t="s">
        <v>200</v>
      </c>
      <c r="K133" s="35" t="s">
        <v>257</v>
      </c>
      <c r="L133" s="20"/>
      <c r="M133" s="20" t="s">
        <v>200</v>
      </c>
      <c r="N133" s="35" t="s">
        <v>257</v>
      </c>
      <c r="O133" s="20"/>
    </row>
    <row r="134" spans="1:15" x14ac:dyDescent="0.25">
      <c r="A134" s="41"/>
      <c r="B134" s="43"/>
      <c r="C134" s="43"/>
      <c r="D134" s="43"/>
      <c r="E134" s="43"/>
      <c r="F134" s="43"/>
      <c r="G134" s="43"/>
      <c r="H134" s="43"/>
      <c r="I134" s="43"/>
      <c r="J134" s="43"/>
      <c r="K134" s="43"/>
      <c r="L134" s="43"/>
      <c r="M134" s="43"/>
      <c r="N134" s="43"/>
      <c r="O134" s="43"/>
    </row>
    <row r="135" spans="1:15" x14ac:dyDescent="0.25">
      <c r="A135" s="41"/>
      <c r="B135" s="44" t="s">
        <v>258</v>
      </c>
      <c r="C135" s="44"/>
      <c r="D135" s="44"/>
      <c r="E135" s="44"/>
      <c r="F135" s="44"/>
      <c r="G135" s="44"/>
      <c r="H135" s="44"/>
      <c r="I135" s="44"/>
      <c r="J135" s="44"/>
      <c r="K135" s="44"/>
      <c r="L135" s="44"/>
      <c r="M135" s="44"/>
      <c r="N135" s="44"/>
      <c r="O135" s="44"/>
    </row>
    <row r="136" spans="1:15" x14ac:dyDescent="0.25">
      <c r="A136" s="41"/>
      <c r="B136" s="40"/>
      <c r="C136" s="40"/>
      <c r="D136" s="40"/>
      <c r="E136" s="40"/>
      <c r="F136" s="40"/>
      <c r="G136" s="40"/>
      <c r="H136" s="40"/>
      <c r="I136" s="40"/>
      <c r="J136" s="40"/>
      <c r="K136" s="40"/>
      <c r="L136" s="40"/>
      <c r="M136" s="40"/>
      <c r="N136" s="40"/>
      <c r="O136" s="40"/>
    </row>
    <row r="137" spans="1:15" ht="51" customHeight="1" x14ac:dyDescent="0.25">
      <c r="A137" s="41"/>
      <c r="B137" s="45" t="s">
        <v>259</v>
      </c>
      <c r="C137" s="45"/>
      <c r="D137" s="45"/>
      <c r="E137" s="45"/>
      <c r="F137" s="45"/>
      <c r="G137" s="45"/>
      <c r="H137" s="45"/>
      <c r="I137" s="45"/>
      <c r="J137" s="45"/>
      <c r="K137" s="45"/>
      <c r="L137" s="45"/>
      <c r="M137" s="45"/>
      <c r="N137" s="45"/>
      <c r="O137" s="45"/>
    </row>
    <row r="138" spans="1:15" x14ac:dyDescent="0.25">
      <c r="A138" s="41"/>
      <c r="B138" s="40"/>
      <c r="C138" s="40"/>
      <c r="D138" s="40"/>
      <c r="E138" s="40"/>
      <c r="F138" s="40"/>
      <c r="G138" s="40"/>
      <c r="H138" s="40"/>
      <c r="I138" s="40"/>
      <c r="J138" s="40"/>
      <c r="K138" s="40"/>
      <c r="L138" s="40"/>
      <c r="M138" s="40"/>
      <c r="N138" s="40"/>
      <c r="O138" s="40"/>
    </row>
    <row r="139" spans="1:15" ht="25.5" customHeight="1" x14ac:dyDescent="0.25">
      <c r="A139" s="41"/>
      <c r="B139" s="45" t="s">
        <v>260</v>
      </c>
      <c r="C139" s="45"/>
      <c r="D139" s="45"/>
      <c r="E139" s="45"/>
      <c r="F139" s="45"/>
      <c r="G139" s="45"/>
      <c r="H139" s="45"/>
      <c r="I139" s="45"/>
      <c r="J139" s="45"/>
      <c r="K139" s="45"/>
      <c r="L139" s="45"/>
      <c r="M139" s="45"/>
      <c r="N139" s="45"/>
      <c r="O139" s="45"/>
    </row>
    <row r="140" spans="1:15" x14ac:dyDescent="0.25">
      <c r="A140" s="41"/>
      <c r="B140" s="43"/>
      <c r="C140" s="43"/>
      <c r="D140" s="43"/>
      <c r="E140" s="43"/>
      <c r="F140" s="43"/>
      <c r="G140" s="43"/>
      <c r="H140" s="43"/>
      <c r="I140" s="43"/>
      <c r="J140" s="43"/>
      <c r="K140" s="43"/>
      <c r="L140" s="43"/>
      <c r="M140" s="43"/>
      <c r="N140" s="43"/>
      <c r="O140" s="43"/>
    </row>
    <row r="141" spans="1:15" x14ac:dyDescent="0.25">
      <c r="A141" s="41"/>
      <c r="B141" s="44" t="s">
        <v>261</v>
      </c>
      <c r="C141" s="44"/>
      <c r="D141" s="44"/>
      <c r="E141" s="44"/>
      <c r="F141" s="44"/>
      <c r="G141" s="44"/>
      <c r="H141" s="44"/>
      <c r="I141" s="44"/>
      <c r="J141" s="44"/>
      <c r="K141" s="44"/>
      <c r="L141" s="44"/>
      <c r="M141" s="44"/>
      <c r="N141" s="44"/>
      <c r="O141" s="44"/>
    </row>
    <row r="142" spans="1:15" x14ac:dyDescent="0.25">
      <c r="A142" s="41"/>
      <c r="B142" s="40"/>
      <c r="C142" s="40"/>
      <c r="D142" s="40"/>
      <c r="E142" s="40"/>
      <c r="F142" s="40"/>
      <c r="G142" s="40"/>
      <c r="H142" s="40"/>
      <c r="I142" s="40"/>
      <c r="J142" s="40"/>
      <c r="K142" s="40"/>
      <c r="L142" s="40"/>
      <c r="M142" s="40"/>
      <c r="N142" s="40"/>
      <c r="O142" s="40"/>
    </row>
    <row r="143" spans="1:15" ht="25.5" customHeight="1" x14ac:dyDescent="0.25">
      <c r="A143" s="41"/>
      <c r="B143" s="45" t="s">
        <v>262</v>
      </c>
      <c r="C143" s="45"/>
      <c r="D143" s="45"/>
      <c r="E143" s="45"/>
      <c r="F143" s="45"/>
      <c r="G143" s="45"/>
      <c r="H143" s="45"/>
      <c r="I143" s="45"/>
      <c r="J143" s="45"/>
      <c r="K143" s="45"/>
      <c r="L143" s="45"/>
      <c r="M143" s="45"/>
      <c r="N143" s="45"/>
      <c r="O143" s="45"/>
    </row>
    <row r="144" spans="1:15" x14ac:dyDescent="0.25">
      <c r="A144" s="41"/>
      <c r="B144" s="46"/>
      <c r="C144" s="46"/>
      <c r="D144" s="46"/>
      <c r="E144" s="46"/>
      <c r="F144" s="46"/>
      <c r="G144" s="46"/>
      <c r="H144" s="46"/>
      <c r="I144" s="46"/>
      <c r="J144" s="46"/>
      <c r="K144" s="46"/>
      <c r="L144" s="46"/>
      <c r="M144" s="46"/>
      <c r="N144" s="46"/>
      <c r="O144" s="46"/>
    </row>
    <row r="145" spans="1:15" x14ac:dyDescent="0.25">
      <c r="A145" s="41"/>
      <c r="B145" s="10"/>
      <c r="C145" s="11"/>
      <c r="D145" s="12"/>
      <c r="E145" s="11"/>
      <c r="F145" s="11"/>
      <c r="G145" s="12"/>
      <c r="H145" s="11"/>
      <c r="I145" s="11"/>
      <c r="J145" s="12"/>
      <c r="K145" s="11"/>
      <c r="L145" s="11"/>
      <c r="M145" s="12"/>
      <c r="N145" s="11"/>
      <c r="O145" s="11"/>
    </row>
    <row r="146" spans="1:15" x14ac:dyDescent="0.25">
      <c r="A146" s="41"/>
      <c r="B146" s="27"/>
      <c r="C146" s="28"/>
      <c r="D146" s="28" t="s">
        <v>212</v>
      </c>
      <c r="E146" s="28"/>
      <c r="F146" s="28"/>
      <c r="G146" s="28" t="s">
        <v>266</v>
      </c>
      <c r="H146" s="28"/>
      <c r="I146" s="28"/>
      <c r="J146" s="28" t="s">
        <v>269</v>
      </c>
      <c r="K146" s="28"/>
      <c r="L146" s="28"/>
      <c r="M146" s="28" t="s">
        <v>272</v>
      </c>
      <c r="N146" s="28"/>
      <c r="O146" s="28"/>
    </row>
    <row r="147" spans="1:15" x14ac:dyDescent="0.25">
      <c r="A147" s="41"/>
      <c r="B147" s="27"/>
      <c r="C147" s="28"/>
      <c r="D147" s="28" t="s">
        <v>263</v>
      </c>
      <c r="E147" s="28"/>
      <c r="F147" s="28"/>
      <c r="G147" s="28" t="s">
        <v>267</v>
      </c>
      <c r="H147" s="28"/>
      <c r="I147" s="28"/>
      <c r="J147" s="28" t="s">
        <v>270</v>
      </c>
      <c r="K147" s="28"/>
      <c r="L147" s="28"/>
      <c r="M147" s="28" t="s">
        <v>43</v>
      </c>
      <c r="N147" s="28"/>
      <c r="O147" s="28"/>
    </row>
    <row r="148" spans="1:15" x14ac:dyDescent="0.25">
      <c r="A148" s="41"/>
      <c r="B148" s="27"/>
      <c r="C148" s="28"/>
      <c r="D148" s="28" t="s">
        <v>264</v>
      </c>
      <c r="E148" s="28"/>
      <c r="F148" s="28"/>
      <c r="G148" s="28" t="s">
        <v>268</v>
      </c>
      <c r="H148" s="28"/>
      <c r="I148" s="28"/>
      <c r="J148" s="28" t="s">
        <v>271</v>
      </c>
      <c r="K148" s="28"/>
      <c r="L148" s="28"/>
      <c r="M148" s="28" t="s">
        <v>273</v>
      </c>
      <c r="N148" s="28"/>
      <c r="O148" s="28"/>
    </row>
    <row r="149" spans="1:15" ht="15.75" thickBot="1" x14ac:dyDescent="0.3">
      <c r="A149" s="41"/>
      <c r="B149" s="27"/>
      <c r="C149" s="28"/>
      <c r="D149" s="29" t="s">
        <v>265</v>
      </c>
      <c r="E149" s="29"/>
      <c r="F149" s="28"/>
      <c r="G149" s="29"/>
      <c r="H149" s="29"/>
      <c r="I149" s="28"/>
      <c r="J149" s="29"/>
      <c r="K149" s="29"/>
      <c r="L149" s="28"/>
      <c r="M149" s="29" t="s">
        <v>274</v>
      </c>
      <c r="N149" s="29"/>
      <c r="O149" s="28"/>
    </row>
    <row r="150" spans="1:15" x14ac:dyDescent="0.25">
      <c r="A150" s="41"/>
      <c r="B150" s="16" t="s">
        <v>275</v>
      </c>
      <c r="C150" s="17"/>
      <c r="D150" s="17" t="s">
        <v>200</v>
      </c>
      <c r="E150" s="34" t="s">
        <v>276</v>
      </c>
      <c r="F150" s="17" t="s">
        <v>220</v>
      </c>
      <c r="G150" s="17" t="s">
        <v>200</v>
      </c>
      <c r="H150" s="34" t="s">
        <v>277</v>
      </c>
      <c r="I150" s="17" t="s">
        <v>220</v>
      </c>
      <c r="J150" s="17" t="s">
        <v>200</v>
      </c>
      <c r="K150" s="34" t="s">
        <v>278</v>
      </c>
      <c r="L150" s="17" t="s">
        <v>220</v>
      </c>
      <c r="M150" s="17" t="s">
        <v>200</v>
      </c>
      <c r="N150" s="34" t="s">
        <v>279</v>
      </c>
      <c r="O150" s="17" t="s">
        <v>220</v>
      </c>
    </row>
    <row r="151" spans="1:15" ht="26.25" x14ac:dyDescent="0.25">
      <c r="A151" s="41"/>
      <c r="B151" s="19" t="s">
        <v>280</v>
      </c>
      <c r="C151" s="20"/>
      <c r="D151" s="20"/>
      <c r="E151" s="35" t="s">
        <v>281</v>
      </c>
      <c r="F151" s="20" t="s">
        <v>220</v>
      </c>
      <c r="G151" s="20"/>
      <c r="H151" s="21">
        <v>6270</v>
      </c>
      <c r="I151" s="20"/>
      <c r="J151" s="20"/>
      <c r="K151" s="35">
        <v>269</v>
      </c>
      <c r="L151" s="20"/>
      <c r="M151" s="20"/>
      <c r="N151" s="35" t="s">
        <v>282</v>
      </c>
      <c r="O151" s="20" t="s">
        <v>220</v>
      </c>
    </row>
    <row r="152" spans="1:15" ht="15.75" thickBot="1" x14ac:dyDescent="0.3">
      <c r="A152" s="41"/>
      <c r="B152" s="22"/>
      <c r="C152" s="22"/>
      <c r="D152" s="30"/>
      <c r="E152" s="30"/>
      <c r="F152" s="22"/>
      <c r="G152" s="30"/>
      <c r="H152" s="30"/>
      <c r="I152" s="22"/>
      <c r="J152" s="30"/>
      <c r="K152" s="30"/>
      <c r="L152" s="22"/>
      <c r="M152" s="30"/>
      <c r="N152" s="30"/>
      <c r="O152" s="22"/>
    </row>
    <row r="153" spans="1:15" x14ac:dyDescent="0.25">
      <c r="A153" s="41"/>
      <c r="B153" s="24" t="s">
        <v>203</v>
      </c>
      <c r="C153" s="24" t="s">
        <v>203</v>
      </c>
      <c r="D153" s="24" t="s">
        <v>203</v>
      </c>
      <c r="E153" s="25" t="s">
        <v>203</v>
      </c>
      <c r="F153" s="24" t="s">
        <v>203</v>
      </c>
      <c r="G153" s="24" t="s">
        <v>203</v>
      </c>
      <c r="H153" s="25" t="s">
        <v>203</v>
      </c>
      <c r="I153" s="24" t="s">
        <v>203</v>
      </c>
      <c r="J153" s="24" t="s">
        <v>203</v>
      </c>
      <c r="K153" s="25" t="s">
        <v>203</v>
      </c>
      <c r="L153" s="24" t="s">
        <v>203</v>
      </c>
      <c r="M153" s="24" t="s">
        <v>203</v>
      </c>
      <c r="N153" s="25" t="s">
        <v>203</v>
      </c>
      <c r="O153" s="24" t="s">
        <v>203</v>
      </c>
    </row>
    <row r="154" spans="1:15" x14ac:dyDescent="0.25">
      <c r="A154" s="41"/>
      <c r="B154" s="16" t="s">
        <v>283</v>
      </c>
      <c r="C154" s="17"/>
      <c r="D154" s="17" t="s">
        <v>200</v>
      </c>
      <c r="E154" s="34" t="s">
        <v>284</v>
      </c>
      <c r="F154" s="17" t="s">
        <v>220</v>
      </c>
      <c r="G154" s="17" t="s">
        <v>200</v>
      </c>
      <c r="H154" s="18">
        <v>3735</v>
      </c>
      <c r="I154" s="17"/>
      <c r="J154" s="17" t="s">
        <v>200</v>
      </c>
      <c r="K154" s="34" t="s">
        <v>285</v>
      </c>
      <c r="L154" s="17" t="s">
        <v>220</v>
      </c>
      <c r="M154" s="17" t="s">
        <v>200</v>
      </c>
      <c r="N154" s="34" t="s">
        <v>286</v>
      </c>
      <c r="O154" s="17" t="s">
        <v>220</v>
      </c>
    </row>
    <row r="155" spans="1:15" ht="15.75" thickBot="1" x14ac:dyDescent="0.3">
      <c r="A155" s="41"/>
      <c r="B155" s="22"/>
      <c r="C155" s="22"/>
      <c r="D155" s="30"/>
      <c r="E155" s="30"/>
      <c r="F155" s="22"/>
      <c r="G155" s="30"/>
      <c r="H155" s="30"/>
      <c r="I155" s="22"/>
      <c r="J155" s="30"/>
      <c r="K155" s="30"/>
      <c r="L155" s="22"/>
      <c r="M155" s="30"/>
      <c r="N155" s="30"/>
      <c r="O155" s="22"/>
    </row>
    <row r="156" spans="1:15" x14ac:dyDescent="0.25">
      <c r="A156" s="41"/>
      <c r="B156" s="24" t="s">
        <v>203</v>
      </c>
      <c r="C156" s="24" t="s">
        <v>203</v>
      </c>
      <c r="D156" s="24" t="s">
        <v>203</v>
      </c>
      <c r="E156" s="25" t="s">
        <v>203</v>
      </c>
      <c r="F156" s="24" t="s">
        <v>203</v>
      </c>
      <c r="G156" s="24" t="s">
        <v>203</v>
      </c>
      <c r="H156" s="25" t="s">
        <v>203</v>
      </c>
      <c r="I156" s="24" t="s">
        <v>203</v>
      </c>
      <c r="J156" s="24" t="s">
        <v>203</v>
      </c>
      <c r="K156" s="25" t="s">
        <v>203</v>
      </c>
      <c r="L156" s="24" t="s">
        <v>203</v>
      </c>
      <c r="M156" s="24" t="s">
        <v>203</v>
      </c>
      <c r="N156" s="25" t="s">
        <v>203</v>
      </c>
      <c r="O156" s="24" t="s">
        <v>203</v>
      </c>
    </row>
    <row r="157" spans="1:15" x14ac:dyDescent="0.25">
      <c r="A157" s="41"/>
      <c r="B157" s="24" t="s">
        <v>203</v>
      </c>
      <c r="C157" s="24" t="s">
        <v>203</v>
      </c>
      <c r="D157" s="24" t="s">
        <v>203</v>
      </c>
      <c r="E157" s="25" t="s">
        <v>203</v>
      </c>
      <c r="F157" s="24" t="s">
        <v>203</v>
      </c>
      <c r="G157" s="24" t="s">
        <v>203</v>
      </c>
      <c r="H157" s="25" t="s">
        <v>203</v>
      </c>
      <c r="I157" s="24" t="s">
        <v>203</v>
      </c>
      <c r="J157" s="24" t="s">
        <v>203</v>
      </c>
      <c r="K157" s="25" t="s">
        <v>203</v>
      </c>
      <c r="L157" s="24" t="s">
        <v>203</v>
      </c>
      <c r="M157" s="24" t="s">
        <v>203</v>
      </c>
      <c r="N157" s="25" t="s">
        <v>203</v>
      </c>
      <c r="O157" s="24" t="s">
        <v>203</v>
      </c>
    </row>
    <row r="158" spans="1:15" ht="15.75" thickBot="1" x14ac:dyDescent="0.3">
      <c r="A158" s="41"/>
      <c r="B158" s="22"/>
      <c r="C158" s="22"/>
      <c r="D158" s="30"/>
      <c r="E158" s="30"/>
      <c r="F158" s="22"/>
      <c r="G158" s="30"/>
      <c r="H158" s="30"/>
      <c r="I158" s="22"/>
      <c r="J158" s="30"/>
      <c r="K158" s="30"/>
      <c r="L158" s="22"/>
      <c r="M158" s="30"/>
      <c r="N158" s="30"/>
      <c r="O158" s="22"/>
    </row>
    <row r="159" spans="1:15" x14ac:dyDescent="0.25">
      <c r="A159" s="41"/>
      <c r="B159" s="43"/>
      <c r="C159" s="43"/>
      <c r="D159" s="43"/>
      <c r="E159" s="43"/>
      <c r="F159" s="43"/>
      <c r="G159" s="43"/>
      <c r="H159" s="43"/>
      <c r="I159" s="43"/>
      <c r="J159" s="43"/>
      <c r="K159" s="43"/>
      <c r="L159" s="43"/>
      <c r="M159" s="43"/>
      <c r="N159" s="43"/>
      <c r="O159" s="43"/>
    </row>
    <row r="160" spans="1:15" x14ac:dyDescent="0.25">
      <c r="A160" s="41"/>
      <c r="B160" s="44" t="s">
        <v>287</v>
      </c>
      <c r="C160" s="44"/>
      <c r="D160" s="44"/>
      <c r="E160" s="44"/>
      <c r="F160" s="44"/>
      <c r="G160" s="44"/>
      <c r="H160" s="44"/>
      <c r="I160" s="44"/>
      <c r="J160" s="44"/>
      <c r="K160" s="44"/>
      <c r="L160" s="44"/>
      <c r="M160" s="44"/>
      <c r="N160" s="44"/>
      <c r="O160" s="44"/>
    </row>
    <row r="161" spans="1:15" x14ac:dyDescent="0.25">
      <c r="A161" s="41"/>
      <c r="B161" s="40"/>
      <c r="C161" s="40"/>
      <c r="D161" s="40"/>
      <c r="E161" s="40"/>
      <c r="F161" s="40"/>
      <c r="G161" s="40"/>
      <c r="H161" s="40"/>
      <c r="I161" s="40"/>
      <c r="J161" s="40"/>
      <c r="K161" s="40"/>
      <c r="L161" s="40"/>
      <c r="M161" s="40"/>
      <c r="N161" s="40"/>
      <c r="O161" s="40"/>
    </row>
    <row r="162" spans="1:15" ht="25.5" customHeight="1" x14ac:dyDescent="0.25">
      <c r="A162" s="41"/>
      <c r="B162" s="45" t="s">
        <v>288</v>
      </c>
      <c r="C162" s="45"/>
      <c r="D162" s="45"/>
      <c r="E162" s="45"/>
      <c r="F162" s="45"/>
      <c r="G162" s="45"/>
      <c r="H162" s="45"/>
      <c r="I162" s="45"/>
      <c r="J162" s="45"/>
      <c r="K162" s="45"/>
      <c r="L162" s="45"/>
      <c r="M162" s="45"/>
      <c r="N162" s="45"/>
      <c r="O162" s="45"/>
    </row>
    <row r="163" spans="1:15" x14ac:dyDescent="0.25">
      <c r="A163" s="41"/>
      <c r="B163" s="43"/>
      <c r="C163" s="43"/>
      <c r="D163" s="43"/>
      <c r="E163" s="43"/>
      <c r="F163" s="43"/>
      <c r="G163" s="43"/>
      <c r="H163" s="43"/>
      <c r="I163" s="43"/>
      <c r="J163" s="43"/>
      <c r="K163" s="43"/>
      <c r="L163" s="43"/>
      <c r="M163" s="43"/>
      <c r="N163" s="43"/>
      <c r="O163" s="43"/>
    </row>
    <row r="164" spans="1:15" x14ac:dyDescent="0.25">
      <c r="A164" s="41"/>
      <c r="B164" s="44" t="s">
        <v>289</v>
      </c>
      <c r="C164" s="44"/>
      <c r="D164" s="44"/>
      <c r="E164" s="44"/>
      <c r="F164" s="44"/>
      <c r="G164" s="44"/>
      <c r="H164" s="44"/>
      <c r="I164" s="44"/>
      <c r="J164" s="44"/>
      <c r="K164" s="44"/>
      <c r="L164" s="44"/>
      <c r="M164" s="44"/>
      <c r="N164" s="44"/>
      <c r="O164" s="44"/>
    </row>
    <row r="165" spans="1:15" x14ac:dyDescent="0.25">
      <c r="A165" s="41"/>
      <c r="B165" s="40"/>
      <c r="C165" s="40"/>
      <c r="D165" s="40"/>
      <c r="E165" s="40"/>
      <c r="F165" s="40"/>
      <c r="G165" s="40"/>
      <c r="H165" s="40"/>
      <c r="I165" s="40"/>
      <c r="J165" s="40"/>
      <c r="K165" s="40"/>
      <c r="L165" s="40"/>
      <c r="M165" s="40"/>
      <c r="N165" s="40"/>
      <c r="O165" s="40"/>
    </row>
    <row r="166" spans="1:15" ht="38.25" customHeight="1" x14ac:dyDescent="0.25">
      <c r="A166" s="41"/>
      <c r="B166" s="45" t="s">
        <v>290</v>
      </c>
      <c r="C166" s="45"/>
      <c r="D166" s="45"/>
      <c r="E166" s="45"/>
      <c r="F166" s="45"/>
      <c r="G166" s="45"/>
      <c r="H166" s="45"/>
      <c r="I166" s="45"/>
      <c r="J166" s="45"/>
      <c r="K166" s="45"/>
      <c r="L166" s="45"/>
      <c r="M166" s="45"/>
      <c r="N166" s="45"/>
      <c r="O166" s="45"/>
    </row>
    <row r="167" spans="1:15" x14ac:dyDescent="0.25">
      <c r="A167" s="41"/>
      <c r="B167" s="40"/>
      <c r="C167" s="40"/>
      <c r="D167" s="40"/>
      <c r="E167" s="40"/>
      <c r="F167" s="40"/>
      <c r="G167" s="40"/>
      <c r="H167" s="40"/>
      <c r="I167" s="40"/>
      <c r="J167" s="40"/>
      <c r="K167" s="40"/>
      <c r="L167" s="40"/>
      <c r="M167" s="40"/>
      <c r="N167" s="40"/>
      <c r="O167" s="40"/>
    </row>
  </sheetData>
  <mergeCells count="247">
    <mergeCell ref="B165:O165"/>
    <mergeCell ref="B166:O166"/>
    <mergeCell ref="B167:O167"/>
    <mergeCell ref="B159:O159"/>
    <mergeCell ref="B160:O160"/>
    <mergeCell ref="B161:O161"/>
    <mergeCell ref="B162:O162"/>
    <mergeCell ref="B163:O163"/>
    <mergeCell ref="B164:O164"/>
    <mergeCell ref="B139:O139"/>
    <mergeCell ref="B140:O140"/>
    <mergeCell ref="B141:O141"/>
    <mergeCell ref="B142:O142"/>
    <mergeCell ref="B143:O143"/>
    <mergeCell ref="B144:O144"/>
    <mergeCell ref="B125:O125"/>
    <mergeCell ref="B134:O134"/>
    <mergeCell ref="B135:O135"/>
    <mergeCell ref="B136:O136"/>
    <mergeCell ref="B137:O137"/>
    <mergeCell ref="B138:O138"/>
    <mergeCell ref="B111:O111"/>
    <mergeCell ref="B112:O112"/>
    <mergeCell ref="B113:O113"/>
    <mergeCell ref="B122:O122"/>
    <mergeCell ref="B123:O123"/>
    <mergeCell ref="B124:O124"/>
    <mergeCell ref="B105:O105"/>
    <mergeCell ref="B106:O106"/>
    <mergeCell ref="B107:O107"/>
    <mergeCell ref="B108:O108"/>
    <mergeCell ref="B109:O109"/>
    <mergeCell ref="B110:O110"/>
    <mergeCell ref="B99:O99"/>
    <mergeCell ref="B100:O100"/>
    <mergeCell ref="B101:O101"/>
    <mergeCell ref="B102:O102"/>
    <mergeCell ref="B103:O103"/>
    <mergeCell ref="B104:O104"/>
    <mergeCell ref="B93:O93"/>
    <mergeCell ref="B94:O94"/>
    <mergeCell ref="B95:O95"/>
    <mergeCell ref="B96:O96"/>
    <mergeCell ref="B97:O97"/>
    <mergeCell ref="B98:O98"/>
    <mergeCell ref="B81:O81"/>
    <mergeCell ref="B82:O82"/>
    <mergeCell ref="B83:O83"/>
    <mergeCell ref="B84:O84"/>
    <mergeCell ref="B91:O91"/>
    <mergeCell ref="B92:O92"/>
    <mergeCell ref="B61:O61"/>
    <mergeCell ref="B76:O76"/>
    <mergeCell ref="B77:O77"/>
    <mergeCell ref="B78:O78"/>
    <mergeCell ref="B79:O79"/>
    <mergeCell ref="B80:O80"/>
    <mergeCell ref="B55:O55"/>
    <mergeCell ref="B56:O56"/>
    <mergeCell ref="B57:O57"/>
    <mergeCell ref="B58:O58"/>
    <mergeCell ref="B59:O59"/>
    <mergeCell ref="B60:O60"/>
    <mergeCell ref="B17:O17"/>
    <mergeCell ref="B18:O18"/>
    <mergeCell ref="B19:O19"/>
    <mergeCell ref="B37:O37"/>
    <mergeCell ref="B38:O38"/>
    <mergeCell ref="B39:O39"/>
    <mergeCell ref="B11:O11"/>
    <mergeCell ref="B12:O12"/>
    <mergeCell ref="B13:O13"/>
    <mergeCell ref="B14:O14"/>
    <mergeCell ref="B15:O15"/>
    <mergeCell ref="B16:O16"/>
    <mergeCell ref="B5:O5"/>
    <mergeCell ref="B6:O6"/>
    <mergeCell ref="B7:O7"/>
    <mergeCell ref="B8:O8"/>
    <mergeCell ref="B9:O9"/>
    <mergeCell ref="B10:O10"/>
    <mergeCell ref="D158:E158"/>
    <mergeCell ref="G158:H158"/>
    <mergeCell ref="J158:K158"/>
    <mergeCell ref="M158:N158"/>
    <mergeCell ref="A1:A2"/>
    <mergeCell ref="B1:O1"/>
    <mergeCell ref="B2:O2"/>
    <mergeCell ref="B3:O3"/>
    <mergeCell ref="A4:A167"/>
    <mergeCell ref="B4:O4"/>
    <mergeCell ref="O146:O149"/>
    <mergeCell ref="D152:E152"/>
    <mergeCell ref="G152:H152"/>
    <mergeCell ref="J152:K152"/>
    <mergeCell ref="M152:N152"/>
    <mergeCell ref="D155:E155"/>
    <mergeCell ref="G155:H155"/>
    <mergeCell ref="J155:K155"/>
    <mergeCell ref="M155:N155"/>
    <mergeCell ref="J146:K146"/>
    <mergeCell ref="J147:K147"/>
    <mergeCell ref="J148:K148"/>
    <mergeCell ref="J149:K149"/>
    <mergeCell ref="L146:L149"/>
    <mergeCell ref="M146:N146"/>
    <mergeCell ref="M147:N147"/>
    <mergeCell ref="M148:N148"/>
    <mergeCell ref="M149:N149"/>
    <mergeCell ref="F146:F149"/>
    <mergeCell ref="G146:H146"/>
    <mergeCell ref="G147:H147"/>
    <mergeCell ref="G148:H148"/>
    <mergeCell ref="G149:H149"/>
    <mergeCell ref="I146:I149"/>
    <mergeCell ref="B146:B149"/>
    <mergeCell ref="C146:C149"/>
    <mergeCell ref="D146:E146"/>
    <mergeCell ref="D147:E147"/>
    <mergeCell ref="D148:E148"/>
    <mergeCell ref="D149:E149"/>
    <mergeCell ref="L128:L131"/>
    <mergeCell ref="M128:N128"/>
    <mergeCell ref="M129:N129"/>
    <mergeCell ref="M130:N130"/>
    <mergeCell ref="M131:N131"/>
    <mergeCell ref="O128:O131"/>
    <mergeCell ref="G129:H129"/>
    <mergeCell ref="G130:H130"/>
    <mergeCell ref="G131:H131"/>
    <mergeCell ref="I128:I131"/>
    <mergeCell ref="J128:K128"/>
    <mergeCell ref="J129:K129"/>
    <mergeCell ref="J130:K130"/>
    <mergeCell ref="J131:K131"/>
    <mergeCell ref="D127:E127"/>
    <mergeCell ref="G127:N127"/>
    <mergeCell ref="B128:B131"/>
    <mergeCell ref="C128:C131"/>
    <mergeCell ref="D128:E128"/>
    <mergeCell ref="D129:E129"/>
    <mergeCell ref="D130:E130"/>
    <mergeCell ref="D131:E131"/>
    <mergeCell ref="F128:F131"/>
    <mergeCell ref="G128:H128"/>
    <mergeCell ref="L116:L119"/>
    <mergeCell ref="M116:N116"/>
    <mergeCell ref="M117:N117"/>
    <mergeCell ref="M118:N118"/>
    <mergeCell ref="M119:N119"/>
    <mergeCell ref="O116:O119"/>
    <mergeCell ref="G117:H117"/>
    <mergeCell ref="G118:H118"/>
    <mergeCell ref="G119:H119"/>
    <mergeCell ref="I116:I119"/>
    <mergeCell ref="J116:K116"/>
    <mergeCell ref="J117:K117"/>
    <mergeCell ref="J118:K118"/>
    <mergeCell ref="J119:K119"/>
    <mergeCell ref="D115:E115"/>
    <mergeCell ref="G115:N115"/>
    <mergeCell ref="B116:B119"/>
    <mergeCell ref="C116:C119"/>
    <mergeCell ref="D116:E116"/>
    <mergeCell ref="D117:E117"/>
    <mergeCell ref="D118:E118"/>
    <mergeCell ref="D119:E119"/>
    <mergeCell ref="F116:F119"/>
    <mergeCell ref="G116:H116"/>
    <mergeCell ref="J87:N87"/>
    <mergeCell ref="O86:O87"/>
    <mergeCell ref="D88:E88"/>
    <mergeCell ref="G88:H88"/>
    <mergeCell ref="J88:K88"/>
    <mergeCell ref="M88:N88"/>
    <mergeCell ref="D75:E75"/>
    <mergeCell ref="G75:H75"/>
    <mergeCell ref="J75:K75"/>
    <mergeCell ref="M75:N75"/>
    <mergeCell ref="B86:B87"/>
    <mergeCell ref="C86:C87"/>
    <mergeCell ref="D86:H86"/>
    <mergeCell ref="D87:H87"/>
    <mergeCell ref="I86:I87"/>
    <mergeCell ref="J86:N86"/>
    <mergeCell ref="D69:E69"/>
    <mergeCell ref="G69:H69"/>
    <mergeCell ref="J69:K69"/>
    <mergeCell ref="M69:N69"/>
    <mergeCell ref="D72:E72"/>
    <mergeCell ref="G72:H72"/>
    <mergeCell ref="J72:K72"/>
    <mergeCell ref="M72:N72"/>
    <mergeCell ref="J64:N64"/>
    <mergeCell ref="O63:O64"/>
    <mergeCell ref="D65:E65"/>
    <mergeCell ref="G65:H65"/>
    <mergeCell ref="J65:K65"/>
    <mergeCell ref="M65:N65"/>
    <mergeCell ref="D54:E54"/>
    <mergeCell ref="G54:H54"/>
    <mergeCell ref="J54:K54"/>
    <mergeCell ref="M54:N54"/>
    <mergeCell ref="B63:B64"/>
    <mergeCell ref="C63:C64"/>
    <mergeCell ref="D63:H63"/>
    <mergeCell ref="D64:H64"/>
    <mergeCell ref="I63:I64"/>
    <mergeCell ref="J63:N63"/>
    <mergeCell ref="D48:E48"/>
    <mergeCell ref="G48:H48"/>
    <mergeCell ref="J48:K48"/>
    <mergeCell ref="M48:N48"/>
    <mergeCell ref="D51:E51"/>
    <mergeCell ref="G51:H51"/>
    <mergeCell ref="J51:K51"/>
    <mergeCell ref="M51:N51"/>
    <mergeCell ref="I43:I44"/>
    <mergeCell ref="J43:N43"/>
    <mergeCell ref="J44:N44"/>
    <mergeCell ref="O43:O44"/>
    <mergeCell ref="D45:E45"/>
    <mergeCell ref="G45:H45"/>
    <mergeCell ref="J45:K45"/>
    <mergeCell ref="M45:N45"/>
    <mergeCell ref="D36:E36"/>
    <mergeCell ref="G36:H36"/>
    <mergeCell ref="B43:B44"/>
    <mergeCell ref="C43:C44"/>
    <mergeCell ref="D43:H43"/>
    <mergeCell ref="D44:H44"/>
    <mergeCell ref="B40:O40"/>
    <mergeCell ref="B41:O41"/>
    <mergeCell ref="I21:I22"/>
    <mergeCell ref="D26:E26"/>
    <mergeCell ref="G26:H26"/>
    <mergeCell ref="D30:E30"/>
    <mergeCell ref="G30:H30"/>
    <mergeCell ref="D33:E33"/>
    <mergeCell ref="G33:H33"/>
    <mergeCell ref="B21:B22"/>
    <mergeCell ref="C21:C22"/>
    <mergeCell ref="D21:E21"/>
    <mergeCell ref="D22:E22"/>
    <mergeCell ref="F21:F22"/>
    <mergeCell ref="G21:H21"/>
    <mergeCell ref="G22:H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SUMMARY_OF_SIGNIFICANT_ACCOUNT</vt:lpstr>
      <vt:lpstr>ACQUISITIONS</vt:lpstr>
      <vt:lpstr>GOODWILL_AND_INTANGIBLE_ASSETS</vt:lpstr>
      <vt:lpstr>CASH_FLOW_SUPPLEMENTARY_INFORM</vt:lpstr>
      <vt:lpstr>EARNINGS_PER_SHARE</vt:lpstr>
      <vt:lpstr>LONGTERM_DEBT</vt:lpstr>
      <vt:lpstr>BUSINESS_SEGMENTS</vt:lpstr>
      <vt:lpstr>GUARANTORNONGUARANTOR_FINANCIA</vt:lpstr>
      <vt:lpstr>SUMMARY_OF_SIGNIFICANT_ACCOUNT1</vt:lpstr>
      <vt:lpstr>SUMMARY_OF_SIGNIFICANT_ACCOUNT2</vt:lpstr>
      <vt:lpstr>ACQUISITIONS_Tables</vt:lpstr>
      <vt:lpstr>GOODWILL_AND_INTANGIBLE_ASSETS1</vt:lpstr>
      <vt:lpstr>CASH_FLOW_SUPPLEMENTARY_INFORM1</vt:lpstr>
      <vt:lpstr>EARNINGS_PER_SHARE_Tables</vt:lpstr>
      <vt:lpstr>LONGTERM_DEBT_Tables</vt:lpstr>
      <vt:lpstr>BUSINESS_SEGMENTS_Tables</vt:lpstr>
      <vt:lpstr>GUARANTORNONGUARANTOR_FINANCIA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ACQUISITIONS_Details</vt:lpstr>
      <vt:lpstr>ACQUISITIONS_Details_2</vt:lpstr>
      <vt:lpstr>GOODWILL_AND_INTANGIBLE_ASSETS2</vt:lpstr>
      <vt:lpstr>GOODWILL_AND_INTANGIBLE_ASSETS3</vt:lpstr>
      <vt:lpstr>GOODWILL_AND_INTANGIBLE_ASSETS4</vt:lpstr>
      <vt:lpstr>CASH_FLOW_SUPPLEMENTARY_INFORM2</vt:lpstr>
      <vt:lpstr>EARNINGS_PER_SHARE_Details</vt:lpstr>
      <vt:lpstr>LONGTERM_DEBT_Details</vt:lpstr>
      <vt:lpstr>BUSINESS_SEGMENTS_Details</vt:lpstr>
      <vt:lpstr>GUARANTORNONGUARANTOR_FINANCIA2</vt:lpstr>
      <vt:lpstr>GUARANTORNONGUARANTOR_FINANCIA3</vt:lpstr>
      <vt:lpstr>GUARANTORNONGUARANTOR_FINANCIA4</vt:lpstr>
      <vt:lpstr>GUARANTORNONGUARANTOR_FINANCIA5</vt:lpstr>
      <vt:lpstr>GUARANTORNONGUARANTOR_FINANCIA6</vt:lpstr>
      <vt:lpstr>GUARANTORNONGUARANTOR_FINANCIA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15:31:59Z</dcterms:created>
  <dcterms:modified xsi:type="dcterms:W3CDTF">2014-10-30T15:31:59Z</dcterms:modified>
</cp:coreProperties>
</file>